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and Earnings"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Retirement Plan" sheetId="17" state="visible" r:id="rId17"/>
    <sheet xmlns:r="http://schemas.openxmlformats.org/officeDocument/2006/relationships" name="Investment in Joint Ventures" sheetId="18" state="visible" r:id="rId18"/>
    <sheet xmlns:r="http://schemas.openxmlformats.org/officeDocument/2006/relationships" name="Shareholders' Equity" sheetId="19" state="visible" r:id="rId19"/>
    <sheet xmlns:r="http://schemas.openxmlformats.org/officeDocument/2006/relationships" name="Supplementary Quarterly Financi"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Combined Real Es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Per Share and Earnin26" sheetId="26" state="visible" r:id="rId26"/>
    <sheet xmlns:r="http://schemas.openxmlformats.org/officeDocument/2006/relationships" name="Investment in Storage Facilit27" sheetId="27" state="visible" r:id="rId27"/>
    <sheet xmlns:r="http://schemas.openxmlformats.org/officeDocument/2006/relationships" name="Unsecured Line of Credit and 28" sheetId="28" state="visible" r:id="rId28"/>
    <sheet xmlns:r="http://schemas.openxmlformats.org/officeDocument/2006/relationships" name="Mortgages Payable and Debt Ma29"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Stock Based Compensation (Table" sheetId="32" state="visible" r:id="rId32"/>
    <sheet xmlns:r="http://schemas.openxmlformats.org/officeDocument/2006/relationships" name="Investment in Joint Ventures (T" sheetId="33" state="visible" r:id="rId33"/>
    <sheet xmlns:r="http://schemas.openxmlformats.org/officeDocument/2006/relationships" name="Supplementary Quarterly Finan34" sheetId="34" state="visible" r:id="rId34"/>
    <sheet xmlns:r="http://schemas.openxmlformats.org/officeDocument/2006/relationships" name="Commitments and Contingencies (" sheetId="35" state="visible" r:id="rId35"/>
    <sheet xmlns:r="http://schemas.openxmlformats.org/officeDocument/2006/relationships" name="Organization - Additional Infor"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Per Share and Earnin40" sheetId="40" state="visible" r:id="rId40"/>
    <sheet xmlns:r="http://schemas.openxmlformats.org/officeDocument/2006/relationships" name="Earnings Per Share and Earnin41" sheetId="41" state="visible" r:id="rId41"/>
    <sheet xmlns:r="http://schemas.openxmlformats.org/officeDocument/2006/relationships" name="Investment in Storage Facilit42" sheetId="42" state="visible" r:id="rId42"/>
    <sheet xmlns:r="http://schemas.openxmlformats.org/officeDocument/2006/relationships" name="Investment in Storage Facilit43" sheetId="43" state="visible" r:id="rId43"/>
    <sheet xmlns:r="http://schemas.openxmlformats.org/officeDocument/2006/relationships" name="Investment in Storage Facilit44" sheetId="44" state="visible" r:id="rId44"/>
    <sheet xmlns:r="http://schemas.openxmlformats.org/officeDocument/2006/relationships" name="Investment in Storage Facilit45" sheetId="45" state="visible" r:id="rId45"/>
    <sheet xmlns:r="http://schemas.openxmlformats.org/officeDocument/2006/relationships" name="Investment in Storage Facilit46" sheetId="46" state="visible" r:id="rId46"/>
    <sheet xmlns:r="http://schemas.openxmlformats.org/officeDocument/2006/relationships" name="Investment in Storage Facilit47" sheetId="47" state="visible" r:id="rId47"/>
    <sheet xmlns:r="http://schemas.openxmlformats.org/officeDocument/2006/relationships" name="Investment in Storage Facilit48" sheetId="48" state="visible" r:id="rId48"/>
    <sheet xmlns:r="http://schemas.openxmlformats.org/officeDocument/2006/relationships" name="Unsecured Line of Credit and 49" sheetId="49" state="visible" r:id="rId49"/>
    <sheet xmlns:r="http://schemas.openxmlformats.org/officeDocument/2006/relationships" name="Unsecured Line of Credit and 50" sheetId="50" state="visible" r:id="rId50"/>
    <sheet xmlns:r="http://schemas.openxmlformats.org/officeDocument/2006/relationships" name="Mortgages Payable and Debt Ma51" sheetId="51" state="visible" r:id="rId51"/>
    <sheet xmlns:r="http://schemas.openxmlformats.org/officeDocument/2006/relationships" name="Mortgages Payable and Debt Ma52" sheetId="52" state="visible" r:id="rId52"/>
    <sheet xmlns:r="http://schemas.openxmlformats.org/officeDocument/2006/relationships" name="Mortgages Payable and Debt Ma53" sheetId="53" state="visible" r:id="rId53"/>
    <sheet xmlns:r="http://schemas.openxmlformats.org/officeDocument/2006/relationships" name="Mortgages Payable and Debt Ma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Measurements - Asset" sheetId="58" state="visible" r:id="rId58"/>
    <sheet xmlns:r="http://schemas.openxmlformats.org/officeDocument/2006/relationships" name="Fair Value Measurements - Addit" sheetId="59" state="visible" r:id="rId59"/>
    <sheet xmlns:r="http://schemas.openxmlformats.org/officeDocument/2006/relationships" name="Stock Based Compensation - Addi" sheetId="60" state="visible" r:id="rId60"/>
    <sheet xmlns:r="http://schemas.openxmlformats.org/officeDocument/2006/relationships" name="Stock Based Compensation - Stoc" sheetId="61" state="visible" r:id="rId61"/>
    <sheet xmlns:r="http://schemas.openxmlformats.org/officeDocument/2006/relationships" name="Stock Based Compensation - St62" sheetId="62" state="visible" r:id="rId62"/>
    <sheet xmlns:r="http://schemas.openxmlformats.org/officeDocument/2006/relationships" name="Stock Based Compensation - Stat" sheetId="63" state="visible" r:id="rId63"/>
    <sheet xmlns:r="http://schemas.openxmlformats.org/officeDocument/2006/relationships" name="Retirement Plan - Additional In" sheetId="64" state="visible" r:id="rId64"/>
    <sheet xmlns:r="http://schemas.openxmlformats.org/officeDocument/2006/relationships" name="Investment in Joint Ventures - " sheetId="65" state="visible" r:id="rId65"/>
    <sheet xmlns:r="http://schemas.openxmlformats.org/officeDocument/2006/relationships" name="Investment in Joint Ventures 66" sheetId="66" state="visible" r:id="rId66"/>
    <sheet xmlns:r="http://schemas.openxmlformats.org/officeDocument/2006/relationships" name="Investment in Joint Ventures 67" sheetId="67" state="visible" r:id="rId67"/>
    <sheet xmlns:r="http://schemas.openxmlformats.org/officeDocument/2006/relationships" name="Shareholders' Equity - Addition" sheetId="68" state="visible" r:id="rId68"/>
    <sheet xmlns:r="http://schemas.openxmlformats.org/officeDocument/2006/relationships" name="Supplementary Quarterly Finan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ubsequent Events - Additional " sheetId="73" state="visible" r:id="rId73"/>
    <sheet xmlns:r="http://schemas.openxmlformats.org/officeDocument/2006/relationships" name="Schedule III Combined Real Es74" sheetId="74" state="visible" r:id="rId74"/>
    <sheet xmlns:r="http://schemas.openxmlformats.org/officeDocument/2006/relationships" name="Schedule III Combined Real Es75" sheetId="75" state="visible" r:id="rId75"/>
    <sheet xmlns:r="http://schemas.openxmlformats.org/officeDocument/2006/relationships" name="Schedule III Combined Real Es76" sheetId="76" state="visible" r:id="rId76"/>
  </sheets>
  <definedNames/>
  <calcPr calcId="124519" fullCalcOnLoad="1"/>
</workbook>
</file>

<file path=xl/sharedStrings.xml><?xml version="1.0" encoding="utf-8"?>
<sst xmlns="http://schemas.openxmlformats.org/spreadsheetml/2006/main" uniqueCount="2640">
  <si>
    <t>Document and Entity Information - USD ($)</t>
  </si>
  <si>
    <t>12 Months Ended</t>
  </si>
  <si>
    <t>Dec. 31, 2016</t>
  </si>
  <si>
    <t>Feb.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LSI</t>
  </si>
  <si>
    <t>Entity Registrant Name</t>
  </si>
  <si>
    <t>LIF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Life Storage LP [Member]</t>
  </si>
  <si>
    <t>LIFE STORAGE LP</t>
  </si>
  <si>
    <t>Consolidated Balance Sheets - USD ($) $ in Thousands</t>
  </si>
  <si>
    <t>Dec. 31, 2015</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454,606 shares outstanding at December 31, 2016 (36,710,673 at December 31, 2015)</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17,481 and 168,866 units outstanding at December 31, 2016 and December 31, 2015, respectively)</t>
  </si>
  <si>
    <t>General partner (466,721 and 368,795 units outstanding at December 31, 2016 and December 31, 2015, respectively)</t>
  </si>
  <si>
    <t>Limited partners (45,987,885 and 36,341,878 units outstanding at December 31, 2016 and December 31, 2015,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 units outstanding</t>
  </si>
  <si>
    <t>General partner, units outstanding</t>
  </si>
  <si>
    <t>Limited Partners Redeemable Capital Interest at Redemption Value [Member] | Life Storage LP [Member]</t>
  </si>
  <si>
    <t>Consolidated Statements of Operations - USD ($)</t>
  </si>
  <si>
    <t>Dec. 31, 2014</t>
  </si>
  <si>
    <t>Revenues</t>
  </si>
  <si>
    <t>Rental income</t>
  </si>
  <si>
    <t>Other operating income</t>
  </si>
  <si>
    <t>Total operating revenues</t>
  </si>
  <si>
    <t>Expenses</t>
  </si>
  <si>
    <t>Property operations and maintenance</t>
  </si>
  <si>
    <t>Real estate taxes</t>
  </si>
  <si>
    <t>General and administrative</t>
  </si>
  <si>
    <t>Acquisition costs</t>
  </si>
  <si>
    <t>Write-off of acquired property deposits</t>
  </si>
  <si>
    <t>Operating leases of storage facilities</t>
  </si>
  <si>
    <t>Depreciation and amortization</t>
  </si>
  <si>
    <t>Total operating expenses</t>
  </si>
  <si>
    <t>Income from operations</t>
  </si>
  <si>
    <t>Other income (expenses)</t>
  </si>
  <si>
    <t>Interest expense</t>
  </si>
  <si>
    <t>Interest expense - bridge financing commitment fee</t>
  </si>
  <si>
    <t>Interest income</t>
  </si>
  <si>
    <t>Gain (loss) on sale of storage facilities</t>
  </si>
  <si>
    <t>Gain on sale of real estat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Net income attributable to general partner</t>
  </si>
  <si>
    <t>Net income attributable to limited partners</t>
  </si>
  <si>
    <t>Consolidated Statements of Comprehensive Income - USD ($) $ in Thousands</t>
  </si>
  <si>
    <t>Other comprehensive income:</t>
  </si>
  <si>
    <t>Effective portion of loss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Shareholders' Equity and Partners' Capital - USD ($) $ in Thousands</t>
  </si>
  <si>
    <t>Total</t>
  </si>
  <si>
    <t>Common Stock Shares [Member]</t>
  </si>
  <si>
    <t>Additional Paid-in Capital [Member]</t>
  </si>
  <si>
    <t>Dividends in Excess of Net Income [Member]</t>
  </si>
  <si>
    <t>Accumulated Other Comprehensive Income (Loss) [Member]</t>
  </si>
  <si>
    <t>Life Storage LP [Member]Life Storage Holdings, Inc. General Partner [Member]</t>
  </si>
  <si>
    <t>Life Storage LP [Member]Life Storage, Inc. Limited Partner [Member]</t>
  </si>
  <si>
    <t>Life Storage LP [Member]Accumulated Other Comprehensive Income (Loss) [Member]</t>
  </si>
  <si>
    <t>Beginning Balance, value at Dec. 31, 2013</t>
  </si>
  <si>
    <t>Beginning Balance, shares at Dec. 31, 2013</t>
  </si>
  <si>
    <t>Net proceeds from the issuance of common stock/Partnership Units</t>
  </si>
  <si>
    <t>Net proceeds from the issuance of common stock/Partnership Units, Shares</t>
  </si>
  <si>
    <t>Net proceeds from the issuance of common stock/Partnership Units through Dividend Reinvestment Plan</t>
  </si>
  <si>
    <t>Net proceeds from the issuance of common stock/Partnership Units through Dividend Reinvestment Plan, Shares</t>
  </si>
  <si>
    <t>Exercise of stock options</t>
  </si>
  <si>
    <t>Exercise of stock options, shares</t>
  </si>
  <si>
    <t>Issuance of non-vested stock</t>
  </si>
  <si>
    <t>Issuance of non-vested stock, shares</t>
  </si>
  <si>
    <t>Earned portion of non-vested stock</t>
  </si>
  <si>
    <t>Stock option expense</t>
  </si>
  <si>
    <t>Deferred compensation outside directors</t>
  </si>
  <si>
    <t>Carrying value less than redemption value on redeemed noncontrolling interest</t>
  </si>
  <si>
    <t>Adjustment to redemption value of noncontrolling redeemable Operating Partnership Units</t>
  </si>
  <si>
    <t>Change in fair value of derivatives</t>
  </si>
  <si>
    <t>Dividends / Distributions</t>
  </si>
  <si>
    <t>Ending balance, value at Dec. 31, 2014</t>
  </si>
  <si>
    <t>Ending balance, shares at Dec. 31, 2014</t>
  </si>
  <si>
    <t>Deferred compensation outside directors, shares</t>
  </si>
  <si>
    <t>Ending balance, value at Dec. 31, 2015</t>
  </si>
  <si>
    <t>Ending balance, shares at Dec. 31, 2015</t>
  </si>
  <si>
    <t>Conversion of operating partnership units to common shares</t>
  </si>
  <si>
    <t>Conversion of operating partnership units to common shares, shares</t>
  </si>
  <si>
    <t>Issuance of operating partnership units</t>
  </si>
  <si>
    <t>Ending balance, value at Dec. 31, 2016</t>
  </si>
  <si>
    <t>Ending balance, shares at Dec. 31, 2016</t>
  </si>
  <si>
    <t>Amortization of terminated hedge included in AOCI</t>
  </si>
  <si>
    <t>Consolidated Statements of Cash Flows - USD ($)</t>
  </si>
  <si>
    <t>Operating Activities</t>
  </si>
  <si>
    <t>Adjustments to reconcile net income to net cash provided by operating activities:</t>
  </si>
  <si>
    <t>Amortization of debt issuance costs and bond discount</t>
  </si>
  <si>
    <t>(Gain) loss on sale of storage facilities</t>
  </si>
  <si>
    <t>Distributions from unconsolidated joint venture</t>
  </si>
  <si>
    <t>Non-vested stock earned</t>
  </si>
  <si>
    <t>Changes in assets and liabilities (excluding the effects of acquisitions):</t>
  </si>
  <si>
    <t>(Advances to) receipts from joint ventures</t>
  </si>
  <si>
    <t>Accounts payable and other liabilities</t>
  </si>
  <si>
    <t>Net cash provided by operating activities</t>
  </si>
  <si>
    <t>Investing Activities</t>
  </si>
  <si>
    <t>Acquisition of storage facilities, net of cash acquired</t>
  </si>
  <si>
    <t>Improvements, equipment additions, and construction in progress</t>
  </si>
  <si>
    <t>Net proceeds from the sale of storage facilities</t>
  </si>
  <si>
    <t>Net proceeds from the sale of real estate</t>
  </si>
  <si>
    <t>Property deposits</t>
  </si>
  <si>
    <t>Net cash used in investing activities</t>
  </si>
  <si>
    <t>Financing Activities</t>
  </si>
  <si>
    <t>Net proceeds from sale of common stock/partnership units</t>
  </si>
  <si>
    <t>Proceeds from line of credit</t>
  </si>
  <si>
    <t>Repayment of line of credit</t>
  </si>
  <si>
    <t>Proceeds from term notes, net of discount</t>
  </si>
  <si>
    <t>Repayment of term note</t>
  </si>
  <si>
    <t>Debt issuance costs</t>
  </si>
  <si>
    <t>Settlement of forward starting interest rate swaps</t>
  </si>
  <si>
    <t>Dividends paid - common stock</t>
  </si>
  <si>
    <t>Distributions to noncontrolling interest holders</t>
  </si>
  <si>
    <t>Redemption of operating partnership units</t>
  </si>
  <si>
    <t>Mortgage principal payments</t>
  </si>
  <si>
    <t>Net cash provided by financing activities</t>
  </si>
  <si>
    <t>Net increase (decrease) in cash</t>
  </si>
  <si>
    <t>Cash at beginning of period</t>
  </si>
  <si>
    <t>Cash at end of period</t>
  </si>
  <si>
    <t>Supplemental cash flow information</t>
  </si>
  <si>
    <t>Cash paid for interest, net of interest capitalized</t>
  </si>
  <si>
    <t>Cash paid for income taxes, net of refunds</t>
  </si>
  <si>
    <t>Distributions to unitholders</t>
  </si>
  <si>
    <t>Organization</t>
  </si>
  <si>
    <t>Organization, Consolidation and Presentation of Financial Statements [Abstract]</t>
  </si>
  <si>
    <t>1. ORGANIZATION
Effective August 15, 2016, the Parent Company changed its name
from “Sovran Self Storage, Inc.” to “Life
Storage, Inc.” and the Operating Partnership changed its name
from “Sovran Acquisition Limited Partnership” to
“Life Storage LP”. Also, consistent with these name
changes, and in connection with the rebranding of our storage
facilities from “Uncle Bob’s Self Storage ® ®
The Parent Company, which operates as a self-administered and
self-managed real estate investment trust (a “REIT”),
was formed on April 19, 1995 to own and operate self-storage
facilities throughout the United States. On June 26, 1995, the
Parent Company commenced operations effective with the completion
of its initial public offering. The Parent Company, the Operating
Partnership and their consolidated subsidiaries are collectively
referred to in this report as the “Company.” In
addition, terms such as “we,” “us,” or
“our” used in this report may refer to the Company, the
Parent Company and/or the Operating Partnership.
At December 31, 2016, we had an ownership interest in, and/or
managed 659 self-storage properties in 29 states under the names
Life Storage ® ®</t>
  </si>
  <si>
    <t>Summary of Significant Accounting Policies</t>
  </si>
  <si>
    <t>Accounting Policies [Abstract]</t>
  </si>
  <si>
    <t>2. SUMMARY OF SIGNIFICANT ACCOUNTING POLICIES
Basis of Presentation :
We consolidate all wholly owned subsidiaries. Partially owned
subsidiaries and joint ventures are consolidated when we control
the entity. Our consolidated financial statements include the
accounts of the Parent Company, the Operating Partnership, and Life
Storage Solutions, LLC.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At December 31, 2016, there were
217,481 noncontrolling redeemable operating partnership Units
outstanding (168,866 at December 31, 2015).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The following is a reconciliation of the Parent Company’s
noncontrolling redeemable Operating Partnership Units:
(Dollars in thousands) 2016 2015
Beginning balance noncontrolling redeemable Operating Partnership
Units $ 18,171 $ 13,622
Redemption of Operating Partnership Units (4,795 ) (1,005 )
Redemption value in excess of carrying value
— 80
Issuance of Operating Partnership Units 9,516 2,148
Net income attributable to noncontrolling interests in Operating
Partnership 398 553
Distributions (742 ) (555 )
Adjustment to redemption value (4,457 ) 3,328
Ending balance noncontrolling redeemable Operating Partnership
Units $ 18,091 $ 18,171
The following is a reconciliation of the Operating
Partnership’s limited partners’ redeemable capital
interest:
(Dollars in thousands) 2016 2015
Beginning balance Limited Partners’ Redeemable Capital
Interest $ 18,171 $ 13,622
Redemption of Limited Partners’ Redeemable Capital Interest
Units (4,795 ) (1,005 )
Redemption value in excess of carrying value
— 80
Issuance of Limited Partners’ Redeemable Capital Interest
Units 9,516 2,148
Net income attributable to Limited Partners’ Redeemable
Capital Interest 398 553
Distributions (742 ) (555 )
Adjustment to redemption value (4,457 ) 3,328
Ending balance Limited Partners’ Redeemable Capital
Interest $ 18,091 $ 18,171
In 2016 the Operating Partnership issued 90,477 Units with a fair
value of $9.5 million to acquire self-storage properties. In 2015
the Company issued 23,382 Units with a fair value of $2.1 million
to acquire one self-storage property. The fair value of the Units
on the dates of issuance was determined based upon the fair market
value of the Company’s common stock on those dates.
Operating Partnership Units redeemed in 2016 were redeemed for a
total of 41,862 shares of the Parent Company.
Cash and Cash Equivalents :
Accounts Receivable :
Revenue and Expense Recognition :
Cost of operations, general and administrative expense, interest
expense and advertising costs are expensed as incurred. For the
years ended December 31, 2016, 2015, and 2014, advertising
costs were $9.5 million, $7.3 million, and $6.2 million,
respectively. The Company accrues property taxes based on estimates
and historical trends. If these estimates are incorrect, the timing
and amount of expense recognition would be affected.
Other Operating Income :
Investment in Storage Facilities :
Depreciation is computed using the straight-line method over
estimated useful lives of forty years for buildings and
improvements, and five to twenty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87.2 million,
$55.1 million and $47.7 million for the years ending
December 31 206, 2015 and 2014, respectively. Interest and
other costs incurred during the construction period of major
expansions are capitalized. Capitalized interest during
the years ended December 31, 2016, 2015, and 2014 was
$0.1 million annually. Repair and maintenance costs are expensed as
incurred.
Whenever events or changes in circumstances indicate that the basis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the amount by which the carrying
amount of the asset exceeds the fair value of the asset. For the
years ended December 31, 2016, 2015 and 2014, no assets have
been determined to be impaired under this policy.
In general, sales of real estate and related profits / losses are
recognized when all consideration has changed hands and risks and
rewards of ownership have been transferred.
Trade Name :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exceeds the fair value, the trade
name is considered impaired to the extent that the carrying value
exceeds the fair value. We did not record any impairment in 2016,
the year in which the trade name was acquired.
Other Assets :
The Company allocates a portion of the purchase price of
acquisitions to in-place customer leases. The methodology used to
determine the fair value of in-place customer leases is disclosed
in Note 8. The Company amortizes in-place customer leases on a
straight-line basis over 12 months (the estimated future benefit
period).
Investment in Unconsolidated Joint Ventures
Accounts Payable and Accrued Liabilities :
Income Taxes :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years ended December 31, 2016, 2015 and 2014, the
Company recorded federal and state income tax expense of $0.4
million, $1.3 million, and $0.9 million, respectively. The 2016
income tax expense includes current expense of $0.1 million and
deferred tax expense of $0.3 million. At December 31, 2016 and
2015, there were no material unrecognized tax benefits. Interest
and penalties relating to uncertain tax positions will be
recognized in income tax expense when incurred. As of
December 31, 2016 and 2015, the Company had no interest or
penalties related to uncertain tax provisions. Net income taxes
payable and the net deferred tax liability of our taxable REIT
subsidiary are classified within accounts payable and accrued
liabilities and prepaid taxes are classified within prepaid
expenses in the consolidated balance sheets. As of
December 31, 2016, the Company’s taxable REIT subsidiary
has prepaid taxes of $0.4 million, deferred tax assets of $1.5
million and a deferred tax liability of $2.2 million. As of
December 31, 2015, the Company’s taxable REIT subsidiary
had prepaid taxes of $0.2 million and a deferred tax liability of
$1.2 million.
Derivative Financial Instruments : Derivatives and Hedging”
Recent Accounting Pronouncements :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
In August 2014, the FASB issued ASU 2014-15, “Presentation of
Financial Statements – Going Concern (Subtopic 310-40):
Disclosure of Uncertainties about an Entity’s Ability to
Continue as a Going Concern” which is effective for annual
periods ending after December 15, 2016 and annual and interim
periods thereafter. This ASU requires management to make an
assessment for each annual and interim reporting period as to
whether there are conditions or events, considered in the
aggregate, that raise substantial doubt about the entity’s
ability to continue as a going concern within one year after the
date that the financial statements are issued or available to be
issued. If management identifies conditions or events that raise
substantial doubt about about the Company’s ability to
continue as a going concern, certain additional considerations and
disclosures are required to be made. The adoption of ASU 2014-15 by
the Company did not have a material impact on its consolidated
financial statements.
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
During April 2015, the FASB issued ASU No. 2015-03,
“Interest—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with retrospective application required.
Consistent with the guidance in ASU No. 2015-03 there are $3.4
million of debt issuance costs that have been presented as a
reduction of term notes in our accompanying consolidated balance
sheets at December 31, 2015 that were previously classified in
other assets prior to the adoption of ASU No. 2015-03. The
implementation of this accounting standards update had no effect on
our results of operations or cash flows.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ASU
No. 2015-15 is effective for fiscal years, beginning after
December 15, 2015 and interim periods within those fiscal
years. The implementation of this update did not result in any
changes to our consolidated financial statemen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
In February 2016, the FASB issued ASU 2016-02, “Leases (Topic
842)”. This guidance revises existing practice related to
accounting for leases under Accounting Standards Codification Topic
840 Leases
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Company has determined that the adoption of ASU 2016-06 will not
have a material impact on its consolidated financial
statements.
In March 2016, the FASB issued ASU 2016-07,
“Investments—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Company has determined that the adoption of ASU 2016-07 will not
have a material impact on its consolidated financial
statements.
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Company has determined that the adoption
of ASU 2016-09 will not have a material impact on its consolidated
financial statement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not yet completed its assessment of the
impact that the adoption of ASU 2016-15 will have on it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the
adoption of ASU 2016-18 is not expected to have a material impact
on the Company’s consolidated financial statements.
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We are in the process of evaluating whether the properties
we acquire will meet the definition of a “business”
under ASU 2017-01. To the extent they do not meet such definition,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Stock-Based Compensation : Compensation - Stock Compensation
The Company recorded compensation expense (included in general and
administrative expense) of $89,000, $210,000, and $223,000,
respectively, related to stock options and $7.2 million, $6.3
million, and $4.6 million, respectively, related to amortization of
non-vested stock grants for the years ended December 31, 2016,
2015 and 2014.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average fair value of options granted during the years
ended December 31, 2015 and 2014, were $9.90 and $10.04,
respectively. There were no options granted during the year ended
December 31, 2016.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During 2016, 2015 and 2014, the Company issued performance based
non-vested stock awards to certain executives. The fair value for
the performance based awards in 2016, 2015 and 2014 was estimated
at the time the awards were granted using a Monte Carlo pricing
model applying the following assumptions:
2016 2015 2014
Expected life (years) 3.0 3.0 3.0
Risk free interest rate 1.53 % 1.33 % 1.18 %
Expected volatility 19.37 % 18.88 % 18.42 %
Fair value $ 80.24 $ 101.43 $ 46.95
The Monte Carlo pricing model was not used to value any other 2016,
2015 and 2014 non-vested shares granted as no market conditions
were present in these awards. The value of these other non-vested
shares was equal to the stock price on the date of grant.
Reclassification:
Internet advertising expense, which had been included in the
general and administrative expense line in financial statements
filed in 2014 and prior years, has been reclassified to property
operations and maintenance expense to conform with the current
presentation which we implemented in the first quarter of 2015. The
Company believes the classification of internet advertising
expenses as property operations and maintenance expense is more
consistent with industry trends. The amount of internet advertising
expense that was reclassified for the year ended December 31,
2014 was $5.6 million.
Use of Estimates :</t>
  </si>
  <si>
    <t>Earnings Per Share and Earnings Per Unit</t>
  </si>
  <si>
    <t>Earnings Per Share [Abstract]</t>
  </si>
  <si>
    <t>3. EARNINGS PER SHARE AND EARNINGS PER UNIT
The Company reports earnings per share and earnings per unit data
in accordance with ASC Topic 260, “ Earnings Per
Share Determining Whether
Instruments Granted in Share-Based Payment Transactions Are
Participating Securities”
The following table sets forth the computation of basic and diluted
earnings per common share utilizing the two-class method.
Year Ended December 31,
(Amounts in thousands, except per share data) 2016 2015 2014
Numerator
Net income attributable to common shareholders $ 85,225 $ 112,524 $ 88,531
Denominator
Denominator for basic earnings per share - weighted average
shares 43,184 35,379 33,019
Effect of Dilutive Securities:
Stock options and non-vested stock 223 222 172
Denominator for diluted earnings per share - adjusted weighted
average shares and assumed conversion 43,407 35,601 33,191
Basic Earnings per common share attributable to common
shareholders $ 1.97 $ 3.18 $ 2.68
Diluted Earnings per common share attributable to common
shareholders $ 1.96 $ 3.16 $ 2.67
The following table sets forth the computation of basic and diluted
earnings per common unit utilizing the two-class method.
Year Ended December 31,
(Amounts in thousands, except per unit data) 2016 2015 2014
Numerator
Net income attributable to common unitholders $ 85,225 $ 112,524 $ 88,531
Denominator
Denominator for basic earnings per unit - weighted average
units 43,184 35,379 33,019
Effect of Dilutive Securities:
Stock options and non-vested stock 223 222 172
Denominator for diluted earnings per share - adjusted weighted
average units and assumed conversion 43,407 35,601 33,191
Basic Earnings per common unit attributable to common
unitholders $ 1.97 $ 3.18 $ 2.68
Diluted Earnings per common unit attributable to common
unitholders $ 1.96 $ 3.16 $ 2.67
Not included in the effect of dilutive securities above are 107,283
unvested restricted shares for the year ended December 31,
2016; and 5,500 stock options and 152,835 unvested restricted
shares for the year ended December 31, 2015; and 5,000 stock
options and 151,474 unvested restricted shares for the year ended
December 31, 2014, because their effect would be
antidilutive.</t>
  </si>
  <si>
    <t>Investment in Storage Facilities</t>
  </si>
  <si>
    <t>Real Estate [Abstract]</t>
  </si>
  <si>
    <t>4. INVESTMENT IN STORAGE FACILITIES
The following summarizes activity in storage facilities during the
years ended December 31, 2016 and December 31, 2015.
(Dollars in thousands) 2016 2015
Cost:
Beginning balance $ 2,491,702 $ 2,177,983
Acquisition of storage facilities 1,714,029 278,572
Improvements and equipment additions 65,860 39,807
Net increase in construction in progress 7,525 2,239
Dispositions (35,808 ) (6,899 )
Ending balance $ 4,243,308 $ 2,491,702
Accumulated Depreciation:
Beginning balance $ 465,195 $ 411,701
Additions during the year 87,219 55,101
Dispositions (16,710 ) (1,607 )
Ending balance $ 535,704 $ 465,195
On July 15, 2016, the Company acquired all of the outstanding
partnership interests in LifeStorage, LP, a Delaware limited
partnership (“LS”). Pursuant to the acquisition, the
Company acquired 83 self-storage properties throughout the country,
including the following markets: Chicago, Illinois; Las Vegas,
Nevada; Sacramento, California; Austin, Texas; and Los Angeles,
California. Pursuant to the terms of the Agreement and Plan of
Merger dated as of May 18, 2016 by and among LS, the Operating
Partnership, Solar Lunar Sub, LLC, a Delaware limited liability
company and wholly-owned subsidiary of the Operating Partnership,
and Fortis Advisors LLC, a Delaware limited liability company, as
Sellers’ Representative, the Company paid aggregate
consideration of approximately $1.3 billion, of which $482 million
was paid to discharge existing indebtedness of LS (including
prepayment penalties and defeasance costs totaling $15.5 million).
The merger was funded with the existing cash that was generated
primarily from the proceeds from the Company’s May 2016
common stock offering and the 2026 Senior Notes offering, and draws
on the Company’s line of credit totaling $482 million.
Including the LS acquisition, the Company acquired 122 facilities
during 2016. The acquisition of three stores that were acquired at
certificate of occupancy were accounted for as asset acquisitions.
The cost of these stores, including closing costs, was assigned to
land, building, equipment and improvements components based upon
their relative fair values. The assets and liabilities of the other
119 storage facilities acquired in 2016, which primarily consist of
tangible and intangible assets, are measured at fair value on the
date of acquisition in accordance with the principles of FASB ASC
Topic 820, “ Fair Value Measurements and
Disclosures”
The Company acquired 27 facilities during 2015. The four facilities
acquired in Connecticut and New York on February 2, 2015 had
been leased by the Company since November 1, 2013. The
acquisitions of these four stores and three additional stores that
were acquired at certificate of occupancy were accounted for as
asset acquisitions. The cost of these seven stores, including
closing costs, was assigned to their land, building, equipment and
improvements components based upon their relative fair values. The
assets and liabilities of the other 20 storage facilities acquired
in 2015, which primarily consist of tangible and intangible assets,
are measured at fair value on the date of acquisition in accordance
with the principles of FASB ASC Topic 820, “ Fair Value
Measurements and Disclosures”
The purchase price of the 122 facilities acquired in 2016 and the
27 facilities acquired in 2015 has been assigned as follows (as of
December 31, 2016 the purchase price assignments relating to
the facilities acquired during the second half of 2016 are
preliminary):
(dollars in thousands) Consideration paid Acquisition Date Fair Value
States Number of Date of Purchase Cash Paid Value of Mortgage Net Other Land Building, In-Place Trade Closing
2016
FL 4 1/6/2016 $ 20,350 $ 20,246 $
— $
— $ 104 $ 6,646 $ 13,339 $ 365 $
— $ 437
CA 4 1/21/2016 80,603 80,415
—
— 188 28,420 51,145 1,038
— 397
NH 5 1/21/2016 55,435 55,151
—
— 284 13,281 41,237 917
— 657
MA 1 1/21/2016 11,387 11,362
—
— 25 4,880 6,341 166
— 81
TX 3 1/21/2016 38,975 38,819
—
— 156 19,796 18,598 581
— 299
AZ 1 2/1/2016 9,275 9,261
—
— 14 988 8,224 63
— 136
FL 1 2/12/2016 11,274 11,270
—
— 4 2,294 8,980
—
—
—
PA 1 2/17/2016 5,750 5,732
—
— 18 1,768 3,879 103
— 164
CO 1 2/29/2016 12,600 12,549
—
— 51 4,528 7,915 157
— 188
CA 3 3/16/2016 68,832 63,965 4,472
— 395 22,647 45,371 814
— 313
CA 1 3/17/2016 17,320 17,278
—
— 42 6,728 10,339 253
— 132
CA 1 4/11/2016 36,750 33,346 3,294
— 110 17,445 18,840 465
— 141
CT 2 4/14/2016 17,313 17,152
—
— 161 6,142 10,904 267
— 204
NY 2 4/26/2016 24,312 20,143
— 4,249 (80 ) 5,710 18,201 401
— 372
FL 1 5/2/2016 8,100 4,006
— 4,036 58 3,018 4,922 160
— 161
TX 1 5/5/2016 10,800 10,708
—
— 92 2,333 8,302 165
— 133
NY 2 5/19/2016 8,400 8,366
—
— 34 714 7,521 165
— 213
CA, CO, FL, IL, MS, NV, TX, UT, WI 83 7/15/2016 1,299,740 1,335,274
—
— (35,534 ) 150,660 1,085,750 46,830 16,500 25,398
SC 1 7/29/2016 8,620 8,617
—
— 3 920 7,700
—
—
—
CO 1 8/4/2016 8,900 8,831
—
— 69 5,062 3,679 159
— 119
FL 1 9/27/2016 10,500 10,407
—
— 93 2,809 7,523 168
— 244
IL 1 11/17/2016 8,884 7,125 1,750
— 9 371 8,513
—
—
—
FL 1 12/20/2016 9,800 6,900
— 2,966 (66 ) 3,268 6,378 154
— 98
Total acquired 2016 122 $ 1,783,920 $ 1,796,923 $ 9,516 $ 11,251 $ (33,770 ) $ 310,428 $ 1,403,601 $ 53,391 $ 16,500 $ 29,887
(dollars in thousands) Consideration paid Acquisition Date Fair Value
State Number of Date of Purchase Cash Paid Value of Net Other Land Building, In-Place Closing
2015
CT 2 2/2/2015 $ 61,116 $ 62,377 $
— $ (1,261 ) $ 19,389 $ 41,727 $
— $
—
NY 2 2/2/2015 57,900 59,103
— (1,203 ) 10,084 47,816
—
—
IL 1 2/5/2015 6,800 6,652
— 148 2,579 4,066 155 146
IL 1 3/9/2015 8,690 6,466 2,148 76 1,719 6,971
—
—
FL 1 4/1/2015 6,290 6,236
— 54 1,793 4,382 115 359
TX 1 4/16/2015 8,800 8,713
— 87 3,864 4,777 159 140
FL 1 4/21/2015 8,750 8,687
— 63 2,118 6,501 131 122
FL 4 5/1/2015 32,465 32,279
— 186 12,184 19,672 609 516
AZ 1 6/16/2015 7,904 7,904
—
— 852 7,052
—
—
MA 1 6/19/2015 10,291 10,286
— 5 2,110 8,181
—
—
NY 4 8/25/2015 17,900 17,690
— 210 4,685 12,826 389 409
NC 1 9/1/2015 3,775 3,762
— 13 718 2,977 80 80
SC 6 9/1/2015 44,000 43,564
— 436 17,461 25,644 895 684
PA 1 12/30/2015 6,550 6,541
— 9 1,926 4,498 126 190
Total acquired 2015 27 $ 281,231 $ 280,260 $ 2,148 $ (1,177 ) $ 81,482 $ 197,090 $ 2,659 $ 2,646
All of the properties acquired were purchased from unrelated third
parties. The operating results of the four facilities which had
been leased since November 1, 2013 have been included in the
Company’s operations since that date. The operating results
of the other facilities acquired have been included in the
Company’s operations since the respective acquisition dates.
The $1,796.9 million of cash paid for the properties acquired
during 2016 includes payment for cash acquired of $40.9 million and
$5.3 million of deposits that were paid in 2015 when certain of
these properties originally went under contract. Of the $280.3
million paid at closing for the properties acquired during 2015,
$250,000 represented deposits that were paid in 2014 when certain
of these properties originally went under contract. Closing costs
totaling $345,000 were incurred and expensed in 2015 related to
facilities acquired in 2016 and are reflected in totals for the
respective 2016 acquisitions in the charts above.
Non-cash investing activities during 2016 include the issuance of
$9.5 million in Operating Partnership Units valued based on the
market price of the Company’s common stock at the date of
acquisition, the assumption of three mortgages with
acquisition-date fair values of $11.3 million, and the assumption
of net other liabilities of $7.2 million. Non-cash investing
activities during 2015 include the issuance of $2.1 million in
Operating Partnership Units, the assumption of $1.3 million of
other net liabilities and $2.5 million for the settlement of a
straight-line rent liability in connection with the acquisition of
self-storage facilities.
The Company measures the fair value of in-place customer lease
intangible assets based on the Company’s experience with
customer turnover and the estimated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2016 2015
In-place customer leases $ 75,611 $ 22,320
Accumulated amortization (50,782 ) (21,017 )
Net carrying value at December 31, $ 24,829 $ 1,303
Amortization expense related to in-place customer leases was $29.9
million, $3.4 million, and $4.1 million, for the years ended
December 31, 2016, 2015, and 2014, respectively. Amortization
expense on 2016 acquisitions is expected to be $24.8 million in
2017.
As noted above, during 2016, the Company acquired 122 properties,
119 of which were accounted for as business combinations. The
following unaudited pro forma information is based on the combined
historical financial statements of the Company and the 119
properties acquired during 2016, and accounted for as business
acquisitions, as if the acquisitions had occurred as of
January 1, 2015:
(dollars in thousands) 2016 2015
Total revenues $ 513,565 $ 465,614
Net income attributable to common shareholders $ 154,522 $ 54,144
Earnings per common share
Basic $ 3.34 $ 1.17
Diluted $ 3.33 $ 1.17
The above pro forma information includes the results of eight
stores acquired by LS in 2016 and 17 stores acquired by LS in 2015.
These stores therefore were not owned by LS for the entire pro
forma periods and results prior to LS ownership are not included in
the above pro forma information. The above pro forma information
also includes increases in amortization of in-place customer leases
totaling $53.4 million in 2015. As noted above, in-place customer
leases are amortized over their estimated future benefit period of
12 months. Material, nonrecurring pro forma adjustments directly
attributable to the business combinations and included in the above
pro forma financial information include reductions to interest
expense related to acquisition bridge financing totaling $7.3
million in 2016, reductions to acquisition costs totaling $29.5
million in 2016, and reductions to write-off of acquired property
deposits totaling $1.8 million in 2016.
The following table summarizes the revenues and earnings since the
acquisition dates that are included in the Company’s 2016
consolidated statement of operations related to the 119 properties
acquired and accounted for as business combinations during
2016.
(dollars in thousands)
Total revenues $ 68,526
Net loss attributable to common shareholders $ (52,814 )
The above net loss attributable to common shareholders was
primarily due to amortization of in-place customer leases acquired
and the acquisition costs incurred in connection with the 2016
acquisitions.
Property Dispositions
During 2016 the Company sold eight non-strategic properties with a
carrying value of $18.8 million and received cash proceeds of $34.1
million, resulting in a $15.3 million gain on sale. During 2015 the
Company sold three non-strategic properties purchased in 2014 and
2015 with a carrying value of $5.1 million and received cash
proceeds of $4.6 million, resulting in a $0.5 million loss on sale.
During 2014 the Company sold two properties with a carrying value
of $5.8 million and received cash proceeds of $11.0 million,
resulting in a $5.2 million gain on sale.
The following table summarizes the revenues and expenses up to the
dates of sale of the 13 properties sold in 2016, 2015 and 2014 that
are included in the Company’s consolidated statements of
operations for 2016, 2015 and 2014.
(dollars in thousands) 2016 2015 2014
Total revenues $ 2,324 $ 4,801 $ 5,782
Property operations and maintenance expense (614 ) (1,401 ) (1,477 )
Real estate tax expense (98 ) (295 ) (424 )
Depreciation and amortization expense (359 ) (780 ) (820 )
Gain (loss) on sale of storage facilities 15,270 (494 ) 5,176
$ 16,523 $ 1,831 $ 8,237
Change in Signage Useful Life Estimates
The change in name of the Company’s storage facilities from
Uncle Bob’s Self Storage ® ® ®
The accelerated depreciation reduced 2016 basic and diluted
earnings by approximately $0.19 per share/unit.</t>
  </si>
  <si>
    <t>Unsecured Line of Credit and Term Notes</t>
  </si>
  <si>
    <t>Debt Disclosure [Abstract]</t>
  </si>
  <si>
    <t>5. UNSECURED LINE OF CREDIT AND TERM NOTES
Borrowings outstanding on our unsecured line of credit and term
notes are as follows:
( Dollars in thousands Dec. 31, 2016 Dec. 31, 2015
Revolving line of credit borrowings $ 253,000 $ 79,000
Term note due April 26, 2016
— 150,000
Term note due June 4, 2020 325,000 325,000
Term note due August 5, 2021 100,000 100,000
Term note due April 8, 2024 175,000 175,000
Senior term note due July 1, 2026 600,000
—
Term note due July 21, 2028 200,000
—
Total term note principal balance outstanding $ 1,400,000 $ 750,000
Less: unamortized debt issuance costs (9,323 ) (3,350 )
Less: unamortized senior term note discount (3,152 )
—
Term notes payable $ 1,387,525 $ 746,650
In January 2016, the Company exercised the expansion feature on its
existing amended unsecured credit agreement and increased the
revolving credit limit from $300 million to $500 million. The
interest rate on the revolving credit facility bears interest at a
variable annual rate equal to LIBOR plus a margin based on the
Company’s credit rating (at December 31, 2016 the margin
is 1.10%), and requires an annual 0.15% facility fee. The
Company’s unsecured credit agreement also includes a $325
million unsecured term note maturing June 4, 2020, with the
term note bearing interest at LIBOR plus a margin based on the
Company’s credit rating (at December 31, 2016 the margin
is 1.15%). The interest rate at December 31, 2016 on the
Company’s line of credit was approximately 1.79% (1.72% at
December 31, 2015). At December 31, 2016, there was $247
million available on the unsecured line of credit. The revolving
line of credit has a maturity date of December 10, 2019.
On May 17, 2016, the Company entered into two senior unsecured
acquisition bridge facilities (the “Bridge Facilities”)
totaling $1,675 million with the Company’s third-party
advisors to the LS acquisition (see Note 4). In consideration for
the bridge financing commitments, the Company paid fees totaling
$7.3 million which are included as interest expense – bridge
financing commitment fee in the 2016 consolidated statement of
operations. The Bridge Facilities commitments were not drawn upon
and were terminated on June 29, 2016.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January 1 and July 1, beginning on
January 1, 2017. The 2026 Senior Notes are fully and
unconditionally guaranteed by the Parent Company. Proceeds received
upon issuance, net of discount to par of $3.3 million and
underwriting discount and other offering expenses of $5.5 million,
totaled $591.2 million. The indenture under which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s of December 31, 2016, the
Company was in compliance with all of the financial covenants under
the 2026 Senior Notes.
On July 21, 2016, the Company entered into a $200 million term
note maturing July 21, 2028 bearing interest at a fixed rate
of 3.67%. The proceeds from this term note were used to repay a
portion of the then outstanding balance on the Company’s line
of credit.
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
The Company had maintained a $150 million unsecured term note
maturing April 26, 2016 bearing interest at 6.38%. The Company
used a draw on the line of credit to pay off the balance of this
note on April 26, 2016.
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16, the Company was in
compliance with its debt covenants.
We believe that if operating results remain consistent with
historical levels and levels of other debt and liabilities remain
consistent with amounts outstanding at December 31, 2016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Subsequent to the adoption of ASU 2015-03, deferred debt issuance
costs and the discount on the 2026 Senior Notes are both presented
as reductions of term notes in the accompanying consolidated
balance sheets at December 31, 2016 and December 31,
2015. Amortization expense related to these deferred debt issuance
costs, which exclude costs related to the Bridge Facilities, was
$1.7 million, $1.2 million and $0.9 million for the periods ended
December 31, 2016, 2015 and 2014, respectively, and is
included in interest expense in the consolidated statements of
operations.</t>
  </si>
  <si>
    <t>Mortgages Payable and Debt Maturities</t>
  </si>
  <si>
    <t xml:space="preserve">6. MORTGAGES PAYABLE AND DEBT MATURITIES
Mortgages payable at December 31, 2016 and 2015 consist of the
following:
(dollars in thousands) December 31, December 31,
4.98% mortgage note due January 1, 2021 secured by one
self-storage facility with an aggregate net book value of $9.8
million, principal and interest paid monthly (effective interest
rate 4.98%) $ 2,966 $
—
4.065% mortgage note due April 1, 2023, secured by one
self-storage facility with an aggregate net book value of $7.6
million, principal and interest paid monthly (effective interest
rate 4.23%) 4,207
—
5.26% mortgage note due November 1, 2023, secured by one
self-storage facility with an aggregate net book value of $8.1
million, principal and interest paid monthly (effective interest
rate 5.48%) 4,002
—
5.99% mortgage note due May 1, 2026, secured by one
self-storage facility with an aggregate net book value of $4.2
million, principal and interest paid monthly (effective interest
rate 6.21%) 1,852 1,993
Total mortgages payable $ 13,027 $ 1,993
The table below summarizes the Company’s debt obligations and
interest rate derivatives at December 31, 2016.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7 2018 2019 2020 2021 Thereafter Total Fair
Line of credit—variable rate LIBOR + 1.10% (1.79% at
December 31, 2016)
—
— $ 253,000
—
—
— $ 253,000 $ 253,000
Notes Payable:
Term note—variable rate LIBOR+1.15% (1.92% at
December 31, 2016)
—
—
— $ 325,000
—
— $ 325,000 $ 325,000
Term note—fixed rate 5.54%
—
—
—
— $ 100,000
— $ 100,000 $ 109,379
Term note—fixed rate 4.533%
—
—
—
—
— $ 175,000 $ 175,000 $ 181,567
Term note—fixed rate 3.50%
—
—
—
—
— $ 600,000 $ 600,000 $ 574,126
Term note—fixed rate 3.67%
—
—
—
—
— $ 200,000 $ 200,000 $ 188,284
Mortgage note—fixed rate 4.98% $ 51 $ 53 $ 56 $ 58 $ 2,748
— $ 2,966 $ 2,966
Mortgage note—fixed rate 4.065% $ 88 $ 92 $ 96 $ 99 $ 104 $ 3,728 $ 4,207 $ 4,210
Mortgage note—fixed rate 5.26% $ 63 $ 67 $ 71 $ 74 $ 78 $ 3,649 $ 4,002 $ 4,281
Mortgage note—fixed rate 5.99% $ 151 $ 160 $ 170 $ 181 $ 192 $ 998 $ 1,852 $ 1,997
Interest rate derivatives – liability
—
—
—
—
—
—
— $ 13,015 </t>
  </si>
  <si>
    <t>Derivative Financial Instruments</t>
  </si>
  <si>
    <t>Derivative Instruments and Hedging Activities Disclosure [Abstract]</t>
  </si>
  <si>
    <t>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s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in 2016, 2015,
and 2014.
The Company has interest rate swap agreements in effect at
December 31, 2016 as detailed below to effectively convert a
total of $325 million of variable-rate debt to fixed-rate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2026 Senior Notes (see Note 5), the
Company terminated these hedges and settled the forward starting
swap agreements for approximately $9.2 million. The $9.2 million
has been deferred in accumulated other comprehensive loss and is
being amortized as additional interest expense over the ten-year
term of the 2026 Senior Notes or until such time as interest
payments on the 2026 Senior Notes are no longer probable.
Approximately $0.5 million of interest expense was recorded in 2016
as a result of this amortization. Consistent with the
Company’s accounting policy, the cash outflow related to the
settlement of the forward starting swap agreements is reflected as
a financing activity in the consolidated statements of cash
flows.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December 31, 2016,
the Company had not posted any collateral related to the interest
rate swap agreements. If the Company had breached any of these
provisions as of December 31, 2016, it could have been
required to settle its obligations under the agreements at their
net termination value of $13.0 million.
The changes in AOCL for the years ended December 31, 2016,
2015 and 2014 are summarized as follows:
(dollars in thousands) Jan. 1, 2016 Jan. 1, 2015 Jan. 1, 2014
Accumulated other comprehensive loss beginning of period $ (14,415 ) $ (13,005 ) $ (6,402 )
Realized loss reclassified from accumulated other comprehensive
loss to interest expense 5,044 5,229 5,506
Unrealized loss from changes in the fair value of the effective
portion of the interest rate swaps (12,104 ) (6,639 ) (12,109 )
Loss included in other comprehensive loss (7,060 ) (1,410 ) (6,603 )
Accumulated other comprehensive loss end of period $ (21,475 ) $ (14,415 ) $ (13,005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assets and liabilities carried at
fair value measured on a recurring basis as of December 31,
2016 and December 31, 2015 (dollars in thousands):
Asset Level 1 Level 2 Level 3
December 31, 2016
Interest rate swaps $ (13,015 )
— $ (13,015 )
—
December 31, 2015
Interest rate swaps 550
— 550
—
Interest rate swaps (15,343 )
— (15,343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6, assets and liabilities measured at fair value on a
non-recurring basis included the assets acquired and liabilities
assumed in connection with the acquisition of 122 storage
facilities (see note 4), including the LS acquisition.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and the cost to replace
in-place tenants which are based on the Company’s historical
experience with turnover at its facilities and on market rental
rates and estimated downtime required to replace the in-place
leases, all of which are Level 3 inputs. The average downtime is
based upon estimated demand information including the number of
potential customers exhibited in historical property interest data.
The fair value of trade names is based on royalty payments avoided
had the trade name been owned by a third party which is determined
using market royalty rates.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Stock Based Compensation</t>
  </si>
  <si>
    <t>Disclosure of Compensation Related Costs, Share-based Payments [Abstract]</t>
  </si>
  <si>
    <t>9. STOCK BASED COMPENSATION
The Company established the 2015 Award and Option Plan (the
“2015 Plan”) which replaced the expired 2005 Award and
Option Plan for the purpose of attracting and retaining the
Company’s executive officers and other key employees, such
plans being the “Plans”. There were 561,000 shares
authorized for issuance under the 2015 Plan. Options granted under
the Plans vest ratably over four and eight years, and must be
exercised within ten years from the date of grant. The exercise
price for qualified incentive stock options must be at least equal
to the fair market value of the common shares at the date of grant.
As of December 31, 2016, options for 77,206 shares were
outstanding under the Plans and options for 435,570 shares of
common stock were available for future issuance. The Company may
also grant other stock-based awards under the 2015 Plan, including
restricted stock and performance-based awards.
The Company also established the 2009 Outside Directors’
Stock Option and Award Plan (the “Non-employee Plan”)
which replaced the 1995 Outside Directors’ Stock Option Plan
for the purpose of attracting and retaining the services of
experienced and knowledgeable outside directors. Prior to 2016, the
Non-employee Plan provided for the initial granting of options to
purchase 3,500 shares of common stock and for the annual granting
of options to purchase 2,000 shares of common stock to each
eligible director. Such options vest over a one-year period for
initial awards and immediately upon subsequent grants. The issuance
of stock options to directors was discontinued in 2016. In
addition, each outside director receives non-vested shares annually
equal to 80% of the annual fees paid to them. During the
restriction period, the non-vested shares may not be sold,
transferred, or otherwise encumbered. The holder of the non-vested
shares has all rights of a holder of common shares, including the
right to vote and receive dividends. During 2016, 1,864 non-vested
shares were issued to outside directors. Such non-vested shares
vest over a one-year period. The total shares reserved under the
Non-employee Plan is 150,000. The exercise price for options
granted under the Non-employee Plan is equal to the fair market
value at the date of grant. As of December 31, 2016, options
for 18,500 common shares and 16,984 of non-vested shares were
outstanding under the Non-employee Plans. As of December 31,
2016 options for 71,016 shares of common stock were available for
future issuance.
A summary of the Company’s stock option activity and related
information for the years ended December 31 follows:
2016 2015 2014
Options Weighted Options Weighted Options Weighted
Outstanding at beginning of year: 95,706 $ 52.08 115,606 $ 48.54 130,568 $ 44.82
Granted
—
— 11,000 91.58 14,000 76.01
Exercised
—
— (30,900 ) 52.87 (27,462 ) 45.34
Adjusted / (forfeited)
—
—
—
— (1,500 ) 40.07
Outstanding at end of year 95,706 $ 52.08 95,706 $ 52.08 115,606 $ 48.54
Exercisable at end of year 92,706 $ 51.31 63,815 $ 48.73 67,316 $ 49.18
A summary of the Company’s stock options outstanding at
December 31, 2016 follows:
Outstanding Exercisable
Exercise Price Range Options Weighted Options Weighted
$30.00 – 39.99 1,100 $ 35.73 1,100 $ 35.73
$40.00 – 69.99 77,106 $ 44.67 77,106 $ 44.67
$70.00 – 91.58 17,500 $ 85.78 14,500 $ 87.82
Total 95,706 $ 52.08 92,706 $ 51.31
Intrinsic value of outstanding stock options at December 31,
2016 $ 3,244,663
Intrinsic value of exercisable stock options at December 31,
2016 $ 3,216,643
The intrinsic value of stock options exercised during the years
ended December 31, 2016, 2015, and 2014 was $0, $1.4 million,
and $0.9 million, respectively.
Proceeds from stock options exercised during the years ended
December 31, 2016, 2015, and 2014 amounted to $0, $1.6
million, and $1.2 million, respectively.
The aggregate intrinsic value is calculated as the difference
between the exercise price of the underlying awards and the quoted
price of the Company’s common stock at December 31,
2016, or the price on the date of exercise for those exercised
during the year. As of December 31, 2016, there was
approximately $22,000 of total unrecognized compensation cost
related to stock option compensation arrangements granted under our
stock award plans. That cost is expected to be recognized over a
weighted-average period of approximately 1.5 years. The weighted
average remaining contractual life of all options is 2.9 years, and
for exercisable options is 2.8 years.
Non-vested stock
The Company has also issued shares of non-vested stock to employees
which vest over one to nine 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16, the fair market value of the
non-vested stock on the date of grant ranged from $82.52 to
$117.27. During 2016, 23,405 shares of non-vested stock were issued
to employees and directors with an aggregate fair value of $2.1
million. The Company charges the fair value ratably to expense over
the vesting period. The Company uses the average of the high and
low price of its common stock on the date the award is granted as
the fair value for non-vested stock awards that do not have a
market condition.
A summary of the status of unvested shares of stock issued to
employees and directors as of and during the years ended
December 31 follows:
2016 2015 2014
Non-vested Weighted Non-vested Weighted Non- Weighted
Unvested at beginning of year: 305,520 $ 59.09 310,463 $ 51.93 293,196 $ 49.20
Granted 23,405 89.30 64,665 94.74 92,665 60.87
Vested (70,762 ) 69.82 (69,187 ) 60.28 (72,876 ) 53.11
Forfeited
—
— (421 ) 76.07 (2,522 ) 28.66
Unvested at end of year 258,163 $ 58.89 305,520 $ 59.09 310,463 $ 51.93
Compensation expense of $7.2 million, $6.3 million, and
$4.6 million was recognized for the vested portion of
non-vested stock grants in 2016, 2015, and 2014, respectively. The
fair value of non-vested stock that vested during 2016, 2015, and
2014 was $4.9 million, $4.2 million, and $3.9 million,
respectively. The total unrecognized compensation cost related to
non-vested stock was $9.6 million at December 31, 2016, and
the remaining weighted-average period over which this expense will
be recognized was 3.4 years.
Performance-based awards
During 2016 and 2015, the Company granted performance-based awards
that entitle the recipients to earn up to 37,082 and 42,538 shares,
respectively, if certain performance criteria are achieved over a
three year period. The actual number of shares to be issued will be
determined at the end of a three year period, and no
performance-based shares were issued in 2016 or 2015. The Company
granted and issued a total of 60,654 performance shares under the
Plan during 2014 which are included in the table above. The
performance-based awards granted are based upon the Company’s
performance over a three year period depending on the
Company’s total shareholder return relative to a group of
peer companies. Performance based awards are recognized as
compensation expense based on fair value on date of grant, the
number of shares ultimately expected to vest and the vesting
period.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based award granted under the
Plans on the date of grant using a Monte Carlo simulation that uses
the assumptions noted in Note 2.
During 2016, compensation expense of $2.6 million (included in the
$7.2 million discussed above) was recognized for performance awards
granted in 2014 and prior. The total unrecognized compensation cost
related to non-vested performance awards was $3.9 million at
December 31, 2016 and the weighted-average period over which
this expense will be recognized is 1.6 years.
Deferred compensation plan for directors
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20,513 units outstanding at December 31, 2016. Fees
that were earned and credited to Directors’ accounts are
recorded as compensation expense which totaled $0.1 million
annually in each of 2016, 2015, and 2014.</t>
  </si>
  <si>
    <t>Retirement Plan</t>
  </si>
  <si>
    <t>Compensation and Retirement Disclosure [Abstract]</t>
  </si>
  <si>
    <t>10. RETIREMENT PLAN
Employees of the Company qualifying under certain age and service
requirements are eligible to be a participant in a 401(k) Plan. In
2015 and 2014, the Company contributed to the Plan at the rate of
25% of the first 4% of gross wages that the employee contributes.
Beginning on January 1, 2016, the Company contributes to the
Plan at the rate of 33% of the first 5% of gross wages that the
employee contributes. Total expense to the Company was
approximately $505,000, $276,000, and $192,000 for the years ended
December 31, 2016, 2015 and 2014, respectively.</t>
  </si>
  <si>
    <t>Investment in Joint Ventures</t>
  </si>
  <si>
    <t>Equity Method Investments and Joint Ventures [Abstract]</t>
  </si>
  <si>
    <t xml:space="preserve">11. INVESTMENT IN JOINT VENTURES
The Company has a 20% ownership interest in Sovran HHF Storage
Holdings LLC (“Sovran HHF”), a joint venture that owns
39 self-storage properties that are managed by the Company. The
carrying value of the Company’s investment at
December 31, 2016 and 2015 was $43.8 million and $44.6
million, respectively. In 2014, the Company contributed $28.6
million in cash to the joint venture as its share of capital
required to fund property acquisitions. In 2015 the Company
contributed an additional $0.4 million in cash to the joint venture
as its share of capital required to fund certain capital
expenditures and property taxes related to 2014 acquisitions. As of
December 31, 2016,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
The Company has a 15% ownership interest in Sovran HHF Storage
Holdings II LLC (“Sovran HHF II”), a joint venture that
owns 30 self-storage properties that are managed by the Company.
The carrying value of the Company’s investment at
December 31, 2016 and 2015 was $13.5 million and $13.9
million, respectively. In 2015 the Company contributed $1.7 million
in cash to the joint venture as its share of capital required to
fund the payoff of a mortgage note. The carrying value of this
investment is assessed for other-than-temporary impairment on a
periodic basis and no such impairments have been recorded on this
investment.
As manager of Sovran HHF and Sovran HHF II, the Company earns a
management and call center fee of 7% of gross revenues which
totaled $4.9 million, $4.9 million, and $3.9 million for 2016,
2015, and 2014, respectively. The Company also received an
acquisition fee of $0.4 million for securing purchases for Sovran
HHF and Sovran HHF II in 2014. The Company’s share of Sovran
HHF and Sovran HHF II’s income for 2016, 2015, and 2014 was
$3.4 million, $3.2 million, and $1.9 million, respectively.
The Company has a 49% ownership interest in Iskalo Office Holdings,
LLC, which owns the building that houses the Company’s
headquarters and other tenants. The carrying value of the
Company’s investment is a liability of $0.4 million and $0.5
million at December 31, 2016 and 2015, respectively, and is
included in accounts payable and accrued liabilities in the
accompanying consolidated balance sheets. For the years ended
December 31, 2016, 2015, and 2014, the Company’s share
of Iskalo Office Holdings, LLC’s income was $214,000,
$189,000, and $107,000, respectively. The Company paid rent to
Iskalo Office Holdings, LLC of $1.2 million, $1.1 million, and $1.0
million in 2016, 2015, and 2014, respectively.
The Company holds an 85% equity interest in Urban Box Coralway
Storage, LLC (Urban Box), a joint venture with an unrelated third
party. Urban Box was formed in 2015 and is currently developing a
self-storage property in Florida. During 2015, the Company
contributed $4.0 million to Urban Box as its share of capital to
develop the property, which primarily consists of the acquisition
of land in 2015. In 2016, Urban Box entered into a non-recourse
mortgage loan in order to finance future development costs. The
Company and the other joint venture member have participation
rights which require the agreement of both members in order to
implement the activities of Urban Box which are most significant to
its economic performance. Accordingly, the investment is accounted
for by the Company using the equity method.
The Company will perform property management services for Urban Box
in exchange for a management fee based on 6% of property revenues.
There were no management fees in 2016 or 2015.
The Company holds a 5% equity interest in SNL/Orix 1200 McDonald
Ave., LLC (“McDonald”), a joint venture with an
unrelated third party. The joint venture for McDonald was executed
in 2016 and is currently developing a self-storage property in New
York. During 2016, the Company contributed $0.4 million of common
capital and $2.3 million of preferred capital to McDonald as its
share of capital to develop the property. McDonald entered into a
non-recourse mortgage loan in order to finance the future
development costs. In accordance with the terms of the McDonald
joint venture agreement, the Company has the ability to assert
influence over certain business matters. Accordingly, the
investment is accounted for by the Company using the equity
method.
The Company will perform property management services for McDonald
in exchange for a management fee based on property revenues. There
were no management fees in 2016.
The Company holds a 5% equity interest in SNL Orix Merrick, LLC
(“Merrick”), a joint venture with an unrelated third
party. The joint venture for Merrick was executed in 2016 and is
currently developing a self-storage property in New York. During
2016, the Company contributed $0.4 million of common capital and
$2.1 million of preferred capital to Merrick as its share of
capital to develop the property. Merrick will enter into a
non-recourse mortgage loan in order to finance the future
development costs. In accordance with the terms of the Merrick
joint venture agreement, the Company has the ability to assert
influence over certain business matters. Accordingly, the
investment is accounted for by the Company using the equity
method.
The Company will perform property management services for Merrick
in exchange for a management fee based on property revenues. There
were no management fees in 2016.
The Company holds a 20% ownership interest in 191 III Holdings LLC
(“191 III”), a joint venture that was formed in 2016 to
acquire self-storage properties that are managed by the Company.
During 2016, the Company contributed $0.7 million to 191 III as its
share of capital to fund future acquisitions. In accordance with
the terms of the 191 III joint venture agreement, the Company has
the ability to assert influence over certain business matters.
Accordingly, the investment is accounted for by the Company using
the equity method.
The Company will perform property management and call center
services for 191 III in exchange for an aggregate fee based on 7%
of the gross revenues of the joint venture. There were no
management fees in 2016.
A summary of the combined unconsolidated joint ventures’
financial statements as of and for the year ended December 31,
2016 is as follows:
(dollars in thousands)
Balance Sheet Data:
Investment in storage facilities, net $ 534,719
Investment in office building 5,008
Other assets 17,440
Total Assets $ 557,167
Due to the Company $ 1,223
Mortgages payable 220,456
Other liabilities 7,394
Total Liabilities 229,073
Unaffiliated partners’ equity 262,944
Company equity 65,150
Total Partners’ Equity 328,094
Total Liabilities and Partners’ Equity $ 557,167
Income Statement Data
Total revenues $ 74,034
Property operating expenses (23,879 )
Administrative, management and call center fees (5,389 )
Depreciation and amortization of customer list (13,946 )
Amortization of financing fees (354 )
Income tax expense (232 )
Interest expense (10,258 )
Net income $ 19,976
The Company does not guarantee the debt of Sovran HHF, Sovran HHF
II, Iskalo Office Holdings, LLC, Urban Box, McDonald, Merrick, or
191 III.
We do not expect to have material future cash outlays relating to
these joint ventures outside our share of capital for future
acquisitions of properties. A summary of our revenues, expenses and
cash flows arising from the off-balance sheet arrangements with
Sovran HHF, Sovran HHF II, Iskalo Office Holdings, LLC, Urban Box,
McDonald, Merrick, and 191 III for the three years ended
December 31, 2016 are as follows:
Year ended December 31,
(dollars in thousands) 2016 2015 2014
Statement of Operations
Other operating income (management fees and acquisition fee
income) $ 4,891 $ 4,889 $ 4,231
General and administrative expenses (corporate office rent) 1,214 1,053 1,023
Equity in income of joint ventures 3,665 3,405 2,086
Distributions from unconsolidated joint ventures 5,207 4,821 3,123
(Advances to) receipts from joint ventures (294 ) (346 ) 590
Investing activities
Investment in unconsolidated joint ventures (6,438 ) (6,151 ) (28,650 ) </t>
  </si>
  <si>
    <t>Shareholders' Equity</t>
  </si>
  <si>
    <t>Equity [Abstract]</t>
  </si>
  <si>
    <t>12. SHAREHOLDERS’ EQUITY
On March 3, 2015, the Company completed the public offering of
1,380,000 shares of its common stock at $90.40 per share. Net
proceeds to the Company after deducting underwriting discounts and
commissions and offering expenses were approximately $119.5
million. The Company used the net proceeds from the offering to
repay a portion of the indebtedness then outstanding on the
Company’s unsecured line of credit.
On January 20, 2016, the Company completed the public offering
of 2,645,000 shares of its common stock at $105.75 per share. Net
proceeds to the Company after deducting underwriting discounts and
commissions and offering expenses were approximately $269.7
million. The Company used the net proceeds from the offering to
repay a portion of the indebtedness then outstanding on the
Company’s unsecured line of credit.
On May 25, 2016, the Company completed the public offering of
6,900,000 shares of its common stock at $100.00 per share. Net
proceeds to the Company after deducting underwriting discounts and
commissions and offering expenses were approximately $665.4
million. The Company initially used the net proceeds from the
offering to repay the indebtedness then outstanding on the
Company’s unsecured line of credit. The proceeds from this
offering and the proceeds from the 2026 Senior Notes (see Note 5)
were used, along with draws on the Company’s revolving line
of credit, to fund the purchase of LS on July 15, 2016 (see
Note 4).
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2016, the Company did not issue any shares of common stock
under the Equity Program. As of December 31, 2016, the Company
had $59.3 million available for issuance under the Equity Program
which expires in May 2017.
During 2015, the Company issued 949,911 shares of common stock
under the Equity Program at a weighted average issue price of
$96.80 per share, generating net proceeds of $90.6 million after
deducting $1.1 million of sales commissions paid to Jefferies,
Piper, and HSBC, as well as other expenses of $0.2 million. The
Company used the proceeds from the equity programs to fund a
portion of the acquisition of 27 storage facilities.
During 2014, the Company issued 924,403 shares of common stock
under the Equity Program at a weighted average issue price of
$79.77 per share, generating net proceeds of $72.8 million after
deducting $0.9 million of sales commissions paid to Piper, HSBC and
BB&amp;T. During the three months ended March 31, 2014, the
Company issued 359,102 shares of common stock under a previous
equity program at a weighted average issue price of $74.32 per
share, generating net proceeds of $26.4 million after deducting
$0.3 million of sales commissions payable to SunTrust. In addition
to sales commissions, the Company incurred expenses of $0.2 million
in connection with these equity programs during 2014. The Company
used the proceeds from the equity programs to fund a portion of the
acquisition of 33 storage facilities.
In 2013, the Company implemented a Dividend Reinvestment Plan. The
Company issued 133,666 and 151,246 shares under the plan in 2016
and 2015, respectively.</t>
  </si>
  <si>
    <t>Supplementary Quarterly Financial Data (Unaudited)</t>
  </si>
  <si>
    <t>Quarterly Financial Information Disclosure [Abstract]</t>
  </si>
  <si>
    <t>13. SUPPLEMENTARY QUARTERLY FINANCIAL DATA
(UNAUDITED)
The following is a summary of quarterly results of Life Storage
Inc. operations for the years ended December 31, 2016 and 2015
(dollars in thousands, except per share data):
2016 Quarter Ended
Mar. 31 Jun. 30 Sept. 30 Dec. 31
Operating revenue $ 99,124 $ 107,005 $ 127,801 $ 128,678
Net income (loss) 28,230 43,504 (4,969 ) 18,191
Net income (loss) attributable to common shareholders 28,339 43,456 (4,738 ) 18,168
Net income (loss) per share attributable to common shareholders
Basic $ 0.74 $ 1.04 $ (0.10 ) $ 0.39
Diluted $ 0.73 $ 1.03 $ (0.10 ) $ 0.39
2015 Quarter Ended
Mar. 31 Jun. 30 Sept. 30 Dec. 31
Operating revenue $ 85,408 $ 90,726 $ 95,428 $ 95,040
Net income 22,557 28,676 31,661 30,183
Net income attributable to common shareholders 22,451 28,532 31,504 30,037
Net income per share attributable to common shareholders
Basic $ 0.65 $ 0.81 $ 0.88 $ 0.83
Diluted $ 0.65 $ 0.80 $ 0.88 $ 0.83
The following is a summary of quarterly results of Life Storage LP
operations for the years ended December 31, 2016 and 2015
(dollars in thousands, except per share data):
2016 Quarter Ended
Mar. 31 Jun. 30 Sept. 30 Dec. 31
Operating revenue $ 99,124 $ 107,005 $ 127,801 $ 128,678
Net income (loss) 28,230 43,504 (4,969 ) 18,191
Net income (loss) attributable to common unitholders 28,339 43,456 (4,738 ) 18,168
Net income (loss) per unit attributable to common unitholders
Basic $ 0.74 $ 1.04 $ (0.10 ) $ 0.39
Diluted $ 0.73 $ 1.03 $ (0.10 ) $ 0.39
2015 Quarter Ended
Mar. 31 Jun. 30 Sept. 30 Dec. 31
Operating revenue $ 85,408 $ 90,726 $ 95,428 $ 95,040
Net income 22,557 28,676 31,661 30,183
Net income attributable to common unitholders 22,451 28,532 31,504 30,037
Net income per unit attributable to common unitholders
Basic $ 0.65 $ 0.81 $ 0.88 $ 0.83
Diluted $ 0.65 $ 0.80 $ 0.88 $ 0.83
See note 4 for a discussion of property acquisitions made during
2016 and the depreciation resulting from the change in estimated
useful lives of Uncle Bob’s Self Storage ®</t>
  </si>
  <si>
    <t>Commitments and Contingencies</t>
  </si>
  <si>
    <t>Commitments and Contingencies Disclosure [Abstract]</t>
  </si>
  <si>
    <t>14. COMMITMENTS AND CONTINGENCIES
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
Future minimum lease payments on a building lease and the lease of
the Company’s headquarters are as follows (dollars in
thousands):
Year ending December 31:
2017 $ 2,432
2018 2,332
2019 2,227
2020 2,278
2021 2,288
Thereafter 13,431
Total $ 24,988
At December 31, 2016, the Company was under contract to
acquire five self-storage facilities for cash consideration of
approximately $67.0 million. One of the properties was acquired in
February 2017 from an unrelated party for $9.8 million. The Company
has not yet determined the assignment of the purchase price of this
facility to the individual assets acquired. This acquisition was
funded with a draw on the Company’s revolving line of credit.
The following is a summary of the properties under contract at
December 31, 2016 (dollars in thousands).
State No. of Contract Acquisition
Illinois* 1 $ 9,800 Feb. 2017
North Carolina* 1 12,425
Texas* 3 44,800
5 $ 67,025
* Properties purchased or expected to
be purchased upon completion of construction.
The purchase of the remaining facilities by the Company is subject
to customary conditions to closing, and there is no assurance that
these facilities will be acquired.
At December 31, 2016, 191 III was under contract to acquire
five self-storage facilities for cash consideration of $109.5
million. Four of these facilities were acquired by 191 III in
January 2017. The Company’s cash contribution to 191 III for
the purchase of the four facilities was approximately $15.0
million. 191 III is under contract to purchase the remaining
facility for $32.3 million of which the company is committed to
contribute $6.5 million. The purchase of this remaining facility by
191 III is subject to customary conditions to closing, and there is
no assurance that this facility will be acquired.
At December 31, 2016, the Company has signed contracts in
place with third party contractors for expansion and enhancements
at its existing facilities. The Company expects to pay $11.6
million under these contracts in 2017.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On October 20,
2016, the complaint was amended to add a claim that the
Company’s insurance program violates New Jersey consumer
protection laws. The Company intends to vigorously defend the
action, and the possibility of any adverse outcome cannot be
determined at this time.</t>
  </si>
  <si>
    <t>Subsequent Events</t>
  </si>
  <si>
    <t>Subsequent Events [Abstract]</t>
  </si>
  <si>
    <t>15. SUBSEQUENT EVENTS
On January 4, 2017, the Company declared a quarterly dividend
of $0.95 per common share. The dividend was paid on
January 26, 2017 to shareholders of record on January 17,
2017. The total dividend paid amounted to $44.1 million.
In January 2017, the Company executed a joint venture agreement,
Review Avenue Partners, LLC (“RAP”), with an unrelated
third party. The Company holds a 40% interest in RAP and
contributed $12.4 million of common capital to RAP on
January 4, 2017. RAP is currently operating a self-storage
property in New York and has entered into a non-recourse mortgage
loan to finance a portion of the cost of the facility. The Company
will perform property management services for RAP in exchange for a
management fee based on property revenues.</t>
  </si>
  <si>
    <t>Schedule III Combined Real Estate and Accumulated Depreciation</t>
  </si>
  <si>
    <t>SEC Schedule III, Real Estate and Accumulated Depreciation Disclosure [Abstract]</t>
  </si>
  <si>
    <t>Life Storage, Inc. Schedule III Combined Real Estate and Accumulated
Depreciation (in thousands) December 31, 2016
Initial Cost to Company Cost Gross Amount at Which Life on
Encum Building, Building, Building, Accum. Date of Date in latest
Description ST brance Land Impvmts. Impvmts. Land Impvmts. Total Deprec. Const. Acquired is completed
Charleston SC $ 416 $ 1,516 $ 2,350 $ 416 $ 3,866 $ 4,282 $ 1,585 1985 6/26/1995 5 to 40 years
Lakeland FL 397 1,424 1,696 397 3,120 3,517 1,293 1985 6/26/1995 5 to 40 years
Charlotte NC 308 1,102 3,508 747 4,171 4,918 1,256 1986 6/26/1995 5 to 40 years
Youngstown OH 239 1,110 2,531 239 3,641 3,880 1,329 1980 6/26/1995 5 to 40 years
Cleveland OH 701 1,659 3,808 1,036 5,132 6,168 1,403 1987 6/26/1995 5 to 40 years
Pt. St. Lucie FL 395 1,501 1,063 779 2,180 2,959 1,211 1985 6/26/1995 5 to 40 years
Orlando - Deltona FL 483 1,752 2,287 483 4,039 4,522 1,799 1984 6/26/1995 5 to 40 years
NY Metro-Middletown NY 224 808 1,080 224 1,888 2,112 940 1988 6/26/1995 5 to 40 years
Buffalo NY 423 1,531 3,477 497 4,934 5,431 1,946 1981 6/26/1995 5 to 40 years
Rochester NY 395 1,404 661 395 2,065 2,460 1,120 1981 6/26/1995 5 to 40 years
Jacksonville FL 152 728 3,898 687 4,091 4,778 1,119 1985 6/26/1995 5 to 40 years
Columbia SC 268 1,248 777 268 2,025 2,293 1,020 1985 6/26/1995 5 to 40 years
Boston MA 363 1,679 854 363 2,533 2,896 1,282 1980 6/26/1995 5 to 40 years
Rochester NY 230 847 2,323 234 3,166 3,400 862 1980 6/26/1995 5 to 40 years
Boston MA 680 1,616 874 680 2,490 3,170 1,199 1986 6/26/1995 5 to 40 years
Savannah GA 463 1,684 4,937 1,445 5,639 7,084 2,298 1981 6/26/1995 5 to 40 years
Greensboro NC 444 1,613 3,209 444 4,822 5,266 1,719 1986 6/26/1995 5 to 40 years
Raleigh-Durham NC 649 2,329 1,446 649 3,775 4,424 1,806 1985 6/26/1995 5 to 40 years
Hartford-New CT 387 1,402 3,971 387 5,373 5,760 1,452 1985 6/26/1995 5 to 40 years
Atlanta GA 844 2,021 972 844 2,993 3,837 1,515 1988 6/26/1995 5 to 40 years
Atlanta GA 302 1,103 684 303 1,786 2,089 899 1988 6/26/1995 5 to 40 years
Buffalo NY 315 745 4,039 517 4,582 5,099 1,307 1984 6/26/1995 5 to 40 years
Raleigh-Durham NC 321 1,150 861 321 2,011 2,332 1,029 1985 6/26/1995 5 to 40 years
Columbia SC 361 1,331 924 374 2,242 2,616 1,168 1987 6/26/1995 5 to 40 years
Columbia SC 189 719 1,192 189 1,911 2,100 975 1989 6/26/1995 5 to 40 years
Columbia SC 488 1,188 2,097 488 3,285 3,773 1,169 1986 6/26/1995 5 to 40 years
Atlanta GA 430 1,579 2,323 602 3,730 4,332 1,511 1988 6/26/1995 5 to 40 years
Orlando FL 513 1,930 813 513 2,743 3,256 1,483 1988 6/26/1995 5 to 40 years
Sharon PA 194 912 572 194 1,484 1,678 776 1975 6/26/1995 5 to 40 years
Ft. Lauderdale FL 1,503 3,619 1,233 1,503 4,852 6,355 2,253 1985 6/26/1995 5 to 40 years
West Palm FL 398 1,035 502 398 1,537 1,935 851 1985 6/26/1995 5 to 40 years
Atlanta GA 423 1,015 574 424 1,588 2,012 861 1989 6/26/1995 5 to 40 years
Atlanta GA 483 1,166 1,253 483 2,419 2,902 1,102 1988 6/26/1995 5 to 40 years
Atlanta GA 308 1,116 794 308 1,910 2,218 1,022 1986 6/26/1995 5 to 40 years
Atlanta GA 170 786 856 174 1,638 1,812 824 1981 6/26/1995 5 to 40 years
Atlanta GA 413 999 808 413 1,807 2,220 1,032 1975 6/26/1995 5 to 40 years
Baltimore MD 154 555 1,473 306 1,876 2,182 840 1984 6/26/1995 5 to 40 years
Baltimore MD 479 1,742 2,978 479 4,720 5,199 1,904 1988 6/26/1995 5 to 40 years
Melbourne FL 883 2,104 2,026 883 4,130 5,013 2,007 1986 6/26/1995 5 to 40 years
Newport News VA 316 1,471 1,016 316 2,487 2,803 1,293 1988 6/26/1995 5 to 40 years
Pensacola FL 632 2,962 1,649 651 4,592 5,243 2,472 1983 6/26/1995 5 to 40 years
Hartford CT 715 1,695 1,383 715 3,078 3,793 1,461 1988 6/26/1995 5 to 40 years
Atlanta GA 304 1,118 2,820 619 3,623 4,242 1,526 1988 6/26/1995 5 to 40 years
Alexandria VA 1,375 3,220 2,836 1,376 6,055 7,431 2,919 1984 6/26/1995 5 to 40 years
Pensacola FL 244 901 658 244 1,559 1,803 871 1986 6/26/1995 5 to 40 years
Melbourne FL 834 2,066 3,483 1,591 4,792 6,383 1,518 1986 6/26/1995 5 to 40 years
Hartford CT 234 861 3,486 612 3,969 4,581 1,205 1992 6/26/1995 5 to 40 years
Atlanta GA 256 1,244 2,231 256 3,475 3,731 1,501 1988 6/26/1995 5 to 40 years
Norfolk VA 313 1,462 2,657 313 4,119 4,432 1,485 1984 6/26/1995 5 to 40 years
Norfolk - Virginia Beach VA 1,142 4,998 3,411 1,142 8,409 9,551 3,218 1989/93/95 6/26/1995 5 to 40 years
Birmingham AL 307 1,415 1,922 385 3,259 3,644 1,430 1990 6/26/1995 5 to 40 years
Birmingham AL 730 1,725 2,981 730 4,706 5,436 1,544 1990 6/26/1995 5 to 40 years
Montgomery AL 863 2,041 1,415 863 3,456 4,319 1,630 1982 6/26/1995 5 to 40 years
Jacksonville FL 326 1,515 1,368 326 2,883 3,209 1,182 1987 6/26/1995 5 to 40 years
Pensacola FL 369 1,358 3,194 369 4,552 4,921 1,901 1986 6/26/1995 5 to 40 years
Pensacola FL 244 1,128 2,819 720 3,471 4,191 1,205 1990 6/26/1995 5 to 40 years
Pensacola FL 226 1,046 784 226 1,830 2,056 996 1990 6/26/1995 5 to 40 years
Tampa FL 1,088 2,597 1,160 1,088 3,757 4,845 2,121 1989 6/26/1995 5 to 40 years
Clearwater FL 526 1,958 1,545 526 3,503 4,029 1,660 1985 6/26/1995 5 to 40 years
Clearwater-Largo FL 672 2,439 900 672 3,339 4,011 1,757 1988 6/26/1995 5 to 40 years
Jackson MS 343 1,580 2,612 796 3,739 4,535 1,475 1990 6/26/1995 5 to 40 years
Jackson MS 209 964 870 209 1,834 2,043 978 1990 6/26/1995 5 to 40 years
Providence RI 345 1,268 2,081 486 3,208 3,694 1,185 1984 6/26/1995 5 to 40 years
Richmond VA 443 1,602 1,104 443 2,706 3,149 1,383 1987 8/25/1995 5 to 40 years
Orlando FL 1,161 2,755 2,155 1,162 4,909 6,071 2,173 1986 9/29/1995 5 to 40 years
Syracuse NY 470 1,712 1,512 472 3,222 3,694 1,534 1987 12/27/1995 5 to 40 years
Ft. Myers FL 205 912 553 206 1,464 1,670 813 1988 12/28/1995 5 to 40 years
Ft. Myers FL 412 1,703 763 413 2,465 2,878 1,420 1991/94 12/28/1995 5 to 40 years
Harrisburg PA 360 1,641 711 360 2,352 2,712 1,308 1983 12/29/1995 5 to 40 years
Harrisburg PA 627 2,224 3,872 692 6,031 6,723 2,068 1985 12/29/1995 5 to 40 years
Newport News VA 442 1,592 1,422 442 3,014 3,456 1,408 1988/93 1/5/1996 5 to 40 years
Montgomery AL 353 1,299 1,094 353 2,393 2,746 1,042 1984 1/23/1996 5 to 40 years
Charleston SC 237 858 983 245 1,833 2,078 893 1985 3/1/1996 5 to 40 years
Tampa FL 766 1,800 772 766 2,572 3,338 1,324 1985 3/28/1996 5 to 40 years
Dallas-Ft.Worth TX 442 1,767 454 442 2,221 2,663 1,146 1987 3/29/1996 5 to 40 years
Dallas-Ft.Worth TX 408 1,662 1,284 408 2,946 3,354 1,416 1986 3/29/1996 5 to 40 years
Dallas-Ft.Worth TX 328 1,324 431 328 1,755 2,083 922 1986 3/29/1996 5 to 40 years
San Antonio TX 436 1,759 1,518 436 3,277 3,713 1,499 1986 3/29/1996 5 to 40 years
San Antonio TX 289 1,161 2,453 289 3,614 3,903 362 2012 3/29/1996 5 to 40 years
Montgomery AL 279 1,014 1,476 433 2,336 2,769 1,001 1988 5/21/1996 5 to 40 years
West Palm FL 345 1,262 667 345 1,929 2,274 891 1986 5/29/1996 5 to 40 years
Ft. Myers FL 229 884 2,864 383 3,594 3,977 875 1986 5/29/1996 5 to 40 years
Syracuse NY 481 1,559 2,643 671 4,012 4,683 1,771 1983 6/5/1996 5 to 40 years
Lakeland FL 359 1,287 1,291 359 2,578 2,937 1,318 1988 6/26/1996 5 to 40 years
Boston—Springfield MA 251 917 2,530 297 3,401 3,698 1,567 1986 6/28/1996 5 to 40 years
Ft. Myers FL 344 1,254 654 310 1,942 2,252 996 1987 6/28/1996 5 to 40 years
Cincinnati OH 557 1,988 977 688 2,834 3,522 894 1988 7/23/1996 5 to 40 years
Baltimore MD 777 2,770 798 777 3,568 4,345 1,758 1990 7/26/1996 5 to 40 years
Jacksonville FL 568 2,028 1,366 568 3,394 3,962 1,713 1987 8/23/1996 5 to 40 years
Jacksonville FL 436 1,635 920 436 2,555 2,991 1,255 1985 8/26/1996 5 to 40 years
Jacksonville FL 535 2,033 603 538 2,633 3,171 1,422 1987/92 8/30/1996 5 to 40 years
Charlotte NC 487 1,754 683 487 2,437 2,924 1,198 1995 9/16/1996 5 to 40 years
Charlotte NC 315 1,131 508 315 1,639 1,954 845 1995 9/16/1996 5 to 40 years
Orlando FL 314 1,113 1,296 314 2,409 2,723 1,155 1975 10/30/1996 5 to 40 years
Rochester NY 704 2,496 2,851 707 5,344 6,051 1,987 1990 12/20/1996 5 to 40 years
Youngstown OH 600 2,142 2,574 693 4,623 5,316 1,745 1988 1/10/1997 5 to 40 years
Cleveland OH 751 2,676 4,405 751 7,081 7,832 2,404 1986 1/10/1997 5 to 40 years
Cleveland OH 725 2,586 2,332 725 4,918 5,643 2,152 1978 1/10/1997 5 to 40 years
Cleveland OH 637 2,918 2,052 701 4,906 5,607 2,610 1979 1/10/1997 5 to 40 years
Cleveland OH 495 1,781 1,386 495 3,167 3,662 1,480 1979 1/10/1997 5 to 40 years
Cleveland OH 761 2,714 1,734 761 4,448 5,209 2,201 1977 1/10/1997 5 to 40 years
Cleveland OH 418 1,921 2,934 418 4,855 5,273 1,959 1970 1/10/1997 5 to 40 years
Cleveland OH 606 2,164 1,523 606 3,687 4,293 1,614 1982 1/10/1997 5 to 40 years
San Antonio TX 474 1,686 688 504 2,344 2,848 1,049 1981 1/30/1997 5 to 40 years
San Antonio TX 346 1,236 576 346 1,812 2,158 865 1985 1/30/1997 5 to 40 years
San Antonio TX 432 1,560 2,101 432 3,661 4,093 1,632 1995 1/30/1997 5 to 40 years
Houston-Beaumont TX 634 2,565 4,380 634 6,945 7,579 1,940 1993/95 3/26/1997 5 to 40 years
Houston-Beaumont TX 566 2,279 570 566 2,849 3,415 1,400 1995 3/26/1997 5 to 40 years
Houston-Beaumont TX 293 1,357 707 293 2,064 2,357 947 1995 3/26/1997 5 to 40 years
Chesapeake VA 260 1,043 4,720 260 5,763 6,023 1,491 1988/95 3/31/1997 5 to 40 years
Orlando-W FL 289 1,160 2,467 616 3,300 3,916 948 1984 3/31/1997 5 to 40 years
Delray FL 491 1,756 778 491 2,534 3,025 1,321 1969 4/11/1997 5 to 40 years
Savannah GA 296 1,196 590 296 1,786 2,082 875 1988 5/8/1997 5 to 40 years
Delray FL 921 3,282 795 921 4,077 4,998 2,021 1980 5/21/1997 5 to 40 years
Cleveland-Avon OH 301 1,214 2,302 304 3,513 3,817 1,438 1989 6/4/1997 5 to 40 years
Dallas-Fort Worth TX 965 3,864 1,728 943 5,614 6,557 2,652 1977 6/30/1997 5 to 40 years
Atlanta-Alpharetta GA 1,033 3,753 720 1,033 4,473 5,506 2,186 1994 7/24/1997 5 to 40 years
Atlanta-Marietta GA 769 2,788 642 825 3,374 4,199 1,641 1996 7/24/1997 5 to 40 years
Atlanta-Doraville GA 735 3,429 496 735 3,925 4,660 1,962 1995 8/21/1997 5 to 40 years
Greensboro-Hilltop NC 268 1,097 859 231 1,993 2,224 814 1995 9/25/1997 5 to 40 years
Greensboro-StgCch NC 89 376 1,854 89 2,230 2,319 941 1997 9/25/1997 5 to 40 years
Baton Rouge-Airline LA 396 1,831 1,161 421 2,967 3,388 1,382 1982 10/9/1997 5 to 40 years
Baton Rouge-Airline2 LA 282 1,303 504 282 1,807 2,089 894 1985 11/21/1997 5 to 40 years
Harrisburg-Peiffers PA 635 2,550 731 637 3,279 3,916 1,626 1984 12/3/1997 5 to 40 years
Tampa-E. FL 709 3,235 979 709 4,214 4,923 2,041 1985 2/4/1998 5 to 40 years
NY Metro-Middletown NY 843 3,394 1,038 843 4,432 5,275 2,047 1989/95 2/4/1998 5 to 40 years
Chesapeake-Military VA 542 2,210 527 542 2,737 3,279 1,304 1996 2/5/1998 5 to 40 years
Chesapeake-Volvo VA 620 2,532 1,289 620 3,821 4,441 1,727 1995 2/5/1998 5 to 40 years
Virginia Beach-Shell VA 540 2,211 508 540 2,719 3,259 1,300 1991 2/5/1998 5 to 40 years
Norfolk-Naval Base VA 1,243 5,019 990 1,243 6,009 7,252 2,862 1975 2/5/1998 5 to 40 years
Boston-Northbridge MA 441 1,788 1,120 694 2,655 3,349 813 1988 2/9/1998 5 to 40 years
Greensboro-High Point NC 397 1,834 964 397 2,798 3,195 1,241 1993 2/10/1998 5 to 40 years
Titusville FL 492 1,990 1,282 688 3,076 3,764 953 1986/90 2/25/1998 5 to 40 years
Boston-Salem MA 733 2,941 1,676 733 4,617 5,350 2,186 1979 3/3/1998 5 to 40 years
Providence RI 702 2,821 4,243 702 7,064 7,766 2,310 1984/88 3/26/1998 5 to 40 years
Chattanooga-Lee TN 384 1,371 623 384 1,994 2,378 1,018 1987 3/27/1998 5 to 40 years
Chattanooga-Hwy TN 296 1,198 2,358 414 3,438 3,852 1,293 1985 3/27/1998 5 to 40 years
Ft. Oglethorpe GA 349 1,250 1,834 464 2,969 3,433 1,061 1989 3/27/1998 5 to 40 years
Birmingham-Walt AL 544 1,942 1,311 544 3,253 3,797 1,555 1984 3/27/1998 5 to 40 years
Salem-Policy NH 742 2,977 649 742 3,626 4,368 1,679 1980 4/7/1998 5 to 40 years
Raleigh-Durham NC 775 3,103 940 775 4,043 4,818 1,904 1988/91 4/9/1998 5 to 40 years
Raleigh-Durham NC 940 3,763 979 940 4,742 5,682 2,235 1990/96 4/9/1998 5 to 40 years
Youngstown-Warren OH 522 1,864 1,393 569 3,210 3,779 1,454 1986 4/22/1998 5 to 40 years
Youngstown-Warren OH 512 1,829 2,765 633 4,473 5,106 1,561 1986 4/22/1998 5 to 40 years
Jackson MS 744 3,021 288 744 3,309 4,053 1,575 1995 5/13/1998 5 to 40 years
Houston-Katy TX 419 1,524 4,064 419 5,588 6,007 1,613 1994 5/20/1998 5 to 40 years
Melbourne FL 662 2,654 3,704 662 6,358 7,020 1,558 1985 6/2/1998 5 to 40 years
Vero Beach FL 489 1,813 1,768 584 3,486 4,070 1,136 1997 6/12/1998 5 to 40 years
Houston-Humble TX 447 1,790 2,587 740 4,084 4,824 1,523 1986 6/16/1998 5 to 40 years
Houston-Webster TX 635 2,302 371 635 2,673 3,308 1,200 1997 6/19/1998 5 to 40 years
Dallas-Fort Worth TX 548 1,988 423 548 2,411 2,959 1,097 1997 6/19/1998 5 to 40 years
San Marcos TX 324 1,493 2,204 324 3,697 4,021 1,345 1994 6/30/1998 5 to 40 years
Austin-McNeil TX 492 1,995 2,631 510 4,608 5,118 1,509 1994 6/30/1998 5 to 40 years
Austin-FM TX 484 1,951 724 481 2,678 3,159 1,184 1996 6/30/1998 5 to 40 years
Hollywood-Sheridan FL 1,208 4,854 700 1,208 5,554 6,762 2,620 1988 7/1/1998 5 to 40 years
Pompano Beach-Atlantic FL 944 3,803 795 944 4,598 5,542 2,182 1985 7/1/1998 5 to 40 years
Pompano Beach-Sample FL 903 3,643 592 903 4,235 5,138 1,978 1988 7/1/1998 5 to 40 years
Boca Raton-18th St FL 1,503 6,059 -1,853 851 4,858 5,709 2,298 1991 7/1/1998 5 to 40 years
Hollywood-N.21st FL 840 3,373 642 840 4,015 4,855 1,913 1987 8/3/1998 5 to 40 years
Dallas-Fort Worth TX 550 1,998 850 550 2,848 3,398 1,199 1996 9/29/1998 5 to 40 years
Dallas-Fort Worth TX 670 2,407 1,761 670 4,168 4,838 1,690 1996 10/9/1998 5 to 40 years
Cincinnati-Batavia OH 390 1,570 1,462 390 3,032 3,422 1,136 1988 11/19/1998 5 to 40 years
Jackson-N.West MS 460 1,642 765 460 2,407 2,867 1,151 1984 12/1/1998 5 to 40 years
Houston-Katy TX 507 2,058 1,812 507 3,870 4,377 1,455 1993 12/15/1998 5 to 40 years
Providence RI 447 1,776 1,023 447 2,799 3,246 1,268 1986/94 2/2/1999 5 to 40 years
Lafayette-Pinhook 1 LA 556 1,951 1,288 556 3,239 3,795 1,606 1980 2/17/1999 5 to 40 years
Lafayette-Pinhook2 LA 708 2,860 1,320 708 4,180 4,888 1,591 1992/94 2/17/1999 5 to 40 years
Lafayette-Ambassador LA 314 1,095 954 314 2,049 2,363 1,055 1975 2/17/1999 5 to 40 years
Lafayette-Evangeline LA 188 652 1,674 188 2,326 2,514 1,073 1977 2/17/1999 5 to 40 years
Lafayette-Guilbeau LA 963 3,896 1,136 963 5,032 5,995 2,108 1994 2/17/1999 5 to 40 years
Phoenix-Gilbert AZ 651 2,600 1,313 772 3,792 4,564 1,600 1995 5/18/1999 5 to 40 years
Phoenix-Glendale AZ 565 2,596 769 565 3,365 3,930 1,472 1997 5/18/1999 5 to 40 years
Phoenix-Mesa AZ 330 1,309 2,586 733 3,492 4,225 1,173 1986 5/18/1999 5 to 40 years
Phoenix-Mesa AZ 339 1,346 740 339 2,086 2,425 882 1986 5/18/1999 5 to 40 years
Phoenix-Mesa AZ 291 1,026 1,143 291 2,169 2,460 835 1976 5/18/1999 5 to 40 years
Phoenix-Mesa AZ 354 1,405 594 354 1,999 2,353 911 1986 5/18/1999 5 to 40 years
Phoenix-Camelback AZ 453 1,610 1,095 453 2,705 3,158 1,211 1984 5/18/1999 5 to 40 years
Phoenix-Bell AZ 872 3,476 3,618 872 7,094 7,966 2,354 1984 5/18/1999 5 to 40 years
Phoenix-35th Ave AZ 849 3,401 955 849 4,356 5,205 1,932 1996 5/21/1999 5 to 40 years
Portland ME 410 1,626 2,024 410 3,650 4,060 1,435 1988 8/2/1999 5 to 40 years
Space Coast-Cocoa FL 667 2,373 1,014 667 3,387 4,054 1,514 1982 9/29/1999 5 to 40 years
Dallas-Fort Worth TX 335 1,521 853 335 2,374 2,709 921 1985 11/9/1999 5 to 40 years
NY Metro-Middletown NY 276 1,312 1,314 276 2,626 2,902 1,010 1998 2/2/2000 5 to 40 years
Boston-N. MA 633 2,573 1,055 633 3,628 4,261 1,458 1989 2/15/2000 5 to 40 years
Houston-Seabrook TX 633 2,617 476 633 3,093 3,726 1,351 1996 3/1/2000 5 to 40 years
Ft. Lauderdale FL 384 1,422 842 384 2,264 2,648 897 1994 5/2/2000 5 to 40 years
Birmingham-Bessemer AL 254 1,059 2,066 332 3,047 3,379 906 1998 11/15/2000 5 to 40 years
NY Metro-Brewster NY 1,716 6,920 1,754 1,981 8,409 10,390 2,108 1991/97 12/27/2000 5 to 40 years
Austin-Lamar TX 837 2,977 3,579 966 6,427 7,393 1,271 1996/99 2/22/2001 5 to 40 years
Houston TX 733 3,392 900 841 4,184 5,025 1,300 1993/97 3/2/2001 5 to 40 years
Ft.Myers FL 787 3,249 750 902 3,884 4,786 1,254 1997 3/13/2001 5 to 40 years
Boston-Dracut MA 1,035 3,737 743 1,104 4,411 5,515 1,743 1986 12/1/2001 5 to 40 years
Boston-Methuen MA 1,024 3,649 827 1,091 4,409 5,500 1,675 1984 12/1/2001 5 to 40 years
Columbia SC 883 3,139 1,473 942 4,553 5,495 1,624 1985 12/1/2001 5 to 40 years
Myrtle Beach SC 552 1,970 1,155 589 3,088 3,677 1,192 1984 12/1/2001 5 to 40 years
Maine-Saco ME 534 1,914 511 570 2,389 2,959 908 1988 12/3/2001 5 to 40 years
Boston-Plymouth MA 1,004 4,584 2,370 1,004 6,954 7,958 2,292 1996 12/19/2001 5 to 40 years
Boston-Sandwich MA 670 3,060 611 714 3,627 4,341 1,363 1984 12/19/2001 5 to 40 years
Syracuse NY 294 1,203 1,194 327 2,364 2,691 774 1987 2/5/2002 5 to 40 years
Dallas-Fort Worth TX 734 2,956 822 784 3,728 4,512 1,379 1984 2/13/2002 5 to 40 years
Dallas-Fort Worth TX 394 1,595 499 421 2,067 2,488 763 1985 2/13/2002 5 to 40 years
San Antonio-Hunt TX 381 1,545 3,979 618 5,287 5,905 1,185 1980 2/13/2002 5 to 40 years
Houston-Humble TX 919 3,696 702 919 4,398 5,317 1,562 1998/02 6/19/2002 5 to 40 years
Houston-Pasadena TX 612 2,468 463 612 2,931 3,543 1,053 1999 6/19/2002 5 to 40 years
Houston-League City TX 689 3,159 795 689 3,954 4,643 1,336 1994/97 6/19/2002 5 to 40 years
Houston-Montgomery TX 817 3,286 2,190 1,119 5,174 6,293 1,696 1998 6/19/2002 5 to 40 years
Houston-S. TX 407 1,650 327 407 1,977 2,384 723 1997 6/19/2002 5 to 40 years
Houston-Beaumont TX 817 3,287 499 817 3,786 4,603 1,418 1996 6/19/2002 5 to 40 years
The Hamptons NY 2,207 8,866 830 2,207 9,696 11,903 3,497 1989/95 12/16/2002 5 to 40 years
The Hamptons NY 1,131 4,564 608 1,131 5,172 6,303 1,823 1998 12/16/2002 5 to 40 years
The Hamptons NY 635 2,918 447 635 3,365 4,000 1,193 1997 12/16/2002 5 to 40 years
The Hamptons NY 1,251 5,744 543 1,251 6,287 7,538 2,198 1994/98 12/16/2002 5 to 40 years
Dallas-Fort Worth TX 1,039 4,201 258 1,039 4,459 5,498 1,517 1995/99 8/26/2003 5 to 40 years
Dallas-Fort Worth TX 827 3,776 509 827 4,285 5,112 1,422 1998/01 10/1/2003 5 to 40 years
Stamford CT 2,713 11,013 595 2,713 11,608 14,321 3,920 1998 3/17/2004 5 to 40 years
Houston-Tomball TX 773 3,170 1,876 773 5,046 5,819 1,590 2000 5/19/2004 5 to 40 years
Houston-Conroe TX 1,195 4,877 435 1,195 5,312 6,507 1,664 2001 5/19/2004 5 to 40 years
Houston-Spring TX 1,103 4,550 512 1,103 5,062 6,165 1,684 2001 5/19/2004 5 to 40 years
Houston-Bissonnet TX 1,061 4,427 2,910 1,061 7,337 8,398 2,191 2003 5/19/2004 5 to 40 years
Houston-Alvin TX 388 1,640 1,046 388 2,686 3,074 801 2003 5/19/2004 5 to 40 years
Clearwater FL 1,720 6,986 315 1,720 7,301 9,021 2,366 2001 6/3/2004 5 to 40 years
Houston-Missouri City TX 1,167 4,744 3,576 1,566 7,921 9,487 2,176 1998 6/23/2004 5 to 40 years
Chattanooga-Hixson TN 1,365 5,569 1,845 1,365 7,414 8,779 2,388 1998/02 8/4/2004 5 to 40 years
Austin-Round Rock TX 2,047 5,857 880 1,976 6,808 8,784 2,181 2000 8/5/2004 5 to 40 years
Long Island-Bayshore NY 1,131 4,609 252 1,131 4,861 5,992 1,492 2003 3/15/2005 5 to 40 years
Syracuse - Cicero NY 527 2,121 3,273 527 5,394 5,921 1,014 1988/02 3/16/2005 5 to 40 years
Boston-Springfield MA 612 2,501 368 612 2,869 3,481 859 1965/75 4/12/2005 5 to 40 years
Stamford CT 1,612 6,585 289 1,612 6,874 8,486 2,166 2002 4/14/2005 5 to 40 years
Montgomery-Richard AL 1,906 7,726 389 1,906 8,115 10,021 2,450 1997 6/1/2005 5 to 40 years
Houston-Jones TX 1,214 4,949 363 1,215 5,311 6,526 1,592 1997/99 6/6/2005 5 to 40 years
Boston-Oxford MA 470 1,902 1,668 470 3,570 4,040 1,008 2002 6/23/2005 5 to 40 years
Austin-290E TX 537 2,183 -320 491 1,909 2,400 638 2003 7/12/2005 5 to 40 years
San Antonio-Marbach TX 556 2,265 549 556 2,814 3,370 866 2003 7/12/2005 5 to 40 years
Austin-South 1st TX 754 3,065 259 754 3,324 4,078 1,028 2003 7/12/2005 5 to 40 years
Houston-Pinehurst TX 484 1,977 1,544 484 3,521 4,005 957 2002/04 7/12/2005 5 to 40 years
Atlanta-Marietta GA 811 3,397 580 811 3,977 4,788 1,224 2003 9/15/2005 5 to 40 years
Baton Rouge LA 719 2,927 2,568 719 5,495 6,214 1,291 1984/94 11/15/2005 5 to 40 years
San Marcos-Hwy TX 628 2,532 3,288 982 5,466 6,448 773 2001 1/10/2006 5 to 40 years
Houston-Baytown TX 596 2,411 287 596 2,698 3,294 735 2002 1/10/2006 5 to 40 years
Houston-Cypress TX 721 2,994 2,318 721 5,312 6,033 1,303 2003 1/13/2006 5 to 40 years
Rochester NY 937 3,779 228 937 4,007 4,944 1,151 2002/06 2/1/2006 5 to 40 years
Houston-Jones Rd 2 TX 707 2,933 2,831 707 5,764 6,471 1,506 2000 3/9/2006 5 to 40 years
Lafayette LA 411 1,621 281 411 1,902 2,313 592 1997 4/13/2006 5 to 40 years
Lafayette LA 463 1,831 208 463 2,039 2,502 616 2001/04 4/13/2006 5 to 40 years
Lafayette LA 601 2,406 1,442 601 3,848 4,449 1,071 2002 4/13/2006 5 to 40 years
Lafayette LA 542 1,319 2,210 542 3,529 4,071 920 1997/99 4/13/2006 5 to 40 years
Manchester NH 832 3,268 185 832 3,453 4,285 977 2000 4/26/2006 5 to 40 years
Clearwater-Largo FL 1,270 5,037 376 1,270 5,413 6,683 1,502 1998 6/22/2006 5 to 40 years
Clearwater-Pinellas Park FL 929 3,676 339 929 4,015 4,944 1,078 2000 6/22/2006 5 to 40 years
Clearwater-Tarpon Spring FL 696 2,739 240 696 2,979 3,675 836 1999 6/22/2006 5 to 40 years
New Orleans LA 1,220 4,805 316 1,220 5,121 6,341 1,432 2000 6/22/2006 5 to 40 years
St Louis-Meramec MO 1,113 4,359 378 1,113 4,737 5,850 1,322 1999 6/22/2006 5 to 40 years
St Louis-Charles Rock MO 766 3,040 1,504 766 4,544 5,310 1,009 1999 6/22/2006 5 to 40 years
St Louis-Shackelford MO 828 3,290 206 828 3,496 4,324 979 1999 6/22/2006 5 to 40 years
St Louis-W.Washington MO 734 2,867 2,503 734 5,370 6,104 1,139 1980/01 6/22/2006 5 to 40 years
St Louis-Howdershell MO 899 3,596 324 899 3,920 4,819 1,078 2000 6/22/2006 5 to 40 years
St Louis-Lemay Ferry MO 890 3,552 473 890 4,025 4,915 1,091 1999 6/22/2006 5 to 40 years
St Louis-Manchester MO 697 2,711 225 697 2,936 3,633 809 2000 6/22/2006 5 to 40 years
Dallas-Fort Worth TX 1,256 4,946 475 1,256 5,421 6,677 1,446 1998/03 6/22/2006 5 to 40 years
Dallas-Fort Worth TX 605 2,434 197 605 2,631 3,236 698 2004 6/22/2006 5 to 40 years
Dallas-Fort Worth TX 607 2,428 219 607 2,647 3,254 716 2004 6/22/2006 5 to 40 years
Dallas-Fort Worth TX 1,073 4,276 98 1,073 4,374 5,447 1,184 2003 6/22/2006 5 to 40 years
Dallas-Fort Worth TX 549 2,180 1,148 549 3,328 3,877 793 1998 6/22/2006 5 to 40 years
Dallas-Fort Worth TX 644 2,542 136 644 2,678 3,322 734 1999 6/22/2006 5 to 40 years
San Antonio-Blanco TX 963 3,836 222 963 4,058 5,021 1,122 2004 6/22/2006 5 to 40 years
San Antonio-Broadway TX 773 3,060 2,012 773 5,072 5,845 1,118 2000 6/22/2006 5 to 40 years
San Antonio-Huebner TX 1,175 4,624 365 1,175 4,989 6,164 1,318 1998 6/22/2006 5 to 40 years
Nashua NH 617 2,422 587 617 3,009 3,626 835 1989 6/29/2006 5 to 40 years
Lafayette LA 699 2,784 3,809 699 6,593 7,292 1,276 1995/99 8/1/2006 5 to 40 years
Chattanooga-Lee TN 619 2,471 169 619 2,640 3,259 726 2002 8/7/2006 5 to 40 years
Montgomery-E.S.Blvd AL 1,158 4,639 1,032 1,158 5,671 6,829 1,541 1996/97 9/28/2006 5 to 40 years
Auburn-Pepperell Pkwy AL 590 2,361 599 590 2,960 3,550 776 1998 9/28/2006 5 to 40 years
Auburn-Gatewood Dr AL 694 2,758 344 694 3,102 3,796 809 2002/03 9/28/2006 5 to 40 years
Columbus-Williams Rd GA 736 2,905 330 736 3,235 3,971 871 2002/04/06 9/28/2006 5 to 40 years
Columbus-Miller Rd GA 975 3,854 1,383 975 5,237 6,212 1,113 1995 9/28/2006 5 to 40 years
Columbus-Armour Rd GA 0 3,680 324 0 4,004 4,004 1,056 2004/05 9/28/2006 5 to 40 years
Columbus-Amber Dr GA 439 1,745 321 439 2,066 2,505 575 1998 9/28/2006 5 to 40 years
Concord NH 813 3,213 2,041 813 5,254 6,067 1,283 2000 10/31/2006 5 to 40 years
Houston-Beaumont TX 929 3,647 233 930 3,879 4,809 1,016 2002/04 3/8/2007 5 to 40 years
Houston-Beaumont TX 1,537 6,018 611 1,537 6,629 8,166 1,694 2003/06 3/8/2007 5 to 40 years
Buffalo-Langner Rd NY 532 2,119 3,492 532 5,611 6,143 908 1993/07 3/30/2007 5 to 40 years
Buffalo-Transit Rd NY 437 1,794 702 437 2,496 2,933 600 1998 3/30/2007 5 to 40 years
Buffalo-Lake Ave NY 638 2,531 2,939 638 5,470 6,108 853 1997 3/30/2007 5 to 40 years
Buffalo-Union Rd NY 348 1,344 474 348 1,818 2,166 435 1998 3/30/2007 5 to 40 years
Buffalo-NF NY 323 1,331 249 323 1,580 1,903 409 1998 3/30/2007 5 to 40 years
Buffalo-Young St NY 315 2,185 1,143 316 3,327 3,643 774 1999/00 3/30/2007 5 to 40 years
Buffalo-Sheridan Dr NY 961 3,827 2,637 961 6,464 7,425 1,288 1999 3/30/2007 5 to 40 years
Buffalo-Transit Rd NY 375 1,498 649 375 2,147 2,522 505 1990/95 3/30/2007 5 to 40 years
Rochester-Phillips Rd NY 1,003 4,002 144 1,003 4,146 5,149 1,051 1999 3/30/2007 5 to 40 years
San Antonio-Foster TX 676 2,685 431 676 3,116 3,792 814 2003/06 5/21/2007 5 to 40 years
Huntsville-Memorial Pkwy AL 1,607 6,338 1,085 1,677 7,353 9,030 1,771 1989/06 6/1/2007 5 to 40 years
Huntsville-Madison 1 AL 1,016 4,013 454 1,017 4,466 5,483 1,130 1993/07 6/1/2007 5 to 40 years
Biloxi-Gulfport MS 1,423 5,624 197 1,423 5,821 7,244 1,469 1998/05 6/1/2007 5 to 40 years
Huntsville-Hwy AL 1,206 4,775 365 1,206 5,140 6,346 1,266 1998/06 6/1/2007 5 to 40 years
Mobile-Airport Blvd AL 1,216 4,819 359 1,216 5,178 6,394 1,331 2000/07 6/1/2007 5 to 40 years
Biloxi-Gulfport MS 1,345 5,325 120 1,301 5,489 6,790 1,360 2002/04 6/1/2007 5 to 40 years
Huntsville-Madison 2 AL 1,164 4,624 297 1,164 4,921 6,085 1,233 2002/06 6/1/2007 5 to 40 years
Foley-Hwy AL 1,346 5,474 1,575 1,346 7,049 8,395 1,512 2003/06 6/1/2007 5 to 40 years
Pensacola 6-Nine FL 1,029 4,180 194 1,029 4,374 5,403 1,178 2003/06 6/1/2007 5 to 40 years
Auburn-College St AL 686 2,732 242 686 2,974 3,660 775 2003 6/1/2007 5 to 40 years
Biloxi-Gulfport MS 1,811 7,152 140 1,811 7,292 9,103 1,782 2004/06 6/1/2007 5 to 40 years
Pensacola 7-Hwy FL 732 3,015 82 732 3,097 3,829 822 2006 6/1/2007 5 to 40 years
Montgomery-Arrowhead AL 1,075 4,333 302 1,075 4,635 5,710 1,166 2006 6/1/2007 5 to 40 years
Montgomery-McLemore AL 885 3,586 253 885 3,839 4,724 945 2006 6/1/2007 5 to 40 years
Houston-Beaumont TX 742 3,024 246 742 3,270 4,012 855 2002/05 11/14/2007 5 to 40 years
Hattiesburg-Classic MS 444 1,799 228 444 2,027 2,471 521 1998 12/19/2007 5 to 40 years
Biloxi-Ginger MS 384 1,548 139 384 1,687 2,071 405 2000 12/19/2007 5 to 40 years
Foley-7905 St Hwy 59 AL 437 1,757 207 437 1,964 2,401 461 2000 12/19/2007 5 to 40 years
Jackson-Ridgeland MS 1,479 5,965 546 1,479 6,511 7,990 1,529 1997/00 1/17/2008 5 to 40 years
Jackson-5111 MS 1,337 5,377 240 1,337 5,617 6,954 1,308 2003 1/17/2008 5 to 40 years
Cincinnati-Robertson OH 852 3,409 274 852 3,683 4,535 772 2003/04 12/31/2008 5 to 40 years
Richmond-Bridge Rd VA 1,047 5,981 2,729 1,047 8,710 9,757 1,334 2009 10/1/2009 5 to 40 years
Raleigh-Durham NC 846 4,095 194 846 4,289 5,135 691 2000 12/28/2010 5 to 40 years
Charlotte-Wallace NC 961 3,702 1,216 961 4,918 5,879 667 2008 12/29/2010 5 to 40 years
Raleigh-Durham NC 574 3,975 244 574 4,219 4,793 661 2008 12/29/2010 5 to 40 years
Charlotte-Westmoreland NC 513 5,317 40 513 5,357 5,870 849 2009 12/29/2010 5 to 40 years
Charlotte-Matthews NC 1,129 4,767 125 1,129 4,892 6,021 794 2009 12/29/2010 5 to 40 years
Raleigh-Durham NC 381 3,575 92 381 3,667 4,048 585 2008 12/29/2010 5 to 40 years
Charlotte-Zeb Morris NC 965 3,355 103 965 3,458 4,423 555 2007 12/29/2010 5 to 40 years
Fair Lawn NJ 796 9,467 312 796 9,779 10,575 1,388 1999 7/14/2011 5 to 40 years
Elizabeth NJ 885 3,073 652 885 3,725 4,610 498 1988 7/14/2011 5 to 40 years
Saint Louis-High Ridge MO 197 2,132 63 197 2,195 2,392 392 2007 7/28/2011 5 to 40 years
Atlanta-Decatur GA 1,043 8,252 84 1,043 8,336 9,379 1,145 2006 8/17/2011 5 to 40 years
Houston-Humble TX 825 4,201 325 825 4,526 5,351 679 1993 9/22/2011 5 to 40 years
Dallas-Fort Worth TX 693 3,552 121 693 3,673 4,366 545 2001 9/22/2011 5 to 40 years
Houston-Hwy TX 1,243 3,106 128 1,243 3,234 4,477 499 2000 9/22/2011 5 to 40 years
Austin-Cedar Park TX 1,559 2,727 91 1,559 2,818 4,377 440 1998 9/22/2011 5 to 40 years
Houston-Katy TX 691 4,435 2,478 691 6,913 7,604 801 2000 9/22/2011 5 to 40 years
Houston-Deer Park TX 1,012 3,312 222 1,012 3,534 4,546 512 1998 9/22/2011 5 to 40 years
Houston-W. TX 575 3,557 185 575 3,742 4,317 586 1998 9/22/2011 5 to 40 years
Houston-Pasadena TX 705 4,223 206 705 4,429 5,134 651 2000 9/22/2011 5 to 40 years
Houston-Friendswood TX 1,168 2,315 215 1,168 2,530 3,698 391 1994 9/22/2011 5 to 40 years
Houston-Spring TX 2,152 3,027 330 2,152 3,357 5,509 528 1993 9/22/2011 5 to 40 years
Houston-W. TX 402 3,602 259 402 3,861 4,263 542 1999 9/22/2011 5 to 40 years
Austin-Pond Springs Rd TX 1,653 4,947 409 1,653 5,356 7,009 741 1984 9/22/2011 5 to 40 years
Houston-Spring TX 1,474 4,500 31 1,456 4,549 6,005 678 2006 9/22/2011 5 to 40 years
Austin-Round Rock TX 177 3,223 143 177 3,366 3,543 493 1999 9/22/2011 5 to 40 years
Houston-Silverado Dr TX 1,438 4,583 128 1,438 4,711 6,149 680 2000 9/22/2011 5 to 40 years
Houston-Sugarland TX 272 3,236 196 272 3,432 3,704 526 2001 9/22/2011 5 to 40 years
Houston-Westheimer Rd TX 536 2,687 167 536 2,854 3,390 430 1997 9/22/2011 5 to 40 years
Houston-Wilcrest Dr TX 1,478 4,145 173 1,478 4,318 5,796 606 1999 9/22/2011 5 to 40 years
Houston-Woodlands TX 1,315 6,142 222 1,315 6,364 7,679 880 1997 9/22/2011 5 to 40 years
Houston-Woodlands TX 3,189 3,974 177 3,189 4,151 7,340 581 2000 9/22/2011 5 to 40 years
Houston-Katy Freeway TX 1,049 5,175 517 1,049 5,692 6,741 805 1999 9/22/2011 5 to 40 years
Houston-Webster TX 1,852 2,054 2,138 365 2,054 2,503 4,557 376 1982 9/22/2011 5 to 40 years
Newport News-Brick Kiln VA 2,848 5,892 95 2,848 5,987 8,835 861 2004 9/29/2011 5 to 40 years
Pensacola-Palafox FL 197 4,281 600 197 4,881 5,078 648 1996 11/15/2011 5 to 40 years
Miami FL 2,960 12,077 123 2,960 12,200 15,160 1,446 2005 5/16/2012 5 to 40 years
Chicago - Lake Forest IL 1,932 11,606 167 1,932 11,773 13,705 1,372 1996/2004 6/6/2012 5 to 40 years
Chicago - Schaumburg IL 1,940 4,880 292 1,940 5,172 7,112 621 1998 6/6/2012 5 to 40 years
Norfolk - E. Little Creek VA 911 5,862 73 911 5,935 6,846 723 2007 6/20/2012 5 to 40 years
Atlanta-14th St. GA 1,560 6,766 27 1,560 6,793 8,353 798 2009 7/18/2012 5 to 40 years
Jacksonville - Middleburg FL 644 5,719 78 644 5,797 6,441 676 2008 9/18/2012 5 to 40 years
Jacksonville - Orange Park FL 772 3,882 76 772 3,958 4,730 490 2007 9/18/2012 5 to 40 years
Jacksonville - St. Augustine FL 739 3,858 63 739 3,921 4,660 475 2007 9/18/2012 5 to 40 years
Atlanta - NE Expressway GA 1,384 9,266 77 1,384 9,343 10,727 1,058 2009 9/18/2012 5 to 40 years
Atlanta - Kennesaw GA 856 4,315 67 856 4,382 5,238 491 2008 9/18/2012 5 to 40 years
Atlanta - Lawrenceville GA 855 3,838 122 855 3,960 4,815 482 2007 9/18/2012 5 to 40 years
Atlanta - Woodstock GA 1,342 4,692 96 1,342 4,788 6,130 578 2009 9/18/2012 5 to 40 years
Raleigh-Durham NC 2,337 4,901 219 2,337 5,120 7,457 608 2002 9/19/2012 5 to 40 years
Chicago - Lindenhurst IL 1,213 3,129 207 1,213 3,336 4,549 382 1999/2006 9/27/2012 5 to 40 years
Chicago - Orland Park IL 1,050 5,894 160 1,050 6,054 7,104 650 2007 12/10/2012 5 to 40 years
Phoenix-83rd AZ 910 3,656 162 910 3,818 4,728 418 2008 12/18/2012 5 to 40 years
Chicago-North Austin IL 2,593 5,029 240 2,593 5,269 7,862 548 2005 12/20/2012 5 to 40 years
Chicago-North Western IL 1,718 6,466 643 1,798 7,029 8,827 695 2005 12/20/2012 5 to 40 years
Chicago-West Pershing IL 395 3,226 105 395 3,331 3,726 340 2008 12/20/2012 5 to 40 years
Chicago - North Broadway IL 2,373 9,869 126 2,373 9,995 12,368 1,010 2011 12/20/2012 5 to 40 years
Brandenton FL 1,501 3,775 186 1,501 3,961 5,462 422 1997 12/21/2012 5 to 40 years
Ft. Myers-Cleveland FL 515 2,280 138 515 2,418 2,933 275 1998 12/21/2012 5 to 40 years
Clearwater-Drew St. FL 1,234 4,018 126 1,234 4,144 5,378 458 2000 12/21/2012 5 to 40 years
Clearwater-N. FL 1,555 5,978 141 1,555 6,119 7,674 654 2000 12/21/2012 5 to 40 years
Austin-Cedar Park TX 1,246 5,740 155 1,246 5,895 7,141 615 2006 12/27/2012 5 to 40 years
Austin-Round Rock TX 774 3,327 146 774 3,473 4,247 363 2004 12/27/2012 5 to 40 years
Austin-Round Rock TX 632 1,985 88 632 2,073 2,705 244 2007 12/27/2012 5 to 40 years
Chicago-Aurora IL 269 3,126 320 269 3,446 3,715 336 2010 12/31/2012 5 to 40 years
San Antonio - Marbach TX 337 2,005 191 337 2,196 2,533 238 2005 2/11/2013 5 to 40 years
Long Island - Lindenhurst NY 2,122 8,735 517 2,122 9,252 11,374 857 2002 3/22/2013 5 to 40 years
Boston - Somerville MA 1,553 7,186 21 1,506 7,254 8,760 727 2008 3/22/2013 5 to 40 years
Long Island - Deer Park NY 1,096 8,276 89 1,096 8,365 9,461 731 2009 8/29/2013 5 to 40 years
Long Island - Amityville NY 2,224 10,102 46 2,224 10,148 12,372 879 2009 8/29/2013 5 to 40 years
Colorado Springs - Scarlet CO 629 5,201 184 629 5,385 6,014 442 2006 9/30/2013 5 to 40 years
Toms River - Route 37 W NJ 1,843 6,544 99 1,843 6,643 8,486 575 2007 11/26/2013 5 to 40 years
Lake Worth - S Military FL 868 5,306 709 868 6,015 6,883 490 2000 12/4/2013 5 to 40 years
Austin-Round Rock</t>
  </si>
  <si>
    <t>Summary of Significant Accounting Policies (Policies)</t>
  </si>
  <si>
    <t>Basis of Presentation</t>
  </si>
  <si>
    <t>Basis of Presentation :
We consolidate all wholly owned subsidiaries. Partially owned
subsidiaries and joint ventures are consolidated when we control
the entity. Our consolidated financial statements include the
accounts of the Parent Company, the Operating Partnership, and Life
Storage Solutions, LLC.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At December 31, 2016, there were
217,481 noncontrolling redeemable operating partnership Units
outstanding (168,866 at December 31, 2015).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The following is a reconciliation of the Parent Company’s
noncontrolling redeemable Operating Partnership Units:
(Dollars in thousands) 2016 2015
Beginning balance noncontrolling redeemable Operating Partnership
Units $ 18,171 $ 13,622
Redemption of Operating Partnership Units (4,795 ) (1,005 )
Redemption value in excess of carrying value
— 80
Issuance of Operating Partnership Units 9,516 2,148
Net income attributable to noncontrolling interests in Operating
Partnership 398 553
Distributions (742 ) (555 )
Adjustment to redemption value (4,457 ) 3,328
Ending balance noncontrolling redeemable Operating Partnership
Units $ 18,091 $ 18,171
The following is a reconciliation of the Operating
Partnership’s limited partners’ redeemable capital
interest:
(Dollars in thousands) 2016 2015
Beginning balance Limited Partners’ Redeemable Capital
Interest $ 18,171 $ 13,622
Redemption of Limited Partners’ Redeemable Capital Interest
Units (4,795 ) (1,005 )
Redemption value in excess of carrying value
— 80
Issuance of Limited Partners’ Redeemable Capital Interest
Units 9,516 2,148
Net income attributable to Limited Partners’ Redeemable
Capital Interest 398 553
Distributions (742 ) (555 )
Adjustment to redemption value (4,457 ) 3,328
Ending balance Limited Partners’ Redeemable Capital
Interest $ 18,091 $ 18,171
In 2016 the Operating Partnership issued 90,477 Units with a fair
value of $9.5 million to acquire self-storage properties. In 2015
the Company issued 23,382 Units with a fair value of $2.1 million
to acquire one self-storage property. The fair value of the Units
on the dates of issuance was determined based upon the fair market
value of the Company’s common stock on those dates.
Operating Partnership Units redeemed in 2016 were redeemed for a
total of 41,862 shares of the Parent Company.</t>
  </si>
  <si>
    <t>Cash and Cash Equivalents</t>
  </si>
  <si>
    <t>Cash and Cash Equivalents :</t>
  </si>
  <si>
    <t>Accounts Receivable</t>
  </si>
  <si>
    <t>Accounts Receivable :</t>
  </si>
  <si>
    <t>Revenue and Expense Recognition</t>
  </si>
  <si>
    <t>Revenue and Expense Recognition :
Cost of operations, general and administrative expense, interest
expense and advertising costs are expensed as incurred. For the
years ended December 31, 2016, 2015, and 2014, advertising
costs were $9.5 million, $7.3 million, and $6.2 million,
respectively. The Company accrues property taxes based on estimates
and historical trends. If these estimates are incorrect, the timing
and amount of expense recognition would be affected.</t>
  </si>
  <si>
    <t>Other Operating Income</t>
  </si>
  <si>
    <t>Other Operating Income :</t>
  </si>
  <si>
    <t>Investment in Storage Facilities :
Depreciation is computed using the straight-line method over
estimated useful lives of forty years for buildings and
improvements, and five to twenty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87.2 million,
$55.1 million and $47.7 million for the years ending
December 31 206, 2015 and 2014, respectively. Interest and
other costs incurred during the construction period of major
expansions are capitalized. Capitalized interest during
the years ended December 31, 2016, 2015, and 2014 was
$0.1 million annually. Repair and maintenance costs are expensed as
incurred.
Whenever events or changes in circumstances indicate that the basis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the amount by which the carrying
amount of the asset exceeds the fair value of the asset. For the
years ended December 31, 2016, 2015 and 2014, no assets have
been determined to be impaired under this policy.
In general, sales of real estate and related profits / losses are
recognized when all consideration has changed hands and risks and
rewards of ownership have been transferred.</t>
  </si>
  <si>
    <t>Trade Name</t>
  </si>
  <si>
    <t>Trade Name :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exceeds the fair value, the trade
name is considered impaired to the extent that the carrying value
exceeds the fair value. We did not record any impairment in 2016,
the year in which the trade name was acquired.</t>
  </si>
  <si>
    <t>Other Assets</t>
  </si>
  <si>
    <t>Other Assets :
The Company allocates a portion of the purchase price of
acquisitions to in-place customer leases. The methodology used to
determine the fair value of in-place customer leases is disclosed
in Note 8. The Company amortizes in-place customer leases on a
straight-line basis over 12 months (the estimated future benefit
period).</t>
  </si>
  <si>
    <t>Investment in Unconsolidated Joint Ventures</t>
  </si>
  <si>
    <t>Accounts Payable and Accrued Liabilities</t>
  </si>
  <si>
    <t>Accounts Payable and Accrued Liabilities :</t>
  </si>
  <si>
    <t>Income Taxes</t>
  </si>
  <si>
    <t>Income Taxes :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years ended December 31, 2016, 2015 and 2014, the
Company recorded federal and state income tax expense of $0.4
million, $1.3 million, and $0.9 million, respectively. The 2016
income tax expense includes current expense of $0.1 million and
deferred tax expense of $0.3 million. At December 31, 2016 and
2015, there were no material unrecognized tax benefits. Interest
and penalties relating to uncertain tax positions will be
recognized in income tax expense when incurred. As of
December 31, 2016 and 2015, the Company had no interest or
penalties related to uncertain tax provisions. Net income taxes
payable and the net deferred tax liability of our taxable REIT
subsidiary are classified within accounts payable and accrued
liabilities and prepaid taxes are classified within prepaid
expenses in the consolidated balance sheets. As of
December 31, 2016, the Company’s taxable REIT subsidiary
has prepaid taxes of $0.4 million, deferred tax assets of $1.5
million and a deferred tax liability of $2.2 million. As of
December 31, 2015, the Company’s taxable REIT subsidiary
had prepaid taxes of $0.2 million and a deferred tax liability of
$1.2 million.</t>
  </si>
  <si>
    <t>Derivative Financial Instruments : Derivatives and Hedging”</t>
  </si>
  <si>
    <t>Recent Accounting Pronouncements</t>
  </si>
  <si>
    <t>Recent Accounting Pronouncements :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by the Company did not have a material
impact on its consolidated financial statements.
In August 2014, the FASB issued ASU 2014-15, “Presentation of
Financial Statements – Going Concern (Subtopic 310-40):
Disclosure of Uncertainties about an Entity’s Ability to
Continue as a Going Concern” which is effective for annual
periods ending after December 15, 2016 and annual and interim
periods thereafter. This ASU requires management to make an
assessment for each annual and interim reporting period as to
whether there are conditions or events, considered in the
aggregate, that raise substantial doubt about the entity’s
ability to continue as a going concern within one year after the
date that the financial statements are issued or available to be
issued. If management identifies conditions or events that raise
substantial doubt about about the Company’s ability to
continue as a going concern, certain additional considerations and
disclosures are required to be made. The adoption of ASU 2014-15 by
the Company did not have a material impact on its consolidated
financial statements.
In February 2015, the FASB issued ASU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adoption of ASU 2015-02 by the Company did not have a material
impact on its consolidated financial statements.
During April 2015, the FASB issued ASU No. 2015-03,
“Interest—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with retrospective application required.
Consistent with the guidance in ASU No. 2015-03 there are $3.4
million of debt issuance costs that have been presented as a
reduction of term notes in our accompanying consolidated balance
sheets at December 31, 2015 that were previously classified in
other assets prior to the adoption of ASU No. 2015-03. The
implementation of this accounting standards update had no effect on
our results of operations or cash flows.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ASU
No. 2015-15 is effective for fiscal years, beginning after
December 15, 2015 and interim periods within those fiscal
years. The implementation of this update did not result in any
changes to our consolidated financial statemen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ASU 2015-16 by the Company did not have a material
impact on its consolidated financial statements.
In February 2016, the FASB issued ASU 2016-02, “Leases (Topic
842)”. This guidance revises existing practice related to
accounting for leases under Accounting Standards Codification Topic
840 Leases
In March 2016, the FASB issued ASU 2016-06, “Derivatives and
Hedging (Topic 815): Contingent Put and Call Options in Debt
Instruments”. ASU 2016-06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Company has determined that the adoption of ASU 2016-06 will not
have a material impact on its consolidated financial
statements.
In March 2016, the FASB issued ASU 2016-07,
“Investments—Equity Method and Joint Ventures (Topic
323): Simplifying the Transition to the Equity Method of
Accounting”. ASU 2016-07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Company has determined that the adoption of ASU 2016-07 will not
have a material impact on its consolidated financial
statements.
In March 2016, the FASB issued ASU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Company has determined that the adoption
of ASU 2016-09 will not have a material impact on its consolidated
financial statement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not yet completed its assessment of the
impact that the adoption of ASU 2016-15 will have on it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the
adoption of ASU 2016-18 is not expected to have a material impact
on the Company’s consolidated financial statements.
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The adoption of ASU 2017-01 is expected to have
potential impact on the accounting treatment of properties acquired
subsequent to the adoption date. Property acquisitions treated as
business combinations under current guidance may no longer be
treated as business combinations subsequent to the adoption of ASU
2017-01. We are in the process of evaluating whether the properties
we acquire will meet the definition of a “business”
under ASU 2017-01. To the extent they do not meet such definition,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t>
  </si>
  <si>
    <t>Stock-Based Compensation</t>
  </si>
  <si>
    <t>Stock-Based Compensation : Compensation - Stock Compensation
The Company recorded compensation expense (included in general and
administrative expense) of $89,000, $210,000, and $223,000,
respectively, related to stock options and $7.2 million, $6.3
million, and $4.6 million, respectively, related to amortization of
non-vested stock grants for the years ended December 31, 2016,
2015 and 2014.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average fair value of options granted during the years
ended December 31, 2015 and 2014, were $9.90 and $10.04,
respectively. There were no options granted during the year ended
December 31, 2016.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During 2016, 2015 and 2014, the Company issued performance based
non-vested stock awards to certain executives. The fair value for
the performance based awards in 2016, 2015 and 2014 was estimated
at the time the awards were granted using a Monte Carlo pricing
model applying the following assumptions:
2016 2015 2014
Expected life (years) 3.0 3.0 3.0
Risk free interest rate 1.53 % 1.33 % 1.18 %
Expected volatility 19.37 % 18.88 % 18.42 %
Fair value $ 80.24 $ 101.43 $ 46.95
The Monte Carlo pricing model was not used to value any other 2016,
2015 and 2014 non-vested shares granted as no market conditions
were present in these awards. The value of these other non-vested
shares was equal to the stock price on the date of grant.</t>
  </si>
  <si>
    <t>Reclassification</t>
  </si>
  <si>
    <t>Reclassification:
Internet advertising expense, which had been included in the
general and administrative expense line in financial statements
filed in 2014 and prior years, has been reclassified to property
operations and maintenance expense to conform with the current
presentation which we implemented in the first quarter of 2015. The
Company believes the classification of internet advertising
expenses as property operations and maintenance expense is more
consistent with industry trends. The amount of internet advertising
expense that was reclassified for the year ended December 31,
2014 was $5.6 million.</t>
  </si>
  <si>
    <t>Use of Estimates</t>
  </si>
  <si>
    <t>Use of Estimates :</t>
  </si>
  <si>
    <t>Fair Value Measurements and Disclosures</t>
  </si>
  <si>
    <t>The assets and liabilities of the other 119 storage facilities
acquired in 2016, which primarily consist of tangible and
intangible assets, are measured at fair value on the date of
acquisition in accordance with the principles of FASB ASC Topic
820, “ Fair Value Measurements and Disclosures”</t>
  </si>
  <si>
    <t>Summary of Significant Accounting Policies (Tables)</t>
  </si>
  <si>
    <t>Summary of Reconciliation of Noncontrolling Interests</t>
  </si>
  <si>
    <t>The following is a reconciliation of the Parent Company’s
noncontrolling redeemable Operating Partnership Units:
(Dollars in thousands) 2016 2015
Beginning balance noncontrolling redeemable Operating Partnership
Units $ 18,171 $ 13,622
Redemption of Operating Partnership Units (4,795 ) (1,005 )
Redemption value in excess of carrying value
— 80
Issuance of Operating Partnership Units 9,516 2,148
Net income attributable to noncontrolling interests in Operating
Partnership 398 553
Distributions (742 ) (555 )
Adjustment to redemption value (4,457 ) 3,328
Ending balance noncontrolling redeemable Operating Partnership
Units $ 18,091 $ 18,171</t>
  </si>
  <si>
    <t>The following is a reconciliation of the Operating
Partnership’s limited partners’ redeemable capital
interest:
(Dollars in thousands) 2016 2015
Beginning balance Limited Partners’ Redeemable Capital
Interest $ 18,171 $ 13,622
Redemption of Limited Partners’ Redeemable Capital Interest
Units (4,795 ) (1,005 )
Redemption value in excess of carrying value
— 80
Issuance of Limited Partners’ Redeemable Capital Interest
Units 9,516 2,148
Net income attributable to Limited Partners’ Redeemable
Capital Interest 398 553
Distributions (742 ) (555 )
Adjustment to redemption value (4,457 ) 3,328
Ending balance Limited Partners’ Redeemable Capital
Interest $ 18,091 $ 18,171</t>
  </si>
  <si>
    <t>Performance Based Nonvested [Member]</t>
  </si>
  <si>
    <t>Schedule of Weighted Average Fair Value of Options Granted</t>
  </si>
  <si>
    <t xml:space="preserve">stock awards to certain executives. The fair value for the
performance based awards in 2016, 2015 and 2014 was estimated at
the time the awards were granted using a Monte Carlo pricing model
applying the following assumptions:
2016 2015 2014
Expected life (years) 3.0 3.0 3.0
Risk free interest rate 1.53 % 1.33 % 1.18 %
Expected volatility 19.37 % 18.88 % 18.42 %
Fair value $ 80.24 $ 101.43 $ 46.95 </t>
  </si>
  <si>
    <t>Earnings Per Share and Earnings Per Unit (Tables)</t>
  </si>
  <si>
    <t>Computation of Basic and Diluted Earnings Per Common Share/Unit</t>
  </si>
  <si>
    <t>The following table sets forth the computation of basic and diluted
earnings per common share utilizing the two-class method.
Year Ended December 31,
(Amounts in thousands, except per share data) 2016 2015 2014
Numerator
Net income attributable to common shareholders $ 85,225 $ 112,524 $ 88,531
Denominator
Denominator for basic earnings per share - weighted average
shares 43,184 35,379 33,019
Effect of Dilutive Securities:
Stock options and non-vested stock 223 222 172
Denominator for diluted earnings per share - adjusted weighted
average shares and assumed conversion 43,407 35,601 33,191
Basic Earnings per common share attributable to common
shareholders $ 1.97 $ 3.18 $ 2.68
Diluted Earnings per common share attributable to common
shareholders $ 1.96 $ 3.16 $ 2.67
The following table sets forth the computation of basic and diluted
earnings per common unit utilizing the two-class method.
Year Ended December 31,
(Amounts in thousands, except per unit data) 2016 2015 2014
Numerator
Net income attributable to common unitholders $ 85,225 $ 112,524 $ 88,531
Denominator
Denominator for basic earnings per unit - weighted average
units 43,184 35,379 33,019
Effect of Dilutive Securities:
Stock options and non-vested stock 223 222 172
Denominator for diluted earnings per share - adjusted weighted
average units and assumed conversion 43,407 35,601 33,191
Basic Earnings per common unit attributable to common
unitholders $ 1.97 $ 3.18 $ 2.68
Diluted Earnings per common unit attributable to common
unitholders $ 1.96 $ 3.16 $ 2.67</t>
  </si>
  <si>
    <t>Investment in Storage Facilities (Tables)</t>
  </si>
  <si>
    <t>Summary of Activity in Storage Facilities</t>
  </si>
  <si>
    <t>The following summarizes activity in storage facilities during the
years ended December 31, 2016 and December 31, 2015.
(Dollars in thousands) 2016 2015
Cost:
Beginning balance $ 2,491,702 $ 2,177,983
Acquisition of storage facilities 1,714,029 278,572
Improvements and equipment additions 65,860 39,807
Net increase in construction in progress 7,525 2,239
Dispositions (35,808 ) (6,899 )
Ending balance $ 4,243,308 $ 2,491,702
Accumulated Depreciation:
Beginning balance $ 465,195 $ 411,701
Additions during the year 87,219 55,101
Dispositions (16,710 ) (1,607 )
Ending balance $ 535,704 $ 465,195</t>
  </si>
  <si>
    <t>Schedule of Acquired Facilities and Purchase Price of Facilities</t>
  </si>
  <si>
    <t xml:space="preserve">The purchase price of the 122 facilities acquired in 2016 and the
27 facilities acquired in 2015 has been assigned as follows (as of
December 31, 2016 the purchase price assignments relating to
the facilities acquired during the second half of 2016 are
preliminary):
(dollars in thousands) Consideration paid Acquisition Date Fair Value
States Number of Date of Purchase Cash Paid Value of Mortgage Net Other Land Building, In-Place Trade Closing
2016
FL 4 1/6/2016 $ 20,350 $ 20,246 $
— $
— $ 104 $ 6,646 $ 13,339 $ 365 $
— $ 437
CA 4 1/21/2016 80,603 80,415
—
— 188 28,420 51,145 1,038
— 397
NH 5 1/21/2016 55,435 55,151
—
— 284 13,281 41,237 917
— 657
MA 1 1/21/2016 11,387 11,362
—
— 25 4,880 6,341 166
— 81
TX 3 1/21/2016 38,975 38,819
—
— 156 19,796 18,598 581
— 299
AZ 1 2/1/2016 9,275 9,261
—
— 14 988 8,224 63
— 136
FL 1 2/12/2016 11,274 11,270
—
— 4 2,294 8,980
—
—
—
PA 1 2/17/2016 5,750 5,732
—
— 18 1,768 3,879 103
— 164
CO 1 2/29/2016 12,600 12,549
—
— 51 4,528 7,915 157
— 188
CA 3 3/16/2016 68,832 63,965 4,472
— 395 22,647 45,371 814
— 313
CA 1 3/17/2016 17,320 17,278
—
— 42 6,728 10,339 253
— 132
CA 1 4/11/2016 36,750 33,346 3,294
— 110 17,445 18,840 465
— 141
CT 2 4/14/2016 17,313 17,152
—
— 161 6,142 10,904 267
— 204
NY 2 4/26/2016 24,312 20,143
— 4,249 (80 ) 5,710 18,201 401
— 372
FL 1 5/2/2016 8,100 4,006
— 4,036 58 3,018 4,922 160
— 161
TX 1 5/5/2016 10,800 10,708
—
— 92 2,333 8,302 165
— 133
NY 2 5/19/2016 8,400 8,366
—
— 34 714 7,521 165
— 213
CA, CO, FL, IL, MS, NV, TX, UT, WI 83 7/15/2016 1,299,740 1,335,274
—
— (35,534 ) 150,660 1,085,750 46,830 16,500 25,398
SC 1 7/29/2016 8,620 8,617
—
— 3 920 7,700
—
—
—
CO 1 8/4/2016 8,900 8,831
—
— 69 5,062 3,679 159
— 119
FL 1 9/27/2016 10,500 10,407
—
— 93 2,809 7,523 168
— 244
IL 1 11/17/2016 8,884 7,125 1,750
— 9 371 8,513
—
—
—
FL 1 12/20/2016 9,800 6,900
— 2,966 (66 ) 3,268 6,378 154
— 98
Total acquired 2016 122 $ 1,783,920 $ 1,796,923 $ 9,516 $ 11,251 $ (33,770 ) $ 310,428 $ 1,403,601 $ 53,391 $ 16,500 $ 29,887
(dollars in thousands) Consideration paid Acquisition Date Fair Value
State Number of Date of Purchase Cash Paid Value of Net Other Land Building, In-Place Closing
2015
CT 2 2/2/2015 $ 61,116 $ 62,377 $
— $ (1,261 ) $ 19,389 $ 41,727 $
— $
—
NY 2 2/2/2015 57,900 59,103
— (1,203 ) 10,084 47,816
—
—
IL 1 2/5/2015 6,800 6,652
— 148 2,579 4,066 155 146
IL 1 3/9/2015 8,690 6,466 2,148 76 1,719 6,971
—
—
FL 1 4/1/2015 6,290 6,236
— 54 1,793 4,382 115 359
TX 1 4/16/2015 8,800 8,713
— 87 3,864 4,777 159 140
FL 1 4/21/2015 8,750 8,687
— 63 2,118 6,501 131 122
FL 4 5/1/2015 32,465 32,279
— 186 12,184 19,672 609 516
AZ 1 6/16/2015 7,904 7,904
—
— 852 7,052
—
—
MA 1 6/19/2015 10,291 10,286
— 5 2,110 8,181
—
—
NY 4 8/25/2015 17,900 17,690
— 210 4,685 12,826 389 409
NC 1 9/1/2015 3,775 3,762
— 13 718 2,977 80 80
SC 6 9/1/2015 44,000 43,564
— 436 17,461 25,644 895 684
PA 1 12/30/2015 6,550 6,541
— 9 1,926 4,498 126 190
Total acquired 2015 27 $ 281,231 $ 280,260 $ 2,148 $ (1,177 ) $ 81,482 $ 197,090 $ 2,659 $ 2,646 </t>
  </si>
  <si>
    <t>Schedule of Fair Value of In-Place Customer Lease Intangible Assets</t>
  </si>
  <si>
    <t>In-place customer leases are included in other assets on the
Company’s consolidated balance sheets as follows:
(dollars in thousands) 2016 2015
In-place customer leases $ 75,611 $ 22,320
Accumulated amortization (50,782 ) (21,017 )
Net carrying value at December 31, $ 24,829 $ 1,303</t>
  </si>
  <si>
    <t>Pro Forma Information Based on Combined Historical Financial Statements on Properties Acquired</t>
  </si>
  <si>
    <t>The following unaudited pro forma information is based on the
combined historical financial statements of the Company and the 119
properties acquired during 2016, and accounted for as business
acquisitions, as if the acquisitions had occurred as of
January 1, 2015:
(dollars in thousands) 2016 2015
Total revenues $ 513,565 $ 465,614
Net income attributable to common shareholders $ 154,522 $ 54,144
Earnings per common share
Basic $ 3.34 $ 1.17
Diluted $ 3.33 $ 1.17</t>
  </si>
  <si>
    <t>Summary of Revenues and Earnings Related to Properties Included in Company's Consolidated Statement of Operations</t>
  </si>
  <si>
    <t xml:space="preserve">The following table summarizes the revenues and earnings since the
acquisition dates that are included in the Company’s 2016
consolidated statement of operations related to the 119 properties
acquired and accounted for as business combinations during
2016.
(dollars in thousands)
Total revenues $ 68,526
Net loss attributable to common shareholders $ (52,814 ) </t>
  </si>
  <si>
    <t>Summary of Revenues and Expenses Related to Sale of Properties Included in Company's Consolidated Statements of Operations</t>
  </si>
  <si>
    <t>The following table summarizes the revenues and expenses up to the
dates of sale of the 13 properties sold in 2016, 2015 and 2014 that
are included in the Company’s consolidated statements of
operations for 2016, 2015 and 2014.
(dollars in thousands) 2016 2015 2014
Total revenues $ 2,324 $ 4,801 $ 5,782
Property operations and maintenance expense (614 ) (1,401 ) (1,477 )
Real estate tax expense (98 ) (295 ) (424 )
Depreciation and amortization expense (359 ) (780 ) (820 )
Gain (loss) on sale of storage facilities 15,270 (494 ) 5,176
$ 16,523 $ 1,831 $ 8,237</t>
  </si>
  <si>
    <t>Unsecured Line of Credit and Term Notes (Tables)</t>
  </si>
  <si>
    <t>Borrowings Outstanding on Unsecured Line of Credit and Term Notes</t>
  </si>
  <si>
    <t>Borrowings outstanding on our unsecured line of credit and term
notes are as follows:
( Dollars in thousands Dec. 31, 2016 Dec. 31, 2015
Revolving line of credit borrowings $ 253,000 $ 79,000
Term note due April 26, 2016
— 150,000
Term note due June 4, 2020 325,000 325,000
Term note due August 5, 2021 100,000 100,000
Term note due April 8, 2024 175,000 175,000
Senior term note due July 1, 2026 600,000
—
Term note due July 21, 2028 200,000
—
Total term note principal balance outstanding $ 1,400,000 $ 750,000
Less: unamortized debt issuance costs (9,323 ) (3,350 )
Less: unamortized senior term note discount (3,152 )
—
Term notes payable $ 1,387,525 $ 746,650</t>
  </si>
  <si>
    <t>Mortgages Payable and Debt Maturities (Tables)</t>
  </si>
  <si>
    <t>Summary of Mortgage Payable</t>
  </si>
  <si>
    <t>Mortgages payable at December 31, 2016 and 2015 consist of the
following:
(dollars in thousands) December 31, December 31,
4.98% mortgage note due January 1, 2021 secured by one
self-storage facility with an aggregate net book value of $9.8
million, principal and interest paid monthly (effective interest
rate 4.98%) $ 2,966 $
—
4.065% mortgage note due April 1, 2023, secured by one
self-storage facility with an aggregate net book value of $7.6
million, principal and interest paid monthly (effective interest
rate 4.23%) 4,207
—
5.26% mortgage note due November 1, 2023, secured by one
self-storage facility with an aggregate net book value of $8.1
million, principal and interest paid monthly (effective interest
rate 5.48%) 4,002
—
5.99% mortgage note due May 1, 2026, secured by one
self-storage facility with an aggregate net book value of $4.2
million, principal and interest paid monthly (effective interest
rate 6.21%) 1,852 1,993
Total mortgages payable $ 13,027 $ 1,993</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7 2018 2019 2020 2021 Thereafter Total Fair
Line of credit—variable rate LIBOR + 1.10% (1.79% at
December 31, 2016)
—
— $ 253,000
—
—
— $ 253,000 $ 253,000
Notes Payable:
Term note—variable rate LIBOR+1.15% (1.92% at
December 31, 2016)
—
—
— $ 325,000
—
— $ 325,000 $ 325,000
Term note—fixed rate 5.54%
—
—
—
— $ 100,000
— $ 100,000 $ 109,379
Term note—fixed rate 4.533%
—
—
—
—
— $ 175,000 $ 175,000 $ 181,567
Term note—fixed rate 3.50%
—
—
—
—
— $ 600,000 $ 600,000 $ 574,126
Term note—fixed rate 3.67%
—
—
—
—
— $ 200,000 $ 200,000 $ 188,284
Mortgage note—fixed rate 4.98% $ 51 $ 53 $ 56 $ 58 $ 2,748
— $ 2,966 $ 2,966
Mortgage note—fixed rate 4.065% $ 88 $ 92 $ 96 $ 99 $ 104 $ 3,728 $ 4,207 $ 4,210
Mortgage note—fixed rate 5.26% $ 63 $ 67 $ 71 $ 74 $ 78 $ 3,649 $ 4,002 $ 4,281
Mortgage note—fixed rate 5.99% $ 151 $ 160 $ 170 $ 181 $ 192 $ 998 $ 1,852 $ 1,997
Interest rate derivatives – liability
—
—
—
—
—
—
— $ 13,015 </t>
  </si>
  <si>
    <t>Derivative Financial Instruments (Tables)</t>
  </si>
  <si>
    <t>Summary of Interest Rate Swap Agreements</t>
  </si>
  <si>
    <t xml:space="preserve">The Company has interest rate swap agreements in effect at
December 31, 2016 as detailed below to effectively convert a
total of $325 million of variable-rate debt to fixed-rate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t>
  </si>
  <si>
    <t>Summary of Changes in AOCL</t>
  </si>
  <si>
    <t>The changes in AOCL for the years ended December 31, 2016,
2015 and 2014 are summarized as follows:
(dollars in thousands) Jan. 1, 2016 Jan. 1, 2015 Jan. 1, 2014
Accumulated other comprehensive loss beginning of period $ (14,415 ) $ (13,005 ) $ (6,402 )
Realized loss reclassified from accumulated other comprehensive
loss to interest expense 5,044 5,229 5,506
Unrealized loss from changes in the fair value of the effective
portion of the interest rate swaps (12,104 ) (6,639 ) (12,109 )
Loss included in other comprehensive loss (7,060 ) (1,410 ) (6,603 )
Accumulated other comprehensive loss end of period $ (21,475 ) $ (14,415 ) $ (13,005 )</t>
  </si>
  <si>
    <t>Fair Value Measurements (Tables)</t>
  </si>
  <si>
    <t>Assets and Liabilities Carried at Fair Value Measured on Recurring Basis</t>
  </si>
  <si>
    <t xml:space="preserve">The following table provides the assets and liabilities carried at
fair value measured on a recurring basis as of December 31,
2016 and December 31, 2015 (dollars in thousands):
Asset Level 1 Level 2 Level 3
December 31, 2016
Interest rate swaps $ (13,015 )
— $ (13,015 )
—
December 31, 2015
Interest rate swaps 550
— 550
—
Interest rate swaps (15,343 )
— (15,343 )
— </t>
  </si>
  <si>
    <t>Stock Based Compensation (Tables)</t>
  </si>
  <si>
    <t>Stock Option Activity and Related Information</t>
  </si>
  <si>
    <t xml:space="preserve">A summary of the Company’s stock option activity and related
information for the years ended December 31 follows:
2016 2015 2014
Options Weighted Options Weighted Options Weighted
Outstanding at beginning of year: 95,706 $ 52.08 115,606 $ 48.54 130,568 $ 44.82
Granted
—
— 11,000 91.58 14,000 76.01
Exercised
—
— (30,900 ) 52.87 (27,462 ) 45.34
Adjusted / (forfeited)
—
—
—
— (1,500 ) 40.07
Outstanding at end of year 95,706 $ 52.08 95,706 $ 52.08 115,606 $ 48.54
Exercisable at end of year 92,706 $ 51.31 63,815 $ 48.73 67,316 $ 49.18 </t>
  </si>
  <si>
    <t>Stock Options Outstanding</t>
  </si>
  <si>
    <t xml:space="preserve">A summary of the Company’s stock options outstanding at
December 31, 2016 follows:
Outstanding Exercisable
Exercise Price Range Options Weighted Options Weighted
$30.00 – 39.99 1,100 $ 35.73 1,100 $ 35.73
$40.00 – 69.99 77,106 $ 44.67 77,106 $ 44.67
$70.00 – 91.58 17,500 $ 85.78 14,500 $ 87.82
Total 95,706 $ 52.08 92,706 $ 51.31
Intrinsic value of outstanding stock options at December 31,
2016 $ 3,244,663
Intrinsic value of exercisable stock options at December 31,
2016 $ 3,216,643 </t>
  </si>
  <si>
    <t>Status of Unvested Shares of Stock Issued to Employees and Directors</t>
  </si>
  <si>
    <t xml:space="preserve">A summary of the status of unvested shares of stock issued to
employees and directors as of and during the years ended
December 31 follows:
2016 2015 2014
Non-vested Weighted Non-vested Weighted Non- Weighted
Unvested at beginning of year: 305,520 $ 59.09 310,463 $ 51.93 293,196 $ 49.20
Granted 23,405 89.30 64,665 94.74 92,665 60.87
Vested (70,762 ) 69.82 (69,187 ) 60.28 (72,876 ) 53.11
Forfeited
—
— (421 ) 76.07 (2,522 ) 28.66
Unvested at end of year 258,163 $ 58.89 305,520 $ 59.09 310,463 $ 51.93 </t>
  </si>
  <si>
    <t>Investment in Joint Ventures (Tables)</t>
  </si>
  <si>
    <t>Summary of Combined Unconsolidated Joint Ventures' Financial Statements</t>
  </si>
  <si>
    <t>A summary of the combined unconsolidated joint ventures’
financial statements as of and for the year ended December 31,
2016 is as follows:
(dollars in thousands)
Balance Sheet Data:
Investment in storage facilities, net $ 534,719
Investment in office building 5,008
Other assets 17,440
Total Assets $ 557,167
Due to the Company $ 1,223
Mortgages payable 220,456
Other liabilities 7,394
Total Liabilities 229,073
Unaffiliated partners’ equity 262,944
Company equity 65,150
Total Partners’ Equity 328,094
Total Liabilities and Partners’ Equity $ 557,167
Income Statement Data
Total revenues $ 74,034
Property operating expenses (23,879 )
Administrative, management and call center fees (5,389 )
Depreciation and amortization of customer list (13,946 )
Amortization of financing fees (354 )
Income tax expense (232 )
Interest expense (10,258 )
Net income $ 19,976</t>
  </si>
  <si>
    <t>Summary of Revenues, Expenses and Cash Flows Arising from Off-Balance Sheet Arrangements</t>
  </si>
  <si>
    <t xml:space="preserve">A summary of our revenues, expenses and cash flows arising from the
off-balance sheet arrangements with Sovran HHF, Sovran HHF II,
Iskalo Office Holdings, LLC, Urban Box, McDonald, Merrick, and 191
III for the three years ended December 31, 2016 are as
follows:
Year ended December 31,
(dollars in thousands) 2016 2015 2014
Statement of Operations
Other operating income (management fees and acquisition fee
income) $ 4,891 $ 4,889 $ 4,231
General and administrative expenses (corporate office rent) 1,214 1,053 1,023
Equity in income of joint ventures 3,665 3,405 2,086
Distributions from unconsolidated joint ventures 5,207 4,821 3,123
(Advances to) receipts from joint ventures (294 ) (346 ) 590
Investing activities
Investment in unconsolidated joint ventures (6,438 ) (6,151 ) (28,650 ) </t>
  </si>
  <si>
    <t>Supplementary Quarterly Financial Data (Unaudited) (Tables)</t>
  </si>
  <si>
    <t>Summary of Quarterly Results of Operations</t>
  </si>
  <si>
    <t xml:space="preserve">The following is a summary of quarterly results of Life Storage
Inc. operations for the years ended December 31, 2016 and 2015
(dollars in thousands, except per share data):
2016 Quarter Ended
Mar. 31 Jun. 30 Sept. 30 Dec. 31
Operating revenue $ 99,124 $ 107,005 $ 127,801 $ 128,678
Net income (loss) 28,230 43,504 (4,969 ) 18,191
Net income (loss) attributable to common shareholders 28,339 43,456 (4,738 ) 18,168
Net income (loss) per share attributable to common shareholders
Basic $ 0.74 $ 1.04 $ (0.10 ) $ 0.39
Diluted $ 0.73 $ 1.03 $ (0.10 ) $ 0.39
2015 Quarter Ended
Mar. 31 Jun. 30 Sept. 30 Dec. 31
Operating revenue $ 85,408 $ 90,726 $ 95,428 $ 95,040
Net income 22,557 28,676 31,661 30,183
Net income attributable to common shareholders 22,451 28,532 31,504 30,037
Net income per share attributable to common shareholders
Basic $ 0.65 $ 0.81 $ 0.88 $ 0.83
Diluted $ 0.65 $ 0.80 $ 0.88 $ 0.83
The following is a summary of quarterly results of Life Storage LP
operations for the years ended December 31, 2016 and 2015
(dollars in thousands, except per share data):
2016 Quarter Ended
Mar. 31 Jun. 30 Sept. 30 Dec. 31
Operating revenue $ 99,124 $ 107,005 $ 127,801 $ 128,678
Net income (loss) 28,230 43,504 (4,969 ) 18,191
Net income (loss) attributable to common unitholders 28,339 43,456 (4,738 ) 18,168
Net income (loss) per unit attributable to common unitholders
Basic $ 0.74 $ 1.04 $ (0.10 ) $ 0.39
Diluted $ 0.73 $ 1.03 $ (0.10 ) $ 0.39
2015 Quarter Ended
Mar. 31 Jun. 30 Sept. 30 Dec. 31
Operating revenue $ 85,408 $ 90,726 $ 95,428 $ 95,040
Net income 22,557 28,676 31,661 30,183
Net income attributable to common unitholders 22,451 28,532 31,504 30,037
Net income per unit attributable to common unitholders
Basic $ 0.65 $ 0.81 $ 0.88 $ 0.83
Diluted $ 0.65 $ 0.80 $ 0.88 $ 0.83 </t>
  </si>
  <si>
    <t>Commitments and Contingencies (Tables)</t>
  </si>
  <si>
    <t>Future Minimum Lease Payments</t>
  </si>
  <si>
    <t xml:space="preserve">Future minimum lease payments on a building lease and the lease of
the Company’s headquarters are as follows (dollars in
thousands):
Year ending December 31:
2017 $ 2,432
2018 2,332
2019 2,227
2020 2,278
2021 2,288
Thereafter 13,431
Total $ 24,988 </t>
  </si>
  <si>
    <t>Summary of Self Storage Facilities Acquisitions</t>
  </si>
  <si>
    <t>The following is a summary of the properties under contract at
December 31, 2016 (dollars in thousands).
State No. of Contract Acquisition
Illinois* 1 $ 9,800 Feb. 2017
North Carolina* 1 12,425
Texas* 3 44,800
5 $ 67,025
* Properties purchased or expected to
be purchased upon completion of construction.</t>
  </si>
  <si>
    <t>Organization - Additional Information (Detail)</t>
  </si>
  <si>
    <t>Dec. 31, 2016StatesProperty</t>
  </si>
  <si>
    <t>Organization [Line Items]</t>
  </si>
  <si>
    <t>Number of self-storage properties owned and managed</t>
  </si>
  <si>
    <t>Number of states in which self-storage properties owned and managed | States</t>
  </si>
  <si>
    <t>Number of properties managed with no ownership</t>
  </si>
  <si>
    <t>Sovran HHF Storage Holdings LLC [Member]</t>
  </si>
  <si>
    <t>Number of properties owned and managed under twenty-percent stake joint venture</t>
  </si>
  <si>
    <t>Percentage ownership in unconsolidated joint venture</t>
  </si>
  <si>
    <t>20.00%</t>
  </si>
  <si>
    <t>Sovran HHF Storage Holdings II LLC [Member]</t>
  </si>
  <si>
    <t>15.00%</t>
  </si>
  <si>
    <t>Number of properties owned and managed under fifteen-percent stake joint venture</t>
  </si>
  <si>
    <t>Geographic Concentration Risk [Member] | Texas and Florida [Member] | Revenue [Member]</t>
  </si>
  <si>
    <t>Concentration risk, percentage</t>
  </si>
  <si>
    <t>38.00%</t>
  </si>
  <si>
    <t>Summary of Significant Accounting Policies - Additional Information (Detail)</t>
  </si>
  <si>
    <t>Dec. 31, 2016USD ($)FacilityPropertyshares</t>
  </si>
  <si>
    <t>Dec. 31, 2015USD ($)Facility$ / sharesshares</t>
  </si>
  <si>
    <t>Dec. 31, 2014USD ($)Facility$ / shares</t>
  </si>
  <si>
    <t>Schedule Of Significant Accounting Policies [Line Items]</t>
  </si>
  <si>
    <t>Percentage of ownership interest of the subsidiary and its limited partnership which controls the operations of the Operating Partnership</t>
  </si>
  <si>
    <t>99.50%</t>
  </si>
  <si>
    <t>Units of redeemable noncontrolling interest in operating partnership | shares</t>
  </si>
  <si>
    <t>Noncontrolling limited partnership unit redemption value</t>
  </si>
  <si>
    <t>One common share or cash</t>
  </si>
  <si>
    <t>Number of units issued for acquisition | shares</t>
  </si>
  <si>
    <t>Fair value of units, issued for acquisition</t>
  </si>
  <si>
    <t>Number of storage facilities acquired | Facility</t>
  </si>
  <si>
    <t>Number of partnership Units redeemed | shares</t>
  </si>
  <si>
    <t>Allowance for doubtful accounts</t>
  </si>
  <si>
    <t>Advertising costs</t>
  </si>
  <si>
    <t>Acquisition related costs</t>
  </si>
  <si>
    <t>Depreciation expenses</t>
  </si>
  <si>
    <t>Capitalized interest</t>
  </si>
  <si>
    <t>Impairment charges</t>
  </si>
  <si>
    <t>Cash held in escrow for encumbered properties</t>
  </si>
  <si>
    <t>Number of acquisitions cancelled | Property</t>
  </si>
  <si>
    <t>Federal and state income tax expense</t>
  </si>
  <si>
    <t>Federal and state income tax expense, current</t>
  </si>
  <si>
    <t>Federal and state income tax expense, deferred</t>
  </si>
  <si>
    <t>Unrecognized tax benefits</t>
  </si>
  <si>
    <t>Interest or penalties related to uncertain tax provisions</t>
  </si>
  <si>
    <t>Prepaid taxes</t>
  </si>
  <si>
    <t>Deferred tax liability</t>
  </si>
  <si>
    <t>Deferred tax assets</t>
  </si>
  <si>
    <t>Debt issuance cost</t>
  </si>
  <si>
    <t>Amortization of non-vested stock grants</t>
  </si>
  <si>
    <t>Weighted-average fair value of options granted | $ / shares</t>
  </si>
  <si>
    <t>Options granted during period | shares</t>
  </si>
  <si>
    <t>Internet advertising expense reclassified to property operations and maintenance expense</t>
  </si>
  <si>
    <t>Restatement Adjustment [Member]</t>
  </si>
  <si>
    <t>Self-Storage Facility [Member]</t>
  </si>
  <si>
    <t>Building and Improvements [Member]</t>
  </si>
  <si>
    <t>Estimated useful lives, (in years)</t>
  </si>
  <si>
    <t>40 years</t>
  </si>
  <si>
    <t>Furniture, Fixtures and Equipment [Member] | Minimum [Member]</t>
  </si>
  <si>
    <t>5 years</t>
  </si>
  <si>
    <t>Furniture, Fixtures and Equipment [Member] | Maximum [Member]</t>
  </si>
  <si>
    <t>20 years</t>
  </si>
  <si>
    <t>Summary of Significant Accounting Policies - Summary of Reconciliation of Noncontrolling Interests (Detail) - USD ($) $ in Thousands</t>
  </si>
  <si>
    <t>Class of Stock [Line Items]</t>
  </si>
  <si>
    <t>Noncontrolling interest, beginning balance</t>
  </si>
  <si>
    <t>Redemption of Operating Partnership Units</t>
  </si>
  <si>
    <t>Redemption of Limited Partners' Redeemable Capital Interest Units</t>
  </si>
  <si>
    <t>Redemption value in excess of carrying value</t>
  </si>
  <si>
    <t>Issuance of Operating Partnership Units/Limited Partners' Redeemable Capital Interest Units</t>
  </si>
  <si>
    <t>Net income attributable to noncontrolling interest in Operating Partnership/Limited Partners' Redeemable Capital Interest</t>
  </si>
  <si>
    <t>Distributions</t>
  </si>
  <si>
    <t>Adjustment to redemption value</t>
  </si>
  <si>
    <t>Noncontrolling interest, ending balance</t>
  </si>
  <si>
    <t>Summary of Significant Accounting Policies - Schedule of Weighted Average Fair Value of Options Granted (Detail) - $ / shares</t>
  </si>
  <si>
    <t>Schedule Of Weighted Average Assumptions For Fair Values Of Stock Options [Line Items]</t>
  </si>
  <si>
    <t>Weighted Average Fair value</t>
  </si>
  <si>
    <t>Expected life (years)</t>
  </si>
  <si>
    <t>3 years</t>
  </si>
  <si>
    <t>Risk free interest rate</t>
  </si>
  <si>
    <t>1.53%</t>
  </si>
  <si>
    <t>1.33%</t>
  </si>
  <si>
    <t>1.18%</t>
  </si>
  <si>
    <t>Expected volatility</t>
  </si>
  <si>
    <t>19.37%</t>
  </si>
  <si>
    <t>18.88%</t>
  </si>
  <si>
    <t>18.42%</t>
  </si>
  <si>
    <t>Earnings Per Share and Earnings Per Unit - Computation of Basic and Diluted Earnings Per Common Share/Unit (Detail) - USD ($) $ / shares in Units, shares in Thousands, $ in Thousands</t>
  </si>
  <si>
    <t>3 Months Ended</t>
  </si>
  <si>
    <t>Sep. 30, 2016</t>
  </si>
  <si>
    <t>Mar. 31, 2016</t>
  </si>
  <si>
    <t>Sep. 30, 2015</t>
  </si>
  <si>
    <t>Jun. 30, 2015</t>
  </si>
  <si>
    <t>Mar. 31, 2015</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Investment in Storage Facilities - Summary of Activity in Storage Facilities (Detail) - USD ($) $ in Thousands</t>
  </si>
  <si>
    <t>Cost:</t>
  </si>
  <si>
    <t>Beginning balance</t>
  </si>
  <si>
    <t>Acquisition of storage facilities</t>
  </si>
  <si>
    <t>Improvements and equipment additions</t>
  </si>
  <si>
    <t>Net increase in construction in progress</t>
  </si>
  <si>
    <t>Dispositions</t>
  </si>
  <si>
    <t>Ending balance</t>
  </si>
  <si>
    <t>Accumulated Depreciation:</t>
  </si>
  <si>
    <t>Additions during the year</t>
  </si>
  <si>
    <t>Investment in Storage Facilities - Additional Information (Detail)</t>
  </si>
  <si>
    <t>Jul. 15, 2016USD ($)Facility</t>
  </si>
  <si>
    <t>Dec. 31, 2017USD ($)</t>
  </si>
  <si>
    <t>Dec. 31, 2016USD ($)FacilityPropertyStore$ / shares</t>
  </si>
  <si>
    <t>Dec. 31, 2015USD ($)FacilityPropertyStore</t>
  </si>
  <si>
    <t>Dec. 31, 2014USD ($)FacilityProperty</t>
  </si>
  <si>
    <t>Feb. 02, 2015Facility</t>
  </si>
  <si>
    <t>Investment Holdings [Line Items]</t>
  </si>
  <si>
    <t>Payment for self-storage facilities under contract</t>
  </si>
  <si>
    <t>Stores acquired at certificate of occupancy | Store</t>
  </si>
  <si>
    <t>Cash paid for properties acquired</t>
  </si>
  <si>
    <t>Cash acquired during purchase</t>
  </si>
  <si>
    <t>Deposits paid at the time of contract</t>
  </si>
  <si>
    <t>Issuance of Operating Partnership Units</t>
  </si>
  <si>
    <t>Fair value of three mortgages</t>
  </si>
  <si>
    <t>Net other liabilities assumed</t>
  </si>
  <si>
    <t>Settlement of a straight-line rent liability</t>
  </si>
  <si>
    <t>Amortization period for in-place customer leases on a straight-line basis</t>
  </si>
  <si>
    <t>12 months</t>
  </si>
  <si>
    <t>Amortization expense related to in-place customer leases</t>
  </si>
  <si>
    <t>Amortization expense expected for 2017</t>
  </si>
  <si>
    <t>Reductions to interest expense</t>
  </si>
  <si>
    <t>Reductions to acquisition costs</t>
  </si>
  <si>
    <t>Write-off of property deposits</t>
  </si>
  <si>
    <t>(Loss) gain on sale of storage facilities</t>
  </si>
  <si>
    <t>Increase in depreciation expense</t>
  </si>
  <si>
    <t>Accelerated depreciation reduced basic and diluted earnings per share | $ / shares</t>
  </si>
  <si>
    <t>Scenario, Forecast [Member]</t>
  </si>
  <si>
    <t>Bridge Financing [Member]</t>
  </si>
  <si>
    <t>LifeStorage, LP [Member]</t>
  </si>
  <si>
    <t>Number of self-storage facilities under contract to be purchased | Facility</t>
  </si>
  <si>
    <t>Discharge of indebtedness</t>
  </si>
  <si>
    <t>Prepayment penalties and defeasance costs</t>
  </si>
  <si>
    <t>Number of storage facilities acquired | Store</t>
  </si>
  <si>
    <t>2016 Acquisitions [Member]</t>
  </si>
  <si>
    <t>Connecticut and New York [Member]</t>
  </si>
  <si>
    <t>Number of facilities acquired and leased since November 1, 2013 | Facility</t>
  </si>
  <si>
    <t>Property Dispositions [Member]</t>
  </si>
  <si>
    <t>Number of properties sold | Property</t>
  </si>
  <si>
    <t>Carrying value of properties sold</t>
  </si>
  <si>
    <t>Investment in Storage Facilities - Schedule of Acquired Facilities and Purchase Price of Facilities (Detail) $ in Thousands</t>
  </si>
  <si>
    <t>Dec. 31, 2016USD ($)FacilityProperty</t>
  </si>
  <si>
    <t>Dec. 31, 2015USD ($)FacilityProperty</t>
  </si>
  <si>
    <t>Dec. 31, 2014USD ($)Facility</t>
  </si>
  <si>
    <t>Number of Properties | Facility</t>
  </si>
  <si>
    <t>Cash Paid</t>
  </si>
  <si>
    <t>Closing Costs Expensed</t>
  </si>
  <si>
    <t>Acquisitions 2016 [Member]</t>
  </si>
  <si>
    <t>Number of Properties | Property</t>
  </si>
  <si>
    <t>Purchase Price</t>
  </si>
  <si>
    <t>Consideration paid Value of Operating Partnership Units Issued</t>
  </si>
  <si>
    <t>Mortgage Assumed</t>
  </si>
  <si>
    <t>Net Other Liabilities Assumed (Assets Acquired)</t>
  </si>
  <si>
    <t>Acquisition Date Building, Equipment, and Improvements</t>
  </si>
  <si>
    <t>Fair Value In-Place Customer Leases</t>
  </si>
  <si>
    <t>Acquisitions 2015 [Member]</t>
  </si>
  <si>
    <t>Connecticut [Member] | Date Of Acquisition, 4/14/2016 [Member]</t>
  </si>
  <si>
    <t>Date of Acquisition</t>
  </si>
  <si>
    <t>Apr. 14,
		2016</t>
  </si>
  <si>
    <t>Connecticut [Member] | Date of Acquisition, 2/2/2015 [Member]</t>
  </si>
  <si>
    <t>Feb. 2,
		2015</t>
  </si>
  <si>
    <t>New York [Member] | Date Of Acquisition, 4/26/2016 [Member]</t>
  </si>
  <si>
    <t>Apr. 26,
		2016</t>
  </si>
  <si>
    <t>New York [Member] | Date Of Acquisition, 5/19/2016 [Member]</t>
  </si>
  <si>
    <t>May 19,
		2016</t>
  </si>
  <si>
    <t>New York [Member] | Date of Acquisition, 2/2/2015 [Member]</t>
  </si>
  <si>
    <t>New York [Member] | Date of Acquisition, 8/25/2015 [Member]</t>
  </si>
  <si>
    <t>Aug. 25,
		2015</t>
  </si>
  <si>
    <t>Illinois [Member] | Date Of Acquisition, 11/17/2016 [Member]</t>
  </si>
  <si>
    <t>Nov. 17,
		2016</t>
  </si>
  <si>
    <t>Illinois [Member] | Date of Acquisition, 2/5/2015 [Member]</t>
  </si>
  <si>
    <t>Feb. 5,
		2015</t>
  </si>
  <si>
    <t>Illinois [Member] | Date of Acquisition, 3/9/2015 [Member]</t>
  </si>
  <si>
    <t>Mar. 9,
		2015</t>
  </si>
  <si>
    <t>Florida [Member] | Date Of Acquisition, 1/6/2016 [Member]</t>
  </si>
  <si>
    <t>Jan. 6,
		2016</t>
  </si>
  <si>
    <t>Florida [Member] | Date Of Acquisition, 2/12/2016 [Member]</t>
  </si>
  <si>
    <t>Feb. 12,
		2016</t>
  </si>
  <si>
    <t>Florida [Member] | Date Of Acquisition, 5/2/2016 [Member]</t>
  </si>
  <si>
    <t>May 2,
		2016</t>
  </si>
  <si>
    <t>Florida [Member] | Date Of Acquisition, 9/27/2016 [Member]</t>
  </si>
  <si>
    <t>Sep. 27,
		2016</t>
  </si>
  <si>
    <t>Florida [Member] | Date Of Acquisition, 12/20/2016 [Member]</t>
  </si>
  <si>
    <t>Dec. 20,
		2016</t>
  </si>
  <si>
    <t>Florida [Member] | Date of Acquisition, 4/1/2015 [Member]</t>
  </si>
  <si>
    <t>Apr. 1,
		2015</t>
  </si>
  <si>
    <t>Florida [Member] | Date of Acquisition, 4/21/2015 [Member]</t>
  </si>
  <si>
    <t>Apr. 21,
		2015</t>
  </si>
  <si>
    <t>Florida [Member] | Date of Acquisition, 5/1/2015 [Member]</t>
  </si>
  <si>
    <t>May 1,
		2015</t>
  </si>
  <si>
    <t>Texas [Member] | Date Of Acquisition, 1/21/2016 [Member]</t>
  </si>
  <si>
    <t>Jan. 21,
		2016</t>
  </si>
  <si>
    <t>Texas [Member] | Date Of Acquisition, 5/5/2016 [Member]</t>
  </si>
  <si>
    <t>May 5,
		2016</t>
  </si>
  <si>
    <t>Texas [Member] | Date of Acquisition, 4/16/2015 [Member]</t>
  </si>
  <si>
    <t>Apr. 16,
		2015</t>
  </si>
  <si>
    <t>Arizona [Member] | Date Of Acquisition, 2/1/2016 [Member]</t>
  </si>
  <si>
    <t>Feb. 1,
		2016</t>
  </si>
  <si>
    <t>Arizona [Member] | Date of Acquisition, 6/16/2015 [Member]</t>
  </si>
  <si>
    <t>Jun. 16,
		2015</t>
  </si>
  <si>
    <t>Massachusetts [Member] | Date Of Acquisition, 1/21/2016 [Member]</t>
  </si>
  <si>
    <t>Massachusetts [Member] | Date of Acquisition, 6/19/2015 [Member]</t>
  </si>
  <si>
    <t>Jun. 19,
		2015</t>
  </si>
  <si>
    <t>North Carolina [Member] | Date of Acquisition, 9/1/2015 [Member]</t>
  </si>
  <si>
    <t>Sep. 1,
		2015</t>
  </si>
  <si>
    <t>South Carolina [Member] | Date Of Acquisition, 7/29/2016 [Member]</t>
  </si>
  <si>
    <t>Jul. 29,
		2016</t>
  </si>
  <si>
    <t>South Carolina [Member] | Date of Acquisition, 9/1/2015 [Member]</t>
  </si>
  <si>
    <t>Pennsylvania [Member] | Date Of Acquisition, 2/17/2016[Member]</t>
  </si>
  <si>
    <t>Feb. 17,
		2016</t>
  </si>
  <si>
    <t>Pennsylvania [Member] | Date Of Acquisition, 12/30/2015 [Member]</t>
  </si>
  <si>
    <t>Dec. 30,
		2015</t>
  </si>
  <si>
    <t>CA [Member] | Date Of Acquisition, 1/21/2016 [Member]</t>
  </si>
  <si>
    <t>CA [Member] | Date Of Acquisition, 3/16/2016 [Member]</t>
  </si>
  <si>
    <t>Mar. 16,
		2016</t>
  </si>
  <si>
    <t>CA [Member] | Date Of Acquisition, 3/17/2016 [Member]</t>
  </si>
  <si>
    <t>Mar. 17,
		2016</t>
  </si>
  <si>
    <t>CA [Member] | Date Of Acquisition, 4/11/2016 [Member]</t>
  </si>
  <si>
    <t>Apr. 11,
		2016</t>
  </si>
  <si>
    <t>NH [Member] | Date Of Acquisition, 1/21/2016 [Member]</t>
  </si>
  <si>
    <t>CO [Member] | Date Of Acquisition, 2/29/2016 [Member]</t>
  </si>
  <si>
    <t>Feb. 29,
		2016</t>
  </si>
  <si>
    <t>CO [Member] | Date Of Acquisition, 8/4/2016 [Member]</t>
  </si>
  <si>
    <t>Aug. 4,
		2016</t>
  </si>
  <si>
    <t>Other States [Member] | Date Of Acquisition, 7/15/2016 [Member]</t>
  </si>
  <si>
    <t>Jul. 15,
		2016</t>
  </si>
  <si>
    <t>Investment in Storage Facilities - Schedule of Fair Value of In-Place Customer Lease Intangible Assets (Detail) - USD ($) $ in Thousands</t>
  </si>
  <si>
    <t>In-place customer leases</t>
  </si>
  <si>
    <t>Accumulated amortization</t>
  </si>
  <si>
    <t>Net carrying value at the end of period</t>
  </si>
  <si>
    <t>Investment in Storage Facilities - Pro Forma Information Based on Combined Historical Financial Statements on Properties Acquired (Detail) - USD ($) $ / shares in Units, $ in Thousands</t>
  </si>
  <si>
    <t>Investments Schedule [Abstract]</t>
  </si>
  <si>
    <t>Total revenues</t>
  </si>
  <si>
    <t>Net income attributable to common shareholders</t>
  </si>
  <si>
    <t>Basic</t>
  </si>
  <si>
    <t>Diluted</t>
  </si>
  <si>
    <t>Investment in Storage Facilities - Summary of Revenues and Earnings Related to Properties Included in Company's Consolidated Statement of Operations (Detail) - Acquisitions 2016 [Member] $ in Thousands</t>
  </si>
  <si>
    <t>Dec. 31, 2016USD ($)</t>
  </si>
  <si>
    <t>Business Combination, Separately Recognized Transactions [Line Items]</t>
  </si>
  <si>
    <t>Net loss attributable to common shareholders</t>
  </si>
  <si>
    <t>Investment in Storage Facilities - Summary of Revenues and Expenses Related to Sale of Properties Included in Company's Consolidated Statements of Operations (Detail) - USD ($) $ in Thousands</t>
  </si>
  <si>
    <t>Income Statement, Balance Sheet and Additional Disclosures by Disposal Groups, Including Discontinued Operations [Line Items]</t>
  </si>
  <si>
    <t>Property operations and maintenance expense</t>
  </si>
  <si>
    <t>Real estate tax expense</t>
  </si>
  <si>
    <t>Depreciation and amortization expense</t>
  </si>
  <si>
    <t>Properties Sold In Two Thousand And Fifteen Member</t>
  </si>
  <si>
    <t>Total income from discontinued operations</t>
  </si>
  <si>
    <t>Unsecured Line of Credit and Term Notes - Borrowings Outstanding on Unsecured Line of Credit and Term Notes (Detail) - USD ($) $ in Thousands</t>
  </si>
  <si>
    <t>Unsecured Line Of Credit And Term Notes [Line Items]</t>
  </si>
  <si>
    <t>Revolving line of credit borrowings</t>
  </si>
  <si>
    <t>Total term notes payable - gross</t>
  </si>
  <si>
    <t>Less: unamortized debt issuance costs</t>
  </si>
  <si>
    <t>Less: unamortized senior term note discount</t>
  </si>
  <si>
    <t>Term notes, net of debt issuance costs</t>
  </si>
  <si>
    <t>Term Note Due April 26, 2016 [Member]</t>
  </si>
  <si>
    <t>Term Note Due June 4, 2020 [Member]</t>
  </si>
  <si>
    <t>Term Note Due August 5, 2021 [Member]</t>
  </si>
  <si>
    <t>Term Note Due April 8, 2024 [Member]</t>
  </si>
  <si>
    <t>Senior Term Note Due July 1, 2026 [Member]</t>
  </si>
  <si>
    <t>Term Note Due July 21, 2028 [Member]</t>
  </si>
  <si>
    <t>Unsecured Line of Credit and Term Notes - Additional Information (Detail)</t>
  </si>
  <si>
    <t>Jul. 21, 2016USD ($)</t>
  </si>
  <si>
    <t>Jun. 20, 2016USD ($)</t>
  </si>
  <si>
    <t>May 17, 2016USD ($)Bridge_Loan</t>
  </si>
  <si>
    <t>Apr. 26, 2016USD ($)</t>
  </si>
  <si>
    <t>Apr. 08, 2014USD ($)</t>
  </si>
  <si>
    <t>Dec. 31, 2015USD ($)</t>
  </si>
  <si>
    <t>Dec. 31, 2014USD ($)</t>
  </si>
  <si>
    <t>Dec. 31, 2011USD ($)</t>
  </si>
  <si>
    <t>Jan. 31, 2016USD ($)</t>
  </si>
  <si>
    <t>Unsecured term note</t>
  </si>
  <si>
    <t>Interest coverage ratio on debt</t>
  </si>
  <si>
    <t>150.00%</t>
  </si>
  <si>
    <t>Unamortized senior term note discount</t>
  </si>
  <si>
    <t>Underwriting discount and other offering expenses</t>
  </si>
  <si>
    <t>Amortization expense related to deferred debt issuance costs</t>
  </si>
  <si>
    <t>Bridge Facilities [Member]</t>
  </si>
  <si>
    <t>Number of bridge facilities | Bridge_Loan</t>
  </si>
  <si>
    <t>Senior unsecured acquisition bridge facilities, amount</t>
  </si>
  <si>
    <t>Bridge loan, termination date</t>
  </si>
  <si>
    <t>Jun. 29,
		2016</t>
  </si>
  <si>
    <t>Maximum [Member]</t>
  </si>
  <si>
    <t>Leverage ratio percentage</t>
  </si>
  <si>
    <t>60.00%</t>
  </si>
  <si>
    <t>Indenture covenant percentage on unencumbered assets</t>
  </si>
  <si>
    <t>Secured Debt [Member] | Maximum [Member]</t>
  </si>
  <si>
    <t>40.00%</t>
  </si>
  <si>
    <t>Revolving Credit Facility [Member]</t>
  </si>
  <si>
    <t>Revolving credit limit</t>
  </si>
  <si>
    <t>Maturity on December 10, 2019 [Member]</t>
  </si>
  <si>
    <t>Basis spread over LIBOR</t>
  </si>
  <si>
    <t>1.10%</t>
  </si>
  <si>
    <t>Facility fee</t>
  </si>
  <si>
    <t>0.15%</t>
  </si>
  <si>
    <t>Interest rate, line of credit facility</t>
  </si>
  <si>
    <t>1.79%</t>
  </si>
  <si>
    <t>1.72%</t>
  </si>
  <si>
    <t>Amount available on unsecured line of credit</t>
  </si>
  <si>
    <t>Line of credit facility, expiration date</t>
  </si>
  <si>
    <t>Dec. 10,
		2019</t>
  </si>
  <si>
    <t>Maturity on June 4, 2020 [Member]</t>
  </si>
  <si>
    <t>1.15%</t>
  </si>
  <si>
    <t>Maturity in April 8, 2024 [Member]</t>
  </si>
  <si>
    <t>Apr. 8,
		2024</t>
  </si>
  <si>
    <t>Additional secured term note</t>
  </si>
  <si>
    <t>Term note stated interest rate</t>
  </si>
  <si>
    <t>4.533%</t>
  </si>
  <si>
    <t>Repayment of Lines of Credit</t>
  </si>
  <si>
    <t>Maturity in April 8, 2024 [Member] | Maximum [Member]</t>
  </si>
  <si>
    <t>6.283%</t>
  </si>
  <si>
    <t>Maturity in August 2021 [Member]</t>
  </si>
  <si>
    <t>Aug. 5,
		2021</t>
  </si>
  <si>
    <t>5.54%</t>
  </si>
  <si>
    <t>Maturity in August 2021 [Member] | Maximum [Member]</t>
  </si>
  <si>
    <t>7.29%</t>
  </si>
  <si>
    <t>Maturity in April 2016 [Member]</t>
  </si>
  <si>
    <t>6.38%</t>
  </si>
  <si>
    <t>Senior Term Note Due July 1, 2026 [Member] | Unsecured Senior Notes [Member]</t>
  </si>
  <si>
    <t>Debt instrument principal amount</t>
  </si>
  <si>
    <t>Debt instrument percentage</t>
  </si>
  <si>
    <t>3.50%</t>
  </si>
  <si>
    <t>Debt instrument percentage discount to par</t>
  </si>
  <si>
    <t>0.553%</t>
  </si>
  <si>
    <t>Proceeds from senior notes, net</t>
  </si>
  <si>
    <t>Jul. 21,
		2028</t>
  </si>
  <si>
    <t>3.67%</t>
  </si>
  <si>
    <t>Senior Notes and Term Notes [Member]</t>
  </si>
  <si>
    <t>Mortgages Payable and Debt Maturities - Summary of Mortgage Payable (Detail) - USD ($) $ in Thousands</t>
  </si>
  <si>
    <t>Debt Instrument [Line Items]</t>
  </si>
  <si>
    <t>4.98% Mortgage Note Due January 1, 2021 [Member]</t>
  </si>
  <si>
    <t>4.065% Mortgage Note Due April 1, 2023 [Member]</t>
  </si>
  <si>
    <t>5.26% Mortgage Note Due November 1, 2023 [Member]</t>
  </si>
  <si>
    <t>5.99% Mortgage Notes Due May 1, 2026 [Member]</t>
  </si>
  <si>
    <t>Mortgages Payable and Debt Maturities - Summary of Mortgage Payable (Parenthetical) (Detail) $ in Millions</t>
  </si>
  <si>
    <t>Dec. 31, 2016USD ($)Facility</t>
  </si>
  <si>
    <t>Interest rate</t>
  </si>
  <si>
    <t>4.98%</t>
  </si>
  <si>
    <t>Mortgage note due date</t>
  </si>
  <si>
    <t>Jan. 1,
		2021</t>
  </si>
  <si>
    <t>Self-storage facilities | Facility</t>
  </si>
  <si>
    <t>Aggregate net book value of property pledged for mortgage note | $</t>
  </si>
  <si>
    <t>Effective interest rate</t>
  </si>
  <si>
    <t>4.065%</t>
  </si>
  <si>
    <t>Apr. 1,
		2023</t>
  </si>
  <si>
    <t>4.23%</t>
  </si>
  <si>
    <t>5.26%</t>
  </si>
  <si>
    <t>Nov. 1,
		2023</t>
  </si>
  <si>
    <t>5.48%</t>
  </si>
  <si>
    <t>5.99%</t>
  </si>
  <si>
    <t>May 1,
		2026</t>
  </si>
  <si>
    <t>6.21%</t>
  </si>
  <si>
    <t>Mortgages Payable and Debt Maturities - Summary of Debt Obligation and Interest Rate Derivatives (Detail) - USD ($) $ in Thousands</t>
  </si>
  <si>
    <t>Mortgage note, total</t>
  </si>
  <si>
    <t>Interest rate derivatives - liability</t>
  </si>
  <si>
    <t>Line of credit - variable rate LIBOR + 1.10% (0% at December 31, 2016) [Member]</t>
  </si>
  <si>
    <t>Payable due 2019</t>
  </si>
  <si>
    <t>Debt instrument, fair value</t>
  </si>
  <si>
    <t>Term note - variable rate LIBOR+1.15% (0% at December 31, 2016) [Member]</t>
  </si>
  <si>
    <t>Payable due 2020</t>
  </si>
  <si>
    <t>Term note, fair value</t>
  </si>
  <si>
    <t>Term Note - Fixed Rate 5.54% [Member]</t>
  </si>
  <si>
    <t>Payable due 2021</t>
  </si>
  <si>
    <t>Term Note - Fixed Rate 4.533% [Member]</t>
  </si>
  <si>
    <t>Payables due Thereafter</t>
  </si>
  <si>
    <t>Term Note - Fixed Rate 3.50% [Member]</t>
  </si>
  <si>
    <t>Term Note - Fixed Rate 3.67% [Member]</t>
  </si>
  <si>
    <t>Mortgage Note - Fixed Rate 4.98% [Member]</t>
  </si>
  <si>
    <t>Payables due 2017</t>
  </si>
  <si>
    <t>Payables due 2018</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1.92%</t>
  </si>
  <si>
    <t>Derivative Financial Instruments - Additional Information (Detail) - USD ($)</t>
  </si>
  <si>
    <t>Derivative [Line Items]</t>
  </si>
  <si>
    <t>Cash flow hedge ineffectiveness</t>
  </si>
  <si>
    <t>Ineffectiveness was de minimis in 2016, 2015, and 2014.</t>
  </si>
  <si>
    <t>Derivative notional amount</t>
  </si>
  <si>
    <t>Realized loss reclassified from accumulated other comprehensive loss to interest expense</t>
  </si>
  <si>
    <t>Estimated payments to be made under interest rate swaps</t>
  </si>
  <si>
    <t>Fair value of interest rate swap agreements, liability</t>
  </si>
  <si>
    <t>Fair value of interest rate swap agreements, asset</t>
  </si>
  <si>
    <t>Net termination cost</t>
  </si>
  <si>
    <t>Settlement of forward starting swap agreements</t>
  </si>
  <si>
    <t>Amortized period on interest expense</t>
  </si>
  <si>
    <t>10 years</t>
  </si>
  <si>
    <t>Interest Expense [Member]</t>
  </si>
  <si>
    <t>Interest Rate Swap [Member]</t>
  </si>
  <si>
    <t>Notional amount of variable rate debt swapped</t>
  </si>
  <si>
    <t>Derivative Financial Instruments - Summary of Interest Rate Swap Agreements (Detail) - USD ($)</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Derivative Financial Instruments - Summary of Changes in AOCL (Detail) - USD ($) $ in Thousands</t>
  </si>
  <si>
    <t>Accumulated other comprehensive loss beginning of period</t>
  </si>
  <si>
    <t>Unrealized loss from changes in the fair value of the effective portion of the interest rate swaps</t>
  </si>
  <si>
    <t>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 Asset</t>
  </si>
  <si>
    <t>Interest rate swaps, Liability</t>
  </si>
  <si>
    <t>Interest Rate Swap [Member] | Level 2 [Member]</t>
  </si>
  <si>
    <t>Fair Value Measurements - Additional Information (Detail) - Facility</t>
  </si>
  <si>
    <t>Number of storage facilities acquired</t>
  </si>
  <si>
    <t>Storage Facilities [Member]</t>
  </si>
  <si>
    <t>Stock Based Compensation - Additional Information (Detail) - USD ($)</t>
  </si>
  <si>
    <t>Dec. 31, 2013</t>
  </si>
  <si>
    <t>Share-based Compensation Arrangement by Share-based Payment Award [Line Items]</t>
  </si>
  <si>
    <t>Shares authorized for issuance under the Plan</t>
  </si>
  <si>
    <t>Stock option plan, share based compensation, vesting period (in years)</t>
  </si>
  <si>
    <t>1 year</t>
  </si>
  <si>
    <t>Share-based compensation exercise period</t>
  </si>
  <si>
    <t>Shares outstanding under the Plans</t>
  </si>
  <si>
    <t>Number of shares for initial granting of options</t>
  </si>
  <si>
    <t>Number of shares for annual granting of options</t>
  </si>
  <si>
    <t>Percentage of annual fees in the form of non-vested shares</t>
  </si>
  <si>
    <t>80.00%</t>
  </si>
  <si>
    <t>Common stock authorized for issuance</t>
  </si>
  <si>
    <t>Shares outstanding under the Plans, non-vested shares</t>
  </si>
  <si>
    <t>Intrinsic value of stock options exercised</t>
  </si>
  <si>
    <t>Proceeds from stock options exercised</t>
  </si>
  <si>
    <t>Fair market value of the non-vested stock on the date of grant</t>
  </si>
  <si>
    <t>Compensation expense-vested portion of non-vested stock grants</t>
  </si>
  <si>
    <t>Shares granted under performance plan</t>
  </si>
  <si>
    <t>Equity Program [Member]</t>
  </si>
  <si>
    <t>Weighted average remaining contractual life of all options (in years)</t>
  </si>
  <si>
    <t>2 years 10 months 24 days</t>
  </si>
  <si>
    <t>Weighted average remaining contractual life of all exercisable options (in years)</t>
  </si>
  <si>
    <t>2 years 9 months 18 days</t>
  </si>
  <si>
    <t>Directors [Member]</t>
  </si>
  <si>
    <t>Shares of non-vested stock issued</t>
  </si>
  <si>
    <t>Deferred compensation expense</t>
  </si>
  <si>
    <t>Deferred Compensation Plan For Directors [Member]</t>
  </si>
  <si>
    <t>Shares outstanding under Deferred Compensation Plan</t>
  </si>
  <si>
    <t>Employees And Directors [Member]</t>
  </si>
  <si>
    <t>Non-vested stock, aggregate fair value</t>
  </si>
  <si>
    <t>Non-Vested Shares [Member]</t>
  </si>
  <si>
    <t>Number of shares available for grant for future issuance</t>
  </si>
  <si>
    <t>Common shares options outstanding</t>
  </si>
  <si>
    <t>Total unrecognized compensation</t>
  </si>
  <si>
    <t>Cost recognition, weighted-average period</t>
  </si>
  <si>
    <t>3 years 4 months 24 days</t>
  </si>
  <si>
    <t>Stock Options [Member] | Equity Program [Member]</t>
  </si>
  <si>
    <t>1 year 6 months</t>
  </si>
  <si>
    <t>Performance Shares [Member]</t>
  </si>
  <si>
    <t>1 year 7 months 6 days</t>
  </si>
  <si>
    <t>Compensation expense-Performance awards</t>
  </si>
  <si>
    <t>Minimum [Member]</t>
  </si>
  <si>
    <t>4 years</t>
  </si>
  <si>
    <t>Minimum [Member] | Non-Vested Shares [Member]</t>
  </si>
  <si>
    <t>8 years</t>
  </si>
  <si>
    <t>Maximum [Member] | Non-Vested Shares [Member]</t>
  </si>
  <si>
    <t>9 years</t>
  </si>
  <si>
    <t>Maximum [Member] | Performance Shares [Member]</t>
  </si>
  <si>
    <t>Stock Based Compensation - Stock Option Activity and Related Information (Detail) - $ / shares</t>
  </si>
  <si>
    <t>Outstanding at beginning of year, Options</t>
  </si>
  <si>
    <t>Granted, Options</t>
  </si>
  <si>
    <t>Exercised, Options</t>
  </si>
  <si>
    <t>Adjusted / (forfeited), Options</t>
  </si>
  <si>
    <t>Outstanding at end of year, Options</t>
  </si>
  <si>
    <t>Exercisable at end of year, Options</t>
  </si>
  <si>
    <t>Outstanding at beginning of year, Weighted average exercise price</t>
  </si>
  <si>
    <t>Granted, Weighted average exercise price</t>
  </si>
  <si>
    <t>Exercised, Weighted average exercise price</t>
  </si>
  <si>
    <t>Adjusted / (forfeited), Weighted average exercise price</t>
  </si>
  <si>
    <t>Outstanding at end of year, Weighted average exercise price</t>
  </si>
  <si>
    <t>Exercisable at end of year, Weighted average exercise price</t>
  </si>
  <si>
    <t>Stock Based Compensation - Stock Options Outstanding (Detail)</t>
  </si>
  <si>
    <t>Dec. 31, 2016USD ($)$ / sharesshares</t>
  </si>
  <si>
    <t>Share-based Compensation, Shares Authorized under Stock Option Plans, Exercise Price Range [Line Items]</t>
  </si>
  <si>
    <t>Outstanding, Options | shares</t>
  </si>
  <si>
    <t>Outstanding, Weighted average exercise price</t>
  </si>
  <si>
    <t>Exercisable, Options | shares</t>
  </si>
  <si>
    <t>Exercisable, Weighted average exercise price</t>
  </si>
  <si>
    <t>Intrinsic value of outstanding stock options at December 31, 2016 | $</t>
  </si>
  <si>
    <t>Intrinsic value of exercisable stock options at December 31, 2016 | $</t>
  </si>
  <si>
    <t>$30.00 - 39.99 [Member]</t>
  </si>
  <si>
    <t>Exercise Price Range, minimum</t>
  </si>
  <si>
    <t>Exercise Price Range, maximum</t>
  </si>
  <si>
    <t>$40.00 - 69.99 [Member]</t>
  </si>
  <si>
    <t>$70.00 - 91.58 [Member]</t>
  </si>
  <si>
    <t>Stock Based Compensation - Status of Unvested Shares of Stock Issued to Employees and Directors (Detail) - $ / shares</t>
  </si>
  <si>
    <t>Unvested at beginning of year, Non-vested Shares</t>
  </si>
  <si>
    <t>Granted, Non-vested Shares</t>
  </si>
  <si>
    <t>Vested, Non-vested Shares</t>
  </si>
  <si>
    <t>Forfeited, Non-vested Shares</t>
  </si>
  <si>
    <t>Unvested at end of year, Non-vested Shares</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Retirement Plan - Additional Information (Detail) - USD ($)</t>
  </si>
  <si>
    <t>Employer contribution, percentage</t>
  </si>
  <si>
    <t>33.00%</t>
  </si>
  <si>
    <t>25.00%</t>
  </si>
  <si>
    <t>Percentage of employee wage contributions matched by the employer</t>
  </si>
  <si>
    <t>5.00%</t>
  </si>
  <si>
    <t>4.00%</t>
  </si>
  <si>
    <t>Retirement Plan, Total expense</t>
  </si>
  <si>
    <t>Investment in Joint Ventures - Additional Information (Detail)</t>
  </si>
  <si>
    <t>Dec. 31, 2016USD ($)Property</t>
  </si>
  <si>
    <t>Schedule of Equity Method Investments [Line Items]</t>
  </si>
  <si>
    <t>Investment at carrying value</t>
  </si>
  <si>
    <t>Number of properties owned and managed under twenty-percent stake joint venture | Property</t>
  </si>
  <si>
    <t>Contribution of company to joint venture as share in capital</t>
  </si>
  <si>
    <t>Excess of investment over net asset due to capitalization of acquisition related costs</t>
  </si>
  <si>
    <t>Other-than-temporary impairment recorded on investment</t>
  </si>
  <si>
    <t>Number of properties owned and managed under fifteen-percent stake joint venture | Property</t>
  </si>
  <si>
    <t>Sovran HHF and Sovran HHF II [Member]</t>
  </si>
  <si>
    <t>Management and call center fee as a percentage of revenues</t>
  </si>
  <si>
    <t>7.00%</t>
  </si>
  <si>
    <t>Management and call center fee earned</t>
  </si>
  <si>
    <t>Acquisition fees received for securing purchases</t>
  </si>
  <si>
    <t>Iskalo Office Holdings, LLC [Member]</t>
  </si>
  <si>
    <t>49.00%</t>
  </si>
  <si>
    <t>Investment liability at carrying value</t>
  </si>
  <si>
    <t>Rent paid during the period</t>
  </si>
  <si>
    <t>Urban Box Coralway Storage, LLC [Member]</t>
  </si>
  <si>
    <t>85.00%</t>
  </si>
  <si>
    <t>6.00%</t>
  </si>
  <si>
    <t>SNL Orix Merrick, LLC [Member]</t>
  </si>
  <si>
    <t>SNL Orix Merrick, LLC [Member] | Common Stock Shares [Member]</t>
  </si>
  <si>
    <t>SNL Orix Merrick, LLC [Member] | Preferred Stock [Member]</t>
  </si>
  <si>
    <t>SNL/Orix 1200 McDonald Ave., LLC [Member]</t>
  </si>
  <si>
    <t>SNL/Orix 1200 McDonald Ave., LLC [Member] | Common Stock Shares [Member]</t>
  </si>
  <si>
    <t>SNL/Orix 1200 McDonald Ave., LLC [Member] | Preferred Stock [Member]</t>
  </si>
  <si>
    <t>191 III Holdings LLC [Member]</t>
  </si>
  <si>
    <t>Investment in Joint Ventures - Summary of Combined Unconsolidated Joint Ventures' Financial Statements (Detail) - USD ($) $ in Thousands</t>
  </si>
  <si>
    <t>Unaffiliated partners' equity</t>
  </si>
  <si>
    <t>Company equity</t>
  </si>
  <si>
    <t>Total Partners' Equity</t>
  </si>
  <si>
    <t>Depreciation and amortization of customer list</t>
  </si>
  <si>
    <t>Amortization of financing fees</t>
  </si>
  <si>
    <t>Income tax expense</t>
  </si>
  <si>
    <t>Unconsolidated Joint Ventures [Member]</t>
  </si>
  <si>
    <t>Investment in office building</t>
  </si>
  <si>
    <t>Due to the Company</t>
  </si>
  <si>
    <t>Other liabilities</t>
  </si>
  <si>
    <t>Total Liabilities and Partners' Equity</t>
  </si>
  <si>
    <t>Property operating expenses</t>
  </si>
  <si>
    <t>Administrative, management and call center fees</t>
  </si>
  <si>
    <t>Investment in Joint Ventures - Summary of Revenues, Expenses and Cash Flows Arising from Off-Balance Sheet Arrangements (Detail) - USD ($) $ in Thousands</t>
  </si>
  <si>
    <t>Other operating income (management fees and acquisition fee income)</t>
  </si>
  <si>
    <t>General and administrative expenses (corporate office rent)</t>
  </si>
  <si>
    <t>Distributions from unconsolidated joint ventures</t>
  </si>
  <si>
    <t>Sovran HHF Sovran HHF II Iskalo Office Holdings LLC and Urban Box [Member]</t>
  </si>
  <si>
    <t>Shareholders' Equity - Additional Information (Detail)</t>
  </si>
  <si>
    <t>May 25, 2016USD ($)$ / sharesshares</t>
  </si>
  <si>
    <t>Jan. 20, 2016USD ($)$ / sharesshares</t>
  </si>
  <si>
    <t>Mar. 03, 2015USD ($)$ / sharesshares</t>
  </si>
  <si>
    <t>Mar. 31, 2014USD ($)$ / sharesshares</t>
  </si>
  <si>
    <t>Dec. 31, 2016USD ($)Facilityshares</t>
  </si>
  <si>
    <t>Dec. 31, 2014USD ($)Facility$ / sharesshares</t>
  </si>
  <si>
    <t>May 12, 2014USD ($)</t>
  </si>
  <si>
    <t>Stockholders Equity [Line Items]</t>
  </si>
  <si>
    <t>Common stock shares issued under equity offering program | shares</t>
  </si>
  <si>
    <t>Common stock, price per share, public offering | $ / shares</t>
  </si>
  <si>
    <t>Proceeds from issuance of common stock</t>
  </si>
  <si>
    <t>Common stock value authorized under equity offering program</t>
  </si>
  <si>
    <t>Expenses related to equity program</t>
  </si>
  <si>
    <t>Shares issued under dividend reinvestment plan | shares</t>
  </si>
  <si>
    <t>Common stock, value reserved for future issuance</t>
  </si>
  <si>
    <t>Weighted average issue price of common stock | $ / shares</t>
  </si>
  <si>
    <t>Equity Program [Member] | Jefferies, Piper and HSBC [Member]</t>
  </si>
  <si>
    <t>Offering related costs and commissions</t>
  </si>
  <si>
    <t>Equity Program [Member] | Piper, HSBC and BB&amp;T [Member]</t>
  </si>
  <si>
    <t>Previous Equity Program [Member]</t>
  </si>
  <si>
    <t>Previous Equity Program [Member] | SunTrust [Member]</t>
  </si>
  <si>
    <t>Supplementary Quarterly Financial Data (Unaudited) - Summary of Quarterly Results of Operations (Detail) - USD ($) $ / shares in Units, $ in Thousands</t>
  </si>
  <si>
    <t>Quarterly Financial Information [Line Items]</t>
  </si>
  <si>
    <t>Operating revenue</t>
  </si>
  <si>
    <t>Net income (loss)</t>
  </si>
  <si>
    <t>Net income (loss) attributable to common shareholders</t>
  </si>
  <si>
    <t>Commitments and Contingencies - Future Minimum Lease Payments (Detail) $ in Thousands</t>
  </si>
  <si>
    <t>Leases, Operating [Abstract]</t>
  </si>
  <si>
    <t>Thereafter</t>
  </si>
  <si>
    <t>Commitments and Contingencies - Additional Information (Detail) $ in Thousands</t>
  </si>
  <si>
    <t>1 Months Ended</t>
  </si>
  <si>
    <t>Feb. 28, 2017USD ($)Facility</t>
  </si>
  <si>
    <t>Commitment And Contingencies [Line Items]</t>
  </si>
  <si>
    <t>Payments to acquire real estate</t>
  </si>
  <si>
    <t>Expansion and enhancement contracts</t>
  </si>
  <si>
    <t>Subsequent Event [Member]</t>
  </si>
  <si>
    <t>Number of self-storage facilities acquired under contract | Facility</t>
  </si>
  <si>
    <t>Business Combination, Contingent Consideration, Liability, Current</t>
  </si>
  <si>
    <t>Business Combination, Contingent Consideration for the purchase of remaining facility</t>
  </si>
  <si>
    <t>Commitments and Contingencies - Summary of Self Storage Facilities Acquisitions (Detail) $ in Thousands</t>
  </si>
  <si>
    <t>Business Acquisition [Line Items]</t>
  </si>
  <si>
    <t>No. of Properties | Facility</t>
  </si>
  <si>
    <t>Contract Amount | $</t>
  </si>
  <si>
    <t>Illinois [Member]</t>
  </si>
  <si>
    <t>Acquisition Date</t>
  </si>
  <si>
    <t>2017-02</t>
  </si>
  <si>
    <t>North Carolina [Member]</t>
  </si>
  <si>
    <t>Texas [Member]</t>
  </si>
  <si>
    <t>Subsequent Events - Additional Information (Detail) - USD ($) $ / shares in Units, $ in Thousands</t>
  </si>
  <si>
    <t>Jan. 26, 2017</t>
  </si>
  <si>
    <t>Jan. 04, 2017</t>
  </si>
  <si>
    <t>Subsequent Event [Line Items]</t>
  </si>
  <si>
    <t>Dividend declared, date</t>
  </si>
  <si>
    <t>Jan. 4,
		2017</t>
  </si>
  <si>
    <t>Dividend paid, date</t>
  </si>
  <si>
    <t>Jan. 26,
		2017</t>
  </si>
  <si>
    <t>Dividend record, date</t>
  </si>
  <si>
    <t>Jan. 17,
		2017</t>
  </si>
  <si>
    <t>Dividend per common share</t>
  </si>
  <si>
    <t>Dividend paid</t>
  </si>
  <si>
    <t>Subsequent Event [Member] | Review Avenue Partners LLC [Member]</t>
  </si>
  <si>
    <t>Schedule III Combined Real Estate and Accumulated Depreciation (Detail) - USD ($) $ in Thousands</t>
  </si>
  <si>
    <t>SEC Schedule III, Real Estate and Accumulated Depreciation [Line Items]</t>
  </si>
  <si>
    <t>Encumbrance</t>
  </si>
  <si>
    <t>Initial Cost to Company, Land</t>
  </si>
  <si>
    <t>Initial Cost to Company, Building, Equipment and Improvements</t>
  </si>
  <si>
    <t>Cost Capitalized Subsequent to Acquisition, Building, Equipment and Improvements</t>
  </si>
  <si>
    <t>Gross Amount at Which Carried at Close of Period, Land</t>
  </si>
  <si>
    <t>Gross Amount at Which Carried at Close of Period, Building, Equipment and Improvements</t>
  </si>
  <si>
    <t>Gross Amount at Which Carried at Close of Period, Total</t>
  </si>
  <si>
    <t>Accumulated Depreciation</t>
  </si>
  <si>
    <t>Construction in Progress [Member]</t>
  </si>
  <si>
    <t>Date of Construction</t>
  </si>
  <si>
    <t>Charleston [Member]</t>
  </si>
  <si>
    <t>ST</t>
  </si>
  <si>
    <t>SC</t>
  </si>
  <si>
    <t>Date Acquired</t>
  </si>
  <si>
    <t>Jun. 26,
		1995</t>
  </si>
  <si>
    <t>Lakeland [Member]</t>
  </si>
  <si>
    <t>FL</t>
  </si>
  <si>
    <t>Charlotte [Member]</t>
  </si>
  <si>
    <t>NC</t>
  </si>
  <si>
    <t>Youngstown [Member]</t>
  </si>
  <si>
    <t>OH</t>
  </si>
  <si>
    <t>Cleveland [Member]</t>
  </si>
  <si>
    <t>Pt. St. Lucie [Member]</t>
  </si>
  <si>
    <t>Orlando - Deltona [Member]</t>
  </si>
  <si>
    <t>NY Metro-Middletown [Member]</t>
  </si>
  <si>
    <t>NY</t>
  </si>
  <si>
    <t>Buffalo [Member]</t>
  </si>
  <si>
    <t>Rochester [Member]</t>
  </si>
  <si>
    <t>Jacksonville [Member]</t>
  </si>
  <si>
    <t>Columbia [Member]</t>
  </si>
  <si>
    <t>Boston [Member]</t>
  </si>
  <si>
    <t>MA</t>
  </si>
  <si>
    <t>Savannah [Member]</t>
  </si>
  <si>
    <t>GA</t>
  </si>
  <si>
    <t>Greensboro [Member]</t>
  </si>
  <si>
    <t>Raleigh-Durham [Member]</t>
  </si>
  <si>
    <t>Hartford-New Haven [Member]</t>
  </si>
  <si>
    <t>CT</t>
  </si>
  <si>
    <t>Atlanta [Member]</t>
  </si>
  <si>
    <t>Orlando [Member]</t>
  </si>
  <si>
    <t>Sharon [Member]</t>
  </si>
  <si>
    <t>PA</t>
  </si>
  <si>
    <t>Ft. Lauderdale [Member]</t>
  </si>
  <si>
    <t>West Palm [Member]</t>
  </si>
  <si>
    <t>Baltimore [Member]</t>
  </si>
  <si>
    <t>MD</t>
  </si>
  <si>
    <t>Melbourne [Member]</t>
  </si>
  <si>
    <t>Newport News [Member]</t>
  </si>
  <si>
    <t>VA</t>
  </si>
  <si>
    <t>Pensacola [Member]</t>
  </si>
  <si>
    <t>Hartford [Member]</t>
  </si>
  <si>
    <t>Alexandria [Member]</t>
  </si>
  <si>
    <t>Pensacola Two [Member]</t>
  </si>
  <si>
    <t>Melbourne Two [Member]</t>
  </si>
  <si>
    <t>Hartford One [Member]</t>
  </si>
  <si>
    <t>Atlanta Metro Ten [Member]</t>
  </si>
  <si>
    <t>Norfolk [Member]</t>
  </si>
  <si>
    <t>Norfolk - Virginia Beach [Member]</t>
  </si>
  <si>
    <t>1989/93/95</t>
  </si>
  <si>
    <t>Birmingham [Member]</t>
  </si>
  <si>
    <t>AL</t>
  </si>
  <si>
    <t>Montgomery [Member]</t>
  </si>
  <si>
    <t>Tampa [Member]</t>
  </si>
  <si>
    <t>Clearwater [Member]</t>
  </si>
  <si>
    <t>Clearwater-Largo [Member]</t>
  </si>
  <si>
    <t>Jackson [Member]</t>
  </si>
  <si>
    <t>MS</t>
  </si>
  <si>
    <t>Providence [Member]</t>
  </si>
  <si>
    <t>RI</t>
  </si>
  <si>
    <t>Richmond [Member]</t>
  </si>
  <si>
    <t>Aug. 25,
		1995</t>
  </si>
  <si>
    <t>Sep. 29,
		1995</t>
  </si>
  <si>
    <t>Syracuse [Member]</t>
  </si>
  <si>
    <t>Dec. 27,
		1995</t>
  </si>
  <si>
    <t>Ft. Myers [Member]</t>
  </si>
  <si>
    <t>Dec. 28,
		1995</t>
  </si>
  <si>
    <t>1991/94</t>
  </si>
  <si>
    <t>Harrisburg [Member]</t>
  </si>
  <si>
    <t>Dec. 29,
		1995</t>
  </si>
  <si>
    <t>1988/93</t>
  </si>
  <si>
    <t>Jan. 5,
		1996</t>
  </si>
  <si>
    <t>Jan. 23,
		1996</t>
  </si>
  <si>
    <t>Mar. 1,
		1996</t>
  </si>
  <si>
    <t>Mar. 28,
		1996</t>
  </si>
  <si>
    <t>Dallas-Ft.Worth [Member]</t>
  </si>
  <si>
    <t>TX</t>
  </si>
  <si>
    <t>Mar. 29,
		1996</t>
  </si>
  <si>
    <t>San Antonio [Member]</t>
  </si>
  <si>
    <t>May 21,
		1996</t>
  </si>
  <si>
    <t>May 29,
		1996</t>
  </si>
  <si>
    <t>Jun. 5,
		1996</t>
  </si>
  <si>
    <t>Jun. 26,
		1996</t>
  </si>
  <si>
    <t>Boston - Springfield [Member]</t>
  </si>
  <si>
    <t>Jun. 28,
		1996</t>
  </si>
  <si>
    <t>Cincinnati [Member]</t>
  </si>
  <si>
    <t>Jul. 23,
		1996</t>
  </si>
  <si>
    <t>Jul. 26,
		1996</t>
  </si>
  <si>
    <t>Aug. 23,
		1996</t>
  </si>
  <si>
    <t>Aug. 26,
		1996</t>
  </si>
  <si>
    <t>1987/92</t>
  </si>
  <si>
    <t>Aug. 30,
		1996</t>
  </si>
  <si>
    <t>Sep. 16,
		1996</t>
  </si>
  <si>
    <t>Oct. 30,
		1996</t>
  </si>
  <si>
    <t>Dec. 20,
		1996</t>
  </si>
  <si>
    <t>Jan. 10,
		1997</t>
  </si>
  <si>
    <t>Jan. 30,
		1997</t>
  </si>
  <si>
    <t>Houston-Beaumont [Member]</t>
  </si>
  <si>
    <t>1993/95</t>
  </si>
  <si>
    <t>Mar. 26,
		1997</t>
  </si>
  <si>
    <t>Chesapeake [Member]</t>
  </si>
  <si>
    <t>1988/95</t>
  </si>
  <si>
    <t>Mar. 31,
		1997</t>
  </si>
  <si>
    <t>Orlando-W 25th St [Member]</t>
  </si>
  <si>
    <t>Delray [Member]</t>
  </si>
  <si>
    <t>Apr. 11,
		1997</t>
  </si>
  <si>
    <t>May 8,
		1997</t>
  </si>
  <si>
    <t>Delray One [Member]</t>
  </si>
  <si>
    <t>May 21,
		1997</t>
  </si>
  <si>
    <t>Cleveland-Avon [Member]</t>
  </si>
  <si>
    <t>Jun. 4,
		1997</t>
  </si>
  <si>
    <t>Dallas Fort Worth [Member]</t>
  </si>
  <si>
    <t>Jun. 30,
		1997</t>
  </si>
  <si>
    <t>Atlanta-Alpharetta [Member]</t>
  </si>
  <si>
    <t>Jul. 24,
		1997</t>
  </si>
  <si>
    <t>Atlanta-Marietta [Member]</t>
  </si>
  <si>
    <t>Atlanta-Doraville [Member]</t>
  </si>
  <si>
    <t>Aug. 21,
		1997</t>
  </si>
  <si>
    <t>Greensboro-Hilltop [Member]</t>
  </si>
  <si>
    <t>Sep. 25,
		1997</t>
  </si>
  <si>
    <t>Greensboro-StgCch [Member]</t>
  </si>
  <si>
    <t>Baton Rouge-Airline [Member]</t>
  </si>
  <si>
    <t>LA</t>
  </si>
  <si>
    <t>Oct. 9,
		1997</t>
  </si>
  <si>
    <t>Baton Rouge-Airline2 [Member]</t>
  </si>
  <si>
    <t>Nov. 21,
		1997</t>
  </si>
  <si>
    <t>Harrisburg-Peiffers [Member]</t>
  </si>
  <si>
    <t>Dec. 3,
		1997</t>
  </si>
  <si>
    <t>Tampa-E.Hillsborough [Member]</t>
  </si>
  <si>
    <t>Feb. 4,
		1998</t>
  </si>
  <si>
    <t>1989/95</t>
  </si>
  <si>
    <t>Chesapeake-Military [Member]</t>
  </si>
  <si>
    <t>Feb. 5,
		1998</t>
  </si>
  <si>
    <t>Chesapeake-Volvo [Member]</t>
  </si>
  <si>
    <t>Virginia Beach-Shell [Member]</t>
  </si>
  <si>
    <t>Norfolk-Naval Base [Member]</t>
  </si>
  <si>
    <t>Boston North Bridge [Member]</t>
  </si>
  <si>
    <t>Feb. 9,
		1998</t>
  </si>
  <si>
    <t>Greensboro-High Point [Member]</t>
  </si>
  <si>
    <t>Feb. 10,
		1998</t>
  </si>
  <si>
    <t>Titusville [Member]</t>
  </si>
  <si>
    <t>1986/90</t>
  </si>
  <si>
    <t>Feb. 25,
		1998</t>
  </si>
  <si>
    <t>Boston Salem [Member]</t>
  </si>
  <si>
    <t>Mar. 3,
		1998</t>
  </si>
  <si>
    <t>Providence One [Member]</t>
  </si>
  <si>
    <t>1984/88</t>
  </si>
  <si>
    <t>Mar. 26,
		1998</t>
  </si>
  <si>
    <t>Chattanooga-Lee Hwy [Member]</t>
  </si>
  <si>
    <t>TN</t>
  </si>
  <si>
    <t>Mar. 27,
		1998</t>
  </si>
  <si>
    <t>Chattanooga-Hwy 58 [Member]</t>
  </si>
  <si>
    <t>Ft. Oglethorpe [Member]</t>
  </si>
  <si>
    <t>Birmingham-Walt [Member]</t>
  </si>
  <si>
    <t>Salem-Policy [Member]</t>
  </si>
  <si>
    <t>NH</t>
  </si>
  <si>
    <t>Apr. 7,
		1998</t>
  </si>
  <si>
    <t>1988/91</t>
  </si>
  <si>
    <t>Apr. 9,
		1998</t>
  </si>
  <si>
    <t>1990/96</t>
  </si>
  <si>
    <t>Youngstown Warren [Member]</t>
  </si>
  <si>
    <t>Apr. 22,
		1998</t>
  </si>
  <si>
    <t>Youngstown Warren One [Member]</t>
  </si>
  <si>
    <t>May 13,
		1998</t>
  </si>
  <si>
    <t>Houston Katy [Member]</t>
  </si>
  <si>
    <t>May 20,
		1998</t>
  </si>
  <si>
    <t>Jun. 2,
		1998</t>
  </si>
  <si>
    <t>Vero Beach [Member]</t>
  </si>
  <si>
    <t>Jun. 12,
		1998</t>
  </si>
  <si>
    <t>Houston Humble [Member]</t>
  </si>
  <si>
    <t>Jun. 16,
		1998</t>
  </si>
  <si>
    <t>Houston Webster [Member]</t>
  </si>
  <si>
    <t>Jun. 19,
		1998</t>
  </si>
  <si>
    <t>Dallas Fort Worth Two [Member]</t>
  </si>
  <si>
    <t>San Marcos [Member]</t>
  </si>
  <si>
    <t>Jun. 30,
		1998</t>
  </si>
  <si>
    <t>Austin-McNeil [Member]</t>
  </si>
  <si>
    <t>Austin-FM [Member]</t>
  </si>
  <si>
    <t>Hollywood-Sheridan [Member]</t>
  </si>
  <si>
    <t>Jul. 1,
		1998</t>
  </si>
  <si>
    <t>Pompano Beach-Atlantic [Member]</t>
  </si>
  <si>
    <t>Pompano Beach-Sample [Member]</t>
  </si>
  <si>
    <t>Boca Raton-18th St [Member]</t>
  </si>
  <si>
    <t>Hollywood-N.21st [Member]</t>
  </si>
  <si>
    <t>Aug. 3,
		1998</t>
  </si>
  <si>
    <t>Dallas Fort Worth Three [Member]</t>
  </si>
  <si>
    <t>Sep. 29,
		1998</t>
  </si>
  <si>
    <t>Dallas Fort Worth Four [Member]</t>
  </si>
  <si>
    <t>Oct. 9,
		1998</t>
  </si>
  <si>
    <t>Cincinnati Batavia [Member]</t>
  </si>
  <si>
    <t>Nov. 19,
		1998</t>
  </si>
  <si>
    <t>Jackson-N.West [Member]</t>
  </si>
  <si>
    <t>Dec. 1,
		1998</t>
  </si>
  <si>
    <t>Houston Katy One [Member]</t>
  </si>
  <si>
    <t>Dec. 15,
		1998</t>
  </si>
  <si>
    <t>Providence Two [Member]</t>
  </si>
  <si>
    <t>1986/94</t>
  </si>
  <si>
    <t>Feb. 2,
		1999</t>
  </si>
  <si>
    <t>Lafayette-Pinhook 1 [Member]</t>
  </si>
  <si>
    <t>Feb. 17,
		1999</t>
  </si>
  <si>
    <t>Lafayette-Pinhook2 [Member]</t>
  </si>
  <si>
    <t>1992/94</t>
  </si>
  <si>
    <t>Lafayette-Ambassador [Member]</t>
  </si>
  <si>
    <t>Lafayette-Evangeline [Member]</t>
  </si>
  <si>
    <t>Lafayette-Guilbeau [Member]</t>
  </si>
  <si>
    <t>Phoenix Gilbert [Member]</t>
  </si>
  <si>
    <t>AZ</t>
  </si>
  <si>
    <t>May 18,
		1999</t>
  </si>
  <si>
    <t>Phoenix Glendale [Member]</t>
  </si>
  <si>
    <t>Phoenix Mesa [Member]</t>
  </si>
  <si>
    <t>Phoenix Mesa One [Member]</t>
  </si>
  <si>
    <t>Phoenix Mesa Two [Member]</t>
  </si>
  <si>
    <t>Phoenix Mesa Three [Member]</t>
  </si>
  <si>
    <t>Phoenix-Camelback [Member]</t>
  </si>
  <si>
    <t>Phoenix-Bell [Member]</t>
  </si>
  <si>
    <t>Phoenix-35th Ave [Member]</t>
  </si>
  <si>
    <t>May 21,
		1999</t>
  </si>
  <si>
    <t>Portland 1988 [Member]</t>
  </si>
  <si>
    <t>ME</t>
  </si>
  <si>
    <t>Aug. 2,
		1999</t>
  </si>
  <si>
    <t>Space Coast- Cocoa [Member]</t>
  </si>
  <si>
    <t>Sep. 29,
		1999</t>
  </si>
  <si>
    <t>Dallas Fort Worth Five [Member]</t>
  </si>
  <si>
    <t>Nov. 9,
		1999</t>
  </si>
  <si>
    <t>Feb. 2,
		2000</t>
  </si>
  <si>
    <t>Boston-N. Andover [Member]</t>
  </si>
  <si>
    <t>Feb. 15,
		2000</t>
  </si>
  <si>
    <t>Houston Seabrook [Member]</t>
  </si>
  <si>
    <t>Mar. 1,
		2000</t>
  </si>
  <si>
    <t>May 2,
		2000</t>
  </si>
  <si>
    <t>Birmingham-Bessemer [Member]</t>
  </si>
  <si>
    <t>Nov. 15,
		2000</t>
  </si>
  <si>
    <t>NY Metro-Brewster [Member]</t>
  </si>
  <si>
    <t>1991/97</t>
  </si>
  <si>
    <t>Dec. 27,
		2000</t>
  </si>
  <si>
    <t>Austin-Lamar [Member]</t>
  </si>
  <si>
    <t>1996/99</t>
  </si>
  <si>
    <t>Feb. 22,
		2001</t>
  </si>
  <si>
    <t>Houston [Member]</t>
  </si>
  <si>
    <t>1993/97</t>
  </si>
  <si>
    <t>Mar. 2,
		2001</t>
  </si>
  <si>
    <t>Mar. 13,
		2001</t>
  </si>
  <si>
    <t>Boston Dracut [Member]</t>
  </si>
  <si>
    <t>Dec. 1,
		2001</t>
  </si>
  <si>
    <t>Boston-Methuen [Member]</t>
  </si>
  <si>
    <t>Myrtle Beach [Member]</t>
  </si>
  <si>
    <t>Maine-Saco [Member]</t>
  </si>
  <si>
    <t>Dec. 3,
		2001</t>
  </si>
  <si>
    <t>Boston-Plymouth [Member]</t>
  </si>
  <si>
    <t>Dec. 19,
		2001</t>
  </si>
  <si>
    <t>Boston-Sandwich [Member]</t>
  </si>
  <si>
    <t>Feb. 5,
		2002</t>
  </si>
  <si>
    <t>Dallas-Fort Worth [Member]</t>
  </si>
  <si>
    <t>Feb. 13,
		2002</t>
  </si>
  <si>
    <t>San Antonio-Hunt [Member]</t>
  </si>
  <si>
    <t>Houston-Humble [Member]</t>
  </si>
  <si>
    <t>1998/02</t>
  </si>
  <si>
    <t>Jun. 19,
		2002</t>
  </si>
  <si>
    <t>Houston-Pasadena [Member]</t>
  </si>
  <si>
    <t>Houston-League City [Member]</t>
  </si>
  <si>
    <t>1994/97</t>
  </si>
  <si>
    <t>Houston-Montgomery [Member]</t>
  </si>
  <si>
    <t>Houston-S. Hwy 6 [Member]</t>
  </si>
  <si>
    <t>The Hamptons [Member]</t>
  </si>
  <si>
    <t>Dec. 16,
		2002</t>
  </si>
  <si>
    <t>1994/98</t>
  </si>
  <si>
    <t>1995/99</t>
  </si>
  <si>
    <t>Aug. 26,
		2003</t>
  </si>
  <si>
    <t>1998/01</t>
  </si>
  <si>
    <t>Oct. 1,
		2003</t>
  </si>
  <si>
    <t>Stamford [Member]</t>
  </si>
  <si>
    <t>Mar. 17,
		2004</t>
  </si>
  <si>
    <t>Houston-Tomball [Member]</t>
  </si>
  <si>
    <t>May 19,
		2004</t>
  </si>
  <si>
    <t>Houston-Conroe [Member]</t>
  </si>
  <si>
    <t>Houston-Spring [Member]</t>
  </si>
  <si>
    <t>Houston-Bissonnet [Member]</t>
  </si>
  <si>
    <t>Houston-Alvin [Member]</t>
  </si>
  <si>
    <t>Jun. 3,
		2004</t>
  </si>
  <si>
    <t>Houston-Missouri City [Member]</t>
  </si>
  <si>
    <t>Jun. 23,
		2004</t>
  </si>
  <si>
    <t>Chattanooga-Hixson [Member]</t>
  </si>
  <si>
    <t>Aug. 4,
		2004</t>
  </si>
  <si>
    <t>Austin - Round Rock [Member]</t>
  </si>
  <si>
    <t>Aug. 5,
		2004</t>
  </si>
  <si>
    <t>Long Island-Bayshore [Member]</t>
  </si>
  <si>
    <t>Mar. 15,
		2005</t>
  </si>
  <si>
    <t>Syracuse - Cicero [Member]</t>
  </si>
  <si>
    <t>1988/02</t>
  </si>
  <si>
    <t>Mar. 16,
		2005</t>
  </si>
  <si>
    <t>Boston Springfield One [Member]</t>
  </si>
  <si>
    <t>1965/75</t>
  </si>
  <si>
    <t>Apr. 12,
		2005</t>
  </si>
  <si>
    <t>Apr. 14,
		2005</t>
  </si>
  <si>
    <t>Montgomery-Richard [Member]</t>
  </si>
  <si>
    <t>Jun. 1,
		2005</t>
  </si>
  <si>
    <t>Houston - Jones [Member]</t>
  </si>
  <si>
    <t>1997/99</t>
  </si>
  <si>
    <t>Jun. 6,
		2005</t>
  </si>
  <si>
    <t>Boston-Oxford [Member]</t>
  </si>
  <si>
    <t>Jun. 23,
		2005</t>
  </si>
  <si>
    <t>Austin-290E [Member]</t>
  </si>
  <si>
    <t>Jul. 12,
		2005</t>
  </si>
  <si>
    <t>SanAntonio-Marbach [Member]</t>
  </si>
  <si>
    <t>Austin-South 1st [Member]</t>
  </si>
  <si>
    <t>Houston-Pinehurst [Member]</t>
  </si>
  <si>
    <t>2002/04</t>
  </si>
  <si>
    <t>Sep. 15,
		2005</t>
  </si>
  <si>
    <t>Baton Rouge [Member]</t>
  </si>
  <si>
    <t>1984/94</t>
  </si>
  <si>
    <t>Nov. 15,
		2005</t>
  </si>
  <si>
    <t>San Marcos-Hwy 35S [Member]</t>
  </si>
  <si>
    <t>Jan. 10,
		2006</t>
  </si>
  <si>
    <t>Houston-Baytown [Member]</t>
  </si>
  <si>
    <t>Houston-Cypress [Member]</t>
  </si>
  <si>
    <t>Jan. 13,
		2006</t>
  </si>
  <si>
    <t>2002/06</t>
  </si>
  <si>
    <t>Feb. 1,
		2006</t>
  </si>
  <si>
    <t>Houston-Jones Rd 2 [Member]</t>
  </si>
  <si>
    <t>Mar. 9,
		2006</t>
  </si>
  <si>
    <t>Lafayette [Member]</t>
  </si>
  <si>
    <t>Apr. 13,
		2006</t>
  </si>
  <si>
    <t>2001/04</t>
  </si>
  <si>
    <t>Manchester [Member]</t>
  </si>
  <si>
    <t>Apr. 26,
		2006</t>
  </si>
  <si>
    <t>Jun. 22,
		2006</t>
  </si>
  <si>
    <t>Clearwater-Pinellas Park [Member]</t>
  </si>
  <si>
    <t>Clearwater-Tarpon Spring [Member]</t>
  </si>
  <si>
    <t>New Orleans [Member]</t>
  </si>
  <si>
    <t>St Louis-Meramec [Member]</t>
  </si>
  <si>
    <t>MO</t>
  </si>
  <si>
    <t>St Louis-Charles Rock [Member]</t>
  </si>
  <si>
    <t>St Louis-Shackelford [Member]</t>
  </si>
  <si>
    <t>St Louis-W.Washington [Member]</t>
  </si>
  <si>
    <t>1980/01</t>
  </si>
  <si>
    <t>St Louis-Howdershell [Member]</t>
  </si>
  <si>
    <t>St Louis-Lemay Ferry [Member]</t>
  </si>
  <si>
    <t>St Louis-Manchester [Member]</t>
  </si>
  <si>
    <t>1998/03</t>
  </si>
  <si>
    <t>San Antonio-Blanco [Member]</t>
  </si>
  <si>
    <t>San Antonio-Broadway [Member]</t>
  </si>
  <si>
    <t>San Antonio-Huebner [Member]</t>
  </si>
  <si>
    <t>Nashua [Member]</t>
  </si>
  <si>
    <t>Jun. 29,
		2006</t>
  </si>
  <si>
    <t>Aug. 1,
		2006</t>
  </si>
  <si>
    <t>Chattanooga-Lee Hwy II [Member]</t>
  </si>
  <si>
    <t>Aug. 7,
		2006</t>
  </si>
  <si>
    <t>Montgomery-E.S.Blvd [Member]</t>
  </si>
  <si>
    <t>1996/97</t>
  </si>
  <si>
    <t>Sep. 28,
		2006</t>
  </si>
  <si>
    <t>Auburn-Pepperell Pkwy [Member]</t>
  </si>
  <si>
    <t>Auburn-Gatewood Dr [Member]</t>
  </si>
  <si>
    <t>2002/03</t>
  </si>
  <si>
    <t>Columbus-Williams Rd [Member]</t>
  </si>
  <si>
    <t>2002/04/06</t>
  </si>
  <si>
    <t>Columbus-Miller Rd [Member]</t>
  </si>
  <si>
    <t>Columbus-Armour Rd [Member]</t>
  </si>
  <si>
    <t>2004/05</t>
  </si>
  <si>
    <t>Columbus-Amber Dr [Member]</t>
  </si>
  <si>
    <t>Concord [Member]</t>
  </si>
  <si>
    <t>Oct. 31,
		2006</t>
  </si>
  <si>
    <t>Mar. 8,
		2007</t>
  </si>
  <si>
    <t>2003/06</t>
  </si>
  <si>
    <t>Buffalo-Langner Rd [Member]</t>
  </si>
  <si>
    <t>1993/07</t>
  </si>
  <si>
    <t>Mar. 30,
		2007</t>
  </si>
  <si>
    <t>Buffalo-Transit Rd [Member]</t>
  </si>
  <si>
    <t>Buffalo-Lake Ave [Member]</t>
  </si>
  <si>
    <t>Buffalo-Union Rd [Member]</t>
  </si>
  <si>
    <t>Buffalo-NF Blvd [Member]</t>
  </si>
  <si>
    <t>Buffalo-Young St [Member]</t>
  </si>
  <si>
    <t>1999/00</t>
  </si>
  <si>
    <t>Buffalo-Sheridan Dr [Member]</t>
  </si>
  <si>
    <t>Buffalo Transit Rd One [Member]</t>
  </si>
  <si>
    <t>1990/95</t>
  </si>
  <si>
    <t>Rochester-Phillips Rd [Member]</t>
  </si>
  <si>
    <t>San Antonio-Foster [Member]</t>
  </si>
  <si>
    <t>May 21,
		2007</t>
  </si>
  <si>
    <t>Huntsville-Memorial Pkwy [Member]</t>
  </si>
  <si>
    <t>1989/06</t>
  </si>
  <si>
    <t>Jun. 1,
		2007</t>
  </si>
  <si>
    <t>Huntsville-Madison 1 [Member]</t>
  </si>
  <si>
    <t>Biloxi-Gulfport 1 [Member]</t>
  </si>
  <si>
    <t>1998/05</t>
  </si>
  <si>
    <t>Huntsville-Hwy 72 [Member]</t>
  </si>
  <si>
    <t>1998/06</t>
  </si>
  <si>
    <t>Mobile-Airport Blvd [Member]</t>
  </si>
  <si>
    <t>2000/07</t>
  </si>
  <si>
    <t>Biloxi-Gulfport 2 [Member]</t>
  </si>
  <si>
    <t>Huntsville-Madison 2 [Member]</t>
  </si>
  <si>
    <t>Foley-Hwy 59 [Member]</t>
  </si>
  <si>
    <t>Pensacola 6-Nine Mile [Member]</t>
  </si>
  <si>
    <t>Auburn-College St [Member]</t>
  </si>
  <si>
    <t>Biloxi-Gulfport [Member]</t>
  </si>
  <si>
    <t>2004/06</t>
  </si>
  <si>
    <t>Pensacola 7-Hwy 98 [Member]</t>
  </si>
  <si>
    <t>Montgomery-Arrowhead [Member]</t>
  </si>
  <si>
    <t>Montgomery-McLemore [Member]</t>
  </si>
  <si>
    <t>2002/05</t>
  </si>
  <si>
    <t>Nov. 14,
		2007</t>
  </si>
  <si>
    <t>Hattiesburg-Classic [Member]</t>
  </si>
  <si>
    <t>Dec. 19,
		2007</t>
  </si>
  <si>
    <t>Biloxi-Ginger [Member]</t>
  </si>
  <si>
    <t>Foley-7905 St Hwy 59 [Member]</t>
  </si>
  <si>
    <t>Jackson-Ridgeland [Member]</t>
  </si>
  <si>
    <t>1997/00</t>
  </si>
  <si>
    <t>Jan. 17,
		2008</t>
  </si>
  <si>
    <t>Jackson-5111 [Member]</t>
  </si>
  <si>
    <t>Cincinnati-Robertson [Member]</t>
  </si>
  <si>
    <t>2003/04</t>
  </si>
  <si>
    <t>Dec. 31,
		2008</t>
  </si>
  <si>
    <t>Richmond-Bridge Rd [Member]</t>
  </si>
  <si>
    <t>Oct. 1,
		2009</t>
  </si>
  <si>
    <t>Dec. 28,
		2010</t>
  </si>
  <si>
    <t>Charlotte-Wallace [Member]</t>
  </si>
  <si>
    <t>Dec. 29,
		2010</t>
  </si>
  <si>
    <t>Charlotte- Westmoreland [Member]</t>
  </si>
  <si>
    <t>Charlotte-Matthews [Member]</t>
  </si>
  <si>
    <t>Charlotte-Zeb Morris [Member]</t>
  </si>
  <si>
    <t>Fair Lawn [Member]</t>
  </si>
  <si>
    <t>NJ</t>
  </si>
  <si>
    <t>Jul. 14,
		2011</t>
  </si>
  <si>
    <t>Elizabeth [Member]</t>
  </si>
  <si>
    <t>Saint Louis-High Ridge [Member]</t>
  </si>
  <si>
    <t>Jul. 28,
		2011</t>
  </si>
  <si>
    <t>Atlanta-Decatur [Member]</t>
  </si>
  <si>
    <t>Aug. 17,
		2011</t>
  </si>
  <si>
    <t>Houston Humble Two [Member]</t>
  </si>
  <si>
    <t>Sep. 22,
		2011</t>
  </si>
  <si>
    <t>Houston-Hwy 6N [Member]</t>
  </si>
  <si>
    <t>Austin - Cedar Park [Member]</t>
  </si>
  <si>
    <t>Houston-Deer Park [Member]</t>
  </si>
  <si>
    <t>Houston-W.Little York [Member]</t>
  </si>
  <si>
    <t>Houston-Friendswood [Member]</t>
  </si>
  <si>
    <t>Houston-W.Sam Houston [Member]</t>
  </si>
  <si>
    <t>Austin-Pond Springs Rd [Member]</t>
  </si>
  <si>
    <t>Austin-Round Rock [Member]</t>
  </si>
  <si>
    <t>Houston-Silverado Dr [Member]</t>
  </si>
  <si>
    <t>Houston-Sugarland [Member]</t>
  </si>
  <si>
    <t>Houston-Westheimer Rd [Member]</t>
  </si>
  <si>
    <t>Houston-Wilcrest Dr [Member]</t>
  </si>
  <si>
    <t>Houston-Woodlands [Member]</t>
  </si>
  <si>
    <t>Houston-Katy Freeway [Member]</t>
  </si>
  <si>
    <t>Houston-Webster [Member]</t>
  </si>
  <si>
    <t>Newport News-Brick Kiln[Member]</t>
  </si>
  <si>
    <t>Sep. 29,
		2011</t>
  </si>
  <si>
    <t>Pensacola-Palafox [Member]</t>
  </si>
  <si>
    <t>Nov. 15,
		2011</t>
  </si>
  <si>
    <t>Miami [Member]</t>
  </si>
  <si>
    <t>May 16,
		2012</t>
  </si>
  <si>
    <t>Chicago - Lake Forest [Member]</t>
  </si>
  <si>
    <t>IL</t>
  </si>
  <si>
    <t>1996/2004</t>
  </si>
  <si>
    <t>Jun. 6,
		2012</t>
  </si>
  <si>
    <t>Chicago - Schaumburg [Member]</t>
  </si>
  <si>
    <t>Norfolk - E. Little Creek [Member]</t>
  </si>
  <si>
    <t>Jun. 20,
		2012</t>
  </si>
  <si>
    <t>Atlanta-14th St. [Member]</t>
  </si>
  <si>
    <t>Jul. 18,
		2012</t>
  </si>
  <si>
    <t>Jacksonville - Middlebg [Member]</t>
  </si>
  <si>
    <t>Sep. 18,
		2012</t>
  </si>
  <si>
    <t>Jacksonville - Orange Pk [Member]</t>
  </si>
  <si>
    <t>Jacksonville - St. Augustine [Member]</t>
  </si>
  <si>
    <t>Atlanta - NE Expressway [Member]</t>
  </si>
  <si>
    <t>Atlanta - Kennesaw [Member]</t>
  </si>
  <si>
    <t>Atlanta - Lawrenceville [Member]</t>
  </si>
  <si>
    <t>Atlanta - Woodstock [Member]</t>
  </si>
  <si>
    <t>Sep. 19,
		2012</t>
  </si>
  <si>
    <t>Chicago - Lindenhurst [Member]</t>
  </si>
  <si>
    <t>1999/2006</t>
  </si>
  <si>
    <t>Sep. 27,
		2012</t>
  </si>
  <si>
    <t>Chicago - Orland Park [Member]</t>
  </si>
  <si>
    <t>Dec. 10,
		2012</t>
  </si>
  <si>
    <t>Phoenix-83rd [Member]</t>
  </si>
  <si>
    <t>Dec. 18,
		2012</t>
  </si>
  <si>
    <t>Chicago-North Austin [Member]</t>
  </si>
  <si>
    <t>Dec. 20,
		2012</t>
  </si>
  <si>
    <t>Chicago-North Western [Member]</t>
  </si>
  <si>
    <t>Chicago-West Pershing [Member]</t>
  </si>
  <si>
    <t>Chicago - North Broadway [Member]</t>
  </si>
  <si>
    <t>Brandenton [Member]</t>
  </si>
  <si>
    <t>Dec. 21,
		2012</t>
  </si>
  <si>
    <t>Ft. Myers-Cleveland [Member]</t>
  </si>
  <si>
    <t>Clearwater-Drew St. [Member]</t>
  </si>
  <si>
    <t>Clearwater-N. Myrtle [Member]</t>
  </si>
  <si>
    <t>Austin-Cedar Park [Member]</t>
  </si>
  <si>
    <t>Dec. 27,
		2012</t>
  </si>
  <si>
    <t>Chicago - Aurora [Member]</t>
  </si>
  <si>
    <t>Dec. 31,
		2012</t>
  </si>
  <si>
    <t>San Antonio - Marbach [Member]</t>
  </si>
  <si>
    <t>Feb. 11,
		2013</t>
  </si>
  <si>
    <t>Long Island - Lindenhurst [Member]</t>
  </si>
  <si>
    <t>Mar. 22,
		2013</t>
  </si>
  <si>
    <t>Boston - Somerville [Member]</t>
  </si>
  <si>
    <t>Long Island - Deer Park [Member]</t>
  </si>
  <si>
    <t>Aug. 29,
		2013</t>
  </si>
  <si>
    <t>Long Island - Amityville [Member]</t>
  </si>
  <si>
    <t>Colorado Springs - Scarlet [Member]</t>
  </si>
  <si>
    <t>CO</t>
  </si>
  <si>
    <t>Sep. 30,
		2013</t>
  </si>
  <si>
    <t>Toms River - Route 37 W [Member]</t>
  </si>
  <si>
    <t>Nov. 26,
		2013</t>
  </si>
  <si>
    <t>Lake Worth - S Military [Member]</t>
  </si>
  <si>
    <t>Dec. 4,
		2013</t>
  </si>
  <si>
    <t>Dec. 27,
		2013</t>
  </si>
  <si>
    <t>Hartford-Bristol [Member]</t>
  </si>
  <si>
    <t>Dec. 30,
		2013</t>
  </si>
  <si>
    <t>Piscataway-New Brunswick [Member]</t>
  </si>
  <si>
    <t>Fort Lauderdale - 3rd Ave [Member]</t>
  </si>
  <si>
    <t>Jan. 9,
		2014</t>
  </si>
  <si>
    <t>West Palm - Mercer [Member]</t>
  </si>
  <si>
    <t>Austin - Manchaca [Member]</t>
  </si>
  <si>
    <t>1998/2002</t>
  </si>
  <si>
    <t>Jan. 17,
		2014</t>
  </si>
  <si>
    <t>Feb. 10,
		2014</t>
  </si>
  <si>
    <t>Portland 2000 [Member]</t>
  </si>
  <si>
    <t>Feb. 11,
		2014</t>
  </si>
  <si>
    <t>Portland-Topsham [Member]</t>
  </si>
  <si>
    <t>Chicago St Charles [Member]</t>
  </si>
  <si>
    <t>2004/2013</t>
  </si>
  <si>
    <t>Mar. 31,
		2014</t>
  </si>
  <si>
    <t>Chicago - Ashland [Member]</t>
  </si>
  <si>
    <t>May 5,
		2014</t>
  </si>
  <si>
    <t>San Antonio - Walzem [Member]</t>
  </si>
  <si>
    <t>May 13,
		2014</t>
  </si>
  <si>
    <t>St. Louis - Woodson [Member]</t>
  </si>
  <si>
    <t>May 22,
		2014</t>
  </si>
  <si>
    <t>St. Louis - Mexico [Member]</t>
  </si>
  <si>
    <t>St. Louis - Vogel [Member]</t>
  </si>
  <si>
    <t>St Louis Manchester Nineteen Ninety Six [Member]</t>
  </si>
  <si>
    <t>St. Louis - North Highway [Member]</t>
  </si>
  <si>
    <t>St. Louis - Dunn [Member]</t>
  </si>
  <si>
    <t>Trenton-Hamilton Twnship [Member]</t>
  </si>
  <si>
    <t>Jun. 5,
		2014</t>
  </si>
  <si>
    <t>NY Metro-Fishkill [Member]</t>
  </si>
  <si>
    <t>Jun. 11,
		2014</t>
  </si>
  <si>
    <t>Atlanta-Peachtree City [Member]</t>
  </si>
  <si>
    <t>Jun. 12,
		2014</t>
  </si>
  <si>
    <t>Wayne - Willowbrook [Member]</t>
  </si>
  <si>
    <t>Asbury Park - 1st Ave [Member]</t>
  </si>
  <si>
    <t>Jun. 18,
		2014</t>
  </si>
  <si>
    <t>Farmingdale - Tinton Falls [Member]</t>
  </si>
  <si>
    <t>Lakewood - Route 70 [Member]</t>
  </si>
  <si>
    <t>Matawan - Highway 34 [Member]</t>
  </si>
  <si>
    <t>Jul. 10,
		2014</t>
  </si>
  <si>
    <t>St. Petersburg - Gandy [Member]</t>
  </si>
  <si>
    <t>Aug. 28,
		2014</t>
  </si>
  <si>
    <t>Chesapeake - Campostella [Member]</t>
  </si>
  <si>
    <t>Sep. 5,
		2014</t>
  </si>
  <si>
    <t>San Antonio- Castle Hills [Member]</t>
  </si>
  <si>
    <t>Sep. 10,
		2014</t>
  </si>
  <si>
    <t>Chattanooga - Broad St [Member]</t>
  </si>
  <si>
    <t>Sep. 18,
		2014</t>
  </si>
  <si>
    <t>New Orleans-Kenner [Member]</t>
  </si>
  <si>
    <t>Oct. 10,
		2014</t>
  </si>
  <si>
    <t>Orlando-Celebration [Member]</t>
  </si>
  <si>
    <t>Oct. 21,
		2014</t>
  </si>
  <si>
    <t>Austin-Cedar Park 2003 [Member]</t>
  </si>
  <si>
    <t>Oct. 28,
		2014</t>
  </si>
  <si>
    <t>Chicago - Pulaski [Member]</t>
  </si>
  <si>
    <t>Nov. 14,
		2014</t>
  </si>
  <si>
    <t>Houston - Gessner [Member]</t>
  </si>
  <si>
    <t>Dec. 18,
		2014</t>
  </si>
  <si>
    <t>New England - Danbury [Member]</t>
  </si>
  <si>
    <t>New England - Milford [Member]</t>
  </si>
  <si>
    <t>Long Island - Hicksville [Member]</t>
  </si>
  <si>
    <t>Long Island - Farmingdale [Member]</t>
  </si>
  <si>
    <t>Chicago - Alsip [Member]</t>
  </si>
  <si>
    <t>Chicago - N. Pulaski [Member]</t>
  </si>
  <si>
    <t>Fort Myers - Tamiami Trail [Member]</t>
  </si>
  <si>
    <t>Dallas - Allen [Member]</t>
  </si>
  <si>
    <t>Jacksonville - Beach Blvd. [Member]</t>
  </si>
  <si>
    <t>Space Coast - Vero Beach [Member]</t>
  </si>
  <si>
    <t>Port St. Lucie - Federal Hwy [Member]</t>
  </si>
  <si>
    <t>West Palm - N. Military [Member]</t>
  </si>
  <si>
    <t>Ft. Myers - Bonita Springs [Member]</t>
  </si>
  <si>
    <t>Phoenix - Tatum Blvd. [Member]</t>
  </si>
  <si>
    <t>Boston - Lynn [Member]</t>
  </si>
  <si>
    <t>Syracuse - Ainsely Dr. [Member]</t>
  </si>
  <si>
    <t>Syracuse - Camillus [Member]</t>
  </si>
  <si>
    <t>2005/2011</t>
  </si>
  <si>
    <t>Syracuse - Manlius [Member]</t>
  </si>
  <si>
    <t>Charlotte - Brookshire Blvd. [Member]</t>
  </si>
  <si>
    <t>Charleston III [Member]</t>
  </si>
  <si>
    <t>Myrtle Beach II [Member]</t>
  </si>
  <si>
    <t>Columbia VI [Member]</t>
  </si>
  <si>
    <t>2004/2008</t>
  </si>
  <si>
    <t>Hilton Head - Bluffton [Member]</t>
  </si>
  <si>
    <t>Philadelphia - Eagleville [Member]</t>
  </si>
  <si>
    <t>Orlando - University [Member]</t>
  </si>
  <si>
    <t>Orlando - N. Powers [Member]</t>
  </si>
  <si>
    <t>Sarasota - North Port [Member]</t>
  </si>
  <si>
    <t>2001/2006</t>
  </si>
  <si>
    <t>Los Angeles - Commercial [Member]</t>
  </si>
  <si>
    <t>CA</t>
  </si>
  <si>
    <t>Los Angeles - E. Slauson [Member]</t>
  </si>
  <si>
    <t>Los Angeles - Westminster [Member]</t>
  </si>
  <si>
    <t>Los Angeles - Calabasas [Member]</t>
  </si>
  <si>
    <t>2004/2014</t>
  </si>
  <si>
    <t>Portsmouth - Kingston [Member]</t>
  </si>
  <si>
    <t>Portsmouth - Danville [Member]</t>
  </si>
  <si>
    <t>Portsmouth - Hampton Falls [Member]</t>
  </si>
  <si>
    <t>Portsmouth - Lee [Member]</t>
  </si>
  <si>
    <t>Portsmouth - Heritage [Member]</t>
  </si>
  <si>
    <t>1985/1999</t>
  </si>
  <si>
    <t>Boston - Salisbury [Member]</t>
  </si>
  <si>
    <t>Dallas - Frisco [Member]</t>
  </si>
  <si>
    <t>Dallas - McKinney [Member]</t>
  </si>
  <si>
    <t>Dallas - McKinney 1 [Member]</t>
  </si>
  <si>
    <t>Phoenix - 48th [Member]</t>
  </si>
  <si>
    <t>Miami 1 [Member]</t>
  </si>
  <si>
    <t>Philadelphia - Glenolden [Member]</t>
  </si>
  <si>
    <t>Denver - Thornton [Member]</t>
  </si>
  <si>
    <t>Los Angeles - Costa Mesa [Member]</t>
  </si>
  <si>
    <t>Los Angeles - Irving [Member]</t>
  </si>
  <si>
    <t>Los Angeles - Durante [Member]</t>
  </si>
  <si>
    <t>Los Angeles - Wildomar [Member]</t>
  </si>
  <si>
    <t>Los Angeles - Torrance [Member]</t>
  </si>
  <si>
    <t>New Haven - Wallingford [Member]</t>
  </si>
  <si>
    <t>New Haven - Waterbury [Member]</t>
  </si>
  <si>
    <t>New York - Mahopac [Member]</t>
  </si>
  <si>
    <t>1991/1944</t>
  </si>
  <si>
    <t>New York - Mount Vernon [Member]</t>
  </si>
  <si>
    <t>Pt. St. Lucie 1 [Member]</t>
  </si>
  <si>
    <t>Dallas - Lewisville [Member]</t>
  </si>
  <si>
    <t>Buffalo - Cayuga [Member]</t>
  </si>
  <si>
    <t>Buffalo - Lackawanna [Member]</t>
  </si>
  <si>
    <t>Austin - S. Congress [Member]</t>
  </si>
  <si>
    <t>Austin - W Braker [Member]</t>
  </si>
  <si>
    <t>Austin - Highway 290 [Member]</t>
  </si>
  <si>
    <t>Austin - Killeen [Member]</t>
  </si>
  <si>
    <t>Austin - Round Rock 5 [Member]</t>
  </si>
  <si>
    <t>Austin - Georgetown [Member]</t>
  </si>
  <si>
    <t>2001/2015</t>
  </si>
  <si>
    <t>Austin - Pflugerville [Member]</t>
  </si>
  <si>
    <t>Chicago - Algonquin [Member]</t>
  </si>
  <si>
    <t>Chicago - Carpentersville [Member]</t>
  </si>
  <si>
    <t>Chicago - W. Addison [Member]</t>
  </si>
  <si>
    <t>Chicago - State St. [Member]</t>
  </si>
  <si>
    <t>Chicago - W. Grand [Member]</t>
  </si>
  <si>
    <t>Chicago - Libertyville [Member]</t>
  </si>
  <si>
    <t>Chicago - Aurora 1 [Member]</t>
  </si>
  <si>
    <t>Chicago - Morton Grove [Member]</t>
  </si>
  <si>
    <t>Chicago - Bridgeview [Member]</t>
  </si>
  <si>
    <t>Chicago - Addison [Member]</t>
  </si>
  <si>
    <t>Chicago - W Diversey [Member]</t>
  </si>
  <si>
    <t>Chicago - Elmhurst [Member]</t>
  </si>
  <si>
    <t>Chicago - Elgin [Member]</t>
  </si>
  <si>
    <t>Chicago - N. Paulina St. [Member]</t>
  </si>
  <si>
    <t>Chicago - Matteson [Member]</t>
  </si>
  <si>
    <t>Chicago - S. Heights [Member]</t>
  </si>
  <si>
    <t>Chicago - W. Grand 1 [Member]</t>
  </si>
  <si>
    <t>Chicago - W 30th St [Member]</t>
  </si>
  <si>
    <t>Chicago - Mokena [Member]</t>
  </si>
  <si>
    <t>Chicago - Barrington [Member]</t>
  </si>
  <si>
    <t>Chicago - Naperville [Member]</t>
  </si>
  <si>
    <t>Chicago - Forest Park [Member]</t>
  </si>
  <si>
    <t>Chicago - La Grange [Member]</t>
  </si>
  <si>
    <t>Chicago - Glenview [Member]</t>
  </si>
  <si>
    <t>2014/2015</t>
  </si>
  <si>
    <t>Dallas - Richardson [Member]</t>
  </si>
  <si>
    <t>Dallas - Arlington [Member]</t>
  </si>
  <si>
    <t>Dallas - Plano [Member]</t>
  </si>
  <si>
    <t>Dallas - Mesquite [Member]</t>
  </si>
  <si>
    <t>Dallas S Good Latimer [Member]</t>
  </si>
  <si>
    <t>Boulder - Arapahoe [Member]</t>
  </si>
  <si>
    <t>Boulder - Odell [Member]</t>
  </si>
  <si>
    <t>Boulder - Arapahoe 1 [Member]</t>
  </si>
  <si>
    <t>Boulder - Broadway [Member]</t>
  </si>
  <si>
    <t>Houston - Westpark [Member]</t>
  </si>
  <si>
    <t>Houston - C. Jester [Member]</t>
  </si>
  <si>
    <t>Houston - Bay Pointe [Member]</t>
  </si>
  <si>
    <t>Houston - FM 529 [Member]</t>
  </si>
  <si>
    <t>Houston - Jones 1 [Member]</t>
  </si>
  <si>
    <t>Jackson - Flowood [Member]</t>
  </si>
  <si>
    <t>Las Vegas - Spencer [Member]</t>
  </si>
  <si>
    <t>NV</t>
  </si>
  <si>
    <t>Las Vegas - Maule [Member]</t>
  </si>
  <si>
    <t>Las Vegas - Wigwam [Member]</t>
  </si>
  <si>
    <t>Las Vegas - Stufflebeam [Member]</t>
  </si>
  <si>
    <t>Las Vegas - Ft. Apache [Member]</t>
  </si>
  <si>
    <t>Las Vegas - North [Member]</t>
  </si>
  <si>
    <t>Las Vegas - Warm Springs [Member]</t>
  </si>
  <si>
    <t>Las Vegas - Conestoga [Member]</t>
  </si>
  <si>
    <t>Las Vegas - Warm Springs 1 [Member]</t>
  </si>
  <si>
    <t>Las Vegas - Nellis [Member]</t>
  </si>
  <si>
    <t>Las Vegas - Cheyenne [Member]</t>
  </si>
  <si>
    <t>Las Vegas - Dean Martin [Member]</t>
  </si>
  <si>
    <t>Las Vegas - Flamingo [Member]</t>
  </si>
  <si>
    <t>Las Vegas - North 1 [Member]</t>
  </si>
  <si>
    <t>Las Vegas Henderson [Member]</t>
  </si>
  <si>
    <t>Las Vegas - North 2 [Member]</t>
  </si>
  <si>
    <t>Las Vegas - Farm [Member]</t>
  </si>
  <si>
    <t>Los Angeles - Torrance 1 [Member]</t>
  </si>
  <si>
    <t>Los Angeles - Irvine [Member]</t>
  </si>
  <si>
    <t>Los Angeles - Palm Desert [Member]</t>
  </si>
  <si>
    <t>Milwaukee - Green Bay [Member]</t>
  </si>
  <si>
    <t>WI</t>
  </si>
  <si>
    <t>Orlando - Winter Garden [Member]</t>
  </si>
  <si>
    <t>Orlando - Longwood [Member]</t>
  </si>
  <si>
    <t>Orlando - Overland [Member]</t>
  </si>
  <si>
    <t>Sacramento - Calvine [Member]</t>
  </si>
  <si>
    <t>Sacramento - Folsom [Member]</t>
  </si>
  <si>
    <t>Sacramento - Pell [Member]</t>
  </si>
  <si>
    <t>Sacramento - Goldenland [Member]</t>
  </si>
  <si>
    <t>Sacramento - Woodland [Member]</t>
  </si>
  <si>
    <t>Sacramento - El Camino [Member]</t>
  </si>
  <si>
    <t>Sacramento - Bayou [Member]</t>
  </si>
  <si>
    <t>Sacramento - Calvine 1 [Member]</t>
  </si>
  <si>
    <t>Sacramento - El Dorado [Member]</t>
  </si>
  <si>
    <t>Sacramento - Fruitridge [Member]</t>
  </si>
  <si>
    <t>Salt Lake City - W. Jordan [Member]</t>
  </si>
  <si>
    <t>UT</t>
  </si>
  <si>
    <t>San Antonio - US 281 [Member]</t>
  </si>
  <si>
    <t>Austin - San Marcos [Member]</t>
  </si>
  <si>
    <t>Charleston 4 [Member]</t>
  </si>
  <si>
    <t>Denver - Westminster [Member]</t>
  </si>
  <si>
    <t>Chicago - Arlington Hgts [Member]</t>
  </si>
  <si>
    <t>Orlando - Curry Ford [Member]</t>
  </si>
  <si>
    <t>Corporate Office [Member]</t>
  </si>
  <si>
    <t>May 1,
		2000</t>
  </si>
  <si>
    <t>Minimum [Member] | Charleston [Member]</t>
  </si>
  <si>
    <t>Life on which depreciation in latest income statement is completed</t>
  </si>
  <si>
    <t>Minimum [Member] | Lakeland [Member]</t>
  </si>
  <si>
    <t>Minimum [Member] | Charlotte [Member]</t>
  </si>
  <si>
    <t>Minimum [Member] | Youngstown [Member]</t>
  </si>
  <si>
    <t>Minimum [Member] | Cleveland [Member]</t>
  </si>
  <si>
    <t>Minimum [Member] | Pt. St. Lucie [Member]</t>
  </si>
  <si>
    <t>Minimum [Member] | Orlando - Deltona [Member]</t>
  </si>
  <si>
    <t>Minimum [Member] | NY Metro-Middletown [Member]</t>
  </si>
  <si>
    <t>Minimum [Member] | Buffalo [Member]</t>
  </si>
  <si>
    <t>Minimum [Member] | Rochester [Member]</t>
  </si>
  <si>
    <t>Minimum [Member] | Jacksonville [Member]</t>
  </si>
  <si>
    <t>Minimum [Member] | Columbia [Member]</t>
  </si>
  <si>
    <t>Minimum [Member] | Boston [Member]</t>
  </si>
  <si>
    <t>Minimum [Member] | Savannah [Member]</t>
  </si>
  <si>
    <t>Minimum [Member] | Greensboro [Member]</t>
  </si>
  <si>
    <t>Minimum [Member] | Raleigh-Durham [Member]</t>
  </si>
  <si>
    <t>Minimum [Member] | Hartford-New Haven [Member]</t>
  </si>
  <si>
    <t>Minimum [Member] | Atlanta [Member]</t>
  </si>
  <si>
    <t>Minimum [Member] | Orlando [Member]</t>
  </si>
  <si>
    <t>Minimum [Member] | Sharon [Member]</t>
  </si>
  <si>
    <t>Minimum [Member] | Ft. Lauderdale [Member]</t>
  </si>
  <si>
    <t>Minimum [Member] | West Palm [Member]</t>
  </si>
  <si>
    <t>Minimum [Member] | Baltimore [Member]</t>
  </si>
  <si>
    <t>Minimum [Member] | Melbourne [Member]</t>
  </si>
  <si>
    <t>Minimum [Member] | Newport News [Member]</t>
  </si>
  <si>
    <t>Minimum [Member] | Pensacola [Member]</t>
  </si>
  <si>
    <t>Minimum [Member] | Hartford [Member]</t>
  </si>
  <si>
    <t>Minimum [Member] | Alexandria [Member]</t>
  </si>
  <si>
    <t>Minimum [Member] | Pensacola Two [Member]</t>
  </si>
  <si>
    <t>Minimum [Member] | Melbourne Two [Member]</t>
  </si>
  <si>
    <t>Minimum [Member] | Hartford One [Member]</t>
  </si>
  <si>
    <t>Minimum [Member] | Atlanta Metro Ten [Member]</t>
  </si>
  <si>
    <t>Minimum [Member] | Norfolk [Member]</t>
  </si>
  <si>
    <t>Minimum [Member] | Norfolk - Virginia Beach [Member]</t>
  </si>
  <si>
    <t>Minimum [Member] | Birmingham [Member]</t>
  </si>
  <si>
    <t>Minimum [Member] | Montgomery [Member]</t>
  </si>
  <si>
    <t>Minimum [Member] | Tampa [Member]</t>
  </si>
  <si>
    <t>Minimum [Member] | Clearwater [Member]</t>
  </si>
  <si>
    <t>Minimum [Member] | Clearwater-Largo [Member]</t>
  </si>
  <si>
    <t>Minimum [Member] | Jackson [Member]</t>
  </si>
  <si>
    <t>Minimum [Member] | Providence [Member]</t>
  </si>
  <si>
    <t>Minimum [Member] | Richmond [Member]</t>
  </si>
  <si>
    <t>Minimum [Member] | Syracuse [Member]</t>
  </si>
  <si>
    <t>Minimum [Member] | Ft. Myers [Member]</t>
  </si>
  <si>
    <t>Minimum [Member] | Harrisburg [Member]</t>
  </si>
  <si>
    <t>Minimum [Member] | Dallas-Ft.Worth [Member]</t>
  </si>
  <si>
    <t>Minimum [Member] | San Antonio [Member]</t>
  </si>
  <si>
    <t>Minimum [Member] | Boston - Springfield [Member]</t>
  </si>
  <si>
    <t>Minimum [Member] | Cincinnati [Member]</t>
  </si>
  <si>
    <t>Minimum [Member] | Houston-Beaumont [Member]</t>
  </si>
  <si>
    <t>Minimum [Member] | Chesapeake [Member]</t>
  </si>
  <si>
    <t>Minimum [Member] | Orlando-W 25th St [Member]</t>
  </si>
  <si>
    <t>Minimum [Member] | Delray [Member]</t>
  </si>
  <si>
    <t>Minimum [Member] | Delray One [Member]</t>
  </si>
  <si>
    <t>Minimum [Member] | Cleveland-Avon [Member]</t>
  </si>
  <si>
    <t>Minimum [Member] | Dallas Fort Worth [Member]</t>
  </si>
  <si>
    <t>Minimum [Member] | Atlanta-Alpharetta [Member]</t>
  </si>
  <si>
    <t>Minimum [Member] | Atlanta-Marietta [Member]</t>
  </si>
  <si>
    <t>Minimum [Member] | Atlanta-Doraville [Member]</t>
  </si>
  <si>
    <t>Minimum [Member] | Greensboro-Hilltop [Member]</t>
  </si>
  <si>
    <t>Minimum [Member] | Greensboro-StgCch [Member]</t>
  </si>
  <si>
    <t>Minimum [Member] | Baton Rouge-Airline [Member]</t>
  </si>
  <si>
    <t>Minimum [Member] | Baton Rouge-Airline2 [Member]</t>
  </si>
  <si>
    <t>Minimum [Member] | Harrisburg-Peiffers [Member]</t>
  </si>
  <si>
    <t>Minimum [Member] | Tampa-E.Hillsborough [Member]</t>
  </si>
  <si>
    <t>Minimum [Member] | Chesapeake-Military [Member]</t>
  </si>
  <si>
    <t>Minimum [Member] | Chesapeake-Volvo [Member]</t>
  </si>
  <si>
    <t>Minimum [Member] | Virginia Beach-Shell [Member]</t>
  </si>
  <si>
    <t>Minimum [Member] | Norfolk-Naval Base [Member]</t>
  </si>
  <si>
    <t>Minimum [Member] | Boston North Bridge [Member]</t>
  </si>
  <si>
    <t>Minimum [Member] | Greensboro-High Point [Member]</t>
  </si>
  <si>
    <t>Minimum [Member] | Titusville [Member]</t>
  </si>
  <si>
    <t>Minimum [Member] | Boston Salem [Member]</t>
  </si>
  <si>
    <t>Minimum [Member] | Providence One [Member]</t>
  </si>
  <si>
    <t>Minimum [Member] | Chattanooga-Lee Hwy [Member]</t>
  </si>
  <si>
    <t>Minimum [Member] | Chattanooga-Hwy 58 [Member]</t>
  </si>
  <si>
    <t>Minimum [Member] | Ft. Oglethorpe [Member]</t>
  </si>
  <si>
    <t>Minimum [Member] | Birmingham-Walt [Member]</t>
  </si>
  <si>
    <t>Minimum [Member] | Salem-Policy [Member]</t>
  </si>
  <si>
    <t>Minimum [Member] | Youngstown Warren [Member]</t>
  </si>
  <si>
    <t>Minimum [Member] | Youngstown Warren One [Member]</t>
  </si>
  <si>
    <t>Minimum [Member] | Houston Katy [Member]</t>
  </si>
  <si>
    <t>Minimum [Member] | Vero Beach [Member]</t>
  </si>
  <si>
    <t>Minimum [Member] | Houston Humble [Member]</t>
  </si>
  <si>
    <t>Minimum [Member] | Houston Webster [Member]</t>
  </si>
  <si>
    <t>Minimum [Member] | Dallas Fort Worth Two [Member]</t>
  </si>
  <si>
    <t>Minimum [Member] | San Marcos [Member]</t>
  </si>
  <si>
    <t>Minimum [Member] | Austin-McNeil [Member]</t>
  </si>
  <si>
    <t>Minimum [Member] | Austin-FM [Member]</t>
  </si>
  <si>
    <t>Minimum [Member] | Hollywood-Sheridan [Member]</t>
  </si>
  <si>
    <t>Minimum [Member] | Pompano Beach-Atlantic [Member]</t>
  </si>
  <si>
    <t>Minimum [Member] | Pompano Beach-Sample [Member]</t>
  </si>
  <si>
    <t>Minimum [Member] | Boca Raton-18th St [Member]</t>
  </si>
  <si>
    <t>Minimum [Member] | Hollywood-N.21st [Member]</t>
  </si>
  <si>
    <t>Minimum [Member] | Dallas Fort Worth Three [Member]</t>
  </si>
  <si>
    <t>Minimum [Member] | Dallas Fort Worth Four [Member]</t>
  </si>
  <si>
    <t>Minimum [Member] | Cincinnati Batavia [Member]</t>
  </si>
  <si>
    <t>Minimum [Member] | Jackson-N.West [Member]</t>
  </si>
  <si>
    <t>Minimum [Member] | Houston Katy One [Member]</t>
  </si>
  <si>
    <t>Minimum [Member] | Providence Two [Member]</t>
  </si>
  <si>
    <t>Minimum [Member] | Lafayette-Pinhook 1 [Member]</t>
  </si>
  <si>
    <t>Minimum [Member] | Lafayette-Pinhook2 [Member]</t>
  </si>
  <si>
    <t>Minimum [Member] | Lafayette-Ambassador [Member]</t>
  </si>
  <si>
    <t>Minimum [Member] | Lafayette-Evangeline [Member]</t>
  </si>
  <si>
    <t>Minimum [Member] | Lafayette-Guilbeau [Member]</t>
  </si>
  <si>
    <t>Minimum [Member] | Phoenix Gilbert [Member]</t>
  </si>
  <si>
    <t>Minimum [Member] | Phoenix Glendale [Member]</t>
  </si>
  <si>
    <t>Minimum [Member] | Phoenix Mesa [Member]</t>
  </si>
  <si>
    <t>Minimum [Member] | Phoenix Mesa One [Member]</t>
  </si>
  <si>
    <t>Minimum [Member] | Phoenix Mesa Two [Member]</t>
  </si>
  <si>
    <t>Minimum [Member] | Phoenix Mesa Three [Member]</t>
  </si>
  <si>
    <t>Minimum [Member] | Phoenix-Camelback [Member]</t>
  </si>
  <si>
    <t>Minimum [Member] | Phoenix-Bell [Member]</t>
  </si>
  <si>
    <t>Minimum [Member] | Phoenix-35th Ave [Member]</t>
  </si>
  <si>
    <t>Minimum [Member] | Portland 1988 [Member]</t>
  </si>
  <si>
    <t>Minimum [Member] | Space Coast- Cocoa [Member]</t>
  </si>
  <si>
    <t>Minimum [Member] | Dallas Fort Worth Five [Member]</t>
  </si>
  <si>
    <t>Minimum [Member] | Boston-N. Andover [Member]</t>
  </si>
  <si>
    <t>Minimum [Member] | Houston Seabrook [Member]</t>
  </si>
  <si>
    <t>Minimum [Member] | Birmingham-Bessemer [Member]</t>
  </si>
  <si>
    <t>Minimum [Member] | NY Metro-Brewster [Member]</t>
  </si>
  <si>
    <t>Minimum [Member] | Austin-Lamar [Member]</t>
  </si>
  <si>
    <t>Minimum [Member] | Houston [Member]</t>
  </si>
  <si>
    <t>Minimum [Member] | Boston Dracut [Member]</t>
  </si>
  <si>
    <t>Minimum [Member] | Boston-Methuen [Member]</t>
  </si>
  <si>
    <t>Minimum [Member] | Myrtle Beach [Member]</t>
  </si>
  <si>
    <t>Minimum [Member] | Maine-Saco [Member]</t>
  </si>
  <si>
    <t>Minimum [Member] | Boston-Plymouth [Member]</t>
  </si>
  <si>
    <t>Minimum [Member] | Boston-Sandwich [Member]</t>
  </si>
  <si>
    <t>Minimum [Member] | Dallas-Fort Worth [Member]</t>
  </si>
  <si>
    <t>Minimum [Member] | San Antonio-Hunt [Member]</t>
  </si>
  <si>
    <t>Minimum [Member] | Houston-Humble [Member]</t>
  </si>
  <si>
    <t>Minimum [Member] | Houston-Pasadena [Member]</t>
  </si>
  <si>
    <t>Minimum [Member] | Houston-League City [Member]</t>
  </si>
  <si>
    <t>Minimum [Member] | Houston-Montgomery [Member]</t>
  </si>
  <si>
    <t>Minimum [Member] | Houston-S. Hwy 6 [Member]</t>
  </si>
  <si>
    <t>Minimum [Member] | The Hamptons [Member]</t>
  </si>
  <si>
    <t>Minimum [Member] | Stamford [Member]</t>
  </si>
  <si>
    <t>Minimum [Member] | Houston-Tomball [Member]</t>
  </si>
  <si>
    <t>Minimum [Member] | Houston-Conroe [Member]</t>
  </si>
  <si>
    <t>Minimum [Member] | Houston-Spring [Member]</t>
  </si>
  <si>
    <t>Minimum [Member] | Houston-Bissonnet [Member]</t>
  </si>
  <si>
    <t>Minimum [Member] | Houston-Alvin [Member]</t>
  </si>
  <si>
    <t>Minimum [Member] | Houston-Missouri City [Member]</t>
  </si>
  <si>
    <t>Minimum [Member] | Chattanooga-Hixson [Member]</t>
  </si>
  <si>
    <t>Minimum [Member] | Austin - Round Rock [Member]</t>
  </si>
  <si>
    <t>Minimum [Member] | Long Island-Bayshore [Member]</t>
  </si>
  <si>
    <t>Minimum [Member] | Syracuse - Cicero [Member]</t>
  </si>
  <si>
    <t>Minimum [Member] | Boston Springfield One [Member]</t>
  </si>
  <si>
    <t>Minimum [Member] | Montgomery-Richard [Member]</t>
  </si>
  <si>
    <t>Minimum [Member] | Houston - Jones [Member]</t>
  </si>
  <si>
    <t>Minimum [Member] | Boston-Oxford [Member]</t>
  </si>
  <si>
    <t>Minimum [Member] | Austin-290E [Member]</t>
  </si>
  <si>
    <t>Minimum [Member] | SanAntonio-Marbach [Member]</t>
  </si>
  <si>
    <t>Minimum [Member] | Austin-South 1st [Member]</t>
  </si>
  <si>
    <t>Minimum [Member] | Houston-Pinehurst [Member]</t>
  </si>
  <si>
    <t>Minimum [Member] | Baton Rouge [Member]</t>
  </si>
  <si>
    <t>Minimum [Member] | San Marcos-Hwy 35S [Member]</t>
  </si>
  <si>
    <t>Minimum [Member] | Houston-Baytown [Member]</t>
  </si>
  <si>
    <t>Minimum [Member] | Houston-Cypress [Member]</t>
  </si>
  <si>
    <t>Minimum [Member] | Houston-Jones Rd 2 [Member]</t>
  </si>
  <si>
    <t>Minimum [Member] | Lafayette [Member]</t>
  </si>
  <si>
    <t>Minimum [Member] | Manchester [Member]</t>
  </si>
  <si>
    <t>Minimum [Member] | Clearwater-Pinellas Park [Member]</t>
  </si>
  <si>
    <t>Minimum [Member] | Clearwater-Tarpon Spring [Member]</t>
  </si>
  <si>
    <t>Minimum [Member] | New Orleans [Member]</t>
  </si>
  <si>
    <t>Minimum [Member] | St Louis-Meramec [Member]</t>
  </si>
  <si>
    <t>Minimum [Member] | St Louis-Charles Rock [Member]</t>
  </si>
  <si>
    <t>Minimum [Member] | St Louis-Shackelford [Member]</t>
  </si>
  <si>
    <t>Minimum [Member] | St Louis-W.Washington [Member]</t>
  </si>
  <si>
    <t>Minimum [Member] | St Louis-Howdershell [Member]</t>
  </si>
  <si>
    <t>Minimum [Member] | St Louis-Lemay Ferry [Member]</t>
  </si>
  <si>
    <t>Minimum [Member] | St Louis-Manchester [Member]</t>
  </si>
  <si>
    <t>Minimum [Member] | San Antonio-Blanco [Member]</t>
  </si>
  <si>
    <t>Minimum [Member] | San Antonio-Broadway [Member]</t>
  </si>
  <si>
    <t>Minimum [Member] | San Antonio-Huebner [Member]</t>
  </si>
  <si>
    <t>Minimum [Member] | Nashua [Member]</t>
  </si>
  <si>
    <t>Minimum [Member] | Chattanooga-Lee Hwy II [Member]</t>
  </si>
  <si>
    <t>Minimum [Member] | Montgomery-E.S.Blvd [Member]</t>
  </si>
  <si>
    <t>Minimum [Member] | Auburn-Pepperell Pkwy [Member]</t>
  </si>
  <si>
    <t>Minimum [Member] | Auburn-Gatewood Dr [Member]</t>
  </si>
  <si>
    <t>Minimum [Member] | Columbus-Williams Rd [Member]</t>
  </si>
  <si>
    <t>Minimum [Member] | Columbus-Miller Rd [Member]</t>
  </si>
  <si>
    <t>Minimum [Member] | Columbus-Armour Rd [Member]</t>
  </si>
  <si>
    <t>Minimum [Member] | Columbus-Amber Dr [Member]</t>
  </si>
  <si>
    <t>Minimum [Member] | Concord [Member]</t>
  </si>
  <si>
    <t>Minimum [Member] | Buffalo-Langner Rd [Member]</t>
  </si>
  <si>
    <t>Minimum [Member] | Buffalo-Transit Rd [Member]</t>
  </si>
  <si>
    <t>Minimum [Member] | Buffalo-Lake Ave [Member]</t>
  </si>
  <si>
    <t>Minimum [Member] | Buffalo-Union Rd [Member]</t>
  </si>
  <si>
    <t>Minimum [Member] | Buffalo-NF Blvd [Member]</t>
  </si>
  <si>
    <t>Minimum [Member] | Buffalo-Young St [Member]</t>
  </si>
  <si>
    <t>Minimum [Member] | Buffalo-Sheridan Dr [Member]</t>
  </si>
  <si>
    <t>Minimum [Member] | Buffalo Transit Rd One [Member]</t>
  </si>
  <si>
    <t>Minimum [Member] | Rochester-Phillips Rd [Member]</t>
  </si>
  <si>
    <t>Minimum [Member] | San Antonio-Foster [Member]</t>
  </si>
  <si>
    <t>Minimum [Member] | Huntsville-Memorial Pkwy [Member]</t>
  </si>
  <si>
    <t>Minimum [Member] | Huntsville-Madison 1 [Member]</t>
  </si>
  <si>
    <t>Minimum [Member] | Biloxi-Gulfport 1 [Member]</t>
  </si>
  <si>
    <t>Minimum [Member] | Huntsville-Hwy 72 [Member]</t>
  </si>
  <si>
    <t>Minimum [Member] | Mobile-Airport Blvd [Member]</t>
  </si>
  <si>
    <t>Minimum [Member] | Biloxi-Gulfport 2 [Member]</t>
  </si>
  <si>
    <t>Minimum [Member] | Huntsville-Madison 2 [Member]</t>
  </si>
  <si>
    <t>Minimum [Member] | Foley-Hwy 59 [Member]</t>
  </si>
  <si>
    <t>Minimum [Member] | Pensacola 6-Nine Mile [Member]</t>
  </si>
  <si>
    <t>Minimum [Member] | Auburn-College St [Member]</t>
  </si>
  <si>
    <t>Minimum [Member] | Biloxi-Gulfport [Member]</t>
  </si>
  <si>
    <t>Minimum [Member] | Pensacola 7-Hwy 98 [Member]</t>
  </si>
  <si>
    <t>Minimum [Member] | Montgomery-Arrowhead [Member]</t>
  </si>
  <si>
    <t>Minimum [Member] | Montgomery-McLemore [Member]</t>
  </si>
  <si>
    <t>Minimum [Member] | Hattiesburg-Classic [Member]</t>
  </si>
  <si>
    <t>Minimum [Member] | Biloxi-Ginger [Member]</t>
  </si>
  <si>
    <t>Minimum [Member] | Foley-7905 St Hwy 59 [Member]</t>
  </si>
  <si>
    <t>Minimum [Member] | Jackson-Ridgeland [Member]</t>
  </si>
  <si>
    <t>Minimum [Member] | Jackson-5111 [Member]</t>
  </si>
  <si>
    <t>Minimum [Member] | Cincinnati-Robertson [Member]</t>
  </si>
  <si>
    <t>Minimum [Member] | Richmond-Bridge Rd [Member]</t>
  </si>
  <si>
    <t>Minimum [Member] | Charlotte-Wallace [Member]</t>
  </si>
  <si>
    <t>Minimum [Member] | Charlotte- Westmoreland [Member]</t>
  </si>
  <si>
    <t>Minimum [Member] | Charlotte-Matthews [Member]</t>
  </si>
  <si>
    <t>Minimum [Member] | Charlotte-Zeb Morris [Member]</t>
  </si>
  <si>
    <t>Minimum [Member] | Fair Lawn [Member]</t>
  </si>
  <si>
    <t>Minimum [Member] | Elizabeth [Member]</t>
  </si>
  <si>
    <t>Minimum [Member] | Saint Louis-High Ridge [Member]</t>
  </si>
  <si>
    <t>Minimum [Member] | Atlanta-Decatur [Member]</t>
  </si>
  <si>
    <t>Minimum [Member] | Houston Humble Two [Member]</t>
  </si>
  <si>
    <t>Minimum [Member] | Houston-Hwy 6N [Member]</t>
  </si>
  <si>
    <t>Minimum [Member] | Austin - Cedar Park [Member]</t>
  </si>
  <si>
    <t>Minimum [Member] | Houston-Deer Park [Member]</t>
  </si>
  <si>
    <t>Minimum [Member] | Houston-W.Little York [Member]</t>
  </si>
  <si>
    <t>Minimum [Member] | Houston-Friendswood [Member]</t>
  </si>
  <si>
    <t>Minimum [Member] | Houston-W.Sam Houston [Member]</t>
  </si>
  <si>
    <t>Minimum [Member] | Austin-Pond Springs Rd [Member]</t>
  </si>
  <si>
    <t>Minimum [Member] | Austin-Round Rock [Member]</t>
  </si>
  <si>
    <t>Minimum [Member] | Houston-Silverado Dr [Member]</t>
  </si>
  <si>
    <t>Minimum [Member] | Houston-Sugarland [Member]</t>
  </si>
  <si>
    <t>Minimum [Member] | Houston-Westheimer Rd [Member]</t>
  </si>
  <si>
    <t>Minimum [Member] | Houston-Wilcrest Dr [Member]</t>
  </si>
  <si>
    <t>Minimum [Member] | Houston-Woodlands [Member]</t>
  </si>
  <si>
    <t>Minimum [Member] | Houston-Katy Freeway [Member]</t>
  </si>
  <si>
    <t>Minimum [Member] | Houston-Webster [Member]</t>
  </si>
  <si>
    <t>Minimum [Member] | Newport News-Brick Kiln[Member]</t>
  </si>
  <si>
    <t>Minimum [Member] | Pensacola-Palafox [Member]</t>
  </si>
  <si>
    <t>Minimum [Member] | Miami [Member]</t>
  </si>
  <si>
    <t>Minimum [Member] | Chicago - Lake Forest [Member]</t>
  </si>
  <si>
    <t>Minimum [Member] | Chicago - Schaumburg [Member]</t>
  </si>
  <si>
    <t>Minimum [Member] | Norfolk - E. Little Creek [Member]</t>
  </si>
  <si>
    <t>Minimum [Member] | Atlanta-14th St. [Member]</t>
  </si>
  <si>
    <t>Minimum [Member] | Jacksonville - Middlebg [Member]</t>
  </si>
  <si>
    <t>Minimum [Member] | Jacksonville - Orange Pk [Member]</t>
  </si>
  <si>
    <t>Minimum [Member] | Jacksonville - St. Augustine [Member]</t>
  </si>
  <si>
    <t>Minimum [Member] | Atlanta - NE Expressway [Member]</t>
  </si>
  <si>
    <t>Minimum [Member] | Atlanta - Kennesaw [Member]</t>
  </si>
  <si>
    <t>Minimum [Member] | Atlanta - Lawrenceville [Member]</t>
  </si>
  <si>
    <t>Minimum [Member] | Atlanta - Woodstock [Member]</t>
  </si>
  <si>
    <t>Minimum [Member] | Chicago - Lindenhurst [Member]</t>
  </si>
  <si>
    <t>Minimum [Member] | Chicago - Orland Park [Member]</t>
  </si>
  <si>
    <t>Minimum [Member] | Phoenix-83rd [Member]</t>
  </si>
  <si>
    <t>Minimum [Member] | Chicago-North Austin [Member]</t>
  </si>
  <si>
    <t>Minimum [Member] | Chicago-North Western [Member]</t>
  </si>
  <si>
    <t>Minimum [Member] | Chicago-West Pershing [Member]</t>
  </si>
  <si>
    <t>Minimum [Member] | Chicago - North Broadway [Member]</t>
  </si>
  <si>
    <t>Minimum [Member] | Brandenton [Member]</t>
  </si>
  <si>
    <t>Minimum [Member] | Ft. Myers-Cleveland [Member]</t>
  </si>
  <si>
    <t>Minimum [Member] | Clearwater-Drew St. [Member]</t>
  </si>
  <si>
    <t>Minimum [Member] | Clearwater-N. Myrtle [Member]</t>
  </si>
  <si>
    <t>Minimum [Member] | Austin-Cedar Park [Member]</t>
  </si>
  <si>
    <t>Minimum [Member] | Chicago - Aurora [Member]</t>
  </si>
  <si>
    <t>Minimum [Member] | San Antonio - Marbach [Member]</t>
  </si>
  <si>
    <t>Minimum [Member] | Long Island - Lindenhurst [Member]</t>
  </si>
  <si>
    <t>Minimum [Member] | Boston - Somerville [Member]</t>
  </si>
  <si>
    <t>Minimum [Member] | Long Island - Deer Park [Member]</t>
  </si>
  <si>
    <t>Minimum [Member] | Long Island - Amityville [Member]</t>
  </si>
  <si>
    <t>Minimum [Member] | Colorado Springs - Scarlet [Member]</t>
  </si>
  <si>
    <t>Minimum [Member] | Toms River - Route 37 W [Member]</t>
  </si>
  <si>
    <t>Minimum [Member] | Lake Worth - S Military [Member]</t>
  </si>
  <si>
    <t>Minimum [Member] | Hartford-Bristol [Member]</t>
  </si>
  <si>
    <t>Minimum [Member] | Piscataway-New Brunswick [Member]</t>
  </si>
  <si>
    <t>Minimum [Member] | Fort Lauderdale - 3rd Ave [Member]</t>
  </si>
  <si>
    <t>Minimum [Member] | West Palm - Mercer [Member]</t>
  </si>
  <si>
    <t>Minimum [Member] | Austin - Manchaca [Member]</t>
  </si>
  <si>
    <t>Minimum [Member] | Portland 2000 [Member]</t>
  </si>
  <si>
    <t>Minimum [Member] | Portland-Topsham [Member]</t>
  </si>
  <si>
    <t>Minimum [Member] | Chicago St Charles [Member]</t>
  </si>
  <si>
    <t>Minimum [Member] | Chicago - Ashland [Member]</t>
  </si>
  <si>
    <t>Minimum [Member] | San Antonio - Walzem [Member]</t>
  </si>
  <si>
    <t>Minimum [Member] | St. Louis - Woodson [Member]</t>
  </si>
  <si>
    <t>Minimum [Member] | St. Louis - Mexico [Member]</t>
  </si>
  <si>
    <t>Minimum [Member] | St. Louis - Vogel [Member]</t>
  </si>
  <si>
    <t>Minimum [Member] | St Louis Manchester Nineteen Ninety Six [Member]</t>
  </si>
  <si>
    <t>Minimum [Member] | St. Louis - North Highway [Member]</t>
  </si>
  <si>
    <t>Minimum [Member] | St. Louis - Dunn [Member]</t>
  </si>
  <si>
    <t>Minimum [Member] | Trenton-Hamilton Twnship [Member]</t>
  </si>
  <si>
    <t>Minimum [Member] | NY Metro-Fishkill [Member]</t>
  </si>
  <si>
    <t>Minimum [Member] | Atlanta-Peachtree City [Member]</t>
  </si>
  <si>
    <t>Minimum [Member] | Wayne - Willowbrook [Member]</t>
  </si>
  <si>
    <t>Minimum [Member] | Asbury Park - 1st Ave [Member]</t>
  </si>
  <si>
    <t>Minimum [Member] | Farmingdale - Tinton Falls [Member]</t>
  </si>
  <si>
    <t>Minimum [Member] | Lakewood - Route 70 [Member]</t>
  </si>
  <si>
    <t>Minimum [Member] | Matawan - Highway 34 [Member]</t>
  </si>
  <si>
    <t>Minimum [Member] | St. Petersburg - Gandy [Member]</t>
  </si>
  <si>
    <t>Minimum [Member] | Chesapeake - Campostella [Member]</t>
  </si>
  <si>
    <t>Minimum [Member] | San Antonio- Castle Hills [Member]</t>
  </si>
  <si>
    <t>Minimum [Member] | Chattanooga - Broad St [Member]</t>
  </si>
  <si>
    <t>Minimum [Member] | New Orleans-Kenner [Member]</t>
  </si>
  <si>
    <t>Minimum [Member] | Orlando-Celebration [Member]</t>
  </si>
  <si>
    <t>Minimum [Member] | Austin-Cedar Park 2003 [Member]</t>
  </si>
  <si>
    <t>Minimum [Member] | Chicago - Pulaski [Member]</t>
  </si>
  <si>
    <t>Minimum [Member] | Houston - Gessner [Member]</t>
  </si>
  <si>
    <t>Minimum [Member] | New England - Danbury [Member]</t>
  </si>
  <si>
    <t>Minimum [Member] | New England - Milford [Member]</t>
  </si>
  <si>
    <t>Minimum [Member] | Long Island - Hicksville [Member]</t>
  </si>
  <si>
    <t>Minimum [Member] | Long Island - Farmingdale [Member]</t>
  </si>
  <si>
    <t>Minimum [Member] | Chicago - Alsip [Member]</t>
  </si>
  <si>
    <t>Minimum [Member] | Chicago - N. Pulaski [Member]</t>
  </si>
  <si>
    <t>Minimum [Member] | Fort Myers - Tamiami Trail [Member]</t>
  </si>
  <si>
    <t>Minimum [Member] | Dallas - Allen [Member]</t>
  </si>
  <si>
    <t>Minimum [Member] | Jacksonville - Beach Blvd. [Member]</t>
  </si>
  <si>
    <t>Minimum [Member] | Space Coast - Vero Beach [Member]</t>
  </si>
  <si>
    <t>Minimum [Member] | Port St. Lucie - Federal Hwy [Member]</t>
  </si>
  <si>
    <t>Minimum [Member] | West Palm - N. Military [Member]</t>
  </si>
  <si>
    <t>Minimum [Member] | Ft. Myers - Bonita Springs [Member]</t>
  </si>
  <si>
    <t>Minimum [Member] | Phoenix - Tatum Blvd. [Member]</t>
  </si>
  <si>
    <t>Minimum [Member] | Boston - Lynn [Member]</t>
  </si>
  <si>
    <t>Minimum [Member] | Syracuse - Ainsely Dr. [Member]</t>
  </si>
  <si>
    <t>Minimum [Member] | Syracuse - Camillus [Member]</t>
  </si>
  <si>
    <t>Minimum [Member] | Syracuse - Manlius [Member]</t>
  </si>
  <si>
    <t>Minimum [Member] | Charlotte - Brookshire Blvd. [Member]</t>
  </si>
  <si>
    <t>Minimum [Member] | Charleston III [Member]</t>
  </si>
  <si>
    <t>Minimum [Member] | Myrtle Beach II [Member]</t>
  </si>
  <si>
    <t>Minimum [Member] | Columbia VI [Member]</t>
  </si>
  <si>
    <t>Minimum [Member] | Hilton Head - Bluffton [Member]</t>
  </si>
  <si>
    <t>Minimum [Member] | Philadelphia - Eagleville [Member]</t>
  </si>
  <si>
    <t>Minimum [Member] | Orlando - University [Member]</t>
  </si>
  <si>
    <t>Minimum [Member] | Orlando - N. Powers [Member]</t>
  </si>
  <si>
    <t>Minimum [Member] | Sarasota - North Port [Member]</t>
  </si>
  <si>
    <t>Minimum [Member] | Los Angeles - Commercial [Member]</t>
  </si>
  <si>
    <t>Minimum [Member] | Los Angeles - E. Slauson [Member]</t>
  </si>
  <si>
    <t>Minimum [Member] | Los Angeles - Westminster [Member]</t>
  </si>
  <si>
    <t>Minimum [Member] | Los Angeles - Calabasas [Member]</t>
  </si>
  <si>
    <t>Minimum [Member] | Portsmouth - Kingston [Member]</t>
  </si>
  <si>
    <t>Minimum [Member] | Portsmouth - Danville [Member]</t>
  </si>
  <si>
    <t>Minimum [Member] | Portsmouth - Hampton Falls [Member]</t>
  </si>
  <si>
    <t>Minimum [Member] | Portsmouth - Lee [Member]</t>
  </si>
  <si>
    <t>Minimum [Member] | Portsmouth - Heritage [Member]</t>
  </si>
  <si>
    <t>Minimum [Member] | Boston - Salisbury [Member]</t>
  </si>
  <si>
    <t>Minimum [Member] | Dallas - Frisco [Member]</t>
  </si>
  <si>
    <t>Minimum [Member] | Dallas - McKinney [Member]</t>
  </si>
  <si>
    <t>Minimum [Member] | Dallas - McKinney 1 [Member]</t>
  </si>
  <si>
    <t>Minimum [Member] | Phoenix - 48th [Member]</t>
  </si>
  <si>
    <t>Minimum [Member] | Miami 1 [Member]</t>
  </si>
  <si>
    <t>Minimum [Member] | Philadelphia - Glenolden [Member]</t>
  </si>
  <si>
    <t>Minimum [Member] | Denver - Thornton [Member]</t>
  </si>
  <si>
    <t>Minimum [Member] | Los Angeles - Costa Mesa [Member]</t>
  </si>
  <si>
    <t>Minimum [Member] | Los Angeles - Irving [Member]</t>
  </si>
  <si>
    <t>Minimum [Member] | Los Angeles - Durante [Member]</t>
  </si>
  <si>
    <t>Minimum [Member] | Los Angeles - Wildomar [Member]</t>
  </si>
  <si>
    <t>Minimum [Member] | Los Angeles - Torrance [Member]</t>
  </si>
  <si>
    <t>Minimum [Member] | New Haven - Wallingford [Member]</t>
  </si>
  <si>
    <t>Minimum [Member] | New Haven - Waterbury [Member]</t>
  </si>
  <si>
    <t>Minimum [Member] | New York - Mahopac [Member]</t>
  </si>
  <si>
    <t>Minimum [Member] | New York - Mount Vernon [Member]</t>
  </si>
  <si>
    <t>Minimum [Member] | Pt. St. Lucie 1 [Member]</t>
  </si>
  <si>
    <t>Minimum [Member] | Dallas - Lewisville [Member]</t>
  </si>
  <si>
    <t>Minimum [Member] | Buffalo - Cayuga [Member]</t>
  </si>
  <si>
    <t>Minimum [Member] | Buffalo - Lackawanna [Member]</t>
  </si>
  <si>
    <t>Minimum [Member] | Austin - S. Congress [Member]</t>
  </si>
  <si>
    <t>Minimum [Member] | Austin - W Braker [Member]</t>
  </si>
  <si>
    <t>Minimum [Member] | Austin - Highway 290 [Member]</t>
  </si>
  <si>
    <t>Minimum [Member] | Austin - Killeen [Member]</t>
  </si>
  <si>
    <t>Minimum [Member] | Austin - Round Rock 5 [Member]</t>
  </si>
  <si>
    <t>Minimum [Member] | Austin - Georgetown [Member]</t>
  </si>
  <si>
    <t>Minimum [Member] | Austin - Pflugerville [Member]</t>
  </si>
  <si>
    <t>Minimum [Member] | Chicago - Algonquin [Member]</t>
  </si>
  <si>
    <t>Minimum [Member] | Chicago - Carpentersville [Member]</t>
  </si>
  <si>
    <t>Minimum [Member] | Chicago - W. Addison [Member]</t>
  </si>
  <si>
    <t>Minimum [Member] | Chicago - State St. [Member]</t>
  </si>
  <si>
    <t>Minimum [Member] | Chicago - W. Grand [Member]</t>
  </si>
  <si>
    <t>Minimum [Member] | Chicago - Libertyville [Member]</t>
  </si>
  <si>
    <t>Minimum [Member] | Chicago - Aurora 1 [Member]</t>
  </si>
  <si>
    <t>Minimum [Member] | Chicago - Morton Grove [Member]</t>
  </si>
  <si>
    <t>Minimum [Member] | Chicago - Bridgeview [Member]</t>
  </si>
  <si>
    <t>Minimum [Member] | Chicago - Addison [Member]</t>
  </si>
  <si>
    <t>Minimum [Member] | Chicago - W Diversey [Member]</t>
  </si>
  <si>
    <t>Minimum [Member] | Chicago - Elmhurst [Member]</t>
  </si>
  <si>
    <t>Minimum [Member] | Chicago - Elgin [Member]</t>
  </si>
  <si>
    <t>Minimum [Member] | Chicago - N. Paulina St. [Member]</t>
  </si>
  <si>
    <t>Minimum [Member] | Chicago - Matteson [Member]</t>
  </si>
  <si>
    <t>Minimum [Member] | Chicago - S. Heights [Member]</t>
  </si>
  <si>
    <t>Minimum [Member] | Chicago - W. Grand 1 [Member]</t>
  </si>
  <si>
    <t>Minimum [Member] | Chicago - W 30th St [Member]</t>
  </si>
  <si>
    <t>Minimum [Member] | Chicago - Mokena [Member]</t>
  </si>
  <si>
    <t>Minimum [Member] | Chicago - Barrington [Member]</t>
  </si>
  <si>
    <t>Minimum [Member] | Chicago - Naperville [Member]</t>
  </si>
  <si>
    <t>Minimum [Member] | Chicago - Forest Park [Member]</t>
  </si>
  <si>
    <t>Minimum [Member] | Chicago - La Grange [Member]</t>
  </si>
  <si>
    <t>Minimum [Member] | Chicago - Glenview [Member]</t>
  </si>
  <si>
    <t>Minimum [Member] | Dallas - Richardson [Member]</t>
  </si>
  <si>
    <t>Minimum [Member] | Dallas - Arlington [Member]</t>
  </si>
  <si>
    <t>Minimum [Member] | Dallas - Plano [Member]</t>
  </si>
  <si>
    <t>Minimum [Member] | Dallas - Mesquite [Member]</t>
  </si>
  <si>
    <t>Minimum [Member] | Dallas S Good Latimer [Member]</t>
  </si>
  <si>
    <t>Minimum [Member] | Boulder - Arapahoe [Member]</t>
  </si>
  <si>
    <t>Minimum [Member] | Boulder - Odell [Member]</t>
  </si>
  <si>
    <t>Minimum [Member] | Boulder - Arapahoe 1 [Member]</t>
  </si>
  <si>
    <t>Minimum [Member] | Boulder - Broadway [Member]</t>
  </si>
  <si>
    <t>Minimum [Member] | Houston - Westpark [Member]</t>
  </si>
  <si>
    <t>Minimum [Member] | Houston - C. Jester [Member]</t>
  </si>
  <si>
    <t>Minimum [Member] | Houston - Bay Pointe [Member]</t>
  </si>
  <si>
    <t>Minimum [Member] | Houston - FM 529 [Member]</t>
  </si>
  <si>
    <t>Minimum [Member] | Houston - Jones 1 [Member]</t>
  </si>
  <si>
    <t>Minimum [Member] | Jackson - Flowood [Member]</t>
  </si>
  <si>
    <t>Minimum [Member] | Las Vegas - Spencer [Member]</t>
  </si>
  <si>
    <t>Minimum [Member] | Las Vegas - Maule [Member]</t>
  </si>
  <si>
    <t>Minimum [Member] | Las Vegas - Wigwam [Member]</t>
  </si>
  <si>
    <t>Minimum [Member] | Las Vegas - Stufflebeam [Member]</t>
  </si>
  <si>
    <t>Minimum [Member] | Las Vegas - Ft. Apache [Member]</t>
  </si>
  <si>
    <t>Minimum [Member] | Las Vegas - North [Member]</t>
  </si>
  <si>
    <t>Minimum [Member] | Las Vegas - Warm Springs [Member]</t>
  </si>
  <si>
    <t>Minimum [Member] | Las Vegas - Conestoga [Member]</t>
  </si>
  <si>
    <t>Minimum [Member] | Las Vegas - Warm Springs 1 [Member]</t>
  </si>
  <si>
    <t>Minimum [Member] | Las Vegas - Nellis [Member]</t>
  </si>
  <si>
    <t>Minimum [Member] | Las Vegas - Cheyenne [Member]</t>
  </si>
  <si>
    <t>Minimum [Member] | Las Vegas - Dean Martin [Member]</t>
  </si>
  <si>
    <t>Minimum [Member] | Las Vegas - Flamingo [Member]</t>
  </si>
  <si>
    <t>Minimum [Member] | Las Vegas - North 1 [Member]</t>
  </si>
  <si>
    <t>Minimum [Member] | Las Vegas Henderson [Member]</t>
  </si>
  <si>
    <t>Minimum [Member] | Las Vegas - North 2 [Member]</t>
  </si>
  <si>
    <t>Minimum [Member] | Las Vegas - Farm [Member]</t>
  </si>
  <si>
    <t>Minimum [Member] | Los Angeles - Torrance 1 [Member]</t>
  </si>
  <si>
    <t>Minimum [Member] | Los Angeles - Irvine [Member]</t>
  </si>
  <si>
    <t>Minimum [Member] | Los Angeles - Palm Desert [Member]</t>
  </si>
  <si>
    <t>Minimum [Member] | Milwaukee - Green Bay [Member]</t>
  </si>
  <si>
    <t>Minimum [Member] | Orlando - Winter Garden [Member]</t>
  </si>
  <si>
    <t>Minimum [Member] | Orlando - Longwood [Member]</t>
  </si>
  <si>
    <t>Minimum [Member] | Orlando - Overland [Member]</t>
  </si>
  <si>
    <t>Minimum [Member] | Sacramento - Calvine [Member]</t>
  </si>
  <si>
    <t>Minimum [Member] | Sacramento - Folsom [Member]</t>
  </si>
  <si>
    <t>Minimum [Member] | Sacramento - Pell [Member]</t>
  </si>
  <si>
    <t>Minimum [Member] | Sacramento - Goldenland [Member]</t>
  </si>
  <si>
    <t>Minimum [Member] | Sacramento - Woodland [Member]</t>
  </si>
  <si>
    <t>Minimum [Member] | Sacramento - El Camino [Member]</t>
  </si>
  <si>
    <t>Minimum [Member] | Sacramento - Bayou [Member]</t>
  </si>
  <si>
    <t>Minimum [Member] | Sacramento - Calvine 1 [Member]</t>
  </si>
  <si>
    <t>Minimum [Member] | Sacramento - El Dorado [Member]</t>
  </si>
  <si>
    <t>Minimum [Member] | Sacramento - Fruitridge [Member]</t>
  </si>
  <si>
    <t>Minimum [Member] | Salt Lake City - W. Jordan [Member]</t>
  </si>
  <si>
    <t>Minimum [Member] | San Antonio - US 281 [Member]</t>
  </si>
  <si>
    <t>Minimum [Member] | Austin - San Marcos [Member]</t>
  </si>
  <si>
    <t>Minimum [Member] | Charleston 4 [Member]</t>
  </si>
  <si>
    <t>Minimum [Member] | Denver - Westminster [Member]</t>
  </si>
  <si>
    <t>Minimum [Member] | Chicago - Arlington Hgts [Member]</t>
  </si>
  <si>
    <t>Minimum [Member] | Orlando - Curry Ford [Member]</t>
  </si>
  <si>
    <t>Minimum [Member] | Corporate Office [Member]</t>
  </si>
  <si>
    <t>Maximum [Member] | Charleston [Member]</t>
  </si>
  <si>
    <t>Maximum [Member] | Lakeland [Member]</t>
  </si>
  <si>
    <t>Maximum [Member] | Charlotte [Member]</t>
  </si>
  <si>
    <t>Maximum [Member] | Youngstown [Member]</t>
  </si>
  <si>
    <t>Maximum [Member] | Cleveland [Member]</t>
  </si>
  <si>
    <t>Maximum [Member] | Pt. St. Lucie [Member]</t>
  </si>
  <si>
    <t>Maximum [Member] | Orlando - Deltona [Member]</t>
  </si>
  <si>
    <t>Maximum [Member] | NY Metro-Middletown [Member]</t>
  </si>
  <si>
    <t>Maximum [Member] | Buffalo [Member]</t>
  </si>
  <si>
    <t>Maximum [Member] | Rochester [Member]</t>
  </si>
  <si>
    <t>Maximum [Member] | Jacksonville [Member]</t>
  </si>
  <si>
    <t>Maximum [Member] | Columbia [Member]</t>
  </si>
  <si>
    <t>Maximum [Member] | Boston [Member]</t>
  </si>
  <si>
    <t>Maximum [Member] | Savannah [Member]</t>
  </si>
  <si>
    <t>Maximum [Member] | Greensboro [Member]</t>
  </si>
  <si>
    <t>Maximum [Member] | Raleigh-Durham [Member]</t>
  </si>
  <si>
    <t>Maximum [Member] | Hartford-New Haven [Member]</t>
  </si>
  <si>
    <t>Maximum [Member] | Atlanta [Member]</t>
  </si>
  <si>
    <t>Maximum [Member] | Orlando [Member]</t>
  </si>
  <si>
    <t>Maximum [Member] | Sharon [Member]</t>
  </si>
  <si>
    <t>Maximum [Member] | Ft. Lauderdale [Member]</t>
  </si>
  <si>
    <t>Maximum [Member] | West Palm [Member]</t>
  </si>
  <si>
    <t>Maximum [Member] | Baltimore [Member]</t>
  </si>
  <si>
    <t>Maximum [Member] | Melbourne [Member]</t>
  </si>
  <si>
    <t>Maximum [Member] | Newport News [Member]</t>
  </si>
  <si>
    <t>Maximum [Member] | Pensacola [Member]</t>
  </si>
  <si>
    <t>Maximum [Member] | Hartford [Member]</t>
  </si>
  <si>
    <t>Maximum [Member] | Alexandria [Member]</t>
  </si>
  <si>
    <t>Maximum [Member] | Pensacola Two [Member]</t>
  </si>
  <si>
    <t>Maximum [Member] | Melbourne Two [Member]</t>
  </si>
  <si>
    <t>Maximum [Member] | Hartford One [Member]</t>
  </si>
  <si>
    <t>Maximum [Member] | Atlanta Metro Ten [Member]</t>
  </si>
  <si>
    <t>Maximum [Member] | Norfolk [Member]</t>
  </si>
  <si>
    <t>Maximum [Member] | Norfolk - Virginia Beach [Member]</t>
  </si>
  <si>
    <t>Maximum [Member] | Birmingham [Member]</t>
  </si>
  <si>
    <t>Maximum [Member] | Montgomery [Member]</t>
  </si>
  <si>
    <t>Maximum [Member] | Tampa [Member]</t>
  </si>
  <si>
    <t>Maximum [Member] | Clearwater [Member]</t>
  </si>
  <si>
    <t>Maximum [Member] | Clearwater-Largo [Member]</t>
  </si>
  <si>
    <t>Maximum [Member] | Jackson [Member]</t>
  </si>
  <si>
    <t>Maximum [Member] | Providence [Member]</t>
  </si>
  <si>
    <t>Maximum [Member] | Richmond [Member]</t>
  </si>
  <si>
    <t>Maximum [Member] | Syracuse [Member]</t>
  </si>
  <si>
    <t>Maximum [Member] | Ft. Myers [Member]</t>
  </si>
  <si>
    <t>Maximum [Member] | Harrisburg [Member]</t>
  </si>
  <si>
    <t>Maximum [Member] | Dallas-Ft.Worth [Member]</t>
  </si>
  <si>
    <t>Maximum [Member] | San Antonio [Member]</t>
  </si>
  <si>
    <t>Maximum [Member] | Boston - Springfield [Member]</t>
  </si>
  <si>
    <t>Maximum [Member] | Cincinnati [Member]</t>
  </si>
  <si>
    <t>Maximum [Member] | Houston-Beaumont [Member]</t>
  </si>
  <si>
    <t>Maximum [Member] | Chesapeake [Member]</t>
  </si>
  <si>
    <t>Maximum [Member] | Orlando-W 25th St [Member]</t>
  </si>
  <si>
    <t>Maximum [Member] | Delray [Member]</t>
  </si>
  <si>
    <t>Maximum [Member] | Delray One [Member]</t>
  </si>
  <si>
    <t>Maximum [Member] | Cleveland-Avon [Member]</t>
  </si>
  <si>
    <t>Maximum [Member] | Dallas Fort Worth [Member]</t>
  </si>
  <si>
    <t>Maximum [Member] | Atlanta-Alpharetta [Member]</t>
  </si>
  <si>
    <t>Maximum [Member] | Atlanta-Marietta [Member]</t>
  </si>
  <si>
    <t>Maximum [Member] | Atlanta-Doraville [Member]</t>
  </si>
  <si>
    <t>Maximum [Member] | Greensboro-Hilltop [Member]</t>
  </si>
  <si>
    <t>Maximum [Member] | Greensboro-StgCch [Member]</t>
  </si>
  <si>
    <t>Maximum [Member] | Baton Rouge-Airline [Member]</t>
  </si>
  <si>
    <t>Maximum [Member] | Baton Rouge-Airline2 [Member]</t>
  </si>
  <si>
    <t>Maximum [Member] | Harrisburg-Peiffers [Member]</t>
  </si>
  <si>
    <t>Maximum [Member] | Tampa-E.Hillsborough [Member]</t>
  </si>
  <si>
    <t>Maximum [Member] | Chesapeake-Military [Member]</t>
  </si>
  <si>
    <t>Maximum [Member] | Chesapeake-Volvo [Member]</t>
  </si>
  <si>
    <t>Maximum [Member] | Virginia Beach-Shell [Member]</t>
  </si>
  <si>
    <t>Maximum [Member] | Norfolk-Naval Base [Member]</t>
  </si>
  <si>
    <t>Maximum [Member] | Boston North Bridge [Member]</t>
  </si>
  <si>
    <t>Maximum [Member] | Greensboro-High Point [Member]</t>
  </si>
  <si>
    <t>Maximum [Member] | Titusville [Member]</t>
  </si>
  <si>
    <t>Maximum [Member] | Boston Salem [Member]</t>
  </si>
  <si>
    <t>Maximum [Member] | Providence One [Member]</t>
  </si>
  <si>
    <t>Maximum [Member] | Chattanooga-Lee Hwy [Member]</t>
  </si>
  <si>
    <t>Maximum [Member] | Chattanooga-Hwy 58 [Member]</t>
  </si>
  <si>
    <t>Maximum [Member] | Ft. Oglethorpe [Member]</t>
  </si>
  <si>
    <t>Maximum [Member] | Birmingham-Walt [Member]</t>
  </si>
  <si>
    <t>Maximum [Member] | Salem-Policy [Member]</t>
  </si>
  <si>
    <t>Maximum [Member] | Youngstown Warren [Member]</t>
  </si>
  <si>
    <t>Maximum [Member] | Youngstown Warren One [Member]</t>
  </si>
  <si>
    <t>Maximum [Member] | Houston Katy [Member]</t>
  </si>
  <si>
    <t>Maximum [Member] | Vero Beach [Member]</t>
  </si>
  <si>
    <t>Maximum [Member] | Houston Humble [Member]</t>
  </si>
  <si>
    <t>Maximum [Member] | Houston Webster [Member]</t>
  </si>
  <si>
    <t>Maximum [Member] | Dallas Fort Worth Two [Member]</t>
  </si>
  <si>
    <t>Maximum [Member] | San Marcos [Member]</t>
  </si>
  <si>
    <t>Maximum [Member] | Austin-McNeil [Member]</t>
  </si>
  <si>
    <t>Maximum [Member] | Austin-FM [Member]</t>
  </si>
  <si>
    <t>Maximum [Member] | Hollywood-Sheridan [Member]</t>
  </si>
  <si>
    <t>Maximum [Member] | Pompano Beach-Atlantic [Member]</t>
  </si>
  <si>
    <t>Maximum [Member] | Pompano Beach-Sample [Member]</t>
  </si>
  <si>
    <t>Maximum [Member] | Boca Raton-18th St [Member]</t>
  </si>
  <si>
    <t>Maximum [Member] | Hollywood-N.21st [Member]</t>
  </si>
  <si>
    <t>Maximum [Member] | Dallas Fort Worth Three [Member]</t>
  </si>
  <si>
    <t>Maximum [Member] | Dallas Fort Worth Four [Member]</t>
  </si>
  <si>
    <t>Maximum [Member] | Cincinnati Batavia [Member]</t>
  </si>
  <si>
    <t>Maximum [Member] | Jackson-N.West [Member]</t>
  </si>
  <si>
    <t>Maximum [Member] | Houston Katy One [Member]</t>
  </si>
  <si>
    <t>Maximum [Member] | Providence Two [Member]</t>
  </si>
  <si>
    <t>Maximum [Member] | Lafayette-Pinhook 1 [Member]</t>
  </si>
  <si>
    <t>Maximum [Member] | Lafayette-Pinhook2 [Member]</t>
  </si>
  <si>
    <t>Maximum [Member] | Lafayette-Ambassador [Member]</t>
  </si>
  <si>
    <t>Maximum [Member] | Lafayette-Evangeline [Member]</t>
  </si>
  <si>
    <t>Maximum [Member] | Lafayette-Guilbeau [Member]</t>
  </si>
  <si>
    <t>Maximum [Member] | Phoenix Gilbert [Member]</t>
  </si>
  <si>
    <t>Maximum [Member] | Phoenix Glendale [Member]</t>
  </si>
  <si>
    <t>Maximum [Member] | Phoenix Mesa [Member]</t>
  </si>
  <si>
    <t>Maximum [Member] | Phoenix Mesa One [Member]</t>
  </si>
  <si>
    <t>Maximum [Member] | Phoenix Mesa Two [Member]</t>
  </si>
  <si>
    <t>Maximum [Member] | Phoenix Mesa Three [Member]</t>
  </si>
  <si>
    <t>Maximum [Member] | Phoenix-Camelback [Member]</t>
  </si>
  <si>
    <t>Maximum [Member] | Phoenix-Bell [Member]</t>
  </si>
  <si>
    <t>Maximum [Member] | Phoenix-35th Ave [Member]</t>
  </si>
  <si>
    <t>Maximum [Member] | Portland 1988 [Member]</t>
  </si>
  <si>
    <t>Maximum [Member] | Space Coast- Cocoa [Member]</t>
  </si>
  <si>
    <t>Maximum [Member] | Dallas Fort Worth Five [Member]</t>
  </si>
  <si>
    <t>Maximum [Member] | Boston-N. Andover [Member]</t>
  </si>
  <si>
    <t>Maximum [Member] | Houston Seabrook [Member]</t>
  </si>
  <si>
    <t>Maximum [Member] | Birmingham-Bessemer [Member]</t>
  </si>
  <si>
    <t>Maximum [Member] | NY Metro-Brewster [Member]</t>
  </si>
  <si>
    <t>Maximum [Member] | Austin-Lamar [Member]</t>
  </si>
  <si>
    <t>Maximum [Member] | Houston [Member]</t>
  </si>
  <si>
    <t>Maximum [Member] | Boston Dracut [Member]</t>
  </si>
  <si>
    <t>Maximum [Member] | Boston-Methuen [Member]</t>
  </si>
  <si>
    <t>Maximum [Member] | Myrtle Beach [Member]</t>
  </si>
  <si>
    <t>Maximum [Member] | Maine-Saco [Member]</t>
  </si>
  <si>
    <t>Maximum [Member] | Boston-Plymouth [Member]</t>
  </si>
  <si>
    <t>Maximum [Member] | Boston-Sandwich [Member]</t>
  </si>
  <si>
    <t>Maximum [Member] | Dallas-Fort Worth [Member]</t>
  </si>
  <si>
    <t>Maximum [Member] | San Antonio-Hunt [Member]</t>
  </si>
  <si>
    <t>Maximum [Member] | Houston-Humble [Member]</t>
  </si>
  <si>
    <t>Maximum [Member] | Houston-Pasadena [Member]</t>
  </si>
  <si>
    <t>Maximum [Member] | Houston-League City [Member]</t>
  </si>
  <si>
    <t>Maximum [Member] | Houston-Montgomery [Member]</t>
  </si>
  <si>
    <t>Maximum [Member] | Houston-S. Hwy 6 [Member]</t>
  </si>
  <si>
    <t>Maximum [Member] | The Hamptons [Member]</t>
  </si>
  <si>
    <t>Maximum [Member] | Stamford [Member]</t>
  </si>
  <si>
    <t>Maximum [Member] | Houston-Tomball [Member]</t>
  </si>
  <si>
    <t>Maximum [Member] | Houston-Conroe [Member]</t>
  </si>
  <si>
    <t>Maximum [Member] | Houston-Spring [Member]</t>
  </si>
  <si>
    <t>Maximum [Member] | Houston-Bissonnet [Member]</t>
  </si>
  <si>
    <t>Maximum [Member] | Houston-Alvin [Member]</t>
  </si>
  <si>
    <t>Maximum [Member] | Houston-Missouri City [Member]</t>
  </si>
  <si>
    <t>Maximum [Member] | Chattanooga-Hixson [Member]</t>
  </si>
  <si>
    <t>Maximum [Member] | Austin - Round Rock [Member]</t>
  </si>
  <si>
    <t>Maximum [Member] | Long Island-Bayshore [Member]</t>
  </si>
  <si>
    <t>Maximum [Member] | Syracuse - Cicero [Member]</t>
  </si>
  <si>
    <t>Maximum [Member] | Boston Springfield One [Member]</t>
  </si>
  <si>
    <t>Maximum [Member] | Montgomery-Richard [Member]</t>
  </si>
  <si>
    <t>Maximum [Member] | Houston - Jones [Member]</t>
  </si>
  <si>
    <t>Maximum [Member] | Boston-Oxford [Member]</t>
  </si>
  <si>
    <t>Maximum [Member] | Austin-290E [Member]</t>
  </si>
  <si>
    <t>Maximum [Member] | SanAntonio-Marbach [Member]</t>
  </si>
  <si>
    <t>Maximum [Member] | Austin-South 1st [Member]</t>
  </si>
  <si>
    <t>Maximum [Member] | Houston-Pinehurst [Member]</t>
  </si>
  <si>
    <t>Maximum [Member] | Baton Rouge [Member]</t>
  </si>
  <si>
    <t>Maximum [Member] | San Marcos-Hwy 35S [Member]</t>
  </si>
  <si>
    <t>Maximum [Member] | Houston-Baytown [Member]</t>
  </si>
  <si>
    <t>Maximum [Member] | Houston-Cypress [Member]</t>
  </si>
  <si>
    <t>Maximum [Member] | Houston-Jones Rd 2 [Member]</t>
  </si>
  <si>
    <t>Maximum [Member] | Lafayette [Member]</t>
  </si>
  <si>
    <t>Maximum [Member] | Manchester [Member]</t>
  </si>
  <si>
    <t>Maximum [Member] | Clearwater-Pinellas Park [Member]</t>
  </si>
  <si>
    <t>Maximum [Member] | Clearwater-Tarpon Spring [Member]</t>
  </si>
  <si>
    <t>Maximum [Member] | New Orleans [Member]</t>
  </si>
  <si>
    <t>Maximum [Member] | St Louis-Meramec [Member]</t>
  </si>
  <si>
    <t>Maximum [Member] | St Louis-Charles Rock [Member]</t>
  </si>
  <si>
    <t>Maximum [Member] | St Louis-Shackelford [Member]</t>
  </si>
  <si>
    <t>Maximum [Member] | St Louis-W.Washington [Member]</t>
  </si>
  <si>
    <t>Maximum [Member] | St Louis-Howdershell [Member]</t>
  </si>
  <si>
    <t>Maximum [Member] | St Louis-Lemay Ferry [Member]</t>
  </si>
  <si>
    <t>Maximum [Member] | St Louis-Manchester [Member]</t>
  </si>
  <si>
    <t>Maximum [Member] | San Antonio-Blanco [Member]</t>
  </si>
  <si>
    <t>Maximum [Member] | San Antonio-Broadway [Member]</t>
  </si>
  <si>
    <t>Maximum [Member] | San Antonio-Huebner [Member]</t>
  </si>
  <si>
    <t>Maximum [Member] | Nashua [Member]</t>
  </si>
  <si>
    <t>Maximum [Member] | Chattanooga-Lee Hwy II [Member]</t>
  </si>
  <si>
    <t>Maximum [Member] | Montgomery-E.S.Blvd [Member]</t>
  </si>
  <si>
    <t>Maximum [Member] | Auburn-Pepperell Pkwy [Member]</t>
  </si>
  <si>
    <t>Maximum [Member] | Auburn-Gatewood Dr [Member]</t>
  </si>
  <si>
    <t>Maximum [Member] | Columbus-Williams Rd [Member]</t>
  </si>
  <si>
    <t>Maximum [Member] | Columbus-Miller Rd [Member]</t>
  </si>
  <si>
    <t>Maximum [Member] | Columbus-Armour Rd [Member]</t>
  </si>
  <si>
    <t>Maximum [Member] | Columbus-Amber Dr [Member]</t>
  </si>
  <si>
    <t>Maximum [Member] | Concord [Member]</t>
  </si>
  <si>
    <t>Maximum [Member] | Buffalo-Langner Rd [Member]</t>
  </si>
  <si>
    <t>Maximum [Member] | Buffalo-Transit Rd [Member]</t>
  </si>
  <si>
    <t>Maximum [Member] | Buffalo-Lake Ave [Member]</t>
  </si>
  <si>
    <t>Maximum [Member] | Buffalo-Union Rd [Member]</t>
  </si>
  <si>
    <t>Maximum [Member] | Buffalo-NF Blvd [Member]</t>
  </si>
  <si>
    <t>Maximum [Member] | Buffalo-Young St [Member]</t>
  </si>
  <si>
    <t>Maximum [Member] | Buffalo-Sheridan Dr [Member]</t>
  </si>
  <si>
    <t>Maximum [Member] | Buffalo Transit Rd One [Member]</t>
  </si>
  <si>
    <t>Maximum [Member] | Rochester-Phillips Rd [Member]</t>
  </si>
  <si>
    <t>Maximum [Member] | San Antonio-Foster [Member]</t>
  </si>
  <si>
    <t>Maximum [Member] | Huntsville-Memorial Pkwy [Member]</t>
  </si>
  <si>
    <t>Maximum [Member] | Huntsville-Madison 1 [Member]</t>
  </si>
  <si>
    <t>Maximum [Member] | Biloxi-Gulfport 1 [Member]</t>
  </si>
  <si>
    <t>Maximum [Member] | Huntsville-Hwy 72 [Member]</t>
  </si>
  <si>
    <t>Maximum [Member] | Mobile-Airport Blvd [Member]</t>
  </si>
  <si>
    <t>Maximum [Member] | Biloxi-Gulfport 2 [Member]</t>
  </si>
  <si>
    <t>Maximum [Member] | Huntsville-Madison 2 [Member]</t>
  </si>
  <si>
    <t>Maximum [Member] | Foley-Hwy 59 [Member]</t>
  </si>
  <si>
    <t>Maximum [Member] | Pensacola 6-Nine Mile [Member]</t>
  </si>
  <si>
    <t>Maximum [Member] | Auburn-College St [Member]</t>
  </si>
  <si>
    <t>Maximum [Member] | Biloxi-Gulfport [Member]</t>
  </si>
  <si>
    <t>Maximum [Member] | Pensacola 7-Hwy 98 [Member]</t>
  </si>
  <si>
    <t>Maximum [Member] | Montgomery-Arrowhead [Member]</t>
  </si>
  <si>
    <t>Maximum [Member] | Montgomery-McLemore [Member]</t>
  </si>
  <si>
    <t>Maximum [Member] | Hattiesburg-Classic [Member]</t>
  </si>
  <si>
    <t>Maximum [Member] | Biloxi-Ginger [Member]</t>
  </si>
  <si>
    <t>Maximum [Member] | Foley-7905 St Hwy 59 [Member]</t>
  </si>
  <si>
    <t>Maximum [Member] | Jackson-Ridgeland [Member]</t>
  </si>
  <si>
    <t>Maximum [Member] | Jackson-5111 [Member]</t>
  </si>
  <si>
    <t>Maximum [Member] | Cincinnati-Robertson [Member]</t>
  </si>
  <si>
    <t>Maximum [Member] | Richmond-Bridge Rd [Member]</t>
  </si>
  <si>
    <t>Maximum [Member] | Charlotte-Wallace [Member]</t>
  </si>
  <si>
    <t>Maximum [Member] | Charlotte- Westmoreland [Member]</t>
  </si>
  <si>
    <t>Maximum [Member] | Charlotte-Matthews [Member]</t>
  </si>
  <si>
    <t>Maximum [Member] | Charlotte-Zeb Morris [Member]</t>
  </si>
  <si>
    <t>Maximum [Member] | Fair Lawn [Member]</t>
  </si>
  <si>
    <t>Maximum [Member] | Elizabeth [Member]</t>
  </si>
  <si>
    <t>Maximum [Member] | Saint Louis-High Ridge [Member]</t>
  </si>
  <si>
    <t>Maximum [Member] | Atlanta-Decatur [Member]</t>
  </si>
  <si>
    <t>Maximum [Member] | Houston Humble Two [Member]</t>
  </si>
  <si>
    <t>Maximum [Member] | Houston-Hwy 6N [Member]</t>
  </si>
  <si>
    <t>Maximum [Member] | Austin - Cedar Park [Member]</t>
  </si>
  <si>
    <t>Maximum [Member] | Houston-Deer Park [Member]</t>
  </si>
  <si>
    <t>Maximum [Member] | Houston-W.Little York [Member]</t>
  </si>
  <si>
    <t>Maximum [Member] | Houston-Friendswood [Member]</t>
  </si>
  <si>
    <t>Maximum [Member] | Houston-W.Sam Houston [Member]</t>
  </si>
  <si>
    <t>Maximum [Member] | Austin-Pond Springs Rd [Member]</t>
  </si>
  <si>
    <t>Maximum [Member] | Austin-Round Rock [Member]</t>
  </si>
  <si>
    <t>Maximum [Member] | Houston-Silverado Dr [Member]</t>
  </si>
  <si>
    <t>Maximum [Member] | Houston-Sugarland [Member]</t>
  </si>
  <si>
    <t>Maximum [Member] | Houston-Westheimer Rd [Member]</t>
  </si>
  <si>
    <t>Maximum [Member] | Houston-Wilcrest Dr [Member]</t>
  </si>
  <si>
    <t>Maximum [Member] | Houston-Woodlands [Member]</t>
  </si>
  <si>
    <t>Maximum [Member] | Houston-Katy Freeway [Member]</t>
  </si>
  <si>
    <t>Maximum [Member] | Houston-Webster [Member]</t>
  </si>
  <si>
    <t>Maximum [Member] | Newport News-Brick Kiln[Member]</t>
  </si>
  <si>
    <t>Maximum [Member] | Pensacola-Palafox [Member]</t>
  </si>
  <si>
    <t>Maximum [Member] | Miami [Member]</t>
  </si>
  <si>
    <t>Maximum [Member] | Chicago - Lake Forest [Member]</t>
  </si>
  <si>
    <t>Maximum [Member] | Chicago - Schaumburg [Member]</t>
  </si>
  <si>
    <t>Maximum [Member] | Norfolk - E. Little Creek [Member]</t>
  </si>
  <si>
    <t>Maximum [Member] | Atlanta-14th St. [Member]</t>
  </si>
  <si>
    <t>Maximum [Member] | Jacksonville - Middlebg [Member]</t>
  </si>
  <si>
    <t>Maximum [Member] | Jacksonville - Orange Pk [Member]</t>
  </si>
  <si>
    <t>Maximum [Member] | Jacksonville - St. Augustine [Member]</t>
  </si>
  <si>
    <t>Maximum [Member] | Atlanta - NE Expressway [Member]</t>
  </si>
  <si>
    <t>Maximum [Member] | Atlanta - Kennesaw [Member]</t>
  </si>
  <si>
    <t>Maximum [Member] | Atlanta - Lawrenceville [Member]</t>
  </si>
  <si>
    <t>Maximum [Member] | Atlanta - Woodstock [Member]</t>
  </si>
  <si>
    <t>Maximum [Member] | Chicago - Lindenhurst [Member]</t>
  </si>
  <si>
    <t>Maximum [Member] | Chicago - Orland Park [Member]</t>
  </si>
  <si>
    <t>Maximum [Member] | Phoenix-83rd [Member]</t>
  </si>
  <si>
    <t>Maximum [Member] | Chicago-North Austin [Member]</t>
  </si>
  <si>
    <t>Maximum [Member] | Chicago-North Western [Member]</t>
  </si>
  <si>
    <t>Maximum [Member] | Chicago-West Pershing [Member]</t>
  </si>
  <si>
    <t>Maximum [Member] | Chicago - North Broadway [Member]</t>
  </si>
  <si>
    <t>Maximum [Member] | Brandenton [Member]</t>
  </si>
  <si>
    <t>Maximum [Member] | Ft. Myers-Cleveland [Member]</t>
  </si>
  <si>
    <t>Maximum [Member] | Clearwater-Drew St. [Member]</t>
  </si>
  <si>
    <t>Maximum [Member] | Clearwater-N. Myrtle [Member]</t>
  </si>
  <si>
    <t>Maximum [Member] | Austin-Cedar Park [Member]</t>
  </si>
  <si>
    <t>Maximum [Member] | Chicago - Aurora [Member]</t>
  </si>
  <si>
    <t>Maximum [Member] | San Antonio - Marbach [Member]</t>
  </si>
  <si>
    <t>Maximum [Member] | Long Island - Lindenhurst [Member]</t>
  </si>
  <si>
    <t>Maximum [Member] | Boston - Somerville [Member]</t>
  </si>
  <si>
    <t>Maximum [Member] | Long Island - Deer Park [Member]</t>
  </si>
  <si>
    <t>Maximum [Member] | Long Island - Amityville [Member]</t>
  </si>
  <si>
    <t>Maximum [Member] | Colorado Springs - Scarlet [Member]</t>
  </si>
  <si>
    <t>Maximum [Member] | Toms River - Route 37 W [Member]</t>
  </si>
  <si>
    <t>Maximum [Member] | Lake Worth - S Military [Member]</t>
  </si>
  <si>
    <t>Maximum [Member] | Hartford-Bristol [Member]</t>
  </si>
  <si>
    <t>Maximum [Member] | Piscataway-New Brunswick [Member]</t>
  </si>
  <si>
    <t>Maximum [Member] | Fort Lauderdale - 3rd Ave [Member]</t>
  </si>
  <si>
    <t>Maximum [Member] | West Palm - Mercer [Member]</t>
  </si>
  <si>
    <t>Maximum [Member] | Austin - Manchaca [Member]</t>
  </si>
  <si>
    <t>Maximum [Member] | Portland 2000 [Member]</t>
  </si>
  <si>
    <t>Maximum [Member] | Portland-Topsham [Member]</t>
  </si>
  <si>
    <t>Maximum [Member] | Chicago St Charles [Member]</t>
  </si>
  <si>
    <t>Maximum [Member] | Chicago - Ashland [Member]</t>
  </si>
  <si>
    <t>Maximum [Member] | San Antonio - Walzem [Member]</t>
  </si>
  <si>
    <t>Maximum [Member] | St. Louis - Woodson [Member]</t>
  </si>
  <si>
    <t>Maximum [Member] | St. Louis - Mexico [Member]</t>
  </si>
  <si>
    <t>Maximum [Member] | St. Louis - Vogel [Member]</t>
  </si>
  <si>
    <t>Maximum [Member] | St Louis Manchester Nineteen Ninety Six [Member]</t>
  </si>
  <si>
    <t>Maximum [Member] | St. Louis - North Highway [Member]</t>
  </si>
  <si>
    <t>Maximum [Member] | St. Louis - Dunn [Member]</t>
  </si>
  <si>
    <t>Maximum [Member] | Trenton-Hamilton Twnship [Member]</t>
  </si>
  <si>
    <t>Maximum [Member] | NY Metro-Fishkill [Member]</t>
  </si>
  <si>
    <t>Maximum [Member] | Atlanta-Peachtree City [Member]</t>
  </si>
  <si>
    <t>Maximum [Member] | Wayne - Willowbrook [Member]</t>
  </si>
  <si>
    <t>Maximum [Member] | Asbury Park - 1st Ave [Member]</t>
  </si>
  <si>
    <t>Maximum [Member] | Farmingdale - Tinton Falls [Member]</t>
  </si>
  <si>
    <t>Maximum [Member] | Lakewood - Route 70 [Member]</t>
  </si>
  <si>
    <t>Maximum [Member] | Matawan - Highway 34 [Member]</t>
  </si>
  <si>
    <t>Maximum [Member] | St. Petersburg - Gandy [Member]</t>
  </si>
  <si>
    <t>Maximum [Member] | Chesapeake - Campostella [Member]</t>
  </si>
  <si>
    <t>Maximum [Member] | San Antonio- Castle Hills [Member]</t>
  </si>
  <si>
    <t>Maximum [Member] | Chattanooga - Broad St [Member]</t>
  </si>
  <si>
    <t>Maximum [Member] | New Orleans-Kenner [Member]</t>
  </si>
  <si>
    <t>Maximum [Member] | Orlando-Celebration [Member]</t>
  </si>
  <si>
    <t>Maximum [Member] | Austin-Cedar Park 2003 [Member]</t>
  </si>
  <si>
    <t>Maximum [Member] | Chicago - Pulaski [Member]</t>
  </si>
  <si>
    <t>Maximum [Member] | Houston - Gessner [Member]</t>
  </si>
  <si>
    <t>Maximum [Member] | New England - Danbury [Member]</t>
  </si>
  <si>
    <t>Maximum [Member] | New England - Milford [Member]</t>
  </si>
  <si>
    <t>Maximum [Member] | Long Island - Hicksville [Member]</t>
  </si>
  <si>
    <t>Maximum [Member] | Long Island - Farmingdale [Member]</t>
  </si>
  <si>
    <t>Maximum [Member] | Chicago - Alsip [Member]</t>
  </si>
  <si>
    <t>Maximum [Member] | Chicago - N. Pulaski [Member]</t>
  </si>
  <si>
    <t>Maximum [Member] | Fort Myers - Tamiami Trail [Member]</t>
  </si>
  <si>
    <t>Maximum [Member] | Dallas - Allen [Member]</t>
  </si>
  <si>
    <t>Maximum [Member] | Jacksonville - Beach Blvd. [Member]</t>
  </si>
  <si>
    <t>Maximum [Member] | Space Coast - Vero Beach [Member]</t>
  </si>
  <si>
    <t>Maximum [Member] | Port St. Lucie - Federal Hwy [Member]</t>
  </si>
  <si>
    <t>Maximum [Member] | West Palm - N. Military [Member]</t>
  </si>
  <si>
    <t>Maximum [Member] | Ft. Myers - Bonita Springs [Member]</t>
  </si>
  <si>
    <t>Maximum [Member] | Phoenix - Tatum Blvd. [Member]</t>
  </si>
  <si>
    <t>Maximum [Member] | Boston - Lynn [Member]</t>
  </si>
  <si>
    <t>Maximum [Member] | Syracuse - Ainsely Dr. [Member]</t>
  </si>
  <si>
    <t>Maximum [Member] | Syracuse - Camillus [Member]</t>
  </si>
  <si>
    <t>Maximum [Member] | Syracuse - Manlius [Member]</t>
  </si>
  <si>
    <t>Maximum [Member] | Charlotte - Brookshire Blvd. [Member]</t>
  </si>
  <si>
    <t>Maximum [Member] | Charleston III [Member]</t>
  </si>
  <si>
    <t>Maximum [Member] | Myrtle Beach II [Member]</t>
  </si>
  <si>
    <t>Maximum [Member] | Columbia VI [Member]</t>
  </si>
  <si>
    <t>Maximum [Member] | Hilton Head - Bluffton [Member]</t>
  </si>
  <si>
    <t>Maximum [Member] | Philadelphia - Eagleville [Member]</t>
  </si>
  <si>
    <t>Maximum [Member] | Orlando - University [Member]</t>
  </si>
  <si>
    <t>Maximum [Member] | Orlando - N. Powers [Member]</t>
  </si>
  <si>
    <t>Maximum [Member] | Sarasota - North Port [Member]</t>
  </si>
  <si>
    <t>Maximum [Member] | Los Angeles - Commercial [Member]</t>
  </si>
  <si>
    <t>Maximum [Member] | Los Angeles - E. Slauson [Member]</t>
  </si>
  <si>
    <t>Maximum [Member] | Los Angeles - Westminster [Member]</t>
  </si>
  <si>
    <t>Maximum [Member] | Los Angeles - Calabasas [Member]</t>
  </si>
  <si>
    <t>Maximum [Member] | Portsmouth - Kingston [Member]</t>
  </si>
  <si>
    <t>Maximum [Member] | Portsmouth - Danville [Member]</t>
  </si>
  <si>
    <t>Maximum [Member] | Portsmouth - Hampton Falls [Member]</t>
  </si>
  <si>
    <t>Maximum [Member] | Portsmouth - Lee [Member]</t>
  </si>
  <si>
    <t>Maximum [Member] | Portsmouth - Heritage [Member]</t>
  </si>
  <si>
    <t>Maximum [Member] | Boston - Salisbury [Member]</t>
  </si>
  <si>
    <t>Maximum [Member] | Dallas - Frisco [Member]</t>
  </si>
  <si>
    <t>Maximum [Member] | Dallas - McKinney [Member]</t>
  </si>
  <si>
    <t>Maximum [Member] | Dallas - McKinney 1 [Member]</t>
  </si>
  <si>
    <t>Maximum [Member] | Phoenix - 48th [Member]</t>
  </si>
  <si>
    <t>Maximum [Member] | Miami 1 [Member]</t>
  </si>
  <si>
    <t>Maximum [Member] | Philadelphia - Glenolden [Member]</t>
  </si>
  <si>
    <t>Maximum [Member] | Denver - Thornton [Member]</t>
  </si>
  <si>
    <t>Maximum [Member] | Los Angeles - Costa Mesa [Member]</t>
  </si>
  <si>
    <t>Maximum [Member] | Los Angeles - Irving [Member]</t>
  </si>
  <si>
    <t>Maximum [Member] | Los Angeles - Durante [Member]</t>
  </si>
  <si>
    <t>Maximum [Member] | Los Angeles - Wildomar [Member]</t>
  </si>
  <si>
    <t>Maximum [Member] | Los Angeles - Torrance [Member]</t>
  </si>
  <si>
    <t>Maximum [Member] | New Haven - Wallingford [Member]</t>
  </si>
  <si>
    <t>Maximum [Member] | New Haven - Waterbury [Member]</t>
  </si>
  <si>
    <t>Maximum [Member] | New York - Mahopac [Member]</t>
  </si>
  <si>
    <t>Maximum [Member] | New York - Mount Vernon [Member]</t>
  </si>
  <si>
    <t>Maximum [Member] | Pt. St. Lucie 1 [Member]</t>
  </si>
  <si>
    <t>Maximum [Member] | Dallas - Lewisville [Member]</t>
  </si>
  <si>
    <t>Maximum [Member] | Buffalo - Cayuga [Member]</t>
  </si>
  <si>
    <t>Maximum [Member] | Buffalo - Lackawanna [Member]</t>
  </si>
  <si>
    <t>Maximum [Member] | Austin - S. Congress [Member]</t>
  </si>
  <si>
    <t>Maximum [Member] | Austin - W Braker [Member]</t>
  </si>
  <si>
    <t>Maximum [Member] | Austin - Highway 290 [Member]</t>
  </si>
  <si>
    <t>Maximum [Member] | Austin - Killeen [Member]</t>
  </si>
  <si>
    <t>Maximum [Member] | Austin - Round Rock 5 [Member]</t>
  </si>
  <si>
    <t>Maximum [Member] | Austin - Georgetown [Member]</t>
  </si>
  <si>
    <t>Maximum [Member] | Austin - Pflugerville [Member]</t>
  </si>
  <si>
    <t>Maximum [Member] | Chicago - Algonquin [Member]</t>
  </si>
  <si>
    <t>Maximum [Member] | Chicago - Carpentersville [Member]</t>
  </si>
  <si>
    <t>Maximum [Member] | Chicago - W. Addison [Member]</t>
  </si>
  <si>
    <t>Maximum [Member] | Chicago - State St. [Member]</t>
  </si>
  <si>
    <t>Maximum [Member] | Chicago - W. Grand [Member]</t>
  </si>
  <si>
    <t>Maximum [Member] | Chicago - Libertyville [Member]</t>
  </si>
  <si>
    <t>Maximum [Member] | Chicago - Aurora 1 [Member]</t>
  </si>
  <si>
    <t>Maximum [Member] | Chicago - Morton Grove [Member]</t>
  </si>
  <si>
    <t>Maximum [Member] | Chicago - Bridgeview [Member]</t>
  </si>
  <si>
    <t>Maximum [Member] | Chicago - Addison [Member]</t>
  </si>
  <si>
    <t>Maximum [Member] | Chicago - W Diversey [Member]</t>
  </si>
  <si>
    <t>Maximum [Member] | Chicago - Elmhurst [Member]</t>
  </si>
  <si>
    <t>Maximum [Member] | Chicago - Elgin [Member]</t>
  </si>
  <si>
    <t>Maximum [Member] | Chicago - N. Paulina St. [Member]</t>
  </si>
  <si>
    <t>Maximum [Member] | Chicago - Matteson [Member]</t>
  </si>
  <si>
    <t>Maximum [Member] | Chicago - S. Heights [Member]</t>
  </si>
  <si>
    <t>Maximum [Member] | Chicago - W. Grand 1 [Member]</t>
  </si>
  <si>
    <t>Maximum [Member] | Chicago - W 30th St [Member]</t>
  </si>
  <si>
    <t>Maximum [Member] | Chicago - Mokena [Member]</t>
  </si>
  <si>
    <t>Maximum [Member] | Chicago - Barrington [Member]</t>
  </si>
  <si>
    <t>Maximum [Member] | Chicago - Naperville [Member]</t>
  </si>
  <si>
    <t>Maximum [Member] | Chicago - Forest Park [Member]</t>
  </si>
  <si>
    <t>Maximum [Member] | Chicago - La Grange [Member]</t>
  </si>
  <si>
    <t>Maximum [Member] | Chicago - Glenview [Member]</t>
  </si>
  <si>
    <t>Maximum [Member] | Dallas - Richardson [Member]</t>
  </si>
  <si>
    <t>Maximum [Member] | Dallas - Arlington [Member]</t>
  </si>
  <si>
    <t>Maximum [Member] | Dallas - Plano [Member]</t>
  </si>
  <si>
    <t>Maximum [Member] | Dallas - Mesquite [Member]</t>
  </si>
  <si>
    <t>Maximum [Member] | Dallas S Good Latimer [Member]</t>
  </si>
  <si>
    <t>Maximum [Member] | Boulder - Arapahoe [Member]</t>
  </si>
  <si>
    <t>Maximum [Member] | Boulder - Odell [Member]</t>
  </si>
  <si>
    <t>Maximum [Member] | Boulder - Arapahoe 1 [Member]</t>
  </si>
  <si>
    <t>Maximum [Member] | Boulder - Broadway [Member]</t>
  </si>
  <si>
    <t>Maximum [Member] | Houston - Westpark [Member]</t>
  </si>
  <si>
    <t>Maximum [Member] | Houston - C. Jester [Member]</t>
  </si>
  <si>
    <t>Maximum [Member] | Houston - Bay Pointe [Member]</t>
  </si>
  <si>
    <t>Maximum [Member] | Houston - FM 529 [Member]</t>
  </si>
  <si>
    <t>Maximum [Member] | Houston - Jones 1 [Member]</t>
  </si>
  <si>
    <t>Maximum [Member] | Jackson - Flowood [Member]</t>
  </si>
  <si>
    <t>Maximum [Member] | Las Vegas - Spencer [Member]</t>
  </si>
  <si>
    <t>Maximum [Member] | Las Vegas - Maule [Member]</t>
  </si>
  <si>
    <t>Maximum [Member] | Las Vegas - Wigwam [Member]</t>
  </si>
  <si>
    <t>Maximum [Member] | Las Vegas - Stufflebeam [Member]</t>
  </si>
  <si>
    <t>Maximum [Member] | Las Vegas - Ft. Apache [Member]</t>
  </si>
  <si>
    <t>Maximum [Member] | Las Vegas - North [Member]</t>
  </si>
  <si>
    <t>Maximum [Member] | Las Vegas - Warm Springs [Member]</t>
  </si>
  <si>
    <t>Maximum [Member] | Las Vegas - Conestoga [Member]</t>
  </si>
  <si>
    <t>Maximum [Member] | Las Vegas - Warm Springs 1 [Member]</t>
  </si>
  <si>
    <t>Maximum [Member] | Las Vegas - Nellis [Member]</t>
  </si>
  <si>
    <t>Maximum [Member] | Las Vegas - Cheyenne [Member]</t>
  </si>
  <si>
    <t>Maximum [Member] | Las Vegas - Dean Martin [Member]</t>
  </si>
  <si>
    <t>Maximum [Member] | Las Vegas - Flamingo [Member]</t>
  </si>
  <si>
    <t>Maximum [Member] | Las Vegas - North 1 [Member]</t>
  </si>
  <si>
    <t>Maximum [Member] | Las Vegas Henderson [Member]</t>
  </si>
  <si>
    <t>Maximum [Member] | Las Vegas - North 2 [Member]</t>
  </si>
  <si>
    <t>Maximum [Member] | Las Vegas - Farm [Member]</t>
  </si>
  <si>
    <t>Maximum [Member] | Los Angeles - Torrance 1 [Member]</t>
  </si>
  <si>
    <t>Maximum [Member] | Los Angeles - Irvine [Member]</t>
  </si>
  <si>
    <t>Maximum [Member] | Los Angeles - Palm Desert [Member]</t>
  </si>
  <si>
    <t>Maximum [Member] | Milwaukee - Green Bay [Member]</t>
  </si>
  <si>
    <t>Maximum [Member] | Orlando - Winter Garden [Member]</t>
  </si>
  <si>
    <t>Maximum [Member] | Orlando - Longwood [Member]</t>
  </si>
  <si>
    <t>Maximum [Member] | Orlando - Overland [Member]</t>
  </si>
  <si>
    <t>Maximum [Member] | Sacramento - Calvine [Member]</t>
  </si>
  <si>
    <t>Maximum [Member] | Sacramento - Folsom [Member]</t>
  </si>
  <si>
    <t>Maximum [Member] | Sacramento - Pell [Member]</t>
  </si>
  <si>
    <t>Maximum [Member] | Sacramento - Goldenland [Member]</t>
  </si>
  <si>
    <t>Maximum [Member] | Sacramento - Woodland [Member]</t>
  </si>
  <si>
    <t>Maximum [Member] | Sacramento - El Camino [Member]</t>
  </si>
  <si>
    <t>Maximum [Member] | Sacramento - Bayou [Member]</t>
  </si>
  <si>
    <t>Maximum [Member] | Sacramento - Calvine 1 [Member]</t>
  </si>
  <si>
    <t>Maximum [Member] | Sacramento - El Dorado [Member]</t>
  </si>
  <si>
    <t>Maximum [Member] | Sacramento - Fruitridge [Member]</t>
  </si>
  <si>
    <t>Maximum [Member] | Salt Lake City - W. Jordan [Member]</t>
  </si>
  <si>
    <t>Maximum [Member] | San Antonio - US 281 [Member]</t>
  </si>
  <si>
    <t>Maximum [Member] | Austin - San Marcos [Member]</t>
  </si>
  <si>
    <t>Maximum [Member] | Charleston 4 [Member]</t>
  </si>
  <si>
    <t>Maximum [Member] | Denver - Westminster [Member]</t>
  </si>
  <si>
    <t>Maximum [Member] | Chicago - Arlington Hgts [Member]</t>
  </si>
  <si>
    <t>Maximum [Member] | Orlando - Curry Ford [Member]</t>
  </si>
  <si>
    <t>Maximum [Member] | Corporate Office [Member]</t>
  </si>
  <si>
    <t>Schedule III Combined Real Estate and Accumulated Depreciation - Cost and Accumulated Depreciation (Detail) - USD ($) $ in Thousands</t>
  </si>
  <si>
    <t>Balance at beginning of period</t>
  </si>
  <si>
    <t>Acquisitions through foreclosure</t>
  </si>
  <si>
    <t>Other acquisitions</t>
  </si>
  <si>
    <t>Improvements, etc.</t>
  </si>
  <si>
    <t>Additions during period other acquisitions, improvements, total</t>
  </si>
  <si>
    <t>Cost of assets disposed</t>
  </si>
  <si>
    <t>Impairment write-down</t>
  </si>
  <si>
    <t>Casualty loss</t>
  </si>
  <si>
    <t>Deductions during period</t>
  </si>
  <si>
    <t>Balance at close of period</t>
  </si>
  <si>
    <t>Depreciation expense</t>
  </si>
  <si>
    <t>Additions during period depreciation expense, total</t>
  </si>
  <si>
    <t>Accumulated depreciation of assets disposed</t>
  </si>
  <si>
    <t>Accumulated depreciation on impaired asset</t>
  </si>
  <si>
    <t>Accumulated depreciation on casualty loss</t>
  </si>
  <si>
    <t>Schedule III Combined Real Estate and Accumulated Depreciation - Additional Information (Detail)</t>
  </si>
  <si>
    <t>Aggregate cost of real estate for federal income tax purpo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443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6487121</v>
      </c>
    </row>
    <row r="18" spans="1:4">
      <c r="A18" s="4" t="s">
        <v>30</v>
      </c>
      <c r="D18" s="6" t="n">
        <v>4779975682</v>
      </c>
    </row>
    <row r="19" spans="1:4">
      <c r="A19" s="4" t="s">
        <v>31</v>
      </c>
    </row>
    <row r="20" spans="1:4">
      <c r="A20" s="3" t="s">
        <v>5</v>
      </c>
    </row>
    <row r="21" spans="1:4">
      <c r="A21" s="4" t="s">
        <v>17</v>
      </c>
      <c r="B21" s="4" t="s">
        <v>32</v>
      </c>
    </row>
    <row r="22" spans="1:4">
      <c r="A22" s="4" t="s">
        <v>20</v>
      </c>
      <c r="B22" s="4" t="s">
        <v>21</v>
      </c>
    </row>
    <row r="23" spans="1:4">
      <c r="A23" s="4" t="s">
        <v>27</v>
      </c>
      <c r="B23" s="4" t="s">
        <v>28</v>
      </c>
    </row>
    <row r="24" spans="1:4">
      <c r="A24" s="4" t="s">
        <v>30</v>
      </c>
      <c r="D24" s="6" t="n">
        <v>2056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86764</v>
      </c>
      <c r="C3" s="6" t="n">
        <v>480176</v>
      </c>
    </row>
    <row r="4" spans="1:3">
      <c r="A4" s="4" t="s">
        <v>37</v>
      </c>
      <c r="B4" s="5" t="n">
        <v>3456544</v>
      </c>
      <c r="C4" s="5" t="n">
        <v>2011526</v>
      </c>
    </row>
    <row r="5" spans="1:3">
      <c r="A5" s="4" t="s">
        <v>38</v>
      </c>
      <c r="B5" s="5" t="n">
        <v>4243308</v>
      </c>
      <c r="C5" s="5" t="n">
        <v>2491702</v>
      </c>
    </row>
    <row r="6" spans="1:3">
      <c r="A6" s="4" t="s">
        <v>39</v>
      </c>
      <c r="B6" s="5" t="n">
        <v>-535704</v>
      </c>
      <c r="C6" s="5" t="n">
        <v>-465195</v>
      </c>
    </row>
    <row r="7" spans="1:3">
      <c r="A7" s="4" t="s">
        <v>40</v>
      </c>
      <c r="B7" s="5" t="n">
        <v>3707604</v>
      </c>
      <c r="C7" s="5" t="n">
        <v>2026507</v>
      </c>
    </row>
    <row r="8" spans="1:3">
      <c r="A8" s="4" t="s">
        <v>41</v>
      </c>
      <c r="B8" s="5" t="n">
        <v>23685</v>
      </c>
      <c r="C8" s="5" t="n">
        <v>7020</v>
      </c>
    </row>
    <row r="9" spans="1:3">
      <c r="A9" s="4" t="s">
        <v>42</v>
      </c>
      <c r="B9" s="5" t="n">
        <v>5469</v>
      </c>
      <c r="C9" s="5" t="n">
        <v>6805</v>
      </c>
    </row>
    <row r="10" spans="1:3">
      <c r="A10" s="4" t="s">
        <v>43</v>
      </c>
      <c r="B10" s="5" t="n">
        <v>1223</v>
      </c>
      <c r="C10" s="5" t="n">
        <v>929</v>
      </c>
    </row>
    <row r="11" spans="1:3">
      <c r="A11" s="4" t="s">
        <v>44</v>
      </c>
      <c r="B11" s="5" t="n">
        <v>67300</v>
      </c>
      <c r="C11" s="5" t="n">
        <v>62520</v>
      </c>
    </row>
    <row r="12" spans="1:3">
      <c r="A12" s="4" t="s">
        <v>45</v>
      </c>
      <c r="B12" s="5" t="n">
        <v>6649</v>
      </c>
      <c r="C12" s="5" t="n">
        <v>5431</v>
      </c>
    </row>
    <row r="13" spans="1:3">
      <c r="A13" s="4" t="s">
        <v>46</v>
      </c>
      <c r="C13" s="5" t="n">
        <v>550</v>
      </c>
    </row>
    <row r="14" spans="1:3">
      <c r="A14" s="4" t="s">
        <v>47</v>
      </c>
      <c r="B14" s="5" t="n">
        <v>16500</v>
      </c>
    </row>
    <row r="15" spans="1:3">
      <c r="A15" s="4" t="s">
        <v>48</v>
      </c>
      <c r="B15" s="5" t="n">
        <v>29554</v>
      </c>
      <c r="C15" s="5" t="n">
        <v>9060</v>
      </c>
    </row>
    <row r="16" spans="1:3">
      <c r="A16" s="4" t="s">
        <v>49</v>
      </c>
      <c r="B16" s="5" t="n">
        <v>3857984</v>
      </c>
      <c r="C16" s="5" t="n">
        <v>2118822</v>
      </c>
    </row>
    <row r="17" spans="1:3">
      <c r="A17" s="3" t="s">
        <v>50</v>
      </c>
    </row>
    <row r="18" spans="1:3">
      <c r="A18" s="4" t="s">
        <v>51</v>
      </c>
      <c r="B18" s="5" t="n">
        <v>253000</v>
      </c>
      <c r="C18" s="5" t="n">
        <v>79000</v>
      </c>
    </row>
    <row r="19" spans="1:3">
      <c r="A19" s="4" t="s">
        <v>52</v>
      </c>
      <c r="B19" s="5" t="n">
        <v>1387525</v>
      </c>
      <c r="C19" s="5" t="n">
        <v>746650</v>
      </c>
    </row>
    <row r="20" spans="1:3">
      <c r="A20" s="4" t="s">
        <v>53</v>
      </c>
      <c r="B20" s="5" t="n">
        <v>75132</v>
      </c>
      <c r="C20" s="5" t="n">
        <v>47839</v>
      </c>
    </row>
    <row r="21" spans="1:3">
      <c r="A21" s="4" t="s">
        <v>54</v>
      </c>
      <c r="B21" s="5" t="n">
        <v>9700</v>
      </c>
      <c r="C21" s="5" t="n">
        <v>7511</v>
      </c>
    </row>
    <row r="22" spans="1:3">
      <c r="A22" s="4" t="s">
        <v>46</v>
      </c>
      <c r="B22" s="5" t="n">
        <v>13015</v>
      </c>
      <c r="C22" s="5" t="n">
        <v>15343</v>
      </c>
    </row>
    <row r="23" spans="1:3">
      <c r="A23" s="4" t="s">
        <v>55</v>
      </c>
      <c r="B23" s="5" t="n">
        <v>13027</v>
      </c>
      <c r="C23" s="5" t="n">
        <v>1993</v>
      </c>
    </row>
    <row r="24" spans="1:3">
      <c r="A24" s="4" t="s">
        <v>56</v>
      </c>
      <c r="B24" s="5" t="n">
        <v>1751399</v>
      </c>
      <c r="C24" s="5" t="n">
        <v>898336</v>
      </c>
    </row>
    <row r="25" spans="1:3">
      <c r="A25" s="4" t="s">
        <v>57</v>
      </c>
      <c r="B25" s="5" t="n">
        <v>18091</v>
      </c>
      <c r="C25" s="5" t="n">
        <v>18171</v>
      </c>
    </row>
    <row r="26" spans="1:3">
      <c r="A26" s="3" t="s">
        <v>58</v>
      </c>
    </row>
    <row r="27" spans="1:3">
      <c r="A27" s="4" t="s">
        <v>59</v>
      </c>
      <c r="B27" s="5" t="n">
        <v>464</v>
      </c>
      <c r="C27" s="5" t="n">
        <v>367</v>
      </c>
    </row>
    <row r="28" spans="1:3">
      <c r="A28" s="4" t="s">
        <v>60</v>
      </c>
      <c r="B28" s="5" t="n">
        <v>2348567</v>
      </c>
      <c r="C28" s="5" t="n">
        <v>1388343</v>
      </c>
    </row>
    <row r="29" spans="1:3">
      <c r="A29" s="4" t="s">
        <v>61</v>
      </c>
      <c r="B29" s="5" t="n">
        <v>-239062</v>
      </c>
      <c r="C29" s="5" t="n">
        <v>-171980</v>
      </c>
    </row>
    <row r="30" spans="1:3">
      <c r="A30" s="4" t="s">
        <v>62</v>
      </c>
      <c r="B30" s="5" t="n">
        <v>-21475</v>
      </c>
      <c r="C30" s="5" t="n">
        <v>-14415</v>
      </c>
    </row>
    <row r="31" spans="1:3">
      <c r="A31" s="4" t="s">
        <v>63</v>
      </c>
      <c r="B31" s="5" t="n">
        <v>2088494</v>
      </c>
      <c r="C31" s="5" t="n">
        <v>1202315</v>
      </c>
    </row>
    <row r="32" spans="1:3">
      <c r="A32" s="4" t="s">
        <v>64</v>
      </c>
      <c r="B32" s="5" t="n">
        <v>0</v>
      </c>
      <c r="C32" s="5" t="n">
        <v>0</v>
      </c>
    </row>
    <row r="33" spans="1:3">
      <c r="A33" s="4" t="s">
        <v>65</v>
      </c>
      <c r="B33" s="5" t="n">
        <v>2088494</v>
      </c>
      <c r="C33" s="5" t="n">
        <v>1202315</v>
      </c>
    </row>
    <row r="34" spans="1:3">
      <c r="A34" s="4" t="s">
        <v>66</v>
      </c>
      <c r="B34" s="5" t="n">
        <v>3857984</v>
      </c>
      <c r="C34" s="5" t="n">
        <v>2118822</v>
      </c>
    </row>
    <row r="35" spans="1:3">
      <c r="A35" s="4" t="s">
        <v>31</v>
      </c>
    </row>
    <row r="36" spans="1:3">
      <c r="A36" s="3" t="s">
        <v>35</v>
      </c>
    </row>
    <row r="37" spans="1:3">
      <c r="A37" s="4" t="s">
        <v>36</v>
      </c>
      <c r="B37" s="5" t="n">
        <v>786764</v>
      </c>
      <c r="C37" s="5" t="n">
        <v>480176</v>
      </c>
    </row>
    <row r="38" spans="1:3">
      <c r="A38" s="4" t="s">
        <v>37</v>
      </c>
      <c r="B38" s="5" t="n">
        <v>3456544</v>
      </c>
      <c r="C38" s="5" t="n">
        <v>2011526</v>
      </c>
    </row>
    <row r="39" spans="1:3">
      <c r="A39" s="4" t="s">
        <v>38</v>
      </c>
      <c r="B39" s="5" t="n">
        <v>4243308</v>
      </c>
      <c r="C39" s="5" t="n">
        <v>2491702</v>
      </c>
    </row>
    <row r="40" spans="1:3">
      <c r="A40" s="4" t="s">
        <v>39</v>
      </c>
      <c r="B40" s="5" t="n">
        <v>-535704</v>
      </c>
      <c r="C40" s="5" t="n">
        <v>-465195</v>
      </c>
    </row>
    <row r="41" spans="1:3">
      <c r="A41" s="4" t="s">
        <v>40</v>
      </c>
      <c r="B41" s="5" t="n">
        <v>3707604</v>
      </c>
      <c r="C41" s="5" t="n">
        <v>2026507</v>
      </c>
    </row>
    <row r="42" spans="1:3">
      <c r="A42" s="4" t="s">
        <v>41</v>
      </c>
      <c r="B42" s="5" t="n">
        <v>23685</v>
      </c>
      <c r="C42" s="5" t="n">
        <v>7020</v>
      </c>
    </row>
    <row r="43" spans="1:3">
      <c r="A43" s="4" t="s">
        <v>42</v>
      </c>
      <c r="B43" s="5" t="n">
        <v>5469</v>
      </c>
      <c r="C43" s="5" t="n">
        <v>6805</v>
      </c>
    </row>
    <row r="44" spans="1:3">
      <c r="A44" s="4" t="s">
        <v>43</v>
      </c>
      <c r="B44" s="5" t="n">
        <v>1223</v>
      </c>
      <c r="C44" s="5" t="n">
        <v>929</v>
      </c>
    </row>
    <row r="45" spans="1:3">
      <c r="A45" s="4" t="s">
        <v>44</v>
      </c>
      <c r="B45" s="5" t="n">
        <v>67300</v>
      </c>
      <c r="C45" s="5" t="n">
        <v>62520</v>
      </c>
    </row>
    <row r="46" spans="1:3">
      <c r="A46" s="4" t="s">
        <v>45</v>
      </c>
      <c r="B46" s="5" t="n">
        <v>6649</v>
      </c>
      <c r="C46" s="5" t="n">
        <v>5431</v>
      </c>
    </row>
    <row r="47" spans="1:3">
      <c r="A47" s="4" t="s">
        <v>46</v>
      </c>
      <c r="C47" s="5" t="n">
        <v>550</v>
      </c>
    </row>
    <row r="48" spans="1:3">
      <c r="A48" s="4" t="s">
        <v>47</v>
      </c>
      <c r="B48" s="5" t="n">
        <v>16500</v>
      </c>
    </row>
    <row r="49" spans="1:3">
      <c r="A49" s="4" t="s">
        <v>48</v>
      </c>
      <c r="B49" s="5" t="n">
        <v>29554</v>
      </c>
      <c r="C49" s="5" t="n">
        <v>9060</v>
      </c>
    </row>
    <row r="50" spans="1:3">
      <c r="A50" s="4" t="s">
        <v>49</v>
      </c>
      <c r="B50" s="5" t="n">
        <v>3857984</v>
      </c>
      <c r="C50" s="5" t="n">
        <v>2118822</v>
      </c>
    </row>
    <row r="51" spans="1:3">
      <c r="A51" s="3" t="s">
        <v>50</v>
      </c>
    </row>
    <row r="52" spans="1:3">
      <c r="A52" s="4" t="s">
        <v>51</v>
      </c>
      <c r="B52" s="5" t="n">
        <v>253000</v>
      </c>
      <c r="C52" s="5" t="n">
        <v>79000</v>
      </c>
    </row>
    <row r="53" spans="1:3">
      <c r="A53" s="4" t="s">
        <v>52</v>
      </c>
      <c r="B53" s="5" t="n">
        <v>1387525</v>
      </c>
      <c r="C53" s="5" t="n">
        <v>746650</v>
      </c>
    </row>
    <row r="54" spans="1:3">
      <c r="A54" s="4" t="s">
        <v>53</v>
      </c>
      <c r="B54" s="5" t="n">
        <v>75132</v>
      </c>
      <c r="C54" s="5" t="n">
        <v>47839</v>
      </c>
    </row>
    <row r="55" spans="1:3">
      <c r="A55" s="4" t="s">
        <v>54</v>
      </c>
      <c r="B55" s="5" t="n">
        <v>9700</v>
      </c>
      <c r="C55" s="5" t="n">
        <v>7511</v>
      </c>
    </row>
    <row r="56" spans="1:3">
      <c r="A56" s="4" t="s">
        <v>46</v>
      </c>
      <c r="B56" s="5" t="n">
        <v>13015</v>
      </c>
      <c r="C56" s="5" t="n">
        <v>15343</v>
      </c>
    </row>
    <row r="57" spans="1:3">
      <c r="A57" s="4" t="s">
        <v>55</v>
      </c>
      <c r="B57" s="5" t="n">
        <v>13027</v>
      </c>
      <c r="C57" s="5" t="n">
        <v>1993</v>
      </c>
    </row>
    <row r="58" spans="1:3">
      <c r="A58" s="4" t="s">
        <v>56</v>
      </c>
      <c r="B58" s="5" t="n">
        <v>1751399</v>
      </c>
      <c r="C58" s="5" t="n">
        <v>898336</v>
      </c>
    </row>
    <row r="59" spans="1:3">
      <c r="A59" s="4" t="s">
        <v>67</v>
      </c>
      <c r="B59" s="5" t="n">
        <v>18091</v>
      </c>
      <c r="C59" s="5" t="n">
        <v>18171</v>
      </c>
    </row>
    <row r="60" spans="1:3">
      <c r="A60" s="3" t="s">
        <v>58</v>
      </c>
    </row>
    <row r="61" spans="1:3">
      <c r="A61" s="4" t="s">
        <v>68</v>
      </c>
      <c r="B61" s="5" t="n">
        <v>21065</v>
      </c>
      <c r="C61" s="5" t="n">
        <v>12205</v>
      </c>
    </row>
    <row r="62" spans="1:3">
      <c r="A62" s="4" t="s">
        <v>69</v>
      </c>
      <c r="B62" s="5" t="n">
        <v>2088904</v>
      </c>
      <c r="C62" s="5" t="n">
        <v>1204525</v>
      </c>
    </row>
    <row r="63" spans="1:3">
      <c r="A63" s="4" t="s">
        <v>62</v>
      </c>
      <c r="B63" s="5" t="n">
        <v>-21475</v>
      </c>
      <c r="C63" s="5" t="n">
        <v>-14415</v>
      </c>
    </row>
    <row r="64" spans="1:3">
      <c r="A64" s="4" t="s">
        <v>70</v>
      </c>
      <c r="B64" s="5" t="n">
        <v>2088494</v>
      </c>
      <c r="C64" s="5" t="n">
        <v>1202315</v>
      </c>
    </row>
    <row r="65" spans="1:3">
      <c r="A65" s="4" t="s">
        <v>64</v>
      </c>
      <c r="B65" s="5" t="n">
        <v>0</v>
      </c>
      <c r="C65" s="5" t="n">
        <v>0</v>
      </c>
    </row>
    <row r="66" spans="1:3">
      <c r="A66" s="4" t="s">
        <v>71</v>
      </c>
      <c r="B66" s="5" t="n">
        <v>2088494</v>
      </c>
      <c r="C66" s="5" t="n">
        <v>1202315</v>
      </c>
    </row>
    <row r="67" spans="1:3">
      <c r="A67" s="4" t="s">
        <v>66</v>
      </c>
      <c r="B67" s="6" t="n">
        <v>3857984</v>
      </c>
      <c r="C67" s="6" t="n">
        <v>2118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01</v>
      </c>
      <c r="B9" s="4" t="s">
        <v>250</v>
      </c>
    </row>
    <row r="10" spans="1:2">
      <c r="A10" s="4" t="s">
        <v>251</v>
      </c>
      <c r="B10" s="4" t="s">
        <v>252</v>
      </c>
    </row>
    <row r="11" spans="1:2">
      <c r="A11" s="4" t="s">
        <v>253</v>
      </c>
      <c r="B11" s="4" t="s">
        <v>254</v>
      </c>
    </row>
    <row r="12" spans="1:2">
      <c r="A12" s="4" t="s">
        <v>255</v>
      </c>
      <c r="B12" s="4" t="s">
        <v>255</v>
      </c>
    </row>
    <row r="13" spans="1:2">
      <c r="A13" s="4" t="s">
        <v>256</v>
      </c>
      <c r="B13" s="4" t="s">
        <v>257</v>
      </c>
    </row>
    <row r="14" spans="1:2">
      <c r="A14" s="4" t="s">
        <v>258</v>
      </c>
      <c r="B14" s="4" t="s">
        <v>259</v>
      </c>
    </row>
    <row r="15" spans="1:2">
      <c r="A15" s="4" t="s">
        <v>20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4" t="s">
        <v>272</v>
      </c>
      <c r="B3" s="4" t="s">
        <v>273</v>
      </c>
    </row>
    <row r="4" spans="1:2">
      <c r="A4" s="4" t="s">
        <v>31</v>
      </c>
    </row>
    <row r="5" spans="1:2">
      <c r="A5" s="4" t="s">
        <v>272</v>
      </c>
      <c r="B5" s="4" t="s">
        <v>274</v>
      </c>
    </row>
    <row r="6" spans="1:2">
      <c r="A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4" t="s">
        <v>73</v>
      </c>
      <c r="B2" s="7" t="n">
        <v>0.01</v>
      </c>
      <c r="C2" s="7" t="n">
        <v>0.01</v>
      </c>
    </row>
    <row r="3" spans="1:3">
      <c r="A3" s="4" t="s">
        <v>74</v>
      </c>
      <c r="B3" s="5" t="n">
        <v>100000000</v>
      </c>
      <c r="C3" s="5" t="n">
        <v>100000000</v>
      </c>
    </row>
    <row r="4" spans="1:3">
      <c r="A4" s="4" t="s">
        <v>75</v>
      </c>
      <c r="B4" s="5" t="n">
        <v>46454606</v>
      </c>
      <c r="C4" s="5" t="n">
        <v>36710673</v>
      </c>
    </row>
    <row r="5" spans="1:3">
      <c r="A5" s="4" t="s">
        <v>76</v>
      </c>
      <c r="B5" s="5" t="n">
        <v>217481</v>
      </c>
      <c r="C5" s="5" t="n">
        <v>168866</v>
      </c>
    </row>
    <row r="6" spans="1:3">
      <c r="A6" s="4" t="s">
        <v>31</v>
      </c>
    </row>
    <row r="7" spans="1:3">
      <c r="A7" s="4" t="s">
        <v>77</v>
      </c>
      <c r="B7" s="5" t="n">
        <v>466721</v>
      </c>
      <c r="C7" s="5" t="n">
        <v>368795</v>
      </c>
    </row>
    <row r="8" spans="1:3">
      <c r="A8" s="4" t="s">
        <v>76</v>
      </c>
      <c r="B8" s="5" t="n">
        <v>45987885</v>
      </c>
      <c r="C8" s="5" t="n">
        <v>36341878</v>
      </c>
    </row>
    <row r="9" spans="1:3">
      <c r="A9" s="4" t="s">
        <v>78</v>
      </c>
    </row>
    <row r="10" spans="1:3">
      <c r="A10" s="4" t="s">
        <v>76</v>
      </c>
      <c r="B10" s="5" t="n">
        <v>217481</v>
      </c>
      <c r="C10" s="5" t="n">
        <v>168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330</v>
      </c>
      <c r="B1" s="2" t="s">
        <v>1</v>
      </c>
    </row>
    <row r="2" spans="1:2">
      <c r="B2" s="2" t="s">
        <v>331</v>
      </c>
    </row>
    <row r="3" spans="1:2">
      <c r="A3" s="3" t="s">
        <v>332</v>
      </c>
    </row>
    <row r="4" spans="1:2">
      <c r="A4" s="4" t="s">
        <v>333</v>
      </c>
      <c r="B4" s="5" t="n">
        <v>659</v>
      </c>
    </row>
    <row r="5" spans="1:2">
      <c r="A5" s="4" t="s">
        <v>334</v>
      </c>
      <c r="B5" s="5" t="n">
        <v>29</v>
      </c>
    </row>
    <row r="6" spans="1:2">
      <c r="A6" s="4" t="s">
        <v>335</v>
      </c>
      <c r="B6" s="5" t="n">
        <v>26</v>
      </c>
    </row>
    <row r="7" spans="1:2">
      <c r="A7" s="4" t="s">
        <v>336</v>
      </c>
    </row>
    <row r="8" spans="1:2">
      <c r="A8" s="3" t="s">
        <v>332</v>
      </c>
    </row>
    <row r="9" spans="1:2">
      <c r="A9" s="4" t="s">
        <v>337</v>
      </c>
      <c r="B9" s="5" t="n">
        <v>39</v>
      </c>
    </row>
    <row r="10" spans="1:2">
      <c r="A10" s="4" t="s">
        <v>338</v>
      </c>
      <c r="B10" s="4" t="s">
        <v>339</v>
      </c>
    </row>
    <row r="11" spans="1:2">
      <c r="A11" s="4" t="s">
        <v>340</v>
      </c>
    </row>
    <row r="12" spans="1:2">
      <c r="A12" s="3" t="s">
        <v>332</v>
      </c>
    </row>
    <row r="13" spans="1:2">
      <c r="A13" s="4" t="s">
        <v>338</v>
      </c>
      <c r="B13" s="4" t="s">
        <v>341</v>
      </c>
    </row>
    <row r="14" spans="1:2">
      <c r="A14" s="4" t="s">
        <v>342</v>
      </c>
      <c r="B14" s="5" t="n">
        <v>30</v>
      </c>
    </row>
    <row r="15" spans="1:2">
      <c r="A15" s="4" t="s">
        <v>343</v>
      </c>
    </row>
    <row r="16" spans="1:2">
      <c r="A16" s="3" t="s">
        <v>332</v>
      </c>
    </row>
    <row r="17" spans="1:2">
      <c r="A17" s="4" t="s">
        <v>344</v>
      </c>
      <c r="B1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3"/>
    <col customWidth="1" max="3" min="3" width="45"/>
    <col customWidth="1" max="4" min="4" width="39"/>
  </cols>
  <sheetData>
    <row r="1" spans="1:4">
      <c r="A1" s="1" t="s">
        <v>346</v>
      </c>
      <c r="B1" s="2" t="s">
        <v>1</v>
      </c>
    </row>
    <row r="2" spans="1:4">
      <c r="B2" s="2" t="s">
        <v>347</v>
      </c>
      <c r="C2" s="2" t="s">
        <v>348</v>
      </c>
      <c r="D2" s="2" t="s">
        <v>349</v>
      </c>
    </row>
    <row r="3" spans="1:4">
      <c r="A3" s="3" t="s">
        <v>350</v>
      </c>
    </row>
    <row r="4" spans="1:4">
      <c r="A4" s="4" t="s">
        <v>351</v>
      </c>
      <c r="B4" s="4" t="s">
        <v>352</v>
      </c>
    </row>
    <row r="5" spans="1:4">
      <c r="A5" s="4" t="s">
        <v>353</v>
      </c>
      <c r="B5" s="5" t="n">
        <v>217481</v>
      </c>
      <c r="C5" s="5" t="n">
        <v>168866</v>
      </c>
    </row>
    <row r="6" spans="1:4">
      <c r="A6" s="4" t="s">
        <v>354</v>
      </c>
      <c r="B6" s="4" t="s">
        <v>355</v>
      </c>
    </row>
    <row r="7" spans="1:4">
      <c r="A7" s="4" t="s">
        <v>356</v>
      </c>
      <c r="B7" s="5" t="n">
        <v>90477</v>
      </c>
      <c r="C7" s="5" t="n">
        <v>23382</v>
      </c>
    </row>
    <row r="8" spans="1:4">
      <c r="A8" s="4" t="s">
        <v>357</v>
      </c>
      <c r="B8" s="6" t="n">
        <v>9516000</v>
      </c>
      <c r="C8" s="6" t="n">
        <v>2148000</v>
      </c>
    </row>
    <row r="9" spans="1:4">
      <c r="A9" s="4" t="s">
        <v>358</v>
      </c>
      <c r="B9" s="5" t="n">
        <v>122</v>
      </c>
      <c r="C9" s="5" t="n">
        <v>27</v>
      </c>
      <c r="D9" s="5" t="n">
        <v>33</v>
      </c>
    </row>
    <row r="10" spans="1:4">
      <c r="A10" s="4" t="s">
        <v>359</v>
      </c>
      <c r="B10" s="5" t="n">
        <v>41862</v>
      </c>
    </row>
    <row r="11" spans="1:4">
      <c r="A11" s="4" t="s">
        <v>360</v>
      </c>
      <c r="B11" s="6" t="n">
        <v>1000000</v>
      </c>
      <c r="C11" s="6" t="n">
        <v>400000</v>
      </c>
    </row>
    <row r="12" spans="1:4">
      <c r="A12" s="4" t="s">
        <v>361</v>
      </c>
      <c r="B12" s="5" t="n">
        <v>9500000</v>
      </c>
      <c r="C12" s="5" t="n">
        <v>7300000</v>
      </c>
      <c r="D12" s="6" t="n">
        <v>6200000</v>
      </c>
    </row>
    <row r="13" spans="1:4">
      <c r="A13" s="4" t="s">
        <v>362</v>
      </c>
      <c r="B13" s="5" t="n">
        <v>29542000</v>
      </c>
      <c r="C13" s="5" t="n">
        <v>2991000</v>
      </c>
      <c r="D13" s="5" t="n">
        <v>7359000</v>
      </c>
    </row>
    <row r="14" spans="1:4">
      <c r="A14" s="4" t="s">
        <v>363</v>
      </c>
      <c r="B14" s="5" t="n">
        <v>87200000</v>
      </c>
      <c r="C14" s="5" t="n">
        <v>55100000</v>
      </c>
      <c r="D14" s="5" t="n">
        <v>47700000</v>
      </c>
    </row>
    <row r="15" spans="1:4">
      <c r="A15" s="4" t="s">
        <v>364</v>
      </c>
      <c r="B15" s="5" t="n">
        <v>100000</v>
      </c>
      <c r="C15" s="5" t="n">
        <v>100000</v>
      </c>
      <c r="D15" s="5" t="n">
        <v>100000</v>
      </c>
    </row>
    <row r="16" spans="1:4">
      <c r="A16" s="4" t="s">
        <v>365</v>
      </c>
      <c r="B16" s="5" t="n">
        <v>0</v>
      </c>
    </row>
    <row r="17" spans="1:4">
      <c r="A17" s="4" t="s">
        <v>170</v>
      </c>
      <c r="B17" s="5" t="n">
        <v>2400000</v>
      </c>
      <c r="C17" s="5" t="n">
        <v>5900000</v>
      </c>
    </row>
    <row r="18" spans="1:4">
      <c r="A18" s="4" t="s">
        <v>366</v>
      </c>
      <c r="B18" s="5" t="n">
        <v>238000</v>
      </c>
      <c r="C18" s="5" t="n">
        <v>12000</v>
      </c>
    </row>
    <row r="19" spans="1:4">
      <c r="A19" s="4" t="s">
        <v>90</v>
      </c>
      <c r="B19" s="6" t="n">
        <v>1783000</v>
      </c>
      <c r="C19" s="5" t="n">
        <v>0</v>
      </c>
      <c r="D19" s="5" t="n">
        <v>0</v>
      </c>
    </row>
    <row r="20" spans="1:4">
      <c r="A20" s="4" t="s">
        <v>367</v>
      </c>
      <c r="B20" s="5" t="n">
        <v>2</v>
      </c>
    </row>
    <row r="21" spans="1:4">
      <c r="A21" s="4" t="s">
        <v>368</v>
      </c>
      <c r="B21" s="6" t="n">
        <v>400000</v>
      </c>
      <c r="C21" s="5" t="n">
        <v>1300000</v>
      </c>
      <c r="D21" s="5" t="n">
        <v>900000</v>
      </c>
    </row>
    <row r="22" spans="1:4">
      <c r="A22" s="4" t="s">
        <v>369</v>
      </c>
      <c r="B22" s="5" t="n">
        <v>100000</v>
      </c>
    </row>
    <row r="23" spans="1:4">
      <c r="A23" s="4" t="s">
        <v>370</v>
      </c>
      <c r="B23" s="5" t="n">
        <v>300000</v>
      </c>
    </row>
    <row r="24" spans="1:4">
      <c r="A24" s="4" t="s">
        <v>371</v>
      </c>
      <c r="B24" s="5" t="n">
        <v>0</v>
      </c>
      <c r="C24" s="5" t="n">
        <v>0</v>
      </c>
    </row>
    <row r="25" spans="1:4">
      <c r="A25" s="4" t="s">
        <v>372</v>
      </c>
      <c r="B25" s="5" t="n">
        <v>0</v>
      </c>
      <c r="C25" s="5" t="n">
        <v>0</v>
      </c>
    </row>
    <row r="26" spans="1:4">
      <c r="A26" s="4" t="s">
        <v>373</v>
      </c>
      <c r="B26" s="5" t="n">
        <v>400000</v>
      </c>
      <c r="C26" s="5" t="n">
        <v>200000</v>
      </c>
    </row>
    <row r="27" spans="1:4">
      <c r="A27" s="4" t="s">
        <v>374</v>
      </c>
      <c r="B27" s="5" t="n">
        <v>2200000</v>
      </c>
      <c r="C27" s="5" t="n">
        <v>1200000</v>
      </c>
    </row>
    <row r="28" spans="1:4">
      <c r="A28" s="4" t="s">
        <v>375</v>
      </c>
      <c r="B28" s="5" t="n">
        <v>1500000</v>
      </c>
    </row>
    <row r="29" spans="1:4">
      <c r="A29" s="4" t="s">
        <v>376</v>
      </c>
      <c r="B29" s="5" t="n">
        <v>9323000</v>
      </c>
      <c r="C29" s="5" t="n">
        <v>3350000</v>
      </c>
    </row>
    <row r="30" spans="1:4">
      <c r="A30" s="4" t="s">
        <v>137</v>
      </c>
      <c r="B30" s="5" t="n">
        <v>89000</v>
      </c>
      <c r="C30" s="5" t="n">
        <v>210000</v>
      </c>
      <c r="D30" s="5" t="n">
        <v>223000</v>
      </c>
    </row>
    <row r="31" spans="1:4">
      <c r="A31" s="4" t="s">
        <v>377</v>
      </c>
      <c r="B31" s="6" t="n">
        <v>7200000</v>
      </c>
      <c r="C31" s="6" t="n">
        <v>6300000</v>
      </c>
      <c r="D31" s="6" t="n">
        <v>4600000</v>
      </c>
    </row>
    <row r="32" spans="1:4">
      <c r="A32" s="4" t="s">
        <v>378</v>
      </c>
      <c r="C32" s="7" t="n">
        <v>9.9</v>
      </c>
      <c r="D32" s="7" t="n">
        <v>10.04</v>
      </c>
    </row>
    <row r="33" spans="1:4">
      <c r="A33" s="4" t="s">
        <v>379</v>
      </c>
      <c r="B33" s="5" t="n">
        <v>0</v>
      </c>
    </row>
    <row r="34" spans="1:4">
      <c r="A34" s="4" t="s">
        <v>380</v>
      </c>
      <c r="B34" s="6" t="n">
        <v>103388000</v>
      </c>
      <c r="C34" s="6" t="n">
        <v>81915000</v>
      </c>
      <c r="D34" s="6" t="n">
        <v>75333000</v>
      </c>
    </row>
    <row r="35" spans="1:4">
      <c r="A35" s="4" t="s">
        <v>381</v>
      </c>
    </row>
    <row r="36" spans="1:4">
      <c r="A36" s="3" t="s">
        <v>350</v>
      </c>
    </row>
    <row r="37" spans="1:4">
      <c r="A37" s="4" t="s">
        <v>380</v>
      </c>
      <c r="D37" s="6" t="n">
        <v>5600000</v>
      </c>
    </row>
    <row r="38" spans="1:4">
      <c r="A38" s="4" t="s">
        <v>382</v>
      </c>
    </row>
    <row r="39" spans="1:4">
      <c r="A39" s="3" t="s">
        <v>350</v>
      </c>
    </row>
    <row r="40" spans="1:4">
      <c r="A40" s="4" t="s">
        <v>358</v>
      </c>
      <c r="C40" s="5" t="n">
        <v>1</v>
      </c>
    </row>
    <row r="41" spans="1:4">
      <c r="A41" s="4" t="s">
        <v>383</v>
      </c>
    </row>
    <row r="42" spans="1:4">
      <c r="A42" s="3" t="s">
        <v>350</v>
      </c>
    </row>
    <row r="43" spans="1:4">
      <c r="A43" s="4" t="s">
        <v>384</v>
      </c>
      <c r="B43" s="4" t="s">
        <v>385</v>
      </c>
    </row>
    <row r="44" spans="1:4">
      <c r="A44" s="4" t="s">
        <v>386</v>
      </c>
    </row>
    <row r="45" spans="1:4">
      <c r="A45" s="3" t="s">
        <v>350</v>
      </c>
    </row>
    <row r="46" spans="1:4">
      <c r="A46" s="4" t="s">
        <v>384</v>
      </c>
      <c r="B46" s="4" t="s">
        <v>387</v>
      </c>
    </row>
    <row r="47" spans="1:4">
      <c r="A47" s="4" t="s">
        <v>388</v>
      </c>
    </row>
    <row r="48" spans="1:4">
      <c r="A48" s="3" t="s">
        <v>350</v>
      </c>
    </row>
    <row r="49" spans="1:4">
      <c r="A49" s="4" t="s">
        <v>384</v>
      </c>
      <c r="B49" s="4" t="s">
        <v>3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4</v>
      </c>
      <c r="D2" s="2" t="s">
        <v>80</v>
      </c>
    </row>
    <row r="3" spans="1:4">
      <c r="A3" s="3" t="s">
        <v>391</v>
      </c>
    </row>
    <row r="4" spans="1:4">
      <c r="A4" s="4" t="s">
        <v>392</v>
      </c>
      <c r="B4" s="6" t="n">
        <v>18171</v>
      </c>
      <c r="C4" s="6" t="n">
        <v>13622</v>
      </c>
    </row>
    <row r="5" spans="1:4">
      <c r="A5" s="4" t="s">
        <v>393</v>
      </c>
      <c r="B5" s="5" t="n">
        <v>-4795</v>
      </c>
      <c r="C5" s="5" t="n">
        <v>-1005</v>
      </c>
    </row>
    <row r="6" spans="1:4">
      <c r="A6" s="4" t="s">
        <v>394</v>
      </c>
      <c r="C6" s="5" t="n">
        <v>-1005</v>
      </c>
      <c r="D6" s="6" t="n">
        <v>-6028</v>
      </c>
    </row>
    <row r="7" spans="1:4">
      <c r="A7" s="4" t="s">
        <v>395</v>
      </c>
      <c r="C7" s="5" t="n">
        <v>80</v>
      </c>
    </row>
    <row r="8" spans="1:4">
      <c r="A8" s="4" t="s">
        <v>396</v>
      </c>
      <c r="B8" s="5" t="n">
        <v>9516</v>
      </c>
      <c r="C8" s="5" t="n">
        <v>2148</v>
      </c>
    </row>
    <row r="9" spans="1:4">
      <c r="A9" s="4" t="s">
        <v>397</v>
      </c>
      <c r="B9" s="5" t="n">
        <v>398</v>
      </c>
      <c r="C9" s="5" t="n">
        <v>553</v>
      </c>
      <c r="D9" s="5" t="n">
        <v>526</v>
      </c>
    </row>
    <row r="10" spans="1:4">
      <c r="A10" s="4" t="s">
        <v>398</v>
      </c>
      <c r="B10" s="5" t="n">
        <v>-742</v>
      </c>
      <c r="C10" s="5" t="n">
        <v>-555</v>
      </c>
    </row>
    <row r="11" spans="1:4">
      <c r="A11" s="4" t="s">
        <v>399</v>
      </c>
      <c r="B11" s="5" t="n">
        <v>-4457</v>
      </c>
      <c r="C11" s="5" t="n">
        <v>3328</v>
      </c>
      <c r="D11" s="5" t="n">
        <v>3738</v>
      </c>
    </row>
    <row r="12" spans="1:4">
      <c r="A12" s="4" t="s">
        <v>400</v>
      </c>
      <c r="B12" s="5" t="n">
        <v>18091</v>
      </c>
      <c r="C12" s="5" t="n">
        <v>18171</v>
      </c>
      <c r="D12" s="5" t="n">
        <v>13622</v>
      </c>
    </row>
    <row r="13" spans="1:4">
      <c r="A13" s="4" t="s">
        <v>31</v>
      </c>
    </row>
    <row r="14" spans="1:4">
      <c r="A14" s="3" t="s">
        <v>391</v>
      </c>
    </row>
    <row r="15" spans="1:4">
      <c r="A15" s="4" t="s">
        <v>392</v>
      </c>
      <c r="B15" s="5" t="n">
        <v>18171</v>
      </c>
      <c r="C15" s="5" t="n">
        <v>13622</v>
      </c>
    </row>
    <row r="16" spans="1:4">
      <c r="A16" s="4" t="s">
        <v>394</v>
      </c>
      <c r="B16" s="5" t="n">
        <v>-4795</v>
      </c>
      <c r="C16" s="5" t="n">
        <v>-1005</v>
      </c>
      <c r="D16" s="5" t="n">
        <v>-6028</v>
      </c>
    </row>
    <row r="17" spans="1:4">
      <c r="A17" s="4" t="s">
        <v>395</v>
      </c>
      <c r="C17" s="5" t="n">
        <v>80</v>
      </c>
    </row>
    <row r="18" spans="1:4">
      <c r="A18" s="4" t="s">
        <v>396</v>
      </c>
      <c r="B18" s="5" t="n">
        <v>9516</v>
      </c>
      <c r="C18" s="5" t="n">
        <v>2148</v>
      </c>
    </row>
    <row r="19" spans="1:4">
      <c r="A19" s="4" t="s">
        <v>397</v>
      </c>
      <c r="B19" s="5" t="n">
        <v>398</v>
      </c>
      <c r="C19" s="5" t="n">
        <v>553</v>
      </c>
      <c r="D19" s="5" t="n">
        <v>526</v>
      </c>
    </row>
    <row r="20" spans="1:4">
      <c r="A20" s="4" t="s">
        <v>398</v>
      </c>
      <c r="B20" s="5" t="n">
        <v>-742</v>
      </c>
      <c r="C20" s="5" t="n">
        <v>-555</v>
      </c>
    </row>
    <row r="21" spans="1:4">
      <c r="A21" s="4" t="s">
        <v>399</v>
      </c>
      <c r="B21" s="5" t="n">
        <v>-4457</v>
      </c>
      <c r="C21" s="5" t="n">
        <v>3328</v>
      </c>
      <c r="D21" s="5" t="n">
        <v>3738</v>
      </c>
    </row>
    <row r="22" spans="1:4">
      <c r="A22" s="4" t="s">
        <v>400</v>
      </c>
      <c r="B22" s="6" t="n">
        <v>18091</v>
      </c>
      <c r="C22" s="6" t="n">
        <v>18171</v>
      </c>
      <c r="D22" s="6" t="n">
        <v>136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4</v>
      </c>
      <c r="D2" s="2" t="s">
        <v>80</v>
      </c>
    </row>
    <row r="3" spans="1:4">
      <c r="A3" s="3" t="s">
        <v>402</v>
      </c>
    </row>
    <row r="4" spans="1:4">
      <c r="A4" s="4" t="s">
        <v>403</v>
      </c>
      <c r="C4" s="7" t="n">
        <v>9.9</v>
      </c>
      <c r="D4" s="7" t="n">
        <v>10.04</v>
      </c>
    </row>
    <row r="5" spans="1:4">
      <c r="A5" s="4" t="s">
        <v>275</v>
      </c>
    </row>
    <row r="6" spans="1:4">
      <c r="A6" s="3" t="s">
        <v>402</v>
      </c>
    </row>
    <row r="7" spans="1:4">
      <c r="A7" s="4" t="s">
        <v>404</v>
      </c>
      <c r="B7" s="4" t="s">
        <v>405</v>
      </c>
      <c r="C7" s="4" t="s">
        <v>405</v>
      </c>
      <c r="D7" s="4" t="s">
        <v>405</v>
      </c>
    </row>
    <row r="8" spans="1:4">
      <c r="A8" s="4" t="s">
        <v>406</v>
      </c>
      <c r="B8" s="4" t="s">
        <v>407</v>
      </c>
      <c r="C8" s="4" t="s">
        <v>408</v>
      </c>
      <c r="D8" s="4" t="s">
        <v>409</v>
      </c>
    </row>
    <row r="9" spans="1:4">
      <c r="A9" s="4" t="s">
        <v>410</v>
      </c>
      <c r="B9" s="4" t="s">
        <v>411</v>
      </c>
      <c r="C9" s="4" t="s">
        <v>412</v>
      </c>
      <c r="D9" s="4" t="s">
        <v>413</v>
      </c>
    </row>
    <row r="10" spans="1:4">
      <c r="A10" s="4" t="s">
        <v>403</v>
      </c>
      <c r="B10" s="7" t="n">
        <v>80.23999999999999</v>
      </c>
      <c r="C10" s="7" t="n">
        <v>101.43</v>
      </c>
      <c r="D10" s="7" t="n">
        <v>46.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6" t="n">
        <v>428121000</v>
      </c>
      <c r="C4" s="6" t="n">
        <v>338435000</v>
      </c>
      <c r="D4" s="6" t="n">
        <v>302044000</v>
      </c>
    </row>
    <row r="5" spans="1:4">
      <c r="A5" s="4" t="s">
        <v>83</v>
      </c>
      <c r="B5" s="5" t="n">
        <v>34487000</v>
      </c>
      <c r="C5" s="5" t="n">
        <v>28167000</v>
      </c>
      <c r="D5" s="5" t="n">
        <v>24036000</v>
      </c>
    </row>
    <row r="6" spans="1:4">
      <c r="A6" s="4" t="s">
        <v>84</v>
      </c>
      <c r="B6" s="5" t="n">
        <v>462608000</v>
      </c>
      <c r="C6" s="5" t="n">
        <v>366602000</v>
      </c>
      <c r="D6" s="5" t="n">
        <v>326080000</v>
      </c>
    </row>
    <row r="7" spans="1:4">
      <c r="A7" s="3" t="s">
        <v>85</v>
      </c>
    </row>
    <row r="8" spans="1:4">
      <c r="A8" s="4" t="s">
        <v>86</v>
      </c>
      <c r="B8" s="5" t="n">
        <v>103388000</v>
      </c>
      <c r="C8" s="5" t="n">
        <v>81915000</v>
      </c>
      <c r="D8" s="5" t="n">
        <v>75333000</v>
      </c>
    </row>
    <row r="9" spans="1:4">
      <c r="A9" s="4" t="s">
        <v>87</v>
      </c>
      <c r="B9" s="5" t="n">
        <v>47876000</v>
      </c>
      <c r="C9" s="5" t="n">
        <v>36563000</v>
      </c>
      <c r="D9" s="5" t="n">
        <v>32097000</v>
      </c>
    </row>
    <row r="10" spans="1:4">
      <c r="A10" s="4" t="s">
        <v>88</v>
      </c>
      <c r="B10" s="5" t="n">
        <v>43103000</v>
      </c>
      <c r="C10" s="5" t="n">
        <v>38659000</v>
      </c>
      <c r="D10" s="5" t="n">
        <v>35222000</v>
      </c>
    </row>
    <row r="11" spans="1:4">
      <c r="A11" s="4" t="s">
        <v>89</v>
      </c>
      <c r="B11" s="5" t="n">
        <v>29542000</v>
      </c>
      <c r="C11" s="5" t="n">
        <v>2991000</v>
      </c>
      <c r="D11" s="5" t="n">
        <v>7359000</v>
      </c>
    </row>
    <row r="12" spans="1:4">
      <c r="A12" s="4" t="s">
        <v>90</v>
      </c>
      <c r="B12" s="5" t="n">
        <v>1783000</v>
      </c>
      <c r="C12" s="5" t="n">
        <v>0</v>
      </c>
      <c r="D12" s="5" t="n">
        <v>0</v>
      </c>
    </row>
    <row r="13" spans="1:4">
      <c r="A13" s="4" t="s">
        <v>91</v>
      </c>
      <c r="C13" s="5" t="n">
        <v>683000</v>
      </c>
      <c r="D13" s="5" t="n">
        <v>7987000</v>
      </c>
    </row>
    <row r="14" spans="1:4">
      <c r="A14" s="4" t="s">
        <v>92</v>
      </c>
      <c r="B14" s="5" t="n">
        <v>117081000</v>
      </c>
      <c r="C14" s="5" t="n">
        <v>58506000</v>
      </c>
      <c r="D14" s="5" t="n">
        <v>51749000</v>
      </c>
    </row>
    <row r="15" spans="1:4">
      <c r="A15" s="4" t="s">
        <v>93</v>
      </c>
      <c r="B15" s="5" t="n">
        <v>342773000</v>
      </c>
      <c r="C15" s="5" t="n">
        <v>219317000</v>
      </c>
      <c r="D15" s="5" t="n">
        <v>209747000</v>
      </c>
    </row>
    <row r="16" spans="1:4">
      <c r="A16" s="4" t="s">
        <v>94</v>
      </c>
      <c r="B16" s="5" t="n">
        <v>119835000</v>
      </c>
      <c r="C16" s="5" t="n">
        <v>147285000</v>
      </c>
      <c r="D16" s="5" t="n">
        <v>116333000</v>
      </c>
    </row>
    <row r="17" spans="1:4">
      <c r="A17" s="3" t="s">
        <v>95</v>
      </c>
    </row>
    <row r="18" spans="1:4">
      <c r="A18" s="4" t="s">
        <v>96</v>
      </c>
      <c r="B18" s="5" t="n">
        <v>-47175000</v>
      </c>
      <c r="C18" s="5" t="n">
        <v>-37124000</v>
      </c>
      <c r="D18" s="5" t="n">
        <v>-34578000</v>
      </c>
    </row>
    <row r="19" spans="1:4">
      <c r="A19" s="4" t="s">
        <v>97</v>
      </c>
      <c r="B19" s="5" t="n">
        <v>-7329000</v>
      </c>
    </row>
    <row r="20" spans="1:4">
      <c r="A20" s="4" t="s">
        <v>98</v>
      </c>
      <c r="B20" s="5" t="n">
        <v>67000</v>
      </c>
      <c r="C20" s="5" t="n">
        <v>5000</v>
      </c>
      <c r="D20" s="5" t="n">
        <v>40000</v>
      </c>
    </row>
    <row r="21" spans="1:4">
      <c r="A21" s="4" t="s">
        <v>99</v>
      </c>
      <c r="B21" s="5" t="n">
        <v>15270000</v>
      </c>
      <c r="C21" s="5" t="n">
        <v>-494000</v>
      </c>
      <c r="D21" s="5" t="n">
        <v>5176000</v>
      </c>
    </row>
    <row r="22" spans="1:4">
      <c r="A22" s="4" t="s">
        <v>100</v>
      </c>
      <c r="B22" s="5" t="n">
        <v>623000</v>
      </c>
    </row>
    <row r="23" spans="1:4">
      <c r="A23" s="4" t="s">
        <v>101</v>
      </c>
      <c r="B23" s="5" t="n">
        <v>3665000</v>
      </c>
      <c r="C23" s="5" t="n">
        <v>3405000</v>
      </c>
      <c r="D23" s="5" t="n">
        <v>2086000</v>
      </c>
    </row>
    <row r="24" spans="1:4">
      <c r="A24" s="4" t="s">
        <v>102</v>
      </c>
      <c r="B24" s="5" t="n">
        <v>84956000</v>
      </c>
      <c r="C24" s="5" t="n">
        <v>113077000</v>
      </c>
      <c r="D24" s="5" t="n">
        <v>89057000</v>
      </c>
    </row>
    <row r="25" spans="1:4">
      <c r="A25" s="4" t="s">
        <v>103</v>
      </c>
      <c r="B25" s="5" t="n">
        <v>-398000</v>
      </c>
      <c r="C25" s="5" t="n">
        <v>-553000</v>
      </c>
      <c r="D25" s="5" t="n">
        <v>-526000</v>
      </c>
    </row>
    <row r="26" spans="1:4">
      <c r="A26" s="4" t="s">
        <v>104</v>
      </c>
      <c r="B26" s="5" t="n">
        <v>667000</v>
      </c>
    </row>
    <row r="27" spans="1:4">
      <c r="A27" s="4" t="s">
        <v>105</v>
      </c>
      <c r="B27" s="6" t="n">
        <v>85225000</v>
      </c>
      <c r="C27" s="6" t="n">
        <v>112524000</v>
      </c>
      <c r="D27" s="6" t="n">
        <v>88531000</v>
      </c>
    </row>
    <row r="28" spans="1:4">
      <c r="A28" s="4" t="s">
        <v>106</v>
      </c>
      <c r="B28" s="7" t="n">
        <v>1.97</v>
      </c>
      <c r="C28" s="7" t="n">
        <v>3.18</v>
      </c>
      <c r="D28" s="7" t="n">
        <v>2.68</v>
      </c>
    </row>
    <row r="29" spans="1:4">
      <c r="A29" s="4" t="s">
        <v>107</v>
      </c>
      <c r="B29" s="7" t="n">
        <v>1.96</v>
      </c>
      <c r="C29" s="7" t="n">
        <v>3.16</v>
      </c>
      <c r="D29" s="7" t="n">
        <v>2.67</v>
      </c>
    </row>
    <row r="30" spans="1:4">
      <c r="A30" s="4" t="s">
        <v>31</v>
      </c>
    </row>
    <row r="31" spans="1:4">
      <c r="A31" s="3" t="s">
        <v>81</v>
      </c>
    </row>
    <row r="32" spans="1:4">
      <c r="A32" s="4" t="s">
        <v>82</v>
      </c>
      <c r="B32" s="6" t="n">
        <v>428121000</v>
      </c>
      <c r="C32" s="6" t="n">
        <v>338435000</v>
      </c>
      <c r="D32" s="6" t="n">
        <v>302044000</v>
      </c>
    </row>
    <row r="33" spans="1:4">
      <c r="A33" s="4" t="s">
        <v>83</v>
      </c>
      <c r="B33" s="5" t="n">
        <v>34487000</v>
      </c>
      <c r="C33" s="5" t="n">
        <v>28167000</v>
      </c>
      <c r="D33" s="5" t="n">
        <v>24036000</v>
      </c>
    </row>
    <row r="34" spans="1:4">
      <c r="A34" s="4" t="s">
        <v>84</v>
      </c>
      <c r="B34" s="5" t="n">
        <v>462608000</v>
      </c>
      <c r="C34" s="5" t="n">
        <v>366602000</v>
      </c>
      <c r="D34" s="5" t="n">
        <v>326080000</v>
      </c>
    </row>
    <row r="35" spans="1:4">
      <c r="A35" s="3" t="s">
        <v>85</v>
      </c>
    </row>
    <row r="36" spans="1:4">
      <c r="A36" s="4" t="s">
        <v>86</v>
      </c>
      <c r="B36" s="5" t="n">
        <v>103388000</v>
      </c>
      <c r="C36" s="5" t="n">
        <v>81915000</v>
      </c>
      <c r="D36" s="5" t="n">
        <v>75333000</v>
      </c>
    </row>
    <row r="37" spans="1:4">
      <c r="A37" s="4" t="s">
        <v>87</v>
      </c>
      <c r="B37" s="5" t="n">
        <v>47876000</v>
      </c>
      <c r="C37" s="5" t="n">
        <v>36563000</v>
      </c>
      <c r="D37" s="5" t="n">
        <v>32097000</v>
      </c>
    </row>
    <row r="38" spans="1:4">
      <c r="A38" s="4" t="s">
        <v>88</v>
      </c>
      <c r="B38" s="5" t="n">
        <v>43103000</v>
      </c>
      <c r="C38" s="5" t="n">
        <v>38659000</v>
      </c>
      <c r="D38" s="5" t="n">
        <v>35222000</v>
      </c>
    </row>
    <row r="39" spans="1:4">
      <c r="A39" s="4" t="s">
        <v>89</v>
      </c>
      <c r="B39" s="5" t="n">
        <v>29542000</v>
      </c>
      <c r="C39" s="5" t="n">
        <v>2991000</v>
      </c>
      <c r="D39" s="5" t="n">
        <v>7359000</v>
      </c>
    </row>
    <row r="40" spans="1:4">
      <c r="A40" s="4" t="s">
        <v>90</v>
      </c>
      <c r="B40" s="5" t="n">
        <v>1783000</v>
      </c>
    </row>
    <row r="41" spans="1:4">
      <c r="A41" s="4" t="s">
        <v>91</v>
      </c>
      <c r="C41" s="5" t="n">
        <v>683000</v>
      </c>
      <c r="D41" s="5" t="n">
        <v>7987000</v>
      </c>
    </row>
    <row r="42" spans="1:4">
      <c r="A42" s="4" t="s">
        <v>92</v>
      </c>
      <c r="B42" s="5" t="n">
        <v>117081000</v>
      </c>
      <c r="C42" s="5" t="n">
        <v>58506000</v>
      </c>
      <c r="D42" s="5" t="n">
        <v>51749000</v>
      </c>
    </row>
    <row r="43" spans="1:4">
      <c r="A43" s="4" t="s">
        <v>93</v>
      </c>
      <c r="B43" s="5" t="n">
        <v>342773000</v>
      </c>
      <c r="C43" s="5" t="n">
        <v>219317000</v>
      </c>
      <c r="D43" s="5" t="n">
        <v>209747000</v>
      </c>
    </row>
    <row r="44" spans="1:4">
      <c r="A44" s="4" t="s">
        <v>94</v>
      </c>
      <c r="B44" s="5" t="n">
        <v>119835000</v>
      </c>
      <c r="C44" s="5" t="n">
        <v>147285000</v>
      </c>
      <c r="D44" s="5" t="n">
        <v>116333000</v>
      </c>
    </row>
    <row r="45" spans="1:4">
      <c r="A45" s="3" t="s">
        <v>95</v>
      </c>
    </row>
    <row r="46" spans="1:4">
      <c r="A46" s="4" t="s">
        <v>96</v>
      </c>
      <c r="B46" s="5" t="n">
        <v>-47175000</v>
      </c>
      <c r="C46" s="5" t="n">
        <v>-37124000</v>
      </c>
      <c r="D46" s="5" t="n">
        <v>-34578000</v>
      </c>
    </row>
    <row r="47" spans="1:4">
      <c r="A47" s="4" t="s">
        <v>97</v>
      </c>
      <c r="B47" s="5" t="n">
        <v>-7329000</v>
      </c>
    </row>
    <row r="48" spans="1:4">
      <c r="A48" s="4" t="s">
        <v>98</v>
      </c>
      <c r="B48" s="5" t="n">
        <v>67000</v>
      </c>
      <c r="C48" s="5" t="n">
        <v>5000</v>
      </c>
      <c r="D48" s="5" t="n">
        <v>40000</v>
      </c>
    </row>
    <row r="49" spans="1:4">
      <c r="A49" s="4" t="s">
        <v>99</v>
      </c>
      <c r="B49" s="5" t="n">
        <v>15270000</v>
      </c>
      <c r="C49" s="5" t="n">
        <v>-494000</v>
      </c>
      <c r="D49" s="5" t="n">
        <v>5176000</v>
      </c>
    </row>
    <row r="50" spans="1:4">
      <c r="A50" s="4" t="s">
        <v>100</v>
      </c>
      <c r="B50" s="5" t="n">
        <v>623000</v>
      </c>
    </row>
    <row r="51" spans="1:4">
      <c r="A51" s="4" t="s">
        <v>101</v>
      </c>
      <c r="B51" s="5" t="n">
        <v>3665000</v>
      </c>
      <c r="C51" s="5" t="n">
        <v>3405000</v>
      </c>
      <c r="D51" s="5" t="n">
        <v>2086000</v>
      </c>
    </row>
    <row r="52" spans="1:4">
      <c r="A52" s="4" t="s">
        <v>102</v>
      </c>
      <c r="B52" s="5" t="n">
        <v>84956000</v>
      </c>
      <c r="C52" s="5" t="n">
        <v>113077000</v>
      </c>
      <c r="D52" s="5" t="n">
        <v>89057000</v>
      </c>
    </row>
    <row r="53" spans="1:4">
      <c r="A53" s="4" t="s">
        <v>103</v>
      </c>
      <c r="B53" s="5" t="n">
        <v>-398000</v>
      </c>
      <c r="C53" s="5" t="n">
        <v>-553000</v>
      </c>
      <c r="D53" s="5" t="n">
        <v>-526000</v>
      </c>
    </row>
    <row r="54" spans="1:4">
      <c r="A54" s="4" t="s">
        <v>104</v>
      </c>
      <c r="B54" s="5" t="n">
        <v>667000</v>
      </c>
    </row>
    <row r="55" spans="1:4">
      <c r="A55" s="4" t="s">
        <v>105</v>
      </c>
      <c r="B55" s="6" t="n">
        <v>85225000</v>
      </c>
      <c r="C55" s="6" t="n">
        <v>112524000</v>
      </c>
      <c r="D55" s="6" t="n">
        <v>88531000</v>
      </c>
    </row>
    <row r="56" spans="1:4">
      <c r="A56" s="4" t="s">
        <v>106</v>
      </c>
      <c r="B56" s="7" t="n">
        <v>1.97</v>
      </c>
      <c r="C56" s="7" t="n">
        <v>3.18</v>
      </c>
      <c r="D56" s="7" t="n">
        <v>2.68</v>
      </c>
    </row>
    <row r="57" spans="1:4">
      <c r="A57" s="4" t="s">
        <v>107</v>
      </c>
      <c r="B57" s="7" t="n">
        <v>1.96</v>
      </c>
      <c r="C57" s="7" t="n">
        <v>3.16</v>
      </c>
      <c r="D57" s="7" t="n">
        <v>2.67</v>
      </c>
    </row>
    <row r="58" spans="1:4">
      <c r="A58" s="4" t="s">
        <v>108</v>
      </c>
      <c r="B58" s="6" t="n">
        <v>856000</v>
      </c>
      <c r="C58" s="6" t="n">
        <v>1131000</v>
      </c>
      <c r="D58" s="6" t="n">
        <v>891000</v>
      </c>
    </row>
    <row r="59" spans="1:4">
      <c r="A59" s="4" t="s">
        <v>109</v>
      </c>
      <c r="B59" s="6" t="n">
        <v>84369000</v>
      </c>
      <c r="C59" s="6" t="n">
        <v>111393000</v>
      </c>
      <c r="D59" s="6" t="n">
        <v>8764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34</v>
      </c>
      <c r="G2" s="2" t="s">
        <v>418</v>
      </c>
      <c r="H2" s="2" t="s">
        <v>419</v>
      </c>
      <c r="I2" s="2" t="s">
        <v>420</v>
      </c>
      <c r="J2" s="2" t="s">
        <v>2</v>
      </c>
      <c r="K2" s="2" t="s">
        <v>34</v>
      </c>
      <c r="L2" s="2" t="s">
        <v>80</v>
      </c>
    </row>
    <row r="3" spans="1:12">
      <c r="A3" s="3" t="s">
        <v>421</v>
      </c>
    </row>
    <row r="4" spans="1:12">
      <c r="A4" s="4" t="s">
        <v>105</v>
      </c>
      <c r="B4" s="6" t="n">
        <v>18168</v>
      </c>
      <c r="C4" s="6" t="n">
        <v>-4738</v>
      </c>
      <c r="D4" s="6" t="n">
        <v>43456</v>
      </c>
      <c r="E4" s="6" t="n">
        <v>28339</v>
      </c>
      <c r="F4" s="6" t="n">
        <v>30037</v>
      </c>
      <c r="G4" s="6" t="n">
        <v>31504</v>
      </c>
      <c r="H4" s="6" t="n">
        <v>28532</v>
      </c>
      <c r="I4" s="6" t="n">
        <v>22451</v>
      </c>
      <c r="J4" s="6" t="n">
        <v>85225</v>
      </c>
      <c r="K4" s="6" t="n">
        <v>112524</v>
      </c>
      <c r="L4" s="6" t="n">
        <v>88531</v>
      </c>
    </row>
    <row r="5" spans="1:12">
      <c r="A5" s="3" t="s">
        <v>422</v>
      </c>
    </row>
    <row r="6" spans="1:12">
      <c r="A6" s="4" t="s">
        <v>423</v>
      </c>
      <c r="J6" s="5" t="n">
        <v>43184</v>
      </c>
      <c r="K6" s="5" t="n">
        <v>35379</v>
      </c>
      <c r="L6" s="5" t="n">
        <v>33019</v>
      </c>
    </row>
    <row r="7" spans="1:12">
      <c r="A7" s="3" t="s">
        <v>424</v>
      </c>
    </row>
    <row r="8" spans="1:12">
      <c r="A8" s="4" t="s">
        <v>425</v>
      </c>
      <c r="J8" s="5" t="n">
        <v>223</v>
      </c>
      <c r="K8" s="5" t="n">
        <v>222</v>
      </c>
      <c r="L8" s="5" t="n">
        <v>172</v>
      </c>
    </row>
    <row r="9" spans="1:12">
      <c r="A9" s="4" t="s">
        <v>426</v>
      </c>
      <c r="J9" s="5" t="n">
        <v>43407</v>
      </c>
      <c r="K9" s="5" t="n">
        <v>35601</v>
      </c>
      <c r="L9" s="5" t="n">
        <v>33191</v>
      </c>
    </row>
    <row r="10" spans="1:12">
      <c r="A10" s="4" t="s">
        <v>427</v>
      </c>
      <c r="B10" s="7" t="n">
        <v>0.39</v>
      </c>
      <c r="C10" s="7" t="n">
        <v>-0.1</v>
      </c>
      <c r="D10" s="7" t="n">
        <v>1.04</v>
      </c>
      <c r="E10" s="7" t="n">
        <v>0.74</v>
      </c>
      <c r="F10" s="7" t="n">
        <v>0.83</v>
      </c>
      <c r="G10" s="7" t="n">
        <v>0.88</v>
      </c>
      <c r="H10" s="7" t="n">
        <v>0.8100000000000001</v>
      </c>
      <c r="I10" s="7" t="n">
        <v>0.65</v>
      </c>
      <c r="J10" s="7" t="n">
        <v>1.97</v>
      </c>
      <c r="K10" s="7" t="n">
        <v>3.18</v>
      </c>
      <c r="L10" s="7" t="n">
        <v>2.68</v>
      </c>
    </row>
    <row r="11" spans="1:12">
      <c r="A11" s="4" t="s">
        <v>428</v>
      </c>
      <c r="B11" s="7" t="n">
        <v>0.39</v>
      </c>
      <c r="C11" s="7" t="n">
        <v>-0.1</v>
      </c>
      <c r="D11" s="7" t="n">
        <v>1.03</v>
      </c>
      <c r="E11" s="7" t="n">
        <v>0.73</v>
      </c>
      <c r="F11" s="7" t="n">
        <v>0.83</v>
      </c>
      <c r="G11" s="7" t="n">
        <v>0.88</v>
      </c>
      <c r="H11" s="7" t="n">
        <v>0.8</v>
      </c>
      <c r="I11" s="7" t="n">
        <v>0.65</v>
      </c>
      <c r="J11" s="7" t="n">
        <v>1.96</v>
      </c>
      <c r="K11" s="7" t="n">
        <v>3.16</v>
      </c>
      <c r="L11" s="7" t="n">
        <v>2.67</v>
      </c>
    </row>
    <row r="12" spans="1:12">
      <c r="A12" s="4" t="s">
        <v>31</v>
      </c>
    </row>
    <row r="13" spans="1:12">
      <c r="A13" s="3" t="s">
        <v>421</v>
      </c>
    </row>
    <row r="14" spans="1:12">
      <c r="A14" s="4" t="s">
        <v>105</v>
      </c>
      <c r="B14" s="6" t="n">
        <v>18168</v>
      </c>
      <c r="C14" s="6" t="n">
        <v>-4738</v>
      </c>
      <c r="D14" s="6" t="n">
        <v>43456</v>
      </c>
      <c r="E14" s="6" t="n">
        <v>28339</v>
      </c>
      <c r="F14" s="6" t="n">
        <v>30037</v>
      </c>
      <c r="G14" s="6" t="n">
        <v>31504</v>
      </c>
      <c r="H14" s="6" t="n">
        <v>28532</v>
      </c>
      <c r="I14" s="6" t="n">
        <v>22451</v>
      </c>
      <c r="J14" s="6" t="n">
        <v>85225</v>
      </c>
      <c r="K14" s="6" t="n">
        <v>112524</v>
      </c>
      <c r="L14" s="6" t="n">
        <v>88531</v>
      </c>
    </row>
    <row r="15" spans="1:12">
      <c r="A15" s="3" t="s">
        <v>422</v>
      </c>
    </row>
    <row r="16" spans="1:12">
      <c r="A16" s="4" t="s">
        <v>423</v>
      </c>
      <c r="J16" s="5" t="n">
        <v>43184</v>
      </c>
      <c r="K16" s="5" t="n">
        <v>35379</v>
      </c>
      <c r="L16" s="5" t="n">
        <v>33019</v>
      </c>
    </row>
    <row r="17" spans="1:12">
      <c r="A17" s="3" t="s">
        <v>424</v>
      </c>
    </row>
    <row r="18" spans="1:12">
      <c r="A18" s="4" t="s">
        <v>425</v>
      </c>
      <c r="J18" s="5" t="n">
        <v>223</v>
      </c>
      <c r="K18" s="5" t="n">
        <v>222</v>
      </c>
      <c r="L18" s="5" t="n">
        <v>172</v>
      </c>
    </row>
    <row r="19" spans="1:12">
      <c r="A19" s="4" t="s">
        <v>426</v>
      </c>
      <c r="J19" s="5" t="n">
        <v>43407</v>
      </c>
      <c r="K19" s="5" t="n">
        <v>35601</v>
      </c>
      <c r="L19" s="5" t="n">
        <v>33191</v>
      </c>
    </row>
    <row r="20" spans="1:12">
      <c r="A20" s="4" t="s">
        <v>427</v>
      </c>
      <c r="B20" s="7" t="n">
        <v>0.39</v>
      </c>
      <c r="C20" s="7" t="n">
        <v>-0.1</v>
      </c>
      <c r="D20" s="7" t="n">
        <v>1.04</v>
      </c>
      <c r="E20" s="7" t="n">
        <v>0.74</v>
      </c>
      <c r="F20" s="7" t="n">
        <v>0.83</v>
      </c>
      <c r="G20" s="7" t="n">
        <v>0.88</v>
      </c>
      <c r="H20" s="7" t="n">
        <v>0.8100000000000001</v>
      </c>
      <c r="I20" s="7" t="n">
        <v>0.65</v>
      </c>
      <c r="J20" s="7" t="n">
        <v>1.97</v>
      </c>
      <c r="K20" s="7" t="n">
        <v>3.18</v>
      </c>
      <c r="L20" s="7" t="n">
        <v>2.68</v>
      </c>
    </row>
    <row r="21" spans="1:12">
      <c r="A21" s="4" t="s">
        <v>428</v>
      </c>
      <c r="B21" s="7" t="n">
        <v>0.39</v>
      </c>
      <c r="C21" s="7" t="n">
        <v>-0.1</v>
      </c>
      <c r="D21" s="7" t="n">
        <v>1.03</v>
      </c>
      <c r="E21" s="7" t="n">
        <v>0.73</v>
      </c>
      <c r="F21" s="7" t="n">
        <v>0.83</v>
      </c>
      <c r="G21" s="7" t="n">
        <v>0.88</v>
      </c>
      <c r="H21" s="7" t="n">
        <v>0.8</v>
      </c>
      <c r="I21" s="7" t="n">
        <v>0.65</v>
      </c>
      <c r="J21" s="7" t="n">
        <v>1.96</v>
      </c>
      <c r="K21" s="7" t="n">
        <v>3.16</v>
      </c>
      <c r="L21" s="7" t="n">
        <v>2.6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80</v>
      </c>
    </row>
    <row r="3" spans="1:4">
      <c r="A3" s="4" t="s">
        <v>430</v>
      </c>
    </row>
    <row r="4" spans="1:4">
      <c r="A4" s="3" t="s">
        <v>431</v>
      </c>
    </row>
    <row r="5" spans="1:4">
      <c r="A5" s="4" t="s">
        <v>432</v>
      </c>
      <c r="B5" s="5" t="n">
        <v>107283</v>
      </c>
      <c r="C5" s="5" t="n">
        <v>152835</v>
      </c>
      <c r="D5" s="5" t="n">
        <v>151474</v>
      </c>
    </row>
    <row r="6" spans="1:4">
      <c r="A6" s="4" t="s">
        <v>433</v>
      </c>
    </row>
    <row r="7" spans="1:4">
      <c r="A7" s="3" t="s">
        <v>431</v>
      </c>
    </row>
    <row r="8" spans="1:4">
      <c r="A8" s="4" t="s">
        <v>432</v>
      </c>
      <c r="C8" s="5" t="n">
        <v>5500</v>
      </c>
      <c r="D8" s="5" t="n">
        <v>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4</v>
      </c>
      <c r="D2" s="2" t="s">
        <v>80</v>
      </c>
    </row>
    <row r="3" spans="1:4">
      <c r="A3" s="3" t="s">
        <v>435</v>
      </c>
    </row>
    <row r="4" spans="1:4">
      <c r="A4" s="4" t="s">
        <v>436</v>
      </c>
      <c r="B4" s="6" t="n">
        <v>2491702</v>
      </c>
      <c r="C4" s="6" t="n">
        <v>2177983</v>
      </c>
    </row>
    <row r="5" spans="1:4">
      <c r="A5" s="4" t="s">
        <v>437</v>
      </c>
      <c r="B5" s="5" t="n">
        <v>1714029</v>
      </c>
      <c r="C5" s="5" t="n">
        <v>278572</v>
      </c>
    </row>
    <row r="6" spans="1:4">
      <c r="A6" s="4" t="s">
        <v>438</v>
      </c>
      <c r="B6" s="5" t="n">
        <v>65860</v>
      </c>
      <c r="C6" s="5" t="n">
        <v>39807</v>
      </c>
    </row>
    <row r="7" spans="1:4">
      <c r="A7" s="4" t="s">
        <v>439</v>
      </c>
      <c r="B7" s="5" t="n">
        <v>7525</v>
      </c>
      <c r="C7" s="5" t="n">
        <v>2239</v>
      </c>
    </row>
    <row r="8" spans="1:4">
      <c r="A8" s="4" t="s">
        <v>440</v>
      </c>
      <c r="B8" s="5" t="n">
        <v>-35808</v>
      </c>
      <c r="C8" s="5" t="n">
        <v>-6899</v>
      </c>
      <c r="D8" s="6" t="n">
        <v>-8442</v>
      </c>
    </row>
    <row r="9" spans="1:4">
      <c r="A9" s="4" t="s">
        <v>441</v>
      </c>
      <c r="B9" s="5" t="n">
        <v>4243308</v>
      </c>
      <c r="C9" s="5" t="n">
        <v>2491702</v>
      </c>
      <c r="D9" s="5" t="n">
        <v>2177983</v>
      </c>
    </row>
    <row r="10" spans="1:4">
      <c r="A10" s="3" t="s">
        <v>442</v>
      </c>
    </row>
    <row r="11" spans="1:4">
      <c r="A11" s="4" t="s">
        <v>436</v>
      </c>
      <c r="B11" s="5" t="n">
        <v>465195</v>
      </c>
      <c r="C11" s="5" t="n">
        <v>411701</v>
      </c>
    </row>
    <row r="12" spans="1:4">
      <c r="A12" s="4" t="s">
        <v>443</v>
      </c>
      <c r="B12" s="5" t="n">
        <v>87219</v>
      </c>
      <c r="C12" s="5" t="n">
        <v>55101</v>
      </c>
    </row>
    <row r="13" spans="1:4">
      <c r="A13" s="4" t="s">
        <v>440</v>
      </c>
      <c r="B13" s="5" t="n">
        <v>-16710</v>
      </c>
      <c r="C13" s="5" t="n">
        <v>-1607</v>
      </c>
    </row>
    <row r="14" spans="1:4">
      <c r="A14" s="4" t="s">
        <v>441</v>
      </c>
      <c r="B14" s="6" t="n">
        <v>535704</v>
      </c>
      <c r="C14" s="6" t="n">
        <v>465195</v>
      </c>
      <c r="D14" s="6" t="n">
        <v>4117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52"/>
    <col customWidth="1" max="5" min="5" width="42"/>
    <col customWidth="1" max="6" min="6" width="37"/>
    <col customWidth="1" max="7" min="7" width="22"/>
  </cols>
  <sheetData>
    <row r="1" spans="1:7">
      <c r="A1" s="1" t="s">
        <v>444</v>
      </c>
      <c r="B1" s="2" t="s">
        <v>445</v>
      </c>
      <c r="C1" s="2" t="s">
        <v>446</v>
      </c>
      <c r="D1" s="2" t="s">
        <v>447</v>
      </c>
      <c r="E1" s="2" t="s">
        <v>448</v>
      </c>
      <c r="F1" s="2" t="s">
        <v>449</v>
      </c>
      <c r="G1" s="2" t="s">
        <v>450</v>
      </c>
    </row>
    <row r="2" spans="1:7">
      <c r="A2" s="3" t="s">
        <v>451</v>
      </c>
    </row>
    <row r="3" spans="1:7">
      <c r="A3" s="4" t="s">
        <v>452</v>
      </c>
      <c r="D3" s="6" t="n">
        <v>67025000</v>
      </c>
    </row>
    <row r="4" spans="1:7">
      <c r="A4" s="4" t="s">
        <v>358</v>
      </c>
      <c r="D4" s="5" t="n">
        <v>122</v>
      </c>
      <c r="E4" s="5" t="n">
        <v>27</v>
      </c>
      <c r="F4" s="5" t="n">
        <v>33</v>
      </c>
    </row>
    <row r="5" spans="1:7">
      <c r="A5" s="4" t="s">
        <v>453</v>
      </c>
      <c r="D5" s="5" t="n">
        <v>3</v>
      </c>
      <c r="E5" s="5" t="n">
        <v>3</v>
      </c>
    </row>
    <row r="6" spans="1:7">
      <c r="A6" s="4" t="s">
        <v>454</v>
      </c>
      <c r="D6" s="6" t="n">
        <v>1796900000</v>
      </c>
      <c r="E6" s="6" t="n">
        <v>280300000</v>
      </c>
    </row>
    <row r="7" spans="1:7">
      <c r="A7" s="4" t="s">
        <v>455</v>
      </c>
      <c r="D7" s="5" t="n">
        <v>40900000</v>
      </c>
    </row>
    <row r="8" spans="1:7">
      <c r="A8" s="4" t="s">
        <v>456</v>
      </c>
      <c r="E8" s="5" t="n">
        <v>5300000</v>
      </c>
      <c r="F8" s="6" t="n">
        <v>250000</v>
      </c>
    </row>
    <row r="9" spans="1:7">
      <c r="A9" s="4" t="s">
        <v>89</v>
      </c>
      <c r="D9" s="5" t="n">
        <v>29542000</v>
      </c>
      <c r="E9" s="5" t="n">
        <v>2991000</v>
      </c>
      <c r="F9" s="5" t="n">
        <v>7359000</v>
      </c>
    </row>
    <row r="10" spans="1:7">
      <c r="A10" s="4" t="s">
        <v>457</v>
      </c>
      <c r="D10" s="5" t="n">
        <v>9500000</v>
      </c>
      <c r="E10" s="5" t="n">
        <v>2100000</v>
      </c>
    </row>
    <row r="11" spans="1:7">
      <c r="A11" s="4" t="s">
        <v>458</v>
      </c>
      <c r="D11" s="5" t="n">
        <v>11300000</v>
      </c>
    </row>
    <row r="12" spans="1:7">
      <c r="A12" s="4" t="s">
        <v>459</v>
      </c>
      <c r="D12" s="6" t="n">
        <v>7200000</v>
      </c>
      <c r="E12" s="5" t="n">
        <v>1300000</v>
      </c>
    </row>
    <row r="13" spans="1:7">
      <c r="A13" s="4" t="s">
        <v>460</v>
      </c>
      <c r="E13" s="5" t="n">
        <v>2500000</v>
      </c>
    </row>
    <row r="14" spans="1:7">
      <c r="A14" s="4" t="s">
        <v>461</v>
      </c>
      <c r="D14" s="4" t="s">
        <v>462</v>
      </c>
    </row>
    <row r="15" spans="1:7">
      <c r="A15" s="4" t="s">
        <v>463</v>
      </c>
      <c r="D15" s="6" t="n">
        <v>29900000</v>
      </c>
      <c r="E15" s="5" t="n">
        <v>3400000</v>
      </c>
      <c r="F15" s="5" t="n">
        <v>4100000</v>
      </c>
    </row>
    <row r="16" spans="1:7">
      <c r="A16" s="4" t="s">
        <v>464</v>
      </c>
      <c r="D16" s="5" t="n">
        <v>24800000</v>
      </c>
    </row>
    <row r="17" spans="1:7">
      <c r="A17" s="4" t="s">
        <v>465</v>
      </c>
      <c r="D17" s="5" t="n">
        <v>7329000</v>
      </c>
    </row>
    <row r="18" spans="1:7">
      <c r="A18" s="4" t="s">
        <v>466</v>
      </c>
      <c r="D18" s="5" t="n">
        <v>29500000</v>
      </c>
    </row>
    <row r="19" spans="1:7">
      <c r="A19" s="4" t="s">
        <v>467</v>
      </c>
      <c r="D19" s="5" t="n">
        <v>1783000</v>
      </c>
      <c r="E19" s="5" t="n">
        <v>0</v>
      </c>
      <c r="F19" s="5" t="n">
        <v>0</v>
      </c>
    </row>
    <row r="20" spans="1:7">
      <c r="A20" s="4" t="s">
        <v>168</v>
      </c>
      <c r="D20" s="5" t="n">
        <v>34074000</v>
      </c>
      <c r="E20" s="5" t="n">
        <v>4646000</v>
      </c>
      <c r="F20" s="5" t="n">
        <v>11191000</v>
      </c>
    </row>
    <row r="21" spans="1:7">
      <c r="A21" s="4" t="s">
        <v>468</v>
      </c>
      <c r="D21" s="5" t="n">
        <v>15270000</v>
      </c>
      <c r="E21" s="6" t="n">
        <v>-494000</v>
      </c>
      <c r="F21" s="6" t="n">
        <v>5176000</v>
      </c>
    </row>
    <row r="22" spans="1:7">
      <c r="A22" s="4" t="s">
        <v>469</v>
      </c>
      <c r="D22" s="6" t="n">
        <v>8200000</v>
      </c>
    </row>
    <row r="23" spans="1:7">
      <c r="A23" s="4" t="s">
        <v>470</v>
      </c>
      <c r="D23" s="7" t="n">
        <v>0.19</v>
      </c>
    </row>
    <row r="24" spans="1:7">
      <c r="A24" s="4" t="s">
        <v>471</v>
      </c>
    </row>
    <row r="25" spans="1:7">
      <c r="A25" s="3" t="s">
        <v>451</v>
      </c>
    </row>
    <row r="26" spans="1:7">
      <c r="A26" s="4" t="s">
        <v>469</v>
      </c>
      <c r="C26" s="6" t="n">
        <v>1000000</v>
      </c>
    </row>
    <row r="27" spans="1:7">
      <c r="A27" s="4" t="s">
        <v>472</v>
      </c>
    </row>
    <row r="28" spans="1:7">
      <c r="A28" s="3" t="s">
        <v>451</v>
      </c>
    </row>
    <row r="29" spans="1:7">
      <c r="A29" s="4" t="s">
        <v>465</v>
      </c>
      <c r="D29" s="6" t="n">
        <v>7300000</v>
      </c>
    </row>
    <row r="30" spans="1:7">
      <c r="A30" s="4" t="s">
        <v>473</v>
      </c>
    </row>
    <row r="31" spans="1:7">
      <c r="A31" s="3" t="s">
        <v>451</v>
      </c>
    </row>
    <row r="32" spans="1:7">
      <c r="A32" s="4" t="s">
        <v>474</v>
      </c>
      <c r="B32" s="5" t="n">
        <v>83</v>
      </c>
    </row>
    <row r="33" spans="1:7">
      <c r="A33" s="4" t="s">
        <v>452</v>
      </c>
      <c r="B33" s="6" t="n">
        <v>1300000000</v>
      </c>
    </row>
    <row r="34" spans="1:7">
      <c r="A34" s="4" t="s">
        <v>475</v>
      </c>
      <c r="B34" s="5" t="n">
        <v>482000000</v>
      </c>
    </row>
    <row r="35" spans="1:7">
      <c r="A35" s="4" t="s">
        <v>51</v>
      </c>
      <c r="B35" s="5" t="n">
        <v>482000000</v>
      </c>
    </row>
    <row r="36" spans="1:7">
      <c r="A36" s="4" t="s">
        <v>476</v>
      </c>
      <c r="B36" s="6" t="n">
        <v>15500000</v>
      </c>
    </row>
    <row r="37" spans="1:7">
      <c r="A37" s="4" t="s">
        <v>477</v>
      </c>
      <c r="D37" s="5" t="n">
        <v>8</v>
      </c>
      <c r="E37" s="5" t="n">
        <v>17</v>
      </c>
    </row>
    <row r="38" spans="1:7">
      <c r="A38" s="4" t="s">
        <v>463</v>
      </c>
      <c r="E38" s="6" t="n">
        <v>53400000</v>
      </c>
    </row>
    <row r="39" spans="1:7">
      <c r="A39" s="4" t="s">
        <v>478</v>
      </c>
    </row>
    <row r="40" spans="1:7">
      <c r="A40" s="3" t="s">
        <v>451</v>
      </c>
    </row>
    <row r="41" spans="1:7">
      <c r="A41" s="4" t="s">
        <v>358</v>
      </c>
      <c r="D41" s="5" t="n">
        <v>119</v>
      </c>
    </row>
    <row r="42" spans="1:7">
      <c r="A42" s="4" t="s">
        <v>89</v>
      </c>
      <c r="E42" s="6" t="n">
        <v>345000</v>
      </c>
    </row>
    <row r="43" spans="1:7">
      <c r="A43" s="4" t="s">
        <v>479</v>
      </c>
    </row>
    <row r="44" spans="1:7">
      <c r="A44" s="3" t="s">
        <v>451</v>
      </c>
    </row>
    <row r="45" spans="1:7">
      <c r="A45" s="4" t="s">
        <v>480</v>
      </c>
      <c r="G45" s="5" t="n">
        <v>4</v>
      </c>
    </row>
    <row r="46" spans="1:7">
      <c r="A46" s="4" t="s">
        <v>481</v>
      </c>
    </row>
    <row r="47" spans="1:7">
      <c r="A47" s="3" t="s">
        <v>451</v>
      </c>
    </row>
    <row r="48" spans="1:7">
      <c r="A48" s="4" t="s">
        <v>482</v>
      </c>
      <c r="D48" s="5" t="n">
        <v>8</v>
      </c>
      <c r="E48" s="5" t="n">
        <v>3</v>
      </c>
      <c r="F48" s="5" t="n">
        <v>2</v>
      </c>
    </row>
    <row r="49" spans="1:7">
      <c r="A49" s="4" t="s">
        <v>483</v>
      </c>
      <c r="D49" s="6" t="n">
        <v>18800000</v>
      </c>
      <c r="E49" s="6" t="n">
        <v>5100000</v>
      </c>
      <c r="F49" s="6" t="n">
        <v>5800000</v>
      </c>
    </row>
    <row r="50" spans="1:7">
      <c r="A50" s="4" t="s">
        <v>168</v>
      </c>
      <c r="D50" s="5" t="n">
        <v>34100000</v>
      </c>
      <c r="E50" s="5" t="n">
        <v>4600000</v>
      </c>
      <c r="F50" s="5" t="n">
        <v>11000000</v>
      </c>
    </row>
    <row r="51" spans="1:7">
      <c r="A51" s="4" t="s">
        <v>468</v>
      </c>
      <c r="D51" s="6" t="n">
        <v>15300000</v>
      </c>
      <c r="E51" s="6" t="n">
        <v>-500000</v>
      </c>
      <c r="F51" s="6" t="n">
        <v>5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s>
  <sheetData>
    <row r="1" spans="1:4">
      <c r="A1" s="1" t="s">
        <v>484</v>
      </c>
      <c r="B1" s="2" t="s">
        <v>1</v>
      </c>
    </row>
    <row r="2" spans="1:4">
      <c r="B2" s="2" t="s">
        <v>485</v>
      </c>
      <c r="C2" s="2" t="s">
        <v>486</v>
      </c>
      <c r="D2" s="2" t="s">
        <v>487</v>
      </c>
    </row>
    <row r="3" spans="1:4">
      <c r="A3" s="3" t="s">
        <v>451</v>
      </c>
    </row>
    <row r="4" spans="1:4">
      <c r="A4" s="4" t="s">
        <v>488</v>
      </c>
      <c r="B4" s="5" t="n">
        <v>122</v>
      </c>
      <c r="C4" s="5" t="n">
        <v>27</v>
      </c>
      <c r="D4" s="5" t="n">
        <v>33</v>
      </c>
    </row>
    <row r="5" spans="1:4">
      <c r="A5" s="4" t="s">
        <v>489</v>
      </c>
      <c r="B5" s="6" t="n">
        <v>1796900</v>
      </c>
      <c r="C5" s="6" t="n">
        <v>280300</v>
      </c>
    </row>
    <row r="6" spans="1:4">
      <c r="A6" s="4" t="s">
        <v>490</v>
      </c>
      <c r="B6" s="6" t="n">
        <v>29542</v>
      </c>
      <c r="C6" s="6" t="n">
        <v>2991</v>
      </c>
      <c r="D6" s="6" t="n">
        <v>7359</v>
      </c>
    </row>
    <row r="7" spans="1:4">
      <c r="A7" s="4" t="s">
        <v>491</v>
      </c>
    </row>
    <row r="8" spans="1:4">
      <c r="A8" s="3" t="s">
        <v>451</v>
      </c>
    </row>
    <row r="9" spans="1:4">
      <c r="A9" s="4" t="s">
        <v>492</v>
      </c>
      <c r="B9" s="5" t="n">
        <v>122</v>
      </c>
    </row>
    <row r="10" spans="1:4">
      <c r="A10" s="4" t="s">
        <v>493</v>
      </c>
      <c r="B10" s="6" t="n">
        <v>1783920</v>
      </c>
    </row>
    <row r="11" spans="1:4">
      <c r="A11" s="4" t="s">
        <v>489</v>
      </c>
      <c r="B11" s="5" t="n">
        <v>1796923</v>
      </c>
    </row>
    <row r="12" spans="1:4">
      <c r="A12" s="4" t="s">
        <v>494</v>
      </c>
      <c r="B12" s="5" t="n">
        <v>9516</v>
      </c>
    </row>
    <row r="13" spans="1:4">
      <c r="A13" s="4" t="s">
        <v>495</v>
      </c>
      <c r="B13" s="5" t="n">
        <v>11251</v>
      </c>
    </row>
    <row r="14" spans="1:4">
      <c r="A14" s="4" t="s">
        <v>496</v>
      </c>
      <c r="B14" s="5" t="n">
        <v>-33770</v>
      </c>
    </row>
    <row r="15" spans="1:4">
      <c r="A15" s="4" t="s">
        <v>36</v>
      </c>
      <c r="B15" s="5" t="n">
        <v>310428</v>
      </c>
    </row>
    <row r="16" spans="1:4">
      <c r="A16" s="4" t="s">
        <v>497</v>
      </c>
      <c r="B16" s="5" t="n">
        <v>1403601</v>
      </c>
    </row>
    <row r="17" spans="1:4">
      <c r="A17" s="4" t="s">
        <v>498</v>
      </c>
      <c r="B17" s="5" t="n">
        <v>53391</v>
      </c>
    </row>
    <row r="18" spans="1:4">
      <c r="A18" s="4" t="s">
        <v>251</v>
      </c>
      <c r="B18" s="5" t="n">
        <v>16500</v>
      </c>
    </row>
    <row r="19" spans="1:4">
      <c r="A19" s="4" t="s">
        <v>490</v>
      </c>
      <c r="B19" s="6" t="n">
        <v>29887</v>
      </c>
    </row>
    <row r="20" spans="1:4">
      <c r="A20" s="4" t="s">
        <v>499</v>
      </c>
    </row>
    <row r="21" spans="1:4">
      <c r="A21" s="3" t="s">
        <v>451</v>
      </c>
    </row>
    <row r="22" spans="1:4">
      <c r="A22" s="4" t="s">
        <v>492</v>
      </c>
      <c r="C22" s="5" t="n">
        <v>27</v>
      </c>
    </row>
    <row r="23" spans="1:4">
      <c r="A23" s="4" t="s">
        <v>493</v>
      </c>
      <c r="C23" s="6" t="n">
        <v>281231</v>
      </c>
    </row>
    <row r="24" spans="1:4">
      <c r="A24" s="4" t="s">
        <v>489</v>
      </c>
      <c r="C24" s="5" t="n">
        <v>280260</v>
      </c>
    </row>
    <row r="25" spans="1:4">
      <c r="A25" s="4" t="s">
        <v>494</v>
      </c>
      <c r="C25" s="5" t="n">
        <v>2148</v>
      </c>
    </row>
    <row r="26" spans="1:4">
      <c r="A26" s="4" t="s">
        <v>496</v>
      </c>
      <c r="C26" s="5" t="n">
        <v>-1177</v>
      </c>
    </row>
    <row r="27" spans="1:4">
      <c r="A27" s="4" t="s">
        <v>36</v>
      </c>
      <c r="C27" s="5" t="n">
        <v>81482</v>
      </c>
    </row>
    <row r="28" spans="1:4">
      <c r="A28" s="4" t="s">
        <v>497</v>
      </c>
      <c r="C28" s="5" t="n">
        <v>197090</v>
      </c>
    </row>
    <row r="29" spans="1:4">
      <c r="A29" s="4" t="s">
        <v>498</v>
      </c>
      <c r="C29" s="5" t="n">
        <v>2659</v>
      </c>
    </row>
    <row r="30" spans="1:4">
      <c r="A30" s="4" t="s">
        <v>490</v>
      </c>
      <c r="C30" s="6" t="n">
        <v>2646</v>
      </c>
    </row>
    <row r="31" spans="1:4">
      <c r="A31" s="4" t="s">
        <v>500</v>
      </c>
    </row>
    <row r="32" spans="1:4">
      <c r="A32" s="3" t="s">
        <v>451</v>
      </c>
    </row>
    <row r="33" spans="1:4">
      <c r="A33" s="4" t="s">
        <v>492</v>
      </c>
      <c r="B33" s="5" t="n">
        <v>2</v>
      </c>
    </row>
    <row r="34" spans="1:4">
      <c r="A34" s="4" t="s">
        <v>501</v>
      </c>
      <c r="B34" s="4" t="s">
        <v>502</v>
      </c>
    </row>
    <row r="35" spans="1:4">
      <c r="A35" s="4" t="s">
        <v>493</v>
      </c>
      <c r="B35" s="6" t="n">
        <v>17313</v>
      </c>
    </row>
    <row r="36" spans="1:4">
      <c r="A36" s="4" t="s">
        <v>489</v>
      </c>
      <c r="B36" s="5" t="n">
        <v>17152</v>
      </c>
    </row>
    <row r="37" spans="1:4">
      <c r="A37" s="4" t="s">
        <v>496</v>
      </c>
      <c r="B37" s="5" t="n">
        <v>161</v>
      </c>
    </row>
    <row r="38" spans="1:4">
      <c r="A38" s="4" t="s">
        <v>36</v>
      </c>
      <c r="B38" s="5" t="n">
        <v>6142</v>
      </c>
    </row>
    <row r="39" spans="1:4">
      <c r="A39" s="4" t="s">
        <v>497</v>
      </c>
      <c r="B39" s="5" t="n">
        <v>10904</v>
      </c>
    </row>
    <row r="40" spans="1:4">
      <c r="A40" s="4" t="s">
        <v>498</v>
      </c>
      <c r="B40" s="5" t="n">
        <v>267</v>
      </c>
    </row>
    <row r="41" spans="1:4">
      <c r="A41" s="4" t="s">
        <v>490</v>
      </c>
      <c r="B41" s="6" t="n">
        <v>204</v>
      </c>
    </row>
    <row r="42" spans="1:4">
      <c r="A42" s="4" t="s">
        <v>503</v>
      </c>
    </row>
    <row r="43" spans="1:4">
      <c r="A43" s="3" t="s">
        <v>451</v>
      </c>
    </row>
    <row r="44" spans="1:4">
      <c r="A44" s="4" t="s">
        <v>492</v>
      </c>
      <c r="C44" s="5" t="n">
        <v>2</v>
      </c>
    </row>
    <row r="45" spans="1:4">
      <c r="A45" s="4" t="s">
        <v>501</v>
      </c>
      <c r="C45" s="4" t="s">
        <v>504</v>
      </c>
    </row>
    <row r="46" spans="1:4">
      <c r="A46" s="4" t="s">
        <v>493</v>
      </c>
      <c r="C46" s="6" t="n">
        <v>61116</v>
      </c>
    </row>
    <row r="47" spans="1:4">
      <c r="A47" s="4" t="s">
        <v>489</v>
      </c>
      <c r="C47" s="5" t="n">
        <v>62377</v>
      </c>
    </row>
    <row r="48" spans="1:4">
      <c r="A48" s="4" t="s">
        <v>496</v>
      </c>
      <c r="C48" s="5" t="n">
        <v>-1261</v>
      </c>
    </row>
    <row r="49" spans="1:4">
      <c r="A49" s="4" t="s">
        <v>36</v>
      </c>
      <c r="C49" s="5" t="n">
        <v>19389</v>
      </c>
    </row>
    <row r="50" spans="1:4">
      <c r="A50" s="4" t="s">
        <v>497</v>
      </c>
      <c r="C50" s="6" t="n">
        <v>41727</v>
      </c>
    </row>
    <row r="51" spans="1:4">
      <c r="A51" s="4" t="s">
        <v>505</v>
      </c>
    </row>
    <row r="52" spans="1:4">
      <c r="A52" s="3" t="s">
        <v>451</v>
      </c>
    </row>
    <row r="53" spans="1:4">
      <c r="A53" s="4" t="s">
        <v>492</v>
      </c>
      <c r="B53" s="5" t="n">
        <v>2</v>
      </c>
    </row>
    <row r="54" spans="1:4">
      <c r="A54" s="4" t="s">
        <v>501</v>
      </c>
      <c r="B54" s="4" t="s">
        <v>506</v>
      </c>
    </row>
    <row r="55" spans="1:4">
      <c r="A55" s="4" t="s">
        <v>493</v>
      </c>
      <c r="B55" s="6" t="n">
        <v>24312</v>
      </c>
    </row>
    <row r="56" spans="1:4">
      <c r="A56" s="4" t="s">
        <v>489</v>
      </c>
      <c r="B56" s="5" t="n">
        <v>20143</v>
      </c>
    </row>
    <row r="57" spans="1:4">
      <c r="A57" s="4" t="s">
        <v>495</v>
      </c>
      <c r="B57" s="5" t="n">
        <v>4249</v>
      </c>
    </row>
    <row r="58" spans="1:4">
      <c r="A58" s="4" t="s">
        <v>496</v>
      </c>
      <c r="B58" s="5" t="n">
        <v>-80</v>
      </c>
    </row>
    <row r="59" spans="1:4">
      <c r="A59" s="4" t="s">
        <v>36</v>
      </c>
      <c r="B59" s="5" t="n">
        <v>5710</v>
      </c>
    </row>
    <row r="60" spans="1:4">
      <c r="A60" s="4" t="s">
        <v>497</v>
      </c>
      <c r="B60" s="5" t="n">
        <v>18201</v>
      </c>
    </row>
    <row r="61" spans="1:4">
      <c r="A61" s="4" t="s">
        <v>498</v>
      </c>
      <c r="B61" s="5" t="n">
        <v>401</v>
      </c>
    </row>
    <row r="62" spans="1:4">
      <c r="A62" s="4" t="s">
        <v>490</v>
      </c>
      <c r="B62" s="6" t="n">
        <v>372</v>
      </c>
    </row>
    <row r="63" spans="1:4">
      <c r="A63" s="4" t="s">
        <v>507</v>
      </c>
    </row>
    <row r="64" spans="1:4">
      <c r="A64" s="3" t="s">
        <v>451</v>
      </c>
    </row>
    <row r="65" spans="1:4">
      <c r="A65" s="4" t="s">
        <v>492</v>
      </c>
      <c r="B65" s="5" t="n">
        <v>2</v>
      </c>
    </row>
    <row r="66" spans="1:4">
      <c r="A66" s="4" t="s">
        <v>501</v>
      </c>
      <c r="B66" s="4" t="s">
        <v>508</v>
      </c>
    </row>
    <row r="67" spans="1:4">
      <c r="A67" s="4" t="s">
        <v>493</v>
      </c>
      <c r="B67" s="6" t="n">
        <v>8400</v>
      </c>
    </row>
    <row r="68" spans="1:4">
      <c r="A68" s="4" t="s">
        <v>489</v>
      </c>
      <c r="B68" s="5" t="n">
        <v>8366</v>
      </c>
    </row>
    <row r="69" spans="1:4">
      <c r="A69" s="4" t="s">
        <v>496</v>
      </c>
      <c r="B69" s="5" t="n">
        <v>34</v>
      </c>
    </row>
    <row r="70" spans="1:4">
      <c r="A70" s="4" t="s">
        <v>36</v>
      </c>
      <c r="B70" s="5" t="n">
        <v>714</v>
      </c>
    </row>
    <row r="71" spans="1:4">
      <c r="A71" s="4" t="s">
        <v>497</v>
      </c>
      <c r="B71" s="5" t="n">
        <v>7521</v>
      </c>
    </row>
    <row r="72" spans="1:4">
      <c r="A72" s="4" t="s">
        <v>498</v>
      </c>
      <c r="B72" s="5" t="n">
        <v>165</v>
      </c>
    </row>
    <row r="73" spans="1:4">
      <c r="A73" s="4" t="s">
        <v>490</v>
      </c>
      <c r="B73" s="6" t="n">
        <v>213</v>
      </c>
    </row>
    <row r="74" spans="1:4">
      <c r="A74" s="4" t="s">
        <v>509</v>
      </c>
    </row>
    <row r="75" spans="1:4">
      <c r="A75" s="3" t="s">
        <v>451</v>
      </c>
    </row>
    <row r="76" spans="1:4">
      <c r="A76" s="4" t="s">
        <v>492</v>
      </c>
      <c r="C76" s="5" t="n">
        <v>2</v>
      </c>
    </row>
    <row r="77" spans="1:4">
      <c r="A77" s="4" t="s">
        <v>501</v>
      </c>
      <c r="C77" s="4" t="s">
        <v>504</v>
      </c>
    </row>
    <row r="78" spans="1:4">
      <c r="A78" s="4" t="s">
        <v>493</v>
      </c>
      <c r="C78" s="6" t="n">
        <v>57900</v>
      </c>
    </row>
    <row r="79" spans="1:4">
      <c r="A79" s="4" t="s">
        <v>489</v>
      </c>
      <c r="C79" s="5" t="n">
        <v>59103</v>
      </c>
    </row>
    <row r="80" spans="1:4">
      <c r="A80" s="4" t="s">
        <v>496</v>
      </c>
      <c r="C80" s="5" t="n">
        <v>-1203</v>
      </c>
    </row>
    <row r="81" spans="1:4">
      <c r="A81" s="4" t="s">
        <v>36</v>
      </c>
      <c r="C81" s="5" t="n">
        <v>10084</v>
      </c>
    </row>
    <row r="82" spans="1:4">
      <c r="A82" s="4" t="s">
        <v>497</v>
      </c>
      <c r="C82" s="6" t="n">
        <v>47816</v>
      </c>
    </row>
    <row r="83" spans="1:4">
      <c r="A83" s="4" t="s">
        <v>510</v>
      </c>
    </row>
    <row r="84" spans="1:4">
      <c r="A84" s="3" t="s">
        <v>451</v>
      </c>
    </row>
    <row r="85" spans="1:4">
      <c r="A85" s="4" t="s">
        <v>492</v>
      </c>
      <c r="C85" s="5" t="n">
        <v>4</v>
      </c>
    </row>
    <row r="86" spans="1:4">
      <c r="A86" s="4" t="s">
        <v>501</v>
      </c>
      <c r="C86" s="4" t="s">
        <v>511</v>
      </c>
    </row>
    <row r="87" spans="1:4">
      <c r="A87" s="4" t="s">
        <v>493</v>
      </c>
      <c r="C87" s="6" t="n">
        <v>17900</v>
      </c>
    </row>
    <row r="88" spans="1:4">
      <c r="A88" s="4" t="s">
        <v>489</v>
      </c>
      <c r="C88" s="5" t="n">
        <v>17690</v>
      </c>
    </row>
    <row r="89" spans="1:4">
      <c r="A89" s="4" t="s">
        <v>496</v>
      </c>
      <c r="C89" s="5" t="n">
        <v>210</v>
      </c>
    </row>
    <row r="90" spans="1:4">
      <c r="A90" s="4" t="s">
        <v>36</v>
      </c>
      <c r="C90" s="5" t="n">
        <v>4685</v>
      </c>
    </row>
    <row r="91" spans="1:4">
      <c r="A91" s="4" t="s">
        <v>497</v>
      </c>
      <c r="C91" s="5" t="n">
        <v>12826</v>
      </c>
    </row>
    <row r="92" spans="1:4">
      <c r="A92" s="4" t="s">
        <v>498</v>
      </c>
      <c r="C92" s="5" t="n">
        <v>389</v>
      </c>
    </row>
    <row r="93" spans="1:4">
      <c r="A93" s="4" t="s">
        <v>490</v>
      </c>
      <c r="C93" s="6" t="n">
        <v>409</v>
      </c>
    </row>
    <row r="94" spans="1:4">
      <c r="A94" s="4" t="s">
        <v>512</v>
      </c>
    </row>
    <row r="95" spans="1:4">
      <c r="A95" s="3" t="s">
        <v>451</v>
      </c>
    </row>
    <row r="96" spans="1:4">
      <c r="A96" s="4" t="s">
        <v>492</v>
      </c>
      <c r="B96" s="5" t="n">
        <v>1</v>
      </c>
    </row>
    <row r="97" spans="1:4">
      <c r="A97" s="4" t="s">
        <v>501</v>
      </c>
      <c r="B97" s="4" t="s">
        <v>513</v>
      </c>
    </row>
    <row r="98" spans="1:4">
      <c r="A98" s="4" t="s">
        <v>493</v>
      </c>
      <c r="B98" s="6" t="n">
        <v>8884</v>
      </c>
    </row>
    <row r="99" spans="1:4">
      <c r="A99" s="4" t="s">
        <v>489</v>
      </c>
      <c r="B99" s="5" t="n">
        <v>7125</v>
      </c>
    </row>
    <row r="100" spans="1:4">
      <c r="A100" s="4" t="s">
        <v>494</v>
      </c>
      <c r="B100" s="5" t="n">
        <v>1750</v>
      </c>
    </row>
    <row r="101" spans="1:4">
      <c r="A101" s="4" t="s">
        <v>496</v>
      </c>
      <c r="B101" s="5" t="n">
        <v>9</v>
      </c>
    </row>
    <row r="102" spans="1:4">
      <c r="A102" s="4" t="s">
        <v>36</v>
      </c>
      <c r="B102" s="5" t="n">
        <v>371</v>
      </c>
    </row>
    <row r="103" spans="1:4">
      <c r="A103" s="4" t="s">
        <v>497</v>
      </c>
      <c r="B103" s="6" t="n">
        <v>8513</v>
      </c>
    </row>
    <row r="104" spans="1:4">
      <c r="A104" s="4" t="s">
        <v>514</v>
      </c>
    </row>
    <row r="105" spans="1:4">
      <c r="A105" s="3" t="s">
        <v>451</v>
      </c>
    </row>
    <row r="106" spans="1:4">
      <c r="A106" s="4" t="s">
        <v>492</v>
      </c>
      <c r="C106" s="5" t="n">
        <v>1</v>
      </c>
    </row>
    <row r="107" spans="1:4">
      <c r="A107" s="4" t="s">
        <v>501</v>
      </c>
      <c r="C107" s="4" t="s">
        <v>515</v>
      </c>
    </row>
    <row r="108" spans="1:4">
      <c r="A108" s="4" t="s">
        <v>493</v>
      </c>
      <c r="C108" s="6" t="n">
        <v>6800</v>
      </c>
    </row>
    <row r="109" spans="1:4">
      <c r="A109" s="4" t="s">
        <v>489</v>
      </c>
      <c r="C109" s="5" t="n">
        <v>6652</v>
      </c>
    </row>
    <row r="110" spans="1:4">
      <c r="A110" s="4" t="s">
        <v>496</v>
      </c>
      <c r="C110" s="5" t="n">
        <v>148</v>
      </c>
    </row>
    <row r="111" spans="1:4">
      <c r="A111" s="4" t="s">
        <v>36</v>
      </c>
      <c r="C111" s="5" t="n">
        <v>2579</v>
      </c>
    </row>
    <row r="112" spans="1:4">
      <c r="A112" s="4" t="s">
        <v>497</v>
      </c>
      <c r="C112" s="5" t="n">
        <v>4066</v>
      </c>
    </row>
    <row r="113" spans="1:4">
      <c r="A113" s="4" t="s">
        <v>498</v>
      </c>
      <c r="C113" s="5" t="n">
        <v>155</v>
      </c>
    </row>
    <row r="114" spans="1:4">
      <c r="A114" s="4" t="s">
        <v>490</v>
      </c>
      <c r="C114" s="6" t="n">
        <v>146</v>
      </c>
    </row>
    <row r="115" spans="1:4">
      <c r="A115" s="4" t="s">
        <v>516</v>
      </c>
    </row>
    <row r="116" spans="1:4">
      <c r="A116" s="3" t="s">
        <v>451</v>
      </c>
    </row>
    <row r="117" spans="1:4">
      <c r="A117" s="4" t="s">
        <v>492</v>
      </c>
      <c r="C117" s="5" t="n">
        <v>1</v>
      </c>
    </row>
    <row r="118" spans="1:4">
      <c r="A118" s="4" t="s">
        <v>501</v>
      </c>
      <c r="C118" s="4" t="s">
        <v>517</v>
      </c>
    </row>
    <row r="119" spans="1:4">
      <c r="A119" s="4" t="s">
        <v>493</v>
      </c>
      <c r="C119" s="6" t="n">
        <v>8690</v>
      </c>
    </row>
    <row r="120" spans="1:4">
      <c r="A120" s="4" t="s">
        <v>489</v>
      </c>
      <c r="C120" s="5" t="n">
        <v>6466</v>
      </c>
    </row>
    <row r="121" spans="1:4">
      <c r="A121" s="4" t="s">
        <v>494</v>
      </c>
      <c r="C121" s="5" t="n">
        <v>2148</v>
      </c>
    </row>
    <row r="122" spans="1:4">
      <c r="A122" s="4" t="s">
        <v>496</v>
      </c>
      <c r="C122" s="5" t="n">
        <v>76</v>
      </c>
    </row>
    <row r="123" spans="1:4">
      <c r="A123" s="4" t="s">
        <v>36</v>
      </c>
      <c r="C123" s="5" t="n">
        <v>1719</v>
      </c>
    </row>
    <row r="124" spans="1:4">
      <c r="A124" s="4" t="s">
        <v>497</v>
      </c>
      <c r="C124" s="6" t="n">
        <v>6971</v>
      </c>
    </row>
    <row r="125" spans="1:4">
      <c r="A125" s="4" t="s">
        <v>518</v>
      </c>
    </row>
    <row r="126" spans="1:4">
      <c r="A126" s="3" t="s">
        <v>451</v>
      </c>
    </row>
    <row r="127" spans="1:4">
      <c r="A127" s="4" t="s">
        <v>492</v>
      </c>
      <c r="B127" s="5" t="n">
        <v>4</v>
      </c>
    </row>
    <row r="128" spans="1:4">
      <c r="A128" s="4" t="s">
        <v>501</v>
      </c>
      <c r="B128" s="4" t="s">
        <v>519</v>
      </c>
    </row>
    <row r="129" spans="1:4">
      <c r="A129" s="4" t="s">
        <v>493</v>
      </c>
      <c r="B129" s="6" t="n">
        <v>20350</v>
      </c>
    </row>
    <row r="130" spans="1:4">
      <c r="A130" s="4" t="s">
        <v>489</v>
      </c>
      <c r="B130" s="5" t="n">
        <v>20246</v>
      </c>
    </row>
    <row r="131" spans="1:4">
      <c r="A131" s="4" t="s">
        <v>496</v>
      </c>
      <c r="B131" s="5" t="n">
        <v>104</v>
      </c>
    </row>
    <row r="132" spans="1:4">
      <c r="A132" s="4" t="s">
        <v>36</v>
      </c>
      <c r="B132" s="5" t="n">
        <v>6646</v>
      </c>
    </row>
    <row r="133" spans="1:4">
      <c r="A133" s="4" t="s">
        <v>497</v>
      </c>
      <c r="B133" s="5" t="n">
        <v>13339</v>
      </c>
    </row>
    <row r="134" spans="1:4">
      <c r="A134" s="4" t="s">
        <v>498</v>
      </c>
      <c r="B134" s="5" t="n">
        <v>365</v>
      </c>
    </row>
    <row r="135" spans="1:4">
      <c r="A135" s="4" t="s">
        <v>490</v>
      </c>
      <c r="B135" s="6" t="n">
        <v>437</v>
      </c>
    </row>
    <row r="136" spans="1:4">
      <c r="A136" s="4" t="s">
        <v>520</v>
      </c>
    </row>
    <row r="137" spans="1:4">
      <c r="A137" s="3" t="s">
        <v>451</v>
      </c>
    </row>
    <row r="138" spans="1:4">
      <c r="A138" s="4" t="s">
        <v>492</v>
      </c>
      <c r="B138" s="5" t="n">
        <v>1</v>
      </c>
    </row>
    <row r="139" spans="1:4">
      <c r="A139" s="4" t="s">
        <v>501</v>
      </c>
      <c r="B139" s="4" t="s">
        <v>521</v>
      </c>
    </row>
    <row r="140" spans="1:4">
      <c r="A140" s="4" t="s">
        <v>493</v>
      </c>
      <c r="B140" s="6" t="n">
        <v>11274</v>
      </c>
    </row>
    <row r="141" spans="1:4">
      <c r="A141" s="4" t="s">
        <v>489</v>
      </c>
      <c r="B141" s="5" t="n">
        <v>11270</v>
      </c>
    </row>
    <row r="142" spans="1:4">
      <c r="A142" s="4" t="s">
        <v>496</v>
      </c>
      <c r="B142" s="5" t="n">
        <v>4</v>
      </c>
    </row>
    <row r="143" spans="1:4">
      <c r="A143" s="4" t="s">
        <v>36</v>
      </c>
      <c r="B143" s="5" t="n">
        <v>2294</v>
      </c>
    </row>
    <row r="144" spans="1:4">
      <c r="A144" s="4" t="s">
        <v>497</v>
      </c>
      <c r="B144" s="6" t="n">
        <v>8980</v>
      </c>
    </row>
    <row r="145" spans="1:4">
      <c r="A145" s="4" t="s">
        <v>522</v>
      </c>
    </row>
    <row r="146" spans="1:4">
      <c r="A146" s="3" t="s">
        <v>451</v>
      </c>
    </row>
    <row r="147" spans="1:4">
      <c r="A147" s="4" t="s">
        <v>492</v>
      </c>
      <c r="B147" s="5" t="n">
        <v>1</v>
      </c>
    </row>
    <row r="148" spans="1:4">
      <c r="A148" s="4" t="s">
        <v>501</v>
      </c>
      <c r="B148" s="4" t="s">
        <v>523</v>
      </c>
    </row>
    <row r="149" spans="1:4">
      <c r="A149" s="4" t="s">
        <v>493</v>
      </c>
      <c r="B149" s="6" t="n">
        <v>8100</v>
      </c>
    </row>
    <row r="150" spans="1:4">
      <c r="A150" s="4" t="s">
        <v>489</v>
      </c>
      <c r="B150" s="5" t="n">
        <v>4006</v>
      </c>
    </row>
    <row r="151" spans="1:4">
      <c r="A151" s="4" t="s">
        <v>495</v>
      </c>
      <c r="B151" s="5" t="n">
        <v>4036</v>
      </c>
    </row>
    <row r="152" spans="1:4">
      <c r="A152" s="4" t="s">
        <v>496</v>
      </c>
      <c r="B152" s="5" t="n">
        <v>58</v>
      </c>
    </row>
    <row r="153" spans="1:4">
      <c r="A153" s="4" t="s">
        <v>36</v>
      </c>
      <c r="B153" s="5" t="n">
        <v>3018</v>
      </c>
    </row>
    <row r="154" spans="1:4">
      <c r="A154" s="4" t="s">
        <v>497</v>
      </c>
      <c r="B154" s="5" t="n">
        <v>4922</v>
      </c>
    </row>
    <row r="155" spans="1:4">
      <c r="A155" s="4" t="s">
        <v>498</v>
      </c>
      <c r="B155" s="5" t="n">
        <v>160</v>
      </c>
    </row>
    <row r="156" spans="1:4">
      <c r="A156" s="4" t="s">
        <v>490</v>
      </c>
      <c r="B156" s="6" t="n">
        <v>161</v>
      </c>
    </row>
    <row r="157" spans="1:4">
      <c r="A157" s="4" t="s">
        <v>524</v>
      </c>
    </row>
    <row r="158" spans="1:4">
      <c r="A158" s="3" t="s">
        <v>451</v>
      </c>
    </row>
    <row r="159" spans="1:4">
      <c r="A159" s="4" t="s">
        <v>492</v>
      </c>
      <c r="B159" s="5" t="n">
        <v>1</v>
      </c>
    </row>
    <row r="160" spans="1:4">
      <c r="A160" s="4" t="s">
        <v>501</v>
      </c>
      <c r="B160" s="4" t="s">
        <v>525</v>
      </c>
    </row>
    <row r="161" spans="1:4">
      <c r="A161" s="4" t="s">
        <v>493</v>
      </c>
      <c r="B161" s="6" t="n">
        <v>10500</v>
      </c>
    </row>
    <row r="162" spans="1:4">
      <c r="A162" s="4" t="s">
        <v>489</v>
      </c>
      <c r="B162" s="5" t="n">
        <v>10407</v>
      </c>
    </row>
    <row r="163" spans="1:4">
      <c r="A163" s="4" t="s">
        <v>496</v>
      </c>
      <c r="B163" s="5" t="n">
        <v>93</v>
      </c>
    </row>
    <row r="164" spans="1:4">
      <c r="A164" s="4" t="s">
        <v>36</v>
      </c>
      <c r="B164" s="5" t="n">
        <v>2809</v>
      </c>
    </row>
    <row r="165" spans="1:4">
      <c r="A165" s="4" t="s">
        <v>497</v>
      </c>
      <c r="B165" s="5" t="n">
        <v>7523</v>
      </c>
    </row>
    <row r="166" spans="1:4">
      <c r="A166" s="4" t="s">
        <v>498</v>
      </c>
      <c r="B166" s="5" t="n">
        <v>168</v>
      </c>
    </row>
    <row r="167" spans="1:4">
      <c r="A167" s="4" t="s">
        <v>490</v>
      </c>
      <c r="B167" s="6" t="n">
        <v>244</v>
      </c>
    </row>
    <row r="168" spans="1:4">
      <c r="A168" s="4" t="s">
        <v>526</v>
      </c>
    </row>
    <row r="169" spans="1:4">
      <c r="A169" s="3" t="s">
        <v>451</v>
      </c>
    </row>
    <row r="170" spans="1:4">
      <c r="A170" s="4" t="s">
        <v>492</v>
      </c>
      <c r="B170" s="5" t="n">
        <v>1</v>
      </c>
    </row>
    <row r="171" spans="1:4">
      <c r="A171" s="4" t="s">
        <v>501</v>
      </c>
      <c r="B171" s="4" t="s">
        <v>527</v>
      </c>
    </row>
    <row r="172" spans="1:4">
      <c r="A172" s="4" t="s">
        <v>493</v>
      </c>
      <c r="B172" s="6" t="n">
        <v>9800</v>
      </c>
    </row>
    <row r="173" spans="1:4">
      <c r="A173" s="4" t="s">
        <v>489</v>
      </c>
      <c r="B173" s="5" t="n">
        <v>6900</v>
      </c>
    </row>
    <row r="174" spans="1:4">
      <c r="A174" s="4" t="s">
        <v>495</v>
      </c>
      <c r="B174" s="5" t="n">
        <v>2966</v>
      </c>
    </row>
    <row r="175" spans="1:4">
      <c r="A175" s="4" t="s">
        <v>496</v>
      </c>
      <c r="B175" s="5" t="n">
        <v>-66</v>
      </c>
    </row>
    <row r="176" spans="1:4">
      <c r="A176" s="4" t="s">
        <v>36</v>
      </c>
      <c r="B176" s="5" t="n">
        <v>3268</v>
      </c>
    </row>
    <row r="177" spans="1:4">
      <c r="A177" s="4" t="s">
        <v>497</v>
      </c>
      <c r="B177" s="5" t="n">
        <v>6378</v>
      </c>
    </row>
    <row r="178" spans="1:4">
      <c r="A178" s="4" t="s">
        <v>498</v>
      </c>
      <c r="B178" s="5" t="n">
        <v>154</v>
      </c>
    </row>
    <row r="179" spans="1:4">
      <c r="A179" s="4" t="s">
        <v>490</v>
      </c>
      <c r="B179" s="6" t="n">
        <v>98</v>
      </c>
    </row>
    <row r="180" spans="1:4">
      <c r="A180" s="4" t="s">
        <v>528</v>
      </c>
    </row>
    <row r="181" spans="1:4">
      <c r="A181" s="3" t="s">
        <v>451</v>
      </c>
    </row>
    <row r="182" spans="1:4">
      <c r="A182" s="4" t="s">
        <v>492</v>
      </c>
      <c r="C182" s="5" t="n">
        <v>1</v>
      </c>
    </row>
    <row r="183" spans="1:4">
      <c r="A183" s="4" t="s">
        <v>501</v>
      </c>
      <c r="C183" s="4" t="s">
        <v>529</v>
      </c>
    </row>
    <row r="184" spans="1:4">
      <c r="A184" s="4" t="s">
        <v>493</v>
      </c>
      <c r="C184" s="6" t="n">
        <v>6290</v>
      </c>
    </row>
    <row r="185" spans="1:4">
      <c r="A185" s="4" t="s">
        <v>489</v>
      </c>
      <c r="C185" s="5" t="n">
        <v>6236</v>
      </c>
    </row>
    <row r="186" spans="1:4">
      <c r="A186" s="4" t="s">
        <v>496</v>
      </c>
      <c r="C186" s="5" t="n">
        <v>54</v>
      </c>
    </row>
    <row r="187" spans="1:4">
      <c r="A187" s="4" t="s">
        <v>36</v>
      </c>
      <c r="C187" s="5" t="n">
        <v>1793</v>
      </c>
    </row>
    <row r="188" spans="1:4">
      <c r="A188" s="4" t="s">
        <v>497</v>
      </c>
      <c r="C188" s="5" t="n">
        <v>4382</v>
      </c>
    </row>
    <row r="189" spans="1:4">
      <c r="A189" s="4" t="s">
        <v>498</v>
      </c>
      <c r="C189" s="5" t="n">
        <v>115</v>
      </c>
    </row>
    <row r="190" spans="1:4">
      <c r="A190" s="4" t="s">
        <v>490</v>
      </c>
      <c r="C190" s="6" t="n">
        <v>359</v>
      </c>
    </row>
    <row r="191" spans="1:4">
      <c r="A191" s="4" t="s">
        <v>530</v>
      </c>
    </row>
    <row r="192" spans="1:4">
      <c r="A192" s="3" t="s">
        <v>451</v>
      </c>
    </row>
    <row r="193" spans="1:4">
      <c r="A193" s="4" t="s">
        <v>492</v>
      </c>
      <c r="C193" s="5" t="n">
        <v>1</v>
      </c>
    </row>
    <row r="194" spans="1:4">
      <c r="A194" s="4" t="s">
        <v>501</v>
      </c>
      <c r="C194" s="4" t="s">
        <v>531</v>
      </c>
    </row>
    <row r="195" spans="1:4">
      <c r="A195" s="4" t="s">
        <v>493</v>
      </c>
      <c r="C195" s="6" t="n">
        <v>8750</v>
      </c>
    </row>
    <row r="196" spans="1:4">
      <c r="A196" s="4" t="s">
        <v>489</v>
      </c>
      <c r="C196" s="5" t="n">
        <v>8687</v>
      </c>
    </row>
    <row r="197" spans="1:4">
      <c r="A197" s="4" t="s">
        <v>496</v>
      </c>
      <c r="C197" s="5" t="n">
        <v>63</v>
      </c>
    </row>
    <row r="198" spans="1:4">
      <c r="A198" s="4" t="s">
        <v>36</v>
      </c>
      <c r="C198" s="5" t="n">
        <v>2118</v>
      </c>
    </row>
    <row r="199" spans="1:4">
      <c r="A199" s="4" t="s">
        <v>497</v>
      </c>
      <c r="C199" s="5" t="n">
        <v>6501</v>
      </c>
    </row>
    <row r="200" spans="1:4">
      <c r="A200" s="4" t="s">
        <v>498</v>
      </c>
      <c r="C200" s="5" t="n">
        <v>131</v>
      </c>
    </row>
    <row r="201" spans="1:4">
      <c r="A201" s="4" t="s">
        <v>490</v>
      </c>
      <c r="C201" s="6" t="n">
        <v>122</v>
      </c>
    </row>
    <row r="202" spans="1:4">
      <c r="A202" s="4" t="s">
        <v>532</v>
      </c>
    </row>
    <row r="203" spans="1:4">
      <c r="A203" s="3" t="s">
        <v>451</v>
      </c>
    </row>
    <row r="204" spans="1:4">
      <c r="A204" s="4" t="s">
        <v>492</v>
      </c>
      <c r="C204" s="5" t="n">
        <v>4</v>
      </c>
    </row>
    <row r="205" spans="1:4">
      <c r="A205" s="4" t="s">
        <v>501</v>
      </c>
      <c r="C205" s="4" t="s">
        <v>533</v>
      </c>
    </row>
    <row r="206" spans="1:4">
      <c r="A206" s="4" t="s">
        <v>493</v>
      </c>
      <c r="C206" s="6" t="n">
        <v>32465</v>
      </c>
    </row>
    <row r="207" spans="1:4">
      <c r="A207" s="4" t="s">
        <v>489</v>
      </c>
      <c r="C207" s="5" t="n">
        <v>32279</v>
      </c>
    </row>
    <row r="208" spans="1:4">
      <c r="A208" s="4" t="s">
        <v>496</v>
      </c>
      <c r="C208" s="5" t="n">
        <v>186</v>
      </c>
    </row>
    <row r="209" spans="1:4">
      <c r="A209" s="4" t="s">
        <v>36</v>
      </c>
      <c r="C209" s="5" t="n">
        <v>12184</v>
      </c>
    </row>
    <row r="210" spans="1:4">
      <c r="A210" s="4" t="s">
        <v>497</v>
      </c>
      <c r="C210" s="5" t="n">
        <v>19672</v>
      </c>
    </row>
    <row r="211" spans="1:4">
      <c r="A211" s="4" t="s">
        <v>498</v>
      </c>
      <c r="C211" s="5" t="n">
        <v>609</v>
      </c>
    </row>
    <row r="212" spans="1:4">
      <c r="A212" s="4" t="s">
        <v>490</v>
      </c>
      <c r="C212" s="6" t="n">
        <v>516</v>
      </c>
    </row>
    <row r="213" spans="1:4">
      <c r="A213" s="4" t="s">
        <v>534</v>
      </c>
    </row>
    <row r="214" spans="1:4">
      <c r="A214" s="3" t="s">
        <v>451</v>
      </c>
    </row>
    <row r="215" spans="1:4">
      <c r="A215" s="4" t="s">
        <v>492</v>
      </c>
      <c r="B215" s="5" t="n">
        <v>3</v>
      </c>
    </row>
    <row r="216" spans="1:4">
      <c r="A216" s="4" t="s">
        <v>501</v>
      </c>
      <c r="B216" s="4" t="s">
        <v>535</v>
      </c>
    </row>
    <row r="217" spans="1:4">
      <c r="A217" s="4" t="s">
        <v>493</v>
      </c>
      <c r="B217" s="6" t="n">
        <v>38975</v>
      </c>
    </row>
    <row r="218" spans="1:4">
      <c r="A218" s="4" t="s">
        <v>489</v>
      </c>
      <c r="B218" s="5" t="n">
        <v>38819</v>
      </c>
    </row>
    <row r="219" spans="1:4">
      <c r="A219" s="4" t="s">
        <v>496</v>
      </c>
      <c r="B219" s="5" t="n">
        <v>156</v>
      </c>
    </row>
    <row r="220" spans="1:4">
      <c r="A220" s="4" t="s">
        <v>36</v>
      </c>
      <c r="B220" s="5" t="n">
        <v>19796</v>
      </c>
    </row>
    <row r="221" spans="1:4">
      <c r="A221" s="4" t="s">
        <v>497</v>
      </c>
      <c r="B221" s="5" t="n">
        <v>18598</v>
      </c>
    </row>
    <row r="222" spans="1:4">
      <c r="A222" s="4" t="s">
        <v>498</v>
      </c>
      <c r="B222" s="5" t="n">
        <v>581</v>
      </c>
    </row>
    <row r="223" spans="1:4">
      <c r="A223" s="4" t="s">
        <v>490</v>
      </c>
      <c r="B223" s="6" t="n">
        <v>299</v>
      </c>
    </row>
    <row r="224" spans="1:4">
      <c r="A224" s="4" t="s">
        <v>536</v>
      </c>
    </row>
    <row r="225" spans="1:4">
      <c r="A225" s="3" t="s">
        <v>451</v>
      </c>
    </row>
    <row r="226" spans="1:4">
      <c r="A226" s="4" t="s">
        <v>492</v>
      </c>
      <c r="B226" s="5" t="n">
        <v>1</v>
      </c>
    </row>
    <row r="227" spans="1:4">
      <c r="A227" s="4" t="s">
        <v>501</v>
      </c>
      <c r="B227" s="4" t="s">
        <v>537</v>
      </c>
    </row>
    <row r="228" spans="1:4">
      <c r="A228" s="4" t="s">
        <v>493</v>
      </c>
      <c r="B228" s="6" t="n">
        <v>10800</v>
      </c>
    </row>
    <row r="229" spans="1:4">
      <c r="A229" s="4" t="s">
        <v>489</v>
      </c>
      <c r="B229" s="5" t="n">
        <v>10708</v>
      </c>
    </row>
    <row r="230" spans="1:4">
      <c r="A230" s="4" t="s">
        <v>496</v>
      </c>
      <c r="B230" s="5" t="n">
        <v>92</v>
      </c>
    </row>
    <row r="231" spans="1:4">
      <c r="A231" s="4" t="s">
        <v>36</v>
      </c>
      <c r="B231" s="5" t="n">
        <v>2333</v>
      </c>
    </row>
    <row r="232" spans="1:4">
      <c r="A232" s="4" t="s">
        <v>497</v>
      </c>
      <c r="B232" s="5" t="n">
        <v>8302</v>
      </c>
    </row>
    <row r="233" spans="1:4">
      <c r="A233" s="4" t="s">
        <v>498</v>
      </c>
      <c r="B233" s="5" t="n">
        <v>165</v>
      </c>
    </row>
    <row r="234" spans="1:4">
      <c r="A234" s="4" t="s">
        <v>490</v>
      </c>
      <c r="B234" s="6" t="n">
        <v>133</v>
      </c>
    </row>
    <row r="235" spans="1:4">
      <c r="A235" s="4" t="s">
        <v>538</v>
      </c>
    </row>
    <row r="236" spans="1:4">
      <c r="A236" s="3" t="s">
        <v>451</v>
      </c>
    </row>
    <row r="237" spans="1:4">
      <c r="A237" s="4" t="s">
        <v>492</v>
      </c>
      <c r="C237" s="5" t="n">
        <v>1</v>
      </c>
    </row>
    <row r="238" spans="1:4">
      <c r="A238" s="4" t="s">
        <v>501</v>
      </c>
      <c r="C238" s="4" t="s">
        <v>539</v>
      </c>
    </row>
    <row r="239" spans="1:4">
      <c r="A239" s="4" t="s">
        <v>493</v>
      </c>
      <c r="C239" s="6" t="n">
        <v>8800</v>
      </c>
    </row>
    <row r="240" spans="1:4">
      <c r="A240" s="4" t="s">
        <v>489</v>
      </c>
      <c r="C240" s="5" t="n">
        <v>8713</v>
      </c>
    </row>
    <row r="241" spans="1:4">
      <c r="A241" s="4" t="s">
        <v>496</v>
      </c>
      <c r="C241" s="5" t="n">
        <v>87</v>
      </c>
    </row>
    <row r="242" spans="1:4">
      <c r="A242" s="4" t="s">
        <v>36</v>
      </c>
      <c r="C242" s="5" t="n">
        <v>3864</v>
      </c>
    </row>
    <row r="243" spans="1:4">
      <c r="A243" s="4" t="s">
        <v>497</v>
      </c>
      <c r="C243" s="5" t="n">
        <v>4777</v>
      </c>
    </row>
    <row r="244" spans="1:4">
      <c r="A244" s="4" t="s">
        <v>498</v>
      </c>
      <c r="C244" s="5" t="n">
        <v>159</v>
      </c>
    </row>
    <row r="245" spans="1:4">
      <c r="A245" s="4" t="s">
        <v>490</v>
      </c>
      <c r="C245" s="6" t="n">
        <v>140</v>
      </c>
    </row>
    <row r="246" spans="1:4">
      <c r="A246" s="4" t="s">
        <v>540</v>
      </c>
    </row>
    <row r="247" spans="1:4">
      <c r="A247" s="3" t="s">
        <v>451</v>
      </c>
    </row>
    <row r="248" spans="1:4">
      <c r="A248" s="4" t="s">
        <v>492</v>
      </c>
      <c r="B248" s="5" t="n">
        <v>1</v>
      </c>
    </row>
    <row r="249" spans="1:4">
      <c r="A249" s="4" t="s">
        <v>501</v>
      </c>
      <c r="B249" s="4" t="s">
        <v>541</v>
      </c>
    </row>
    <row r="250" spans="1:4">
      <c r="A250" s="4" t="s">
        <v>493</v>
      </c>
      <c r="B250" s="6" t="n">
        <v>9275</v>
      </c>
    </row>
    <row r="251" spans="1:4">
      <c r="A251" s="4" t="s">
        <v>489</v>
      </c>
      <c r="B251" s="5" t="n">
        <v>9261</v>
      </c>
    </row>
    <row r="252" spans="1:4">
      <c r="A252" s="4" t="s">
        <v>496</v>
      </c>
      <c r="B252" s="5" t="n">
        <v>14</v>
      </c>
    </row>
    <row r="253" spans="1:4">
      <c r="A253" s="4" t="s">
        <v>36</v>
      </c>
      <c r="B253" s="5" t="n">
        <v>988</v>
      </c>
    </row>
    <row r="254" spans="1:4">
      <c r="A254" s="4" t="s">
        <v>497</v>
      </c>
      <c r="B254" s="5" t="n">
        <v>8224</v>
      </c>
    </row>
    <row r="255" spans="1:4">
      <c r="A255" s="4" t="s">
        <v>498</v>
      </c>
      <c r="B255" s="5" t="n">
        <v>63</v>
      </c>
    </row>
    <row r="256" spans="1:4">
      <c r="A256" s="4" t="s">
        <v>490</v>
      </c>
      <c r="B256" s="6" t="n">
        <v>136</v>
      </c>
    </row>
    <row r="257" spans="1:4">
      <c r="A257" s="4" t="s">
        <v>542</v>
      </c>
    </row>
    <row r="258" spans="1:4">
      <c r="A258" s="3" t="s">
        <v>451</v>
      </c>
    </row>
    <row r="259" spans="1:4">
      <c r="A259" s="4" t="s">
        <v>492</v>
      </c>
      <c r="C259" s="5" t="n">
        <v>1</v>
      </c>
    </row>
    <row r="260" spans="1:4">
      <c r="A260" s="4" t="s">
        <v>501</v>
      </c>
      <c r="C260" s="4" t="s">
        <v>543</v>
      </c>
    </row>
    <row r="261" spans="1:4">
      <c r="A261" s="4" t="s">
        <v>493</v>
      </c>
      <c r="C261" s="6" t="n">
        <v>7904</v>
      </c>
    </row>
    <row r="262" spans="1:4">
      <c r="A262" s="4" t="s">
        <v>489</v>
      </c>
      <c r="C262" s="5" t="n">
        <v>7904</v>
      </c>
    </row>
    <row r="263" spans="1:4">
      <c r="A263" s="4" t="s">
        <v>36</v>
      </c>
      <c r="C263" s="5" t="n">
        <v>852</v>
      </c>
    </row>
    <row r="264" spans="1:4">
      <c r="A264" s="4" t="s">
        <v>497</v>
      </c>
      <c r="C264" s="6" t="n">
        <v>7052</v>
      </c>
    </row>
    <row r="265" spans="1:4">
      <c r="A265" s="4" t="s">
        <v>544</v>
      </c>
    </row>
    <row r="266" spans="1:4">
      <c r="A266" s="3" t="s">
        <v>451</v>
      </c>
    </row>
    <row r="267" spans="1:4">
      <c r="A267" s="4" t="s">
        <v>492</v>
      </c>
      <c r="B267" s="5" t="n">
        <v>1</v>
      </c>
    </row>
    <row r="268" spans="1:4">
      <c r="A268" s="4" t="s">
        <v>501</v>
      </c>
      <c r="B268" s="4" t="s">
        <v>535</v>
      </c>
    </row>
    <row r="269" spans="1:4">
      <c r="A269" s="4" t="s">
        <v>493</v>
      </c>
      <c r="B269" s="6" t="n">
        <v>11387</v>
      </c>
    </row>
    <row r="270" spans="1:4">
      <c r="A270" s="4" t="s">
        <v>489</v>
      </c>
      <c r="B270" s="5" t="n">
        <v>11362</v>
      </c>
    </row>
    <row r="271" spans="1:4">
      <c r="A271" s="4" t="s">
        <v>496</v>
      </c>
      <c r="B271" s="5" t="n">
        <v>25</v>
      </c>
    </row>
    <row r="272" spans="1:4">
      <c r="A272" s="4" t="s">
        <v>36</v>
      </c>
      <c r="B272" s="5" t="n">
        <v>4880</v>
      </c>
    </row>
    <row r="273" spans="1:4">
      <c r="A273" s="4" t="s">
        <v>497</v>
      </c>
      <c r="B273" s="5" t="n">
        <v>6341</v>
      </c>
    </row>
    <row r="274" spans="1:4">
      <c r="A274" s="4" t="s">
        <v>498</v>
      </c>
      <c r="B274" s="5" t="n">
        <v>166</v>
      </c>
    </row>
    <row r="275" spans="1:4">
      <c r="A275" s="4" t="s">
        <v>490</v>
      </c>
      <c r="B275" s="6" t="n">
        <v>81</v>
      </c>
    </row>
    <row r="276" spans="1:4">
      <c r="A276" s="4" t="s">
        <v>545</v>
      </c>
    </row>
    <row r="277" spans="1:4">
      <c r="A277" s="3" t="s">
        <v>451</v>
      </c>
    </row>
    <row r="278" spans="1:4">
      <c r="A278" s="4" t="s">
        <v>492</v>
      </c>
      <c r="C278" s="5" t="n">
        <v>1</v>
      </c>
    </row>
    <row r="279" spans="1:4">
      <c r="A279" s="4" t="s">
        <v>501</v>
      </c>
      <c r="C279" s="4" t="s">
        <v>546</v>
      </c>
    </row>
    <row r="280" spans="1:4">
      <c r="A280" s="4" t="s">
        <v>493</v>
      </c>
      <c r="C280" s="6" t="n">
        <v>10291</v>
      </c>
    </row>
    <row r="281" spans="1:4">
      <c r="A281" s="4" t="s">
        <v>489</v>
      </c>
      <c r="C281" s="5" t="n">
        <v>10286</v>
      </c>
    </row>
    <row r="282" spans="1:4">
      <c r="A282" s="4" t="s">
        <v>496</v>
      </c>
      <c r="C282" s="5" t="n">
        <v>5</v>
      </c>
    </row>
    <row r="283" spans="1:4">
      <c r="A283" s="4" t="s">
        <v>36</v>
      </c>
      <c r="C283" s="5" t="n">
        <v>2110</v>
      </c>
    </row>
    <row r="284" spans="1:4">
      <c r="A284" s="4" t="s">
        <v>497</v>
      </c>
      <c r="C284" s="6" t="n">
        <v>8181</v>
      </c>
    </row>
    <row r="285" spans="1:4">
      <c r="A285" s="4" t="s">
        <v>547</v>
      </c>
    </row>
    <row r="286" spans="1:4">
      <c r="A286" s="3" t="s">
        <v>451</v>
      </c>
    </row>
    <row r="287" spans="1:4">
      <c r="A287" s="4" t="s">
        <v>492</v>
      </c>
      <c r="C287" s="5" t="n">
        <v>1</v>
      </c>
    </row>
    <row r="288" spans="1:4">
      <c r="A288" s="4" t="s">
        <v>501</v>
      </c>
      <c r="C288" s="4" t="s">
        <v>548</v>
      </c>
    </row>
    <row r="289" spans="1:4">
      <c r="A289" s="4" t="s">
        <v>493</v>
      </c>
      <c r="C289" s="6" t="n">
        <v>3775</v>
      </c>
    </row>
    <row r="290" spans="1:4">
      <c r="A290" s="4" t="s">
        <v>489</v>
      </c>
      <c r="C290" s="5" t="n">
        <v>3762</v>
      </c>
    </row>
    <row r="291" spans="1:4">
      <c r="A291" s="4" t="s">
        <v>496</v>
      </c>
      <c r="C291" s="5" t="n">
        <v>13</v>
      </c>
    </row>
    <row r="292" spans="1:4">
      <c r="A292" s="4" t="s">
        <v>36</v>
      </c>
      <c r="C292" s="5" t="n">
        <v>718</v>
      </c>
    </row>
    <row r="293" spans="1:4">
      <c r="A293" s="4" t="s">
        <v>497</v>
      </c>
      <c r="C293" s="5" t="n">
        <v>2977</v>
      </c>
    </row>
    <row r="294" spans="1:4">
      <c r="A294" s="4" t="s">
        <v>498</v>
      </c>
      <c r="C294" s="5" t="n">
        <v>80</v>
      </c>
    </row>
    <row r="295" spans="1:4">
      <c r="A295" s="4" t="s">
        <v>490</v>
      </c>
      <c r="C295" s="6" t="n">
        <v>80</v>
      </c>
    </row>
    <row r="296" spans="1:4">
      <c r="A296" s="4" t="s">
        <v>549</v>
      </c>
    </row>
    <row r="297" spans="1:4">
      <c r="A297" s="3" t="s">
        <v>451</v>
      </c>
    </row>
    <row r="298" spans="1:4">
      <c r="A298" s="4" t="s">
        <v>492</v>
      </c>
      <c r="B298" s="5" t="n">
        <v>1</v>
      </c>
    </row>
    <row r="299" spans="1:4">
      <c r="A299" s="4" t="s">
        <v>501</v>
      </c>
      <c r="B299" s="4" t="s">
        <v>550</v>
      </c>
    </row>
    <row r="300" spans="1:4">
      <c r="A300" s="4" t="s">
        <v>493</v>
      </c>
      <c r="B300" s="6" t="n">
        <v>8620</v>
      </c>
    </row>
    <row r="301" spans="1:4">
      <c r="A301" s="4" t="s">
        <v>489</v>
      </c>
      <c r="B301" s="5" t="n">
        <v>8617</v>
      </c>
    </row>
    <row r="302" spans="1:4">
      <c r="A302" s="4" t="s">
        <v>496</v>
      </c>
      <c r="B302" s="5" t="n">
        <v>3</v>
      </c>
    </row>
    <row r="303" spans="1:4">
      <c r="A303" s="4" t="s">
        <v>36</v>
      </c>
      <c r="B303" s="5" t="n">
        <v>920</v>
      </c>
    </row>
    <row r="304" spans="1:4">
      <c r="A304" s="4" t="s">
        <v>497</v>
      </c>
      <c r="B304" s="6" t="n">
        <v>7700</v>
      </c>
    </row>
    <row r="305" spans="1:4">
      <c r="A305" s="4" t="s">
        <v>551</v>
      </c>
    </row>
    <row r="306" spans="1:4">
      <c r="A306" s="3" t="s">
        <v>451</v>
      </c>
    </row>
    <row r="307" spans="1:4">
      <c r="A307" s="4" t="s">
        <v>492</v>
      </c>
      <c r="C307" s="5" t="n">
        <v>6</v>
      </c>
    </row>
    <row r="308" spans="1:4">
      <c r="A308" s="4" t="s">
        <v>501</v>
      </c>
      <c r="C308" s="4" t="s">
        <v>548</v>
      </c>
    </row>
    <row r="309" spans="1:4">
      <c r="A309" s="4" t="s">
        <v>493</v>
      </c>
      <c r="C309" s="6" t="n">
        <v>44000</v>
      </c>
    </row>
    <row r="310" spans="1:4">
      <c r="A310" s="4" t="s">
        <v>489</v>
      </c>
      <c r="C310" s="5" t="n">
        <v>43564</v>
      </c>
    </row>
    <row r="311" spans="1:4">
      <c r="A311" s="4" t="s">
        <v>496</v>
      </c>
      <c r="C311" s="5" t="n">
        <v>436</v>
      </c>
    </row>
    <row r="312" spans="1:4">
      <c r="A312" s="4" t="s">
        <v>36</v>
      </c>
      <c r="C312" s="5" t="n">
        <v>17461</v>
      </c>
    </row>
    <row r="313" spans="1:4">
      <c r="A313" s="4" t="s">
        <v>497</v>
      </c>
      <c r="C313" s="5" t="n">
        <v>25644</v>
      </c>
    </row>
    <row r="314" spans="1:4">
      <c r="A314" s="4" t="s">
        <v>498</v>
      </c>
      <c r="C314" s="5" t="n">
        <v>895</v>
      </c>
    </row>
    <row r="315" spans="1:4">
      <c r="A315" s="4" t="s">
        <v>490</v>
      </c>
      <c r="C315" s="6" t="n">
        <v>684</v>
      </c>
    </row>
    <row r="316" spans="1:4">
      <c r="A316" s="4" t="s">
        <v>552</v>
      </c>
    </row>
    <row r="317" spans="1:4">
      <c r="A317" s="3" t="s">
        <v>451</v>
      </c>
    </row>
    <row r="318" spans="1:4">
      <c r="A318" s="4" t="s">
        <v>492</v>
      </c>
      <c r="B318" s="5" t="n">
        <v>1</v>
      </c>
    </row>
    <row r="319" spans="1:4">
      <c r="A319" s="4" t="s">
        <v>501</v>
      </c>
      <c r="B319" s="4" t="s">
        <v>553</v>
      </c>
    </row>
    <row r="320" spans="1:4">
      <c r="A320" s="4" t="s">
        <v>493</v>
      </c>
      <c r="B320" s="6" t="n">
        <v>5750</v>
      </c>
    </row>
    <row r="321" spans="1:4">
      <c r="A321" s="4" t="s">
        <v>489</v>
      </c>
      <c r="B321" s="5" t="n">
        <v>5732</v>
      </c>
    </row>
    <row r="322" spans="1:4">
      <c r="A322" s="4" t="s">
        <v>496</v>
      </c>
      <c r="B322" s="5" t="n">
        <v>18</v>
      </c>
    </row>
    <row r="323" spans="1:4">
      <c r="A323" s="4" t="s">
        <v>36</v>
      </c>
      <c r="B323" s="5" t="n">
        <v>1768</v>
      </c>
    </row>
    <row r="324" spans="1:4">
      <c r="A324" s="4" t="s">
        <v>497</v>
      </c>
      <c r="B324" s="5" t="n">
        <v>3879</v>
      </c>
    </row>
    <row r="325" spans="1:4">
      <c r="A325" s="4" t="s">
        <v>498</v>
      </c>
      <c r="B325" s="5" t="n">
        <v>103</v>
      </c>
    </row>
    <row r="326" spans="1:4">
      <c r="A326" s="4" t="s">
        <v>490</v>
      </c>
      <c r="B326" s="6" t="n">
        <v>164</v>
      </c>
    </row>
    <row r="327" spans="1:4">
      <c r="A327" s="4" t="s">
        <v>554</v>
      </c>
    </row>
    <row r="328" spans="1:4">
      <c r="A328" s="3" t="s">
        <v>451</v>
      </c>
    </row>
    <row r="329" spans="1:4">
      <c r="A329" s="4" t="s">
        <v>492</v>
      </c>
      <c r="C329" s="5" t="n">
        <v>1</v>
      </c>
    </row>
    <row r="330" spans="1:4">
      <c r="A330" s="4" t="s">
        <v>501</v>
      </c>
      <c r="C330" s="4" t="s">
        <v>555</v>
      </c>
    </row>
    <row r="331" spans="1:4">
      <c r="A331" s="4" t="s">
        <v>493</v>
      </c>
      <c r="C331" s="6" t="n">
        <v>6550</v>
      </c>
    </row>
    <row r="332" spans="1:4">
      <c r="A332" s="4" t="s">
        <v>489</v>
      </c>
      <c r="C332" s="5" t="n">
        <v>6541</v>
      </c>
    </row>
    <row r="333" spans="1:4">
      <c r="A333" s="4" t="s">
        <v>496</v>
      </c>
      <c r="C333" s="5" t="n">
        <v>9</v>
      </c>
    </row>
    <row r="334" spans="1:4">
      <c r="A334" s="4" t="s">
        <v>36</v>
      </c>
      <c r="C334" s="5" t="n">
        <v>1926</v>
      </c>
    </row>
    <row r="335" spans="1:4">
      <c r="A335" s="4" t="s">
        <v>497</v>
      </c>
      <c r="C335" s="5" t="n">
        <v>4498</v>
      </c>
    </row>
    <row r="336" spans="1:4">
      <c r="A336" s="4" t="s">
        <v>498</v>
      </c>
      <c r="C336" s="5" t="n">
        <v>126</v>
      </c>
    </row>
    <row r="337" spans="1:4">
      <c r="A337" s="4" t="s">
        <v>490</v>
      </c>
      <c r="C337" s="6" t="n">
        <v>190</v>
      </c>
    </row>
    <row r="338" spans="1:4">
      <c r="A338" s="4" t="s">
        <v>556</v>
      </c>
    </row>
    <row r="339" spans="1:4">
      <c r="A339" s="3" t="s">
        <v>451</v>
      </c>
    </row>
    <row r="340" spans="1:4">
      <c r="A340" s="4" t="s">
        <v>492</v>
      </c>
      <c r="B340" s="5" t="n">
        <v>4</v>
      </c>
    </row>
    <row r="341" spans="1:4">
      <c r="A341" s="4" t="s">
        <v>501</v>
      </c>
      <c r="B341" s="4" t="s">
        <v>535</v>
      </c>
    </row>
    <row r="342" spans="1:4">
      <c r="A342" s="4" t="s">
        <v>493</v>
      </c>
      <c r="B342" s="6" t="n">
        <v>80603</v>
      </c>
    </row>
    <row r="343" spans="1:4">
      <c r="A343" s="4" t="s">
        <v>489</v>
      </c>
      <c r="B343" s="5" t="n">
        <v>80415</v>
      </c>
    </row>
    <row r="344" spans="1:4">
      <c r="A344" s="4" t="s">
        <v>496</v>
      </c>
      <c r="B344" s="5" t="n">
        <v>188</v>
      </c>
    </row>
    <row r="345" spans="1:4">
      <c r="A345" s="4" t="s">
        <v>36</v>
      </c>
      <c r="B345" s="5" t="n">
        <v>28420</v>
      </c>
    </row>
    <row r="346" spans="1:4">
      <c r="A346" s="4" t="s">
        <v>497</v>
      </c>
      <c r="B346" s="5" t="n">
        <v>51145</v>
      </c>
    </row>
    <row r="347" spans="1:4">
      <c r="A347" s="4" t="s">
        <v>498</v>
      </c>
      <c r="B347" s="5" t="n">
        <v>1038</v>
      </c>
    </row>
    <row r="348" spans="1:4">
      <c r="A348" s="4" t="s">
        <v>490</v>
      </c>
      <c r="B348" s="6" t="n">
        <v>397</v>
      </c>
    </row>
    <row r="349" spans="1:4">
      <c r="A349" s="4" t="s">
        <v>557</v>
      </c>
    </row>
    <row r="350" spans="1:4">
      <c r="A350" s="3" t="s">
        <v>451</v>
      </c>
    </row>
    <row r="351" spans="1:4">
      <c r="A351" s="4" t="s">
        <v>492</v>
      </c>
      <c r="B351" s="5" t="n">
        <v>3</v>
      </c>
    </row>
    <row r="352" spans="1:4">
      <c r="A352" s="4" t="s">
        <v>501</v>
      </c>
      <c r="B352" s="4" t="s">
        <v>558</v>
      </c>
    </row>
    <row r="353" spans="1:4">
      <c r="A353" s="4" t="s">
        <v>493</v>
      </c>
      <c r="B353" s="6" t="n">
        <v>68832</v>
      </c>
    </row>
    <row r="354" spans="1:4">
      <c r="A354" s="4" t="s">
        <v>489</v>
      </c>
      <c r="B354" s="5" t="n">
        <v>63965</v>
      </c>
    </row>
    <row r="355" spans="1:4">
      <c r="A355" s="4" t="s">
        <v>494</v>
      </c>
      <c r="B355" s="5" t="n">
        <v>4472</v>
      </c>
    </row>
    <row r="356" spans="1:4">
      <c r="A356" s="4" t="s">
        <v>496</v>
      </c>
      <c r="B356" s="5" t="n">
        <v>395</v>
      </c>
    </row>
    <row r="357" spans="1:4">
      <c r="A357" s="4" t="s">
        <v>36</v>
      </c>
      <c r="B357" s="5" t="n">
        <v>22647</v>
      </c>
    </row>
    <row r="358" spans="1:4">
      <c r="A358" s="4" t="s">
        <v>497</v>
      </c>
      <c r="B358" s="5" t="n">
        <v>45371</v>
      </c>
    </row>
    <row r="359" spans="1:4">
      <c r="A359" s="4" t="s">
        <v>498</v>
      </c>
      <c r="B359" s="5" t="n">
        <v>814</v>
      </c>
    </row>
    <row r="360" spans="1:4">
      <c r="A360" s="4" t="s">
        <v>490</v>
      </c>
      <c r="B360" s="6" t="n">
        <v>313</v>
      </c>
    </row>
    <row r="361" spans="1:4">
      <c r="A361" s="4" t="s">
        <v>559</v>
      </c>
    </row>
    <row r="362" spans="1:4">
      <c r="A362" s="3" t="s">
        <v>451</v>
      </c>
    </row>
    <row r="363" spans="1:4">
      <c r="A363" s="4" t="s">
        <v>492</v>
      </c>
      <c r="B363" s="5" t="n">
        <v>1</v>
      </c>
    </row>
    <row r="364" spans="1:4">
      <c r="A364" s="4" t="s">
        <v>501</v>
      </c>
      <c r="B364" s="4" t="s">
        <v>560</v>
      </c>
    </row>
    <row r="365" spans="1:4">
      <c r="A365" s="4" t="s">
        <v>493</v>
      </c>
      <c r="B365" s="6" t="n">
        <v>17320</v>
      </c>
    </row>
    <row r="366" spans="1:4">
      <c r="A366" s="4" t="s">
        <v>489</v>
      </c>
      <c r="B366" s="5" t="n">
        <v>17278</v>
      </c>
    </row>
    <row r="367" spans="1:4">
      <c r="A367" s="4" t="s">
        <v>496</v>
      </c>
      <c r="B367" s="5" t="n">
        <v>42</v>
      </c>
    </row>
    <row r="368" spans="1:4">
      <c r="A368" s="4" t="s">
        <v>36</v>
      </c>
      <c r="B368" s="5" t="n">
        <v>6728</v>
      </c>
    </row>
    <row r="369" spans="1:4">
      <c r="A369" s="4" t="s">
        <v>497</v>
      </c>
      <c r="B369" s="5" t="n">
        <v>10339</v>
      </c>
    </row>
    <row r="370" spans="1:4">
      <c r="A370" s="4" t="s">
        <v>498</v>
      </c>
      <c r="B370" s="5" t="n">
        <v>253</v>
      </c>
    </row>
    <row r="371" spans="1:4">
      <c r="A371" s="4" t="s">
        <v>490</v>
      </c>
      <c r="B371" s="6" t="n">
        <v>132</v>
      </c>
    </row>
    <row r="372" spans="1:4">
      <c r="A372" s="4" t="s">
        <v>561</v>
      </c>
    </row>
    <row r="373" spans="1:4">
      <c r="A373" s="3" t="s">
        <v>451</v>
      </c>
    </row>
    <row r="374" spans="1:4">
      <c r="A374" s="4" t="s">
        <v>492</v>
      </c>
      <c r="B374" s="5" t="n">
        <v>1</v>
      </c>
    </row>
    <row r="375" spans="1:4">
      <c r="A375" s="4" t="s">
        <v>501</v>
      </c>
      <c r="B375" s="4" t="s">
        <v>562</v>
      </c>
    </row>
    <row r="376" spans="1:4">
      <c r="A376" s="4" t="s">
        <v>493</v>
      </c>
      <c r="B376" s="6" t="n">
        <v>36750</v>
      </c>
    </row>
    <row r="377" spans="1:4">
      <c r="A377" s="4" t="s">
        <v>489</v>
      </c>
      <c r="B377" s="5" t="n">
        <v>33346</v>
      </c>
    </row>
    <row r="378" spans="1:4">
      <c r="A378" s="4" t="s">
        <v>494</v>
      </c>
      <c r="B378" s="5" t="n">
        <v>3294</v>
      </c>
    </row>
    <row r="379" spans="1:4">
      <c r="A379" s="4" t="s">
        <v>496</v>
      </c>
      <c r="B379" s="5" t="n">
        <v>110</v>
      </c>
    </row>
    <row r="380" spans="1:4">
      <c r="A380" s="4" t="s">
        <v>36</v>
      </c>
      <c r="B380" s="5" t="n">
        <v>17445</v>
      </c>
    </row>
    <row r="381" spans="1:4">
      <c r="A381" s="4" t="s">
        <v>497</v>
      </c>
      <c r="B381" s="5" t="n">
        <v>18840</v>
      </c>
    </row>
    <row r="382" spans="1:4">
      <c r="A382" s="4" t="s">
        <v>498</v>
      </c>
      <c r="B382" s="5" t="n">
        <v>465</v>
      </c>
    </row>
    <row r="383" spans="1:4">
      <c r="A383" s="4" t="s">
        <v>490</v>
      </c>
      <c r="B383" s="6" t="n">
        <v>141</v>
      </c>
    </row>
    <row r="384" spans="1:4">
      <c r="A384" s="4" t="s">
        <v>563</v>
      </c>
    </row>
    <row r="385" spans="1:4">
      <c r="A385" s="3" t="s">
        <v>451</v>
      </c>
    </row>
    <row r="386" spans="1:4">
      <c r="A386" s="4" t="s">
        <v>492</v>
      </c>
      <c r="B386" s="5" t="n">
        <v>5</v>
      </c>
    </row>
    <row r="387" spans="1:4">
      <c r="A387" s="4" t="s">
        <v>501</v>
      </c>
      <c r="B387" s="4" t="s">
        <v>535</v>
      </c>
    </row>
    <row r="388" spans="1:4">
      <c r="A388" s="4" t="s">
        <v>493</v>
      </c>
      <c r="B388" s="6" t="n">
        <v>55435</v>
      </c>
    </row>
    <row r="389" spans="1:4">
      <c r="A389" s="4" t="s">
        <v>489</v>
      </c>
      <c r="B389" s="5" t="n">
        <v>55151</v>
      </c>
    </row>
    <row r="390" spans="1:4">
      <c r="A390" s="4" t="s">
        <v>496</v>
      </c>
      <c r="B390" s="5" t="n">
        <v>284</v>
      </c>
    </row>
    <row r="391" spans="1:4">
      <c r="A391" s="4" t="s">
        <v>36</v>
      </c>
      <c r="B391" s="5" t="n">
        <v>13281</v>
      </c>
    </row>
    <row r="392" spans="1:4">
      <c r="A392" s="4" t="s">
        <v>497</v>
      </c>
      <c r="B392" s="5" t="n">
        <v>41237</v>
      </c>
    </row>
    <row r="393" spans="1:4">
      <c r="A393" s="4" t="s">
        <v>498</v>
      </c>
      <c r="B393" s="5" t="n">
        <v>917</v>
      </c>
    </row>
    <row r="394" spans="1:4">
      <c r="A394" s="4" t="s">
        <v>490</v>
      </c>
      <c r="B394" s="6" t="n">
        <v>657</v>
      </c>
    </row>
    <row r="395" spans="1:4">
      <c r="A395" s="4" t="s">
        <v>564</v>
      </c>
    </row>
    <row r="396" spans="1:4">
      <c r="A396" s="3" t="s">
        <v>451</v>
      </c>
    </row>
    <row r="397" spans="1:4">
      <c r="A397" s="4" t="s">
        <v>492</v>
      </c>
      <c r="B397" s="5" t="n">
        <v>1</v>
      </c>
    </row>
    <row r="398" spans="1:4">
      <c r="A398" s="4" t="s">
        <v>501</v>
      </c>
      <c r="B398" s="4" t="s">
        <v>565</v>
      </c>
    </row>
    <row r="399" spans="1:4">
      <c r="A399" s="4" t="s">
        <v>493</v>
      </c>
      <c r="B399" s="6" t="n">
        <v>12600</v>
      </c>
    </row>
    <row r="400" spans="1:4">
      <c r="A400" s="4" t="s">
        <v>489</v>
      </c>
      <c r="B400" s="5" t="n">
        <v>12549</v>
      </c>
    </row>
    <row r="401" spans="1:4">
      <c r="A401" s="4" t="s">
        <v>496</v>
      </c>
      <c r="B401" s="5" t="n">
        <v>51</v>
      </c>
    </row>
    <row r="402" spans="1:4">
      <c r="A402" s="4" t="s">
        <v>36</v>
      </c>
      <c r="B402" s="5" t="n">
        <v>4528</v>
      </c>
    </row>
    <row r="403" spans="1:4">
      <c r="A403" s="4" t="s">
        <v>497</v>
      </c>
      <c r="B403" s="5" t="n">
        <v>7915</v>
      </c>
    </row>
    <row r="404" spans="1:4">
      <c r="A404" s="4" t="s">
        <v>498</v>
      </c>
      <c r="B404" s="5" t="n">
        <v>157</v>
      </c>
    </row>
    <row r="405" spans="1:4">
      <c r="A405" s="4" t="s">
        <v>490</v>
      </c>
      <c r="B405" s="6" t="n">
        <v>188</v>
      </c>
    </row>
    <row r="406" spans="1:4">
      <c r="A406" s="4" t="s">
        <v>566</v>
      </c>
    </row>
    <row r="407" spans="1:4">
      <c r="A407" s="3" t="s">
        <v>451</v>
      </c>
    </row>
    <row r="408" spans="1:4">
      <c r="A408" s="4" t="s">
        <v>492</v>
      </c>
      <c r="B408" s="5" t="n">
        <v>1</v>
      </c>
    </row>
    <row r="409" spans="1:4">
      <c r="A409" s="4" t="s">
        <v>501</v>
      </c>
      <c r="B409" s="4" t="s">
        <v>567</v>
      </c>
    </row>
    <row r="410" spans="1:4">
      <c r="A410" s="4" t="s">
        <v>493</v>
      </c>
      <c r="B410" s="6" t="n">
        <v>8900</v>
      </c>
    </row>
    <row r="411" spans="1:4">
      <c r="A411" s="4" t="s">
        <v>489</v>
      </c>
      <c r="B411" s="5" t="n">
        <v>8831</v>
      </c>
    </row>
    <row r="412" spans="1:4">
      <c r="A412" s="4" t="s">
        <v>496</v>
      </c>
      <c r="B412" s="5" t="n">
        <v>69</v>
      </c>
    </row>
    <row r="413" spans="1:4">
      <c r="A413" s="4" t="s">
        <v>36</v>
      </c>
      <c r="B413" s="5" t="n">
        <v>5062</v>
      </c>
    </row>
    <row r="414" spans="1:4">
      <c r="A414" s="4" t="s">
        <v>497</v>
      </c>
      <c r="B414" s="5" t="n">
        <v>3679</v>
      </c>
    </row>
    <row r="415" spans="1:4">
      <c r="A415" s="4" t="s">
        <v>498</v>
      </c>
      <c r="B415" s="5" t="n">
        <v>159</v>
      </c>
    </row>
    <row r="416" spans="1:4">
      <c r="A416" s="4" t="s">
        <v>490</v>
      </c>
      <c r="B416" s="6" t="n">
        <v>119</v>
      </c>
    </row>
    <row r="417" spans="1:4">
      <c r="A417" s="4" t="s">
        <v>568</v>
      </c>
    </row>
    <row r="418" spans="1:4">
      <c r="A418" s="3" t="s">
        <v>451</v>
      </c>
    </row>
    <row r="419" spans="1:4">
      <c r="A419" s="4" t="s">
        <v>492</v>
      </c>
      <c r="B419" s="5" t="n">
        <v>83</v>
      </c>
    </row>
    <row r="420" spans="1:4">
      <c r="A420" s="4" t="s">
        <v>501</v>
      </c>
      <c r="B420" s="4" t="s">
        <v>569</v>
      </c>
    </row>
    <row r="421" spans="1:4">
      <c r="A421" s="4" t="s">
        <v>493</v>
      </c>
      <c r="B421" s="6" t="n">
        <v>1299740</v>
      </c>
    </row>
    <row r="422" spans="1:4">
      <c r="A422" s="4" t="s">
        <v>489</v>
      </c>
      <c r="B422" s="5" t="n">
        <v>1335274</v>
      </c>
    </row>
    <row r="423" spans="1:4">
      <c r="A423" s="4" t="s">
        <v>496</v>
      </c>
      <c r="B423" s="5" t="n">
        <v>-35534</v>
      </c>
    </row>
    <row r="424" spans="1:4">
      <c r="A424" s="4" t="s">
        <v>36</v>
      </c>
      <c r="B424" s="5" t="n">
        <v>150660</v>
      </c>
    </row>
    <row r="425" spans="1:4">
      <c r="A425" s="4" t="s">
        <v>497</v>
      </c>
      <c r="B425" s="5" t="n">
        <v>1085750</v>
      </c>
    </row>
    <row r="426" spans="1:4">
      <c r="A426" s="4" t="s">
        <v>498</v>
      </c>
      <c r="B426" s="5" t="n">
        <v>46830</v>
      </c>
    </row>
    <row r="427" spans="1:4">
      <c r="A427" s="4" t="s">
        <v>251</v>
      </c>
      <c r="B427" s="5" t="n">
        <v>16500</v>
      </c>
    </row>
    <row r="428" spans="1:4">
      <c r="A428" s="4" t="s">
        <v>490</v>
      </c>
      <c r="B428" s="6" t="n">
        <v>25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202</v>
      </c>
    </row>
    <row r="3" spans="1:3">
      <c r="A3" s="4" t="s">
        <v>571</v>
      </c>
      <c r="B3" s="6" t="n">
        <v>75611</v>
      </c>
      <c r="C3" s="6" t="n">
        <v>22320</v>
      </c>
    </row>
    <row r="4" spans="1:3">
      <c r="A4" s="4" t="s">
        <v>572</v>
      </c>
      <c r="B4" s="5" t="n">
        <v>-50782</v>
      </c>
      <c r="C4" s="5" t="n">
        <v>-21017</v>
      </c>
    </row>
    <row r="5" spans="1:3">
      <c r="A5" s="4" t="s">
        <v>573</v>
      </c>
      <c r="B5" s="6" t="n">
        <v>24829</v>
      </c>
      <c r="C5" s="6" t="n">
        <v>1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4</v>
      </c>
    </row>
    <row r="3" spans="1:3">
      <c r="A3" s="3" t="s">
        <v>575</v>
      </c>
    </row>
    <row r="4" spans="1:3">
      <c r="A4" s="4" t="s">
        <v>576</v>
      </c>
      <c r="B4" s="6" t="n">
        <v>513565</v>
      </c>
      <c r="C4" s="6" t="n">
        <v>465614</v>
      </c>
    </row>
    <row r="5" spans="1:3">
      <c r="A5" s="4" t="s">
        <v>577</v>
      </c>
      <c r="B5" s="6" t="n">
        <v>154522</v>
      </c>
      <c r="C5" s="6" t="n">
        <v>54144</v>
      </c>
    </row>
    <row r="6" spans="1:3">
      <c r="A6" s="4" t="s">
        <v>578</v>
      </c>
      <c r="B6" s="7" t="n">
        <v>3.34</v>
      </c>
      <c r="C6" s="7" t="n">
        <v>1.17</v>
      </c>
    </row>
    <row r="7" spans="1:3">
      <c r="A7" s="4" t="s">
        <v>579</v>
      </c>
      <c r="B7" s="7" t="n">
        <v>3.33</v>
      </c>
      <c r="C7" s="7" t="n">
        <v>1.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3" t="s">
        <v>582</v>
      </c>
    </row>
    <row r="4" spans="1:2">
      <c r="A4" s="4" t="s">
        <v>576</v>
      </c>
      <c r="B4" s="6" t="n">
        <v>68526</v>
      </c>
    </row>
    <row r="5" spans="1:2">
      <c r="A5" s="4" t="s">
        <v>583</v>
      </c>
      <c r="B5" s="6" t="n">
        <v>-528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415</v>
      </c>
      <c r="J1" s="2" t="s">
        <v>1</v>
      </c>
    </row>
    <row r="2" spans="1:12">
      <c r="B2" s="2" t="s">
        <v>2</v>
      </c>
      <c r="C2" s="2" t="s">
        <v>416</v>
      </c>
      <c r="D2" s="2" t="s">
        <v>4</v>
      </c>
      <c r="E2" s="2" t="s">
        <v>417</v>
      </c>
      <c r="F2" s="2" t="s">
        <v>34</v>
      </c>
      <c r="G2" s="2" t="s">
        <v>418</v>
      </c>
      <c r="H2" s="2" t="s">
        <v>419</v>
      </c>
      <c r="I2" s="2" t="s">
        <v>420</v>
      </c>
      <c r="J2" s="2" t="s">
        <v>2</v>
      </c>
      <c r="K2" s="2" t="s">
        <v>34</v>
      </c>
      <c r="L2" s="2" t="s">
        <v>80</v>
      </c>
    </row>
    <row r="3" spans="1:12">
      <c r="A3" s="3" t="s">
        <v>585</v>
      </c>
    </row>
    <row r="4" spans="1:12">
      <c r="A4" s="4" t="s">
        <v>576</v>
      </c>
      <c r="B4" s="6" t="n">
        <v>128678</v>
      </c>
      <c r="C4" s="6" t="n">
        <v>127801</v>
      </c>
      <c r="D4" s="6" t="n">
        <v>107005</v>
      </c>
      <c r="E4" s="6" t="n">
        <v>99124</v>
      </c>
      <c r="F4" s="6" t="n">
        <v>95040</v>
      </c>
      <c r="G4" s="6" t="n">
        <v>95428</v>
      </c>
      <c r="H4" s="6" t="n">
        <v>90726</v>
      </c>
      <c r="I4" s="6" t="n">
        <v>85408</v>
      </c>
      <c r="J4" s="6" t="n">
        <v>462608</v>
      </c>
      <c r="K4" s="6" t="n">
        <v>366602</v>
      </c>
      <c r="L4" s="6" t="n">
        <v>326080</v>
      </c>
    </row>
    <row r="5" spans="1:12">
      <c r="A5" s="4" t="s">
        <v>586</v>
      </c>
      <c r="J5" s="5" t="n">
        <v>-103388</v>
      </c>
      <c r="K5" s="5" t="n">
        <v>-81915</v>
      </c>
      <c r="L5" s="5" t="n">
        <v>-75333</v>
      </c>
    </row>
    <row r="6" spans="1:12">
      <c r="A6" s="4" t="s">
        <v>587</v>
      </c>
      <c r="J6" s="5" t="n">
        <v>-47876</v>
      </c>
      <c r="K6" s="5" t="n">
        <v>-36563</v>
      </c>
      <c r="L6" s="5" t="n">
        <v>-32097</v>
      </c>
    </row>
    <row r="7" spans="1:12">
      <c r="A7" s="4" t="s">
        <v>588</v>
      </c>
      <c r="J7" s="5" t="n">
        <v>-117081</v>
      </c>
      <c r="K7" s="5" t="n">
        <v>-58506</v>
      </c>
      <c r="L7" s="5" t="n">
        <v>-51749</v>
      </c>
    </row>
    <row r="8" spans="1:12">
      <c r="A8" s="4" t="s">
        <v>99</v>
      </c>
      <c r="J8" s="5" t="n">
        <v>15270</v>
      </c>
      <c r="K8" s="5" t="n">
        <v>-494</v>
      </c>
      <c r="L8" s="5" t="n">
        <v>5176</v>
      </c>
    </row>
    <row r="9" spans="1:12">
      <c r="A9" s="4" t="s">
        <v>589</v>
      </c>
    </row>
    <row r="10" spans="1:12">
      <c r="A10" s="3" t="s">
        <v>585</v>
      </c>
    </row>
    <row r="11" spans="1:12">
      <c r="A11" s="4" t="s">
        <v>576</v>
      </c>
      <c r="J11" s="5" t="n">
        <v>2324</v>
      </c>
      <c r="K11" s="5" t="n">
        <v>4801</v>
      </c>
      <c r="L11" s="5" t="n">
        <v>5782</v>
      </c>
    </row>
    <row r="12" spans="1:12">
      <c r="A12" s="4" t="s">
        <v>586</v>
      </c>
      <c r="J12" s="5" t="n">
        <v>-614</v>
      </c>
      <c r="K12" s="5" t="n">
        <v>-1401</v>
      </c>
      <c r="L12" s="5" t="n">
        <v>-1477</v>
      </c>
    </row>
    <row r="13" spans="1:12">
      <c r="A13" s="4" t="s">
        <v>587</v>
      </c>
      <c r="J13" s="5" t="n">
        <v>-98</v>
      </c>
      <c r="K13" s="5" t="n">
        <v>-295</v>
      </c>
      <c r="L13" s="5" t="n">
        <v>-424</v>
      </c>
    </row>
    <row r="14" spans="1:12">
      <c r="A14" s="4" t="s">
        <v>588</v>
      </c>
      <c r="J14" s="5" t="n">
        <v>-359</v>
      </c>
      <c r="K14" s="5" t="n">
        <v>-780</v>
      </c>
      <c r="L14" s="5" t="n">
        <v>-820</v>
      </c>
    </row>
    <row r="15" spans="1:12">
      <c r="A15" s="4" t="s">
        <v>99</v>
      </c>
      <c r="J15" s="5" t="n">
        <v>15270</v>
      </c>
      <c r="K15" s="5" t="n">
        <v>-494</v>
      </c>
      <c r="L15" s="5" t="n">
        <v>5176</v>
      </c>
    </row>
    <row r="16" spans="1:12">
      <c r="A16" s="4" t="s">
        <v>590</v>
      </c>
      <c r="J16" s="6" t="n">
        <v>16523</v>
      </c>
      <c r="K16" s="6" t="n">
        <v>1831</v>
      </c>
      <c r="L16" s="6" t="n">
        <v>82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3" t="s">
        <v>592</v>
      </c>
    </row>
    <row r="3" spans="1:3">
      <c r="A3" s="4" t="s">
        <v>593</v>
      </c>
      <c r="B3" s="6" t="n">
        <v>253000</v>
      </c>
      <c r="C3" s="6" t="n">
        <v>79000</v>
      </c>
    </row>
    <row r="4" spans="1:3">
      <c r="A4" s="4" t="s">
        <v>594</v>
      </c>
      <c r="B4" s="5" t="n">
        <v>1400000</v>
      </c>
      <c r="C4" s="5" t="n">
        <v>750000</v>
      </c>
    </row>
    <row r="5" spans="1:3">
      <c r="A5" s="4" t="s">
        <v>595</v>
      </c>
      <c r="B5" s="5" t="n">
        <v>-9323</v>
      </c>
      <c r="C5" s="5" t="n">
        <v>-3350</v>
      </c>
    </row>
    <row r="6" spans="1:3">
      <c r="A6" s="4" t="s">
        <v>596</v>
      </c>
      <c r="B6" s="5" t="n">
        <v>-3152</v>
      </c>
    </row>
    <row r="7" spans="1:3">
      <c r="A7" s="4" t="s">
        <v>597</v>
      </c>
      <c r="B7" s="5" t="n">
        <v>1387525</v>
      </c>
      <c r="C7" s="5" t="n">
        <v>746650</v>
      </c>
    </row>
    <row r="8" spans="1:3">
      <c r="A8" s="4" t="s">
        <v>598</v>
      </c>
    </row>
    <row r="9" spans="1:3">
      <c r="A9" s="3" t="s">
        <v>592</v>
      </c>
    </row>
    <row r="10" spans="1:3">
      <c r="A10" s="4" t="s">
        <v>594</v>
      </c>
      <c r="C10" s="5" t="n">
        <v>150000</v>
      </c>
    </row>
    <row r="11" spans="1:3">
      <c r="A11" s="4" t="s">
        <v>599</v>
      </c>
    </row>
    <row r="12" spans="1:3">
      <c r="A12" s="3" t="s">
        <v>592</v>
      </c>
    </row>
    <row r="13" spans="1:3">
      <c r="A13" s="4" t="s">
        <v>594</v>
      </c>
      <c r="B13" s="5" t="n">
        <v>325000</v>
      </c>
      <c r="C13" s="5" t="n">
        <v>325000</v>
      </c>
    </row>
    <row r="14" spans="1:3">
      <c r="A14" s="4" t="s">
        <v>600</v>
      </c>
    </row>
    <row r="15" spans="1:3">
      <c r="A15" s="3" t="s">
        <v>592</v>
      </c>
    </row>
    <row r="16" spans="1:3">
      <c r="A16" s="4" t="s">
        <v>594</v>
      </c>
      <c r="B16" s="5" t="n">
        <v>100000</v>
      </c>
      <c r="C16" s="5" t="n">
        <v>100000</v>
      </c>
    </row>
    <row r="17" spans="1:3">
      <c r="A17" s="4" t="s">
        <v>601</v>
      </c>
    </row>
    <row r="18" spans="1:3">
      <c r="A18" s="3" t="s">
        <v>592</v>
      </c>
    </row>
    <row r="19" spans="1:3">
      <c r="A19" s="4" t="s">
        <v>594</v>
      </c>
      <c r="B19" s="5" t="n">
        <v>175000</v>
      </c>
      <c r="C19" s="6" t="n">
        <v>175000</v>
      </c>
    </row>
    <row r="20" spans="1:3">
      <c r="A20" s="4" t="s">
        <v>602</v>
      </c>
    </row>
    <row r="21" spans="1:3">
      <c r="A21" s="3" t="s">
        <v>592</v>
      </c>
    </row>
    <row r="22" spans="1:3">
      <c r="A22" s="4" t="s">
        <v>594</v>
      </c>
      <c r="B22" s="5" t="n">
        <v>600000</v>
      </c>
    </row>
    <row r="23" spans="1:3">
      <c r="A23" s="4" t="s">
        <v>603</v>
      </c>
    </row>
    <row r="24" spans="1:3">
      <c r="A24" s="3" t="s">
        <v>592</v>
      </c>
    </row>
    <row r="25" spans="1:3">
      <c r="A25" s="4" t="s">
        <v>594</v>
      </c>
      <c r="B25"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80</v>
      </c>
    </row>
    <row r="3" spans="1:4">
      <c r="A3" s="4" t="s">
        <v>102</v>
      </c>
      <c r="B3" s="6" t="n">
        <v>84956</v>
      </c>
      <c r="C3" s="6" t="n">
        <v>113077</v>
      </c>
      <c r="D3" s="6" t="n">
        <v>89057</v>
      </c>
    </row>
    <row r="4" spans="1:4">
      <c r="A4" s="3" t="s">
        <v>111</v>
      </c>
    </row>
    <row r="5" spans="1:4">
      <c r="A5" s="4" t="s">
        <v>112</v>
      </c>
      <c r="B5" s="5" t="n">
        <v>-7060</v>
      </c>
      <c r="C5" s="5" t="n">
        <v>-1410</v>
      </c>
      <c r="D5" s="5" t="n">
        <v>-6603</v>
      </c>
    </row>
    <row r="6" spans="1:4">
      <c r="A6" s="4" t="s">
        <v>113</v>
      </c>
      <c r="B6" s="5" t="n">
        <v>77896</v>
      </c>
      <c r="C6" s="5" t="n">
        <v>111667</v>
      </c>
      <c r="D6" s="5" t="n">
        <v>82454</v>
      </c>
    </row>
    <row r="7" spans="1:4">
      <c r="A7" s="4" t="s">
        <v>114</v>
      </c>
      <c r="B7" s="5" t="n">
        <v>-365</v>
      </c>
      <c r="C7" s="5" t="n">
        <v>-546</v>
      </c>
      <c r="D7" s="5" t="n">
        <v>-487</v>
      </c>
    </row>
    <row r="8" spans="1:4">
      <c r="A8" s="4" t="s">
        <v>115</v>
      </c>
      <c r="B8" s="5" t="n">
        <v>667</v>
      </c>
    </row>
    <row r="9" spans="1:4">
      <c r="A9" s="4" t="s">
        <v>116</v>
      </c>
      <c r="B9" s="5" t="n">
        <v>78198</v>
      </c>
      <c r="C9" s="5" t="n">
        <v>111121</v>
      </c>
      <c r="D9" s="5" t="n">
        <v>81967</v>
      </c>
    </row>
    <row r="10" spans="1:4">
      <c r="A10" s="4" t="s">
        <v>31</v>
      </c>
    </row>
    <row r="11" spans="1:4">
      <c r="A11" s="4" t="s">
        <v>102</v>
      </c>
      <c r="B11" s="5" t="n">
        <v>84956</v>
      </c>
      <c r="C11" s="5" t="n">
        <v>113077</v>
      </c>
      <c r="D11" s="5" t="n">
        <v>89057</v>
      </c>
    </row>
    <row r="12" spans="1:4">
      <c r="A12" s="3" t="s">
        <v>111</v>
      </c>
    </row>
    <row r="13" spans="1:4">
      <c r="A13" s="4" t="s">
        <v>112</v>
      </c>
      <c r="B13" s="5" t="n">
        <v>-7060</v>
      </c>
      <c r="C13" s="5" t="n">
        <v>-1410</v>
      </c>
      <c r="D13" s="5" t="n">
        <v>-6603</v>
      </c>
    </row>
    <row r="14" spans="1:4">
      <c r="A14" s="4" t="s">
        <v>113</v>
      </c>
      <c r="B14" s="5" t="n">
        <v>77896</v>
      </c>
      <c r="C14" s="5" t="n">
        <v>111667</v>
      </c>
      <c r="D14" s="5" t="n">
        <v>82454</v>
      </c>
    </row>
    <row r="15" spans="1:4">
      <c r="A15" s="4" t="s">
        <v>114</v>
      </c>
      <c r="B15" s="5" t="n">
        <v>-365</v>
      </c>
      <c r="C15" s="5" t="n">
        <v>-546</v>
      </c>
      <c r="D15" s="5" t="n">
        <v>-487</v>
      </c>
    </row>
    <row r="16" spans="1:4">
      <c r="A16" s="4" t="s">
        <v>115</v>
      </c>
      <c r="B16" s="5" t="n">
        <v>667</v>
      </c>
    </row>
    <row r="17" spans="1:4">
      <c r="A17" s="4" t="s">
        <v>116</v>
      </c>
      <c r="B17" s="6" t="n">
        <v>78198</v>
      </c>
      <c r="C17" s="6" t="n">
        <v>111121</v>
      </c>
      <c r="D17" s="6" t="n">
        <v>81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4</v>
      </c>
      <c r="B1" s="2" t="s">
        <v>605</v>
      </c>
      <c r="C1" s="2" t="s">
        <v>606</v>
      </c>
      <c r="D1" s="2" t="s">
        <v>607</v>
      </c>
      <c r="E1" s="2" t="s">
        <v>608</v>
      </c>
      <c r="F1" s="2" t="s">
        <v>609</v>
      </c>
      <c r="G1" s="2" t="s">
        <v>581</v>
      </c>
      <c r="H1" s="2" t="s">
        <v>610</v>
      </c>
      <c r="I1" s="2" t="s">
        <v>611</v>
      </c>
      <c r="J1" s="2" t="s">
        <v>612</v>
      </c>
      <c r="K1" s="2" t="s">
        <v>613</v>
      </c>
    </row>
    <row r="2" spans="1:11">
      <c r="A2" s="3" t="s">
        <v>592</v>
      </c>
    </row>
    <row r="3" spans="1:11">
      <c r="A3" s="4" t="s">
        <v>614</v>
      </c>
      <c r="G3" s="6" t="n">
        <v>1400000000</v>
      </c>
      <c r="H3" s="6" t="n">
        <v>750000000</v>
      </c>
    </row>
    <row r="4" spans="1:11">
      <c r="A4" s="4" t="s">
        <v>97</v>
      </c>
      <c r="G4" s="5" t="n">
        <v>7329000</v>
      </c>
    </row>
    <row r="5" spans="1:11">
      <c r="A5" s="4" t="s">
        <v>615</v>
      </c>
      <c r="C5" s="4" t="s">
        <v>616</v>
      </c>
    </row>
    <row r="6" spans="1:11">
      <c r="A6" s="4" t="s">
        <v>617</v>
      </c>
      <c r="G6" s="5" t="n">
        <v>3152000</v>
      </c>
    </row>
    <row r="7" spans="1:11">
      <c r="A7" s="4" t="s">
        <v>618</v>
      </c>
      <c r="G7" s="5" t="n">
        <v>15273000</v>
      </c>
      <c r="I7" s="6" t="n">
        <v>3001000</v>
      </c>
    </row>
    <row r="8" spans="1:11">
      <c r="A8" s="4" t="s">
        <v>614</v>
      </c>
      <c r="G8" s="5" t="n">
        <v>150000000</v>
      </c>
    </row>
    <row r="9" spans="1:11">
      <c r="A9" s="4" t="s">
        <v>619</v>
      </c>
      <c r="G9" s="5" t="n">
        <v>9688000</v>
      </c>
      <c r="H9" s="6" t="n">
        <v>1184000</v>
      </c>
      <c r="I9" s="5" t="n">
        <v>942000</v>
      </c>
    </row>
    <row r="10" spans="1:11">
      <c r="A10" s="4" t="s">
        <v>620</v>
      </c>
    </row>
    <row r="11" spans="1:11">
      <c r="A11" s="3" t="s">
        <v>592</v>
      </c>
    </row>
    <row r="12" spans="1:11">
      <c r="A12" s="4" t="s">
        <v>621</v>
      </c>
      <c r="D12" s="5" t="n">
        <v>2</v>
      </c>
    </row>
    <row r="13" spans="1:11">
      <c r="A13" s="4" t="s">
        <v>622</v>
      </c>
      <c r="D13" s="6" t="n">
        <v>1675000000</v>
      </c>
    </row>
    <row r="14" spans="1:11">
      <c r="A14" s="4" t="s">
        <v>97</v>
      </c>
      <c r="G14" s="5" t="n">
        <v>7300000</v>
      </c>
    </row>
    <row r="15" spans="1:11">
      <c r="A15" s="4" t="s">
        <v>623</v>
      </c>
      <c r="D15" s="4" t="s">
        <v>624</v>
      </c>
    </row>
    <row r="16" spans="1:11">
      <c r="A16" s="4" t="s">
        <v>625</v>
      </c>
    </row>
    <row r="17" spans="1:11">
      <c r="A17" s="3" t="s">
        <v>592</v>
      </c>
    </row>
    <row r="18" spans="1:11">
      <c r="A18" s="4" t="s">
        <v>626</v>
      </c>
      <c r="C18" s="4" t="s">
        <v>627</v>
      </c>
    </row>
    <row r="19" spans="1:11">
      <c r="A19" s="4" t="s">
        <v>628</v>
      </c>
      <c r="C19" s="4" t="s">
        <v>616</v>
      </c>
    </row>
    <row r="20" spans="1:11">
      <c r="A20" s="4" t="s">
        <v>629</v>
      </c>
    </row>
    <row r="21" spans="1:11">
      <c r="A21" s="3" t="s">
        <v>592</v>
      </c>
    </row>
    <row r="22" spans="1:11">
      <c r="A22" s="4" t="s">
        <v>626</v>
      </c>
      <c r="C22" s="4" t="s">
        <v>630</v>
      </c>
    </row>
    <row r="23" spans="1:11">
      <c r="A23" s="4" t="s">
        <v>631</v>
      </c>
    </row>
    <row r="24" spans="1:11">
      <c r="A24" s="3" t="s">
        <v>592</v>
      </c>
    </row>
    <row r="25" spans="1:11">
      <c r="A25" s="4" t="s">
        <v>632</v>
      </c>
      <c r="G25" s="6" t="n">
        <v>500000000</v>
      </c>
      <c r="K25" s="6" t="n">
        <v>300000000</v>
      </c>
    </row>
    <row r="26" spans="1:11">
      <c r="A26" s="4" t="s">
        <v>633</v>
      </c>
    </row>
    <row r="27" spans="1:11">
      <c r="A27" s="3" t="s">
        <v>592</v>
      </c>
    </row>
    <row r="28" spans="1:11">
      <c r="A28" s="4" t="s">
        <v>634</v>
      </c>
      <c r="G28" s="4" t="s">
        <v>635</v>
      </c>
    </row>
    <row r="29" spans="1:11">
      <c r="A29" s="4" t="s">
        <v>636</v>
      </c>
      <c r="G29" s="4" t="s">
        <v>637</v>
      </c>
    </row>
    <row r="30" spans="1:11">
      <c r="A30" s="4" t="s">
        <v>638</v>
      </c>
      <c r="G30" s="4" t="s">
        <v>639</v>
      </c>
      <c r="H30" s="4" t="s">
        <v>640</v>
      </c>
    </row>
    <row r="31" spans="1:11">
      <c r="A31" s="4" t="s">
        <v>641</v>
      </c>
      <c r="G31" s="6" t="n">
        <v>247000000</v>
      </c>
    </row>
    <row r="32" spans="1:11">
      <c r="A32" s="4" t="s">
        <v>642</v>
      </c>
      <c r="G32" s="4" t="s">
        <v>643</v>
      </c>
    </row>
    <row r="33" spans="1:11">
      <c r="A33" s="4" t="s">
        <v>644</v>
      </c>
    </row>
    <row r="34" spans="1:11">
      <c r="A34" s="3" t="s">
        <v>592</v>
      </c>
    </row>
    <row r="35" spans="1:11">
      <c r="A35" s="4" t="s">
        <v>634</v>
      </c>
      <c r="G35" s="4" t="s">
        <v>645</v>
      </c>
    </row>
    <row r="36" spans="1:11">
      <c r="A36" s="4" t="s">
        <v>614</v>
      </c>
      <c r="G36" s="6" t="n">
        <v>325000000</v>
      </c>
    </row>
    <row r="37" spans="1:11">
      <c r="A37" s="4" t="s">
        <v>646</v>
      </c>
    </row>
    <row r="38" spans="1:11">
      <c r="A38" s="3" t="s">
        <v>592</v>
      </c>
    </row>
    <row r="39" spans="1:11">
      <c r="A39" s="4" t="s">
        <v>642</v>
      </c>
      <c r="G39" s="4" t="s">
        <v>647</v>
      </c>
    </row>
    <row r="40" spans="1:11">
      <c r="A40" s="4" t="s">
        <v>648</v>
      </c>
      <c r="F40" s="6" t="n">
        <v>175000000</v>
      </c>
    </row>
    <row r="41" spans="1:11">
      <c r="A41" s="4" t="s">
        <v>649</v>
      </c>
      <c r="G41" s="4" t="s">
        <v>650</v>
      </c>
    </row>
    <row r="42" spans="1:11">
      <c r="A42" s="4" t="s">
        <v>651</v>
      </c>
      <c r="F42" s="6" t="n">
        <v>115000000</v>
      </c>
    </row>
    <row r="43" spans="1:11">
      <c r="A43" s="4" t="s">
        <v>652</v>
      </c>
    </row>
    <row r="44" spans="1:11">
      <c r="A44" s="3" t="s">
        <v>592</v>
      </c>
    </row>
    <row r="45" spans="1:11">
      <c r="A45" s="4" t="s">
        <v>649</v>
      </c>
      <c r="G45" s="4" t="s">
        <v>653</v>
      </c>
    </row>
    <row r="46" spans="1:11">
      <c r="A46" s="4" t="s">
        <v>654</v>
      </c>
    </row>
    <row r="47" spans="1:11">
      <c r="A47" s="3" t="s">
        <v>592</v>
      </c>
    </row>
    <row r="48" spans="1:11">
      <c r="A48" s="4" t="s">
        <v>642</v>
      </c>
      <c r="G48" s="4" t="s">
        <v>655</v>
      </c>
    </row>
    <row r="49" spans="1:11">
      <c r="A49" s="4" t="s">
        <v>648</v>
      </c>
      <c r="J49" s="6" t="n">
        <v>100000000</v>
      </c>
    </row>
    <row r="50" spans="1:11">
      <c r="A50" s="4" t="s">
        <v>649</v>
      </c>
      <c r="J50" s="4" t="s">
        <v>656</v>
      </c>
    </row>
    <row r="51" spans="1:11">
      <c r="A51" s="4" t="s">
        <v>657</v>
      </c>
    </row>
    <row r="52" spans="1:11">
      <c r="A52" s="3" t="s">
        <v>592</v>
      </c>
    </row>
    <row r="53" spans="1:11">
      <c r="A53" s="4" t="s">
        <v>649</v>
      </c>
      <c r="J53" s="4" t="s">
        <v>658</v>
      </c>
    </row>
    <row r="54" spans="1:11">
      <c r="A54" s="4" t="s">
        <v>659</v>
      </c>
    </row>
    <row r="55" spans="1:11">
      <c r="A55" s="3" t="s">
        <v>592</v>
      </c>
    </row>
    <row r="56" spans="1:11">
      <c r="A56" s="4" t="s">
        <v>642</v>
      </c>
      <c r="G56" s="4" t="s">
        <v>506</v>
      </c>
    </row>
    <row r="57" spans="1:11">
      <c r="A57" s="4" t="s">
        <v>649</v>
      </c>
      <c r="G57" s="4" t="s">
        <v>660</v>
      </c>
    </row>
    <row r="58" spans="1:11">
      <c r="A58" s="4" t="s">
        <v>614</v>
      </c>
      <c r="E58" s="6" t="n">
        <v>150000000</v>
      </c>
    </row>
    <row r="59" spans="1:11">
      <c r="A59" s="4" t="s">
        <v>602</v>
      </c>
    </row>
    <row r="60" spans="1:11">
      <c r="A60" s="3" t="s">
        <v>592</v>
      </c>
    </row>
    <row r="61" spans="1:11">
      <c r="A61" s="4" t="s">
        <v>614</v>
      </c>
      <c r="G61" s="6" t="n">
        <v>600000000</v>
      </c>
    </row>
    <row r="62" spans="1:11">
      <c r="A62" s="4" t="s">
        <v>661</v>
      </c>
    </row>
    <row r="63" spans="1:11">
      <c r="A63" s="3" t="s">
        <v>592</v>
      </c>
    </row>
    <row r="64" spans="1:11">
      <c r="A64" s="4" t="s">
        <v>662</v>
      </c>
      <c r="C64" s="6" t="n">
        <v>600000000</v>
      </c>
    </row>
    <row r="65" spans="1:11">
      <c r="A65" s="4" t="s">
        <v>663</v>
      </c>
      <c r="C65" s="4" t="s">
        <v>664</v>
      </c>
    </row>
    <row r="66" spans="1:11">
      <c r="A66" s="4" t="s">
        <v>665</v>
      </c>
      <c r="C66" s="4" t="s">
        <v>666</v>
      </c>
    </row>
    <row r="67" spans="1:11">
      <c r="A67" s="4" t="s">
        <v>617</v>
      </c>
      <c r="C67" s="6" t="n">
        <v>3300000</v>
      </c>
    </row>
    <row r="68" spans="1:11">
      <c r="A68" s="4" t="s">
        <v>618</v>
      </c>
      <c r="C68" s="5" t="n">
        <v>5500000</v>
      </c>
    </row>
    <row r="69" spans="1:11">
      <c r="A69" s="4" t="s">
        <v>667</v>
      </c>
      <c r="C69" s="6" t="n">
        <v>591200000</v>
      </c>
    </row>
    <row r="70" spans="1:11">
      <c r="A70" s="4" t="s">
        <v>603</v>
      </c>
    </row>
    <row r="71" spans="1:11">
      <c r="A71" s="3" t="s">
        <v>592</v>
      </c>
    </row>
    <row r="72" spans="1:11">
      <c r="A72" s="4" t="s">
        <v>614</v>
      </c>
      <c r="G72" s="5" t="n">
        <v>200000000</v>
      </c>
    </row>
    <row r="73" spans="1:11">
      <c r="A73" s="4" t="s">
        <v>642</v>
      </c>
      <c r="B73" s="4" t="s">
        <v>668</v>
      </c>
    </row>
    <row r="74" spans="1:11">
      <c r="A74" s="4" t="s">
        <v>648</v>
      </c>
      <c r="B74" s="6" t="n">
        <v>200000000</v>
      </c>
    </row>
    <row r="75" spans="1:11">
      <c r="A75" s="4" t="s">
        <v>649</v>
      </c>
      <c r="B75" s="4" t="s">
        <v>669</v>
      </c>
    </row>
    <row r="76" spans="1:11">
      <c r="A76" s="4" t="s">
        <v>670</v>
      </c>
    </row>
    <row r="77" spans="1:11">
      <c r="A77" s="3" t="s">
        <v>592</v>
      </c>
    </row>
    <row r="78" spans="1:11">
      <c r="A78" s="4" t="s">
        <v>619</v>
      </c>
      <c r="G78" s="6" t="n">
        <v>1700000</v>
      </c>
      <c r="H78" s="6" t="n">
        <v>1200000</v>
      </c>
      <c r="I78" s="6" t="n">
        <v>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672</v>
      </c>
    </row>
    <row r="3" spans="1:3">
      <c r="A3" s="4" t="s">
        <v>55</v>
      </c>
      <c r="B3" s="6" t="n">
        <v>13027</v>
      </c>
      <c r="C3" s="6" t="n">
        <v>1993</v>
      </c>
    </row>
    <row r="4" spans="1:3">
      <c r="A4" s="4" t="s">
        <v>673</v>
      </c>
    </row>
    <row r="5" spans="1:3">
      <c r="A5" s="3" t="s">
        <v>672</v>
      </c>
    </row>
    <row r="6" spans="1:3">
      <c r="A6" s="4" t="s">
        <v>55</v>
      </c>
      <c r="B6" s="5" t="n">
        <v>2966</v>
      </c>
    </row>
    <row r="7" spans="1:3">
      <c r="A7" s="4" t="s">
        <v>674</v>
      </c>
    </row>
    <row r="8" spans="1:3">
      <c r="A8" s="3" t="s">
        <v>672</v>
      </c>
    </row>
    <row r="9" spans="1:3">
      <c r="A9" s="4" t="s">
        <v>55</v>
      </c>
      <c r="B9" s="5" t="n">
        <v>4207</v>
      </c>
    </row>
    <row r="10" spans="1:3">
      <c r="A10" s="4" t="s">
        <v>675</v>
      </c>
    </row>
    <row r="11" spans="1:3">
      <c r="A11" s="3" t="s">
        <v>672</v>
      </c>
    </row>
    <row r="12" spans="1:3">
      <c r="A12" s="4" t="s">
        <v>55</v>
      </c>
      <c r="B12" s="5" t="n">
        <v>4002</v>
      </c>
    </row>
    <row r="13" spans="1:3">
      <c r="A13" s="4" t="s">
        <v>676</v>
      </c>
    </row>
    <row r="14" spans="1:3">
      <c r="A14" s="3" t="s">
        <v>672</v>
      </c>
    </row>
    <row r="15" spans="1:3">
      <c r="A15" s="4" t="s">
        <v>55</v>
      </c>
      <c r="B15" s="6" t="n">
        <v>1852</v>
      </c>
      <c r="C15" s="6" t="n">
        <v>1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677</v>
      </c>
      <c r="B1" s="2" t="s">
        <v>1</v>
      </c>
    </row>
    <row r="2" spans="1:2">
      <c r="B2" s="2" t="s">
        <v>678</v>
      </c>
    </row>
    <row r="3" spans="1:2">
      <c r="A3" s="4" t="s">
        <v>673</v>
      </c>
    </row>
    <row r="4" spans="1:2">
      <c r="A4" s="3" t="s">
        <v>672</v>
      </c>
    </row>
    <row r="5" spans="1:2">
      <c r="A5" s="4" t="s">
        <v>679</v>
      </c>
      <c r="B5" s="4" t="s">
        <v>680</v>
      </c>
    </row>
    <row r="6" spans="1:2">
      <c r="A6" s="4" t="s">
        <v>681</v>
      </c>
      <c r="B6" s="4" t="s">
        <v>682</v>
      </c>
    </row>
    <row r="7" spans="1:2">
      <c r="A7" s="4" t="s">
        <v>683</v>
      </c>
      <c r="B7" s="5" t="n">
        <v>1</v>
      </c>
    </row>
    <row r="8" spans="1:2">
      <c r="A8" s="4" t="s">
        <v>684</v>
      </c>
      <c r="B8" s="8" t="n">
        <v>9.800000000000001</v>
      </c>
    </row>
    <row r="9" spans="1:2">
      <c r="A9" s="4" t="s">
        <v>685</v>
      </c>
      <c r="B9" s="4" t="s">
        <v>680</v>
      </c>
    </row>
    <row r="10" spans="1:2">
      <c r="A10" s="4" t="s">
        <v>674</v>
      </c>
    </row>
    <row r="11" spans="1:2">
      <c r="A11" s="3" t="s">
        <v>672</v>
      </c>
    </row>
    <row r="12" spans="1:2">
      <c r="A12" s="4" t="s">
        <v>679</v>
      </c>
      <c r="B12" s="4" t="s">
        <v>686</v>
      </c>
    </row>
    <row r="13" spans="1:2">
      <c r="A13" s="4" t="s">
        <v>681</v>
      </c>
      <c r="B13" s="4" t="s">
        <v>687</v>
      </c>
    </row>
    <row r="14" spans="1:2">
      <c r="A14" s="4" t="s">
        <v>683</v>
      </c>
      <c r="B14" s="5" t="n">
        <v>1</v>
      </c>
    </row>
    <row r="15" spans="1:2">
      <c r="A15" s="4" t="s">
        <v>684</v>
      </c>
      <c r="B15" s="8" t="n">
        <v>7.6</v>
      </c>
    </row>
    <row r="16" spans="1:2">
      <c r="A16" s="4" t="s">
        <v>685</v>
      </c>
      <c r="B16" s="4" t="s">
        <v>688</v>
      </c>
    </row>
    <row r="17" spans="1:2">
      <c r="A17" s="4" t="s">
        <v>675</v>
      </c>
    </row>
    <row r="18" spans="1:2">
      <c r="A18" s="3" t="s">
        <v>672</v>
      </c>
    </row>
    <row r="19" spans="1:2">
      <c r="A19" s="4" t="s">
        <v>679</v>
      </c>
      <c r="B19" s="4" t="s">
        <v>689</v>
      </c>
    </row>
    <row r="20" spans="1:2">
      <c r="A20" s="4" t="s">
        <v>681</v>
      </c>
      <c r="B20" s="4" t="s">
        <v>690</v>
      </c>
    </row>
    <row r="21" spans="1:2">
      <c r="A21" s="4" t="s">
        <v>683</v>
      </c>
      <c r="B21" s="5" t="n">
        <v>1</v>
      </c>
    </row>
    <row r="22" spans="1:2">
      <c r="A22" s="4" t="s">
        <v>684</v>
      </c>
      <c r="B22" s="8" t="n">
        <v>8.1</v>
      </c>
    </row>
    <row r="23" spans="1:2">
      <c r="A23" s="4" t="s">
        <v>685</v>
      </c>
      <c r="B23" s="4" t="s">
        <v>691</v>
      </c>
    </row>
    <row r="24" spans="1:2">
      <c r="A24" s="4" t="s">
        <v>676</v>
      </c>
    </row>
    <row r="25" spans="1:2">
      <c r="A25" s="3" t="s">
        <v>672</v>
      </c>
    </row>
    <row r="26" spans="1:2">
      <c r="A26" s="4" t="s">
        <v>679</v>
      </c>
      <c r="B26" s="4" t="s">
        <v>692</v>
      </c>
    </row>
    <row r="27" spans="1:2">
      <c r="A27" s="4" t="s">
        <v>681</v>
      </c>
      <c r="B27" s="4" t="s">
        <v>693</v>
      </c>
    </row>
    <row r="28" spans="1:2">
      <c r="A28" s="4" t="s">
        <v>683</v>
      </c>
      <c r="B28" s="5" t="n">
        <v>1</v>
      </c>
    </row>
    <row r="29" spans="1:2">
      <c r="A29" s="4" t="s">
        <v>684</v>
      </c>
      <c r="B29" s="8" t="n">
        <v>4.2</v>
      </c>
    </row>
    <row r="30" spans="1:2">
      <c r="A30" s="4" t="s">
        <v>685</v>
      </c>
      <c r="B30" s="4" t="s">
        <v>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4</v>
      </c>
    </row>
    <row r="2" spans="1:3">
      <c r="A2" s="3" t="s">
        <v>672</v>
      </c>
    </row>
    <row r="3" spans="1:3">
      <c r="A3" s="4" t="s">
        <v>51</v>
      </c>
      <c r="B3" s="6" t="n">
        <v>253000</v>
      </c>
      <c r="C3" s="6" t="n">
        <v>79000</v>
      </c>
    </row>
    <row r="4" spans="1:3">
      <c r="A4" s="4" t="s">
        <v>597</v>
      </c>
      <c r="B4" s="5" t="n">
        <v>1400000</v>
      </c>
      <c r="C4" s="5" t="n">
        <v>750000</v>
      </c>
    </row>
    <row r="5" spans="1:3">
      <c r="A5" s="4" t="s">
        <v>696</v>
      </c>
      <c r="B5" s="5" t="n">
        <v>13027</v>
      </c>
      <c r="C5" s="5" t="n">
        <v>1993</v>
      </c>
    </row>
    <row r="6" spans="1:3">
      <c r="A6" s="4" t="s">
        <v>697</v>
      </c>
      <c r="B6" s="5" t="n">
        <v>13015</v>
      </c>
      <c r="C6" s="6" t="n">
        <v>15343</v>
      </c>
    </row>
    <row r="7" spans="1:3">
      <c r="A7" s="4" t="s">
        <v>698</v>
      </c>
    </row>
    <row r="8" spans="1:3">
      <c r="A8" s="3" t="s">
        <v>672</v>
      </c>
    </row>
    <row r="9" spans="1:3">
      <c r="A9" s="4" t="s">
        <v>699</v>
      </c>
      <c r="B9" s="5" t="n">
        <v>253000</v>
      </c>
    </row>
    <row r="10" spans="1:3">
      <c r="A10" s="4" t="s">
        <v>51</v>
      </c>
      <c r="B10" s="5" t="n">
        <v>253000</v>
      </c>
    </row>
    <row r="11" spans="1:3">
      <c r="A11" s="4" t="s">
        <v>700</v>
      </c>
      <c r="B11" s="5" t="n">
        <v>253000</v>
      </c>
    </row>
    <row r="12" spans="1:3">
      <c r="A12" s="4" t="s">
        <v>701</v>
      </c>
    </row>
    <row r="13" spans="1:3">
      <c r="A13" s="3" t="s">
        <v>672</v>
      </c>
    </row>
    <row r="14" spans="1:3">
      <c r="A14" s="4" t="s">
        <v>702</v>
      </c>
      <c r="B14" s="5" t="n">
        <v>325000</v>
      </c>
    </row>
    <row r="15" spans="1:3">
      <c r="A15" s="4" t="s">
        <v>597</v>
      </c>
      <c r="B15" s="5" t="n">
        <v>325000</v>
      </c>
    </row>
    <row r="16" spans="1:3">
      <c r="A16" s="4" t="s">
        <v>703</v>
      </c>
      <c r="B16" s="5" t="n">
        <v>325000</v>
      </c>
    </row>
    <row r="17" spans="1:3">
      <c r="A17" s="4" t="s">
        <v>704</v>
      </c>
    </row>
    <row r="18" spans="1:3">
      <c r="A18" s="3" t="s">
        <v>672</v>
      </c>
    </row>
    <row r="19" spans="1:3">
      <c r="A19" s="4" t="s">
        <v>705</v>
      </c>
      <c r="B19" s="5" t="n">
        <v>100000</v>
      </c>
    </row>
    <row r="20" spans="1:3">
      <c r="A20" s="4" t="s">
        <v>597</v>
      </c>
      <c r="B20" s="5" t="n">
        <v>100000</v>
      </c>
    </row>
    <row r="21" spans="1:3">
      <c r="A21" s="4" t="s">
        <v>703</v>
      </c>
      <c r="B21" s="5" t="n">
        <v>109379</v>
      </c>
    </row>
    <row r="22" spans="1:3">
      <c r="A22" s="4" t="s">
        <v>706</v>
      </c>
    </row>
    <row r="23" spans="1:3">
      <c r="A23" s="3" t="s">
        <v>672</v>
      </c>
    </row>
    <row r="24" spans="1:3">
      <c r="A24" s="4" t="s">
        <v>707</v>
      </c>
      <c r="B24" s="5" t="n">
        <v>175000</v>
      </c>
    </row>
    <row r="25" spans="1:3">
      <c r="A25" s="4" t="s">
        <v>597</v>
      </c>
      <c r="B25" s="5" t="n">
        <v>175000</v>
      </c>
    </row>
    <row r="26" spans="1:3">
      <c r="A26" s="4" t="s">
        <v>703</v>
      </c>
      <c r="B26" s="5" t="n">
        <v>181567</v>
      </c>
    </row>
    <row r="27" spans="1:3">
      <c r="A27" s="4" t="s">
        <v>708</v>
      </c>
    </row>
    <row r="28" spans="1:3">
      <c r="A28" s="3" t="s">
        <v>672</v>
      </c>
    </row>
    <row r="29" spans="1:3">
      <c r="A29" s="4" t="s">
        <v>707</v>
      </c>
      <c r="B29" s="5" t="n">
        <v>600000</v>
      </c>
    </row>
    <row r="30" spans="1:3">
      <c r="A30" s="4" t="s">
        <v>597</v>
      </c>
      <c r="B30" s="5" t="n">
        <v>600000</v>
      </c>
    </row>
    <row r="31" spans="1:3">
      <c r="A31" s="4" t="s">
        <v>703</v>
      </c>
      <c r="B31" s="5" t="n">
        <v>574126</v>
      </c>
    </row>
    <row r="32" spans="1:3">
      <c r="A32" s="4" t="s">
        <v>709</v>
      </c>
    </row>
    <row r="33" spans="1:3">
      <c r="A33" s="3" t="s">
        <v>672</v>
      </c>
    </row>
    <row r="34" spans="1:3">
      <c r="A34" s="4" t="s">
        <v>707</v>
      </c>
      <c r="B34" s="5" t="n">
        <v>200000</v>
      </c>
    </row>
    <row r="35" spans="1:3">
      <c r="A35" s="4" t="s">
        <v>597</v>
      </c>
      <c r="B35" s="5" t="n">
        <v>200000</v>
      </c>
    </row>
    <row r="36" spans="1:3">
      <c r="A36" s="4" t="s">
        <v>703</v>
      </c>
      <c r="B36" s="5" t="n">
        <v>188284</v>
      </c>
    </row>
    <row r="37" spans="1:3">
      <c r="A37" s="4" t="s">
        <v>710</v>
      </c>
    </row>
    <row r="38" spans="1:3">
      <c r="A38" s="3" t="s">
        <v>672</v>
      </c>
    </row>
    <row r="39" spans="1:3">
      <c r="A39" s="4" t="s">
        <v>711</v>
      </c>
      <c r="B39" s="5" t="n">
        <v>51</v>
      </c>
    </row>
    <row r="40" spans="1:3">
      <c r="A40" s="4" t="s">
        <v>712</v>
      </c>
      <c r="B40" s="5" t="n">
        <v>53</v>
      </c>
    </row>
    <row r="41" spans="1:3">
      <c r="A41" s="4" t="s">
        <v>699</v>
      </c>
      <c r="B41" s="5" t="n">
        <v>56</v>
      </c>
    </row>
    <row r="42" spans="1:3">
      <c r="A42" s="4" t="s">
        <v>702</v>
      </c>
      <c r="B42" s="5" t="n">
        <v>58</v>
      </c>
    </row>
    <row r="43" spans="1:3">
      <c r="A43" s="4" t="s">
        <v>705</v>
      </c>
      <c r="B43" s="5" t="n">
        <v>2748</v>
      </c>
    </row>
    <row r="44" spans="1:3">
      <c r="A44" s="4" t="s">
        <v>696</v>
      </c>
      <c r="B44" s="5" t="n">
        <v>2966</v>
      </c>
    </row>
    <row r="45" spans="1:3">
      <c r="A45" s="4" t="s">
        <v>700</v>
      </c>
      <c r="B45" s="5" t="n">
        <v>2966</v>
      </c>
    </row>
    <row r="46" spans="1:3">
      <c r="A46" s="4" t="s">
        <v>713</v>
      </c>
    </row>
    <row r="47" spans="1:3">
      <c r="A47" s="3" t="s">
        <v>672</v>
      </c>
    </row>
    <row r="48" spans="1:3">
      <c r="A48" s="4" t="s">
        <v>711</v>
      </c>
      <c r="B48" s="5" t="n">
        <v>88</v>
      </c>
    </row>
    <row r="49" spans="1:3">
      <c r="A49" s="4" t="s">
        <v>712</v>
      </c>
      <c r="B49" s="5" t="n">
        <v>92</v>
      </c>
    </row>
    <row r="50" spans="1:3">
      <c r="A50" s="4" t="s">
        <v>699</v>
      </c>
      <c r="B50" s="5" t="n">
        <v>96</v>
      </c>
    </row>
    <row r="51" spans="1:3">
      <c r="A51" s="4" t="s">
        <v>702</v>
      </c>
      <c r="B51" s="5" t="n">
        <v>99</v>
      </c>
    </row>
    <row r="52" spans="1:3">
      <c r="A52" s="4" t="s">
        <v>705</v>
      </c>
      <c r="B52" s="5" t="n">
        <v>104</v>
      </c>
    </row>
    <row r="53" spans="1:3">
      <c r="A53" s="4" t="s">
        <v>707</v>
      </c>
      <c r="B53" s="5" t="n">
        <v>3728</v>
      </c>
    </row>
    <row r="54" spans="1:3">
      <c r="A54" s="4" t="s">
        <v>696</v>
      </c>
      <c r="B54" s="5" t="n">
        <v>4207</v>
      </c>
    </row>
    <row r="55" spans="1:3">
      <c r="A55" s="4" t="s">
        <v>700</v>
      </c>
      <c r="B55" s="5" t="n">
        <v>4210</v>
      </c>
    </row>
    <row r="56" spans="1:3">
      <c r="A56" s="4" t="s">
        <v>714</v>
      </c>
    </row>
    <row r="57" spans="1:3">
      <c r="A57" s="3" t="s">
        <v>672</v>
      </c>
    </row>
    <row r="58" spans="1:3">
      <c r="A58" s="4" t="s">
        <v>711</v>
      </c>
      <c r="B58" s="5" t="n">
        <v>63</v>
      </c>
    </row>
    <row r="59" spans="1:3">
      <c r="A59" s="4" t="s">
        <v>712</v>
      </c>
      <c r="B59" s="5" t="n">
        <v>67</v>
      </c>
    </row>
    <row r="60" spans="1:3">
      <c r="A60" s="4" t="s">
        <v>699</v>
      </c>
      <c r="B60" s="5" t="n">
        <v>71</v>
      </c>
    </row>
    <row r="61" spans="1:3">
      <c r="A61" s="4" t="s">
        <v>702</v>
      </c>
      <c r="B61" s="5" t="n">
        <v>74</v>
      </c>
    </row>
    <row r="62" spans="1:3">
      <c r="A62" s="4" t="s">
        <v>705</v>
      </c>
      <c r="B62" s="5" t="n">
        <v>78</v>
      </c>
    </row>
    <row r="63" spans="1:3">
      <c r="A63" s="4" t="s">
        <v>707</v>
      </c>
      <c r="B63" s="5" t="n">
        <v>3649</v>
      </c>
    </row>
    <row r="64" spans="1:3">
      <c r="A64" s="4" t="s">
        <v>696</v>
      </c>
      <c r="B64" s="5" t="n">
        <v>4002</v>
      </c>
    </row>
    <row r="65" spans="1:3">
      <c r="A65" s="4" t="s">
        <v>700</v>
      </c>
      <c r="B65" s="5" t="n">
        <v>4281</v>
      </c>
    </row>
    <row r="66" spans="1:3">
      <c r="A66" s="4" t="s">
        <v>715</v>
      </c>
    </row>
    <row r="67" spans="1:3">
      <c r="A67" s="3" t="s">
        <v>672</v>
      </c>
    </row>
    <row r="68" spans="1:3">
      <c r="A68" s="4" t="s">
        <v>711</v>
      </c>
      <c r="B68" s="5" t="n">
        <v>151</v>
      </c>
    </row>
    <row r="69" spans="1:3">
      <c r="A69" s="4" t="s">
        <v>712</v>
      </c>
      <c r="B69" s="5" t="n">
        <v>160</v>
      </c>
    </row>
    <row r="70" spans="1:3">
      <c r="A70" s="4" t="s">
        <v>699</v>
      </c>
      <c r="B70" s="5" t="n">
        <v>170</v>
      </c>
    </row>
    <row r="71" spans="1:3">
      <c r="A71" s="4" t="s">
        <v>702</v>
      </c>
      <c r="B71" s="5" t="n">
        <v>181</v>
      </c>
    </row>
    <row r="72" spans="1:3">
      <c r="A72" s="4" t="s">
        <v>705</v>
      </c>
      <c r="B72" s="5" t="n">
        <v>192</v>
      </c>
    </row>
    <row r="73" spans="1:3">
      <c r="A73" s="4" t="s">
        <v>707</v>
      </c>
      <c r="B73" s="5" t="n">
        <v>998</v>
      </c>
    </row>
    <row r="74" spans="1:3">
      <c r="A74" s="4" t="s">
        <v>696</v>
      </c>
      <c r="B74" s="5" t="n">
        <v>1852</v>
      </c>
    </row>
    <row r="75" spans="1:3">
      <c r="A75" s="4" t="s">
        <v>700</v>
      </c>
      <c r="B75" s="6" t="n">
        <v>1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716</v>
      </c>
      <c r="B1" s="2" t="s">
        <v>1</v>
      </c>
    </row>
    <row r="2" spans="1:2">
      <c r="B2" s="2" t="s">
        <v>2</v>
      </c>
    </row>
    <row r="3" spans="1:2">
      <c r="A3" s="4" t="s">
        <v>698</v>
      </c>
    </row>
    <row r="4" spans="1:2">
      <c r="A4" s="3" t="s">
        <v>672</v>
      </c>
    </row>
    <row r="5" spans="1:2">
      <c r="A5" s="4" t="s">
        <v>717</v>
      </c>
      <c r="B5" s="4" t="s">
        <v>639</v>
      </c>
    </row>
    <row r="6" spans="1:2">
      <c r="A6" s="4" t="s">
        <v>634</v>
      </c>
      <c r="B6" s="4" t="s">
        <v>635</v>
      </c>
    </row>
    <row r="7" spans="1:2">
      <c r="A7" s="4" t="s">
        <v>701</v>
      </c>
    </row>
    <row r="8" spans="1:2">
      <c r="A8" s="3" t="s">
        <v>672</v>
      </c>
    </row>
    <row r="9" spans="1:2">
      <c r="A9" s="4" t="s">
        <v>679</v>
      </c>
      <c r="B9" s="4" t="s">
        <v>718</v>
      </c>
    </row>
    <row r="10" spans="1:2">
      <c r="A10" s="4" t="s">
        <v>634</v>
      </c>
      <c r="B10" s="4" t="s">
        <v>645</v>
      </c>
    </row>
    <row r="11" spans="1:2">
      <c r="A11" s="4" t="s">
        <v>704</v>
      </c>
    </row>
    <row r="12" spans="1:2">
      <c r="A12" s="3" t="s">
        <v>672</v>
      </c>
    </row>
    <row r="13" spans="1:2">
      <c r="A13" s="4" t="s">
        <v>679</v>
      </c>
      <c r="B13" s="4" t="s">
        <v>656</v>
      </c>
    </row>
    <row r="14" spans="1:2">
      <c r="A14" s="4" t="s">
        <v>706</v>
      </c>
    </row>
    <row r="15" spans="1:2">
      <c r="A15" s="3" t="s">
        <v>672</v>
      </c>
    </row>
    <row r="16" spans="1:2">
      <c r="A16" s="4" t="s">
        <v>679</v>
      </c>
      <c r="B16" s="4" t="s">
        <v>650</v>
      </c>
    </row>
    <row r="17" spans="1:2">
      <c r="A17" s="4" t="s">
        <v>708</v>
      </c>
    </row>
    <row r="18" spans="1:2">
      <c r="A18" s="3" t="s">
        <v>672</v>
      </c>
    </row>
    <row r="19" spans="1:2">
      <c r="A19" s="4" t="s">
        <v>679</v>
      </c>
      <c r="B19" s="4" t="s">
        <v>664</v>
      </c>
    </row>
    <row r="20" spans="1:2">
      <c r="A20" s="4" t="s">
        <v>709</v>
      </c>
    </row>
    <row r="21" spans="1:2">
      <c r="A21" s="3" t="s">
        <v>672</v>
      </c>
    </row>
    <row r="22" spans="1:2">
      <c r="A22" s="4" t="s">
        <v>679</v>
      </c>
      <c r="B22" s="4" t="s">
        <v>669</v>
      </c>
    </row>
    <row r="23" spans="1:2">
      <c r="A23" s="4" t="s">
        <v>710</v>
      </c>
    </row>
    <row r="24" spans="1:2">
      <c r="A24" s="3" t="s">
        <v>672</v>
      </c>
    </row>
    <row r="25" spans="1:2">
      <c r="A25" s="4" t="s">
        <v>679</v>
      </c>
      <c r="B25" s="4" t="s">
        <v>680</v>
      </c>
    </row>
    <row r="26" spans="1:2">
      <c r="A26" s="4" t="s">
        <v>713</v>
      </c>
    </row>
    <row r="27" spans="1:2">
      <c r="A27" s="3" t="s">
        <v>672</v>
      </c>
    </row>
    <row r="28" spans="1:2">
      <c r="A28" s="4" t="s">
        <v>679</v>
      </c>
      <c r="B28" s="4" t="s">
        <v>686</v>
      </c>
    </row>
    <row r="29" spans="1:2">
      <c r="A29" s="4" t="s">
        <v>714</v>
      </c>
    </row>
    <row r="30" spans="1:2">
      <c r="A30" s="3" t="s">
        <v>672</v>
      </c>
    </row>
    <row r="31" spans="1:2">
      <c r="A31" s="4" t="s">
        <v>679</v>
      </c>
      <c r="B31" s="4" t="s">
        <v>689</v>
      </c>
    </row>
    <row r="32" spans="1:2">
      <c r="A32" s="4" t="s">
        <v>715</v>
      </c>
    </row>
    <row r="33" spans="1:2">
      <c r="A33" s="3" t="s">
        <v>672</v>
      </c>
    </row>
    <row r="34" spans="1:2">
      <c r="A34" s="4" t="s">
        <v>679</v>
      </c>
      <c r="B34" s="4" t="s">
        <v>6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719</v>
      </c>
      <c r="B1" s="2" t="s">
        <v>1</v>
      </c>
    </row>
    <row r="2" spans="1:5">
      <c r="B2" s="2" t="s">
        <v>2</v>
      </c>
      <c r="C2" s="2" t="s">
        <v>34</v>
      </c>
      <c r="D2" s="2" t="s">
        <v>80</v>
      </c>
      <c r="E2" s="2" t="s">
        <v>417</v>
      </c>
    </row>
    <row r="3" spans="1:5">
      <c r="A3" s="3" t="s">
        <v>720</v>
      </c>
    </row>
    <row r="4" spans="1:5">
      <c r="A4" s="4" t="s">
        <v>721</v>
      </c>
      <c r="B4" s="4" t="s">
        <v>722</v>
      </c>
    </row>
    <row r="5" spans="1:5">
      <c r="A5" s="4" t="s">
        <v>723</v>
      </c>
      <c r="C5" s="6" t="n">
        <v>50000000</v>
      </c>
      <c r="E5" s="6" t="n">
        <v>100000000</v>
      </c>
    </row>
    <row r="6" spans="1:5">
      <c r="A6" s="4" t="s">
        <v>724</v>
      </c>
      <c r="B6" s="6" t="n">
        <v>-5044000</v>
      </c>
      <c r="C6" s="5" t="n">
        <v>-5229000</v>
      </c>
      <c r="D6" s="6" t="n">
        <v>-5506000</v>
      </c>
    </row>
    <row r="7" spans="1:5">
      <c r="A7" s="4" t="s">
        <v>725</v>
      </c>
      <c r="B7" s="5" t="n">
        <v>4000000</v>
      </c>
    </row>
    <row r="8" spans="1:5">
      <c r="A8" s="4" t="s">
        <v>726</v>
      </c>
      <c r="B8" s="5" t="n">
        <v>13015000</v>
      </c>
      <c r="C8" s="5" t="n">
        <v>15343000</v>
      </c>
    </row>
    <row r="9" spans="1:5">
      <c r="A9" s="4" t="s">
        <v>727</v>
      </c>
      <c r="C9" s="5" t="n">
        <v>550000</v>
      </c>
    </row>
    <row r="10" spans="1:5">
      <c r="A10" s="4" t="s">
        <v>728</v>
      </c>
      <c r="B10" s="5" t="n">
        <v>13000000</v>
      </c>
    </row>
    <row r="11" spans="1:5">
      <c r="A11" s="4" t="s">
        <v>602</v>
      </c>
    </row>
    <row r="12" spans="1:5">
      <c r="A12" s="3" t="s">
        <v>720</v>
      </c>
    </row>
    <row r="13" spans="1:5">
      <c r="A13" s="4" t="s">
        <v>729</v>
      </c>
      <c r="B13" s="6" t="n">
        <v>9200000</v>
      </c>
    </row>
    <row r="14" spans="1:5">
      <c r="A14" s="4" t="s">
        <v>730</v>
      </c>
      <c r="B14" s="4" t="s">
        <v>731</v>
      </c>
    </row>
    <row r="15" spans="1:5">
      <c r="A15" s="4" t="s">
        <v>724</v>
      </c>
      <c r="B15" s="6" t="n">
        <v>500000</v>
      </c>
    </row>
    <row r="16" spans="1:5">
      <c r="A16" s="4" t="s">
        <v>732</v>
      </c>
    </row>
    <row r="17" spans="1:5">
      <c r="A17" s="3" t="s">
        <v>720</v>
      </c>
    </row>
    <row r="18" spans="1:5">
      <c r="A18" s="4" t="s">
        <v>724</v>
      </c>
      <c r="B18" s="5" t="n">
        <v>4600000</v>
      </c>
      <c r="C18" s="6" t="n">
        <v>5200000</v>
      </c>
      <c r="D18" s="6" t="n">
        <v>5500000</v>
      </c>
    </row>
    <row r="19" spans="1:5">
      <c r="A19" s="4" t="s">
        <v>733</v>
      </c>
    </row>
    <row r="20" spans="1:5">
      <c r="A20" s="3" t="s">
        <v>720</v>
      </c>
    </row>
    <row r="21" spans="1:5">
      <c r="A21" s="4" t="s">
        <v>734</v>
      </c>
      <c r="B21" s="5" t="n">
        <v>325000000</v>
      </c>
    </row>
    <row r="22" spans="1:5">
      <c r="A22" s="4" t="s">
        <v>723</v>
      </c>
      <c r="B22" s="6" t="n">
        <v>12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417</v>
      </c>
      <c r="D2" s="2" t="s">
        <v>34</v>
      </c>
    </row>
    <row r="3" spans="1:4">
      <c r="A3" s="3" t="s">
        <v>720</v>
      </c>
    </row>
    <row r="4" spans="1:4">
      <c r="A4" s="4" t="s">
        <v>736</v>
      </c>
      <c r="C4" s="6" t="n">
        <v>100000000</v>
      </c>
      <c r="D4" s="6" t="n">
        <v>50000000</v>
      </c>
    </row>
    <row r="5" spans="1:4">
      <c r="A5" s="4" t="s">
        <v>733</v>
      </c>
    </row>
    <row r="6" spans="1:4">
      <c r="A6" s="3" t="s">
        <v>720</v>
      </c>
    </row>
    <row r="7" spans="1:4">
      <c r="A7" s="4" t="s">
        <v>736</v>
      </c>
      <c r="B7" s="6" t="n">
        <v>125000000</v>
      </c>
    </row>
    <row r="8" spans="1:4">
      <c r="A8" s="4" t="s">
        <v>737</v>
      </c>
      <c r="B8" s="4" t="s">
        <v>738</v>
      </c>
    </row>
    <row r="9" spans="1:4">
      <c r="A9" s="4" t="s">
        <v>739</v>
      </c>
      <c r="B9" s="4" t="s">
        <v>740</v>
      </c>
    </row>
    <row r="10" spans="1:4">
      <c r="A10" s="4" t="s">
        <v>741</v>
      </c>
      <c r="B10" s="4" t="s">
        <v>742</v>
      </c>
    </row>
    <row r="11" spans="1:4">
      <c r="A11" s="4" t="s">
        <v>743</v>
      </c>
    </row>
    <row r="12" spans="1:4">
      <c r="A12" s="3" t="s">
        <v>720</v>
      </c>
    </row>
    <row r="13" spans="1:4">
      <c r="A13" s="4" t="s">
        <v>744</v>
      </c>
      <c r="B13" s="4" t="s">
        <v>745</v>
      </c>
    </row>
    <row r="14" spans="1:4">
      <c r="A14" s="4" t="s">
        <v>746</v>
      </c>
    </row>
    <row r="15" spans="1:4">
      <c r="A15" s="3" t="s">
        <v>720</v>
      </c>
    </row>
    <row r="16" spans="1:4">
      <c r="A16" s="4" t="s">
        <v>736</v>
      </c>
      <c r="B16" s="6" t="n">
        <v>100000000</v>
      </c>
    </row>
    <row r="17" spans="1:4">
      <c r="A17" s="4" t="s">
        <v>737</v>
      </c>
      <c r="B17" s="4" t="s">
        <v>747</v>
      </c>
    </row>
    <row r="18" spans="1:4">
      <c r="A18" s="4" t="s">
        <v>739</v>
      </c>
      <c r="B18" s="4" t="s">
        <v>748</v>
      </c>
    </row>
    <row r="19" spans="1:4">
      <c r="A19" s="4" t="s">
        <v>741</v>
      </c>
      <c r="B19" s="4" t="s">
        <v>749</v>
      </c>
    </row>
    <row r="20" spans="1:4">
      <c r="A20" s="4" t="s">
        <v>750</v>
      </c>
    </row>
    <row r="21" spans="1:4">
      <c r="A21" s="3" t="s">
        <v>720</v>
      </c>
    </row>
    <row r="22" spans="1:4">
      <c r="A22" s="4" t="s">
        <v>744</v>
      </c>
      <c r="B22" s="4" t="s">
        <v>745</v>
      </c>
    </row>
    <row r="23" spans="1:4">
      <c r="A23" s="4" t="s">
        <v>751</v>
      </c>
    </row>
    <row r="24" spans="1:4">
      <c r="A24" s="3" t="s">
        <v>720</v>
      </c>
    </row>
    <row r="25" spans="1:4">
      <c r="A25" s="4" t="s">
        <v>736</v>
      </c>
      <c r="B25" s="6" t="n">
        <v>100000000</v>
      </c>
    </row>
    <row r="26" spans="1:4">
      <c r="A26" s="4" t="s">
        <v>737</v>
      </c>
      <c r="B26" s="4" t="s">
        <v>752</v>
      </c>
    </row>
    <row r="27" spans="1:4">
      <c r="A27" s="4" t="s">
        <v>739</v>
      </c>
      <c r="B27" s="4" t="s">
        <v>753</v>
      </c>
    </row>
    <row r="28" spans="1:4">
      <c r="A28" s="4" t="s">
        <v>741</v>
      </c>
      <c r="B28" s="4" t="s">
        <v>754</v>
      </c>
    </row>
    <row r="29" spans="1:4">
      <c r="A29" s="4" t="s">
        <v>755</v>
      </c>
    </row>
    <row r="30" spans="1:4">
      <c r="A30" s="3" t="s">
        <v>720</v>
      </c>
    </row>
    <row r="31" spans="1:4">
      <c r="A31" s="4" t="s">
        <v>744</v>
      </c>
      <c r="B31" s="4" t="s">
        <v>745</v>
      </c>
    </row>
    <row r="32" spans="1:4">
      <c r="A32" s="4" t="s">
        <v>756</v>
      </c>
    </row>
    <row r="33" spans="1:4">
      <c r="A33" s="3" t="s">
        <v>720</v>
      </c>
    </row>
    <row r="34" spans="1:4">
      <c r="A34" s="4" t="s">
        <v>736</v>
      </c>
      <c r="B34" s="6" t="n">
        <v>100000000</v>
      </c>
    </row>
    <row r="35" spans="1:4">
      <c r="A35" s="4" t="s">
        <v>737</v>
      </c>
      <c r="B35" s="4" t="s">
        <v>748</v>
      </c>
    </row>
    <row r="36" spans="1:4">
      <c r="A36" s="4" t="s">
        <v>739</v>
      </c>
      <c r="B36" s="4" t="s">
        <v>757</v>
      </c>
    </row>
    <row r="37" spans="1:4">
      <c r="A37" s="4" t="s">
        <v>741</v>
      </c>
      <c r="B37" s="4" t="s">
        <v>758</v>
      </c>
    </row>
    <row r="38" spans="1:4">
      <c r="A38" s="4" t="s">
        <v>759</v>
      </c>
    </row>
    <row r="39" spans="1:4">
      <c r="A39" s="3" t="s">
        <v>720</v>
      </c>
    </row>
    <row r="40" spans="1:4">
      <c r="A40" s="4" t="s">
        <v>744</v>
      </c>
      <c r="B40" s="4" t="s">
        <v>745</v>
      </c>
    </row>
    <row r="41" spans="1:4">
      <c r="A41" s="4" t="s">
        <v>760</v>
      </c>
    </row>
    <row r="42" spans="1:4">
      <c r="A42" s="3" t="s">
        <v>720</v>
      </c>
    </row>
    <row r="43" spans="1:4">
      <c r="A43" s="4" t="s">
        <v>736</v>
      </c>
      <c r="B43" s="6" t="n">
        <v>125000000</v>
      </c>
    </row>
    <row r="44" spans="1:4">
      <c r="A44" s="4" t="s">
        <v>737</v>
      </c>
      <c r="B44" s="4" t="s">
        <v>740</v>
      </c>
    </row>
    <row r="45" spans="1:4">
      <c r="A45" s="4" t="s">
        <v>739</v>
      </c>
      <c r="B45" s="4" t="s">
        <v>761</v>
      </c>
    </row>
    <row r="46" spans="1:4">
      <c r="A46" s="4" t="s">
        <v>741</v>
      </c>
      <c r="B46" s="4" t="s">
        <v>762</v>
      </c>
    </row>
    <row r="47" spans="1:4">
      <c r="A47" s="4" t="s">
        <v>763</v>
      </c>
    </row>
    <row r="48" spans="1:4">
      <c r="A48" s="3" t="s">
        <v>720</v>
      </c>
    </row>
    <row r="49" spans="1:4">
      <c r="A49" s="4" t="s">
        <v>744</v>
      </c>
      <c r="B49" s="4" t="s">
        <v>7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4</v>
      </c>
      <c r="D2" s="2" t="s">
        <v>80</v>
      </c>
    </row>
    <row r="3" spans="1:4">
      <c r="A3" s="3" t="s">
        <v>210</v>
      </c>
    </row>
    <row r="4" spans="1:4">
      <c r="A4" s="4" t="s">
        <v>765</v>
      </c>
      <c r="B4" s="6" t="n">
        <v>-14415</v>
      </c>
      <c r="C4" s="6" t="n">
        <v>-13005</v>
      </c>
      <c r="D4" s="6" t="n">
        <v>-6402</v>
      </c>
    </row>
    <row r="5" spans="1:4">
      <c r="A5" s="4" t="s">
        <v>724</v>
      </c>
      <c r="B5" s="5" t="n">
        <v>5044</v>
      </c>
      <c r="C5" s="5" t="n">
        <v>5229</v>
      </c>
      <c r="D5" s="5" t="n">
        <v>5506</v>
      </c>
    </row>
    <row r="6" spans="1:4">
      <c r="A6" s="4" t="s">
        <v>766</v>
      </c>
      <c r="B6" s="5" t="n">
        <v>-12104</v>
      </c>
      <c r="C6" s="5" t="n">
        <v>-6639</v>
      </c>
      <c r="D6" s="5" t="n">
        <v>-12109</v>
      </c>
    </row>
    <row r="7" spans="1:4">
      <c r="A7" s="4" t="s">
        <v>767</v>
      </c>
      <c r="B7" s="5" t="n">
        <v>-7060</v>
      </c>
      <c r="C7" s="5" t="n">
        <v>-1410</v>
      </c>
      <c r="D7" s="5" t="n">
        <v>-6603</v>
      </c>
    </row>
    <row r="8" spans="1:4">
      <c r="A8" s="4" t="s">
        <v>768</v>
      </c>
      <c r="B8" s="6" t="n">
        <v>-21475</v>
      </c>
      <c r="C8" s="6" t="n">
        <v>-14415</v>
      </c>
      <c r="D8" s="6" t="n">
        <v>-130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4</v>
      </c>
    </row>
    <row r="2" spans="1:3">
      <c r="A2" s="3" t="s">
        <v>770</v>
      </c>
    </row>
    <row r="3" spans="1:3">
      <c r="A3" s="4" t="s">
        <v>771</v>
      </c>
      <c r="C3" s="6" t="n">
        <v>550</v>
      </c>
    </row>
    <row r="4" spans="1:3">
      <c r="A4" s="4" t="s">
        <v>772</v>
      </c>
      <c r="B4" s="6" t="n">
        <v>-13015</v>
      </c>
      <c r="C4" s="5" t="n">
        <v>-15343</v>
      </c>
    </row>
    <row r="5" spans="1:3">
      <c r="A5" s="4" t="s">
        <v>733</v>
      </c>
    </row>
    <row r="6" spans="1:3">
      <c r="A6" s="3" t="s">
        <v>770</v>
      </c>
    </row>
    <row r="7" spans="1:3">
      <c r="A7" s="4" t="s">
        <v>771</v>
      </c>
      <c r="C7" s="5" t="n">
        <v>550</v>
      </c>
    </row>
    <row r="8" spans="1:3">
      <c r="A8" s="4" t="s">
        <v>772</v>
      </c>
      <c r="B8" s="5" t="n">
        <v>-13015</v>
      </c>
      <c r="C8" s="5" t="n">
        <v>-15343</v>
      </c>
    </row>
    <row r="9" spans="1:3">
      <c r="A9" s="4" t="s">
        <v>773</v>
      </c>
    </row>
    <row r="10" spans="1:3">
      <c r="A10" s="3" t="s">
        <v>770</v>
      </c>
    </row>
    <row r="11" spans="1:3">
      <c r="A11" s="4" t="s">
        <v>771</v>
      </c>
      <c r="C11" s="5" t="n">
        <v>550</v>
      </c>
    </row>
    <row r="12" spans="1:3">
      <c r="A12" s="4" t="s">
        <v>772</v>
      </c>
      <c r="B12" s="6" t="n">
        <v>-13015</v>
      </c>
      <c r="C12" s="6" t="n">
        <v>-153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4</v>
      </c>
      <c r="B1" s="2" t="s">
        <v>1</v>
      </c>
    </row>
    <row r="2" spans="1:4">
      <c r="B2" s="2" t="s">
        <v>2</v>
      </c>
      <c r="C2" s="2" t="s">
        <v>34</v>
      </c>
      <c r="D2" s="2" t="s">
        <v>80</v>
      </c>
    </row>
    <row r="3" spans="1:4">
      <c r="A3" s="3" t="s">
        <v>770</v>
      </c>
    </row>
    <row r="4" spans="1:4">
      <c r="A4" s="4" t="s">
        <v>775</v>
      </c>
      <c r="B4" s="5" t="n">
        <v>122</v>
      </c>
      <c r="C4" s="5" t="n">
        <v>27</v>
      </c>
      <c r="D4" s="5" t="n">
        <v>33</v>
      </c>
    </row>
    <row r="5" spans="1:4">
      <c r="A5" s="4" t="s">
        <v>776</v>
      </c>
    </row>
    <row r="6" spans="1:4">
      <c r="A6" s="3" t="s">
        <v>770</v>
      </c>
    </row>
    <row r="7" spans="1:4">
      <c r="A7" s="4" t="s">
        <v>775</v>
      </c>
      <c r="B7" s="5" t="n">
        <v>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43"/>
    <col customWidth="1" max="6" min="6" width="55"/>
    <col customWidth="1" max="7" min="7" width="25"/>
    <col customWidth="1" max="8" min="8" width="77"/>
    <col customWidth="1" max="9" min="9" width="68"/>
    <col customWidth="1" max="10" min="10" width="79"/>
  </cols>
  <sheetData>
    <row r="1" spans="1:10">
      <c r="A1" s="1" t="s">
        <v>117</v>
      </c>
      <c r="B1" s="2" t="s">
        <v>118</v>
      </c>
      <c r="C1" s="2" t="s">
        <v>119</v>
      </c>
      <c r="D1" s="2" t="s">
        <v>120</v>
      </c>
      <c r="E1" s="2" t="s">
        <v>121</v>
      </c>
      <c r="F1" s="2" t="s">
        <v>122</v>
      </c>
      <c r="G1" s="2" t="s">
        <v>31</v>
      </c>
      <c r="H1" s="2" t="s">
        <v>123</v>
      </c>
      <c r="I1" s="2" t="s">
        <v>124</v>
      </c>
      <c r="J1" s="2" t="s">
        <v>125</v>
      </c>
    </row>
    <row r="2" spans="1:10">
      <c r="A2" s="4" t="s">
        <v>126</v>
      </c>
      <c r="B2" s="6" t="n">
        <v>870709</v>
      </c>
      <c r="C2" s="6" t="n">
        <v>325</v>
      </c>
      <c r="D2" s="6" t="n">
        <v>1039236</v>
      </c>
      <c r="E2" s="6" t="n">
        <v>-162450</v>
      </c>
      <c r="F2" s="6" t="n">
        <v>-6402</v>
      </c>
    </row>
    <row r="3" spans="1:10">
      <c r="A3" s="4" t="s">
        <v>126</v>
      </c>
      <c r="G3" s="6" t="n">
        <v>870709</v>
      </c>
      <c r="H3" s="6" t="n">
        <v>8836</v>
      </c>
      <c r="I3" s="6" t="n">
        <v>868275</v>
      </c>
      <c r="J3" s="6" t="n">
        <v>-6402</v>
      </c>
    </row>
    <row r="4" spans="1:10">
      <c r="A4" s="4" t="s">
        <v>127</v>
      </c>
      <c r="C4" s="5" t="n">
        <v>32532991</v>
      </c>
    </row>
    <row r="5" spans="1:10">
      <c r="A5" s="4" t="s">
        <v>128</v>
      </c>
      <c r="B5" s="5" t="n">
        <v>98981</v>
      </c>
      <c r="C5" s="6" t="n">
        <v>13</v>
      </c>
      <c r="D5" s="5" t="n">
        <v>98968</v>
      </c>
      <c r="G5" s="5" t="n">
        <v>98981</v>
      </c>
      <c r="H5" s="5" t="n">
        <v>1014</v>
      </c>
      <c r="I5" s="5" t="n">
        <v>97967</v>
      </c>
    </row>
    <row r="6" spans="1:10">
      <c r="A6" s="4" t="s">
        <v>129</v>
      </c>
      <c r="C6" s="5" t="n">
        <v>1283505</v>
      </c>
    </row>
    <row r="7" spans="1:10">
      <c r="A7" s="4" t="s">
        <v>130</v>
      </c>
      <c r="B7" s="5" t="n">
        <v>12449</v>
      </c>
      <c r="C7" s="6" t="n">
        <v>2</v>
      </c>
      <c r="D7" s="5" t="n">
        <v>12447</v>
      </c>
      <c r="G7" s="5" t="n">
        <v>12449</v>
      </c>
      <c r="H7" s="5" t="n">
        <v>124</v>
      </c>
      <c r="I7" s="5" t="n">
        <v>12325</v>
      </c>
    </row>
    <row r="8" spans="1:10">
      <c r="A8" s="4" t="s">
        <v>131</v>
      </c>
      <c r="C8" s="5" t="n">
        <v>171854</v>
      </c>
    </row>
    <row r="9" spans="1:10">
      <c r="A9" s="4" t="s">
        <v>132</v>
      </c>
      <c r="B9" s="6" t="n">
        <v>1245</v>
      </c>
      <c r="D9" s="5" t="n">
        <v>1245</v>
      </c>
      <c r="G9" s="5" t="n">
        <v>1245</v>
      </c>
      <c r="H9" s="5" t="n">
        <v>13</v>
      </c>
      <c r="I9" s="5" t="n">
        <v>1232</v>
      </c>
    </row>
    <row r="10" spans="1:10">
      <c r="A10" s="4" t="s">
        <v>133</v>
      </c>
      <c r="B10" s="5" t="n">
        <v>27462</v>
      </c>
      <c r="C10" s="5" t="n">
        <v>27462</v>
      </c>
    </row>
    <row r="11" spans="1:10">
      <c r="A11" s="4" t="s">
        <v>134</v>
      </c>
      <c r="C11" s="6" t="n">
        <v>1</v>
      </c>
      <c r="D11" s="5" t="n">
        <v>-1</v>
      </c>
    </row>
    <row r="12" spans="1:10">
      <c r="A12" s="4" t="s">
        <v>135</v>
      </c>
      <c r="C12" s="5" t="n">
        <v>90143</v>
      </c>
    </row>
    <row r="13" spans="1:10">
      <c r="A13" s="4" t="s">
        <v>136</v>
      </c>
      <c r="B13" s="6" t="n">
        <v>4556</v>
      </c>
      <c r="D13" s="5" t="n">
        <v>4556</v>
      </c>
      <c r="G13" s="5" t="n">
        <v>4556</v>
      </c>
      <c r="H13" s="5" t="n">
        <v>46</v>
      </c>
      <c r="I13" s="5" t="n">
        <v>4510</v>
      </c>
    </row>
    <row r="14" spans="1:10">
      <c r="A14" s="4" t="s">
        <v>137</v>
      </c>
      <c r="B14" s="5" t="n">
        <v>223</v>
      </c>
      <c r="D14" s="5" t="n">
        <v>223</v>
      </c>
      <c r="G14" s="5" t="n">
        <v>223</v>
      </c>
      <c r="H14" s="5" t="n">
        <v>2</v>
      </c>
      <c r="I14" s="5" t="n">
        <v>221</v>
      </c>
    </row>
    <row r="15" spans="1:10">
      <c r="A15" s="4" t="s">
        <v>138</v>
      </c>
      <c r="B15" s="5" t="n">
        <v>121</v>
      </c>
      <c r="D15" s="5" t="n">
        <v>121</v>
      </c>
      <c r="G15" s="5" t="n">
        <v>121</v>
      </c>
      <c r="H15" s="5" t="n">
        <v>1</v>
      </c>
      <c r="I15" s="5" t="n">
        <v>120</v>
      </c>
    </row>
    <row r="16" spans="1:10">
      <c r="A16" s="4" t="s">
        <v>139</v>
      </c>
      <c r="B16" s="5" t="n">
        <v>-570</v>
      </c>
      <c r="D16" s="5" t="n">
        <v>-570</v>
      </c>
      <c r="G16" s="5" t="n">
        <v>-570</v>
      </c>
      <c r="H16" s="5" t="n">
        <v>-60</v>
      </c>
      <c r="I16" s="5" t="n">
        <v>-510</v>
      </c>
    </row>
    <row r="17" spans="1:10">
      <c r="A17" s="4" t="s">
        <v>140</v>
      </c>
      <c r="B17" s="5" t="n">
        <v>-3738</v>
      </c>
      <c r="E17" s="5" t="n">
        <v>-3738</v>
      </c>
      <c r="G17" s="5" t="n">
        <v>-3738</v>
      </c>
      <c r="I17" s="5" t="n">
        <v>-3738</v>
      </c>
    </row>
    <row r="18" spans="1:10">
      <c r="A18" s="4" t="s">
        <v>105</v>
      </c>
      <c r="B18" s="5" t="n">
        <v>88531</v>
      </c>
      <c r="E18" s="5" t="n">
        <v>88531</v>
      </c>
      <c r="G18" s="5" t="n">
        <v>88531</v>
      </c>
      <c r="H18" s="5" t="n">
        <v>891</v>
      </c>
      <c r="I18" s="5" t="n">
        <v>87640</v>
      </c>
    </row>
    <row r="19" spans="1:10">
      <c r="A19" s="4" t="s">
        <v>141</v>
      </c>
      <c r="B19" s="5" t="n">
        <v>-6603</v>
      </c>
      <c r="F19" s="5" t="n">
        <v>-6603</v>
      </c>
      <c r="G19" s="5" t="n">
        <v>-6603</v>
      </c>
      <c r="H19" s="5" t="n">
        <v>-66</v>
      </c>
      <c r="I19" s="5" t="n">
        <v>66</v>
      </c>
      <c r="J19" s="5" t="n">
        <v>-6603</v>
      </c>
    </row>
    <row r="20" spans="1:10">
      <c r="A20" s="4" t="s">
        <v>142</v>
      </c>
      <c r="B20" s="5" t="n">
        <v>-90035</v>
      </c>
      <c r="E20" s="5" t="n">
        <v>-90035</v>
      </c>
      <c r="G20" s="5" t="n">
        <v>-90035</v>
      </c>
      <c r="H20" s="5" t="n">
        <v>-906</v>
      </c>
      <c r="I20" s="5" t="n">
        <v>-89129</v>
      </c>
    </row>
    <row r="21" spans="1:10">
      <c r="A21" s="4" t="s">
        <v>143</v>
      </c>
      <c r="B21" s="5" t="n">
        <v>975869</v>
      </c>
      <c r="C21" s="6" t="n">
        <v>341</v>
      </c>
      <c r="D21" s="5" t="n">
        <v>1156225</v>
      </c>
      <c r="E21" s="5" t="n">
        <v>-167692</v>
      </c>
      <c r="F21" s="5" t="n">
        <v>-13005</v>
      </c>
    </row>
    <row r="22" spans="1:10">
      <c r="A22" s="4" t="s">
        <v>143</v>
      </c>
      <c r="G22" s="5" t="n">
        <v>975869</v>
      </c>
      <c r="H22" s="5" t="n">
        <v>9895</v>
      </c>
      <c r="I22" s="5" t="n">
        <v>978979</v>
      </c>
      <c r="J22" s="5" t="n">
        <v>-13005</v>
      </c>
    </row>
    <row r="23" spans="1:10">
      <c r="A23" s="4" t="s">
        <v>144</v>
      </c>
      <c r="C23" s="5" t="n">
        <v>34105955</v>
      </c>
    </row>
    <row r="24" spans="1:10">
      <c r="A24" s="4" t="s">
        <v>128</v>
      </c>
      <c r="B24" s="5" t="n">
        <v>210142</v>
      </c>
      <c r="C24" s="6" t="n">
        <v>23</v>
      </c>
      <c r="D24" s="5" t="n">
        <v>210119</v>
      </c>
      <c r="G24" s="5" t="n">
        <v>210142</v>
      </c>
      <c r="H24" s="5" t="n">
        <v>2123</v>
      </c>
      <c r="I24" s="5" t="n">
        <v>208019</v>
      </c>
    </row>
    <row r="25" spans="1:10">
      <c r="A25" s="4" t="s">
        <v>129</v>
      </c>
      <c r="C25" s="5" t="n">
        <v>2329911</v>
      </c>
    </row>
    <row r="26" spans="1:10">
      <c r="A26" s="4" t="s">
        <v>130</v>
      </c>
      <c r="B26" s="6" t="n">
        <v>13926</v>
      </c>
      <c r="C26" s="6" t="n">
        <v>1</v>
      </c>
      <c r="D26" s="5" t="n">
        <v>13925</v>
      </c>
      <c r="G26" s="5" t="n">
        <v>13926</v>
      </c>
      <c r="H26" s="5" t="n">
        <v>139</v>
      </c>
      <c r="I26" s="5" t="n">
        <v>13787</v>
      </c>
    </row>
    <row r="27" spans="1:10">
      <c r="A27" s="4" t="s">
        <v>131</v>
      </c>
      <c r="B27" s="5" t="n">
        <v>151246</v>
      </c>
      <c r="C27" s="5" t="n">
        <v>151246</v>
      </c>
    </row>
    <row r="28" spans="1:10">
      <c r="A28" s="4" t="s">
        <v>132</v>
      </c>
      <c r="B28" s="6" t="n">
        <v>1633</v>
      </c>
      <c r="C28" s="6" t="n">
        <v>1</v>
      </c>
      <c r="D28" s="5" t="n">
        <v>1632</v>
      </c>
      <c r="G28" s="5" t="n">
        <v>1633</v>
      </c>
      <c r="H28" s="5" t="n">
        <v>16</v>
      </c>
      <c r="I28" s="5" t="n">
        <v>1617</v>
      </c>
    </row>
    <row r="29" spans="1:10">
      <c r="A29" s="4" t="s">
        <v>133</v>
      </c>
      <c r="B29" s="5" t="n">
        <v>30900</v>
      </c>
      <c r="C29" s="5" t="n">
        <v>30900</v>
      </c>
    </row>
    <row r="30" spans="1:10">
      <c r="A30" s="4" t="s">
        <v>134</v>
      </c>
      <c r="C30" s="6" t="n">
        <v>1</v>
      </c>
      <c r="D30" s="5" t="n">
        <v>-1</v>
      </c>
    </row>
    <row r="31" spans="1:10">
      <c r="A31" s="4" t="s">
        <v>135</v>
      </c>
      <c r="C31" s="5" t="n">
        <v>64244</v>
      </c>
    </row>
    <row r="32" spans="1:10">
      <c r="A32" s="4" t="s">
        <v>136</v>
      </c>
      <c r="B32" s="6" t="n">
        <v>6254</v>
      </c>
      <c r="D32" s="5" t="n">
        <v>6254</v>
      </c>
      <c r="G32" s="5" t="n">
        <v>6254</v>
      </c>
      <c r="H32" s="5" t="n">
        <v>63</v>
      </c>
      <c r="I32" s="5" t="n">
        <v>6191</v>
      </c>
    </row>
    <row r="33" spans="1:10">
      <c r="A33" s="4" t="s">
        <v>137</v>
      </c>
      <c r="B33" s="5" t="n">
        <v>210</v>
      </c>
      <c r="D33" s="5" t="n">
        <v>210</v>
      </c>
      <c r="G33" s="5" t="n">
        <v>210</v>
      </c>
      <c r="H33" s="5" t="n">
        <v>2</v>
      </c>
      <c r="I33" s="5" t="n">
        <v>208</v>
      </c>
    </row>
    <row r="34" spans="1:10">
      <c r="A34" s="4" t="s">
        <v>138</v>
      </c>
      <c r="B34" s="5" t="n">
        <v>59</v>
      </c>
      <c r="D34" s="5" t="n">
        <v>59</v>
      </c>
      <c r="G34" s="5" t="n">
        <v>59</v>
      </c>
      <c r="I34" s="5" t="n">
        <v>59</v>
      </c>
    </row>
    <row r="35" spans="1:10">
      <c r="A35" s="4" t="s">
        <v>145</v>
      </c>
      <c r="C35" s="5" t="n">
        <v>28417</v>
      </c>
    </row>
    <row r="36" spans="1:10">
      <c r="A36" s="4" t="s">
        <v>139</v>
      </c>
      <c r="B36" s="5" t="n">
        <v>-80</v>
      </c>
      <c r="D36" s="5" t="n">
        <v>-80</v>
      </c>
      <c r="G36" s="5" t="n">
        <v>-80</v>
      </c>
      <c r="H36" s="5" t="n">
        <v>-10</v>
      </c>
      <c r="I36" s="5" t="n">
        <v>-70</v>
      </c>
    </row>
    <row r="37" spans="1:10">
      <c r="A37" s="4" t="s">
        <v>140</v>
      </c>
      <c r="B37" s="5" t="n">
        <v>-3328</v>
      </c>
      <c r="E37" s="5" t="n">
        <v>-3328</v>
      </c>
      <c r="G37" s="5" t="n">
        <v>-3328</v>
      </c>
      <c r="I37" s="5" t="n">
        <v>-3328</v>
      </c>
    </row>
    <row r="38" spans="1:10">
      <c r="A38" s="4" t="s">
        <v>105</v>
      </c>
      <c r="B38" s="5" t="n">
        <v>112524</v>
      </c>
      <c r="E38" s="5" t="n">
        <v>112524</v>
      </c>
      <c r="G38" s="5" t="n">
        <v>112524</v>
      </c>
      <c r="H38" s="5" t="n">
        <v>1131</v>
      </c>
      <c r="I38" s="5" t="n">
        <v>111393</v>
      </c>
    </row>
    <row r="39" spans="1:10">
      <c r="A39" s="4" t="s">
        <v>141</v>
      </c>
      <c r="B39" s="5" t="n">
        <v>-1410</v>
      </c>
      <c r="F39" s="5" t="n">
        <v>-1410</v>
      </c>
      <c r="G39" s="5" t="n">
        <v>-1410</v>
      </c>
      <c r="H39" s="5" t="n">
        <v>-14</v>
      </c>
      <c r="I39" s="5" t="n">
        <v>14</v>
      </c>
      <c r="J39" s="5" t="n">
        <v>-1410</v>
      </c>
    </row>
    <row r="40" spans="1:10">
      <c r="A40" s="4" t="s">
        <v>142</v>
      </c>
      <c r="B40" s="5" t="n">
        <v>-113484</v>
      </c>
      <c r="E40" s="5" t="n">
        <v>-113484</v>
      </c>
      <c r="G40" s="5" t="n">
        <v>-113484</v>
      </c>
      <c r="H40" s="5" t="n">
        <v>-1140</v>
      </c>
      <c r="I40" s="5" t="n">
        <v>-112344</v>
      </c>
    </row>
    <row r="41" spans="1:10">
      <c r="A41" s="4" t="s">
        <v>146</v>
      </c>
      <c r="B41" s="6" t="n">
        <v>1202315</v>
      </c>
      <c r="C41" s="6" t="n">
        <v>367</v>
      </c>
      <c r="D41" s="5" t="n">
        <v>1388343</v>
      </c>
      <c r="E41" s="5" t="n">
        <v>-171980</v>
      </c>
      <c r="F41" s="5" t="n">
        <v>-14415</v>
      </c>
    </row>
    <row r="42" spans="1:10">
      <c r="A42" s="4" t="s">
        <v>146</v>
      </c>
      <c r="G42" s="5" t="n">
        <v>1202315</v>
      </c>
      <c r="H42" s="5" t="n">
        <v>12205</v>
      </c>
      <c r="I42" s="5" t="n">
        <v>1204525</v>
      </c>
      <c r="J42" s="5" t="n">
        <v>-14415</v>
      </c>
    </row>
    <row r="43" spans="1:10">
      <c r="A43" s="4" t="s">
        <v>147</v>
      </c>
      <c r="B43" s="5" t="n">
        <v>36710673</v>
      </c>
      <c r="C43" s="5" t="n">
        <v>36710673</v>
      </c>
    </row>
    <row r="44" spans="1:10">
      <c r="A44" s="4" t="s">
        <v>128</v>
      </c>
      <c r="B44" s="6" t="n">
        <v>934963</v>
      </c>
      <c r="C44" s="6" t="n">
        <v>96</v>
      </c>
      <c r="D44" s="5" t="n">
        <v>934867</v>
      </c>
      <c r="G44" s="5" t="n">
        <v>934963</v>
      </c>
      <c r="H44" s="5" t="n">
        <v>9349</v>
      </c>
      <c r="I44" s="5" t="n">
        <v>925614</v>
      </c>
    </row>
    <row r="45" spans="1:10">
      <c r="A45" s="4" t="s">
        <v>129</v>
      </c>
      <c r="C45" s="5" t="n">
        <v>9545000</v>
      </c>
    </row>
    <row r="46" spans="1:10">
      <c r="A46" s="4" t="s">
        <v>130</v>
      </c>
      <c r="B46" s="6" t="n">
        <v>13166</v>
      </c>
      <c r="C46" s="6" t="n">
        <v>1</v>
      </c>
      <c r="D46" s="5" t="n">
        <v>13165</v>
      </c>
      <c r="G46" s="5" t="n">
        <v>13166</v>
      </c>
      <c r="H46" s="5" t="n">
        <v>132</v>
      </c>
      <c r="I46" s="5" t="n">
        <v>13034</v>
      </c>
    </row>
    <row r="47" spans="1:10">
      <c r="A47" s="4" t="s">
        <v>131</v>
      </c>
      <c r="B47" s="5" t="n">
        <v>133666</v>
      </c>
      <c r="C47" s="5" t="n">
        <v>133666</v>
      </c>
    </row>
    <row r="48" spans="1:10">
      <c r="A48" s="4" t="s">
        <v>148</v>
      </c>
      <c r="B48" s="6" t="n">
        <v>4795</v>
      </c>
      <c r="D48" s="5" t="n">
        <v>4795</v>
      </c>
      <c r="G48" s="5" t="n">
        <v>4795</v>
      </c>
      <c r="I48" s="5" t="n">
        <v>4795</v>
      </c>
    </row>
    <row r="49" spans="1:10">
      <c r="A49" s="4" t="s">
        <v>133</v>
      </c>
      <c r="B49" s="5" t="n">
        <v>0</v>
      </c>
    </row>
    <row r="50" spans="1:10">
      <c r="A50" s="4" t="s">
        <v>149</v>
      </c>
      <c r="C50" s="5" t="n">
        <v>41862</v>
      </c>
    </row>
    <row r="51" spans="1:10">
      <c r="A51" s="4" t="s">
        <v>150</v>
      </c>
      <c r="H51" s="5" t="n">
        <v>95</v>
      </c>
      <c r="I51" s="5" t="n">
        <v>-95</v>
      </c>
    </row>
    <row r="52" spans="1:10">
      <c r="A52" s="4" t="s">
        <v>135</v>
      </c>
      <c r="C52" s="5" t="n">
        <v>23405</v>
      </c>
    </row>
    <row r="53" spans="1:10">
      <c r="A53" s="4" t="s">
        <v>136</v>
      </c>
      <c r="B53" s="6" t="n">
        <v>7216</v>
      </c>
      <c r="D53" s="5" t="n">
        <v>7216</v>
      </c>
      <c r="G53" s="5" t="n">
        <v>7216</v>
      </c>
      <c r="H53" s="5" t="n">
        <v>72</v>
      </c>
      <c r="I53" s="5" t="n">
        <v>7144</v>
      </c>
    </row>
    <row r="54" spans="1:10">
      <c r="A54" s="4" t="s">
        <v>137</v>
      </c>
      <c r="B54" s="5" t="n">
        <v>89</v>
      </c>
      <c r="D54" s="5" t="n">
        <v>89</v>
      </c>
      <c r="G54" s="5" t="n">
        <v>89</v>
      </c>
      <c r="H54" s="5" t="n">
        <v>1</v>
      </c>
      <c r="I54" s="5" t="n">
        <v>88</v>
      </c>
    </row>
    <row r="55" spans="1:10">
      <c r="A55" s="4" t="s">
        <v>138</v>
      </c>
      <c r="B55" s="5" t="n">
        <v>92</v>
      </c>
      <c r="D55" s="5" t="n">
        <v>92</v>
      </c>
      <c r="G55" s="5" t="n">
        <v>92</v>
      </c>
      <c r="H55" s="5" t="n">
        <v>1</v>
      </c>
      <c r="I55" s="5" t="n">
        <v>91</v>
      </c>
    </row>
    <row r="56" spans="1:10">
      <c r="A56" s="4" t="s">
        <v>140</v>
      </c>
      <c r="B56" s="5" t="n">
        <v>4457</v>
      </c>
      <c r="E56" s="5" t="n">
        <v>4457</v>
      </c>
      <c r="G56" s="5" t="n">
        <v>4457</v>
      </c>
      <c r="I56" s="5" t="n">
        <v>4457</v>
      </c>
    </row>
    <row r="57" spans="1:10">
      <c r="A57" s="4" t="s">
        <v>105</v>
      </c>
      <c r="B57" s="5" t="n">
        <v>85225</v>
      </c>
      <c r="E57" s="5" t="n">
        <v>85225</v>
      </c>
      <c r="G57" s="5" t="n">
        <v>85225</v>
      </c>
      <c r="H57" s="5" t="n">
        <v>856</v>
      </c>
      <c r="I57" s="5" t="n">
        <v>84369</v>
      </c>
    </row>
    <row r="58" spans="1:10">
      <c r="A58" s="4" t="s">
        <v>141</v>
      </c>
      <c r="B58" s="5" t="n">
        <v>-7518</v>
      </c>
      <c r="F58" s="5" t="n">
        <v>-7518</v>
      </c>
      <c r="G58" s="5" t="n">
        <v>-7518</v>
      </c>
      <c r="H58" s="5" t="n">
        <v>-75</v>
      </c>
      <c r="I58" s="5" t="n">
        <v>75</v>
      </c>
      <c r="J58" s="5" t="n">
        <v>-7518</v>
      </c>
    </row>
    <row r="59" spans="1:10">
      <c r="A59" s="4" t="s">
        <v>142</v>
      </c>
      <c r="B59" s="5" t="n">
        <v>-156764</v>
      </c>
      <c r="E59" s="5" t="n">
        <v>-156764</v>
      </c>
      <c r="G59" s="5" t="n">
        <v>-156764</v>
      </c>
      <c r="H59" s="5" t="n">
        <v>-1575</v>
      </c>
      <c r="I59" s="5" t="n">
        <v>-155189</v>
      </c>
    </row>
    <row r="60" spans="1:10">
      <c r="A60" s="4" t="s">
        <v>151</v>
      </c>
      <c r="B60" s="6" t="n">
        <v>2088494</v>
      </c>
      <c r="C60" s="6" t="n">
        <v>464</v>
      </c>
      <c r="D60" s="6" t="n">
        <v>2348567</v>
      </c>
      <c r="E60" s="6" t="n">
        <v>-239062</v>
      </c>
      <c r="F60" s="5" t="n">
        <v>-21475</v>
      </c>
    </row>
    <row r="61" spans="1:10">
      <c r="A61" s="4" t="s">
        <v>151</v>
      </c>
      <c r="G61" s="5" t="n">
        <v>2088494</v>
      </c>
      <c r="H61" s="5" t="n">
        <v>21065</v>
      </c>
      <c r="I61" s="5" t="n">
        <v>2088904</v>
      </c>
      <c r="J61" s="5" t="n">
        <v>-21475</v>
      </c>
    </row>
    <row r="62" spans="1:10">
      <c r="A62" s="4" t="s">
        <v>152</v>
      </c>
      <c r="B62" s="5" t="n">
        <v>46454606</v>
      </c>
      <c r="C62" s="5" t="n">
        <v>46454606</v>
      </c>
    </row>
    <row r="63" spans="1:10">
      <c r="A63" s="4" t="s">
        <v>153</v>
      </c>
      <c r="B63" s="6" t="n">
        <v>458</v>
      </c>
      <c r="F63" s="6" t="n">
        <v>458</v>
      </c>
      <c r="G63" s="6" t="n">
        <v>458</v>
      </c>
      <c r="H63" s="6" t="n">
        <v>4</v>
      </c>
      <c r="I63" s="6" t="n">
        <v>-4</v>
      </c>
      <c r="J63" s="6" t="n">
        <v>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77</v>
      </c>
      <c r="B1" s="2" t="s">
        <v>1</v>
      </c>
    </row>
    <row r="2" spans="1:5">
      <c r="B2" s="2" t="s">
        <v>2</v>
      </c>
      <c r="C2" s="2" t="s">
        <v>34</v>
      </c>
      <c r="D2" s="2" t="s">
        <v>80</v>
      </c>
      <c r="E2" s="2" t="s">
        <v>778</v>
      </c>
    </row>
    <row r="3" spans="1:5">
      <c r="A3" s="3" t="s">
        <v>779</v>
      </c>
    </row>
    <row r="4" spans="1:5">
      <c r="A4" s="4" t="s">
        <v>780</v>
      </c>
      <c r="C4" s="5" t="n">
        <v>561000</v>
      </c>
    </row>
    <row r="5" spans="1:5">
      <c r="A5" s="4" t="s">
        <v>781</v>
      </c>
      <c r="B5" s="4" t="s">
        <v>782</v>
      </c>
    </row>
    <row r="6" spans="1:5">
      <c r="A6" s="4" t="s">
        <v>783</v>
      </c>
      <c r="C6" s="4" t="s">
        <v>731</v>
      </c>
    </row>
    <row r="7" spans="1:5">
      <c r="A7" s="4" t="s">
        <v>784</v>
      </c>
      <c r="B7" s="5" t="n">
        <v>95706</v>
      </c>
      <c r="C7" s="5" t="n">
        <v>95706</v>
      </c>
      <c r="D7" s="5" t="n">
        <v>115606</v>
      </c>
      <c r="E7" s="5" t="n">
        <v>130568</v>
      </c>
    </row>
    <row r="8" spans="1:5">
      <c r="A8" s="4" t="s">
        <v>785</v>
      </c>
      <c r="B8" s="5" t="n">
        <v>3500</v>
      </c>
    </row>
    <row r="9" spans="1:5">
      <c r="A9" s="4" t="s">
        <v>786</v>
      </c>
      <c r="B9" s="5" t="n">
        <v>2000</v>
      </c>
    </row>
    <row r="10" spans="1:5">
      <c r="A10" s="4" t="s">
        <v>787</v>
      </c>
      <c r="B10" s="4" t="s">
        <v>788</v>
      </c>
    </row>
    <row r="11" spans="1:5">
      <c r="A11" s="4" t="s">
        <v>789</v>
      </c>
      <c r="B11" s="5" t="n">
        <v>150000</v>
      </c>
    </row>
    <row r="12" spans="1:5">
      <c r="A12" s="4" t="s">
        <v>790</v>
      </c>
      <c r="B12" s="5" t="n">
        <v>258163</v>
      </c>
      <c r="C12" s="5" t="n">
        <v>305520</v>
      </c>
      <c r="D12" s="5" t="n">
        <v>310463</v>
      </c>
      <c r="E12" s="5" t="n">
        <v>293196</v>
      </c>
    </row>
    <row r="13" spans="1:5">
      <c r="A13" s="4" t="s">
        <v>791</v>
      </c>
      <c r="B13" s="6" t="n">
        <v>0</v>
      </c>
      <c r="C13" s="6" t="n">
        <v>1400000</v>
      </c>
      <c r="D13" s="6" t="n">
        <v>900000</v>
      </c>
    </row>
    <row r="14" spans="1:5">
      <c r="A14" s="4" t="s">
        <v>792</v>
      </c>
      <c r="B14" s="6" t="n">
        <v>0</v>
      </c>
      <c r="C14" s="6" t="n">
        <v>1600000</v>
      </c>
      <c r="D14" s="6" t="n">
        <v>1200000</v>
      </c>
    </row>
    <row r="15" spans="1:5">
      <c r="A15" s="4" t="s">
        <v>793</v>
      </c>
      <c r="B15" s="7" t="n">
        <v>89.3</v>
      </c>
      <c r="C15" s="7" t="n">
        <v>94.73999999999999</v>
      </c>
      <c r="D15" s="7" t="n">
        <v>60.87</v>
      </c>
    </row>
    <row r="16" spans="1:5">
      <c r="A16" s="4" t="s">
        <v>794</v>
      </c>
      <c r="B16" s="6" t="n">
        <v>7200000</v>
      </c>
      <c r="C16" s="6" t="n">
        <v>6300000</v>
      </c>
      <c r="D16" s="6" t="n">
        <v>4600000</v>
      </c>
    </row>
    <row r="17" spans="1:5">
      <c r="A17" s="4" t="s">
        <v>795</v>
      </c>
      <c r="B17" s="5" t="n">
        <v>23405</v>
      </c>
      <c r="C17" s="5" t="n">
        <v>64665</v>
      </c>
      <c r="D17" s="5" t="n">
        <v>92665</v>
      </c>
    </row>
    <row r="18" spans="1:5">
      <c r="A18" s="4" t="s">
        <v>796</v>
      </c>
    </row>
    <row r="19" spans="1:5">
      <c r="A19" s="3" t="s">
        <v>779</v>
      </c>
    </row>
    <row r="20" spans="1:5">
      <c r="A20" s="4" t="s">
        <v>797</v>
      </c>
      <c r="B20" s="4" t="s">
        <v>798</v>
      </c>
    </row>
    <row r="21" spans="1:5">
      <c r="A21" s="4" t="s">
        <v>799</v>
      </c>
      <c r="B21" s="4" t="s">
        <v>800</v>
      </c>
    </row>
    <row r="22" spans="1:5">
      <c r="A22" s="4" t="s">
        <v>801</v>
      </c>
    </row>
    <row r="23" spans="1:5">
      <c r="A23" s="3" t="s">
        <v>779</v>
      </c>
    </row>
    <row r="24" spans="1:5">
      <c r="A24" s="4" t="s">
        <v>802</v>
      </c>
      <c r="B24" s="5" t="n">
        <v>1864</v>
      </c>
    </row>
    <row r="25" spans="1:5">
      <c r="A25" s="4" t="s">
        <v>803</v>
      </c>
      <c r="B25" s="6" t="n">
        <v>100000</v>
      </c>
      <c r="C25" s="6" t="n">
        <v>100000</v>
      </c>
      <c r="D25" s="6" t="n">
        <v>100000</v>
      </c>
    </row>
    <row r="26" spans="1:5">
      <c r="A26" s="4" t="s">
        <v>804</v>
      </c>
    </row>
    <row r="27" spans="1:5">
      <c r="A27" s="3" t="s">
        <v>779</v>
      </c>
    </row>
    <row r="28" spans="1:5">
      <c r="A28" s="4" t="s">
        <v>805</v>
      </c>
      <c r="B28" s="5" t="n">
        <v>20513</v>
      </c>
    </row>
    <row r="29" spans="1:5">
      <c r="A29" s="4" t="s">
        <v>806</v>
      </c>
    </row>
    <row r="30" spans="1:5">
      <c r="A30" s="3" t="s">
        <v>779</v>
      </c>
    </row>
    <row r="31" spans="1:5">
      <c r="A31" s="4" t="s">
        <v>802</v>
      </c>
      <c r="B31" s="5" t="n">
        <v>23405</v>
      </c>
    </row>
    <row r="32" spans="1:5">
      <c r="A32" s="4" t="s">
        <v>807</v>
      </c>
      <c r="B32" s="6" t="n">
        <v>2100000</v>
      </c>
    </row>
    <row r="33" spans="1:5">
      <c r="A33" s="4" t="s">
        <v>808</v>
      </c>
    </row>
    <row r="34" spans="1:5">
      <c r="A34" s="3" t="s">
        <v>779</v>
      </c>
    </row>
    <row r="35" spans="1:5">
      <c r="A35" s="4" t="s">
        <v>790</v>
      </c>
      <c r="B35" s="5" t="n">
        <v>16984</v>
      </c>
    </row>
    <row r="36" spans="1:5">
      <c r="A36" s="4" t="s">
        <v>433</v>
      </c>
    </row>
    <row r="37" spans="1:5">
      <c r="A37" s="3" t="s">
        <v>779</v>
      </c>
    </row>
    <row r="38" spans="1:5">
      <c r="A38" s="4" t="s">
        <v>809</v>
      </c>
      <c r="B38" s="5" t="n">
        <v>435570</v>
      </c>
    </row>
    <row r="39" spans="1:5">
      <c r="A39" s="4" t="s">
        <v>784</v>
      </c>
      <c r="B39" s="5" t="n">
        <v>77206</v>
      </c>
    </row>
    <row r="40" spans="1:5">
      <c r="A40" s="4" t="s">
        <v>789</v>
      </c>
      <c r="B40" s="5" t="n">
        <v>71016</v>
      </c>
    </row>
    <row r="41" spans="1:5">
      <c r="A41" s="4" t="s">
        <v>810</v>
      </c>
      <c r="B41" s="5" t="n">
        <v>18500</v>
      </c>
    </row>
    <row r="42" spans="1:5">
      <c r="A42" s="4" t="s">
        <v>811</v>
      </c>
      <c r="B42" s="6" t="n">
        <v>9600000</v>
      </c>
    </row>
    <row r="43" spans="1:5">
      <c r="A43" s="4" t="s">
        <v>812</v>
      </c>
      <c r="B43" s="4" t="s">
        <v>813</v>
      </c>
    </row>
    <row r="44" spans="1:5">
      <c r="A44" s="4" t="s">
        <v>807</v>
      </c>
      <c r="B44" s="6" t="n">
        <v>4900000</v>
      </c>
      <c r="C44" s="6" t="n">
        <v>4200000</v>
      </c>
      <c r="D44" s="6" t="n">
        <v>3900000</v>
      </c>
    </row>
    <row r="45" spans="1:5">
      <c r="A45" s="4" t="s">
        <v>814</v>
      </c>
    </row>
    <row r="46" spans="1:5">
      <c r="A46" s="3" t="s">
        <v>779</v>
      </c>
    </row>
    <row r="47" spans="1:5">
      <c r="A47" s="4" t="s">
        <v>811</v>
      </c>
      <c r="B47" s="6" t="n">
        <v>22000</v>
      </c>
    </row>
    <row r="48" spans="1:5">
      <c r="A48" s="4" t="s">
        <v>812</v>
      </c>
      <c r="B48" s="4" t="s">
        <v>815</v>
      </c>
    </row>
    <row r="49" spans="1:5">
      <c r="A49" s="4" t="s">
        <v>816</v>
      </c>
    </row>
    <row r="50" spans="1:5">
      <c r="A50" s="3" t="s">
        <v>779</v>
      </c>
    </row>
    <row r="51" spans="1:5">
      <c r="A51" s="4" t="s">
        <v>811</v>
      </c>
      <c r="B51" s="6" t="n">
        <v>3900000</v>
      </c>
    </row>
    <row r="52" spans="1:5">
      <c r="A52" s="4" t="s">
        <v>812</v>
      </c>
      <c r="B52" s="4" t="s">
        <v>817</v>
      </c>
    </row>
    <row r="53" spans="1:5">
      <c r="A53" s="4" t="s">
        <v>795</v>
      </c>
      <c r="B53" s="5" t="n">
        <v>0</v>
      </c>
      <c r="C53" s="5" t="n">
        <v>0</v>
      </c>
      <c r="D53" s="5" t="n">
        <v>60654</v>
      </c>
    </row>
    <row r="54" spans="1:5">
      <c r="A54" s="4" t="s">
        <v>818</v>
      </c>
      <c r="B54" s="6" t="n">
        <v>2600000</v>
      </c>
    </row>
    <row r="55" spans="1:5">
      <c r="A55" s="4" t="s">
        <v>819</v>
      </c>
    </row>
    <row r="56" spans="1:5">
      <c r="A56" s="3" t="s">
        <v>779</v>
      </c>
    </row>
    <row r="57" spans="1:5">
      <c r="A57" s="4" t="s">
        <v>781</v>
      </c>
      <c r="C57" s="4" t="s">
        <v>820</v>
      </c>
    </row>
    <row r="58" spans="1:5">
      <c r="A58" s="4" t="s">
        <v>793</v>
      </c>
      <c r="B58" s="7" t="n">
        <v>82.52</v>
      </c>
    </row>
    <row r="59" spans="1:5">
      <c r="A59" s="4" t="s">
        <v>821</v>
      </c>
    </row>
    <row r="60" spans="1:5">
      <c r="A60" s="3" t="s">
        <v>779</v>
      </c>
    </row>
    <row r="61" spans="1:5">
      <c r="A61" s="4" t="s">
        <v>781</v>
      </c>
      <c r="B61" s="4" t="s">
        <v>782</v>
      </c>
    </row>
    <row r="62" spans="1:5">
      <c r="A62" s="4" t="s">
        <v>625</v>
      </c>
    </row>
    <row r="63" spans="1:5">
      <c r="A63" s="3" t="s">
        <v>779</v>
      </c>
    </row>
    <row r="64" spans="1:5">
      <c r="A64" s="4" t="s">
        <v>781</v>
      </c>
      <c r="C64" s="4" t="s">
        <v>822</v>
      </c>
    </row>
    <row r="65" spans="1:5">
      <c r="A65" s="4" t="s">
        <v>793</v>
      </c>
      <c r="B65" s="7" t="n">
        <v>117.27</v>
      </c>
    </row>
    <row r="66" spans="1:5">
      <c r="A66" s="4" t="s">
        <v>823</v>
      </c>
    </row>
    <row r="67" spans="1:5">
      <c r="A67" s="3" t="s">
        <v>779</v>
      </c>
    </row>
    <row r="68" spans="1:5">
      <c r="A68" s="4" t="s">
        <v>781</v>
      </c>
      <c r="B68" s="4" t="s">
        <v>824</v>
      </c>
    </row>
    <row r="69" spans="1:5">
      <c r="A69" s="4" t="s">
        <v>825</v>
      </c>
    </row>
    <row r="70" spans="1:5">
      <c r="A70" s="3" t="s">
        <v>779</v>
      </c>
    </row>
    <row r="71" spans="1:5">
      <c r="A71" s="4" t="s">
        <v>795</v>
      </c>
      <c r="B71" s="5" t="n">
        <v>37082</v>
      </c>
      <c r="C71" s="5" t="n">
        <v>425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4</v>
      </c>
      <c r="D2" s="2" t="s">
        <v>80</v>
      </c>
    </row>
    <row r="3" spans="1:4">
      <c r="A3" s="3" t="s">
        <v>216</v>
      </c>
    </row>
    <row r="4" spans="1:4">
      <c r="A4" s="4" t="s">
        <v>827</v>
      </c>
      <c r="B4" s="5" t="n">
        <v>95706</v>
      </c>
      <c r="C4" s="5" t="n">
        <v>115606</v>
      </c>
      <c r="D4" s="5" t="n">
        <v>130568</v>
      </c>
    </row>
    <row r="5" spans="1:4">
      <c r="A5" s="4" t="s">
        <v>828</v>
      </c>
      <c r="B5" s="5" t="n">
        <v>0</v>
      </c>
      <c r="C5" s="5" t="n">
        <v>11000</v>
      </c>
      <c r="D5" s="5" t="n">
        <v>14000</v>
      </c>
    </row>
    <row r="6" spans="1:4">
      <c r="A6" s="4" t="s">
        <v>829</v>
      </c>
      <c r="B6" s="5" t="n">
        <v>0</v>
      </c>
      <c r="C6" s="5" t="n">
        <v>-30900</v>
      </c>
      <c r="D6" s="5" t="n">
        <v>-27462</v>
      </c>
    </row>
    <row r="7" spans="1:4">
      <c r="A7" s="4" t="s">
        <v>830</v>
      </c>
      <c r="B7" s="5" t="n">
        <v>0</v>
      </c>
      <c r="D7" s="5" t="n">
        <v>-1500</v>
      </c>
    </row>
    <row r="8" spans="1:4">
      <c r="A8" s="4" t="s">
        <v>831</v>
      </c>
      <c r="B8" s="5" t="n">
        <v>95706</v>
      </c>
      <c r="C8" s="5" t="n">
        <v>95706</v>
      </c>
      <c r="D8" s="5" t="n">
        <v>115606</v>
      </c>
    </row>
    <row r="9" spans="1:4">
      <c r="A9" s="4" t="s">
        <v>832</v>
      </c>
      <c r="B9" s="5" t="n">
        <v>92706</v>
      </c>
      <c r="C9" s="5" t="n">
        <v>63815</v>
      </c>
      <c r="D9" s="5" t="n">
        <v>67316</v>
      </c>
    </row>
    <row r="10" spans="1:4">
      <c r="A10" s="4" t="s">
        <v>833</v>
      </c>
      <c r="B10" s="7" t="n">
        <v>52.08</v>
      </c>
      <c r="C10" s="7" t="n">
        <v>48.54</v>
      </c>
      <c r="D10" s="7" t="n">
        <v>44.82</v>
      </c>
    </row>
    <row r="11" spans="1:4">
      <c r="A11" s="4" t="s">
        <v>834</v>
      </c>
      <c r="C11" s="9" t="n">
        <v>91.58</v>
      </c>
      <c r="D11" s="9" t="n">
        <v>76.01000000000001</v>
      </c>
    </row>
    <row r="12" spans="1:4">
      <c r="A12" s="4" t="s">
        <v>835</v>
      </c>
      <c r="C12" s="9" t="n">
        <v>52.87</v>
      </c>
      <c r="D12" s="9" t="n">
        <v>45.34</v>
      </c>
    </row>
    <row r="13" spans="1:4">
      <c r="A13" s="4" t="s">
        <v>836</v>
      </c>
      <c r="D13" s="9" t="n">
        <v>40.07</v>
      </c>
    </row>
    <row r="14" spans="1:4">
      <c r="A14" s="4" t="s">
        <v>837</v>
      </c>
      <c r="B14" s="9" t="n">
        <v>52.08</v>
      </c>
      <c r="C14" s="9" t="n">
        <v>52.08</v>
      </c>
      <c r="D14" s="9" t="n">
        <v>48.54</v>
      </c>
    </row>
    <row r="15" spans="1:4">
      <c r="A15" s="4" t="s">
        <v>838</v>
      </c>
      <c r="B15" s="7" t="n">
        <v>51.31</v>
      </c>
      <c r="C15" s="7" t="n">
        <v>48.73</v>
      </c>
      <c r="D15" s="7" t="n">
        <v>49.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39</v>
      </c>
      <c r="B1" s="2" t="s">
        <v>1</v>
      </c>
    </row>
    <row r="2" spans="1:2">
      <c r="B2" s="2" t="s">
        <v>840</v>
      </c>
    </row>
    <row r="3" spans="1:2">
      <c r="A3" s="3" t="s">
        <v>841</v>
      </c>
    </row>
    <row r="4" spans="1:2">
      <c r="A4" s="4" t="s">
        <v>842</v>
      </c>
      <c r="B4" s="5" t="n">
        <v>95706</v>
      </c>
    </row>
    <row r="5" spans="1:2">
      <c r="A5" s="4" t="s">
        <v>843</v>
      </c>
      <c r="B5" s="7" t="n">
        <v>52.08</v>
      </c>
    </row>
    <row r="6" spans="1:2">
      <c r="A6" s="4" t="s">
        <v>844</v>
      </c>
      <c r="B6" s="5" t="n">
        <v>92706</v>
      </c>
    </row>
    <row r="7" spans="1:2">
      <c r="A7" s="4" t="s">
        <v>845</v>
      </c>
      <c r="B7" s="7" t="n">
        <v>51.31</v>
      </c>
    </row>
    <row r="8" spans="1:2">
      <c r="A8" s="4" t="s">
        <v>846</v>
      </c>
      <c r="B8" s="6" t="n">
        <v>3244663</v>
      </c>
    </row>
    <row r="9" spans="1:2">
      <c r="A9" s="4" t="s">
        <v>847</v>
      </c>
      <c r="B9" s="6" t="n">
        <v>3216643</v>
      </c>
    </row>
    <row r="10" spans="1:2">
      <c r="A10" s="4" t="s">
        <v>848</v>
      </c>
    </row>
    <row r="11" spans="1:2">
      <c r="A11" s="3" t="s">
        <v>841</v>
      </c>
    </row>
    <row r="12" spans="1:2">
      <c r="A12" s="4" t="s">
        <v>849</v>
      </c>
      <c r="B12" s="6" t="n">
        <v>30</v>
      </c>
    </row>
    <row r="13" spans="1:2">
      <c r="A13" s="4" t="s">
        <v>850</v>
      </c>
      <c r="B13" s="7" t="n">
        <v>39.99</v>
      </c>
    </row>
    <row r="14" spans="1:2">
      <c r="A14" s="4" t="s">
        <v>842</v>
      </c>
      <c r="B14" s="5" t="n">
        <v>1100</v>
      </c>
    </row>
    <row r="15" spans="1:2">
      <c r="A15" s="4" t="s">
        <v>843</v>
      </c>
      <c r="B15" s="7" t="n">
        <v>35.73</v>
      </c>
    </row>
    <row r="16" spans="1:2">
      <c r="A16" s="4" t="s">
        <v>844</v>
      </c>
      <c r="B16" s="5" t="n">
        <v>1100</v>
      </c>
    </row>
    <row r="17" spans="1:2">
      <c r="A17" s="4" t="s">
        <v>845</v>
      </c>
      <c r="B17" s="7" t="n">
        <v>35.73</v>
      </c>
    </row>
    <row r="18" spans="1:2">
      <c r="A18" s="4" t="s">
        <v>851</v>
      </c>
    </row>
    <row r="19" spans="1:2">
      <c r="A19" s="3" t="s">
        <v>841</v>
      </c>
    </row>
    <row r="20" spans="1:2">
      <c r="A20" s="4" t="s">
        <v>849</v>
      </c>
      <c r="B20" s="5" t="n">
        <v>40</v>
      </c>
    </row>
    <row r="21" spans="1:2">
      <c r="A21" s="4" t="s">
        <v>850</v>
      </c>
      <c r="B21" s="7" t="n">
        <v>69.98999999999999</v>
      </c>
    </row>
    <row r="22" spans="1:2">
      <c r="A22" s="4" t="s">
        <v>842</v>
      </c>
      <c r="B22" s="5" t="n">
        <v>77106</v>
      </c>
    </row>
    <row r="23" spans="1:2">
      <c r="A23" s="4" t="s">
        <v>843</v>
      </c>
      <c r="B23" s="7" t="n">
        <v>44.67</v>
      </c>
    </row>
    <row r="24" spans="1:2">
      <c r="A24" s="4" t="s">
        <v>844</v>
      </c>
      <c r="B24" s="5" t="n">
        <v>77106</v>
      </c>
    </row>
    <row r="25" spans="1:2">
      <c r="A25" s="4" t="s">
        <v>845</v>
      </c>
      <c r="B25" s="7" t="n">
        <v>44.67</v>
      </c>
    </row>
    <row r="26" spans="1:2">
      <c r="A26" s="4" t="s">
        <v>852</v>
      </c>
    </row>
    <row r="27" spans="1:2">
      <c r="A27" s="3" t="s">
        <v>841</v>
      </c>
    </row>
    <row r="28" spans="1:2">
      <c r="A28" s="4" t="s">
        <v>849</v>
      </c>
      <c r="B28" s="5" t="n">
        <v>70</v>
      </c>
    </row>
    <row r="29" spans="1:2">
      <c r="A29" s="4" t="s">
        <v>850</v>
      </c>
      <c r="B29" s="7" t="n">
        <v>91.58</v>
      </c>
    </row>
    <row r="30" spans="1:2">
      <c r="A30" s="4" t="s">
        <v>842</v>
      </c>
      <c r="B30" s="5" t="n">
        <v>17500</v>
      </c>
    </row>
    <row r="31" spans="1:2">
      <c r="A31" s="4" t="s">
        <v>843</v>
      </c>
      <c r="B31" s="7" t="n">
        <v>85.78</v>
      </c>
    </row>
    <row r="32" spans="1:2">
      <c r="A32" s="4" t="s">
        <v>844</v>
      </c>
      <c r="B32" s="5" t="n">
        <v>14500</v>
      </c>
    </row>
    <row r="33" spans="1:2">
      <c r="A33" s="4" t="s">
        <v>845</v>
      </c>
      <c r="B33" s="7" t="n">
        <v>87.81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4</v>
      </c>
      <c r="D2" s="2" t="s">
        <v>80</v>
      </c>
    </row>
    <row r="3" spans="1:4">
      <c r="A3" s="3" t="s">
        <v>216</v>
      </c>
    </row>
    <row r="4" spans="1:4">
      <c r="A4" s="4" t="s">
        <v>854</v>
      </c>
      <c r="B4" s="5" t="n">
        <v>305520</v>
      </c>
      <c r="C4" s="5" t="n">
        <v>310463</v>
      </c>
      <c r="D4" s="5" t="n">
        <v>293196</v>
      </c>
    </row>
    <row r="5" spans="1:4">
      <c r="A5" s="4" t="s">
        <v>855</v>
      </c>
      <c r="B5" s="5" t="n">
        <v>23405</v>
      </c>
      <c r="C5" s="5" t="n">
        <v>64665</v>
      </c>
      <c r="D5" s="5" t="n">
        <v>92665</v>
      </c>
    </row>
    <row r="6" spans="1:4">
      <c r="A6" s="4" t="s">
        <v>856</v>
      </c>
      <c r="B6" s="5" t="n">
        <v>-70762</v>
      </c>
      <c r="C6" s="5" t="n">
        <v>-69187</v>
      </c>
      <c r="D6" s="5" t="n">
        <v>-72876</v>
      </c>
    </row>
    <row r="7" spans="1:4">
      <c r="A7" s="4" t="s">
        <v>857</v>
      </c>
      <c r="C7" s="5" t="n">
        <v>-421</v>
      </c>
      <c r="D7" s="5" t="n">
        <v>-2522</v>
      </c>
    </row>
    <row r="8" spans="1:4">
      <c r="A8" s="4" t="s">
        <v>858</v>
      </c>
      <c r="B8" s="5" t="n">
        <v>258163</v>
      </c>
      <c r="C8" s="5" t="n">
        <v>305520</v>
      </c>
      <c r="D8" s="5" t="n">
        <v>310463</v>
      </c>
    </row>
    <row r="9" spans="1:4">
      <c r="A9" s="4" t="s">
        <v>859</v>
      </c>
      <c r="B9" s="7" t="n">
        <v>59.09</v>
      </c>
      <c r="C9" s="7" t="n">
        <v>51.93</v>
      </c>
      <c r="D9" s="7" t="n">
        <v>49.2</v>
      </c>
    </row>
    <row r="10" spans="1:4">
      <c r="A10" s="4" t="s">
        <v>860</v>
      </c>
      <c r="B10" s="9" t="n">
        <v>89.3</v>
      </c>
      <c r="C10" s="9" t="n">
        <v>94.73999999999999</v>
      </c>
      <c r="D10" s="9" t="n">
        <v>60.87</v>
      </c>
    </row>
    <row r="11" spans="1:4">
      <c r="A11" s="4" t="s">
        <v>861</v>
      </c>
      <c r="B11" s="9" t="n">
        <v>69.81999999999999</v>
      </c>
      <c r="C11" s="9" t="n">
        <v>60.28</v>
      </c>
      <c r="D11" s="9" t="n">
        <v>53.11</v>
      </c>
    </row>
    <row r="12" spans="1:4">
      <c r="A12" s="4" t="s">
        <v>862</v>
      </c>
      <c r="C12" s="9" t="n">
        <v>76.06999999999999</v>
      </c>
      <c r="D12" s="9" t="n">
        <v>28.66</v>
      </c>
    </row>
    <row r="13" spans="1:4">
      <c r="A13" s="4" t="s">
        <v>863</v>
      </c>
      <c r="B13" s="7" t="n">
        <v>58.89</v>
      </c>
      <c r="C13" s="7" t="n">
        <v>59.09</v>
      </c>
      <c r="D13" s="7" t="n">
        <v>51.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4</v>
      </c>
      <c r="B1" s="2" t="s">
        <v>1</v>
      </c>
    </row>
    <row r="2" spans="1:4">
      <c r="B2" s="2" t="s">
        <v>2</v>
      </c>
      <c r="C2" s="2" t="s">
        <v>34</v>
      </c>
      <c r="D2" s="2" t="s">
        <v>80</v>
      </c>
    </row>
    <row r="3" spans="1:4">
      <c r="A3" s="3" t="s">
        <v>219</v>
      </c>
    </row>
    <row r="4" spans="1:4">
      <c r="A4" s="4" t="s">
        <v>865</v>
      </c>
      <c r="B4" s="4" t="s">
        <v>866</v>
      </c>
      <c r="C4" s="4" t="s">
        <v>867</v>
      </c>
      <c r="D4" s="4" t="s">
        <v>867</v>
      </c>
    </row>
    <row r="5" spans="1:4">
      <c r="A5" s="4" t="s">
        <v>868</v>
      </c>
      <c r="B5" s="4" t="s">
        <v>869</v>
      </c>
      <c r="C5" s="4" t="s">
        <v>870</v>
      </c>
      <c r="D5" s="4" t="s">
        <v>870</v>
      </c>
    </row>
    <row r="6" spans="1:4">
      <c r="A6" s="4" t="s">
        <v>871</v>
      </c>
      <c r="B6" s="6" t="n">
        <v>505000</v>
      </c>
      <c r="C6" s="6" t="n">
        <v>276000</v>
      </c>
      <c r="D6" s="6" t="n">
        <v>19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72</v>
      </c>
      <c r="B1" s="2" t="s">
        <v>1</v>
      </c>
    </row>
    <row r="2" spans="1:4">
      <c r="B2" s="2" t="s">
        <v>873</v>
      </c>
      <c r="C2" s="2" t="s">
        <v>610</v>
      </c>
      <c r="D2" s="2" t="s">
        <v>611</v>
      </c>
    </row>
    <row r="3" spans="1:4">
      <c r="A3" s="3" t="s">
        <v>874</v>
      </c>
    </row>
    <row r="4" spans="1:4">
      <c r="A4" s="4" t="s">
        <v>875</v>
      </c>
      <c r="B4" s="6" t="n">
        <v>67300000</v>
      </c>
      <c r="C4" s="6" t="n">
        <v>62520000</v>
      </c>
    </row>
    <row r="5" spans="1:4">
      <c r="A5" s="4" t="s">
        <v>101</v>
      </c>
      <c r="B5" s="6" t="n">
        <v>3665000</v>
      </c>
      <c r="C5" s="5" t="n">
        <v>3405000</v>
      </c>
      <c r="D5" s="6" t="n">
        <v>2086000</v>
      </c>
    </row>
    <row r="6" spans="1:4">
      <c r="A6" s="4" t="s">
        <v>336</v>
      </c>
    </row>
    <row r="7" spans="1:4">
      <c r="A7" s="3" t="s">
        <v>874</v>
      </c>
    </row>
    <row r="8" spans="1:4">
      <c r="A8" s="4" t="s">
        <v>338</v>
      </c>
      <c r="B8" s="4" t="s">
        <v>339</v>
      </c>
    </row>
    <row r="9" spans="1:4">
      <c r="A9" s="4" t="s">
        <v>875</v>
      </c>
      <c r="B9" s="6" t="n">
        <v>43800000</v>
      </c>
      <c r="C9" s="5" t="n">
        <v>44600000</v>
      </c>
    </row>
    <row r="10" spans="1:4">
      <c r="A10" s="4" t="s">
        <v>876</v>
      </c>
      <c r="B10" s="5" t="n">
        <v>39</v>
      </c>
    </row>
    <row r="11" spans="1:4">
      <c r="A11" s="4" t="s">
        <v>877</v>
      </c>
      <c r="C11" s="5" t="n">
        <v>400000</v>
      </c>
      <c r="D11" s="5" t="n">
        <v>28600000</v>
      </c>
    </row>
    <row r="12" spans="1:4">
      <c r="A12" s="4" t="s">
        <v>878</v>
      </c>
      <c r="B12" s="6" t="n">
        <v>1700000</v>
      </c>
    </row>
    <row r="13" spans="1:4">
      <c r="A13" s="4" t="s">
        <v>879</v>
      </c>
      <c r="B13" s="6" t="n">
        <v>0</v>
      </c>
    </row>
    <row r="14" spans="1:4">
      <c r="A14" s="4" t="s">
        <v>340</v>
      </c>
    </row>
    <row r="15" spans="1:4">
      <c r="A15" s="3" t="s">
        <v>874</v>
      </c>
    </row>
    <row r="16" spans="1:4">
      <c r="A16" s="4" t="s">
        <v>338</v>
      </c>
      <c r="B16" s="4" t="s">
        <v>341</v>
      </c>
    </row>
    <row r="17" spans="1:4">
      <c r="A17" s="4" t="s">
        <v>875</v>
      </c>
      <c r="B17" s="6" t="n">
        <v>13500000</v>
      </c>
      <c r="C17" s="5" t="n">
        <v>13900000</v>
      </c>
    </row>
    <row r="18" spans="1:4">
      <c r="A18" s="4" t="s">
        <v>877</v>
      </c>
      <c r="C18" s="5" t="n">
        <v>1700000</v>
      </c>
    </row>
    <row r="19" spans="1:4">
      <c r="A19" s="4" t="s">
        <v>880</v>
      </c>
      <c r="B19" s="5" t="n">
        <v>30</v>
      </c>
    </row>
    <row r="20" spans="1:4">
      <c r="A20" s="4" t="s">
        <v>881</v>
      </c>
    </row>
    <row r="21" spans="1:4">
      <c r="A21" s="3" t="s">
        <v>874</v>
      </c>
    </row>
    <row r="22" spans="1:4">
      <c r="A22" s="4" t="s">
        <v>882</v>
      </c>
      <c r="B22" s="4" t="s">
        <v>883</v>
      </c>
    </row>
    <row r="23" spans="1:4">
      <c r="A23" s="4" t="s">
        <v>884</v>
      </c>
      <c r="B23" s="6" t="n">
        <v>4900000</v>
      </c>
      <c r="C23" s="5" t="n">
        <v>4900000</v>
      </c>
      <c r="D23" s="5" t="n">
        <v>3900000</v>
      </c>
    </row>
    <row r="24" spans="1:4">
      <c r="A24" s="4" t="s">
        <v>885</v>
      </c>
      <c r="D24" s="5" t="n">
        <v>400000</v>
      </c>
    </row>
    <row r="25" spans="1:4">
      <c r="A25" s="4" t="s">
        <v>101</v>
      </c>
      <c r="B25" s="6" t="n">
        <v>3400000</v>
      </c>
      <c r="C25" s="5" t="n">
        <v>3200000</v>
      </c>
      <c r="D25" s="5" t="n">
        <v>1900000</v>
      </c>
    </row>
    <row r="26" spans="1:4">
      <c r="A26" s="4" t="s">
        <v>886</v>
      </c>
    </row>
    <row r="27" spans="1:4">
      <c r="A27" s="3" t="s">
        <v>874</v>
      </c>
    </row>
    <row r="28" spans="1:4">
      <c r="A28" s="4" t="s">
        <v>338</v>
      </c>
      <c r="B28" s="4" t="s">
        <v>887</v>
      </c>
    </row>
    <row r="29" spans="1:4">
      <c r="A29" s="4" t="s">
        <v>101</v>
      </c>
      <c r="B29" s="6" t="n">
        <v>214000</v>
      </c>
      <c r="C29" s="5" t="n">
        <v>189000</v>
      </c>
      <c r="D29" s="5" t="n">
        <v>107000</v>
      </c>
    </row>
    <row r="30" spans="1:4">
      <c r="A30" s="4" t="s">
        <v>888</v>
      </c>
      <c r="B30" s="5" t="n">
        <v>-400000</v>
      </c>
      <c r="C30" s="5" t="n">
        <v>-500000</v>
      </c>
    </row>
    <row r="31" spans="1:4">
      <c r="A31" s="4" t="s">
        <v>889</v>
      </c>
      <c r="B31" s="6" t="n">
        <v>1200000</v>
      </c>
      <c r="C31" s="5" t="n">
        <v>1100000</v>
      </c>
      <c r="D31" s="6" t="n">
        <v>1000000</v>
      </c>
    </row>
    <row r="32" spans="1:4">
      <c r="A32" s="4" t="s">
        <v>890</v>
      </c>
    </row>
    <row r="33" spans="1:4">
      <c r="A33" s="3" t="s">
        <v>874</v>
      </c>
    </row>
    <row r="34" spans="1:4">
      <c r="A34" s="4" t="s">
        <v>338</v>
      </c>
      <c r="B34" s="4" t="s">
        <v>891</v>
      </c>
    </row>
    <row r="35" spans="1:4">
      <c r="A35" s="4" t="s">
        <v>877</v>
      </c>
      <c r="C35" s="5" t="n">
        <v>4000000</v>
      </c>
    </row>
    <row r="36" spans="1:4">
      <c r="A36" s="4" t="s">
        <v>882</v>
      </c>
      <c r="B36" s="4" t="s">
        <v>892</v>
      </c>
    </row>
    <row r="37" spans="1:4">
      <c r="A37" s="4" t="s">
        <v>884</v>
      </c>
      <c r="B37" s="6" t="n">
        <v>0</v>
      </c>
      <c r="C37" s="6" t="n">
        <v>0</v>
      </c>
    </row>
    <row r="38" spans="1:4">
      <c r="A38" s="4" t="s">
        <v>893</v>
      </c>
    </row>
    <row r="39" spans="1:4">
      <c r="A39" s="3" t="s">
        <v>874</v>
      </c>
    </row>
    <row r="40" spans="1:4">
      <c r="A40" s="4" t="s">
        <v>338</v>
      </c>
      <c r="B40" s="4" t="s">
        <v>869</v>
      </c>
    </row>
    <row r="41" spans="1:4">
      <c r="A41" s="4" t="s">
        <v>884</v>
      </c>
      <c r="B41" s="6" t="n">
        <v>0</v>
      </c>
    </row>
    <row r="42" spans="1:4">
      <c r="A42" s="4" t="s">
        <v>894</v>
      </c>
    </row>
    <row r="43" spans="1:4">
      <c r="A43" s="3" t="s">
        <v>874</v>
      </c>
    </row>
    <row r="44" spans="1:4">
      <c r="A44" s="4" t="s">
        <v>877</v>
      </c>
      <c r="B44" s="5" t="n">
        <v>400000</v>
      </c>
    </row>
    <row r="45" spans="1:4">
      <c r="A45" s="4" t="s">
        <v>895</v>
      </c>
    </row>
    <row r="46" spans="1:4">
      <c r="A46" s="3" t="s">
        <v>874</v>
      </c>
    </row>
    <row r="47" spans="1:4">
      <c r="A47" s="4" t="s">
        <v>877</v>
      </c>
      <c r="B47" s="6" t="n">
        <v>2100000</v>
      </c>
    </row>
    <row r="48" spans="1:4">
      <c r="A48" s="4" t="s">
        <v>896</v>
      </c>
    </row>
    <row r="49" spans="1:4">
      <c r="A49" s="3" t="s">
        <v>874</v>
      </c>
    </row>
    <row r="50" spans="1:4">
      <c r="A50" s="4" t="s">
        <v>338</v>
      </c>
      <c r="B50" s="4" t="s">
        <v>869</v>
      </c>
    </row>
    <row r="51" spans="1:4">
      <c r="A51" s="4" t="s">
        <v>884</v>
      </c>
      <c r="B51" s="6" t="n">
        <v>0</v>
      </c>
    </row>
    <row r="52" spans="1:4">
      <c r="A52" s="4" t="s">
        <v>897</v>
      </c>
    </row>
    <row r="53" spans="1:4">
      <c r="A53" s="3" t="s">
        <v>874</v>
      </c>
    </row>
    <row r="54" spans="1:4">
      <c r="A54" s="4" t="s">
        <v>877</v>
      </c>
      <c r="B54" s="5" t="n">
        <v>400000</v>
      </c>
    </row>
    <row r="55" spans="1:4">
      <c r="A55" s="4" t="s">
        <v>898</v>
      </c>
    </row>
    <row r="56" spans="1:4">
      <c r="A56" s="3" t="s">
        <v>874</v>
      </c>
    </row>
    <row r="57" spans="1:4">
      <c r="A57" s="4" t="s">
        <v>877</v>
      </c>
      <c r="B57" s="6" t="n">
        <v>2300000</v>
      </c>
    </row>
    <row r="58" spans="1:4">
      <c r="A58" s="4" t="s">
        <v>899</v>
      </c>
    </row>
    <row r="59" spans="1:4">
      <c r="A59" s="3" t="s">
        <v>874</v>
      </c>
    </row>
    <row r="60" spans="1:4">
      <c r="A60" s="4" t="s">
        <v>338</v>
      </c>
      <c r="B60" s="4" t="s">
        <v>339</v>
      </c>
    </row>
    <row r="61" spans="1:4">
      <c r="A61" s="4" t="s">
        <v>877</v>
      </c>
      <c r="B61" s="6" t="n">
        <v>700000</v>
      </c>
    </row>
    <row r="62" spans="1:4">
      <c r="A62" s="4" t="s">
        <v>882</v>
      </c>
      <c r="B62" s="4" t="s">
        <v>883</v>
      </c>
    </row>
    <row r="63" spans="1:4">
      <c r="A63" s="4" t="s">
        <v>884</v>
      </c>
      <c r="B6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34</v>
      </c>
      <c r="D2" s="2" t="s">
        <v>80</v>
      </c>
      <c r="E2" s="2" t="s">
        <v>778</v>
      </c>
    </row>
    <row r="3" spans="1:5">
      <c r="A3" s="3" t="s">
        <v>874</v>
      </c>
    </row>
    <row r="4" spans="1:5">
      <c r="A4" s="4" t="s">
        <v>40</v>
      </c>
      <c r="B4" s="6" t="n">
        <v>3707604</v>
      </c>
      <c r="C4" s="6" t="n">
        <v>2026507</v>
      </c>
    </row>
    <row r="5" spans="1:5">
      <c r="A5" s="4" t="s">
        <v>48</v>
      </c>
      <c r="B5" s="5" t="n">
        <v>29554</v>
      </c>
      <c r="C5" s="5" t="n">
        <v>9060</v>
      </c>
    </row>
    <row r="6" spans="1:5">
      <c r="A6" s="4" t="s">
        <v>49</v>
      </c>
      <c r="B6" s="5" t="n">
        <v>3857984</v>
      </c>
      <c r="C6" s="5" t="n">
        <v>2118822</v>
      </c>
    </row>
    <row r="7" spans="1:5">
      <c r="A7" s="4" t="s">
        <v>55</v>
      </c>
      <c r="B7" s="5" t="n">
        <v>13027</v>
      </c>
      <c r="C7" s="5" t="n">
        <v>1993</v>
      </c>
    </row>
    <row r="8" spans="1:5">
      <c r="A8" s="4" t="s">
        <v>56</v>
      </c>
      <c r="B8" s="5" t="n">
        <v>1751399</v>
      </c>
      <c r="C8" s="5" t="n">
        <v>898336</v>
      </c>
    </row>
    <row r="9" spans="1:5">
      <c r="A9" s="4" t="s">
        <v>901</v>
      </c>
      <c r="B9" s="5" t="n">
        <v>0</v>
      </c>
      <c r="C9" s="5" t="n">
        <v>0</v>
      </c>
    </row>
    <row r="10" spans="1:5">
      <c r="A10" s="4" t="s">
        <v>902</v>
      </c>
      <c r="B10" s="5" t="n">
        <v>2088494</v>
      </c>
      <c r="C10" s="5" t="n">
        <v>1202315</v>
      </c>
      <c r="D10" s="6" t="n">
        <v>975869</v>
      </c>
      <c r="E10" s="6" t="n">
        <v>870709</v>
      </c>
    </row>
    <row r="11" spans="1:5">
      <c r="A11" s="4" t="s">
        <v>903</v>
      </c>
      <c r="B11" s="5" t="n">
        <v>2088494</v>
      </c>
      <c r="C11" s="5" t="n">
        <v>1202315</v>
      </c>
    </row>
    <row r="12" spans="1:5">
      <c r="A12" s="4" t="s">
        <v>904</v>
      </c>
      <c r="B12" s="5" t="n">
        <v>-117081</v>
      </c>
      <c r="C12" s="5" t="n">
        <v>-58506</v>
      </c>
      <c r="D12" s="5" t="n">
        <v>-51749</v>
      </c>
    </row>
    <row r="13" spans="1:5">
      <c r="A13" s="4" t="s">
        <v>905</v>
      </c>
      <c r="B13" s="5" t="n">
        <v>-9688</v>
      </c>
      <c r="C13" s="5" t="n">
        <v>-1184</v>
      </c>
      <c r="D13" s="5" t="n">
        <v>-942</v>
      </c>
    </row>
    <row r="14" spans="1:5">
      <c r="A14" s="4" t="s">
        <v>906</v>
      </c>
      <c r="B14" s="5" t="n">
        <v>-400</v>
      </c>
      <c r="C14" s="5" t="n">
        <v>-1300</v>
      </c>
      <c r="D14" s="5" t="n">
        <v>-900</v>
      </c>
    </row>
    <row r="15" spans="1:5">
      <c r="A15" s="4" t="s">
        <v>96</v>
      </c>
      <c r="B15" s="5" t="n">
        <v>-47175</v>
      </c>
      <c r="C15" s="6" t="n">
        <v>-37124</v>
      </c>
      <c r="D15" s="6" t="n">
        <v>-34578</v>
      </c>
    </row>
    <row r="16" spans="1:5">
      <c r="A16" s="4" t="s">
        <v>907</v>
      </c>
    </row>
    <row r="17" spans="1:5">
      <c r="A17" s="3" t="s">
        <v>874</v>
      </c>
    </row>
    <row r="18" spans="1:5">
      <c r="A18" s="4" t="s">
        <v>40</v>
      </c>
      <c r="B18" s="5" t="n">
        <v>534719</v>
      </c>
    </row>
    <row r="19" spans="1:5">
      <c r="A19" s="4" t="s">
        <v>908</v>
      </c>
      <c r="B19" s="5" t="n">
        <v>5008</v>
      </c>
    </row>
    <row r="20" spans="1:5">
      <c r="A20" s="4" t="s">
        <v>48</v>
      </c>
      <c r="B20" s="5" t="n">
        <v>17440</v>
      </c>
    </row>
    <row r="21" spans="1:5">
      <c r="A21" s="4" t="s">
        <v>49</v>
      </c>
      <c r="B21" s="5" t="n">
        <v>557167</v>
      </c>
    </row>
    <row r="22" spans="1:5">
      <c r="A22" s="4" t="s">
        <v>909</v>
      </c>
      <c r="B22" s="5" t="n">
        <v>1223</v>
      </c>
    </row>
    <row r="23" spans="1:5">
      <c r="A23" s="4" t="s">
        <v>55</v>
      </c>
      <c r="B23" s="5" t="n">
        <v>220456</v>
      </c>
    </row>
    <row r="24" spans="1:5">
      <c r="A24" s="4" t="s">
        <v>910</v>
      </c>
      <c r="B24" s="5" t="n">
        <v>7394</v>
      </c>
    </row>
    <row r="25" spans="1:5">
      <c r="A25" s="4" t="s">
        <v>56</v>
      </c>
      <c r="B25" s="5" t="n">
        <v>229073</v>
      </c>
    </row>
    <row r="26" spans="1:5">
      <c r="A26" s="4" t="s">
        <v>901</v>
      </c>
      <c r="B26" s="5" t="n">
        <v>262944</v>
      </c>
    </row>
    <row r="27" spans="1:5">
      <c r="A27" s="4" t="s">
        <v>902</v>
      </c>
      <c r="B27" s="5" t="n">
        <v>65150</v>
      </c>
    </row>
    <row r="28" spans="1:5">
      <c r="A28" s="4" t="s">
        <v>903</v>
      </c>
      <c r="B28" s="5" t="n">
        <v>328094</v>
      </c>
    </row>
    <row r="29" spans="1:5">
      <c r="A29" s="4" t="s">
        <v>911</v>
      </c>
      <c r="B29" s="5" t="n">
        <v>557167</v>
      </c>
    </row>
    <row r="30" spans="1:5">
      <c r="A30" s="4" t="s">
        <v>576</v>
      </c>
      <c r="B30" s="5" t="n">
        <v>74034</v>
      </c>
    </row>
    <row r="31" spans="1:5">
      <c r="A31" s="4" t="s">
        <v>912</v>
      </c>
      <c r="B31" s="5" t="n">
        <v>-23879</v>
      </c>
    </row>
    <row r="32" spans="1:5">
      <c r="A32" s="4" t="s">
        <v>913</v>
      </c>
      <c r="B32" s="5" t="n">
        <v>-5389</v>
      </c>
    </row>
    <row r="33" spans="1:5">
      <c r="A33" s="4" t="s">
        <v>904</v>
      </c>
      <c r="B33" s="5" t="n">
        <v>-13946</v>
      </c>
    </row>
    <row r="34" spans="1:5">
      <c r="A34" s="4" t="s">
        <v>905</v>
      </c>
      <c r="B34" s="5" t="n">
        <v>-354</v>
      </c>
    </row>
    <row r="35" spans="1:5">
      <c r="A35" s="4" t="s">
        <v>906</v>
      </c>
      <c r="B35" s="5" t="n">
        <v>-232</v>
      </c>
    </row>
    <row r="36" spans="1:5">
      <c r="A36" s="4" t="s">
        <v>96</v>
      </c>
      <c r="B36" s="5" t="n">
        <v>-10258</v>
      </c>
    </row>
    <row r="37" spans="1:5">
      <c r="A37" s="4" t="s">
        <v>102</v>
      </c>
      <c r="B37" s="6" t="n">
        <v>199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80</v>
      </c>
    </row>
    <row r="3" spans="1:4">
      <c r="A3" s="3" t="s">
        <v>874</v>
      </c>
    </row>
    <row r="4" spans="1:4">
      <c r="A4" s="4" t="s">
        <v>915</v>
      </c>
      <c r="B4" s="6" t="n">
        <v>34487</v>
      </c>
      <c r="C4" s="6" t="n">
        <v>28167</v>
      </c>
      <c r="D4" s="6" t="n">
        <v>24036</v>
      </c>
    </row>
    <row r="5" spans="1:4">
      <c r="A5" s="4" t="s">
        <v>916</v>
      </c>
      <c r="B5" s="5" t="n">
        <v>43103</v>
      </c>
      <c r="C5" s="5" t="n">
        <v>38659</v>
      </c>
      <c r="D5" s="5" t="n">
        <v>35222</v>
      </c>
    </row>
    <row r="6" spans="1:4">
      <c r="A6" s="4" t="s">
        <v>101</v>
      </c>
      <c r="B6" s="5" t="n">
        <v>3665</v>
      </c>
      <c r="C6" s="5" t="n">
        <v>3405</v>
      </c>
      <c r="D6" s="5" t="n">
        <v>2086</v>
      </c>
    </row>
    <row r="7" spans="1:4">
      <c r="A7" s="4" t="s">
        <v>917</v>
      </c>
      <c r="B7" s="5" t="n">
        <v>5207</v>
      </c>
      <c r="C7" s="5" t="n">
        <v>4821</v>
      </c>
      <c r="D7" s="5" t="n">
        <v>3123</v>
      </c>
    </row>
    <row r="8" spans="1:4">
      <c r="A8" s="4" t="s">
        <v>162</v>
      </c>
      <c r="B8" s="5" t="n">
        <v>-294</v>
      </c>
      <c r="C8" s="5" t="n">
        <v>-346</v>
      </c>
      <c r="D8" s="5" t="n">
        <v>590</v>
      </c>
    </row>
    <row r="9" spans="1:4">
      <c r="A9" s="4" t="s">
        <v>44</v>
      </c>
      <c r="B9" s="5" t="n">
        <v>-6438</v>
      </c>
      <c r="C9" s="5" t="n">
        <v>-6151</v>
      </c>
      <c r="D9" s="5" t="n">
        <v>-28650</v>
      </c>
    </row>
    <row r="10" spans="1:4">
      <c r="A10" s="4" t="s">
        <v>918</v>
      </c>
    </row>
    <row r="11" spans="1:4">
      <c r="A11" s="3" t="s">
        <v>874</v>
      </c>
    </row>
    <row r="12" spans="1:4">
      <c r="A12" s="4" t="s">
        <v>915</v>
      </c>
      <c r="B12" s="5" t="n">
        <v>4891</v>
      </c>
      <c r="C12" s="5" t="n">
        <v>4889</v>
      </c>
      <c r="D12" s="5" t="n">
        <v>4231</v>
      </c>
    </row>
    <row r="13" spans="1:4">
      <c r="A13" s="4" t="s">
        <v>916</v>
      </c>
      <c r="B13" s="5" t="n">
        <v>1214</v>
      </c>
      <c r="C13" s="5" t="n">
        <v>1053</v>
      </c>
      <c r="D13" s="5" t="n">
        <v>1023</v>
      </c>
    </row>
    <row r="14" spans="1:4">
      <c r="A14" s="4" t="s">
        <v>101</v>
      </c>
      <c r="B14" s="5" t="n">
        <v>3665</v>
      </c>
      <c r="C14" s="5" t="n">
        <v>3405</v>
      </c>
      <c r="D14" s="5" t="n">
        <v>2086</v>
      </c>
    </row>
    <row r="15" spans="1:4">
      <c r="A15" s="4" t="s">
        <v>917</v>
      </c>
      <c r="B15" s="5" t="n">
        <v>5207</v>
      </c>
      <c r="C15" s="5" t="n">
        <v>4821</v>
      </c>
      <c r="D15" s="5" t="n">
        <v>3123</v>
      </c>
    </row>
    <row r="16" spans="1:4">
      <c r="A16" s="4" t="s">
        <v>162</v>
      </c>
      <c r="B16" s="5" t="n">
        <v>-294</v>
      </c>
      <c r="C16" s="5" t="n">
        <v>-346</v>
      </c>
      <c r="D16" s="5" t="n">
        <v>590</v>
      </c>
    </row>
    <row r="17" spans="1:4">
      <c r="A17" s="4" t="s">
        <v>44</v>
      </c>
      <c r="B17" s="6" t="n">
        <v>-6438</v>
      </c>
      <c r="C17" s="6" t="n">
        <v>-6151</v>
      </c>
      <c r="D17" s="6" t="n">
        <v>-286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6"/>
    <col customWidth="1" max="2" min="2" width="36"/>
    <col customWidth="1" max="3" min="3" width="37"/>
    <col customWidth="1" max="4" min="4" width="37"/>
    <col customWidth="1" max="5" min="5" width="37"/>
    <col customWidth="1" max="6" min="6" width="35"/>
    <col customWidth="1" max="7" min="7" width="45"/>
    <col customWidth="1" max="8" min="8" width="45"/>
    <col customWidth="1" max="9" min="9" width="20"/>
  </cols>
  <sheetData>
    <row r="1" spans="1:9">
      <c r="A1" s="1" t="s">
        <v>919</v>
      </c>
      <c r="B1" s="2" t="s">
        <v>920</v>
      </c>
      <c r="C1" s="2" t="s">
        <v>921</v>
      </c>
      <c r="D1" s="2" t="s">
        <v>922</v>
      </c>
      <c r="E1" s="2" t="s">
        <v>923</v>
      </c>
      <c r="F1" s="2" t="s">
        <v>924</v>
      </c>
      <c r="G1" s="2" t="s">
        <v>348</v>
      </c>
      <c r="H1" s="2" t="s">
        <v>925</v>
      </c>
      <c r="I1" s="2" t="s">
        <v>926</v>
      </c>
    </row>
    <row r="2" spans="1:9">
      <c r="A2" s="3" t="s">
        <v>927</v>
      </c>
    </row>
    <row r="3" spans="1:9">
      <c r="A3" s="4" t="s">
        <v>928</v>
      </c>
      <c r="B3" s="5" t="n">
        <v>6900000</v>
      </c>
      <c r="C3" s="5" t="n">
        <v>2645000</v>
      </c>
      <c r="D3" s="5" t="n">
        <v>1380000</v>
      </c>
    </row>
    <row r="4" spans="1:9">
      <c r="A4" s="4" t="s">
        <v>929</v>
      </c>
      <c r="B4" s="6" t="n">
        <v>100</v>
      </c>
      <c r="C4" s="7" t="n">
        <v>105.75</v>
      </c>
      <c r="D4" s="7" t="n">
        <v>90.40000000000001</v>
      </c>
    </row>
    <row r="5" spans="1:9">
      <c r="A5" s="4" t="s">
        <v>930</v>
      </c>
      <c r="B5" s="6" t="n">
        <v>665400000</v>
      </c>
      <c r="C5" s="6" t="n">
        <v>269700000</v>
      </c>
      <c r="D5" s="6" t="n">
        <v>119500000</v>
      </c>
    </row>
    <row r="6" spans="1:9">
      <c r="A6" s="4" t="s">
        <v>931</v>
      </c>
      <c r="I6" s="6" t="n">
        <v>225000000</v>
      </c>
    </row>
    <row r="7" spans="1:9">
      <c r="A7" s="4" t="s">
        <v>932</v>
      </c>
      <c r="G7" s="6" t="n">
        <v>200000</v>
      </c>
      <c r="H7" s="6" t="n">
        <v>200000</v>
      </c>
    </row>
    <row r="8" spans="1:9">
      <c r="A8" s="4" t="s">
        <v>358</v>
      </c>
      <c r="F8" s="5" t="n">
        <v>122</v>
      </c>
      <c r="G8" s="5" t="n">
        <v>27</v>
      </c>
      <c r="H8" s="5" t="n">
        <v>33</v>
      </c>
    </row>
    <row r="9" spans="1:9">
      <c r="A9" s="4" t="s">
        <v>933</v>
      </c>
      <c r="F9" s="5" t="n">
        <v>133666</v>
      </c>
      <c r="G9" s="5" t="n">
        <v>151246</v>
      </c>
    </row>
    <row r="10" spans="1:9">
      <c r="A10" s="4" t="s">
        <v>796</v>
      </c>
    </row>
    <row r="11" spans="1:9">
      <c r="A11" s="3" t="s">
        <v>927</v>
      </c>
    </row>
    <row r="12" spans="1:9">
      <c r="A12" s="4" t="s">
        <v>928</v>
      </c>
      <c r="G12" s="5" t="n">
        <v>949911</v>
      </c>
      <c r="H12" s="5" t="n">
        <v>924403</v>
      </c>
    </row>
    <row r="13" spans="1:9">
      <c r="A13" s="4" t="s">
        <v>930</v>
      </c>
      <c r="G13" s="6" t="n">
        <v>90600000</v>
      </c>
      <c r="H13" s="6" t="n">
        <v>72800000</v>
      </c>
    </row>
    <row r="14" spans="1:9">
      <c r="A14" s="4" t="s">
        <v>934</v>
      </c>
      <c r="F14" s="6" t="n">
        <v>59300000</v>
      </c>
    </row>
    <row r="15" spans="1:9">
      <c r="A15" s="4" t="s">
        <v>935</v>
      </c>
      <c r="G15" s="7" t="n">
        <v>96.8</v>
      </c>
      <c r="H15" s="7" t="n">
        <v>79.77</v>
      </c>
    </row>
    <row r="16" spans="1:9">
      <c r="A16" s="4" t="s">
        <v>358</v>
      </c>
      <c r="G16" s="5" t="n">
        <v>27</v>
      </c>
    </row>
    <row r="17" spans="1:9">
      <c r="A17" s="4" t="s">
        <v>936</v>
      </c>
    </row>
    <row r="18" spans="1:9">
      <c r="A18" s="3" t="s">
        <v>927</v>
      </c>
    </row>
    <row r="19" spans="1:9">
      <c r="A19" s="4" t="s">
        <v>937</v>
      </c>
      <c r="G19" s="6" t="n">
        <v>1100000</v>
      </c>
    </row>
    <row r="20" spans="1:9">
      <c r="A20" s="4" t="s">
        <v>938</v>
      </c>
    </row>
    <row r="21" spans="1:9">
      <c r="A21" s="3" t="s">
        <v>927</v>
      </c>
    </row>
    <row r="22" spans="1:9">
      <c r="A22" s="4" t="s">
        <v>937</v>
      </c>
      <c r="H22" s="6" t="n">
        <v>900000</v>
      </c>
    </row>
    <row r="23" spans="1:9">
      <c r="A23" s="4" t="s">
        <v>939</v>
      </c>
    </row>
    <row r="24" spans="1:9">
      <c r="A24" s="3" t="s">
        <v>927</v>
      </c>
    </row>
    <row r="25" spans="1:9">
      <c r="A25" s="4" t="s">
        <v>928</v>
      </c>
      <c r="E25" s="5" t="n">
        <v>359102</v>
      </c>
    </row>
    <row r="26" spans="1:9">
      <c r="A26" s="4" t="s">
        <v>930</v>
      </c>
      <c r="E26" s="6" t="n">
        <v>26400000</v>
      </c>
    </row>
    <row r="27" spans="1:9">
      <c r="A27" s="4" t="s">
        <v>935</v>
      </c>
      <c r="E27" s="7" t="n">
        <v>74.31999999999999</v>
      </c>
    </row>
    <row r="28" spans="1:9">
      <c r="A28" s="4" t="s">
        <v>940</v>
      </c>
    </row>
    <row r="29" spans="1:9">
      <c r="A29" s="3" t="s">
        <v>927</v>
      </c>
    </row>
    <row r="30" spans="1:9">
      <c r="A30" s="4" t="s">
        <v>937</v>
      </c>
      <c r="E30"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15</v>
      </c>
      <c r="J1" s="2" t="s">
        <v>1</v>
      </c>
    </row>
    <row r="2" spans="1:12">
      <c r="B2" s="2" t="s">
        <v>2</v>
      </c>
      <c r="C2" s="2" t="s">
        <v>416</v>
      </c>
      <c r="D2" s="2" t="s">
        <v>4</v>
      </c>
      <c r="E2" s="2" t="s">
        <v>417</v>
      </c>
      <c r="F2" s="2" t="s">
        <v>34</v>
      </c>
      <c r="G2" s="2" t="s">
        <v>418</v>
      </c>
      <c r="H2" s="2" t="s">
        <v>419</v>
      </c>
      <c r="I2" s="2" t="s">
        <v>420</v>
      </c>
      <c r="J2" s="2" t="s">
        <v>2</v>
      </c>
      <c r="K2" s="2" t="s">
        <v>34</v>
      </c>
      <c r="L2" s="2" t="s">
        <v>80</v>
      </c>
    </row>
    <row r="3" spans="1:12">
      <c r="A3" s="3" t="s">
        <v>942</v>
      </c>
    </row>
    <row r="4" spans="1:12">
      <c r="A4" s="4" t="s">
        <v>943</v>
      </c>
      <c r="B4" s="6" t="n">
        <v>128678</v>
      </c>
      <c r="C4" s="6" t="n">
        <v>127801</v>
      </c>
      <c r="D4" s="6" t="n">
        <v>107005</v>
      </c>
      <c r="E4" s="6" t="n">
        <v>99124</v>
      </c>
      <c r="F4" s="6" t="n">
        <v>95040</v>
      </c>
      <c r="G4" s="6" t="n">
        <v>95428</v>
      </c>
      <c r="H4" s="6" t="n">
        <v>90726</v>
      </c>
      <c r="I4" s="6" t="n">
        <v>85408</v>
      </c>
      <c r="J4" s="6" t="n">
        <v>462608</v>
      </c>
      <c r="K4" s="6" t="n">
        <v>366602</v>
      </c>
      <c r="L4" s="6" t="n">
        <v>326080</v>
      </c>
    </row>
    <row r="5" spans="1:12">
      <c r="A5" s="4" t="s">
        <v>944</v>
      </c>
      <c r="B5" s="5" t="n">
        <v>18191</v>
      </c>
      <c r="C5" s="5" t="n">
        <v>-4969</v>
      </c>
      <c r="D5" s="5" t="n">
        <v>43504</v>
      </c>
      <c r="E5" s="5" t="n">
        <v>28230</v>
      </c>
      <c r="F5" s="5" t="n">
        <v>30183</v>
      </c>
      <c r="G5" s="5" t="n">
        <v>31661</v>
      </c>
      <c r="H5" s="5" t="n">
        <v>28676</v>
      </c>
      <c r="I5" s="5" t="n">
        <v>22557</v>
      </c>
      <c r="J5" s="5" t="n">
        <v>84956</v>
      </c>
      <c r="K5" s="5" t="n">
        <v>113077</v>
      </c>
      <c r="L5" s="5" t="n">
        <v>89057</v>
      </c>
    </row>
    <row r="6" spans="1:12">
      <c r="A6" s="4" t="s">
        <v>945</v>
      </c>
      <c r="B6" s="6" t="n">
        <v>18168</v>
      </c>
      <c r="C6" s="6" t="n">
        <v>-4738</v>
      </c>
      <c r="D6" s="6" t="n">
        <v>43456</v>
      </c>
      <c r="E6" s="6" t="n">
        <v>28339</v>
      </c>
      <c r="F6" s="6" t="n">
        <v>30037</v>
      </c>
      <c r="G6" s="6" t="n">
        <v>31504</v>
      </c>
      <c r="H6" s="6" t="n">
        <v>28532</v>
      </c>
      <c r="I6" s="6" t="n">
        <v>22451</v>
      </c>
      <c r="J6" s="6" t="n">
        <v>85225</v>
      </c>
      <c r="K6" s="6" t="n">
        <v>112524</v>
      </c>
      <c r="L6" s="6" t="n">
        <v>88531</v>
      </c>
    </row>
    <row r="7" spans="1:12">
      <c r="A7" s="4" t="s">
        <v>578</v>
      </c>
      <c r="B7" s="7" t="n">
        <v>0.39</v>
      </c>
      <c r="C7" s="7" t="n">
        <v>-0.1</v>
      </c>
      <c r="D7" s="7" t="n">
        <v>1.04</v>
      </c>
      <c r="E7" s="7" t="n">
        <v>0.74</v>
      </c>
      <c r="F7" s="7" t="n">
        <v>0.83</v>
      </c>
      <c r="G7" s="7" t="n">
        <v>0.88</v>
      </c>
      <c r="H7" s="7" t="n">
        <v>0.8100000000000001</v>
      </c>
      <c r="I7" s="7" t="n">
        <v>0.65</v>
      </c>
      <c r="J7" s="7" t="n">
        <v>1.97</v>
      </c>
      <c r="K7" s="7" t="n">
        <v>3.18</v>
      </c>
      <c r="L7" s="7" t="n">
        <v>2.68</v>
      </c>
    </row>
    <row r="8" spans="1:12">
      <c r="A8" s="4" t="s">
        <v>579</v>
      </c>
      <c r="B8" s="7" t="n">
        <v>0.39</v>
      </c>
      <c r="C8" s="7" t="n">
        <v>-0.1</v>
      </c>
      <c r="D8" s="7" t="n">
        <v>1.03</v>
      </c>
      <c r="E8" s="7" t="n">
        <v>0.73</v>
      </c>
      <c r="F8" s="7" t="n">
        <v>0.83</v>
      </c>
      <c r="G8" s="7" t="n">
        <v>0.88</v>
      </c>
      <c r="H8" s="7" t="n">
        <v>0.8</v>
      </c>
      <c r="I8" s="7" t="n">
        <v>0.65</v>
      </c>
      <c r="J8" s="7" t="n">
        <v>1.96</v>
      </c>
      <c r="K8" s="7" t="n">
        <v>3.16</v>
      </c>
      <c r="L8" s="7" t="n">
        <v>2.67</v>
      </c>
    </row>
    <row r="9" spans="1:12">
      <c r="A9" s="4" t="s">
        <v>31</v>
      </c>
    </row>
    <row r="10" spans="1:12">
      <c r="A10" s="3" t="s">
        <v>942</v>
      </c>
    </row>
    <row r="11" spans="1:12">
      <c r="A11" s="4" t="s">
        <v>943</v>
      </c>
      <c r="B11" s="6" t="n">
        <v>128678</v>
      </c>
      <c r="C11" s="6" t="n">
        <v>127801</v>
      </c>
      <c r="D11" s="6" t="n">
        <v>107005</v>
      </c>
      <c r="E11" s="6" t="n">
        <v>99124</v>
      </c>
      <c r="F11" s="6" t="n">
        <v>95040</v>
      </c>
      <c r="G11" s="6" t="n">
        <v>95428</v>
      </c>
      <c r="H11" s="6" t="n">
        <v>90726</v>
      </c>
      <c r="I11" s="6" t="n">
        <v>85408</v>
      </c>
      <c r="J11" s="6" t="n">
        <v>462608</v>
      </c>
      <c r="K11" s="6" t="n">
        <v>366602</v>
      </c>
      <c r="L11" s="6" t="n">
        <v>326080</v>
      </c>
    </row>
    <row r="12" spans="1:12">
      <c r="A12" s="4" t="s">
        <v>944</v>
      </c>
      <c r="B12" s="5" t="n">
        <v>18191</v>
      </c>
      <c r="C12" s="5" t="n">
        <v>-4969</v>
      </c>
      <c r="D12" s="5" t="n">
        <v>43504</v>
      </c>
      <c r="E12" s="5" t="n">
        <v>28230</v>
      </c>
      <c r="F12" s="5" t="n">
        <v>30183</v>
      </c>
      <c r="G12" s="5" t="n">
        <v>31661</v>
      </c>
      <c r="H12" s="5" t="n">
        <v>28676</v>
      </c>
      <c r="I12" s="5" t="n">
        <v>22557</v>
      </c>
      <c r="J12" s="5" t="n">
        <v>84956</v>
      </c>
      <c r="K12" s="5" t="n">
        <v>113077</v>
      </c>
      <c r="L12" s="5" t="n">
        <v>89057</v>
      </c>
    </row>
    <row r="13" spans="1:12">
      <c r="A13" s="4" t="s">
        <v>945</v>
      </c>
      <c r="B13" s="6" t="n">
        <v>18168</v>
      </c>
      <c r="C13" s="6" t="n">
        <v>-4738</v>
      </c>
      <c r="D13" s="6" t="n">
        <v>43456</v>
      </c>
      <c r="E13" s="6" t="n">
        <v>28339</v>
      </c>
      <c r="F13" s="6" t="n">
        <v>30037</v>
      </c>
      <c r="G13" s="6" t="n">
        <v>31504</v>
      </c>
      <c r="H13" s="6" t="n">
        <v>28532</v>
      </c>
      <c r="I13" s="6" t="n">
        <v>22451</v>
      </c>
      <c r="J13" s="6" t="n">
        <v>85225</v>
      </c>
      <c r="K13" s="6" t="n">
        <v>112524</v>
      </c>
      <c r="L13" s="6" t="n">
        <v>88531</v>
      </c>
    </row>
    <row r="14" spans="1:12">
      <c r="A14" s="4" t="s">
        <v>578</v>
      </c>
      <c r="B14" s="7" t="n">
        <v>0.39</v>
      </c>
      <c r="C14" s="7" t="n">
        <v>-0.1</v>
      </c>
      <c r="D14" s="7" t="n">
        <v>1.04</v>
      </c>
      <c r="E14" s="7" t="n">
        <v>0.74</v>
      </c>
      <c r="F14" s="7" t="n">
        <v>0.83</v>
      </c>
      <c r="G14" s="7" t="n">
        <v>0.88</v>
      </c>
      <c r="H14" s="7" t="n">
        <v>0.8100000000000001</v>
      </c>
      <c r="I14" s="7" t="n">
        <v>0.65</v>
      </c>
      <c r="J14" s="7" t="n">
        <v>1.97</v>
      </c>
      <c r="K14" s="7" t="n">
        <v>3.18</v>
      </c>
      <c r="L14" s="7" t="n">
        <v>2.68</v>
      </c>
    </row>
    <row r="15" spans="1:12">
      <c r="A15" s="4" t="s">
        <v>579</v>
      </c>
      <c r="B15" s="7" t="n">
        <v>0.39</v>
      </c>
      <c r="C15" s="7" t="n">
        <v>-0.1</v>
      </c>
      <c r="D15" s="7" t="n">
        <v>1.03</v>
      </c>
      <c r="E15" s="7" t="n">
        <v>0.73</v>
      </c>
      <c r="F15" s="7" t="n">
        <v>0.83</v>
      </c>
      <c r="G15" s="7" t="n">
        <v>0.88</v>
      </c>
      <c r="H15" s="7" t="n">
        <v>0.8</v>
      </c>
      <c r="I15" s="7" t="n">
        <v>0.65</v>
      </c>
      <c r="J15" s="7" t="n">
        <v>1.96</v>
      </c>
      <c r="K15" s="7" t="n">
        <v>3.16</v>
      </c>
      <c r="L15" s="7" t="n">
        <v>2.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80</v>
      </c>
    </row>
    <row r="3" spans="1:4">
      <c r="A3" s="3" t="s">
        <v>155</v>
      </c>
    </row>
    <row r="4" spans="1:4">
      <c r="A4" s="4" t="s">
        <v>102</v>
      </c>
      <c r="B4" s="6" t="n">
        <v>84956000</v>
      </c>
      <c r="C4" s="6" t="n">
        <v>113077000</v>
      </c>
      <c r="D4" s="6" t="n">
        <v>89057000</v>
      </c>
    </row>
    <row r="5" spans="1:4">
      <c r="A5" s="3" t="s">
        <v>156</v>
      </c>
    </row>
    <row r="6" spans="1:4">
      <c r="A6" s="4" t="s">
        <v>92</v>
      </c>
      <c r="B6" s="5" t="n">
        <v>117081000</v>
      </c>
      <c r="C6" s="5" t="n">
        <v>58506000</v>
      </c>
      <c r="D6" s="5" t="n">
        <v>51749000</v>
      </c>
    </row>
    <row r="7" spans="1:4">
      <c r="A7" s="4" t="s">
        <v>157</v>
      </c>
      <c r="B7" s="5" t="n">
        <v>9688000</v>
      </c>
      <c r="C7" s="5" t="n">
        <v>1184000</v>
      </c>
      <c r="D7" s="5" t="n">
        <v>942000</v>
      </c>
    </row>
    <row r="8" spans="1:4">
      <c r="A8" s="4" t="s">
        <v>158</v>
      </c>
      <c r="B8" s="5" t="n">
        <v>-15270000</v>
      </c>
      <c r="C8" s="5" t="n">
        <v>494000</v>
      </c>
      <c r="D8" s="5" t="n">
        <v>-5176000</v>
      </c>
    </row>
    <row r="9" spans="1:4">
      <c r="A9" s="4" t="s">
        <v>100</v>
      </c>
      <c r="B9" s="5" t="n">
        <v>-623000</v>
      </c>
    </row>
    <row r="10" spans="1:4">
      <c r="A10" s="4" t="s">
        <v>90</v>
      </c>
      <c r="B10" s="5" t="n">
        <v>1783000</v>
      </c>
      <c r="C10" s="5" t="n">
        <v>0</v>
      </c>
      <c r="D10" s="5" t="n">
        <v>0</v>
      </c>
    </row>
    <row r="11" spans="1:4">
      <c r="A11" s="4" t="s">
        <v>101</v>
      </c>
      <c r="B11" s="5" t="n">
        <v>-3665000</v>
      </c>
      <c r="C11" s="5" t="n">
        <v>-3405000</v>
      </c>
      <c r="D11" s="5" t="n">
        <v>-2086000</v>
      </c>
    </row>
    <row r="12" spans="1:4">
      <c r="A12" s="4" t="s">
        <v>159</v>
      </c>
      <c r="B12" s="5" t="n">
        <v>5207000</v>
      </c>
      <c r="C12" s="5" t="n">
        <v>4821000</v>
      </c>
      <c r="D12" s="5" t="n">
        <v>3123000</v>
      </c>
    </row>
    <row r="13" spans="1:4">
      <c r="A13" s="4" t="s">
        <v>160</v>
      </c>
      <c r="B13" s="5" t="n">
        <v>7308000</v>
      </c>
      <c r="C13" s="5" t="n">
        <v>6313000</v>
      </c>
      <c r="D13" s="5" t="n">
        <v>4677000</v>
      </c>
    </row>
    <row r="14" spans="1:4">
      <c r="A14" s="4" t="s">
        <v>137</v>
      </c>
      <c r="B14" s="5" t="n">
        <v>89000</v>
      </c>
      <c r="C14" s="5" t="n">
        <v>210000</v>
      </c>
      <c r="D14" s="5" t="n">
        <v>223000</v>
      </c>
    </row>
    <row r="15" spans="1:4">
      <c r="A15" s="3" t="s">
        <v>161</v>
      </c>
    </row>
    <row r="16" spans="1:4">
      <c r="A16" s="4" t="s">
        <v>42</v>
      </c>
      <c r="B16" s="5" t="n">
        <v>4814000</v>
      </c>
      <c r="C16" s="5" t="n">
        <v>-1038000</v>
      </c>
      <c r="D16" s="5" t="n">
        <v>-606000</v>
      </c>
    </row>
    <row r="17" spans="1:4">
      <c r="A17" s="4" t="s">
        <v>45</v>
      </c>
      <c r="B17" s="5" t="n">
        <v>-230000</v>
      </c>
      <c r="C17" s="5" t="n">
        <v>1132000</v>
      </c>
      <c r="D17" s="5" t="n">
        <v>-457000</v>
      </c>
    </row>
    <row r="18" spans="1:4">
      <c r="A18" s="4" t="s">
        <v>162</v>
      </c>
      <c r="B18" s="5" t="n">
        <v>-294000</v>
      </c>
      <c r="C18" s="5" t="n">
        <v>-346000</v>
      </c>
      <c r="D18" s="5" t="n">
        <v>590000</v>
      </c>
    </row>
    <row r="19" spans="1:4">
      <c r="A19" s="4" t="s">
        <v>163</v>
      </c>
      <c r="B19" s="5" t="n">
        <v>18494000</v>
      </c>
      <c r="C19" s="5" t="n">
        <v>5847000</v>
      </c>
      <c r="D19" s="5" t="n">
        <v>5187000</v>
      </c>
    </row>
    <row r="20" spans="1:4">
      <c r="A20" s="4" t="s">
        <v>54</v>
      </c>
      <c r="B20" s="5" t="n">
        <v>-3788000</v>
      </c>
      <c r="C20" s="5" t="n">
        <v>-597000</v>
      </c>
      <c r="D20" s="5" t="n">
        <v>-1155000</v>
      </c>
    </row>
    <row r="21" spans="1:4">
      <c r="A21" s="4" t="s">
        <v>164</v>
      </c>
      <c r="B21" s="5" t="n">
        <v>225550000</v>
      </c>
      <c r="C21" s="5" t="n">
        <v>186198000</v>
      </c>
      <c r="D21" s="5" t="n">
        <v>146068000</v>
      </c>
    </row>
    <row r="22" spans="1:4">
      <c r="A22" s="3" t="s">
        <v>165</v>
      </c>
    </row>
    <row r="23" spans="1:4">
      <c r="A23" s="4" t="s">
        <v>166</v>
      </c>
      <c r="B23" s="5" t="n">
        <v>-1750267000</v>
      </c>
      <c r="C23" s="5" t="n">
        <v>-280010000</v>
      </c>
      <c r="D23" s="5" t="n">
        <v>-281731000</v>
      </c>
    </row>
    <row r="24" spans="1:4">
      <c r="A24" s="4" t="s">
        <v>167</v>
      </c>
      <c r="B24" s="5" t="n">
        <v>-72852000</v>
      </c>
      <c r="C24" s="5" t="n">
        <v>-41739000</v>
      </c>
      <c r="D24" s="5" t="n">
        <v>-35097000</v>
      </c>
    </row>
    <row r="25" spans="1:4">
      <c r="A25" s="4" t="s">
        <v>168</v>
      </c>
      <c r="B25" s="5" t="n">
        <v>34074000</v>
      </c>
      <c r="C25" s="5" t="n">
        <v>4646000</v>
      </c>
      <c r="D25" s="5" t="n">
        <v>11191000</v>
      </c>
    </row>
    <row r="26" spans="1:4">
      <c r="A26" s="4" t="s">
        <v>169</v>
      </c>
      <c r="B26" s="5" t="n">
        <v>623000</v>
      </c>
    </row>
    <row r="27" spans="1:4">
      <c r="A27" s="4" t="s">
        <v>44</v>
      </c>
      <c r="B27" s="5" t="n">
        <v>-6438000</v>
      </c>
      <c r="C27" s="5" t="n">
        <v>-6151000</v>
      </c>
      <c r="D27" s="5" t="n">
        <v>-28650000</v>
      </c>
    </row>
    <row r="28" spans="1:4">
      <c r="A28" s="4" t="s">
        <v>170</v>
      </c>
      <c r="B28" s="5" t="n">
        <v>-1209000</v>
      </c>
      <c r="C28" s="5" t="n">
        <v>-5435000</v>
      </c>
      <c r="D28" s="5" t="n">
        <v>-706000</v>
      </c>
    </row>
    <row r="29" spans="1:4">
      <c r="A29" s="4" t="s">
        <v>171</v>
      </c>
      <c r="B29" s="5" t="n">
        <v>-1796069000</v>
      </c>
      <c r="C29" s="5" t="n">
        <v>-328689000</v>
      </c>
      <c r="D29" s="5" t="n">
        <v>-334993000</v>
      </c>
    </row>
    <row r="30" spans="1:4">
      <c r="A30" s="3" t="s">
        <v>172</v>
      </c>
    </row>
    <row r="31" spans="1:4">
      <c r="A31" s="4" t="s">
        <v>173</v>
      </c>
      <c r="B31" s="5" t="n">
        <v>948129000</v>
      </c>
      <c r="C31" s="5" t="n">
        <v>225701000</v>
      </c>
      <c r="D31" s="5" t="n">
        <v>112676000</v>
      </c>
    </row>
    <row r="32" spans="1:4">
      <c r="A32" s="4" t="s">
        <v>174</v>
      </c>
      <c r="B32" s="5" t="n">
        <v>1102000000</v>
      </c>
      <c r="C32" s="5" t="n">
        <v>330000000</v>
      </c>
      <c r="D32" s="5" t="n">
        <v>202000000</v>
      </c>
    </row>
    <row r="33" spans="1:4">
      <c r="A33" s="4" t="s">
        <v>175</v>
      </c>
      <c r="B33" s="5" t="n">
        <v>-928000000</v>
      </c>
      <c r="C33" s="5" t="n">
        <v>-300000000</v>
      </c>
      <c r="D33" s="5" t="n">
        <v>-202000000</v>
      </c>
    </row>
    <row r="34" spans="1:4">
      <c r="A34" s="4" t="s">
        <v>176</v>
      </c>
      <c r="B34" s="5" t="n">
        <v>796682000</v>
      </c>
      <c r="D34" s="5" t="n">
        <v>175000000</v>
      </c>
    </row>
    <row r="35" spans="1:4">
      <c r="A35" s="4" t="s">
        <v>177</v>
      </c>
      <c r="B35" s="5" t="n">
        <v>-150000000</v>
      </c>
    </row>
    <row r="36" spans="1:4">
      <c r="A36" s="4" t="s">
        <v>178</v>
      </c>
      <c r="B36" s="5" t="n">
        <v>-15273000</v>
      </c>
      <c r="D36" s="5" t="n">
        <v>-3001000</v>
      </c>
    </row>
    <row r="37" spans="1:4">
      <c r="A37" s="4" t="s">
        <v>179</v>
      </c>
      <c r="B37" s="5" t="n">
        <v>-9166000</v>
      </c>
    </row>
    <row r="38" spans="1:4">
      <c r="A38" s="4" t="s">
        <v>180</v>
      </c>
      <c r="B38" s="5" t="n">
        <v>-156249000</v>
      </c>
      <c r="C38" s="5" t="n">
        <v>-113039000</v>
      </c>
      <c r="D38" s="5" t="n">
        <v>-90035000</v>
      </c>
    </row>
    <row r="39" spans="1:4">
      <c r="A39" s="4" t="s">
        <v>181</v>
      </c>
      <c r="B39" s="5" t="n">
        <v>-742000</v>
      </c>
      <c r="C39" s="5" t="n">
        <v>-555000</v>
      </c>
      <c r="D39" s="5" t="n">
        <v>-541000</v>
      </c>
    </row>
    <row r="40" spans="1:4">
      <c r="A40" s="4" t="s">
        <v>182</v>
      </c>
      <c r="C40" s="5" t="n">
        <v>-1005000</v>
      </c>
      <c r="D40" s="5" t="n">
        <v>-6028000</v>
      </c>
    </row>
    <row r="41" spans="1:4">
      <c r="A41" s="4" t="s">
        <v>183</v>
      </c>
      <c r="B41" s="5" t="n">
        <v>-197000</v>
      </c>
      <c r="C41" s="5" t="n">
        <v>-134000</v>
      </c>
      <c r="D41" s="5" t="n">
        <v>-127000</v>
      </c>
    </row>
    <row r="42" spans="1:4">
      <c r="A42" s="4" t="s">
        <v>184</v>
      </c>
      <c r="B42" s="5" t="n">
        <v>1587184000</v>
      </c>
      <c r="C42" s="5" t="n">
        <v>140968000</v>
      </c>
      <c r="D42" s="5" t="n">
        <v>187944000</v>
      </c>
    </row>
    <row r="43" spans="1:4">
      <c r="A43" s="4" t="s">
        <v>185</v>
      </c>
      <c r="B43" s="5" t="n">
        <v>16665000</v>
      </c>
      <c r="C43" s="5" t="n">
        <v>-1523000</v>
      </c>
      <c r="D43" s="5" t="n">
        <v>-981000</v>
      </c>
    </row>
    <row r="44" spans="1:4">
      <c r="A44" s="4" t="s">
        <v>186</v>
      </c>
      <c r="B44" s="5" t="n">
        <v>7020000</v>
      </c>
      <c r="C44" s="5" t="n">
        <v>8543000</v>
      </c>
      <c r="D44" s="5" t="n">
        <v>9524000</v>
      </c>
    </row>
    <row r="45" spans="1:4">
      <c r="A45" s="4" t="s">
        <v>187</v>
      </c>
      <c r="B45" s="5" t="n">
        <v>23685000</v>
      </c>
      <c r="C45" s="5" t="n">
        <v>7020000</v>
      </c>
      <c r="D45" s="5" t="n">
        <v>8543000</v>
      </c>
    </row>
    <row r="46" spans="1:4">
      <c r="A46" s="3" t="s">
        <v>188</v>
      </c>
    </row>
    <row r="47" spans="1:4">
      <c r="A47" s="4" t="s">
        <v>189</v>
      </c>
      <c r="B47" s="5" t="n">
        <v>39856000</v>
      </c>
      <c r="C47" s="5" t="n">
        <v>35926000</v>
      </c>
      <c r="D47" s="5" t="n">
        <v>31764000</v>
      </c>
    </row>
    <row r="48" spans="1:4">
      <c r="A48" s="4" t="s">
        <v>190</v>
      </c>
      <c r="B48" s="5" t="n">
        <v>981000</v>
      </c>
      <c r="C48" s="5" t="n">
        <v>1084000</v>
      </c>
      <c r="D48" s="5" t="n">
        <v>665000</v>
      </c>
    </row>
    <row r="49" spans="1:4">
      <c r="A49" s="4" t="s">
        <v>31</v>
      </c>
    </row>
    <row r="50" spans="1:4">
      <c r="A50" s="3" t="s">
        <v>155</v>
      </c>
    </row>
    <row r="51" spans="1:4">
      <c r="A51" s="4" t="s">
        <v>102</v>
      </c>
      <c r="B51" s="5" t="n">
        <v>84956000</v>
      </c>
      <c r="C51" s="5" t="n">
        <v>113077000</v>
      </c>
      <c r="D51" s="5" t="n">
        <v>89057000</v>
      </c>
    </row>
    <row r="52" spans="1:4">
      <c r="A52" s="3" t="s">
        <v>156</v>
      </c>
    </row>
    <row r="53" spans="1:4">
      <c r="A53" s="4" t="s">
        <v>92</v>
      </c>
      <c r="B53" s="5" t="n">
        <v>117081000</v>
      </c>
      <c r="C53" s="5" t="n">
        <v>58506000</v>
      </c>
      <c r="D53" s="5" t="n">
        <v>51749000</v>
      </c>
    </row>
    <row r="54" spans="1:4">
      <c r="A54" s="4" t="s">
        <v>157</v>
      </c>
      <c r="B54" s="5" t="n">
        <v>9688000</v>
      </c>
      <c r="C54" s="5" t="n">
        <v>1184000</v>
      </c>
      <c r="D54" s="5" t="n">
        <v>942000</v>
      </c>
    </row>
    <row r="55" spans="1:4">
      <c r="A55" s="4" t="s">
        <v>158</v>
      </c>
      <c r="B55" s="5" t="n">
        <v>-15270000</v>
      </c>
      <c r="C55" s="5" t="n">
        <v>494000</v>
      </c>
      <c r="D55" s="5" t="n">
        <v>-5176000</v>
      </c>
    </row>
    <row r="56" spans="1:4">
      <c r="A56" s="4" t="s">
        <v>100</v>
      </c>
      <c r="B56" s="5" t="n">
        <v>-623000</v>
      </c>
    </row>
    <row r="57" spans="1:4">
      <c r="A57" s="4" t="s">
        <v>90</v>
      </c>
      <c r="B57" s="5" t="n">
        <v>1783000</v>
      </c>
    </row>
    <row r="58" spans="1:4">
      <c r="A58" s="4" t="s">
        <v>101</v>
      </c>
      <c r="B58" s="5" t="n">
        <v>-3665000</v>
      </c>
      <c r="C58" s="5" t="n">
        <v>-3405000</v>
      </c>
      <c r="D58" s="5" t="n">
        <v>-2086000</v>
      </c>
    </row>
    <row r="59" spans="1:4">
      <c r="A59" s="4" t="s">
        <v>159</v>
      </c>
      <c r="B59" s="5" t="n">
        <v>5207000</v>
      </c>
      <c r="C59" s="5" t="n">
        <v>4821000</v>
      </c>
      <c r="D59" s="5" t="n">
        <v>3123000</v>
      </c>
    </row>
    <row r="60" spans="1:4">
      <c r="A60" s="4" t="s">
        <v>160</v>
      </c>
      <c r="B60" s="5" t="n">
        <v>7308000</v>
      </c>
      <c r="C60" s="5" t="n">
        <v>6313000</v>
      </c>
      <c r="D60" s="5" t="n">
        <v>4677000</v>
      </c>
    </row>
    <row r="61" spans="1:4">
      <c r="A61" s="4" t="s">
        <v>137</v>
      </c>
      <c r="B61" s="5" t="n">
        <v>89000</v>
      </c>
      <c r="C61" s="5" t="n">
        <v>210000</v>
      </c>
      <c r="D61" s="5" t="n">
        <v>223000</v>
      </c>
    </row>
    <row r="62" spans="1:4">
      <c r="A62" s="3" t="s">
        <v>161</v>
      </c>
    </row>
    <row r="63" spans="1:4">
      <c r="A63" s="4" t="s">
        <v>42</v>
      </c>
      <c r="B63" s="5" t="n">
        <v>4814000</v>
      </c>
      <c r="C63" s="5" t="n">
        <v>-1038000</v>
      </c>
      <c r="D63" s="5" t="n">
        <v>-606000</v>
      </c>
    </row>
    <row r="64" spans="1:4">
      <c r="A64" s="4" t="s">
        <v>45</v>
      </c>
      <c r="B64" s="5" t="n">
        <v>-230000</v>
      </c>
      <c r="C64" s="5" t="n">
        <v>1132000</v>
      </c>
      <c r="D64" s="5" t="n">
        <v>-457000</v>
      </c>
    </row>
    <row r="65" spans="1:4">
      <c r="A65" s="4" t="s">
        <v>162</v>
      </c>
      <c r="B65" s="5" t="n">
        <v>-294000</v>
      </c>
      <c r="C65" s="5" t="n">
        <v>-346000</v>
      </c>
      <c r="D65" s="5" t="n">
        <v>590000</v>
      </c>
    </row>
    <row r="66" spans="1:4">
      <c r="A66" s="4" t="s">
        <v>163</v>
      </c>
      <c r="B66" s="5" t="n">
        <v>18494000</v>
      </c>
      <c r="C66" s="5" t="n">
        <v>5847000</v>
      </c>
      <c r="D66" s="5" t="n">
        <v>5187000</v>
      </c>
    </row>
    <row r="67" spans="1:4">
      <c r="A67" s="4" t="s">
        <v>54</v>
      </c>
      <c r="B67" s="5" t="n">
        <v>-3788000</v>
      </c>
      <c r="C67" s="5" t="n">
        <v>-597000</v>
      </c>
      <c r="D67" s="5" t="n">
        <v>-1155000</v>
      </c>
    </row>
    <row r="68" spans="1:4">
      <c r="A68" s="4" t="s">
        <v>164</v>
      </c>
      <c r="B68" s="5" t="n">
        <v>225550000</v>
      </c>
      <c r="C68" s="5" t="n">
        <v>186198000</v>
      </c>
      <c r="D68" s="5" t="n">
        <v>146068000</v>
      </c>
    </row>
    <row r="69" spans="1:4">
      <c r="A69" s="3" t="s">
        <v>165</v>
      </c>
    </row>
    <row r="70" spans="1:4">
      <c r="A70" s="4" t="s">
        <v>166</v>
      </c>
      <c r="B70" s="5" t="n">
        <v>-1750267000</v>
      </c>
      <c r="C70" s="5" t="n">
        <v>-280010000</v>
      </c>
      <c r="D70" s="5" t="n">
        <v>-281731000</v>
      </c>
    </row>
    <row r="71" spans="1:4">
      <c r="A71" s="4" t="s">
        <v>167</v>
      </c>
      <c r="B71" s="5" t="n">
        <v>-72852000</v>
      </c>
      <c r="C71" s="5" t="n">
        <v>-41739000</v>
      </c>
      <c r="D71" s="5" t="n">
        <v>-35097000</v>
      </c>
    </row>
    <row r="72" spans="1:4">
      <c r="A72" s="4" t="s">
        <v>168</v>
      </c>
      <c r="B72" s="5" t="n">
        <v>34074000</v>
      </c>
      <c r="C72" s="5" t="n">
        <v>4646000</v>
      </c>
      <c r="D72" s="5" t="n">
        <v>11191000</v>
      </c>
    </row>
    <row r="73" spans="1:4">
      <c r="A73" s="4" t="s">
        <v>169</v>
      </c>
      <c r="B73" s="5" t="n">
        <v>623000</v>
      </c>
    </row>
    <row r="74" spans="1:4">
      <c r="A74" s="4" t="s">
        <v>44</v>
      </c>
      <c r="B74" s="5" t="n">
        <v>-6438000</v>
      </c>
      <c r="C74" s="5" t="n">
        <v>-6151000</v>
      </c>
      <c r="D74" s="5" t="n">
        <v>-28650000</v>
      </c>
    </row>
    <row r="75" spans="1:4">
      <c r="A75" s="4" t="s">
        <v>170</v>
      </c>
      <c r="B75" s="5" t="n">
        <v>-1209000</v>
      </c>
      <c r="C75" s="5" t="n">
        <v>-5435000</v>
      </c>
      <c r="D75" s="5" t="n">
        <v>-706000</v>
      </c>
    </row>
    <row r="76" spans="1:4">
      <c r="A76" s="4" t="s">
        <v>171</v>
      </c>
      <c r="B76" s="5" t="n">
        <v>-1796069000</v>
      </c>
      <c r="C76" s="5" t="n">
        <v>-328689000</v>
      </c>
      <c r="D76" s="5" t="n">
        <v>-334993000</v>
      </c>
    </row>
    <row r="77" spans="1:4">
      <c r="A77" s="3" t="s">
        <v>172</v>
      </c>
    </row>
    <row r="78" spans="1:4">
      <c r="A78" s="4" t="s">
        <v>173</v>
      </c>
      <c r="B78" s="5" t="n">
        <v>948129000</v>
      </c>
      <c r="C78" s="5" t="n">
        <v>225701000</v>
      </c>
      <c r="D78" s="5" t="n">
        <v>112676000</v>
      </c>
    </row>
    <row r="79" spans="1:4">
      <c r="A79" s="4" t="s">
        <v>174</v>
      </c>
      <c r="B79" s="5" t="n">
        <v>1102000000</v>
      </c>
      <c r="C79" s="5" t="n">
        <v>330000000</v>
      </c>
      <c r="D79" s="5" t="n">
        <v>202000000</v>
      </c>
    </row>
    <row r="80" spans="1:4">
      <c r="A80" s="4" t="s">
        <v>175</v>
      </c>
      <c r="B80" s="5" t="n">
        <v>-928000000</v>
      </c>
      <c r="C80" s="5" t="n">
        <v>-300000000</v>
      </c>
      <c r="D80" s="5" t="n">
        <v>-202000000</v>
      </c>
    </row>
    <row r="81" spans="1:4">
      <c r="A81" s="4" t="s">
        <v>176</v>
      </c>
      <c r="B81" s="5" t="n">
        <v>796682000</v>
      </c>
      <c r="D81" s="5" t="n">
        <v>175000000</v>
      </c>
    </row>
    <row r="82" spans="1:4">
      <c r="A82" s="4" t="s">
        <v>177</v>
      </c>
      <c r="B82" s="5" t="n">
        <v>-150000000</v>
      </c>
    </row>
    <row r="83" spans="1:4">
      <c r="A83" s="4" t="s">
        <v>178</v>
      </c>
      <c r="B83" s="5" t="n">
        <v>-15273000</v>
      </c>
      <c r="D83" s="5" t="n">
        <v>-3001000</v>
      </c>
    </row>
    <row r="84" spans="1:4">
      <c r="A84" s="4" t="s">
        <v>179</v>
      </c>
      <c r="B84" s="5" t="n">
        <v>-9166000</v>
      </c>
    </row>
    <row r="85" spans="1:4">
      <c r="A85" s="4" t="s">
        <v>191</v>
      </c>
      <c r="B85" s="5" t="n">
        <v>-156249000</v>
      </c>
      <c r="C85" s="5" t="n">
        <v>-113039000</v>
      </c>
      <c r="D85" s="5" t="n">
        <v>-90035000</v>
      </c>
    </row>
    <row r="86" spans="1:4">
      <c r="A86" s="4" t="s">
        <v>181</v>
      </c>
      <c r="B86" s="5" t="n">
        <v>-742000</v>
      </c>
      <c r="C86" s="5" t="n">
        <v>-555000</v>
      </c>
      <c r="D86" s="5" t="n">
        <v>-541000</v>
      </c>
    </row>
    <row r="87" spans="1:4">
      <c r="A87" s="4" t="s">
        <v>182</v>
      </c>
      <c r="B87" s="5" t="n">
        <v>-4795000</v>
      </c>
      <c r="C87" s="5" t="n">
        <v>-1005000</v>
      </c>
      <c r="D87" s="5" t="n">
        <v>-6028000</v>
      </c>
    </row>
    <row r="88" spans="1:4">
      <c r="A88" s="4" t="s">
        <v>183</v>
      </c>
      <c r="B88" s="5" t="n">
        <v>-197000</v>
      </c>
      <c r="C88" s="5" t="n">
        <v>-134000</v>
      </c>
      <c r="D88" s="5" t="n">
        <v>-127000</v>
      </c>
    </row>
    <row r="89" spans="1:4">
      <c r="A89" s="4" t="s">
        <v>184</v>
      </c>
      <c r="B89" s="5" t="n">
        <v>1587184000</v>
      </c>
      <c r="C89" s="5" t="n">
        <v>140968000</v>
      </c>
      <c r="D89" s="5" t="n">
        <v>187944000</v>
      </c>
    </row>
    <row r="90" spans="1:4">
      <c r="A90" s="4" t="s">
        <v>185</v>
      </c>
      <c r="B90" s="5" t="n">
        <v>16665000</v>
      </c>
      <c r="C90" s="5" t="n">
        <v>-1523000</v>
      </c>
      <c r="D90" s="5" t="n">
        <v>-981000</v>
      </c>
    </row>
    <row r="91" spans="1:4">
      <c r="A91" s="4" t="s">
        <v>186</v>
      </c>
      <c r="B91" s="5" t="n">
        <v>7020000</v>
      </c>
      <c r="C91" s="5" t="n">
        <v>8543000</v>
      </c>
      <c r="D91" s="5" t="n">
        <v>9524000</v>
      </c>
    </row>
    <row r="92" spans="1:4">
      <c r="A92" s="4" t="s">
        <v>187</v>
      </c>
      <c r="B92" s="5" t="n">
        <v>23685000</v>
      </c>
      <c r="C92" s="5" t="n">
        <v>7020000</v>
      </c>
      <c r="D92" s="5" t="n">
        <v>8543000</v>
      </c>
    </row>
    <row r="93" spans="1:4">
      <c r="A93" s="3" t="s">
        <v>188</v>
      </c>
    </row>
    <row r="94" spans="1:4">
      <c r="A94" s="4" t="s">
        <v>189</v>
      </c>
      <c r="B94" s="5" t="n">
        <v>39856000</v>
      </c>
      <c r="C94" s="5" t="n">
        <v>35926000</v>
      </c>
      <c r="D94" s="5" t="n">
        <v>31764000</v>
      </c>
    </row>
    <row r="95" spans="1:4">
      <c r="A95" s="4" t="s">
        <v>190</v>
      </c>
      <c r="B95" s="6" t="n">
        <v>981000</v>
      </c>
      <c r="C95" s="6" t="n">
        <v>1084000</v>
      </c>
      <c r="D95" s="6" t="n">
        <v>66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81</v>
      </c>
    </row>
    <row r="2" spans="1:2">
      <c r="A2" s="3" t="s">
        <v>947</v>
      </c>
    </row>
    <row r="3" spans="1:2">
      <c r="A3" s="5" t="n">
        <v>2017</v>
      </c>
      <c r="B3" s="6" t="n">
        <v>2432</v>
      </c>
    </row>
    <row r="4" spans="1:2">
      <c r="A4" s="5" t="n">
        <v>2018</v>
      </c>
      <c r="B4" s="5" t="n">
        <v>2332</v>
      </c>
    </row>
    <row r="5" spans="1:2">
      <c r="A5" s="5" t="n">
        <v>2019</v>
      </c>
      <c r="B5" s="5" t="n">
        <v>2227</v>
      </c>
    </row>
    <row r="6" spans="1:2">
      <c r="A6" s="5" t="n">
        <v>2020</v>
      </c>
      <c r="B6" s="5" t="n">
        <v>2278</v>
      </c>
    </row>
    <row r="7" spans="1:2">
      <c r="A7" s="5" t="n">
        <v>2021</v>
      </c>
      <c r="B7" s="5" t="n">
        <v>2288</v>
      </c>
    </row>
    <row r="8" spans="1:2">
      <c r="A8" s="4" t="s">
        <v>948</v>
      </c>
      <c r="B8" s="5" t="n">
        <v>13431</v>
      </c>
    </row>
    <row r="9" spans="1:2">
      <c r="A9" s="4" t="s">
        <v>118</v>
      </c>
      <c r="B9" s="6" t="n">
        <v>249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949</v>
      </c>
      <c r="B1" s="2" t="s">
        <v>950</v>
      </c>
      <c r="C1" s="2" t="s">
        <v>1</v>
      </c>
    </row>
    <row r="2" spans="1:5">
      <c r="B2" s="2" t="s">
        <v>951</v>
      </c>
      <c r="C2" s="2" t="s">
        <v>678</v>
      </c>
      <c r="D2" s="2" t="s">
        <v>610</v>
      </c>
      <c r="E2" s="2" t="s">
        <v>611</v>
      </c>
    </row>
    <row r="3" spans="1:5">
      <c r="A3" s="3" t="s">
        <v>952</v>
      </c>
    </row>
    <row r="4" spans="1:5">
      <c r="A4" s="4" t="s">
        <v>452</v>
      </c>
      <c r="C4" s="6" t="n">
        <v>67025</v>
      </c>
    </row>
    <row r="5" spans="1:5">
      <c r="A5" s="4" t="s">
        <v>474</v>
      </c>
      <c r="C5" s="5" t="n">
        <v>5</v>
      </c>
    </row>
    <row r="6" spans="1:5">
      <c r="A6" s="4" t="s">
        <v>953</v>
      </c>
      <c r="C6" s="6" t="n">
        <v>1750267</v>
      </c>
      <c r="D6" s="6" t="n">
        <v>280010</v>
      </c>
      <c r="E6" s="6" t="n">
        <v>281731</v>
      </c>
    </row>
    <row r="7" spans="1:5">
      <c r="A7" s="4" t="s">
        <v>954</v>
      </c>
      <c r="C7" s="5" t="n">
        <v>11600</v>
      </c>
    </row>
    <row r="8" spans="1:5">
      <c r="A8" s="4" t="s">
        <v>955</v>
      </c>
    </row>
    <row r="9" spans="1:5">
      <c r="A9" s="3" t="s">
        <v>952</v>
      </c>
    </row>
    <row r="10" spans="1:5">
      <c r="A10" s="4" t="s">
        <v>474</v>
      </c>
      <c r="B10" s="5" t="n">
        <v>1</v>
      </c>
    </row>
    <row r="11" spans="1:5">
      <c r="A11" s="4" t="s">
        <v>953</v>
      </c>
      <c r="B11" s="6" t="n">
        <v>9800</v>
      </c>
    </row>
    <row r="12" spans="1:5">
      <c r="A12" s="4" t="s">
        <v>899</v>
      </c>
    </row>
    <row r="13" spans="1:5">
      <c r="A13" s="3" t="s">
        <v>952</v>
      </c>
    </row>
    <row r="14" spans="1:5">
      <c r="A14" s="4" t="s">
        <v>452</v>
      </c>
      <c r="C14" s="6" t="n">
        <v>109500</v>
      </c>
    </row>
    <row r="15" spans="1:5">
      <c r="A15" s="4" t="s">
        <v>474</v>
      </c>
      <c r="C15" s="5" t="n">
        <v>5</v>
      </c>
    </row>
    <row r="16" spans="1:5">
      <c r="A16" s="4" t="s">
        <v>953</v>
      </c>
      <c r="C16" s="6" t="n">
        <v>15000</v>
      </c>
    </row>
    <row r="17" spans="1:5">
      <c r="A17" s="4" t="s">
        <v>956</v>
      </c>
      <c r="C17" s="5" t="n">
        <v>4</v>
      </c>
    </row>
    <row r="18" spans="1:5">
      <c r="A18" s="4" t="s">
        <v>957</v>
      </c>
      <c r="C18" s="6" t="n">
        <v>6500</v>
      </c>
    </row>
    <row r="19" spans="1:5">
      <c r="A19" s="4" t="s">
        <v>958</v>
      </c>
      <c r="C19" s="6" t="n">
        <v>323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959</v>
      </c>
      <c r="B1" s="2" t="s">
        <v>1</v>
      </c>
    </row>
    <row r="2" spans="1:2">
      <c r="B2" s="2" t="s">
        <v>678</v>
      </c>
    </row>
    <row r="3" spans="1:2">
      <c r="A3" s="3" t="s">
        <v>960</v>
      </c>
    </row>
    <row r="4" spans="1:2">
      <c r="A4" s="4" t="s">
        <v>961</v>
      </c>
      <c r="B4" s="5" t="n">
        <v>5</v>
      </c>
    </row>
    <row r="5" spans="1:2">
      <c r="A5" s="4" t="s">
        <v>962</v>
      </c>
      <c r="B5" s="6" t="n">
        <v>67025</v>
      </c>
    </row>
    <row r="6" spans="1:2">
      <c r="A6" s="4" t="s">
        <v>963</v>
      </c>
    </row>
    <row r="7" spans="1:2">
      <c r="A7" s="3" t="s">
        <v>960</v>
      </c>
    </row>
    <row r="8" spans="1:2">
      <c r="A8" s="4" t="s">
        <v>961</v>
      </c>
      <c r="B8" s="5" t="n">
        <v>1</v>
      </c>
    </row>
    <row r="9" spans="1:2">
      <c r="A9" s="4" t="s">
        <v>962</v>
      </c>
      <c r="B9" s="6" t="n">
        <v>9800</v>
      </c>
    </row>
    <row r="10" spans="1:2">
      <c r="A10" s="4" t="s">
        <v>964</v>
      </c>
      <c r="B10" s="4" t="s">
        <v>965</v>
      </c>
    </row>
    <row r="11" spans="1:2">
      <c r="A11" s="4" t="s">
        <v>966</v>
      </c>
    </row>
    <row r="12" spans="1:2">
      <c r="A12" s="3" t="s">
        <v>960</v>
      </c>
    </row>
    <row r="13" spans="1:2">
      <c r="A13" s="4" t="s">
        <v>961</v>
      </c>
      <c r="B13" s="5" t="n">
        <v>1</v>
      </c>
    </row>
    <row r="14" spans="1:2">
      <c r="A14" s="4" t="s">
        <v>962</v>
      </c>
      <c r="B14" s="6" t="n">
        <v>12425</v>
      </c>
    </row>
    <row r="15" spans="1:2">
      <c r="A15" s="4" t="s">
        <v>967</v>
      </c>
    </row>
    <row r="16" spans="1:2">
      <c r="A16" s="3" t="s">
        <v>960</v>
      </c>
    </row>
    <row r="17" spans="1:2">
      <c r="A17" s="4" t="s">
        <v>961</v>
      </c>
      <c r="B17" s="5" t="n">
        <v>3</v>
      </c>
    </row>
    <row r="18" spans="1:2">
      <c r="A18" s="4" t="s">
        <v>962</v>
      </c>
      <c r="B18" s="6" t="n">
        <v>44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68</v>
      </c>
      <c r="B1" s="2" t="s">
        <v>969</v>
      </c>
      <c r="C1" s="2" t="s">
        <v>2</v>
      </c>
      <c r="D1" s="2" t="s">
        <v>970</v>
      </c>
      <c r="E1" s="2" t="s">
        <v>34</v>
      </c>
    </row>
    <row r="2" spans="1:5">
      <c r="A2" s="3" t="s">
        <v>971</v>
      </c>
    </row>
    <row r="3" spans="1:5">
      <c r="A3" s="4" t="s">
        <v>972</v>
      </c>
      <c r="C3" s="4" t="s">
        <v>973</v>
      </c>
    </row>
    <row r="4" spans="1:5">
      <c r="A4" s="4" t="s">
        <v>974</v>
      </c>
      <c r="C4" s="4" t="s">
        <v>975</v>
      </c>
    </row>
    <row r="5" spans="1:5">
      <c r="A5" s="4" t="s">
        <v>976</v>
      </c>
      <c r="C5" s="4" t="s">
        <v>977</v>
      </c>
    </row>
    <row r="6" spans="1:5">
      <c r="A6" s="4" t="s">
        <v>875</v>
      </c>
      <c r="C6" s="6" t="n">
        <v>67300</v>
      </c>
      <c r="E6" s="6" t="n">
        <v>62520</v>
      </c>
    </row>
    <row r="7" spans="1:5">
      <c r="A7" s="4" t="s">
        <v>955</v>
      </c>
    </row>
    <row r="8" spans="1:5">
      <c r="A8" s="3" t="s">
        <v>971</v>
      </c>
    </row>
    <row r="9" spans="1:5">
      <c r="A9" s="4" t="s">
        <v>978</v>
      </c>
      <c r="D9" s="7" t="n">
        <v>0.95</v>
      </c>
    </row>
    <row r="10" spans="1:5">
      <c r="A10" s="4" t="s">
        <v>979</v>
      </c>
      <c r="B10" s="6" t="n">
        <v>44100</v>
      </c>
    </row>
    <row r="11" spans="1:5">
      <c r="A11" s="4" t="s">
        <v>980</v>
      </c>
    </row>
    <row r="12" spans="1:5">
      <c r="A12" s="3" t="s">
        <v>971</v>
      </c>
    </row>
    <row r="13" spans="1:5">
      <c r="A13" s="4" t="s">
        <v>338</v>
      </c>
      <c r="D13" s="4" t="s">
        <v>630</v>
      </c>
    </row>
    <row r="14" spans="1:5">
      <c r="A14" s="4" t="s">
        <v>875</v>
      </c>
      <c r="D14" s="6" t="n">
        <v>12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1</v>
      </c>
      <c r="B1" s="2" t="s">
        <v>1</v>
      </c>
    </row>
    <row r="2" spans="1:5">
      <c r="B2" s="2" t="s">
        <v>2</v>
      </c>
      <c r="C2" s="2" t="s">
        <v>34</v>
      </c>
      <c r="D2" s="2" t="s">
        <v>80</v>
      </c>
      <c r="E2" s="2" t="s">
        <v>778</v>
      </c>
    </row>
    <row r="3" spans="1:5">
      <c r="A3" s="3" t="s">
        <v>982</v>
      </c>
    </row>
    <row r="4" spans="1:5">
      <c r="A4" s="4" t="s">
        <v>983</v>
      </c>
      <c r="B4" s="6" t="n">
        <v>13027</v>
      </c>
    </row>
    <row r="5" spans="1:5">
      <c r="A5" s="4" t="s">
        <v>984</v>
      </c>
      <c r="B5" s="5" t="n">
        <v>772601</v>
      </c>
    </row>
    <row r="6" spans="1:5">
      <c r="A6" s="4" t="s">
        <v>985</v>
      </c>
      <c r="B6" s="5" t="n">
        <v>2965619</v>
      </c>
    </row>
    <row r="7" spans="1:5">
      <c r="A7" s="4" t="s">
        <v>986</v>
      </c>
      <c r="B7" s="5" t="n">
        <v>505088</v>
      </c>
    </row>
    <row r="8" spans="1:5">
      <c r="A8" s="4" t="s">
        <v>987</v>
      </c>
      <c r="B8" s="5" t="n">
        <v>786764</v>
      </c>
    </row>
    <row r="9" spans="1:5">
      <c r="A9" s="4" t="s">
        <v>988</v>
      </c>
      <c r="B9" s="5" t="n">
        <v>3456544</v>
      </c>
    </row>
    <row r="10" spans="1:5">
      <c r="A10" s="4" t="s">
        <v>989</v>
      </c>
      <c r="B10" s="5" t="n">
        <v>4243308</v>
      </c>
      <c r="C10" s="6" t="n">
        <v>2491702</v>
      </c>
      <c r="D10" s="6" t="n">
        <v>2177983</v>
      </c>
      <c r="E10" s="6" t="n">
        <v>1864637</v>
      </c>
    </row>
    <row r="11" spans="1:5">
      <c r="A11" s="4" t="s">
        <v>990</v>
      </c>
      <c r="B11" s="5" t="n">
        <v>535704</v>
      </c>
      <c r="C11" s="6" t="n">
        <v>465195</v>
      </c>
      <c r="D11" s="6" t="n">
        <v>411701</v>
      </c>
      <c r="E11" s="6" t="n">
        <v>366472</v>
      </c>
    </row>
    <row r="12" spans="1:5">
      <c r="A12" s="4" t="s">
        <v>991</v>
      </c>
    </row>
    <row r="13" spans="1:5">
      <c r="A13" s="3" t="s">
        <v>982</v>
      </c>
    </row>
    <row r="14" spans="1:5">
      <c r="A14" s="4" t="s">
        <v>984</v>
      </c>
      <c r="B14" s="5" t="n">
        <v>0</v>
      </c>
    </row>
    <row r="15" spans="1:5">
      <c r="A15" s="4" t="s">
        <v>985</v>
      </c>
      <c r="B15" s="5" t="n">
        <v>0</v>
      </c>
    </row>
    <row r="16" spans="1:5">
      <c r="A16" s="4" t="s">
        <v>986</v>
      </c>
      <c r="B16" s="5" t="n">
        <v>14524</v>
      </c>
    </row>
    <row r="17" spans="1:5">
      <c r="A17" s="4" t="s">
        <v>987</v>
      </c>
      <c r="B17" s="5" t="n">
        <v>0</v>
      </c>
    </row>
    <row r="18" spans="1:5">
      <c r="A18" s="4" t="s">
        <v>988</v>
      </c>
      <c r="B18" s="5" t="n">
        <v>14524</v>
      </c>
    </row>
    <row r="19" spans="1:5">
      <c r="A19" s="4" t="s">
        <v>989</v>
      </c>
      <c r="B19" s="5" t="n">
        <v>14524</v>
      </c>
    </row>
    <row r="20" spans="1:5">
      <c r="A20" s="4" t="s">
        <v>990</v>
      </c>
      <c r="B20" s="6" t="n">
        <v>0</v>
      </c>
    </row>
    <row r="21" spans="1:5">
      <c r="A21" s="4" t="s">
        <v>992</v>
      </c>
      <c r="B21" s="5" t="n">
        <v>2015</v>
      </c>
    </row>
    <row r="22" spans="1:5">
      <c r="A22" s="4" t="s">
        <v>993</v>
      </c>
    </row>
    <row r="23" spans="1:5">
      <c r="A23" s="3" t="s">
        <v>982</v>
      </c>
    </row>
    <row r="24" spans="1:5">
      <c r="A24" s="4" t="s">
        <v>994</v>
      </c>
      <c r="B24" s="4" t="s">
        <v>995</v>
      </c>
    </row>
    <row r="25" spans="1:5">
      <c r="A25" s="4" t="s">
        <v>984</v>
      </c>
      <c r="B25" s="6" t="n">
        <v>416</v>
      </c>
    </row>
    <row r="26" spans="1:5">
      <c r="A26" s="4" t="s">
        <v>985</v>
      </c>
      <c r="B26" s="5" t="n">
        <v>1516</v>
      </c>
    </row>
    <row r="27" spans="1:5">
      <c r="A27" s="4" t="s">
        <v>986</v>
      </c>
      <c r="B27" s="5" t="n">
        <v>2350</v>
      </c>
    </row>
    <row r="28" spans="1:5">
      <c r="A28" s="4" t="s">
        <v>987</v>
      </c>
      <c r="B28" s="5" t="n">
        <v>416</v>
      </c>
    </row>
    <row r="29" spans="1:5">
      <c r="A29" s="4" t="s">
        <v>988</v>
      </c>
      <c r="B29" s="5" t="n">
        <v>3866</v>
      </c>
    </row>
    <row r="30" spans="1:5">
      <c r="A30" s="4" t="s">
        <v>989</v>
      </c>
      <c r="B30" s="5" t="n">
        <v>4282</v>
      </c>
    </row>
    <row r="31" spans="1:5">
      <c r="A31" s="4" t="s">
        <v>990</v>
      </c>
      <c r="B31" s="6" t="n">
        <v>1585</v>
      </c>
    </row>
    <row r="32" spans="1:5">
      <c r="A32" s="4" t="s">
        <v>992</v>
      </c>
      <c r="B32" s="5" t="n">
        <v>1985</v>
      </c>
    </row>
    <row r="33" spans="1:5">
      <c r="A33" s="4" t="s">
        <v>996</v>
      </c>
      <c r="B33" s="4" t="s">
        <v>997</v>
      </c>
    </row>
    <row r="34" spans="1:5">
      <c r="A34" s="4" t="s">
        <v>998</v>
      </c>
    </row>
    <row r="35" spans="1:5">
      <c r="A35" s="3" t="s">
        <v>982</v>
      </c>
    </row>
    <row r="36" spans="1:5">
      <c r="A36" s="4" t="s">
        <v>994</v>
      </c>
      <c r="B36" s="4" t="s">
        <v>999</v>
      </c>
    </row>
    <row r="37" spans="1:5">
      <c r="A37" s="4" t="s">
        <v>984</v>
      </c>
      <c r="B37" s="6" t="n">
        <v>397</v>
      </c>
    </row>
    <row r="38" spans="1:5">
      <c r="A38" s="4" t="s">
        <v>985</v>
      </c>
      <c r="B38" s="5" t="n">
        <v>1424</v>
      </c>
    </row>
    <row r="39" spans="1:5">
      <c r="A39" s="4" t="s">
        <v>986</v>
      </c>
      <c r="B39" s="5" t="n">
        <v>1696</v>
      </c>
    </row>
    <row r="40" spans="1:5">
      <c r="A40" s="4" t="s">
        <v>987</v>
      </c>
      <c r="B40" s="5" t="n">
        <v>397</v>
      </c>
    </row>
    <row r="41" spans="1:5">
      <c r="A41" s="4" t="s">
        <v>988</v>
      </c>
      <c r="B41" s="5" t="n">
        <v>3120</v>
      </c>
    </row>
    <row r="42" spans="1:5">
      <c r="A42" s="4" t="s">
        <v>989</v>
      </c>
      <c r="B42" s="5" t="n">
        <v>3517</v>
      </c>
    </row>
    <row r="43" spans="1:5">
      <c r="A43" s="4" t="s">
        <v>990</v>
      </c>
      <c r="B43" s="6" t="n">
        <v>1293</v>
      </c>
    </row>
    <row r="44" spans="1:5">
      <c r="A44" s="4" t="s">
        <v>992</v>
      </c>
      <c r="B44" s="5" t="n">
        <v>1985</v>
      </c>
    </row>
    <row r="45" spans="1:5">
      <c r="A45" s="4" t="s">
        <v>996</v>
      </c>
      <c r="B45" s="4" t="s">
        <v>997</v>
      </c>
    </row>
    <row r="46" spans="1:5">
      <c r="A46" s="4" t="s">
        <v>1000</v>
      </c>
    </row>
    <row r="47" spans="1:5">
      <c r="A47" s="3" t="s">
        <v>982</v>
      </c>
    </row>
    <row r="48" spans="1:5">
      <c r="A48" s="4" t="s">
        <v>994</v>
      </c>
      <c r="B48" s="4" t="s">
        <v>1001</v>
      </c>
    </row>
    <row r="49" spans="1:5">
      <c r="A49" s="4" t="s">
        <v>984</v>
      </c>
      <c r="B49" s="6" t="n">
        <v>308</v>
      </c>
    </row>
    <row r="50" spans="1:5">
      <c r="A50" s="4" t="s">
        <v>985</v>
      </c>
      <c r="B50" s="5" t="n">
        <v>1102</v>
      </c>
    </row>
    <row r="51" spans="1:5">
      <c r="A51" s="4" t="s">
        <v>986</v>
      </c>
      <c r="B51" s="5" t="n">
        <v>3508</v>
      </c>
    </row>
    <row r="52" spans="1:5">
      <c r="A52" s="4" t="s">
        <v>987</v>
      </c>
      <c r="B52" s="5" t="n">
        <v>747</v>
      </c>
    </row>
    <row r="53" spans="1:5">
      <c r="A53" s="4" t="s">
        <v>988</v>
      </c>
      <c r="B53" s="5" t="n">
        <v>4171</v>
      </c>
    </row>
    <row r="54" spans="1:5">
      <c r="A54" s="4" t="s">
        <v>989</v>
      </c>
      <c r="B54" s="5" t="n">
        <v>4918</v>
      </c>
    </row>
    <row r="55" spans="1:5">
      <c r="A55" s="4" t="s">
        <v>990</v>
      </c>
      <c r="B55" s="6" t="n">
        <v>1256</v>
      </c>
    </row>
    <row r="56" spans="1:5">
      <c r="A56" s="4" t="s">
        <v>992</v>
      </c>
      <c r="B56" s="5" t="n">
        <v>1986</v>
      </c>
    </row>
    <row r="57" spans="1:5">
      <c r="A57" s="4" t="s">
        <v>996</v>
      </c>
      <c r="B57" s="4" t="s">
        <v>997</v>
      </c>
    </row>
    <row r="58" spans="1:5">
      <c r="A58" s="4" t="s">
        <v>1002</v>
      </c>
    </row>
    <row r="59" spans="1:5">
      <c r="A59" s="3" t="s">
        <v>982</v>
      </c>
    </row>
    <row r="60" spans="1:5">
      <c r="A60" s="4" t="s">
        <v>994</v>
      </c>
      <c r="B60" s="4" t="s">
        <v>1003</v>
      </c>
    </row>
    <row r="61" spans="1:5">
      <c r="A61" s="4" t="s">
        <v>984</v>
      </c>
      <c r="B61" s="6" t="n">
        <v>239</v>
      </c>
    </row>
    <row r="62" spans="1:5">
      <c r="A62" s="4" t="s">
        <v>985</v>
      </c>
      <c r="B62" s="5" t="n">
        <v>1110</v>
      </c>
    </row>
    <row r="63" spans="1:5">
      <c r="A63" s="4" t="s">
        <v>986</v>
      </c>
      <c r="B63" s="5" t="n">
        <v>2531</v>
      </c>
    </row>
    <row r="64" spans="1:5">
      <c r="A64" s="4" t="s">
        <v>987</v>
      </c>
      <c r="B64" s="5" t="n">
        <v>239</v>
      </c>
    </row>
    <row r="65" spans="1:5">
      <c r="A65" s="4" t="s">
        <v>988</v>
      </c>
      <c r="B65" s="5" t="n">
        <v>3641</v>
      </c>
    </row>
    <row r="66" spans="1:5">
      <c r="A66" s="4" t="s">
        <v>989</v>
      </c>
      <c r="B66" s="5" t="n">
        <v>3880</v>
      </c>
    </row>
    <row r="67" spans="1:5">
      <c r="A67" s="4" t="s">
        <v>990</v>
      </c>
      <c r="B67" s="6" t="n">
        <v>1329</v>
      </c>
    </row>
    <row r="68" spans="1:5">
      <c r="A68" s="4" t="s">
        <v>992</v>
      </c>
      <c r="B68" s="5" t="n">
        <v>1980</v>
      </c>
    </row>
    <row r="69" spans="1:5">
      <c r="A69" s="4" t="s">
        <v>996</v>
      </c>
      <c r="B69" s="4" t="s">
        <v>997</v>
      </c>
    </row>
    <row r="70" spans="1:5">
      <c r="A70" s="4" t="s">
        <v>1004</v>
      </c>
    </row>
    <row r="71" spans="1:5">
      <c r="A71" s="3" t="s">
        <v>982</v>
      </c>
    </row>
    <row r="72" spans="1:5">
      <c r="A72" s="4" t="s">
        <v>994</v>
      </c>
      <c r="B72" s="4" t="s">
        <v>1003</v>
      </c>
    </row>
    <row r="73" spans="1:5">
      <c r="A73" s="4" t="s">
        <v>984</v>
      </c>
      <c r="B73" s="6" t="n">
        <v>701</v>
      </c>
    </row>
    <row r="74" spans="1:5">
      <c r="A74" s="4" t="s">
        <v>985</v>
      </c>
      <c r="B74" s="5" t="n">
        <v>1659</v>
      </c>
    </row>
    <row r="75" spans="1:5">
      <c r="A75" s="4" t="s">
        <v>986</v>
      </c>
      <c r="B75" s="5" t="n">
        <v>3808</v>
      </c>
    </row>
    <row r="76" spans="1:5">
      <c r="A76" s="4" t="s">
        <v>987</v>
      </c>
      <c r="B76" s="5" t="n">
        <v>1036</v>
      </c>
    </row>
    <row r="77" spans="1:5">
      <c r="A77" s="4" t="s">
        <v>988</v>
      </c>
      <c r="B77" s="5" t="n">
        <v>5132</v>
      </c>
    </row>
    <row r="78" spans="1:5">
      <c r="A78" s="4" t="s">
        <v>989</v>
      </c>
      <c r="B78" s="5" t="n">
        <v>6168</v>
      </c>
    </row>
    <row r="79" spans="1:5">
      <c r="A79" s="4" t="s">
        <v>990</v>
      </c>
      <c r="B79" s="6" t="n">
        <v>1403</v>
      </c>
    </row>
    <row r="80" spans="1:5">
      <c r="A80" s="4" t="s">
        <v>992</v>
      </c>
      <c r="B80" s="5" t="n">
        <v>1987</v>
      </c>
    </row>
    <row r="81" spans="1:5">
      <c r="A81" s="4" t="s">
        <v>996</v>
      </c>
      <c r="B81" s="4" t="s">
        <v>997</v>
      </c>
    </row>
    <row r="82" spans="1:5">
      <c r="A82" s="4" t="s">
        <v>1005</v>
      </c>
    </row>
    <row r="83" spans="1:5">
      <c r="A83" s="3" t="s">
        <v>982</v>
      </c>
    </row>
    <row r="84" spans="1:5">
      <c r="A84" s="4" t="s">
        <v>994</v>
      </c>
      <c r="B84" s="4" t="s">
        <v>999</v>
      </c>
    </row>
    <row r="85" spans="1:5">
      <c r="A85" s="4" t="s">
        <v>984</v>
      </c>
      <c r="B85" s="6" t="n">
        <v>395</v>
      </c>
    </row>
    <row r="86" spans="1:5">
      <c r="A86" s="4" t="s">
        <v>985</v>
      </c>
      <c r="B86" s="5" t="n">
        <v>1501</v>
      </c>
    </row>
    <row r="87" spans="1:5">
      <c r="A87" s="4" t="s">
        <v>986</v>
      </c>
      <c r="B87" s="5" t="n">
        <v>1063</v>
      </c>
    </row>
    <row r="88" spans="1:5">
      <c r="A88" s="4" t="s">
        <v>987</v>
      </c>
      <c r="B88" s="5" t="n">
        <v>779</v>
      </c>
    </row>
    <row r="89" spans="1:5">
      <c r="A89" s="4" t="s">
        <v>988</v>
      </c>
      <c r="B89" s="5" t="n">
        <v>2180</v>
      </c>
    </row>
    <row r="90" spans="1:5">
      <c r="A90" s="4" t="s">
        <v>989</v>
      </c>
      <c r="B90" s="5" t="n">
        <v>2959</v>
      </c>
    </row>
    <row r="91" spans="1:5">
      <c r="A91" s="4" t="s">
        <v>990</v>
      </c>
      <c r="B91" s="6" t="n">
        <v>1211</v>
      </c>
    </row>
    <row r="92" spans="1:5">
      <c r="A92" s="4" t="s">
        <v>992</v>
      </c>
      <c r="B92" s="5" t="n">
        <v>1985</v>
      </c>
    </row>
    <row r="93" spans="1:5">
      <c r="A93" s="4" t="s">
        <v>996</v>
      </c>
      <c r="B93" s="4" t="s">
        <v>997</v>
      </c>
    </row>
    <row r="94" spans="1:5">
      <c r="A94" s="4" t="s">
        <v>1006</v>
      </c>
    </row>
    <row r="95" spans="1:5">
      <c r="A95" s="3" t="s">
        <v>982</v>
      </c>
    </row>
    <row r="96" spans="1:5">
      <c r="A96" s="4" t="s">
        <v>994</v>
      </c>
      <c r="B96" s="4" t="s">
        <v>999</v>
      </c>
    </row>
    <row r="97" spans="1:5">
      <c r="A97" s="4" t="s">
        <v>984</v>
      </c>
      <c r="B97" s="6" t="n">
        <v>483</v>
      </c>
    </row>
    <row r="98" spans="1:5">
      <c r="A98" s="4" t="s">
        <v>985</v>
      </c>
      <c r="B98" s="5" t="n">
        <v>1752</v>
      </c>
    </row>
    <row r="99" spans="1:5">
      <c r="A99" s="4" t="s">
        <v>986</v>
      </c>
      <c r="B99" s="5" t="n">
        <v>2287</v>
      </c>
    </row>
    <row r="100" spans="1:5">
      <c r="A100" s="4" t="s">
        <v>987</v>
      </c>
      <c r="B100" s="5" t="n">
        <v>483</v>
      </c>
    </row>
    <row r="101" spans="1:5">
      <c r="A101" s="4" t="s">
        <v>988</v>
      </c>
      <c r="B101" s="5" t="n">
        <v>4039</v>
      </c>
    </row>
    <row r="102" spans="1:5">
      <c r="A102" s="4" t="s">
        <v>989</v>
      </c>
      <c r="B102" s="5" t="n">
        <v>4522</v>
      </c>
    </row>
    <row r="103" spans="1:5">
      <c r="A103" s="4" t="s">
        <v>990</v>
      </c>
      <c r="B103" s="6" t="n">
        <v>1799</v>
      </c>
    </row>
    <row r="104" spans="1:5">
      <c r="A104" s="4" t="s">
        <v>992</v>
      </c>
      <c r="B104" s="5" t="n">
        <v>1984</v>
      </c>
    </row>
    <row r="105" spans="1:5">
      <c r="A105" s="4" t="s">
        <v>996</v>
      </c>
      <c r="B105" s="4" t="s">
        <v>997</v>
      </c>
    </row>
    <row r="106" spans="1:5">
      <c r="A106" s="4" t="s">
        <v>1007</v>
      </c>
    </row>
    <row r="107" spans="1:5">
      <c r="A107" s="3" t="s">
        <v>982</v>
      </c>
    </row>
    <row r="108" spans="1:5">
      <c r="A108" s="4" t="s">
        <v>994</v>
      </c>
      <c r="B108" s="4" t="s">
        <v>1008</v>
      </c>
    </row>
    <row r="109" spans="1:5">
      <c r="A109" s="4" t="s">
        <v>984</v>
      </c>
      <c r="B109" s="6" t="n">
        <v>224</v>
      </c>
    </row>
    <row r="110" spans="1:5">
      <c r="A110" s="4" t="s">
        <v>985</v>
      </c>
      <c r="B110" s="5" t="n">
        <v>808</v>
      </c>
    </row>
    <row r="111" spans="1:5">
      <c r="A111" s="4" t="s">
        <v>986</v>
      </c>
      <c r="B111" s="5" t="n">
        <v>1080</v>
      </c>
    </row>
    <row r="112" spans="1:5">
      <c r="A112" s="4" t="s">
        <v>987</v>
      </c>
      <c r="B112" s="5" t="n">
        <v>224</v>
      </c>
    </row>
    <row r="113" spans="1:5">
      <c r="A113" s="4" t="s">
        <v>988</v>
      </c>
      <c r="B113" s="5" t="n">
        <v>1888</v>
      </c>
    </row>
    <row r="114" spans="1:5">
      <c r="A114" s="4" t="s">
        <v>989</v>
      </c>
      <c r="B114" s="5" t="n">
        <v>2112</v>
      </c>
    </row>
    <row r="115" spans="1:5">
      <c r="A115" s="4" t="s">
        <v>990</v>
      </c>
      <c r="B115" s="6" t="n">
        <v>940</v>
      </c>
    </row>
    <row r="116" spans="1:5">
      <c r="A116" s="4" t="s">
        <v>992</v>
      </c>
      <c r="B116" s="5" t="n">
        <v>1988</v>
      </c>
    </row>
    <row r="117" spans="1:5">
      <c r="A117" s="4" t="s">
        <v>996</v>
      </c>
      <c r="B117" s="4" t="s">
        <v>997</v>
      </c>
    </row>
    <row r="118" spans="1:5">
      <c r="A118" s="4" t="s">
        <v>1009</v>
      </c>
    </row>
    <row r="119" spans="1:5">
      <c r="A119" s="3" t="s">
        <v>982</v>
      </c>
    </row>
    <row r="120" spans="1:5">
      <c r="A120" s="4" t="s">
        <v>994</v>
      </c>
      <c r="B120" s="4" t="s">
        <v>1008</v>
      </c>
    </row>
    <row r="121" spans="1:5">
      <c r="A121" s="4" t="s">
        <v>984</v>
      </c>
      <c r="B121" s="6" t="n">
        <v>423</v>
      </c>
    </row>
    <row r="122" spans="1:5">
      <c r="A122" s="4" t="s">
        <v>985</v>
      </c>
      <c r="B122" s="5" t="n">
        <v>1531</v>
      </c>
    </row>
    <row r="123" spans="1:5">
      <c r="A123" s="4" t="s">
        <v>986</v>
      </c>
      <c r="B123" s="5" t="n">
        <v>3477</v>
      </c>
    </row>
    <row r="124" spans="1:5">
      <c r="A124" s="4" t="s">
        <v>987</v>
      </c>
      <c r="B124" s="5" t="n">
        <v>497</v>
      </c>
    </row>
    <row r="125" spans="1:5">
      <c r="A125" s="4" t="s">
        <v>988</v>
      </c>
      <c r="B125" s="5" t="n">
        <v>4934</v>
      </c>
    </row>
    <row r="126" spans="1:5">
      <c r="A126" s="4" t="s">
        <v>989</v>
      </c>
      <c r="B126" s="5" t="n">
        <v>5431</v>
      </c>
    </row>
    <row r="127" spans="1:5">
      <c r="A127" s="4" t="s">
        <v>990</v>
      </c>
      <c r="B127" s="6" t="n">
        <v>1946</v>
      </c>
    </row>
    <row r="128" spans="1:5">
      <c r="A128" s="4" t="s">
        <v>992</v>
      </c>
      <c r="B128" s="5" t="n">
        <v>1981</v>
      </c>
    </row>
    <row r="129" spans="1:5">
      <c r="A129" s="4" t="s">
        <v>996</v>
      </c>
      <c r="B129" s="4" t="s">
        <v>997</v>
      </c>
    </row>
    <row r="130" spans="1:5">
      <c r="A130" s="4" t="s">
        <v>1010</v>
      </c>
    </row>
    <row r="131" spans="1:5">
      <c r="A131" s="3" t="s">
        <v>982</v>
      </c>
    </row>
    <row r="132" spans="1:5">
      <c r="A132" s="4" t="s">
        <v>994</v>
      </c>
      <c r="B132" s="4" t="s">
        <v>1008</v>
      </c>
    </row>
    <row r="133" spans="1:5">
      <c r="A133" s="4" t="s">
        <v>984</v>
      </c>
      <c r="B133" s="6" t="n">
        <v>395</v>
      </c>
    </row>
    <row r="134" spans="1:5">
      <c r="A134" s="4" t="s">
        <v>985</v>
      </c>
      <c r="B134" s="5" t="n">
        <v>1404</v>
      </c>
    </row>
    <row r="135" spans="1:5">
      <c r="A135" s="4" t="s">
        <v>986</v>
      </c>
      <c r="B135" s="5" t="n">
        <v>661</v>
      </c>
    </row>
    <row r="136" spans="1:5">
      <c r="A136" s="4" t="s">
        <v>987</v>
      </c>
      <c r="B136" s="5" t="n">
        <v>395</v>
      </c>
    </row>
    <row r="137" spans="1:5">
      <c r="A137" s="4" t="s">
        <v>988</v>
      </c>
      <c r="B137" s="5" t="n">
        <v>2065</v>
      </c>
    </row>
    <row r="138" spans="1:5">
      <c r="A138" s="4" t="s">
        <v>989</v>
      </c>
      <c r="B138" s="5" t="n">
        <v>2460</v>
      </c>
    </row>
    <row r="139" spans="1:5">
      <c r="A139" s="4" t="s">
        <v>990</v>
      </c>
      <c r="B139" s="6" t="n">
        <v>1120</v>
      </c>
    </row>
    <row r="140" spans="1:5">
      <c r="A140" s="4" t="s">
        <v>992</v>
      </c>
      <c r="B140" s="5" t="n">
        <v>1981</v>
      </c>
    </row>
    <row r="141" spans="1:5">
      <c r="A141" s="4" t="s">
        <v>996</v>
      </c>
      <c r="B141" s="4" t="s">
        <v>997</v>
      </c>
    </row>
    <row r="142" spans="1:5">
      <c r="A142" s="4" t="s">
        <v>1011</v>
      </c>
    </row>
    <row r="143" spans="1:5">
      <c r="A143" s="3" t="s">
        <v>982</v>
      </c>
    </row>
    <row r="144" spans="1:5">
      <c r="A144" s="4" t="s">
        <v>994</v>
      </c>
      <c r="B144" s="4" t="s">
        <v>999</v>
      </c>
    </row>
    <row r="145" spans="1:5">
      <c r="A145" s="4" t="s">
        <v>984</v>
      </c>
      <c r="B145" s="6" t="n">
        <v>152</v>
      </c>
    </row>
    <row r="146" spans="1:5">
      <c r="A146" s="4" t="s">
        <v>985</v>
      </c>
      <c r="B146" s="5" t="n">
        <v>728</v>
      </c>
    </row>
    <row r="147" spans="1:5">
      <c r="A147" s="4" t="s">
        <v>986</v>
      </c>
      <c r="B147" s="5" t="n">
        <v>3898</v>
      </c>
    </row>
    <row r="148" spans="1:5">
      <c r="A148" s="4" t="s">
        <v>987</v>
      </c>
      <c r="B148" s="5" t="n">
        <v>687</v>
      </c>
    </row>
    <row r="149" spans="1:5">
      <c r="A149" s="4" t="s">
        <v>988</v>
      </c>
      <c r="B149" s="5" t="n">
        <v>4091</v>
      </c>
    </row>
    <row r="150" spans="1:5">
      <c r="A150" s="4" t="s">
        <v>989</v>
      </c>
      <c r="B150" s="5" t="n">
        <v>4778</v>
      </c>
    </row>
    <row r="151" spans="1:5">
      <c r="A151" s="4" t="s">
        <v>990</v>
      </c>
      <c r="B151" s="6" t="n">
        <v>1119</v>
      </c>
    </row>
    <row r="152" spans="1:5">
      <c r="A152" s="4" t="s">
        <v>992</v>
      </c>
      <c r="B152" s="5" t="n">
        <v>1985</v>
      </c>
    </row>
    <row r="153" spans="1:5">
      <c r="A153" s="4" t="s">
        <v>996</v>
      </c>
      <c r="B153" s="4" t="s">
        <v>997</v>
      </c>
    </row>
    <row r="154" spans="1:5">
      <c r="A154" s="4" t="s">
        <v>1012</v>
      </c>
    </row>
    <row r="155" spans="1:5">
      <c r="A155" s="3" t="s">
        <v>982</v>
      </c>
    </row>
    <row r="156" spans="1:5">
      <c r="A156" s="4" t="s">
        <v>994</v>
      </c>
      <c r="B156" s="4" t="s">
        <v>995</v>
      </c>
    </row>
    <row r="157" spans="1:5">
      <c r="A157" s="4" t="s">
        <v>984</v>
      </c>
      <c r="B157" s="6" t="n">
        <v>268</v>
      </c>
    </row>
    <row r="158" spans="1:5">
      <c r="A158" s="4" t="s">
        <v>985</v>
      </c>
      <c r="B158" s="5" t="n">
        <v>1248</v>
      </c>
    </row>
    <row r="159" spans="1:5">
      <c r="A159" s="4" t="s">
        <v>986</v>
      </c>
      <c r="B159" s="5" t="n">
        <v>777</v>
      </c>
    </row>
    <row r="160" spans="1:5">
      <c r="A160" s="4" t="s">
        <v>987</v>
      </c>
      <c r="B160" s="5" t="n">
        <v>268</v>
      </c>
    </row>
    <row r="161" spans="1:5">
      <c r="A161" s="4" t="s">
        <v>988</v>
      </c>
      <c r="B161" s="5" t="n">
        <v>2025</v>
      </c>
    </row>
    <row r="162" spans="1:5">
      <c r="A162" s="4" t="s">
        <v>989</v>
      </c>
      <c r="B162" s="5" t="n">
        <v>2293</v>
      </c>
    </row>
    <row r="163" spans="1:5">
      <c r="A163" s="4" t="s">
        <v>990</v>
      </c>
      <c r="B163" s="6" t="n">
        <v>1020</v>
      </c>
    </row>
    <row r="164" spans="1:5">
      <c r="A164" s="4" t="s">
        <v>992</v>
      </c>
      <c r="B164" s="5" t="n">
        <v>1985</v>
      </c>
    </row>
    <row r="165" spans="1:5">
      <c r="A165" s="4" t="s">
        <v>996</v>
      </c>
      <c r="B165" s="4" t="s">
        <v>997</v>
      </c>
    </row>
    <row r="166" spans="1:5">
      <c r="A166" s="4" t="s">
        <v>1013</v>
      </c>
    </row>
    <row r="167" spans="1:5">
      <c r="A167" s="3" t="s">
        <v>982</v>
      </c>
    </row>
    <row r="168" spans="1:5">
      <c r="A168" s="4" t="s">
        <v>994</v>
      </c>
      <c r="B168" s="4" t="s">
        <v>1014</v>
      </c>
    </row>
    <row r="169" spans="1:5">
      <c r="A169" s="4" t="s">
        <v>984</v>
      </c>
      <c r="B169" s="6" t="n">
        <v>363</v>
      </c>
    </row>
    <row r="170" spans="1:5">
      <c r="A170" s="4" t="s">
        <v>985</v>
      </c>
      <c r="B170" s="5" t="n">
        <v>1679</v>
      </c>
    </row>
    <row r="171" spans="1:5">
      <c r="A171" s="4" t="s">
        <v>986</v>
      </c>
      <c r="B171" s="5" t="n">
        <v>854</v>
      </c>
    </row>
    <row r="172" spans="1:5">
      <c r="A172" s="4" t="s">
        <v>987</v>
      </c>
      <c r="B172" s="5" t="n">
        <v>363</v>
      </c>
    </row>
    <row r="173" spans="1:5">
      <c r="A173" s="4" t="s">
        <v>988</v>
      </c>
      <c r="B173" s="5" t="n">
        <v>2533</v>
      </c>
    </row>
    <row r="174" spans="1:5">
      <c r="A174" s="4" t="s">
        <v>989</v>
      </c>
      <c r="B174" s="5" t="n">
        <v>2896</v>
      </c>
    </row>
    <row r="175" spans="1:5">
      <c r="A175" s="4" t="s">
        <v>990</v>
      </c>
      <c r="B175" s="6" t="n">
        <v>1282</v>
      </c>
    </row>
    <row r="176" spans="1:5">
      <c r="A176" s="4" t="s">
        <v>992</v>
      </c>
      <c r="B176" s="5" t="n">
        <v>1980</v>
      </c>
    </row>
    <row r="177" spans="1:5">
      <c r="A177" s="4" t="s">
        <v>996</v>
      </c>
      <c r="B177" s="4" t="s">
        <v>997</v>
      </c>
    </row>
    <row r="178" spans="1:5">
      <c r="A178" s="4" t="s">
        <v>1010</v>
      </c>
    </row>
    <row r="179" spans="1:5">
      <c r="A179" s="3" t="s">
        <v>982</v>
      </c>
    </row>
    <row r="180" spans="1:5">
      <c r="A180" s="4" t="s">
        <v>994</v>
      </c>
      <c r="B180" s="4" t="s">
        <v>1008</v>
      </c>
    </row>
    <row r="181" spans="1:5">
      <c r="A181" s="4" t="s">
        <v>984</v>
      </c>
      <c r="B181" s="6" t="n">
        <v>230</v>
      </c>
    </row>
    <row r="182" spans="1:5">
      <c r="A182" s="4" t="s">
        <v>985</v>
      </c>
      <c r="B182" s="5" t="n">
        <v>847</v>
      </c>
    </row>
    <row r="183" spans="1:5">
      <c r="A183" s="4" t="s">
        <v>986</v>
      </c>
      <c r="B183" s="5" t="n">
        <v>2323</v>
      </c>
    </row>
    <row r="184" spans="1:5">
      <c r="A184" s="4" t="s">
        <v>987</v>
      </c>
      <c r="B184" s="5" t="n">
        <v>234</v>
      </c>
    </row>
    <row r="185" spans="1:5">
      <c r="A185" s="4" t="s">
        <v>988</v>
      </c>
      <c r="B185" s="5" t="n">
        <v>3166</v>
      </c>
    </row>
    <row r="186" spans="1:5">
      <c r="A186" s="4" t="s">
        <v>989</v>
      </c>
      <c r="B186" s="5" t="n">
        <v>3400</v>
      </c>
    </row>
    <row r="187" spans="1:5">
      <c r="A187" s="4" t="s">
        <v>990</v>
      </c>
      <c r="B187" s="6" t="n">
        <v>862</v>
      </c>
    </row>
    <row r="188" spans="1:5">
      <c r="A188" s="4" t="s">
        <v>992</v>
      </c>
      <c r="B188" s="5" t="n">
        <v>1980</v>
      </c>
    </row>
    <row r="189" spans="1:5">
      <c r="A189" s="4" t="s">
        <v>996</v>
      </c>
      <c r="B189" s="4" t="s">
        <v>997</v>
      </c>
    </row>
    <row r="190" spans="1:5">
      <c r="A190" s="4" t="s">
        <v>1013</v>
      </c>
    </row>
    <row r="191" spans="1:5">
      <c r="A191" s="3" t="s">
        <v>982</v>
      </c>
    </row>
    <row r="192" spans="1:5">
      <c r="A192" s="4" t="s">
        <v>994</v>
      </c>
      <c r="B192" s="4" t="s">
        <v>1014</v>
      </c>
    </row>
    <row r="193" spans="1:5">
      <c r="A193" s="4" t="s">
        <v>984</v>
      </c>
      <c r="B193" s="6" t="n">
        <v>680</v>
      </c>
    </row>
    <row r="194" spans="1:5">
      <c r="A194" s="4" t="s">
        <v>985</v>
      </c>
      <c r="B194" s="5" t="n">
        <v>1616</v>
      </c>
    </row>
    <row r="195" spans="1:5">
      <c r="A195" s="4" t="s">
        <v>986</v>
      </c>
      <c r="B195" s="5" t="n">
        <v>874</v>
      </c>
    </row>
    <row r="196" spans="1:5">
      <c r="A196" s="4" t="s">
        <v>987</v>
      </c>
      <c r="B196" s="5" t="n">
        <v>680</v>
      </c>
    </row>
    <row r="197" spans="1:5">
      <c r="A197" s="4" t="s">
        <v>988</v>
      </c>
      <c r="B197" s="5" t="n">
        <v>2490</v>
      </c>
    </row>
    <row r="198" spans="1:5">
      <c r="A198" s="4" t="s">
        <v>989</v>
      </c>
      <c r="B198" s="5" t="n">
        <v>3170</v>
      </c>
    </row>
    <row r="199" spans="1:5">
      <c r="A199" s="4" t="s">
        <v>990</v>
      </c>
      <c r="B199" s="6" t="n">
        <v>1199</v>
      </c>
    </row>
    <row r="200" spans="1:5">
      <c r="A200" s="4" t="s">
        <v>992</v>
      </c>
      <c r="B200" s="5" t="n">
        <v>1986</v>
      </c>
    </row>
    <row r="201" spans="1:5">
      <c r="A201" s="4" t="s">
        <v>996</v>
      </c>
      <c r="B201" s="4" t="s">
        <v>997</v>
      </c>
    </row>
    <row r="202" spans="1:5">
      <c r="A202" s="4" t="s">
        <v>1015</v>
      </c>
    </row>
    <row r="203" spans="1:5">
      <c r="A203" s="3" t="s">
        <v>982</v>
      </c>
    </row>
    <row r="204" spans="1:5">
      <c r="A204" s="4" t="s">
        <v>994</v>
      </c>
      <c r="B204" s="4" t="s">
        <v>1016</v>
      </c>
    </row>
    <row r="205" spans="1:5">
      <c r="A205" s="4" t="s">
        <v>984</v>
      </c>
      <c r="B205" s="6" t="n">
        <v>463</v>
      </c>
    </row>
    <row r="206" spans="1:5">
      <c r="A206" s="4" t="s">
        <v>985</v>
      </c>
      <c r="B206" s="5" t="n">
        <v>1684</v>
      </c>
    </row>
    <row r="207" spans="1:5">
      <c r="A207" s="4" t="s">
        <v>986</v>
      </c>
      <c r="B207" s="5" t="n">
        <v>4937</v>
      </c>
    </row>
    <row r="208" spans="1:5">
      <c r="A208" s="4" t="s">
        <v>987</v>
      </c>
      <c r="B208" s="5" t="n">
        <v>1445</v>
      </c>
    </row>
    <row r="209" spans="1:5">
      <c r="A209" s="4" t="s">
        <v>988</v>
      </c>
      <c r="B209" s="5" t="n">
        <v>5639</v>
      </c>
    </row>
    <row r="210" spans="1:5">
      <c r="A210" s="4" t="s">
        <v>989</v>
      </c>
      <c r="B210" s="5" t="n">
        <v>7084</v>
      </c>
    </row>
    <row r="211" spans="1:5">
      <c r="A211" s="4" t="s">
        <v>990</v>
      </c>
      <c r="B211" s="6" t="n">
        <v>2298</v>
      </c>
    </row>
    <row r="212" spans="1:5">
      <c r="A212" s="4" t="s">
        <v>992</v>
      </c>
      <c r="B212" s="5" t="n">
        <v>1981</v>
      </c>
    </row>
    <row r="213" spans="1:5">
      <c r="A213" s="4" t="s">
        <v>996</v>
      </c>
      <c r="B213" s="4" t="s">
        <v>997</v>
      </c>
    </row>
    <row r="214" spans="1:5">
      <c r="A214" s="4" t="s">
        <v>1017</v>
      </c>
    </row>
    <row r="215" spans="1:5">
      <c r="A215" s="3" t="s">
        <v>982</v>
      </c>
    </row>
    <row r="216" spans="1:5">
      <c r="A216" s="4" t="s">
        <v>994</v>
      </c>
      <c r="B216" s="4" t="s">
        <v>1001</v>
      </c>
    </row>
    <row r="217" spans="1:5">
      <c r="A217" s="4" t="s">
        <v>984</v>
      </c>
      <c r="B217" s="6" t="n">
        <v>444</v>
      </c>
    </row>
    <row r="218" spans="1:5">
      <c r="A218" s="4" t="s">
        <v>985</v>
      </c>
      <c r="B218" s="5" t="n">
        <v>1613</v>
      </c>
    </row>
    <row r="219" spans="1:5">
      <c r="A219" s="4" t="s">
        <v>986</v>
      </c>
      <c r="B219" s="5" t="n">
        <v>3209</v>
      </c>
    </row>
    <row r="220" spans="1:5">
      <c r="A220" s="4" t="s">
        <v>987</v>
      </c>
      <c r="B220" s="5" t="n">
        <v>444</v>
      </c>
    </row>
    <row r="221" spans="1:5">
      <c r="A221" s="4" t="s">
        <v>988</v>
      </c>
      <c r="B221" s="5" t="n">
        <v>4822</v>
      </c>
    </row>
    <row r="222" spans="1:5">
      <c r="A222" s="4" t="s">
        <v>989</v>
      </c>
      <c r="B222" s="5" t="n">
        <v>5266</v>
      </c>
    </row>
    <row r="223" spans="1:5">
      <c r="A223" s="4" t="s">
        <v>990</v>
      </c>
      <c r="B223" s="6" t="n">
        <v>1719</v>
      </c>
    </row>
    <row r="224" spans="1:5">
      <c r="A224" s="4" t="s">
        <v>992</v>
      </c>
      <c r="B224" s="5" t="n">
        <v>1986</v>
      </c>
    </row>
    <row r="225" spans="1:5">
      <c r="A225" s="4" t="s">
        <v>996</v>
      </c>
      <c r="B225" s="4" t="s">
        <v>997</v>
      </c>
    </row>
    <row r="226" spans="1:5">
      <c r="A226" s="4" t="s">
        <v>1018</v>
      </c>
    </row>
    <row r="227" spans="1:5">
      <c r="A227" s="3" t="s">
        <v>982</v>
      </c>
    </row>
    <row r="228" spans="1:5">
      <c r="A228" s="4" t="s">
        <v>994</v>
      </c>
      <c r="B228" s="4" t="s">
        <v>1001</v>
      </c>
    </row>
    <row r="229" spans="1:5">
      <c r="A229" s="4" t="s">
        <v>984</v>
      </c>
      <c r="B229" s="6" t="n">
        <v>649</v>
      </c>
    </row>
    <row r="230" spans="1:5">
      <c r="A230" s="4" t="s">
        <v>985</v>
      </c>
      <c r="B230" s="5" t="n">
        <v>2329</v>
      </c>
    </row>
    <row r="231" spans="1:5">
      <c r="A231" s="4" t="s">
        <v>986</v>
      </c>
      <c r="B231" s="5" t="n">
        <v>1446</v>
      </c>
    </row>
    <row r="232" spans="1:5">
      <c r="A232" s="4" t="s">
        <v>987</v>
      </c>
      <c r="B232" s="5" t="n">
        <v>649</v>
      </c>
    </row>
    <row r="233" spans="1:5">
      <c r="A233" s="4" t="s">
        <v>988</v>
      </c>
      <c r="B233" s="5" t="n">
        <v>3775</v>
      </c>
    </row>
    <row r="234" spans="1:5">
      <c r="A234" s="4" t="s">
        <v>989</v>
      </c>
      <c r="B234" s="5" t="n">
        <v>4424</v>
      </c>
    </row>
    <row r="235" spans="1:5">
      <c r="A235" s="4" t="s">
        <v>990</v>
      </c>
      <c r="B235" s="6" t="n">
        <v>1806</v>
      </c>
    </row>
    <row r="236" spans="1:5">
      <c r="A236" s="4" t="s">
        <v>992</v>
      </c>
      <c r="B236" s="5" t="n">
        <v>1985</v>
      </c>
    </row>
    <row r="237" spans="1:5">
      <c r="A237" s="4" t="s">
        <v>996</v>
      </c>
      <c r="B237" s="4" t="s">
        <v>997</v>
      </c>
    </row>
    <row r="238" spans="1:5">
      <c r="A238" s="4" t="s">
        <v>1019</v>
      </c>
    </row>
    <row r="239" spans="1:5">
      <c r="A239" s="3" t="s">
        <v>982</v>
      </c>
    </row>
    <row r="240" spans="1:5">
      <c r="A240" s="4" t="s">
        <v>994</v>
      </c>
      <c r="B240" s="4" t="s">
        <v>1020</v>
      </c>
    </row>
    <row r="241" spans="1:5">
      <c r="A241" s="4" t="s">
        <v>984</v>
      </c>
      <c r="B241" s="6" t="n">
        <v>387</v>
      </c>
    </row>
    <row r="242" spans="1:5">
      <c r="A242" s="4" t="s">
        <v>985</v>
      </c>
      <c r="B242" s="5" t="n">
        <v>1402</v>
      </c>
    </row>
    <row r="243" spans="1:5">
      <c r="A243" s="4" t="s">
        <v>986</v>
      </c>
      <c r="B243" s="5" t="n">
        <v>3971</v>
      </c>
    </row>
    <row r="244" spans="1:5">
      <c r="A244" s="4" t="s">
        <v>987</v>
      </c>
      <c r="B244" s="5" t="n">
        <v>387</v>
      </c>
    </row>
    <row r="245" spans="1:5">
      <c r="A245" s="4" t="s">
        <v>988</v>
      </c>
      <c r="B245" s="5" t="n">
        <v>5373</v>
      </c>
    </row>
    <row r="246" spans="1:5">
      <c r="A246" s="4" t="s">
        <v>989</v>
      </c>
      <c r="B246" s="5" t="n">
        <v>5760</v>
      </c>
    </row>
    <row r="247" spans="1:5">
      <c r="A247" s="4" t="s">
        <v>990</v>
      </c>
      <c r="B247" s="6" t="n">
        <v>1452</v>
      </c>
    </row>
    <row r="248" spans="1:5">
      <c r="A248" s="4" t="s">
        <v>992</v>
      </c>
      <c r="B248" s="5" t="n">
        <v>1985</v>
      </c>
    </row>
    <row r="249" spans="1:5">
      <c r="A249" s="4" t="s">
        <v>996</v>
      </c>
      <c r="B249" s="4" t="s">
        <v>997</v>
      </c>
    </row>
    <row r="250" spans="1:5">
      <c r="A250" s="4" t="s">
        <v>1021</v>
      </c>
    </row>
    <row r="251" spans="1:5">
      <c r="A251" s="3" t="s">
        <v>982</v>
      </c>
    </row>
    <row r="252" spans="1:5">
      <c r="A252" s="4" t="s">
        <v>994</v>
      </c>
      <c r="B252" s="4" t="s">
        <v>1016</v>
      </c>
    </row>
    <row r="253" spans="1:5">
      <c r="A253" s="4" t="s">
        <v>984</v>
      </c>
      <c r="B253" s="6" t="n">
        <v>844</v>
      </c>
    </row>
    <row r="254" spans="1:5">
      <c r="A254" s="4" t="s">
        <v>985</v>
      </c>
      <c r="B254" s="5" t="n">
        <v>2021</v>
      </c>
    </row>
    <row r="255" spans="1:5">
      <c r="A255" s="4" t="s">
        <v>986</v>
      </c>
      <c r="B255" s="5" t="n">
        <v>972</v>
      </c>
    </row>
    <row r="256" spans="1:5">
      <c r="A256" s="4" t="s">
        <v>987</v>
      </c>
      <c r="B256" s="5" t="n">
        <v>844</v>
      </c>
    </row>
    <row r="257" spans="1:5">
      <c r="A257" s="4" t="s">
        <v>988</v>
      </c>
      <c r="B257" s="5" t="n">
        <v>2993</v>
      </c>
    </row>
    <row r="258" spans="1:5">
      <c r="A258" s="4" t="s">
        <v>989</v>
      </c>
      <c r="B258" s="5" t="n">
        <v>3837</v>
      </c>
    </row>
    <row r="259" spans="1:5">
      <c r="A259" s="4" t="s">
        <v>990</v>
      </c>
      <c r="B259" s="6" t="n">
        <v>1515</v>
      </c>
    </row>
    <row r="260" spans="1:5">
      <c r="A260" s="4" t="s">
        <v>992</v>
      </c>
      <c r="B260" s="5" t="n">
        <v>1988</v>
      </c>
    </row>
    <row r="261" spans="1:5">
      <c r="A261" s="4" t="s">
        <v>996</v>
      </c>
      <c r="B261" s="4" t="s">
        <v>997</v>
      </c>
    </row>
    <row r="262" spans="1:5">
      <c r="A262" s="4" t="s">
        <v>1021</v>
      </c>
    </row>
    <row r="263" spans="1:5">
      <c r="A263" s="3" t="s">
        <v>982</v>
      </c>
    </row>
    <row r="264" spans="1:5">
      <c r="A264" s="4" t="s">
        <v>994</v>
      </c>
      <c r="B264" s="4" t="s">
        <v>1016</v>
      </c>
    </row>
    <row r="265" spans="1:5">
      <c r="A265" s="4" t="s">
        <v>984</v>
      </c>
      <c r="B265" s="6" t="n">
        <v>302</v>
      </c>
    </row>
    <row r="266" spans="1:5">
      <c r="A266" s="4" t="s">
        <v>985</v>
      </c>
      <c r="B266" s="5" t="n">
        <v>1103</v>
      </c>
    </row>
    <row r="267" spans="1:5">
      <c r="A267" s="4" t="s">
        <v>986</v>
      </c>
      <c r="B267" s="5" t="n">
        <v>684</v>
      </c>
    </row>
    <row r="268" spans="1:5">
      <c r="A268" s="4" t="s">
        <v>987</v>
      </c>
      <c r="B268" s="5" t="n">
        <v>303</v>
      </c>
    </row>
    <row r="269" spans="1:5">
      <c r="A269" s="4" t="s">
        <v>988</v>
      </c>
      <c r="B269" s="5" t="n">
        <v>1786</v>
      </c>
    </row>
    <row r="270" spans="1:5">
      <c r="A270" s="4" t="s">
        <v>989</v>
      </c>
      <c r="B270" s="5" t="n">
        <v>2089</v>
      </c>
    </row>
    <row r="271" spans="1:5">
      <c r="A271" s="4" t="s">
        <v>990</v>
      </c>
      <c r="B271" s="6" t="n">
        <v>899</v>
      </c>
    </row>
    <row r="272" spans="1:5">
      <c r="A272" s="4" t="s">
        <v>992</v>
      </c>
      <c r="B272" s="5" t="n">
        <v>1988</v>
      </c>
    </row>
    <row r="273" spans="1:5">
      <c r="A273" s="4" t="s">
        <v>996</v>
      </c>
      <c r="B273" s="4" t="s">
        <v>997</v>
      </c>
    </row>
    <row r="274" spans="1:5">
      <c r="A274" s="4" t="s">
        <v>1009</v>
      </c>
    </row>
    <row r="275" spans="1:5">
      <c r="A275" s="3" t="s">
        <v>982</v>
      </c>
    </row>
    <row r="276" spans="1:5">
      <c r="A276" s="4" t="s">
        <v>994</v>
      </c>
      <c r="B276" s="4" t="s">
        <v>1008</v>
      </c>
    </row>
    <row r="277" spans="1:5">
      <c r="A277" s="4" t="s">
        <v>984</v>
      </c>
      <c r="B277" s="6" t="n">
        <v>315</v>
      </c>
    </row>
    <row r="278" spans="1:5">
      <c r="A278" s="4" t="s">
        <v>985</v>
      </c>
      <c r="B278" s="5" t="n">
        <v>745</v>
      </c>
    </row>
    <row r="279" spans="1:5">
      <c r="A279" s="4" t="s">
        <v>986</v>
      </c>
      <c r="B279" s="5" t="n">
        <v>4039</v>
      </c>
    </row>
    <row r="280" spans="1:5">
      <c r="A280" s="4" t="s">
        <v>987</v>
      </c>
      <c r="B280" s="5" t="n">
        <v>517</v>
      </c>
    </row>
    <row r="281" spans="1:5">
      <c r="A281" s="4" t="s">
        <v>988</v>
      </c>
      <c r="B281" s="5" t="n">
        <v>4582</v>
      </c>
    </row>
    <row r="282" spans="1:5">
      <c r="A282" s="4" t="s">
        <v>989</v>
      </c>
      <c r="B282" s="5" t="n">
        <v>5099</v>
      </c>
    </row>
    <row r="283" spans="1:5">
      <c r="A283" s="4" t="s">
        <v>990</v>
      </c>
      <c r="B283" s="6" t="n">
        <v>1307</v>
      </c>
    </row>
    <row r="284" spans="1:5">
      <c r="A284" s="4" t="s">
        <v>992</v>
      </c>
      <c r="B284" s="5" t="n">
        <v>1984</v>
      </c>
    </row>
    <row r="285" spans="1:5">
      <c r="A285" s="4" t="s">
        <v>996</v>
      </c>
      <c r="B285" s="4" t="s">
        <v>997</v>
      </c>
    </row>
    <row r="286" spans="1:5">
      <c r="A286" s="4" t="s">
        <v>1018</v>
      </c>
    </row>
    <row r="287" spans="1:5">
      <c r="A287" s="3" t="s">
        <v>982</v>
      </c>
    </row>
    <row r="288" spans="1:5">
      <c r="A288" s="4" t="s">
        <v>994</v>
      </c>
      <c r="B288" s="4" t="s">
        <v>1001</v>
      </c>
    </row>
    <row r="289" spans="1:5">
      <c r="A289" s="4" t="s">
        <v>984</v>
      </c>
      <c r="B289" s="6" t="n">
        <v>321</v>
      </c>
    </row>
    <row r="290" spans="1:5">
      <c r="A290" s="4" t="s">
        <v>985</v>
      </c>
      <c r="B290" s="5" t="n">
        <v>1150</v>
      </c>
    </row>
    <row r="291" spans="1:5">
      <c r="A291" s="4" t="s">
        <v>986</v>
      </c>
      <c r="B291" s="5" t="n">
        <v>861</v>
      </c>
    </row>
    <row r="292" spans="1:5">
      <c r="A292" s="4" t="s">
        <v>987</v>
      </c>
      <c r="B292" s="5" t="n">
        <v>321</v>
      </c>
    </row>
    <row r="293" spans="1:5">
      <c r="A293" s="4" t="s">
        <v>988</v>
      </c>
      <c r="B293" s="5" t="n">
        <v>2011</v>
      </c>
    </row>
    <row r="294" spans="1:5">
      <c r="A294" s="4" t="s">
        <v>989</v>
      </c>
      <c r="B294" s="5" t="n">
        <v>2332</v>
      </c>
    </row>
    <row r="295" spans="1:5">
      <c r="A295" s="4" t="s">
        <v>990</v>
      </c>
      <c r="B295" s="6" t="n">
        <v>1029</v>
      </c>
    </row>
    <row r="296" spans="1:5">
      <c r="A296" s="4" t="s">
        <v>992</v>
      </c>
      <c r="B296" s="5" t="n">
        <v>1985</v>
      </c>
    </row>
    <row r="297" spans="1:5">
      <c r="A297" s="4" t="s">
        <v>996</v>
      </c>
      <c r="B297" s="4" t="s">
        <v>997</v>
      </c>
    </row>
    <row r="298" spans="1:5">
      <c r="A298" s="4" t="s">
        <v>1012</v>
      </c>
    </row>
    <row r="299" spans="1:5">
      <c r="A299" s="3" t="s">
        <v>982</v>
      </c>
    </row>
    <row r="300" spans="1:5">
      <c r="A300" s="4" t="s">
        <v>994</v>
      </c>
      <c r="B300" s="4" t="s">
        <v>995</v>
      </c>
    </row>
    <row r="301" spans="1:5">
      <c r="A301" s="4" t="s">
        <v>984</v>
      </c>
      <c r="B301" s="6" t="n">
        <v>361</v>
      </c>
    </row>
    <row r="302" spans="1:5">
      <c r="A302" s="4" t="s">
        <v>985</v>
      </c>
      <c r="B302" s="5" t="n">
        <v>1331</v>
      </c>
    </row>
    <row r="303" spans="1:5">
      <c r="A303" s="4" t="s">
        <v>986</v>
      </c>
      <c r="B303" s="5" t="n">
        <v>924</v>
      </c>
    </row>
    <row r="304" spans="1:5">
      <c r="A304" s="4" t="s">
        <v>987</v>
      </c>
      <c r="B304" s="5" t="n">
        <v>374</v>
      </c>
    </row>
    <row r="305" spans="1:5">
      <c r="A305" s="4" t="s">
        <v>988</v>
      </c>
      <c r="B305" s="5" t="n">
        <v>2242</v>
      </c>
    </row>
    <row r="306" spans="1:5">
      <c r="A306" s="4" t="s">
        <v>989</v>
      </c>
      <c r="B306" s="5" t="n">
        <v>2616</v>
      </c>
    </row>
    <row r="307" spans="1:5">
      <c r="A307" s="4" t="s">
        <v>990</v>
      </c>
      <c r="B307" s="6" t="n">
        <v>1168</v>
      </c>
    </row>
    <row r="308" spans="1:5">
      <c r="A308" s="4" t="s">
        <v>992</v>
      </c>
      <c r="B308" s="5" t="n">
        <v>1987</v>
      </c>
    </row>
    <row r="309" spans="1:5">
      <c r="A309" s="4" t="s">
        <v>996</v>
      </c>
      <c r="B309" s="4" t="s">
        <v>997</v>
      </c>
    </row>
    <row r="310" spans="1:5">
      <c r="A310" s="4" t="s">
        <v>1012</v>
      </c>
    </row>
    <row r="311" spans="1:5">
      <c r="A311" s="3" t="s">
        <v>982</v>
      </c>
    </row>
    <row r="312" spans="1:5">
      <c r="A312" s="4" t="s">
        <v>994</v>
      </c>
      <c r="B312" s="4" t="s">
        <v>995</v>
      </c>
    </row>
    <row r="313" spans="1:5">
      <c r="A313" s="4" t="s">
        <v>984</v>
      </c>
      <c r="B313" s="6" t="n">
        <v>189</v>
      </c>
    </row>
    <row r="314" spans="1:5">
      <c r="A314" s="4" t="s">
        <v>985</v>
      </c>
      <c r="B314" s="5" t="n">
        <v>719</v>
      </c>
    </row>
    <row r="315" spans="1:5">
      <c r="A315" s="4" t="s">
        <v>986</v>
      </c>
      <c r="B315" s="5" t="n">
        <v>1192</v>
      </c>
    </row>
    <row r="316" spans="1:5">
      <c r="A316" s="4" t="s">
        <v>987</v>
      </c>
      <c r="B316" s="5" t="n">
        <v>189</v>
      </c>
    </row>
    <row r="317" spans="1:5">
      <c r="A317" s="4" t="s">
        <v>988</v>
      </c>
      <c r="B317" s="5" t="n">
        <v>1911</v>
      </c>
    </row>
    <row r="318" spans="1:5">
      <c r="A318" s="4" t="s">
        <v>989</v>
      </c>
      <c r="B318" s="5" t="n">
        <v>2100</v>
      </c>
    </row>
    <row r="319" spans="1:5">
      <c r="A319" s="4" t="s">
        <v>990</v>
      </c>
      <c r="B319" s="6" t="n">
        <v>975</v>
      </c>
    </row>
    <row r="320" spans="1:5">
      <c r="A320" s="4" t="s">
        <v>992</v>
      </c>
      <c r="B320" s="5" t="n">
        <v>1989</v>
      </c>
    </row>
    <row r="321" spans="1:5">
      <c r="A321" s="4" t="s">
        <v>996</v>
      </c>
      <c r="B321" s="4" t="s">
        <v>997</v>
      </c>
    </row>
    <row r="322" spans="1:5">
      <c r="A322" s="4" t="s">
        <v>1012</v>
      </c>
    </row>
    <row r="323" spans="1:5">
      <c r="A323" s="3" t="s">
        <v>982</v>
      </c>
    </row>
    <row r="324" spans="1:5">
      <c r="A324" s="4" t="s">
        <v>994</v>
      </c>
      <c r="B324" s="4" t="s">
        <v>995</v>
      </c>
    </row>
    <row r="325" spans="1:5">
      <c r="A325" s="4" t="s">
        <v>984</v>
      </c>
      <c r="B325" s="6" t="n">
        <v>488</v>
      </c>
    </row>
    <row r="326" spans="1:5">
      <c r="A326" s="4" t="s">
        <v>985</v>
      </c>
      <c r="B326" s="5" t="n">
        <v>1188</v>
      </c>
    </row>
    <row r="327" spans="1:5">
      <c r="A327" s="4" t="s">
        <v>986</v>
      </c>
      <c r="B327" s="5" t="n">
        <v>2097</v>
      </c>
    </row>
    <row r="328" spans="1:5">
      <c r="A328" s="4" t="s">
        <v>987</v>
      </c>
      <c r="B328" s="5" t="n">
        <v>488</v>
      </c>
    </row>
    <row r="329" spans="1:5">
      <c r="A329" s="4" t="s">
        <v>988</v>
      </c>
      <c r="B329" s="5" t="n">
        <v>3285</v>
      </c>
    </row>
    <row r="330" spans="1:5">
      <c r="A330" s="4" t="s">
        <v>989</v>
      </c>
      <c r="B330" s="5" t="n">
        <v>3773</v>
      </c>
    </row>
    <row r="331" spans="1:5">
      <c r="A331" s="4" t="s">
        <v>990</v>
      </c>
      <c r="B331" s="6" t="n">
        <v>1169</v>
      </c>
    </row>
    <row r="332" spans="1:5">
      <c r="A332" s="4" t="s">
        <v>992</v>
      </c>
      <c r="B332" s="5" t="n">
        <v>1986</v>
      </c>
    </row>
    <row r="333" spans="1:5">
      <c r="A333" s="4" t="s">
        <v>996</v>
      </c>
      <c r="B333" s="4" t="s">
        <v>997</v>
      </c>
    </row>
    <row r="334" spans="1:5">
      <c r="A334" s="4" t="s">
        <v>1021</v>
      </c>
    </row>
    <row r="335" spans="1:5">
      <c r="A335" s="3" t="s">
        <v>982</v>
      </c>
    </row>
    <row r="336" spans="1:5">
      <c r="A336" s="4" t="s">
        <v>994</v>
      </c>
      <c r="B336" s="4" t="s">
        <v>1016</v>
      </c>
    </row>
    <row r="337" spans="1:5">
      <c r="A337" s="4" t="s">
        <v>984</v>
      </c>
      <c r="B337" s="6" t="n">
        <v>430</v>
      </c>
    </row>
    <row r="338" spans="1:5">
      <c r="A338" s="4" t="s">
        <v>985</v>
      </c>
      <c r="B338" s="5" t="n">
        <v>1579</v>
      </c>
    </row>
    <row r="339" spans="1:5">
      <c r="A339" s="4" t="s">
        <v>986</v>
      </c>
      <c r="B339" s="5" t="n">
        <v>2323</v>
      </c>
    </row>
    <row r="340" spans="1:5">
      <c r="A340" s="4" t="s">
        <v>987</v>
      </c>
      <c r="B340" s="5" t="n">
        <v>602</v>
      </c>
    </row>
    <row r="341" spans="1:5">
      <c r="A341" s="4" t="s">
        <v>988</v>
      </c>
      <c r="B341" s="5" t="n">
        <v>3730</v>
      </c>
    </row>
    <row r="342" spans="1:5">
      <c r="A342" s="4" t="s">
        <v>989</v>
      </c>
      <c r="B342" s="5" t="n">
        <v>4332</v>
      </c>
    </row>
    <row r="343" spans="1:5">
      <c r="A343" s="4" t="s">
        <v>990</v>
      </c>
      <c r="B343" s="6" t="n">
        <v>1511</v>
      </c>
    </row>
    <row r="344" spans="1:5">
      <c r="A344" s="4" t="s">
        <v>992</v>
      </c>
      <c r="B344" s="5" t="n">
        <v>1988</v>
      </c>
    </row>
    <row r="345" spans="1:5">
      <c r="A345" s="4" t="s">
        <v>996</v>
      </c>
      <c r="B345" s="4" t="s">
        <v>997</v>
      </c>
    </row>
    <row r="346" spans="1:5">
      <c r="A346" s="4" t="s">
        <v>1022</v>
      </c>
    </row>
    <row r="347" spans="1:5">
      <c r="A347" s="3" t="s">
        <v>982</v>
      </c>
    </row>
    <row r="348" spans="1:5">
      <c r="A348" s="4" t="s">
        <v>994</v>
      </c>
      <c r="B348" s="4" t="s">
        <v>999</v>
      </c>
    </row>
    <row r="349" spans="1:5">
      <c r="A349" s="4" t="s">
        <v>984</v>
      </c>
      <c r="B349" s="6" t="n">
        <v>513</v>
      </c>
    </row>
    <row r="350" spans="1:5">
      <c r="A350" s="4" t="s">
        <v>985</v>
      </c>
      <c r="B350" s="5" t="n">
        <v>1930</v>
      </c>
    </row>
    <row r="351" spans="1:5">
      <c r="A351" s="4" t="s">
        <v>986</v>
      </c>
      <c r="B351" s="5" t="n">
        <v>813</v>
      </c>
    </row>
    <row r="352" spans="1:5">
      <c r="A352" s="4" t="s">
        <v>987</v>
      </c>
      <c r="B352" s="5" t="n">
        <v>513</v>
      </c>
    </row>
    <row r="353" spans="1:5">
      <c r="A353" s="4" t="s">
        <v>988</v>
      </c>
      <c r="B353" s="5" t="n">
        <v>2743</v>
      </c>
    </row>
    <row r="354" spans="1:5">
      <c r="A354" s="4" t="s">
        <v>989</v>
      </c>
      <c r="B354" s="5" t="n">
        <v>3256</v>
      </c>
    </row>
    <row r="355" spans="1:5">
      <c r="A355" s="4" t="s">
        <v>990</v>
      </c>
      <c r="B355" s="6" t="n">
        <v>1483</v>
      </c>
    </row>
    <row r="356" spans="1:5">
      <c r="A356" s="4" t="s">
        <v>992</v>
      </c>
      <c r="B356" s="5" t="n">
        <v>1988</v>
      </c>
    </row>
    <row r="357" spans="1:5">
      <c r="A357" s="4" t="s">
        <v>996</v>
      </c>
      <c r="B357" s="4" t="s">
        <v>997</v>
      </c>
    </row>
    <row r="358" spans="1:5">
      <c r="A358" s="4" t="s">
        <v>1023</v>
      </c>
    </row>
    <row r="359" spans="1:5">
      <c r="A359" s="3" t="s">
        <v>982</v>
      </c>
    </row>
    <row r="360" spans="1:5">
      <c r="A360" s="4" t="s">
        <v>994</v>
      </c>
      <c r="B360" s="4" t="s">
        <v>1024</v>
      </c>
    </row>
    <row r="361" spans="1:5">
      <c r="A361" s="4" t="s">
        <v>984</v>
      </c>
      <c r="B361" s="6" t="n">
        <v>194</v>
      </c>
    </row>
    <row r="362" spans="1:5">
      <c r="A362" s="4" t="s">
        <v>985</v>
      </c>
      <c r="B362" s="5" t="n">
        <v>912</v>
      </c>
    </row>
    <row r="363" spans="1:5">
      <c r="A363" s="4" t="s">
        <v>986</v>
      </c>
      <c r="B363" s="5" t="n">
        <v>572</v>
      </c>
    </row>
    <row r="364" spans="1:5">
      <c r="A364" s="4" t="s">
        <v>987</v>
      </c>
      <c r="B364" s="5" t="n">
        <v>194</v>
      </c>
    </row>
    <row r="365" spans="1:5">
      <c r="A365" s="4" t="s">
        <v>988</v>
      </c>
      <c r="B365" s="5" t="n">
        <v>1484</v>
      </c>
    </row>
    <row r="366" spans="1:5">
      <c r="A366" s="4" t="s">
        <v>989</v>
      </c>
      <c r="B366" s="5" t="n">
        <v>1678</v>
      </c>
    </row>
    <row r="367" spans="1:5">
      <c r="A367" s="4" t="s">
        <v>990</v>
      </c>
      <c r="B367" s="6" t="n">
        <v>776</v>
      </c>
    </row>
    <row r="368" spans="1:5">
      <c r="A368" s="4" t="s">
        <v>992</v>
      </c>
      <c r="B368" s="5" t="n">
        <v>1975</v>
      </c>
    </row>
    <row r="369" spans="1:5">
      <c r="A369" s="4" t="s">
        <v>996</v>
      </c>
      <c r="B369" s="4" t="s">
        <v>997</v>
      </c>
    </row>
    <row r="370" spans="1:5">
      <c r="A370" s="4" t="s">
        <v>1025</v>
      </c>
    </row>
    <row r="371" spans="1:5">
      <c r="A371" s="3" t="s">
        <v>982</v>
      </c>
    </row>
    <row r="372" spans="1:5">
      <c r="A372" s="4" t="s">
        <v>994</v>
      </c>
      <c r="B372" s="4" t="s">
        <v>999</v>
      </c>
    </row>
    <row r="373" spans="1:5">
      <c r="A373" s="4" t="s">
        <v>984</v>
      </c>
      <c r="B373" s="6" t="n">
        <v>1503</v>
      </c>
    </row>
    <row r="374" spans="1:5">
      <c r="A374" s="4" t="s">
        <v>985</v>
      </c>
      <c r="B374" s="5" t="n">
        <v>3619</v>
      </c>
    </row>
    <row r="375" spans="1:5">
      <c r="A375" s="4" t="s">
        <v>986</v>
      </c>
      <c r="B375" s="5" t="n">
        <v>1233</v>
      </c>
    </row>
    <row r="376" spans="1:5">
      <c r="A376" s="4" t="s">
        <v>987</v>
      </c>
      <c r="B376" s="5" t="n">
        <v>1503</v>
      </c>
    </row>
    <row r="377" spans="1:5">
      <c r="A377" s="4" t="s">
        <v>988</v>
      </c>
      <c r="B377" s="5" t="n">
        <v>4852</v>
      </c>
    </row>
    <row r="378" spans="1:5">
      <c r="A378" s="4" t="s">
        <v>989</v>
      </c>
      <c r="B378" s="5" t="n">
        <v>6355</v>
      </c>
    </row>
    <row r="379" spans="1:5">
      <c r="A379" s="4" t="s">
        <v>990</v>
      </c>
      <c r="B379" s="6" t="n">
        <v>2253</v>
      </c>
    </row>
    <row r="380" spans="1:5">
      <c r="A380" s="4" t="s">
        <v>992</v>
      </c>
      <c r="B380" s="5" t="n">
        <v>1985</v>
      </c>
    </row>
    <row r="381" spans="1:5">
      <c r="A381" s="4" t="s">
        <v>996</v>
      </c>
      <c r="B381" s="4" t="s">
        <v>997</v>
      </c>
    </row>
    <row r="382" spans="1:5">
      <c r="A382" s="4" t="s">
        <v>1026</v>
      </c>
    </row>
    <row r="383" spans="1:5">
      <c r="A383" s="3" t="s">
        <v>982</v>
      </c>
    </row>
    <row r="384" spans="1:5">
      <c r="A384" s="4" t="s">
        <v>994</v>
      </c>
      <c r="B384" s="4" t="s">
        <v>999</v>
      </c>
    </row>
    <row r="385" spans="1:5">
      <c r="A385" s="4" t="s">
        <v>984</v>
      </c>
      <c r="B385" s="6" t="n">
        <v>398</v>
      </c>
    </row>
    <row r="386" spans="1:5">
      <c r="A386" s="4" t="s">
        <v>985</v>
      </c>
      <c r="B386" s="5" t="n">
        <v>1035</v>
      </c>
    </row>
    <row r="387" spans="1:5">
      <c r="A387" s="4" t="s">
        <v>986</v>
      </c>
      <c r="B387" s="5" t="n">
        <v>502</v>
      </c>
    </row>
    <row r="388" spans="1:5">
      <c r="A388" s="4" t="s">
        <v>987</v>
      </c>
      <c r="B388" s="5" t="n">
        <v>398</v>
      </c>
    </row>
    <row r="389" spans="1:5">
      <c r="A389" s="4" t="s">
        <v>988</v>
      </c>
      <c r="B389" s="5" t="n">
        <v>1537</v>
      </c>
    </row>
    <row r="390" spans="1:5">
      <c r="A390" s="4" t="s">
        <v>989</v>
      </c>
      <c r="B390" s="5" t="n">
        <v>1935</v>
      </c>
    </row>
    <row r="391" spans="1:5">
      <c r="A391" s="4" t="s">
        <v>990</v>
      </c>
      <c r="B391" s="6" t="n">
        <v>851</v>
      </c>
    </row>
    <row r="392" spans="1:5">
      <c r="A392" s="4" t="s">
        <v>992</v>
      </c>
      <c r="B392" s="5" t="n">
        <v>1985</v>
      </c>
    </row>
    <row r="393" spans="1:5">
      <c r="A393" s="4" t="s">
        <v>996</v>
      </c>
      <c r="B393" s="4" t="s">
        <v>997</v>
      </c>
    </row>
    <row r="394" spans="1:5">
      <c r="A394" s="4" t="s">
        <v>1021</v>
      </c>
    </row>
    <row r="395" spans="1:5">
      <c r="A395" s="3" t="s">
        <v>982</v>
      </c>
    </row>
    <row r="396" spans="1:5">
      <c r="A396" s="4" t="s">
        <v>994</v>
      </c>
      <c r="B396" s="4" t="s">
        <v>1016</v>
      </c>
    </row>
    <row r="397" spans="1:5">
      <c r="A397" s="4" t="s">
        <v>984</v>
      </c>
      <c r="B397" s="6" t="n">
        <v>423</v>
      </c>
    </row>
    <row r="398" spans="1:5">
      <c r="A398" s="4" t="s">
        <v>985</v>
      </c>
      <c r="B398" s="5" t="n">
        <v>1015</v>
      </c>
    </row>
    <row r="399" spans="1:5">
      <c r="A399" s="4" t="s">
        <v>986</v>
      </c>
      <c r="B399" s="5" t="n">
        <v>574</v>
      </c>
    </row>
    <row r="400" spans="1:5">
      <c r="A400" s="4" t="s">
        <v>987</v>
      </c>
      <c r="B400" s="5" t="n">
        <v>424</v>
      </c>
    </row>
    <row r="401" spans="1:5">
      <c r="A401" s="4" t="s">
        <v>988</v>
      </c>
      <c r="B401" s="5" t="n">
        <v>1588</v>
      </c>
    </row>
    <row r="402" spans="1:5">
      <c r="A402" s="4" t="s">
        <v>989</v>
      </c>
      <c r="B402" s="5" t="n">
        <v>2012</v>
      </c>
    </row>
    <row r="403" spans="1:5">
      <c r="A403" s="4" t="s">
        <v>990</v>
      </c>
      <c r="B403" s="6" t="n">
        <v>861</v>
      </c>
    </row>
    <row r="404" spans="1:5">
      <c r="A404" s="4" t="s">
        <v>992</v>
      </c>
      <c r="B404" s="5" t="n">
        <v>1989</v>
      </c>
    </row>
    <row r="405" spans="1:5">
      <c r="A405" s="4" t="s">
        <v>996</v>
      </c>
      <c r="B405" s="4" t="s">
        <v>997</v>
      </c>
    </row>
    <row r="406" spans="1:5">
      <c r="A406" s="4" t="s">
        <v>1021</v>
      </c>
    </row>
    <row r="407" spans="1:5">
      <c r="A407" s="3" t="s">
        <v>982</v>
      </c>
    </row>
    <row r="408" spans="1:5">
      <c r="A408" s="4" t="s">
        <v>994</v>
      </c>
      <c r="B408" s="4" t="s">
        <v>1016</v>
      </c>
    </row>
    <row r="409" spans="1:5">
      <c r="A409" s="4" t="s">
        <v>984</v>
      </c>
      <c r="B409" s="6" t="n">
        <v>483</v>
      </c>
    </row>
    <row r="410" spans="1:5">
      <c r="A410" s="4" t="s">
        <v>985</v>
      </c>
      <c r="B410" s="5" t="n">
        <v>1166</v>
      </c>
    </row>
    <row r="411" spans="1:5">
      <c r="A411" s="4" t="s">
        <v>986</v>
      </c>
      <c r="B411" s="5" t="n">
        <v>1253</v>
      </c>
    </row>
    <row r="412" spans="1:5">
      <c r="A412" s="4" t="s">
        <v>987</v>
      </c>
      <c r="B412" s="5" t="n">
        <v>483</v>
      </c>
    </row>
    <row r="413" spans="1:5">
      <c r="A413" s="4" t="s">
        <v>988</v>
      </c>
      <c r="B413" s="5" t="n">
        <v>2419</v>
      </c>
    </row>
    <row r="414" spans="1:5">
      <c r="A414" s="4" t="s">
        <v>989</v>
      </c>
      <c r="B414" s="5" t="n">
        <v>2902</v>
      </c>
    </row>
    <row r="415" spans="1:5">
      <c r="A415" s="4" t="s">
        <v>990</v>
      </c>
      <c r="B415" s="6" t="n">
        <v>1102</v>
      </c>
    </row>
    <row r="416" spans="1:5">
      <c r="A416" s="4" t="s">
        <v>992</v>
      </c>
      <c r="B416" s="5" t="n">
        <v>1988</v>
      </c>
    </row>
    <row r="417" spans="1:5">
      <c r="A417" s="4" t="s">
        <v>996</v>
      </c>
      <c r="B417" s="4" t="s">
        <v>997</v>
      </c>
    </row>
    <row r="418" spans="1:5">
      <c r="A418" s="4" t="s">
        <v>1021</v>
      </c>
    </row>
    <row r="419" spans="1:5">
      <c r="A419" s="3" t="s">
        <v>982</v>
      </c>
    </row>
    <row r="420" spans="1:5">
      <c r="A420" s="4" t="s">
        <v>994</v>
      </c>
      <c r="B420" s="4" t="s">
        <v>1016</v>
      </c>
    </row>
    <row r="421" spans="1:5">
      <c r="A421" s="4" t="s">
        <v>984</v>
      </c>
      <c r="B421" s="6" t="n">
        <v>308</v>
      </c>
    </row>
    <row r="422" spans="1:5">
      <c r="A422" s="4" t="s">
        <v>985</v>
      </c>
      <c r="B422" s="5" t="n">
        <v>1116</v>
      </c>
    </row>
    <row r="423" spans="1:5">
      <c r="A423" s="4" t="s">
        <v>986</v>
      </c>
      <c r="B423" s="5" t="n">
        <v>794</v>
      </c>
    </row>
    <row r="424" spans="1:5">
      <c r="A424" s="4" t="s">
        <v>987</v>
      </c>
      <c r="B424" s="5" t="n">
        <v>308</v>
      </c>
    </row>
    <row r="425" spans="1:5">
      <c r="A425" s="4" t="s">
        <v>988</v>
      </c>
      <c r="B425" s="5" t="n">
        <v>1910</v>
      </c>
    </row>
    <row r="426" spans="1:5">
      <c r="A426" s="4" t="s">
        <v>989</v>
      </c>
      <c r="B426" s="5" t="n">
        <v>2218</v>
      </c>
    </row>
    <row r="427" spans="1:5">
      <c r="A427" s="4" t="s">
        <v>990</v>
      </c>
      <c r="B427" s="6" t="n">
        <v>1022</v>
      </c>
    </row>
    <row r="428" spans="1:5">
      <c r="A428" s="4" t="s">
        <v>992</v>
      </c>
      <c r="B428" s="5" t="n">
        <v>1986</v>
      </c>
    </row>
    <row r="429" spans="1:5">
      <c r="A429" s="4" t="s">
        <v>996</v>
      </c>
      <c r="B429" s="4" t="s">
        <v>997</v>
      </c>
    </row>
    <row r="430" spans="1:5">
      <c r="A430" s="4" t="s">
        <v>1021</v>
      </c>
    </row>
    <row r="431" spans="1:5">
      <c r="A431" s="3" t="s">
        <v>982</v>
      </c>
    </row>
    <row r="432" spans="1:5">
      <c r="A432" s="4" t="s">
        <v>994</v>
      </c>
      <c r="B432" s="4" t="s">
        <v>1016</v>
      </c>
    </row>
    <row r="433" spans="1:5">
      <c r="A433" s="4" t="s">
        <v>984</v>
      </c>
      <c r="B433" s="6" t="n">
        <v>170</v>
      </c>
    </row>
    <row r="434" spans="1:5">
      <c r="A434" s="4" t="s">
        <v>985</v>
      </c>
      <c r="B434" s="5" t="n">
        <v>786</v>
      </c>
    </row>
    <row r="435" spans="1:5">
      <c r="A435" s="4" t="s">
        <v>986</v>
      </c>
      <c r="B435" s="5" t="n">
        <v>856</v>
      </c>
    </row>
    <row r="436" spans="1:5">
      <c r="A436" s="4" t="s">
        <v>987</v>
      </c>
      <c r="B436" s="5" t="n">
        <v>174</v>
      </c>
    </row>
    <row r="437" spans="1:5">
      <c r="A437" s="4" t="s">
        <v>988</v>
      </c>
      <c r="B437" s="5" t="n">
        <v>1638</v>
      </c>
    </row>
    <row r="438" spans="1:5">
      <c r="A438" s="4" t="s">
        <v>989</v>
      </c>
      <c r="B438" s="5" t="n">
        <v>1812</v>
      </c>
    </row>
    <row r="439" spans="1:5">
      <c r="A439" s="4" t="s">
        <v>990</v>
      </c>
      <c r="B439" s="6" t="n">
        <v>824</v>
      </c>
    </row>
    <row r="440" spans="1:5">
      <c r="A440" s="4" t="s">
        <v>992</v>
      </c>
      <c r="B440" s="5" t="n">
        <v>1981</v>
      </c>
    </row>
    <row r="441" spans="1:5">
      <c r="A441" s="4" t="s">
        <v>996</v>
      </c>
      <c r="B441" s="4" t="s">
        <v>997</v>
      </c>
    </row>
    <row r="442" spans="1:5">
      <c r="A442" s="4" t="s">
        <v>1021</v>
      </c>
    </row>
    <row r="443" spans="1:5">
      <c r="A443" s="3" t="s">
        <v>982</v>
      </c>
    </row>
    <row r="444" spans="1:5">
      <c r="A444" s="4" t="s">
        <v>994</v>
      </c>
      <c r="B444" s="4" t="s">
        <v>1016</v>
      </c>
    </row>
    <row r="445" spans="1:5">
      <c r="A445" s="4" t="s">
        <v>984</v>
      </c>
      <c r="B445" s="6" t="n">
        <v>413</v>
      </c>
    </row>
    <row r="446" spans="1:5">
      <c r="A446" s="4" t="s">
        <v>985</v>
      </c>
      <c r="B446" s="5" t="n">
        <v>999</v>
      </c>
    </row>
    <row r="447" spans="1:5">
      <c r="A447" s="4" t="s">
        <v>986</v>
      </c>
      <c r="B447" s="5" t="n">
        <v>808</v>
      </c>
    </row>
    <row r="448" spans="1:5">
      <c r="A448" s="4" t="s">
        <v>987</v>
      </c>
      <c r="B448" s="5" t="n">
        <v>413</v>
      </c>
    </row>
    <row r="449" spans="1:5">
      <c r="A449" s="4" t="s">
        <v>988</v>
      </c>
      <c r="B449" s="5" t="n">
        <v>1807</v>
      </c>
    </row>
    <row r="450" spans="1:5">
      <c r="A450" s="4" t="s">
        <v>989</v>
      </c>
      <c r="B450" s="5" t="n">
        <v>2220</v>
      </c>
    </row>
    <row r="451" spans="1:5">
      <c r="A451" s="4" t="s">
        <v>990</v>
      </c>
      <c r="B451" s="6" t="n">
        <v>1032</v>
      </c>
    </row>
    <row r="452" spans="1:5">
      <c r="A452" s="4" t="s">
        <v>992</v>
      </c>
      <c r="B452" s="5" t="n">
        <v>1975</v>
      </c>
    </row>
    <row r="453" spans="1:5">
      <c r="A453" s="4" t="s">
        <v>996</v>
      </c>
      <c r="B453" s="4" t="s">
        <v>997</v>
      </c>
    </row>
    <row r="454" spans="1:5">
      <c r="A454" s="4" t="s">
        <v>1027</v>
      </c>
    </row>
    <row r="455" spans="1:5">
      <c r="A455" s="3" t="s">
        <v>982</v>
      </c>
    </row>
    <row r="456" spans="1:5">
      <c r="A456" s="4" t="s">
        <v>994</v>
      </c>
      <c r="B456" s="4" t="s">
        <v>1028</v>
      </c>
    </row>
    <row r="457" spans="1:5">
      <c r="A457" s="4" t="s">
        <v>984</v>
      </c>
      <c r="B457" s="6" t="n">
        <v>154</v>
      </c>
    </row>
    <row r="458" spans="1:5">
      <c r="A458" s="4" t="s">
        <v>985</v>
      </c>
      <c r="B458" s="5" t="n">
        <v>555</v>
      </c>
    </row>
    <row r="459" spans="1:5">
      <c r="A459" s="4" t="s">
        <v>986</v>
      </c>
      <c r="B459" s="5" t="n">
        <v>1473</v>
      </c>
    </row>
    <row r="460" spans="1:5">
      <c r="A460" s="4" t="s">
        <v>987</v>
      </c>
      <c r="B460" s="5" t="n">
        <v>306</v>
      </c>
    </row>
    <row r="461" spans="1:5">
      <c r="A461" s="4" t="s">
        <v>988</v>
      </c>
      <c r="B461" s="5" t="n">
        <v>1876</v>
      </c>
    </row>
    <row r="462" spans="1:5">
      <c r="A462" s="4" t="s">
        <v>989</v>
      </c>
      <c r="B462" s="5" t="n">
        <v>2182</v>
      </c>
    </row>
    <row r="463" spans="1:5">
      <c r="A463" s="4" t="s">
        <v>990</v>
      </c>
      <c r="B463" s="6" t="n">
        <v>840</v>
      </c>
    </row>
    <row r="464" spans="1:5">
      <c r="A464" s="4" t="s">
        <v>992</v>
      </c>
      <c r="B464" s="5" t="n">
        <v>1984</v>
      </c>
    </row>
    <row r="465" spans="1:5">
      <c r="A465" s="4" t="s">
        <v>996</v>
      </c>
      <c r="B465" s="4" t="s">
        <v>997</v>
      </c>
    </row>
    <row r="466" spans="1:5">
      <c r="A466" s="4" t="s">
        <v>1027</v>
      </c>
    </row>
    <row r="467" spans="1:5">
      <c r="A467" s="3" t="s">
        <v>982</v>
      </c>
    </row>
    <row r="468" spans="1:5">
      <c r="A468" s="4" t="s">
        <v>994</v>
      </c>
      <c r="B468" s="4" t="s">
        <v>1028</v>
      </c>
    </row>
    <row r="469" spans="1:5">
      <c r="A469" s="4" t="s">
        <v>984</v>
      </c>
      <c r="B469" s="6" t="n">
        <v>479</v>
      </c>
    </row>
    <row r="470" spans="1:5">
      <c r="A470" s="4" t="s">
        <v>985</v>
      </c>
      <c r="B470" s="5" t="n">
        <v>1742</v>
      </c>
    </row>
    <row r="471" spans="1:5">
      <c r="A471" s="4" t="s">
        <v>986</v>
      </c>
      <c r="B471" s="5" t="n">
        <v>2978</v>
      </c>
    </row>
    <row r="472" spans="1:5">
      <c r="A472" s="4" t="s">
        <v>987</v>
      </c>
      <c r="B472" s="5" t="n">
        <v>479</v>
      </c>
    </row>
    <row r="473" spans="1:5">
      <c r="A473" s="4" t="s">
        <v>988</v>
      </c>
      <c r="B473" s="5" t="n">
        <v>4720</v>
      </c>
    </row>
    <row r="474" spans="1:5">
      <c r="A474" s="4" t="s">
        <v>989</v>
      </c>
      <c r="B474" s="5" t="n">
        <v>5199</v>
      </c>
    </row>
    <row r="475" spans="1:5">
      <c r="A475" s="4" t="s">
        <v>990</v>
      </c>
      <c r="B475" s="6" t="n">
        <v>1904</v>
      </c>
    </row>
    <row r="476" spans="1:5">
      <c r="A476" s="4" t="s">
        <v>992</v>
      </c>
      <c r="B476" s="5" t="n">
        <v>1988</v>
      </c>
    </row>
    <row r="477" spans="1:5">
      <c r="A477" s="4" t="s">
        <v>996</v>
      </c>
      <c r="B477" s="4" t="s">
        <v>997</v>
      </c>
    </row>
    <row r="478" spans="1:5">
      <c r="A478" s="4" t="s">
        <v>1029</v>
      </c>
    </row>
    <row r="479" spans="1:5">
      <c r="A479" s="3" t="s">
        <v>982</v>
      </c>
    </row>
    <row r="480" spans="1:5">
      <c r="A480" s="4" t="s">
        <v>994</v>
      </c>
      <c r="B480" s="4" t="s">
        <v>999</v>
      </c>
    </row>
    <row r="481" spans="1:5">
      <c r="A481" s="4" t="s">
        <v>984</v>
      </c>
      <c r="B481" s="6" t="n">
        <v>883</v>
      </c>
    </row>
    <row r="482" spans="1:5">
      <c r="A482" s="4" t="s">
        <v>985</v>
      </c>
      <c r="B482" s="5" t="n">
        <v>2104</v>
      </c>
    </row>
    <row r="483" spans="1:5">
      <c r="A483" s="4" t="s">
        <v>986</v>
      </c>
      <c r="B483" s="5" t="n">
        <v>2026</v>
      </c>
    </row>
    <row r="484" spans="1:5">
      <c r="A484" s="4" t="s">
        <v>987</v>
      </c>
      <c r="B484" s="5" t="n">
        <v>883</v>
      </c>
    </row>
    <row r="485" spans="1:5">
      <c r="A485" s="4" t="s">
        <v>988</v>
      </c>
      <c r="B485" s="5" t="n">
        <v>4130</v>
      </c>
    </row>
    <row r="486" spans="1:5">
      <c r="A486" s="4" t="s">
        <v>989</v>
      </c>
      <c r="B486" s="5" t="n">
        <v>5013</v>
      </c>
    </row>
    <row r="487" spans="1:5">
      <c r="A487" s="4" t="s">
        <v>990</v>
      </c>
      <c r="B487" s="6" t="n">
        <v>2007</v>
      </c>
    </row>
    <row r="488" spans="1:5">
      <c r="A488" s="4" t="s">
        <v>992</v>
      </c>
      <c r="B488" s="5" t="n">
        <v>1986</v>
      </c>
    </row>
    <row r="489" spans="1:5">
      <c r="A489" s="4" t="s">
        <v>996</v>
      </c>
      <c r="B489" s="4" t="s">
        <v>997</v>
      </c>
    </row>
    <row r="490" spans="1:5">
      <c r="A490" s="4" t="s">
        <v>1030</v>
      </c>
    </row>
    <row r="491" spans="1:5">
      <c r="A491" s="3" t="s">
        <v>982</v>
      </c>
    </row>
    <row r="492" spans="1:5">
      <c r="A492" s="4" t="s">
        <v>994</v>
      </c>
      <c r="B492" s="4" t="s">
        <v>1031</v>
      </c>
    </row>
    <row r="493" spans="1:5">
      <c r="A493" s="4" t="s">
        <v>984</v>
      </c>
      <c r="B493" s="6" t="n">
        <v>316</v>
      </c>
    </row>
    <row r="494" spans="1:5">
      <c r="A494" s="4" t="s">
        <v>985</v>
      </c>
      <c r="B494" s="5" t="n">
        <v>1471</v>
      </c>
    </row>
    <row r="495" spans="1:5">
      <c r="A495" s="4" t="s">
        <v>986</v>
      </c>
      <c r="B495" s="5" t="n">
        <v>1016</v>
      </c>
    </row>
    <row r="496" spans="1:5">
      <c r="A496" s="4" t="s">
        <v>987</v>
      </c>
      <c r="B496" s="5" t="n">
        <v>316</v>
      </c>
    </row>
    <row r="497" spans="1:5">
      <c r="A497" s="4" t="s">
        <v>988</v>
      </c>
      <c r="B497" s="5" t="n">
        <v>2487</v>
      </c>
    </row>
    <row r="498" spans="1:5">
      <c r="A498" s="4" t="s">
        <v>989</v>
      </c>
      <c r="B498" s="5" t="n">
        <v>2803</v>
      </c>
    </row>
    <row r="499" spans="1:5">
      <c r="A499" s="4" t="s">
        <v>990</v>
      </c>
      <c r="B499" s="6" t="n">
        <v>1293</v>
      </c>
    </row>
    <row r="500" spans="1:5">
      <c r="A500" s="4" t="s">
        <v>992</v>
      </c>
      <c r="B500" s="5" t="n">
        <v>1988</v>
      </c>
    </row>
    <row r="501" spans="1:5">
      <c r="A501" s="4" t="s">
        <v>996</v>
      </c>
      <c r="B501" s="4" t="s">
        <v>997</v>
      </c>
    </row>
    <row r="502" spans="1:5">
      <c r="A502" s="4" t="s">
        <v>1032</v>
      </c>
    </row>
    <row r="503" spans="1:5">
      <c r="A503" s="3" t="s">
        <v>982</v>
      </c>
    </row>
    <row r="504" spans="1:5">
      <c r="A504" s="4" t="s">
        <v>994</v>
      </c>
      <c r="B504" s="4" t="s">
        <v>999</v>
      </c>
    </row>
    <row r="505" spans="1:5">
      <c r="A505" s="4" t="s">
        <v>984</v>
      </c>
      <c r="B505" s="6" t="n">
        <v>632</v>
      </c>
    </row>
    <row r="506" spans="1:5">
      <c r="A506" s="4" t="s">
        <v>985</v>
      </c>
      <c r="B506" s="5" t="n">
        <v>2962</v>
      </c>
    </row>
    <row r="507" spans="1:5">
      <c r="A507" s="4" t="s">
        <v>986</v>
      </c>
      <c r="B507" s="5" t="n">
        <v>1649</v>
      </c>
    </row>
    <row r="508" spans="1:5">
      <c r="A508" s="4" t="s">
        <v>987</v>
      </c>
      <c r="B508" s="5" t="n">
        <v>651</v>
      </c>
    </row>
    <row r="509" spans="1:5">
      <c r="A509" s="4" t="s">
        <v>988</v>
      </c>
      <c r="B509" s="5" t="n">
        <v>4592</v>
      </c>
    </row>
    <row r="510" spans="1:5">
      <c r="A510" s="4" t="s">
        <v>989</v>
      </c>
      <c r="B510" s="5" t="n">
        <v>5243</v>
      </c>
    </row>
    <row r="511" spans="1:5">
      <c r="A511" s="4" t="s">
        <v>990</v>
      </c>
      <c r="B511" s="6" t="n">
        <v>2472</v>
      </c>
    </row>
    <row r="512" spans="1:5">
      <c r="A512" s="4" t="s">
        <v>992</v>
      </c>
      <c r="B512" s="5" t="n">
        <v>1983</v>
      </c>
    </row>
    <row r="513" spans="1:5">
      <c r="A513" s="4" t="s">
        <v>996</v>
      </c>
      <c r="B513" s="4" t="s">
        <v>997</v>
      </c>
    </row>
    <row r="514" spans="1:5">
      <c r="A514" s="4" t="s">
        <v>1033</v>
      </c>
    </row>
    <row r="515" spans="1:5">
      <c r="A515" s="3" t="s">
        <v>982</v>
      </c>
    </row>
    <row r="516" spans="1:5">
      <c r="A516" s="4" t="s">
        <v>994</v>
      </c>
      <c r="B516" s="4" t="s">
        <v>1020</v>
      </c>
    </row>
    <row r="517" spans="1:5">
      <c r="A517" s="4" t="s">
        <v>984</v>
      </c>
      <c r="B517" s="6" t="n">
        <v>715</v>
      </c>
    </row>
    <row r="518" spans="1:5">
      <c r="A518" s="4" t="s">
        <v>985</v>
      </c>
      <c r="B518" s="5" t="n">
        <v>1695</v>
      </c>
    </row>
    <row r="519" spans="1:5">
      <c r="A519" s="4" t="s">
        <v>986</v>
      </c>
      <c r="B519" s="5" t="n">
        <v>1383</v>
      </c>
    </row>
    <row r="520" spans="1:5">
      <c r="A520" s="4" t="s">
        <v>987</v>
      </c>
      <c r="B520" s="5" t="n">
        <v>715</v>
      </c>
    </row>
    <row r="521" spans="1:5">
      <c r="A521" s="4" t="s">
        <v>988</v>
      </c>
      <c r="B521" s="5" t="n">
        <v>3078</v>
      </c>
    </row>
    <row r="522" spans="1:5">
      <c r="A522" s="4" t="s">
        <v>989</v>
      </c>
      <c r="B522" s="5" t="n">
        <v>3793</v>
      </c>
    </row>
    <row r="523" spans="1:5">
      <c r="A523" s="4" t="s">
        <v>990</v>
      </c>
      <c r="B523" s="6" t="n">
        <v>1461</v>
      </c>
    </row>
    <row r="524" spans="1:5">
      <c r="A524" s="4" t="s">
        <v>992</v>
      </c>
      <c r="B524" s="5" t="n">
        <v>1988</v>
      </c>
    </row>
    <row r="525" spans="1:5">
      <c r="A525" s="4" t="s">
        <v>996</v>
      </c>
      <c r="B525" s="4" t="s">
        <v>997</v>
      </c>
    </row>
    <row r="526" spans="1:5">
      <c r="A526" s="4" t="s">
        <v>1021</v>
      </c>
    </row>
    <row r="527" spans="1:5">
      <c r="A527" s="3" t="s">
        <v>982</v>
      </c>
    </row>
    <row r="528" spans="1:5">
      <c r="A528" s="4" t="s">
        <v>994</v>
      </c>
      <c r="B528" s="4" t="s">
        <v>1016</v>
      </c>
    </row>
    <row r="529" spans="1:5">
      <c r="A529" s="4" t="s">
        <v>984</v>
      </c>
      <c r="B529" s="6" t="n">
        <v>304</v>
      </c>
    </row>
    <row r="530" spans="1:5">
      <c r="A530" s="4" t="s">
        <v>985</v>
      </c>
      <c r="B530" s="5" t="n">
        <v>1118</v>
      </c>
    </row>
    <row r="531" spans="1:5">
      <c r="A531" s="4" t="s">
        <v>986</v>
      </c>
      <c r="B531" s="5" t="n">
        <v>2820</v>
      </c>
    </row>
    <row r="532" spans="1:5">
      <c r="A532" s="4" t="s">
        <v>987</v>
      </c>
      <c r="B532" s="5" t="n">
        <v>619</v>
      </c>
    </row>
    <row r="533" spans="1:5">
      <c r="A533" s="4" t="s">
        <v>988</v>
      </c>
      <c r="B533" s="5" t="n">
        <v>3623</v>
      </c>
    </row>
    <row r="534" spans="1:5">
      <c r="A534" s="4" t="s">
        <v>989</v>
      </c>
      <c r="B534" s="5" t="n">
        <v>4242</v>
      </c>
    </row>
    <row r="535" spans="1:5">
      <c r="A535" s="4" t="s">
        <v>990</v>
      </c>
      <c r="B535" s="6" t="n">
        <v>1526</v>
      </c>
    </row>
    <row r="536" spans="1:5">
      <c r="A536" s="4" t="s">
        <v>992</v>
      </c>
      <c r="B536" s="5" t="n">
        <v>1988</v>
      </c>
    </row>
    <row r="537" spans="1:5">
      <c r="A537" s="4" t="s">
        <v>996</v>
      </c>
      <c r="B537" s="4" t="s">
        <v>997</v>
      </c>
    </row>
    <row r="538" spans="1:5">
      <c r="A538" s="4" t="s">
        <v>1034</v>
      </c>
    </row>
    <row r="539" spans="1:5">
      <c r="A539" s="3" t="s">
        <v>982</v>
      </c>
    </row>
    <row r="540" spans="1:5">
      <c r="A540" s="4" t="s">
        <v>994</v>
      </c>
      <c r="B540" s="4" t="s">
        <v>1031</v>
      </c>
    </row>
    <row r="541" spans="1:5">
      <c r="A541" s="4" t="s">
        <v>984</v>
      </c>
      <c r="B541" s="6" t="n">
        <v>1375</v>
      </c>
    </row>
    <row r="542" spans="1:5">
      <c r="A542" s="4" t="s">
        <v>985</v>
      </c>
      <c r="B542" s="5" t="n">
        <v>3220</v>
      </c>
    </row>
    <row r="543" spans="1:5">
      <c r="A543" s="4" t="s">
        <v>986</v>
      </c>
      <c r="B543" s="5" t="n">
        <v>2836</v>
      </c>
    </row>
    <row r="544" spans="1:5">
      <c r="A544" s="4" t="s">
        <v>987</v>
      </c>
      <c r="B544" s="5" t="n">
        <v>1376</v>
      </c>
    </row>
    <row r="545" spans="1:5">
      <c r="A545" s="4" t="s">
        <v>988</v>
      </c>
      <c r="B545" s="5" t="n">
        <v>6055</v>
      </c>
    </row>
    <row r="546" spans="1:5">
      <c r="A546" s="4" t="s">
        <v>989</v>
      </c>
      <c r="B546" s="5" t="n">
        <v>7431</v>
      </c>
    </row>
    <row r="547" spans="1:5">
      <c r="A547" s="4" t="s">
        <v>990</v>
      </c>
      <c r="B547" s="6" t="n">
        <v>2919</v>
      </c>
    </row>
    <row r="548" spans="1:5">
      <c r="A548" s="4" t="s">
        <v>992</v>
      </c>
      <c r="B548" s="5" t="n">
        <v>1984</v>
      </c>
    </row>
    <row r="549" spans="1:5">
      <c r="A549" s="4" t="s">
        <v>996</v>
      </c>
      <c r="B549" s="4" t="s">
        <v>997</v>
      </c>
    </row>
    <row r="550" spans="1:5">
      <c r="A550" s="4" t="s">
        <v>1035</v>
      </c>
    </row>
    <row r="551" spans="1:5">
      <c r="A551" s="3" t="s">
        <v>982</v>
      </c>
    </row>
    <row r="552" spans="1:5">
      <c r="A552" s="4" t="s">
        <v>994</v>
      </c>
      <c r="B552" s="4" t="s">
        <v>999</v>
      </c>
    </row>
    <row r="553" spans="1:5">
      <c r="A553" s="4" t="s">
        <v>984</v>
      </c>
      <c r="B553" s="6" t="n">
        <v>244</v>
      </c>
    </row>
    <row r="554" spans="1:5">
      <c r="A554" s="4" t="s">
        <v>985</v>
      </c>
      <c r="B554" s="5" t="n">
        <v>901</v>
      </c>
    </row>
    <row r="555" spans="1:5">
      <c r="A555" s="4" t="s">
        <v>986</v>
      </c>
      <c r="B555" s="5" t="n">
        <v>658</v>
      </c>
    </row>
    <row r="556" spans="1:5">
      <c r="A556" s="4" t="s">
        <v>987</v>
      </c>
      <c r="B556" s="5" t="n">
        <v>244</v>
      </c>
    </row>
    <row r="557" spans="1:5">
      <c r="A557" s="4" t="s">
        <v>988</v>
      </c>
      <c r="B557" s="5" t="n">
        <v>1559</v>
      </c>
    </row>
    <row r="558" spans="1:5">
      <c r="A558" s="4" t="s">
        <v>989</v>
      </c>
      <c r="B558" s="5" t="n">
        <v>1803</v>
      </c>
    </row>
    <row r="559" spans="1:5">
      <c r="A559" s="4" t="s">
        <v>990</v>
      </c>
      <c r="B559" s="6" t="n">
        <v>871</v>
      </c>
    </row>
    <row r="560" spans="1:5">
      <c r="A560" s="4" t="s">
        <v>992</v>
      </c>
      <c r="B560" s="5" t="n">
        <v>1986</v>
      </c>
    </row>
    <row r="561" spans="1:5">
      <c r="A561" s="4" t="s">
        <v>996</v>
      </c>
      <c r="B561" s="4" t="s">
        <v>997</v>
      </c>
    </row>
    <row r="562" spans="1:5">
      <c r="A562" s="4" t="s">
        <v>1036</v>
      </c>
    </row>
    <row r="563" spans="1:5">
      <c r="A563" s="3" t="s">
        <v>982</v>
      </c>
    </row>
    <row r="564" spans="1:5">
      <c r="A564" s="4" t="s">
        <v>994</v>
      </c>
      <c r="B564" s="4" t="s">
        <v>999</v>
      </c>
    </row>
    <row r="565" spans="1:5">
      <c r="A565" s="4" t="s">
        <v>984</v>
      </c>
      <c r="B565" s="6" t="n">
        <v>834</v>
      </c>
    </row>
    <row r="566" spans="1:5">
      <c r="A566" s="4" t="s">
        <v>985</v>
      </c>
      <c r="B566" s="5" t="n">
        <v>2066</v>
      </c>
    </row>
    <row r="567" spans="1:5">
      <c r="A567" s="4" t="s">
        <v>986</v>
      </c>
      <c r="B567" s="5" t="n">
        <v>3483</v>
      </c>
    </row>
    <row r="568" spans="1:5">
      <c r="A568" s="4" t="s">
        <v>987</v>
      </c>
      <c r="B568" s="5" t="n">
        <v>1591</v>
      </c>
    </row>
    <row r="569" spans="1:5">
      <c r="A569" s="4" t="s">
        <v>988</v>
      </c>
      <c r="B569" s="5" t="n">
        <v>4792</v>
      </c>
    </row>
    <row r="570" spans="1:5">
      <c r="A570" s="4" t="s">
        <v>989</v>
      </c>
      <c r="B570" s="5" t="n">
        <v>6383</v>
      </c>
    </row>
    <row r="571" spans="1:5">
      <c r="A571" s="4" t="s">
        <v>990</v>
      </c>
      <c r="B571" s="6" t="n">
        <v>1518</v>
      </c>
    </row>
    <row r="572" spans="1:5">
      <c r="A572" s="4" t="s">
        <v>992</v>
      </c>
      <c r="B572" s="5" t="n">
        <v>1986</v>
      </c>
    </row>
    <row r="573" spans="1:5">
      <c r="A573" s="4" t="s">
        <v>996</v>
      </c>
      <c r="B573" s="4" t="s">
        <v>997</v>
      </c>
    </row>
    <row r="574" spans="1:5">
      <c r="A574" s="4" t="s">
        <v>1037</v>
      </c>
    </row>
    <row r="575" spans="1:5">
      <c r="A575" s="3" t="s">
        <v>982</v>
      </c>
    </row>
    <row r="576" spans="1:5">
      <c r="A576" s="4" t="s">
        <v>994</v>
      </c>
      <c r="B576" s="4" t="s">
        <v>1020</v>
      </c>
    </row>
    <row r="577" spans="1:5">
      <c r="A577" s="4" t="s">
        <v>984</v>
      </c>
      <c r="B577" s="6" t="n">
        <v>234</v>
      </c>
    </row>
    <row r="578" spans="1:5">
      <c r="A578" s="4" t="s">
        <v>985</v>
      </c>
      <c r="B578" s="5" t="n">
        <v>861</v>
      </c>
    </row>
    <row r="579" spans="1:5">
      <c r="A579" s="4" t="s">
        <v>986</v>
      </c>
      <c r="B579" s="5" t="n">
        <v>3486</v>
      </c>
    </row>
    <row r="580" spans="1:5">
      <c r="A580" s="4" t="s">
        <v>987</v>
      </c>
      <c r="B580" s="5" t="n">
        <v>612</v>
      </c>
    </row>
    <row r="581" spans="1:5">
      <c r="A581" s="4" t="s">
        <v>988</v>
      </c>
      <c r="B581" s="5" t="n">
        <v>3969</v>
      </c>
    </row>
    <row r="582" spans="1:5">
      <c r="A582" s="4" t="s">
        <v>989</v>
      </c>
      <c r="B582" s="5" t="n">
        <v>4581</v>
      </c>
    </row>
    <row r="583" spans="1:5">
      <c r="A583" s="4" t="s">
        <v>990</v>
      </c>
      <c r="B583" s="6" t="n">
        <v>1205</v>
      </c>
    </row>
    <row r="584" spans="1:5">
      <c r="A584" s="4" t="s">
        <v>992</v>
      </c>
      <c r="B584" s="5" t="n">
        <v>1992</v>
      </c>
    </row>
    <row r="585" spans="1:5">
      <c r="A585" s="4" t="s">
        <v>996</v>
      </c>
      <c r="B585" s="4" t="s">
        <v>997</v>
      </c>
    </row>
    <row r="586" spans="1:5">
      <c r="A586" s="4" t="s">
        <v>1038</v>
      </c>
    </row>
    <row r="587" spans="1:5">
      <c r="A587" s="3" t="s">
        <v>982</v>
      </c>
    </row>
    <row r="588" spans="1:5">
      <c r="A588" s="4" t="s">
        <v>994</v>
      </c>
      <c r="B588" s="4" t="s">
        <v>1016</v>
      </c>
    </row>
    <row r="589" spans="1:5">
      <c r="A589" s="4" t="s">
        <v>984</v>
      </c>
      <c r="B589" s="6" t="n">
        <v>256</v>
      </c>
    </row>
    <row r="590" spans="1:5">
      <c r="A590" s="4" t="s">
        <v>985</v>
      </c>
      <c r="B590" s="5" t="n">
        <v>1244</v>
      </c>
    </row>
    <row r="591" spans="1:5">
      <c r="A591" s="4" t="s">
        <v>986</v>
      </c>
      <c r="B591" s="5" t="n">
        <v>2231</v>
      </c>
    </row>
    <row r="592" spans="1:5">
      <c r="A592" s="4" t="s">
        <v>987</v>
      </c>
      <c r="B592" s="5" t="n">
        <v>256</v>
      </c>
    </row>
    <row r="593" spans="1:5">
      <c r="A593" s="4" t="s">
        <v>988</v>
      </c>
      <c r="B593" s="5" t="n">
        <v>3475</v>
      </c>
    </row>
    <row r="594" spans="1:5">
      <c r="A594" s="4" t="s">
        <v>989</v>
      </c>
      <c r="B594" s="5" t="n">
        <v>3731</v>
      </c>
    </row>
    <row r="595" spans="1:5">
      <c r="A595" s="4" t="s">
        <v>990</v>
      </c>
      <c r="B595" s="6" t="n">
        <v>1501</v>
      </c>
    </row>
    <row r="596" spans="1:5">
      <c r="A596" s="4" t="s">
        <v>992</v>
      </c>
      <c r="B596" s="5" t="n">
        <v>1988</v>
      </c>
    </row>
    <row r="597" spans="1:5">
      <c r="A597" s="4" t="s">
        <v>996</v>
      </c>
      <c r="B597" s="4" t="s">
        <v>997</v>
      </c>
    </row>
    <row r="598" spans="1:5">
      <c r="A598" s="4" t="s">
        <v>1039</v>
      </c>
    </row>
    <row r="599" spans="1:5">
      <c r="A599" s="3" t="s">
        <v>982</v>
      </c>
    </row>
    <row r="600" spans="1:5">
      <c r="A600" s="4" t="s">
        <v>994</v>
      </c>
      <c r="B600" s="4" t="s">
        <v>1031</v>
      </c>
    </row>
    <row r="601" spans="1:5">
      <c r="A601" s="4" t="s">
        <v>984</v>
      </c>
      <c r="B601" s="6" t="n">
        <v>313</v>
      </c>
    </row>
    <row r="602" spans="1:5">
      <c r="A602" s="4" t="s">
        <v>985</v>
      </c>
      <c r="B602" s="5" t="n">
        <v>1462</v>
      </c>
    </row>
    <row r="603" spans="1:5">
      <c r="A603" s="4" t="s">
        <v>986</v>
      </c>
      <c r="B603" s="5" t="n">
        <v>2657</v>
      </c>
    </row>
    <row r="604" spans="1:5">
      <c r="A604" s="4" t="s">
        <v>987</v>
      </c>
      <c r="B604" s="5" t="n">
        <v>313</v>
      </c>
    </row>
    <row r="605" spans="1:5">
      <c r="A605" s="4" t="s">
        <v>988</v>
      </c>
      <c r="B605" s="5" t="n">
        <v>4119</v>
      </c>
    </row>
    <row r="606" spans="1:5">
      <c r="A606" s="4" t="s">
        <v>989</v>
      </c>
      <c r="B606" s="5" t="n">
        <v>4432</v>
      </c>
    </row>
    <row r="607" spans="1:5">
      <c r="A607" s="4" t="s">
        <v>990</v>
      </c>
      <c r="B607" s="6" t="n">
        <v>1485</v>
      </c>
    </row>
    <row r="608" spans="1:5">
      <c r="A608" s="4" t="s">
        <v>992</v>
      </c>
      <c r="B608" s="5" t="n">
        <v>1984</v>
      </c>
    </row>
    <row r="609" spans="1:5">
      <c r="A609" s="4" t="s">
        <v>996</v>
      </c>
      <c r="B609" s="4" t="s">
        <v>997</v>
      </c>
    </row>
    <row r="610" spans="1:5">
      <c r="A610" s="4" t="s">
        <v>1040</v>
      </c>
    </row>
    <row r="611" spans="1:5">
      <c r="A611" s="3" t="s">
        <v>982</v>
      </c>
    </row>
    <row r="612" spans="1:5">
      <c r="A612" s="4" t="s">
        <v>994</v>
      </c>
      <c r="B612" s="4" t="s">
        <v>1031</v>
      </c>
    </row>
    <row r="613" spans="1:5">
      <c r="A613" s="4" t="s">
        <v>984</v>
      </c>
      <c r="B613" s="6" t="n">
        <v>1142</v>
      </c>
    </row>
    <row r="614" spans="1:5">
      <c r="A614" s="4" t="s">
        <v>985</v>
      </c>
      <c r="B614" s="5" t="n">
        <v>4998</v>
      </c>
    </row>
    <row r="615" spans="1:5">
      <c r="A615" s="4" t="s">
        <v>986</v>
      </c>
      <c r="B615" s="5" t="n">
        <v>3411</v>
      </c>
    </row>
    <row r="616" spans="1:5">
      <c r="A616" s="4" t="s">
        <v>987</v>
      </c>
      <c r="B616" s="5" t="n">
        <v>1142</v>
      </c>
    </row>
    <row r="617" spans="1:5">
      <c r="A617" s="4" t="s">
        <v>988</v>
      </c>
      <c r="B617" s="5" t="n">
        <v>8409</v>
      </c>
    </row>
    <row r="618" spans="1:5">
      <c r="A618" s="4" t="s">
        <v>989</v>
      </c>
      <c r="B618" s="5" t="n">
        <v>9551</v>
      </c>
    </row>
    <row r="619" spans="1:5">
      <c r="A619" s="4" t="s">
        <v>990</v>
      </c>
      <c r="B619" s="6" t="n">
        <v>3218</v>
      </c>
    </row>
    <row r="620" spans="1:5">
      <c r="A620" s="4" t="s">
        <v>992</v>
      </c>
      <c r="B620" s="4" t="s">
        <v>1041</v>
      </c>
    </row>
    <row r="621" spans="1:5">
      <c r="A621" s="4" t="s">
        <v>996</v>
      </c>
      <c r="B621" s="4" t="s">
        <v>997</v>
      </c>
    </row>
    <row r="622" spans="1:5">
      <c r="A622" s="4" t="s">
        <v>1042</v>
      </c>
    </row>
    <row r="623" spans="1:5">
      <c r="A623" s="3" t="s">
        <v>982</v>
      </c>
    </row>
    <row r="624" spans="1:5">
      <c r="A624" s="4" t="s">
        <v>994</v>
      </c>
      <c r="B624" s="4" t="s">
        <v>1043</v>
      </c>
    </row>
    <row r="625" spans="1:5">
      <c r="A625" s="4" t="s">
        <v>984</v>
      </c>
      <c r="B625" s="6" t="n">
        <v>307</v>
      </c>
    </row>
    <row r="626" spans="1:5">
      <c r="A626" s="4" t="s">
        <v>985</v>
      </c>
      <c r="B626" s="5" t="n">
        <v>1415</v>
      </c>
    </row>
    <row r="627" spans="1:5">
      <c r="A627" s="4" t="s">
        <v>986</v>
      </c>
      <c r="B627" s="5" t="n">
        <v>1922</v>
      </c>
    </row>
    <row r="628" spans="1:5">
      <c r="A628" s="4" t="s">
        <v>987</v>
      </c>
      <c r="B628" s="5" t="n">
        <v>385</v>
      </c>
    </row>
    <row r="629" spans="1:5">
      <c r="A629" s="4" t="s">
        <v>988</v>
      </c>
      <c r="B629" s="5" t="n">
        <v>3259</v>
      </c>
    </row>
    <row r="630" spans="1:5">
      <c r="A630" s="4" t="s">
        <v>989</v>
      </c>
      <c r="B630" s="5" t="n">
        <v>3644</v>
      </c>
    </row>
    <row r="631" spans="1:5">
      <c r="A631" s="4" t="s">
        <v>990</v>
      </c>
      <c r="B631" s="6" t="n">
        <v>1430</v>
      </c>
    </row>
    <row r="632" spans="1:5">
      <c r="A632" s="4" t="s">
        <v>992</v>
      </c>
      <c r="B632" s="5" t="n">
        <v>1990</v>
      </c>
    </row>
    <row r="633" spans="1:5">
      <c r="A633" s="4" t="s">
        <v>996</v>
      </c>
      <c r="B633" s="4" t="s">
        <v>997</v>
      </c>
    </row>
    <row r="634" spans="1:5">
      <c r="A634" s="4" t="s">
        <v>1042</v>
      </c>
    </row>
    <row r="635" spans="1:5">
      <c r="A635" s="3" t="s">
        <v>982</v>
      </c>
    </row>
    <row r="636" spans="1:5">
      <c r="A636" s="4" t="s">
        <v>994</v>
      </c>
      <c r="B636" s="4" t="s">
        <v>1043</v>
      </c>
    </row>
    <row r="637" spans="1:5">
      <c r="A637" s="4" t="s">
        <v>984</v>
      </c>
      <c r="B637" s="6" t="n">
        <v>730</v>
      </c>
    </row>
    <row r="638" spans="1:5">
      <c r="A638" s="4" t="s">
        <v>985</v>
      </c>
      <c r="B638" s="5" t="n">
        <v>1725</v>
      </c>
    </row>
    <row r="639" spans="1:5">
      <c r="A639" s="4" t="s">
        <v>986</v>
      </c>
      <c r="B639" s="5" t="n">
        <v>2981</v>
      </c>
    </row>
    <row r="640" spans="1:5">
      <c r="A640" s="4" t="s">
        <v>987</v>
      </c>
      <c r="B640" s="5" t="n">
        <v>730</v>
      </c>
    </row>
    <row r="641" spans="1:5">
      <c r="A641" s="4" t="s">
        <v>988</v>
      </c>
      <c r="B641" s="5" t="n">
        <v>4706</v>
      </c>
    </row>
    <row r="642" spans="1:5">
      <c r="A642" s="4" t="s">
        <v>989</v>
      </c>
      <c r="B642" s="5" t="n">
        <v>5436</v>
      </c>
    </row>
    <row r="643" spans="1:5">
      <c r="A643" s="4" t="s">
        <v>990</v>
      </c>
      <c r="B643" s="6" t="n">
        <v>1544</v>
      </c>
    </row>
    <row r="644" spans="1:5">
      <c r="A644" s="4" t="s">
        <v>992</v>
      </c>
      <c r="B644" s="5" t="n">
        <v>1990</v>
      </c>
    </row>
    <row r="645" spans="1:5">
      <c r="A645" s="4" t="s">
        <v>996</v>
      </c>
      <c r="B645" s="4" t="s">
        <v>997</v>
      </c>
    </row>
    <row r="646" spans="1:5">
      <c r="A646" s="4" t="s">
        <v>1044</v>
      </c>
    </row>
    <row r="647" spans="1:5">
      <c r="A647" s="3" t="s">
        <v>982</v>
      </c>
    </row>
    <row r="648" spans="1:5">
      <c r="A648" s="4" t="s">
        <v>994</v>
      </c>
      <c r="B648" s="4" t="s">
        <v>1043</v>
      </c>
    </row>
    <row r="649" spans="1:5">
      <c r="A649" s="4" t="s">
        <v>984</v>
      </c>
      <c r="B649" s="6" t="n">
        <v>863</v>
      </c>
    </row>
    <row r="650" spans="1:5">
      <c r="A650" s="4" t="s">
        <v>985</v>
      </c>
      <c r="B650" s="5" t="n">
        <v>2041</v>
      </c>
    </row>
    <row r="651" spans="1:5">
      <c r="A651" s="4" t="s">
        <v>986</v>
      </c>
      <c r="B651" s="5" t="n">
        <v>1415</v>
      </c>
    </row>
    <row r="652" spans="1:5">
      <c r="A652" s="4" t="s">
        <v>987</v>
      </c>
      <c r="B652" s="5" t="n">
        <v>863</v>
      </c>
    </row>
    <row r="653" spans="1:5">
      <c r="A653" s="4" t="s">
        <v>988</v>
      </c>
      <c r="B653" s="5" t="n">
        <v>3456</v>
      </c>
    </row>
    <row r="654" spans="1:5">
      <c r="A654" s="4" t="s">
        <v>989</v>
      </c>
      <c r="B654" s="5" t="n">
        <v>4319</v>
      </c>
    </row>
    <row r="655" spans="1:5">
      <c r="A655" s="4" t="s">
        <v>990</v>
      </c>
      <c r="B655" s="6" t="n">
        <v>1630</v>
      </c>
    </row>
    <row r="656" spans="1:5">
      <c r="A656" s="4" t="s">
        <v>992</v>
      </c>
      <c r="B656" s="5" t="n">
        <v>1982</v>
      </c>
    </row>
    <row r="657" spans="1:5">
      <c r="A657" s="4" t="s">
        <v>996</v>
      </c>
      <c r="B657" s="4" t="s">
        <v>997</v>
      </c>
    </row>
    <row r="658" spans="1:5">
      <c r="A658" s="4" t="s">
        <v>1011</v>
      </c>
    </row>
    <row r="659" spans="1:5">
      <c r="A659" s="3" t="s">
        <v>982</v>
      </c>
    </row>
    <row r="660" spans="1:5">
      <c r="A660" s="4" t="s">
        <v>994</v>
      </c>
      <c r="B660" s="4" t="s">
        <v>999</v>
      </c>
    </row>
    <row r="661" spans="1:5">
      <c r="A661" s="4" t="s">
        <v>984</v>
      </c>
      <c r="B661" s="6" t="n">
        <v>326</v>
      </c>
    </row>
    <row r="662" spans="1:5">
      <c r="A662" s="4" t="s">
        <v>985</v>
      </c>
      <c r="B662" s="5" t="n">
        <v>1515</v>
      </c>
    </row>
    <row r="663" spans="1:5">
      <c r="A663" s="4" t="s">
        <v>986</v>
      </c>
      <c r="B663" s="5" t="n">
        <v>1368</v>
      </c>
    </row>
    <row r="664" spans="1:5">
      <c r="A664" s="4" t="s">
        <v>987</v>
      </c>
      <c r="B664" s="5" t="n">
        <v>326</v>
      </c>
    </row>
    <row r="665" spans="1:5">
      <c r="A665" s="4" t="s">
        <v>988</v>
      </c>
      <c r="B665" s="5" t="n">
        <v>2883</v>
      </c>
    </row>
    <row r="666" spans="1:5">
      <c r="A666" s="4" t="s">
        <v>989</v>
      </c>
      <c r="B666" s="5" t="n">
        <v>3209</v>
      </c>
    </row>
    <row r="667" spans="1:5">
      <c r="A667" s="4" t="s">
        <v>990</v>
      </c>
      <c r="B667" s="6" t="n">
        <v>1182</v>
      </c>
    </row>
    <row r="668" spans="1:5">
      <c r="A668" s="4" t="s">
        <v>992</v>
      </c>
      <c r="B668" s="5" t="n">
        <v>1987</v>
      </c>
    </row>
    <row r="669" spans="1:5">
      <c r="A669" s="4" t="s">
        <v>996</v>
      </c>
      <c r="B669" s="4" t="s">
        <v>997</v>
      </c>
    </row>
    <row r="670" spans="1:5">
      <c r="A670" s="4" t="s">
        <v>1032</v>
      </c>
    </row>
    <row r="671" spans="1:5">
      <c r="A671" s="3" t="s">
        <v>982</v>
      </c>
    </row>
    <row r="672" spans="1:5">
      <c r="A672" s="4" t="s">
        <v>994</v>
      </c>
      <c r="B672" s="4" t="s">
        <v>999</v>
      </c>
    </row>
    <row r="673" spans="1:5">
      <c r="A673" s="4" t="s">
        <v>984</v>
      </c>
      <c r="B673" s="6" t="n">
        <v>369</v>
      </c>
    </row>
    <row r="674" spans="1:5">
      <c r="A674" s="4" t="s">
        <v>985</v>
      </c>
      <c r="B674" s="5" t="n">
        <v>1358</v>
      </c>
    </row>
    <row r="675" spans="1:5">
      <c r="A675" s="4" t="s">
        <v>986</v>
      </c>
      <c r="B675" s="5" t="n">
        <v>3194</v>
      </c>
    </row>
    <row r="676" spans="1:5">
      <c r="A676" s="4" t="s">
        <v>987</v>
      </c>
      <c r="B676" s="5" t="n">
        <v>369</v>
      </c>
    </row>
    <row r="677" spans="1:5">
      <c r="A677" s="4" t="s">
        <v>988</v>
      </c>
      <c r="B677" s="5" t="n">
        <v>4552</v>
      </c>
    </row>
    <row r="678" spans="1:5">
      <c r="A678" s="4" t="s">
        <v>989</v>
      </c>
      <c r="B678" s="5" t="n">
        <v>4921</v>
      </c>
    </row>
    <row r="679" spans="1:5">
      <c r="A679" s="4" t="s">
        <v>990</v>
      </c>
      <c r="B679" s="6" t="n">
        <v>1901</v>
      </c>
    </row>
    <row r="680" spans="1:5">
      <c r="A680" s="4" t="s">
        <v>992</v>
      </c>
      <c r="B680" s="5" t="n">
        <v>1986</v>
      </c>
    </row>
    <row r="681" spans="1:5">
      <c r="A681" s="4" t="s">
        <v>996</v>
      </c>
      <c r="B681" s="4" t="s">
        <v>997</v>
      </c>
    </row>
    <row r="682" spans="1:5">
      <c r="A682" s="4" t="s">
        <v>1032</v>
      </c>
    </row>
    <row r="683" spans="1:5">
      <c r="A683" s="3" t="s">
        <v>982</v>
      </c>
    </row>
    <row r="684" spans="1:5">
      <c r="A684" s="4" t="s">
        <v>994</v>
      </c>
      <c r="B684" s="4" t="s">
        <v>999</v>
      </c>
    </row>
    <row r="685" spans="1:5">
      <c r="A685" s="4" t="s">
        <v>984</v>
      </c>
      <c r="B685" s="6" t="n">
        <v>244</v>
      </c>
    </row>
    <row r="686" spans="1:5">
      <c r="A686" s="4" t="s">
        <v>985</v>
      </c>
      <c r="B686" s="5" t="n">
        <v>1128</v>
      </c>
    </row>
    <row r="687" spans="1:5">
      <c r="A687" s="4" t="s">
        <v>986</v>
      </c>
      <c r="B687" s="5" t="n">
        <v>2819</v>
      </c>
    </row>
    <row r="688" spans="1:5">
      <c r="A688" s="4" t="s">
        <v>987</v>
      </c>
      <c r="B688" s="5" t="n">
        <v>720</v>
      </c>
    </row>
    <row r="689" spans="1:5">
      <c r="A689" s="4" t="s">
        <v>988</v>
      </c>
      <c r="B689" s="5" t="n">
        <v>3471</v>
      </c>
    </row>
    <row r="690" spans="1:5">
      <c r="A690" s="4" t="s">
        <v>989</v>
      </c>
      <c r="B690" s="5" t="n">
        <v>4191</v>
      </c>
    </row>
    <row r="691" spans="1:5">
      <c r="A691" s="4" t="s">
        <v>990</v>
      </c>
      <c r="B691" s="6" t="n">
        <v>1205</v>
      </c>
    </row>
    <row r="692" spans="1:5">
      <c r="A692" s="4" t="s">
        <v>992</v>
      </c>
      <c r="B692" s="5" t="n">
        <v>1990</v>
      </c>
    </row>
    <row r="693" spans="1:5">
      <c r="A693" s="4" t="s">
        <v>996</v>
      </c>
      <c r="B693" s="4" t="s">
        <v>997</v>
      </c>
    </row>
    <row r="694" spans="1:5">
      <c r="A694" s="4" t="s">
        <v>1032</v>
      </c>
    </row>
    <row r="695" spans="1:5">
      <c r="A695" s="3" t="s">
        <v>982</v>
      </c>
    </row>
    <row r="696" spans="1:5">
      <c r="A696" s="4" t="s">
        <v>994</v>
      </c>
      <c r="B696" s="4" t="s">
        <v>999</v>
      </c>
    </row>
    <row r="697" spans="1:5">
      <c r="A697" s="4" t="s">
        <v>984</v>
      </c>
      <c r="B697" s="6" t="n">
        <v>226</v>
      </c>
    </row>
    <row r="698" spans="1:5">
      <c r="A698" s="4" t="s">
        <v>985</v>
      </c>
      <c r="B698" s="5" t="n">
        <v>1046</v>
      </c>
    </row>
    <row r="699" spans="1:5">
      <c r="A699" s="4" t="s">
        <v>986</v>
      </c>
      <c r="B699" s="5" t="n">
        <v>784</v>
      </c>
    </row>
    <row r="700" spans="1:5">
      <c r="A700" s="4" t="s">
        <v>987</v>
      </c>
      <c r="B700" s="5" t="n">
        <v>226</v>
      </c>
    </row>
    <row r="701" spans="1:5">
      <c r="A701" s="4" t="s">
        <v>988</v>
      </c>
      <c r="B701" s="5" t="n">
        <v>1830</v>
      </c>
    </row>
    <row r="702" spans="1:5">
      <c r="A702" s="4" t="s">
        <v>989</v>
      </c>
      <c r="B702" s="5" t="n">
        <v>2056</v>
      </c>
    </row>
    <row r="703" spans="1:5">
      <c r="A703" s="4" t="s">
        <v>990</v>
      </c>
      <c r="B703" s="6" t="n">
        <v>996</v>
      </c>
    </row>
    <row r="704" spans="1:5">
      <c r="A704" s="4" t="s">
        <v>992</v>
      </c>
      <c r="B704" s="5" t="n">
        <v>1990</v>
      </c>
    </row>
    <row r="705" spans="1:5">
      <c r="A705" s="4" t="s">
        <v>996</v>
      </c>
      <c r="B705" s="4" t="s">
        <v>997</v>
      </c>
    </row>
    <row r="706" spans="1:5">
      <c r="A706" s="4" t="s">
        <v>1045</v>
      </c>
    </row>
    <row r="707" spans="1:5">
      <c r="A707" s="3" t="s">
        <v>982</v>
      </c>
    </row>
    <row r="708" spans="1:5">
      <c r="A708" s="4" t="s">
        <v>994</v>
      </c>
      <c r="B708" s="4" t="s">
        <v>999</v>
      </c>
    </row>
    <row r="709" spans="1:5">
      <c r="A709" s="4" t="s">
        <v>984</v>
      </c>
      <c r="B709" s="6" t="n">
        <v>1088</v>
      </c>
    </row>
    <row r="710" spans="1:5">
      <c r="A710" s="4" t="s">
        <v>985</v>
      </c>
      <c r="B710" s="5" t="n">
        <v>2597</v>
      </c>
    </row>
    <row r="711" spans="1:5">
      <c r="A711" s="4" t="s">
        <v>986</v>
      </c>
      <c r="B711" s="5" t="n">
        <v>1160</v>
      </c>
    </row>
    <row r="712" spans="1:5">
      <c r="A712" s="4" t="s">
        <v>987</v>
      </c>
      <c r="B712" s="5" t="n">
        <v>1088</v>
      </c>
    </row>
    <row r="713" spans="1:5">
      <c r="A713" s="4" t="s">
        <v>988</v>
      </c>
      <c r="B713" s="5" t="n">
        <v>3757</v>
      </c>
    </row>
    <row r="714" spans="1:5">
      <c r="A714" s="4" t="s">
        <v>989</v>
      </c>
      <c r="B714" s="5" t="n">
        <v>4845</v>
      </c>
    </row>
    <row r="715" spans="1:5">
      <c r="A715" s="4" t="s">
        <v>990</v>
      </c>
      <c r="B715" s="6" t="n">
        <v>2121</v>
      </c>
    </row>
    <row r="716" spans="1:5">
      <c r="A716" s="4" t="s">
        <v>992</v>
      </c>
      <c r="B716" s="5" t="n">
        <v>1989</v>
      </c>
    </row>
    <row r="717" spans="1:5">
      <c r="A717" s="4" t="s">
        <v>996</v>
      </c>
      <c r="B717" s="4" t="s">
        <v>997</v>
      </c>
    </row>
    <row r="718" spans="1:5">
      <c r="A718" s="4" t="s">
        <v>1046</v>
      </c>
    </row>
    <row r="719" spans="1:5">
      <c r="A719" s="3" t="s">
        <v>982</v>
      </c>
    </row>
    <row r="720" spans="1:5">
      <c r="A720" s="4" t="s">
        <v>994</v>
      </c>
      <c r="B720" s="4" t="s">
        <v>999</v>
      </c>
    </row>
    <row r="721" spans="1:5">
      <c r="A721" s="4" t="s">
        <v>984</v>
      </c>
      <c r="B721" s="6" t="n">
        <v>526</v>
      </c>
    </row>
    <row r="722" spans="1:5">
      <c r="A722" s="4" t="s">
        <v>985</v>
      </c>
      <c r="B722" s="5" t="n">
        <v>1958</v>
      </c>
    </row>
    <row r="723" spans="1:5">
      <c r="A723" s="4" t="s">
        <v>986</v>
      </c>
      <c r="B723" s="5" t="n">
        <v>1545</v>
      </c>
    </row>
    <row r="724" spans="1:5">
      <c r="A724" s="4" t="s">
        <v>987</v>
      </c>
      <c r="B724" s="5" t="n">
        <v>526</v>
      </c>
    </row>
    <row r="725" spans="1:5">
      <c r="A725" s="4" t="s">
        <v>988</v>
      </c>
      <c r="B725" s="5" t="n">
        <v>3503</v>
      </c>
    </row>
    <row r="726" spans="1:5">
      <c r="A726" s="4" t="s">
        <v>989</v>
      </c>
      <c r="B726" s="5" t="n">
        <v>4029</v>
      </c>
    </row>
    <row r="727" spans="1:5">
      <c r="A727" s="4" t="s">
        <v>990</v>
      </c>
      <c r="B727" s="6" t="n">
        <v>1660</v>
      </c>
    </row>
    <row r="728" spans="1:5">
      <c r="A728" s="4" t="s">
        <v>992</v>
      </c>
      <c r="B728" s="5" t="n">
        <v>1985</v>
      </c>
    </row>
    <row r="729" spans="1:5">
      <c r="A729" s="4" t="s">
        <v>996</v>
      </c>
      <c r="B729" s="4" t="s">
        <v>997</v>
      </c>
    </row>
    <row r="730" spans="1:5">
      <c r="A730" s="4" t="s">
        <v>1047</v>
      </c>
    </row>
    <row r="731" spans="1:5">
      <c r="A731" s="3" t="s">
        <v>982</v>
      </c>
    </row>
    <row r="732" spans="1:5">
      <c r="A732" s="4" t="s">
        <v>994</v>
      </c>
      <c r="B732" s="4" t="s">
        <v>999</v>
      </c>
    </row>
    <row r="733" spans="1:5">
      <c r="A733" s="4" t="s">
        <v>984</v>
      </c>
      <c r="B733" s="6" t="n">
        <v>672</v>
      </c>
    </row>
    <row r="734" spans="1:5">
      <c r="A734" s="4" t="s">
        <v>985</v>
      </c>
      <c r="B734" s="5" t="n">
        <v>2439</v>
      </c>
    </row>
    <row r="735" spans="1:5">
      <c r="A735" s="4" t="s">
        <v>986</v>
      </c>
      <c r="B735" s="5" t="n">
        <v>900</v>
      </c>
    </row>
    <row r="736" spans="1:5">
      <c r="A736" s="4" t="s">
        <v>987</v>
      </c>
      <c r="B736" s="5" t="n">
        <v>672</v>
      </c>
    </row>
    <row r="737" spans="1:5">
      <c r="A737" s="4" t="s">
        <v>988</v>
      </c>
      <c r="B737" s="5" t="n">
        <v>3339</v>
      </c>
    </row>
    <row r="738" spans="1:5">
      <c r="A738" s="4" t="s">
        <v>989</v>
      </c>
      <c r="B738" s="5" t="n">
        <v>4011</v>
      </c>
    </row>
    <row r="739" spans="1:5">
      <c r="A739" s="4" t="s">
        <v>990</v>
      </c>
      <c r="B739" s="6" t="n">
        <v>1757</v>
      </c>
    </row>
    <row r="740" spans="1:5">
      <c r="A740" s="4" t="s">
        <v>992</v>
      </c>
      <c r="B740" s="5" t="n">
        <v>1988</v>
      </c>
    </row>
    <row r="741" spans="1:5">
      <c r="A741" s="4" t="s">
        <v>996</v>
      </c>
      <c r="B741" s="4" t="s">
        <v>997</v>
      </c>
    </row>
    <row r="742" spans="1:5">
      <c r="A742" s="4" t="s">
        <v>1048</v>
      </c>
    </row>
    <row r="743" spans="1:5">
      <c r="A743" s="3" t="s">
        <v>982</v>
      </c>
    </row>
    <row r="744" spans="1:5">
      <c r="A744" s="4" t="s">
        <v>994</v>
      </c>
      <c r="B744" s="4" t="s">
        <v>1049</v>
      </c>
    </row>
    <row r="745" spans="1:5">
      <c r="A745" s="4" t="s">
        <v>984</v>
      </c>
      <c r="B745" s="6" t="n">
        <v>343</v>
      </c>
    </row>
    <row r="746" spans="1:5">
      <c r="A746" s="4" t="s">
        <v>985</v>
      </c>
      <c r="B746" s="5" t="n">
        <v>1580</v>
      </c>
    </row>
    <row r="747" spans="1:5">
      <c r="A747" s="4" t="s">
        <v>986</v>
      </c>
      <c r="B747" s="5" t="n">
        <v>2612</v>
      </c>
    </row>
    <row r="748" spans="1:5">
      <c r="A748" s="4" t="s">
        <v>987</v>
      </c>
      <c r="B748" s="5" t="n">
        <v>796</v>
      </c>
    </row>
    <row r="749" spans="1:5">
      <c r="A749" s="4" t="s">
        <v>988</v>
      </c>
      <c r="B749" s="5" t="n">
        <v>3739</v>
      </c>
    </row>
    <row r="750" spans="1:5">
      <c r="A750" s="4" t="s">
        <v>989</v>
      </c>
      <c r="B750" s="5" t="n">
        <v>4535</v>
      </c>
    </row>
    <row r="751" spans="1:5">
      <c r="A751" s="4" t="s">
        <v>990</v>
      </c>
      <c r="B751" s="6" t="n">
        <v>1475</v>
      </c>
    </row>
    <row r="752" spans="1:5">
      <c r="A752" s="4" t="s">
        <v>992</v>
      </c>
      <c r="B752" s="5" t="n">
        <v>1990</v>
      </c>
    </row>
    <row r="753" spans="1:5">
      <c r="A753" s="4" t="s">
        <v>996</v>
      </c>
      <c r="B753" s="4" t="s">
        <v>997</v>
      </c>
    </row>
    <row r="754" spans="1:5">
      <c r="A754" s="4" t="s">
        <v>1048</v>
      </c>
    </row>
    <row r="755" spans="1:5">
      <c r="A755" s="3" t="s">
        <v>982</v>
      </c>
    </row>
    <row r="756" spans="1:5">
      <c r="A756" s="4" t="s">
        <v>994</v>
      </c>
      <c r="B756" s="4" t="s">
        <v>1049</v>
      </c>
    </row>
    <row r="757" spans="1:5">
      <c r="A757" s="4" t="s">
        <v>984</v>
      </c>
      <c r="B757" s="6" t="n">
        <v>209</v>
      </c>
    </row>
    <row r="758" spans="1:5">
      <c r="A758" s="4" t="s">
        <v>985</v>
      </c>
      <c r="B758" s="5" t="n">
        <v>964</v>
      </c>
    </row>
    <row r="759" spans="1:5">
      <c r="A759" s="4" t="s">
        <v>986</v>
      </c>
      <c r="B759" s="5" t="n">
        <v>870</v>
      </c>
    </row>
    <row r="760" spans="1:5">
      <c r="A760" s="4" t="s">
        <v>987</v>
      </c>
      <c r="B760" s="5" t="n">
        <v>209</v>
      </c>
    </row>
    <row r="761" spans="1:5">
      <c r="A761" s="4" t="s">
        <v>988</v>
      </c>
      <c r="B761" s="5" t="n">
        <v>1834</v>
      </c>
    </row>
    <row r="762" spans="1:5">
      <c r="A762" s="4" t="s">
        <v>989</v>
      </c>
      <c r="B762" s="5" t="n">
        <v>2043</v>
      </c>
    </row>
    <row r="763" spans="1:5">
      <c r="A763" s="4" t="s">
        <v>990</v>
      </c>
      <c r="B763" s="6" t="n">
        <v>978</v>
      </c>
    </row>
    <row r="764" spans="1:5">
      <c r="A764" s="4" t="s">
        <v>992</v>
      </c>
      <c r="B764" s="5" t="n">
        <v>1990</v>
      </c>
    </row>
    <row r="765" spans="1:5">
      <c r="A765" s="4" t="s">
        <v>996</v>
      </c>
      <c r="B765" s="4" t="s">
        <v>997</v>
      </c>
    </row>
    <row r="766" spans="1:5">
      <c r="A766" s="4" t="s">
        <v>1050</v>
      </c>
    </row>
    <row r="767" spans="1:5">
      <c r="A767" s="3" t="s">
        <v>982</v>
      </c>
    </row>
    <row r="768" spans="1:5">
      <c r="A768" s="4" t="s">
        <v>994</v>
      </c>
      <c r="B768" s="4" t="s">
        <v>1051</v>
      </c>
    </row>
    <row r="769" spans="1:5">
      <c r="A769" s="4" t="s">
        <v>984</v>
      </c>
      <c r="B769" s="6" t="n">
        <v>345</v>
      </c>
    </row>
    <row r="770" spans="1:5">
      <c r="A770" s="4" t="s">
        <v>985</v>
      </c>
      <c r="B770" s="5" t="n">
        <v>1268</v>
      </c>
    </row>
    <row r="771" spans="1:5">
      <c r="A771" s="4" t="s">
        <v>986</v>
      </c>
      <c r="B771" s="5" t="n">
        <v>2081</v>
      </c>
    </row>
    <row r="772" spans="1:5">
      <c r="A772" s="4" t="s">
        <v>987</v>
      </c>
      <c r="B772" s="5" t="n">
        <v>486</v>
      </c>
    </row>
    <row r="773" spans="1:5">
      <c r="A773" s="4" t="s">
        <v>988</v>
      </c>
      <c r="B773" s="5" t="n">
        <v>3208</v>
      </c>
    </row>
    <row r="774" spans="1:5">
      <c r="A774" s="4" t="s">
        <v>989</v>
      </c>
      <c r="B774" s="5" t="n">
        <v>3694</v>
      </c>
    </row>
    <row r="775" spans="1:5">
      <c r="A775" s="4" t="s">
        <v>990</v>
      </c>
      <c r="B775" s="6" t="n">
        <v>1185</v>
      </c>
    </row>
    <row r="776" spans="1:5">
      <c r="A776" s="4" t="s">
        <v>992</v>
      </c>
      <c r="B776" s="5" t="n">
        <v>1984</v>
      </c>
    </row>
    <row r="777" spans="1:5">
      <c r="A777" s="4" t="s">
        <v>996</v>
      </c>
      <c r="B777" s="4" t="s">
        <v>997</v>
      </c>
    </row>
    <row r="778" spans="1:5">
      <c r="A778" s="4" t="s">
        <v>1052</v>
      </c>
    </row>
    <row r="779" spans="1:5">
      <c r="A779" s="3" t="s">
        <v>982</v>
      </c>
    </row>
    <row r="780" spans="1:5">
      <c r="A780" s="4" t="s">
        <v>994</v>
      </c>
      <c r="B780" s="4" t="s">
        <v>1031</v>
      </c>
    </row>
    <row r="781" spans="1:5">
      <c r="A781" s="4" t="s">
        <v>984</v>
      </c>
      <c r="B781" s="6" t="n">
        <v>443</v>
      </c>
    </row>
    <row r="782" spans="1:5">
      <c r="A782" s="4" t="s">
        <v>985</v>
      </c>
      <c r="B782" s="5" t="n">
        <v>1602</v>
      </c>
    </row>
    <row r="783" spans="1:5">
      <c r="A783" s="4" t="s">
        <v>986</v>
      </c>
      <c r="B783" s="5" t="n">
        <v>1104</v>
      </c>
    </row>
    <row r="784" spans="1:5">
      <c r="A784" s="4" t="s">
        <v>987</v>
      </c>
      <c r="B784" s="5" t="n">
        <v>443</v>
      </c>
    </row>
    <row r="785" spans="1:5">
      <c r="A785" s="4" t="s">
        <v>988</v>
      </c>
      <c r="B785" s="5" t="n">
        <v>2706</v>
      </c>
    </row>
    <row r="786" spans="1:5">
      <c r="A786" s="4" t="s">
        <v>989</v>
      </c>
      <c r="B786" s="5" t="n">
        <v>3149</v>
      </c>
    </row>
    <row r="787" spans="1:5">
      <c r="A787" s="4" t="s">
        <v>990</v>
      </c>
      <c r="B787" s="6" t="n">
        <v>1383</v>
      </c>
    </row>
    <row r="788" spans="1:5">
      <c r="A788" s="4" t="s">
        <v>992</v>
      </c>
      <c r="B788" s="5" t="n">
        <v>1987</v>
      </c>
    </row>
    <row r="789" spans="1:5">
      <c r="A789" s="4" t="s">
        <v>996</v>
      </c>
      <c r="B789" s="4" t="s">
        <v>1053</v>
      </c>
    </row>
    <row r="790" spans="1:5">
      <c r="A790" s="4" t="s">
        <v>1022</v>
      </c>
    </row>
    <row r="791" spans="1:5">
      <c r="A791" s="3" t="s">
        <v>982</v>
      </c>
    </row>
    <row r="792" spans="1:5">
      <c r="A792" s="4" t="s">
        <v>994</v>
      </c>
      <c r="B792" s="4" t="s">
        <v>999</v>
      </c>
    </row>
    <row r="793" spans="1:5">
      <c r="A793" s="4" t="s">
        <v>984</v>
      </c>
      <c r="B793" s="6" t="n">
        <v>1161</v>
      </c>
    </row>
    <row r="794" spans="1:5">
      <c r="A794" s="4" t="s">
        <v>985</v>
      </c>
      <c r="B794" s="5" t="n">
        <v>2755</v>
      </c>
    </row>
    <row r="795" spans="1:5">
      <c r="A795" s="4" t="s">
        <v>986</v>
      </c>
      <c r="B795" s="5" t="n">
        <v>2155</v>
      </c>
    </row>
    <row r="796" spans="1:5">
      <c r="A796" s="4" t="s">
        <v>987</v>
      </c>
      <c r="B796" s="5" t="n">
        <v>1162</v>
      </c>
    </row>
    <row r="797" spans="1:5">
      <c r="A797" s="4" t="s">
        <v>988</v>
      </c>
      <c r="B797" s="5" t="n">
        <v>4909</v>
      </c>
    </row>
    <row r="798" spans="1:5">
      <c r="A798" s="4" t="s">
        <v>989</v>
      </c>
      <c r="B798" s="5" t="n">
        <v>6071</v>
      </c>
    </row>
    <row r="799" spans="1:5">
      <c r="A799" s="4" t="s">
        <v>990</v>
      </c>
      <c r="B799" s="6" t="n">
        <v>2173</v>
      </c>
    </row>
    <row r="800" spans="1:5">
      <c r="A800" s="4" t="s">
        <v>992</v>
      </c>
      <c r="B800" s="5" t="n">
        <v>1986</v>
      </c>
    </row>
    <row r="801" spans="1:5">
      <c r="A801" s="4" t="s">
        <v>996</v>
      </c>
      <c r="B801" s="4" t="s">
        <v>1054</v>
      </c>
    </row>
    <row r="802" spans="1:5">
      <c r="A802" s="4" t="s">
        <v>1055</v>
      </c>
    </row>
    <row r="803" spans="1:5">
      <c r="A803" s="3" t="s">
        <v>982</v>
      </c>
    </row>
    <row r="804" spans="1:5">
      <c r="A804" s="4" t="s">
        <v>994</v>
      </c>
      <c r="B804" s="4" t="s">
        <v>1008</v>
      </c>
    </row>
    <row r="805" spans="1:5">
      <c r="A805" s="4" t="s">
        <v>984</v>
      </c>
      <c r="B805" s="6" t="n">
        <v>470</v>
      </c>
    </row>
    <row r="806" spans="1:5">
      <c r="A806" s="4" t="s">
        <v>985</v>
      </c>
      <c r="B806" s="5" t="n">
        <v>1712</v>
      </c>
    </row>
    <row r="807" spans="1:5">
      <c r="A807" s="4" t="s">
        <v>986</v>
      </c>
      <c r="B807" s="5" t="n">
        <v>1512</v>
      </c>
    </row>
    <row r="808" spans="1:5">
      <c r="A808" s="4" t="s">
        <v>987</v>
      </c>
      <c r="B808" s="5" t="n">
        <v>472</v>
      </c>
    </row>
    <row r="809" spans="1:5">
      <c r="A809" s="4" t="s">
        <v>988</v>
      </c>
      <c r="B809" s="5" t="n">
        <v>3222</v>
      </c>
    </row>
    <row r="810" spans="1:5">
      <c r="A810" s="4" t="s">
        <v>989</v>
      </c>
      <c r="B810" s="5" t="n">
        <v>3694</v>
      </c>
    </row>
    <row r="811" spans="1:5">
      <c r="A811" s="4" t="s">
        <v>990</v>
      </c>
      <c r="B811" s="6" t="n">
        <v>1534</v>
      </c>
    </row>
    <row r="812" spans="1:5">
      <c r="A812" s="4" t="s">
        <v>992</v>
      </c>
      <c r="B812" s="5" t="n">
        <v>1987</v>
      </c>
    </row>
    <row r="813" spans="1:5">
      <c r="A813" s="4" t="s">
        <v>996</v>
      </c>
      <c r="B813" s="4" t="s">
        <v>1056</v>
      </c>
    </row>
    <row r="814" spans="1:5">
      <c r="A814" s="4" t="s">
        <v>1057</v>
      </c>
    </row>
    <row r="815" spans="1:5">
      <c r="A815" s="3" t="s">
        <v>982</v>
      </c>
    </row>
    <row r="816" spans="1:5">
      <c r="A816" s="4" t="s">
        <v>994</v>
      </c>
      <c r="B816" s="4" t="s">
        <v>999</v>
      </c>
    </row>
    <row r="817" spans="1:5">
      <c r="A817" s="4" t="s">
        <v>984</v>
      </c>
      <c r="B817" s="6" t="n">
        <v>205</v>
      </c>
    </row>
    <row r="818" spans="1:5">
      <c r="A818" s="4" t="s">
        <v>985</v>
      </c>
      <c r="B818" s="5" t="n">
        <v>912</v>
      </c>
    </row>
    <row r="819" spans="1:5">
      <c r="A819" s="4" t="s">
        <v>986</v>
      </c>
      <c r="B819" s="5" t="n">
        <v>553</v>
      </c>
    </row>
    <row r="820" spans="1:5">
      <c r="A820" s="4" t="s">
        <v>987</v>
      </c>
      <c r="B820" s="5" t="n">
        <v>206</v>
      </c>
    </row>
    <row r="821" spans="1:5">
      <c r="A821" s="4" t="s">
        <v>988</v>
      </c>
      <c r="B821" s="5" t="n">
        <v>1464</v>
      </c>
    </row>
    <row r="822" spans="1:5">
      <c r="A822" s="4" t="s">
        <v>989</v>
      </c>
      <c r="B822" s="5" t="n">
        <v>1670</v>
      </c>
    </row>
    <row r="823" spans="1:5">
      <c r="A823" s="4" t="s">
        <v>990</v>
      </c>
      <c r="B823" s="6" t="n">
        <v>813</v>
      </c>
    </row>
    <row r="824" spans="1:5">
      <c r="A824" s="4" t="s">
        <v>992</v>
      </c>
      <c r="B824" s="5" t="n">
        <v>1988</v>
      </c>
    </row>
    <row r="825" spans="1:5">
      <c r="A825" s="4" t="s">
        <v>996</v>
      </c>
      <c r="B825" s="4" t="s">
        <v>1058</v>
      </c>
    </row>
    <row r="826" spans="1:5">
      <c r="A826" s="4" t="s">
        <v>1057</v>
      </c>
    </row>
    <row r="827" spans="1:5">
      <c r="A827" s="3" t="s">
        <v>982</v>
      </c>
    </row>
    <row r="828" spans="1:5">
      <c r="A828" s="4" t="s">
        <v>994</v>
      </c>
      <c r="B828" s="4" t="s">
        <v>999</v>
      </c>
    </row>
    <row r="829" spans="1:5">
      <c r="A829" s="4" t="s">
        <v>984</v>
      </c>
      <c r="B829" s="6" t="n">
        <v>412</v>
      </c>
    </row>
    <row r="830" spans="1:5">
      <c r="A830" s="4" t="s">
        <v>985</v>
      </c>
      <c r="B830" s="5" t="n">
        <v>1703</v>
      </c>
    </row>
    <row r="831" spans="1:5">
      <c r="A831" s="4" t="s">
        <v>986</v>
      </c>
      <c r="B831" s="5" t="n">
        <v>763</v>
      </c>
    </row>
    <row r="832" spans="1:5">
      <c r="A832" s="4" t="s">
        <v>987</v>
      </c>
      <c r="B832" s="5" t="n">
        <v>413</v>
      </c>
    </row>
    <row r="833" spans="1:5">
      <c r="A833" s="4" t="s">
        <v>988</v>
      </c>
      <c r="B833" s="5" t="n">
        <v>2465</v>
      </c>
    </row>
    <row r="834" spans="1:5">
      <c r="A834" s="4" t="s">
        <v>989</v>
      </c>
      <c r="B834" s="5" t="n">
        <v>2878</v>
      </c>
    </row>
    <row r="835" spans="1:5">
      <c r="A835" s="4" t="s">
        <v>990</v>
      </c>
      <c r="B835" s="6" t="n">
        <v>1420</v>
      </c>
    </row>
    <row r="836" spans="1:5">
      <c r="A836" s="4" t="s">
        <v>992</v>
      </c>
      <c r="B836" s="4" t="s">
        <v>1059</v>
      </c>
    </row>
    <row r="837" spans="1:5">
      <c r="A837" s="4" t="s">
        <v>996</v>
      </c>
      <c r="B837" s="4" t="s">
        <v>1058</v>
      </c>
    </row>
    <row r="838" spans="1:5">
      <c r="A838" s="4" t="s">
        <v>1060</v>
      </c>
    </row>
    <row r="839" spans="1:5">
      <c r="A839" s="3" t="s">
        <v>982</v>
      </c>
    </row>
    <row r="840" spans="1:5">
      <c r="A840" s="4" t="s">
        <v>994</v>
      </c>
      <c r="B840" s="4" t="s">
        <v>1024</v>
      </c>
    </row>
    <row r="841" spans="1:5">
      <c r="A841" s="4" t="s">
        <v>984</v>
      </c>
      <c r="B841" s="6" t="n">
        <v>360</v>
      </c>
    </row>
    <row r="842" spans="1:5">
      <c r="A842" s="4" t="s">
        <v>985</v>
      </c>
      <c r="B842" s="5" t="n">
        <v>1641</v>
      </c>
    </row>
    <row r="843" spans="1:5">
      <c r="A843" s="4" t="s">
        <v>986</v>
      </c>
      <c r="B843" s="5" t="n">
        <v>711</v>
      </c>
    </row>
    <row r="844" spans="1:5">
      <c r="A844" s="4" t="s">
        <v>987</v>
      </c>
      <c r="B844" s="5" t="n">
        <v>360</v>
      </c>
    </row>
    <row r="845" spans="1:5">
      <c r="A845" s="4" t="s">
        <v>988</v>
      </c>
      <c r="B845" s="5" t="n">
        <v>2352</v>
      </c>
    </row>
    <row r="846" spans="1:5">
      <c r="A846" s="4" t="s">
        <v>989</v>
      </c>
      <c r="B846" s="5" t="n">
        <v>2712</v>
      </c>
    </row>
    <row r="847" spans="1:5">
      <c r="A847" s="4" t="s">
        <v>990</v>
      </c>
      <c r="B847" s="6" t="n">
        <v>1308</v>
      </c>
    </row>
    <row r="848" spans="1:5">
      <c r="A848" s="4" t="s">
        <v>992</v>
      </c>
      <c r="B848" s="5" t="n">
        <v>1983</v>
      </c>
    </row>
    <row r="849" spans="1:5">
      <c r="A849" s="4" t="s">
        <v>996</v>
      </c>
      <c r="B849" s="4" t="s">
        <v>1061</v>
      </c>
    </row>
    <row r="850" spans="1:5">
      <c r="A850" s="4" t="s">
        <v>1060</v>
      </c>
    </row>
    <row r="851" spans="1:5">
      <c r="A851" s="3" t="s">
        <v>982</v>
      </c>
    </row>
    <row r="852" spans="1:5">
      <c r="A852" s="4" t="s">
        <v>994</v>
      </c>
      <c r="B852" s="4" t="s">
        <v>1024</v>
      </c>
    </row>
    <row r="853" spans="1:5">
      <c r="A853" s="4" t="s">
        <v>984</v>
      </c>
      <c r="B853" s="6" t="n">
        <v>627</v>
      </c>
    </row>
    <row r="854" spans="1:5">
      <c r="A854" s="4" t="s">
        <v>985</v>
      </c>
      <c r="B854" s="5" t="n">
        <v>2224</v>
      </c>
    </row>
    <row r="855" spans="1:5">
      <c r="A855" s="4" t="s">
        <v>986</v>
      </c>
      <c r="B855" s="5" t="n">
        <v>3872</v>
      </c>
    </row>
    <row r="856" spans="1:5">
      <c r="A856" s="4" t="s">
        <v>987</v>
      </c>
      <c r="B856" s="5" t="n">
        <v>692</v>
      </c>
    </row>
    <row r="857" spans="1:5">
      <c r="A857" s="4" t="s">
        <v>988</v>
      </c>
      <c r="B857" s="5" t="n">
        <v>6031</v>
      </c>
    </row>
    <row r="858" spans="1:5">
      <c r="A858" s="4" t="s">
        <v>989</v>
      </c>
      <c r="B858" s="5" t="n">
        <v>6723</v>
      </c>
    </row>
    <row r="859" spans="1:5">
      <c r="A859" s="4" t="s">
        <v>990</v>
      </c>
      <c r="B859" s="6" t="n">
        <v>2068</v>
      </c>
    </row>
    <row r="860" spans="1:5">
      <c r="A860" s="4" t="s">
        <v>992</v>
      </c>
      <c r="B860" s="5" t="n">
        <v>1985</v>
      </c>
    </row>
    <row r="861" spans="1:5">
      <c r="A861" s="4" t="s">
        <v>996</v>
      </c>
      <c r="B861" s="4" t="s">
        <v>1061</v>
      </c>
    </row>
    <row r="862" spans="1:5">
      <c r="A862" s="4" t="s">
        <v>1030</v>
      </c>
    </row>
    <row r="863" spans="1:5">
      <c r="A863" s="3" t="s">
        <v>982</v>
      </c>
    </row>
    <row r="864" spans="1:5">
      <c r="A864" s="4" t="s">
        <v>994</v>
      </c>
      <c r="B864" s="4" t="s">
        <v>1031</v>
      </c>
    </row>
    <row r="865" spans="1:5">
      <c r="A865" s="4" t="s">
        <v>984</v>
      </c>
      <c r="B865" s="6" t="n">
        <v>442</v>
      </c>
    </row>
    <row r="866" spans="1:5">
      <c r="A866" s="4" t="s">
        <v>985</v>
      </c>
      <c r="B866" s="5" t="n">
        <v>1592</v>
      </c>
    </row>
    <row r="867" spans="1:5">
      <c r="A867" s="4" t="s">
        <v>986</v>
      </c>
      <c r="B867" s="5" t="n">
        <v>1422</v>
      </c>
    </row>
    <row r="868" spans="1:5">
      <c r="A868" s="4" t="s">
        <v>987</v>
      </c>
      <c r="B868" s="5" t="n">
        <v>442</v>
      </c>
    </row>
    <row r="869" spans="1:5">
      <c r="A869" s="4" t="s">
        <v>988</v>
      </c>
      <c r="B869" s="5" t="n">
        <v>3014</v>
      </c>
    </row>
    <row r="870" spans="1:5">
      <c r="A870" s="4" t="s">
        <v>989</v>
      </c>
      <c r="B870" s="5" t="n">
        <v>3456</v>
      </c>
    </row>
    <row r="871" spans="1:5">
      <c r="A871" s="4" t="s">
        <v>990</v>
      </c>
      <c r="B871" s="6" t="n">
        <v>1408</v>
      </c>
    </row>
    <row r="872" spans="1:5">
      <c r="A872" s="4" t="s">
        <v>992</v>
      </c>
      <c r="B872" s="4" t="s">
        <v>1062</v>
      </c>
    </row>
    <row r="873" spans="1:5">
      <c r="A873" s="4" t="s">
        <v>996</v>
      </c>
      <c r="B873" s="4" t="s">
        <v>1063</v>
      </c>
    </row>
    <row r="874" spans="1:5">
      <c r="A874" s="4" t="s">
        <v>1044</v>
      </c>
    </row>
    <row r="875" spans="1:5">
      <c r="A875" s="3" t="s">
        <v>982</v>
      </c>
    </row>
    <row r="876" spans="1:5">
      <c r="A876" s="4" t="s">
        <v>994</v>
      </c>
      <c r="B876" s="4" t="s">
        <v>1043</v>
      </c>
    </row>
    <row r="877" spans="1:5">
      <c r="A877" s="4" t="s">
        <v>984</v>
      </c>
      <c r="B877" s="6" t="n">
        <v>353</v>
      </c>
    </row>
    <row r="878" spans="1:5">
      <c r="A878" s="4" t="s">
        <v>985</v>
      </c>
      <c r="B878" s="5" t="n">
        <v>1299</v>
      </c>
    </row>
    <row r="879" spans="1:5">
      <c r="A879" s="4" t="s">
        <v>986</v>
      </c>
      <c r="B879" s="5" t="n">
        <v>1094</v>
      </c>
    </row>
    <row r="880" spans="1:5">
      <c r="A880" s="4" t="s">
        <v>987</v>
      </c>
      <c r="B880" s="5" t="n">
        <v>353</v>
      </c>
    </row>
    <row r="881" spans="1:5">
      <c r="A881" s="4" t="s">
        <v>988</v>
      </c>
      <c r="B881" s="5" t="n">
        <v>2393</v>
      </c>
    </row>
    <row r="882" spans="1:5">
      <c r="A882" s="4" t="s">
        <v>989</v>
      </c>
      <c r="B882" s="5" t="n">
        <v>2746</v>
      </c>
    </row>
    <row r="883" spans="1:5">
      <c r="A883" s="4" t="s">
        <v>990</v>
      </c>
      <c r="B883" s="6" t="n">
        <v>1042</v>
      </c>
    </row>
    <row r="884" spans="1:5">
      <c r="A884" s="4" t="s">
        <v>992</v>
      </c>
      <c r="B884" s="5" t="n">
        <v>1984</v>
      </c>
    </row>
    <row r="885" spans="1:5">
      <c r="A885" s="4" t="s">
        <v>996</v>
      </c>
      <c r="B885" s="4" t="s">
        <v>1064</v>
      </c>
    </row>
    <row r="886" spans="1:5">
      <c r="A886" s="4" t="s">
        <v>993</v>
      </c>
    </row>
    <row r="887" spans="1:5">
      <c r="A887" s="3" t="s">
        <v>982</v>
      </c>
    </row>
    <row r="888" spans="1:5">
      <c r="A888" s="4" t="s">
        <v>994</v>
      </c>
      <c r="B888" s="4" t="s">
        <v>995</v>
      </c>
    </row>
    <row r="889" spans="1:5">
      <c r="A889" s="4" t="s">
        <v>984</v>
      </c>
      <c r="B889" s="6" t="n">
        <v>237</v>
      </c>
    </row>
    <row r="890" spans="1:5">
      <c r="A890" s="4" t="s">
        <v>985</v>
      </c>
      <c r="B890" s="5" t="n">
        <v>858</v>
      </c>
    </row>
    <row r="891" spans="1:5">
      <c r="A891" s="4" t="s">
        <v>986</v>
      </c>
      <c r="B891" s="5" t="n">
        <v>983</v>
      </c>
    </row>
    <row r="892" spans="1:5">
      <c r="A892" s="4" t="s">
        <v>987</v>
      </c>
      <c r="B892" s="5" t="n">
        <v>245</v>
      </c>
    </row>
    <row r="893" spans="1:5">
      <c r="A893" s="4" t="s">
        <v>988</v>
      </c>
      <c r="B893" s="5" t="n">
        <v>1833</v>
      </c>
    </row>
    <row r="894" spans="1:5">
      <c r="A894" s="4" t="s">
        <v>989</v>
      </c>
      <c r="B894" s="5" t="n">
        <v>2078</v>
      </c>
    </row>
    <row r="895" spans="1:5">
      <c r="A895" s="4" t="s">
        <v>990</v>
      </c>
      <c r="B895" s="6" t="n">
        <v>893</v>
      </c>
    </row>
    <row r="896" spans="1:5">
      <c r="A896" s="4" t="s">
        <v>992</v>
      </c>
      <c r="B896" s="5" t="n">
        <v>1985</v>
      </c>
    </row>
    <row r="897" spans="1:5">
      <c r="A897" s="4" t="s">
        <v>996</v>
      </c>
      <c r="B897" s="4" t="s">
        <v>1065</v>
      </c>
    </row>
    <row r="898" spans="1:5">
      <c r="A898" s="4" t="s">
        <v>1045</v>
      </c>
    </row>
    <row r="899" spans="1:5">
      <c r="A899" s="3" t="s">
        <v>982</v>
      </c>
    </row>
    <row r="900" spans="1:5">
      <c r="A900" s="4" t="s">
        <v>994</v>
      </c>
      <c r="B900" s="4" t="s">
        <v>999</v>
      </c>
    </row>
    <row r="901" spans="1:5">
      <c r="A901" s="4" t="s">
        <v>984</v>
      </c>
      <c r="B901" s="6" t="n">
        <v>766</v>
      </c>
    </row>
    <row r="902" spans="1:5">
      <c r="A902" s="4" t="s">
        <v>985</v>
      </c>
      <c r="B902" s="5" t="n">
        <v>1800</v>
      </c>
    </row>
    <row r="903" spans="1:5">
      <c r="A903" s="4" t="s">
        <v>986</v>
      </c>
      <c r="B903" s="5" t="n">
        <v>772</v>
      </c>
    </row>
    <row r="904" spans="1:5">
      <c r="A904" s="4" t="s">
        <v>987</v>
      </c>
      <c r="B904" s="5" t="n">
        <v>766</v>
      </c>
    </row>
    <row r="905" spans="1:5">
      <c r="A905" s="4" t="s">
        <v>988</v>
      </c>
      <c r="B905" s="5" t="n">
        <v>2572</v>
      </c>
    </row>
    <row r="906" spans="1:5">
      <c r="A906" s="4" t="s">
        <v>989</v>
      </c>
      <c r="B906" s="5" t="n">
        <v>3338</v>
      </c>
    </row>
    <row r="907" spans="1:5">
      <c r="A907" s="4" t="s">
        <v>990</v>
      </c>
      <c r="B907" s="6" t="n">
        <v>1324</v>
      </c>
    </row>
    <row r="908" spans="1:5">
      <c r="A908" s="4" t="s">
        <v>992</v>
      </c>
      <c r="B908" s="5" t="n">
        <v>1985</v>
      </c>
    </row>
    <row r="909" spans="1:5">
      <c r="A909" s="4" t="s">
        <v>996</v>
      </c>
      <c r="B909" s="4" t="s">
        <v>1066</v>
      </c>
    </row>
    <row r="910" spans="1:5">
      <c r="A910" s="4" t="s">
        <v>1067</v>
      </c>
    </row>
    <row r="911" spans="1:5">
      <c r="A911" s="3" t="s">
        <v>982</v>
      </c>
    </row>
    <row r="912" spans="1:5">
      <c r="A912" s="4" t="s">
        <v>994</v>
      </c>
      <c r="B912" s="4" t="s">
        <v>1068</v>
      </c>
    </row>
    <row r="913" spans="1:5">
      <c r="A913" s="4" t="s">
        <v>984</v>
      </c>
      <c r="B913" s="6" t="n">
        <v>442</v>
      </c>
    </row>
    <row r="914" spans="1:5">
      <c r="A914" s="4" t="s">
        <v>985</v>
      </c>
      <c r="B914" s="5" t="n">
        <v>1767</v>
      </c>
    </row>
    <row r="915" spans="1:5">
      <c r="A915" s="4" t="s">
        <v>986</v>
      </c>
      <c r="B915" s="5" t="n">
        <v>454</v>
      </c>
    </row>
    <row r="916" spans="1:5">
      <c r="A916" s="4" t="s">
        <v>987</v>
      </c>
      <c r="B916" s="5" t="n">
        <v>442</v>
      </c>
    </row>
    <row r="917" spans="1:5">
      <c r="A917" s="4" t="s">
        <v>988</v>
      </c>
      <c r="B917" s="5" t="n">
        <v>2221</v>
      </c>
    </row>
    <row r="918" spans="1:5">
      <c r="A918" s="4" t="s">
        <v>989</v>
      </c>
      <c r="B918" s="5" t="n">
        <v>2663</v>
      </c>
    </row>
    <row r="919" spans="1:5">
      <c r="A919" s="4" t="s">
        <v>990</v>
      </c>
      <c r="B919" s="6" t="n">
        <v>1146</v>
      </c>
    </row>
    <row r="920" spans="1:5">
      <c r="A920" s="4" t="s">
        <v>992</v>
      </c>
      <c r="B920" s="5" t="n">
        <v>1987</v>
      </c>
    </row>
    <row r="921" spans="1:5">
      <c r="A921" s="4" t="s">
        <v>996</v>
      </c>
      <c r="B921" s="4" t="s">
        <v>1069</v>
      </c>
    </row>
    <row r="922" spans="1:5">
      <c r="A922" s="4" t="s">
        <v>1067</v>
      </c>
    </row>
    <row r="923" spans="1:5">
      <c r="A923" s="3" t="s">
        <v>982</v>
      </c>
    </row>
    <row r="924" spans="1:5">
      <c r="A924" s="4" t="s">
        <v>994</v>
      </c>
      <c r="B924" s="4" t="s">
        <v>1068</v>
      </c>
    </row>
    <row r="925" spans="1:5">
      <c r="A925" s="4" t="s">
        <v>984</v>
      </c>
      <c r="B925" s="6" t="n">
        <v>408</v>
      </c>
    </row>
    <row r="926" spans="1:5">
      <c r="A926" s="4" t="s">
        <v>985</v>
      </c>
      <c r="B926" s="5" t="n">
        <v>1662</v>
      </c>
    </row>
    <row r="927" spans="1:5">
      <c r="A927" s="4" t="s">
        <v>986</v>
      </c>
      <c r="B927" s="5" t="n">
        <v>1284</v>
      </c>
    </row>
    <row r="928" spans="1:5">
      <c r="A928" s="4" t="s">
        <v>987</v>
      </c>
      <c r="B928" s="5" t="n">
        <v>408</v>
      </c>
    </row>
    <row r="929" spans="1:5">
      <c r="A929" s="4" t="s">
        <v>988</v>
      </c>
      <c r="B929" s="5" t="n">
        <v>2946</v>
      </c>
    </row>
    <row r="930" spans="1:5">
      <c r="A930" s="4" t="s">
        <v>989</v>
      </c>
      <c r="B930" s="5" t="n">
        <v>3354</v>
      </c>
    </row>
    <row r="931" spans="1:5">
      <c r="A931" s="4" t="s">
        <v>990</v>
      </c>
      <c r="B931" s="6" t="n">
        <v>1416</v>
      </c>
    </row>
    <row r="932" spans="1:5">
      <c r="A932" s="4" t="s">
        <v>992</v>
      </c>
      <c r="B932" s="5" t="n">
        <v>1986</v>
      </c>
    </row>
    <row r="933" spans="1:5">
      <c r="A933" s="4" t="s">
        <v>996</v>
      </c>
      <c r="B933" s="4" t="s">
        <v>1069</v>
      </c>
    </row>
    <row r="934" spans="1:5">
      <c r="A934" s="4" t="s">
        <v>1067</v>
      </c>
    </row>
    <row r="935" spans="1:5">
      <c r="A935" s="3" t="s">
        <v>982</v>
      </c>
    </row>
    <row r="936" spans="1:5">
      <c r="A936" s="4" t="s">
        <v>994</v>
      </c>
      <c r="B936" s="4" t="s">
        <v>1068</v>
      </c>
    </row>
    <row r="937" spans="1:5">
      <c r="A937" s="4" t="s">
        <v>984</v>
      </c>
      <c r="B937" s="6" t="n">
        <v>328</v>
      </c>
    </row>
    <row r="938" spans="1:5">
      <c r="A938" s="4" t="s">
        <v>985</v>
      </c>
      <c r="B938" s="5" t="n">
        <v>1324</v>
      </c>
    </row>
    <row r="939" spans="1:5">
      <c r="A939" s="4" t="s">
        <v>986</v>
      </c>
      <c r="B939" s="5" t="n">
        <v>431</v>
      </c>
    </row>
    <row r="940" spans="1:5">
      <c r="A940" s="4" t="s">
        <v>987</v>
      </c>
      <c r="B940" s="5" t="n">
        <v>328</v>
      </c>
    </row>
    <row r="941" spans="1:5">
      <c r="A941" s="4" t="s">
        <v>988</v>
      </c>
      <c r="B941" s="5" t="n">
        <v>1755</v>
      </c>
    </row>
    <row r="942" spans="1:5">
      <c r="A942" s="4" t="s">
        <v>989</v>
      </c>
      <c r="B942" s="5" t="n">
        <v>2083</v>
      </c>
    </row>
    <row r="943" spans="1:5">
      <c r="A943" s="4" t="s">
        <v>990</v>
      </c>
      <c r="B943" s="6" t="n">
        <v>922</v>
      </c>
    </row>
    <row r="944" spans="1:5">
      <c r="A944" s="4" t="s">
        <v>992</v>
      </c>
      <c r="B944" s="5" t="n">
        <v>1986</v>
      </c>
    </row>
    <row r="945" spans="1:5">
      <c r="A945" s="4" t="s">
        <v>996</v>
      </c>
      <c r="B945" s="4" t="s">
        <v>1069</v>
      </c>
    </row>
    <row r="946" spans="1:5">
      <c r="A946" s="4" t="s">
        <v>1070</v>
      </c>
    </row>
    <row r="947" spans="1:5">
      <c r="A947" s="3" t="s">
        <v>982</v>
      </c>
    </row>
    <row r="948" spans="1:5">
      <c r="A948" s="4" t="s">
        <v>994</v>
      </c>
      <c r="B948" s="4" t="s">
        <v>1068</v>
      </c>
    </row>
    <row r="949" spans="1:5">
      <c r="A949" s="4" t="s">
        <v>984</v>
      </c>
      <c r="B949" s="6" t="n">
        <v>436</v>
      </c>
    </row>
    <row r="950" spans="1:5">
      <c r="A950" s="4" t="s">
        <v>985</v>
      </c>
      <c r="B950" s="5" t="n">
        <v>1759</v>
      </c>
    </row>
    <row r="951" spans="1:5">
      <c r="A951" s="4" t="s">
        <v>986</v>
      </c>
      <c r="B951" s="5" t="n">
        <v>1518</v>
      </c>
    </row>
    <row r="952" spans="1:5">
      <c r="A952" s="4" t="s">
        <v>987</v>
      </c>
      <c r="B952" s="5" t="n">
        <v>436</v>
      </c>
    </row>
    <row r="953" spans="1:5">
      <c r="A953" s="4" t="s">
        <v>988</v>
      </c>
      <c r="B953" s="5" t="n">
        <v>3277</v>
      </c>
    </row>
    <row r="954" spans="1:5">
      <c r="A954" s="4" t="s">
        <v>989</v>
      </c>
      <c r="B954" s="5" t="n">
        <v>3713</v>
      </c>
    </row>
    <row r="955" spans="1:5">
      <c r="A955" s="4" t="s">
        <v>990</v>
      </c>
      <c r="B955" s="6" t="n">
        <v>1499</v>
      </c>
    </row>
    <row r="956" spans="1:5">
      <c r="A956" s="4" t="s">
        <v>992</v>
      </c>
      <c r="B956" s="5" t="n">
        <v>1986</v>
      </c>
    </row>
    <row r="957" spans="1:5">
      <c r="A957" s="4" t="s">
        <v>996</v>
      </c>
      <c r="B957" s="4" t="s">
        <v>1069</v>
      </c>
    </row>
    <row r="958" spans="1:5">
      <c r="A958" s="4" t="s">
        <v>1070</v>
      </c>
    </row>
    <row r="959" spans="1:5">
      <c r="A959" s="3" t="s">
        <v>982</v>
      </c>
    </row>
    <row r="960" spans="1:5">
      <c r="A960" s="4" t="s">
        <v>994</v>
      </c>
      <c r="B960" s="4" t="s">
        <v>1068</v>
      </c>
    </row>
    <row r="961" spans="1:5">
      <c r="A961" s="4" t="s">
        <v>984</v>
      </c>
      <c r="B961" s="6" t="n">
        <v>289</v>
      </c>
    </row>
    <row r="962" spans="1:5">
      <c r="A962" s="4" t="s">
        <v>985</v>
      </c>
      <c r="B962" s="5" t="n">
        <v>1161</v>
      </c>
    </row>
    <row r="963" spans="1:5">
      <c r="A963" s="4" t="s">
        <v>986</v>
      </c>
      <c r="B963" s="5" t="n">
        <v>2453</v>
      </c>
    </row>
    <row r="964" spans="1:5">
      <c r="A964" s="4" t="s">
        <v>987</v>
      </c>
      <c r="B964" s="5" t="n">
        <v>289</v>
      </c>
    </row>
    <row r="965" spans="1:5">
      <c r="A965" s="4" t="s">
        <v>988</v>
      </c>
      <c r="B965" s="5" t="n">
        <v>3614</v>
      </c>
    </row>
    <row r="966" spans="1:5">
      <c r="A966" s="4" t="s">
        <v>989</v>
      </c>
      <c r="B966" s="5" t="n">
        <v>3903</v>
      </c>
    </row>
    <row r="967" spans="1:5">
      <c r="A967" s="4" t="s">
        <v>990</v>
      </c>
      <c r="B967" s="6" t="n">
        <v>362</v>
      </c>
    </row>
    <row r="968" spans="1:5">
      <c r="A968" s="4" t="s">
        <v>992</v>
      </c>
      <c r="B968" s="5" t="n">
        <v>2012</v>
      </c>
    </row>
    <row r="969" spans="1:5">
      <c r="A969" s="4" t="s">
        <v>996</v>
      </c>
      <c r="B969" s="4" t="s">
        <v>1069</v>
      </c>
    </row>
    <row r="970" spans="1:5">
      <c r="A970" s="4" t="s">
        <v>1044</v>
      </c>
    </row>
    <row r="971" spans="1:5">
      <c r="A971" s="3" t="s">
        <v>982</v>
      </c>
    </row>
    <row r="972" spans="1:5">
      <c r="A972" s="4" t="s">
        <v>994</v>
      </c>
      <c r="B972" s="4" t="s">
        <v>1043</v>
      </c>
    </row>
    <row r="973" spans="1:5">
      <c r="A973" s="4" t="s">
        <v>984</v>
      </c>
      <c r="B973" s="6" t="n">
        <v>279</v>
      </c>
    </row>
    <row r="974" spans="1:5">
      <c r="A974" s="4" t="s">
        <v>985</v>
      </c>
      <c r="B974" s="5" t="n">
        <v>1014</v>
      </c>
    </row>
    <row r="975" spans="1:5">
      <c r="A975" s="4" t="s">
        <v>986</v>
      </c>
      <c r="B975" s="5" t="n">
        <v>1476</v>
      </c>
    </row>
    <row r="976" spans="1:5">
      <c r="A976" s="4" t="s">
        <v>987</v>
      </c>
      <c r="B976" s="5" t="n">
        <v>433</v>
      </c>
    </row>
    <row r="977" spans="1:5">
      <c r="A977" s="4" t="s">
        <v>988</v>
      </c>
      <c r="B977" s="5" t="n">
        <v>2336</v>
      </c>
    </row>
    <row r="978" spans="1:5">
      <c r="A978" s="4" t="s">
        <v>989</v>
      </c>
      <c r="B978" s="5" t="n">
        <v>2769</v>
      </c>
    </row>
    <row r="979" spans="1:5">
      <c r="A979" s="4" t="s">
        <v>990</v>
      </c>
      <c r="B979" s="6" t="n">
        <v>1001</v>
      </c>
    </row>
    <row r="980" spans="1:5">
      <c r="A980" s="4" t="s">
        <v>992</v>
      </c>
      <c r="B980" s="5" t="n">
        <v>1988</v>
      </c>
    </row>
    <row r="981" spans="1:5">
      <c r="A981" s="4" t="s">
        <v>996</v>
      </c>
      <c r="B981" s="4" t="s">
        <v>1071</v>
      </c>
    </row>
    <row r="982" spans="1:5">
      <c r="A982" s="4" t="s">
        <v>1026</v>
      </c>
    </row>
    <row r="983" spans="1:5">
      <c r="A983" s="3" t="s">
        <v>982</v>
      </c>
    </row>
    <row r="984" spans="1:5">
      <c r="A984" s="4" t="s">
        <v>994</v>
      </c>
      <c r="B984" s="4" t="s">
        <v>999</v>
      </c>
    </row>
    <row r="985" spans="1:5">
      <c r="A985" s="4" t="s">
        <v>984</v>
      </c>
      <c r="B985" s="6" t="n">
        <v>345</v>
      </c>
    </row>
    <row r="986" spans="1:5">
      <c r="A986" s="4" t="s">
        <v>985</v>
      </c>
      <c r="B986" s="5" t="n">
        <v>1262</v>
      </c>
    </row>
    <row r="987" spans="1:5">
      <c r="A987" s="4" t="s">
        <v>986</v>
      </c>
      <c r="B987" s="5" t="n">
        <v>667</v>
      </c>
    </row>
    <row r="988" spans="1:5">
      <c r="A988" s="4" t="s">
        <v>987</v>
      </c>
      <c r="B988" s="5" t="n">
        <v>345</v>
      </c>
    </row>
    <row r="989" spans="1:5">
      <c r="A989" s="4" t="s">
        <v>988</v>
      </c>
      <c r="B989" s="5" t="n">
        <v>1929</v>
      </c>
    </row>
    <row r="990" spans="1:5">
      <c r="A990" s="4" t="s">
        <v>989</v>
      </c>
      <c r="B990" s="5" t="n">
        <v>2274</v>
      </c>
    </row>
    <row r="991" spans="1:5">
      <c r="A991" s="4" t="s">
        <v>990</v>
      </c>
      <c r="B991" s="6" t="n">
        <v>891</v>
      </c>
    </row>
    <row r="992" spans="1:5">
      <c r="A992" s="4" t="s">
        <v>992</v>
      </c>
      <c r="B992" s="5" t="n">
        <v>1986</v>
      </c>
    </row>
    <row r="993" spans="1:5">
      <c r="A993" s="4" t="s">
        <v>996</v>
      </c>
      <c r="B993" s="4" t="s">
        <v>1072</v>
      </c>
    </row>
    <row r="994" spans="1:5">
      <c r="A994" s="4" t="s">
        <v>1057</v>
      </c>
    </row>
    <row r="995" spans="1:5">
      <c r="A995" s="3" t="s">
        <v>982</v>
      </c>
    </row>
    <row r="996" spans="1:5">
      <c r="A996" s="4" t="s">
        <v>994</v>
      </c>
      <c r="B996" s="4" t="s">
        <v>999</v>
      </c>
    </row>
    <row r="997" spans="1:5">
      <c r="A997" s="4" t="s">
        <v>984</v>
      </c>
      <c r="B997" s="6" t="n">
        <v>229</v>
      </c>
    </row>
    <row r="998" spans="1:5">
      <c r="A998" s="4" t="s">
        <v>985</v>
      </c>
      <c r="B998" s="5" t="n">
        <v>884</v>
      </c>
    </row>
    <row r="999" spans="1:5">
      <c r="A999" s="4" t="s">
        <v>986</v>
      </c>
      <c r="B999" s="5" t="n">
        <v>2864</v>
      </c>
    </row>
    <row r="1000" spans="1:5">
      <c r="A1000" s="4" t="s">
        <v>987</v>
      </c>
      <c r="B1000" s="5" t="n">
        <v>383</v>
      </c>
    </row>
    <row r="1001" spans="1:5">
      <c r="A1001" s="4" t="s">
        <v>988</v>
      </c>
      <c r="B1001" s="5" t="n">
        <v>3594</v>
      </c>
    </row>
    <row r="1002" spans="1:5">
      <c r="A1002" s="4" t="s">
        <v>989</v>
      </c>
      <c r="B1002" s="5" t="n">
        <v>3977</v>
      </c>
    </row>
    <row r="1003" spans="1:5">
      <c r="A1003" s="4" t="s">
        <v>990</v>
      </c>
      <c r="B1003" s="6" t="n">
        <v>875</v>
      </c>
    </row>
    <row r="1004" spans="1:5">
      <c r="A1004" s="4" t="s">
        <v>992</v>
      </c>
      <c r="B1004" s="5" t="n">
        <v>1986</v>
      </c>
    </row>
    <row r="1005" spans="1:5">
      <c r="A1005" s="4" t="s">
        <v>996</v>
      </c>
      <c r="B1005" s="4" t="s">
        <v>1072</v>
      </c>
    </row>
    <row r="1006" spans="1:5">
      <c r="A1006" s="4" t="s">
        <v>1055</v>
      </c>
    </row>
    <row r="1007" spans="1:5">
      <c r="A1007" s="3" t="s">
        <v>982</v>
      </c>
    </row>
    <row r="1008" spans="1:5">
      <c r="A1008" s="4" t="s">
        <v>994</v>
      </c>
      <c r="B1008" s="4" t="s">
        <v>1008</v>
      </c>
    </row>
    <row r="1009" spans="1:5">
      <c r="A1009" s="4" t="s">
        <v>984</v>
      </c>
      <c r="B1009" s="6" t="n">
        <v>481</v>
      </c>
    </row>
    <row r="1010" spans="1:5">
      <c r="A1010" s="4" t="s">
        <v>985</v>
      </c>
      <c r="B1010" s="5" t="n">
        <v>1559</v>
      </c>
    </row>
    <row r="1011" spans="1:5">
      <c r="A1011" s="4" t="s">
        <v>986</v>
      </c>
      <c r="B1011" s="5" t="n">
        <v>2643</v>
      </c>
    </row>
    <row r="1012" spans="1:5">
      <c r="A1012" s="4" t="s">
        <v>987</v>
      </c>
      <c r="B1012" s="5" t="n">
        <v>671</v>
      </c>
    </row>
    <row r="1013" spans="1:5">
      <c r="A1013" s="4" t="s">
        <v>988</v>
      </c>
      <c r="B1013" s="5" t="n">
        <v>4012</v>
      </c>
    </row>
    <row r="1014" spans="1:5">
      <c r="A1014" s="4" t="s">
        <v>989</v>
      </c>
      <c r="B1014" s="5" t="n">
        <v>4683</v>
      </c>
    </row>
    <row r="1015" spans="1:5">
      <c r="A1015" s="4" t="s">
        <v>990</v>
      </c>
      <c r="B1015" s="6" t="n">
        <v>1771</v>
      </c>
    </row>
    <row r="1016" spans="1:5">
      <c r="A1016" s="4" t="s">
        <v>992</v>
      </c>
      <c r="B1016" s="5" t="n">
        <v>1983</v>
      </c>
    </row>
    <row r="1017" spans="1:5">
      <c r="A1017" s="4" t="s">
        <v>996</v>
      </c>
      <c r="B1017" s="4" t="s">
        <v>1073</v>
      </c>
    </row>
    <row r="1018" spans="1:5">
      <c r="A1018" s="4" t="s">
        <v>998</v>
      </c>
    </row>
    <row r="1019" spans="1:5">
      <c r="A1019" s="3" t="s">
        <v>982</v>
      </c>
    </row>
    <row r="1020" spans="1:5">
      <c r="A1020" s="4" t="s">
        <v>994</v>
      </c>
      <c r="B1020" s="4" t="s">
        <v>999</v>
      </c>
    </row>
    <row r="1021" spans="1:5">
      <c r="A1021" s="4" t="s">
        <v>984</v>
      </c>
      <c r="B1021" s="6" t="n">
        <v>359</v>
      </c>
    </row>
    <row r="1022" spans="1:5">
      <c r="A1022" s="4" t="s">
        <v>985</v>
      </c>
      <c r="B1022" s="5" t="n">
        <v>1287</v>
      </c>
    </row>
    <row r="1023" spans="1:5">
      <c r="A1023" s="4" t="s">
        <v>986</v>
      </c>
      <c r="B1023" s="5" t="n">
        <v>1291</v>
      </c>
    </row>
    <row r="1024" spans="1:5">
      <c r="A1024" s="4" t="s">
        <v>987</v>
      </c>
      <c r="B1024" s="5" t="n">
        <v>359</v>
      </c>
    </row>
    <row r="1025" spans="1:5">
      <c r="A1025" s="4" t="s">
        <v>988</v>
      </c>
      <c r="B1025" s="5" t="n">
        <v>2578</v>
      </c>
    </row>
    <row r="1026" spans="1:5">
      <c r="A1026" s="4" t="s">
        <v>989</v>
      </c>
      <c r="B1026" s="5" t="n">
        <v>2937</v>
      </c>
    </row>
    <row r="1027" spans="1:5">
      <c r="A1027" s="4" t="s">
        <v>990</v>
      </c>
      <c r="B1027" s="6" t="n">
        <v>1318</v>
      </c>
    </row>
    <row r="1028" spans="1:5">
      <c r="A1028" s="4" t="s">
        <v>992</v>
      </c>
      <c r="B1028" s="5" t="n">
        <v>1988</v>
      </c>
    </row>
    <row r="1029" spans="1:5">
      <c r="A1029" s="4" t="s">
        <v>996</v>
      </c>
      <c r="B1029" s="4" t="s">
        <v>1074</v>
      </c>
    </row>
    <row r="1030" spans="1:5">
      <c r="A1030" s="4" t="s">
        <v>1075</v>
      </c>
    </row>
    <row r="1031" spans="1:5">
      <c r="A1031" s="3" t="s">
        <v>982</v>
      </c>
    </row>
    <row r="1032" spans="1:5">
      <c r="A1032" s="4" t="s">
        <v>994</v>
      </c>
      <c r="B1032" s="4" t="s">
        <v>1014</v>
      </c>
    </row>
    <row r="1033" spans="1:5">
      <c r="A1033" s="4" t="s">
        <v>984</v>
      </c>
      <c r="B1033" s="6" t="n">
        <v>251</v>
      </c>
    </row>
    <row r="1034" spans="1:5">
      <c r="A1034" s="4" t="s">
        <v>985</v>
      </c>
      <c r="B1034" s="5" t="n">
        <v>917</v>
      </c>
    </row>
    <row r="1035" spans="1:5">
      <c r="A1035" s="4" t="s">
        <v>986</v>
      </c>
      <c r="B1035" s="5" t="n">
        <v>2530</v>
      </c>
    </row>
    <row r="1036" spans="1:5">
      <c r="A1036" s="4" t="s">
        <v>987</v>
      </c>
      <c r="B1036" s="5" t="n">
        <v>297</v>
      </c>
    </row>
    <row r="1037" spans="1:5">
      <c r="A1037" s="4" t="s">
        <v>988</v>
      </c>
      <c r="B1037" s="5" t="n">
        <v>3401</v>
      </c>
    </row>
    <row r="1038" spans="1:5">
      <c r="A1038" s="4" t="s">
        <v>989</v>
      </c>
      <c r="B1038" s="5" t="n">
        <v>3698</v>
      </c>
    </row>
    <row r="1039" spans="1:5">
      <c r="A1039" s="4" t="s">
        <v>990</v>
      </c>
      <c r="B1039" s="6" t="n">
        <v>1567</v>
      </c>
    </row>
    <row r="1040" spans="1:5">
      <c r="A1040" s="4" t="s">
        <v>992</v>
      </c>
      <c r="B1040" s="5" t="n">
        <v>1986</v>
      </c>
    </row>
    <row r="1041" spans="1:5">
      <c r="A1041" s="4" t="s">
        <v>996</v>
      </c>
      <c r="B1041" s="4" t="s">
        <v>1076</v>
      </c>
    </row>
    <row r="1042" spans="1:5">
      <c r="A1042" s="4" t="s">
        <v>1057</v>
      </c>
    </row>
    <row r="1043" spans="1:5">
      <c r="A1043" s="3" t="s">
        <v>982</v>
      </c>
    </row>
    <row r="1044" spans="1:5">
      <c r="A1044" s="4" t="s">
        <v>994</v>
      </c>
      <c r="B1044" s="4" t="s">
        <v>999</v>
      </c>
    </row>
    <row r="1045" spans="1:5">
      <c r="A1045" s="4" t="s">
        <v>984</v>
      </c>
      <c r="B1045" s="6" t="n">
        <v>344</v>
      </c>
    </row>
    <row r="1046" spans="1:5">
      <c r="A1046" s="4" t="s">
        <v>985</v>
      </c>
      <c r="B1046" s="5" t="n">
        <v>1254</v>
      </c>
    </row>
    <row r="1047" spans="1:5">
      <c r="A1047" s="4" t="s">
        <v>986</v>
      </c>
      <c r="B1047" s="5" t="n">
        <v>654</v>
      </c>
    </row>
    <row r="1048" spans="1:5">
      <c r="A1048" s="4" t="s">
        <v>987</v>
      </c>
      <c r="B1048" s="5" t="n">
        <v>310</v>
      </c>
    </row>
    <row r="1049" spans="1:5">
      <c r="A1049" s="4" t="s">
        <v>988</v>
      </c>
      <c r="B1049" s="5" t="n">
        <v>1942</v>
      </c>
    </row>
    <row r="1050" spans="1:5">
      <c r="A1050" s="4" t="s">
        <v>989</v>
      </c>
      <c r="B1050" s="5" t="n">
        <v>2252</v>
      </c>
    </row>
    <row r="1051" spans="1:5">
      <c r="A1051" s="4" t="s">
        <v>990</v>
      </c>
      <c r="B1051" s="6" t="n">
        <v>996</v>
      </c>
    </row>
    <row r="1052" spans="1:5">
      <c r="A1052" s="4" t="s">
        <v>992</v>
      </c>
      <c r="B1052" s="5" t="n">
        <v>1987</v>
      </c>
    </row>
    <row r="1053" spans="1:5">
      <c r="A1053" s="4" t="s">
        <v>996</v>
      </c>
      <c r="B1053" s="4" t="s">
        <v>1076</v>
      </c>
    </row>
    <row r="1054" spans="1:5">
      <c r="A1054" s="4" t="s">
        <v>1077</v>
      </c>
    </row>
    <row r="1055" spans="1:5">
      <c r="A1055" s="3" t="s">
        <v>982</v>
      </c>
    </row>
    <row r="1056" spans="1:5">
      <c r="A1056" s="4" t="s">
        <v>994</v>
      </c>
      <c r="B1056" s="4" t="s">
        <v>1003</v>
      </c>
    </row>
    <row r="1057" spans="1:5">
      <c r="A1057" s="4" t="s">
        <v>984</v>
      </c>
      <c r="B1057" s="6" t="n">
        <v>557</v>
      </c>
    </row>
    <row r="1058" spans="1:5">
      <c r="A1058" s="4" t="s">
        <v>985</v>
      </c>
      <c r="B1058" s="5" t="n">
        <v>1988</v>
      </c>
    </row>
    <row r="1059" spans="1:5">
      <c r="A1059" s="4" t="s">
        <v>986</v>
      </c>
      <c r="B1059" s="5" t="n">
        <v>977</v>
      </c>
    </row>
    <row r="1060" spans="1:5">
      <c r="A1060" s="4" t="s">
        <v>987</v>
      </c>
      <c r="B1060" s="5" t="n">
        <v>688</v>
      </c>
    </row>
    <row r="1061" spans="1:5">
      <c r="A1061" s="4" t="s">
        <v>988</v>
      </c>
      <c r="B1061" s="5" t="n">
        <v>2834</v>
      </c>
    </row>
    <row r="1062" spans="1:5">
      <c r="A1062" s="4" t="s">
        <v>989</v>
      </c>
      <c r="B1062" s="5" t="n">
        <v>3522</v>
      </c>
    </row>
    <row r="1063" spans="1:5">
      <c r="A1063" s="4" t="s">
        <v>990</v>
      </c>
      <c r="B1063" s="6" t="n">
        <v>894</v>
      </c>
    </row>
    <row r="1064" spans="1:5">
      <c r="A1064" s="4" t="s">
        <v>992</v>
      </c>
      <c r="B1064" s="5" t="n">
        <v>1988</v>
      </c>
    </row>
    <row r="1065" spans="1:5">
      <c r="A1065" s="4" t="s">
        <v>996</v>
      </c>
      <c r="B1065" s="4" t="s">
        <v>1078</v>
      </c>
    </row>
    <row r="1066" spans="1:5">
      <c r="A1066" s="4" t="s">
        <v>1027</v>
      </c>
    </row>
    <row r="1067" spans="1:5">
      <c r="A1067" s="3" t="s">
        <v>982</v>
      </c>
    </row>
    <row r="1068" spans="1:5">
      <c r="A1068" s="4" t="s">
        <v>994</v>
      </c>
      <c r="B1068" s="4" t="s">
        <v>1028</v>
      </c>
    </row>
    <row r="1069" spans="1:5">
      <c r="A1069" s="4" t="s">
        <v>984</v>
      </c>
      <c r="B1069" s="6" t="n">
        <v>777</v>
      </c>
    </row>
    <row r="1070" spans="1:5">
      <c r="A1070" s="4" t="s">
        <v>985</v>
      </c>
      <c r="B1070" s="5" t="n">
        <v>2770</v>
      </c>
    </row>
    <row r="1071" spans="1:5">
      <c r="A1071" s="4" t="s">
        <v>986</v>
      </c>
      <c r="B1071" s="5" t="n">
        <v>798</v>
      </c>
    </row>
    <row r="1072" spans="1:5">
      <c r="A1072" s="4" t="s">
        <v>987</v>
      </c>
      <c r="B1072" s="5" t="n">
        <v>777</v>
      </c>
    </row>
    <row r="1073" spans="1:5">
      <c r="A1073" s="4" t="s">
        <v>988</v>
      </c>
      <c r="B1073" s="5" t="n">
        <v>3568</v>
      </c>
    </row>
    <row r="1074" spans="1:5">
      <c r="A1074" s="4" t="s">
        <v>989</v>
      </c>
      <c r="B1074" s="5" t="n">
        <v>4345</v>
      </c>
    </row>
    <row r="1075" spans="1:5">
      <c r="A1075" s="4" t="s">
        <v>990</v>
      </c>
      <c r="B1075" s="6" t="n">
        <v>1758</v>
      </c>
    </row>
    <row r="1076" spans="1:5">
      <c r="A1076" s="4" t="s">
        <v>992</v>
      </c>
      <c r="B1076" s="5" t="n">
        <v>1990</v>
      </c>
    </row>
    <row r="1077" spans="1:5">
      <c r="A1077" s="4" t="s">
        <v>996</v>
      </c>
      <c r="B1077" s="4" t="s">
        <v>1079</v>
      </c>
    </row>
    <row r="1078" spans="1:5">
      <c r="A1078" s="4" t="s">
        <v>1011</v>
      </c>
    </row>
    <row r="1079" spans="1:5">
      <c r="A1079" s="3" t="s">
        <v>982</v>
      </c>
    </row>
    <row r="1080" spans="1:5">
      <c r="A1080" s="4" t="s">
        <v>994</v>
      </c>
      <c r="B1080" s="4" t="s">
        <v>999</v>
      </c>
    </row>
    <row r="1081" spans="1:5">
      <c r="A1081" s="4" t="s">
        <v>984</v>
      </c>
      <c r="B1081" s="6" t="n">
        <v>568</v>
      </c>
    </row>
    <row r="1082" spans="1:5">
      <c r="A1082" s="4" t="s">
        <v>985</v>
      </c>
      <c r="B1082" s="5" t="n">
        <v>2028</v>
      </c>
    </row>
    <row r="1083" spans="1:5">
      <c r="A1083" s="4" t="s">
        <v>986</v>
      </c>
      <c r="B1083" s="5" t="n">
        <v>1366</v>
      </c>
    </row>
    <row r="1084" spans="1:5">
      <c r="A1084" s="4" t="s">
        <v>987</v>
      </c>
      <c r="B1084" s="5" t="n">
        <v>568</v>
      </c>
    </row>
    <row r="1085" spans="1:5">
      <c r="A1085" s="4" t="s">
        <v>988</v>
      </c>
      <c r="B1085" s="5" t="n">
        <v>3394</v>
      </c>
    </row>
    <row r="1086" spans="1:5">
      <c r="A1086" s="4" t="s">
        <v>989</v>
      </c>
      <c r="B1086" s="5" t="n">
        <v>3962</v>
      </c>
    </row>
    <row r="1087" spans="1:5">
      <c r="A1087" s="4" t="s">
        <v>990</v>
      </c>
      <c r="B1087" s="6" t="n">
        <v>1713</v>
      </c>
    </row>
    <row r="1088" spans="1:5">
      <c r="A1088" s="4" t="s">
        <v>992</v>
      </c>
      <c r="B1088" s="5" t="n">
        <v>1987</v>
      </c>
    </row>
    <row r="1089" spans="1:5">
      <c r="A1089" s="4" t="s">
        <v>996</v>
      </c>
      <c r="B1089" s="4" t="s">
        <v>1080</v>
      </c>
    </row>
    <row r="1090" spans="1:5">
      <c r="A1090" s="4" t="s">
        <v>1011</v>
      </c>
    </row>
    <row r="1091" spans="1:5">
      <c r="A1091" s="3" t="s">
        <v>982</v>
      </c>
    </row>
    <row r="1092" spans="1:5">
      <c r="A1092" s="4" t="s">
        <v>994</v>
      </c>
      <c r="B1092" s="4" t="s">
        <v>999</v>
      </c>
    </row>
    <row r="1093" spans="1:5">
      <c r="A1093" s="4" t="s">
        <v>984</v>
      </c>
      <c r="B1093" s="6" t="n">
        <v>436</v>
      </c>
    </row>
    <row r="1094" spans="1:5">
      <c r="A1094" s="4" t="s">
        <v>985</v>
      </c>
      <c r="B1094" s="5" t="n">
        <v>1635</v>
      </c>
    </row>
    <row r="1095" spans="1:5">
      <c r="A1095" s="4" t="s">
        <v>986</v>
      </c>
      <c r="B1095" s="5" t="n">
        <v>920</v>
      </c>
    </row>
    <row r="1096" spans="1:5">
      <c r="A1096" s="4" t="s">
        <v>987</v>
      </c>
      <c r="B1096" s="5" t="n">
        <v>436</v>
      </c>
    </row>
    <row r="1097" spans="1:5">
      <c r="A1097" s="4" t="s">
        <v>988</v>
      </c>
      <c r="B1097" s="5" t="n">
        <v>2555</v>
      </c>
    </row>
    <row r="1098" spans="1:5">
      <c r="A1098" s="4" t="s">
        <v>989</v>
      </c>
      <c r="B1098" s="5" t="n">
        <v>2991</v>
      </c>
    </row>
    <row r="1099" spans="1:5">
      <c r="A1099" s="4" t="s">
        <v>990</v>
      </c>
      <c r="B1099" s="6" t="n">
        <v>1255</v>
      </c>
    </row>
    <row r="1100" spans="1:5">
      <c r="A1100" s="4" t="s">
        <v>992</v>
      </c>
      <c r="B1100" s="5" t="n">
        <v>1985</v>
      </c>
    </row>
    <row r="1101" spans="1:5">
      <c r="A1101" s="4" t="s">
        <v>996</v>
      </c>
      <c r="B1101" s="4" t="s">
        <v>1081</v>
      </c>
    </row>
    <row r="1102" spans="1:5">
      <c r="A1102" s="4" t="s">
        <v>1011</v>
      </c>
    </row>
    <row r="1103" spans="1:5">
      <c r="A1103" s="3" t="s">
        <v>982</v>
      </c>
    </row>
    <row r="1104" spans="1:5">
      <c r="A1104" s="4" t="s">
        <v>994</v>
      </c>
      <c r="B1104" s="4" t="s">
        <v>999</v>
      </c>
    </row>
    <row r="1105" spans="1:5">
      <c r="A1105" s="4" t="s">
        <v>984</v>
      </c>
      <c r="B1105" s="6" t="n">
        <v>535</v>
      </c>
    </row>
    <row r="1106" spans="1:5">
      <c r="A1106" s="4" t="s">
        <v>985</v>
      </c>
      <c r="B1106" s="5" t="n">
        <v>2033</v>
      </c>
    </row>
    <row r="1107" spans="1:5">
      <c r="A1107" s="4" t="s">
        <v>986</v>
      </c>
      <c r="B1107" s="5" t="n">
        <v>603</v>
      </c>
    </row>
    <row r="1108" spans="1:5">
      <c r="A1108" s="4" t="s">
        <v>987</v>
      </c>
      <c r="B1108" s="5" t="n">
        <v>538</v>
      </c>
    </row>
    <row r="1109" spans="1:5">
      <c r="A1109" s="4" t="s">
        <v>988</v>
      </c>
      <c r="B1109" s="5" t="n">
        <v>2633</v>
      </c>
    </row>
    <row r="1110" spans="1:5">
      <c r="A1110" s="4" t="s">
        <v>989</v>
      </c>
      <c r="B1110" s="5" t="n">
        <v>3171</v>
      </c>
    </row>
    <row r="1111" spans="1:5">
      <c r="A1111" s="4" t="s">
        <v>990</v>
      </c>
      <c r="B1111" s="6" t="n">
        <v>1422</v>
      </c>
    </row>
    <row r="1112" spans="1:5">
      <c r="A1112" s="4" t="s">
        <v>992</v>
      </c>
      <c r="B1112" s="4" t="s">
        <v>1082</v>
      </c>
    </row>
    <row r="1113" spans="1:5">
      <c r="A1113" s="4" t="s">
        <v>996</v>
      </c>
      <c r="B1113" s="4" t="s">
        <v>1083</v>
      </c>
    </row>
    <row r="1114" spans="1:5">
      <c r="A1114" s="4" t="s">
        <v>1000</v>
      </c>
    </row>
    <row r="1115" spans="1:5">
      <c r="A1115" s="3" t="s">
        <v>982</v>
      </c>
    </row>
    <row r="1116" spans="1:5">
      <c r="A1116" s="4" t="s">
        <v>994</v>
      </c>
      <c r="B1116" s="4" t="s">
        <v>1001</v>
      </c>
    </row>
    <row r="1117" spans="1:5">
      <c r="A1117" s="4" t="s">
        <v>984</v>
      </c>
      <c r="B1117" s="6" t="n">
        <v>487</v>
      </c>
    </row>
    <row r="1118" spans="1:5">
      <c r="A1118" s="4" t="s">
        <v>985</v>
      </c>
      <c r="B1118" s="5" t="n">
        <v>1754</v>
      </c>
    </row>
    <row r="1119" spans="1:5">
      <c r="A1119" s="4" t="s">
        <v>986</v>
      </c>
      <c r="B1119" s="5" t="n">
        <v>683</v>
      </c>
    </row>
    <row r="1120" spans="1:5">
      <c r="A1120" s="4" t="s">
        <v>987</v>
      </c>
      <c r="B1120" s="5" t="n">
        <v>487</v>
      </c>
    </row>
    <row r="1121" spans="1:5">
      <c r="A1121" s="4" t="s">
        <v>988</v>
      </c>
      <c r="B1121" s="5" t="n">
        <v>2437</v>
      </c>
    </row>
    <row r="1122" spans="1:5">
      <c r="A1122" s="4" t="s">
        <v>989</v>
      </c>
      <c r="B1122" s="5" t="n">
        <v>2924</v>
      </c>
    </row>
    <row r="1123" spans="1:5">
      <c r="A1123" s="4" t="s">
        <v>990</v>
      </c>
      <c r="B1123" s="6" t="n">
        <v>1198</v>
      </c>
    </row>
    <row r="1124" spans="1:5">
      <c r="A1124" s="4" t="s">
        <v>992</v>
      </c>
      <c r="B1124" s="5" t="n">
        <v>1995</v>
      </c>
    </row>
    <row r="1125" spans="1:5">
      <c r="A1125" s="4" t="s">
        <v>996</v>
      </c>
      <c r="B1125" s="4" t="s">
        <v>1084</v>
      </c>
    </row>
    <row r="1126" spans="1:5">
      <c r="A1126" s="4" t="s">
        <v>1000</v>
      </c>
    </row>
    <row r="1127" spans="1:5">
      <c r="A1127" s="3" t="s">
        <v>982</v>
      </c>
    </row>
    <row r="1128" spans="1:5">
      <c r="A1128" s="4" t="s">
        <v>994</v>
      </c>
      <c r="B1128" s="4" t="s">
        <v>1001</v>
      </c>
    </row>
    <row r="1129" spans="1:5">
      <c r="A1129" s="4" t="s">
        <v>984</v>
      </c>
      <c r="B1129" s="6" t="n">
        <v>315</v>
      </c>
    </row>
    <row r="1130" spans="1:5">
      <c r="A1130" s="4" t="s">
        <v>985</v>
      </c>
      <c r="B1130" s="5" t="n">
        <v>1131</v>
      </c>
    </row>
    <row r="1131" spans="1:5">
      <c r="A1131" s="4" t="s">
        <v>986</v>
      </c>
      <c r="B1131" s="5" t="n">
        <v>508</v>
      </c>
    </row>
    <row r="1132" spans="1:5">
      <c r="A1132" s="4" t="s">
        <v>987</v>
      </c>
      <c r="B1132" s="5" t="n">
        <v>315</v>
      </c>
    </row>
    <row r="1133" spans="1:5">
      <c r="A1133" s="4" t="s">
        <v>988</v>
      </c>
      <c r="B1133" s="5" t="n">
        <v>1639</v>
      </c>
    </row>
    <row r="1134" spans="1:5">
      <c r="A1134" s="4" t="s">
        <v>989</v>
      </c>
      <c r="B1134" s="5" t="n">
        <v>1954</v>
      </c>
    </row>
    <row r="1135" spans="1:5">
      <c r="A1135" s="4" t="s">
        <v>990</v>
      </c>
      <c r="B1135" s="6" t="n">
        <v>845</v>
      </c>
    </row>
    <row r="1136" spans="1:5">
      <c r="A1136" s="4" t="s">
        <v>992</v>
      </c>
      <c r="B1136" s="5" t="n">
        <v>1995</v>
      </c>
    </row>
    <row r="1137" spans="1:5">
      <c r="A1137" s="4" t="s">
        <v>996</v>
      </c>
      <c r="B1137" s="4" t="s">
        <v>1084</v>
      </c>
    </row>
    <row r="1138" spans="1:5">
      <c r="A1138" s="4" t="s">
        <v>1022</v>
      </c>
    </row>
    <row r="1139" spans="1:5">
      <c r="A1139" s="3" t="s">
        <v>982</v>
      </c>
    </row>
    <row r="1140" spans="1:5">
      <c r="A1140" s="4" t="s">
        <v>994</v>
      </c>
      <c r="B1140" s="4" t="s">
        <v>999</v>
      </c>
    </row>
    <row r="1141" spans="1:5">
      <c r="A1141" s="4" t="s">
        <v>984</v>
      </c>
      <c r="B1141" s="6" t="n">
        <v>314</v>
      </c>
    </row>
    <row r="1142" spans="1:5">
      <c r="A1142" s="4" t="s">
        <v>985</v>
      </c>
      <c r="B1142" s="5" t="n">
        <v>1113</v>
      </c>
    </row>
    <row r="1143" spans="1:5">
      <c r="A1143" s="4" t="s">
        <v>986</v>
      </c>
      <c r="B1143" s="5" t="n">
        <v>1296</v>
      </c>
    </row>
    <row r="1144" spans="1:5">
      <c r="A1144" s="4" t="s">
        <v>987</v>
      </c>
      <c r="B1144" s="5" t="n">
        <v>314</v>
      </c>
    </row>
    <row r="1145" spans="1:5">
      <c r="A1145" s="4" t="s">
        <v>988</v>
      </c>
      <c r="B1145" s="5" t="n">
        <v>2409</v>
      </c>
    </row>
    <row r="1146" spans="1:5">
      <c r="A1146" s="4" t="s">
        <v>989</v>
      </c>
      <c r="B1146" s="5" t="n">
        <v>2723</v>
      </c>
    </row>
    <row r="1147" spans="1:5">
      <c r="A1147" s="4" t="s">
        <v>990</v>
      </c>
      <c r="B1147" s="6" t="n">
        <v>1155</v>
      </c>
    </row>
    <row r="1148" spans="1:5">
      <c r="A1148" s="4" t="s">
        <v>992</v>
      </c>
      <c r="B1148" s="5" t="n">
        <v>1975</v>
      </c>
    </row>
    <row r="1149" spans="1:5">
      <c r="A1149" s="4" t="s">
        <v>996</v>
      </c>
      <c r="B1149" s="4" t="s">
        <v>1085</v>
      </c>
    </row>
    <row r="1150" spans="1:5">
      <c r="A1150" s="4" t="s">
        <v>1010</v>
      </c>
    </row>
    <row r="1151" spans="1:5">
      <c r="A1151" s="3" t="s">
        <v>982</v>
      </c>
    </row>
    <row r="1152" spans="1:5">
      <c r="A1152" s="4" t="s">
        <v>994</v>
      </c>
      <c r="B1152" s="4" t="s">
        <v>1008</v>
      </c>
    </row>
    <row r="1153" spans="1:5">
      <c r="A1153" s="4" t="s">
        <v>984</v>
      </c>
      <c r="B1153" s="6" t="n">
        <v>704</v>
      </c>
    </row>
    <row r="1154" spans="1:5">
      <c r="A1154" s="4" t="s">
        <v>985</v>
      </c>
      <c r="B1154" s="5" t="n">
        <v>2496</v>
      </c>
    </row>
    <row r="1155" spans="1:5">
      <c r="A1155" s="4" t="s">
        <v>986</v>
      </c>
      <c r="B1155" s="5" t="n">
        <v>2851</v>
      </c>
    </row>
    <row r="1156" spans="1:5">
      <c r="A1156" s="4" t="s">
        <v>987</v>
      </c>
      <c r="B1156" s="5" t="n">
        <v>707</v>
      </c>
    </row>
    <row r="1157" spans="1:5">
      <c r="A1157" s="4" t="s">
        <v>988</v>
      </c>
      <c r="B1157" s="5" t="n">
        <v>5344</v>
      </c>
    </row>
    <row r="1158" spans="1:5">
      <c r="A1158" s="4" t="s">
        <v>989</v>
      </c>
      <c r="B1158" s="5" t="n">
        <v>6051</v>
      </c>
    </row>
    <row r="1159" spans="1:5">
      <c r="A1159" s="4" t="s">
        <v>990</v>
      </c>
      <c r="B1159" s="6" t="n">
        <v>1987</v>
      </c>
    </row>
    <row r="1160" spans="1:5">
      <c r="A1160" s="4" t="s">
        <v>992</v>
      </c>
      <c r="B1160" s="5" t="n">
        <v>1990</v>
      </c>
    </row>
    <row r="1161" spans="1:5">
      <c r="A1161" s="4" t="s">
        <v>996</v>
      </c>
      <c r="B1161" s="4" t="s">
        <v>1086</v>
      </c>
    </row>
    <row r="1162" spans="1:5">
      <c r="A1162" s="4" t="s">
        <v>1002</v>
      </c>
    </row>
    <row r="1163" spans="1:5">
      <c r="A1163" s="3" t="s">
        <v>982</v>
      </c>
    </row>
    <row r="1164" spans="1:5">
      <c r="A1164" s="4" t="s">
        <v>994</v>
      </c>
      <c r="B1164" s="4" t="s">
        <v>1003</v>
      </c>
    </row>
    <row r="1165" spans="1:5">
      <c r="A1165" s="4" t="s">
        <v>984</v>
      </c>
      <c r="B1165" s="6" t="n">
        <v>600</v>
      </c>
    </row>
    <row r="1166" spans="1:5">
      <c r="A1166" s="4" t="s">
        <v>985</v>
      </c>
      <c r="B1166" s="5" t="n">
        <v>2142</v>
      </c>
    </row>
    <row r="1167" spans="1:5">
      <c r="A1167" s="4" t="s">
        <v>986</v>
      </c>
      <c r="B1167" s="5" t="n">
        <v>2574</v>
      </c>
    </row>
    <row r="1168" spans="1:5">
      <c r="A1168" s="4" t="s">
        <v>987</v>
      </c>
      <c r="B1168" s="5" t="n">
        <v>693</v>
      </c>
    </row>
    <row r="1169" spans="1:5">
      <c r="A1169" s="4" t="s">
        <v>988</v>
      </c>
      <c r="B1169" s="5" t="n">
        <v>4623</v>
      </c>
    </row>
    <row r="1170" spans="1:5">
      <c r="A1170" s="4" t="s">
        <v>989</v>
      </c>
      <c r="B1170" s="5" t="n">
        <v>5316</v>
      </c>
    </row>
    <row r="1171" spans="1:5">
      <c r="A1171" s="4" t="s">
        <v>990</v>
      </c>
      <c r="B1171" s="6" t="n">
        <v>1745</v>
      </c>
    </row>
    <row r="1172" spans="1:5">
      <c r="A1172" s="4" t="s">
        <v>992</v>
      </c>
      <c r="B1172" s="5" t="n">
        <v>1988</v>
      </c>
    </row>
    <row r="1173" spans="1:5">
      <c r="A1173" s="4" t="s">
        <v>996</v>
      </c>
      <c r="B1173" s="4" t="s">
        <v>1087</v>
      </c>
    </row>
    <row r="1174" spans="1:5">
      <c r="A1174" s="4" t="s">
        <v>1004</v>
      </c>
    </row>
    <row r="1175" spans="1:5">
      <c r="A1175" s="3" t="s">
        <v>982</v>
      </c>
    </row>
    <row r="1176" spans="1:5">
      <c r="A1176" s="4" t="s">
        <v>994</v>
      </c>
      <c r="B1176" s="4" t="s">
        <v>1003</v>
      </c>
    </row>
    <row r="1177" spans="1:5">
      <c r="A1177" s="4" t="s">
        <v>984</v>
      </c>
      <c r="B1177" s="6" t="n">
        <v>751</v>
      </c>
    </row>
    <row r="1178" spans="1:5">
      <c r="A1178" s="4" t="s">
        <v>985</v>
      </c>
      <c r="B1178" s="5" t="n">
        <v>2676</v>
      </c>
    </row>
    <row r="1179" spans="1:5">
      <c r="A1179" s="4" t="s">
        <v>986</v>
      </c>
      <c r="B1179" s="5" t="n">
        <v>4405</v>
      </c>
    </row>
    <row r="1180" spans="1:5">
      <c r="A1180" s="4" t="s">
        <v>987</v>
      </c>
      <c r="B1180" s="5" t="n">
        <v>751</v>
      </c>
    </row>
    <row r="1181" spans="1:5">
      <c r="A1181" s="4" t="s">
        <v>988</v>
      </c>
      <c r="B1181" s="5" t="n">
        <v>7081</v>
      </c>
    </row>
    <row r="1182" spans="1:5">
      <c r="A1182" s="4" t="s">
        <v>989</v>
      </c>
      <c r="B1182" s="5" t="n">
        <v>7832</v>
      </c>
    </row>
    <row r="1183" spans="1:5">
      <c r="A1183" s="4" t="s">
        <v>990</v>
      </c>
      <c r="B1183" s="6" t="n">
        <v>2404</v>
      </c>
    </row>
    <row r="1184" spans="1:5">
      <c r="A1184" s="4" t="s">
        <v>992</v>
      </c>
      <c r="B1184" s="5" t="n">
        <v>1986</v>
      </c>
    </row>
    <row r="1185" spans="1:5">
      <c r="A1185" s="4" t="s">
        <v>996</v>
      </c>
      <c r="B1185" s="4" t="s">
        <v>1087</v>
      </c>
    </row>
    <row r="1186" spans="1:5">
      <c r="A1186" s="4" t="s">
        <v>1004</v>
      </c>
    </row>
    <row r="1187" spans="1:5">
      <c r="A1187" s="3" t="s">
        <v>982</v>
      </c>
    </row>
    <row r="1188" spans="1:5">
      <c r="A1188" s="4" t="s">
        <v>994</v>
      </c>
      <c r="B1188" s="4" t="s">
        <v>1003</v>
      </c>
    </row>
    <row r="1189" spans="1:5">
      <c r="A1189" s="4" t="s">
        <v>984</v>
      </c>
      <c r="B1189" s="6" t="n">
        <v>725</v>
      </c>
    </row>
    <row r="1190" spans="1:5">
      <c r="A1190" s="4" t="s">
        <v>985</v>
      </c>
      <c r="B1190" s="5" t="n">
        <v>2586</v>
      </c>
    </row>
    <row r="1191" spans="1:5">
      <c r="A1191" s="4" t="s">
        <v>986</v>
      </c>
      <c r="B1191" s="5" t="n">
        <v>2332</v>
      </c>
    </row>
    <row r="1192" spans="1:5">
      <c r="A1192" s="4" t="s">
        <v>987</v>
      </c>
      <c r="B1192" s="5" t="n">
        <v>725</v>
      </c>
    </row>
    <row r="1193" spans="1:5">
      <c r="A1193" s="4" t="s">
        <v>988</v>
      </c>
      <c r="B1193" s="5" t="n">
        <v>4918</v>
      </c>
    </row>
    <row r="1194" spans="1:5">
      <c r="A1194" s="4" t="s">
        <v>989</v>
      </c>
      <c r="B1194" s="5" t="n">
        <v>5643</v>
      </c>
    </row>
    <row r="1195" spans="1:5">
      <c r="A1195" s="4" t="s">
        <v>990</v>
      </c>
      <c r="B1195" s="6" t="n">
        <v>2152</v>
      </c>
    </row>
    <row r="1196" spans="1:5">
      <c r="A1196" s="4" t="s">
        <v>992</v>
      </c>
      <c r="B1196" s="5" t="n">
        <v>1978</v>
      </c>
    </row>
    <row r="1197" spans="1:5">
      <c r="A1197" s="4" t="s">
        <v>996</v>
      </c>
      <c r="B1197" s="4" t="s">
        <v>1087</v>
      </c>
    </row>
    <row r="1198" spans="1:5">
      <c r="A1198" s="4" t="s">
        <v>1004</v>
      </c>
    </row>
    <row r="1199" spans="1:5">
      <c r="A1199" s="3" t="s">
        <v>982</v>
      </c>
    </row>
    <row r="1200" spans="1:5">
      <c r="A1200" s="4" t="s">
        <v>994</v>
      </c>
      <c r="B1200" s="4" t="s">
        <v>1003</v>
      </c>
    </row>
    <row r="1201" spans="1:5">
      <c r="A1201" s="4" t="s">
        <v>984</v>
      </c>
      <c r="B1201" s="6" t="n">
        <v>637</v>
      </c>
    </row>
    <row r="1202" spans="1:5">
      <c r="A1202" s="4" t="s">
        <v>985</v>
      </c>
      <c r="B1202" s="5" t="n">
        <v>2918</v>
      </c>
    </row>
    <row r="1203" spans="1:5">
      <c r="A1203" s="4" t="s">
        <v>986</v>
      </c>
      <c r="B1203" s="5" t="n">
        <v>2052</v>
      </c>
    </row>
    <row r="1204" spans="1:5">
      <c r="A1204" s="4" t="s">
        <v>987</v>
      </c>
      <c r="B1204" s="5" t="n">
        <v>701</v>
      </c>
    </row>
    <row r="1205" spans="1:5">
      <c r="A1205" s="4" t="s">
        <v>988</v>
      </c>
      <c r="B1205" s="5" t="n">
        <v>4906</v>
      </c>
    </row>
    <row r="1206" spans="1:5">
      <c r="A1206" s="4" t="s">
        <v>989</v>
      </c>
      <c r="B1206" s="5" t="n">
        <v>5607</v>
      </c>
    </row>
    <row r="1207" spans="1:5">
      <c r="A1207" s="4" t="s">
        <v>990</v>
      </c>
      <c r="B1207" s="6" t="n">
        <v>2610</v>
      </c>
    </row>
    <row r="1208" spans="1:5">
      <c r="A1208" s="4" t="s">
        <v>992</v>
      </c>
      <c r="B1208" s="5" t="n">
        <v>1979</v>
      </c>
    </row>
    <row r="1209" spans="1:5">
      <c r="A1209" s="4" t="s">
        <v>996</v>
      </c>
      <c r="B1209" s="4" t="s">
        <v>1087</v>
      </c>
    </row>
    <row r="1210" spans="1:5">
      <c r="A1210" s="4" t="s">
        <v>1004</v>
      </c>
    </row>
    <row r="1211" spans="1:5">
      <c r="A1211" s="3" t="s">
        <v>982</v>
      </c>
    </row>
    <row r="1212" spans="1:5">
      <c r="A1212" s="4" t="s">
        <v>994</v>
      </c>
      <c r="B1212" s="4" t="s">
        <v>1003</v>
      </c>
    </row>
    <row r="1213" spans="1:5">
      <c r="A1213" s="4" t="s">
        <v>984</v>
      </c>
      <c r="B1213" s="6" t="n">
        <v>495</v>
      </c>
    </row>
    <row r="1214" spans="1:5">
      <c r="A1214" s="4" t="s">
        <v>985</v>
      </c>
      <c r="B1214" s="5" t="n">
        <v>1781</v>
      </c>
    </row>
    <row r="1215" spans="1:5">
      <c r="A1215" s="4" t="s">
        <v>986</v>
      </c>
      <c r="B1215" s="5" t="n">
        <v>1386</v>
      </c>
    </row>
    <row r="1216" spans="1:5">
      <c r="A1216" s="4" t="s">
        <v>987</v>
      </c>
      <c r="B1216" s="5" t="n">
        <v>495</v>
      </c>
    </row>
    <row r="1217" spans="1:5">
      <c r="A1217" s="4" t="s">
        <v>988</v>
      </c>
      <c r="B1217" s="5" t="n">
        <v>3167</v>
      </c>
    </row>
    <row r="1218" spans="1:5">
      <c r="A1218" s="4" t="s">
        <v>989</v>
      </c>
      <c r="B1218" s="5" t="n">
        <v>3662</v>
      </c>
    </row>
    <row r="1219" spans="1:5">
      <c r="A1219" s="4" t="s">
        <v>990</v>
      </c>
      <c r="B1219" s="6" t="n">
        <v>1480</v>
      </c>
    </row>
    <row r="1220" spans="1:5">
      <c r="A1220" s="4" t="s">
        <v>992</v>
      </c>
      <c r="B1220" s="5" t="n">
        <v>1979</v>
      </c>
    </row>
    <row r="1221" spans="1:5">
      <c r="A1221" s="4" t="s">
        <v>996</v>
      </c>
      <c r="B1221" s="4" t="s">
        <v>1087</v>
      </c>
    </row>
    <row r="1222" spans="1:5">
      <c r="A1222" s="4" t="s">
        <v>1004</v>
      </c>
    </row>
    <row r="1223" spans="1:5">
      <c r="A1223" s="3" t="s">
        <v>982</v>
      </c>
    </row>
    <row r="1224" spans="1:5">
      <c r="A1224" s="4" t="s">
        <v>994</v>
      </c>
      <c r="B1224" s="4" t="s">
        <v>1003</v>
      </c>
    </row>
    <row r="1225" spans="1:5">
      <c r="A1225" s="4" t="s">
        <v>984</v>
      </c>
      <c r="B1225" s="6" t="n">
        <v>761</v>
      </c>
    </row>
    <row r="1226" spans="1:5">
      <c r="A1226" s="4" t="s">
        <v>985</v>
      </c>
      <c r="B1226" s="5" t="n">
        <v>2714</v>
      </c>
    </row>
    <row r="1227" spans="1:5">
      <c r="A1227" s="4" t="s">
        <v>986</v>
      </c>
      <c r="B1227" s="5" t="n">
        <v>1734</v>
      </c>
    </row>
    <row r="1228" spans="1:5">
      <c r="A1228" s="4" t="s">
        <v>987</v>
      </c>
      <c r="B1228" s="5" t="n">
        <v>761</v>
      </c>
    </row>
    <row r="1229" spans="1:5">
      <c r="A1229" s="4" t="s">
        <v>988</v>
      </c>
      <c r="B1229" s="5" t="n">
        <v>4448</v>
      </c>
    </row>
    <row r="1230" spans="1:5">
      <c r="A1230" s="4" t="s">
        <v>989</v>
      </c>
      <c r="B1230" s="5" t="n">
        <v>5209</v>
      </c>
    </row>
    <row r="1231" spans="1:5">
      <c r="A1231" s="4" t="s">
        <v>990</v>
      </c>
      <c r="B1231" s="6" t="n">
        <v>2201</v>
      </c>
    </row>
    <row r="1232" spans="1:5">
      <c r="A1232" s="4" t="s">
        <v>992</v>
      </c>
      <c r="B1232" s="5" t="n">
        <v>1977</v>
      </c>
    </row>
    <row r="1233" spans="1:5">
      <c r="A1233" s="4" t="s">
        <v>996</v>
      </c>
      <c r="B1233" s="4" t="s">
        <v>1087</v>
      </c>
    </row>
    <row r="1234" spans="1:5">
      <c r="A1234" s="4" t="s">
        <v>1004</v>
      </c>
    </row>
    <row r="1235" spans="1:5">
      <c r="A1235" s="3" t="s">
        <v>982</v>
      </c>
    </row>
    <row r="1236" spans="1:5">
      <c r="A1236" s="4" t="s">
        <v>994</v>
      </c>
      <c r="B1236" s="4" t="s">
        <v>1003</v>
      </c>
    </row>
    <row r="1237" spans="1:5">
      <c r="A1237" s="4" t="s">
        <v>984</v>
      </c>
      <c r="B1237" s="6" t="n">
        <v>418</v>
      </c>
    </row>
    <row r="1238" spans="1:5">
      <c r="A1238" s="4" t="s">
        <v>985</v>
      </c>
      <c r="B1238" s="5" t="n">
        <v>1921</v>
      </c>
    </row>
    <row r="1239" spans="1:5">
      <c r="A1239" s="4" t="s">
        <v>986</v>
      </c>
      <c r="B1239" s="5" t="n">
        <v>2934</v>
      </c>
    </row>
    <row r="1240" spans="1:5">
      <c r="A1240" s="4" t="s">
        <v>987</v>
      </c>
      <c r="B1240" s="5" t="n">
        <v>418</v>
      </c>
    </row>
    <row r="1241" spans="1:5">
      <c r="A1241" s="4" t="s">
        <v>988</v>
      </c>
      <c r="B1241" s="5" t="n">
        <v>4855</v>
      </c>
    </row>
    <row r="1242" spans="1:5">
      <c r="A1242" s="4" t="s">
        <v>989</v>
      </c>
      <c r="B1242" s="5" t="n">
        <v>5273</v>
      </c>
    </row>
    <row r="1243" spans="1:5">
      <c r="A1243" s="4" t="s">
        <v>990</v>
      </c>
      <c r="B1243" s="6" t="n">
        <v>1959</v>
      </c>
    </row>
    <row r="1244" spans="1:5">
      <c r="A1244" s="4" t="s">
        <v>992</v>
      </c>
      <c r="B1244" s="5" t="n">
        <v>1970</v>
      </c>
    </row>
    <row r="1245" spans="1:5">
      <c r="A1245" s="4" t="s">
        <v>996</v>
      </c>
      <c r="B1245" s="4" t="s">
        <v>1087</v>
      </c>
    </row>
    <row r="1246" spans="1:5">
      <c r="A1246" s="4" t="s">
        <v>1004</v>
      </c>
    </row>
    <row r="1247" spans="1:5">
      <c r="A1247" s="3" t="s">
        <v>982</v>
      </c>
    </row>
    <row r="1248" spans="1:5">
      <c r="A1248" s="4" t="s">
        <v>994</v>
      </c>
      <c r="B1248" s="4" t="s">
        <v>1003</v>
      </c>
    </row>
    <row r="1249" spans="1:5">
      <c r="A1249" s="4" t="s">
        <v>984</v>
      </c>
      <c r="B1249" s="6" t="n">
        <v>606</v>
      </c>
    </row>
    <row r="1250" spans="1:5">
      <c r="A1250" s="4" t="s">
        <v>985</v>
      </c>
      <c r="B1250" s="5" t="n">
        <v>2164</v>
      </c>
    </row>
    <row r="1251" spans="1:5">
      <c r="A1251" s="4" t="s">
        <v>986</v>
      </c>
      <c r="B1251" s="5" t="n">
        <v>1523</v>
      </c>
    </row>
    <row r="1252" spans="1:5">
      <c r="A1252" s="4" t="s">
        <v>987</v>
      </c>
      <c r="B1252" s="5" t="n">
        <v>606</v>
      </c>
    </row>
    <row r="1253" spans="1:5">
      <c r="A1253" s="4" t="s">
        <v>988</v>
      </c>
      <c r="B1253" s="5" t="n">
        <v>3687</v>
      </c>
    </row>
    <row r="1254" spans="1:5">
      <c r="A1254" s="4" t="s">
        <v>989</v>
      </c>
      <c r="B1254" s="5" t="n">
        <v>4293</v>
      </c>
    </row>
    <row r="1255" spans="1:5">
      <c r="A1255" s="4" t="s">
        <v>990</v>
      </c>
      <c r="B1255" s="6" t="n">
        <v>1614</v>
      </c>
    </row>
    <row r="1256" spans="1:5">
      <c r="A1256" s="4" t="s">
        <v>992</v>
      </c>
      <c r="B1256" s="5" t="n">
        <v>1982</v>
      </c>
    </row>
    <row r="1257" spans="1:5">
      <c r="A1257" s="4" t="s">
        <v>996</v>
      </c>
      <c r="B1257" s="4" t="s">
        <v>1087</v>
      </c>
    </row>
    <row r="1258" spans="1:5">
      <c r="A1258" s="4" t="s">
        <v>1070</v>
      </c>
    </row>
    <row r="1259" spans="1:5">
      <c r="A1259" s="3" t="s">
        <v>982</v>
      </c>
    </row>
    <row r="1260" spans="1:5">
      <c r="A1260" s="4" t="s">
        <v>994</v>
      </c>
      <c r="B1260" s="4" t="s">
        <v>1068</v>
      </c>
    </row>
    <row r="1261" spans="1:5">
      <c r="A1261" s="4" t="s">
        <v>984</v>
      </c>
      <c r="B1261" s="6" t="n">
        <v>474</v>
      </c>
    </row>
    <row r="1262" spans="1:5">
      <c r="A1262" s="4" t="s">
        <v>985</v>
      </c>
      <c r="B1262" s="5" t="n">
        <v>1686</v>
      </c>
    </row>
    <row r="1263" spans="1:5">
      <c r="A1263" s="4" t="s">
        <v>986</v>
      </c>
      <c r="B1263" s="5" t="n">
        <v>688</v>
      </c>
    </row>
    <row r="1264" spans="1:5">
      <c r="A1264" s="4" t="s">
        <v>987</v>
      </c>
      <c r="B1264" s="5" t="n">
        <v>504</v>
      </c>
    </row>
    <row r="1265" spans="1:5">
      <c r="A1265" s="4" t="s">
        <v>988</v>
      </c>
      <c r="B1265" s="5" t="n">
        <v>2344</v>
      </c>
    </row>
    <row r="1266" spans="1:5">
      <c r="A1266" s="4" t="s">
        <v>989</v>
      </c>
      <c r="B1266" s="5" t="n">
        <v>2848</v>
      </c>
    </row>
    <row r="1267" spans="1:5">
      <c r="A1267" s="4" t="s">
        <v>990</v>
      </c>
      <c r="B1267" s="6" t="n">
        <v>1049</v>
      </c>
    </row>
    <row r="1268" spans="1:5">
      <c r="A1268" s="4" t="s">
        <v>992</v>
      </c>
      <c r="B1268" s="5" t="n">
        <v>1981</v>
      </c>
    </row>
    <row r="1269" spans="1:5">
      <c r="A1269" s="4" t="s">
        <v>996</v>
      </c>
      <c r="B1269" s="4" t="s">
        <v>1088</v>
      </c>
    </row>
    <row r="1270" spans="1:5">
      <c r="A1270" s="4" t="s">
        <v>1070</v>
      </c>
    </row>
    <row r="1271" spans="1:5">
      <c r="A1271" s="3" t="s">
        <v>982</v>
      </c>
    </row>
    <row r="1272" spans="1:5">
      <c r="A1272" s="4" t="s">
        <v>994</v>
      </c>
      <c r="B1272" s="4" t="s">
        <v>1068</v>
      </c>
    </row>
    <row r="1273" spans="1:5">
      <c r="A1273" s="4" t="s">
        <v>984</v>
      </c>
      <c r="B1273" s="6" t="n">
        <v>346</v>
      </c>
    </row>
    <row r="1274" spans="1:5">
      <c r="A1274" s="4" t="s">
        <v>985</v>
      </c>
      <c r="B1274" s="5" t="n">
        <v>1236</v>
      </c>
    </row>
    <row r="1275" spans="1:5">
      <c r="A1275" s="4" t="s">
        <v>986</v>
      </c>
      <c r="B1275" s="5" t="n">
        <v>576</v>
      </c>
    </row>
    <row r="1276" spans="1:5">
      <c r="A1276" s="4" t="s">
        <v>987</v>
      </c>
      <c r="B1276" s="5" t="n">
        <v>346</v>
      </c>
    </row>
    <row r="1277" spans="1:5">
      <c r="A1277" s="4" t="s">
        <v>988</v>
      </c>
      <c r="B1277" s="5" t="n">
        <v>1812</v>
      </c>
    </row>
    <row r="1278" spans="1:5">
      <c r="A1278" s="4" t="s">
        <v>989</v>
      </c>
      <c r="B1278" s="5" t="n">
        <v>2158</v>
      </c>
    </row>
    <row r="1279" spans="1:5">
      <c r="A1279" s="4" t="s">
        <v>990</v>
      </c>
      <c r="B1279" s="6" t="n">
        <v>865</v>
      </c>
    </row>
    <row r="1280" spans="1:5">
      <c r="A1280" s="4" t="s">
        <v>992</v>
      </c>
      <c r="B1280" s="5" t="n">
        <v>1985</v>
      </c>
    </row>
    <row r="1281" spans="1:5">
      <c r="A1281" s="4" t="s">
        <v>996</v>
      </c>
      <c r="B1281" s="4" t="s">
        <v>1088</v>
      </c>
    </row>
    <row r="1282" spans="1:5">
      <c r="A1282" s="4" t="s">
        <v>1070</v>
      </c>
    </row>
    <row r="1283" spans="1:5">
      <c r="A1283" s="3" t="s">
        <v>982</v>
      </c>
    </row>
    <row r="1284" spans="1:5">
      <c r="A1284" s="4" t="s">
        <v>994</v>
      </c>
      <c r="B1284" s="4" t="s">
        <v>1068</v>
      </c>
    </row>
    <row r="1285" spans="1:5">
      <c r="A1285" s="4" t="s">
        <v>984</v>
      </c>
      <c r="B1285" s="6" t="n">
        <v>432</v>
      </c>
    </row>
    <row r="1286" spans="1:5">
      <c r="A1286" s="4" t="s">
        <v>985</v>
      </c>
      <c r="B1286" s="5" t="n">
        <v>1560</v>
      </c>
    </row>
    <row r="1287" spans="1:5">
      <c r="A1287" s="4" t="s">
        <v>986</v>
      </c>
      <c r="B1287" s="5" t="n">
        <v>2101</v>
      </c>
    </row>
    <row r="1288" spans="1:5">
      <c r="A1288" s="4" t="s">
        <v>987</v>
      </c>
      <c r="B1288" s="5" t="n">
        <v>432</v>
      </c>
    </row>
    <row r="1289" spans="1:5">
      <c r="A1289" s="4" t="s">
        <v>988</v>
      </c>
      <c r="B1289" s="5" t="n">
        <v>3661</v>
      </c>
    </row>
    <row r="1290" spans="1:5">
      <c r="A1290" s="4" t="s">
        <v>989</v>
      </c>
      <c r="B1290" s="5" t="n">
        <v>4093</v>
      </c>
    </row>
    <row r="1291" spans="1:5">
      <c r="A1291" s="4" t="s">
        <v>990</v>
      </c>
      <c r="B1291" s="6" t="n">
        <v>1632</v>
      </c>
    </row>
    <row r="1292" spans="1:5">
      <c r="A1292" s="4" t="s">
        <v>992</v>
      </c>
      <c r="B1292" s="5" t="n">
        <v>1995</v>
      </c>
    </row>
    <row r="1293" spans="1:5">
      <c r="A1293" s="4" t="s">
        <v>996</v>
      </c>
      <c r="B1293" s="4" t="s">
        <v>1088</v>
      </c>
    </row>
    <row r="1294" spans="1:5">
      <c r="A1294" s="4" t="s">
        <v>1089</v>
      </c>
    </row>
    <row r="1295" spans="1:5">
      <c r="A1295" s="3" t="s">
        <v>982</v>
      </c>
    </row>
    <row r="1296" spans="1:5">
      <c r="A1296" s="4" t="s">
        <v>994</v>
      </c>
      <c r="B1296" s="4" t="s">
        <v>1068</v>
      </c>
    </row>
    <row r="1297" spans="1:5">
      <c r="A1297" s="4" t="s">
        <v>984</v>
      </c>
      <c r="B1297" s="6" t="n">
        <v>634</v>
      </c>
    </row>
    <row r="1298" spans="1:5">
      <c r="A1298" s="4" t="s">
        <v>985</v>
      </c>
      <c r="B1298" s="5" t="n">
        <v>2565</v>
      </c>
    </row>
    <row r="1299" spans="1:5">
      <c r="A1299" s="4" t="s">
        <v>986</v>
      </c>
      <c r="B1299" s="5" t="n">
        <v>4380</v>
      </c>
    </row>
    <row r="1300" spans="1:5">
      <c r="A1300" s="4" t="s">
        <v>987</v>
      </c>
      <c r="B1300" s="5" t="n">
        <v>634</v>
      </c>
    </row>
    <row r="1301" spans="1:5">
      <c r="A1301" s="4" t="s">
        <v>988</v>
      </c>
      <c r="B1301" s="5" t="n">
        <v>6945</v>
      </c>
    </row>
    <row r="1302" spans="1:5">
      <c r="A1302" s="4" t="s">
        <v>989</v>
      </c>
      <c r="B1302" s="5" t="n">
        <v>7579</v>
      </c>
    </row>
    <row r="1303" spans="1:5">
      <c r="A1303" s="4" t="s">
        <v>990</v>
      </c>
      <c r="B1303" s="6" t="n">
        <v>1940</v>
      </c>
    </row>
    <row r="1304" spans="1:5">
      <c r="A1304" s="4" t="s">
        <v>992</v>
      </c>
      <c r="B1304" s="4" t="s">
        <v>1090</v>
      </c>
    </row>
    <row r="1305" spans="1:5">
      <c r="A1305" s="4" t="s">
        <v>996</v>
      </c>
      <c r="B1305" s="4" t="s">
        <v>1091</v>
      </c>
    </row>
    <row r="1306" spans="1:5">
      <c r="A1306" s="4" t="s">
        <v>1089</v>
      </c>
    </row>
    <row r="1307" spans="1:5">
      <c r="A1307" s="3" t="s">
        <v>982</v>
      </c>
    </row>
    <row r="1308" spans="1:5">
      <c r="A1308" s="4" t="s">
        <v>994</v>
      </c>
      <c r="B1308" s="4" t="s">
        <v>1068</v>
      </c>
    </row>
    <row r="1309" spans="1:5">
      <c r="A1309" s="4" t="s">
        <v>984</v>
      </c>
      <c r="B1309" s="6" t="n">
        <v>566</v>
      </c>
    </row>
    <row r="1310" spans="1:5">
      <c r="A1310" s="4" t="s">
        <v>985</v>
      </c>
      <c r="B1310" s="5" t="n">
        <v>2279</v>
      </c>
    </row>
    <row r="1311" spans="1:5">
      <c r="A1311" s="4" t="s">
        <v>986</v>
      </c>
      <c r="B1311" s="5" t="n">
        <v>570</v>
      </c>
    </row>
    <row r="1312" spans="1:5">
      <c r="A1312" s="4" t="s">
        <v>987</v>
      </c>
      <c r="B1312" s="5" t="n">
        <v>566</v>
      </c>
    </row>
    <row r="1313" spans="1:5">
      <c r="A1313" s="4" t="s">
        <v>988</v>
      </c>
      <c r="B1313" s="5" t="n">
        <v>2849</v>
      </c>
    </row>
    <row r="1314" spans="1:5">
      <c r="A1314" s="4" t="s">
        <v>989</v>
      </c>
      <c r="B1314" s="5" t="n">
        <v>3415</v>
      </c>
    </row>
    <row r="1315" spans="1:5">
      <c r="A1315" s="4" t="s">
        <v>990</v>
      </c>
      <c r="B1315" s="6" t="n">
        <v>1400</v>
      </c>
    </row>
    <row r="1316" spans="1:5">
      <c r="A1316" s="4" t="s">
        <v>992</v>
      </c>
      <c r="B1316" s="5" t="n">
        <v>1995</v>
      </c>
    </row>
    <row r="1317" spans="1:5">
      <c r="A1317" s="4" t="s">
        <v>996</v>
      </c>
      <c r="B1317" s="4" t="s">
        <v>1091</v>
      </c>
    </row>
    <row r="1318" spans="1:5">
      <c r="A1318" s="4" t="s">
        <v>1089</v>
      </c>
    </row>
    <row r="1319" spans="1:5">
      <c r="A1319" s="3" t="s">
        <v>982</v>
      </c>
    </row>
    <row r="1320" spans="1:5">
      <c r="A1320" s="4" t="s">
        <v>994</v>
      </c>
      <c r="B1320" s="4" t="s">
        <v>1068</v>
      </c>
    </row>
    <row r="1321" spans="1:5">
      <c r="A1321" s="4" t="s">
        <v>984</v>
      </c>
      <c r="B1321" s="6" t="n">
        <v>293</v>
      </c>
    </row>
    <row r="1322" spans="1:5">
      <c r="A1322" s="4" t="s">
        <v>985</v>
      </c>
      <c r="B1322" s="5" t="n">
        <v>1357</v>
      </c>
    </row>
    <row r="1323" spans="1:5">
      <c r="A1323" s="4" t="s">
        <v>986</v>
      </c>
      <c r="B1323" s="5" t="n">
        <v>707</v>
      </c>
    </row>
    <row r="1324" spans="1:5">
      <c r="A1324" s="4" t="s">
        <v>987</v>
      </c>
      <c r="B1324" s="5" t="n">
        <v>293</v>
      </c>
    </row>
    <row r="1325" spans="1:5">
      <c r="A1325" s="4" t="s">
        <v>988</v>
      </c>
      <c r="B1325" s="5" t="n">
        <v>2064</v>
      </c>
    </row>
    <row r="1326" spans="1:5">
      <c r="A1326" s="4" t="s">
        <v>989</v>
      </c>
      <c r="B1326" s="5" t="n">
        <v>2357</v>
      </c>
    </row>
    <row r="1327" spans="1:5">
      <c r="A1327" s="4" t="s">
        <v>990</v>
      </c>
      <c r="B1327" s="6" t="n">
        <v>947</v>
      </c>
    </row>
    <row r="1328" spans="1:5">
      <c r="A1328" s="4" t="s">
        <v>992</v>
      </c>
      <c r="B1328" s="5" t="n">
        <v>1995</v>
      </c>
    </row>
    <row r="1329" spans="1:5">
      <c r="A1329" s="4" t="s">
        <v>996</v>
      </c>
      <c r="B1329" s="4" t="s">
        <v>1091</v>
      </c>
    </row>
    <row r="1330" spans="1:5">
      <c r="A1330" s="4" t="s">
        <v>1092</v>
      </c>
    </row>
    <row r="1331" spans="1:5">
      <c r="A1331" s="3" t="s">
        <v>982</v>
      </c>
    </row>
    <row r="1332" spans="1:5">
      <c r="A1332" s="4" t="s">
        <v>994</v>
      </c>
      <c r="B1332" s="4" t="s">
        <v>1031</v>
      </c>
    </row>
    <row r="1333" spans="1:5">
      <c r="A1333" s="4" t="s">
        <v>984</v>
      </c>
      <c r="B1333" s="6" t="n">
        <v>260</v>
      </c>
    </row>
    <row r="1334" spans="1:5">
      <c r="A1334" s="4" t="s">
        <v>985</v>
      </c>
      <c r="B1334" s="5" t="n">
        <v>1043</v>
      </c>
    </row>
    <row r="1335" spans="1:5">
      <c r="A1335" s="4" t="s">
        <v>986</v>
      </c>
      <c r="B1335" s="5" t="n">
        <v>4720</v>
      </c>
    </row>
    <row r="1336" spans="1:5">
      <c r="A1336" s="4" t="s">
        <v>987</v>
      </c>
      <c r="B1336" s="5" t="n">
        <v>260</v>
      </c>
    </row>
    <row r="1337" spans="1:5">
      <c r="A1337" s="4" t="s">
        <v>988</v>
      </c>
      <c r="B1337" s="5" t="n">
        <v>5763</v>
      </c>
    </row>
    <row r="1338" spans="1:5">
      <c r="A1338" s="4" t="s">
        <v>989</v>
      </c>
      <c r="B1338" s="5" t="n">
        <v>6023</v>
      </c>
    </row>
    <row r="1339" spans="1:5">
      <c r="A1339" s="4" t="s">
        <v>990</v>
      </c>
      <c r="B1339" s="6" t="n">
        <v>1491</v>
      </c>
    </row>
    <row r="1340" spans="1:5">
      <c r="A1340" s="4" t="s">
        <v>992</v>
      </c>
      <c r="B1340" s="4" t="s">
        <v>1093</v>
      </c>
    </row>
    <row r="1341" spans="1:5">
      <c r="A1341" s="4" t="s">
        <v>996</v>
      </c>
      <c r="B1341" s="4" t="s">
        <v>1094</v>
      </c>
    </row>
    <row r="1342" spans="1:5">
      <c r="A1342" s="4" t="s">
        <v>1095</v>
      </c>
    </row>
    <row r="1343" spans="1:5">
      <c r="A1343" s="3" t="s">
        <v>982</v>
      </c>
    </row>
    <row r="1344" spans="1:5">
      <c r="A1344" s="4" t="s">
        <v>994</v>
      </c>
      <c r="B1344" s="4" t="s">
        <v>999</v>
      </c>
    </row>
    <row r="1345" spans="1:5">
      <c r="A1345" s="4" t="s">
        <v>984</v>
      </c>
      <c r="B1345" s="6" t="n">
        <v>289</v>
      </c>
    </row>
    <row r="1346" spans="1:5">
      <c r="A1346" s="4" t="s">
        <v>985</v>
      </c>
      <c r="B1346" s="5" t="n">
        <v>1160</v>
      </c>
    </row>
    <row r="1347" spans="1:5">
      <c r="A1347" s="4" t="s">
        <v>986</v>
      </c>
      <c r="B1347" s="5" t="n">
        <v>2467</v>
      </c>
    </row>
    <row r="1348" spans="1:5">
      <c r="A1348" s="4" t="s">
        <v>987</v>
      </c>
      <c r="B1348" s="5" t="n">
        <v>616</v>
      </c>
    </row>
    <row r="1349" spans="1:5">
      <c r="A1349" s="4" t="s">
        <v>988</v>
      </c>
      <c r="B1349" s="5" t="n">
        <v>3300</v>
      </c>
    </row>
    <row r="1350" spans="1:5">
      <c r="A1350" s="4" t="s">
        <v>989</v>
      </c>
      <c r="B1350" s="5" t="n">
        <v>3916</v>
      </c>
    </row>
    <row r="1351" spans="1:5">
      <c r="A1351" s="4" t="s">
        <v>990</v>
      </c>
      <c r="B1351" s="6" t="n">
        <v>948</v>
      </c>
    </row>
    <row r="1352" spans="1:5">
      <c r="A1352" s="4" t="s">
        <v>992</v>
      </c>
      <c r="B1352" s="5" t="n">
        <v>1984</v>
      </c>
    </row>
    <row r="1353" spans="1:5">
      <c r="A1353" s="4" t="s">
        <v>996</v>
      </c>
      <c r="B1353" s="4" t="s">
        <v>1094</v>
      </c>
    </row>
    <row r="1354" spans="1:5">
      <c r="A1354" s="4" t="s">
        <v>1096</v>
      </c>
    </row>
    <row r="1355" spans="1:5">
      <c r="A1355" s="3" t="s">
        <v>982</v>
      </c>
    </row>
    <row r="1356" spans="1:5">
      <c r="A1356" s="4" t="s">
        <v>994</v>
      </c>
      <c r="B1356" s="4" t="s">
        <v>999</v>
      </c>
    </row>
    <row r="1357" spans="1:5">
      <c r="A1357" s="4" t="s">
        <v>984</v>
      </c>
      <c r="B1357" s="6" t="n">
        <v>491</v>
      </c>
    </row>
    <row r="1358" spans="1:5">
      <c r="A1358" s="4" t="s">
        <v>985</v>
      </c>
      <c r="B1358" s="5" t="n">
        <v>1756</v>
      </c>
    </row>
    <row r="1359" spans="1:5">
      <c r="A1359" s="4" t="s">
        <v>986</v>
      </c>
      <c r="B1359" s="5" t="n">
        <v>778</v>
      </c>
    </row>
    <row r="1360" spans="1:5">
      <c r="A1360" s="4" t="s">
        <v>987</v>
      </c>
      <c r="B1360" s="5" t="n">
        <v>491</v>
      </c>
    </row>
    <row r="1361" spans="1:5">
      <c r="A1361" s="4" t="s">
        <v>988</v>
      </c>
      <c r="B1361" s="5" t="n">
        <v>2534</v>
      </c>
    </row>
    <row r="1362" spans="1:5">
      <c r="A1362" s="4" t="s">
        <v>989</v>
      </c>
      <c r="B1362" s="5" t="n">
        <v>3025</v>
      </c>
    </row>
    <row r="1363" spans="1:5">
      <c r="A1363" s="4" t="s">
        <v>990</v>
      </c>
      <c r="B1363" s="6" t="n">
        <v>1321</v>
      </c>
    </row>
    <row r="1364" spans="1:5">
      <c r="A1364" s="4" t="s">
        <v>992</v>
      </c>
      <c r="B1364" s="5" t="n">
        <v>1969</v>
      </c>
    </row>
    <row r="1365" spans="1:5">
      <c r="A1365" s="4" t="s">
        <v>996</v>
      </c>
      <c r="B1365" s="4" t="s">
        <v>1097</v>
      </c>
    </row>
    <row r="1366" spans="1:5">
      <c r="A1366" s="4" t="s">
        <v>1015</v>
      </c>
    </row>
    <row r="1367" spans="1:5">
      <c r="A1367" s="3" t="s">
        <v>982</v>
      </c>
    </row>
    <row r="1368" spans="1:5">
      <c r="A1368" s="4" t="s">
        <v>994</v>
      </c>
      <c r="B1368" s="4" t="s">
        <v>1016</v>
      </c>
    </row>
    <row r="1369" spans="1:5">
      <c r="A1369" s="4" t="s">
        <v>984</v>
      </c>
      <c r="B1369" s="6" t="n">
        <v>296</v>
      </c>
    </row>
    <row r="1370" spans="1:5">
      <c r="A1370" s="4" t="s">
        <v>985</v>
      </c>
      <c r="B1370" s="5" t="n">
        <v>1196</v>
      </c>
    </row>
    <row r="1371" spans="1:5">
      <c r="A1371" s="4" t="s">
        <v>986</v>
      </c>
      <c r="B1371" s="5" t="n">
        <v>590</v>
      </c>
    </row>
    <row r="1372" spans="1:5">
      <c r="A1372" s="4" t="s">
        <v>987</v>
      </c>
      <c r="B1372" s="5" t="n">
        <v>296</v>
      </c>
    </row>
    <row r="1373" spans="1:5">
      <c r="A1373" s="4" t="s">
        <v>988</v>
      </c>
      <c r="B1373" s="5" t="n">
        <v>1786</v>
      </c>
    </row>
    <row r="1374" spans="1:5">
      <c r="A1374" s="4" t="s">
        <v>989</v>
      </c>
      <c r="B1374" s="5" t="n">
        <v>2082</v>
      </c>
    </row>
    <row r="1375" spans="1:5">
      <c r="A1375" s="4" t="s">
        <v>990</v>
      </c>
      <c r="B1375" s="6" t="n">
        <v>875</v>
      </c>
    </row>
    <row r="1376" spans="1:5">
      <c r="A1376" s="4" t="s">
        <v>992</v>
      </c>
      <c r="B1376" s="5" t="n">
        <v>1988</v>
      </c>
    </row>
    <row r="1377" spans="1:5">
      <c r="A1377" s="4" t="s">
        <v>996</v>
      </c>
      <c r="B1377" s="4" t="s">
        <v>1098</v>
      </c>
    </row>
    <row r="1378" spans="1:5">
      <c r="A1378" s="4" t="s">
        <v>1099</v>
      </c>
    </row>
    <row r="1379" spans="1:5">
      <c r="A1379" s="3" t="s">
        <v>982</v>
      </c>
    </row>
    <row r="1380" spans="1:5">
      <c r="A1380" s="4" t="s">
        <v>994</v>
      </c>
      <c r="B1380" s="4" t="s">
        <v>999</v>
      </c>
    </row>
    <row r="1381" spans="1:5">
      <c r="A1381" s="4" t="s">
        <v>984</v>
      </c>
      <c r="B1381" s="6" t="n">
        <v>921</v>
      </c>
    </row>
    <row r="1382" spans="1:5">
      <c r="A1382" s="4" t="s">
        <v>985</v>
      </c>
      <c r="B1382" s="5" t="n">
        <v>3282</v>
      </c>
    </row>
    <row r="1383" spans="1:5">
      <c r="A1383" s="4" t="s">
        <v>986</v>
      </c>
      <c r="B1383" s="5" t="n">
        <v>795</v>
      </c>
    </row>
    <row r="1384" spans="1:5">
      <c r="A1384" s="4" t="s">
        <v>987</v>
      </c>
      <c r="B1384" s="5" t="n">
        <v>921</v>
      </c>
    </row>
    <row r="1385" spans="1:5">
      <c r="A1385" s="4" t="s">
        <v>988</v>
      </c>
      <c r="B1385" s="5" t="n">
        <v>4077</v>
      </c>
    </row>
    <row r="1386" spans="1:5">
      <c r="A1386" s="4" t="s">
        <v>989</v>
      </c>
      <c r="B1386" s="5" t="n">
        <v>4998</v>
      </c>
    </row>
    <row r="1387" spans="1:5">
      <c r="A1387" s="4" t="s">
        <v>990</v>
      </c>
      <c r="B1387" s="6" t="n">
        <v>2021</v>
      </c>
    </row>
    <row r="1388" spans="1:5">
      <c r="A1388" s="4" t="s">
        <v>992</v>
      </c>
      <c r="B1388" s="5" t="n">
        <v>1980</v>
      </c>
    </row>
    <row r="1389" spans="1:5">
      <c r="A1389" s="4" t="s">
        <v>996</v>
      </c>
      <c r="B1389" s="4" t="s">
        <v>1100</v>
      </c>
    </row>
    <row r="1390" spans="1:5">
      <c r="A1390" s="4" t="s">
        <v>1101</v>
      </c>
    </row>
    <row r="1391" spans="1:5">
      <c r="A1391" s="3" t="s">
        <v>982</v>
      </c>
    </row>
    <row r="1392" spans="1:5">
      <c r="A1392" s="4" t="s">
        <v>994</v>
      </c>
      <c r="B1392" s="4" t="s">
        <v>1003</v>
      </c>
    </row>
    <row r="1393" spans="1:5">
      <c r="A1393" s="4" t="s">
        <v>984</v>
      </c>
      <c r="B1393" s="6" t="n">
        <v>301</v>
      </c>
    </row>
    <row r="1394" spans="1:5">
      <c r="A1394" s="4" t="s">
        <v>985</v>
      </c>
      <c r="B1394" s="5" t="n">
        <v>1214</v>
      </c>
    </row>
    <row r="1395" spans="1:5">
      <c r="A1395" s="4" t="s">
        <v>986</v>
      </c>
      <c r="B1395" s="5" t="n">
        <v>2302</v>
      </c>
    </row>
    <row r="1396" spans="1:5">
      <c r="A1396" s="4" t="s">
        <v>987</v>
      </c>
      <c r="B1396" s="5" t="n">
        <v>304</v>
      </c>
    </row>
    <row r="1397" spans="1:5">
      <c r="A1397" s="4" t="s">
        <v>988</v>
      </c>
      <c r="B1397" s="5" t="n">
        <v>3513</v>
      </c>
    </row>
    <row r="1398" spans="1:5">
      <c r="A1398" s="4" t="s">
        <v>989</v>
      </c>
      <c r="B1398" s="5" t="n">
        <v>3817</v>
      </c>
    </row>
    <row r="1399" spans="1:5">
      <c r="A1399" s="4" t="s">
        <v>990</v>
      </c>
      <c r="B1399" s="6" t="n">
        <v>1438</v>
      </c>
    </row>
    <row r="1400" spans="1:5">
      <c r="A1400" s="4" t="s">
        <v>992</v>
      </c>
      <c r="B1400" s="5" t="n">
        <v>1989</v>
      </c>
    </row>
    <row r="1401" spans="1:5">
      <c r="A1401" s="4" t="s">
        <v>996</v>
      </c>
      <c r="B1401" s="4" t="s">
        <v>1102</v>
      </c>
    </row>
    <row r="1402" spans="1:5">
      <c r="A1402" s="4" t="s">
        <v>1103</v>
      </c>
    </row>
    <row r="1403" spans="1:5">
      <c r="A1403" s="3" t="s">
        <v>982</v>
      </c>
    </row>
    <row r="1404" spans="1:5">
      <c r="A1404" s="4" t="s">
        <v>994</v>
      </c>
      <c r="B1404" s="4" t="s">
        <v>1068</v>
      </c>
    </row>
    <row r="1405" spans="1:5">
      <c r="A1405" s="4" t="s">
        <v>984</v>
      </c>
      <c r="B1405" s="6" t="n">
        <v>965</v>
      </c>
    </row>
    <row r="1406" spans="1:5">
      <c r="A1406" s="4" t="s">
        <v>985</v>
      </c>
      <c r="B1406" s="5" t="n">
        <v>3864</v>
      </c>
    </row>
    <row r="1407" spans="1:5">
      <c r="A1407" s="4" t="s">
        <v>986</v>
      </c>
      <c r="B1407" s="5" t="n">
        <v>1728</v>
      </c>
    </row>
    <row r="1408" spans="1:5">
      <c r="A1408" s="4" t="s">
        <v>987</v>
      </c>
      <c r="B1408" s="5" t="n">
        <v>943</v>
      </c>
    </row>
    <row r="1409" spans="1:5">
      <c r="A1409" s="4" t="s">
        <v>988</v>
      </c>
      <c r="B1409" s="5" t="n">
        <v>5614</v>
      </c>
    </row>
    <row r="1410" spans="1:5">
      <c r="A1410" s="4" t="s">
        <v>989</v>
      </c>
      <c r="B1410" s="5" t="n">
        <v>6557</v>
      </c>
    </row>
    <row r="1411" spans="1:5">
      <c r="A1411" s="4" t="s">
        <v>990</v>
      </c>
      <c r="B1411" s="6" t="n">
        <v>2652</v>
      </c>
    </row>
    <row r="1412" spans="1:5">
      <c r="A1412" s="4" t="s">
        <v>992</v>
      </c>
      <c r="B1412" s="5" t="n">
        <v>1977</v>
      </c>
    </row>
    <row r="1413" spans="1:5">
      <c r="A1413" s="4" t="s">
        <v>996</v>
      </c>
      <c r="B1413" s="4" t="s">
        <v>1104</v>
      </c>
    </row>
    <row r="1414" spans="1:5">
      <c r="A1414" s="4" t="s">
        <v>1105</v>
      </c>
    </row>
    <row r="1415" spans="1:5">
      <c r="A1415" s="3" t="s">
        <v>982</v>
      </c>
    </row>
    <row r="1416" spans="1:5">
      <c r="A1416" s="4" t="s">
        <v>994</v>
      </c>
      <c r="B1416" s="4" t="s">
        <v>1016</v>
      </c>
    </row>
    <row r="1417" spans="1:5">
      <c r="A1417" s="4" t="s">
        <v>984</v>
      </c>
      <c r="B1417" s="6" t="n">
        <v>1033</v>
      </c>
    </row>
    <row r="1418" spans="1:5">
      <c r="A1418" s="4" t="s">
        <v>985</v>
      </c>
      <c r="B1418" s="5" t="n">
        <v>3753</v>
      </c>
    </row>
    <row r="1419" spans="1:5">
      <c r="A1419" s="4" t="s">
        <v>986</v>
      </c>
      <c r="B1419" s="5" t="n">
        <v>720</v>
      </c>
    </row>
    <row r="1420" spans="1:5">
      <c r="A1420" s="4" t="s">
        <v>987</v>
      </c>
      <c r="B1420" s="5" t="n">
        <v>1033</v>
      </c>
    </row>
    <row r="1421" spans="1:5">
      <c r="A1421" s="4" t="s">
        <v>988</v>
      </c>
      <c r="B1421" s="5" t="n">
        <v>4473</v>
      </c>
    </row>
    <row r="1422" spans="1:5">
      <c r="A1422" s="4" t="s">
        <v>989</v>
      </c>
      <c r="B1422" s="5" t="n">
        <v>5506</v>
      </c>
    </row>
    <row r="1423" spans="1:5">
      <c r="A1423" s="4" t="s">
        <v>990</v>
      </c>
      <c r="B1423" s="6" t="n">
        <v>2186</v>
      </c>
    </row>
    <row r="1424" spans="1:5">
      <c r="A1424" s="4" t="s">
        <v>992</v>
      </c>
      <c r="B1424" s="5" t="n">
        <v>1994</v>
      </c>
    </row>
    <row r="1425" spans="1:5">
      <c r="A1425" s="4" t="s">
        <v>996</v>
      </c>
      <c r="B1425" s="4" t="s">
        <v>1106</v>
      </c>
    </row>
    <row r="1426" spans="1:5">
      <c r="A1426" s="4" t="s">
        <v>1107</v>
      </c>
    </row>
    <row r="1427" spans="1:5">
      <c r="A1427" s="3" t="s">
        <v>982</v>
      </c>
    </row>
    <row r="1428" spans="1:5">
      <c r="A1428" s="4" t="s">
        <v>994</v>
      </c>
      <c r="B1428" s="4" t="s">
        <v>1016</v>
      </c>
    </row>
    <row r="1429" spans="1:5">
      <c r="A1429" s="4" t="s">
        <v>984</v>
      </c>
      <c r="B1429" s="6" t="n">
        <v>769</v>
      </c>
    </row>
    <row r="1430" spans="1:5">
      <c r="A1430" s="4" t="s">
        <v>985</v>
      </c>
      <c r="B1430" s="5" t="n">
        <v>2788</v>
      </c>
    </row>
    <row r="1431" spans="1:5">
      <c r="A1431" s="4" t="s">
        <v>986</v>
      </c>
      <c r="B1431" s="5" t="n">
        <v>642</v>
      </c>
    </row>
    <row r="1432" spans="1:5">
      <c r="A1432" s="4" t="s">
        <v>987</v>
      </c>
      <c r="B1432" s="5" t="n">
        <v>825</v>
      </c>
    </row>
    <row r="1433" spans="1:5">
      <c r="A1433" s="4" t="s">
        <v>988</v>
      </c>
      <c r="B1433" s="5" t="n">
        <v>3374</v>
      </c>
    </row>
    <row r="1434" spans="1:5">
      <c r="A1434" s="4" t="s">
        <v>989</v>
      </c>
      <c r="B1434" s="5" t="n">
        <v>4199</v>
      </c>
    </row>
    <row r="1435" spans="1:5">
      <c r="A1435" s="4" t="s">
        <v>990</v>
      </c>
      <c r="B1435" s="6" t="n">
        <v>1641</v>
      </c>
    </row>
    <row r="1436" spans="1:5">
      <c r="A1436" s="4" t="s">
        <v>992</v>
      </c>
      <c r="B1436" s="5" t="n">
        <v>1996</v>
      </c>
    </row>
    <row r="1437" spans="1:5">
      <c r="A1437" s="4" t="s">
        <v>996</v>
      </c>
      <c r="B1437" s="4" t="s">
        <v>1106</v>
      </c>
    </row>
    <row r="1438" spans="1:5">
      <c r="A1438" s="4" t="s">
        <v>1108</v>
      </c>
    </row>
    <row r="1439" spans="1:5">
      <c r="A1439" s="3" t="s">
        <v>982</v>
      </c>
    </row>
    <row r="1440" spans="1:5">
      <c r="A1440" s="4" t="s">
        <v>994</v>
      </c>
      <c r="B1440" s="4" t="s">
        <v>1016</v>
      </c>
    </row>
    <row r="1441" spans="1:5">
      <c r="A1441" s="4" t="s">
        <v>984</v>
      </c>
      <c r="B1441" s="6" t="n">
        <v>735</v>
      </c>
    </row>
    <row r="1442" spans="1:5">
      <c r="A1442" s="4" t="s">
        <v>985</v>
      </c>
      <c r="B1442" s="5" t="n">
        <v>3429</v>
      </c>
    </row>
    <row r="1443" spans="1:5">
      <c r="A1443" s="4" t="s">
        <v>986</v>
      </c>
      <c r="B1443" s="5" t="n">
        <v>496</v>
      </c>
    </row>
    <row r="1444" spans="1:5">
      <c r="A1444" s="4" t="s">
        <v>987</v>
      </c>
      <c r="B1444" s="5" t="n">
        <v>735</v>
      </c>
    </row>
    <row r="1445" spans="1:5">
      <c r="A1445" s="4" t="s">
        <v>988</v>
      </c>
      <c r="B1445" s="5" t="n">
        <v>3925</v>
      </c>
    </row>
    <row r="1446" spans="1:5">
      <c r="A1446" s="4" t="s">
        <v>989</v>
      </c>
      <c r="B1446" s="5" t="n">
        <v>4660</v>
      </c>
    </row>
    <row r="1447" spans="1:5">
      <c r="A1447" s="4" t="s">
        <v>990</v>
      </c>
      <c r="B1447" s="6" t="n">
        <v>1962</v>
      </c>
    </row>
    <row r="1448" spans="1:5">
      <c r="A1448" s="4" t="s">
        <v>992</v>
      </c>
      <c r="B1448" s="5" t="n">
        <v>1995</v>
      </c>
    </row>
    <row r="1449" spans="1:5">
      <c r="A1449" s="4" t="s">
        <v>996</v>
      </c>
      <c r="B1449" s="4" t="s">
        <v>1109</v>
      </c>
    </row>
    <row r="1450" spans="1:5">
      <c r="A1450" s="4" t="s">
        <v>1110</v>
      </c>
    </row>
    <row r="1451" spans="1:5">
      <c r="A1451" s="3" t="s">
        <v>982</v>
      </c>
    </row>
    <row r="1452" spans="1:5">
      <c r="A1452" s="4" t="s">
        <v>994</v>
      </c>
      <c r="B1452" s="4" t="s">
        <v>1001</v>
      </c>
    </row>
    <row r="1453" spans="1:5">
      <c r="A1453" s="4" t="s">
        <v>984</v>
      </c>
      <c r="B1453" s="6" t="n">
        <v>268</v>
      </c>
    </row>
    <row r="1454" spans="1:5">
      <c r="A1454" s="4" t="s">
        <v>985</v>
      </c>
      <c r="B1454" s="5" t="n">
        <v>1097</v>
      </c>
    </row>
    <row r="1455" spans="1:5">
      <c r="A1455" s="4" t="s">
        <v>986</v>
      </c>
      <c r="B1455" s="5" t="n">
        <v>859</v>
      </c>
    </row>
    <row r="1456" spans="1:5">
      <c r="A1456" s="4" t="s">
        <v>987</v>
      </c>
      <c r="B1456" s="5" t="n">
        <v>231</v>
      </c>
    </row>
    <row r="1457" spans="1:5">
      <c r="A1457" s="4" t="s">
        <v>988</v>
      </c>
      <c r="B1457" s="5" t="n">
        <v>1993</v>
      </c>
    </row>
    <row r="1458" spans="1:5">
      <c r="A1458" s="4" t="s">
        <v>989</v>
      </c>
      <c r="B1458" s="5" t="n">
        <v>2224</v>
      </c>
    </row>
    <row r="1459" spans="1:5">
      <c r="A1459" s="4" t="s">
        <v>990</v>
      </c>
      <c r="B1459" s="6" t="n">
        <v>814</v>
      </c>
    </row>
    <row r="1460" spans="1:5">
      <c r="A1460" s="4" t="s">
        <v>992</v>
      </c>
      <c r="B1460" s="5" t="n">
        <v>1995</v>
      </c>
    </row>
    <row r="1461" spans="1:5">
      <c r="A1461" s="4" t="s">
        <v>996</v>
      </c>
      <c r="B1461" s="4" t="s">
        <v>1111</v>
      </c>
    </row>
    <row r="1462" spans="1:5">
      <c r="A1462" s="4" t="s">
        <v>1112</v>
      </c>
    </row>
    <row r="1463" spans="1:5">
      <c r="A1463" s="3" t="s">
        <v>982</v>
      </c>
    </row>
    <row r="1464" spans="1:5">
      <c r="A1464" s="4" t="s">
        <v>994</v>
      </c>
      <c r="B1464" s="4" t="s">
        <v>1001</v>
      </c>
    </row>
    <row r="1465" spans="1:5">
      <c r="A1465" s="4" t="s">
        <v>984</v>
      </c>
      <c r="B1465" s="6" t="n">
        <v>89</v>
      </c>
    </row>
    <row r="1466" spans="1:5">
      <c r="A1466" s="4" t="s">
        <v>985</v>
      </c>
      <c r="B1466" s="5" t="n">
        <v>376</v>
      </c>
    </row>
    <row r="1467" spans="1:5">
      <c r="A1467" s="4" t="s">
        <v>986</v>
      </c>
      <c r="B1467" s="5" t="n">
        <v>1854</v>
      </c>
    </row>
    <row r="1468" spans="1:5">
      <c r="A1468" s="4" t="s">
        <v>987</v>
      </c>
      <c r="B1468" s="5" t="n">
        <v>89</v>
      </c>
    </row>
    <row r="1469" spans="1:5">
      <c r="A1469" s="4" t="s">
        <v>988</v>
      </c>
      <c r="B1469" s="5" t="n">
        <v>2230</v>
      </c>
    </row>
    <row r="1470" spans="1:5">
      <c r="A1470" s="4" t="s">
        <v>989</v>
      </c>
      <c r="B1470" s="5" t="n">
        <v>2319</v>
      </c>
    </row>
    <row r="1471" spans="1:5">
      <c r="A1471" s="4" t="s">
        <v>990</v>
      </c>
      <c r="B1471" s="6" t="n">
        <v>941</v>
      </c>
    </row>
    <row r="1472" spans="1:5">
      <c r="A1472" s="4" t="s">
        <v>992</v>
      </c>
      <c r="B1472" s="5" t="n">
        <v>1997</v>
      </c>
    </row>
    <row r="1473" spans="1:5">
      <c r="A1473" s="4" t="s">
        <v>996</v>
      </c>
      <c r="B1473" s="4" t="s">
        <v>1111</v>
      </c>
    </row>
    <row r="1474" spans="1:5">
      <c r="A1474" s="4" t="s">
        <v>1113</v>
      </c>
    </row>
    <row r="1475" spans="1:5">
      <c r="A1475" s="3" t="s">
        <v>982</v>
      </c>
    </row>
    <row r="1476" spans="1:5">
      <c r="A1476" s="4" t="s">
        <v>994</v>
      </c>
      <c r="B1476" s="4" t="s">
        <v>1114</v>
      </c>
    </row>
    <row r="1477" spans="1:5">
      <c r="A1477" s="4" t="s">
        <v>984</v>
      </c>
      <c r="B1477" s="6" t="n">
        <v>396</v>
      </c>
    </row>
    <row r="1478" spans="1:5">
      <c r="A1478" s="4" t="s">
        <v>985</v>
      </c>
      <c r="B1478" s="5" t="n">
        <v>1831</v>
      </c>
    </row>
    <row r="1479" spans="1:5">
      <c r="A1479" s="4" t="s">
        <v>986</v>
      </c>
      <c r="B1479" s="5" t="n">
        <v>1161</v>
      </c>
    </row>
    <row r="1480" spans="1:5">
      <c r="A1480" s="4" t="s">
        <v>987</v>
      </c>
      <c r="B1480" s="5" t="n">
        <v>421</v>
      </c>
    </row>
    <row r="1481" spans="1:5">
      <c r="A1481" s="4" t="s">
        <v>988</v>
      </c>
      <c r="B1481" s="5" t="n">
        <v>2967</v>
      </c>
    </row>
    <row r="1482" spans="1:5">
      <c r="A1482" s="4" t="s">
        <v>989</v>
      </c>
      <c r="B1482" s="5" t="n">
        <v>3388</v>
      </c>
    </row>
    <row r="1483" spans="1:5">
      <c r="A1483" s="4" t="s">
        <v>990</v>
      </c>
      <c r="B1483" s="6" t="n">
        <v>1382</v>
      </c>
    </row>
    <row r="1484" spans="1:5">
      <c r="A1484" s="4" t="s">
        <v>992</v>
      </c>
      <c r="B1484" s="5" t="n">
        <v>1982</v>
      </c>
    </row>
    <row r="1485" spans="1:5">
      <c r="A1485" s="4" t="s">
        <v>996</v>
      </c>
      <c r="B1485" s="4" t="s">
        <v>1115</v>
      </c>
    </row>
    <row r="1486" spans="1:5">
      <c r="A1486" s="4" t="s">
        <v>1116</v>
      </c>
    </row>
    <row r="1487" spans="1:5">
      <c r="A1487" s="3" t="s">
        <v>982</v>
      </c>
    </row>
    <row r="1488" spans="1:5">
      <c r="A1488" s="4" t="s">
        <v>994</v>
      </c>
      <c r="B1488" s="4" t="s">
        <v>1114</v>
      </c>
    </row>
    <row r="1489" spans="1:5">
      <c r="A1489" s="4" t="s">
        <v>984</v>
      </c>
      <c r="B1489" s="6" t="n">
        <v>282</v>
      </c>
    </row>
    <row r="1490" spans="1:5">
      <c r="A1490" s="4" t="s">
        <v>985</v>
      </c>
      <c r="B1490" s="5" t="n">
        <v>1303</v>
      </c>
    </row>
    <row r="1491" spans="1:5">
      <c r="A1491" s="4" t="s">
        <v>986</v>
      </c>
      <c r="B1491" s="5" t="n">
        <v>504</v>
      </c>
    </row>
    <row r="1492" spans="1:5">
      <c r="A1492" s="4" t="s">
        <v>987</v>
      </c>
      <c r="B1492" s="5" t="n">
        <v>282</v>
      </c>
    </row>
    <row r="1493" spans="1:5">
      <c r="A1493" s="4" t="s">
        <v>988</v>
      </c>
      <c r="B1493" s="5" t="n">
        <v>1807</v>
      </c>
    </row>
    <row r="1494" spans="1:5">
      <c r="A1494" s="4" t="s">
        <v>989</v>
      </c>
      <c r="B1494" s="5" t="n">
        <v>2089</v>
      </c>
    </row>
    <row r="1495" spans="1:5">
      <c r="A1495" s="4" t="s">
        <v>990</v>
      </c>
      <c r="B1495" s="6" t="n">
        <v>894</v>
      </c>
    </row>
    <row r="1496" spans="1:5">
      <c r="A1496" s="4" t="s">
        <v>992</v>
      </c>
      <c r="B1496" s="5" t="n">
        <v>1985</v>
      </c>
    </row>
    <row r="1497" spans="1:5">
      <c r="A1497" s="4" t="s">
        <v>996</v>
      </c>
      <c r="B1497" s="4" t="s">
        <v>1117</v>
      </c>
    </row>
    <row r="1498" spans="1:5">
      <c r="A1498" s="4" t="s">
        <v>1118</v>
      </c>
    </row>
    <row r="1499" spans="1:5">
      <c r="A1499" s="3" t="s">
        <v>982</v>
      </c>
    </row>
    <row r="1500" spans="1:5">
      <c r="A1500" s="4" t="s">
        <v>994</v>
      </c>
      <c r="B1500" s="4" t="s">
        <v>1024</v>
      </c>
    </row>
    <row r="1501" spans="1:5">
      <c r="A1501" s="4" t="s">
        <v>984</v>
      </c>
      <c r="B1501" s="6" t="n">
        <v>635</v>
      </c>
    </row>
    <row r="1502" spans="1:5">
      <c r="A1502" s="4" t="s">
        <v>985</v>
      </c>
      <c r="B1502" s="5" t="n">
        <v>2550</v>
      </c>
    </row>
    <row r="1503" spans="1:5">
      <c r="A1503" s="4" t="s">
        <v>986</v>
      </c>
      <c r="B1503" s="5" t="n">
        <v>731</v>
      </c>
    </row>
    <row r="1504" spans="1:5">
      <c r="A1504" s="4" t="s">
        <v>987</v>
      </c>
      <c r="B1504" s="5" t="n">
        <v>637</v>
      </c>
    </row>
    <row r="1505" spans="1:5">
      <c r="A1505" s="4" t="s">
        <v>988</v>
      </c>
      <c r="B1505" s="5" t="n">
        <v>3279</v>
      </c>
    </row>
    <row r="1506" spans="1:5">
      <c r="A1506" s="4" t="s">
        <v>989</v>
      </c>
      <c r="B1506" s="5" t="n">
        <v>3916</v>
      </c>
    </row>
    <row r="1507" spans="1:5">
      <c r="A1507" s="4" t="s">
        <v>990</v>
      </c>
      <c r="B1507" s="6" t="n">
        <v>1626</v>
      </c>
    </row>
    <row r="1508" spans="1:5">
      <c r="A1508" s="4" t="s">
        <v>992</v>
      </c>
      <c r="B1508" s="5" t="n">
        <v>1984</v>
      </c>
    </row>
    <row r="1509" spans="1:5">
      <c r="A1509" s="4" t="s">
        <v>996</v>
      </c>
      <c r="B1509" s="4" t="s">
        <v>1119</v>
      </c>
    </row>
    <row r="1510" spans="1:5">
      <c r="A1510" s="4" t="s">
        <v>1120</v>
      </c>
    </row>
    <row r="1511" spans="1:5">
      <c r="A1511" s="3" t="s">
        <v>982</v>
      </c>
    </row>
    <row r="1512" spans="1:5">
      <c r="A1512" s="4" t="s">
        <v>994</v>
      </c>
      <c r="B1512" s="4" t="s">
        <v>999</v>
      </c>
    </row>
    <row r="1513" spans="1:5">
      <c r="A1513" s="4" t="s">
        <v>984</v>
      </c>
      <c r="B1513" s="6" t="n">
        <v>709</v>
      </c>
    </row>
    <row r="1514" spans="1:5">
      <c r="A1514" s="4" t="s">
        <v>985</v>
      </c>
      <c r="B1514" s="5" t="n">
        <v>3235</v>
      </c>
    </row>
    <row r="1515" spans="1:5">
      <c r="A1515" s="4" t="s">
        <v>986</v>
      </c>
      <c r="B1515" s="5" t="n">
        <v>979</v>
      </c>
    </row>
    <row r="1516" spans="1:5">
      <c r="A1516" s="4" t="s">
        <v>987</v>
      </c>
      <c r="B1516" s="5" t="n">
        <v>709</v>
      </c>
    </row>
    <row r="1517" spans="1:5">
      <c r="A1517" s="4" t="s">
        <v>988</v>
      </c>
      <c r="B1517" s="5" t="n">
        <v>4214</v>
      </c>
    </row>
    <row r="1518" spans="1:5">
      <c r="A1518" s="4" t="s">
        <v>989</v>
      </c>
      <c r="B1518" s="5" t="n">
        <v>4923</v>
      </c>
    </row>
    <row r="1519" spans="1:5">
      <c r="A1519" s="4" t="s">
        <v>990</v>
      </c>
      <c r="B1519" s="6" t="n">
        <v>2041</v>
      </c>
    </row>
    <row r="1520" spans="1:5">
      <c r="A1520" s="4" t="s">
        <v>992</v>
      </c>
      <c r="B1520" s="5" t="n">
        <v>1985</v>
      </c>
    </row>
    <row r="1521" spans="1:5">
      <c r="A1521" s="4" t="s">
        <v>996</v>
      </c>
      <c r="B1521" s="4" t="s">
        <v>1121</v>
      </c>
    </row>
    <row r="1522" spans="1:5">
      <c r="A1522" s="4" t="s">
        <v>1007</v>
      </c>
    </row>
    <row r="1523" spans="1:5">
      <c r="A1523" s="3" t="s">
        <v>982</v>
      </c>
    </row>
    <row r="1524" spans="1:5">
      <c r="A1524" s="4" t="s">
        <v>994</v>
      </c>
      <c r="B1524" s="4" t="s">
        <v>1008</v>
      </c>
    </row>
    <row r="1525" spans="1:5">
      <c r="A1525" s="4" t="s">
        <v>984</v>
      </c>
      <c r="B1525" s="6" t="n">
        <v>843</v>
      </c>
    </row>
    <row r="1526" spans="1:5">
      <c r="A1526" s="4" t="s">
        <v>985</v>
      </c>
      <c r="B1526" s="5" t="n">
        <v>3394</v>
      </c>
    </row>
    <row r="1527" spans="1:5">
      <c r="A1527" s="4" t="s">
        <v>986</v>
      </c>
      <c r="B1527" s="5" t="n">
        <v>1038</v>
      </c>
    </row>
    <row r="1528" spans="1:5">
      <c r="A1528" s="4" t="s">
        <v>987</v>
      </c>
      <c r="B1528" s="5" t="n">
        <v>843</v>
      </c>
    </row>
    <row r="1529" spans="1:5">
      <c r="A1529" s="4" t="s">
        <v>988</v>
      </c>
      <c r="B1529" s="5" t="n">
        <v>4432</v>
      </c>
    </row>
    <row r="1530" spans="1:5">
      <c r="A1530" s="4" t="s">
        <v>989</v>
      </c>
      <c r="B1530" s="5" t="n">
        <v>5275</v>
      </c>
    </row>
    <row r="1531" spans="1:5">
      <c r="A1531" s="4" t="s">
        <v>990</v>
      </c>
      <c r="B1531" s="6" t="n">
        <v>2047</v>
      </c>
    </row>
    <row r="1532" spans="1:5">
      <c r="A1532" s="4" t="s">
        <v>992</v>
      </c>
      <c r="B1532" s="4" t="s">
        <v>1122</v>
      </c>
    </row>
    <row r="1533" spans="1:5">
      <c r="A1533" s="4" t="s">
        <v>996</v>
      </c>
      <c r="B1533" s="4" t="s">
        <v>1121</v>
      </c>
    </row>
    <row r="1534" spans="1:5">
      <c r="A1534" s="4" t="s">
        <v>1123</v>
      </c>
    </row>
    <row r="1535" spans="1:5">
      <c r="A1535" s="3" t="s">
        <v>982</v>
      </c>
    </row>
    <row r="1536" spans="1:5">
      <c r="A1536" s="4" t="s">
        <v>994</v>
      </c>
      <c r="B1536" s="4" t="s">
        <v>1031</v>
      </c>
    </row>
    <row r="1537" spans="1:5">
      <c r="A1537" s="4" t="s">
        <v>984</v>
      </c>
      <c r="B1537" s="6" t="n">
        <v>542</v>
      </c>
    </row>
    <row r="1538" spans="1:5">
      <c r="A1538" s="4" t="s">
        <v>985</v>
      </c>
      <c r="B1538" s="5" t="n">
        <v>2210</v>
      </c>
    </row>
    <row r="1539" spans="1:5">
      <c r="A1539" s="4" t="s">
        <v>986</v>
      </c>
      <c r="B1539" s="5" t="n">
        <v>527</v>
      </c>
    </row>
    <row r="1540" spans="1:5">
      <c r="A1540" s="4" t="s">
        <v>987</v>
      </c>
      <c r="B1540" s="5" t="n">
        <v>542</v>
      </c>
    </row>
    <row r="1541" spans="1:5">
      <c r="A1541" s="4" t="s">
        <v>988</v>
      </c>
      <c r="B1541" s="5" t="n">
        <v>2737</v>
      </c>
    </row>
    <row r="1542" spans="1:5">
      <c r="A1542" s="4" t="s">
        <v>989</v>
      </c>
      <c r="B1542" s="5" t="n">
        <v>3279</v>
      </c>
    </row>
    <row r="1543" spans="1:5">
      <c r="A1543" s="4" t="s">
        <v>990</v>
      </c>
      <c r="B1543" s="6" t="n">
        <v>1304</v>
      </c>
    </row>
    <row r="1544" spans="1:5">
      <c r="A1544" s="4" t="s">
        <v>992</v>
      </c>
      <c r="B1544" s="5" t="n">
        <v>1996</v>
      </c>
    </row>
    <row r="1545" spans="1:5">
      <c r="A1545" s="4" t="s">
        <v>996</v>
      </c>
      <c r="B1545" s="4" t="s">
        <v>1124</v>
      </c>
    </row>
    <row r="1546" spans="1:5">
      <c r="A1546" s="4" t="s">
        <v>1125</v>
      </c>
    </row>
    <row r="1547" spans="1:5">
      <c r="A1547" s="3" t="s">
        <v>982</v>
      </c>
    </row>
    <row r="1548" spans="1:5">
      <c r="A1548" s="4" t="s">
        <v>994</v>
      </c>
      <c r="B1548" s="4" t="s">
        <v>1031</v>
      </c>
    </row>
    <row r="1549" spans="1:5">
      <c r="A1549" s="4" t="s">
        <v>984</v>
      </c>
      <c r="B1549" s="6" t="n">
        <v>620</v>
      </c>
    </row>
    <row r="1550" spans="1:5">
      <c r="A1550" s="4" t="s">
        <v>985</v>
      </c>
      <c r="B1550" s="5" t="n">
        <v>2532</v>
      </c>
    </row>
    <row r="1551" spans="1:5">
      <c r="A1551" s="4" t="s">
        <v>986</v>
      </c>
      <c r="B1551" s="5" t="n">
        <v>1289</v>
      </c>
    </row>
    <row r="1552" spans="1:5">
      <c r="A1552" s="4" t="s">
        <v>987</v>
      </c>
      <c r="B1552" s="5" t="n">
        <v>620</v>
      </c>
    </row>
    <row r="1553" spans="1:5">
      <c r="A1553" s="4" t="s">
        <v>988</v>
      </c>
      <c r="B1553" s="5" t="n">
        <v>3821</v>
      </c>
    </row>
    <row r="1554" spans="1:5">
      <c r="A1554" s="4" t="s">
        <v>989</v>
      </c>
      <c r="B1554" s="5" t="n">
        <v>4441</v>
      </c>
    </row>
    <row r="1555" spans="1:5">
      <c r="A1555" s="4" t="s">
        <v>990</v>
      </c>
      <c r="B1555" s="6" t="n">
        <v>1727</v>
      </c>
    </row>
    <row r="1556" spans="1:5">
      <c r="A1556" s="4" t="s">
        <v>992</v>
      </c>
      <c r="B1556" s="5" t="n">
        <v>1995</v>
      </c>
    </row>
    <row r="1557" spans="1:5">
      <c r="A1557" s="4" t="s">
        <v>996</v>
      </c>
      <c r="B1557" s="4" t="s">
        <v>1124</v>
      </c>
    </row>
    <row r="1558" spans="1:5">
      <c r="A1558" s="4" t="s">
        <v>1126</v>
      </c>
    </row>
    <row r="1559" spans="1:5">
      <c r="A1559" s="3" t="s">
        <v>982</v>
      </c>
    </row>
    <row r="1560" spans="1:5">
      <c r="A1560" s="4" t="s">
        <v>994</v>
      </c>
      <c r="B1560" s="4" t="s">
        <v>1031</v>
      </c>
    </row>
    <row r="1561" spans="1:5">
      <c r="A1561" s="4" t="s">
        <v>984</v>
      </c>
      <c r="B1561" s="6" t="n">
        <v>540</v>
      </c>
    </row>
    <row r="1562" spans="1:5">
      <c r="A1562" s="4" t="s">
        <v>985</v>
      </c>
      <c r="B1562" s="5" t="n">
        <v>2211</v>
      </c>
    </row>
    <row r="1563" spans="1:5">
      <c r="A1563" s="4" t="s">
        <v>986</v>
      </c>
      <c r="B1563" s="5" t="n">
        <v>508</v>
      </c>
    </row>
    <row r="1564" spans="1:5">
      <c r="A1564" s="4" t="s">
        <v>987</v>
      </c>
      <c r="B1564" s="5" t="n">
        <v>540</v>
      </c>
    </row>
    <row r="1565" spans="1:5">
      <c r="A1565" s="4" t="s">
        <v>988</v>
      </c>
      <c r="B1565" s="5" t="n">
        <v>2719</v>
      </c>
    </row>
    <row r="1566" spans="1:5">
      <c r="A1566" s="4" t="s">
        <v>989</v>
      </c>
      <c r="B1566" s="5" t="n">
        <v>3259</v>
      </c>
    </row>
    <row r="1567" spans="1:5">
      <c r="A1567" s="4" t="s">
        <v>990</v>
      </c>
      <c r="B1567" s="6" t="n">
        <v>1300</v>
      </c>
    </row>
    <row r="1568" spans="1:5">
      <c r="A1568" s="4" t="s">
        <v>992</v>
      </c>
      <c r="B1568" s="5" t="n">
        <v>1991</v>
      </c>
    </row>
    <row r="1569" spans="1:5">
      <c r="A1569" s="4" t="s">
        <v>996</v>
      </c>
      <c r="B1569" s="4" t="s">
        <v>1124</v>
      </c>
    </row>
    <row r="1570" spans="1:5">
      <c r="A1570" s="4" t="s">
        <v>1127</v>
      </c>
    </row>
    <row r="1571" spans="1:5">
      <c r="A1571" s="3" t="s">
        <v>982</v>
      </c>
    </row>
    <row r="1572" spans="1:5">
      <c r="A1572" s="4" t="s">
        <v>994</v>
      </c>
      <c r="B1572" s="4" t="s">
        <v>1031</v>
      </c>
    </row>
    <row r="1573" spans="1:5">
      <c r="A1573" s="4" t="s">
        <v>984</v>
      </c>
      <c r="B1573" s="6" t="n">
        <v>1243</v>
      </c>
    </row>
    <row r="1574" spans="1:5">
      <c r="A1574" s="4" t="s">
        <v>985</v>
      </c>
      <c r="B1574" s="5" t="n">
        <v>5019</v>
      </c>
    </row>
    <row r="1575" spans="1:5">
      <c r="A1575" s="4" t="s">
        <v>986</v>
      </c>
      <c r="B1575" s="5" t="n">
        <v>990</v>
      </c>
    </row>
    <row r="1576" spans="1:5">
      <c r="A1576" s="4" t="s">
        <v>987</v>
      </c>
      <c r="B1576" s="5" t="n">
        <v>1243</v>
      </c>
    </row>
    <row r="1577" spans="1:5">
      <c r="A1577" s="4" t="s">
        <v>988</v>
      </c>
      <c r="B1577" s="5" t="n">
        <v>6009</v>
      </c>
    </row>
    <row r="1578" spans="1:5">
      <c r="A1578" s="4" t="s">
        <v>989</v>
      </c>
      <c r="B1578" s="5" t="n">
        <v>7252</v>
      </c>
    </row>
    <row r="1579" spans="1:5">
      <c r="A1579" s="4" t="s">
        <v>990</v>
      </c>
      <c r="B1579" s="6" t="n">
        <v>2862</v>
      </c>
    </row>
    <row r="1580" spans="1:5">
      <c r="A1580" s="4" t="s">
        <v>992</v>
      </c>
      <c r="B1580" s="5" t="n">
        <v>1975</v>
      </c>
    </row>
    <row r="1581" spans="1:5">
      <c r="A1581" s="4" t="s">
        <v>996</v>
      </c>
      <c r="B1581" s="4" t="s">
        <v>1124</v>
      </c>
    </row>
    <row r="1582" spans="1:5">
      <c r="A1582" s="4" t="s">
        <v>1128</v>
      </c>
    </row>
    <row r="1583" spans="1:5">
      <c r="A1583" s="3" t="s">
        <v>982</v>
      </c>
    </row>
    <row r="1584" spans="1:5">
      <c r="A1584" s="4" t="s">
        <v>994</v>
      </c>
      <c r="B1584" s="4" t="s">
        <v>1014</v>
      </c>
    </row>
    <row r="1585" spans="1:5">
      <c r="A1585" s="4" t="s">
        <v>984</v>
      </c>
      <c r="B1585" s="6" t="n">
        <v>441</v>
      </c>
    </row>
    <row r="1586" spans="1:5">
      <c r="A1586" s="4" t="s">
        <v>985</v>
      </c>
      <c r="B1586" s="5" t="n">
        <v>1788</v>
      </c>
    </row>
    <row r="1587" spans="1:5">
      <c r="A1587" s="4" t="s">
        <v>986</v>
      </c>
      <c r="B1587" s="5" t="n">
        <v>1120</v>
      </c>
    </row>
    <row r="1588" spans="1:5">
      <c r="A1588" s="4" t="s">
        <v>987</v>
      </c>
      <c r="B1588" s="5" t="n">
        <v>694</v>
      </c>
    </row>
    <row r="1589" spans="1:5">
      <c r="A1589" s="4" t="s">
        <v>988</v>
      </c>
      <c r="B1589" s="5" t="n">
        <v>2655</v>
      </c>
    </row>
    <row r="1590" spans="1:5">
      <c r="A1590" s="4" t="s">
        <v>989</v>
      </c>
      <c r="B1590" s="5" t="n">
        <v>3349</v>
      </c>
    </row>
    <row r="1591" spans="1:5">
      <c r="A1591" s="4" t="s">
        <v>990</v>
      </c>
      <c r="B1591" s="6" t="n">
        <v>813</v>
      </c>
    </row>
    <row r="1592" spans="1:5">
      <c r="A1592" s="4" t="s">
        <v>992</v>
      </c>
      <c r="B1592" s="5" t="n">
        <v>1988</v>
      </c>
    </row>
    <row r="1593" spans="1:5">
      <c r="A1593" s="4" t="s">
        <v>996</v>
      </c>
      <c r="B1593" s="4" t="s">
        <v>1129</v>
      </c>
    </row>
    <row r="1594" spans="1:5">
      <c r="A1594" s="4" t="s">
        <v>1130</v>
      </c>
    </row>
    <row r="1595" spans="1:5">
      <c r="A1595" s="3" t="s">
        <v>982</v>
      </c>
    </row>
    <row r="1596" spans="1:5">
      <c r="A1596" s="4" t="s">
        <v>994</v>
      </c>
      <c r="B1596" s="4" t="s">
        <v>1001</v>
      </c>
    </row>
    <row r="1597" spans="1:5">
      <c r="A1597" s="4" t="s">
        <v>984</v>
      </c>
      <c r="B1597" s="6" t="n">
        <v>397</v>
      </c>
    </row>
    <row r="1598" spans="1:5">
      <c r="A1598" s="4" t="s">
        <v>985</v>
      </c>
      <c r="B1598" s="5" t="n">
        <v>1834</v>
      </c>
    </row>
    <row r="1599" spans="1:5">
      <c r="A1599" s="4" t="s">
        <v>986</v>
      </c>
      <c r="B1599" s="5" t="n">
        <v>964</v>
      </c>
    </row>
    <row r="1600" spans="1:5">
      <c r="A1600" s="4" t="s">
        <v>987</v>
      </c>
      <c r="B1600" s="5" t="n">
        <v>397</v>
      </c>
    </row>
    <row r="1601" spans="1:5">
      <c r="A1601" s="4" t="s">
        <v>988</v>
      </c>
      <c r="B1601" s="5" t="n">
        <v>2798</v>
      </c>
    </row>
    <row r="1602" spans="1:5">
      <c r="A1602" s="4" t="s">
        <v>989</v>
      </c>
      <c r="B1602" s="5" t="n">
        <v>3195</v>
      </c>
    </row>
    <row r="1603" spans="1:5">
      <c r="A1603" s="4" t="s">
        <v>990</v>
      </c>
      <c r="B1603" s="6" t="n">
        <v>1241</v>
      </c>
    </row>
    <row r="1604" spans="1:5">
      <c r="A1604" s="4" t="s">
        <v>992</v>
      </c>
      <c r="B1604" s="5" t="n">
        <v>1993</v>
      </c>
    </row>
    <row r="1605" spans="1:5">
      <c r="A1605" s="4" t="s">
        <v>996</v>
      </c>
      <c r="B1605" s="4" t="s">
        <v>1131</v>
      </c>
    </row>
    <row r="1606" spans="1:5">
      <c r="A1606" s="4" t="s">
        <v>1132</v>
      </c>
    </row>
    <row r="1607" spans="1:5">
      <c r="A1607" s="3" t="s">
        <v>982</v>
      </c>
    </row>
    <row r="1608" spans="1:5">
      <c r="A1608" s="4" t="s">
        <v>994</v>
      </c>
      <c r="B1608" s="4" t="s">
        <v>999</v>
      </c>
    </row>
    <row r="1609" spans="1:5">
      <c r="A1609" s="4" t="s">
        <v>984</v>
      </c>
      <c r="B1609" s="6" t="n">
        <v>492</v>
      </c>
    </row>
    <row r="1610" spans="1:5">
      <c r="A1610" s="4" t="s">
        <v>985</v>
      </c>
      <c r="B1610" s="5" t="n">
        <v>1990</v>
      </c>
    </row>
    <row r="1611" spans="1:5">
      <c r="A1611" s="4" t="s">
        <v>986</v>
      </c>
      <c r="B1611" s="5" t="n">
        <v>1282</v>
      </c>
    </row>
    <row r="1612" spans="1:5">
      <c r="A1612" s="4" t="s">
        <v>987</v>
      </c>
      <c r="B1612" s="5" t="n">
        <v>688</v>
      </c>
    </row>
    <row r="1613" spans="1:5">
      <c r="A1613" s="4" t="s">
        <v>988</v>
      </c>
      <c r="B1613" s="5" t="n">
        <v>3076</v>
      </c>
    </row>
    <row r="1614" spans="1:5">
      <c r="A1614" s="4" t="s">
        <v>989</v>
      </c>
      <c r="B1614" s="5" t="n">
        <v>3764</v>
      </c>
    </row>
    <row r="1615" spans="1:5">
      <c r="A1615" s="4" t="s">
        <v>990</v>
      </c>
      <c r="B1615" s="6" t="n">
        <v>953</v>
      </c>
    </row>
    <row r="1616" spans="1:5">
      <c r="A1616" s="4" t="s">
        <v>992</v>
      </c>
      <c r="B1616" s="4" t="s">
        <v>1133</v>
      </c>
    </row>
    <row r="1617" spans="1:5">
      <c r="A1617" s="4" t="s">
        <v>996</v>
      </c>
      <c r="B1617" s="4" t="s">
        <v>1134</v>
      </c>
    </row>
    <row r="1618" spans="1:5">
      <c r="A1618" s="4" t="s">
        <v>1135</v>
      </c>
    </row>
    <row r="1619" spans="1:5">
      <c r="A1619" s="3" t="s">
        <v>982</v>
      </c>
    </row>
    <row r="1620" spans="1:5">
      <c r="A1620" s="4" t="s">
        <v>994</v>
      </c>
      <c r="B1620" s="4" t="s">
        <v>1014</v>
      </c>
    </row>
    <row r="1621" spans="1:5">
      <c r="A1621" s="4" t="s">
        <v>984</v>
      </c>
      <c r="B1621" s="6" t="n">
        <v>733</v>
      </c>
    </row>
    <row r="1622" spans="1:5">
      <c r="A1622" s="4" t="s">
        <v>985</v>
      </c>
      <c r="B1622" s="5" t="n">
        <v>2941</v>
      </c>
    </row>
    <row r="1623" spans="1:5">
      <c r="A1623" s="4" t="s">
        <v>986</v>
      </c>
      <c r="B1623" s="5" t="n">
        <v>1676</v>
      </c>
    </row>
    <row r="1624" spans="1:5">
      <c r="A1624" s="4" t="s">
        <v>987</v>
      </c>
      <c r="B1624" s="5" t="n">
        <v>733</v>
      </c>
    </row>
    <row r="1625" spans="1:5">
      <c r="A1625" s="4" t="s">
        <v>988</v>
      </c>
      <c r="B1625" s="5" t="n">
        <v>4617</v>
      </c>
    </row>
    <row r="1626" spans="1:5">
      <c r="A1626" s="4" t="s">
        <v>989</v>
      </c>
      <c r="B1626" s="5" t="n">
        <v>5350</v>
      </c>
    </row>
    <row r="1627" spans="1:5">
      <c r="A1627" s="4" t="s">
        <v>990</v>
      </c>
      <c r="B1627" s="6" t="n">
        <v>2186</v>
      </c>
    </row>
    <row r="1628" spans="1:5">
      <c r="A1628" s="4" t="s">
        <v>992</v>
      </c>
      <c r="B1628" s="5" t="n">
        <v>1979</v>
      </c>
    </row>
    <row r="1629" spans="1:5">
      <c r="A1629" s="4" t="s">
        <v>996</v>
      </c>
      <c r="B1629" s="4" t="s">
        <v>1136</v>
      </c>
    </row>
    <row r="1630" spans="1:5">
      <c r="A1630" s="4" t="s">
        <v>1137</v>
      </c>
    </row>
    <row r="1631" spans="1:5">
      <c r="A1631" s="3" t="s">
        <v>982</v>
      </c>
    </row>
    <row r="1632" spans="1:5">
      <c r="A1632" s="4" t="s">
        <v>994</v>
      </c>
      <c r="B1632" s="4" t="s">
        <v>1051</v>
      </c>
    </row>
    <row r="1633" spans="1:5">
      <c r="A1633" s="4" t="s">
        <v>984</v>
      </c>
      <c r="B1633" s="6" t="n">
        <v>702</v>
      </c>
    </row>
    <row r="1634" spans="1:5">
      <c r="A1634" s="4" t="s">
        <v>985</v>
      </c>
      <c r="B1634" s="5" t="n">
        <v>2821</v>
      </c>
    </row>
    <row r="1635" spans="1:5">
      <c r="A1635" s="4" t="s">
        <v>986</v>
      </c>
      <c r="B1635" s="5" t="n">
        <v>4243</v>
      </c>
    </row>
    <row r="1636" spans="1:5">
      <c r="A1636" s="4" t="s">
        <v>987</v>
      </c>
      <c r="B1636" s="5" t="n">
        <v>702</v>
      </c>
    </row>
    <row r="1637" spans="1:5">
      <c r="A1637" s="4" t="s">
        <v>988</v>
      </c>
      <c r="B1637" s="5" t="n">
        <v>7064</v>
      </c>
    </row>
    <row r="1638" spans="1:5">
      <c r="A1638" s="4" t="s">
        <v>989</v>
      </c>
      <c r="B1638" s="5" t="n">
        <v>7766</v>
      </c>
    </row>
    <row r="1639" spans="1:5">
      <c r="A1639" s="4" t="s">
        <v>990</v>
      </c>
      <c r="B1639" s="6" t="n">
        <v>2310</v>
      </c>
    </row>
    <row r="1640" spans="1:5">
      <c r="A1640" s="4" t="s">
        <v>992</v>
      </c>
      <c r="B1640" s="4" t="s">
        <v>1138</v>
      </c>
    </row>
    <row r="1641" spans="1:5">
      <c r="A1641" s="4" t="s">
        <v>996</v>
      </c>
      <c r="B1641" s="4" t="s">
        <v>1139</v>
      </c>
    </row>
    <row r="1642" spans="1:5">
      <c r="A1642" s="4" t="s">
        <v>1140</v>
      </c>
    </row>
    <row r="1643" spans="1:5">
      <c r="A1643" s="3" t="s">
        <v>982</v>
      </c>
    </row>
    <row r="1644" spans="1:5">
      <c r="A1644" s="4" t="s">
        <v>994</v>
      </c>
      <c r="B1644" s="4" t="s">
        <v>1141</v>
      </c>
    </row>
    <row r="1645" spans="1:5">
      <c r="A1645" s="4" t="s">
        <v>984</v>
      </c>
      <c r="B1645" s="6" t="n">
        <v>384</v>
      </c>
    </row>
    <row r="1646" spans="1:5">
      <c r="A1646" s="4" t="s">
        <v>985</v>
      </c>
      <c r="B1646" s="5" t="n">
        <v>1371</v>
      </c>
    </row>
    <row r="1647" spans="1:5">
      <c r="A1647" s="4" t="s">
        <v>986</v>
      </c>
      <c r="B1647" s="5" t="n">
        <v>623</v>
      </c>
    </row>
    <row r="1648" spans="1:5">
      <c r="A1648" s="4" t="s">
        <v>987</v>
      </c>
      <c r="B1648" s="5" t="n">
        <v>384</v>
      </c>
    </row>
    <row r="1649" spans="1:5">
      <c r="A1649" s="4" t="s">
        <v>988</v>
      </c>
      <c r="B1649" s="5" t="n">
        <v>1994</v>
      </c>
    </row>
    <row r="1650" spans="1:5">
      <c r="A1650" s="4" t="s">
        <v>989</v>
      </c>
      <c r="B1650" s="5" t="n">
        <v>2378</v>
      </c>
    </row>
    <row r="1651" spans="1:5">
      <c r="A1651" s="4" t="s">
        <v>990</v>
      </c>
      <c r="B1651" s="6" t="n">
        <v>1018</v>
      </c>
    </row>
    <row r="1652" spans="1:5">
      <c r="A1652" s="4" t="s">
        <v>992</v>
      </c>
      <c r="B1652" s="5" t="n">
        <v>1987</v>
      </c>
    </row>
    <row r="1653" spans="1:5">
      <c r="A1653" s="4" t="s">
        <v>996</v>
      </c>
      <c r="B1653" s="4" t="s">
        <v>1142</v>
      </c>
    </row>
    <row r="1654" spans="1:5">
      <c r="A1654" s="4" t="s">
        <v>1143</v>
      </c>
    </row>
    <row r="1655" spans="1:5">
      <c r="A1655" s="3" t="s">
        <v>982</v>
      </c>
    </row>
    <row r="1656" spans="1:5">
      <c r="A1656" s="4" t="s">
        <v>994</v>
      </c>
      <c r="B1656" s="4" t="s">
        <v>1141</v>
      </c>
    </row>
    <row r="1657" spans="1:5">
      <c r="A1657" s="4" t="s">
        <v>984</v>
      </c>
      <c r="B1657" s="6" t="n">
        <v>296</v>
      </c>
    </row>
    <row r="1658" spans="1:5">
      <c r="A1658" s="4" t="s">
        <v>985</v>
      </c>
      <c r="B1658" s="5" t="n">
        <v>1198</v>
      </c>
    </row>
    <row r="1659" spans="1:5">
      <c r="A1659" s="4" t="s">
        <v>986</v>
      </c>
      <c r="B1659" s="5" t="n">
        <v>2358</v>
      </c>
    </row>
    <row r="1660" spans="1:5">
      <c r="A1660" s="4" t="s">
        <v>987</v>
      </c>
      <c r="B1660" s="5" t="n">
        <v>414</v>
      </c>
    </row>
    <row r="1661" spans="1:5">
      <c r="A1661" s="4" t="s">
        <v>988</v>
      </c>
      <c r="B1661" s="5" t="n">
        <v>3438</v>
      </c>
    </row>
    <row r="1662" spans="1:5">
      <c r="A1662" s="4" t="s">
        <v>989</v>
      </c>
      <c r="B1662" s="5" t="n">
        <v>3852</v>
      </c>
    </row>
    <row r="1663" spans="1:5">
      <c r="A1663" s="4" t="s">
        <v>990</v>
      </c>
      <c r="B1663" s="6" t="n">
        <v>1293</v>
      </c>
    </row>
    <row r="1664" spans="1:5">
      <c r="A1664" s="4" t="s">
        <v>992</v>
      </c>
      <c r="B1664" s="5" t="n">
        <v>1985</v>
      </c>
    </row>
    <row r="1665" spans="1:5">
      <c r="A1665" s="4" t="s">
        <v>996</v>
      </c>
      <c r="B1665" s="4" t="s">
        <v>1142</v>
      </c>
    </row>
    <row r="1666" spans="1:5">
      <c r="A1666" s="4" t="s">
        <v>1144</v>
      </c>
    </row>
    <row r="1667" spans="1:5">
      <c r="A1667" s="3" t="s">
        <v>982</v>
      </c>
    </row>
    <row r="1668" spans="1:5">
      <c r="A1668" s="4" t="s">
        <v>994</v>
      </c>
      <c r="B1668" s="4" t="s">
        <v>1016</v>
      </c>
    </row>
    <row r="1669" spans="1:5">
      <c r="A1669" s="4" t="s">
        <v>984</v>
      </c>
      <c r="B1669" s="6" t="n">
        <v>349</v>
      </c>
    </row>
    <row r="1670" spans="1:5">
      <c r="A1670" s="4" t="s">
        <v>985</v>
      </c>
      <c r="B1670" s="5" t="n">
        <v>1250</v>
      </c>
    </row>
    <row r="1671" spans="1:5">
      <c r="A1671" s="4" t="s">
        <v>986</v>
      </c>
      <c r="B1671" s="5" t="n">
        <v>1834</v>
      </c>
    </row>
    <row r="1672" spans="1:5">
      <c r="A1672" s="4" t="s">
        <v>987</v>
      </c>
      <c r="B1672" s="5" t="n">
        <v>464</v>
      </c>
    </row>
    <row r="1673" spans="1:5">
      <c r="A1673" s="4" t="s">
        <v>988</v>
      </c>
      <c r="B1673" s="5" t="n">
        <v>2969</v>
      </c>
    </row>
    <row r="1674" spans="1:5">
      <c r="A1674" s="4" t="s">
        <v>989</v>
      </c>
      <c r="B1674" s="5" t="n">
        <v>3433</v>
      </c>
    </row>
    <row r="1675" spans="1:5">
      <c r="A1675" s="4" t="s">
        <v>990</v>
      </c>
      <c r="B1675" s="6" t="n">
        <v>1061</v>
      </c>
    </row>
    <row r="1676" spans="1:5">
      <c r="A1676" s="4" t="s">
        <v>992</v>
      </c>
      <c r="B1676" s="5" t="n">
        <v>1989</v>
      </c>
    </row>
    <row r="1677" spans="1:5">
      <c r="A1677" s="4" t="s">
        <v>996</v>
      </c>
      <c r="B1677" s="4" t="s">
        <v>1142</v>
      </c>
    </row>
    <row r="1678" spans="1:5">
      <c r="A1678" s="4" t="s">
        <v>1145</v>
      </c>
    </row>
    <row r="1679" spans="1:5">
      <c r="A1679" s="3" t="s">
        <v>982</v>
      </c>
    </row>
    <row r="1680" spans="1:5">
      <c r="A1680" s="4" t="s">
        <v>994</v>
      </c>
      <c r="B1680" s="4" t="s">
        <v>1043</v>
      </c>
    </row>
    <row r="1681" spans="1:5">
      <c r="A1681" s="4" t="s">
        <v>984</v>
      </c>
      <c r="B1681" s="6" t="n">
        <v>544</v>
      </c>
    </row>
    <row r="1682" spans="1:5">
      <c r="A1682" s="4" t="s">
        <v>985</v>
      </c>
      <c r="B1682" s="5" t="n">
        <v>1942</v>
      </c>
    </row>
    <row r="1683" spans="1:5">
      <c r="A1683" s="4" t="s">
        <v>986</v>
      </c>
      <c r="B1683" s="5" t="n">
        <v>1311</v>
      </c>
    </row>
    <row r="1684" spans="1:5">
      <c r="A1684" s="4" t="s">
        <v>987</v>
      </c>
      <c r="B1684" s="5" t="n">
        <v>544</v>
      </c>
    </row>
    <row r="1685" spans="1:5">
      <c r="A1685" s="4" t="s">
        <v>988</v>
      </c>
      <c r="B1685" s="5" t="n">
        <v>3253</v>
      </c>
    </row>
    <row r="1686" spans="1:5">
      <c r="A1686" s="4" t="s">
        <v>989</v>
      </c>
      <c r="B1686" s="5" t="n">
        <v>3797</v>
      </c>
    </row>
    <row r="1687" spans="1:5">
      <c r="A1687" s="4" t="s">
        <v>990</v>
      </c>
      <c r="B1687" s="6" t="n">
        <v>1555</v>
      </c>
    </row>
    <row r="1688" spans="1:5">
      <c r="A1688" s="4" t="s">
        <v>992</v>
      </c>
      <c r="B1688" s="5" t="n">
        <v>1984</v>
      </c>
    </row>
    <row r="1689" spans="1:5">
      <c r="A1689" s="4" t="s">
        <v>996</v>
      </c>
      <c r="B1689" s="4" t="s">
        <v>1142</v>
      </c>
    </row>
    <row r="1690" spans="1:5">
      <c r="A1690" s="4" t="s">
        <v>1146</v>
      </c>
    </row>
    <row r="1691" spans="1:5">
      <c r="A1691" s="3" t="s">
        <v>982</v>
      </c>
    </row>
    <row r="1692" spans="1:5">
      <c r="A1692" s="4" t="s">
        <v>994</v>
      </c>
      <c r="B1692" s="4" t="s">
        <v>1147</v>
      </c>
    </row>
    <row r="1693" spans="1:5">
      <c r="A1693" s="4" t="s">
        <v>984</v>
      </c>
      <c r="B1693" s="6" t="n">
        <v>742</v>
      </c>
    </row>
    <row r="1694" spans="1:5">
      <c r="A1694" s="4" t="s">
        <v>985</v>
      </c>
      <c r="B1694" s="5" t="n">
        <v>2977</v>
      </c>
    </row>
    <row r="1695" spans="1:5">
      <c r="A1695" s="4" t="s">
        <v>986</v>
      </c>
      <c r="B1695" s="5" t="n">
        <v>649</v>
      </c>
    </row>
    <row r="1696" spans="1:5">
      <c r="A1696" s="4" t="s">
        <v>987</v>
      </c>
      <c r="B1696" s="5" t="n">
        <v>742</v>
      </c>
    </row>
    <row r="1697" spans="1:5">
      <c r="A1697" s="4" t="s">
        <v>988</v>
      </c>
      <c r="B1697" s="5" t="n">
        <v>3626</v>
      </c>
    </row>
    <row r="1698" spans="1:5">
      <c r="A1698" s="4" t="s">
        <v>989</v>
      </c>
      <c r="B1698" s="5" t="n">
        <v>4368</v>
      </c>
    </row>
    <row r="1699" spans="1:5">
      <c r="A1699" s="4" t="s">
        <v>990</v>
      </c>
      <c r="B1699" s="6" t="n">
        <v>1679</v>
      </c>
    </row>
    <row r="1700" spans="1:5">
      <c r="A1700" s="4" t="s">
        <v>992</v>
      </c>
      <c r="B1700" s="5" t="n">
        <v>1980</v>
      </c>
    </row>
    <row r="1701" spans="1:5">
      <c r="A1701" s="4" t="s">
        <v>996</v>
      </c>
      <c r="B1701" s="4" t="s">
        <v>1148</v>
      </c>
    </row>
    <row r="1702" spans="1:5">
      <c r="A1702" s="4" t="s">
        <v>1018</v>
      </c>
    </row>
    <row r="1703" spans="1:5">
      <c r="A1703" s="3" t="s">
        <v>982</v>
      </c>
    </row>
    <row r="1704" spans="1:5">
      <c r="A1704" s="4" t="s">
        <v>994</v>
      </c>
      <c r="B1704" s="4" t="s">
        <v>1001</v>
      </c>
    </row>
    <row r="1705" spans="1:5">
      <c r="A1705" s="4" t="s">
        <v>984</v>
      </c>
      <c r="B1705" s="6" t="n">
        <v>775</v>
      </c>
    </row>
    <row r="1706" spans="1:5">
      <c r="A1706" s="4" t="s">
        <v>985</v>
      </c>
      <c r="B1706" s="5" t="n">
        <v>3103</v>
      </c>
    </row>
    <row r="1707" spans="1:5">
      <c r="A1707" s="4" t="s">
        <v>986</v>
      </c>
      <c r="B1707" s="5" t="n">
        <v>940</v>
      </c>
    </row>
    <row r="1708" spans="1:5">
      <c r="A1708" s="4" t="s">
        <v>987</v>
      </c>
      <c r="B1708" s="5" t="n">
        <v>775</v>
      </c>
    </row>
    <row r="1709" spans="1:5">
      <c r="A1709" s="4" t="s">
        <v>988</v>
      </c>
      <c r="B1709" s="5" t="n">
        <v>4043</v>
      </c>
    </row>
    <row r="1710" spans="1:5">
      <c r="A1710" s="4" t="s">
        <v>989</v>
      </c>
      <c r="B1710" s="5" t="n">
        <v>4818</v>
      </c>
    </row>
    <row r="1711" spans="1:5">
      <c r="A1711" s="4" t="s">
        <v>990</v>
      </c>
      <c r="B1711" s="6" t="n">
        <v>1904</v>
      </c>
    </row>
    <row r="1712" spans="1:5">
      <c r="A1712" s="4" t="s">
        <v>992</v>
      </c>
      <c r="B1712" s="4" t="s">
        <v>1149</v>
      </c>
    </row>
    <row r="1713" spans="1:5">
      <c r="A1713" s="4" t="s">
        <v>996</v>
      </c>
      <c r="B1713" s="4" t="s">
        <v>1150</v>
      </c>
    </row>
    <row r="1714" spans="1:5">
      <c r="A1714" s="4" t="s">
        <v>1018</v>
      </c>
    </row>
    <row r="1715" spans="1:5">
      <c r="A1715" s="3" t="s">
        <v>982</v>
      </c>
    </row>
    <row r="1716" spans="1:5">
      <c r="A1716" s="4" t="s">
        <v>994</v>
      </c>
      <c r="B1716" s="4" t="s">
        <v>1001</v>
      </c>
    </row>
    <row r="1717" spans="1:5">
      <c r="A1717" s="4" t="s">
        <v>984</v>
      </c>
      <c r="B1717" s="6" t="n">
        <v>940</v>
      </c>
    </row>
    <row r="1718" spans="1:5">
      <c r="A1718" s="4" t="s">
        <v>985</v>
      </c>
      <c r="B1718" s="5" t="n">
        <v>3763</v>
      </c>
    </row>
    <row r="1719" spans="1:5">
      <c r="A1719" s="4" t="s">
        <v>986</v>
      </c>
      <c r="B1719" s="5" t="n">
        <v>979</v>
      </c>
    </row>
    <row r="1720" spans="1:5">
      <c r="A1720" s="4" t="s">
        <v>987</v>
      </c>
      <c r="B1720" s="5" t="n">
        <v>940</v>
      </c>
    </row>
    <row r="1721" spans="1:5">
      <c r="A1721" s="4" t="s">
        <v>988</v>
      </c>
      <c r="B1721" s="5" t="n">
        <v>4742</v>
      </c>
    </row>
    <row r="1722" spans="1:5">
      <c r="A1722" s="4" t="s">
        <v>989</v>
      </c>
      <c r="B1722" s="5" t="n">
        <v>5682</v>
      </c>
    </row>
    <row r="1723" spans="1:5">
      <c r="A1723" s="4" t="s">
        <v>990</v>
      </c>
      <c r="B1723" s="6" t="n">
        <v>2235</v>
      </c>
    </row>
    <row r="1724" spans="1:5">
      <c r="A1724" s="4" t="s">
        <v>992</v>
      </c>
      <c r="B1724" s="4" t="s">
        <v>1151</v>
      </c>
    </row>
    <row r="1725" spans="1:5">
      <c r="A1725" s="4" t="s">
        <v>996</v>
      </c>
      <c r="B1725" s="4" t="s">
        <v>1150</v>
      </c>
    </row>
    <row r="1726" spans="1:5">
      <c r="A1726" s="4" t="s">
        <v>1152</v>
      </c>
    </row>
    <row r="1727" spans="1:5">
      <c r="A1727" s="3" t="s">
        <v>982</v>
      </c>
    </row>
    <row r="1728" spans="1:5">
      <c r="A1728" s="4" t="s">
        <v>994</v>
      </c>
      <c r="B1728" s="4" t="s">
        <v>1003</v>
      </c>
    </row>
    <row r="1729" spans="1:5">
      <c r="A1729" s="4" t="s">
        <v>984</v>
      </c>
      <c r="B1729" s="6" t="n">
        <v>522</v>
      </c>
    </row>
    <row r="1730" spans="1:5">
      <c r="A1730" s="4" t="s">
        <v>985</v>
      </c>
      <c r="B1730" s="5" t="n">
        <v>1864</v>
      </c>
    </row>
    <row r="1731" spans="1:5">
      <c r="A1731" s="4" t="s">
        <v>986</v>
      </c>
      <c r="B1731" s="5" t="n">
        <v>1393</v>
      </c>
    </row>
    <row r="1732" spans="1:5">
      <c r="A1732" s="4" t="s">
        <v>987</v>
      </c>
      <c r="B1732" s="5" t="n">
        <v>569</v>
      </c>
    </row>
    <row r="1733" spans="1:5">
      <c r="A1733" s="4" t="s">
        <v>988</v>
      </c>
      <c r="B1733" s="5" t="n">
        <v>3210</v>
      </c>
    </row>
    <row r="1734" spans="1:5">
      <c r="A1734" s="4" t="s">
        <v>989</v>
      </c>
      <c r="B1734" s="5" t="n">
        <v>3779</v>
      </c>
    </row>
    <row r="1735" spans="1:5">
      <c r="A1735" s="4" t="s">
        <v>990</v>
      </c>
      <c r="B1735" s="6" t="n">
        <v>1454</v>
      </c>
    </row>
    <row r="1736" spans="1:5">
      <c r="A1736" s="4" t="s">
        <v>992</v>
      </c>
      <c r="B1736" s="5" t="n">
        <v>1986</v>
      </c>
    </row>
    <row r="1737" spans="1:5">
      <c r="A1737" s="4" t="s">
        <v>996</v>
      </c>
      <c r="B1737" s="4" t="s">
        <v>1153</v>
      </c>
    </row>
    <row r="1738" spans="1:5">
      <c r="A1738" s="4" t="s">
        <v>1154</v>
      </c>
    </row>
    <row r="1739" spans="1:5">
      <c r="A1739" s="3" t="s">
        <v>982</v>
      </c>
    </row>
    <row r="1740" spans="1:5">
      <c r="A1740" s="4" t="s">
        <v>994</v>
      </c>
      <c r="B1740" s="4" t="s">
        <v>1003</v>
      </c>
    </row>
    <row r="1741" spans="1:5">
      <c r="A1741" s="4" t="s">
        <v>984</v>
      </c>
      <c r="B1741" s="6" t="n">
        <v>512</v>
      </c>
    </row>
    <row r="1742" spans="1:5">
      <c r="A1742" s="4" t="s">
        <v>985</v>
      </c>
      <c r="B1742" s="5" t="n">
        <v>1829</v>
      </c>
    </row>
    <row r="1743" spans="1:5">
      <c r="A1743" s="4" t="s">
        <v>986</v>
      </c>
      <c r="B1743" s="5" t="n">
        <v>2765</v>
      </c>
    </row>
    <row r="1744" spans="1:5">
      <c r="A1744" s="4" t="s">
        <v>987</v>
      </c>
      <c r="B1744" s="5" t="n">
        <v>633</v>
      </c>
    </row>
    <row r="1745" spans="1:5">
      <c r="A1745" s="4" t="s">
        <v>988</v>
      </c>
      <c r="B1745" s="5" t="n">
        <v>4473</v>
      </c>
    </row>
    <row r="1746" spans="1:5">
      <c r="A1746" s="4" t="s">
        <v>989</v>
      </c>
      <c r="B1746" s="5" t="n">
        <v>5106</v>
      </c>
    </row>
    <row r="1747" spans="1:5">
      <c r="A1747" s="4" t="s">
        <v>990</v>
      </c>
      <c r="B1747" s="6" t="n">
        <v>1561</v>
      </c>
    </row>
    <row r="1748" spans="1:5">
      <c r="A1748" s="4" t="s">
        <v>992</v>
      </c>
      <c r="B1748" s="5" t="n">
        <v>1986</v>
      </c>
    </row>
    <row r="1749" spans="1:5">
      <c r="A1749" s="4" t="s">
        <v>996</v>
      </c>
      <c r="B1749" s="4" t="s">
        <v>1153</v>
      </c>
    </row>
    <row r="1750" spans="1:5">
      <c r="A1750" s="4" t="s">
        <v>1048</v>
      </c>
    </row>
    <row r="1751" spans="1:5">
      <c r="A1751" s="3" t="s">
        <v>982</v>
      </c>
    </row>
    <row r="1752" spans="1:5">
      <c r="A1752" s="4" t="s">
        <v>994</v>
      </c>
      <c r="B1752" s="4" t="s">
        <v>1049</v>
      </c>
    </row>
    <row r="1753" spans="1:5">
      <c r="A1753" s="4" t="s">
        <v>984</v>
      </c>
      <c r="B1753" s="6" t="n">
        <v>744</v>
      </c>
    </row>
    <row r="1754" spans="1:5">
      <c r="A1754" s="4" t="s">
        <v>985</v>
      </c>
      <c r="B1754" s="5" t="n">
        <v>3021</v>
      </c>
    </row>
    <row r="1755" spans="1:5">
      <c r="A1755" s="4" t="s">
        <v>986</v>
      </c>
      <c r="B1755" s="5" t="n">
        <v>288</v>
      </c>
    </row>
    <row r="1756" spans="1:5">
      <c r="A1756" s="4" t="s">
        <v>987</v>
      </c>
      <c r="B1756" s="5" t="n">
        <v>744</v>
      </c>
    </row>
    <row r="1757" spans="1:5">
      <c r="A1757" s="4" t="s">
        <v>988</v>
      </c>
      <c r="B1757" s="5" t="n">
        <v>3309</v>
      </c>
    </row>
    <row r="1758" spans="1:5">
      <c r="A1758" s="4" t="s">
        <v>989</v>
      </c>
      <c r="B1758" s="5" t="n">
        <v>4053</v>
      </c>
    </row>
    <row r="1759" spans="1:5">
      <c r="A1759" s="4" t="s">
        <v>990</v>
      </c>
      <c r="B1759" s="6" t="n">
        <v>1575</v>
      </c>
    </row>
    <row r="1760" spans="1:5">
      <c r="A1760" s="4" t="s">
        <v>992</v>
      </c>
      <c r="B1760" s="5" t="n">
        <v>1995</v>
      </c>
    </row>
    <row r="1761" spans="1:5">
      <c r="A1761" s="4" t="s">
        <v>996</v>
      </c>
      <c r="B1761" s="4" t="s">
        <v>1155</v>
      </c>
    </row>
    <row r="1762" spans="1:5">
      <c r="A1762" s="4" t="s">
        <v>1156</v>
      </c>
    </row>
    <row r="1763" spans="1:5">
      <c r="A1763" s="3" t="s">
        <v>982</v>
      </c>
    </row>
    <row r="1764" spans="1:5">
      <c r="A1764" s="4" t="s">
        <v>994</v>
      </c>
      <c r="B1764" s="4" t="s">
        <v>1068</v>
      </c>
    </row>
    <row r="1765" spans="1:5">
      <c r="A1765" s="4" t="s">
        <v>984</v>
      </c>
      <c r="B1765" s="6" t="n">
        <v>419</v>
      </c>
    </row>
    <row r="1766" spans="1:5">
      <c r="A1766" s="4" t="s">
        <v>985</v>
      </c>
      <c r="B1766" s="5" t="n">
        <v>1524</v>
      </c>
    </row>
    <row r="1767" spans="1:5">
      <c r="A1767" s="4" t="s">
        <v>986</v>
      </c>
      <c r="B1767" s="5" t="n">
        <v>4064</v>
      </c>
    </row>
    <row r="1768" spans="1:5">
      <c r="A1768" s="4" t="s">
        <v>987</v>
      </c>
      <c r="B1768" s="5" t="n">
        <v>419</v>
      </c>
    </row>
    <row r="1769" spans="1:5">
      <c r="A1769" s="4" t="s">
        <v>988</v>
      </c>
      <c r="B1769" s="5" t="n">
        <v>5588</v>
      </c>
    </row>
    <row r="1770" spans="1:5">
      <c r="A1770" s="4" t="s">
        <v>989</v>
      </c>
      <c r="B1770" s="5" t="n">
        <v>6007</v>
      </c>
    </row>
    <row r="1771" spans="1:5">
      <c r="A1771" s="4" t="s">
        <v>990</v>
      </c>
      <c r="B1771" s="6" t="n">
        <v>1613</v>
      </c>
    </row>
    <row r="1772" spans="1:5">
      <c r="A1772" s="4" t="s">
        <v>992</v>
      </c>
      <c r="B1772" s="5" t="n">
        <v>1994</v>
      </c>
    </row>
    <row r="1773" spans="1:5">
      <c r="A1773" s="4" t="s">
        <v>996</v>
      </c>
      <c r="B1773" s="4" t="s">
        <v>1157</v>
      </c>
    </row>
    <row r="1774" spans="1:5">
      <c r="A1774" s="4" t="s">
        <v>1029</v>
      </c>
    </row>
    <row r="1775" spans="1:5">
      <c r="A1775" s="3" t="s">
        <v>982</v>
      </c>
    </row>
    <row r="1776" spans="1:5">
      <c r="A1776" s="4" t="s">
        <v>994</v>
      </c>
      <c r="B1776" s="4" t="s">
        <v>999</v>
      </c>
    </row>
    <row r="1777" spans="1:5">
      <c r="A1777" s="4" t="s">
        <v>984</v>
      </c>
      <c r="B1777" s="6" t="n">
        <v>662</v>
      </c>
    </row>
    <row r="1778" spans="1:5">
      <c r="A1778" s="4" t="s">
        <v>985</v>
      </c>
      <c r="B1778" s="5" t="n">
        <v>2654</v>
      </c>
    </row>
    <row r="1779" spans="1:5">
      <c r="A1779" s="4" t="s">
        <v>986</v>
      </c>
      <c r="B1779" s="5" t="n">
        <v>3704</v>
      </c>
    </row>
    <row r="1780" spans="1:5">
      <c r="A1780" s="4" t="s">
        <v>987</v>
      </c>
      <c r="B1780" s="5" t="n">
        <v>662</v>
      </c>
    </row>
    <row r="1781" spans="1:5">
      <c r="A1781" s="4" t="s">
        <v>988</v>
      </c>
      <c r="B1781" s="5" t="n">
        <v>6358</v>
      </c>
    </row>
    <row r="1782" spans="1:5">
      <c r="A1782" s="4" t="s">
        <v>989</v>
      </c>
      <c r="B1782" s="5" t="n">
        <v>7020</v>
      </c>
    </row>
    <row r="1783" spans="1:5">
      <c r="A1783" s="4" t="s">
        <v>990</v>
      </c>
      <c r="B1783" s="6" t="n">
        <v>1558</v>
      </c>
    </row>
    <row r="1784" spans="1:5">
      <c r="A1784" s="4" t="s">
        <v>992</v>
      </c>
      <c r="B1784" s="5" t="n">
        <v>1985</v>
      </c>
    </row>
    <row r="1785" spans="1:5">
      <c r="A1785" s="4" t="s">
        <v>996</v>
      </c>
      <c r="B1785" s="4" t="s">
        <v>1158</v>
      </c>
    </row>
    <row r="1786" spans="1:5">
      <c r="A1786" s="4" t="s">
        <v>1159</v>
      </c>
    </row>
    <row r="1787" spans="1:5">
      <c r="A1787" s="3" t="s">
        <v>982</v>
      </c>
    </row>
    <row r="1788" spans="1:5">
      <c r="A1788" s="4" t="s">
        <v>994</v>
      </c>
      <c r="B1788" s="4" t="s">
        <v>999</v>
      </c>
    </row>
    <row r="1789" spans="1:5">
      <c r="A1789" s="4" t="s">
        <v>984</v>
      </c>
      <c r="B1789" s="6" t="n">
        <v>489</v>
      </c>
    </row>
    <row r="1790" spans="1:5">
      <c r="A1790" s="4" t="s">
        <v>985</v>
      </c>
      <c r="B1790" s="5" t="n">
        <v>1813</v>
      </c>
    </row>
    <row r="1791" spans="1:5">
      <c r="A1791" s="4" t="s">
        <v>986</v>
      </c>
      <c r="B1791" s="5" t="n">
        <v>1768</v>
      </c>
    </row>
    <row r="1792" spans="1:5">
      <c r="A1792" s="4" t="s">
        <v>987</v>
      </c>
      <c r="B1792" s="5" t="n">
        <v>584</v>
      </c>
    </row>
    <row r="1793" spans="1:5">
      <c r="A1793" s="4" t="s">
        <v>988</v>
      </c>
      <c r="B1793" s="5" t="n">
        <v>3486</v>
      </c>
    </row>
    <row r="1794" spans="1:5">
      <c r="A1794" s="4" t="s">
        <v>989</v>
      </c>
      <c r="B1794" s="5" t="n">
        <v>4070</v>
      </c>
    </row>
    <row r="1795" spans="1:5">
      <c r="A1795" s="4" t="s">
        <v>990</v>
      </c>
      <c r="B1795" s="6" t="n">
        <v>1136</v>
      </c>
    </row>
    <row r="1796" spans="1:5">
      <c r="A1796" s="4" t="s">
        <v>992</v>
      </c>
      <c r="B1796" s="5" t="n">
        <v>1997</v>
      </c>
    </row>
    <row r="1797" spans="1:5">
      <c r="A1797" s="4" t="s">
        <v>996</v>
      </c>
      <c r="B1797" s="4" t="s">
        <v>1160</v>
      </c>
    </row>
    <row r="1798" spans="1:5">
      <c r="A1798" s="4" t="s">
        <v>1161</v>
      </c>
    </row>
    <row r="1799" spans="1:5">
      <c r="A1799" s="3" t="s">
        <v>982</v>
      </c>
    </row>
    <row r="1800" spans="1:5">
      <c r="A1800" s="4" t="s">
        <v>994</v>
      </c>
      <c r="B1800" s="4" t="s">
        <v>1068</v>
      </c>
    </row>
    <row r="1801" spans="1:5">
      <c r="A1801" s="4" t="s">
        <v>984</v>
      </c>
      <c r="B1801" s="6" t="n">
        <v>447</v>
      </c>
    </row>
    <row r="1802" spans="1:5">
      <c r="A1802" s="4" t="s">
        <v>985</v>
      </c>
      <c r="B1802" s="5" t="n">
        <v>1790</v>
      </c>
    </row>
    <row r="1803" spans="1:5">
      <c r="A1803" s="4" t="s">
        <v>986</v>
      </c>
      <c r="B1803" s="5" t="n">
        <v>2587</v>
      </c>
    </row>
    <row r="1804" spans="1:5">
      <c r="A1804" s="4" t="s">
        <v>987</v>
      </c>
      <c r="B1804" s="5" t="n">
        <v>740</v>
      </c>
    </row>
    <row r="1805" spans="1:5">
      <c r="A1805" s="4" t="s">
        <v>988</v>
      </c>
      <c r="B1805" s="5" t="n">
        <v>4084</v>
      </c>
    </row>
    <row r="1806" spans="1:5">
      <c r="A1806" s="4" t="s">
        <v>989</v>
      </c>
      <c r="B1806" s="5" t="n">
        <v>4824</v>
      </c>
    </row>
    <row r="1807" spans="1:5">
      <c r="A1807" s="4" t="s">
        <v>990</v>
      </c>
      <c r="B1807" s="6" t="n">
        <v>1523</v>
      </c>
    </row>
    <row r="1808" spans="1:5">
      <c r="A1808" s="4" t="s">
        <v>992</v>
      </c>
      <c r="B1808" s="5" t="n">
        <v>1986</v>
      </c>
    </row>
    <row r="1809" spans="1:5">
      <c r="A1809" s="4" t="s">
        <v>996</v>
      </c>
      <c r="B1809" s="4" t="s">
        <v>1162</v>
      </c>
    </row>
    <row r="1810" spans="1:5">
      <c r="A1810" s="4" t="s">
        <v>1163</v>
      </c>
    </row>
    <row r="1811" spans="1:5">
      <c r="A1811" s="3" t="s">
        <v>982</v>
      </c>
    </row>
    <row r="1812" spans="1:5">
      <c r="A1812" s="4" t="s">
        <v>994</v>
      </c>
      <c r="B1812" s="4" t="s">
        <v>1068</v>
      </c>
    </row>
    <row r="1813" spans="1:5">
      <c r="A1813" s="4" t="s">
        <v>984</v>
      </c>
      <c r="B1813" s="6" t="n">
        <v>635</v>
      </c>
    </row>
    <row r="1814" spans="1:5">
      <c r="A1814" s="4" t="s">
        <v>985</v>
      </c>
      <c r="B1814" s="5" t="n">
        <v>2302</v>
      </c>
    </row>
    <row r="1815" spans="1:5">
      <c r="A1815" s="4" t="s">
        <v>986</v>
      </c>
      <c r="B1815" s="5" t="n">
        <v>371</v>
      </c>
    </row>
    <row r="1816" spans="1:5">
      <c r="A1816" s="4" t="s">
        <v>987</v>
      </c>
      <c r="B1816" s="5" t="n">
        <v>635</v>
      </c>
    </row>
    <row r="1817" spans="1:5">
      <c r="A1817" s="4" t="s">
        <v>988</v>
      </c>
      <c r="B1817" s="5" t="n">
        <v>2673</v>
      </c>
    </row>
    <row r="1818" spans="1:5">
      <c r="A1818" s="4" t="s">
        <v>989</v>
      </c>
      <c r="B1818" s="5" t="n">
        <v>3308</v>
      </c>
    </row>
    <row r="1819" spans="1:5">
      <c r="A1819" s="4" t="s">
        <v>990</v>
      </c>
      <c r="B1819" s="6" t="n">
        <v>1200</v>
      </c>
    </row>
    <row r="1820" spans="1:5">
      <c r="A1820" s="4" t="s">
        <v>992</v>
      </c>
      <c r="B1820" s="5" t="n">
        <v>1997</v>
      </c>
    </row>
    <row r="1821" spans="1:5">
      <c r="A1821" s="4" t="s">
        <v>996</v>
      </c>
      <c r="B1821" s="4" t="s">
        <v>1164</v>
      </c>
    </row>
    <row r="1822" spans="1:5">
      <c r="A1822" s="4" t="s">
        <v>1165</v>
      </c>
    </row>
    <row r="1823" spans="1:5">
      <c r="A1823" s="3" t="s">
        <v>982</v>
      </c>
    </row>
    <row r="1824" spans="1:5">
      <c r="A1824" s="4" t="s">
        <v>994</v>
      </c>
      <c r="B1824" s="4" t="s">
        <v>1068</v>
      </c>
    </row>
    <row r="1825" spans="1:5">
      <c r="A1825" s="4" t="s">
        <v>984</v>
      </c>
      <c r="B1825" s="6" t="n">
        <v>548</v>
      </c>
    </row>
    <row r="1826" spans="1:5">
      <c r="A1826" s="4" t="s">
        <v>985</v>
      </c>
      <c r="B1826" s="5" t="n">
        <v>1988</v>
      </c>
    </row>
    <row r="1827" spans="1:5">
      <c r="A1827" s="4" t="s">
        <v>986</v>
      </c>
      <c r="B1827" s="5" t="n">
        <v>423</v>
      </c>
    </row>
    <row r="1828" spans="1:5">
      <c r="A1828" s="4" t="s">
        <v>987</v>
      </c>
      <c r="B1828" s="5" t="n">
        <v>548</v>
      </c>
    </row>
    <row r="1829" spans="1:5">
      <c r="A1829" s="4" t="s">
        <v>988</v>
      </c>
      <c r="B1829" s="5" t="n">
        <v>2411</v>
      </c>
    </row>
    <row r="1830" spans="1:5">
      <c r="A1830" s="4" t="s">
        <v>989</v>
      </c>
      <c r="B1830" s="5" t="n">
        <v>2959</v>
      </c>
    </row>
    <row r="1831" spans="1:5">
      <c r="A1831" s="4" t="s">
        <v>990</v>
      </c>
      <c r="B1831" s="6" t="n">
        <v>1097</v>
      </c>
    </row>
    <row r="1832" spans="1:5">
      <c r="A1832" s="4" t="s">
        <v>992</v>
      </c>
      <c r="B1832" s="5" t="n">
        <v>1997</v>
      </c>
    </row>
    <row r="1833" spans="1:5">
      <c r="A1833" s="4" t="s">
        <v>996</v>
      </c>
      <c r="B1833" s="4" t="s">
        <v>1164</v>
      </c>
    </row>
    <row r="1834" spans="1:5">
      <c r="A1834" s="4" t="s">
        <v>1166</v>
      </c>
    </row>
    <row r="1835" spans="1:5">
      <c r="A1835" s="3" t="s">
        <v>982</v>
      </c>
    </row>
    <row r="1836" spans="1:5">
      <c r="A1836" s="4" t="s">
        <v>994</v>
      </c>
      <c r="B1836" s="4" t="s">
        <v>1068</v>
      </c>
    </row>
    <row r="1837" spans="1:5">
      <c r="A1837" s="4" t="s">
        <v>984</v>
      </c>
      <c r="B1837" s="6" t="n">
        <v>324</v>
      </c>
    </row>
    <row r="1838" spans="1:5">
      <c r="A1838" s="4" t="s">
        <v>985</v>
      </c>
      <c r="B1838" s="5" t="n">
        <v>1493</v>
      </c>
    </row>
    <row r="1839" spans="1:5">
      <c r="A1839" s="4" t="s">
        <v>986</v>
      </c>
      <c r="B1839" s="5" t="n">
        <v>2204</v>
      </c>
    </row>
    <row r="1840" spans="1:5">
      <c r="A1840" s="4" t="s">
        <v>987</v>
      </c>
      <c r="B1840" s="5" t="n">
        <v>324</v>
      </c>
    </row>
    <row r="1841" spans="1:5">
      <c r="A1841" s="4" t="s">
        <v>988</v>
      </c>
      <c r="B1841" s="5" t="n">
        <v>3697</v>
      </c>
    </row>
    <row r="1842" spans="1:5">
      <c r="A1842" s="4" t="s">
        <v>989</v>
      </c>
      <c r="B1842" s="5" t="n">
        <v>4021</v>
      </c>
    </row>
    <row r="1843" spans="1:5">
      <c r="A1843" s="4" t="s">
        <v>990</v>
      </c>
      <c r="B1843" s="6" t="n">
        <v>1345</v>
      </c>
    </row>
    <row r="1844" spans="1:5">
      <c r="A1844" s="4" t="s">
        <v>992</v>
      </c>
      <c r="B1844" s="5" t="n">
        <v>1994</v>
      </c>
    </row>
    <row r="1845" spans="1:5">
      <c r="A1845" s="4" t="s">
        <v>996</v>
      </c>
      <c r="B1845" s="4" t="s">
        <v>1167</v>
      </c>
    </row>
    <row r="1846" spans="1:5">
      <c r="A1846" s="4" t="s">
        <v>1168</v>
      </c>
    </row>
    <row r="1847" spans="1:5">
      <c r="A1847" s="3" t="s">
        <v>982</v>
      </c>
    </row>
    <row r="1848" spans="1:5">
      <c r="A1848" s="4" t="s">
        <v>994</v>
      </c>
      <c r="B1848" s="4" t="s">
        <v>1068</v>
      </c>
    </row>
    <row r="1849" spans="1:5">
      <c r="A1849" s="4" t="s">
        <v>984</v>
      </c>
      <c r="B1849" s="6" t="n">
        <v>492</v>
      </c>
    </row>
    <row r="1850" spans="1:5">
      <c r="A1850" s="4" t="s">
        <v>985</v>
      </c>
      <c r="B1850" s="5" t="n">
        <v>1995</v>
      </c>
    </row>
    <row r="1851" spans="1:5">
      <c r="A1851" s="4" t="s">
        <v>986</v>
      </c>
      <c r="B1851" s="5" t="n">
        <v>2631</v>
      </c>
    </row>
    <row r="1852" spans="1:5">
      <c r="A1852" s="4" t="s">
        <v>987</v>
      </c>
      <c r="B1852" s="5" t="n">
        <v>510</v>
      </c>
    </row>
    <row r="1853" spans="1:5">
      <c r="A1853" s="4" t="s">
        <v>988</v>
      </c>
      <c r="B1853" s="5" t="n">
        <v>4608</v>
      </c>
    </row>
    <row r="1854" spans="1:5">
      <c r="A1854" s="4" t="s">
        <v>989</v>
      </c>
      <c r="B1854" s="5" t="n">
        <v>5118</v>
      </c>
    </row>
    <row r="1855" spans="1:5">
      <c r="A1855" s="4" t="s">
        <v>990</v>
      </c>
      <c r="B1855" s="6" t="n">
        <v>1509</v>
      </c>
    </row>
    <row r="1856" spans="1:5">
      <c r="A1856" s="4" t="s">
        <v>992</v>
      </c>
      <c r="B1856" s="5" t="n">
        <v>1994</v>
      </c>
    </row>
    <row r="1857" spans="1:5">
      <c r="A1857" s="4" t="s">
        <v>996</v>
      </c>
      <c r="B1857" s="4" t="s">
        <v>1167</v>
      </c>
    </row>
    <row r="1858" spans="1:5">
      <c r="A1858" s="4" t="s">
        <v>1169</v>
      </c>
    </row>
    <row r="1859" spans="1:5">
      <c r="A1859" s="3" t="s">
        <v>982</v>
      </c>
    </row>
    <row r="1860" spans="1:5">
      <c r="A1860" s="4" t="s">
        <v>994</v>
      </c>
      <c r="B1860" s="4" t="s">
        <v>1068</v>
      </c>
    </row>
    <row r="1861" spans="1:5">
      <c r="A1861" s="4" t="s">
        <v>984</v>
      </c>
      <c r="B1861" s="6" t="n">
        <v>484</v>
      </c>
    </row>
    <row r="1862" spans="1:5">
      <c r="A1862" s="4" t="s">
        <v>985</v>
      </c>
      <c r="B1862" s="5" t="n">
        <v>1951</v>
      </c>
    </row>
    <row r="1863" spans="1:5">
      <c r="A1863" s="4" t="s">
        <v>986</v>
      </c>
      <c r="B1863" s="5" t="n">
        <v>724</v>
      </c>
    </row>
    <row r="1864" spans="1:5">
      <c r="A1864" s="4" t="s">
        <v>987</v>
      </c>
      <c r="B1864" s="5" t="n">
        <v>481</v>
      </c>
    </row>
    <row r="1865" spans="1:5">
      <c r="A1865" s="4" t="s">
        <v>988</v>
      </c>
      <c r="B1865" s="5" t="n">
        <v>2678</v>
      </c>
    </row>
    <row r="1866" spans="1:5">
      <c r="A1866" s="4" t="s">
        <v>989</v>
      </c>
      <c r="B1866" s="5" t="n">
        <v>3159</v>
      </c>
    </row>
    <row r="1867" spans="1:5">
      <c r="A1867" s="4" t="s">
        <v>990</v>
      </c>
      <c r="B1867" s="6" t="n">
        <v>1184</v>
      </c>
    </row>
    <row r="1868" spans="1:5">
      <c r="A1868" s="4" t="s">
        <v>992</v>
      </c>
      <c r="B1868" s="5" t="n">
        <v>1996</v>
      </c>
    </row>
    <row r="1869" spans="1:5">
      <c r="A1869" s="4" t="s">
        <v>996</v>
      </c>
      <c r="B1869" s="4" t="s">
        <v>1167</v>
      </c>
    </row>
    <row r="1870" spans="1:5">
      <c r="A1870" s="4" t="s">
        <v>1170</v>
      </c>
    </row>
    <row r="1871" spans="1:5">
      <c r="A1871" s="3" t="s">
        <v>982</v>
      </c>
    </row>
    <row r="1872" spans="1:5">
      <c r="A1872" s="4" t="s">
        <v>994</v>
      </c>
      <c r="B1872" s="4" t="s">
        <v>999</v>
      </c>
    </row>
    <row r="1873" spans="1:5">
      <c r="A1873" s="4" t="s">
        <v>984</v>
      </c>
      <c r="B1873" s="6" t="n">
        <v>1208</v>
      </c>
    </row>
    <row r="1874" spans="1:5">
      <c r="A1874" s="4" t="s">
        <v>985</v>
      </c>
      <c r="B1874" s="5" t="n">
        <v>4854</v>
      </c>
    </row>
    <row r="1875" spans="1:5">
      <c r="A1875" s="4" t="s">
        <v>986</v>
      </c>
      <c r="B1875" s="5" t="n">
        <v>700</v>
      </c>
    </row>
    <row r="1876" spans="1:5">
      <c r="A1876" s="4" t="s">
        <v>987</v>
      </c>
      <c r="B1876" s="5" t="n">
        <v>1208</v>
      </c>
    </row>
    <row r="1877" spans="1:5">
      <c r="A1877" s="4" t="s">
        <v>988</v>
      </c>
      <c r="B1877" s="5" t="n">
        <v>5554</v>
      </c>
    </row>
    <row r="1878" spans="1:5">
      <c r="A1878" s="4" t="s">
        <v>989</v>
      </c>
      <c r="B1878" s="5" t="n">
        <v>6762</v>
      </c>
    </row>
    <row r="1879" spans="1:5">
      <c r="A1879" s="4" t="s">
        <v>990</v>
      </c>
      <c r="B1879" s="6" t="n">
        <v>2620</v>
      </c>
    </row>
    <row r="1880" spans="1:5">
      <c r="A1880" s="4" t="s">
        <v>992</v>
      </c>
      <c r="B1880" s="5" t="n">
        <v>1988</v>
      </c>
    </row>
    <row r="1881" spans="1:5">
      <c r="A1881" s="4" t="s">
        <v>996</v>
      </c>
      <c r="B1881" s="4" t="s">
        <v>1171</v>
      </c>
    </row>
    <row r="1882" spans="1:5">
      <c r="A1882" s="4" t="s">
        <v>1172</v>
      </c>
    </row>
    <row r="1883" spans="1:5">
      <c r="A1883" s="3" t="s">
        <v>982</v>
      </c>
    </row>
    <row r="1884" spans="1:5">
      <c r="A1884" s="4" t="s">
        <v>994</v>
      </c>
      <c r="B1884" s="4" t="s">
        <v>999</v>
      </c>
    </row>
    <row r="1885" spans="1:5">
      <c r="A1885" s="4" t="s">
        <v>984</v>
      </c>
      <c r="B1885" s="6" t="n">
        <v>944</v>
      </c>
    </row>
    <row r="1886" spans="1:5">
      <c r="A1886" s="4" t="s">
        <v>985</v>
      </c>
      <c r="B1886" s="5" t="n">
        <v>3803</v>
      </c>
    </row>
    <row r="1887" spans="1:5">
      <c r="A1887" s="4" t="s">
        <v>986</v>
      </c>
      <c r="B1887" s="5" t="n">
        <v>795</v>
      </c>
    </row>
    <row r="1888" spans="1:5">
      <c r="A1888" s="4" t="s">
        <v>987</v>
      </c>
      <c r="B1888" s="5" t="n">
        <v>944</v>
      </c>
    </row>
    <row r="1889" spans="1:5">
      <c r="A1889" s="4" t="s">
        <v>988</v>
      </c>
      <c r="B1889" s="5" t="n">
        <v>4598</v>
      </c>
    </row>
    <row r="1890" spans="1:5">
      <c r="A1890" s="4" t="s">
        <v>989</v>
      </c>
      <c r="B1890" s="5" t="n">
        <v>5542</v>
      </c>
    </row>
    <row r="1891" spans="1:5">
      <c r="A1891" s="4" t="s">
        <v>990</v>
      </c>
      <c r="B1891" s="6" t="n">
        <v>2182</v>
      </c>
    </row>
    <row r="1892" spans="1:5">
      <c r="A1892" s="4" t="s">
        <v>992</v>
      </c>
      <c r="B1892" s="5" t="n">
        <v>1985</v>
      </c>
    </row>
    <row r="1893" spans="1:5">
      <c r="A1893" s="4" t="s">
        <v>996</v>
      </c>
      <c r="B1893" s="4" t="s">
        <v>1171</v>
      </c>
    </row>
    <row r="1894" spans="1:5">
      <c r="A1894" s="4" t="s">
        <v>1173</v>
      </c>
    </row>
    <row r="1895" spans="1:5">
      <c r="A1895" s="3" t="s">
        <v>982</v>
      </c>
    </row>
    <row r="1896" spans="1:5">
      <c r="A1896" s="4" t="s">
        <v>994</v>
      </c>
      <c r="B1896" s="4" t="s">
        <v>999</v>
      </c>
    </row>
    <row r="1897" spans="1:5">
      <c r="A1897" s="4" t="s">
        <v>984</v>
      </c>
      <c r="B1897" s="6" t="n">
        <v>903</v>
      </c>
    </row>
    <row r="1898" spans="1:5">
      <c r="A1898" s="4" t="s">
        <v>985</v>
      </c>
      <c r="B1898" s="5" t="n">
        <v>3643</v>
      </c>
    </row>
    <row r="1899" spans="1:5">
      <c r="A1899" s="4" t="s">
        <v>986</v>
      </c>
      <c r="B1899" s="5" t="n">
        <v>592</v>
      </c>
    </row>
    <row r="1900" spans="1:5">
      <c r="A1900" s="4" t="s">
        <v>987</v>
      </c>
      <c r="B1900" s="5" t="n">
        <v>903</v>
      </c>
    </row>
    <row r="1901" spans="1:5">
      <c r="A1901" s="4" t="s">
        <v>988</v>
      </c>
      <c r="B1901" s="5" t="n">
        <v>4235</v>
      </c>
    </row>
    <row r="1902" spans="1:5">
      <c r="A1902" s="4" t="s">
        <v>989</v>
      </c>
      <c r="B1902" s="5" t="n">
        <v>5138</v>
      </c>
    </row>
    <row r="1903" spans="1:5">
      <c r="A1903" s="4" t="s">
        <v>990</v>
      </c>
      <c r="B1903" s="6" t="n">
        <v>1978</v>
      </c>
    </row>
    <row r="1904" spans="1:5">
      <c r="A1904" s="4" t="s">
        <v>992</v>
      </c>
      <c r="B1904" s="5" t="n">
        <v>1988</v>
      </c>
    </row>
    <row r="1905" spans="1:5">
      <c r="A1905" s="4" t="s">
        <v>996</v>
      </c>
      <c r="B1905" s="4" t="s">
        <v>1171</v>
      </c>
    </row>
    <row r="1906" spans="1:5">
      <c r="A1906" s="4" t="s">
        <v>1174</v>
      </c>
    </row>
    <row r="1907" spans="1:5">
      <c r="A1907" s="3" t="s">
        <v>982</v>
      </c>
    </row>
    <row r="1908" spans="1:5">
      <c r="A1908" s="4" t="s">
        <v>994</v>
      </c>
      <c r="B1908" s="4" t="s">
        <v>999</v>
      </c>
    </row>
    <row r="1909" spans="1:5">
      <c r="A1909" s="4" t="s">
        <v>984</v>
      </c>
      <c r="B1909" s="6" t="n">
        <v>1503</v>
      </c>
    </row>
    <row r="1910" spans="1:5">
      <c r="A1910" s="4" t="s">
        <v>985</v>
      </c>
      <c r="B1910" s="5" t="n">
        <v>6059</v>
      </c>
    </row>
    <row r="1911" spans="1:5">
      <c r="A1911" s="4" t="s">
        <v>986</v>
      </c>
      <c r="B1911" s="5" t="n">
        <v>-1853</v>
      </c>
    </row>
    <row r="1912" spans="1:5">
      <c r="A1912" s="4" t="s">
        <v>987</v>
      </c>
      <c r="B1912" s="5" t="n">
        <v>851</v>
      </c>
    </row>
    <row r="1913" spans="1:5">
      <c r="A1913" s="4" t="s">
        <v>988</v>
      </c>
      <c r="B1913" s="5" t="n">
        <v>4858</v>
      </c>
    </row>
    <row r="1914" spans="1:5">
      <c r="A1914" s="4" t="s">
        <v>989</v>
      </c>
      <c r="B1914" s="5" t="n">
        <v>5709</v>
      </c>
    </row>
    <row r="1915" spans="1:5">
      <c r="A1915" s="4" t="s">
        <v>990</v>
      </c>
      <c r="B1915" s="6" t="n">
        <v>2298</v>
      </c>
    </row>
    <row r="1916" spans="1:5">
      <c r="A1916" s="4" t="s">
        <v>992</v>
      </c>
      <c r="B1916" s="5" t="n">
        <v>1991</v>
      </c>
    </row>
    <row r="1917" spans="1:5">
      <c r="A1917" s="4" t="s">
        <v>996</v>
      </c>
      <c r="B1917" s="4" t="s">
        <v>1171</v>
      </c>
    </row>
    <row r="1918" spans="1:5">
      <c r="A1918" s="4" t="s">
        <v>1175</v>
      </c>
    </row>
    <row r="1919" spans="1:5">
      <c r="A1919" s="3" t="s">
        <v>982</v>
      </c>
    </row>
    <row r="1920" spans="1:5">
      <c r="A1920" s="4" t="s">
        <v>994</v>
      </c>
      <c r="B1920" s="4" t="s">
        <v>999</v>
      </c>
    </row>
    <row r="1921" spans="1:5">
      <c r="A1921" s="4" t="s">
        <v>984</v>
      </c>
      <c r="B1921" s="6" t="n">
        <v>840</v>
      </c>
    </row>
    <row r="1922" spans="1:5">
      <c r="A1922" s="4" t="s">
        <v>985</v>
      </c>
      <c r="B1922" s="5" t="n">
        <v>3373</v>
      </c>
    </row>
    <row r="1923" spans="1:5">
      <c r="A1923" s="4" t="s">
        <v>986</v>
      </c>
      <c r="B1923" s="5" t="n">
        <v>642</v>
      </c>
    </row>
    <row r="1924" spans="1:5">
      <c r="A1924" s="4" t="s">
        <v>987</v>
      </c>
      <c r="B1924" s="5" t="n">
        <v>840</v>
      </c>
    </row>
    <row r="1925" spans="1:5">
      <c r="A1925" s="4" t="s">
        <v>988</v>
      </c>
      <c r="B1925" s="5" t="n">
        <v>4015</v>
      </c>
    </row>
    <row r="1926" spans="1:5">
      <c r="A1926" s="4" t="s">
        <v>989</v>
      </c>
      <c r="B1926" s="5" t="n">
        <v>4855</v>
      </c>
    </row>
    <row r="1927" spans="1:5">
      <c r="A1927" s="4" t="s">
        <v>990</v>
      </c>
      <c r="B1927" s="6" t="n">
        <v>1913</v>
      </c>
    </row>
    <row r="1928" spans="1:5">
      <c r="A1928" s="4" t="s">
        <v>992</v>
      </c>
      <c r="B1928" s="5" t="n">
        <v>1987</v>
      </c>
    </row>
    <row r="1929" spans="1:5">
      <c r="A1929" s="4" t="s">
        <v>996</v>
      </c>
      <c r="B1929" s="4" t="s">
        <v>1176</v>
      </c>
    </row>
    <row r="1930" spans="1:5">
      <c r="A1930" s="4" t="s">
        <v>1177</v>
      </c>
    </row>
    <row r="1931" spans="1:5">
      <c r="A1931" s="3" t="s">
        <v>982</v>
      </c>
    </row>
    <row r="1932" spans="1:5">
      <c r="A1932" s="4" t="s">
        <v>994</v>
      </c>
      <c r="B1932" s="4" t="s">
        <v>1068</v>
      </c>
    </row>
    <row r="1933" spans="1:5">
      <c r="A1933" s="4" t="s">
        <v>984</v>
      </c>
      <c r="B1933" s="6" t="n">
        <v>550</v>
      </c>
    </row>
    <row r="1934" spans="1:5">
      <c r="A1934" s="4" t="s">
        <v>985</v>
      </c>
      <c r="B1934" s="5" t="n">
        <v>1998</v>
      </c>
    </row>
    <row r="1935" spans="1:5">
      <c r="A1935" s="4" t="s">
        <v>986</v>
      </c>
      <c r="B1935" s="5" t="n">
        <v>850</v>
      </c>
    </row>
    <row r="1936" spans="1:5">
      <c r="A1936" s="4" t="s">
        <v>987</v>
      </c>
      <c r="B1936" s="5" t="n">
        <v>550</v>
      </c>
    </row>
    <row r="1937" spans="1:5">
      <c r="A1937" s="4" t="s">
        <v>988</v>
      </c>
      <c r="B1937" s="5" t="n">
        <v>2848</v>
      </c>
    </row>
    <row r="1938" spans="1:5">
      <c r="A1938" s="4" t="s">
        <v>989</v>
      </c>
      <c r="B1938" s="5" t="n">
        <v>3398</v>
      </c>
    </row>
    <row r="1939" spans="1:5">
      <c r="A1939" s="4" t="s">
        <v>990</v>
      </c>
      <c r="B1939" s="6" t="n">
        <v>1199</v>
      </c>
    </row>
    <row r="1940" spans="1:5">
      <c r="A1940" s="4" t="s">
        <v>992</v>
      </c>
      <c r="B1940" s="5" t="n">
        <v>1996</v>
      </c>
    </row>
    <row r="1941" spans="1:5">
      <c r="A1941" s="4" t="s">
        <v>996</v>
      </c>
      <c r="B1941" s="4" t="s">
        <v>1178</v>
      </c>
    </row>
    <row r="1942" spans="1:5">
      <c r="A1942" s="4" t="s">
        <v>1179</v>
      </c>
    </row>
    <row r="1943" spans="1:5">
      <c r="A1943" s="3" t="s">
        <v>982</v>
      </c>
    </row>
    <row r="1944" spans="1:5">
      <c r="A1944" s="4" t="s">
        <v>994</v>
      </c>
      <c r="B1944" s="4" t="s">
        <v>1068</v>
      </c>
    </row>
    <row r="1945" spans="1:5">
      <c r="A1945" s="4" t="s">
        <v>984</v>
      </c>
      <c r="B1945" s="6" t="n">
        <v>670</v>
      </c>
    </row>
    <row r="1946" spans="1:5">
      <c r="A1946" s="4" t="s">
        <v>985</v>
      </c>
      <c r="B1946" s="5" t="n">
        <v>2407</v>
      </c>
    </row>
    <row r="1947" spans="1:5">
      <c r="A1947" s="4" t="s">
        <v>986</v>
      </c>
      <c r="B1947" s="5" t="n">
        <v>1761</v>
      </c>
    </row>
    <row r="1948" spans="1:5">
      <c r="A1948" s="4" t="s">
        <v>987</v>
      </c>
      <c r="B1948" s="5" t="n">
        <v>670</v>
      </c>
    </row>
    <row r="1949" spans="1:5">
      <c r="A1949" s="4" t="s">
        <v>988</v>
      </c>
      <c r="B1949" s="5" t="n">
        <v>4168</v>
      </c>
    </row>
    <row r="1950" spans="1:5">
      <c r="A1950" s="4" t="s">
        <v>989</v>
      </c>
      <c r="B1950" s="5" t="n">
        <v>4838</v>
      </c>
    </row>
    <row r="1951" spans="1:5">
      <c r="A1951" s="4" t="s">
        <v>990</v>
      </c>
      <c r="B1951" s="6" t="n">
        <v>1690</v>
      </c>
    </row>
    <row r="1952" spans="1:5">
      <c r="A1952" s="4" t="s">
        <v>992</v>
      </c>
      <c r="B1952" s="5" t="n">
        <v>1996</v>
      </c>
    </row>
    <row r="1953" spans="1:5">
      <c r="A1953" s="4" t="s">
        <v>996</v>
      </c>
      <c r="B1953" s="4" t="s">
        <v>1180</v>
      </c>
    </row>
    <row r="1954" spans="1:5">
      <c r="A1954" s="4" t="s">
        <v>1181</v>
      </c>
    </row>
    <row r="1955" spans="1:5">
      <c r="A1955" s="3" t="s">
        <v>982</v>
      </c>
    </row>
    <row r="1956" spans="1:5">
      <c r="A1956" s="4" t="s">
        <v>994</v>
      </c>
      <c r="B1956" s="4" t="s">
        <v>1003</v>
      </c>
    </row>
    <row r="1957" spans="1:5">
      <c r="A1957" s="4" t="s">
        <v>984</v>
      </c>
      <c r="B1957" s="6" t="n">
        <v>390</v>
      </c>
    </row>
    <row r="1958" spans="1:5">
      <c r="A1958" s="4" t="s">
        <v>985</v>
      </c>
      <c r="B1958" s="5" t="n">
        <v>1570</v>
      </c>
    </row>
    <row r="1959" spans="1:5">
      <c r="A1959" s="4" t="s">
        <v>986</v>
      </c>
      <c r="B1959" s="5" t="n">
        <v>1462</v>
      </c>
    </row>
    <row r="1960" spans="1:5">
      <c r="A1960" s="4" t="s">
        <v>987</v>
      </c>
      <c r="B1960" s="5" t="n">
        <v>390</v>
      </c>
    </row>
    <row r="1961" spans="1:5">
      <c r="A1961" s="4" t="s">
        <v>988</v>
      </c>
      <c r="B1961" s="5" t="n">
        <v>3032</v>
      </c>
    </row>
    <row r="1962" spans="1:5">
      <c r="A1962" s="4" t="s">
        <v>989</v>
      </c>
      <c r="B1962" s="5" t="n">
        <v>3422</v>
      </c>
    </row>
    <row r="1963" spans="1:5">
      <c r="A1963" s="4" t="s">
        <v>990</v>
      </c>
      <c r="B1963" s="6" t="n">
        <v>1136</v>
      </c>
    </row>
    <row r="1964" spans="1:5">
      <c r="A1964" s="4" t="s">
        <v>992</v>
      </c>
      <c r="B1964" s="5" t="n">
        <v>1988</v>
      </c>
    </row>
    <row r="1965" spans="1:5">
      <c r="A1965" s="4" t="s">
        <v>996</v>
      </c>
      <c r="B1965" s="4" t="s">
        <v>1182</v>
      </c>
    </row>
    <row r="1966" spans="1:5">
      <c r="A1966" s="4" t="s">
        <v>1183</v>
      </c>
    </row>
    <row r="1967" spans="1:5">
      <c r="A1967" s="3" t="s">
        <v>982</v>
      </c>
    </row>
    <row r="1968" spans="1:5">
      <c r="A1968" s="4" t="s">
        <v>994</v>
      </c>
      <c r="B1968" s="4" t="s">
        <v>1049</v>
      </c>
    </row>
    <row r="1969" spans="1:5">
      <c r="A1969" s="4" t="s">
        <v>984</v>
      </c>
      <c r="B1969" s="6" t="n">
        <v>460</v>
      </c>
    </row>
    <row r="1970" spans="1:5">
      <c r="A1970" s="4" t="s">
        <v>985</v>
      </c>
      <c r="B1970" s="5" t="n">
        <v>1642</v>
      </c>
    </row>
    <row r="1971" spans="1:5">
      <c r="A1971" s="4" t="s">
        <v>986</v>
      </c>
      <c r="B1971" s="5" t="n">
        <v>765</v>
      </c>
    </row>
    <row r="1972" spans="1:5">
      <c r="A1972" s="4" t="s">
        <v>987</v>
      </c>
      <c r="B1972" s="5" t="n">
        <v>460</v>
      </c>
    </row>
    <row r="1973" spans="1:5">
      <c r="A1973" s="4" t="s">
        <v>988</v>
      </c>
      <c r="B1973" s="5" t="n">
        <v>2407</v>
      </c>
    </row>
    <row r="1974" spans="1:5">
      <c r="A1974" s="4" t="s">
        <v>989</v>
      </c>
      <c r="B1974" s="5" t="n">
        <v>2867</v>
      </c>
    </row>
    <row r="1975" spans="1:5">
      <c r="A1975" s="4" t="s">
        <v>990</v>
      </c>
      <c r="B1975" s="6" t="n">
        <v>1151</v>
      </c>
    </row>
    <row r="1976" spans="1:5">
      <c r="A1976" s="4" t="s">
        <v>992</v>
      </c>
      <c r="B1976" s="5" t="n">
        <v>1984</v>
      </c>
    </row>
    <row r="1977" spans="1:5">
      <c r="A1977" s="4" t="s">
        <v>996</v>
      </c>
      <c r="B1977" s="4" t="s">
        <v>1184</v>
      </c>
    </row>
    <row r="1978" spans="1:5">
      <c r="A1978" s="4" t="s">
        <v>1185</v>
      </c>
    </row>
    <row r="1979" spans="1:5">
      <c r="A1979" s="3" t="s">
        <v>982</v>
      </c>
    </row>
    <row r="1980" spans="1:5">
      <c r="A1980" s="4" t="s">
        <v>994</v>
      </c>
      <c r="B1980" s="4" t="s">
        <v>1068</v>
      </c>
    </row>
    <row r="1981" spans="1:5">
      <c r="A1981" s="4" t="s">
        <v>984</v>
      </c>
      <c r="B1981" s="6" t="n">
        <v>507</v>
      </c>
    </row>
    <row r="1982" spans="1:5">
      <c r="A1982" s="4" t="s">
        <v>985</v>
      </c>
      <c r="B1982" s="5" t="n">
        <v>2058</v>
      </c>
    </row>
    <row r="1983" spans="1:5">
      <c r="A1983" s="4" t="s">
        <v>986</v>
      </c>
      <c r="B1983" s="5" t="n">
        <v>1812</v>
      </c>
    </row>
    <row r="1984" spans="1:5">
      <c r="A1984" s="4" t="s">
        <v>987</v>
      </c>
      <c r="B1984" s="5" t="n">
        <v>507</v>
      </c>
    </row>
    <row r="1985" spans="1:5">
      <c r="A1985" s="4" t="s">
        <v>988</v>
      </c>
      <c r="B1985" s="5" t="n">
        <v>3870</v>
      </c>
    </row>
    <row r="1986" spans="1:5">
      <c r="A1986" s="4" t="s">
        <v>989</v>
      </c>
      <c r="B1986" s="5" t="n">
        <v>4377</v>
      </c>
    </row>
    <row r="1987" spans="1:5">
      <c r="A1987" s="4" t="s">
        <v>990</v>
      </c>
      <c r="B1987" s="6" t="n">
        <v>1455</v>
      </c>
    </row>
    <row r="1988" spans="1:5">
      <c r="A1988" s="4" t="s">
        <v>992</v>
      </c>
      <c r="B1988" s="5" t="n">
        <v>1993</v>
      </c>
    </row>
    <row r="1989" spans="1:5">
      <c r="A1989" s="4" t="s">
        <v>996</v>
      </c>
      <c r="B1989" s="4" t="s">
        <v>1186</v>
      </c>
    </row>
    <row r="1990" spans="1:5">
      <c r="A1990" s="4" t="s">
        <v>1187</v>
      </c>
    </row>
    <row r="1991" spans="1:5">
      <c r="A1991" s="3" t="s">
        <v>982</v>
      </c>
    </row>
    <row r="1992" spans="1:5">
      <c r="A1992" s="4" t="s">
        <v>994</v>
      </c>
      <c r="B1992" s="4" t="s">
        <v>1051</v>
      </c>
    </row>
    <row r="1993" spans="1:5">
      <c r="A1993" s="4" t="s">
        <v>984</v>
      </c>
      <c r="B1993" s="6" t="n">
        <v>447</v>
      </c>
    </row>
    <row r="1994" spans="1:5">
      <c r="A1994" s="4" t="s">
        <v>985</v>
      </c>
      <c r="B1994" s="5" t="n">
        <v>1776</v>
      </c>
    </row>
    <row r="1995" spans="1:5">
      <c r="A1995" s="4" t="s">
        <v>986</v>
      </c>
      <c r="B1995" s="5" t="n">
        <v>1023</v>
      </c>
    </row>
    <row r="1996" spans="1:5">
      <c r="A1996" s="4" t="s">
        <v>987</v>
      </c>
      <c r="B1996" s="5" t="n">
        <v>447</v>
      </c>
    </row>
    <row r="1997" spans="1:5">
      <c r="A1997" s="4" t="s">
        <v>988</v>
      </c>
      <c r="B1997" s="5" t="n">
        <v>2799</v>
      </c>
    </row>
    <row r="1998" spans="1:5">
      <c r="A1998" s="4" t="s">
        <v>989</v>
      </c>
      <c r="B1998" s="5" t="n">
        <v>3246</v>
      </c>
    </row>
    <row r="1999" spans="1:5">
      <c r="A1999" s="4" t="s">
        <v>990</v>
      </c>
      <c r="B1999" s="6" t="n">
        <v>1268</v>
      </c>
    </row>
    <row r="2000" spans="1:5">
      <c r="A2000" s="4" t="s">
        <v>992</v>
      </c>
      <c r="B2000" s="4" t="s">
        <v>1188</v>
      </c>
    </row>
    <row r="2001" spans="1:5">
      <c r="A2001" s="4" t="s">
        <v>996</v>
      </c>
      <c r="B2001" s="4" t="s">
        <v>1189</v>
      </c>
    </row>
    <row r="2002" spans="1:5">
      <c r="A2002" s="4" t="s">
        <v>1190</v>
      </c>
    </row>
    <row r="2003" spans="1:5">
      <c r="A2003" s="3" t="s">
        <v>982</v>
      </c>
    </row>
    <row r="2004" spans="1:5">
      <c r="A2004" s="4" t="s">
        <v>994</v>
      </c>
      <c r="B2004" s="4" t="s">
        <v>1114</v>
      </c>
    </row>
    <row r="2005" spans="1:5">
      <c r="A2005" s="4" t="s">
        <v>984</v>
      </c>
      <c r="B2005" s="6" t="n">
        <v>556</v>
      </c>
    </row>
    <row r="2006" spans="1:5">
      <c r="A2006" s="4" t="s">
        <v>985</v>
      </c>
      <c r="B2006" s="5" t="n">
        <v>1951</v>
      </c>
    </row>
    <row r="2007" spans="1:5">
      <c r="A2007" s="4" t="s">
        <v>986</v>
      </c>
      <c r="B2007" s="5" t="n">
        <v>1288</v>
      </c>
    </row>
    <row r="2008" spans="1:5">
      <c r="A2008" s="4" t="s">
        <v>987</v>
      </c>
      <c r="B2008" s="5" t="n">
        <v>556</v>
      </c>
    </row>
    <row r="2009" spans="1:5">
      <c r="A2009" s="4" t="s">
        <v>988</v>
      </c>
      <c r="B2009" s="5" t="n">
        <v>3239</v>
      </c>
    </row>
    <row r="2010" spans="1:5">
      <c r="A2010" s="4" t="s">
        <v>989</v>
      </c>
      <c r="B2010" s="5" t="n">
        <v>3795</v>
      </c>
    </row>
    <row r="2011" spans="1:5">
      <c r="A2011" s="4" t="s">
        <v>990</v>
      </c>
      <c r="B2011" s="6" t="n">
        <v>1606</v>
      </c>
    </row>
    <row r="2012" spans="1:5">
      <c r="A2012" s="4" t="s">
        <v>992</v>
      </c>
      <c r="B2012" s="5" t="n">
        <v>1980</v>
      </c>
    </row>
    <row r="2013" spans="1:5">
      <c r="A2013" s="4" t="s">
        <v>996</v>
      </c>
      <c r="B2013" s="4" t="s">
        <v>1191</v>
      </c>
    </row>
    <row r="2014" spans="1:5">
      <c r="A2014" s="4" t="s">
        <v>1192</v>
      </c>
    </row>
    <row r="2015" spans="1:5">
      <c r="A2015" s="3" t="s">
        <v>982</v>
      </c>
    </row>
    <row r="2016" spans="1:5">
      <c r="A2016" s="4" t="s">
        <v>994</v>
      </c>
      <c r="B2016" s="4" t="s">
        <v>1114</v>
      </c>
    </row>
    <row r="2017" spans="1:5">
      <c r="A2017" s="4" t="s">
        <v>984</v>
      </c>
      <c r="B2017" s="6" t="n">
        <v>708</v>
      </c>
    </row>
    <row r="2018" spans="1:5">
      <c r="A2018" s="4" t="s">
        <v>985</v>
      </c>
      <c r="B2018" s="5" t="n">
        <v>2860</v>
      </c>
    </row>
    <row r="2019" spans="1:5">
      <c r="A2019" s="4" t="s">
        <v>986</v>
      </c>
      <c r="B2019" s="5" t="n">
        <v>1320</v>
      </c>
    </row>
    <row r="2020" spans="1:5">
      <c r="A2020" s="4" t="s">
        <v>987</v>
      </c>
      <c r="B2020" s="5" t="n">
        <v>708</v>
      </c>
    </row>
    <row r="2021" spans="1:5">
      <c r="A2021" s="4" t="s">
        <v>988</v>
      </c>
      <c r="B2021" s="5" t="n">
        <v>4180</v>
      </c>
    </row>
    <row r="2022" spans="1:5">
      <c r="A2022" s="4" t="s">
        <v>989</v>
      </c>
      <c r="B2022" s="5" t="n">
        <v>4888</v>
      </c>
    </row>
    <row r="2023" spans="1:5">
      <c r="A2023" s="4" t="s">
        <v>990</v>
      </c>
      <c r="B2023" s="6" t="n">
        <v>1591</v>
      </c>
    </row>
    <row r="2024" spans="1:5">
      <c r="A2024" s="4" t="s">
        <v>992</v>
      </c>
      <c r="B2024" s="4" t="s">
        <v>1193</v>
      </c>
    </row>
    <row r="2025" spans="1:5">
      <c r="A2025" s="4" t="s">
        <v>996</v>
      </c>
      <c r="B2025" s="4" t="s">
        <v>1191</v>
      </c>
    </row>
    <row r="2026" spans="1:5">
      <c r="A2026" s="4" t="s">
        <v>1194</v>
      </c>
    </row>
    <row r="2027" spans="1:5">
      <c r="A2027" s="3" t="s">
        <v>982</v>
      </c>
    </row>
    <row r="2028" spans="1:5">
      <c r="A2028" s="4" t="s">
        <v>994</v>
      </c>
      <c r="B2028" s="4" t="s">
        <v>1114</v>
      </c>
    </row>
    <row r="2029" spans="1:5">
      <c r="A2029" s="4" t="s">
        <v>984</v>
      </c>
      <c r="B2029" s="6" t="n">
        <v>314</v>
      </c>
    </row>
    <row r="2030" spans="1:5">
      <c r="A2030" s="4" t="s">
        <v>985</v>
      </c>
      <c r="B2030" s="5" t="n">
        <v>1095</v>
      </c>
    </row>
    <row r="2031" spans="1:5">
      <c r="A2031" s="4" t="s">
        <v>986</v>
      </c>
      <c r="B2031" s="5" t="n">
        <v>954</v>
      </c>
    </row>
    <row r="2032" spans="1:5">
      <c r="A2032" s="4" t="s">
        <v>987</v>
      </c>
      <c r="B2032" s="5" t="n">
        <v>314</v>
      </c>
    </row>
    <row r="2033" spans="1:5">
      <c r="A2033" s="4" t="s">
        <v>988</v>
      </c>
      <c r="B2033" s="5" t="n">
        <v>2049</v>
      </c>
    </row>
    <row r="2034" spans="1:5">
      <c r="A2034" s="4" t="s">
        <v>989</v>
      </c>
      <c r="B2034" s="5" t="n">
        <v>2363</v>
      </c>
    </row>
    <row r="2035" spans="1:5">
      <c r="A2035" s="4" t="s">
        <v>990</v>
      </c>
      <c r="B2035" s="6" t="n">
        <v>1055</v>
      </c>
    </row>
    <row r="2036" spans="1:5">
      <c r="A2036" s="4" t="s">
        <v>992</v>
      </c>
      <c r="B2036" s="5" t="n">
        <v>1975</v>
      </c>
    </row>
    <row r="2037" spans="1:5">
      <c r="A2037" s="4" t="s">
        <v>996</v>
      </c>
      <c r="B2037" s="4" t="s">
        <v>1191</v>
      </c>
    </row>
    <row r="2038" spans="1:5">
      <c r="A2038" s="4" t="s">
        <v>1195</v>
      </c>
    </row>
    <row r="2039" spans="1:5">
      <c r="A2039" s="3" t="s">
        <v>982</v>
      </c>
    </row>
    <row r="2040" spans="1:5">
      <c r="A2040" s="4" t="s">
        <v>994</v>
      </c>
      <c r="B2040" s="4" t="s">
        <v>1114</v>
      </c>
    </row>
    <row r="2041" spans="1:5">
      <c r="A2041" s="4" t="s">
        <v>984</v>
      </c>
      <c r="B2041" s="6" t="n">
        <v>188</v>
      </c>
    </row>
    <row r="2042" spans="1:5">
      <c r="A2042" s="4" t="s">
        <v>985</v>
      </c>
      <c r="B2042" s="5" t="n">
        <v>652</v>
      </c>
    </row>
    <row r="2043" spans="1:5">
      <c r="A2043" s="4" t="s">
        <v>986</v>
      </c>
      <c r="B2043" s="5" t="n">
        <v>1674</v>
      </c>
    </row>
    <row r="2044" spans="1:5">
      <c r="A2044" s="4" t="s">
        <v>987</v>
      </c>
      <c r="B2044" s="5" t="n">
        <v>188</v>
      </c>
    </row>
    <row r="2045" spans="1:5">
      <c r="A2045" s="4" t="s">
        <v>988</v>
      </c>
      <c r="B2045" s="5" t="n">
        <v>2326</v>
      </c>
    </row>
    <row r="2046" spans="1:5">
      <c r="A2046" s="4" t="s">
        <v>989</v>
      </c>
      <c r="B2046" s="5" t="n">
        <v>2514</v>
      </c>
    </row>
    <row r="2047" spans="1:5">
      <c r="A2047" s="4" t="s">
        <v>990</v>
      </c>
      <c r="B2047" s="6" t="n">
        <v>1073</v>
      </c>
    </row>
    <row r="2048" spans="1:5">
      <c r="A2048" s="4" t="s">
        <v>992</v>
      </c>
      <c r="B2048" s="5" t="n">
        <v>1977</v>
      </c>
    </row>
    <row r="2049" spans="1:5">
      <c r="A2049" s="4" t="s">
        <v>996</v>
      </c>
      <c r="B2049" s="4" t="s">
        <v>1191</v>
      </c>
    </row>
    <row r="2050" spans="1:5">
      <c r="A2050" s="4" t="s">
        <v>1196</v>
      </c>
    </row>
    <row r="2051" spans="1:5">
      <c r="A2051" s="3" t="s">
        <v>982</v>
      </c>
    </row>
    <row r="2052" spans="1:5">
      <c r="A2052" s="4" t="s">
        <v>994</v>
      </c>
      <c r="B2052" s="4" t="s">
        <v>1114</v>
      </c>
    </row>
    <row r="2053" spans="1:5">
      <c r="A2053" s="4" t="s">
        <v>984</v>
      </c>
      <c r="B2053" s="6" t="n">
        <v>963</v>
      </c>
    </row>
    <row r="2054" spans="1:5">
      <c r="A2054" s="4" t="s">
        <v>985</v>
      </c>
      <c r="B2054" s="5" t="n">
        <v>3896</v>
      </c>
    </row>
    <row r="2055" spans="1:5">
      <c r="A2055" s="4" t="s">
        <v>986</v>
      </c>
      <c r="B2055" s="5" t="n">
        <v>1136</v>
      </c>
    </row>
    <row r="2056" spans="1:5">
      <c r="A2056" s="4" t="s">
        <v>987</v>
      </c>
      <c r="B2056" s="5" t="n">
        <v>963</v>
      </c>
    </row>
    <row r="2057" spans="1:5">
      <c r="A2057" s="4" t="s">
        <v>988</v>
      </c>
      <c r="B2057" s="5" t="n">
        <v>5032</v>
      </c>
    </row>
    <row r="2058" spans="1:5">
      <c r="A2058" s="4" t="s">
        <v>989</v>
      </c>
      <c r="B2058" s="5" t="n">
        <v>5995</v>
      </c>
    </row>
    <row r="2059" spans="1:5">
      <c r="A2059" s="4" t="s">
        <v>990</v>
      </c>
      <c r="B2059" s="6" t="n">
        <v>2108</v>
      </c>
    </row>
    <row r="2060" spans="1:5">
      <c r="A2060" s="4" t="s">
        <v>992</v>
      </c>
      <c r="B2060" s="5" t="n">
        <v>1994</v>
      </c>
    </row>
    <row r="2061" spans="1:5">
      <c r="A2061" s="4" t="s">
        <v>996</v>
      </c>
      <c r="B2061" s="4" t="s">
        <v>1191</v>
      </c>
    </row>
    <row r="2062" spans="1:5">
      <c r="A2062" s="4" t="s">
        <v>1197</v>
      </c>
    </row>
    <row r="2063" spans="1:5">
      <c r="A2063" s="3" t="s">
        <v>982</v>
      </c>
    </row>
    <row r="2064" spans="1:5">
      <c r="A2064" s="4" t="s">
        <v>994</v>
      </c>
      <c r="B2064" s="4" t="s">
        <v>1198</v>
      </c>
    </row>
    <row r="2065" spans="1:5">
      <c r="A2065" s="4" t="s">
        <v>984</v>
      </c>
      <c r="B2065" s="6" t="n">
        <v>651</v>
      </c>
    </row>
    <row r="2066" spans="1:5">
      <c r="A2066" s="4" t="s">
        <v>985</v>
      </c>
      <c r="B2066" s="5" t="n">
        <v>2600</v>
      </c>
    </row>
    <row r="2067" spans="1:5">
      <c r="A2067" s="4" t="s">
        <v>986</v>
      </c>
      <c r="B2067" s="5" t="n">
        <v>1313</v>
      </c>
    </row>
    <row r="2068" spans="1:5">
      <c r="A2068" s="4" t="s">
        <v>987</v>
      </c>
      <c r="B2068" s="5" t="n">
        <v>772</v>
      </c>
    </row>
    <row r="2069" spans="1:5">
      <c r="A2069" s="4" t="s">
        <v>988</v>
      </c>
      <c r="B2069" s="5" t="n">
        <v>3792</v>
      </c>
    </row>
    <row r="2070" spans="1:5">
      <c r="A2070" s="4" t="s">
        <v>989</v>
      </c>
      <c r="B2070" s="5" t="n">
        <v>4564</v>
      </c>
    </row>
    <row r="2071" spans="1:5">
      <c r="A2071" s="4" t="s">
        <v>990</v>
      </c>
      <c r="B2071" s="6" t="n">
        <v>1600</v>
      </c>
    </row>
    <row r="2072" spans="1:5">
      <c r="A2072" s="4" t="s">
        <v>992</v>
      </c>
      <c r="B2072" s="5" t="n">
        <v>1995</v>
      </c>
    </row>
    <row r="2073" spans="1:5">
      <c r="A2073" s="4" t="s">
        <v>996</v>
      </c>
      <c r="B2073" s="4" t="s">
        <v>1199</v>
      </c>
    </row>
    <row r="2074" spans="1:5">
      <c r="A2074" s="4" t="s">
        <v>1200</v>
      </c>
    </row>
    <row r="2075" spans="1:5">
      <c r="A2075" s="3" t="s">
        <v>982</v>
      </c>
    </row>
    <row r="2076" spans="1:5">
      <c r="A2076" s="4" t="s">
        <v>994</v>
      </c>
      <c r="B2076" s="4" t="s">
        <v>1198</v>
      </c>
    </row>
    <row r="2077" spans="1:5">
      <c r="A2077" s="4" t="s">
        <v>984</v>
      </c>
      <c r="B2077" s="6" t="n">
        <v>565</v>
      </c>
    </row>
    <row r="2078" spans="1:5">
      <c r="A2078" s="4" t="s">
        <v>985</v>
      </c>
      <c r="B2078" s="5" t="n">
        <v>2596</v>
      </c>
    </row>
    <row r="2079" spans="1:5">
      <c r="A2079" s="4" t="s">
        <v>986</v>
      </c>
      <c r="B2079" s="5" t="n">
        <v>769</v>
      </c>
    </row>
    <row r="2080" spans="1:5">
      <c r="A2080" s="4" t="s">
        <v>987</v>
      </c>
      <c r="B2080" s="5" t="n">
        <v>565</v>
      </c>
    </row>
    <row r="2081" spans="1:5">
      <c r="A2081" s="4" t="s">
        <v>988</v>
      </c>
      <c r="B2081" s="5" t="n">
        <v>3365</v>
      </c>
    </row>
    <row r="2082" spans="1:5">
      <c r="A2082" s="4" t="s">
        <v>989</v>
      </c>
      <c r="B2082" s="5" t="n">
        <v>3930</v>
      </c>
    </row>
    <row r="2083" spans="1:5">
      <c r="A2083" s="4" t="s">
        <v>990</v>
      </c>
      <c r="B2083" s="6" t="n">
        <v>1472</v>
      </c>
    </row>
    <row r="2084" spans="1:5">
      <c r="A2084" s="4" t="s">
        <v>992</v>
      </c>
      <c r="B2084" s="5" t="n">
        <v>1997</v>
      </c>
    </row>
    <row r="2085" spans="1:5">
      <c r="A2085" s="4" t="s">
        <v>996</v>
      </c>
      <c r="B2085" s="4" t="s">
        <v>1199</v>
      </c>
    </row>
    <row r="2086" spans="1:5">
      <c r="A2086" s="4" t="s">
        <v>1201</v>
      </c>
    </row>
    <row r="2087" spans="1:5">
      <c r="A2087" s="3" t="s">
        <v>982</v>
      </c>
    </row>
    <row r="2088" spans="1:5">
      <c r="A2088" s="4" t="s">
        <v>994</v>
      </c>
      <c r="B2088" s="4" t="s">
        <v>1198</v>
      </c>
    </row>
    <row r="2089" spans="1:5">
      <c r="A2089" s="4" t="s">
        <v>984</v>
      </c>
      <c r="B2089" s="6" t="n">
        <v>330</v>
      </c>
    </row>
    <row r="2090" spans="1:5">
      <c r="A2090" s="4" t="s">
        <v>985</v>
      </c>
      <c r="B2090" s="5" t="n">
        <v>1309</v>
      </c>
    </row>
    <row r="2091" spans="1:5">
      <c r="A2091" s="4" t="s">
        <v>986</v>
      </c>
      <c r="B2091" s="5" t="n">
        <v>2586</v>
      </c>
    </row>
    <row r="2092" spans="1:5">
      <c r="A2092" s="4" t="s">
        <v>987</v>
      </c>
      <c r="B2092" s="5" t="n">
        <v>733</v>
      </c>
    </row>
    <row r="2093" spans="1:5">
      <c r="A2093" s="4" t="s">
        <v>988</v>
      </c>
      <c r="B2093" s="5" t="n">
        <v>3492</v>
      </c>
    </row>
    <row r="2094" spans="1:5">
      <c r="A2094" s="4" t="s">
        <v>989</v>
      </c>
      <c r="B2094" s="5" t="n">
        <v>4225</v>
      </c>
    </row>
    <row r="2095" spans="1:5">
      <c r="A2095" s="4" t="s">
        <v>990</v>
      </c>
      <c r="B2095" s="6" t="n">
        <v>1173</v>
      </c>
    </row>
    <row r="2096" spans="1:5">
      <c r="A2096" s="4" t="s">
        <v>992</v>
      </c>
      <c r="B2096" s="5" t="n">
        <v>1986</v>
      </c>
    </row>
    <row r="2097" spans="1:5">
      <c r="A2097" s="4" t="s">
        <v>996</v>
      </c>
      <c r="B2097" s="4" t="s">
        <v>1199</v>
      </c>
    </row>
    <row r="2098" spans="1:5">
      <c r="A2098" s="4" t="s">
        <v>1202</v>
      </c>
    </row>
    <row r="2099" spans="1:5">
      <c r="A2099" s="3" t="s">
        <v>982</v>
      </c>
    </row>
    <row r="2100" spans="1:5">
      <c r="A2100" s="4" t="s">
        <v>994</v>
      </c>
      <c r="B2100" s="4" t="s">
        <v>1198</v>
      </c>
    </row>
    <row r="2101" spans="1:5">
      <c r="A2101" s="4" t="s">
        <v>984</v>
      </c>
      <c r="B2101" s="6" t="n">
        <v>339</v>
      </c>
    </row>
    <row r="2102" spans="1:5">
      <c r="A2102" s="4" t="s">
        <v>985</v>
      </c>
      <c r="B2102" s="5" t="n">
        <v>1346</v>
      </c>
    </row>
    <row r="2103" spans="1:5">
      <c r="A2103" s="4" t="s">
        <v>986</v>
      </c>
      <c r="B2103" s="5" t="n">
        <v>740</v>
      </c>
    </row>
    <row r="2104" spans="1:5">
      <c r="A2104" s="4" t="s">
        <v>987</v>
      </c>
      <c r="B2104" s="5" t="n">
        <v>339</v>
      </c>
    </row>
    <row r="2105" spans="1:5">
      <c r="A2105" s="4" t="s">
        <v>988</v>
      </c>
      <c r="B2105" s="5" t="n">
        <v>2086</v>
      </c>
    </row>
    <row r="2106" spans="1:5">
      <c r="A2106" s="4" t="s">
        <v>989</v>
      </c>
      <c r="B2106" s="5" t="n">
        <v>2425</v>
      </c>
    </row>
    <row r="2107" spans="1:5">
      <c r="A2107" s="4" t="s">
        <v>990</v>
      </c>
      <c r="B2107" s="6" t="n">
        <v>882</v>
      </c>
    </row>
    <row r="2108" spans="1:5">
      <c r="A2108" s="4" t="s">
        <v>992</v>
      </c>
      <c r="B2108" s="5" t="n">
        <v>1986</v>
      </c>
    </row>
    <row r="2109" spans="1:5">
      <c r="A2109" s="4" t="s">
        <v>996</v>
      </c>
      <c r="B2109" s="4" t="s">
        <v>1199</v>
      </c>
    </row>
    <row r="2110" spans="1:5">
      <c r="A2110" s="4" t="s">
        <v>1203</v>
      </c>
    </row>
    <row r="2111" spans="1:5">
      <c r="A2111" s="3" t="s">
        <v>982</v>
      </c>
    </row>
    <row r="2112" spans="1:5">
      <c r="A2112" s="4" t="s">
        <v>994</v>
      </c>
      <c r="B2112" s="4" t="s">
        <v>1198</v>
      </c>
    </row>
    <row r="2113" spans="1:5">
      <c r="A2113" s="4" t="s">
        <v>984</v>
      </c>
      <c r="B2113" s="6" t="n">
        <v>291</v>
      </c>
    </row>
    <row r="2114" spans="1:5">
      <c r="A2114" s="4" t="s">
        <v>985</v>
      </c>
      <c r="B2114" s="5" t="n">
        <v>1026</v>
      </c>
    </row>
    <row r="2115" spans="1:5">
      <c r="A2115" s="4" t="s">
        <v>986</v>
      </c>
      <c r="B2115" s="5" t="n">
        <v>1143</v>
      </c>
    </row>
    <row r="2116" spans="1:5">
      <c r="A2116" s="4" t="s">
        <v>987</v>
      </c>
      <c r="B2116" s="5" t="n">
        <v>291</v>
      </c>
    </row>
    <row r="2117" spans="1:5">
      <c r="A2117" s="4" t="s">
        <v>988</v>
      </c>
      <c r="B2117" s="5" t="n">
        <v>2169</v>
      </c>
    </row>
    <row r="2118" spans="1:5">
      <c r="A2118" s="4" t="s">
        <v>989</v>
      </c>
      <c r="B2118" s="5" t="n">
        <v>2460</v>
      </c>
    </row>
    <row r="2119" spans="1:5">
      <c r="A2119" s="4" t="s">
        <v>990</v>
      </c>
      <c r="B2119" s="6" t="n">
        <v>835</v>
      </c>
    </row>
    <row r="2120" spans="1:5">
      <c r="A2120" s="4" t="s">
        <v>992</v>
      </c>
      <c r="B2120" s="5" t="n">
        <v>1976</v>
      </c>
    </row>
    <row r="2121" spans="1:5">
      <c r="A2121" s="4" t="s">
        <v>996</v>
      </c>
      <c r="B2121" s="4" t="s">
        <v>1199</v>
      </c>
    </row>
    <row r="2122" spans="1:5">
      <c r="A2122" s="4" t="s">
        <v>1204</v>
      </c>
    </row>
    <row r="2123" spans="1:5">
      <c r="A2123" s="3" t="s">
        <v>982</v>
      </c>
    </row>
    <row r="2124" spans="1:5">
      <c r="A2124" s="4" t="s">
        <v>994</v>
      </c>
      <c r="B2124" s="4" t="s">
        <v>1198</v>
      </c>
    </row>
    <row r="2125" spans="1:5">
      <c r="A2125" s="4" t="s">
        <v>984</v>
      </c>
      <c r="B2125" s="6" t="n">
        <v>354</v>
      </c>
    </row>
    <row r="2126" spans="1:5">
      <c r="A2126" s="4" t="s">
        <v>985</v>
      </c>
      <c r="B2126" s="5" t="n">
        <v>1405</v>
      </c>
    </row>
    <row r="2127" spans="1:5">
      <c r="A2127" s="4" t="s">
        <v>986</v>
      </c>
      <c r="B2127" s="5" t="n">
        <v>594</v>
      </c>
    </row>
    <row r="2128" spans="1:5">
      <c r="A2128" s="4" t="s">
        <v>987</v>
      </c>
      <c r="B2128" s="5" t="n">
        <v>354</v>
      </c>
    </row>
    <row r="2129" spans="1:5">
      <c r="A2129" s="4" t="s">
        <v>988</v>
      </c>
      <c r="B2129" s="5" t="n">
        <v>1999</v>
      </c>
    </row>
    <row r="2130" spans="1:5">
      <c r="A2130" s="4" t="s">
        <v>989</v>
      </c>
      <c r="B2130" s="5" t="n">
        <v>2353</v>
      </c>
    </row>
    <row r="2131" spans="1:5">
      <c r="A2131" s="4" t="s">
        <v>990</v>
      </c>
      <c r="B2131" s="6" t="n">
        <v>911</v>
      </c>
    </row>
    <row r="2132" spans="1:5">
      <c r="A2132" s="4" t="s">
        <v>992</v>
      </c>
      <c r="B2132" s="5" t="n">
        <v>1986</v>
      </c>
    </row>
    <row r="2133" spans="1:5">
      <c r="A2133" s="4" t="s">
        <v>996</v>
      </c>
      <c r="B2133" s="4" t="s">
        <v>1199</v>
      </c>
    </row>
    <row r="2134" spans="1:5">
      <c r="A2134" s="4" t="s">
        <v>1205</v>
      </c>
    </row>
    <row r="2135" spans="1:5">
      <c r="A2135" s="3" t="s">
        <v>982</v>
      </c>
    </row>
    <row r="2136" spans="1:5">
      <c r="A2136" s="4" t="s">
        <v>994</v>
      </c>
      <c r="B2136" s="4" t="s">
        <v>1198</v>
      </c>
    </row>
    <row r="2137" spans="1:5">
      <c r="A2137" s="4" t="s">
        <v>984</v>
      </c>
      <c r="B2137" s="6" t="n">
        <v>453</v>
      </c>
    </row>
    <row r="2138" spans="1:5">
      <c r="A2138" s="4" t="s">
        <v>985</v>
      </c>
      <c r="B2138" s="5" t="n">
        <v>1610</v>
      </c>
    </row>
    <row r="2139" spans="1:5">
      <c r="A2139" s="4" t="s">
        <v>986</v>
      </c>
      <c r="B2139" s="5" t="n">
        <v>1095</v>
      </c>
    </row>
    <row r="2140" spans="1:5">
      <c r="A2140" s="4" t="s">
        <v>987</v>
      </c>
      <c r="B2140" s="5" t="n">
        <v>453</v>
      </c>
    </row>
    <row r="2141" spans="1:5">
      <c r="A2141" s="4" t="s">
        <v>988</v>
      </c>
      <c r="B2141" s="5" t="n">
        <v>2705</v>
      </c>
    </row>
    <row r="2142" spans="1:5">
      <c r="A2142" s="4" t="s">
        <v>989</v>
      </c>
      <c r="B2142" s="5" t="n">
        <v>3158</v>
      </c>
    </row>
    <row r="2143" spans="1:5">
      <c r="A2143" s="4" t="s">
        <v>990</v>
      </c>
      <c r="B2143" s="6" t="n">
        <v>1211</v>
      </c>
    </row>
    <row r="2144" spans="1:5">
      <c r="A2144" s="4" t="s">
        <v>992</v>
      </c>
      <c r="B2144" s="5" t="n">
        <v>1984</v>
      </c>
    </row>
    <row r="2145" spans="1:5">
      <c r="A2145" s="4" t="s">
        <v>996</v>
      </c>
      <c r="B2145" s="4" t="s">
        <v>1199</v>
      </c>
    </row>
    <row r="2146" spans="1:5">
      <c r="A2146" s="4" t="s">
        <v>1206</v>
      </c>
    </row>
    <row r="2147" spans="1:5">
      <c r="A2147" s="3" t="s">
        <v>982</v>
      </c>
    </row>
    <row r="2148" spans="1:5">
      <c r="A2148" s="4" t="s">
        <v>994</v>
      </c>
      <c r="B2148" s="4" t="s">
        <v>1198</v>
      </c>
    </row>
    <row r="2149" spans="1:5">
      <c r="A2149" s="4" t="s">
        <v>984</v>
      </c>
      <c r="B2149" s="6" t="n">
        <v>872</v>
      </c>
    </row>
    <row r="2150" spans="1:5">
      <c r="A2150" s="4" t="s">
        <v>985</v>
      </c>
      <c r="B2150" s="5" t="n">
        <v>3476</v>
      </c>
    </row>
    <row r="2151" spans="1:5">
      <c r="A2151" s="4" t="s">
        <v>986</v>
      </c>
      <c r="B2151" s="5" t="n">
        <v>3618</v>
      </c>
    </row>
    <row r="2152" spans="1:5">
      <c r="A2152" s="4" t="s">
        <v>987</v>
      </c>
      <c r="B2152" s="5" t="n">
        <v>872</v>
      </c>
    </row>
    <row r="2153" spans="1:5">
      <c r="A2153" s="4" t="s">
        <v>988</v>
      </c>
      <c r="B2153" s="5" t="n">
        <v>7094</v>
      </c>
    </row>
    <row r="2154" spans="1:5">
      <c r="A2154" s="4" t="s">
        <v>989</v>
      </c>
      <c r="B2154" s="5" t="n">
        <v>7966</v>
      </c>
    </row>
    <row r="2155" spans="1:5">
      <c r="A2155" s="4" t="s">
        <v>990</v>
      </c>
      <c r="B2155" s="6" t="n">
        <v>2354</v>
      </c>
    </row>
    <row r="2156" spans="1:5">
      <c r="A2156" s="4" t="s">
        <v>992</v>
      </c>
      <c r="B2156" s="5" t="n">
        <v>1984</v>
      </c>
    </row>
    <row r="2157" spans="1:5">
      <c r="A2157" s="4" t="s">
        <v>996</v>
      </c>
      <c r="B2157" s="4" t="s">
        <v>1199</v>
      </c>
    </row>
    <row r="2158" spans="1:5">
      <c r="A2158" s="4" t="s">
        <v>1207</v>
      </c>
    </row>
    <row r="2159" spans="1:5">
      <c r="A2159" s="3" t="s">
        <v>982</v>
      </c>
    </row>
    <row r="2160" spans="1:5">
      <c r="A2160" s="4" t="s">
        <v>994</v>
      </c>
      <c r="B2160" s="4" t="s">
        <v>1198</v>
      </c>
    </row>
    <row r="2161" spans="1:5">
      <c r="A2161" s="4" t="s">
        <v>984</v>
      </c>
      <c r="B2161" s="6" t="n">
        <v>849</v>
      </c>
    </row>
    <row r="2162" spans="1:5">
      <c r="A2162" s="4" t="s">
        <v>985</v>
      </c>
      <c r="B2162" s="5" t="n">
        <v>3401</v>
      </c>
    </row>
    <row r="2163" spans="1:5">
      <c r="A2163" s="4" t="s">
        <v>986</v>
      </c>
      <c r="B2163" s="5" t="n">
        <v>955</v>
      </c>
    </row>
    <row r="2164" spans="1:5">
      <c r="A2164" s="4" t="s">
        <v>987</v>
      </c>
      <c r="B2164" s="5" t="n">
        <v>849</v>
      </c>
    </row>
    <row r="2165" spans="1:5">
      <c r="A2165" s="4" t="s">
        <v>988</v>
      </c>
      <c r="B2165" s="5" t="n">
        <v>4356</v>
      </c>
    </row>
    <row r="2166" spans="1:5">
      <c r="A2166" s="4" t="s">
        <v>989</v>
      </c>
      <c r="B2166" s="5" t="n">
        <v>5205</v>
      </c>
    </row>
    <row r="2167" spans="1:5">
      <c r="A2167" s="4" t="s">
        <v>990</v>
      </c>
      <c r="B2167" s="6" t="n">
        <v>1932</v>
      </c>
    </row>
    <row r="2168" spans="1:5">
      <c r="A2168" s="4" t="s">
        <v>992</v>
      </c>
      <c r="B2168" s="5" t="n">
        <v>1996</v>
      </c>
    </row>
    <row r="2169" spans="1:5">
      <c r="A2169" s="4" t="s">
        <v>996</v>
      </c>
      <c r="B2169" s="4" t="s">
        <v>1208</v>
      </c>
    </row>
    <row r="2170" spans="1:5">
      <c r="A2170" s="4" t="s">
        <v>1209</v>
      </c>
    </row>
    <row r="2171" spans="1:5">
      <c r="A2171" s="3" t="s">
        <v>982</v>
      </c>
    </row>
    <row r="2172" spans="1:5">
      <c r="A2172" s="4" t="s">
        <v>994</v>
      </c>
      <c r="B2172" s="4" t="s">
        <v>1210</v>
      </c>
    </row>
    <row r="2173" spans="1:5">
      <c r="A2173" s="4" t="s">
        <v>984</v>
      </c>
      <c r="B2173" s="6" t="n">
        <v>410</v>
      </c>
    </row>
    <row r="2174" spans="1:5">
      <c r="A2174" s="4" t="s">
        <v>985</v>
      </c>
      <c r="B2174" s="5" t="n">
        <v>1626</v>
      </c>
    </row>
    <row r="2175" spans="1:5">
      <c r="A2175" s="4" t="s">
        <v>986</v>
      </c>
      <c r="B2175" s="5" t="n">
        <v>2024</v>
      </c>
    </row>
    <row r="2176" spans="1:5">
      <c r="A2176" s="4" t="s">
        <v>987</v>
      </c>
      <c r="B2176" s="5" t="n">
        <v>410</v>
      </c>
    </row>
    <row r="2177" spans="1:5">
      <c r="A2177" s="4" t="s">
        <v>988</v>
      </c>
      <c r="B2177" s="5" t="n">
        <v>3650</v>
      </c>
    </row>
    <row r="2178" spans="1:5">
      <c r="A2178" s="4" t="s">
        <v>989</v>
      </c>
      <c r="B2178" s="5" t="n">
        <v>4060</v>
      </c>
    </row>
    <row r="2179" spans="1:5">
      <c r="A2179" s="4" t="s">
        <v>990</v>
      </c>
      <c r="B2179" s="6" t="n">
        <v>1435</v>
      </c>
    </row>
    <row r="2180" spans="1:5">
      <c r="A2180" s="4" t="s">
        <v>992</v>
      </c>
      <c r="B2180" s="5" t="n">
        <v>1988</v>
      </c>
    </row>
    <row r="2181" spans="1:5">
      <c r="A2181" s="4" t="s">
        <v>996</v>
      </c>
      <c r="B2181" s="4" t="s">
        <v>1211</v>
      </c>
    </row>
    <row r="2182" spans="1:5">
      <c r="A2182" s="4" t="s">
        <v>1212</v>
      </c>
    </row>
    <row r="2183" spans="1:5">
      <c r="A2183" s="3" t="s">
        <v>982</v>
      </c>
    </row>
    <row r="2184" spans="1:5">
      <c r="A2184" s="4" t="s">
        <v>994</v>
      </c>
      <c r="B2184" s="4" t="s">
        <v>999</v>
      </c>
    </row>
    <row r="2185" spans="1:5">
      <c r="A2185" s="4" t="s">
        <v>984</v>
      </c>
      <c r="B2185" s="6" t="n">
        <v>667</v>
      </c>
    </row>
    <row r="2186" spans="1:5">
      <c r="A2186" s="4" t="s">
        <v>985</v>
      </c>
      <c r="B2186" s="5" t="n">
        <v>2373</v>
      </c>
    </row>
    <row r="2187" spans="1:5">
      <c r="A2187" s="4" t="s">
        <v>986</v>
      </c>
      <c r="B2187" s="5" t="n">
        <v>1014</v>
      </c>
    </row>
    <row r="2188" spans="1:5">
      <c r="A2188" s="4" t="s">
        <v>987</v>
      </c>
      <c r="B2188" s="5" t="n">
        <v>667</v>
      </c>
    </row>
    <row r="2189" spans="1:5">
      <c r="A2189" s="4" t="s">
        <v>988</v>
      </c>
      <c r="B2189" s="5" t="n">
        <v>3387</v>
      </c>
    </row>
    <row r="2190" spans="1:5">
      <c r="A2190" s="4" t="s">
        <v>989</v>
      </c>
      <c r="B2190" s="5" t="n">
        <v>4054</v>
      </c>
    </row>
    <row r="2191" spans="1:5">
      <c r="A2191" s="4" t="s">
        <v>990</v>
      </c>
      <c r="B2191" s="6" t="n">
        <v>1514</v>
      </c>
    </row>
    <row r="2192" spans="1:5">
      <c r="A2192" s="4" t="s">
        <v>992</v>
      </c>
      <c r="B2192" s="5" t="n">
        <v>1982</v>
      </c>
    </row>
    <row r="2193" spans="1:5">
      <c r="A2193" s="4" t="s">
        <v>996</v>
      </c>
      <c r="B2193" s="4" t="s">
        <v>1213</v>
      </c>
    </row>
    <row r="2194" spans="1:5">
      <c r="A2194" s="4" t="s">
        <v>1214</v>
      </c>
    </row>
    <row r="2195" spans="1:5">
      <c r="A2195" s="3" t="s">
        <v>982</v>
      </c>
    </row>
    <row r="2196" spans="1:5">
      <c r="A2196" s="4" t="s">
        <v>994</v>
      </c>
      <c r="B2196" s="4" t="s">
        <v>1068</v>
      </c>
    </row>
    <row r="2197" spans="1:5">
      <c r="A2197" s="4" t="s">
        <v>984</v>
      </c>
      <c r="B2197" s="6" t="n">
        <v>335</v>
      </c>
    </row>
    <row r="2198" spans="1:5">
      <c r="A2198" s="4" t="s">
        <v>985</v>
      </c>
      <c r="B2198" s="5" t="n">
        <v>1521</v>
      </c>
    </row>
    <row r="2199" spans="1:5">
      <c r="A2199" s="4" t="s">
        <v>986</v>
      </c>
      <c r="B2199" s="5" t="n">
        <v>853</v>
      </c>
    </row>
    <row r="2200" spans="1:5">
      <c r="A2200" s="4" t="s">
        <v>987</v>
      </c>
      <c r="B2200" s="5" t="n">
        <v>335</v>
      </c>
    </row>
    <row r="2201" spans="1:5">
      <c r="A2201" s="4" t="s">
        <v>988</v>
      </c>
      <c r="B2201" s="5" t="n">
        <v>2374</v>
      </c>
    </row>
    <row r="2202" spans="1:5">
      <c r="A2202" s="4" t="s">
        <v>989</v>
      </c>
      <c r="B2202" s="5" t="n">
        <v>2709</v>
      </c>
    </row>
    <row r="2203" spans="1:5">
      <c r="A2203" s="4" t="s">
        <v>990</v>
      </c>
      <c r="B2203" s="6" t="n">
        <v>921</v>
      </c>
    </row>
    <row r="2204" spans="1:5">
      <c r="A2204" s="4" t="s">
        <v>992</v>
      </c>
      <c r="B2204" s="5" t="n">
        <v>1985</v>
      </c>
    </row>
    <row r="2205" spans="1:5">
      <c r="A2205" s="4" t="s">
        <v>996</v>
      </c>
      <c r="B2205" s="4" t="s">
        <v>1215</v>
      </c>
    </row>
    <row r="2206" spans="1:5">
      <c r="A2206" s="4" t="s">
        <v>1007</v>
      </c>
    </row>
    <row r="2207" spans="1:5">
      <c r="A2207" s="3" t="s">
        <v>982</v>
      </c>
    </row>
    <row r="2208" spans="1:5">
      <c r="A2208" s="4" t="s">
        <v>994</v>
      </c>
      <c r="B2208" s="4" t="s">
        <v>1008</v>
      </c>
    </row>
    <row r="2209" spans="1:5">
      <c r="A2209" s="4" t="s">
        <v>984</v>
      </c>
      <c r="B2209" s="6" t="n">
        <v>276</v>
      </c>
    </row>
    <row r="2210" spans="1:5">
      <c r="A2210" s="4" t="s">
        <v>985</v>
      </c>
      <c r="B2210" s="5" t="n">
        <v>1312</v>
      </c>
    </row>
    <row r="2211" spans="1:5">
      <c r="A2211" s="4" t="s">
        <v>986</v>
      </c>
      <c r="B2211" s="5" t="n">
        <v>1314</v>
      </c>
    </row>
    <row r="2212" spans="1:5">
      <c r="A2212" s="4" t="s">
        <v>987</v>
      </c>
      <c r="B2212" s="5" t="n">
        <v>276</v>
      </c>
    </row>
    <row r="2213" spans="1:5">
      <c r="A2213" s="4" t="s">
        <v>988</v>
      </c>
      <c r="B2213" s="5" t="n">
        <v>2626</v>
      </c>
    </row>
    <row r="2214" spans="1:5">
      <c r="A2214" s="4" t="s">
        <v>989</v>
      </c>
      <c r="B2214" s="5" t="n">
        <v>2902</v>
      </c>
    </row>
    <row r="2215" spans="1:5">
      <c r="A2215" s="4" t="s">
        <v>990</v>
      </c>
      <c r="B2215" s="6" t="n">
        <v>1010</v>
      </c>
    </row>
    <row r="2216" spans="1:5">
      <c r="A2216" s="4" t="s">
        <v>992</v>
      </c>
      <c r="B2216" s="5" t="n">
        <v>1998</v>
      </c>
    </row>
    <row r="2217" spans="1:5">
      <c r="A2217" s="4" t="s">
        <v>996</v>
      </c>
      <c r="B2217" s="4" t="s">
        <v>1216</v>
      </c>
    </row>
    <row r="2218" spans="1:5">
      <c r="A2218" s="4" t="s">
        <v>1217</v>
      </c>
    </row>
    <row r="2219" spans="1:5">
      <c r="A2219" s="3" t="s">
        <v>982</v>
      </c>
    </row>
    <row r="2220" spans="1:5">
      <c r="A2220" s="4" t="s">
        <v>994</v>
      </c>
      <c r="B2220" s="4" t="s">
        <v>1014</v>
      </c>
    </row>
    <row r="2221" spans="1:5">
      <c r="A2221" s="4" t="s">
        <v>984</v>
      </c>
      <c r="B2221" s="6" t="n">
        <v>633</v>
      </c>
    </row>
    <row r="2222" spans="1:5">
      <c r="A2222" s="4" t="s">
        <v>985</v>
      </c>
      <c r="B2222" s="5" t="n">
        <v>2573</v>
      </c>
    </row>
    <row r="2223" spans="1:5">
      <c r="A2223" s="4" t="s">
        <v>986</v>
      </c>
      <c r="B2223" s="5" t="n">
        <v>1055</v>
      </c>
    </row>
    <row r="2224" spans="1:5">
      <c r="A2224" s="4" t="s">
        <v>987</v>
      </c>
      <c r="B2224" s="5" t="n">
        <v>633</v>
      </c>
    </row>
    <row r="2225" spans="1:5">
      <c r="A2225" s="4" t="s">
        <v>988</v>
      </c>
      <c r="B2225" s="5" t="n">
        <v>3628</v>
      </c>
    </row>
    <row r="2226" spans="1:5">
      <c r="A2226" s="4" t="s">
        <v>989</v>
      </c>
      <c r="B2226" s="5" t="n">
        <v>4261</v>
      </c>
    </row>
    <row r="2227" spans="1:5">
      <c r="A2227" s="4" t="s">
        <v>990</v>
      </c>
      <c r="B2227" s="6" t="n">
        <v>1458</v>
      </c>
    </row>
    <row r="2228" spans="1:5">
      <c r="A2228" s="4" t="s">
        <v>992</v>
      </c>
      <c r="B2228" s="5" t="n">
        <v>1989</v>
      </c>
    </row>
    <row r="2229" spans="1:5">
      <c r="A2229" s="4" t="s">
        <v>996</v>
      </c>
      <c r="B2229" s="4" t="s">
        <v>1218</v>
      </c>
    </row>
    <row r="2230" spans="1:5">
      <c r="A2230" s="4" t="s">
        <v>1219</v>
      </c>
    </row>
    <row r="2231" spans="1:5">
      <c r="A2231" s="3" t="s">
        <v>982</v>
      </c>
    </row>
    <row r="2232" spans="1:5">
      <c r="A2232" s="4" t="s">
        <v>994</v>
      </c>
      <c r="B2232" s="4" t="s">
        <v>1068</v>
      </c>
    </row>
    <row r="2233" spans="1:5">
      <c r="A2233" s="4" t="s">
        <v>984</v>
      </c>
      <c r="B2233" s="6" t="n">
        <v>633</v>
      </c>
    </row>
    <row r="2234" spans="1:5">
      <c r="A2234" s="4" t="s">
        <v>985</v>
      </c>
      <c r="B2234" s="5" t="n">
        <v>2617</v>
      </c>
    </row>
    <row r="2235" spans="1:5">
      <c r="A2235" s="4" t="s">
        <v>986</v>
      </c>
      <c r="B2235" s="5" t="n">
        <v>476</v>
      </c>
    </row>
    <row r="2236" spans="1:5">
      <c r="A2236" s="4" t="s">
        <v>987</v>
      </c>
      <c r="B2236" s="5" t="n">
        <v>633</v>
      </c>
    </row>
    <row r="2237" spans="1:5">
      <c r="A2237" s="4" t="s">
        <v>988</v>
      </c>
      <c r="B2237" s="5" t="n">
        <v>3093</v>
      </c>
    </row>
    <row r="2238" spans="1:5">
      <c r="A2238" s="4" t="s">
        <v>989</v>
      </c>
      <c r="B2238" s="5" t="n">
        <v>3726</v>
      </c>
    </row>
    <row r="2239" spans="1:5">
      <c r="A2239" s="4" t="s">
        <v>990</v>
      </c>
      <c r="B2239" s="6" t="n">
        <v>1351</v>
      </c>
    </row>
    <row r="2240" spans="1:5">
      <c r="A2240" s="4" t="s">
        <v>992</v>
      </c>
      <c r="B2240" s="5" t="n">
        <v>1996</v>
      </c>
    </row>
    <row r="2241" spans="1:5">
      <c r="A2241" s="4" t="s">
        <v>996</v>
      </c>
      <c r="B2241" s="4" t="s">
        <v>1220</v>
      </c>
    </row>
    <row r="2242" spans="1:5">
      <c r="A2242" s="4" t="s">
        <v>1025</v>
      </c>
    </row>
    <row r="2243" spans="1:5">
      <c r="A2243" s="3" t="s">
        <v>982</v>
      </c>
    </row>
    <row r="2244" spans="1:5">
      <c r="A2244" s="4" t="s">
        <v>994</v>
      </c>
      <c r="B2244" s="4" t="s">
        <v>999</v>
      </c>
    </row>
    <row r="2245" spans="1:5">
      <c r="A2245" s="4" t="s">
        <v>984</v>
      </c>
      <c r="B2245" s="6" t="n">
        <v>384</v>
      </c>
    </row>
    <row r="2246" spans="1:5">
      <c r="A2246" s="4" t="s">
        <v>985</v>
      </c>
      <c r="B2246" s="5" t="n">
        <v>1422</v>
      </c>
    </row>
    <row r="2247" spans="1:5">
      <c r="A2247" s="4" t="s">
        <v>986</v>
      </c>
      <c r="B2247" s="5" t="n">
        <v>842</v>
      </c>
    </row>
    <row r="2248" spans="1:5">
      <c r="A2248" s="4" t="s">
        <v>987</v>
      </c>
      <c r="B2248" s="5" t="n">
        <v>384</v>
      </c>
    </row>
    <row r="2249" spans="1:5">
      <c r="A2249" s="4" t="s">
        <v>988</v>
      </c>
      <c r="B2249" s="5" t="n">
        <v>2264</v>
      </c>
    </row>
    <row r="2250" spans="1:5">
      <c r="A2250" s="4" t="s">
        <v>989</v>
      </c>
      <c r="B2250" s="5" t="n">
        <v>2648</v>
      </c>
    </row>
    <row r="2251" spans="1:5">
      <c r="A2251" s="4" t="s">
        <v>990</v>
      </c>
      <c r="B2251" s="6" t="n">
        <v>897</v>
      </c>
    </row>
    <row r="2252" spans="1:5">
      <c r="A2252" s="4" t="s">
        <v>992</v>
      </c>
      <c r="B2252" s="5" t="n">
        <v>1994</v>
      </c>
    </row>
    <row r="2253" spans="1:5">
      <c r="A2253" s="4" t="s">
        <v>996</v>
      </c>
      <c r="B2253" s="4" t="s">
        <v>1221</v>
      </c>
    </row>
    <row r="2254" spans="1:5">
      <c r="A2254" s="4" t="s">
        <v>1222</v>
      </c>
    </row>
    <row r="2255" spans="1:5">
      <c r="A2255" s="3" t="s">
        <v>982</v>
      </c>
    </row>
    <row r="2256" spans="1:5">
      <c r="A2256" s="4" t="s">
        <v>994</v>
      </c>
      <c r="B2256" s="4" t="s">
        <v>1043</v>
      </c>
    </row>
    <row r="2257" spans="1:5">
      <c r="A2257" s="4" t="s">
        <v>984</v>
      </c>
      <c r="B2257" s="6" t="n">
        <v>254</v>
      </c>
    </row>
    <row r="2258" spans="1:5">
      <c r="A2258" s="4" t="s">
        <v>985</v>
      </c>
      <c r="B2258" s="5" t="n">
        <v>1059</v>
      </c>
    </row>
    <row r="2259" spans="1:5">
      <c r="A2259" s="4" t="s">
        <v>986</v>
      </c>
      <c r="B2259" s="5" t="n">
        <v>2066</v>
      </c>
    </row>
    <row r="2260" spans="1:5">
      <c r="A2260" s="4" t="s">
        <v>987</v>
      </c>
      <c r="B2260" s="5" t="n">
        <v>332</v>
      </c>
    </row>
    <row r="2261" spans="1:5">
      <c r="A2261" s="4" t="s">
        <v>988</v>
      </c>
      <c r="B2261" s="5" t="n">
        <v>3047</v>
      </c>
    </row>
    <row r="2262" spans="1:5">
      <c r="A2262" s="4" t="s">
        <v>989</v>
      </c>
      <c r="B2262" s="5" t="n">
        <v>3379</v>
      </c>
    </row>
    <row r="2263" spans="1:5">
      <c r="A2263" s="4" t="s">
        <v>990</v>
      </c>
      <c r="B2263" s="6" t="n">
        <v>906</v>
      </c>
    </row>
    <row r="2264" spans="1:5">
      <c r="A2264" s="4" t="s">
        <v>992</v>
      </c>
      <c r="B2264" s="5" t="n">
        <v>1998</v>
      </c>
    </row>
    <row r="2265" spans="1:5">
      <c r="A2265" s="4" t="s">
        <v>996</v>
      </c>
      <c r="B2265" s="4" t="s">
        <v>1223</v>
      </c>
    </row>
    <row r="2266" spans="1:5">
      <c r="A2266" s="4" t="s">
        <v>1224</v>
      </c>
    </row>
    <row r="2267" spans="1:5">
      <c r="A2267" s="3" t="s">
        <v>982</v>
      </c>
    </row>
    <row r="2268" spans="1:5">
      <c r="A2268" s="4" t="s">
        <v>994</v>
      </c>
      <c r="B2268" s="4" t="s">
        <v>1008</v>
      </c>
    </row>
    <row r="2269" spans="1:5">
      <c r="A2269" s="4" t="s">
        <v>984</v>
      </c>
      <c r="B2269" s="6" t="n">
        <v>1716</v>
      </c>
    </row>
    <row r="2270" spans="1:5">
      <c r="A2270" s="4" t="s">
        <v>985</v>
      </c>
      <c r="B2270" s="5" t="n">
        <v>6920</v>
      </c>
    </row>
    <row r="2271" spans="1:5">
      <c r="A2271" s="4" t="s">
        <v>986</v>
      </c>
      <c r="B2271" s="5" t="n">
        <v>1754</v>
      </c>
    </row>
    <row r="2272" spans="1:5">
      <c r="A2272" s="4" t="s">
        <v>987</v>
      </c>
      <c r="B2272" s="5" t="n">
        <v>1981</v>
      </c>
    </row>
    <row r="2273" spans="1:5">
      <c r="A2273" s="4" t="s">
        <v>988</v>
      </c>
      <c r="B2273" s="5" t="n">
        <v>8409</v>
      </c>
    </row>
    <row r="2274" spans="1:5">
      <c r="A2274" s="4" t="s">
        <v>989</v>
      </c>
      <c r="B2274" s="5" t="n">
        <v>10390</v>
      </c>
    </row>
    <row r="2275" spans="1:5">
      <c r="A2275" s="4" t="s">
        <v>990</v>
      </c>
      <c r="B2275" s="6" t="n">
        <v>2108</v>
      </c>
    </row>
    <row r="2276" spans="1:5">
      <c r="A2276" s="4" t="s">
        <v>992</v>
      </c>
      <c r="B2276" s="4" t="s">
        <v>1225</v>
      </c>
    </row>
    <row r="2277" spans="1:5">
      <c r="A2277" s="4" t="s">
        <v>996</v>
      </c>
      <c r="B2277" s="4" t="s">
        <v>1226</v>
      </c>
    </row>
    <row r="2278" spans="1:5">
      <c r="A2278" s="4" t="s">
        <v>1227</v>
      </c>
    </row>
    <row r="2279" spans="1:5">
      <c r="A2279" s="3" t="s">
        <v>982</v>
      </c>
    </row>
    <row r="2280" spans="1:5">
      <c r="A2280" s="4" t="s">
        <v>994</v>
      </c>
      <c r="B2280" s="4" t="s">
        <v>1068</v>
      </c>
    </row>
    <row r="2281" spans="1:5">
      <c r="A2281" s="4" t="s">
        <v>984</v>
      </c>
      <c r="B2281" s="6" t="n">
        <v>837</v>
      </c>
    </row>
    <row r="2282" spans="1:5">
      <c r="A2282" s="4" t="s">
        <v>985</v>
      </c>
      <c r="B2282" s="5" t="n">
        <v>2977</v>
      </c>
    </row>
    <row r="2283" spans="1:5">
      <c r="A2283" s="4" t="s">
        <v>986</v>
      </c>
      <c r="B2283" s="5" t="n">
        <v>3579</v>
      </c>
    </row>
    <row r="2284" spans="1:5">
      <c r="A2284" s="4" t="s">
        <v>987</v>
      </c>
      <c r="B2284" s="5" t="n">
        <v>966</v>
      </c>
    </row>
    <row r="2285" spans="1:5">
      <c r="A2285" s="4" t="s">
        <v>988</v>
      </c>
      <c r="B2285" s="5" t="n">
        <v>6427</v>
      </c>
    </row>
    <row r="2286" spans="1:5">
      <c r="A2286" s="4" t="s">
        <v>989</v>
      </c>
      <c r="B2286" s="5" t="n">
        <v>7393</v>
      </c>
    </row>
    <row r="2287" spans="1:5">
      <c r="A2287" s="4" t="s">
        <v>990</v>
      </c>
      <c r="B2287" s="6" t="n">
        <v>1271</v>
      </c>
    </row>
    <row r="2288" spans="1:5">
      <c r="A2288" s="4" t="s">
        <v>992</v>
      </c>
      <c r="B2288" s="4" t="s">
        <v>1228</v>
      </c>
    </row>
    <row r="2289" spans="1:5">
      <c r="A2289" s="4" t="s">
        <v>996</v>
      </c>
      <c r="B2289" s="4" t="s">
        <v>1229</v>
      </c>
    </row>
    <row r="2290" spans="1:5">
      <c r="A2290" s="4" t="s">
        <v>1230</v>
      </c>
    </row>
    <row r="2291" spans="1:5">
      <c r="A2291" s="3" t="s">
        <v>982</v>
      </c>
    </row>
    <row r="2292" spans="1:5">
      <c r="A2292" s="4" t="s">
        <v>994</v>
      </c>
      <c r="B2292" s="4" t="s">
        <v>1068</v>
      </c>
    </row>
    <row r="2293" spans="1:5">
      <c r="A2293" s="4" t="s">
        <v>984</v>
      </c>
      <c r="B2293" s="6" t="n">
        <v>733</v>
      </c>
    </row>
    <row r="2294" spans="1:5">
      <c r="A2294" s="4" t="s">
        <v>985</v>
      </c>
      <c r="B2294" s="5" t="n">
        <v>3392</v>
      </c>
    </row>
    <row r="2295" spans="1:5">
      <c r="A2295" s="4" t="s">
        <v>986</v>
      </c>
      <c r="B2295" s="5" t="n">
        <v>900</v>
      </c>
    </row>
    <row r="2296" spans="1:5">
      <c r="A2296" s="4" t="s">
        <v>987</v>
      </c>
      <c r="B2296" s="5" t="n">
        <v>841</v>
      </c>
    </row>
    <row r="2297" spans="1:5">
      <c r="A2297" s="4" t="s">
        <v>988</v>
      </c>
      <c r="B2297" s="5" t="n">
        <v>4184</v>
      </c>
    </row>
    <row r="2298" spans="1:5">
      <c r="A2298" s="4" t="s">
        <v>989</v>
      </c>
      <c r="B2298" s="5" t="n">
        <v>5025</v>
      </c>
    </row>
    <row r="2299" spans="1:5">
      <c r="A2299" s="4" t="s">
        <v>990</v>
      </c>
      <c r="B2299" s="6" t="n">
        <v>1300</v>
      </c>
    </row>
    <row r="2300" spans="1:5">
      <c r="A2300" s="4" t="s">
        <v>992</v>
      </c>
      <c r="B2300" s="4" t="s">
        <v>1231</v>
      </c>
    </row>
    <row r="2301" spans="1:5">
      <c r="A2301" s="4" t="s">
        <v>996</v>
      </c>
      <c r="B2301" s="4" t="s">
        <v>1232</v>
      </c>
    </row>
    <row r="2302" spans="1:5">
      <c r="A2302" s="4" t="s">
        <v>1057</v>
      </c>
    </row>
    <row r="2303" spans="1:5">
      <c r="A2303" s="3" t="s">
        <v>982</v>
      </c>
    </row>
    <row r="2304" spans="1:5">
      <c r="A2304" s="4" t="s">
        <v>994</v>
      </c>
      <c r="B2304" s="4" t="s">
        <v>999</v>
      </c>
    </row>
    <row r="2305" spans="1:5">
      <c r="A2305" s="4" t="s">
        <v>984</v>
      </c>
      <c r="B2305" s="6" t="n">
        <v>787</v>
      </c>
    </row>
    <row r="2306" spans="1:5">
      <c r="A2306" s="4" t="s">
        <v>985</v>
      </c>
      <c r="B2306" s="5" t="n">
        <v>3249</v>
      </c>
    </row>
    <row r="2307" spans="1:5">
      <c r="A2307" s="4" t="s">
        <v>986</v>
      </c>
      <c r="B2307" s="5" t="n">
        <v>750</v>
      </c>
    </row>
    <row r="2308" spans="1:5">
      <c r="A2308" s="4" t="s">
        <v>987</v>
      </c>
      <c r="B2308" s="5" t="n">
        <v>902</v>
      </c>
    </row>
    <row r="2309" spans="1:5">
      <c r="A2309" s="4" t="s">
        <v>988</v>
      </c>
      <c r="B2309" s="5" t="n">
        <v>3884</v>
      </c>
    </row>
    <row r="2310" spans="1:5">
      <c r="A2310" s="4" t="s">
        <v>989</v>
      </c>
      <c r="B2310" s="5" t="n">
        <v>4786</v>
      </c>
    </row>
    <row r="2311" spans="1:5">
      <c r="A2311" s="4" t="s">
        <v>990</v>
      </c>
      <c r="B2311" s="6" t="n">
        <v>1254</v>
      </c>
    </row>
    <row r="2312" spans="1:5">
      <c r="A2312" s="4" t="s">
        <v>992</v>
      </c>
      <c r="B2312" s="5" t="n">
        <v>1997</v>
      </c>
    </row>
    <row r="2313" spans="1:5">
      <c r="A2313" s="4" t="s">
        <v>996</v>
      </c>
      <c r="B2313" s="4" t="s">
        <v>1233</v>
      </c>
    </row>
    <row r="2314" spans="1:5">
      <c r="A2314" s="4" t="s">
        <v>1234</v>
      </c>
    </row>
    <row r="2315" spans="1:5">
      <c r="A2315" s="3" t="s">
        <v>982</v>
      </c>
    </row>
    <row r="2316" spans="1:5">
      <c r="A2316" s="4" t="s">
        <v>994</v>
      </c>
      <c r="B2316" s="4" t="s">
        <v>1014</v>
      </c>
    </row>
    <row r="2317" spans="1:5">
      <c r="A2317" s="4" t="s">
        <v>984</v>
      </c>
      <c r="B2317" s="6" t="n">
        <v>1035</v>
      </c>
    </row>
    <row r="2318" spans="1:5">
      <c r="A2318" s="4" t="s">
        <v>985</v>
      </c>
      <c r="B2318" s="5" t="n">
        <v>3737</v>
      </c>
    </row>
    <row r="2319" spans="1:5">
      <c r="A2319" s="4" t="s">
        <v>986</v>
      </c>
      <c r="B2319" s="5" t="n">
        <v>743</v>
      </c>
    </row>
    <row r="2320" spans="1:5">
      <c r="A2320" s="4" t="s">
        <v>987</v>
      </c>
      <c r="B2320" s="5" t="n">
        <v>1104</v>
      </c>
    </row>
    <row r="2321" spans="1:5">
      <c r="A2321" s="4" t="s">
        <v>988</v>
      </c>
      <c r="B2321" s="5" t="n">
        <v>4411</v>
      </c>
    </row>
    <row r="2322" spans="1:5">
      <c r="A2322" s="4" t="s">
        <v>989</v>
      </c>
      <c r="B2322" s="5" t="n">
        <v>5515</v>
      </c>
    </row>
    <row r="2323" spans="1:5">
      <c r="A2323" s="4" t="s">
        <v>990</v>
      </c>
      <c r="B2323" s="6" t="n">
        <v>1743</v>
      </c>
    </row>
    <row r="2324" spans="1:5">
      <c r="A2324" s="4" t="s">
        <v>992</v>
      </c>
      <c r="B2324" s="5" t="n">
        <v>1986</v>
      </c>
    </row>
    <row r="2325" spans="1:5">
      <c r="A2325" s="4" t="s">
        <v>996</v>
      </c>
      <c r="B2325" s="4" t="s">
        <v>1235</v>
      </c>
    </row>
    <row r="2326" spans="1:5">
      <c r="A2326" s="4" t="s">
        <v>1236</v>
      </c>
    </row>
    <row r="2327" spans="1:5">
      <c r="A2327" s="3" t="s">
        <v>982</v>
      </c>
    </row>
    <row r="2328" spans="1:5">
      <c r="A2328" s="4" t="s">
        <v>994</v>
      </c>
      <c r="B2328" s="4" t="s">
        <v>1014</v>
      </c>
    </row>
    <row r="2329" spans="1:5">
      <c r="A2329" s="4" t="s">
        <v>984</v>
      </c>
      <c r="B2329" s="6" t="n">
        <v>1024</v>
      </c>
    </row>
    <row r="2330" spans="1:5">
      <c r="A2330" s="4" t="s">
        <v>985</v>
      </c>
      <c r="B2330" s="5" t="n">
        <v>3649</v>
      </c>
    </row>
    <row r="2331" spans="1:5">
      <c r="A2331" s="4" t="s">
        <v>986</v>
      </c>
      <c r="B2331" s="5" t="n">
        <v>827</v>
      </c>
    </row>
    <row r="2332" spans="1:5">
      <c r="A2332" s="4" t="s">
        <v>987</v>
      </c>
      <c r="B2332" s="5" t="n">
        <v>1091</v>
      </c>
    </row>
    <row r="2333" spans="1:5">
      <c r="A2333" s="4" t="s">
        <v>988</v>
      </c>
      <c r="B2333" s="5" t="n">
        <v>4409</v>
      </c>
    </row>
    <row r="2334" spans="1:5">
      <c r="A2334" s="4" t="s">
        <v>989</v>
      </c>
      <c r="B2334" s="5" t="n">
        <v>5500</v>
      </c>
    </row>
    <row r="2335" spans="1:5">
      <c r="A2335" s="4" t="s">
        <v>990</v>
      </c>
      <c r="B2335" s="6" t="n">
        <v>1675</v>
      </c>
    </row>
    <row r="2336" spans="1:5">
      <c r="A2336" s="4" t="s">
        <v>992</v>
      </c>
      <c r="B2336" s="5" t="n">
        <v>1984</v>
      </c>
    </row>
    <row r="2337" spans="1:5">
      <c r="A2337" s="4" t="s">
        <v>996</v>
      </c>
      <c r="B2337" s="4" t="s">
        <v>1235</v>
      </c>
    </row>
    <row r="2338" spans="1:5">
      <c r="A2338" s="4" t="s">
        <v>1012</v>
      </c>
    </row>
    <row r="2339" spans="1:5">
      <c r="A2339" s="3" t="s">
        <v>982</v>
      </c>
    </row>
    <row r="2340" spans="1:5">
      <c r="A2340" s="4" t="s">
        <v>994</v>
      </c>
      <c r="B2340" s="4" t="s">
        <v>995</v>
      </c>
    </row>
    <row r="2341" spans="1:5">
      <c r="A2341" s="4" t="s">
        <v>984</v>
      </c>
      <c r="B2341" s="6" t="n">
        <v>883</v>
      </c>
    </row>
    <row r="2342" spans="1:5">
      <c r="A2342" s="4" t="s">
        <v>985</v>
      </c>
      <c r="B2342" s="5" t="n">
        <v>3139</v>
      </c>
    </row>
    <row r="2343" spans="1:5">
      <c r="A2343" s="4" t="s">
        <v>986</v>
      </c>
      <c r="B2343" s="5" t="n">
        <v>1473</v>
      </c>
    </row>
    <row r="2344" spans="1:5">
      <c r="A2344" s="4" t="s">
        <v>987</v>
      </c>
      <c r="B2344" s="5" t="n">
        <v>942</v>
      </c>
    </row>
    <row r="2345" spans="1:5">
      <c r="A2345" s="4" t="s">
        <v>988</v>
      </c>
      <c r="B2345" s="5" t="n">
        <v>4553</v>
      </c>
    </row>
    <row r="2346" spans="1:5">
      <c r="A2346" s="4" t="s">
        <v>989</v>
      </c>
      <c r="B2346" s="5" t="n">
        <v>5495</v>
      </c>
    </row>
    <row r="2347" spans="1:5">
      <c r="A2347" s="4" t="s">
        <v>990</v>
      </c>
      <c r="B2347" s="6" t="n">
        <v>1624</v>
      </c>
    </row>
    <row r="2348" spans="1:5">
      <c r="A2348" s="4" t="s">
        <v>992</v>
      </c>
      <c r="B2348" s="5" t="n">
        <v>1985</v>
      </c>
    </row>
    <row r="2349" spans="1:5">
      <c r="A2349" s="4" t="s">
        <v>996</v>
      </c>
      <c r="B2349" s="4" t="s">
        <v>1235</v>
      </c>
    </row>
    <row r="2350" spans="1:5">
      <c r="A2350" s="4" t="s">
        <v>1237</v>
      </c>
    </row>
    <row r="2351" spans="1:5">
      <c r="A2351" s="3" t="s">
        <v>982</v>
      </c>
    </row>
    <row r="2352" spans="1:5">
      <c r="A2352" s="4" t="s">
        <v>994</v>
      </c>
      <c r="B2352" s="4" t="s">
        <v>995</v>
      </c>
    </row>
    <row r="2353" spans="1:5">
      <c r="A2353" s="4" t="s">
        <v>984</v>
      </c>
      <c r="B2353" s="6" t="n">
        <v>552</v>
      </c>
    </row>
    <row r="2354" spans="1:5">
      <c r="A2354" s="4" t="s">
        <v>985</v>
      </c>
      <c r="B2354" s="5" t="n">
        <v>1970</v>
      </c>
    </row>
    <row r="2355" spans="1:5">
      <c r="A2355" s="4" t="s">
        <v>986</v>
      </c>
      <c r="B2355" s="5" t="n">
        <v>1155</v>
      </c>
    </row>
    <row r="2356" spans="1:5">
      <c r="A2356" s="4" t="s">
        <v>987</v>
      </c>
      <c r="B2356" s="5" t="n">
        <v>589</v>
      </c>
    </row>
    <row r="2357" spans="1:5">
      <c r="A2357" s="4" t="s">
        <v>988</v>
      </c>
      <c r="B2357" s="5" t="n">
        <v>3088</v>
      </c>
    </row>
    <row r="2358" spans="1:5">
      <c r="A2358" s="4" t="s">
        <v>989</v>
      </c>
      <c r="B2358" s="5" t="n">
        <v>3677</v>
      </c>
    </row>
    <row r="2359" spans="1:5">
      <c r="A2359" s="4" t="s">
        <v>990</v>
      </c>
      <c r="B2359" s="6" t="n">
        <v>1192</v>
      </c>
    </row>
    <row r="2360" spans="1:5">
      <c r="A2360" s="4" t="s">
        <v>992</v>
      </c>
      <c r="B2360" s="5" t="n">
        <v>1984</v>
      </c>
    </row>
    <row r="2361" spans="1:5">
      <c r="A2361" s="4" t="s">
        <v>996</v>
      </c>
      <c r="B2361" s="4" t="s">
        <v>1235</v>
      </c>
    </row>
    <row r="2362" spans="1:5">
      <c r="A2362" s="4" t="s">
        <v>1238</v>
      </c>
    </row>
    <row r="2363" spans="1:5">
      <c r="A2363" s="3" t="s">
        <v>982</v>
      </c>
    </row>
    <row r="2364" spans="1:5">
      <c r="A2364" s="4" t="s">
        <v>994</v>
      </c>
      <c r="B2364" s="4" t="s">
        <v>1210</v>
      </c>
    </row>
    <row r="2365" spans="1:5">
      <c r="A2365" s="4" t="s">
        <v>984</v>
      </c>
      <c r="B2365" s="6" t="n">
        <v>534</v>
      </c>
    </row>
    <row r="2366" spans="1:5">
      <c r="A2366" s="4" t="s">
        <v>985</v>
      </c>
      <c r="B2366" s="5" t="n">
        <v>1914</v>
      </c>
    </row>
    <row r="2367" spans="1:5">
      <c r="A2367" s="4" t="s">
        <v>986</v>
      </c>
      <c r="B2367" s="5" t="n">
        <v>511</v>
      </c>
    </row>
    <row r="2368" spans="1:5">
      <c r="A2368" s="4" t="s">
        <v>987</v>
      </c>
      <c r="B2368" s="5" t="n">
        <v>570</v>
      </c>
    </row>
    <row r="2369" spans="1:5">
      <c r="A2369" s="4" t="s">
        <v>988</v>
      </c>
      <c r="B2369" s="5" t="n">
        <v>2389</v>
      </c>
    </row>
    <row r="2370" spans="1:5">
      <c r="A2370" s="4" t="s">
        <v>989</v>
      </c>
      <c r="B2370" s="5" t="n">
        <v>2959</v>
      </c>
    </row>
    <row r="2371" spans="1:5">
      <c r="A2371" s="4" t="s">
        <v>990</v>
      </c>
      <c r="B2371" s="6" t="n">
        <v>908</v>
      </c>
    </row>
    <row r="2372" spans="1:5">
      <c r="A2372" s="4" t="s">
        <v>992</v>
      </c>
      <c r="B2372" s="5" t="n">
        <v>1988</v>
      </c>
    </row>
    <row r="2373" spans="1:5">
      <c r="A2373" s="4" t="s">
        <v>996</v>
      </c>
      <c r="B2373" s="4" t="s">
        <v>1239</v>
      </c>
    </row>
    <row r="2374" spans="1:5">
      <c r="A2374" s="4" t="s">
        <v>1240</v>
      </c>
    </row>
    <row r="2375" spans="1:5">
      <c r="A2375" s="3" t="s">
        <v>982</v>
      </c>
    </row>
    <row r="2376" spans="1:5">
      <c r="A2376" s="4" t="s">
        <v>994</v>
      </c>
      <c r="B2376" s="4" t="s">
        <v>1014</v>
      </c>
    </row>
    <row r="2377" spans="1:5">
      <c r="A2377" s="4" t="s">
        <v>984</v>
      </c>
      <c r="B2377" s="6" t="n">
        <v>1004</v>
      </c>
    </row>
    <row r="2378" spans="1:5">
      <c r="A2378" s="4" t="s">
        <v>985</v>
      </c>
      <c r="B2378" s="5" t="n">
        <v>4584</v>
      </c>
    </row>
    <row r="2379" spans="1:5">
      <c r="A2379" s="4" t="s">
        <v>986</v>
      </c>
      <c r="B2379" s="5" t="n">
        <v>2370</v>
      </c>
    </row>
    <row r="2380" spans="1:5">
      <c r="A2380" s="4" t="s">
        <v>987</v>
      </c>
      <c r="B2380" s="5" t="n">
        <v>1004</v>
      </c>
    </row>
    <row r="2381" spans="1:5">
      <c r="A2381" s="4" t="s">
        <v>988</v>
      </c>
      <c r="B2381" s="5" t="n">
        <v>6954</v>
      </c>
    </row>
    <row r="2382" spans="1:5">
      <c r="A2382" s="4" t="s">
        <v>989</v>
      </c>
      <c r="B2382" s="5" t="n">
        <v>7958</v>
      </c>
    </row>
    <row r="2383" spans="1:5">
      <c r="A2383" s="4" t="s">
        <v>990</v>
      </c>
      <c r="B2383" s="6" t="n">
        <v>2292</v>
      </c>
    </row>
    <row r="2384" spans="1:5">
      <c r="A2384" s="4" t="s">
        <v>992</v>
      </c>
      <c r="B2384" s="5" t="n">
        <v>1996</v>
      </c>
    </row>
    <row r="2385" spans="1:5">
      <c r="A2385" s="4" t="s">
        <v>996</v>
      </c>
      <c r="B2385" s="4" t="s">
        <v>1241</v>
      </c>
    </row>
    <row r="2386" spans="1:5">
      <c r="A2386" s="4" t="s">
        <v>1242</v>
      </c>
    </row>
    <row r="2387" spans="1:5">
      <c r="A2387" s="3" t="s">
        <v>982</v>
      </c>
    </row>
    <row r="2388" spans="1:5">
      <c r="A2388" s="4" t="s">
        <v>994</v>
      </c>
      <c r="B2388" s="4" t="s">
        <v>1014</v>
      </c>
    </row>
    <row r="2389" spans="1:5">
      <c r="A2389" s="4" t="s">
        <v>984</v>
      </c>
      <c r="B2389" s="6" t="n">
        <v>670</v>
      </c>
    </row>
    <row r="2390" spans="1:5">
      <c r="A2390" s="4" t="s">
        <v>985</v>
      </c>
      <c r="B2390" s="5" t="n">
        <v>3060</v>
      </c>
    </row>
    <row r="2391" spans="1:5">
      <c r="A2391" s="4" t="s">
        <v>986</v>
      </c>
      <c r="B2391" s="5" t="n">
        <v>611</v>
      </c>
    </row>
    <row r="2392" spans="1:5">
      <c r="A2392" s="4" t="s">
        <v>987</v>
      </c>
      <c r="B2392" s="5" t="n">
        <v>714</v>
      </c>
    </row>
    <row r="2393" spans="1:5">
      <c r="A2393" s="4" t="s">
        <v>988</v>
      </c>
      <c r="B2393" s="5" t="n">
        <v>3627</v>
      </c>
    </row>
    <row r="2394" spans="1:5">
      <c r="A2394" s="4" t="s">
        <v>989</v>
      </c>
      <c r="B2394" s="5" t="n">
        <v>4341</v>
      </c>
    </row>
    <row r="2395" spans="1:5">
      <c r="A2395" s="4" t="s">
        <v>990</v>
      </c>
      <c r="B2395" s="6" t="n">
        <v>1363</v>
      </c>
    </row>
    <row r="2396" spans="1:5">
      <c r="A2396" s="4" t="s">
        <v>992</v>
      </c>
      <c r="B2396" s="5" t="n">
        <v>1984</v>
      </c>
    </row>
    <row r="2397" spans="1:5">
      <c r="A2397" s="4" t="s">
        <v>996</v>
      </c>
      <c r="B2397" s="4" t="s">
        <v>1241</v>
      </c>
    </row>
    <row r="2398" spans="1:5">
      <c r="A2398" s="4" t="s">
        <v>1055</v>
      </c>
    </row>
    <row r="2399" spans="1:5">
      <c r="A2399" s="3" t="s">
        <v>982</v>
      </c>
    </row>
    <row r="2400" spans="1:5">
      <c r="A2400" s="4" t="s">
        <v>994</v>
      </c>
      <c r="B2400" s="4" t="s">
        <v>1008</v>
      </c>
    </row>
    <row r="2401" spans="1:5">
      <c r="A2401" s="4" t="s">
        <v>984</v>
      </c>
      <c r="B2401" s="6" t="n">
        <v>294</v>
      </c>
    </row>
    <row r="2402" spans="1:5">
      <c r="A2402" s="4" t="s">
        <v>985</v>
      </c>
      <c r="B2402" s="5" t="n">
        <v>1203</v>
      </c>
    </row>
    <row r="2403" spans="1:5">
      <c r="A2403" s="4" t="s">
        <v>986</v>
      </c>
      <c r="B2403" s="5" t="n">
        <v>1194</v>
      </c>
    </row>
    <row r="2404" spans="1:5">
      <c r="A2404" s="4" t="s">
        <v>987</v>
      </c>
      <c r="B2404" s="5" t="n">
        <v>327</v>
      </c>
    </row>
    <row r="2405" spans="1:5">
      <c r="A2405" s="4" t="s">
        <v>988</v>
      </c>
      <c r="B2405" s="5" t="n">
        <v>2364</v>
      </c>
    </row>
    <row r="2406" spans="1:5">
      <c r="A2406" s="4" t="s">
        <v>989</v>
      </c>
      <c r="B2406" s="5" t="n">
        <v>2691</v>
      </c>
    </row>
    <row r="2407" spans="1:5">
      <c r="A2407" s="4" t="s">
        <v>990</v>
      </c>
      <c r="B2407" s="6" t="n">
        <v>774</v>
      </c>
    </row>
    <row r="2408" spans="1:5">
      <c r="A2408" s="4" t="s">
        <v>992</v>
      </c>
      <c r="B2408" s="5" t="n">
        <v>1987</v>
      </c>
    </row>
    <row r="2409" spans="1:5">
      <c r="A2409" s="4" t="s">
        <v>996</v>
      </c>
      <c r="B2409" s="4" t="s">
        <v>1243</v>
      </c>
    </row>
    <row r="2410" spans="1:5">
      <c r="A2410" s="4" t="s">
        <v>1244</v>
      </c>
    </row>
    <row r="2411" spans="1:5">
      <c r="A2411" s="3" t="s">
        <v>982</v>
      </c>
    </row>
    <row r="2412" spans="1:5">
      <c r="A2412" s="4" t="s">
        <v>994</v>
      </c>
      <c r="B2412" s="4" t="s">
        <v>1068</v>
      </c>
    </row>
    <row r="2413" spans="1:5">
      <c r="A2413" s="4" t="s">
        <v>984</v>
      </c>
      <c r="B2413" s="6" t="n">
        <v>734</v>
      </c>
    </row>
    <row r="2414" spans="1:5">
      <c r="A2414" s="4" t="s">
        <v>985</v>
      </c>
      <c r="B2414" s="5" t="n">
        <v>2956</v>
      </c>
    </row>
    <row r="2415" spans="1:5">
      <c r="A2415" s="4" t="s">
        <v>986</v>
      </c>
      <c r="B2415" s="5" t="n">
        <v>822</v>
      </c>
    </row>
    <row r="2416" spans="1:5">
      <c r="A2416" s="4" t="s">
        <v>987</v>
      </c>
      <c r="B2416" s="5" t="n">
        <v>784</v>
      </c>
    </row>
    <row r="2417" spans="1:5">
      <c r="A2417" s="4" t="s">
        <v>988</v>
      </c>
      <c r="B2417" s="5" t="n">
        <v>3728</v>
      </c>
    </row>
    <row r="2418" spans="1:5">
      <c r="A2418" s="4" t="s">
        <v>989</v>
      </c>
      <c r="B2418" s="5" t="n">
        <v>4512</v>
      </c>
    </row>
    <row r="2419" spans="1:5">
      <c r="A2419" s="4" t="s">
        <v>990</v>
      </c>
      <c r="B2419" s="6" t="n">
        <v>1379</v>
      </c>
    </row>
    <row r="2420" spans="1:5">
      <c r="A2420" s="4" t="s">
        <v>992</v>
      </c>
      <c r="B2420" s="5" t="n">
        <v>1984</v>
      </c>
    </row>
    <row r="2421" spans="1:5">
      <c r="A2421" s="4" t="s">
        <v>996</v>
      </c>
      <c r="B2421" s="4" t="s">
        <v>1245</v>
      </c>
    </row>
    <row r="2422" spans="1:5">
      <c r="A2422" s="4" t="s">
        <v>1244</v>
      </c>
    </row>
    <row r="2423" spans="1:5">
      <c r="A2423" s="3" t="s">
        <v>982</v>
      </c>
    </row>
    <row r="2424" spans="1:5">
      <c r="A2424" s="4" t="s">
        <v>994</v>
      </c>
      <c r="B2424" s="4" t="s">
        <v>1068</v>
      </c>
    </row>
    <row r="2425" spans="1:5">
      <c r="A2425" s="4" t="s">
        <v>984</v>
      </c>
      <c r="B2425" s="6" t="n">
        <v>394</v>
      </c>
    </row>
    <row r="2426" spans="1:5">
      <c r="A2426" s="4" t="s">
        <v>985</v>
      </c>
      <c r="B2426" s="5" t="n">
        <v>1595</v>
      </c>
    </row>
    <row r="2427" spans="1:5">
      <c r="A2427" s="4" t="s">
        <v>986</v>
      </c>
      <c r="B2427" s="5" t="n">
        <v>499</v>
      </c>
    </row>
    <row r="2428" spans="1:5">
      <c r="A2428" s="4" t="s">
        <v>987</v>
      </c>
      <c r="B2428" s="5" t="n">
        <v>421</v>
      </c>
    </row>
    <row r="2429" spans="1:5">
      <c r="A2429" s="4" t="s">
        <v>988</v>
      </c>
      <c r="B2429" s="5" t="n">
        <v>2067</v>
      </c>
    </row>
    <row r="2430" spans="1:5">
      <c r="A2430" s="4" t="s">
        <v>989</v>
      </c>
      <c r="B2430" s="5" t="n">
        <v>2488</v>
      </c>
    </row>
    <row r="2431" spans="1:5">
      <c r="A2431" s="4" t="s">
        <v>990</v>
      </c>
      <c r="B2431" s="6" t="n">
        <v>763</v>
      </c>
    </row>
    <row r="2432" spans="1:5">
      <c r="A2432" s="4" t="s">
        <v>992</v>
      </c>
      <c r="B2432" s="5" t="n">
        <v>1985</v>
      </c>
    </row>
    <row r="2433" spans="1:5">
      <c r="A2433" s="4" t="s">
        <v>996</v>
      </c>
      <c r="B2433" s="4" t="s">
        <v>1245</v>
      </c>
    </row>
    <row r="2434" spans="1:5">
      <c r="A2434" s="4" t="s">
        <v>1246</v>
      </c>
    </row>
    <row r="2435" spans="1:5">
      <c r="A2435" s="3" t="s">
        <v>982</v>
      </c>
    </row>
    <row r="2436" spans="1:5">
      <c r="A2436" s="4" t="s">
        <v>994</v>
      </c>
      <c r="B2436" s="4" t="s">
        <v>1068</v>
      </c>
    </row>
    <row r="2437" spans="1:5">
      <c r="A2437" s="4" t="s">
        <v>984</v>
      </c>
      <c r="B2437" s="6" t="n">
        <v>381</v>
      </c>
    </row>
    <row r="2438" spans="1:5">
      <c r="A2438" s="4" t="s">
        <v>985</v>
      </c>
      <c r="B2438" s="5" t="n">
        <v>1545</v>
      </c>
    </row>
    <row r="2439" spans="1:5">
      <c r="A2439" s="4" t="s">
        <v>986</v>
      </c>
      <c r="B2439" s="5" t="n">
        <v>3979</v>
      </c>
    </row>
    <row r="2440" spans="1:5">
      <c r="A2440" s="4" t="s">
        <v>987</v>
      </c>
      <c r="B2440" s="5" t="n">
        <v>618</v>
      </c>
    </row>
    <row r="2441" spans="1:5">
      <c r="A2441" s="4" t="s">
        <v>988</v>
      </c>
      <c r="B2441" s="5" t="n">
        <v>5287</v>
      </c>
    </row>
    <row r="2442" spans="1:5">
      <c r="A2442" s="4" t="s">
        <v>989</v>
      </c>
      <c r="B2442" s="5" t="n">
        <v>5905</v>
      </c>
    </row>
    <row r="2443" spans="1:5">
      <c r="A2443" s="4" t="s">
        <v>990</v>
      </c>
      <c r="B2443" s="6" t="n">
        <v>1185</v>
      </c>
    </row>
    <row r="2444" spans="1:5">
      <c r="A2444" s="4" t="s">
        <v>992</v>
      </c>
      <c r="B2444" s="5" t="n">
        <v>1980</v>
      </c>
    </row>
    <row r="2445" spans="1:5">
      <c r="A2445" s="4" t="s">
        <v>996</v>
      </c>
      <c r="B2445" s="4" t="s">
        <v>1245</v>
      </c>
    </row>
    <row r="2446" spans="1:5">
      <c r="A2446" s="4" t="s">
        <v>1247</v>
      </c>
    </row>
    <row r="2447" spans="1:5">
      <c r="A2447" s="3" t="s">
        <v>982</v>
      </c>
    </row>
    <row r="2448" spans="1:5">
      <c r="A2448" s="4" t="s">
        <v>994</v>
      </c>
      <c r="B2448" s="4" t="s">
        <v>1068</v>
      </c>
    </row>
    <row r="2449" spans="1:5">
      <c r="A2449" s="4" t="s">
        <v>984</v>
      </c>
      <c r="B2449" s="6" t="n">
        <v>919</v>
      </c>
    </row>
    <row r="2450" spans="1:5">
      <c r="A2450" s="4" t="s">
        <v>985</v>
      </c>
      <c r="B2450" s="5" t="n">
        <v>3696</v>
      </c>
    </row>
    <row r="2451" spans="1:5">
      <c r="A2451" s="4" t="s">
        <v>986</v>
      </c>
      <c r="B2451" s="5" t="n">
        <v>702</v>
      </c>
    </row>
    <row r="2452" spans="1:5">
      <c r="A2452" s="4" t="s">
        <v>987</v>
      </c>
      <c r="B2452" s="5" t="n">
        <v>919</v>
      </c>
    </row>
    <row r="2453" spans="1:5">
      <c r="A2453" s="4" t="s">
        <v>988</v>
      </c>
      <c r="B2453" s="5" t="n">
        <v>4398</v>
      </c>
    </row>
    <row r="2454" spans="1:5">
      <c r="A2454" s="4" t="s">
        <v>989</v>
      </c>
      <c r="B2454" s="5" t="n">
        <v>5317</v>
      </c>
    </row>
    <row r="2455" spans="1:5">
      <c r="A2455" s="4" t="s">
        <v>990</v>
      </c>
      <c r="B2455" s="6" t="n">
        <v>1562</v>
      </c>
    </row>
    <row r="2456" spans="1:5">
      <c r="A2456" s="4" t="s">
        <v>992</v>
      </c>
      <c r="B2456" s="4" t="s">
        <v>1248</v>
      </c>
    </row>
    <row r="2457" spans="1:5">
      <c r="A2457" s="4" t="s">
        <v>996</v>
      </c>
      <c r="B2457" s="4" t="s">
        <v>1249</v>
      </c>
    </row>
    <row r="2458" spans="1:5">
      <c r="A2458" s="4" t="s">
        <v>1250</v>
      </c>
    </row>
    <row r="2459" spans="1:5">
      <c r="A2459" s="3" t="s">
        <v>982</v>
      </c>
    </row>
    <row r="2460" spans="1:5">
      <c r="A2460" s="4" t="s">
        <v>994</v>
      </c>
      <c r="B2460" s="4" t="s">
        <v>1068</v>
      </c>
    </row>
    <row r="2461" spans="1:5">
      <c r="A2461" s="4" t="s">
        <v>984</v>
      </c>
      <c r="B2461" s="6" t="n">
        <v>612</v>
      </c>
    </row>
    <row r="2462" spans="1:5">
      <c r="A2462" s="4" t="s">
        <v>985</v>
      </c>
      <c r="B2462" s="5" t="n">
        <v>2468</v>
      </c>
    </row>
    <row r="2463" spans="1:5">
      <c r="A2463" s="4" t="s">
        <v>986</v>
      </c>
      <c r="B2463" s="5" t="n">
        <v>463</v>
      </c>
    </row>
    <row r="2464" spans="1:5">
      <c r="A2464" s="4" t="s">
        <v>987</v>
      </c>
      <c r="B2464" s="5" t="n">
        <v>612</v>
      </c>
    </row>
    <row r="2465" spans="1:5">
      <c r="A2465" s="4" t="s">
        <v>988</v>
      </c>
      <c r="B2465" s="5" t="n">
        <v>2931</v>
      </c>
    </row>
    <row r="2466" spans="1:5">
      <c r="A2466" s="4" t="s">
        <v>989</v>
      </c>
      <c r="B2466" s="5" t="n">
        <v>3543</v>
      </c>
    </row>
    <row r="2467" spans="1:5">
      <c r="A2467" s="4" t="s">
        <v>990</v>
      </c>
      <c r="B2467" s="6" t="n">
        <v>1053</v>
      </c>
    </row>
    <row r="2468" spans="1:5">
      <c r="A2468" s="4" t="s">
        <v>992</v>
      </c>
      <c r="B2468" s="5" t="n">
        <v>1999</v>
      </c>
    </row>
    <row r="2469" spans="1:5">
      <c r="A2469" s="4" t="s">
        <v>996</v>
      </c>
      <c r="B2469" s="4" t="s">
        <v>1249</v>
      </c>
    </row>
    <row r="2470" spans="1:5">
      <c r="A2470" s="4" t="s">
        <v>1251</v>
      </c>
    </row>
    <row r="2471" spans="1:5">
      <c r="A2471" s="3" t="s">
        <v>982</v>
      </c>
    </row>
    <row r="2472" spans="1:5">
      <c r="A2472" s="4" t="s">
        <v>994</v>
      </c>
      <c r="B2472" s="4" t="s">
        <v>1068</v>
      </c>
    </row>
    <row r="2473" spans="1:5">
      <c r="A2473" s="4" t="s">
        <v>984</v>
      </c>
      <c r="B2473" s="6" t="n">
        <v>689</v>
      </c>
    </row>
    <row r="2474" spans="1:5">
      <c r="A2474" s="4" t="s">
        <v>985</v>
      </c>
      <c r="B2474" s="5" t="n">
        <v>3159</v>
      </c>
    </row>
    <row r="2475" spans="1:5">
      <c r="A2475" s="4" t="s">
        <v>986</v>
      </c>
      <c r="B2475" s="5" t="n">
        <v>795</v>
      </c>
    </row>
    <row r="2476" spans="1:5">
      <c r="A2476" s="4" t="s">
        <v>987</v>
      </c>
      <c r="B2476" s="5" t="n">
        <v>689</v>
      </c>
    </row>
    <row r="2477" spans="1:5">
      <c r="A2477" s="4" t="s">
        <v>988</v>
      </c>
      <c r="B2477" s="5" t="n">
        <v>3954</v>
      </c>
    </row>
    <row r="2478" spans="1:5">
      <c r="A2478" s="4" t="s">
        <v>989</v>
      </c>
      <c r="B2478" s="5" t="n">
        <v>4643</v>
      </c>
    </row>
    <row r="2479" spans="1:5">
      <c r="A2479" s="4" t="s">
        <v>990</v>
      </c>
      <c r="B2479" s="6" t="n">
        <v>1336</v>
      </c>
    </row>
    <row r="2480" spans="1:5">
      <c r="A2480" s="4" t="s">
        <v>992</v>
      </c>
      <c r="B2480" s="4" t="s">
        <v>1252</v>
      </c>
    </row>
    <row r="2481" spans="1:5">
      <c r="A2481" s="4" t="s">
        <v>996</v>
      </c>
      <c r="B2481" s="4" t="s">
        <v>1249</v>
      </c>
    </row>
    <row r="2482" spans="1:5">
      <c r="A2482" s="4" t="s">
        <v>1253</v>
      </c>
    </row>
    <row r="2483" spans="1:5">
      <c r="A2483" s="3" t="s">
        <v>982</v>
      </c>
    </row>
    <row r="2484" spans="1:5">
      <c r="A2484" s="4" t="s">
        <v>994</v>
      </c>
      <c r="B2484" s="4" t="s">
        <v>1068</v>
      </c>
    </row>
    <row r="2485" spans="1:5">
      <c r="A2485" s="4" t="s">
        <v>984</v>
      </c>
      <c r="B2485" s="6" t="n">
        <v>817</v>
      </c>
    </row>
    <row r="2486" spans="1:5">
      <c r="A2486" s="4" t="s">
        <v>985</v>
      </c>
      <c r="B2486" s="5" t="n">
        <v>3286</v>
      </c>
    </row>
    <row r="2487" spans="1:5">
      <c r="A2487" s="4" t="s">
        <v>986</v>
      </c>
      <c r="B2487" s="5" t="n">
        <v>2190</v>
      </c>
    </row>
    <row r="2488" spans="1:5">
      <c r="A2488" s="4" t="s">
        <v>987</v>
      </c>
      <c r="B2488" s="5" t="n">
        <v>1119</v>
      </c>
    </row>
    <row r="2489" spans="1:5">
      <c r="A2489" s="4" t="s">
        <v>988</v>
      </c>
      <c r="B2489" s="5" t="n">
        <v>5174</v>
      </c>
    </row>
    <row r="2490" spans="1:5">
      <c r="A2490" s="4" t="s">
        <v>989</v>
      </c>
      <c r="B2490" s="5" t="n">
        <v>6293</v>
      </c>
    </row>
    <row r="2491" spans="1:5">
      <c r="A2491" s="4" t="s">
        <v>990</v>
      </c>
      <c r="B2491" s="6" t="n">
        <v>1696</v>
      </c>
    </row>
    <row r="2492" spans="1:5">
      <c r="A2492" s="4" t="s">
        <v>992</v>
      </c>
      <c r="B2492" s="5" t="n">
        <v>1998</v>
      </c>
    </row>
    <row r="2493" spans="1:5">
      <c r="A2493" s="4" t="s">
        <v>996</v>
      </c>
      <c r="B2493" s="4" t="s">
        <v>1249</v>
      </c>
    </row>
    <row r="2494" spans="1:5">
      <c r="A2494" s="4" t="s">
        <v>1254</v>
      </c>
    </row>
    <row r="2495" spans="1:5">
      <c r="A2495" s="3" t="s">
        <v>982</v>
      </c>
    </row>
    <row r="2496" spans="1:5">
      <c r="A2496" s="4" t="s">
        <v>994</v>
      </c>
      <c r="B2496" s="4" t="s">
        <v>1068</v>
      </c>
    </row>
    <row r="2497" spans="1:5">
      <c r="A2497" s="4" t="s">
        <v>984</v>
      </c>
      <c r="B2497" s="6" t="n">
        <v>407</v>
      </c>
    </row>
    <row r="2498" spans="1:5">
      <c r="A2498" s="4" t="s">
        <v>985</v>
      </c>
      <c r="B2498" s="5" t="n">
        <v>1650</v>
      </c>
    </row>
    <row r="2499" spans="1:5">
      <c r="A2499" s="4" t="s">
        <v>986</v>
      </c>
      <c r="B2499" s="5" t="n">
        <v>327</v>
      </c>
    </row>
    <row r="2500" spans="1:5">
      <c r="A2500" s="4" t="s">
        <v>987</v>
      </c>
      <c r="B2500" s="5" t="n">
        <v>407</v>
      </c>
    </row>
    <row r="2501" spans="1:5">
      <c r="A2501" s="4" t="s">
        <v>988</v>
      </c>
      <c r="B2501" s="5" t="n">
        <v>1977</v>
      </c>
    </row>
    <row r="2502" spans="1:5">
      <c r="A2502" s="4" t="s">
        <v>989</v>
      </c>
      <c r="B2502" s="5" t="n">
        <v>2384</v>
      </c>
    </row>
    <row r="2503" spans="1:5">
      <c r="A2503" s="4" t="s">
        <v>990</v>
      </c>
      <c r="B2503" s="6" t="n">
        <v>723</v>
      </c>
    </row>
    <row r="2504" spans="1:5">
      <c r="A2504" s="4" t="s">
        <v>992</v>
      </c>
      <c r="B2504" s="5" t="n">
        <v>1997</v>
      </c>
    </row>
    <row r="2505" spans="1:5">
      <c r="A2505" s="4" t="s">
        <v>996</v>
      </c>
      <c r="B2505" s="4" t="s">
        <v>1249</v>
      </c>
    </row>
    <row r="2506" spans="1:5">
      <c r="A2506" s="4" t="s">
        <v>1089</v>
      </c>
    </row>
    <row r="2507" spans="1:5">
      <c r="A2507" s="3" t="s">
        <v>982</v>
      </c>
    </row>
    <row r="2508" spans="1:5">
      <c r="A2508" s="4" t="s">
        <v>994</v>
      </c>
      <c r="B2508" s="4" t="s">
        <v>1068</v>
      </c>
    </row>
    <row r="2509" spans="1:5">
      <c r="A2509" s="4" t="s">
        <v>984</v>
      </c>
      <c r="B2509" s="6" t="n">
        <v>817</v>
      </c>
    </row>
    <row r="2510" spans="1:5">
      <c r="A2510" s="4" t="s">
        <v>985</v>
      </c>
      <c r="B2510" s="5" t="n">
        <v>3287</v>
      </c>
    </row>
    <row r="2511" spans="1:5">
      <c r="A2511" s="4" t="s">
        <v>986</v>
      </c>
      <c r="B2511" s="5" t="n">
        <v>499</v>
      </c>
    </row>
    <row r="2512" spans="1:5">
      <c r="A2512" s="4" t="s">
        <v>987</v>
      </c>
      <c r="B2512" s="5" t="n">
        <v>817</v>
      </c>
    </row>
    <row r="2513" spans="1:5">
      <c r="A2513" s="4" t="s">
        <v>988</v>
      </c>
      <c r="B2513" s="5" t="n">
        <v>3786</v>
      </c>
    </row>
    <row r="2514" spans="1:5">
      <c r="A2514" s="4" t="s">
        <v>989</v>
      </c>
      <c r="B2514" s="5" t="n">
        <v>4603</v>
      </c>
    </row>
    <row r="2515" spans="1:5">
      <c r="A2515" s="4" t="s">
        <v>990</v>
      </c>
      <c r="B2515" s="6" t="n">
        <v>1418</v>
      </c>
    </row>
    <row r="2516" spans="1:5">
      <c r="A2516" s="4" t="s">
        <v>992</v>
      </c>
      <c r="B2516" s="5" t="n">
        <v>1996</v>
      </c>
    </row>
    <row r="2517" spans="1:5">
      <c r="A2517" s="4" t="s">
        <v>996</v>
      </c>
      <c r="B2517" s="4" t="s">
        <v>1249</v>
      </c>
    </row>
    <row r="2518" spans="1:5">
      <c r="A2518" s="4" t="s">
        <v>1255</v>
      </c>
    </row>
    <row r="2519" spans="1:5">
      <c r="A2519" s="3" t="s">
        <v>982</v>
      </c>
    </row>
    <row r="2520" spans="1:5">
      <c r="A2520" s="4" t="s">
        <v>994</v>
      </c>
      <c r="B2520" s="4" t="s">
        <v>1008</v>
      </c>
    </row>
    <row r="2521" spans="1:5">
      <c r="A2521" s="4" t="s">
        <v>984</v>
      </c>
      <c r="B2521" s="6" t="n">
        <v>2207</v>
      </c>
    </row>
    <row r="2522" spans="1:5">
      <c r="A2522" s="4" t="s">
        <v>985</v>
      </c>
      <c r="B2522" s="5" t="n">
        <v>8866</v>
      </c>
    </row>
    <row r="2523" spans="1:5">
      <c r="A2523" s="4" t="s">
        <v>986</v>
      </c>
      <c r="B2523" s="5" t="n">
        <v>830</v>
      </c>
    </row>
    <row r="2524" spans="1:5">
      <c r="A2524" s="4" t="s">
        <v>987</v>
      </c>
      <c r="B2524" s="5" t="n">
        <v>2207</v>
      </c>
    </row>
    <row r="2525" spans="1:5">
      <c r="A2525" s="4" t="s">
        <v>988</v>
      </c>
      <c r="B2525" s="5" t="n">
        <v>9696</v>
      </c>
    </row>
    <row r="2526" spans="1:5">
      <c r="A2526" s="4" t="s">
        <v>989</v>
      </c>
      <c r="B2526" s="5" t="n">
        <v>11903</v>
      </c>
    </row>
    <row r="2527" spans="1:5">
      <c r="A2527" s="4" t="s">
        <v>990</v>
      </c>
      <c r="B2527" s="6" t="n">
        <v>3497</v>
      </c>
    </row>
    <row r="2528" spans="1:5">
      <c r="A2528" s="4" t="s">
        <v>992</v>
      </c>
      <c r="B2528" s="4" t="s">
        <v>1122</v>
      </c>
    </row>
    <row r="2529" spans="1:5">
      <c r="A2529" s="4" t="s">
        <v>996</v>
      </c>
      <c r="B2529" s="4" t="s">
        <v>1256</v>
      </c>
    </row>
    <row r="2530" spans="1:5">
      <c r="A2530" s="4" t="s">
        <v>1255</v>
      </c>
    </row>
    <row r="2531" spans="1:5">
      <c r="A2531" s="3" t="s">
        <v>982</v>
      </c>
    </row>
    <row r="2532" spans="1:5">
      <c r="A2532" s="4" t="s">
        <v>994</v>
      </c>
      <c r="B2532" s="4" t="s">
        <v>1008</v>
      </c>
    </row>
    <row r="2533" spans="1:5">
      <c r="A2533" s="4" t="s">
        <v>984</v>
      </c>
      <c r="B2533" s="6" t="n">
        <v>1131</v>
      </c>
    </row>
    <row r="2534" spans="1:5">
      <c r="A2534" s="4" t="s">
        <v>985</v>
      </c>
      <c r="B2534" s="5" t="n">
        <v>4564</v>
      </c>
    </row>
    <row r="2535" spans="1:5">
      <c r="A2535" s="4" t="s">
        <v>986</v>
      </c>
      <c r="B2535" s="5" t="n">
        <v>608</v>
      </c>
    </row>
    <row r="2536" spans="1:5">
      <c r="A2536" s="4" t="s">
        <v>987</v>
      </c>
      <c r="B2536" s="5" t="n">
        <v>1131</v>
      </c>
    </row>
    <row r="2537" spans="1:5">
      <c r="A2537" s="4" t="s">
        <v>988</v>
      </c>
      <c r="B2537" s="5" t="n">
        <v>5172</v>
      </c>
    </row>
    <row r="2538" spans="1:5">
      <c r="A2538" s="4" t="s">
        <v>989</v>
      </c>
      <c r="B2538" s="5" t="n">
        <v>6303</v>
      </c>
    </row>
    <row r="2539" spans="1:5">
      <c r="A2539" s="4" t="s">
        <v>990</v>
      </c>
      <c r="B2539" s="6" t="n">
        <v>1823</v>
      </c>
    </row>
    <row r="2540" spans="1:5">
      <c r="A2540" s="4" t="s">
        <v>992</v>
      </c>
      <c r="B2540" s="5" t="n">
        <v>1998</v>
      </c>
    </row>
    <row r="2541" spans="1:5">
      <c r="A2541" s="4" t="s">
        <v>996</v>
      </c>
      <c r="B2541" s="4" t="s">
        <v>1256</v>
      </c>
    </row>
    <row r="2542" spans="1:5">
      <c r="A2542" s="4" t="s">
        <v>1255</v>
      </c>
    </row>
    <row r="2543" spans="1:5">
      <c r="A2543" s="3" t="s">
        <v>982</v>
      </c>
    </row>
    <row r="2544" spans="1:5">
      <c r="A2544" s="4" t="s">
        <v>994</v>
      </c>
      <c r="B2544" s="4" t="s">
        <v>1008</v>
      </c>
    </row>
    <row r="2545" spans="1:5">
      <c r="A2545" s="4" t="s">
        <v>984</v>
      </c>
      <c r="B2545" s="6" t="n">
        <v>635</v>
      </c>
    </row>
    <row r="2546" spans="1:5">
      <c r="A2546" s="4" t="s">
        <v>985</v>
      </c>
      <c r="B2546" s="5" t="n">
        <v>2918</v>
      </c>
    </row>
    <row r="2547" spans="1:5">
      <c r="A2547" s="4" t="s">
        <v>986</v>
      </c>
      <c r="B2547" s="5" t="n">
        <v>447</v>
      </c>
    </row>
    <row r="2548" spans="1:5">
      <c r="A2548" s="4" t="s">
        <v>987</v>
      </c>
      <c r="B2548" s="5" t="n">
        <v>635</v>
      </c>
    </row>
    <row r="2549" spans="1:5">
      <c r="A2549" s="4" t="s">
        <v>988</v>
      </c>
      <c r="B2549" s="5" t="n">
        <v>3365</v>
      </c>
    </row>
    <row r="2550" spans="1:5">
      <c r="A2550" s="4" t="s">
        <v>989</v>
      </c>
      <c r="B2550" s="5" t="n">
        <v>4000</v>
      </c>
    </row>
    <row r="2551" spans="1:5">
      <c r="A2551" s="4" t="s">
        <v>990</v>
      </c>
      <c r="B2551" s="6" t="n">
        <v>1193</v>
      </c>
    </row>
    <row r="2552" spans="1:5">
      <c r="A2552" s="4" t="s">
        <v>992</v>
      </c>
      <c r="B2552" s="5" t="n">
        <v>1997</v>
      </c>
    </row>
    <row r="2553" spans="1:5">
      <c r="A2553" s="4" t="s">
        <v>996</v>
      </c>
      <c r="B2553" s="4" t="s">
        <v>1256</v>
      </c>
    </row>
    <row r="2554" spans="1:5">
      <c r="A2554" s="4" t="s">
        <v>1255</v>
      </c>
    </row>
    <row r="2555" spans="1:5">
      <c r="A2555" s="3" t="s">
        <v>982</v>
      </c>
    </row>
    <row r="2556" spans="1:5">
      <c r="A2556" s="4" t="s">
        <v>994</v>
      </c>
      <c r="B2556" s="4" t="s">
        <v>1008</v>
      </c>
    </row>
    <row r="2557" spans="1:5">
      <c r="A2557" s="4" t="s">
        <v>984</v>
      </c>
      <c r="B2557" s="6" t="n">
        <v>1251</v>
      </c>
    </row>
    <row r="2558" spans="1:5">
      <c r="A2558" s="4" t="s">
        <v>985</v>
      </c>
      <c r="B2558" s="5" t="n">
        <v>5744</v>
      </c>
    </row>
    <row r="2559" spans="1:5">
      <c r="A2559" s="4" t="s">
        <v>986</v>
      </c>
      <c r="B2559" s="5" t="n">
        <v>543</v>
      </c>
    </row>
    <row r="2560" spans="1:5">
      <c r="A2560" s="4" t="s">
        <v>987</v>
      </c>
      <c r="B2560" s="5" t="n">
        <v>1251</v>
      </c>
    </row>
    <row r="2561" spans="1:5">
      <c r="A2561" s="4" t="s">
        <v>988</v>
      </c>
      <c r="B2561" s="5" t="n">
        <v>6287</v>
      </c>
    </row>
    <row r="2562" spans="1:5">
      <c r="A2562" s="4" t="s">
        <v>989</v>
      </c>
      <c r="B2562" s="5" t="n">
        <v>7538</v>
      </c>
    </row>
    <row r="2563" spans="1:5">
      <c r="A2563" s="4" t="s">
        <v>990</v>
      </c>
      <c r="B2563" s="6" t="n">
        <v>2198</v>
      </c>
    </row>
    <row r="2564" spans="1:5">
      <c r="A2564" s="4" t="s">
        <v>992</v>
      </c>
      <c r="B2564" s="4" t="s">
        <v>1257</v>
      </c>
    </row>
    <row r="2565" spans="1:5">
      <c r="A2565" s="4" t="s">
        <v>996</v>
      </c>
      <c r="B2565" s="4" t="s">
        <v>1256</v>
      </c>
    </row>
    <row r="2566" spans="1:5">
      <c r="A2566" s="4" t="s">
        <v>1244</v>
      </c>
    </row>
    <row r="2567" spans="1:5">
      <c r="A2567" s="3" t="s">
        <v>982</v>
      </c>
    </row>
    <row r="2568" spans="1:5">
      <c r="A2568" s="4" t="s">
        <v>994</v>
      </c>
      <c r="B2568" s="4" t="s">
        <v>1068</v>
      </c>
    </row>
    <row r="2569" spans="1:5">
      <c r="A2569" s="4" t="s">
        <v>984</v>
      </c>
      <c r="B2569" s="6" t="n">
        <v>1039</v>
      </c>
    </row>
    <row r="2570" spans="1:5">
      <c r="A2570" s="4" t="s">
        <v>985</v>
      </c>
      <c r="B2570" s="5" t="n">
        <v>4201</v>
      </c>
    </row>
    <row r="2571" spans="1:5">
      <c r="A2571" s="4" t="s">
        <v>986</v>
      </c>
      <c r="B2571" s="5" t="n">
        <v>258</v>
      </c>
    </row>
    <row r="2572" spans="1:5">
      <c r="A2572" s="4" t="s">
        <v>987</v>
      </c>
      <c r="B2572" s="5" t="n">
        <v>1039</v>
      </c>
    </row>
    <row r="2573" spans="1:5">
      <c r="A2573" s="4" t="s">
        <v>988</v>
      </c>
      <c r="B2573" s="5" t="n">
        <v>4459</v>
      </c>
    </row>
    <row r="2574" spans="1:5">
      <c r="A2574" s="4" t="s">
        <v>989</v>
      </c>
      <c r="B2574" s="5" t="n">
        <v>5498</v>
      </c>
    </row>
    <row r="2575" spans="1:5">
      <c r="A2575" s="4" t="s">
        <v>990</v>
      </c>
      <c r="B2575" s="6" t="n">
        <v>1517</v>
      </c>
    </row>
    <row r="2576" spans="1:5">
      <c r="A2576" s="4" t="s">
        <v>992</v>
      </c>
      <c r="B2576" s="4" t="s">
        <v>1258</v>
      </c>
    </row>
    <row r="2577" spans="1:5">
      <c r="A2577" s="4" t="s">
        <v>996</v>
      </c>
      <c r="B2577" s="4" t="s">
        <v>1259</v>
      </c>
    </row>
    <row r="2578" spans="1:5">
      <c r="A2578" s="4" t="s">
        <v>1244</v>
      </c>
    </row>
    <row r="2579" spans="1:5">
      <c r="A2579" s="3" t="s">
        <v>982</v>
      </c>
    </row>
    <row r="2580" spans="1:5">
      <c r="A2580" s="4" t="s">
        <v>994</v>
      </c>
      <c r="B2580" s="4" t="s">
        <v>1068</v>
      </c>
    </row>
    <row r="2581" spans="1:5">
      <c r="A2581" s="4" t="s">
        <v>984</v>
      </c>
      <c r="B2581" s="6" t="n">
        <v>827</v>
      </c>
    </row>
    <row r="2582" spans="1:5">
      <c r="A2582" s="4" t="s">
        <v>985</v>
      </c>
      <c r="B2582" s="5" t="n">
        <v>3776</v>
      </c>
    </row>
    <row r="2583" spans="1:5">
      <c r="A2583" s="4" t="s">
        <v>986</v>
      </c>
      <c r="B2583" s="5" t="n">
        <v>509</v>
      </c>
    </row>
    <row r="2584" spans="1:5">
      <c r="A2584" s="4" t="s">
        <v>987</v>
      </c>
      <c r="B2584" s="5" t="n">
        <v>827</v>
      </c>
    </row>
    <row r="2585" spans="1:5">
      <c r="A2585" s="4" t="s">
        <v>988</v>
      </c>
      <c r="B2585" s="5" t="n">
        <v>4285</v>
      </c>
    </row>
    <row r="2586" spans="1:5">
      <c r="A2586" s="4" t="s">
        <v>989</v>
      </c>
      <c r="B2586" s="5" t="n">
        <v>5112</v>
      </c>
    </row>
    <row r="2587" spans="1:5">
      <c r="A2587" s="4" t="s">
        <v>990</v>
      </c>
      <c r="B2587" s="6" t="n">
        <v>1422</v>
      </c>
    </row>
    <row r="2588" spans="1:5">
      <c r="A2588" s="4" t="s">
        <v>992</v>
      </c>
      <c r="B2588" s="4" t="s">
        <v>1260</v>
      </c>
    </row>
    <row r="2589" spans="1:5">
      <c r="A2589" s="4" t="s">
        <v>996</v>
      </c>
      <c r="B2589" s="4" t="s">
        <v>1261</v>
      </c>
    </row>
    <row r="2590" spans="1:5">
      <c r="A2590" s="4" t="s">
        <v>1262</v>
      </c>
    </row>
    <row r="2591" spans="1:5">
      <c r="A2591" s="3" t="s">
        <v>982</v>
      </c>
    </row>
    <row r="2592" spans="1:5">
      <c r="A2592" s="4" t="s">
        <v>994</v>
      </c>
      <c r="B2592" s="4" t="s">
        <v>1020</v>
      </c>
    </row>
    <row r="2593" spans="1:5">
      <c r="A2593" s="4" t="s">
        <v>984</v>
      </c>
      <c r="B2593" s="6" t="n">
        <v>2713</v>
      </c>
    </row>
    <row r="2594" spans="1:5">
      <c r="A2594" s="4" t="s">
        <v>985</v>
      </c>
      <c r="B2594" s="5" t="n">
        <v>11013</v>
      </c>
    </row>
    <row r="2595" spans="1:5">
      <c r="A2595" s="4" t="s">
        <v>986</v>
      </c>
      <c r="B2595" s="5" t="n">
        <v>595</v>
      </c>
    </row>
    <row r="2596" spans="1:5">
      <c r="A2596" s="4" t="s">
        <v>987</v>
      </c>
      <c r="B2596" s="5" t="n">
        <v>2713</v>
      </c>
    </row>
    <row r="2597" spans="1:5">
      <c r="A2597" s="4" t="s">
        <v>988</v>
      </c>
      <c r="B2597" s="5" t="n">
        <v>11608</v>
      </c>
    </row>
    <row r="2598" spans="1:5">
      <c r="A2598" s="4" t="s">
        <v>989</v>
      </c>
      <c r="B2598" s="5" t="n">
        <v>14321</v>
      </c>
    </row>
    <row r="2599" spans="1:5">
      <c r="A2599" s="4" t="s">
        <v>990</v>
      </c>
      <c r="B2599" s="6" t="n">
        <v>3920</v>
      </c>
    </row>
    <row r="2600" spans="1:5">
      <c r="A2600" s="4" t="s">
        <v>992</v>
      </c>
      <c r="B2600" s="5" t="n">
        <v>1998</v>
      </c>
    </row>
    <row r="2601" spans="1:5">
      <c r="A2601" s="4" t="s">
        <v>996</v>
      </c>
      <c r="B2601" s="4" t="s">
        <v>1263</v>
      </c>
    </row>
    <row r="2602" spans="1:5">
      <c r="A2602" s="4" t="s">
        <v>1264</v>
      </c>
    </row>
    <row r="2603" spans="1:5">
      <c r="A2603" s="3" t="s">
        <v>982</v>
      </c>
    </row>
    <row r="2604" spans="1:5">
      <c r="A2604" s="4" t="s">
        <v>994</v>
      </c>
      <c r="B2604" s="4" t="s">
        <v>1068</v>
      </c>
    </row>
    <row r="2605" spans="1:5">
      <c r="A2605" s="4" t="s">
        <v>984</v>
      </c>
      <c r="B2605" s="6" t="n">
        <v>773</v>
      </c>
    </row>
    <row r="2606" spans="1:5">
      <c r="A2606" s="4" t="s">
        <v>985</v>
      </c>
      <c r="B2606" s="5" t="n">
        <v>3170</v>
      </c>
    </row>
    <row r="2607" spans="1:5">
      <c r="A2607" s="4" t="s">
        <v>986</v>
      </c>
      <c r="B2607" s="5" t="n">
        <v>1876</v>
      </c>
    </row>
    <row r="2608" spans="1:5">
      <c r="A2608" s="4" t="s">
        <v>987</v>
      </c>
      <c r="B2608" s="5" t="n">
        <v>773</v>
      </c>
    </row>
    <row r="2609" spans="1:5">
      <c r="A2609" s="4" t="s">
        <v>988</v>
      </c>
      <c r="B2609" s="5" t="n">
        <v>5046</v>
      </c>
    </row>
    <row r="2610" spans="1:5">
      <c r="A2610" s="4" t="s">
        <v>989</v>
      </c>
      <c r="B2610" s="5" t="n">
        <v>5819</v>
      </c>
    </row>
    <row r="2611" spans="1:5">
      <c r="A2611" s="4" t="s">
        <v>990</v>
      </c>
      <c r="B2611" s="6" t="n">
        <v>1590</v>
      </c>
    </row>
    <row r="2612" spans="1:5">
      <c r="A2612" s="4" t="s">
        <v>992</v>
      </c>
      <c r="B2612" s="5" t="n">
        <v>2000</v>
      </c>
    </row>
    <row r="2613" spans="1:5">
      <c r="A2613" s="4" t="s">
        <v>996</v>
      </c>
      <c r="B2613" s="4" t="s">
        <v>1265</v>
      </c>
    </row>
    <row r="2614" spans="1:5">
      <c r="A2614" s="4" t="s">
        <v>1266</v>
      </c>
    </row>
    <row r="2615" spans="1:5">
      <c r="A2615" s="3" t="s">
        <v>982</v>
      </c>
    </row>
    <row r="2616" spans="1:5">
      <c r="A2616" s="4" t="s">
        <v>994</v>
      </c>
      <c r="B2616" s="4" t="s">
        <v>1068</v>
      </c>
    </row>
    <row r="2617" spans="1:5">
      <c r="A2617" s="4" t="s">
        <v>984</v>
      </c>
      <c r="B2617" s="6" t="n">
        <v>1195</v>
      </c>
    </row>
    <row r="2618" spans="1:5">
      <c r="A2618" s="4" t="s">
        <v>985</v>
      </c>
      <c r="B2618" s="5" t="n">
        <v>4877</v>
      </c>
    </row>
    <row r="2619" spans="1:5">
      <c r="A2619" s="4" t="s">
        <v>986</v>
      </c>
      <c r="B2619" s="5" t="n">
        <v>435</v>
      </c>
    </row>
    <row r="2620" spans="1:5">
      <c r="A2620" s="4" t="s">
        <v>987</v>
      </c>
      <c r="B2620" s="5" t="n">
        <v>1195</v>
      </c>
    </row>
    <row r="2621" spans="1:5">
      <c r="A2621" s="4" t="s">
        <v>988</v>
      </c>
      <c r="B2621" s="5" t="n">
        <v>5312</v>
      </c>
    </row>
    <row r="2622" spans="1:5">
      <c r="A2622" s="4" t="s">
        <v>989</v>
      </c>
      <c r="B2622" s="5" t="n">
        <v>6507</v>
      </c>
    </row>
    <row r="2623" spans="1:5">
      <c r="A2623" s="4" t="s">
        <v>990</v>
      </c>
      <c r="B2623" s="6" t="n">
        <v>1664</v>
      </c>
    </row>
    <row r="2624" spans="1:5">
      <c r="A2624" s="4" t="s">
        <v>992</v>
      </c>
      <c r="B2624" s="5" t="n">
        <v>2001</v>
      </c>
    </row>
    <row r="2625" spans="1:5">
      <c r="A2625" s="4" t="s">
        <v>996</v>
      </c>
      <c r="B2625" s="4" t="s">
        <v>1265</v>
      </c>
    </row>
    <row r="2626" spans="1:5">
      <c r="A2626" s="4" t="s">
        <v>1267</v>
      </c>
    </row>
    <row r="2627" spans="1:5">
      <c r="A2627" s="3" t="s">
        <v>982</v>
      </c>
    </row>
    <row r="2628" spans="1:5">
      <c r="A2628" s="4" t="s">
        <v>994</v>
      </c>
      <c r="B2628" s="4" t="s">
        <v>1068</v>
      </c>
    </row>
    <row r="2629" spans="1:5">
      <c r="A2629" s="4" t="s">
        <v>984</v>
      </c>
      <c r="B2629" s="6" t="n">
        <v>1103</v>
      </c>
    </row>
    <row r="2630" spans="1:5">
      <c r="A2630" s="4" t="s">
        <v>985</v>
      </c>
      <c r="B2630" s="5" t="n">
        <v>4550</v>
      </c>
    </row>
    <row r="2631" spans="1:5">
      <c r="A2631" s="4" t="s">
        <v>986</v>
      </c>
      <c r="B2631" s="5" t="n">
        <v>512</v>
      </c>
    </row>
    <row r="2632" spans="1:5">
      <c r="A2632" s="4" t="s">
        <v>987</v>
      </c>
      <c r="B2632" s="5" t="n">
        <v>1103</v>
      </c>
    </row>
    <row r="2633" spans="1:5">
      <c r="A2633" s="4" t="s">
        <v>988</v>
      </c>
      <c r="B2633" s="5" t="n">
        <v>5062</v>
      </c>
    </row>
    <row r="2634" spans="1:5">
      <c r="A2634" s="4" t="s">
        <v>989</v>
      </c>
      <c r="B2634" s="5" t="n">
        <v>6165</v>
      </c>
    </row>
    <row r="2635" spans="1:5">
      <c r="A2635" s="4" t="s">
        <v>990</v>
      </c>
      <c r="B2635" s="6" t="n">
        <v>1684</v>
      </c>
    </row>
    <row r="2636" spans="1:5">
      <c r="A2636" s="4" t="s">
        <v>992</v>
      </c>
      <c r="B2636" s="5" t="n">
        <v>2001</v>
      </c>
    </row>
    <row r="2637" spans="1:5">
      <c r="A2637" s="4" t="s">
        <v>996</v>
      </c>
      <c r="B2637" s="4" t="s">
        <v>1265</v>
      </c>
    </row>
    <row r="2638" spans="1:5">
      <c r="A2638" s="4" t="s">
        <v>1268</v>
      </c>
    </row>
    <row r="2639" spans="1:5">
      <c r="A2639" s="3" t="s">
        <v>982</v>
      </c>
    </row>
    <row r="2640" spans="1:5">
      <c r="A2640" s="4" t="s">
        <v>994</v>
      </c>
      <c r="B2640" s="4" t="s">
        <v>1068</v>
      </c>
    </row>
    <row r="2641" spans="1:5">
      <c r="A2641" s="4" t="s">
        <v>984</v>
      </c>
      <c r="B2641" s="6" t="n">
        <v>1061</v>
      </c>
    </row>
    <row r="2642" spans="1:5">
      <c r="A2642" s="4" t="s">
        <v>985</v>
      </c>
      <c r="B2642" s="5" t="n">
        <v>4427</v>
      </c>
    </row>
    <row r="2643" spans="1:5">
      <c r="A2643" s="4" t="s">
        <v>986</v>
      </c>
      <c r="B2643" s="5" t="n">
        <v>2910</v>
      </c>
    </row>
    <row r="2644" spans="1:5">
      <c r="A2644" s="4" t="s">
        <v>987</v>
      </c>
      <c r="B2644" s="5" t="n">
        <v>1061</v>
      </c>
    </row>
    <row r="2645" spans="1:5">
      <c r="A2645" s="4" t="s">
        <v>988</v>
      </c>
      <c r="B2645" s="5" t="n">
        <v>7337</v>
      </c>
    </row>
    <row r="2646" spans="1:5">
      <c r="A2646" s="4" t="s">
        <v>989</v>
      </c>
      <c r="B2646" s="5" t="n">
        <v>8398</v>
      </c>
    </row>
    <row r="2647" spans="1:5">
      <c r="A2647" s="4" t="s">
        <v>990</v>
      </c>
      <c r="B2647" s="6" t="n">
        <v>2191</v>
      </c>
    </row>
    <row r="2648" spans="1:5">
      <c r="A2648" s="4" t="s">
        <v>992</v>
      </c>
      <c r="B2648" s="5" t="n">
        <v>2003</v>
      </c>
    </row>
    <row r="2649" spans="1:5">
      <c r="A2649" s="4" t="s">
        <v>996</v>
      </c>
      <c r="B2649" s="4" t="s">
        <v>1265</v>
      </c>
    </row>
    <row r="2650" spans="1:5">
      <c r="A2650" s="4" t="s">
        <v>1269</v>
      </c>
    </row>
    <row r="2651" spans="1:5">
      <c r="A2651" s="3" t="s">
        <v>982</v>
      </c>
    </row>
    <row r="2652" spans="1:5">
      <c r="A2652" s="4" t="s">
        <v>994</v>
      </c>
      <c r="B2652" s="4" t="s">
        <v>1068</v>
      </c>
    </row>
    <row r="2653" spans="1:5">
      <c r="A2653" s="4" t="s">
        <v>984</v>
      </c>
      <c r="B2653" s="6" t="n">
        <v>388</v>
      </c>
    </row>
    <row r="2654" spans="1:5">
      <c r="A2654" s="4" t="s">
        <v>985</v>
      </c>
      <c r="B2654" s="5" t="n">
        <v>1640</v>
      </c>
    </row>
    <row r="2655" spans="1:5">
      <c r="A2655" s="4" t="s">
        <v>986</v>
      </c>
      <c r="B2655" s="5" t="n">
        <v>1046</v>
      </c>
    </row>
    <row r="2656" spans="1:5">
      <c r="A2656" s="4" t="s">
        <v>987</v>
      </c>
      <c r="B2656" s="5" t="n">
        <v>388</v>
      </c>
    </row>
    <row r="2657" spans="1:5">
      <c r="A2657" s="4" t="s">
        <v>988</v>
      </c>
      <c r="B2657" s="5" t="n">
        <v>2686</v>
      </c>
    </row>
    <row r="2658" spans="1:5">
      <c r="A2658" s="4" t="s">
        <v>989</v>
      </c>
      <c r="B2658" s="5" t="n">
        <v>3074</v>
      </c>
    </row>
    <row r="2659" spans="1:5">
      <c r="A2659" s="4" t="s">
        <v>990</v>
      </c>
      <c r="B2659" s="6" t="n">
        <v>801</v>
      </c>
    </row>
    <row r="2660" spans="1:5">
      <c r="A2660" s="4" t="s">
        <v>992</v>
      </c>
      <c r="B2660" s="5" t="n">
        <v>2003</v>
      </c>
    </row>
    <row r="2661" spans="1:5">
      <c r="A2661" s="4" t="s">
        <v>996</v>
      </c>
      <c r="B2661" s="4" t="s">
        <v>1265</v>
      </c>
    </row>
    <row r="2662" spans="1:5">
      <c r="A2662" s="4" t="s">
        <v>1046</v>
      </c>
    </row>
    <row r="2663" spans="1:5">
      <c r="A2663" s="3" t="s">
        <v>982</v>
      </c>
    </row>
    <row r="2664" spans="1:5">
      <c r="A2664" s="4" t="s">
        <v>994</v>
      </c>
      <c r="B2664" s="4" t="s">
        <v>999</v>
      </c>
    </row>
    <row r="2665" spans="1:5">
      <c r="A2665" s="4" t="s">
        <v>984</v>
      </c>
      <c r="B2665" s="6" t="n">
        <v>1720</v>
      </c>
    </row>
    <row r="2666" spans="1:5">
      <c r="A2666" s="4" t="s">
        <v>985</v>
      </c>
      <c r="B2666" s="5" t="n">
        <v>6986</v>
      </c>
    </row>
    <row r="2667" spans="1:5">
      <c r="A2667" s="4" t="s">
        <v>986</v>
      </c>
      <c r="B2667" s="5" t="n">
        <v>315</v>
      </c>
    </row>
    <row r="2668" spans="1:5">
      <c r="A2668" s="4" t="s">
        <v>987</v>
      </c>
      <c r="B2668" s="5" t="n">
        <v>1720</v>
      </c>
    </row>
    <row r="2669" spans="1:5">
      <c r="A2669" s="4" t="s">
        <v>988</v>
      </c>
      <c r="B2669" s="5" t="n">
        <v>7301</v>
      </c>
    </row>
    <row r="2670" spans="1:5">
      <c r="A2670" s="4" t="s">
        <v>989</v>
      </c>
      <c r="B2670" s="5" t="n">
        <v>9021</v>
      </c>
    </row>
    <row r="2671" spans="1:5">
      <c r="A2671" s="4" t="s">
        <v>990</v>
      </c>
      <c r="B2671" s="6" t="n">
        <v>2366</v>
      </c>
    </row>
    <row r="2672" spans="1:5">
      <c r="A2672" s="4" t="s">
        <v>992</v>
      </c>
      <c r="B2672" s="5" t="n">
        <v>2001</v>
      </c>
    </row>
    <row r="2673" spans="1:5">
      <c r="A2673" s="4" t="s">
        <v>996</v>
      </c>
      <c r="B2673" s="4" t="s">
        <v>1270</v>
      </c>
    </row>
    <row r="2674" spans="1:5">
      <c r="A2674" s="4" t="s">
        <v>1271</v>
      </c>
    </row>
    <row r="2675" spans="1:5">
      <c r="A2675" s="3" t="s">
        <v>982</v>
      </c>
    </row>
    <row r="2676" spans="1:5">
      <c r="A2676" s="4" t="s">
        <v>994</v>
      </c>
      <c r="B2676" s="4" t="s">
        <v>1068</v>
      </c>
    </row>
    <row r="2677" spans="1:5">
      <c r="A2677" s="4" t="s">
        <v>984</v>
      </c>
      <c r="B2677" s="6" t="n">
        <v>1167</v>
      </c>
    </row>
    <row r="2678" spans="1:5">
      <c r="A2678" s="4" t="s">
        <v>985</v>
      </c>
      <c r="B2678" s="5" t="n">
        <v>4744</v>
      </c>
    </row>
    <row r="2679" spans="1:5">
      <c r="A2679" s="4" t="s">
        <v>986</v>
      </c>
      <c r="B2679" s="5" t="n">
        <v>3576</v>
      </c>
    </row>
    <row r="2680" spans="1:5">
      <c r="A2680" s="4" t="s">
        <v>987</v>
      </c>
      <c r="B2680" s="5" t="n">
        <v>1566</v>
      </c>
    </row>
    <row r="2681" spans="1:5">
      <c r="A2681" s="4" t="s">
        <v>988</v>
      </c>
      <c r="B2681" s="5" t="n">
        <v>7921</v>
      </c>
    </row>
    <row r="2682" spans="1:5">
      <c r="A2682" s="4" t="s">
        <v>989</v>
      </c>
      <c r="B2682" s="5" t="n">
        <v>9487</v>
      </c>
    </row>
    <row r="2683" spans="1:5">
      <c r="A2683" s="4" t="s">
        <v>990</v>
      </c>
      <c r="B2683" s="6" t="n">
        <v>2176</v>
      </c>
    </row>
    <row r="2684" spans="1:5">
      <c r="A2684" s="4" t="s">
        <v>992</v>
      </c>
      <c r="B2684" s="5" t="n">
        <v>1998</v>
      </c>
    </row>
    <row r="2685" spans="1:5">
      <c r="A2685" s="4" t="s">
        <v>996</v>
      </c>
      <c r="B2685" s="4" t="s">
        <v>1272</v>
      </c>
    </row>
    <row r="2686" spans="1:5">
      <c r="A2686" s="4" t="s">
        <v>1273</v>
      </c>
    </row>
    <row r="2687" spans="1:5">
      <c r="A2687" s="3" t="s">
        <v>982</v>
      </c>
    </row>
    <row r="2688" spans="1:5">
      <c r="A2688" s="4" t="s">
        <v>994</v>
      </c>
      <c r="B2688" s="4" t="s">
        <v>1141</v>
      </c>
    </row>
    <row r="2689" spans="1:5">
      <c r="A2689" s="4" t="s">
        <v>984</v>
      </c>
      <c r="B2689" s="6" t="n">
        <v>1365</v>
      </c>
    </row>
    <row r="2690" spans="1:5">
      <c r="A2690" s="4" t="s">
        <v>985</v>
      </c>
      <c r="B2690" s="5" t="n">
        <v>5569</v>
      </c>
    </row>
    <row r="2691" spans="1:5">
      <c r="A2691" s="4" t="s">
        <v>986</v>
      </c>
      <c r="B2691" s="5" t="n">
        <v>1845</v>
      </c>
    </row>
    <row r="2692" spans="1:5">
      <c r="A2692" s="4" t="s">
        <v>987</v>
      </c>
      <c r="B2692" s="5" t="n">
        <v>1365</v>
      </c>
    </row>
    <row r="2693" spans="1:5">
      <c r="A2693" s="4" t="s">
        <v>988</v>
      </c>
      <c r="B2693" s="5" t="n">
        <v>7414</v>
      </c>
    </row>
    <row r="2694" spans="1:5">
      <c r="A2694" s="4" t="s">
        <v>989</v>
      </c>
      <c r="B2694" s="5" t="n">
        <v>8779</v>
      </c>
    </row>
    <row r="2695" spans="1:5">
      <c r="A2695" s="4" t="s">
        <v>990</v>
      </c>
      <c r="B2695" s="6" t="n">
        <v>2388</v>
      </c>
    </row>
    <row r="2696" spans="1:5">
      <c r="A2696" s="4" t="s">
        <v>992</v>
      </c>
      <c r="B2696" s="4" t="s">
        <v>1248</v>
      </c>
    </row>
    <row r="2697" spans="1:5">
      <c r="A2697" s="4" t="s">
        <v>996</v>
      </c>
      <c r="B2697" s="4" t="s">
        <v>1274</v>
      </c>
    </row>
    <row r="2698" spans="1:5">
      <c r="A2698" s="4" t="s">
        <v>1275</v>
      </c>
    </row>
    <row r="2699" spans="1:5">
      <c r="A2699" s="3" t="s">
        <v>982</v>
      </c>
    </row>
    <row r="2700" spans="1:5">
      <c r="A2700" s="4" t="s">
        <v>994</v>
      </c>
      <c r="B2700" s="4" t="s">
        <v>1068</v>
      </c>
    </row>
    <row r="2701" spans="1:5">
      <c r="A2701" s="4" t="s">
        <v>984</v>
      </c>
      <c r="B2701" s="6" t="n">
        <v>2047</v>
      </c>
    </row>
    <row r="2702" spans="1:5">
      <c r="A2702" s="4" t="s">
        <v>985</v>
      </c>
      <c r="B2702" s="5" t="n">
        <v>5857</v>
      </c>
    </row>
    <row r="2703" spans="1:5">
      <c r="A2703" s="4" t="s">
        <v>986</v>
      </c>
      <c r="B2703" s="5" t="n">
        <v>880</v>
      </c>
    </row>
    <row r="2704" spans="1:5">
      <c r="A2704" s="4" t="s">
        <v>987</v>
      </c>
      <c r="B2704" s="5" t="n">
        <v>1976</v>
      </c>
    </row>
    <row r="2705" spans="1:5">
      <c r="A2705" s="4" t="s">
        <v>988</v>
      </c>
      <c r="B2705" s="5" t="n">
        <v>6808</v>
      </c>
    </row>
    <row r="2706" spans="1:5">
      <c r="A2706" s="4" t="s">
        <v>989</v>
      </c>
      <c r="B2706" s="5" t="n">
        <v>8784</v>
      </c>
    </row>
    <row r="2707" spans="1:5">
      <c r="A2707" s="4" t="s">
        <v>990</v>
      </c>
      <c r="B2707" s="6" t="n">
        <v>2181</v>
      </c>
    </row>
    <row r="2708" spans="1:5">
      <c r="A2708" s="4" t="s">
        <v>992</v>
      </c>
      <c r="B2708" s="5" t="n">
        <v>2000</v>
      </c>
    </row>
    <row r="2709" spans="1:5">
      <c r="A2709" s="4" t="s">
        <v>996</v>
      </c>
      <c r="B2709" s="4" t="s">
        <v>1276</v>
      </c>
    </row>
    <row r="2710" spans="1:5">
      <c r="A2710" s="4" t="s">
        <v>1277</v>
      </c>
    </row>
    <row r="2711" spans="1:5">
      <c r="A2711" s="3" t="s">
        <v>982</v>
      </c>
    </row>
    <row r="2712" spans="1:5">
      <c r="A2712" s="4" t="s">
        <v>994</v>
      </c>
      <c r="B2712" s="4" t="s">
        <v>1008</v>
      </c>
    </row>
    <row r="2713" spans="1:5">
      <c r="A2713" s="4" t="s">
        <v>984</v>
      </c>
      <c r="B2713" s="6" t="n">
        <v>1131</v>
      </c>
    </row>
    <row r="2714" spans="1:5">
      <c r="A2714" s="4" t="s">
        <v>985</v>
      </c>
      <c r="B2714" s="5" t="n">
        <v>4609</v>
      </c>
    </row>
    <row r="2715" spans="1:5">
      <c r="A2715" s="4" t="s">
        <v>986</v>
      </c>
      <c r="B2715" s="5" t="n">
        <v>252</v>
      </c>
    </row>
    <row r="2716" spans="1:5">
      <c r="A2716" s="4" t="s">
        <v>987</v>
      </c>
      <c r="B2716" s="5" t="n">
        <v>1131</v>
      </c>
    </row>
    <row r="2717" spans="1:5">
      <c r="A2717" s="4" t="s">
        <v>988</v>
      </c>
      <c r="B2717" s="5" t="n">
        <v>4861</v>
      </c>
    </row>
    <row r="2718" spans="1:5">
      <c r="A2718" s="4" t="s">
        <v>989</v>
      </c>
      <c r="B2718" s="5" t="n">
        <v>5992</v>
      </c>
    </row>
    <row r="2719" spans="1:5">
      <c r="A2719" s="4" t="s">
        <v>990</v>
      </c>
      <c r="B2719" s="6" t="n">
        <v>1492</v>
      </c>
    </row>
    <row r="2720" spans="1:5">
      <c r="A2720" s="4" t="s">
        <v>992</v>
      </c>
      <c r="B2720" s="5" t="n">
        <v>2003</v>
      </c>
    </row>
    <row r="2721" spans="1:5">
      <c r="A2721" s="4" t="s">
        <v>996</v>
      </c>
      <c r="B2721" s="4" t="s">
        <v>1278</v>
      </c>
    </row>
    <row r="2722" spans="1:5">
      <c r="A2722" s="4" t="s">
        <v>1279</v>
      </c>
    </row>
    <row r="2723" spans="1:5">
      <c r="A2723" s="3" t="s">
        <v>982</v>
      </c>
    </row>
    <row r="2724" spans="1:5">
      <c r="A2724" s="4" t="s">
        <v>994</v>
      </c>
      <c r="B2724" s="4" t="s">
        <v>1008</v>
      </c>
    </row>
    <row r="2725" spans="1:5">
      <c r="A2725" s="4" t="s">
        <v>984</v>
      </c>
      <c r="B2725" s="6" t="n">
        <v>527</v>
      </c>
    </row>
    <row r="2726" spans="1:5">
      <c r="A2726" s="4" t="s">
        <v>985</v>
      </c>
      <c r="B2726" s="5" t="n">
        <v>2121</v>
      </c>
    </row>
    <row r="2727" spans="1:5">
      <c r="A2727" s="4" t="s">
        <v>986</v>
      </c>
      <c r="B2727" s="5" t="n">
        <v>3273</v>
      </c>
    </row>
    <row r="2728" spans="1:5">
      <c r="A2728" s="4" t="s">
        <v>987</v>
      </c>
      <c r="B2728" s="5" t="n">
        <v>527</v>
      </c>
    </row>
    <row r="2729" spans="1:5">
      <c r="A2729" s="4" t="s">
        <v>988</v>
      </c>
      <c r="B2729" s="5" t="n">
        <v>5394</v>
      </c>
    </row>
    <row r="2730" spans="1:5">
      <c r="A2730" s="4" t="s">
        <v>989</v>
      </c>
      <c r="B2730" s="5" t="n">
        <v>5921</v>
      </c>
    </row>
    <row r="2731" spans="1:5">
      <c r="A2731" s="4" t="s">
        <v>990</v>
      </c>
      <c r="B2731" s="6" t="n">
        <v>1014</v>
      </c>
    </row>
    <row r="2732" spans="1:5">
      <c r="A2732" s="4" t="s">
        <v>992</v>
      </c>
      <c r="B2732" s="4" t="s">
        <v>1280</v>
      </c>
    </row>
    <row r="2733" spans="1:5">
      <c r="A2733" s="4" t="s">
        <v>996</v>
      </c>
      <c r="B2733" s="4" t="s">
        <v>1281</v>
      </c>
    </row>
    <row r="2734" spans="1:5">
      <c r="A2734" s="4" t="s">
        <v>1282</v>
      </c>
    </row>
    <row r="2735" spans="1:5">
      <c r="A2735" s="3" t="s">
        <v>982</v>
      </c>
    </row>
    <row r="2736" spans="1:5">
      <c r="A2736" s="4" t="s">
        <v>994</v>
      </c>
      <c r="B2736" s="4" t="s">
        <v>1014</v>
      </c>
    </row>
    <row r="2737" spans="1:5">
      <c r="A2737" s="4" t="s">
        <v>984</v>
      </c>
      <c r="B2737" s="6" t="n">
        <v>612</v>
      </c>
    </row>
    <row r="2738" spans="1:5">
      <c r="A2738" s="4" t="s">
        <v>985</v>
      </c>
      <c r="B2738" s="5" t="n">
        <v>2501</v>
      </c>
    </row>
    <row r="2739" spans="1:5">
      <c r="A2739" s="4" t="s">
        <v>986</v>
      </c>
      <c r="B2739" s="5" t="n">
        <v>368</v>
      </c>
    </row>
    <row r="2740" spans="1:5">
      <c r="A2740" s="4" t="s">
        <v>987</v>
      </c>
      <c r="B2740" s="5" t="n">
        <v>612</v>
      </c>
    </row>
    <row r="2741" spans="1:5">
      <c r="A2741" s="4" t="s">
        <v>988</v>
      </c>
      <c r="B2741" s="5" t="n">
        <v>2869</v>
      </c>
    </row>
    <row r="2742" spans="1:5">
      <c r="A2742" s="4" t="s">
        <v>989</v>
      </c>
      <c r="B2742" s="5" t="n">
        <v>3481</v>
      </c>
    </row>
    <row r="2743" spans="1:5">
      <c r="A2743" s="4" t="s">
        <v>990</v>
      </c>
      <c r="B2743" s="6" t="n">
        <v>859</v>
      </c>
    </row>
    <row r="2744" spans="1:5">
      <c r="A2744" s="4" t="s">
        <v>992</v>
      </c>
      <c r="B2744" s="4" t="s">
        <v>1283</v>
      </c>
    </row>
    <row r="2745" spans="1:5">
      <c r="A2745" s="4" t="s">
        <v>996</v>
      </c>
      <c r="B2745" s="4" t="s">
        <v>1284</v>
      </c>
    </row>
    <row r="2746" spans="1:5">
      <c r="A2746" s="4" t="s">
        <v>1262</v>
      </c>
    </row>
    <row r="2747" spans="1:5">
      <c r="A2747" s="3" t="s">
        <v>982</v>
      </c>
    </row>
    <row r="2748" spans="1:5">
      <c r="A2748" s="4" t="s">
        <v>994</v>
      </c>
      <c r="B2748" s="4" t="s">
        <v>1020</v>
      </c>
    </row>
    <row r="2749" spans="1:5">
      <c r="A2749" s="4" t="s">
        <v>984</v>
      </c>
      <c r="B2749" s="6" t="n">
        <v>1612</v>
      </c>
    </row>
    <row r="2750" spans="1:5">
      <c r="A2750" s="4" t="s">
        <v>985</v>
      </c>
      <c r="B2750" s="5" t="n">
        <v>6585</v>
      </c>
    </row>
    <row r="2751" spans="1:5">
      <c r="A2751" s="4" t="s">
        <v>986</v>
      </c>
      <c r="B2751" s="5" t="n">
        <v>289</v>
      </c>
    </row>
    <row r="2752" spans="1:5">
      <c r="A2752" s="4" t="s">
        <v>987</v>
      </c>
      <c r="B2752" s="5" t="n">
        <v>1612</v>
      </c>
    </row>
    <row r="2753" spans="1:5">
      <c r="A2753" s="4" t="s">
        <v>988</v>
      </c>
      <c r="B2753" s="5" t="n">
        <v>6874</v>
      </c>
    </row>
    <row r="2754" spans="1:5">
      <c r="A2754" s="4" t="s">
        <v>989</v>
      </c>
      <c r="B2754" s="5" t="n">
        <v>8486</v>
      </c>
    </row>
    <row r="2755" spans="1:5">
      <c r="A2755" s="4" t="s">
        <v>990</v>
      </c>
      <c r="B2755" s="6" t="n">
        <v>2166</v>
      </c>
    </row>
    <row r="2756" spans="1:5">
      <c r="A2756" s="4" t="s">
        <v>992</v>
      </c>
      <c r="B2756" s="5" t="n">
        <v>2002</v>
      </c>
    </row>
    <row r="2757" spans="1:5">
      <c r="A2757" s="4" t="s">
        <v>996</v>
      </c>
      <c r="B2757" s="4" t="s">
        <v>1285</v>
      </c>
    </row>
    <row r="2758" spans="1:5">
      <c r="A2758" s="4" t="s">
        <v>1286</v>
      </c>
    </row>
    <row r="2759" spans="1:5">
      <c r="A2759" s="3" t="s">
        <v>982</v>
      </c>
    </row>
    <row r="2760" spans="1:5">
      <c r="A2760" s="4" t="s">
        <v>994</v>
      </c>
      <c r="B2760" s="4" t="s">
        <v>1043</v>
      </c>
    </row>
    <row r="2761" spans="1:5">
      <c r="A2761" s="4" t="s">
        <v>984</v>
      </c>
      <c r="B2761" s="6" t="n">
        <v>1906</v>
      </c>
    </row>
    <row r="2762" spans="1:5">
      <c r="A2762" s="4" t="s">
        <v>985</v>
      </c>
      <c r="B2762" s="5" t="n">
        <v>7726</v>
      </c>
    </row>
    <row r="2763" spans="1:5">
      <c r="A2763" s="4" t="s">
        <v>986</v>
      </c>
      <c r="B2763" s="5" t="n">
        <v>389</v>
      </c>
    </row>
    <row r="2764" spans="1:5">
      <c r="A2764" s="4" t="s">
        <v>987</v>
      </c>
      <c r="B2764" s="5" t="n">
        <v>1906</v>
      </c>
    </row>
    <row r="2765" spans="1:5">
      <c r="A2765" s="4" t="s">
        <v>988</v>
      </c>
      <c r="B2765" s="5" t="n">
        <v>8115</v>
      </c>
    </row>
    <row r="2766" spans="1:5">
      <c r="A2766" s="4" t="s">
        <v>989</v>
      </c>
      <c r="B2766" s="5" t="n">
        <v>10021</v>
      </c>
    </row>
    <row r="2767" spans="1:5">
      <c r="A2767" s="4" t="s">
        <v>990</v>
      </c>
      <c r="B2767" s="6" t="n">
        <v>2450</v>
      </c>
    </row>
    <row r="2768" spans="1:5">
      <c r="A2768" s="4" t="s">
        <v>992</v>
      </c>
      <c r="B2768" s="5" t="n">
        <v>1997</v>
      </c>
    </row>
    <row r="2769" spans="1:5">
      <c r="A2769" s="4" t="s">
        <v>996</v>
      </c>
      <c r="B2769" s="4" t="s">
        <v>1287</v>
      </c>
    </row>
    <row r="2770" spans="1:5">
      <c r="A2770" s="4" t="s">
        <v>1288</v>
      </c>
    </row>
    <row r="2771" spans="1:5">
      <c r="A2771" s="3" t="s">
        <v>982</v>
      </c>
    </row>
    <row r="2772" spans="1:5">
      <c r="A2772" s="4" t="s">
        <v>994</v>
      </c>
      <c r="B2772" s="4" t="s">
        <v>1068</v>
      </c>
    </row>
    <row r="2773" spans="1:5">
      <c r="A2773" s="4" t="s">
        <v>984</v>
      </c>
      <c r="B2773" s="6" t="n">
        <v>1214</v>
      </c>
    </row>
    <row r="2774" spans="1:5">
      <c r="A2774" s="4" t="s">
        <v>985</v>
      </c>
      <c r="B2774" s="5" t="n">
        <v>4949</v>
      </c>
    </row>
    <row r="2775" spans="1:5">
      <c r="A2775" s="4" t="s">
        <v>986</v>
      </c>
      <c r="B2775" s="5" t="n">
        <v>363</v>
      </c>
    </row>
    <row r="2776" spans="1:5">
      <c r="A2776" s="4" t="s">
        <v>987</v>
      </c>
      <c r="B2776" s="5" t="n">
        <v>1215</v>
      </c>
    </row>
    <row r="2777" spans="1:5">
      <c r="A2777" s="4" t="s">
        <v>988</v>
      </c>
      <c r="B2777" s="5" t="n">
        <v>5311</v>
      </c>
    </row>
    <row r="2778" spans="1:5">
      <c r="A2778" s="4" t="s">
        <v>989</v>
      </c>
      <c r="B2778" s="5" t="n">
        <v>6526</v>
      </c>
    </row>
    <row r="2779" spans="1:5">
      <c r="A2779" s="4" t="s">
        <v>990</v>
      </c>
      <c r="B2779" s="6" t="n">
        <v>1592</v>
      </c>
    </row>
    <row r="2780" spans="1:5">
      <c r="A2780" s="4" t="s">
        <v>992</v>
      </c>
      <c r="B2780" s="4" t="s">
        <v>1289</v>
      </c>
    </row>
    <row r="2781" spans="1:5">
      <c r="A2781" s="4" t="s">
        <v>996</v>
      </c>
      <c r="B2781" s="4" t="s">
        <v>1290</v>
      </c>
    </row>
    <row r="2782" spans="1:5">
      <c r="A2782" s="4" t="s">
        <v>1291</v>
      </c>
    </row>
    <row r="2783" spans="1:5">
      <c r="A2783" s="3" t="s">
        <v>982</v>
      </c>
    </row>
    <row r="2784" spans="1:5">
      <c r="A2784" s="4" t="s">
        <v>994</v>
      </c>
      <c r="B2784" s="4" t="s">
        <v>1014</v>
      </c>
    </row>
    <row r="2785" spans="1:5">
      <c r="A2785" s="4" t="s">
        <v>984</v>
      </c>
      <c r="B2785" s="6" t="n">
        <v>470</v>
      </c>
    </row>
    <row r="2786" spans="1:5">
      <c r="A2786" s="4" t="s">
        <v>985</v>
      </c>
      <c r="B2786" s="5" t="n">
        <v>1902</v>
      </c>
    </row>
    <row r="2787" spans="1:5">
      <c r="A2787" s="4" t="s">
        <v>986</v>
      </c>
      <c r="B2787" s="5" t="n">
        <v>1668</v>
      </c>
    </row>
    <row r="2788" spans="1:5">
      <c r="A2788" s="4" t="s">
        <v>987</v>
      </c>
      <c r="B2788" s="5" t="n">
        <v>470</v>
      </c>
    </row>
    <row r="2789" spans="1:5">
      <c r="A2789" s="4" t="s">
        <v>988</v>
      </c>
      <c r="B2789" s="5" t="n">
        <v>3570</v>
      </c>
    </row>
    <row r="2790" spans="1:5">
      <c r="A2790" s="4" t="s">
        <v>989</v>
      </c>
      <c r="B2790" s="5" t="n">
        <v>4040</v>
      </c>
    </row>
    <row r="2791" spans="1:5">
      <c r="A2791" s="4" t="s">
        <v>990</v>
      </c>
      <c r="B2791" s="6" t="n">
        <v>1008</v>
      </c>
    </row>
    <row r="2792" spans="1:5">
      <c r="A2792" s="4" t="s">
        <v>992</v>
      </c>
      <c r="B2792" s="5" t="n">
        <v>2002</v>
      </c>
    </row>
    <row r="2793" spans="1:5">
      <c r="A2793" s="4" t="s">
        <v>996</v>
      </c>
      <c r="B2793" s="4" t="s">
        <v>1292</v>
      </c>
    </row>
    <row r="2794" spans="1:5">
      <c r="A2794" s="4" t="s">
        <v>1293</v>
      </c>
    </row>
    <row r="2795" spans="1:5">
      <c r="A2795" s="3" t="s">
        <v>982</v>
      </c>
    </row>
    <row r="2796" spans="1:5">
      <c r="A2796" s="4" t="s">
        <v>994</v>
      </c>
      <c r="B2796" s="4" t="s">
        <v>1068</v>
      </c>
    </row>
    <row r="2797" spans="1:5">
      <c r="A2797" s="4" t="s">
        <v>984</v>
      </c>
      <c r="B2797" s="6" t="n">
        <v>537</v>
      </c>
    </row>
    <row r="2798" spans="1:5">
      <c r="A2798" s="4" t="s">
        <v>985</v>
      </c>
      <c r="B2798" s="5" t="n">
        <v>2183</v>
      </c>
    </row>
    <row r="2799" spans="1:5">
      <c r="A2799" s="4" t="s">
        <v>986</v>
      </c>
      <c r="B2799" s="5" t="n">
        <v>-320</v>
      </c>
    </row>
    <row r="2800" spans="1:5">
      <c r="A2800" s="4" t="s">
        <v>987</v>
      </c>
      <c r="B2800" s="5" t="n">
        <v>491</v>
      </c>
    </row>
    <row r="2801" spans="1:5">
      <c r="A2801" s="4" t="s">
        <v>988</v>
      </c>
      <c r="B2801" s="5" t="n">
        <v>1909</v>
      </c>
    </row>
    <row r="2802" spans="1:5">
      <c r="A2802" s="4" t="s">
        <v>989</v>
      </c>
      <c r="B2802" s="5" t="n">
        <v>2400</v>
      </c>
    </row>
    <row r="2803" spans="1:5">
      <c r="A2803" s="4" t="s">
        <v>990</v>
      </c>
      <c r="B2803" s="6" t="n">
        <v>638</v>
      </c>
    </row>
    <row r="2804" spans="1:5">
      <c r="A2804" s="4" t="s">
        <v>992</v>
      </c>
      <c r="B2804" s="5" t="n">
        <v>2003</v>
      </c>
    </row>
    <row r="2805" spans="1:5">
      <c r="A2805" s="4" t="s">
        <v>996</v>
      </c>
      <c r="B2805" s="4" t="s">
        <v>1294</v>
      </c>
    </row>
    <row r="2806" spans="1:5">
      <c r="A2806" s="4" t="s">
        <v>1295</v>
      </c>
    </row>
    <row r="2807" spans="1:5">
      <c r="A2807" s="3" t="s">
        <v>982</v>
      </c>
    </row>
    <row r="2808" spans="1:5">
      <c r="A2808" s="4" t="s">
        <v>994</v>
      </c>
      <c r="B2808" s="4" t="s">
        <v>1068</v>
      </c>
    </row>
    <row r="2809" spans="1:5">
      <c r="A2809" s="4" t="s">
        <v>984</v>
      </c>
      <c r="B2809" s="6" t="n">
        <v>556</v>
      </c>
    </row>
    <row r="2810" spans="1:5">
      <c r="A2810" s="4" t="s">
        <v>985</v>
      </c>
      <c r="B2810" s="5" t="n">
        <v>2265</v>
      </c>
    </row>
    <row r="2811" spans="1:5">
      <c r="A2811" s="4" t="s">
        <v>986</v>
      </c>
      <c r="B2811" s="5" t="n">
        <v>549</v>
      </c>
    </row>
    <row r="2812" spans="1:5">
      <c r="A2812" s="4" t="s">
        <v>987</v>
      </c>
      <c r="B2812" s="5" t="n">
        <v>556</v>
      </c>
    </row>
    <row r="2813" spans="1:5">
      <c r="A2813" s="4" t="s">
        <v>988</v>
      </c>
      <c r="B2813" s="5" t="n">
        <v>2814</v>
      </c>
    </row>
    <row r="2814" spans="1:5">
      <c r="A2814" s="4" t="s">
        <v>989</v>
      </c>
      <c r="B2814" s="5" t="n">
        <v>3370</v>
      </c>
    </row>
    <row r="2815" spans="1:5">
      <c r="A2815" s="4" t="s">
        <v>990</v>
      </c>
      <c r="B2815" s="6" t="n">
        <v>866</v>
      </c>
    </row>
    <row r="2816" spans="1:5">
      <c r="A2816" s="4" t="s">
        <v>992</v>
      </c>
      <c r="B2816" s="5" t="n">
        <v>2003</v>
      </c>
    </row>
    <row r="2817" spans="1:5">
      <c r="A2817" s="4" t="s">
        <v>996</v>
      </c>
      <c r="B2817" s="4" t="s">
        <v>1294</v>
      </c>
    </row>
    <row r="2818" spans="1:5">
      <c r="A2818" s="4" t="s">
        <v>1296</v>
      </c>
    </row>
    <row r="2819" spans="1:5">
      <c r="A2819" s="3" t="s">
        <v>982</v>
      </c>
    </row>
    <row r="2820" spans="1:5">
      <c r="A2820" s="4" t="s">
        <v>994</v>
      </c>
      <c r="B2820" s="4" t="s">
        <v>1068</v>
      </c>
    </row>
    <row r="2821" spans="1:5">
      <c r="A2821" s="4" t="s">
        <v>984</v>
      </c>
      <c r="B2821" s="6" t="n">
        <v>754</v>
      </c>
    </row>
    <row r="2822" spans="1:5">
      <c r="A2822" s="4" t="s">
        <v>985</v>
      </c>
      <c r="B2822" s="5" t="n">
        <v>3065</v>
      </c>
    </row>
    <row r="2823" spans="1:5">
      <c r="A2823" s="4" t="s">
        <v>986</v>
      </c>
      <c r="B2823" s="5" t="n">
        <v>259</v>
      </c>
    </row>
    <row r="2824" spans="1:5">
      <c r="A2824" s="4" t="s">
        <v>987</v>
      </c>
      <c r="B2824" s="5" t="n">
        <v>754</v>
      </c>
    </row>
    <row r="2825" spans="1:5">
      <c r="A2825" s="4" t="s">
        <v>988</v>
      </c>
      <c r="B2825" s="5" t="n">
        <v>3324</v>
      </c>
    </row>
    <row r="2826" spans="1:5">
      <c r="A2826" s="4" t="s">
        <v>989</v>
      </c>
      <c r="B2826" s="5" t="n">
        <v>4078</v>
      </c>
    </row>
    <row r="2827" spans="1:5">
      <c r="A2827" s="4" t="s">
        <v>990</v>
      </c>
      <c r="B2827" s="6" t="n">
        <v>1028</v>
      </c>
    </row>
    <row r="2828" spans="1:5">
      <c r="A2828" s="4" t="s">
        <v>992</v>
      </c>
      <c r="B2828" s="5" t="n">
        <v>2003</v>
      </c>
    </row>
    <row r="2829" spans="1:5">
      <c r="A2829" s="4" t="s">
        <v>996</v>
      </c>
      <c r="B2829" s="4" t="s">
        <v>1294</v>
      </c>
    </row>
    <row r="2830" spans="1:5">
      <c r="A2830" s="4" t="s">
        <v>1297</v>
      </c>
    </row>
    <row r="2831" spans="1:5">
      <c r="A2831" s="3" t="s">
        <v>982</v>
      </c>
    </row>
    <row r="2832" spans="1:5">
      <c r="A2832" s="4" t="s">
        <v>994</v>
      </c>
      <c r="B2832" s="4" t="s">
        <v>1068</v>
      </c>
    </row>
    <row r="2833" spans="1:5">
      <c r="A2833" s="4" t="s">
        <v>984</v>
      </c>
      <c r="B2833" s="6" t="n">
        <v>484</v>
      </c>
    </row>
    <row r="2834" spans="1:5">
      <c r="A2834" s="4" t="s">
        <v>985</v>
      </c>
      <c r="B2834" s="5" t="n">
        <v>1977</v>
      </c>
    </row>
    <row r="2835" spans="1:5">
      <c r="A2835" s="4" t="s">
        <v>986</v>
      </c>
      <c r="B2835" s="5" t="n">
        <v>1544</v>
      </c>
    </row>
    <row r="2836" spans="1:5">
      <c r="A2836" s="4" t="s">
        <v>987</v>
      </c>
      <c r="B2836" s="5" t="n">
        <v>484</v>
      </c>
    </row>
    <row r="2837" spans="1:5">
      <c r="A2837" s="4" t="s">
        <v>988</v>
      </c>
      <c r="B2837" s="5" t="n">
        <v>3521</v>
      </c>
    </row>
    <row r="2838" spans="1:5">
      <c r="A2838" s="4" t="s">
        <v>989</v>
      </c>
      <c r="B2838" s="5" t="n">
        <v>4005</v>
      </c>
    </row>
    <row r="2839" spans="1:5">
      <c r="A2839" s="4" t="s">
        <v>990</v>
      </c>
      <c r="B2839" s="6" t="n">
        <v>957</v>
      </c>
    </row>
    <row r="2840" spans="1:5">
      <c r="A2840" s="4" t="s">
        <v>992</v>
      </c>
      <c r="B2840" s="4" t="s">
        <v>1298</v>
      </c>
    </row>
    <row r="2841" spans="1:5">
      <c r="A2841" s="4" t="s">
        <v>996</v>
      </c>
      <c r="B2841" s="4" t="s">
        <v>1294</v>
      </c>
    </row>
    <row r="2842" spans="1:5">
      <c r="A2842" s="4" t="s">
        <v>1107</v>
      </c>
    </row>
    <row r="2843" spans="1:5">
      <c r="A2843" s="3" t="s">
        <v>982</v>
      </c>
    </row>
    <row r="2844" spans="1:5">
      <c r="A2844" s="4" t="s">
        <v>994</v>
      </c>
      <c r="B2844" s="4" t="s">
        <v>1016</v>
      </c>
    </row>
    <row r="2845" spans="1:5">
      <c r="A2845" s="4" t="s">
        <v>984</v>
      </c>
      <c r="B2845" s="6" t="n">
        <v>811</v>
      </c>
    </row>
    <row r="2846" spans="1:5">
      <c r="A2846" s="4" t="s">
        <v>985</v>
      </c>
      <c r="B2846" s="5" t="n">
        <v>3397</v>
      </c>
    </row>
    <row r="2847" spans="1:5">
      <c r="A2847" s="4" t="s">
        <v>986</v>
      </c>
      <c r="B2847" s="5" t="n">
        <v>580</v>
      </c>
    </row>
    <row r="2848" spans="1:5">
      <c r="A2848" s="4" t="s">
        <v>987</v>
      </c>
      <c r="B2848" s="5" t="n">
        <v>811</v>
      </c>
    </row>
    <row r="2849" spans="1:5">
      <c r="A2849" s="4" t="s">
        <v>988</v>
      </c>
      <c r="B2849" s="5" t="n">
        <v>3977</v>
      </c>
    </row>
    <row r="2850" spans="1:5">
      <c r="A2850" s="4" t="s">
        <v>989</v>
      </c>
      <c r="B2850" s="5" t="n">
        <v>4788</v>
      </c>
    </row>
    <row r="2851" spans="1:5">
      <c r="A2851" s="4" t="s">
        <v>990</v>
      </c>
      <c r="B2851" s="6" t="n">
        <v>1224</v>
      </c>
    </row>
    <row r="2852" spans="1:5">
      <c r="A2852" s="4" t="s">
        <v>992</v>
      </c>
      <c r="B2852" s="5" t="n">
        <v>2003</v>
      </c>
    </row>
    <row r="2853" spans="1:5">
      <c r="A2853" s="4" t="s">
        <v>996</v>
      </c>
      <c r="B2853" s="4" t="s">
        <v>1299</v>
      </c>
    </row>
    <row r="2854" spans="1:5">
      <c r="A2854" s="4" t="s">
        <v>1300</v>
      </c>
    </row>
    <row r="2855" spans="1:5">
      <c r="A2855" s="3" t="s">
        <v>982</v>
      </c>
    </row>
    <row r="2856" spans="1:5">
      <c r="A2856" s="4" t="s">
        <v>994</v>
      </c>
      <c r="B2856" s="4" t="s">
        <v>1114</v>
      </c>
    </row>
    <row r="2857" spans="1:5">
      <c r="A2857" s="4" t="s">
        <v>984</v>
      </c>
      <c r="B2857" s="6" t="n">
        <v>719</v>
      </c>
    </row>
    <row r="2858" spans="1:5">
      <c r="A2858" s="4" t="s">
        <v>985</v>
      </c>
      <c r="B2858" s="5" t="n">
        <v>2927</v>
      </c>
    </row>
    <row r="2859" spans="1:5">
      <c r="A2859" s="4" t="s">
        <v>986</v>
      </c>
      <c r="B2859" s="5" t="n">
        <v>2568</v>
      </c>
    </row>
    <row r="2860" spans="1:5">
      <c r="A2860" s="4" t="s">
        <v>987</v>
      </c>
      <c r="B2860" s="5" t="n">
        <v>719</v>
      </c>
    </row>
    <row r="2861" spans="1:5">
      <c r="A2861" s="4" t="s">
        <v>988</v>
      </c>
      <c r="B2861" s="5" t="n">
        <v>5495</v>
      </c>
    </row>
    <row r="2862" spans="1:5">
      <c r="A2862" s="4" t="s">
        <v>989</v>
      </c>
      <c r="B2862" s="5" t="n">
        <v>6214</v>
      </c>
    </row>
    <row r="2863" spans="1:5">
      <c r="A2863" s="4" t="s">
        <v>990</v>
      </c>
      <c r="B2863" s="6" t="n">
        <v>1291</v>
      </c>
    </row>
    <row r="2864" spans="1:5">
      <c r="A2864" s="4" t="s">
        <v>992</v>
      </c>
      <c r="B2864" s="4" t="s">
        <v>1301</v>
      </c>
    </row>
    <row r="2865" spans="1:5">
      <c r="A2865" s="4" t="s">
        <v>996</v>
      </c>
      <c r="B2865" s="4" t="s">
        <v>1302</v>
      </c>
    </row>
    <row r="2866" spans="1:5">
      <c r="A2866" s="4" t="s">
        <v>1303</v>
      </c>
    </row>
    <row r="2867" spans="1:5">
      <c r="A2867" s="3" t="s">
        <v>982</v>
      </c>
    </row>
    <row r="2868" spans="1:5">
      <c r="A2868" s="4" t="s">
        <v>994</v>
      </c>
      <c r="B2868" s="4" t="s">
        <v>1068</v>
      </c>
    </row>
    <row r="2869" spans="1:5">
      <c r="A2869" s="4" t="s">
        <v>984</v>
      </c>
      <c r="B2869" s="6" t="n">
        <v>628</v>
      </c>
    </row>
    <row r="2870" spans="1:5">
      <c r="A2870" s="4" t="s">
        <v>985</v>
      </c>
      <c r="B2870" s="5" t="n">
        <v>2532</v>
      </c>
    </row>
    <row r="2871" spans="1:5">
      <c r="A2871" s="4" t="s">
        <v>986</v>
      </c>
      <c r="B2871" s="5" t="n">
        <v>3288</v>
      </c>
    </row>
    <row r="2872" spans="1:5">
      <c r="A2872" s="4" t="s">
        <v>987</v>
      </c>
      <c r="B2872" s="5" t="n">
        <v>982</v>
      </c>
    </row>
    <row r="2873" spans="1:5">
      <c r="A2873" s="4" t="s">
        <v>988</v>
      </c>
      <c r="B2873" s="5" t="n">
        <v>5466</v>
      </c>
    </row>
    <row r="2874" spans="1:5">
      <c r="A2874" s="4" t="s">
        <v>989</v>
      </c>
      <c r="B2874" s="5" t="n">
        <v>6448</v>
      </c>
    </row>
    <row r="2875" spans="1:5">
      <c r="A2875" s="4" t="s">
        <v>990</v>
      </c>
      <c r="B2875" s="6" t="n">
        <v>773</v>
      </c>
    </row>
    <row r="2876" spans="1:5">
      <c r="A2876" s="4" t="s">
        <v>992</v>
      </c>
      <c r="B2876" s="5" t="n">
        <v>2001</v>
      </c>
    </row>
    <row r="2877" spans="1:5">
      <c r="A2877" s="4" t="s">
        <v>996</v>
      </c>
      <c r="B2877" s="4" t="s">
        <v>1304</v>
      </c>
    </row>
    <row r="2878" spans="1:5">
      <c r="A2878" s="4" t="s">
        <v>1305</v>
      </c>
    </row>
    <row r="2879" spans="1:5">
      <c r="A2879" s="3" t="s">
        <v>982</v>
      </c>
    </row>
    <row r="2880" spans="1:5">
      <c r="A2880" s="4" t="s">
        <v>994</v>
      </c>
      <c r="B2880" s="4" t="s">
        <v>1068</v>
      </c>
    </row>
    <row r="2881" spans="1:5">
      <c r="A2881" s="4" t="s">
        <v>984</v>
      </c>
      <c r="B2881" s="6" t="n">
        <v>596</v>
      </c>
    </row>
    <row r="2882" spans="1:5">
      <c r="A2882" s="4" t="s">
        <v>985</v>
      </c>
      <c r="B2882" s="5" t="n">
        <v>2411</v>
      </c>
    </row>
    <row r="2883" spans="1:5">
      <c r="A2883" s="4" t="s">
        <v>986</v>
      </c>
      <c r="B2883" s="5" t="n">
        <v>287</v>
      </c>
    </row>
    <row r="2884" spans="1:5">
      <c r="A2884" s="4" t="s">
        <v>987</v>
      </c>
      <c r="B2884" s="5" t="n">
        <v>596</v>
      </c>
    </row>
    <row r="2885" spans="1:5">
      <c r="A2885" s="4" t="s">
        <v>988</v>
      </c>
      <c r="B2885" s="5" t="n">
        <v>2698</v>
      </c>
    </row>
    <row r="2886" spans="1:5">
      <c r="A2886" s="4" t="s">
        <v>989</v>
      </c>
      <c r="B2886" s="5" t="n">
        <v>3294</v>
      </c>
    </row>
    <row r="2887" spans="1:5">
      <c r="A2887" s="4" t="s">
        <v>990</v>
      </c>
      <c r="B2887" s="6" t="n">
        <v>735</v>
      </c>
    </row>
    <row r="2888" spans="1:5">
      <c r="A2888" s="4" t="s">
        <v>992</v>
      </c>
      <c r="B2888" s="5" t="n">
        <v>2002</v>
      </c>
    </row>
    <row r="2889" spans="1:5">
      <c r="A2889" s="4" t="s">
        <v>996</v>
      </c>
      <c r="B2889" s="4" t="s">
        <v>1304</v>
      </c>
    </row>
    <row r="2890" spans="1:5">
      <c r="A2890" s="4" t="s">
        <v>1306</v>
      </c>
    </row>
    <row r="2891" spans="1:5">
      <c r="A2891" s="3" t="s">
        <v>982</v>
      </c>
    </row>
    <row r="2892" spans="1:5">
      <c r="A2892" s="4" t="s">
        <v>994</v>
      </c>
      <c r="B2892" s="4" t="s">
        <v>1068</v>
      </c>
    </row>
    <row r="2893" spans="1:5">
      <c r="A2893" s="4" t="s">
        <v>984</v>
      </c>
      <c r="B2893" s="6" t="n">
        <v>721</v>
      </c>
    </row>
    <row r="2894" spans="1:5">
      <c r="A2894" s="4" t="s">
        <v>985</v>
      </c>
      <c r="B2894" s="5" t="n">
        <v>2994</v>
      </c>
    </row>
    <row r="2895" spans="1:5">
      <c r="A2895" s="4" t="s">
        <v>986</v>
      </c>
      <c r="B2895" s="5" t="n">
        <v>2318</v>
      </c>
    </row>
    <row r="2896" spans="1:5">
      <c r="A2896" s="4" t="s">
        <v>987</v>
      </c>
      <c r="B2896" s="5" t="n">
        <v>721</v>
      </c>
    </row>
    <row r="2897" spans="1:5">
      <c r="A2897" s="4" t="s">
        <v>988</v>
      </c>
      <c r="B2897" s="5" t="n">
        <v>5312</v>
      </c>
    </row>
    <row r="2898" spans="1:5">
      <c r="A2898" s="4" t="s">
        <v>989</v>
      </c>
      <c r="B2898" s="5" t="n">
        <v>6033</v>
      </c>
    </row>
    <row r="2899" spans="1:5">
      <c r="A2899" s="4" t="s">
        <v>990</v>
      </c>
      <c r="B2899" s="6" t="n">
        <v>1303</v>
      </c>
    </row>
    <row r="2900" spans="1:5">
      <c r="A2900" s="4" t="s">
        <v>992</v>
      </c>
      <c r="B2900" s="5" t="n">
        <v>2003</v>
      </c>
    </row>
    <row r="2901" spans="1:5">
      <c r="A2901" s="4" t="s">
        <v>996</v>
      </c>
      <c r="B2901" s="4" t="s">
        <v>1307</v>
      </c>
    </row>
    <row r="2902" spans="1:5">
      <c r="A2902" s="4" t="s">
        <v>1010</v>
      </c>
    </row>
    <row r="2903" spans="1:5">
      <c r="A2903" s="3" t="s">
        <v>982</v>
      </c>
    </row>
    <row r="2904" spans="1:5">
      <c r="A2904" s="4" t="s">
        <v>994</v>
      </c>
      <c r="B2904" s="4" t="s">
        <v>1008</v>
      </c>
    </row>
    <row r="2905" spans="1:5">
      <c r="A2905" s="4" t="s">
        <v>984</v>
      </c>
      <c r="B2905" s="6" t="n">
        <v>937</v>
      </c>
    </row>
    <row r="2906" spans="1:5">
      <c r="A2906" s="4" t="s">
        <v>985</v>
      </c>
      <c r="B2906" s="5" t="n">
        <v>3779</v>
      </c>
    </row>
    <row r="2907" spans="1:5">
      <c r="A2907" s="4" t="s">
        <v>986</v>
      </c>
      <c r="B2907" s="5" t="n">
        <v>228</v>
      </c>
    </row>
    <row r="2908" spans="1:5">
      <c r="A2908" s="4" t="s">
        <v>987</v>
      </c>
      <c r="B2908" s="5" t="n">
        <v>937</v>
      </c>
    </row>
    <row r="2909" spans="1:5">
      <c r="A2909" s="4" t="s">
        <v>988</v>
      </c>
      <c r="B2909" s="5" t="n">
        <v>4007</v>
      </c>
    </row>
    <row r="2910" spans="1:5">
      <c r="A2910" s="4" t="s">
        <v>989</v>
      </c>
      <c r="B2910" s="5" t="n">
        <v>4944</v>
      </c>
    </row>
    <row r="2911" spans="1:5">
      <c r="A2911" s="4" t="s">
        <v>990</v>
      </c>
      <c r="B2911" s="6" t="n">
        <v>1151</v>
      </c>
    </row>
    <row r="2912" spans="1:5">
      <c r="A2912" s="4" t="s">
        <v>992</v>
      </c>
      <c r="B2912" s="4" t="s">
        <v>1308</v>
      </c>
    </row>
    <row r="2913" spans="1:5">
      <c r="A2913" s="4" t="s">
        <v>996</v>
      </c>
      <c r="B2913" s="4" t="s">
        <v>1309</v>
      </c>
    </row>
    <row r="2914" spans="1:5">
      <c r="A2914" s="4" t="s">
        <v>1310</v>
      </c>
    </row>
    <row r="2915" spans="1:5">
      <c r="A2915" s="3" t="s">
        <v>982</v>
      </c>
    </row>
    <row r="2916" spans="1:5">
      <c r="A2916" s="4" t="s">
        <v>994</v>
      </c>
      <c r="B2916" s="4" t="s">
        <v>1068</v>
      </c>
    </row>
    <row r="2917" spans="1:5">
      <c r="A2917" s="4" t="s">
        <v>984</v>
      </c>
      <c r="B2917" s="6" t="n">
        <v>707</v>
      </c>
    </row>
    <row r="2918" spans="1:5">
      <c r="A2918" s="4" t="s">
        <v>985</v>
      </c>
      <c r="B2918" s="5" t="n">
        <v>2933</v>
      </c>
    </row>
    <row r="2919" spans="1:5">
      <c r="A2919" s="4" t="s">
        <v>986</v>
      </c>
      <c r="B2919" s="5" t="n">
        <v>2831</v>
      </c>
    </row>
    <row r="2920" spans="1:5">
      <c r="A2920" s="4" t="s">
        <v>987</v>
      </c>
      <c r="B2920" s="5" t="n">
        <v>707</v>
      </c>
    </row>
    <row r="2921" spans="1:5">
      <c r="A2921" s="4" t="s">
        <v>988</v>
      </c>
      <c r="B2921" s="5" t="n">
        <v>5764</v>
      </c>
    </row>
    <row r="2922" spans="1:5">
      <c r="A2922" s="4" t="s">
        <v>989</v>
      </c>
      <c r="B2922" s="5" t="n">
        <v>6471</v>
      </c>
    </row>
    <row r="2923" spans="1:5">
      <c r="A2923" s="4" t="s">
        <v>990</v>
      </c>
      <c r="B2923" s="6" t="n">
        <v>1506</v>
      </c>
    </row>
    <row r="2924" spans="1:5">
      <c r="A2924" s="4" t="s">
        <v>992</v>
      </c>
      <c r="B2924" s="5" t="n">
        <v>2000</v>
      </c>
    </row>
    <row r="2925" spans="1:5">
      <c r="A2925" s="4" t="s">
        <v>996</v>
      </c>
      <c r="B2925" s="4" t="s">
        <v>1311</v>
      </c>
    </row>
    <row r="2926" spans="1:5">
      <c r="A2926" s="4" t="s">
        <v>1312</v>
      </c>
    </row>
    <row r="2927" spans="1:5">
      <c r="A2927" s="3" t="s">
        <v>982</v>
      </c>
    </row>
    <row r="2928" spans="1:5">
      <c r="A2928" s="4" t="s">
        <v>994</v>
      </c>
      <c r="B2928" s="4" t="s">
        <v>1114</v>
      </c>
    </row>
    <row r="2929" spans="1:5">
      <c r="A2929" s="4" t="s">
        <v>984</v>
      </c>
      <c r="B2929" s="6" t="n">
        <v>411</v>
      </c>
    </row>
    <row r="2930" spans="1:5">
      <c r="A2930" s="4" t="s">
        <v>985</v>
      </c>
      <c r="B2930" s="5" t="n">
        <v>1621</v>
      </c>
    </row>
    <row r="2931" spans="1:5">
      <c r="A2931" s="4" t="s">
        <v>986</v>
      </c>
      <c r="B2931" s="5" t="n">
        <v>281</v>
      </c>
    </row>
    <row r="2932" spans="1:5">
      <c r="A2932" s="4" t="s">
        <v>987</v>
      </c>
      <c r="B2932" s="5" t="n">
        <v>411</v>
      </c>
    </row>
    <row r="2933" spans="1:5">
      <c r="A2933" s="4" t="s">
        <v>988</v>
      </c>
      <c r="B2933" s="5" t="n">
        <v>1902</v>
      </c>
    </row>
    <row r="2934" spans="1:5">
      <c r="A2934" s="4" t="s">
        <v>989</v>
      </c>
      <c r="B2934" s="5" t="n">
        <v>2313</v>
      </c>
    </row>
    <row r="2935" spans="1:5">
      <c r="A2935" s="4" t="s">
        <v>990</v>
      </c>
      <c r="B2935" s="6" t="n">
        <v>592</v>
      </c>
    </row>
    <row r="2936" spans="1:5">
      <c r="A2936" s="4" t="s">
        <v>992</v>
      </c>
      <c r="B2936" s="5" t="n">
        <v>1997</v>
      </c>
    </row>
    <row r="2937" spans="1:5">
      <c r="A2937" s="4" t="s">
        <v>996</v>
      </c>
      <c r="B2937" s="4" t="s">
        <v>1313</v>
      </c>
    </row>
    <row r="2938" spans="1:5">
      <c r="A2938" s="4" t="s">
        <v>1312</v>
      </c>
    </row>
    <row r="2939" spans="1:5">
      <c r="A2939" s="3" t="s">
        <v>982</v>
      </c>
    </row>
    <row r="2940" spans="1:5">
      <c r="A2940" s="4" t="s">
        <v>994</v>
      </c>
      <c r="B2940" s="4" t="s">
        <v>1114</v>
      </c>
    </row>
    <row r="2941" spans="1:5">
      <c r="A2941" s="4" t="s">
        <v>984</v>
      </c>
      <c r="B2941" s="6" t="n">
        <v>463</v>
      </c>
    </row>
    <row r="2942" spans="1:5">
      <c r="A2942" s="4" t="s">
        <v>985</v>
      </c>
      <c r="B2942" s="5" t="n">
        <v>1831</v>
      </c>
    </row>
    <row r="2943" spans="1:5">
      <c r="A2943" s="4" t="s">
        <v>986</v>
      </c>
      <c r="B2943" s="5" t="n">
        <v>208</v>
      </c>
    </row>
    <row r="2944" spans="1:5">
      <c r="A2944" s="4" t="s">
        <v>987</v>
      </c>
      <c r="B2944" s="5" t="n">
        <v>463</v>
      </c>
    </row>
    <row r="2945" spans="1:5">
      <c r="A2945" s="4" t="s">
        <v>988</v>
      </c>
      <c r="B2945" s="5" t="n">
        <v>2039</v>
      </c>
    </row>
    <row r="2946" spans="1:5">
      <c r="A2946" s="4" t="s">
        <v>989</v>
      </c>
      <c r="B2946" s="5" t="n">
        <v>2502</v>
      </c>
    </row>
    <row r="2947" spans="1:5">
      <c r="A2947" s="4" t="s">
        <v>990</v>
      </c>
      <c r="B2947" s="6" t="n">
        <v>616</v>
      </c>
    </row>
    <row r="2948" spans="1:5">
      <c r="A2948" s="4" t="s">
        <v>992</v>
      </c>
      <c r="B2948" s="4" t="s">
        <v>1314</v>
      </c>
    </row>
    <row r="2949" spans="1:5">
      <c r="A2949" s="4" t="s">
        <v>996</v>
      </c>
      <c r="B2949" s="4" t="s">
        <v>1313</v>
      </c>
    </row>
    <row r="2950" spans="1:5">
      <c r="A2950" s="4" t="s">
        <v>1312</v>
      </c>
    </row>
    <row r="2951" spans="1:5">
      <c r="A2951" s="3" t="s">
        <v>982</v>
      </c>
    </row>
    <row r="2952" spans="1:5">
      <c r="A2952" s="4" t="s">
        <v>994</v>
      </c>
      <c r="B2952" s="4" t="s">
        <v>1114</v>
      </c>
    </row>
    <row r="2953" spans="1:5">
      <c r="A2953" s="4" t="s">
        <v>984</v>
      </c>
      <c r="B2953" s="6" t="n">
        <v>601</v>
      </c>
    </row>
    <row r="2954" spans="1:5">
      <c r="A2954" s="4" t="s">
        <v>985</v>
      </c>
      <c r="B2954" s="5" t="n">
        <v>2406</v>
      </c>
    </row>
    <row r="2955" spans="1:5">
      <c r="A2955" s="4" t="s">
        <v>986</v>
      </c>
      <c r="B2955" s="5" t="n">
        <v>1442</v>
      </c>
    </row>
    <row r="2956" spans="1:5">
      <c r="A2956" s="4" t="s">
        <v>987</v>
      </c>
      <c r="B2956" s="5" t="n">
        <v>601</v>
      </c>
    </row>
    <row r="2957" spans="1:5">
      <c r="A2957" s="4" t="s">
        <v>988</v>
      </c>
      <c r="B2957" s="5" t="n">
        <v>3848</v>
      </c>
    </row>
    <row r="2958" spans="1:5">
      <c r="A2958" s="4" t="s">
        <v>989</v>
      </c>
      <c r="B2958" s="5" t="n">
        <v>4449</v>
      </c>
    </row>
    <row r="2959" spans="1:5">
      <c r="A2959" s="4" t="s">
        <v>990</v>
      </c>
      <c r="B2959" s="6" t="n">
        <v>1071</v>
      </c>
    </row>
    <row r="2960" spans="1:5">
      <c r="A2960" s="4" t="s">
        <v>992</v>
      </c>
      <c r="B2960" s="5" t="n">
        <v>2002</v>
      </c>
    </row>
    <row r="2961" spans="1:5">
      <c r="A2961" s="4" t="s">
        <v>996</v>
      </c>
      <c r="B2961" s="4" t="s">
        <v>1313</v>
      </c>
    </row>
    <row r="2962" spans="1:5">
      <c r="A2962" s="4" t="s">
        <v>1312</v>
      </c>
    </row>
    <row r="2963" spans="1:5">
      <c r="A2963" s="3" t="s">
        <v>982</v>
      </c>
    </row>
    <row r="2964" spans="1:5">
      <c r="A2964" s="4" t="s">
        <v>994</v>
      </c>
      <c r="B2964" s="4" t="s">
        <v>1114</v>
      </c>
    </row>
    <row r="2965" spans="1:5">
      <c r="A2965" s="4" t="s">
        <v>984</v>
      </c>
      <c r="B2965" s="6" t="n">
        <v>542</v>
      </c>
    </row>
    <row r="2966" spans="1:5">
      <c r="A2966" s="4" t="s">
        <v>985</v>
      </c>
      <c r="B2966" s="5" t="n">
        <v>1319</v>
      </c>
    </row>
    <row r="2967" spans="1:5">
      <c r="A2967" s="4" t="s">
        <v>986</v>
      </c>
      <c r="B2967" s="5" t="n">
        <v>2210</v>
      </c>
    </row>
    <row r="2968" spans="1:5">
      <c r="A2968" s="4" t="s">
        <v>987</v>
      </c>
      <c r="B2968" s="5" t="n">
        <v>542</v>
      </c>
    </row>
    <row r="2969" spans="1:5">
      <c r="A2969" s="4" t="s">
        <v>988</v>
      </c>
      <c r="B2969" s="5" t="n">
        <v>3529</v>
      </c>
    </row>
    <row r="2970" spans="1:5">
      <c r="A2970" s="4" t="s">
        <v>989</v>
      </c>
      <c r="B2970" s="5" t="n">
        <v>4071</v>
      </c>
    </row>
    <row r="2971" spans="1:5">
      <c r="A2971" s="4" t="s">
        <v>990</v>
      </c>
      <c r="B2971" s="6" t="n">
        <v>920</v>
      </c>
    </row>
    <row r="2972" spans="1:5">
      <c r="A2972" s="4" t="s">
        <v>992</v>
      </c>
      <c r="B2972" s="4" t="s">
        <v>1289</v>
      </c>
    </row>
    <row r="2973" spans="1:5">
      <c r="A2973" s="4" t="s">
        <v>996</v>
      </c>
      <c r="B2973" s="4" t="s">
        <v>1313</v>
      </c>
    </row>
    <row r="2974" spans="1:5">
      <c r="A2974" s="4" t="s">
        <v>1315</v>
      </c>
    </row>
    <row r="2975" spans="1:5">
      <c r="A2975" s="3" t="s">
        <v>982</v>
      </c>
    </row>
    <row r="2976" spans="1:5">
      <c r="A2976" s="4" t="s">
        <v>994</v>
      </c>
      <c r="B2976" s="4" t="s">
        <v>1147</v>
      </c>
    </row>
    <row r="2977" spans="1:5">
      <c r="A2977" s="4" t="s">
        <v>984</v>
      </c>
      <c r="B2977" s="6" t="n">
        <v>832</v>
      </c>
    </row>
    <row r="2978" spans="1:5">
      <c r="A2978" s="4" t="s">
        <v>985</v>
      </c>
      <c r="B2978" s="5" t="n">
        <v>3268</v>
      </c>
    </row>
    <row r="2979" spans="1:5">
      <c r="A2979" s="4" t="s">
        <v>986</v>
      </c>
      <c r="B2979" s="5" t="n">
        <v>185</v>
      </c>
    </row>
    <row r="2980" spans="1:5">
      <c r="A2980" s="4" t="s">
        <v>987</v>
      </c>
      <c r="B2980" s="5" t="n">
        <v>832</v>
      </c>
    </row>
    <row r="2981" spans="1:5">
      <c r="A2981" s="4" t="s">
        <v>988</v>
      </c>
      <c r="B2981" s="5" t="n">
        <v>3453</v>
      </c>
    </row>
    <row r="2982" spans="1:5">
      <c r="A2982" s="4" t="s">
        <v>989</v>
      </c>
      <c r="B2982" s="5" t="n">
        <v>4285</v>
      </c>
    </row>
    <row r="2983" spans="1:5">
      <c r="A2983" s="4" t="s">
        <v>990</v>
      </c>
      <c r="B2983" s="6" t="n">
        <v>977</v>
      </c>
    </row>
    <row r="2984" spans="1:5">
      <c r="A2984" s="4" t="s">
        <v>992</v>
      </c>
      <c r="B2984" s="5" t="n">
        <v>2000</v>
      </c>
    </row>
    <row r="2985" spans="1:5">
      <c r="A2985" s="4" t="s">
        <v>996</v>
      </c>
      <c r="B2985" s="4" t="s">
        <v>1316</v>
      </c>
    </row>
    <row r="2986" spans="1:5">
      <c r="A2986" s="4" t="s">
        <v>1047</v>
      </c>
    </row>
    <row r="2987" spans="1:5">
      <c r="A2987" s="3" t="s">
        <v>982</v>
      </c>
    </row>
    <row r="2988" spans="1:5">
      <c r="A2988" s="4" t="s">
        <v>994</v>
      </c>
      <c r="B2988" s="4" t="s">
        <v>999</v>
      </c>
    </row>
    <row r="2989" spans="1:5">
      <c r="A2989" s="4" t="s">
        <v>984</v>
      </c>
      <c r="B2989" s="6" t="n">
        <v>1270</v>
      </c>
    </row>
    <row r="2990" spans="1:5">
      <c r="A2990" s="4" t="s">
        <v>985</v>
      </c>
      <c r="B2990" s="5" t="n">
        <v>5037</v>
      </c>
    </row>
    <row r="2991" spans="1:5">
      <c r="A2991" s="4" t="s">
        <v>986</v>
      </c>
      <c r="B2991" s="5" t="n">
        <v>376</v>
      </c>
    </row>
    <row r="2992" spans="1:5">
      <c r="A2992" s="4" t="s">
        <v>987</v>
      </c>
      <c r="B2992" s="5" t="n">
        <v>1270</v>
      </c>
    </row>
    <row r="2993" spans="1:5">
      <c r="A2993" s="4" t="s">
        <v>988</v>
      </c>
      <c r="B2993" s="5" t="n">
        <v>5413</v>
      </c>
    </row>
    <row r="2994" spans="1:5">
      <c r="A2994" s="4" t="s">
        <v>989</v>
      </c>
      <c r="B2994" s="5" t="n">
        <v>6683</v>
      </c>
    </row>
    <row r="2995" spans="1:5">
      <c r="A2995" s="4" t="s">
        <v>990</v>
      </c>
      <c r="B2995" s="6" t="n">
        <v>1502</v>
      </c>
    </row>
    <row r="2996" spans="1:5">
      <c r="A2996" s="4" t="s">
        <v>992</v>
      </c>
      <c r="B2996" s="5" t="n">
        <v>1998</v>
      </c>
    </row>
    <row r="2997" spans="1:5">
      <c r="A2997" s="4" t="s">
        <v>996</v>
      </c>
      <c r="B2997" s="4" t="s">
        <v>1317</v>
      </c>
    </row>
    <row r="2998" spans="1:5">
      <c r="A2998" s="4" t="s">
        <v>1318</v>
      </c>
    </row>
    <row r="2999" spans="1:5">
      <c r="A2999" s="3" t="s">
        <v>982</v>
      </c>
    </row>
    <row r="3000" spans="1:5">
      <c r="A3000" s="4" t="s">
        <v>994</v>
      </c>
      <c r="B3000" s="4" t="s">
        <v>999</v>
      </c>
    </row>
    <row r="3001" spans="1:5">
      <c r="A3001" s="4" t="s">
        <v>984</v>
      </c>
      <c r="B3001" s="6" t="n">
        <v>929</v>
      </c>
    </row>
    <row r="3002" spans="1:5">
      <c r="A3002" s="4" t="s">
        <v>985</v>
      </c>
      <c r="B3002" s="5" t="n">
        <v>3676</v>
      </c>
    </row>
    <row r="3003" spans="1:5">
      <c r="A3003" s="4" t="s">
        <v>986</v>
      </c>
      <c r="B3003" s="5" t="n">
        <v>339</v>
      </c>
    </row>
    <row r="3004" spans="1:5">
      <c r="A3004" s="4" t="s">
        <v>987</v>
      </c>
      <c r="B3004" s="5" t="n">
        <v>929</v>
      </c>
    </row>
    <row r="3005" spans="1:5">
      <c r="A3005" s="4" t="s">
        <v>988</v>
      </c>
      <c r="B3005" s="5" t="n">
        <v>4015</v>
      </c>
    </row>
    <row r="3006" spans="1:5">
      <c r="A3006" s="4" t="s">
        <v>989</v>
      </c>
      <c r="B3006" s="5" t="n">
        <v>4944</v>
      </c>
    </row>
    <row r="3007" spans="1:5">
      <c r="A3007" s="4" t="s">
        <v>990</v>
      </c>
      <c r="B3007" s="6" t="n">
        <v>1078</v>
      </c>
    </row>
    <row r="3008" spans="1:5">
      <c r="A3008" s="4" t="s">
        <v>992</v>
      </c>
      <c r="B3008" s="5" t="n">
        <v>2000</v>
      </c>
    </row>
    <row r="3009" spans="1:5">
      <c r="A3009" s="4" t="s">
        <v>996</v>
      </c>
      <c r="B3009" s="4" t="s">
        <v>1317</v>
      </c>
    </row>
    <row r="3010" spans="1:5">
      <c r="A3010" s="4" t="s">
        <v>1319</v>
      </c>
    </row>
    <row r="3011" spans="1:5">
      <c r="A3011" s="3" t="s">
        <v>982</v>
      </c>
    </row>
    <row r="3012" spans="1:5">
      <c r="A3012" s="4" t="s">
        <v>994</v>
      </c>
      <c r="B3012" s="4" t="s">
        <v>999</v>
      </c>
    </row>
    <row r="3013" spans="1:5">
      <c r="A3013" s="4" t="s">
        <v>984</v>
      </c>
      <c r="B3013" s="6" t="n">
        <v>696</v>
      </c>
    </row>
    <row r="3014" spans="1:5">
      <c r="A3014" s="4" t="s">
        <v>985</v>
      </c>
      <c r="B3014" s="5" t="n">
        <v>2739</v>
      </c>
    </row>
    <row r="3015" spans="1:5">
      <c r="A3015" s="4" t="s">
        <v>986</v>
      </c>
      <c r="B3015" s="5" t="n">
        <v>240</v>
      </c>
    </row>
    <row r="3016" spans="1:5">
      <c r="A3016" s="4" t="s">
        <v>987</v>
      </c>
      <c r="B3016" s="5" t="n">
        <v>696</v>
      </c>
    </row>
    <row r="3017" spans="1:5">
      <c r="A3017" s="4" t="s">
        <v>988</v>
      </c>
      <c r="B3017" s="5" t="n">
        <v>2979</v>
      </c>
    </row>
    <row r="3018" spans="1:5">
      <c r="A3018" s="4" t="s">
        <v>989</v>
      </c>
      <c r="B3018" s="5" t="n">
        <v>3675</v>
      </c>
    </row>
    <row r="3019" spans="1:5">
      <c r="A3019" s="4" t="s">
        <v>990</v>
      </c>
      <c r="B3019" s="6" t="n">
        <v>836</v>
      </c>
    </row>
    <row r="3020" spans="1:5">
      <c r="A3020" s="4" t="s">
        <v>992</v>
      </c>
      <c r="B3020" s="5" t="n">
        <v>1999</v>
      </c>
    </row>
    <row r="3021" spans="1:5">
      <c r="A3021" s="4" t="s">
        <v>996</v>
      </c>
      <c r="B3021" s="4" t="s">
        <v>1317</v>
      </c>
    </row>
    <row r="3022" spans="1:5">
      <c r="A3022" s="4" t="s">
        <v>1320</v>
      </c>
    </row>
    <row r="3023" spans="1:5">
      <c r="A3023" s="3" t="s">
        <v>982</v>
      </c>
    </row>
    <row r="3024" spans="1:5">
      <c r="A3024" s="4" t="s">
        <v>994</v>
      </c>
      <c r="B3024" s="4" t="s">
        <v>1114</v>
      </c>
    </row>
    <row r="3025" spans="1:5">
      <c r="A3025" s="4" t="s">
        <v>984</v>
      </c>
      <c r="B3025" s="6" t="n">
        <v>1220</v>
      </c>
    </row>
    <row r="3026" spans="1:5">
      <c r="A3026" s="4" t="s">
        <v>985</v>
      </c>
      <c r="B3026" s="5" t="n">
        <v>4805</v>
      </c>
    </row>
    <row r="3027" spans="1:5">
      <c r="A3027" s="4" t="s">
        <v>986</v>
      </c>
      <c r="B3027" s="5" t="n">
        <v>316</v>
      </c>
    </row>
    <row r="3028" spans="1:5">
      <c r="A3028" s="4" t="s">
        <v>987</v>
      </c>
      <c r="B3028" s="5" t="n">
        <v>1220</v>
      </c>
    </row>
    <row r="3029" spans="1:5">
      <c r="A3029" s="4" t="s">
        <v>988</v>
      </c>
      <c r="B3029" s="5" t="n">
        <v>5121</v>
      </c>
    </row>
    <row r="3030" spans="1:5">
      <c r="A3030" s="4" t="s">
        <v>989</v>
      </c>
      <c r="B3030" s="5" t="n">
        <v>6341</v>
      </c>
    </row>
    <row r="3031" spans="1:5">
      <c r="A3031" s="4" t="s">
        <v>990</v>
      </c>
      <c r="B3031" s="6" t="n">
        <v>1432</v>
      </c>
    </row>
    <row r="3032" spans="1:5">
      <c r="A3032" s="4" t="s">
        <v>992</v>
      </c>
      <c r="B3032" s="5" t="n">
        <v>2000</v>
      </c>
    </row>
    <row r="3033" spans="1:5">
      <c r="A3033" s="4" t="s">
        <v>996</v>
      </c>
      <c r="B3033" s="4" t="s">
        <v>1317</v>
      </c>
    </row>
    <row r="3034" spans="1:5">
      <c r="A3034" s="4" t="s">
        <v>1321</v>
      </c>
    </row>
    <row r="3035" spans="1:5">
      <c r="A3035" s="3" t="s">
        <v>982</v>
      </c>
    </row>
    <row r="3036" spans="1:5">
      <c r="A3036" s="4" t="s">
        <v>994</v>
      </c>
      <c r="B3036" s="4" t="s">
        <v>1322</v>
      </c>
    </row>
    <row r="3037" spans="1:5">
      <c r="A3037" s="4" t="s">
        <v>984</v>
      </c>
      <c r="B3037" s="6" t="n">
        <v>1113</v>
      </c>
    </row>
    <row r="3038" spans="1:5">
      <c r="A3038" s="4" t="s">
        <v>985</v>
      </c>
      <c r="B3038" s="5" t="n">
        <v>4359</v>
      </c>
    </row>
    <row r="3039" spans="1:5">
      <c r="A3039" s="4" t="s">
        <v>986</v>
      </c>
      <c r="B3039" s="5" t="n">
        <v>378</v>
      </c>
    </row>
    <row r="3040" spans="1:5">
      <c r="A3040" s="4" t="s">
        <v>987</v>
      </c>
      <c r="B3040" s="5" t="n">
        <v>1113</v>
      </c>
    </row>
    <row r="3041" spans="1:5">
      <c r="A3041" s="4" t="s">
        <v>988</v>
      </c>
      <c r="B3041" s="5" t="n">
        <v>4737</v>
      </c>
    </row>
    <row r="3042" spans="1:5">
      <c r="A3042" s="4" t="s">
        <v>989</v>
      </c>
      <c r="B3042" s="5" t="n">
        <v>5850</v>
      </c>
    </row>
    <row r="3043" spans="1:5">
      <c r="A3043" s="4" t="s">
        <v>990</v>
      </c>
      <c r="B3043" s="6" t="n">
        <v>1322</v>
      </c>
    </row>
    <row r="3044" spans="1:5">
      <c r="A3044" s="4" t="s">
        <v>992</v>
      </c>
      <c r="B3044" s="5" t="n">
        <v>1999</v>
      </c>
    </row>
    <row r="3045" spans="1:5">
      <c r="A3045" s="4" t="s">
        <v>996</v>
      </c>
      <c r="B3045" s="4" t="s">
        <v>1317</v>
      </c>
    </row>
    <row r="3046" spans="1:5">
      <c r="A3046" s="4" t="s">
        <v>1323</v>
      </c>
    </row>
    <row r="3047" spans="1:5">
      <c r="A3047" s="3" t="s">
        <v>982</v>
      </c>
    </row>
    <row r="3048" spans="1:5">
      <c r="A3048" s="4" t="s">
        <v>994</v>
      </c>
      <c r="B3048" s="4" t="s">
        <v>1322</v>
      </c>
    </row>
    <row r="3049" spans="1:5">
      <c r="A3049" s="4" t="s">
        <v>984</v>
      </c>
      <c r="B3049" s="6" t="n">
        <v>766</v>
      </c>
    </row>
    <row r="3050" spans="1:5">
      <c r="A3050" s="4" t="s">
        <v>985</v>
      </c>
      <c r="B3050" s="5" t="n">
        <v>3040</v>
      </c>
    </row>
    <row r="3051" spans="1:5">
      <c r="A3051" s="4" t="s">
        <v>986</v>
      </c>
      <c r="B3051" s="5" t="n">
        <v>1504</v>
      </c>
    </row>
    <row r="3052" spans="1:5">
      <c r="A3052" s="4" t="s">
        <v>987</v>
      </c>
      <c r="B3052" s="5" t="n">
        <v>766</v>
      </c>
    </row>
    <row r="3053" spans="1:5">
      <c r="A3053" s="4" t="s">
        <v>988</v>
      </c>
      <c r="B3053" s="5" t="n">
        <v>4544</v>
      </c>
    </row>
    <row r="3054" spans="1:5">
      <c r="A3054" s="4" t="s">
        <v>989</v>
      </c>
      <c r="B3054" s="5" t="n">
        <v>5310</v>
      </c>
    </row>
    <row r="3055" spans="1:5">
      <c r="A3055" s="4" t="s">
        <v>990</v>
      </c>
      <c r="B3055" s="6" t="n">
        <v>1009</v>
      </c>
    </row>
    <row r="3056" spans="1:5">
      <c r="A3056" s="4" t="s">
        <v>992</v>
      </c>
      <c r="B3056" s="5" t="n">
        <v>1999</v>
      </c>
    </row>
    <row r="3057" spans="1:5">
      <c r="A3057" s="4" t="s">
        <v>996</v>
      </c>
      <c r="B3057" s="4" t="s">
        <v>1317</v>
      </c>
    </row>
    <row r="3058" spans="1:5">
      <c r="A3058" s="4" t="s">
        <v>1324</v>
      </c>
    </row>
    <row r="3059" spans="1:5">
      <c r="A3059" s="3" t="s">
        <v>982</v>
      </c>
    </row>
    <row r="3060" spans="1:5">
      <c r="A3060" s="4" t="s">
        <v>994</v>
      </c>
      <c r="B3060" s="4" t="s">
        <v>1322</v>
      </c>
    </row>
    <row r="3061" spans="1:5">
      <c r="A3061" s="4" t="s">
        <v>984</v>
      </c>
      <c r="B3061" s="6" t="n">
        <v>828</v>
      </c>
    </row>
    <row r="3062" spans="1:5">
      <c r="A3062" s="4" t="s">
        <v>985</v>
      </c>
      <c r="B3062" s="5" t="n">
        <v>3290</v>
      </c>
    </row>
    <row r="3063" spans="1:5">
      <c r="A3063" s="4" t="s">
        <v>986</v>
      </c>
      <c r="B3063" s="5" t="n">
        <v>206</v>
      </c>
    </row>
    <row r="3064" spans="1:5">
      <c r="A3064" s="4" t="s">
        <v>987</v>
      </c>
      <c r="B3064" s="5" t="n">
        <v>828</v>
      </c>
    </row>
    <row r="3065" spans="1:5">
      <c r="A3065" s="4" t="s">
        <v>988</v>
      </c>
      <c r="B3065" s="5" t="n">
        <v>3496</v>
      </c>
    </row>
    <row r="3066" spans="1:5">
      <c r="A3066" s="4" t="s">
        <v>989</v>
      </c>
      <c r="B3066" s="5" t="n">
        <v>4324</v>
      </c>
    </row>
    <row r="3067" spans="1:5">
      <c r="A3067" s="4" t="s">
        <v>990</v>
      </c>
      <c r="B3067" s="6" t="n">
        <v>979</v>
      </c>
    </row>
    <row r="3068" spans="1:5">
      <c r="A3068" s="4" t="s">
        <v>992</v>
      </c>
      <c r="B3068" s="5" t="n">
        <v>1999</v>
      </c>
    </row>
    <row r="3069" spans="1:5">
      <c r="A3069" s="4" t="s">
        <v>996</v>
      </c>
      <c r="B3069" s="4" t="s">
        <v>1317</v>
      </c>
    </row>
    <row r="3070" spans="1:5">
      <c r="A3070" s="4" t="s">
        <v>1325</v>
      </c>
    </row>
    <row r="3071" spans="1:5">
      <c r="A3071" s="3" t="s">
        <v>982</v>
      </c>
    </row>
    <row r="3072" spans="1:5">
      <c r="A3072" s="4" t="s">
        <v>994</v>
      </c>
      <c r="B3072" s="4" t="s">
        <v>1322</v>
      </c>
    </row>
    <row r="3073" spans="1:5">
      <c r="A3073" s="4" t="s">
        <v>984</v>
      </c>
      <c r="B3073" s="6" t="n">
        <v>734</v>
      </c>
    </row>
    <row r="3074" spans="1:5">
      <c r="A3074" s="4" t="s">
        <v>985</v>
      </c>
      <c r="B3074" s="5" t="n">
        <v>2867</v>
      </c>
    </row>
    <row r="3075" spans="1:5">
      <c r="A3075" s="4" t="s">
        <v>986</v>
      </c>
      <c r="B3075" s="5" t="n">
        <v>2503</v>
      </c>
    </row>
    <row r="3076" spans="1:5">
      <c r="A3076" s="4" t="s">
        <v>987</v>
      </c>
      <c r="B3076" s="5" t="n">
        <v>734</v>
      </c>
    </row>
    <row r="3077" spans="1:5">
      <c r="A3077" s="4" t="s">
        <v>988</v>
      </c>
      <c r="B3077" s="5" t="n">
        <v>5370</v>
      </c>
    </row>
    <row r="3078" spans="1:5">
      <c r="A3078" s="4" t="s">
        <v>989</v>
      </c>
      <c r="B3078" s="5" t="n">
        <v>6104</v>
      </c>
    </row>
    <row r="3079" spans="1:5">
      <c r="A3079" s="4" t="s">
        <v>990</v>
      </c>
      <c r="B3079" s="6" t="n">
        <v>1139</v>
      </c>
    </row>
    <row r="3080" spans="1:5">
      <c r="A3080" s="4" t="s">
        <v>992</v>
      </c>
      <c r="B3080" s="4" t="s">
        <v>1326</v>
      </c>
    </row>
    <row r="3081" spans="1:5">
      <c r="A3081" s="4" t="s">
        <v>996</v>
      </c>
      <c r="B3081" s="4" t="s">
        <v>1317</v>
      </c>
    </row>
    <row r="3082" spans="1:5">
      <c r="A3082" s="4" t="s">
        <v>1327</v>
      </c>
    </row>
    <row r="3083" spans="1:5">
      <c r="A3083" s="3" t="s">
        <v>982</v>
      </c>
    </row>
    <row r="3084" spans="1:5">
      <c r="A3084" s="4" t="s">
        <v>994</v>
      </c>
      <c r="B3084" s="4" t="s">
        <v>1322</v>
      </c>
    </row>
    <row r="3085" spans="1:5">
      <c r="A3085" s="4" t="s">
        <v>984</v>
      </c>
      <c r="B3085" s="6" t="n">
        <v>899</v>
      </c>
    </row>
    <row r="3086" spans="1:5">
      <c r="A3086" s="4" t="s">
        <v>985</v>
      </c>
      <c r="B3086" s="5" t="n">
        <v>3596</v>
      </c>
    </row>
    <row r="3087" spans="1:5">
      <c r="A3087" s="4" t="s">
        <v>986</v>
      </c>
      <c r="B3087" s="5" t="n">
        <v>324</v>
      </c>
    </row>
    <row r="3088" spans="1:5">
      <c r="A3088" s="4" t="s">
        <v>987</v>
      </c>
      <c r="B3088" s="5" t="n">
        <v>899</v>
      </c>
    </row>
    <row r="3089" spans="1:5">
      <c r="A3089" s="4" t="s">
        <v>988</v>
      </c>
      <c r="B3089" s="5" t="n">
        <v>3920</v>
      </c>
    </row>
    <row r="3090" spans="1:5">
      <c r="A3090" s="4" t="s">
        <v>989</v>
      </c>
      <c r="B3090" s="5" t="n">
        <v>4819</v>
      </c>
    </row>
    <row r="3091" spans="1:5">
      <c r="A3091" s="4" t="s">
        <v>990</v>
      </c>
      <c r="B3091" s="6" t="n">
        <v>1078</v>
      </c>
    </row>
    <row r="3092" spans="1:5">
      <c r="A3092" s="4" t="s">
        <v>992</v>
      </c>
      <c r="B3092" s="5" t="n">
        <v>2000</v>
      </c>
    </row>
    <row r="3093" spans="1:5">
      <c r="A3093" s="4" t="s">
        <v>996</v>
      </c>
      <c r="B3093" s="4" t="s">
        <v>1317</v>
      </c>
    </row>
    <row r="3094" spans="1:5">
      <c r="A3094" s="4" t="s">
        <v>1328</v>
      </c>
    </row>
    <row r="3095" spans="1:5">
      <c r="A3095" s="3" t="s">
        <v>982</v>
      </c>
    </row>
    <row r="3096" spans="1:5">
      <c r="A3096" s="4" t="s">
        <v>994</v>
      </c>
      <c r="B3096" s="4" t="s">
        <v>1322</v>
      </c>
    </row>
    <row r="3097" spans="1:5">
      <c r="A3097" s="4" t="s">
        <v>984</v>
      </c>
      <c r="B3097" s="6" t="n">
        <v>890</v>
      </c>
    </row>
    <row r="3098" spans="1:5">
      <c r="A3098" s="4" t="s">
        <v>985</v>
      </c>
      <c r="B3098" s="5" t="n">
        <v>3552</v>
      </c>
    </row>
    <row r="3099" spans="1:5">
      <c r="A3099" s="4" t="s">
        <v>986</v>
      </c>
      <c r="B3099" s="5" t="n">
        <v>473</v>
      </c>
    </row>
    <row r="3100" spans="1:5">
      <c r="A3100" s="4" t="s">
        <v>987</v>
      </c>
      <c r="B3100" s="5" t="n">
        <v>890</v>
      </c>
    </row>
    <row r="3101" spans="1:5">
      <c r="A3101" s="4" t="s">
        <v>988</v>
      </c>
      <c r="B3101" s="5" t="n">
        <v>4025</v>
      </c>
    </row>
    <row r="3102" spans="1:5">
      <c r="A3102" s="4" t="s">
        <v>989</v>
      </c>
      <c r="B3102" s="5" t="n">
        <v>4915</v>
      </c>
    </row>
    <row r="3103" spans="1:5">
      <c r="A3103" s="4" t="s">
        <v>990</v>
      </c>
      <c r="B3103" s="6" t="n">
        <v>1091</v>
      </c>
    </row>
    <row r="3104" spans="1:5">
      <c r="A3104" s="4" t="s">
        <v>992</v>
      </c>
      <c r="B3104" s="5" t="n">
        <v>1999</v>
      </c>
    </row>
    <row r="3105" spans="1:5">
      <c r="A3105" s="4" t="s">
        <v>996</v>
      </c>
      <c r="B3105" s="4" t="s">
        <v>1317</v>
      </c>
    </row>
    <row r="3106" spans="1:5">
      <c r="A3106" s="4" t="s">
        <v>1329</v>
      </c>
    </row>
    <row r="3107" spans="1:5">
      <c r="A3107" s="3" t="s">
        <v>982</v>
      </c>
    </row>
    <row r="3108" spans="1:5">
      <c r="A3108" s="4" t="s">
        <v>994</v>
      </c>
      <c r="B3108" s="4" t="s">
        <v>1322</v>
      </c>
    </row>
    <row r="3109" spans="1:5">
      <c r="A3109" s="4" t="s">
        <v>984</v>
      </c>
      <c r="B3109" s="6" t="n">
        <v>697</v>
      </c>
    </row>
    <row r="3110" spans="1:5">
      <c r="A3110" s="4" t="s">
        <v>985</v>
      </c>
      <c r="B3110" s="5" t="n">
        <v>2711</v>
      </c>
    </row>
    <row r="3111" spans="1:5">
      <c r="A3111" s="4" t="s">
        <v>986</v>
      </c>
      <c r="B3111" s="5" t="n">
        <v>225</v>
      </c>
    </row>
    <row r="3112" spans="1:5">
      <c r="A3112" s="4" t="s">
        <v>987</v>
      </c>
      <c r="B3112" s="5" t="n">
        <v>697</v>
      </c>
    </row>
    <row r="3113" spans="1:5">
      <c r="A3113" s="4" t="s">
        <v>988</v>
      </c>
      <c r="B3113" s="5" t="n">
        <v>2936</v>
      </c>
    </row>
    <row r="3114" spans="1:5">
      <c r="A3114" s="4" t="s">
        <v>989</v>
      </c>
      <c r="B3114" s="5" t="n">
        <v>3633</v>
      </c>
    </row>
    <row r="3115" spans="1:5">
      <c r="A3115" s="4" t="s">
        <v>990</v>
      </c>
      <c r="B3115" s="6" t="n">
        <v>809</v>
      </c>
    </row>
    <row r="3116" spans="1:5">
      <c r="A3116" s="4" t="s">
        <v>992</v>
      </c>
      <c r="B3116" s="5" t="n">
        <v>2000</v>
      </c>
    </row>
    <row r="3117" spans="1:5">
      <c r="A3117" s="4" t="s">
        <v>996</v>
      </c>
      <c r="B3117" s="4" t="s">
        <v>1317</v>
      </c>
    </row>
    <row r="3118" spans="1:5">
      <c r="A3118" s="4" t="s">
        <v>1244</v>
      </c>
    </row>
    <row r="3119" spans="1:5">
      <c r="A3119" s="3" t="s">
        <v>982</v>
      </c>
    </row>
    <row r="3120" spans="1:5">
      <c r="A3120" s="4" t="s">
        <v>994</v>
      </c>
      <c r="B3120" s="4" t="s">
        <v>1068</v>
      </c>
    </row>
    <row r="3121" spans="1:5">
      <c r="A3121" s="4" t="s">
        <v>984</v>
      </c>
      <c r="B3121" s="6" t="n">
        <v>1256</v>
      </c>
    </row>
    <row r="3122" spans="1:5">
      <c r="A3122" s="4" t="s">
        <v>985</v>
      </c>
      <c r="B3122" s="5" t="n">
        <v>4946</v>
      </c>
    </row>
    <row r="3123" spans="1:5">
      <c r="A3123" s="4" t="s">
        <v>986</v>
      </c>
      <c r="B3123" s="5" t="n">
        <v>475</v>
      </c>
    </row>
    <row r="3124" spans="1:5">
      <c r="A3124" s="4" t="s">
        <v>987</v>
      </c>
      <c r="B3124" s="5" t="n">
        <v>1256</v>
      </c>
    </row>
    <row r="3125" spans="1:5">
      <c r="A3125" s="4" t="s">
        <v>988</v>
      </c>
      <c r="B3125" s="5" t="n">
        <v>5421</v>
      </c>
    </row>
    <row r="3126" spans="1:5">
      <c r="A3126" s="4" t="s">
        <v>989</v>
      </c>
      <c r="B3126" s="5" t="n">
        <v>6677</v>
      </c>
    </row>
    <row r="3127" spans="1:5">
      <c r="A3127" s="4" t="s">
        <v>990</v>
      </c>
      <c r="B3127" s="6" t="n">
        <v>1446</v>
      </c>
    </row>
    <row r="3128" spans="1:5">
      <c r="A3128" s="4" t="s">
        <v>992</v>
      </c>
      <c r="B3128" s="4" t="s">
        <v>1330</v>
      </c>
    </row>
    <row r="3129" spans="1:5">
      <c r="A3129" s="4" t="s">
        <v>996</v>
      </c>
      <c r="B3129" s="4" t="s">
        <v>1317</v>
      </c>
    </row>
    <row r="3130" spans="1:5">
      <c r="A3130" s="4" t="s">
        <v>1244</v>
      </c>
    </row>
    <row r="3131" spans="1:5">
      <c r="A3131" s="3" t="s">
        <v>982</v>
      </c>
    </row>
    <row r="3132" spans="1:5">
      <c r="A3132" s="4" t="s">
        <v>994</v>
      </c>
      <c r="B3132" s="4" t="s">
        <v>1068</v>
      </c>
    </row>
    <row r="3133" spans="1:5">
      <c r="A3133" s="4" t="s">
        <v>984</v>
      </c>
      <c r="B3133" s="6" t="n">
        <v>605</v>
      </c>
    </row>
    <row r="3134" spans="1:5">
      <c r="A3134" s="4" t="s">
        <v>985</v>
      </c>
      <c r="B3134" s="5" t="n">
        <v>2434</v>
      </c>
    </row>
    <row r="3135" spans="1:5">
      <c r="A3135" s="4" t="s">
        <v>986</v>
      </c>
      <c r="B3135" s="5" t="n">
        <v>197</v>
      </c>
    </row>
    <row r="3136" spans="1:5">
      <c r="A3136" s="4" t="s">
        <v>987</v>
      </c>
      <c r="B3136" s="5" t="n">
        <v>605</v>
      </c>
    </row>
    <row r="3137" spans="1:5">
      <c r="A3137" s="4" t="s">
        <v>988</v>
      </c>
      <c r="B3137" s="5" t="n">
        <v>2631</v>
      </c>
    </row>
    <row r="3138" spans="1:5">
      <c r="A3138" s="4" t="s">
        <v>989</v>
      </c>
      <c r="B3138" s="5" t="n">
        <v>3236</v>
      </c>
    </row>
    <row r="3139" spans="1:5">
      <c r="A3139" s="4" t="s">
        <v>990</v>
      </c>
      <c r="B3139" s="6" t="n">
        <v>698</v>
      </c>
    </row>
    <row r="3140" spans="1:5">
      <c r="A3140" s="4" t="s">
        <v>992</v>
      </c>
      <c r="B3140" s="5" t="n">
        <v>2004</v>
      </c>
    </row>
    <row r="3141" spans="1:5">
      <c r="A3141" s="4" t="s">
        <v>996</v>
      </c>
      <c r="B3141" s="4" t="s">
        <v>1317</v>
      </c>
    </row>
    <row r="3142" spans="1:5">
      <c r="A3142" s="4" t="s">
        <v>1244</v>
      </c>
    </row>
    <row r="3143" spans="1:5">
      <c r="A3143" s="3" t="s">
        <v>982</v>
      </c>
    </row>
    <row r="3144" spans="1:5">
      <c r="A3144" s="4" t="s">
        <v>994</v>
      </c>
      <c r="B3144" s="4" t="s">
        <v>1068</v>
      </c>
    </row>
    <row r="3145" spans="1:5">
      <c r="A3145" s="4" t="s">
        <v>984</v>
      </c>
      <c r="B3145" s="6" t="n">
        <v>607</v>
      </c>
    </row>
    <row r="3146" spans="1:5">
      <c r="A3146" s="4" t="s">
        <v>985</v>
      </c>
      <c r="B3146" s="5" t="n">
        <v>2428</v>
      </c>
    </row>
    <row r="3147" spans="1:5">
      <c r="A3147" s="4" t="s">
        <v>986</v>
      </c>
      <c r="B3147" s="5" t="n">
        <v>219</v>
      </c>
    </row>
    <row r="3148" spans="1:5">
      <c r="A3148" s="4" t="s">
        <v>987</v>
      </c>
      <c r="B3148" s="5" t="n">
        <v>607</v>
      </c>
    </row>
    <row r="3149" spans="1:5">
      <c r="A3149" s="4" t="s">
        <v>988</v>
      </c>
      <c r="B3149" s="5" t="n">
        <v>2647</v>
      </c>
    </row>
    <row r="3150" spans="1:5">
      <c r="A3150" s="4" t="s">
        <v>989</v>
      </c>
      <c r="B3150" s="5" t="n">
        <v>3254</v>
      </c>
    </row>
    <row r="3151" spans="1:5">
      <c r="A3151" s="4" t="s">
        <v>990</v>
      </c>
      <c r="B3151" s="6" t="n">
        <v>716</v>
      </c>
    </row>
    <row r="3152" spans="1:5">
      <c r="A3152" s="4" t="s">
        <v>992</v>
      </c>
      <c r="B3152" s="5" t="n">
        <v>2004</v>
      </c>
    </row>
    <row r="3153" spans="1:5">
      <c r="A3153" s="4" t="s">
        <v>996</v>
      </c>
      <c r="B3153" s="4" t="s">
        <v>1317</v>
      </c>
    </row>
    <row r="3154" spans="1:5">
      <c r="A3154" s="4" t="s">
        <v>1244</v>
      </c>
    </row>
    <row r="3155" spans="1:5">
      <c r="A3155" s="3" t="s">
        <v>982</v>
      </c>
    </row>
    <row r="3156" spans="1:5">
      <c r="A3156" s="4" t="s">
        <v>994</v>
      </c>
      <c r="B3156" s="4" t="s">
        <v>1068</v>
      </c>
    </row>
    <row r="3157" spans="1:5">
      <c r="A3157" s="4" t="s">
        <v>984</v>
      </c>
      <c r="B3157" s="6" t="n">
        <v>1073</v>
      </c>
    </row>
    <row r="3158" spans="1:5">
      <c r="A3158" s="4" t="s">
        <v>985</v>
      </c>
      <c r="B3158" s="5" t="n">
        <v>4276</v>
      </c>
    </row>
    <row r="3159" spans="1:5">
      <c r="A3159" s="4" t="s">
        <v>986</v>
      </c>
      <c r="B3159" s="5" t="n">
        <v>98</v>
      </c>
    </row>
    <row r="3160" spans="1:5">
      <c r="A3160" s="4" t="s">
        <v>987</v>
      </c>
      <c r="B3160" s="5" t="n">
        <v>1073</v>
      </c>
    </row>
    <row r="3161" spans="1:5">
      <c r="A3161" s="4" t="s">
        <v>988</v>
      </c>
      <c r="B3161" s="5" t="n">
        <v>4374</v>
      </c>
    </row>
    <row r="3162" spans="1:5">
      <c r="A3162" s="4" t="s">
        <v>989</v>
      </c>
      <c r="B3162" s="5" t="n">
        <v>5447</v>
      </c>
    </row>
    <row r="3163" spans="1:5">
      <c r="A3163" s="4" t="s">
        <v>990</v>
      </c>
      <c r="B3163" s="6" t="n">
        <v>1184</v>
      </c>
    </row>
    <row r="3164" spans="1:5">
      <c r="A3164" s="4" t="s">
        <v>992</v>
      </c>
      <c r="B3164" s="5" t="n">
        <v>2003</v>
      </c>
    </row>
    <row r="3165" spans="1:5">
      <c r="A3165" s="4" t="s">
        <v>996</v>
      </c>
      <c r="B3165" s="4" t="s">
        <v>1317</v>
      </c>
    </row>
    <row r="3166" spans="1:5">
      <c r="A3166" s="4" t="s">
        <v>1244</v>
      </c>
    </row>
    <row r="3167" spans="1:5">
      <c r="A3167" s="3" t="s">
        <v>982</v>
      </c>
    </row>
    <row r="3168" spans="1:5">
      <c r="A3168" s="4" t="s">
        <v>994</v>
      </c>
      <c r="B3168" s="4" t="s">
        <v>1068</v>
      </c>
    </row>
    <row r="3169" spans="1:5">
      <c r="A3169" s="4" t="s">
        <v>984</v>
      </c>
      <c r="B3169" s="6" t="n">
        <v>549</v>
      </c>
    </row>
    <row r="3170" spans="1:5">
      <c r="A3170" s="4" t="s">
        <v>985</v>
      </c>
      <c r="B3170" s="5" t="n">
        <v>2180</v>
      </c>
    </row>
    <row r="3171" spans="1:5">
      <c r="A3171" s="4" t="s">
        <v>986</v>
      </c>
      <c r="B3171" s="5" t="n">
        <v>1148</v>
      </c>
    </row>
    <row r="3172" spans="1:5">
      <c r="A3172" s="4" t="s">
        <v>987</v>
      </c>
      <c r="B3172" s="5" t="n">
        <v>549</v>
      </c>
    </row>
    <row r="3173" spans="1:5">
      <c r="A3173" s="4" t="s">
        <v>988</v>
      </c>
      <c r="B3173" s="5" t="n">
        <v>3328</v>
      </c>
    </row>
    <row r="3174" spans="1:5">
      <c r="A3174" s="4" t="s">
        <v>989</v>
      </c>
      <c r="B3174" s="5" t="n">
        <v>3877</v>
      </c>
    </row>
    <row r="3175" spans="1:5">
      <c r="A3175" s="4" t="s">
        <v>990</v>
      </c>
      <c r="B3175" s="6" t="n">
        <v>793</v>
      </c>
    </row>
    <row r="3176" spans="1:5">
      <c r="A3176" s="4" t="s">
        <v>992</v>
      </c>
      <c r="B3176" s="5" t="n">
        <v>1998</v>
      </c>
    </row>
    <row r="3177" spans="1:5">
      <c r="A3177" s="4" t="s">
        <v>996</v>
      </c>
      <c r="B3177" s="4" t="s">
        <v>1317</v>
      </c>
    </row>
    <row r="3178" spans="1:5">
      <c r="A3178" s="4" t="s">
        <v>1244</v>
      </c>
    </row>
    <row r="3179" spans="1:5">
      <c r="A3179" s="3" t="s">
        <v>982</v>
      </c>
    </row>
    <row r="3180" spans="1:5">
      <c r="A3180" s="4" t="s">
        <v>994</v>
      </c>
      <c r="B3180" s="4" t="s">
        <v>1068</v>
      </c>
    </row>
    <row r="3181" spans="1:5">
      <c r="A3181" s="4" t="s">
        <v>984</v>
      </c>
      <c r="B3181" s="6" t="n">
        <v>644</v>
      </c>
    </row>
    <row r="3182" spans="1:5">
      <c r="A3182" s="4" t="s">
        <v>985</v>
      </c>
      <c r="B3182" s="5" t="n">
        <v>2542</v>
      </c>
    </row>
    <row r="3183" spans="1:5">
      <c r="A3183" s="4" t="s">
        <v>986</v>
      </c>
      <c r="B3183" s="5" t="n">
        <v>136</v>
      </c>
    </row>
    <row r="3184" spans="1:5">
      <c r="A3184" s="4" t="s">
        <v>987</v>
      </c>
      <c r="B3184" s="5" t="n">
        <v>644</v>
      </c>
    </row>
    <row r="3185" spans="1:5">
      <c r="A3185" s="4" t="s">
        <v>988</v>
      </c>
      <c r="B3185" s="5" t="n">
        <v>2678</v>
      </c>
    </row>
    <row r="3186" spans="1:5">
      <c r="A3186" s="4" t="s">
        <v>989</v>
      </c>
      <c r="B3186" s="5" t="n">
        <v>3322</v>
      </c>
    </row>
    <row r="3187" spans="1:5">
      <c r="A3187" s="4" t="s">
        <v>990</v>
      </c>
      <c r="B3187" s="6" t="n">
        <v>734</v>
      </c>
    </row>
    <row r="3188" spans="1:5">
      <c r="A3188" s="4" t="s">
        <v>992</v>
      </c>
      <c r="B3188" s="5" t="n">
        <v>1999</v>
      </c>
    </row>
    <row r="3189" spans="1:5">
      <c r="A3189" s="4" t="s">
        <v>996</v>
      </c>
      <c r="B3189" s="4" t="s">
        <v>1317</v>
      </c>
    </row>
    <row r="3190" spans="1:5">
      <c r="A3190" s="4" t="s">
        <v>1331</v>
      </c>
    </row>
    <row r="3191" spans="1:5">
      <c r="A3191" s="3" t="s">
        <v>982</v>
      </c>
    </row>
    <row r="3192" spans="1:5">
      <c r="A3192" s="4" t="s">
        <v>994</v>
      </c>
      <c r="B3192" s="4" t="s">
        <v>1068</v>
      </c>
    </row>
    <row r="3193" spans="1:5">
      <c r="A3193" s="4" t="s">
        <v>984</v>
      </c>
      <c r="B3193" s="6" t="n">
        <v>963</v>
      </c>
    </row>
    <row r="3194" spans="1:5">
      <c r="A3194" s="4" t="s">
        <v>985</v>
      </c>
      <c r="B3194" s="5" t="n">
        <v>3836</v>
      </c>
    </row>
    <row r="3195" spans="1:5">
      <c r="A3195" s="4" t="s">
        <v>986</v>
      </c>
      <c r="B3195" s="5" t="n">
        <v>222</v>
      </c>
    </row>
    <row r="3196" spans="1:5">
      <c r="A3196" s="4" t="s">
        <v>987</v>
      </c>
      <c r="B3196" s="5" t="n">
        <v>963</v>
      </c>
    </row>
    <row r="3197" spans="1:5">
      <c r="A3197" s="4" t="s">
        <v>988</v>
      </c>
      <c r="B3197" s="5" t="n">
        <v>4058</v>
      </c>
    </row>
    <row r="3198" spans="1:5">
      <c r="A3198" s="4" t="s">
        <v>989</v>
      </c>
      <c r="B3198" s="5" t="n">
        <v>5021</v>
      </c>
    </row>
    <row r="3199" spans="1:5">
      <c r="A3199" s="4" t="s">
        <v>990</v>
      </c>
      <c r="B3199" s="6" t="n">
        <v>1122</v>
      </c>
    </row>
    <row r="3200" spans="1:5">
      <c r="A3200" s="4" t="s">
        <v>992</v>
      </c>
      <c r="B3200" s="5" t="n">
        <v>2004</v>
      </c>
    </row>
    <row r="3201" spans="1:5">
      <c r="A3201" s="4" t="s">
        <v>996</v>
      </c>
      <c r="B3201" s="4" t="s">
        <v>1317</v>
      </c>
    </row>
    <row r="3202" spans="1:5">
      <c r="A3202" s="4" t="s">
        <v>1332</v>
      </c>
    </row>
    <row r="3203" spans="1:5">
      <c r="A3203" s="3" t="s">
        <v>982</v>
      </c>
    </row>
    <row r="3204" spans="1:5">
      <c r="A3204" s="4" t="s">
        <v>994</v>
      </c>
      <c r="B3204" s="4" t="s">
        <v>1068</v>
      </c>
    </row>
    <row r="3205" spans="1:5">
      <c r="A3205" s="4" t="s">
        <v>984</v>
      </c>
      <c r="B3205" s="6" t="n">
        <v>773</v>
      </c>
    </row>
    <row r="3206" spans="1:5">
      <c r="A3206" s="4" t="s">
        <v>985</v>
      </c>
      <c r="B3206" s="5" t="n">
        <v>3060</v>
      </c>
    </row>
    <row r="3207" spans="1:5">
      <c r="A3207" s="4" t="s">
        <v>986</v>
      </c>
      <c r="B3207" s="5" t="n">
        <v>2012</v>
      </c>
    </row>
    <row r="3208" spans="1:5">
      <c r="A3208" s="4" t="s">
        <v>987</v>
      </c>
      <c r="B3208" s="5" t="n">
        <v>773</v>
      </c>
    </row>
    <row r="3209" spans="1:5">
      <c r="A3209" s="4" t="s">
        <v>988</v>
      </c>
      <c r="B3209" s="5" t="n">
        <v>5072</v>
      </c>
    </row>
    <row r="3210" spans="1:5">
      <c r="A3210" s="4" t="s">
        <v>989</v>
      </c>
      <c r="B3210" s="5" t="n">
        <v>5845</v>
      </c>
    </row>
    <row r="3211" spans="1:5">
      <c r="A3211" s="4" t="s">
        <v>990</v>
      </c>
      <c r="B3211" s="6" t="n">
        <v>1118</v>
      </c>
    </row>
    <row r="3212" spans="1:5">
      <c r="A3212" s="4" t="s">
        <v>992</v>
      </c>
      <c r="B3212" s="5" t="n">
        <v>2000</v>
      </c>
    </row>
    <row r="3213" spans="1:5">
      <c r="A3213" s="4" t="s">
        <v>996</v>
      </c>
      <c r="B3213" s="4" t="s">
        <v>1317</v>
      </c>
    </row>
    <row r="3214" spans="1:5">
      <c r="A3214" s="4" t="s">
        <v>1333</v>
      </c>
    </row>
    <row r="3215" spans="1:5">
      <c r="A3215" s="3" t="s">
        <v>982</v>
      </c>
    </row>
    <row r="3216" spans="1:5">
      <c r="A3216" s="4" t="s">
        <v>994</v>
      </c>
      <c r="B3216" s="4" t="s">
        <v>1068</v>
      </c>
    </row>
    <row r="3217" spans="1:5">
      <c r="A3217" s="4" t="s">
        <v>984</v>
      </c>
      <c r="B3217" s="6" t="n">
        <v>1175</v>
      </c>
    </row>
    <row r="3218" spans="1:5">
      <c r="A3218" s="4" t="s">
        <v>985</v>
      </c>
      <c r="B3218" s="5" t="n">
        <v>4624</v>
      </c>
    </row>
    <row r="3219" spans="1:5">
      <c r="A3219" s="4" t="s">
        <v>986</v>
      </c>
      <c r="B3219" s="5" t="n">
        <v>365</v>
      </c>
    </row>
    <row r="3220" spans="1:5">
      <c r="A3220" s="4" t="s">
        <v>987</v>
      </c>
      <c r="B3220" s="5" t="n">
        <v>1175</v>
      </c>
    </row>
    <row r="3221" spans="1:5">
      <c r="A3221" s="4" t="s">
        <v>988</v>
      </c>
      <c r="B3221" s="5" t="n">
        <v>4989</v>
      </c>
    </row>
    <row r="3222" spans="1:5">
      <c r="A3222" s="4" t="s">
        <v>989</v>
      </c>
      <c r="B3222" s="5" t="n">
        <v>6164</v>
      </c>
    </row>
    <row r="3223" spans="1:5">
      <c r="A3223" s="4" t="s">
        <v>990</v>
      </c>
      <c r="B3223" s="6" t="n">
        <v>1318</v>
      </c>
    </row>
    <row r="3224" spans="1:5">
      <c r="A3224" s="4" t="s">
        <v>992</v>
      </c>
      <c r="B3224" s="5" t="n">
        <v>1998</v>
      </c>
    </row>
    <row r="3225" spans="1:5">
      <c r="A3225" s="4" t="s">
        <v>996</v>
      </c>
      <c r="B3225" s="4" t="s">
        <v>1317</v>
      </c>
    </row>
    <row r="3226" spans="1:5">
      <c r="A3226" s="4" t="s">
        <v>1334</v>
      </c>
    </row>
    <row r="3227" spans="1:5">
      <c r="A3227" s="3" t="s">
        <v>982</v>
      </c>
    </row>
    <row r="3228" spans="1:5">
      <c r="A3228" s="4" t="s">
        <v>994</v>
      </c>
      <c r="B3228" s="4" t="s">
        <v>1147</v>
      </c>
    </row>
    <row r="3229" spans="1:5">
      <c r="A3229" s="4" t="s">
        <v>984</v>
      </c>
      <c r="B3229" s="6" t="n">
        <v>617</v>
      </c>
    </row>
    <row r="3230" spans="1:5">
      <c r="A3230" s="4" t="s">
        <v>985</v>
      </c>
      <c r="B3230" s="5" t="n">
        <v>2422</v>
      </c>
    </row>
    <row r="3231" spans="1:5">
      <c r="A3231" s="4" t="s">
        <v>986</v>
      </c>
      <c r="B3231" s="5" t="n">
        <v>587</v>
      </c>
    </row>
    <row r="3232" spans="1:5">
      <c r="A3232" s="4" t="s">
        <v>987</v>
      </c>
      <c r="B3232" s="5" t="n">
        <v>617</v>
      </c>
    </row>
    <row r="3233" spans="1:5">
      <c r="A3233" s="4" t="s">
        <v>988</v>
      </c>
      <c r="B3233" s="5" t="n">
        <v>3009</v>
      </c>
    </row>
    <row r="3234" spans="1:5">
      <c r="A3234" s="4" t="s">
        <v>989</v>
      </c>
      <c r="B3234" s="5" t="n">
        <v>3626</v>
      </c>
    </row>
    <row r="3235" spans="1:5">
      <c r="A3235" s="4" t="s">
        <v>990</v>
      </c>
      <c r="B3235" s="6" t="n">
        <v>835</v>
      </c>
    </row>
    <row r="3236" spans="1:5">
      <c r="A3236" s="4" t="s">
        <v>992</v>
      </c>
      <c r="B3236" s="5" t="n">
        <v>1989</v>
      </c>
    </row>
    <row r="3237" spans="1:5">
      <c r="A3237" s="4" t="s">
        <v>996</v>
      </c>
      <c r="B3237" s="4" t="s">
        <v>1335</v>
      </c>
    </row>
    <row r="3238" spans="1:5">
      <c r="A3238" s="4" t="s">
        <v>1312</v>
      </c>
    </row>
    <row r="3239" spans="1:5">
      <c r="A3239" s="3" t="s">
        <v>982</v>
      </c>
    </row>
    <row r="3240" spans="1:5">
      <c r="A3240" s="4" t="s">
        <v>994</v>
      </c>
      <c r="B3240" s="4" t="s">
        <v>1114</v>
      </c>
    </row>
    <row r="3241" spans="1:5">
      <c r="A3241" s="4" t="s">
        <v>984</v>
      </c>
      <c r="B3241" s="6" t="n">
        <v>699</v>
      </c>
    </row>
    <row r="3242" spans="1:5">
      <c r="A3242" s="4" t="s">
        <v>985</v>
      </c>
      <c r="B3242" s="5" t="n">
        <v>2784</v>
      </c>
    </row>
    <row r="3243" spans="1:5">
      <c r="A3243" s="4" t="s">
        <v>986</v>
      </c>
      <c r="B3243" s="5" t="n">
        <v>3809</v>
      </c>
    </row>
    <row r="3244" spans="1:5">
      <c r="A3244" s="4" t="s">
        <v>987</v>
      </c>
      <c r="B3244" s="5" t="n">
        <v>699</v>
      </c>
    </row>
    <row r="3245" spans="1:5">
      <c r="A3245" s="4" t="s">
        <v>988</v>
      </c>
      <c r="B3245" s="5" t="n">
        <v>6593</v>
      </c>
    </row>
    <row r="3246" spans="1:5">
      <c r="A3246" s="4" t="s">
        <v>989</v>
      </c>
      <c r="B3246" s="5" t="n">
        <v>7292</v>
      </c>
    </row>
    <row r="3247" spans="1:5">
      <c r="A3247" s="4" t="s">
        <v>990</v>
      </c>
      <c r="B3247" s="6" t="n">
        <v>1276</v>
      </c>
    </row>
    <row r="3248" spans="1:5">
      <c r="A3248" s="4" t="s">
        <v>992</v>
      </c>
      <c r="B3248" s="4" t="s">
        <v>1258</v>
      </c>
    </row>
    <row r="3249" spans="1:5">
      <c r="A3249" s="4" t="s">
        <v>996</v>
      </c>
      <c r="B3249" s="4" t="s">
        <v>1336</v>
      </c>
    </row>
    <row r="3250" spans="1:5">
      <c r="A3250" s="4" t="s">
        <v>1337</v>
      </c>
    </row>
    <row r="3251" spans="1:5">
      <c r="A3251" s="3" t="s">
        <v>982</v>
      </c>
    </row>
    <row r="3252" spans="1:5">
      <c r="A3252" s="4" t="s">
        <v>994</v>
      </c>
      <c r="B3252" s="4" t="s">
        <v>1141</v>
      </c>
    </row>
    <row r="3253" spans="1:5">
      <c r="A3253" s="4" t="s">
        <v>984</v>
      </c>
      <c r="B3253" s="6" t="n">
        <v>619</v>
      </c>
    </row>
    <row r="3254" spans="1:5">
      <c r="A3254" s="4" t="s">
        <v>985</v>
      </c>
      <c r="B3254" s="5" t="n">
        <v>2471</v>
      </c>
    </row>
    <row r="3255" spans="1:5">
      <c r="A3255" s="4" t="s">
        <v>986</v>
      </c>
      <c r="B3255" s="5" t="n">
        <v>169</v>
      </c>
    </row>
    <row r="3256" spans="1:5">
      <c r="A3256" s="4" t="s">
        <v>987</v>
      </c>
      <c r="B3256" s="5" t="n">
        <v>619</v>
      </c>
    </row>
    <row r="3257" spans="1:5">
      <c r="A3257" s="4" t="s">
        <v>988</v>
      </c>
      <c r="B3257" s="5" t="n">
        <v>2640</v>
      </c>
    </row>
    <row r="3258" spans="1:5">
      <c r="A3258" s="4" t="s">
        <v>989</v>
      </c>
      <c r="B3258" s="5" t="n">
        <v>3259</v>
      </c>
    </row>
    <row r="3259" spans="1:5">
      <c r="A3259" s="4" t="s">
        <v>990</v>
      </c>
      <c r="B3259" s="6" t="n">
        <v>726</v>
      </c>
    </row>
    <row r="3260" spans="1:5">
      <c r="A3260" s="4" t="s">
        <v>992</v>
      </c>
      <c r="B3260" s="5" t="n">
        <v>2002</v>
      </c>
    </row>
    <row r="3261" spans="1:5">
      <c r="A3261" s="4" t="s">
        <v>996</v>
      </c>
      <c r="B3261" s="4" t="s">
        <v>1338</v>
      </c>
    </row>
    <row r="3262" spans="1:5">
      <c r="A3262" s="4" t="s">
        <v>1339</v>
      </c>
    </row>
    <row r="3263" spans="1:5">
      <c r="A3263" s="3" t="s">
        <v>982</v>
      </c>
    </row>
    <row r="3264" spans="1:5">
      <c r="A3264" s="4" t="s">
        <v>994</v>
      </c>
      <c r="B3264" s="4" t="s">
        <v>1043</v>
      </c>
    </row>
    <row r="3265" spans="1:5">
      <c r="A3265" s="4" t="s">
        <v>984</v>
      </c>
      <c r="B3265" s="6" t="n">
        <v>1158</v>
      </c>
    </row>
    <row r="3266" spans="1:5">
      <c r="A3266" s="4" t="s">
        <v>985</v>
      </c>
      <c r="B3266" s="5" t="n">
        <v>4639</v>
      </c>
    </row>
    <row r="3267" spans="1:5">
      <c r="A3267" s="4" t="s">
        <v>986</v>
      </c>
      <c r="B3267" s="5" t="n">
        <v>1032</v>
      </c>
    </row>
    <row r="3268" spans="1:5">
      <c r="A3268" s="4" t="s">
        <v>987</v>
      </c>
      <c r="B3268" s="5" t="n">
        <v>1158</v>
      </c>
    </row>
    <row r="3269" spans="1:5">
      <c r="A3269" s="4" t="s">
        <v>988</v>
      </c>
      <c r="B3269" s="5" t="n">
        <v>5671</v>
      </c>
    </row>
    <row r="3270" spans="1:5">
      <c r="A3270" s="4" t="s">
        <v>989</v>
      </c>
      <c r="B3270" s="5" t="n">
        <v>6829</v>
      </c>
    </row>
    <row r="3271" spans="1:5">
      <c r="A3271" s="4" t="s">
        <v>990</v>
      </c>
      <c r="B3271" s="6" t="n">
        <v>1541</v>
      </c>
    </row>
    <row r="3272" spans="1:5">
      <c r="A3272" s="4" t="s">
        <v>992</v>
      </c>
      <c r="B3272" s="4" t="s">
        <v>1340</v>
      </c>
    </row>
    <row r="3273" spans="1:5">
      <c r="A3273" s="4" t="s">
        <v>996</v>
      </c>
      <c r="B3273" s="4" t="s">
        <v>1341</v>
      </c>
    </row>
    <row r="3274" spans="1:5">
      <c r="A3274" s="4" t="s">
        <v>1342</v>
      </c>
    </row>
    <row r="3275" spans="1:5">
      <c r="A3275" s="3" t="s">
        <v>982</v>
      </c>
    </row>
    <row r="3276" spans="1:5">
      <c r="A3276" s="4" t="s">
        <v>994</v>
      </c>
      <c r="B3276" s="4" t="s">
        <v>1043</v>
      </c>
    </row>
    <row r="3277" spans="1:5">
      <c r="A3277" s="4" t="s">
        <v>984</v>
      </c>
      <c r="B3277" s="6" t="n">
        <v>590</v>
      </c>
    </row>
    <row r="3278" spans="1:5">
      <c r="A3278" s="4" t="s">
        <v>985</v>
      </c>
      <c r="B3278" s="5" t="n">
        <v>2361</v>
      </c>
    </row>
    <row r="3279" spans="1:5">
      <c r="A3279" s="4" t="s">
        <v>986</v>
      </c>
      <c r="B3279" s="5" t="n">
        <v>599</v>
      </c>
    </row>
    <row r="3280" spans="1:5">
      <c r="A3280" s="4" t="s">
        <v>987</v>
      </c>
      <c r="B3280" s="5" t="n">
        <v>590</v>
      </c>
    </row>
    <row r="3281" spans="1:5">
      <c r="A3281" s="4" t="s">
        <v>988</v>
      </c>
      <c r="B3281" s="5" t="n">
        <v>2960</v>
      </c>
    </row>
    <row r="3282" spans="1:5">
      <c r="A3282" s="4" t="s">
        <v>989</v>
      </c>
      <c r="B3282" s="5" t="n">
        <v>3550</v>
      </c>
    </row>
    <row r="3283" spans="1:5">
      <c r="A3283" s="4" t="s">
        <v>990</v>
      </c>
      <c r="B3283" s="6" t="n">
        <v>776</v>
      </c>
    </row>
    <row r="3284" spans="1:5">
      <c r="A3284" s="4" t="s">
        <v>992</v>
      </c>
      <c r="B3284" s="5" t="n">
        <v>1998</v>
      </c>
    </row>
    <row r="3285" spans="1:5">
      <c r="A3285" s="4" t="s">
        <v>996</v>
      </c>
      <c r="B3285" s="4" t="s">
        <v>1341</v>
      </c>
    </row>
    <row r="3286" spans="1:5">
      <c r="A3286" s="4" t="s">
        <v>1343</v>
      </c>
    </row>
    <row r="3287" spans="1:5">
      <c r="A3287" s="3" t="s">
        <v>982</v>
      </c>
    </row>
    <row r="3288" spans="1:5">
      <c r="A3288" s="4" t="s">
        <v>994</v>
      </c>
      <c r="B3288" s="4" t="s">
        <v>1043</v>
      </c>
    </row>
    <row r="3289" spans="1:5">
      <c r="A3289" s="4" t="s">
        <v>984</v>
      </c>
      <c r="B3289" s="6" t="n">
        <v>694</v>
      </c>
    </row>
    <row r="3290" spans="1:5">
      <c r="A3290" s="4" t="s">
        <v>985</v>
      </c>
      <c r="B3290" s="5" t="n">
        <v>2758</v>
      </c>
    </row>
    <row r="3291" spans="1:5">
      <c r="A3291" s="4" t="s">
        <v>986</v>
      </c>
      <c r="B3291" s="5" t="n">
        <v>344</v>
      </c>
    </row>
    <row r="3292" spans="1:5">
      <c r="A3292" s="4" t="s">
        <v>987</v>
      </c>
      <c r="B3292" s="5" t="n">
        <v>694</v>
      </c>
    </row>
    <row r="3293" spans="1:5">
      <c r="A3293" s="4" t="s">
        <v>988</v>
      </c>
      <c r="B3293" s="5" t="n">
        <v>3102</v>
      </c>
    </row>
    <row r="3294" spans="1:5">
      <c r="A3294" s="4" t="s">
        <v>989</v>
      </c>
      <c r="B3294" s="5" t="n">
        <v>3796</v>
      </c>
    </row>
    <row r="3295" spans="1:5">
      <c r="A3295" s="4" t="s">
        <v>990</v>
      </c>
      <c r="B3295" s="6" t="n">
        <v>809</v>
      </c>
    </row>
    <row r="3296" spans="1:5">
      <c r="A3296" s="4" t="s">
        <v>992</v>
      </c>
      <c r="B3296" s="4" t="s">
        <v>1344</v>
      </c>
    </row>
    <row r="3297" spans="1:5">
      <c r="A3297" s="4" t="s">
        <v>996</v>
      </c>
      <c r="B3297" s="4" t="s">
        <v>1341</v>
      </c>
    </row>
    <row r="3298" spans="1:5">
      <c r="A3298" s="4" t="s">
        <v>1345</v>
      </c>
    </row>
    <row r="3299" spans="1:5">
      <c r="A3299" s="3" t="s">
        <v>982</v>
      </c>
    </row>
    <row r="3300" spans="1:5">
      <c r="A3300" s="4" t="s">
        <v>994</v>
      </c>
      <c r="B3300" s="4" t="s">
        <v>1016</v>
      </c>
    </row>
    <row r="3301" spans="1:5">
      <c r="A3301" s="4" t="s">
        <v>984</v>
      </c>
      <c r="B3301" s="6" t="n">
        <v>736</v>
      </c>
    </row>
    <row r="3302" spans="1:5">
      <c r="A3302" s="4" t="s">
        <v>985</v>
      </c>
      <c r="B3302" s="5" t="n">
        <v>2905</v>
      </c>
    </row>
    <row r="3303" spans="1:5">
      <c r="A3303" s="4" t="s">
        <v>986</v>
      </c>
      <c r="B3303" s="5" t="n">
        <v>330</v>
      </c>
    </row>
    <row r="3304" spans="1:5">
      <c r="A3304" s="4" t="s">
        <v>987</v>
      </c>
      <c r="B3304" s="5" t="n">
        <v>736</v>
      </c>
    </row>
    <row r="3305" spans="1:5">
      <c r="A3305" s="4" t="s">
        <v>988</v>
      </c>
      <c r="B3305" s="5" t="n">
        <v>3235</v>
      </c>
    </row>
    <row r="3306" spans="1:5">
      <c r="A3306" s="4" t="s">
        <v>989</v>
      </c>
      <c r="B3306" s="5" t="n">
        <v>3971</v>
      </c>
    </row>
    <row r="3307" spans="1:5">
      <c r="A3307" s="4" t="s">
        <v>990</v>
      </c>
      <c r="B3307" s="6" t="n">
        <v>871</v>
      </c>
    </row>
    <row r="3308" spans="1:5">
      <c r="A3308" s="4" t="s">
        <v>992</v>
      </c>
      <c r="B3308" s="4" t="s">
        <v>1346</v>
      </c>
    </row>
    <row r="3309" spans="1:5">
      <c r="A3309" s="4" t="s">
        <v>996</v>
      </c>
      <c r="B3309" s="4" t="s">
        <v>1341</v>
      </c>
    </row>
    <row r="3310" spans="1:5">
      <c r="A3310" s="4" t="s">
        <v>1347</v>
      </c>
    </row>
    <row r="3311" spans="1:5">
      <c r="A3311" s="3" t="s">
        <v>982</v>
      </c>
    </row>
    <row r="3312" spans="1:5">
      <c r="A3312" s="4" t="s">
        <v>994</v>
      </c>
      <c r="B3312" s="4" t="s">
        <v>1016</v>
      </c>
    </row>
    <row r="3313" spans="1:5">
      <c r="A3313" s="4" t="s">
        <v>984</v>
      </c>
      <c r="B3313" s="6" t="n">
        <v>975</v>
      </c>
    </row>
    <row r="3314" spans="1:5">
      <c r="A3314" s="4" t="s">
        <v>985</v>
      </c>
      <c r="B3314" s="5" t="n">
        <v>3854</v>
      </c>
    </row>
    <row r="3315" spans="1:5">
      <c r="A3315" s="4" t="s">
        <v>986</v>
      </c>
      <c r="B3315" s="5" t="n">
        <v>1383</v>
      </c>
    </row>
    <row r="3316" spans="1:5">
      <c r="A3316" s="4" t="s">
        <v>987</v>
      </c>
      <c r="B3316" s="5" t="n">
        <v>975</v>
      </c>
    </row>
    <row r="3317" spans="1:5">
      <c r="A3317" s="4" t="s">
        <v>988</v>
      </c>
      <c r="B3317" s="5" t="n">
        <v>5237</v>
      </c>
    </row>
    <row r="3318" spans="1:5">
      <c r="A3318" s="4" t="s">
        <v>989</v>
      </c>
      <c r="B3318" s="5" t="n">
        <v>6212</v>
      </c>
    </row>
    <row r="3319" spans="1:5">
      <c r="A3319" s="4" t="s">
        <v>990</v>
      </c>
      <c r="B3319" s="6" t="n">
        <v>1113</v>
      </c>
    </row>
    <row r="3320" spans="1:5">
      <c r="A3320" s="4" t="s">
        <v>992</v>
      </c>
      <c r="B3320" s="5" t="n">
        <v>1995</v>
      </c>
    </row>
    <row r="3321" spans="1:5">
      <c r="A3321" s="4" t="s">
        <v>996</v>
      </c>
      <c r="B3321" s="4" t="s">
        <v>1341</v>
      </c>
    </row>
    <row r="3322" spans="1:5">
      <c r="A3322" s="4" t="s">
        <v>1348</v>
      </c>
    </row>
    <row r="3323" spans="1:5">
      <c r="A3323" s="3" t="s">
        <v>982</v>
      </c>
    </row>
    <row r="3324" spans="1:5">
      <c r="A3324" s="4" t="s">
        <v>994</v>
      </c>
      <c r="B3324" s="4" t="s">
        <v>1016</v>
      </c>
    </row>
    <row r="3325" spans="1:5">
      <c r="A3325" s="4" t="s">
        <v>984</v>
      </c>
      <c r="B3325" s="6" t="n">
        <v>0</v>
      </c>
    </row>
    <row r="3326" spans="1:5">
      <c r="A3326" s="4" t="s">
        <v>985</v>
      </c>
      <c r="B3326" s="5" t="n">
        <v>3680</v>
      </c>
    </row>
    <row r="3327" spans="1:5">
      <c r="A3327" s="4" t="s">
        <v>986</v>
      </c>
      <c r="B3327" s="5" t="n">
        <v>324</v>
      </c>
    </row>
    <row r="3328" spans="1:5">
      <c r="A3328" s="4" t="s">
        <v>987</v>
      </c>
      <c r="B3328" s="5" t="n">
        <v>0</v>
      </c>
    </row>
    <row r="3329" spans="1:5">
      <c r="A3329" s="4" t="s">
        <v>988</v>
      </c>
      <c r="B3329" s="5" t="n">
        <v>4004</v>
      </c>
    </row>
    <row r="3330" spans="1:5">
      <c r="A3330" s="4" t="s">
        <v>989</v>
      </c>
      <c r="B3330" s="5" t="n">
        <v>4004</v>
      </c>
    </row>
    <row r="3331" spans="1:5">
      <c r="A3331" s="4" t="s">
        <v>990</v>
      </c>
      <c r="B3331" s="6" t="n">
        <v>1056</v>
      </c>
    </row>
    <row r="3332" spans="1:5">
      <c r="A3332" s="4" t="s">
        <v>992</v>
      </c>
      <c r="B3332" s="4" t="s">
        <v>1349</v>
      </c>
    </row>
    <row r="3333" spans="1:5">
      <c r="A3333" s="4" t="s">
        <v>996</v>
      </c>
      <c r="B3333" s="4" t="s">
        <v>1341</v>
      </c>
    </row>
    <row r="3334" spans="1:5">
      <c r="A3334" s="4" t="s">
        <v>1350</v>
      </c>
    </row>
    <row r="3335" spans="1:5">
      <c r="A3335" s="3" t="s">
        <v>982</v>
      </c>
    </row>
    <row r="3336" spans="1:5">
      <c r="A3336" s="4" t="s">
        <v>994</v>
      </c>
      <c r="B3336" s="4" t="s">
        <v>1016</v>
      </c>
    </row>
    <row r="3337" spans="1:5">
      <c r="A3337" s="4" t="s">
        <v>984</v>
      </c>
      <c r="B3337" s="6" t="n">
        <v>439</v>
      </c>
    </row>
    <row r="3338" spans="1:5">
      <c r="A3338" s="4" t="s">
        <v>985</v>
      </c>
      <c r="B3338" s="5" t="n">
        <v>1745</v>
      </c>
    </row>
    <row r="3339" spans="1:5">
      <c r="A3339" s="4" t="s">
        <v>986</v>
      </c>
      <c r="B3339" s="5" t="n">
        <v>321</v>
      </c>
    </row>
    <row r="3340" spans="1:5">
      <c r="A3340" s="4" t="s">
        <v>987</v>
      </c>
      <c r="B3340" s="5" t="n">
        <v>439</v>
      </c>
    </row>
    <row r="3341" spans="1:5">
      <c r="A3341" s="4" t="s">
        <v>988</v>
      </c>
      <c r="B3341" s="5" t="n">
        <v>2066</v>
      </c>
    </row>
    <row r="3342" spans="1:5">
      <c r="A3342" s="4" t="s">
        <v>989</v>
      </c>
      <c r="B3342" s="5" t="n">
        <v>2505</v>
      </c>
    </row>
    <row r="3343" spans="1:5">
      <c r="A3343" s="4" t="s">
        <v>990</v>
      </c>
      <c r="B3343" s="6" t="n">
        <v>575</v>
      </c>
    </row>
    <row r="3344" spans="1:5">
      <c r="A3344" s="4" t="s">
        <v>992</v>
      </c>
      <c r="B3344" s="5" t="n">
        <v>1998</v>
      </c>
    </row>
    <row r="3345" spans="1:5">
      <c r="A3345" s="4" t="s">
        <v>996</v>
      </c>
      <c r="B3345" s="4" t="s">
        <v>1341</v>
      </c>
    </row>
    <row r="3346" spans="1:5">
      <c r="A3346" s="4" t="s">
        <v>1351</v>
      </c>
    </row>
    <row r="3347" spans="1:5">
      <c r="A3347" s="3" t="s">
        <v>982</v>
      </c>
    </row>
    <row r="3348" spans="1:5">
      <c r="A3348" s="4" t="s">
        <v>994</v>
      </c>
      <c r="B3348" s="4" t="s">
        <v>1147</v>
      </c>
    </row>
    <row r="3349" spans="1:5">
      <c r="A3349" s="4" t="s">
        <v>984</v>
      </c>
      <c r="B3349" s="6" t="n">
        <v>813</v>
      </c>
    </row>
    <row r="3350" spans="1:5">
      <c r="A3350" s="4" t="s">
        <v>985</v>
      </c>
      <c r="B3350" s="5" t="n">
        <v>3213</v>
      </c>
    </row>
    <row r="3351" spans="1:5">
      <c r="A3351" s="4" t="s">
        <v>986</v>
      </c>
      <c r="B3351" s="5" t="n">
        <v>2041</v>
      </c>
    </row>
    <row r="3352" spans="1:5">
      <c r="A3352" s="4" t="s">
        <v>987</v>
      </c>
      <c r="B3352" s="5" t="n">
        <v>813</v>
      </c>
    </row>
    <row r="3353" spans="1:5">
      <c r="A3353" s="4" t="s">
        <v>988</v>
      </c>
      <c r="B3353" s="5" t="n">
        <v>5254</v>
      </c>
    </row>
    <row r="3354" spans="1:5">
      <c r="A3354" s="4" t="s">
        <v>989</v>
      </c>
      <c r="B3354" s="5" t="n">
        <v>6067</v>
      </c>
    </row>
    <row r="3355" spans="1:5">
      <c r="A3355" s="4" t="s">
        <v>990</v>
      </c>
      <c r="B3355" s="6" t="n">
        <v>1283</v>
      </c>
    </row>
    <row r="3356" spans="1:5">
      <c r="A3356" s="4" t="s">
        <v>992</v>
      </c>
      <c r="B3356" s="5" t="n">
        <v>2000</v>
      </c>
    </row>
    <row r="3357" spans="1:5">
      <c r="A3357" s="4" t="s">
        <v>996</v>
      </c>
      <c r="B3357" s="4" t="s">
        <v>1352</v>
      </c>
    </row>
    <row r="3358" spans="1:5">
      <c r="A3358" s="4" t="s">
        <v>1089</v>
      </c>
    </row>
    <row r="3359" spans="1:5">
      <c r="A3359" s="3" t="s">
        <v>982</v>
      </c>
    </row>
    <row r="3360" spans="1:5">
      <c r="A3360" s="4" t="s">
        <v>994</v>
      </c>
      <c r="B3360" s="4" t="s">
        <v>1068</v>
      </c>
    </row>
    <row r="3361" spans="1:5">
      <c r="A3361" s="4" t="s">
        <v>984</v>
      </c>
      <c r="B3361" s="6" t="n">
        <v>929</v>
      </c>
    </row>
    <row r="3362" spans="1:5">
      <c r="A3362" s="4" t="s">
        <v>985</v>
      </c>
      <c r="B3362" s="5" t="n">
        <v>3647</v>
      </c>
    </row>
    <row r="3363" spans="1:5">
      <c r="A3363" s="4" t="s">
        <v>986</v>
      </c>
      <c r="B3363" s="5" t="n">
        <v>233</v>
      </c>
    </row>
    <row r="3364" spans="1:5">
      <c r="A3364" s="4" t="s">
        <v>987</v>
      </c>
      <c r="B3364" s="5" t="n">
        <v>930</v>
      </c>
    </row>
    <row r="3365" spans="1:5">
      <c r="A3365" s="4" t="s">
        <v>988</v>
      </c>
      <c r="B3365" s="5" t="n">
        <v>3879</v>
      </c>
    </row>
    <row r="3366" spans="1:5">
      <c r="A3366" s="4" t="s">
        <v>989</v>
      </c>
      <c r="B3366" s="5" t="n">
        <v>4809</v>
      </c>
    </row>
    <row r="3367" spans="1:5">
      <c r="A3367" s="4" t="s">
        <v>990</v>
      </c>
      <c r="B3367" s="6" t="n">
        <v>1016</v>
      </c>
    </row>
    <row r="3368" spans="1:5">
      <c r="A3368" s="4" t="s">
        <v>992</v>
      </c>
      <c r="B3368" s="4" t="s">
        <v>1298</v>
      </c>
    </row>
    <row r="3369" spans="1:5">
      <c r="A3369" s="4" t="s">
        <v>996</v>
      </c>
      <c r="B3369" s="4" t="s">
        <v>1353</v>
      </c>
    </row>
    <row r="3370" spans="1:5">
      <c r="A3370" s="4" t="s">
        <v>1089</v>
      </c>
    </row>
    <row r="3371" spans="1:5">
      <c r="A3371" s="3" t="s">
        <v>982</v>
      </c>
    </row>
    <row r="3372" spans="1:5">
      <c r="A3372" s="4" t="s">
        <v>994</v>
      </c>
      <c r="B3372" s="4" t="s">
        <v>1068</v>
      </c>
    </row>
    <row r="3373" spans="1:5">
      <c r="A3373" s="4" t="s">
        <v>984</v>
      </c>
      <c r="B3373" s="6" t="n">
        <v>1537</v>
      </c>
    </row>
    <row r="3374" spans="1:5">
      <c r="A3374" s="4" t="s">
        <v>985</v>
      </c>
      <c r="B3374" s="5" t="n">
        <v>6018</v>
      </c>
    </row>
    <row r="3375" spans="1:5">
      <c r="A3375" s="4" t="s">
        <v>986</v>
      </c>
      <c r="B3375" s="5" t="n">
        <v>611</v>
      </c>
    </row>
    <row r="3376" spans="1:5">
      <c r="A3376" s="4" t="s">
        <v>987</v>
      </c>
      <c r="B3376" s="5" t="n">
        <v>1537</v>
      </c>
    </row>
    <row r="3377" spans="1:5">
      <c r="A3377" s="4" t="s">
        <v>988</v>
      </c>
      <c r="B3377" s="5" t="n">
        <v>6629</v>
      </c>
    </row>
    <row r="3378" spans="1:5">
      <c r="A3378" s="4" t="s">
        <v>989</v>
      </c>
      <c r="B3378" s="5" t="n">
        <v>8166</v>
      </c>
    </row>
    <row r="3379" spans="1:5">
      <c r="A3379" s="4" t="s">
        <v>990</v>
      </c>
      <c r="B3379" s="6" t="n">
        <v>1694</v>
      </c>
    </row>
    <row r="3380" spans="1:5">
      <c r="A3380" s="4" t="s">
        <v>992</v>
      </c>
      <c r="B3380" s="4" t="s">
        <v>1354</v>
      </c>
    </row>
    <row r="3381" spans="1:5">
      <c r="A3381" s="4" t="s">
        <v>996</v>
      </c>
      <c r="B3381" s="4" t="s">
        <v>1353</v>
      </c>
    </row>
    <row r="3382" spans="1:5">
      <c r="A3382" s="4" t="s">
        <v>1355</v>
      </c>
    </row>
    <row r="3383" spans="1:5">
      <c r="A3383" s="3" t="s">
        <v>982</v>
      </c>
    </row>
    <row r="3384" spans="1:5">
      <c r="A3384" s="4" t="s">
        <v>994</v>
      </c>
      <c r="B3384" s="4" t="s">
        <v>1008</v>
      </c>
    </row>
    <row r="3385" spans="1:5">
      <c r="A3385" s="4" t="s">
        <v>984</v>
      </c>
      <c r="B3385" s="6" t="n">
        <v>532</v>
      </c>
    </row>
    <row r="3386" spans="1:5">
      <c r="A3386" s="4" t="s">
        <v>985</v>
      </c>
      <c r="B3386" s="5" t="n">
        <v>2119</v>
      </c>
    </row>
    <row r="3387" spans="1:5">
      <c r="A3387" s="4" t="s">
        <v>986</v>
      </c>
      <c r="B3387" s="5" t="n">
        <v>3492</v>
      </c>
    </row>
    <row r="3388" spans="1:5">
      <c r="A3388" s="4" t="s">
        <v>987</v>
      </c>
      <c r="B3388" s="5" t="n">
        <v>532</v>
      </c>
    </row>
    <row r="3389" spans="1:5">
      <c r="A3389" s="4" t="s">
        <v>988</v>
      </c>
      <c r="B3389" s="5" t="n">
        <v>5611</v>
      </c>
    </row>
    <row r="3390" spans="1:5">
      <c r="A3390" s="4" t="s">
        <v>989</v>
      </c>
      <c r="B3390" s="5" t="n">
        <v>6143</v>
      </c>
    </row>
    <row r="3391" spans="1:5">
      <c r="A3391" s="4" t="s">
        <v>990</v>
      </c>
      <c r="B3391" s="6" t="n">
        <v>908</v>
      </c>
    </row>
    <row r="3392" spans="1:5">
      <c r="A3392" s="4" t="s">
        <v>992</v>
      </c>
      <c r="B3392" s="4" t="s">
        <v>1356</v>
      </c>
    </row>
    <row r="3393" spans="1:5">
      <c r="A3393" s="4" t="s">
        <v>996</v>
      </c>
      <c r="B3393" s="4" t="s">
        <v>1357</v>
      </c>
    </row>
    <row r="3394" spans="1:5">
      <c r="A3394" s="4" t="s">
        <v>1358</v>
      </c>
    </row>
    <row r="3395" spans="1:5">
      <c r="A3395" s="3" t="s">
        <v>982</v>
      </c>
    </row>
    <row r="3396" spans="1:5">
      <c r="A3396" s="4" t="s">
        <v>994</v>
      </c>
      <c r="B3396" s="4" t="s">
        <v>1008</v>
      </c>
    </row>
    <row r="3397" spans="1:5">
      <c r="A3397" s="4" t="s">
        <v>984</v>
      </c>
      <c r="B3397" s="6" t="n">
        <v>437</v>
      </c>
    </row>
    <row r="3398" spans="1:5">
      <c r="A3398" s="4" t="s">
        <v>985</v>
      </c>
      <c r="B3398" s="5" t="n">
        <v>1794</v>
      </c>
    </row>
    <row r="3399" spans="1:5">
      <c r="A3399" s="4" t="s">
        <v>986</v>
      </c>
      <c r="B3399" s="5" t="n">
        <v>702</v>
      </c>
    </row>
    <row r="3400" spans="1:5">
      <c r="A3400" s="4" t="s">
        <v>987</v>
      </c>
      <c r="B3400" s="5" t="n">
        <v>437</v>
      </c>
    </row>
    <row r="3401" spans="1:5">
      <c r="A3401" s="4" t="s">
        <v>988</v>
      </c>
      <c r="B3401" s="5" t="n">
        <v>2496</v>
      </c>
    </row>
    <row r="3402" spans="1:5">
      <c r="A3402" s="4" t="s">
        <v>989</v>
      </c>
      <c r="B3402" s="5" t="n">
        <v>2933</v>
      </c>
    </row>
    <row r="3403" spans="1:5">
      <c r="A3403" s="4" t="s">
        <v>990</v>
      </c>
      <c r="B3403" s="6" t="n">
        <v>600</v>
      </c>
    </row>
    <row r="3404" spans="1:5">
      <c r="A3404" s="4" t="s">
        <v>992</v>
      </c>
      <c r="B3404" s="5" t="n">
        <v>1998</v>
      </c>
    </row>
    <row r="3405" spans="1:5">
      <c r="A3405" s="4" t="s">
        <v>996</v>
      </c>
      <c r="B3405" s="4" t="s">
        <v>1357</v>
      </c>
    </row>
    <row r="3406" spans="1:5">
      <c r="A3406" s="4" t="s">
        <v>1359</v>
      </c>
    </row>
    <row r="3407" spans="1:5">
      <c r="A3407" s="3" t="s">
        <v>982</v>
      </c>
    </row>
    <row r="3408" spans="1:5">
      <c r="A3408" s="4" t="s">
        <v>994</v>
      </c>
      <c r="B3408" s="4" t="s">
        <v>1008</v>
      </c>
    </row>
    <row r="3409" spans="1:5">
      <c r="A3409" s="4" t="s">
        <v>984</v>
      </c>
      <c r="B3409" s="6" t="n">
        <v>638</v>
      </c>
    </row>
    <row r="3410" spans="1:5">
      <c r="A3410" s="4" t="s">
        <v>985</v>
      </c>
      <c r="B3410" s="5" t="n">
        <v>2531</v>
      </c>
    </row>
    <row r="3411" spans="1:5">
      <c r="A3411" s="4" t="s">
        <v>986</v>
      </c>
      <c r="B3411" s="5" t="n">
        <v>2939</v>
      </c>
    </row>
    <row r="3412" spans="1:5">
      <c r="A3412" s="4" t="s">
        <v>987</v>
      </c>
      <c r="B3412" s="5" t="n">
        <v>638</v>
      </c>
    </row>
    <row r="3413" spans="1:5">
      <c r="A3413" s="4" t="s">
        <v>988</v>
      </c>
      <c r="B3413" s="5" t="n">
        <v>5470</v>
      </c>
    </row>
    <row r="3414" spans="1:5">
      <c r="A3414" s="4" t="s">
        <v>989</v>
      </c>
      <c r="B3414" s="5" t="n">
        <v>6108</v>
      </c>
    </row>
    <row r="3415" spans="1:5">
      <c r="A3415" s="4" t="s">
        <v>990</v>
      </c>
      <c r="B3415" s="6" t="n">
        <v>853</v>
      </c>
    </row>
    <row r="3416" spans="1:5">
      <c r="A3416" s="4" t="s">
        <v>992</v>
      </c>
      <c r="B3416" s="5" t="n">
        <v>1997</v>
      </c>
    </row>
    <row r="3417" spans="1:5">
      <c r="A3417" s="4" t="s">
        <v>996</v>
      </c>
      <c r="B3417" s="4" t="s">
        <v>1357</v>
      </c>
    </row>
    <row r="3418" spans="1:5">
      <c r="A3418" s="4" t="s">
        <v>1360</v>
      </c>
    </row>
    <row r="3419" spans="1:5">
      <c r="A3419" s="3" t="s">
        <v>982</v>
      </c>
    </row>
    <row r="3420" spans="1:5">
      <c r="A3420" s="4" t="s">
        <v>994</v>
      </c>
      <c r="B3420" s="4" t="s">
        <v>1008</v>
      </c>
    </row>
    <row r="3421" spans="1:5">
      <c r="A3421" s="4" t="s">
        <v>984</v>
      </c>
      <c r="B3421" s="6" t="n">
        <v>348</v>
      </c>
    </row>
    <row r="3422" spans="1:5">
      <c r="A3422" s="4" t="s">
        <v>985</v>
      </c>
      <c r="B3422" s="5" t="n">
        <v>1344</v>
      </c>
    </row>
    <row r="3423" spans="1:5">
      <c r="A3423" s="4" t="s">
        <v>986</v>
      </c>
      <c r="B3423" s="5" t="n">
        <v>474</v>
      </c>
    </row>
    <row r="3424" spans="1:5">
      <c r="A3424" s="4" t="s">
        <v>987</v>
      </c>
      <c r="B3424" s="5" t="n">
        <v>348</v>
      </c>
    </row>
    <row r="3425" spans="1:5">
      <c r="A3425" s="4" t="s">
        <v>988</v>
      </c>
      <c r="B3425" s="5" t="n">
        <v>1818</v>
      </c>
    </row>
    <row r="3426" spans="1:5">
      <c r="A3426" s="4" t="s">
        <v>989</v>
      </c>
      <c r="B3426" s="5" t="n">
        <v>2166</v>
      </c>
    </row>
    <row r="3427" spans="1:5">
      <c r="A3427" s="4" t="s">
        <v>990</v>
      </c>
      <c r="B3427" s="6" t="n">
        <v>435</v>
      </c>
    </row>
    <row r="3428" spans="1:5">
      <c r="A3428" s="4" t="s">
        <v>992</v>
      </c>
      <c r="B3428" s="5" t="n">
        <v>1998</v>
      </c>
    </row>
    <row r="3429" spans="1:5">
      <c r="A3429" s="4" t="s">
        <v>996</v>
      </c>
      <c r="B3429" s="4" t="s">
        <v>1357</v>
      </c>
    </row>
    <row r="3430" spans="1:5">
      <c r="A3430" s="4" t="s">
        <v>1361</v>
      </c>
    </row>
    <row r="3431" spans="1:5">
      <c r="A3431" s="3" t="s">
        <v>982</v>
      </c>
    </row>
    <row r="3432" spans="1:5">
      <c r="A3432" s="4" t="s">
        <v>994</v>
      </c>
      <c r="B3432" s="4" t="s">
        <v>1008</v>
      </c>
    </row>
    <row r="3433" spans="1:5">
      <c r="A3433" s="4" t="s">
        <v>984</v>
      </c>
      <c r="B3433" s="6" t="n">
        <v>323</v>
      </c>
    </row>
    <row r="3434" spans="1:5">
      <c r="A3434" s="4" t="s">
        <v>985</v>
      </c>
      <c r="B3434" s="5" t="n">
        <v>1331</v>
      </c>
    </row>
    <row r="3435" spans="1:5">
      <c r="A3435" s="4" t="s">
        <v>986</v>
      </c>
      <c r="B3435" s="5" t="n">
        <v>249</v>
      </c>
    </row>
    <row r="3436" spans="1:5">
      <c r="A3436" s="4" t="s">
        <v>987</v>
      </c>
      <c r="B3436" s="5" t="n">
        <v>323</v>
      </c>
    </row>
    <row r="3437" spans="1:5">
      <c r="A3437" s="4" t="s">
        <v>988</v>
      </c>
      <c r="B3437" s="5" t="n">
        <v>1580</v>
      </c>
    </row>
    <row r="3438" spans="1:5">
      <c r="A3438" s="4" t="s">
        <v>989</v>
      </c>
      <c r="B3438" s="5" t="n">
        <v>1903</v>
      </c>
    </row>
    <row r="3439" spans="1:5">
      <c r="A3439" s="4" t="s">
        <v>990</v>
      </c>
      <c r="B3439" s="6" t="n">
        <v>409</v>
      </c>
    </row>
    <row r="3440" spans="1:5">
      <c r="A3440" s="4" t="s">
        <v>992</v>
      </c>
      <c r="B3440" s="5" t="n">
        <v>1998</v>
      </c>
    </row>
    <row r="3441" spans="1:5">
      <c r="A3441" s="4" t="s">
        <v>996</v>
      </c>
      <c r="B3441" s="4" t="s">
        <v>1357</v>
      </c>
    </row>
    <row r="3442" spans="1:5">
      <c r="A3442" s="4" t="s">
        <v>1362</v>
      </c>
    </row>
    <row r="3443" spans="1:5">
      <c r="A3443" s="3" t="s">
        <v>982</v>
      </c>
    </row>
    <row r="3444" spans="1:5">
      <c r="A3444" s="4" t="s">
        <v>994</v>
      </c>
      <c r="B3444" s="4" t="s">
        <v>1008</v>
      </c>
    </row>
    <row r="3445" spans="1:5">
      <c r="A3445" s="4" t="s">
        <v>984</v>
      </c>
      <c r="B3445" s="6" t="n">
        <v>315</v>
      </c>
    </row>
    <row r="3446" spans="1:5">
      <c r="A3446" s="4" t="s">
        <v>985</v>
      </c>
      <c r="B3446" s="5" t="n">
        <v>2185</v>
      </c>
    </row>
    <row r="3447" spans="1:5">
      <c r="A3447" s="4" t="s">
        <v>986</v>
      </c>
      <c r="B3447" s="5" t="n">
        <v>1143</v>
      </c>
    </row>
    <row r="3448" spans="1:5">
      <c r="A3448" s="4" t="s">
        <v>987</v>
      </c>
      <c r="B3448" s="5" t="n">
        <v>316</v>
      </c>
    </row>
    <row r="3449" spans="1:5">
      <c r="A3449" s="4" t="s">
        <v>988</v>
      </c>
      <c r="B3449" s="5" t="n">
        <v>3327</v>
      </c>
    </row>
    <row r="3450" spans="1:5">
      <c r="A3450" s="4" t="s">
        <v>989</v>
      </c>
      <c r="B3450" s="5" t="n">
        <v>3643</v>
      </c>
    </row>
    <row r="3451" spans="1:5">
      <c r="A3451" s="4" t="s">
        <v>990</v>
      </c>
      <c r="B3451" s="6" t="n">
        <v>774</v>
      </c>
    </row>
    <row r="3452" spans="1:5">
      <c r="A3452" s="4" t="s">
        <v>992</v>
      </c>
      <c r="B3452" s="4" t="s">
        <v>1363</v>
      </c>
    </row>
    <row r="3453" spans="1:5">
      <c r="A3453" s="4" t="s">
        <v>996</v>
      </c>
      <c r="B3453" s="4" t="s">
        <v>1357</v>
      </c>
    </row>
    <row r="3454" spans="1:5">
      <c r="A3454" s="4" t="s">
        <v>1364</v>
      </c>
    </row>
    <row r="3455" spans="1:5">
      <c r="A3455" s="3" t="s">
        <v>982</v>
      </c>
    </row>
    <row r="3456" spans="1:5">
      <c r="A3456" s="4" t="s">
        <v>994</v>
      </c>
      <c r="B3456" s="4" t="s">
        <v>1008</v>
      </c>
    </row>
    <row r="3457" spans="1:5">
      <c r="A3457" s="4" t="s">
        <v>984</v>
      </c>
      <c r="B3457" s="6" t="n">
        <v>961</v>
      </c>
    </row>
    <row r="3458" spans="1:5">
      <c r="A3458" s="4" t="s">
        <v>985</v>
      </c>
      <c r="B3458" s="5" t="n">
        <v>3827</v>
      </c>
    </row>
    <row r="3459" spans="1:5">
      <c r="A3459" s="4" t="s">
        <v>986</v>
      </c>
      <c r="B3459" s="5" t="n">
        <v>2637</v>
      </c>
    </row>
    <row r="3460" spans="1:5">
      <c r="A3460" s="4" t="s">
        <v>987</v>
      </c>
      <c r="B3460" s="5" t="n">
        <v>961</v>
      </c>
    </row>
    <row r="3461" spans="1:5">
      <c r="A3461" s="4" t="s">
        <v>988</v>
      </c>
      <c r="B3461" s="5" t="n">
        <v>6464</v>
      </c>
    </row>
    <row r="3462" spans="1:5">
      <c r="A3462" s="4" t="s">
        <v>989</v>
      </c>
      <c r="B3462" s="5" t="n">
        <v>7425</v>
      </c>
    </row>
    <row r="3463" spans="1:5">
      <c r="A3463" s="4" t="s">
        <v>990</v>
      </c>
      <c r="B3463" s="6" t="n">
        <v>1288</v>
      </c>
    </row>
    <row r="3464" spans="1:5">
      <c r="A3464" s="4" t="s">
        <v>992</v>
      </c>
      <c r="B3464" s="5" t="n">
        <v>1999</v>
      </c>
    </row>
    <row r="3465" spans="1:5">
      <c r="A3465" s="4" t="s">
        <v>996</v>
      </c>
      <c r="B3465" s="4" t="s">
        <v>1357</v>
      </c>
    </row>
    <row r="3466" spans="1:5">
      <c r="A3466" s="4" t="s">
        <v>1365</v>
      </c>
    </row>
    <row r="3467" spans="1:5">
      <c r="A3467" s="3" t="s">
        <v>982</v>
      </c>
    </row>
    <row r="3468" spans="1:5">
      <c r="A3468" s="4" t="s">
        <v>994</v>
      </c>
      <c r="B3468" s="4" t="s">
        <v>1008</v>
      </c>
    </row>
    <row r="3469" spans="1:5">
      <c r="A3469" s="4" t="s">
        <v>984</v>
      </c>
      <c r="B3469" s="6" t="n">
        <v>375</v>
      </c>
    </row>
    <row r="3470" spans="1:5">
      <c r="A3470" s="4" t="s">
        <v>985</v>
      </c>
      <c r="B3470" s="5" t="n">
        <v>1498</v>
      </c>
    </row>
    <row r="3471" spans="1:5">
      <c r="A3471" s="4" t="s">
        <v>986</v>
      </c>
      <c r="B3471" s="5" t="n">
        <v>649</v>
      </c>
    </row>
    <row r="3472" spans="1:5">
      <c r="A3472" s="4" t="s">
        <v>987</v>
      </c>
      <c r="B3472" s="5" t="n">
        <v>375</v>
      </c>
    </row>
    <row r="3473" spans="1:5">
      <c r="A3473" s="4" t="s">
        <v>988</v>
      </c>
      <c r="B3473" s="5" t="n">
        <v>2147</v>
      </c>
    </row>
    <row r="3474" spans="1:5">
      <c r="A3474" s="4" t="s">
        <v>989</v>
      </c>
      <c r="B3474" s="5" t="n">
        <v>2522</v>
      </c>
    </row>
    <row r="3475" spans="1:5">
      <c r="A3475" s="4" t="s">
        <v>990</v>
      </c>
      <c r="B3475" s="6" t="n">
        <v>505</v>
      </c>
    </row>
    <row r="3476" spans="1:5">
      <c r="A3476" s="4" t="s">
        <v>992</v>
      </c>
      <c r="B3476" s="4" t="s">
        <v>1366</v>
      </c>
    </row>
    <row r="3477" spans="1:5">
      <c r="A3477" s="4" t="s">
        <v>996</v>
      </c>
      <c r="B3477" s="4" t="s">
        <v>1357</v>
      </c>
    </row>
    <row r="3478" spans="1:5">
      <c r="A3478" s="4" t="s">
        <v>1367</v>
      </c>
    </row>
    <row r="3479" spans="1:5">
      <c r="A3479" s="3" t="s">
        <v>982</v>
      </c>
    </row>
    <row r="3480" spans="1:5">
      <c r="A3480" s="4" t="s">
        <v>994</v>
      </c>
      <c r="B3480" s="4" t="s">
        <v>1008</v>
      </c>
    </row>
    <row r="3481" spans="1:5">
      <c r="A3481" s="4" t="s">
        <v>984</v>
      </c>
      <c r="B3481" s="6" t="n">
        <v>1003</v>
      </c>
    </row>
    <row r="3482" spans="1:5">
      <c r="A3482" s="4" t="s">
        <v>985</v>
      </c>
      <c r="B3482" s="5" t="n">
        <v>4002</v>
      </c>
    </row>
    <row r="3483" spans="1:5">
      <c r="A3483" s="4" t="s">
        <v>986</v>
      </c>
      <c r="B3483" s="5" t="n">
        <v>144</v>
      </c>
    </row>
    <row r="3484" spans="1:5">
      <c r="A3484" s="4" t="s">
        <v>987</v>
      </c>
      <c r="B3484" s="5" t="n">
        <v>1003</v>
      </c>
    </row>
    <row r="3485" spans="1:5">
      <c r="A3485" s="4" t="s">
        <v>988</v>
      </c>
      <c r="B3485" s="5" t="n">
        <v>4146</v>
      </c>
    </row>
    <row r="3486" spans="1:5">
      <c r="A3486" s="4" t="s">
        <v>989</v>
      </c>
      <c r="B3486" s="5" t="n">
        <v>5149</v>
      </c>
    </row>
    <row r="3487" spans="1:5">
      <c r="A3487" s="4" t="s">
        <v>990</v>
      </c>
      <c r="B3487" s="6" t="n">
        <v>1051</v>
      </c>
    </row>
    <row r="3488" spans="1:5">
      <c r="A3488" s="4" t="s">
        <v>992</v>
      </c>
      <c r="B3488" s="5" t="n">
        <v>1999</v>
      </c>
    </row>
    <row r="3489" spans="1:5">
      <c r="A3489" s="4" t="s">
        <v>996</v>
      </c>
      <c r="B3489" s="4" t="s">
        <v>1357</v>
      </c>
    </row>
    <row r="3490" spans="1:5">
      <c r="A3490" s="4" t="s">
        <v>1368</v>
      </c>
    </row>
    <row r="3491" spans="1:5">
      <c r="A3491" s="3" t="s">
        <v>982</v>
      </c>
    </row>
    <row r="3492" spans="1:5">
      <c r="A3492" s="4" t="s">
        <v>994</v>
      </c>
      <c r="B3492" s="4" t="s">
        <v>1068</v>
      </c>
    </row>
    <row r="3493" spans="1:5">
      <c r="A3493" s="4" t="s">
        <v>984</v>
      </c>
      <c r="B3493" s="6" t="n">
        <v>676</v>
      </c>
    </row>
    <row r="3494" spans="1:5">
      <c r="A3494" s="4" t="s">
        <v>985</v>
      </c>
      <c r="B3494" s="5" t="n">
        <v>2685</v>
      </c>
    </row>
    <row r="3495" spans="1:5">
      <c r="A3495" s="4" t="s">
        <v>986</v>
      </c>
      <c r="B3495" s="5" t="n">
        <v>431</v>
      </c>
    </row>
    <row r="3496" spans="1:5">
      <c r="A3496" s="4" t="s">
        <v>987</v>
      </c>
      <c r="B3496" s="5" t="n">
        <v>676</v>
      </c>
    </row>
    <row r="3497" spans="1:5">
      <c r="A3497" s="4" t="s">
        <v>988</v>
      </c>
      <c r="B3497" s="5" t="n">
        <v>3116</v>
      </c>
    </row>
    <row r="3498" spans="1:5">
      <c r="A3498" s="4" t="s">
        <v>989</v>
      </c>
      <c r="B3498" s="5" t="n">
        <v>3792</v>
      </c>
    </row>
    <row r="3499" spans="1:5">
      <c r="A3499" s="4" t="s">
        <v>990</v>
      </c>
      <c r="B3499" s="6" t="n">
        <v>814</v>
      </c>
    </row>
    <row r="3500" spans="1:5">
      <c r="A3500" s="4" t="s">
        <v>992</v>
      </c>
      <c r="B3500" s="4" t="s">
        <v>1354</v>
      </c>
    </row>
    <row r="3501" spans="1:5">
      <c r="A3501" s="4" t="s">
        <v>996</v>
      </c>
      <c r="B3501" s="4" t="s">
        <v>1369</v>
      </c>
    </row>
    <row r="3502" spans="1:5">
      <c r="A3502" s="4" t="s">
        <v>1370</v>
      </c>
    </row>
    <row r="3503" spans="1:5">
      <c r="A3503" s="3" t="s">
        <v>982</v>
      </c>
    </row>
    <row r="3504" spans="1:5">
      <c r="A3504" s="4" t="s">
        <v>994</v>
      </c>
      <c r="B3504" s="4" t="s">
        <v>1043</v>
      </c>
    </row>
    <row r="3505" spans="1:5">
      <c r="A3505" s="4" t="s">
        <v>984</v>
      </c>
      <c r="B3505" s="6" t="n">
        <v>1607</v>
      </c>
    </row>
    <row r="3506" spans="1:5">
      <c r="A3506" s="4" t="s">
        <v>985</v>
      </c>
      <c r="B3506" s="5" t="n">
        <v>6338</v>
      </c>
    </row>
    <row r="3507" spans="1:5">
      <c r="A3507" s="4" t="s">
        <v>986</v>
      </c>
      <c r="B3507" s="5" t="n">
        <v>1085</v>
      </c>
    </row>
    <row r="3508" spans="1:5">
      <c r="A3508" s="4" t="s">
        <v>987</v>
      </c>
      <c r="B3508" s="5" t="n">
        <v>1677</v>
      </c>
    </row>
    <row r="3509" spans="1:5">
      <c r="A3509" s="4" t="s">
        <v>988</v>
      </c>
      <c r="B3509" s="5" t="n">
        <v>7353</v>
      </c>
    </row>
    <row r="3510" spans="1:5">
      <c r="A3510" s="4" t="s">
        <v>989</v>
      </c>
      <c r="B3510" s="5" t="n">
        <v>9030</v>
      </c>
    </row>
    <row r="3511" spans="1:5">
      <c r="A3511" s="4" t="s">
        <v>990</v>
      </c>
      <c r="B3511" s="6" t="n">
        <v>1771</v>
      </c>
    </row>
    <row r="3512" spans="1:5">
      <c r="A3512" s="4" t="s">
        <v>992</v>
      </c>
      <c r="B3512" s="4" t="s">
        <v>1371</v>
      </c>
    </row>
    <row r="3513" spans="1:5">
      <c r="A3513" s="4" t="s">
        <v>996</v>
      </c>
      <c r="B3513" s="4" t="s">
        <v>1372</v>
      </c>
    </row>
    <row r="3514" spans="1:5">
      <c r="A3514" s="4" t="s">
        <v>1373</v>
      </c>
    </row>
    <row r="3515" spans="1:5">
      <c r="A3515" s="3" t="s">
        <v>982</v>
      </c>
    </row>
    <row r="3516" spans="1:5">
      <c r="A3516" s="4" t="s">
        <v>994</v>
      </c>
      <c r="B3516" s="4" t="s">
        <v>1043</v>
      </c>
    </row>
    <row r="3517" spans="1:5">
      <c r="A3517" s="4" t="s">
        <v>984</v>
      </c>
      <c r="B3517" s="6" t="n">
        <v>1016</v>
      </c>
    </row>
    <row r="3518" spans="1:5">
      <c r="A3518" s="4" t="s">
        <v>985</v>
      </c>
      <c r="B3518" s="5" t="n">
        <v>4013</v>
      </c>
    </row>
    <row r="3519" spans="1:5">
      <c r="A3519" s="4" t="s">
        <v>986</v>
      </c>
      <c r="B3519" s="5" t="n">
        <v>454</v>
      </c>
    </row>
    <row r="3520" spans="1:5">
      <c r="A3520" s="4" t="s">
        <v>987</v>
      </c>
      <c r="B3520" s="5" t="n">
        <v>1017</v>
      </c>
    </row>
    <row r="3521" spans="1:5">
      <c r="A3521" s="4" t="s">
        <v>988</v>
      </c>
      <c r="B3521" s="5" t="n">
        <v>4466</v>
      </c>
    </row>
    <row r="3522" spans="1:5">
      <c r="A3522" s="4" t="s">
        <v>989</v>
      </c>
      <c r="B3522" s="5" t="n">
        <v>5483</v>
      </c>
    </row>
    <row r="3523" spans="1:5">
      <c r="A3523" s="4" t="s">
        <v>990</v>
      </c>
      <c r="B3523" s="6" t="n">
        <v>1130</v>
      </c>
    </row>
    <row r="3524" spans="1:5">
      <c r="A3524" s="4" t="s">
        <v>992</v>
      </c>
      <c r="B3524" s="4" t="s">
        <v>1356</v>
      </c>
    </row>
    <row r="3525" spans="1:5">
      <c r="A3525" s="4" t="s">
        <v>996</v>
      </c>
      <c r="B3525" s="4" t="s">
        <v>1372</v>
      </c>
    </row>
    <row r="3526" spans="1:5">
      <c r="A3526" s="4" t="s">
        <v>1374</v>
      </c>
    </row>
    <row r="3527" spans="1:5">
      <c r="A3527" s="3" t="s">
        <v>982</v>
      </c>
    </row>
    <row r="3528" spans="1:5">
      <c r="A3528" s="4" t="s">
        <v>994</v>
      </c>
      <c r="B3528" s="4" t="s">
        <v>1049</v>
      </c>
    </row>
    <row r="3529" spans="1:5">
      <c r="A3529" s="4" t="s">
        <v>984</v>
      </c>
      <c r="B3529" s="6" t="n">
        <v>1423</v>
      </c>
    </row>
    <row r="3530" spans="1:5">
      <c r="A3530" s="4" t="s">
        <v>985</v>
      </c>
      <c r="B3530" s="5" t="n">
        <v>5624</v>
      </c>
    </row>
    <row r="3531" spans="1:5">
      <c r="A3531" s="4" t="s">
        <v>986</v>
      </c>
      <c r="B3531" s="5" t="n">
        <v>197</v>
      </c>
    </row>
    <row r="3532" spans="1:5">
      <c r="A3532" s="4" t="s">
        <v>987</v>
      </c>
      <c r="B3532" s="5" t="n">
        <v>1423</v>
      </c>
    </row>
    <row r="3533" spans="1:5">
      <c r="A3533" s="4" t="s">
        <v>988</v>
      </c>
      <c r="B3533" s="5" t="n">
        <v>5821</v>
      </c>
    </row>
    <row r="3534" spans="1:5">
      <c r="A3534" s="4" t="s">
        <v>989</v>
      </c>
      <c r="B3534" s="5" t="n">
        <v>7244</v>
      </c>
    </row>
    <row r="3535" spans="1:5">
      <c r="A3535" s="4" t="s">
        <v>990</v>
      </c>
      <c r="B3535" s="6" t="n">
        <v>1469</v>
      </c>
    </row>
    <row r="3536" spans="1:5">
      <c r="A3536" s="4" t="s">
        <v>992</v>
      </c>
      <c r="B3536" s="4" t="s">
        <v>1375</v>
      </c>
    </row>
    <row r="3537" spans="1:5">
      <c r="A3537" s="4" t="s">
        <v>996</v>
      </c>
      <c r="B3537" s="4" t="s">
        <v>1372</v>
      </c>
    </row>
    <row r="3538" spans="1:5">
      <c r="A3538" s="4" t="s">
        <v>1376</v>
      </c>
    </row>
    <row r="3539" spans="1:5">
      <c r="A3539" s="3" t="s">
        <v>982</v>
      </c>
    </row>
    <row r="3540" spans="1:5">
      <c r="A3540" s="4" t="s">
        <v>994</v>
      </c>
      <c r="B3540" s="4" t="s">
        <v>1043</v>
      </c>
    </row>
    <row r="3541" spans="1:5">
      <c r="A3541" s="4" t="s">
        <v>984</v>
      </c>
      <c r="B3541" s="6" t="n">
        <v>1206</v>
      </c>
    </row>
    <row r="3542" spans="1:5">
      <c r="A3542" s="4" t="s">
        <v>985</v>
      </c>
      <c r="B3542" s="5" t="n">
        <v>4775</v>
      </c>
    </row>
    <row r="3543" spans="1:5">
      <c r="A3543" s="4" t="s">
        <v>986</v>
      </c>
      <c r="B3543" s="5" t="n">
        <v>365</v>
      </c>
    </row>
    <row r="3544" spans="1:5">
      <c r="A3544" s="4" t="s">
        <v>987</v>
      </c>
      <c r="B3544" s="5" t="n">
        <v>1206</v>
      </c>
    </row>
    <row r="3545" spans="1:5">
      <c r="A3545" s="4" t="s">
        <v>988</v>
      </c>
      <c r="B3545" s="5" t="n">
        <v>5140</v>
      </c>
    </row>
    <row r="3546" spans="1:5">
      <c r="A3546" s="4" t="s">
        <v>989</v>
      </c>
      <c r="B3546" s="5" t="n">
        <v>6346</v>
      </c>
    </row>
    <row r="3547" spans="1:5">
      <c r="A3547" s="4" t="s">
        <v>990</v>
      </c>
      <c r="B3547" s="6" t="n">
        <v>1266</v>
      </c>
    </row>
    <row r="3548" spans="1:5">
      <c r="A3548" s="4" t="s">
        <v>992</v>
      </c>
      <c r="B3548" s="4" t="s">
        <v>1377</v>
      </c>
    </row>
    <row r="3549" spans="1:5">
      <c r="A3549" s="4" t="s">
        <v>996</v>
      </c>
      <c r="B3549" s="4" t="s">
        <v>1372</v>
      </c>
    </row>
    <row r="3550" spans="1:5">
      <c r="A3550" s="4" t="s">
        <v>1378</v>
      </c>
    </row>
    <row r="3551" spans="1:5">
      <c r="A3551" s="3" t="s">
        <v>982</v>
      </c>
    </row>
    <row r="3552" spans="1:5">
      <c r="A3552" s="4" t="s">
        <v>994</v>
      </c>
      <c r="B3552" s="4" t="s">
        <v>1043</v>
      </c>
    </row>
    <row r="3553" spans="1:5">
      <c r="A3553" s="4" t="s">
        <v>984</v>
      </c>
      <c r="B3553" s="6" t="n">
        <v>1216</v>
      </c>
    </row>
    <row r="3554" spans="1:5">
      <c r="A3554" s="4" t="s">
        <v>985</v>
      </c>
      <c r="B3554" s="5" t="n">
        <v>4819</v>
      </c>
    </row>
    <row r="3555" spans="1:5">
      <c r="A3555" s="4" t="s">
        <v>986</v>
      </c>
      <c r="B3555" s="5" t="n">
        <v>359</v>
      </c>
    </row>
    <row r="3556" spans="1:5">
      <c r="A3556" s="4" t="s">
        <v>987</v>
      </c>
      <c r="B3556" s="5" t="n">
        <v>1216</v>
      </c>
    </row>
    <row r="3557" spans="1:5">
      <c r="A3557" s="4" t="s">
        <v>988</v>
      </c>
      <c r="B3557" s="5" t="n">
        <v>5178</v>
      </c>
    </row>
    <row r="3558" spans="1:5">
      <c r="A3558" s="4" t="s">
        <v>989</v>
      </c>
      <c r="B3558" s="5" t="n">
        <v>6394</v>
      </c>
    </row>
    <row r="3559" spans="1:5">
      <c r="A3559" s="4" t="s">
        <v>990</v>
      </c>
      <c r="B3559" s="6" t="n">
        <v>1331</v>
      </c>
    </row>
    <row r="3560" spans="1:5">
      <c r="A3560" s="4" t="s">
        <v>992</v>
      </c>
      <c r="B3560" s="4" t="s">
        <v>1379</v>
      </c>
    </row>
    <row r="3561" spans="1:5">
      <c r="A3561" s="4" t="s">
        <v>996</v>
      </c>
      <c r="B3561" s="4" t="s">
        <v>1372</v>
      </c>
    </row>
    <row r="3562" spans="1:5">
      <c r="A3562" s="4" t="s">
        <v>1380</v>
      </c>
    </row>
    <row r="3563" spans="1:5">
      <c r="A3563" s="3" t="s">
        <v>982</v>
      </c>
    </row>
    <row r="3564" spans="1:5">
      <c r="A3564" s="4" t="s">
        <v>994</v>
      </c>
      <c r="B3564" s="4" t="s">
        <v>1049</v>
      </c>
    </row>
    <row r="3565" spans="1:5">
      <c r="A3565" s="4" t="s">
        <v>984</v>
      </c>
      <c r="B3565" s="6" t="n">
        <v>1345</v>
      </c>
    </row>
    <row r="3566" spans="1:5">
      <c r="A3566" s="4" t="s">
        <v>985</v>
      </c>
      <c r="B3566" s="5" t="n">
        <v>5325</v>
      </c>
    </row>
    <row r="3567" spans="1:5">
      <c r="A3567" s="4" t="s">
        <v>986</v>
      </c>
      <c r="B3567" s="5" t="n">
        <v>120</v>
      </c>
    </row>
    <row r="3568" spans="1:5">
      <c r="A3568" s="4" t="s">
        <v>987</v>
      </c>
      <c r="B3568" s="5" t="n">
        <v>1301</v>
      </c>
    </row>
    <row r="3569" spans="1:5">
      <c r="A3569" s="4" t="s">
        <v>988</v>
      </c>
      <c r="B3569" s="5" t="n">
        <v>5489</v>
      </c>
    </row>
    <row r="3570" spans="1:5">
      <c r="A3570" s="4" t="s">
        <v>989</v>
      </c>
      <c r="B3570" s="5" t="n">
        <v>6790</v>
      </c>
    </row>
    <row r="3571" spans="1:5">
      <c r="A3571" s="4" t="s">
        <v>990</v>
      </c>
      <c r="B3571" s="6" t="n">
        <v>1360</v>
      </c>
    </row>
    <row r="3572" spans="1:5">
      <c r="A3572" s="4" t="s">
        <v>992</v>
      </c>
      <c r="B3572" s="4" t="s">
        <v>1298</v>
      </c>
    </row>
    <row r="3573" spans="1:5">
      <c r="A3573" s="4" t="s">
        <v>996</v>
      </c>
      <c r="B3573" s="4" t="s">
        <v>1372</v>
      </c>
    </row>
    <row r="3574" spans="1:5">
      <c r="A3574" s="4" t="s">
        <v>1381</v>
      </c>
    </row>
    <row r="3575" spans="1:5">
      <c r="A3575" s="3" t="s">
        <v>982</v>
      </c>
    </row>
    <row r="3576" spans="1:5">
      <c r="A3576" s="4" t="s">
        <v>994</v>
      </c>
      <c r="B3576" s="4" t="s">
        <v>1043</v>
      </c>
    </row>
    <row r="3577" spans="1:5">
      <c r="A3577" s="4" t="s">
        <v>984</v>
      </c>
      <c r="B3577" s="6" t="n">
        <v>1164</v>
      </c>
    </row>
    <row r="3578" spans="1:5">
      <c r="A3578" s="4" t="s">
        <v>985</v>
      </c>
      <c r="B3578" s="5" t="n">
        <v>4624</v>
      </c>
    </row>
    <row r="3579" spans="1:5">
      <c r="A3579" s="4" t="s">
        <v>986</v>
      </c>
      <c r="B3579" s="5" t="n">
        <v>297</v>
      </c>
    </row>
    <row r="3580" spans="1:5">
      <c r="A3580" s="4" t="s">
        <v>987</v>
      </c>
      <c r="B3580" s="5" t="n">
        <v>1164</v>
      </c>
    </row>
    <row r="3581" spans="1:5">
      <c r="A3581" s="4" t="s">
        <v>988</v>
      </c>
      <c r="B3581" s="5" t="n">
        <v>4921</v>
      </c>
    </row>
    <row r="3582" spans="1:5">
      <c r="A3582" s="4" t="s">
        <v>989</v>
      </c>
      <c r="B3582" s="5" t="n">
        <v>6085</v>
      </c>
    </row>
    <row r="3583" spans="1:5">
      <c r="A3583" s="4" t="s">
        <v>990</v>
      </c>
      <c r="B3583" s="6" t="n">
        <v>1233</v>
      </c>
    </row>
    <row r="3584" spans="1:5">
      <c r="A3584" s="4" t="s">
        <v>992</v>
      </c>
      <c r="B3584" s="4" t="s">
        <v>1308</v>
      </c>
    </row>
    <row r="3585" spans="1:5">
      <c r="A3585" s="4" t="s">
        <v>996</v>
      </c>
      <c r="B3585" s="4" t="s">
        <v>1372</v>
      </c>
    </row>
    <row r="3586" spans="1:5">
      <c r="A3586" s="4" t="s">
        <v>1382</v>
      </c>
    </row>
    <row r="3587" spans="1:5">
      <c r="A3587" s="3" t="s">
        <v>982</v>
      </c>
    </row>
    <row r="3588" spans="1:5">
      <c r="A3588" s="4" t="s">
        <v>994</v>
      </c>
      <c r="B3588" s="4" t="s">
        <v>1043</v>
      </c>
    </row>
    <row r="3589" spans="1:5">
      <c r="A3589" s="4" t="s">
        <v>984</v>
      </c>
      <c r="B3589" s="6" t="n">
        <v>1346</v>
      </c>
    </row>
    <row r="3590" spans="1:5">
      <c r="A3590" s="4" t="s">
        <v>985</v>
      </c>
      <c r="B3590" s="5" t="n">
        <v>5474</v>
      </c>
    </row>
    <row r="3591" spans="1:5">
      <c r="A3591" s="4" t="s">
        <v>986</v>
      </c>
      <c r="B3591" s="5" t="n">
        <v>1575</v>
      </c>
    </row>
    <row r="3592" spans="1:5">
      <c r="A3592" s="4" t="s">
        <v>987</v>
      </c>
      <c r="B3592" s="5" t="n">
        <v>1346</v>
      </c>
    </row>
    <row r="3593" spans="1:5">
      <c r="A3593" s="4" t="s">
        <v>988</v>
      </c>
      <c r="B3593" s="5" t="n">
        <v>7049</v>
      </c>
    </row>
    <row r="3594" spans="1:5">
      <c r="A3594" s="4" t="s">
        <v>989</v>
      </c>
      <c r="B3594" s="5" t="n">
        <v>8395</v>
      </c>
    </row>
    <row r="3595" spans="1:5">
      <c r="A3595" s="4" t="s">
        <v>990</v>
      </c>
      <c r="B3595" s="6" t="n">
        <v>1512</v>
      </c>
    </row>
    <row r="3596" spans="1:5">
      <c r="A3596" s="4" t="s">
        <v>992</v>
      </c>
      <c r="B3596" s="4" t="s">
        <v>1354</v>
      </c>
    </row>
    <row r="3597" spans="1:5">
      <c r="A3597" s="4" t="s">
        <v>996</v>
      </c>
      <c r="B3597" s="4" t="s">
        <v>1372</v>
      </c>
    </row>
    <row r="3598" spans="1:5">
      <c r="A3598" s="4" t="s">
        <v>1383</v>
      </c>
    </row>
    <row r="3599" spans="1:5">
      <c r="A3599" s="3" t="s">
        <v>982</v>
      </c>
    </row>
    <row r="3600" spans="1:5">
      <c r="A3600" s="4" t="s">
        <v>994</v>
      </c>
      <c r="B3600" s="4" t="s">
        <v>999</v>
      </c>
    </row>
    <row r="3601" spans="1:5">
      <c r="A3601" s="4" t="s">
        <v>984</v>
      </c>
      <c r="B3601" s="6" t="n">
        <v>1029</v>
      </c>
    </row>
    <row r="3602" spans="1:5">
      <c r="A3602" s="4" t="s">
        <v>985</v>
      </c>
      <c r="B3602" s="5" t="n">
        <v>4180</v>
      </c>
    </row>
    <row r="3603" spans="1:5">
      <c r="A3603" s="4" t="s">
        <v>986</v>
      </c>
      <c r="B3603" s="5" t="n">
        <v>194</v>
      </c>
    </row>
    <row r="3604" spans="1:5">
      <c r="A3604" s="4" t="s">
        <v>987</v>
      </c>
      <c r="B3604" s="5" t="n">
        <v>1029</v>
      </c>
    </row>
    <row r="3605" spans="1:5">
      <c r="A3605" s="4" t="s">
        <v>988</v>
      </c>
      <c r="B3605" s="5" t="n">
        <v>4374</v>
      </c>
    </row>
    <row r="3606" spans="1:5">
      <c r="A3606" s="4" t="s">
        <v>989</v>
      </c>
      <c r="B3606" s="5" t="n">
        <v>5403</v>
      </c>
    </row>
    <row r="3607" spans="1:5">
      <c r="A3607" s="4" t="s">
        <v>990</v>
      </c>
      <c r="B3607" s="6" t="n">
        <v>1178</v>
      </c>
    </row>
    <row r="3608" spans="1:5">
      <c r="A3608" s="4" t="s">
        <v>992</v>
      </c>
      <c r="B3608" s="4" t="s">
        <v>1354</v>
      </c>
    </row>
    <row r="3609" spans="1:5">
      <c r="A3609" s="4" t="s">
        <v>996</v>
      </c>
      <c r="B3609" s="4" t="s">
        <v>1372</v>
      </c>
    </row>
    <row r="3610" spans="1:5">
      <c r="A3610" s="4" t="s">
        <v>1384</v>
      </c>
    </row>
    <row r="3611" spans="1:5">
      <c r="A3611" s="3" t="s">
        <v>982</v>
      </c>
    </row>
    <row r="3612" spans="1:5">
      <c r="A3612" s="4" t="s">
        <v>994</v>
      </c>
      <c r="B3612" s="4" t="s">
        <v>1043</v>
      </c>
    </row>
    <row r="3613" spans="1:5">
      <c r="A3613" s="4" t="s">
        <v>984</v>
      </c>
      <c r="B3613" s="6" t="n">
        <v>686</v>
      </c>
    </row>
    <row r="3614" spans="1:5">
      <c r="A3614" s="4" t="s">
        <v>985</v>
      </c>
      <c r="B3614" s="5" t="n">
        <v>2732</v>
      </c>
    </row>
    <row r="3615" spans="1:5">
      <c r="A3615" s="4" t="s">
        <v>986</v>
      </c>
      <c r="B3615" s="5" t="n">
        <v>242</v>
      </c>
    </row>
    <row r="3616" spans="1:5">
      <c r="A3616" s="4" t="s">
        <v>987</v>
      </c>
      <c r="B3616" s="5" t="n">
        <v>686</v>
      </c>
    </row>
    <row r="3617" spans="1:5">
      <c r="A3617" s="4" t="s">
        <v>988</v>
      </c>
      <c r="B3617" s="5" t="n">
        <v>2974</v>
      </c>
    </row>
    <row r="3618" spans="1:5">
      <c r="A3618" s="4" t="s">
        <v>989</v>
      </c>
      <c r="B3618" s="5" t="n">
        <v>3660</v>
      </c>
    </row>
    <row r="3619" spans="1:5">
      <c r="A3619" s="4" t="s">
        <v>990</v>
      </c>
      <c r="B3619" s="6" t="n">
        <v>775</v>
      </c>
    </row>
    <row r="3620" spans="1:5">
      <c r="A3620" s="4" t="s">
        <v>992</v>
      </c>
      <c r="B3620" s="5" t="n">
        <v>2003</v>
      </c>
    </row>
    <row r="3621" spans="1:5">
      <c r="A3621" s="4" t="s">
        <v>996</v>
      </c>
      <c r="B3621" s="4" t="s">
        <v>1372</v>
      </c>
    </row>
    <row r="3622" spans="1:5">
      <c r="A3622" s="4" t="s">
        <v>1385</v>
      </c>
    </row>
    <row r="3623" spans="1:5">
      <c r="A3623" s="3" t="s">
        <v>982</v>
      </c>
    </row>
    <row r="3624" spans="1:5">
      <c r="A3624" s="4" t="s">
        <v>994</v>
      </c>
      <c r="B3624" s="4" t="s">
        <v>1049</v>
      </c>
    </row>
    <row r="3625" spans="1:5">
      <c r="A3625" s="4" t="s">
        <v>984</v>
      </c>
      <c r="B3625" s="6" t="n">
        <v>1811</v>
      </c>
    </row>
    <row r="3626" spans="1:5">
      <c r="A3626" s="4" t="s">
        <v>985</v>
      </c>
      <c r="B3626" s="5" t="n">
        <v>7152</v>
      </c>
    </row>
    <row r="3627" spans="1:5">
      <c r="A3627" s="4" t="s">
        <v>986</v>
      </c>
      <c r="B3627" s="5" t="n">
        <v>140</v>
      </c>
    </row>
    <row r="3628" spans="1:5">
      <c r="A3628" s="4" t="s">
        <v>987</v>
      </c>
      <c r="B3628" s="5" t="n">
        <v>1811</v>
      </c>
    </row>
    <row r="3629" spans="1:5">
      <c r="A3629" s="4" t="s">
        <v>988</v>
      </c>
      <c r="B3629" s="5" t="n">
        <v>7292</v>
      </c>
    </row>
    <row r="3630" spans="1:5">
      <c r="A3630" s="4" t="s">
        <v>989</v>
      </c>
      <c r="B3630" s="5" t="n">
        <v>9103</v>
      </c>
    </row>
    <row r="3631" spans="1:5">
      <c r="A3631" s="4" t="s">
        <v>990</v>
      </c>
      <c r="B3631" s="6" t="n">
        <v>1782</v>
      </c>
    </row>
    <row r="3632" spans="1:5">
      <c r="A3632" s="4" t="s">
        <v>992</v>
      </c>
      <c r="B3632" s="4" t="s">
        <v>1386</v>
      </c>
    </row>
    <row r="3633" spans="1:5">
      <c r="A3633" s="4" t="s">
        <v>996</v>
      </c>
      <c r="B3633" s="4" t="s">
        <v>1372</v>
      </c>
    </row>
    <row r="3634" spans="1:5">
      <c r="A3634" s="4" t="s">
        <v>1387</v>
      </c>
    </row>
    <row r="3635" spans="1:5">
      <c r="A3635" s="3" t="s">
        <v>982</v>
      </c>
    </row>
    <row r="3636" spans="1:5">
      <c r="A3636" s="4" t="s">
        <v>994</v>
      </c>
      <c r="B3636" s="4" t="s">
        <v>999</v>
      </c>
    </row>
    <row r="3637" spans="1:5">
      <c r="A3637" s="4" t="s">
        <v>984</v>
      </c>
      <c r="B3637" s="6" t="n">
        <v>732</v>
      </c>
    </row>
    <row r="3638" spans="1:5">
      <c r="A3638" s="4" t="s">
        <v>985</v>
      </c>
      <c r="B3638" s="5" t="n">
        <v>3015</v>
      </c>
    </row>
    <row r="3639" spans="1:5">
      <c r="A3639" s="4" t="s">
        <v>986</v>
      </c>
      <c r="B3639" s="5" t="n">
        <v>82</v>
      </c>
    </row>
    <row r="3640" spans="1:5">
      <c r="A3640" s="4" t="s">
        <v>987</v>
      </c>
      <c r="B3640" s="5" t="n">
        <v>732</v>
      </c>
    </row>
    <row r="3641" spans="1:5">
      <c r="A3641" s="4" t="s">
        <v>988</v>
      </c>
      <c r="B3641" s="5" t="n">
        <v>3097</v>
      </c>
    </row>
    <row r="3642" spans="1:5">
      <c r="A3642" s="4" t="s">
        <v>989</v>
      </c>
      <c r="B3642" s="5" t="n">
        <v>3829</v>
      </c>
    </row>
    <row r="3643" spans="1:5">
      <c r="A3643" s="4" t="s">
        <v>990</v>
      </c>
      <c r="B3643" s="6" t="n">
        <v>822</v>
      </c>
    </row>
    <row r="3644" spans="1:5">
      <c r="A3644" s="4" t="s">
        <v>992</v>
      </c>
      <c r="B3644" s="5" t="n">
        <v>2006</v>
      </c>
    </row>
    <row r="3645" spans="1:5">
      <c r="A3645" s="4" t="s">
        <v>996</v>
      </c>
      <c r="B3645" s="4" t="s">
        <v>1372</v>
      </c>
    </row>
    <row r="3646" spans="1:5">
      <c r="A3646" s="4" t="s">
        <v>1388</v>
      </c>
    </row>
    <row r="3647" spans="1:5">
      <c r="A3647" s="3" t="s">
        <v>982</v>
      </c>
    </row>
    <row r="3648" spans="1:5">
      <c r="A3648" s="4" t="s">
        <v>994</v>
      </c>
      <c r="B3648" s="4" t="s">
        <v>1043</v>
      </c>
    </row>
    <row r="3649" spans="1:5">
      <c r="A3649" s="4" t="s">
        <v>984</v>
      </c>
      <c r="B3649" s="6" t="n">
        <v>1075</v>
      </c>
    </row>
    <row r="3650" spans="1:5">
      <c r="A3650" s="4" t="s">
        <v>985</v>
      </c>
      <c r="B3650" s="5" t="n">
        <v>4333</v>
      </c>
    </row>
    <row r="3651" spans="1:5">
      <c r="A3651" s="4" t="s">
        <v>986</v>
      </c>
      <c r="B3651" s="5" t="n">
        <v>302</v>
      </c>
    </row>
    <row r="3652" spans="1:5">
      <c r="A3652" s="4" t="s">
        <v>987</v>
      </c>
      <c r="B3652" s="5" t="n">
        <v>1075</v>
      </c>
    </row>
    <row r="3653" spans="1:5">
      <c r="A3653" s="4" t="s">
        <v>988</v>
      </c>
      <c r="B3653" s="5" t="n">
        <v>4635</v>
      </c>
    </row>
    <row r="3654" spans="1:5">
      <c r="A3654" s="4" t="s">
        <v>989</v>
      </c>
      <c r="B3654" s="5" t="n">
        <v>5710</v>
      </c>
    </row>
    <row r="3655" spans="1:5">
      <c r="A3655" s="4" t="s">
        <v>990</v>
      </c>
      <c r="B3655" s="6" t="n">
        <v>1166</v>
      </c>
    </row>
    <row r="3656" spans="1:5">
      <c r="A3656" s="4" t="s">
        <v>992</v>
      </c>
      <c r="B3656" s="5" t="n">
        <v>2006</v>
      </c>
    </row>
    <row r="3657" spans="1:5">
      <c r="A3657" s="4" t="s">
        <v>996</v>
      </c>
      <c r="B3657" s="4" t="s">
        <v>1372</v>
      </c>
    </row>
    <row r="3658" spans="1:5">
      <c r="A3658" s="4" t="s">
        <v>1389</v>
      </c>
    </row>
    <row r="3659" spans="1:5">
      <c r="A3659" s="3" t="s">
        <v>982</v>
      </c>
    </row>
    <row r="3660" spans="1:5">
      <c r="A3660" s="4" t="s">
        <v>994</v>
      </c>
      <c r="B3660" s="4" t="s">
        <v>1043</v>
      </c>
    </row>
    <row r="3661" spans="1:5">
      <c r="A3661" s="4" t="s">
        <v>984</v>
      </c>
      <c r="B3661" s="6" t="n">
        <v>885</v>
      </c>
    </row>
    <row r="3662" spans="1:5">
      <c r="A3662" s="4" t="s">
        <v>985</v>
      </c>
      <c r="B3662" s="5" t="n">
        <v>3586</v>
      </c>
    </row>
    <row r="3663" spans="1:5">
      <c r="A3663" s="4" t="s">
        <v>986</v>
      </c>
      <c r="B3663" s="5" t="n">
        <v>253</v>
      </c>
    </row>
    <row r="3664" spans="1:5">
      <c r="A3664" s="4" t="s">
        <v>987</v>
      </c>
      <c r="B3664" s="5" t="n">
        <v>885</v>
      </c>
    </row>
    <row r="3665" spans="1:5">
      <c r="A3665" s="4" t="s">
        <v>988</v>
      </c>
      <c r="B3665" s="5" t="n">
        <v>3839</v>
      </c>
    </row>
    <row r="3666" spans="1:5">
      <c r="A3666" s="4" t="s">
        <v>989</v>
      </c>
      <c r="B3666" s="5" t="n">
        <v>4724</v>
      </c>
    </row>
    <row r="3667" spans="1:5">
      <c r="A3667" s="4" t="s">
        <v>990</v>
      </c>
      <c r="B3667" s="6" t="n">
        <v>945</v>
      </c>
    </row>
    <row r="3668" spans="1:5">
      <c r="A3668" s="4" t="s">
        <v>992</v>
      </c>
      <c r="B3668" s="5" t="n">
        <v>2006</v>
      </c>
    </row>
    <row r="3669" spans="1:5">
      <c r="A3669" s="4" t="s">
        <v>996</v>
      </c>
      <c r="B3669" s="4" t="s">
        <v>1372</v>
      </c>
    </row>
    <row r="3670" spans="1:5">
      <c r="A3670" s="4" t="s">
        <v>1089</v>
      </c>
    </row>
    <row r="3671" spans="1:5">
      <c r="A3671" s="3" t="s">
        <v>982</v>
      </c>
    </row>
    <row r="3672" spans="1:5">
      <c r="A3672" s="4" t="s">
        <v>994</v>
      </c>
      <c r="B3672" s="4" t="s">
        <v>1068</v>
      </c>
    </row>
    <row r="3673" spans="1:5">
      <c r="A3673" s="4" t="s">
        <v>984</v>
      </c>
      <c r="B3673" s="6" t="n">
        <v>742</v>
      </c>
    </row>
    <row r="3674" spans="1:5">
      <c r="A3674" s="4" t="s">
        <v>985</v>
      </c>
      <c r="B3674" s="5" t="n">
        <v>3024</v>
      </c>
    </row>
    <row r="3675" spans="1:5">
      <c r="A3675" s="4" t="s">
        <v>986</v>
      </c>
      <c r="B3675" s="5" t="n">
        <v>246</v>
      </c>
    </row>
    <row r="3676" spans="1:5">
      <c r="A3676" s="4" t="s">
        <v>987</v>
      </c>
      <c r="B3676" s="5" t="n">
        <v>742</v>
      </c>
    </row>
    <row r="3677" spans="1:5">
      <c r="A3677" s="4" t="s">
        <v>988</v>
      </c>
      <c r="B3677" s="5" t="n">
        <v>3270</v>
      </c>
    </row>
    <row r="3678" spans="1:5">
      <c r="A3678" s="4" t="s">
        <v>989</v>
      </c>
      <c r="B3678" s="5" t="n">
        <v>4012</v>
      </c>
    </row>
    <row r="3679" spans="1:5">
      <c r="A3679" s="4" t="s">
        <v>990</v>
      </c>
      <c r="B3679" s="6" t="n">
        <v>855</v>
      </c>
    </row>
    <row r="3680" spans="1:5">
      <c r="A3680" s="4" t="s">
        <v>992</v>
      </c>
      <c r="B3680" s="4" t="s">
        <v>1390</v>
      </c>
    </row>
    <row r="3681" spans="1:5">
      <c r="A3681" s="4" t="s">
        <v>996</v>
      </c>
      <c r="B3681" s="4" t="s">
        <v>1391</v>
      </c>
    </row>
    <row r="3682" spans="1:5">
      <c r="A3682" s="4" t="s">
        <v>1392</v>
      </c>
    </row>
    <row r="3683" spans="1:5">
      <c r="A3683" s="3" t="s">
        <v>982</v>
      </c>
    </row>
    <row r="3684" spans="1:5">
      <c r="A3684" s="4" t="s">
        <v>994</v>
      </c>
      <c r="B3684" s="4" t="s">
        <v>1049</v>
      </c>
    </row>
    <row r="3685" spans="1:5">
      <c r="A3685" s="4" t="s">
        <v>984</v>
      </c>
      <c r="B3685" s="6" t="n">
        <v>444</v>
      </c>
    </row>
    <row r="3686" spans="1:5">
      <c r="A3686" s="4" t="s">
        <v>985</v>
      </c>
      <c r="B3686" s="5" t="n">
        <v>1799</v>
      </c>
    </row>
    <row r="3687" spans="1:5">
      <c r="A3687" s="4" t="s">
        <v>986</v>
      </c>
      <c r="B3687" s="5" t="n">
        <v>228</v>
      </c>
    </row>
    <row r="3688" spans="1:5">
      <c r="A3688" s="4" t="s">
        <v>987</v>
      </c>
      <c r="B3688" s="5" t="n">
        <v>444</v>
      </c>
    </row>
    <row r="3689" spans="1:5">
      <c r="A3689" s="4" t="s">
        <v>988</v>
      </c>
      <c r="B3689" s="5" t="n">
        <v>2027</v>
      </c>
    </row>
    <row r="3690" spans="1:5">
      <c r="A3690" s="4" t="s">
        <v>989</v>
      </c>
      <c r="B3690" s="5" t="n">
        <v>2471</v>
      </c>
    </row>
    <row r="3691" spans="1:5">
      <c r="A3691" s="4" t="s">
        <v>990</v>
      </c>
      <c r="B3691" s="6" t="n">
        <v>521</v>
      </c>
    </row>
    <row r="3692" spans="1:5">
      <c r="A3692" s="4" t="s">
        <v>992</v>
      </c>
      <c r="B3692" s="5" t="n">
        <v>1998</v>
      </c>
    </row>
    <row r="3693" spans="1:5">
      <c r="A3693" s="4" t="s">
        <v>996</v>
      </c>
      <c r="B3693" s="4" t="s">
        <v>1393</v>
      </c>
    </row>
    <row r="3694" spans="1:5">
      <c r="A3694" s="4" t="s">
        <v>1394</v>
      </c>
    </row>
    <row r="3695" spans="1:5">
      <c r="A3695" s="3" t="s">
        <v>982</v>
      </c>
    </row>
    <row r="3696" spans="1:5">
      <c r="A3696" s="4" t="s">
        <v>994</v>
      </c>
      <c r="B3696" s="4" t="s">
        <v>1049</v>
      </c>
    </row>
    <row r="3697" spans="1:5">
      <c r="A3697" s="4" t="s">
        <v>984</v>
      </c>
      <c r="B3697" s="6" t="n">
        <v>384</v>
      </c>
    </row>
    <row r="3698" spans="1:5">
      <c r="A3698" s="4" t="s">
        <v>985</v>
      </c>
      <c r="B3698" s="5" t="n">
        <v>1548</v>
      </c>
    </row>
    <row r="3699" spans="1:5">
      <c r="A3699" s="4" t="s">
        <v>986</v>
      </c>
      <c r="B3699" s="5" t="n">
        <v>139</v>
      </c>
    </row>
    <row r="3700" spans="1:5">
      <c r="A3700" s="4" t="s">
        <v>987</v>
      </c>
      <c r="B3700" s="5" t="n">
        <v>384</v>
      </c>
    </row>
    <row r="3701" spans="1:5">
      <c r="A3701" s="4" t="s">
        <v>988</v>
      </c>
      <c r="B3701" s="5" t="n">
        <v>1687</v>
      </c>
    </row>
    <row r="3702" spans="1:5">
      <c r="A3702" s="4" t="s">
        <v>989</v>
      </c>
      <c r="B3702" s="5" t="n">
        <v>2071</v>
      </c>
    </row>
    <row r="3703" spans="1:5">
      <c r="A3703" s="4" t="s">
        <v>990</v>
      </c>
      <c r="B3703" s="6" t="n">
        <v>405</v>
      </c>
    </row>
    <row r="3704" spans="1:5">
      <c r="A3704" s="4" t="s">
        <v>992</v>
      </c>
      <c r="B3704" s="5" t="n">
        <v>2000</v>
      </c>
    </row>
    <row r="3705" spans="1:5">
      <c r="A3705" s="4" t="s">
        <v>996</v>
      </c>
      <c r="B3705" s="4" t="s">
        <v>1393</v>
      </c>
    </row>
    <row r="3706" spans="1:5">
      <c r="A3706" s="4" t="s">
        <v>1395</v>
      </c>
    </row>
    <row r="3707" spans="1:5">
      <c r="A3707" s="3" t="s">
        <v>982</v>
      </c>
    </row>
    <row r="3708" spans="1:5">
      <c r="A3708" s="4" t="s">
        <v>994</v>
      </c>
      <c r="B3708" s="4" t="s">
        <v>1043</v>
      </c>
    </row>
    <row r="3709" spans="1:5">
      <c r="A3709" s="4" t="s">
        <v>984</v>
      </c>
      <c r="B3709" s="6" t="n">
        <v>437</v>
      </c>
    </row>
    <row r="3710" spans="1:5">
      <c r="A3710" s="4" t="s">
        <v>985</v>
      </c>
      <c r="B3710" s="5" t="n">
        <v>1757</v>
      </c>
    </row>
    <row r="3711" spans="1:5">
      <c r="A3711" s="4" t="s">
        <v>986</v>
      </c>
      <c r="B3711" s="5" t="n">
        <v>207</v>
      </c>
    </row>
    <row r="3712" spans="1:5">
      <c r="A3712" s="4" t="s">
        <v>987</v>
      </c>
      <c r="B3712" s="5" t="n">
        <v>437</v>
      </c>
    </row>
    <row r="3713" spans="1:5">
      <c r="A3713" s="4" t="s">
        <v>988</v>
      </c>
      <c r="B3713" s="5" t="n">
        <v>1964</v>
      </c>
    </row>
    <row r="3714" spans="1:5">
      <c r="A3714" s="4" t="s">
        <v>989</v>
      </c>
      <c r="B3714" s="5" t="n">
        <v>2401</v>
      </c>
    </row>
    <row r="3715" spans="1:5">
      <c r="A3715" s="4" t="s">
        <v>990</v>
      </c>
      <c r="B3715" s="6" t="n">
        <v>461</v>
      </c>
    </row>
    <row r="3716" spans="1:5">
      <c r="A3716" s="4" t="s">
        <v>992</v>
      </c>
      <c r="B3716" s="5" t="n">
        <v>2000</v>
      </c>
    </row>
    <row r="3717" spans="1:5">
      <c r="A3717" s="4" t="s">
        <v>996</v>
      </c>
      <c r="B3717" s="4" t="s">
        <v>1393</v>
      </c>
    </row>
    <row r="3718" spans="1:5">
      <c r="A3718" s="4" t="s">
        <v>1396</v>
      </c>
    </row>
    <row r="3719" spans="1:5">
      <c r="A3719" s="3" t="s">
        <v>982</v>
      </c>
    </row>
    <row r="3720" spans="1:5">
      <c r="A3720" s="4" t="s">
        <v>994</v>
      </c>
      <c r="B3720" s="4" t="s">
        <v>1049</v>
      </c>
    </row>
    <row r="3721" spans="1:5">
      <c r="A3721" s="4" t="s">
        <v>984</v>
      </c>
      <c r="B3721" s="6" t="n">
        <v>1479</v>
      </c>
    </row>
    <row r="3722" spans="1:5">
      <c r="A3722" s="4" t="s">
        <v>985</v>
      </c>
      <c r="B3722" s="5" t="n">
        <v>5965</v>
      </c>
    </row>
    <row r="3723" spans="1:5">
      <c r="A3723" s="4" t="s">
        <v>986</v>
      </c>
      <c r="B3723" s="5" t="n">
        <v>546</v>
      </c>
    </row>
    <row r="3724" spans="1:5">
      <c r="A3724" s="4" t="s">
        <v>987</v>
      </c>
      <c r="B3724" s="5" t="n">
        <v>1479</v>
      </c>
    </row>
    <row r="3725" spans="1:5">
      <c r="A3725" s="4" t="s">
        <v>988</v>
      </c>
      <c r="B3725" s="5" t="n">
        <v>6511</v>
      </c>
    </row>
    <row r="3726" spans="1:5">
      <c r="A3726" s="4" t="s">
        <v>989</v>
      </c>
      <c r="B3726" s="5" t="n">
        <v>7990</v>
      </c>
    </row>
    <row r="3727" spans="1:5">
      <c r="A3727" s="4" t="s">
        <v>990</v>
      </c>
      <c r="B3727" s="6" t="n">
        <v>1529</v>
      </c>
    </row>
    <row r="3728" spans="1:5">
      <c r="A3728" s="4" t="s">
        <v>992</v>
      </c>
      <c r="B3728" s="4" t="s">
        <v>1397</v>
      </c>
    </row>
    <row r="3729" spans="1:5">
      <c r="A3729" s="4" t="s">
        <v>996</v>
      </c>
      <c r="B3729" s="4" t="s">
        <v>1398</v>
      </c>
    </row>
    <row r="3730" spans="1:5">
      <c r="A3730" s="4" t="s">
        <v>1399</v>
      </c>
    </row>
    <row r="3731" spans="1:5">
      <c r="A3731" s="3" t="s">
        <v>982</v>
      </c>
    </row>
    <row r="3732" spans="1:5">
      <c r="A3732" s="4" t="s">
        <v>994</v>
      </c>
      <c r="B3732" s="4" t="s">
        <v>1049</v>
      </c>
    </row>
    <row r="3733" spans="1:5">
      <c r="A3733" s="4" t="s">
        <v>984</v>
      </c>
      <c r="B3733" s="6" t="n">
        <v>1337</v>
      </c>
    </row>
    <row r="3734" spans="1:5">
      <c r="A3734" s="4" t="s">
        <v>985</v>
      </c>
      <c r="B3734" s="5" t="n">
        <v>5377</v>
      </c>
    </row>
    <row r="3735" spans="1:5">
      <c r="A3735" s="4" t="s">
        <v>986</v>
      </c>
      <c r="B3735" s="5" t="n">
        <v>240</v>
      </c>
    </row>
    <row r="3736" spans="1:5">
      <c r="A3736" s="4" t="s">
        <v>987</v>
      </c>
      <c r="B3736" s="5" t="n">
        <v>1337</v>
      </c>
    </row>
    <row r="3737" spans="1:5">
      <c r="A3737" s="4" t="s">
        <v>988</v>
      </c>
      <c r="B3737" s="5" t="n">
        <v>5617</v>
      </c>
    </row>
    <row r="3738" spans="1:5">
      <c r="A3738" s="4" t="s">
        <v>989</v>
      </c>
      <c r="B3738" s="5" t="n">
        <v>6954</v>
      </c>
    </row>
    <row r="3739" spans="1:5">
      <c r="A3739" s="4" t="s">
        <v>990</v>
      </c>
      <c r="B3739" s="6" t="n">
        <v>1308</v>
      </c>
    </row>
    <row r="3740" spans="1:5">
      <c r="A3740" s="4" t="s">
        <v>992</v>
      </c>
      <c r="B3740" s="5" t="n">
        <v>2003</v>
      </c>
    </row>
    <row r="3741" spans="1:5">
      <c r="A3741" s="4" t="s">
        <v>996</v>
      </c>
      <c r="B3741" s="4" t="s">
        <v>1398</v>
      </c>
    </row>
    <row r="3742" spans="1:5">
      <c r="A3742" s="4" t="s">
        <v>1400</v>
      </c>
    </row>
    <row r="3743" spans="1:5">
      <c r="A3743" s="3" t="s">
        <v>982</v>
      </c>
    </row>
    <row r="3744" spans="1:5">
      <c r="A3744" s="4" t="s">
        <v>994</v>
      </c>
      <c r="B3744" s="4" t="s">
        <v>1003</v>
      </c>
    </row>
    <row r="3745" spans="1:5">
      <c r="A3745" s="4" t="s">
        <v>984</v>
      </c>
      <c r="B3745" s="6" t="n">
        <v>852</v>
      </c>
    </row>
    <row r="3746" spans="1:5">
      <c r="A3746" s="4" t="s">
        <v>985</v>
      </c>
      <c r="B3746" s="5" t="n">
        <v>3409</v>
      </c>
    </row>
    <row r="3747" spans="1:5">
      <c r="A3747" s="4" t="s">
        <v>986</v>
      </c>
      <c r="B3747" s="5" t="n">
        <v>274</v>
      </c>
    </row>
    <row r="3748" spans="1:5">
      <c r="A3748" s="4" t="s">
        <v>987</v>
      </c>
      <c r="B3748" s="5" t="n">
        <v>852</v>
      </c>
    </row>
    <row r="3749" spans="1:5">
      <c r="A3749" s="4" t="s">
        <v>988</v>
      </c>
      <c r="B3749" s="5" t="n">
        <v>3683</v>
      </c>
    </row>
    <row r="3750" spans="1:5">
      <c r="A3750" s="4" t="s">
        <v>989</v>
      </c>
      <c r="B3750" s="5" t="n">
        <v>4535</v>
      </c>
    </row>
    <row r="3751" spans="1:5">
      <c r="A3751" s="4" t="s">
        <v>990</v>
      </c>
      <c r="B3751" s="6" t="n">
        <v>772</v>
      </c>
    </row>
    <row r="3752" spans="1:5">
      <c r="A3752" s="4" t="s">
        <v>992</v>
      </c>
      <c r="B3752" s="4" t="s">
        <v>1401</v>
      </c>
    </row>
    <row r="3753" spans="1:5">
      <c r="A3753" s="4" t="s">
        <v>996</v>
      </c>
      <c r="B3753" s="4" t="s">
        <v>1402</v>
      </c>
    </row>
    <row r="3754" spans="1:5">
      <c r="A3754" s="4" t="s">
        <v>1403</v>
      </c>
    </row>
    <row r="3755" spans="1:5">
      <c r="A3755" s="3" t="s">
        <v>982</v>
      </c>
    </row>
    <row r="3756" spans="1:5">
      <c r="A3756" s="4" t="s">
        <v>994</v>
      </c>
      <c r="B3756" s="4" t="s">
        <v>1031</v>
      </c>
    </row>
    <row r="3757" spans="1:5">
      <c r="A3757" s="4" t="s">
        <v>984</v>
      </c>
      <c r="B3757" s="6" t="n">
        <v>1047</v>
      </c>
    </row>
    <row r="3758" spans="1:5">
      <c r="A3758" s="4" t="s">
        <v>985</v>
      </c>
      <c r="B3758" s="5" t="n">
        <v>5981</v>
      </c>
    </row>
    <row r="3759" spans="1:5">
      <c r="A3759" s="4" t="s">
        <v>986</v>
      </c>
      <c r="B3759" s="5" t="n">
        <v>2729</v>
      </c>
    </row>
    <row r="3760" spans="1:5">
      <c r="A3760" s="4" t="s">
        <v>987</v>
      </c>
      <c r="B3760" s="5" t="n">
        <v>1047</v>
      </c>
    </row>
    <row r="3761" spans="1:5">
      <c r="A3761" s="4" t="s">
        <v>988</v>
      </c>
      <c r="B3761" s="5" t="n">
        <v>8710</v>
      </c>
    </row>
    <row r="3762" spans="1:5">
      <c r="A3762" s="4" t="s">
        <v>989</v>
      </c>
      <c r="B3762" s="5" t="n">
        <v>9757</v>
      </c>
    </row>
    <row r="3763" spans="1:5">
      <c r="A3763" s="4" t="s">
        <v>990</v>
      </c>
      <c r="B3763" s="6" t="n">
        <v>1334</v>
      </c>
    </row>
    <row r="3764" spans="1:5">
      <c r="A3764" s="4" t="s">
        <v>992</v>
      </c>
      <c r="B3764" s="5" t="n">
        <v>2009</v>
      </c>
    </row>
    <row r="3765" spans="1:5">
      <c r="A3765" s="4" t="s">
        <v>996</v>
      </c>
      <c r="B3765" s="4" t="s">
        <v>1404</v>
      </c>
    </row>
    <row r="3766" spans="1:5">
      <c r="A3766" s="4" t="s">
        <v>1018</v>
      </c>
    </row>
    <row r="3767" spans="1:5">
      <c r="A3767" s="3" t="s">
        <v>982</v>
      </c>
    </row>
    <row r="3768" spans="1:5">
      <c r="A3768" s="4" t="s">
        <v>994</v>
      </c>
      <c r="B3768" s="4" t="s">
        <v>1001</v>
      </c>
    </row>
    <row r="3769" spans="1:5">
      <c r="A3769" s="4" t="s">
        <v>984</v>
      </c>
      <c r="B3769" s="6" t="n">
        <v>846</v>
      </c>
    </row>
    <row r="3770" spans="1:5">
      <c r="A3770" s="4" t="s">
        <v>985</v>
      </c>
      <c r="B3770" s="5" t="n">
        <v>4095</v>
      </c>
    </row>
    <row r="3771" spans="1:5">
      <c r="A3771" s="4" t="s">
        <v>986</v>
      </c>
      <c r="B3771" s="5" t="n">
        <v>194</v>
      </c>
    </row>
    <row r="3772" spans="1:5">
      <c r="A3772" s="4" t="s">
        <v>987</v>
      </c>
      <c r="B3772" s="5" t="n">
        <v>846</v>
      </c>
    </row>
    <row r="3773" spans="1:5">
      <c r="A3773" s="4" t="s">
        <v>988</v>
      </c>
      <c r="B3773" s="5" t="n">
        <v>4289</v>
      </c>
    </row>
    <row r="3774" spans="1:5">
      <c r="A3774" s="4" t="s">
        <v>989</v>
      </c>
      <c r="B3774" s="5" t="n">
        <v>5135</v>
      </c>
    </row>
    <row r="3775" spans="1:5">
      <c r="A3775" s="4" t="s">
        <v>990</v>
      </c>
      <c r="B3775" s="6" t="n">
        <v>691</v>
      </c>
    </row>
    <row r="3776" spans="1:5">
      <c r="A3776" s="4" t="s">
        <v>992</v>
      </c>
      <c r="B3776" s="5" t="n">
        <v>2000</v>
      </c>
    </row>
    <row r="3777" spans="1:5">
      <c r="A3777" s="4" t="s">
        <v>996</v>
      </c>
      <c r="B3777" s="4" t="s">
        <v>1405</v>
      </c>
    </row>
    <row r="3778" spans="1:5">
      <c r="A3778" s="4" t="s">
        <v>1406</v>
      </c>
    </row>
    <row r="3779" spans="1:5">
      <c r="A3779" s="3" t="s">
        <v>982</v>
      </c>
    </row>
    <row r="3780" spans="1:5">
      <c r="A3780" s="4" t="s">
        <v>994</v>
      </c>
      <c r="B3780" s="4" t="s">
        <v>1001</v>
      </c>
    </row>
    <row r="3781" spans="1:5">
      <c r="A3781" s="4" t="s">
        <v>984</v>
      </c>
      <c r="B3781" s="6" t="n">
        <v>961</v>
      </c>
    </row>
    <row r="3782" spans="1:5">
      <c r="A3782" s="4" t="s">
        <v>985</v>
      </c>
      <c r="B3782" s="5" t="n">
        <v>3702</v>
      </c>
    </row>
    <row r="3783" spans="1:5">
      <c r="A3783" s="4" t="s">
        <v>986</v>
      </c>
      <c r="B3783" s="5" t="n">
        <v>1216</v>
      </c>
    </row>
    <row r="3784" spans="1:5">
      <c r="A3784" s="4" t="s">
        <v>987</v>
      </c>
      <c r="B3784" s="5" t="n">
        <v>961</v>
      </c>
    </row>
    <row r="3785" spans="1:5">
      <c r="A3785" s="4" t="s">
        <v>988</v>
      </c>
      <c r="B3785" s="5" t="n">
        <v>4918</v>
      </c>
    </row>
    <row r="3786" spans="1:5">
      <c r="A3786" s="4" t="s">
        <v>989</v>
      </c>
      <c r="B3786" s="5" t="n">
        <v>5879</v>
      </c>
    </row>
    <row r="3787" spans="1:5">
      <c r="A3787" s="4" t="s">
        <v>990</v>
      </c>
      <c r="B3787" s="6" t="n">
        <v>667</v>
      </c>
    </row>
    <row r="3788" spans="1:5">
      <c r="A3788" s="4" t="s">
        <v>992</v>
      </c>
      <c r="B3788" s="5" t="n">
        <v>2008</v>
      </c>
    </row>
    <row r="3789" spans="1:5">
      <c r="A3789" s="4" t="s">
        <v>996</v>
      </c>
      <c r="B3789" s="4" t="s">
        <v>1407</v>
      </c>
    </row>
    <row r="3790" spans="1:5">
      <c r="A3790" s="4" t="s">
        <v>1018</v>
      </c>
    </row>
    <row r="3791" spans="1:5">
      <c r="A3791" s="3" t="s">
        <v>982</v>
      </c>
    </row>
    <row r="3792" spans="1:5">
      <c r="A3792" s="4" t="s">
        <v>994</v>
      </c>
      <c r="B3792" s="4" t="s">
        <v>1001</v>
      </c>
    </row>
    <row r="3793" spans="1:5">
      <c r="A3793" s="4" t="s">
        <v>984</v>
      </c>
      <c r="B3793" s="6" t="n">
        <v>574</v>
      </c>
    </row>
    <row r="3794" spans="1:5">
      <c r="A3794" s="4" t="s">
        <v>985</v>
      </c>
      <c r="B3794" s="5" t="n">
        <v>3975</v>
      </c>
    </row>
    <row r="3795" spans="1:5">
      <c r="A3795" s="4" t="s">
        <v>986</v>
      </c>
      <c r="B3795" s="5" t="n">
        <v>244</v>
      </c>
    </row>
    <row r="3796" spans="1:5">
      <c r="A3796" s="4" t="s">
        <v>987</v>
      </c>
      <c r="B3796" s="5" t="n">
        <v>574</v>
      </c>
    </row>
    <row r="3797" spans="1:5">
      <c r="A3797" s="4" t="s">
        <v>988</v>
      </c>
      <c r="B3797" s="5" t="n">
        <v>4219</v>
      </c>
    </row>
    <row r="3798" spans="1:5">
      <c r="A3798" s="4" t="s">
        <v>989</v>
      </c>
      <c r="B3798" s="5" t="n">
        <v>4793</v>
      </c>
    </row>
    <row r="3799" spans="1:5">
      <c r="A3799" s="4" t="s">
        <v>990</v>
      </c>
      <c r="B3799" s="6" t="n">
        <v>661</v>
      </c>
    </row>
    <row r="3800" spans="1:5">
      <c r="A3800" s="4" t="s">
        <v>992</v>
      </c>
      <c r="B3800" s="5" t="n">
        <v>2008</v>
      </c>
    </row>
    <row r="3801" spans="1:5">
      <c r="A3801" s="4" t="s">
        <v>996</v>
      </c>
      <c r="B3801" s="4" t="s">
        <v>1407</v>
      </c>
    </row>
    <row r="3802" spans="1:5">
      <c r="A3802" s="4" t="s">
        <v>1408</v>
      </c>
    </row>
    <row r="3803" spans="1:5">
      <c r="A3803" s="3" t="s">
        <v>982</v>
      </c>
    </row>
    <row r="3804" spans="1:5">
      <c r="A3804" s="4" t="s">
        <v>994</v>
      </c>
      <c r="B3804" s="4" t="s">
        <v>1001</v>
      </c>
    </row>
    <row r="3805" spans="1:5">
      <c r="A3805" s="4" t="s">
        <v>984</v>
      </c>
      <c r="B3805" s="6" t="n">
        <v>513</v>
      </c>
    </row>
    <row r="3806" spans="1:5">
      <c r="A3806" s="4" t="s">
        <v>985</v>
      </c>
      <c r="B3806" s="5" t="n">
        <v>5317</v>
      </c>
    </row>
    <row r="3807" spans="1:5">
      <c r="A3807" s="4" t="s">
        <v>986</v>
      </c>
      <c r="B3807" s="5" t="n">
        <v>40</v>
      </c>
    </row>
    <row r="3808" spans="1:5">
      <c r="A3808" s="4" t="s">
        <v>987</v>
      </c>
      <c r="B3808" s="5" t="n">
        <v>513</v>
      </c>
    </row>
    <row r="3809" spans="1:5">
      <c r="A3809" s="4" t="s">
        <v>988</v>
      </c>
      <c r="B3809" s="5" t="n">
        <v>5357</v>
      </c>
    </row>
    <row r="3810" spans="1:5">
      <c r="A3810" s="4" t="s">
        <v>989</v>
      </c>
      <c r="B3810" s="5" t="n">
        <v>5870</v>
      </c>
    </row>
    <row r="3811" spans="1:5">
      <c r="A3811" s="4" t="s">
        <v>990</v>
      </c>
      <c r="B3811" s="6" t="n">
        <v>849</v>
      </c>
    </row>
    <row r="3812" spans="1:5">
      <c r="A3812" s="4" t="s">
        <v>992</v>
      </c>
      <c r="B3812" s="5" t="n">
        <v>2009</v>
      </c>
    </row>
    <row r="3813" spans="1:5">
      <c r="A3813" s="4" t="s">
        <v>996</v>
      </c>
      <c r="B3813" s="4" t="s">
        <v>1407</v>
      </c>
    </row>
    <row r="3814" spans="1:5">
      <c r="A3814" s="4" t="s">
        <v>1409</v>
      </c>
    </row>
    <row r="3815" spans="1:5">
      <c r="A3815" s="3" t="s">
        <v>982</v>
      </c>
    </row>
    <row r="3816" spans="1:5">
      <c r="A3816" s="4" t="s">
        <v>994</v>
      </c>
      <c r="B3816" s="4" t="s">
        <v>1001</v>
      </c>
    </row>
    <row r="3817" spans="1:5">
      <c r="A3817" s="4" t="s">
        <v>984</v>
      </c>
      <c r="B3817" s="6" t="n">
        <v>1129</v>
      </c>
    </row>
    <row r="3818" spans="1:5">
      <c r="A3818" s="4" t="s">
        <v>985</v>
      </c>
      <c r="B3818" s="5" t="n">
        <v>4767</v>
      </c>
    </row>
    <row r="3819" spans="1:5">
      <c r="A3819" s="4" t="s">
        <v>986</v>
      </c>
      <c r="B3819" s="5" t="n">
        <v>125</v>
      </c>
    </row>
    <row r="3820" spans="1:5">
      <c r="A3820" s="4" t="s">
        <v>987</v>
      </c>
      <c r="B3820" s="5" t="n">
        <v>1129</v>
      </c>
    </row>
    <row r="3821" spans="1:5">
      <c r="A3821" s="4" t="s">
        <v>988</v>
      </c>
      <c r="B3821" s="5" t="n">
        <v>4892</v>
      </c>
    </row>
    <row r="3822" spans="1:5">
      <c r="A3822" s="4" t="s">
        <v>989</v>
      </c>
      <c r="B3822" s="5" t="n">
        <v>6021</v>
      </c>
    </row>
    <row r="3823" spans="1:5">
      <c r="A3823" s="4" t="s">
        <v>990</v>
      </c>
      <c r="B3823" s="6" t="n">
        <v>794</v>
      </c>
    </row>
    <row r="3824" spans="1:5">
      <c r="A3824" s="4" t="s">
        <v>992</v>
      </c>
      <c r="B3824" s="5" t="n">
        <v>2009</v>
      </c>
    </row>
    <row r="3825" spans="1:5">
      <c r="A3825" s="4" t="s">
        <v>996</v>
      </c>
      <c r="B3825" s="4" t="s">
        <v>1407</v>
      </c>
    </row>
    <row r="3826" spans="1:5">
      <c r="A3826" s="4" t="s">
        <v>1018</v>
      </c>
    </row>
    <row r="3827" spans="1:5">
      <c r="A3827" s="3" t="s">
        <v>982</v>
      </c>
    </row>
    <row r="3828" spans="1:5">
      <c r="A3828" s="4" t="s">
        <v>994</v>
      </c>
      <c r="B3828" s="4" t="s">
        <v>1001</v>
      </c>
    </row>
    <row r="3829" spans="1:5">
      <c r="A3829" s="4" t="s">
        <v>984</v>
      </c>
      <c r="B3829" s="6" t="n">
        <v>381</v>
      </c>
    </row>
    <row r="3830" spans="1:5">
      <c r="A3830" s="4" t="s">
        <v>985</v>
      </c>
      <c r="B3830" s="5" t="n">
        <v>3575</v>
      </c>
    </row>
    <row r="3831" spans="1:5">
      <c r="A3831" s="4" t="s">
        <v>986</v>
      </c>
      <c r="B3831" s="5" t="n">
        <v>92</v>
      </c>
    </row>
    <row r="3832" spans="1:5">
      <c r="A3832" s="4" t="s">
        <v>987</v>
      </c>
      <c r="B3832" s="5" t="n">
        <v>381</v>
      </c>
    </row>
    <row r="3833" spans="1:5">
      <c r="A3833" s="4" t="s">
        <v>988</v>
      </c>
      <c r="B3833" s="5" t="n">
        <v>3667</v>
      </c>
    </row>
    <row r="3834" spans="1:5">
      <c r="A3834" s="4" t="s">
        <v>989</v>
      </c>
      <c r="B3834" s="5" t="n">
        <v>4048</v>
      </c>
    </row>
    <row r="3835" spans="1:5">
      <c r="A3835" s="4" t="s">
        <v>990</v>
      </c>
      <c r="B3835" s="6" t="n">
        <v>585</v>
      </c>
    </row>
    <row r="3836" spans="1:5">
      <c r="A3836" s="4" t="s">
        <v>992</v>
      </c>
      <c r="B3836" s="5" t="n">
        <v>2008</v>
      </c>
    </row>
    <row r="3837" spans="1:5">
      <c r="A3837" s="4" t="s">
        <v>996</v>
      </c>
      <c r="B3837" s="4" t="s">
        <v>1407</v>
      </c>
    </row>
    <row r="3838" spans="1:5">
      <c r="A3838" s="4" t="s">
        <v>1410</v>
      </c>
    </row>
    <row r="3839" spans="1:5">
      <c r="A3839" s="3" t="s">
        <v>982</v>
      </c>
    </row>
    <row r="3840" spans="1:5">
      <c r="A3840" s="4" t="s">
        <v>994</v>
      </c>
      <c r="B3840" s="4" t="s">
        <v>1001</v>
      </c>
    </row>
    <row r="3841" spans="1:5">
      <c r="A3841" s="4" t="s">
        <v>984</v>
      </c>
      <c r="B3841" s="6" t="n">
        <v>965</v>
      </c>
    </row>
    <row r="3842" spans="1:5">
      <c r="A3842" s="4" t="s">
        <v>985</v>
      </c>
      <c r="B3842" s="5" t="n">
        <v>3355</v>
      </c>
    </row>
    <row r="3843" spans="1:5">
      <c r="A3843" s="4" t="s">
        <v>986</v>
      </c>
      <c r="B3843" s="5" t="n">
        <v>103</v>
      </c>
    </row>
    <row r="3844" spans="1:5">
      <c r="A3844" s="4" t="s">
        <v>987</v>
      </c>
      <c r="B3844" s="5" t="n">
        <v>965</v>
      </c>
    </row>
    <row r="3845" spans="1:5">
      <c r="A3845" s="4" t="s">
        <v>988</v>
      </c>
      <c r="B3845" s="5" t="n">
        <v>3458</v>
      </c>
    </row>
    <row r="3846" spans="1:5">
      <c r="A3846" s="4" t="s">
        <v>989</v>
      </c>
      <c r="B3846" s="5" t="n">
        <v>4423</v>
      </c>
    </row>
    <row r="3847" spans="1:5">
      <c r="A3847" s="4" t="s">
        <v>990</v>
      </c>
      <c r="B3847" s="6" t="n">
        <v>555</v>
      </c>
    </row>
    <row r="3848" spans="1:5">
      <c r="A3848" s="4" t="s">
        <v>992</v>
      </c>
      <c r="B3848" s="5" t="n">
        <v>2007</v>
      </c>
    </row>
    <row r="3849" spans="1:5">
      <c r="A3849" s="4" t="s">
        <v>996</v>
      </c>
      <c r="B3849" s="4" t="s">
        <v>1407</v>
      </c>
    </row>
    <row r="3850" spans="1:5">
      <c r="A3850" s="4" t="s">
        <v>1411</v>
      </c>
    </row>
    <row r="3851" spans="1:5">
      <c r="A3851" s="3" t="s">
        <v>982</v>
      </c>
    </row>
    <row r="3852" spans="1:5">
      <c r="A3852" s="4" t="s">
        <v>994</v>
      </c>
      <c r="B3852" s="4" t="s">
        <v>1412</v>
      </c>
    </row>
    <row r="3853" spans="1:5">
      <c r="A3853" s="4" t="s">
        <v>984</v>
      </c>
      <c r="B3853" s="6" t="n">
        <v>796</v>
      </c>
    </row>
    <row r="3854" spans="1:5">
      <c r="A3854" s="4" t="s">
        <v>985</v>
      </c>
      <c r="B3854" s="5" t="n">
        <v>9467</v>
      </c>
    </row>
    <row r="3855" spans="1:5">
      <c r="A3855" s="4" t="s">
        <v>986</v>
      </c>
      <c r="B3855" s="5" t="n">
        <v>312</v>
      </c>
    </row>
    <row r="3856" spans="1:5">
      <c r="A3856" s="4" t="s">
        <v>987</v>
      </c>
      <c r="B3856" s="5" t="n">
        <v>796</v>
      </c>
    </row>
    <row r="3857" spans="1:5">
      <c r="A3857" s="4" t="s">
        <v>988</v>
      </c>
      <c r="B3857" s="5" t="n">
        <v>9779</v>
      </c>
    </row>
    <row r="3858" spans="1:5">
      <c r="A3858" s="4" t="s">
        <v>989</v>
      </c>
      <c r="B3858" s="5" t="n">
        <v>10575</v>
      </c>
    </row>
    <row r="3859" spans="1:5">
      <c r="A3859" s="4" t="s">
        <v>990</v>
      </c>
      <c r="B3859" s="6" t="n">
        <v>1388</v>
      </c>
    </row>
    <row r="3860" spans="1:5">
      <c r="A3860" s="4" t="s">
        <v>992</v>
      </c>
      <c r="B3860" s="5" t="n">
        <v>1999</v>
      </c>
    </row>
    <row r="3861" spans="1:5">
      <c r="A3861" s="4" t="s">
        <v>996</v>
      </c>
      <c r="B3861" s="4" t="s">
        <v>1413</v>
      </c>
    </row>
    <row r="3862" spans="1:5">
      <c r="A3862" s="4" t="s">
        <v>1414</v>
      </c>
    </row>
    <row r="3863" spans="1:5">
      <c r="A3863" s="3" t="s">
        <v>982</v>
      </c>
    </row>
    <row r="3864" spans="1:5">
      <c r="A3864" s="4" t="s">
        <v>994</v>
      </c>
      <c r="B3864" s="4" t="s">
        <v>1412</v>
      </c>
    </row>
    <row r="3865" spans="1:5">
      <c r="A3865" s="4" t="s">
        <v>984</v>
      </c>
      <c r="B3865" s="6" t="n">
        <v>885</v>
      </c>
    </row>
    <row r="3866" spans="1:5">
      <c r="A3866" s="4" t="s">
        <v>985</v>
      </c>
      <c r="B3866" s="5" t="n">
        <v>3073</v>
      </c>
    </row>
    <row r="3867" spans="1:5">
      <c r="A3867" s="4" t="s">
        <v>986</v>
      </c>
      <c r="B3867" s="5" t="n">
        <v>652</v>
      </c>
    </row>
    <row r="3868" spans="1:5">
      <c r="A3868" s="4" t="s">
        <v>987</v>
      </c>
      <c r="B3868" s="5" t="n">
        <v>885</v>
      </c>
    </row>
    <row r="3869" spans="1:5">
      <c r="A3869" s="4" t="s">
        <v>988</v>
      </c>
      <c r="B3869" s="5" t="n">
        <v>3725</v>
      </c>
    </row>
    <row r="3870" spans="1:5">
      <c r="A3870" s="4" t="s">
        <v>989</v>
      </c>
      <c r="B3870" s="5" t="n">
        <v>4610</v>
      </c>
    </row>
    <row r="3871" spans="1:5">
      <c r="A3871" s="4" t="s">
        <v>990</v>
      </c>
      <c r="B3871" s="6" t="n">
        <v>498</v>
      </c>
    </row>
    <row r="3872" spans="1:5">
      <c r="A3872" s="4" t="s">
        <v>992</v>
      </c>
      <c r="B3872" s="5" t="n">
        <v>1988</v>
      </c>
    </row>
    <row r="3873" spans="1:5">
      <c r="A3873" s="4" t="s">
        <v>996</v>
      </c>
      <c r="B3873" s="4" t="s">
        <v>1413</v>
      </c>
    </row>
    <row r="3874" spans="1:5">
      <c r="A3874" s="4" t="s">
        <v>1415</v>
      </c>
    </row>
    <row r="3875" spans="1:5">
      <c r="A3875" s="3" t="s">
        <v>982</v>
      </c>
    </row>
    <row r="3876" spans="1:5">
      <c r="A3876" s="4" t="s">
        <v>994</v>
      </c>
      <c r="B3876" s="4" t="s">
        <v>1322</v>
      </c>
    </row>
    <row r="3877" spans="1:5">
      <c r="A3877" s="4" t="s">
        <v>984</v>
      </c>
      <c r="B3877" s="6" t="n">
        <v>197</v>
      </c>
    </row>
    <row r="3878" spans="1:5">
      <c r="A3878" s="4" t="s">
        <v>985</v>
      </c>
      <c r="B3878" s="5" t="n">
        <v>2132</v>
      </c>
    </row>
    <row r="3879" spans="1:5">
      <c r="A3879" s="4" t="s">
        <v>986</v>
      </c>
      <c r="B3879" s="5" t="n">
        <v>63</v>
      </c>
    </row>
    <row r="3880" spans="1:5">
      <c r="A3880" s="4" t="s">
        <v>987</v>
      </c>
      <c r="B3880" s="5" t="n">
        <v>197</v>
      </c>
    </row>
    <row r="3881" spans="1:5">
      <c r="A3881" s="4" t="s">
        <v>988</v>
      </c>
      <c r="B3881" s="5" t="n">
        <v>2195</v>
      </c>
    </row>
    <row r="3882" spans="1:5">
      <c r="A3882" s="4" t="s">
        <v>989</v>
      </c>
      <c r="B3882" s="5" t="n">
        <v>2392</v>
      </c>
    </row>
    <row r="3883" spans="1:5">
      <c r="A3883" s="4" t="s">
        <v>990</v>
      </c>
      <c r="B3883" s="6" t="n">
        <v>392</v>
      </c>
    </row>
    <row r="3884" spans="1:5">
      <c r="A3884" s="4" t="s">
        <v>992</v>
      </c>
      <c r="B3884" s="5" t="n">
        <v>2007</v>
      </c>
    </row>
    <row r="3885" spans="1:5">
      <c r="A3885" s="4" t="s">
        <v>996</v>
      </c>
      <c r="B3885" s="4" t="s">
        <v>1416</v>
      </c>
    </row>
    <row r="3886" spans="1:5">
      <c r="A3886" s="4" t="s">
        <v>1417</v>
      </c>
    </row>
    <row r="3887" spans="1:5">
      <c r="A3887" s="3" t="s">
        <v>982</v>
      </c>
    </row>
    <row r="3888" spans="1:5">
      <c r="A3888" s="4" t="s">
        <v>994</v>
      </c>
      <c r="B3888" s="4" t="s">
        <v>1016</v>
      </c>
    </row>
    <row r="3889" spans="1:5">
      <c r="A3889" s="4" t="s">
        <v>984</v>
      </c>
      <c r="B3889" s="6" t="n">
        <v>1043</v>
      </c>
    </row>
    <row r="3890" spans="1:5">
      <c r="A3890" s="4" t="s">
        <v>985</v>
      </c>
      <c r="B3890" s="5" t="n">
        <v>8252</v>
      </c>
    </row>
    <row r="3891" spans="1:5">
      <c r="A3891" s="4" t="s">
        <v>986</v>
      </c>
      <c r="B3891" s="5" t="n">
        <v>84</v>
      </c>
    </row>
    <row r="3892" spans="1:5">
      <c r="A3892" s="4" t="s">
        <v>987</v>
      </c>
      <c r="B3892" s="5" t="n">
        <v>1043</v>
      </c>
    </row>
    <row r="3893" spans="1:5">
      <c r="A3893" s="4" t="s">
        <v>988</v>
      </c>
      <c r="B3893" s="5" t="n">
        <v>8336</v>
      </c>
    </row>
    <row r="3894" spans="1:5">
      <c r="A3894" s="4" t="s">
        <v>989</v>
      </c>
      <c r="B3894" s="5" t="n">
        <v>9379</v>
      </c>
    </row>
    <row r="3895" spans="1:5">
      <c r="A3895" s="4" t="s">
        <v>990</v>
      </c>
      <c r="B3895" s="6" t="n">
        <v>1145</v>
      </c>
    </row>
    <row r="3896" spans="1:5">
      <c r="A3896" s="4" t="s">
        <v>992</v>
      </c>
      <c r="B3896" s="5" t="n">
        <v>2006</v>
      </c>
    </row>
    <row r="3897" spans="1:5">
      <c r="A3897" s="4" t="s">
        <v>996</v>
      </c>
      <c r="B3897" s="4" t="s">
        <v>1418</v>
      </c>
    </row>
    <row r="3898" spans="1:5">
      <c r="A3898" s="4" t="s">
        <v>1419</v>
      </c>
    </row>
    <row r="3899" spans="1:5">
      <c r="A3899" s="3" t="s">
        <v>982</v>
      </c>
    </row>
    <row r="3900" spans="1:5">
      <c r="A3900" s="4" t="s">
        <v>994</v>
      </c>
      <c r="B3900" s="4" t="s">
        <v>1068</v>
      </c>
    </row>
    <row r="3901" spans="1:5">
      <c r="A3901" s="4" t="s">
        <v>984</v>
      </c>
      <c r="B3901" s="6" t="n">
        <v>825</v>
      </c>
    </row>
    <row r="3902" spans="1:5">
      <c r="A3902" s="4" t="s">
        <v>985</v>
      </c>
      <c r="B3902" s="5" t="n">
        <v>4201</v>
      </c>
    </row>
    <row r="3903" spans="1:5">
      <c r="A3903" s="4" t="s">
        <v>986</v>
      </c>
      <c r="B3903" s="5" t="n">
        <v>325</v>
      </c>
    </row>
    <row r="3904" spans="1:5">
      <c r="A3904" s="4" t="s">
        <v>987</v>
      </c>
      <c r="B3904" s="5" t="n">
        <v>825</v>
      </c>
    </row>
    <row r="3905" spans="1:5">
      <c r="A3905" s="4" t="s">
        <v>988</v>
      </c>
      <c r="B3905" s="5" t="n">
        <v>4526</v>
      </c>
    </row>
    <row r="3906" spans="1:5">
      <c r="A3906" s="4" t="s">
        <v>989</v>
      </c>
      <c r="B3906" s="5" t="n">
        <v>5351</v>
      </c>
    </row>
    <row r="3907" spans="1:5">
      <c r="A3907" s="4" t="s">
        <v>990</v>
      </c>
      <c r="B3907" s="6" t="n">
        <v>679</v>
      </c>
    </row>
    <row r="3908" spans="1:5">
      <c r="A3908" s="4" t="s">
        <v>992</v>
      </c>
      <c r="B3908" s="5" t="n">
        <v>1993</v>
      </c>
    </row>
    <row r="3909" spans="1:5">
      <c r="A3909" s="4" t="s">
        <v>996</v>
      </c>
      <c r="B3909" s="4" t="s">
        <v>1420</v>
      </c>
    </row>
    <row r="3910" spans="1:5">
      <c r="A3910" s="4" t="s">
        <v>1244</v>
      </c>
    </row>
    <row r="3911" spans="1:5">
      <c r="A3911" s="3" t="s">
        <v>982</v>
      </c>
    </row>
    <row r="3912" spans="1:5">
      <c r="A3912" s="4" t="s">
        <v>994</v>
      </c>
      <c r="B3912" s="4" t="s">
        <v>1068</v>
      </c>
    </row>
    <row r="3913" spans="1:5">
      <c r="A3913" s="4" t="s">
        <v>984</v>
      </c>
      <c r="B3913" s="6" t="n">
        <v>693</v>
      </c>
    </row>
    <row r="3914" spans="1:5">
      <c r="A3914" s="4" t="s">
        <v>985</v>
      </c>
      <c r="B3914" s="5" t="n">
        <v>3552</v>
      </c>
    </row>
    <row r="3915" spans="1:5">
      <c r="A3915" s="4" t="s">
        <v>986</v>
      </c>
      <c r="B3915" s="5" t="n">
        <v>121</v>
      </c>
    </row>
    <row r="3916" spans="1:5">
      <c r="A3916" s="4" t="s">
        <v>987</v>
      </c>
      <c r="B3916" s="5" t="n">
        <v>693</v>
      </c>
    </row>
    <row r="3917" spans="1:5">
      <c r="A3917" s="4" t="s">
        <v>988</v>
      </c>
      <c r="B3917" s="5" t="n">
        <v>3673</v>
      </c>
    </row>
    <row r="3918" spans="1:5">
      <c r="A3918" s="4" t="s">
        <v>989</v>
      </c>
      <c r="B3918" s="5" t="n">
        <v>4366</v>
      </c>
    </row>
    <row r="3919" spans="1:5">
      <c r="A3919" s="4" t="s">
        <v>990</v>
      </c>
      <c r="B3919" s="6" t="n">
        <v>545</v>
      </c>
    </row>
    <row r="3920" spans="1:5">
      <c r="A3920" s="4" t="s">
        <v>992</v>
      </c>
      <c r="B3920" s="5" t="n">
        <v>2001</v>
      </c>
    </row>
    <row r="3921" spans="1:5">
      <c r="A3921" s="4" t="s">
        <v>996</v>
      </c>
      <c r="B3921" s="4" t="s">
        <v>1420</v>
      </c>
    </row>
    <row r="3922" spans="1:5">
      <c r="A3922" s="4" t="s">
        <v>1421</v>
      </c>
    </row>
    <row r="3923" spans="1:5">
      <c r="A3923" s="3" t="s">
        <v>982</v>
      </c>
    </row>
    <row r="3924" spans="1:5">
      <c r="A3924" s="4" t="s">
        <v>994</v>
      </c>
      <c r="B3924" s="4" t="s">
        <v>1068</v>
      </c>
    </row>
    <row r="3925" spans="1:5">
      <c r="A3925" s="4" t="s">
        <v>984</v>
      </c>
      <c r="B3925" s="6" t="n">
        <v>1243</v>
      </c>
    </row>
    <row r="3926" spans="1:5">
      <c r="A3926" s="4" t="s">
        <v>985</v>
      </c>
      <c r="B3926" s="5" t="n">
        <v>3106</v>
      </c>
    </row>
    <row r="3927" spans="1:5">
      <c r="A3927" s="4" t="s">
        <v>986</v>
      </c>
      <c r="B3927" s="5" t="n">
        <v>128</v>
      </c>
    </row>
    <row r="3928" spans="1:5">
      <c r="A3928" s="4" t="s">
        <v>987</v>
      </c>
      <c r="B3928" s="5" t="n">
        <v>1243</v>
      </c>
    </row>
    <row r="3929" spans="1:5">
      <c r="A3929" s="4" t="s">
        <v>988</v>
      </c>
      <c r="B3929" s="5" t="n">
        <v>3234</v>
      </c>
    </row>
    <row r="3930" spans="1:5">
      <c r="A3930" s="4" t="s">
        <v>989</v>
      </c>
      <c r="B3930" s="5" t="n">
        <v>4477</v>
      </c>
    </row>
    <row r="3931" spans="1:5">
      <c r="A3931" s="4" t="s">
        <v>990</v>
      </c>
      <c r="B3931" s="6" t="n">
        <v>499</v>
      </c>
    </row>
    <row r="3932" spans="1:5">
      <c r="A3932" s="4" t="s">
        <v>992</v>
      </c>
      <c r="B3932" s="5" t="n">
        <v>2000</v>
      </c>
    </row>
    <row r="3933" spans="1:5">
      <c r="A3933" s="4" t="s">
        <v>996</v>
      </c>
      <c r="B3933" s="4" t="s">
        <v>1420</v>
      </c>
    </row>
    <row r="3934" spans="1:5">
      <c r="A3934" s="4" t="s">
        <v>1422</v>
      </c>
    </row>
    <row r="3935" spans="1:5">
      <c r="A3935" s="3" t="s">
        <v>982</v>
      </c>
    </row>
    <row r="3936" spans="1:5">
      <c r="A3936" s="4" t="s">
        <v>994</v>
      </c>
      <c r="B3936" s="4" t="s">
        <v>1068</v>
      </c>
    </row>
    <row r="3937" spans="1:5">
      <c r="A3937" s="4" t="s">
        <v>984</v>
      </c>
      <c r="B3937" s="6" t="n">
        <v>1559</v>
      </c>
    </row>
    <row r="3938" spans="1:5">
      <c r="A3938" s="4" t="s">
        <v>985</v>
      </c>
      <c r="B3938" s="5" t="n">
        <v>2727</v>
      </c>
    </row>
    <row r="3939" spans="1:5">
      <c r="A3939" s="4" t="s">
        <v>986</v>
      </c>
      <c r="B3939" s="5" t="n">
        <v>91</v>
      </c>
    </row>
    <row r="3940" spans="1:5">
      <c r="A3940" s="4" t="s">
        <v>987</v>
      </c>
      <c r="B3940" s="5" t="n">
        <v>1559</v>
      </c>
    </row>
    <row r="3941" spans="1:5">
      <c r="A3941" s="4" t="s">
        <v>988</v>
      </c>
      <c r="B3941" s="5" t="n">
        <v>2818</v>
      </c>
    </row>
    <row r="3942" spans="1:5">
      <c r="A3942" s="4" t="s">
        <v>989</v>
      </c>
      <c r="B3942" s="5" t="n">
        <v>4377</v>
      </c>
    </row>
    <row r="3943" spans="1:5">
      <c r="A3943" s="4" t="s">
        <v>990</v>
      </c>
      <c r="B3943" s="6" t="n">
        <v>440</v>
      </c>
    </row>
    <row r="3944" spans="1:5">
      <c r="A3944" s="4" t="s">
        <v>992</v>
      </c>
      <c r="B3944" s="5" t="n">
        <v>1998</v>
      </c>
    </row>
    <row r="3945" spans="1:5">
      <c r="A3945" s="4" t="s">
        <v>996</v>
      </c>
      <c r="B3945" s="4" t="s">
        <v>1420</v>
      </c>
    </row>
    <row r="3946" spans="1:5">
      <c r="A3946" s="4" t="s">
        <v>1156</v>
      </c>
    </row>
    <row r="3947" spans="1:5">
      <c r="A3947" s="3" t="s">
        <v>982</v>
      </c>
    </row>
    <row r="3948" spans="1:5">
      <c r="A3948" s="4" t="s">
        <v>994</v>
      </c>
      <c r="B3948" s="4" t="s">
        <v>1068</v>
      </c>
    </row>
    <row r="3949" spans="1:5">
      <c r="A3949" s="4" t="s">
        <v>984</v>
      </c>
      <c r="B3949" s="6" t="n">
        <v>691</v>
      </c>
    </row>
    <row r="3950" spans="1:5">
      <c r="A3950" s="4" t="s">
        <v>985</v>
      </c>
      <c r="B3950" s="5" t="n">
        <v>4435</v>
      </c>
    </row>
    <row r="3951" spans="1:5">
      <c r="A3951" s="4" t="s">
        <v>986</v>
      </c>
      <c r="B3951" s="5" t="n">
        <v>2478</v>
      </c>
    </row>
    <row r="3952" spans="1:5">
      <c r="A3952" s="4" t="s">
        <v>987</v>
      </c>
      <c r="B3952" s="5" t="n">
        <v>691</v>
      </c>
    </row>
    <row r="3953" spans="1:5">
      <c r="A3953" s="4" t="s">
        <v>988</v>
      </c>
      <c r="B3953" s="5" t="n">
        <v>6913</v>
      </c>
    </row>
    <row r="3954" spans="1:5">
      <c r="A3954" s="4" t="s">
        <v>989</v>
      </c>
      <c r="B3954" s="5" t="n">
        <v>7604</v>
      </c>
    </row>
    <row r="3955" spans="1:5">
      <c r="A3955" s="4" t="s">
        <v>990</v>
      </c>
      <c r="B3955" s="6" t="n">
        <v>801</v>
      </c>
    </row>
    <row r="3956" spans="1:5">
      <c r="A3956" s="4" t="s">
        <v>992</v>
      </c>
      <c r="B3956" s="5" t="n">
        <v>2000</v>
      </c>
    </row>
    <row r="3957" spans="1:5">
      <c r="A3957" s="4" t="s">
        <v>996</v>
      </c>
      <c r="B3957" s="4" t="s">
        <v>1420</v>
      </c>
    </row>
    <row r="3958" spans="1:5">
      <c r="A3958" s="4" t="s">
        <v>1423</v>
      </c>
    </row>
    <row r="3959" spans="1:5">
      <c r="A3959" s="3" t="s">
        <v>982</v>
      </c>
    </row>
    <row r="3960" spans="1:5">
      <c r="A3960" s="4" t="s">
        <v>994</v>
      </c>
      <c r="B3960" s="4" t="s">
        <v>1068</v>
      </c>
    </row>
    <row r="3961" spans="1:5">
      <c r="A3961" s="4" t="s">
        <v>984</v>
      </c>
      <c r="B3961" s="6" t="n">
        <v>1012</v>
      </c>
    </row>
    <row r="3962" spans="1:5">
      <c r="A3962" s="4" t="s">
        <v>985</v>
      </c>
      <c r="B3962" s="5" t="n">
        <v>3312</v>
      </c>
    </row>
    <row r="3963" spans="1:5">
      <c r="A3963" s="4" t="s">
        <v>986</v>
      </c>
      <c r="B3963" s="5" t="n">
        <v>222</v>
      </c>
    </row>
    <row r="3964" spans="1:5">
      <c r="A3964" s="4" t="s">
        <v>987</v>
      </c>
      <c r="B3964" s="5" t="n">
        <v>1012</v>
      </c>
    </row>
    <row r="3965" spans="1:5">
      <c r="A3965" s="4" t="s">
        <v>988</v>
      </c>
      <c r="B3965" s="5" t="n">
        <v>3534</v>
      </c>
    </row>
    <row r="3966" spans="1:5">
      <c r="A3966" s="4" t="s">
        <v>989</v>
      </c>
      <c r="B3966" s="5" t="n">
        <v>4546</v>
      </c>
    </row>
    <row r="3967" spans="1:5">
      <c r="A3967" s="4" t="s">
        <v>990</v>
      </c>
      <c r="B3967" s="6" t="n">
        <v>512</v>
      </c>
    </row>
    <row r="3968" spans="1:5">
      <c r="A3968" s="4" t="s">
        <v>992</v>
      </c>
      <c r="B3968" s="5" t="n">
        <v>1998</v>
      </c>
    </row>
    <row r="3969" spans="1:5">
      <c r="A3969" s="4" t="s">
        <v>996</v>
      </c>
      <c r="B3969" s="4" t="s">
        <v>1420</v>
      </c>
    </row>
    <row r="3970" spans="1:5">
      <c r="A3970" s="4" t="s">
        <v>1424</v>
      </c>
    </row>
    <row r="3971" spans="1:5">
      <c r="A3971" s="3" t="s">
        <v>982</v>
      </c>
    </row>
    <row r="3972" spans="1:5">
      <c r="A3972" s="4" t="s">
        <v>994</v>
      </c>
      <c r="B3972" s="4" t="s">
        <v>1068</v>
      </c>
    </row>
    <row r="3973" spans="1:5">
      <c r="A3973" s="4" t="s">
        <v>984</v>
      </c>
      <c r="B3973" s="6" t="n">
        <v>575</v>
      </c>
    </row>
    <row r="3974" spans="1:5">
      <c r="A3974" s="4" t="s">
        <v>985</v>
      </c>
      <c r="B3974" s="5" t="n">
        <v>3557</v>
      </c>
    </row>
    <row r="3975" spans="1:5">
      <c r="A3975" s="4" t="s">
        <v>986</v>
      </c>
      <c r="B3975" s="5" t="n">
        <v>185</v>
      </c>
    </row>
    <row r="3976" spans="1:5">
      <c r="A3976" s="4" t="s">
        <v>987</v>
      </c>
      <c r="B3976" s="5" t="n">
        <v>575</v>
      </c>
    </row>
    <row r="3977" spans="1:5">
      <c r="A3977" s="4" t="s">
        <v>988</v>
      </c>
      <c r="B3977" s="5" t="n">
        <v>3742</v>
      </c>
    </row>
    <row r="3978" spans="1:5">
      <c r="A3978" s="4" t="s">
        <v>989</v>
      </c>
      <c r="B3978" s="5" t="n">
        <v>4317</v>
      </c>
    </row>
    <row r="3979" spans="1:5">
      <c r="A3979" s="4" t="s">
        <v>990</v>
      </c>
      <c r="B3979" s="6" t="n">
        <v>586</v>
      </c>
    </row>
    <row r="3980" spans="1:5">
      <c r="A3980" s="4" t="s">
        <v>992</v>
      </c>
      <c r="B3980" s="5" t="n">
        <v>1998</v>
      </c>
    </row>
    <row r="3981" spans="1:5">
      <c r="A3981" s="4" t="s">
        <v>996</v>
      </c>
      <c r="B3981" s="4" t="s">
        <v>1420</v>
      </c>
    </row>
    <row r="3982" spans="1:5">
      <c r="A3982" s="4" t="s">
        <v>1250</v>
      </c>
    </row>
    <row r="3983" spans="1:5">
      <c r="A3983" s="3" t="s">
        <v>982</v>
      </c>
    </row>
    <row r="3984" spans="1:5">
      <c r="A3984" s="4" t="s">
        <v>994</v>
      </c>
      <c r="B3984" s="4" t="s">
        <v>1068</v>
      </c>
    </row>
    <row r="3985" spans="1:5">
      <c r="A3985" s="4" t="s">
        <v>984</v>
      </c>
      <c r="B3985" s="6" t="n">
        <v>705</v>
      </c>
    </row>
    <row r="3986" spans="1:5">
      <c r="A3986" s="4" t="s">
        <v>985</v>
      </c>
      <c r="B3986" s="5" t="n">
        <v>4223</v>
      </c>
    </row>
    <row r="3987" spans="1:5">
      <c r="A3987" s="4" t="s">
        <v>986</v>
      </c>
      <c r="B3987" s="5" t="n">
        <v>206</v>
      </c>
    </row>
    <row r="3988" spans="1:5">
      <c r="A3988" s="4" t="s">
        <v>987</v>
      </c>
      <c r="B3988" s="5" t="n">
        <v>705</v>
      </c>
    </row>
    <row r="3989" spans="1:5">
      <c r="A3989" s="4" t="s">
        <v>988</v>
      </c>
      <c r="B3989" s="5" t="n">
        <v>4429</v>
      </c>
    </row>
    <row r="3990" spans="1:5">
      <c r="A3990" s="4" t="s">
        <v>989</v>
      </c>
      <c r="B3990" s="5" t="n">
        <v>5134</v>
      </c>
    </row>
    <row r="3991" spans="1:5">
      <c r="A3991" s="4" t="s">
        <v>990</v>
      </c>
      <c r="B3991" s="6" t="n">
        <v>651</v>
      </c>
    </row>
    <row r="3992" spans="1:5">
      <c r="A3992" s="4" t="s">
        <v>992</v>
      </c>
      <c r="B3992" s="5" t="n">
        <v>2000</v>
      </c>
    </row>
    <row r="3993" spans="1:5">
      <c r="A3993" s="4" t="s">
        <v>996</v>
      </c>
      <c r="B3993" s="4" t="s">
        <v>1420</v>
      </c>
    </row>
    <row r="3994" spans="1:5">
      <c r="A3994" s="4" t="s">
        <v>1425</v>
      </c>
    </row>
    <row r="3995" spans="1:5">
      <c r="A3995" s="3" t="s">
        <v>982</v>
      </c>
    </row>
    <row r="3996" spans="1:5">
      <c r="A3996" s="4" t="s">
        <v>994</v>
      </c>
      <c r="B3996" s="4" t="s">
        <v>1068</v>
      </c>
    </row>
    <row r="3997" spans="1:5">
      <c r="A3997" s="4" t="s">
        <v>984</v>
      </c>
      <c r="B3997" s="6" t="n">
        <v>1168</v>
      </c>
    </row>
    <row r="3998" spans="1:5">
      <c r="A3998" s="4" t="s">
        <v>985</v>
      </c>
      <c r="B3998" s="5" t="n">
        <v>2315</v>
      </c>
    </row>
    <row r="3999" spans="1:5">
      <c r="A3999" s="4" t="s">
        <v>986</v>
      </c>
      <c r="B3999" s="5" t="n">
        <v>215</v>
      </c>
    </row>
    <row r="4000" spans="1:5">
      <c r="A4000" s="4" t="s">
        <v>987</v>
      </c>
      <c r="B4000" s="5" t="n">
        <v>1168</v>
      </c>
    </row>
    <row r="4001" spans="1:5">
      <c r="A4001" s="4" t="s">
        <v>988</v>
      </c>
      <c r="B4001" s="5" t="n">
        <v>2530</v>
      </c>
    </row>
    <row r="4002" spans="1:5">
      <c r="A4002" s="4" t="s">
        <v>989</v>
      </c>
      <c r="B4002" s="5" t="n">
        <v>3698</v>
      </c>
    </row>
    <row r="4003" spans="1:5">
      <c r="A4003" s="4" t="s">
        <v>990</v>
      </c>
      <c r="B4003" s="6" t="n">
        <v>391</v>
      </c>
    </row>
    <row r="4004" spans="1:5">
      <c r="A4004" s="4" t="s">
        <v>992</v>
      </c>
      <c r="B4004" s="5" t="n">
        <v>1994</v>
      </c>
    </row>
    <row r="4005" spans="1:5">
      <c r="A4005" s="4" t="s">
        <v>996</v>
      </c>
      <c r="B4005" s="4" t="s">
        <v>1420</v>
      </c>
    </row>
    <row r="4006" spans="1:5">
      <c r="A4006" s="4" t="s">
        <v>1267</v>
      </c>
    </row>
    <row r="4007" spans="1:5">
      <c r="A4007" s="3" t="s">
        <v>982</v>
      </c>
    </row>
    <row r="4008" spans="1:5">
      <c r="A4008" s="4" t="s">
        <v>994</v>
      </c>
      <c r="B4008" s="4" t="s">
        <v>1068</v>
      </c>
    </row>
    <row r="4009" spans="1:5">
      <c r="A4009" s="4" t="s">
        <v>984</v>
      </c>
      <c r="B4009" s="6" t="n">
        <v>2152</v>
      </c>
    </row>
    <row r="4010" spans="1:5">
      <c r="A4010" s="4" t="s">
        <v>985</v>
      </c>
      <c r="B4010" s="5" t="n">
        <v>3027</v>
      </c>
    </row>
    <row r="4011" spans="1:5">
      <c r="A4011" s="4" t="s">
        <v>986</v>
      </c>
      <c r="B4011" s="5" t="n">
        <v>330</v>
      </c>
    </row>
    <row r="4012" spans="1:5">
      <c r="A4012" s="4" t="s">
        <v>987</v>
      </c>
      <c r="B4012" s="5" t="n">
        <v>2152</v>
      </c>
    </row>
    <row r="4013" spans="1:5">
      <c r="A4013" s="4" t="s">
        <v>988</v>
      </c>
      <c r="B4013" s="5" t="n">
        <v>3357</v>
      </c>
    </row>
    <row r="4014" spans="1:5">
      <c r="A4014" s="4" t="s">
        <v>989</v>
      </c>
      <c r="B4014" s="5" t="n">
        <v>5509</v>
      </c>
    </row>
    <row r="4015" spans="1:5">
      <c r="A4015" s="4" t="s">
        <v>990</v>
      </c>
      <c r="B4015" s="6" t="n">
        <v>528</v>
      </c>
    </row>
    <row r="4016" spans="1:5">
      <c r="A4016" s="4" t="s">
        <v>992</v>
      </c>
      <c r="B4016" s="5" t="n">
        <v>1993</v>
      </c>
    </row>
    <row r="4017" spans="1:5">
      <c r="A4017" s="4" t="s">
        <v>996</v>
      </c>
      <c r="B4017" s="4" t="s">
        <v>1420</v>
      </c>
    </row>
    <row r="4018" spans="1:5">
      <c r="A4018" s="4" t="s">
        <v>1426</v>
      </c>
    </row>
    <row r="4019" spans="1:5">
      <c r="A4019" s="3" t="s">
        <v>982</v>
      </c>
    </row>
    <row r="4020" spans="1:5">
      <c r="A4020" s="4" t="s">
        <v>994</v>
      </c>
      <c r="B4020" s="4" t="s">
        <v>1068</v>
      </c>
    </row>
    <row r="4021" spans="1:5">
      <c r="A4021" s="4" t="s">
        <v>984</v>
      </c>
      <c r="B4021" s="6" t="n">
        <v>402</v>
      </c>
    </row>
    <row r="4022" spans="1:5">
      <c r="A4022" s="4" t="s">
        <v>985</v>
      </c>
      <c r="B4022" s="5" t="n">
        <v>3602</v>
      </c>
    </row>
    <row r="4023" spans="1:5">
      <c r="A4023" s="4" t="s">
        <v>986</v>
      </c>
      <c r="B4023" s="5" t="n">
        <v>259</v>
      </c>
    </row>
    <row r="4024" spans="1:5">
      <c r="A4024" s="4" t="s">
        <v>987</v>
      </c>
      <c r="B4024" s="5" t="n">
        <v>402</v>
      </c>
    </row>
    <row r="4025" spans="1:5">
      <c r="A4025" s="4" t="s">
        <v>988</v>
      </c>
      <c r="B4025" s="5" t="n">
        <v>3861</v>
      </c>
    </row>
    <row r="4026" spans="1:5">
      <c r="A4026" s="4" t="s">
        <v>989</v>
      </c>
      <c r="B4026" s="5" t="n">
        <v>4263</v>
      </c>
    </row>
    <row r="4027" spans="1:5">
      <c r="A4027" s="4" t="s">
        <v>990</v>
      </c>
      <c r="B4027" s="6" t="n">
        <v>542</v>
      </c>
    </row>
    <row r="4028" spans="1:5">
      <c r="A4028" s="4" t="s">
        <v>992</v>
      </c>
      <c r="B4028" s="5" t="n">
        <v>1999</v>
      </c>
    </row>
    <row r="4029" spans="1:5">
      <c r="A4029" s="4" t="s">
        <v>996</v>
      </c>
      <c r="B4029" s="4" t="s">
        <v>1420</v>
      </c>
    </row>
    <row r="4030" spans="1:5">
      <c r="A4030" s="4" t="s">
        <v>1427</v>
      </c>
    </row>
    <row r="4031" spans="1:5">
      <c r="A4031" s="3" t="s">
        <v>982</v>
      </c>
    </row>
    <row r="4032" spans="1:5">
      <c r="A4032" s="4" t="s">
        <v>994</v>
      </c>
      <c r="B4032" s="4" t="s">
        <v>1068</v>
      </c>
    </row>
    <row r="4033" spans="1:5">
      <c r="A4033" s="4" t="s">
        <v>984</v>
      </c>
      <c r="B4033" s="6" t="n">
        <v>1653</v>
      </c>
    </row>
    <row r="4034" spans="1:5">
      <c r="A4034" s="4" t="s">
        <v>985</v>
      </c>
      <c r="B4034" s="5" t="n">
        <v>4947</v>
      </c>
    </row>
    <row r="4035" spans="1:5">
      <c r="A4035" s="4" t="s">
        <v>986</v>
      </c>
      <c r="B4035" s="5" t="n">
        <v>409</v>
      </c>
    </row>
    <row r="4036" spans="1:5">
      <c r="A4036" s="4" t="s">
        <v>987</v>
      </c>
      <c r="B4036" s="5" t="n">
        <v>1653</v>
      </c>
    </row>
    <row r="4037" spans="1:5">
      <c r="A4037" s="4" t="s">
        <v>988</v>
      </c>
      <c r="B4037" s="5" t="n">
        <v>5356</v>
      </c>
    </row>
    <row r="4038" spans="1:5">
      <c r="A4038" s="4" t="s">
        <v>989</v>
      </c>
      <c r="B4038" s="5" t="n">
        <v>7009</v>
      </c>
    </row>
    <row r="4039" spans="1:5">
      <c r="A4039" s="4" t="s">
        <v>990</v>
      </c>
      <c r="B4039" s="6" t="n">
        <v>741</v>
      </c>
    </row>
    <row r="4040" spans="1:5">
      <c r="A4040" s="4" t="s">
        <v>992</v>
      </c>
      <c r="B4040" s="5" t="n">
        <v>1984</v>
      </c>
    </row>
    <row r="4041" spans="1:5">
      <c r="A4041" s="4" t="s">
        <v>996</v>
      </c>
      <c r="B4041" s="4" t="s">
        <v>1420</v>
      </c>
    </row>
    <row r="4042" spans="1:5">
      <c r="A4042" s="4" t="s">
        <v>1267</v>
      </c>
    </row>
    <row r="4043" spans="1:5">
      <c r="A4043" s="3" t="s">
        <v>982</v>
      </c>
    </row>
    <row r="4044" spans="1:5">
      <c r="A4044" s="4" t="s">
        <v>994</v>
      </c>
      <c r="B4044" s="4" t="s">
        <v>1068</v>
      </c>
    </row>
    <row r="4045" spans="1:5">
      <c r="A4045" s="4" t="s">
        <v>984</v>
      </c>
      <c r="B4045" s="6" t="n">
        <v>1474</v>
      </c>
    </row>
    <row r="4046" spans="1:5">
      <c r="A4046" s="4" t="s">
        <v>985</v>
      </c>
      <c r="B4046" s="5" t="n">
        <v>4500</v>
      </c>
    </row>
    <row r="4047" spans="1:5">
      <c r="A4047" s="4" t="s">
        <v>986</v>
      </c>
      <c r="B4047" s="5" t="n">
        <v>31</v>
      </c>
    </row>
    <row r="4048" spans="1:5">
      <c r="A4048" s="4" t="s">
        <v>987</v>
      </c>
      <c r="B4048" s="5" t="n">
        <v>1456</v>
      </c>
    </row>
    <row r="4049" spans="1:5">
      <c r="A4049" s="4" t="s">
        <v>988</v>
      </c>
      <c r="B4049" s="5" t="n">
        <v>4549</v>
      </c>
    </row>
    <row r="4050" spans="1:5">
      <c r="A4050" s="4" t="s">
        <v>989</v>
      </c>
      <c r="B4050" s="5" t="n">
        <v>6005</v>
      </c>
    </row>
    <row r="4051" spans="1:5">
      <c r="A4051" s="4" t="s">
        <v>990</v>
      </c>
      <c r="B4051" s="6" t="n">
        <v>678</v>
      </c>
    </row>
    <row r="4052" spans="1:5">
      <c r="A4052" s="4" t="s">
        <v>992</v>
      </c>
      <c r="B4052" s="5" t="n">
        <v>2006</v>
      </c>
    </row>
    <row r="4053" spans="1:5">
      <c r="A4053" s="4" t="s">
        <v>996</v>
      </c>
      <c r="B4053" s="4" t="s">
        <v>1420</v>
      </c>
    </row>
    <row r="4054" spans="1:5">
      <c r="A4054" s="4" t="s">
        <v>1428</v>
      </c>
    </row>
    <row r="4055" spans="1:5">
      <c r="A4055" s="3" t="s">
        <v>982</v>
      </c>
    </row>
    <row r="4056" spans="1:5">
      <c r="A4056" s="4" t="s">
        <v>994</v>
      </c>
      <c r="B4056" s="4" t="s">
        <v>1068</v>
      </c>
    </row>
    <row r="4057" spans="1:5">
      <c r="A4057" s="4" t="s">
        <v>984</v>
      </c>
      <c r="B4057" s="6" t="n">
        <v>177</v>
      </c>
    </row>
    <row r="4058" spans="1:5">
      <c r="A4058" s="4" t="s">
        <v>985</v>
      </c>
      <c r="B4058" s="5" t="n">
        <v>3223</v>
      </c>
    </row>
    <row r="4059" spans="1:5">
      <c r="A4059" s="4" t="s">
        <v>986</v>
      </c>
      <c r="B4059" s="5" t="n">
        <v>143</v>
      </c>
    </row>
    <row r="4060" spans="1:5">
      <c r="A4060" s="4" t="s">
        <v>987</v>
      </c>
      <c r="B4060" s="5" t="n">
        <v>177</v>
      </c>
    </row>
    <row r="4061" spans="1:5">
      <c r="A4061" s="4" t="s">
        <v>988</v>
      </c>
      <c r="B4061" s="5" t="n">
        <v>3366</v>
      </c>
    </row>
    <row r="4062" spans="1:5">
      <c r="A4062" s="4" t="s">
        <v>989</v>
      </c>
      <c r="B4062" s="5" t="n">
        <v>3543</v>
      </c>
    </row>
    <row r="4063" spans="1:5">
      <c r="A4063" s="4" t="s">
        <v>990</v>
      </c>
      <c r="B4063" s="6" t="n">
        <v>493</v>
      </c>
    </row>
    <row r="4064" spans="1:5">
      <c r="A4064" s="4" t="s">
        <v>992</v>
      </c>
      <c r="B4064" s="5" t="n">
        <v>1999</v>
      </c>
    </row>
    <row r="4065" spans="1:5">
      <c r="A4065" s="4" t="s">
        <v>996</v>
      </c>
      <c r="B4065" s="4" t="s">
        <v>1420</v>
      </c>
    </row>
    <row r="4066" spans="1:5">
      <c r="A4066" s="4" t="s">
        <v>1429</v>
      </c>
    </row>
    <row r="4067" spans="1:5">
      <c r="A4067" s="3" t="s">
        <v>982</v>
      </c>
    </row>
    <row r="4068" spans="1:5">
      <c r="A4068" s="4" t="s">
        <v>994</v>
      </c>
      <c r="B4068" s="4" t="s">
        <v>1068</v>
      </c>
    </row>
    <row r="4069" spans="1:5">
      <c r="A4069" s="4" t="s">
        <v>984</v>
      </c>
      <c r="B4069" s="6" t="n">
        <v>1438</v>
      </c>
    </row>
    <row r="4070" spans="1:5">
      <c r="A4070" s="4" t="s">
        <v>985</v>
      </c>
      <c r="B4070" s="5" t="n">
        <v>4583</v>
      </c>
    </row>
    <row r="4071" spans="1:5">
      <c r="A4071" s="4" t="s">
        <v>986</v>
      </c>
      <c r="B4071" s="5" t="n">
        <v>128</v>
      </c>
    </row>
    <row r="4072" spans="1:5">
      <c r="A4072" s="4" t="s">
        <v>987</v>
      </c>
      <c r="B4072" s="5" t="n">
        <v>1438</v>
      </c>
    </row>
    <row r="4073" spans="1:5">
      <c r="A4073" s="4" t="s">
        <v>988</v>
      </c>
      <c r="B4073" s="5" t="n">
        <v>4711</v>
      </c>
    </row>
    <row r="4074" spans="1:5">
      <c r="A4074" s="4" t="s">
        <v>989</v>
      </c>
      <c r="B4074" s="5" t="n">
        <v>6149</v>
      </c>
    </row>
    <row r="4075" spans="1:5">
      <c r="A4075" s="4" t="s">
        <v>990</v>
      </c>
      <c r="B4075" s="6" t="n">
        <v>680</v>
      </c>
    </row>
    <row r="4076" spans="1:5">
      <c r="A4076" s="4" t="s">
        <v>992</v>
      </c>
      <c r="B4076" s="5" t="n">
        <v>2000</v>
      </c>
    </row>
    <row r="4077" spans="1:5">
      <c r="A4077" s="4" t="s">
        <v>996</v>
      </c>
      <c r="B4077" s="4" t="s">
        <v>1420</v>
      </c>
    </row>
    <row r="4078" spans="1:5">
      <c r="A4078" s="4" t="s">
        <v>1430</v>
      </c>
    </row>
    <row r="4079" spans="1:5">
      <c r="A4079" s="3" t="s">
        <v>982</v>
      </c>
    </row>
    <row r="4080" spans="1:5">
      <c r="A4080" s="4" t="s">
        <v>994</v>
      </c>
      <c r="B4080" s="4" t="s">
        <v>1068</v>
      </c>
    </row>
    <row r="4081" spans="1:5">
      <c r="A4081" s="4" t="s">
        <v>984</v>
      </c>
      <c r="B4081" s="6" t="n">
        <v>272</v>
      </c>
    </row>
    <row r="4082" spans="1:5">
      <c r="A4082" s="4" t="s">
        <v>985</v>
      </c>
      <c r="B4082" s="5" t="n">
        <v>3236</v>
      </c>
    </row>
    <row r="4083" spans="1:5">
      <c r="A4083" s="4" t="s">
        <v>986</v>
      </c>
      <c r="B4083" s="5" t="n">
        <v>196</v>
      </c>
    </row>
    <row r="4084" spans="1:5">
      <c r="A4084" s="4" t="s">
        <v>987</v>
      </c>
      <c r="B4084" s="5" t="n">
        <v>272</v>
      </c>
    </row>
    <row r="4085" spans="1:5">
      <c r="A4085" s="4" t="s">
        <v>988</v>
      </c>
      <c r="B4085" s="5" t="n">
        <v>3432</v>
      </c>
    </row>
    <row r="4086" spans="1:5">
      <c r="A4086" s="4" t="s">
        <v>989</v>
      </c>
      <c r="B4086" s="5" t="n">
        <v>3704</v>
      </c>
    </row>
    <row r="4087" spans="1:5">
      <c r="A4087" s="4" t="s">
        <v>990</v>
      </c>
      <c r="B4087" s="6" t="n">
        <v>526</v>
      </c>
    </row>
    <row r="4088" spans="1:5">
      <c r="A4088" s="4" t="s">
        <v>992</v>
      </c>
      <c r="B4088" s="5" t="n">
        <v>2001</v>
      </c>
    </row>
    <row r="4089" spans="1:5">
      <c r="A4089" s="4" t="s">
        <v>996</v>
      </c>
      <c r="B4089" s="4" t="s">
        <v>1420</v>
      </c>
    </row>
    <row r="4090" spans="1:5">
      <c r="A4090" s="4" t="s">
        <v>1431</v>
      </c>
    </row>
    <row r="4091" spans="1:5">
      <c r="A4091" s="3" t="s">
        <v>982</v>
      </c>
    </row>
    <row r="4092" spans="1:5">
      <c r="A4092" s="4" t="s">
        <v>994</v>
      </c>
      <c r="B4092" s="4" t="s">
        <v>1068</v>
      </c>
    </row>
    <row r="4093" spans="1:5">
      <c r="A4093" s="4" t="s">
        <v>984</v>
      </c>
      <c r="B4093" s="6" t="n">
        <v>536</v>
      </c>
    </row>
    <row r="4094" spans="1:5">
      <c r="A4094" s="4" t="s">
        <v>985</v>
      </c>
      <c r="B4094" s="5" t="n">
        <v>2687</v>
      </c>
    </row>
    <row r="4095" spans="1:5">
      <c r="A4095" s="4" t="s">
        <v>986</v>
      </c>
      <c r="B4095" s="5" t="n">
        <v>167</v>
      </c>
    </row>
    <row r="4096" spans="1:5">
      <c r="A4096" s="4" t="s">
        <v>987</v>
      </c>
      <c r="B4096" s="5" t="n">
        <v>536</v>
      </c>
    </row>
    <row r="4097" spans="1:5">
      <c r="A4097" s="4" t="s">
        <v>988</v>
      </c>
      <c r="B4097" s="5" t="n">
        <v>2854</v>
      </c>
    </row>
    <row r="4098" spans="1:5">
      <c r="A4098" s="4" t="s">
        <v>989</v>
      </c>
      <c r="B4098" s="5" t="n">
        <v>3390</v>
      </c>
    </row>
    <row r="4099" spans="1:5">
      <c r="A4099" s="4" t="s">
        <v>990</v>
      </c>
      <c r="B4099" s="6" t="n">
        <v>430</v>
      </c>
    </row>
    <row r="4100" spans="1:5">
      <c r="A4100" s="4" t="s">
        <v>992</v>
      </c>
      <c r="B4100" s="5" t="n">
        <v>1997</v>
      </c>
    </row>
    <row r="4101" spans="1:5">
      <c r="A4101" s="4" t="s">
        <v>996</v>
      </c>
      <c r="B4101" s="4" t="s">
        <v>1420</v>
      </c>
    </row>
    <row r="4102" spans="1:5">
      <c r="A4102" s="4" t="s">
        <v>1432</v>
      </c>
    </row>
    <row r="4103" spans="1:5">
      <c r="A4103" s="3" t="s">
        <v>982</v>
      </c>
    </row>
    <row r="4104" spans="1:5">
      <c r="A4104" s="4" t="s">
        <v>994</v>
      </c>
      <c r="B4104" s="4" t="s">
        <v>1068</v>
      </c>
    </row>
    <row r="4105" spans="1:5">
      <c r="A4105" s="4" t="s">
        <v>984</v>
      </c>
      <c r="B4105" s="6" t="n">
        <v>1478</v>
      </c>
    </row>
    <row r="4106" spans="1:5">
      <c r="A4106" s="4" t="s">
        <v>985</v>
      </c>
      <c r="B4106" s="5" t="n">
        <v>4145</v>
      </c>
    </row>
    <row r="4107" spans="1:5">
      <c r="A4107" s="4" t="s">
        <v>986</v>
      </c>
      <c r="B4107" s="5" t="n">
        <v>173</v>
      </c>
    </row>
    <row r="4108" spans="1:5">
      <c r="A4108" s="4" t="s">
        <v>987</v>
      </c>
      <c r="B4108" s="5" t="n">
        <v>1478</v>
      </c>
    </row>
    <row r="4109" spans="1:5">
      <c r="A4109" s="4" t="s">
        <v>988</v>
      </c>
      <c r="B4109" s="5" t="n">
        <v>4318</v>
      </c>
    </row>
    <row r="4110" spans="1:5">
      <c r="A4110" s="4" t="s">
        <v>989</v>
      </c>
      <c r="B4110" s="5" t="n">
        <v>5796</v>
      </c>
    </row>
    <row r="4111" spans="1:5">
      <c r="A4111" s="4" t="s">
        <v>990</v>
      </c>
      <c r="B4111" s="6" t="n">
        <v>606</v>
      </c>
    </row>
    <row r="4112" spans="1:5">
      <c r="A4112" s="4" t="s">
        <v>992</v>
      </c>
      <c r="B4112" s="5" t="n">
        <v>1999</v>
      </c>
    </row>
    <row r="4113" spans="1:5">
      <c r="A4113" s="4" t="s">
        <v>996</v>
      </c>
      <c r="B4113" s="4" t="s">
        <v>1420</v>
      </c>
    </row>
    <row r="4114" spans="1:5">
      <c r="A4114" s="4" t="s">
        <v>1433</v>
      </c>
    </row>
    <row r="4115" spans="1:5">
      <c r="A4115" s="3" t="s">
        <v>982</v>
      </c>
    </row>
    <row r="4116" spans="1:5">
      <c r="A4116" s="4" t="s">
        <v>994</v>
      </c>
      <c r="B4116" s="4" t="s">
        <v>1068</v>
      </c>
    </row>
    <row r="4117" spans="1:5">
      <c r="A4117" s="4" t="s">
        <v>984</v>
      </c>
      <c r="B4117" s="6" t="n">
        <v>1315</v>
      </c>
    </row>
    <row r="4118" spans="1:5">
      <c r="A4118" s="4" t="s">
        <v>985</v>
      </c>
      <c r="B4118" s="5" t="n">
        <v>6142</v>
      </c>
    </row>
    <row r="4119" spans="1:5">
      <c r="A4119" s="4" t="s">
        <v>986</v>
      </c>
      <c r="B4119" s="5" t="n">
        <v>222</v>
      </c>
    </row>
    <row r="4120" spans="1:5">
      <c r="A4120" s="4" t="s">
        <v>987</v>
      </c>
      <c r="B4120" s="5" t="n">
        <v>1315</v>
      </c>
    </row>
    <row r="4121" spans="1:5">
      <c r="A4121" s="4" t="s">
        <v>988</v>
      </c>
      <c r="B4121" s="5" t="n">
        <v>6364</v>
      </c>
    </row>
    <row r="4122" spans="1:5">
      <c r="A4122" s="4" t="s">
        <v>989</v>
      </c>
      <c r="B4122" s="5" t="n">
        <v>7679</v>
      </c>
    </row>
    <row r="4123" spans="1:5">
      <c r="A4123" s="4" t="s">
        <v>990</v>
      </c>
      <c r="B4123" s="6" t="n">
        <v>880</v>
      </c>
    </row>
    <row r="4124" spans="1:5">
      <c r="A4124" s="4" t="s">
        <v>992</v>
      </c>
      <c r="B4124" s="5" t="n">
        <v>1997</v>
      </c>
    </row>
    <row r="4125" spans="1:5">
      <c r="A4125" s="4" t="s">
        <v>996</v>
      </c>
      <c r="B4125" s="4" t="s">
        <v>1420</v>
      </c>
    </row>
    <row r="4126" spans="1:5">
      <c r="A4126" s="4" t="s">
        <v>1433</v>
      </c>
    </row>
    <row r="4127" spans="1:5">
      <c r="A4127" s="3" t="s">
        <v>982</v>
      </c>
    </row>
    <row r="4128" spans="1:5">
      <c r="A4128" s="4" t="s">
        <v>994</v>
      </c>
      <c r="B4128" s="4" t="s">
        <v>1068</v>
      </c>
    </row>
    <row r="4129" spans="1:5">
      <c r="A4129" s="4" t="s">
        <v>984</v>
      </c>
      <c r="B4129" s="6" t="n">
        <v>3189</v>
      </c>
    </row>
    <row r="4130" spans="1:5">
      <c r="A4130" s="4" t="s">
        <v>985</v>
      </c>
      <c r="B4130" s="5" t="n">
        <v>3974</v>
      </c>
    </row>
    <row r="4131" spans="1:5">
      <c r="A4131" s="4" t="s">
        <v>986</v>
      </c>
      <c r="B4131" s="5" t="n">
        <v>177</v>
      </c>
    </row>
    <row r="4132" spans="1:5">
      <c r="A4132" s="4" t="s">
        <v>987</v>
      </c>
      <c r="B4132" s="5" t="n">
        <v>3189</v>
      </c>
    </row>
    <row r="4133" spans="1:5">
      <c r="A4133" s="4" t="s">
        <v>988</v>
      </c>
      <c r="B4133" s="5" t="n">
        <v>4151</v>
      </c>
    </row>
    <row r="4134" spans="1:5">
      <c r="A4134" s="4" t="s">
        <v>989</v>
      </c>
      <c r="B4134" s="5" t="n">
        <v>7340</v>
      </c>
    </row>
    <row r="4135" spans="1:5">
      <c r="A4135" s="4" t="s">
        <v>990</v>
      </c>
      <c r="B4135" s="6" t="n">
        <v>581</v>
      </c>
    </row>
    <row r="4136" spans="1:5">
      <c r="A4136" s="4" t="s">
        <v>992</v>
      </c>
      <c r="B4136" s="5" t="n">
        <v>2000</v>
      </c>
    </row>
    <row r="4137" spans="1:5">
      <c r="A4137" s="4" t="s">
        <v>996</v>
      </c>
      <c r="B4137" s="4" t="s">
        <v>1420</v>
      </c>
    </row>
    <row r="4138" spans="1:5">
      <c r="A4138" s="4" t="s">
        <v>1434</v>
      </c>
    </row>
    <row r="4139" spans="1:5">
      <c r="A4139" s="3" t="s">
        <v>982</v>
      </c>
    </row>
    <row r="4140" spans="1:5">
      <c r="A4140" s="4" t="s">
        <v>994</v>
      </c>
      <c r="B4140" s="4" t="s">
        <v>1068</v>
      </c>
    </row>
    <row r="4141" spans="1:5">
      <c r="A4141" s="4" t="s">
        <v>984</v>
      </c>
      <c r="B4141" s="6" t="n">
        <v>1049</v>
      </c>
    </row>
    <row r="4142" spans="1:5">
      <c r="A4142" s="4" t="s">
        <v>985</v>
      </c>
      <c r="B4142" s="5" t="n">
        <v>5175</v>
      </c>
    </row>
    <row r="4143" spans="1:5">
      <c r="A4143" s="4" t="s">
        <v>986</v>
      </c>
      <c r="B4143" s="5" t="n">
        <v>517</v>
      </c>
    </row>
    <row r="4144" spans="1:5">
      <c r="A4144" s="4" t="s">
        <v>987</v>
      </c>
      <c r="B4144" s="5" t="n">
        <v>1049</v>
      </c>
    </row>
    <row r="4145" spans="1:5">
      <c r="A4145" s="4" t="s">
        <v>988</v>
      </c>
      <c r="B4145" s="5" t="n">
        <v>5692</v>
      </c>
    </row>
    <row r="4146" spans="1:5">
      <c r="A4146" s="4" t="s">
        <v>989</v>
      </c>
      <c r="B4146" s="5" t="n">
        <v>6741</v>
      </c>
    </row>
    <row r="4147" spans="1:5">
      <c r="A4147" s="4" t="s">
        <v>990</v>
      </c>
      <c r="B4147" s="6" t="n">
        <v>805</v>
      </c>
    </row>
    <row r="4148" spans="1:5">
      <c r="A4148" s="4" t="s">
        <v>992</v>
      </c>
      <c r="B4148" s="5" t="n">
        <v>1999</v>
      </c>
    </row>
    <row r="4149" spans="1:5">
      <c r="A4149" s="4" t="s">
        <v>996</v>
      </c>
      <c r="B4149" s="4" t="s">
        <v>1420</v>
      </c>
    </row>
    <row r="4150" spans="1:5">
      <c r="A4150" s="4" t="s">
        <v>1435</v>
      </c>
    </row>
    <row r="4151" spans="1:5">
      <c r="A4151" s="3" t="s">
        <v>982</v>
      </c>
    </row>
    <row r="4152" spans="1:5">
      <c r="A4152" s="4" t="s">
        <v>994</v>
      </c>
      <c r="B4152" s="4" t="s">
        <v>1068</v>
      </c>
    </row>
    <row r="4153" spans="1:5">
      <c r="A4153" s="4" t="s">
        <v>983</v>
      </c>
      <c r="B4153" s="6" t="n">
        <v>1852</v>
      </c>
    </row>
    <row r="4154" spans="1:5">
      <c r="A4154" s="4" t="s">
        <v>984</v>
      </c>
      <c r="B4154" s="5" t="n">
        <v>2054</v>
      </c>
    </row>
    <row r="4155" spans="1:5">
      <c r="A4155" s="4" t="s">
        <v>985</v>
      </c>
      <c r="B4155" s="5" t="n">
        <v>2138</v>
      </c>
    </row>
    <row r="4156" spans="1:5">
      <c r="A4156" s="4" t="s">
        <v>986</v>
      </c>
      <c r="B4156" s="5" t="n">
        <v>365</v>
      </c>
    </row>
    <row r="4157" spans="1:5">
      <c r="A4157" s="4" t="s">
        <v>987</v>
      </c>
      <c r="B4157" s="5" t="n">
        <v>2054</v>
      </c>
    </row>
    <row r="4158" spans="1:5">
      <c r="A4158" s="4" t="s">
        <v>988</v>
      </c>
      <c r="B4158" s="5" t="n">
        <v>2503</v>
      </c>
    </row>
    <row r="4159" spans="1:5">
      <c r="A4159" s="4" t="s">
        <v>989</v>
      </c>
      <c r="B4159" s="5" t="n">
        <v>4557</v>
      </c>
    </row>
    <row r="4160" spans="1:5">
      <c r="A4160" s="4" t="s">
        <v>990</v>
      </c>
      <c r="B4160" s="6" t="n">
        <v>376</v>
      </c>
    </row>
    <row r="4161" spans="1:5">
      <c r="A4161" s="4" t="s">
        <v>992</v>
      </c>
      <c r="B4161" s="5" t="n">
        <v>1982</v>
      </c>
    </row>
    <row r="4162" spans="1:5">
      <c r="A4162" s="4" t="s">
        <v>996</v>
      </c>
      <c r="B4162" s="4" t="s">
        <v>1420</v>
      </c>
    </row>
    <row r="4163" spans="1:5">
      <c r="A4163" s="4" t="s">
        <v>1436</v>
      </c>
    </row>
    <row r="4164" spans="1:5">
      <c r="A4164" s="3" t="s">
        <v>982</v>
      </c>
    </row>
    <row r="4165" spans="1:5">
      <c r="A4165" s="4" t="s">
        <v>994</v>
      </c>
      <c r="B4165" s="4" t="s">
        <v>1031</v>
      </c>
    </row>
    <row r="4166" spans="1:5">
      <c r="A4166" s="4" t="s">
        <v>984</v>
      </c>
      <c r="B4166" s="6" t="n">
        <v>2848</v>
      </c>
    </row>
    <row r="4167" spans="1:5">
      <c r="A4167" s="4" t="s">
        <v>985</v>
      </c>
      <c r="B4167" s="5" t="n">
        <v>5892</v>
      </c>
    </row>
    <row r="4168" spans="1:5">
      <c r="A4168" s="4" t="s">
        <v>986</v>
      </c>
      <c r="B4168" s="5" t="n">
        <v>95</v>
      </c>
    </row>
    <row r="4169" spans="1:5">
      <c r="A4169" s="4" t="s">
        <v>987</v>
      </c>
      <c r="B4169" s="5" t="n">
        <v>2848</v>
      </c>
    </row>
    <row r="4170" spans="1:5">
      <c r="A4170" s="4" t="s">
        <v>988</v>
      </c>
      <c r="B4170" s="5" t="n">
        <v>5987</v>
      </c>
    </row>
    <row r="4171" spans="1:5">
      <c r="A4171" s="4" t="s">
        <v>989</v>
      </c>
      <c r="B4171" s="5" t="n">
        <v>8835</v>
      </c>
    </row>
    <row r="4172" spans="1:5">
      <c r="A4172" s="4" t="s">
        <v>990</v>
      </c>
      <c r="B4172" s="6" t="n">
        <v>861</v>
      </c>
    </row>
    <row r="4173" spans="1:5">
      <c r="A4173" s="4" t="s">
        <v>992</v>
      </c>
      <c r="B4173" s="5" t="n">
        <v>2004</v>
      </c>
    </row>
    <row r="4174" spans="1:5">
      <c r="A4174" s="4" t="s">
        <v>996</v>
      </c>
      <c r="B4174" s="4" t="s">
        <v>1437</v>
      </c>
    </row>
    <row r="4175" spans="1:5">
      <c r="A4175" s="4" t="s">
        <v>1438</v>
      </c>
    </row>
    <row r="4176" spans="1:5">
      <c r="A4176" s="3" t="s">
        <v>982</v>
      </c>
    </row>
    <row r="4177" spans="1:5">
      <c r="A4177" s="4" t="s">
        <v>994</v>
      </c>
      <c r="B4177" s="4" t="s">
        <v>999</v>
      </c>
    </row>
    <row r="4178" spans="1:5">
      <c r="A4178" s="4" t="s">
        <v>984</v>
      </c>
      <c r="B4178" s="6" t="n">
        <v>197</v>
      </c>
    </row>
    <row r="4179" spans="1:5">
      <c r="A4179" s="4" t="s">
        <v>985</v>
      </c>
      <c r="B4179" s="5" t="n">
        <v>4281</v>
      </c>
    </row>
    <row r="4180" spans="1:5">
      <c r="A4180" s="4" t="s">
        <v>986</v>
      </c>
      <c r="B4180" s="5" t="n">
        <v>600</v>
      </c>
    </row>
    <row r="4181" spans="1:5">
      <c r="A4181" s="4" t="s">
        <v>987</v>
      </c>
      <c r="B4181" s="5" t="n">
        <v>197</v>
      </c>
    </row>
    <row r="4182" spans="1:5">
      <c r="A4182" s="4" t="s">
        <v>988</v>
      </c>
      <c r="B4182" s="5" t="n">
        <v>4881</v>
      </c>
    </row>
    <row r="4183" spans="1:5">
      <c r="A4183" s="4" t="s">
        <v>989</v>
      </c>
      <c r="B4183" s="5" t="n">
        <v>5078</v>
      </c>
    </row>
    <row r="4184" spans="1:5">
      <c r="A4184" s="4" t="s">
        <v>990</v>
      </c>
      <c r="B4184" s="6" t="n">
        <v>648</v>
      </c>
    </row>
    <row r="4185" spans="1:5">
      <c r="A4185" s="4" t="s">
        <v>992</v>
      </c>
      <c r="B4185" s="5" t="n">
        <v>1996</v>
      </c>
    </row>
    <row r="4186" spans="1:5">
      <c r="A4186" s="4" t="s">
        <v>996</v>
      </c>
      <c r="B4186" s="4" t="s">
        <v>1439</v>
      </c>
    </row>
    <row r="4187" spans="1:5">
      <c r="A4187" s="4" t="s">
        <v>1440</v>
      </c>
    </row>
    <row r="4188" spans="1:5">
      <c r="A4188" s="3" t="s">
        <v>982</v>
      </c>
    </row>
    <row r="4189" spans="1:5">
      <c r="A4189" s="4" t="s">
        <v>994</v>
      </c>
      <c r="B4189" s="4" t="s">
        <v>999</v>
      </c>
    </row>
    <row r="4190" spans="1:5">
      <c r="A4190" s="4" t="s">
        <v>984</v>
      </c>
      <c r="B4190" s="6" t="n">
        <v>2960</v>
      </c>
    </row>
    <row r="4191" spans="1:5">
      <c r="A4191" s="4" t="s">
        <v>985</v>
      </c>
      <c r="B4191" s="5" t="n">
        <v>12077</v>
      </c>
    </row>
    <row r="4192" spans="1:5">
      <c r="A4192" s="4" t="s">
        <v>986</v>
      </c>
      <c r="B4192" s="5" t="n">
        <v>123</v>
      </c>
    </row>
    <row r="4193" spans="1:5">
      <c r="A4193" s="4" t="s">
        <v>987</v>
      </c>
      <c r="B4193" s="5" t="n">
        <v>2960</v>
      </c>
    </row>
    <row r="4194" spans="1:5">
      <c r="A4194" s="4" t="s">
        <v>988</v>
      </c>
      <c r="B4194" s="5" t="n">
        <v>12200</v>
      </c>
    </row>
    <row r="4195" spans="1:5">
      <c r="A4195" s="4" t="s">
        <v>989</v>
      </c>
      <c r="B4195" s="5" t="n">
        <v>15160</v>
      </c>
    </row>
    <row r="4196" spans="1:5">
      <c r="A4196" s="4" t="s">
        <v>990</v>
      </c>
      <c r="B4196" s="6" t="n">
        <v>1446</v>
      </c>
    </row>
    <row r="4197" spans="1:5">
      <c r="A4197" s="4" t="s">
        <v>992</v>
      </c>
      <c r="B4197" s="5" t="n">
        <v>2005</v>
      </c>
    </row>
    <row r="4198" spans="1:5">
      <c r="A4198" s="4" t="s">
        <v>996</v>
      </c>
      <c r="B4198" s="4" t="s">
        <v>1441</v>
      </c>
    </row>
    <row r="4199" spans="1:5">
      <c r="A4199" s="4" t="s">
        <v>1442</v>
      </c>
    </row>
    <row r="4200" spans="1:5">
      <c r="A4200" s="3" t="s">
        <v>982</v>
      </c>
    </row>
    <row r="4201" spans="1:5">
      <c r="A4201" s="4" t="s">
        <v>994</v>
      </c>
      <c r="B4201" s="4" t="s">
        <v>1443</v>
      </c>
    </row>
    <row r="4202" spans="1:5">
      <c r="A4202" s="4" t="s">
        <v>984</v>
      </c>
      <c r="B4202" s="6" t="n">
        <v>1932</v>
      </c>
    </row>
    <row r="4203" spans="1:5">
      <c r="A4203" s="4" t="s">
        <v>985</v>
      </c>
      <c r="B4203" s="5" t="n">
        <v>11606</v>
      </c>
    </row>
    <row r="4204" spans="1:5">
      <c r="A4204" s="4" t="s">
        <v>986</v>
      </c>
      <c r="B4204" s="5" t="n">
        <v>167</v>
      </c>
    </row>
    <row r="4205" spans="1:5">
      <c r="A4205" s="4" t="s">
        <v>987</v>
      </c>
      <c r="B4205" s="5" t="n">
        <v>1932</v>
      </c>
    </row>
    <row r="4206" spans="1:5">
      <c r="A4206" s="4" t="s">
        <v>988</v>
      </c>
      <c r="B4206" s="5" t="n">
        <v>11773</v>
      </c>
    </row>
    <row r="4207" spans="1:5">
      <c r="A4207" s="4" t="s">
        <v>989</v>
      </c>
      <c r="B4207" s="5" t="n">
        <v>13705</v>
      </c>
    </row>
    <row r="4208" spans="1:5">
      <c r="A4208" s="4" t="s">
        <v>990</v>
      </c>
      <c r="B4208" s="6" t="n">
        <v>1372</v>
      </c>
    </row>
    <row r="4209" spans="1:5">
      <c r="A4209" s="4" t="s">
        <v>992</v>
      </c>
      <c r="B4209" s="4" t="s">
        <v>1444</v>
      </c>
    </row>
    <row r="4210" spans="1:5">
      <c r="A4210" s="4" t="s">
        <v>996</v>
      </c>
      <c r="B4210" s="4" t="s">
        <v>1445</v>
      </c>
    </row>
    <row r="4211" spans="1:5">
      <c r="A4211" s="4" t="s">
        <v>1446</v>
      </c>
    </row>
    <row r="4212" spans="1:5">
      <c r="A4212" s="3" t="s">
        <v>982</v>
      </c>
    </row>
    <row r="4213" spans="1:5">
      <c r="A4213" s="4" t="s">
        <v>994</v>
      </c>
      <c r="B4213" s="4" t="s">
        <v>1443</v>
      </c>
    </row>
    <row r="4214" spans="1:5">
      <c r="A4214" s="4" t="s">
        <v>984</v>
      </c>
      <c r="B4214" s="6" t="n">
        <v>1940</v>
      </c>
    </row>
    <row r="4215" spans="1:5">
      <c r="A4215" s="4" t="s">
        <v>985</v>
      </c>
      <c r="B4215" s="5" t="n">
        <v>4880</v>
      </c>
    </row>
    <row r="4216" spans="1:5">
      <c r="A4216" s="4" t="s">
        <v>986</v>
      </c>
      <c r="B4216" s="5" t="n">
        <v>292</v>
      </c>
    </row>
    <row r="4217" spans="1:5">
      <c r="A4217" s="4" t="s">
        <v>987</v>
      </c>
      <c r="B4217" s="5" t="n">
        <v>1940</v>
      </c>
    </row>
    <row r="4218" spans="1:5">
      <c r="A4218" s="4" t="s">
        <v>988</v>
      </c>
      <c r="B4218" s="5" t="n">
        <v>5172</v>
      </c>
    </row>
    <row r="4219" spans="1:5">
      <c r="A4219" s="4" t="s">
        <v>989</v>
      </c>
      <c r="B4219" s="5" t="n">
        <v>7112</v>
      </c>
    </row>
    <row r="4220" spans="1:5">
      <c r="A4220" s="4" t="s">
        <v>990</v>
      </c>
      <c r="B4220" s="6" t="n">
        <v>621</v>
      </c>
    </row>
    <row r="4221" spans="1:5">
      <c r="A4221" s="4" t="s">
        <v>992</v>
      </c>
      <c r="B4221" s="5" t="n">
        <v>1998</v>
      </c>
    </row>
    <row r="4222" spans="1:5">
      <c r="A4222" s="4" t="s">
        <v>996</v>
      </c>
      <c r="B4222" s="4" t="s">
        <v>1445</v>
      </c>
    </row>
    <row r="4223" spans="1:5">
      <c r="A4223" s="4" t="s">
        <v>1447</v>
      </c>
    </row>
    <row r="4224" spans="1:5">
      <c r="A4224" s="3" t="s">
        <v>982</v>
      </c>
    </row>
    <row r="4225" spans="1:5">
      <c r="A4225" s="4" t="s">
        <v>994</v>
      </c>
      <c r="B4225" s="4" t="s">
        <v>1031</v>
      </c>
    </row>
    <row r="4226" spans="1:5">
      <c r="A4226" s="4" t="s">
        <v>984</v>
      </c>
      <c r="B4226" s="6" t="n">
        <v>911</v>
      </c>
    </row>
    <row r="4227" spans="1:5">
      <c r="A4227" s="4" t="s">
        <v>985</v>
      </c>
      <c r="B4227" s="5" t="n">
        <v>5862</v>
      </c>
    </row>
    <row r="4228" spans="1:5">
      <c r="A4228" s="4" t="s">
        <v>986</v>
      </c>
      <c r="B4228" s="5" t="n">
        <v>73</v>
      </c>
    </row>
    <row r="4229" spans="1:5">
      <c r="A4229" s="4" t="s">
        <v>987</v>
      </c>
      <c r="B4229" s="5" t="n">
        <v>911</v>
      </c>
    </row>
    <row r="4230" spans="1:5">
      <c r="A4230" s="4" t="s">
        <v>988</v>
      </c>
      <c r="B4230" s="5" t="n">
        <v>5935</v>
      </c>
    </row>
    <row r="4231" spans="1:5">
      <c r="A4231" s="4" t="s">
        <v>989</v>
      </c>
      <c r="B4231" s="5" t="n">
        <v>6846</v>
      </c>
    </row>
    <row r="4232" spans="1:5">
      <c r="A4232" s="4" t="s">
        <v>990</v>
      </c>
      <c r="B4232" s="6" t="n">
        <v>723</v>
      </c>
    </row>
    <row r="4233" spans="1:5">
      <c r="A4233" s="4" t="s">
        <v>992</v>
      </c>
      <c r="B4233" s="5" t="n">
        <v>2007</v>
      </c>
    </row>
    <row r="4234" spans="1:5">
      <c r="A4234" s="4" t="s">
        <v>996</v>
      </c>
      <c r="B4234" s="4" t="s">
        <v>1448</v>
      </c>
    </row>
    <row r="4235" spans="1:5">
      <c r="A4235" s="4" t="s">
        <v>1449</v>
      </c>
    </row>
    <row r="4236" spans="1:5">
      <c r="A4236" s="3" t="s">
        <v>982</v>
      </c>
    </row>
    <row r="4237" spans="1:5">
      <c r="A4237" s="4" t="s">
        <v>994</v>
      </c>
      <c r="B4237" s="4" t="s">
        <v>1016</v>
      </c>
    </row>
    <row r="4238" spans="1:5">
      <c r="A4238" s="4" t="s">
        <v>984</v>
      </c>
      <c r="B4238" s="6" t="n">
        <v>1560</v>
      </c>
    </row>
    <row r="4239" spans="1:5">
      <c r="A4239" s="4" t="s">
        <v>985</v>
      </c>
      <c r="B4239" s="5" t="n">
        <v>6766</v>
      </c>
    </row>
    <row r="4240" spans="1:5">
      <c r="A4240" s="4" t="s">
        <v>986</v>
      </c>
      <c r="B4240" s="5" t="n">
        <v>27</v>
      </c>
    </row>
    <row r="4241" spans="1:5">
      <c r="A4241" s="4" t="s">
        <v>987</v>
      </c>
      <c r="B4241" s="5" t="n">
        <v>1560</v>
      </c>
    </row>
    <row r="4242" spans="1:5">
      <c r="A4242" s="4" t="s">
        <v>988</v>
      </c>
      <c r="B4242" s="5" t="n">
        <v>6793</v>
      </c>
    </row>
    <row r="4243" spans="1:5">
      <c r="A4243" s="4" t="s">
        <v>989</v>
      </c>
      <c r="B4243" s="5" t="n">
        <v>8353</v>
      </c>
    </row>
    <row r="4244" spans="1:5">
      <c r="A4244" s="4" t="s">
        <v>990</v>
      </c>
      <c r="B4244" s="6" t="n">
        <v>798</v>
      </c>
    </row>
    <row r="4245" spans="1:5">
      <c r="A4245" s="4" t="s">
        <v>992</v>
      </c>
      <c r="B4245" s="5" t="n">
        <v>2009</v>
      </c>
    </row>
    <row r="4246" spans="1:5">
      <c r="A4246" s="4" t="s">
        <v>996</v>
      </c>
      <c r="B4246" s="4" t="s">
        <v>1450</v>
      </c>
    </row>
    <row r="4247" spans="1:5">
      <c r="A4247" s="4" t="s">
        <v>1451</v>
      </c>
    </row>
    <row r="4248" spans="1:5">
      <c r="A4248" s="3" t="s">
        <v>982</v>
      </c>
    </row>
    <row r="4249" spans="1:5">
      <c r="A4249" s="4" t="s">
        <v>994</v>
      </c>
      <c r="B4249" s="4" t="s">
        <v>999</v>
      </c>
    </row>
    <row r="4250" spans="1:5">
      <c r="A4250" s="4" t="s">
        <v>984</v>
      </c>
      <c r="B4250" s="6" t="n">
        <v>644</v>
      </c>
    </row>
    <row r="4251" spans="1:5">
      <c r="A4251" s="4" t="s">
        <v>985</v>
      </c>
      <c r="B4251" s="5" t="n">
        <v>5719</v>
      </c>
    </row>
    <row r="4252" spans="1:5">
      <c r="A4252" s="4" t="s">
        <v>986</v>
      </c>
      <c r="B4252" s="5" t="n">
        <v>78</v>
      </c>
    </row>
    <row r="4253" spans="1:5">
      <c r="A4253" s="4" t="s">
        <v>987</v>
      </c>
      <c r="B4253" s="5" t="n">
        <v>644</v>
      </c>
    </row>
    <row r="4254" spans="1:5">
      <c r="A4254" s="4" t="s">
        <v>988</v>
      </c>
      <c r="B4254" s="5" t="n">
        <v>5797</v>
      </c>
    </row>
    <row r="4255" spans="1:5">
      <c r="A4255" s="4" t="s">
        <v>989</v>
      </c>
      <c r="B4255" s="5" t="n">
        <v>6441</v>
      </c>
    </row>
    <row r="4256" spans="1:5">
      <c r="A4256" s="4" t="s">
        <v>990</v>
      </c>
      <c r="B4256" s="6" t="n">
        <v>676</v>
      </c>
    </row>
    <row r="4257" spans="1:5">
      <c r="A4257" s="4" t="s">
        <v>992</v>
      </c>
      <c r="B4257" s="5" t="n">
        <v>2008</v>
      </c>
    </row>
    <row r="4258" spans="1:5">
      <c r="A4258" s="4" t="s">
        <v>996</v>
      </c>
      <c r="B4258" s="4" t="s">
        <v>1452</v>
      </c>
    </row>
    <row r="4259" spans="1:5">
      <c r="A4259" s="4" t="s">
        <v>1453</v>
      </c>
    </row>
    <row r="4260" spans="1:5">
      <c r="A4260" s="3" t="s">
        <v>982</v>
      </c>
    </row>
    <row r="4261" spans="1:5">
      <c r="A4261" s="4" t="s">
        <v>994</v>
      </c>
      <c r="B4261" s="4" t="s">
        <v>999</v>
      </c>
    </row>
    <row r="4262" spans="1:5">
      <c r="A4262" s="4" t="s">
        <v>984</v>
      </c>
      <c r="B4262" s="6" t="n">
        <v>772</v>
      </c>
    </row>
    <row r="4263" spans="1:5">
      <c r="A4263" s="4" t="s">
        <v>985</v>
      </c>
      <c r="B4263" s="5" t="n">
        <v>3882</v>
      </c>
    </row>
    <row r="4264" spans="1:5">
      <c r="A4264" s="4" t="s">
        <v>986</v>
      </c>
      <c r="B4264" s="5" t="n">
        <v>76</v>
      </c>
    </row>
    <row r="4265" spans="1:5">
      <c r="A4265" s="4" t="s">
        <v>987</v>
      </c>
      <c r="B4265" s="5" t="n">
        <v>772</v>
      </c>
    </row>
    <row r="4266" spans="1:5">
      <c r="A4266" s="4" t="s">
        <v>988</v>
      </c>
      <c r="B4266" s="5" t="n">
        <v>3958</v>
      </c>
    </row>
    <row r="4267" spans="1:5">
      <c r="A4267" s="4" t="s">
        <v>989</v>
      </c>
      <c r="B4267" s="5" t="n">
        <v>4730</v>
      </c>
    </row>
    <row r="4268" spans="1:5">
      <c r="A4268" s="4" t="s">
        <v>990</v>
      </c>
      <c r="B4268" s="6" t="n">
        <v>490</v>
      </c>
    </row>
    <row r="4269" spans="1:5">
      <c r="A4269" s="4" t="s">
        <v>992</v>
      </c>
      <c r="B4269" s="5" t="n">
        <v>2007</v>
      </c>
    </row>
    <row r="4270" spans="1:5">
      <c r="A4270" s="4" t="s">
        <v>996</v>
      </c>
      <c r="B4270" s="4" t="s">
        <v>1452</v>
      </c>
    </row>
    <row r="4271" spans="1:5">
      <c r="A4271" s="4" t="s">
        <v>1454</v>
      </c>
    </row>
    <row r="4272" spans="1:5">
      <c r="A4272" s="3" t="s">
        <v>982</v>
      </c>
    </row>
    <row r="4273" spans="1:5">
      <c r="A4273" s="4" t="s">
        <v>994</v>
      </c>
      <c r="B4273" s="4" t="s">
        <v>999</v>
      </c>
    </row>
    <row r="4274" spans="1:5">
      <c r="A4274" s="4" t="s">
        <v>984</v>
      </c>
      <c r="B4274" s="6" t="n">
        <v>739</v>
      </c>
    </row>
    <row r="4275" spans="1:5">
      <c r="A4275" s="4" t="s">
        <v>985</v>
      </c>
      <c r="B4275" s="5" t="n">
        <v>3858</v>
      </c>
    </row>
    <row r="4276" spans="1:5">
      <c r="A4276" s="4" t="s">
        <v>986</v>
      </c>
      <c r="B4276" s="5" t="n">
        <v>63</v>
      </c>
    </row>
    <row r="4277" spans="1:5">
      <c r="A4277" s="4" t="s">
        <v>987</v>
      </c>
      <c r="B4277" s="5" t="n">
        <v>739</v>
      </c>
    </row>
    <row r="4278" spans="1:5">
      <c r="A4278" s="4" t="s">
        <v>988</v>
      </c>
      <c r="B4278" s="5" t="n">
        <v>3921</v>
      </c>
    </row>
    <row r="4279" spans="1:5">
      <c r="A4279" s="4" t="s">
        <v>989</v>
      </c>
      <c r="B4279" s="5" t="n">
        <v>4660</v>
      </c>
    </row>
    <row r="4280" spans="1:5">
      <c r="A4280" s="4" t="s">
        <v>990</v>
      </c>
      <c r="B4280" s="6" t="n">
        <v>475</v>
      </c>
    </row>
    <row r="4281" spans="1:5">
      <c r="A4281" s="4" t="s">
        <v>992</v>
      </c>
      <c r="B4281" s="5" t="n">
        <v>2007</v>
      </c>
    </row>
    <row r="4282" spans="1:5">
      <c r="A4282" s="4" t="s">
        <v>996</v>
      </c>
      <c r="B4282" s="4" t="s">
        <v>1452</v>
      </c>
    </row>
    <row r="4283" spans="1:5">
      <c r="A4283" s="4" t="s">
        <v>1455</v>
      </c>
    </row>
    <row r="4284" spans="1:5">
      <c r="A4284" s="3" t="s">
        <v>982</v>
      </c>
    </row>
    <row r="4285" spans="1:5">
      <c r="A4285" s="4" t="s">
        <v>994</v>
      </c>
      <c r="B4285" s="4" t="s">
        <v>1016</v>
      </c>
    </row>
    <row r="4286" spans="1:5">
      <c r="A4286" s="4" t="s">
        <v>984</v>
      </c>
      <c r="B4286" s="6" t="n">
        <v>1384</v>
      </c>
    </row>
    <row r="4287" spans="1:5">
      <c r="A4287" s="4" t="s">
        <v>985</v>
      </c>
      <c r="B4287" s="5" t="n">
        <v>9266</v>
      </c>
    </row>
    <row r="4288" spans="1:5">
      <c r="A4288" s="4" t="s">
        <v>986</v>
      </c>
      <c r="B4288" s="5" t="n">
        <v>77</v>
      </c>
    </row>
    <row r="4289" spans="1:5">
      <c r="A4289" s="4" t="s">
        <v>987</v>
      </c>
      <c r="B4289" s="5" t="n">
        <v>1384</v>
      </c>
    </row>
    <row r="4290" spans="1:5">
      <c r="A4290" s="4" t="s">
        <v>988</v>
      </c>
      <c r="B4290" s="5" t="n">
        <v>9343</v>
      </c>
    </row>
    <row r="4291" spans="1:5">
      <c r="A4291" s="4" t="s">
        <v>989</v>
      </c>
      <c r="B4291" s="5" t="n">
        <v>10727</v>
      </c>
    </row>
    <row r="4292" spans="1:5">
      <c r="A4292" s="4" t="s">
        <v>990</v>
      </c>
      <c r="B4292" s="6" t="n">
        <v>1058</v>
      </c>
    </row>
    <row r="4293" spans="1:5">
      <c r="A4293" s="4" t="s">
        <v>992</v>
      </c>
      <c r="B4293" s="5" t="n">
        <v>2009</v>
      </c>
    </row>
    <row r="4294" spans="1:5">
      <c r="A4294" s="4" t="s">
        <v>996</v>
      </c>
      <c r="B4294" s="4" t="s">
        <v>1452</v>
      </c>
    </row>
    <row r="4295" spans="1:5">
      <c r="A4295" s="4" t="s">
        <v>1456</v>
      </c>
    </row>
    <row r="4296" spans="1:5">
      <c r="A4296" s="3" t="s">
        <v>982</v>
      </c>
    </row>
    <row r="4297" spans="1:5">
      <c r="A4297" s="4" t="s">
        <v>994</v>
      </c>
      <c r="B4297" s="4" t="s">
        <v>1016</v>
      </c>
    </row>
    <row r="4298" spans="1:5">
      <c r="A4298" s="4" t="s">
        <v>984</v>
      </c>
      <c r="B4298" s="6" t="n">
        <v>856</v>
      </c>
    </row>
    <row r="4299" spans="1:5">
      <c r="A4299" s="4" t="s">
        <v>985</v>
      </c>
      <c r="B4299" s="5" t="n">
        <v>4315</v>
      </c>
    </row>
    <row r="4300" spans="1:5">
      <c r="A4300" s="4" t="s">
        <v>986</v>
      </c>
      <c r="B4300" s="5" t="n">
        <v>67</v>
      </c>
    </row>
    <row r="4301" spans="1:5">
      <c r="A4301" s="4" t="s">
        <v>987</v>
      </c>
      <c r="B4301" s="5" t="n">
        <v>856</v>
      </c>
    </row>
    <row r="4302" spans="1:5">
      <c r="A4302" s="4" t="s">
        <v>988</v>
      </c>
      <c r="B4302" s="5" t="n">
        <v>4382</v>
      </c>
    </row>
    <row r="4303" spans="1:5">
      <c r="A4303" s="4" t="s">
        <v>989</v>
      </c>
      <c r="B4303" s="5" t="n">
        <v>5238</v>
      </c>
    </row>
    <row r="4304" spans="1:5">
      <c r="A4304" s="4" t="s">
        <v>990</v>
      </c>
      <c r="B4304" s="6" t="n">
        <v>491</v>
      </c>
    </row>
    <row r="4305" spans="1:5">
      <c r="A4305" s="4" t="s">
        <v>992</v>
      </c>
      <c r="B4305" s="5" t="n">
        <v>2008</v>
      </c>
    </row>
    <row r="4306" spans="1:5">
      <c r="A4306" s="4" t="s">
        <v>996</v>
      </c>
      <c r="B4306" s="4" t="s">
        <v>1452</v>
      </c>
    </row>
    <row r="4307" spans="1:5">
      <c r="A4307" s="4" t="s">
        <v>1457</v>
      </c>
    </row>
    <row r="4308" spans="1:5">
      <c r="A4308" s="3" t="s">
        <v>982</v>
      </c>
    </row>
    <row r="4309" spans="1:5">
      <c r="A4309" s="4" t="s">
        <v>994</v>
      </c>
      <c r="B4309" s="4" t="s">
        <v>1016</v>
      </c>
    </row>
    <row r="4310" spans="1:5">
      <c r="A4310" s="4" t="s">
        <v>984</v>
      </c>
      <c r="B4310" s="6" t="n">
        <v>855</v>
      </c>
    </row>
    <row r="4311" spans="1:5">
      <c r="A4311" s="4" t="s">
        <v>985</v>
      </c>
      <c r="B4311" s="5" t="n">
        <v>3838</v>
      </c>
    </row>
    <row r="4312" spans="1:5">
      <c r="A4312" s="4" t="s">
        <v>986</v>
      </c>
      <c r="B4312" s="5" t="n">
        <v>122</v>
      </c>
    </row>
    <row r="4313" spans="1:5">
      <c r="A4313" s="4" t="s">
        <v>987</v>
      </c>
      <c r="B4313" s="5" t="n">
        <v>855</v>
      </c>
    </row>
    <row r="4314" spans="1:5">
      <c r="A4314" s="4" t="s">
        <v>988</v>
      </c>
      <c r="B4314" s="5" t="n">
        <v>3960</v>
      </c>
    </row>
    <row r="4315" spans="1:5">
      <c r="A4315" s="4" t="s">
        <v>989</v>
      </c>
      <c r="B4315" s="5" t="n">
        <v>4815</v>
      </c>
    </row>
    <row r="4316" spans="1:5">
      <c r="A4316" s="4" t="s">
        <v>990</v>
      </c>
      <c r="B4316" s="6" t="n">
        <v>482</v>
      </c>
    </row>
    <row r="4317" spans="1:5">
      <c r="A4317" s="4" t="s">
        <v>992</v>
      </c>
      <c r="B4317" s="5" t="n">
        <v>2007</v>
      </c>
    </row>
    <row r="4318" spans="1:5">
      <c r="A4318" s="4" t="s">
        <v>996</v>
      </c>
      <c r="B4318" s="4" t="s">
        <v>1452</v>
      </c>
    </row>
    <row r="4319" spans="1:5">
      <c r="A4319" s="4" t="s">
        <v>1458</v>
      </c>
    </row>
    <row r="4320" spans="1:5">
      <c r="A4320" s="3" t="s">
        <v>982</v>
      </c>
    </row>
    <row r="4321" spans="1:5">
      <c r="A4321" s="4" t="s">
        <v>994</v>
      </c>
      <c r="B4321" s="4" t="s">
        <v>1016</v>
      </c>
    </row>
    <row r="4322" spans="1:5">
      <c r="A4322" s="4" t="s">
        <v>984</v>
      </c>
      <c r="B4322" s="6" t="n">
        <v>1342</v>
      </c>
    </row>
    <row r="4323" spans="1:5">
      <c r="A4323" s="4" t="s">
        <v>985</v>
      </c>
      <c r="B4323" s="5" t="n">
        <v>4692</v>
      </c>
    </row>
    <row r="4324" spans="1:5">
      <c r="A4324" s="4" t="s">
        <v>986</v>
      </c>
      <c r="B4324" s="5" t="n">
        <v>96</v>
      </c>
    </row>
    <row r="4325" spans="1:5">
      <c r="A4325" s="4" t="s">
        <v>987</v>
      </c>
      <c r="B4325" s="5" t="n">
        <v>1342</v>
      </c>
    </row>
    <row r="4326" spans="1:5">
      <c r="A4326" s="4" t="s">
        <v>988</v>
      </c>
      <c r="B4326" s="5" t="n">
        <v>4788</v>
      </c>
    </row>
    <row r="4327" spans="1:5">
      <c r="A4327" s="4" t="s">
        <v>989</v>
      </c>
      <c r="B4327" s="5" t="n">
        <v>6130</v>
      </c>
    </row>
    <row r="4328" spans="1:5">
      <c r="A4328" s="4" t="s">
        <v>990</v>
      </c>
      <c r="B4328" s="6" t="n">
        <v>578</v>
      </c>
    </row>
    <row r="4329" spans="1:5">
      <c r="A4329" s="4" t="s">
        <v>992</v>
      </c>
      <c r="B4329" s="5" t="n">
        <v>2009</v>
      </c>
    </row>
    <row r="4330" spans="1:5">
      <c r="A4330" s="4" t="s">
        <v>996</v>
      </c>
      <c r="B4330" s="4" t="s">
        <v>1452</v>
      </c>
    </row>
    <row r="4331" spans="1:5">
      <c r="A4331" s="4" t="s">
        <v>1018</v>
      </c>
    </row>
    <row r="4332" spans="1:5">
      <c r="A4332" s="3" t="s">
        <v>982</v>
      </c>
    </row>
    <row r="4333" spans="1:5">
      <c r="A4333" s="4" t="s">
        <v>994</v>
      </c>
      <c r="B4333" s="4" t="s">
        <v>1001</v>
      </c>
    </row>
    <row r="4334" spans="1:5">
      <c r="A4334" s="4" t="s">
        <v>984</v>
      </c>
      <c r="B4334" s="6" t="n">
        <v>2337</v>
      </c>
    </row>
    <row r="4335" spans="1:5">
      <c r="A4335" s="4" t="s">
        <v>985</v>
      </c>
      <c r="B4335" s="5" t="n">
        <v>4901</v>
      </c>
    </row>
    <row r="4336" spans="1:5">
      <c r="A4336" s="4" t="s">
        <v>986</v>
      </c>
      <c r="B4336" s="5" t="n">
        <v>219</v>
      </c>
    </row>
    <row r="4337" spans="1:5">
      <c r="A4337" s="4" t="s">
        <v>987</v>
      </c>
      <c r="B4337" s="5" t="n">
        <v>2337</v>
      </c>
    </row>
    <row r="4338" spans="1:5">
      <c r="A4338" s="4" t="s">
        <v>988</v>
      </c>
      <c r="B4338" s="5" t="n">
        <v>5120</v>
      </c>
    </row>
    <row r="4339" spans="1:5">
      <c r="A4339" s="4" t="s">
        <v>989</v>
      </c>
      <c r="B4339" s="5" t="n">
        <v>7457</v>
      </c>
    </row>
    <row r="4340" spans="1:5">
      <c r="A4340" s="4" t="s">
        <v>990</v>
      </c>
      <c r="B4340" s="6" t="n">
        <v>608</v>
      </c>
    </row>
    <row r="4341" spans="1:5">
      <c r="A4341" s="4" t="s">
        <v>992</v>
      </c>
      <c r="B4341" s="5" t="n">
        <v>2002</v>
      </c>
    </row>
    <row r="4342" spans="1:5">
      <c r="A4342" s="4" t="s">
        <v>996</v>
      </c>
      <c r="B4342" s="4" t="s">
        <v>1459</v>
      </c>
    </row>
    <row r="4343" spans="1:5">
      <c r="A4343" s="4" t="s">
        <v>1460</v>
      </c>
    </row>
    <row r="4344" spans="1:5">
      <c r="A4344" s="3" t="s">
        <v>982</v>
      </c>
    </row>
    <row r="4345" spans="1:5">
      <c r="A4345" s="4" t="s">
        <v>994</v>
      </c>
      <c r="B4345" s="4" t="s">
        <v>1443</v>
      </c>
    </row>
    <row r="4346" spans="1:5">
      <c r="A4346" s="4" t="s">
        <v>984</v>
      </c>
      <c r="B4346" s="6" t="n">
        <v>1213</v>
      </c>
    </row>
    <row r="4347" spans="1:5">
      <c r="A4347" s="4" t="s">
        <v>985</v>
      </c>
      <c r="B4347" s="5" t="n">
        <v>3129</v>
      </c>
    </row>
    <row r="4348" spans="1:5">
      <c r="A4348" s="4" t="s">
        <v>986</v>
      </c>
      <c r="B4348" s="5" t="n">
        <v>207</v>
      </c>
    </row>
    <row r="4349" spans="1:5">
      <c r="A4349" s="4" t="s">
        <v>987</v>
      </c>
      <c r="B4349" s="5" t="n">
        <v>1213</v>
      </c>
    </row>
    <row r="4350" spans="1:5">
      <c r="A4350" s="4" t="s">
        <v>988</v>
      </c>
      <c r="B4350" s="5" t="n">
        <v>3336</v>
      </c>
    </row>
    <row r="4351" spans="1:5">
      <c r="A4351" s="4" t="s">
        <v>989</v>
      </c>
      <c r="B4351" s="5" t="n">
        <v>4549</v>
      </c>
    </row>
    <row r="4352" spans="1:5">
      <c r="A4352" s="4" t="s">
        <v>990</v>
      </c>
      <c r="B4352" s="6" t="n">
        <v>382</v>
      </c>
    </row>
    <row r="4353" spans="1:5">
      <c r="A4353" s="4" t="s">
        <v>992</v>
      </c>
      <c r="B4353" s="4" t="s">
        <v>1461</v>
      </c>
    </row>
    <row r="4354" spans="1:5">
      <c r="A4354" s="4" t="s">
        <v>996</v>
      </c>
      <c r="B4354" s="4" t="s">
        <v>1462</v>
      </c>
    </row>
    <row r="4355" spans="1:5">
      <c r="A4355" s="4" t="s">
        <v>1463</v>
      </c>
    </row>
    <row r="4356" spans="1:5">
      <c r="A4356" s="3" t="s">
        <v>982</v>
      </c>
    </row>
    <row r="4357" spans="1:5">
      <c r="A4357" s="4" t="s">
        <v>994</v>
      </c>
      <c r="B4357" s="4" t="s">
        <v>1443</v>
      </c>
    </row>
    <row r="4358" spans="1:5">
      <c r="A4358" s="4" t="s">
        <v>984</v>
      </c>
      <c r="B4358" s="6" t="n">
        <v>1050</v>
      </c>
    </row>
    <row r="4359" spans="1:5">
      <c r="A4359" s="4" t="s">
        <v>985</v>
      </c>
      <c r="B4359" s="5" t="n">
        <v>5894</v>
      </c>
    </row>
    <row r="4360" spans="1:5">
      <c r="A4360" s="4" t="s">
        <v>986</v>
      </c>
      <c r="B4360" s="5" t="n">
        <v>160</v>
      </c>
    </row>
    <row r="4361" spans="1:5">
      <c r="A4361" s="4" t="s">
        <v>987</v>
      </c>
      <c r="B4361" s="5" t="n">
        <v>1050</v>
      </c>
    </row>
    <row r="4362" spans="1:5">
      <c r="A4362" s="4" t="s">
        <v>988</v>
      </c>
      <c r="B4362" s="5" t="n">
        <v>6054</v>
      </c>
    </row>
    <row r="4363" spans="1:5">
      <c r="A4363" s="4" t="s">
        <v>989</v>
      </c>
      <c r="B4363" s="5" t="n">
        <v>7104</v>
      </c>
    </row>
    <row r="4364" spans="1:5">
      <c r="A4364" s="4" t="s">
        <v>990</v>
      </c>
      <c r="B4364" s="6" t="n">
        <v>650</v>
      </c>
    </row>
    <row r="4365" spans="1:5">
      <c r="A4365" s="4" t="s">
        <v>992</v>
      </c>
      <c r="B4365" s="5" t="n">
        <v>2007</v>
      </c>
    </row>
    <row r="4366" spans="1:5">
      <c r="A4366" s="4" t="s">
        <v>996</v>
      </c>
      <c r="B4366" s="4" t="s">
        <v>1464</v>
      </c>
    </row>
    <row r="4367" spans="1:5">
      <c r="A4367" s="4" t="s">
        <v>1465</v>
      </c>
    </row>
    <row r="4368" spans="1:5">
      <c r="A4368" s="3" t="s">
        <v>982</v>
      </c>
    </row>
    <row r="4369" spans="1:5">
      <c r="A4369" s="4" t="s">
        <v>994</v>
      </c>
      <c r="B4369" s="4" t="s">
        <v>1198</v>
      </c>
    </row>
    <row r="4370" spans="1:5">
      <c r="A4370" s="4" t="s">
        <v>984</v>
      </c>
      <c r="B4370" s="6" t="n">
        <v>910</v>
      </c>
    </row>
    <row r="4371" spans="1:5">
      <c r="A4371" s="4" t="s">
        <v>985</v>
      </c>
      <c r="B4371" s="5" t="n">
        <v>3656</v>
      </c>
    </row>
    <row r="4372" spans="1:5">
      <c r="A4372" s="4" t="s">
        <v>986</v>
      </c>
      <c r="B4372" s="5" t="n">
        <v>162</v>
      </c>
    </row>
    <row r="4373" spans="1:5">
      <c r="A4373" s="4" t="s">
        <v>987</v>
      </c>
      <c r="B4373" s="5" t="n">
        <v>910</v>
      </c>
    </row>
    <row r="4374" spans="1:5">
      <c r="A4374" s="4" t="s">
        <v>988</v>
      </c>
      <c r="B4374" s="5" t="n">
        <v>3818</v>
      </c>
    </row>
    <row r="4375" spans="1:5">
      <c r="A4375" s="4" t="s">
        <v>989</v>
      </c>
      <c r="B4375" s="5" t="n">
        <v>4728</v>
      </c>
    </row>
    <row r="4376" spans="1:5">
      <c r="A4376" s="4" t="s">
        <v>990</v>
      </c>
      <c r="B4376" s="6" t="n">
        <v>418</v>
      </c>
    </row>
    <row r="4377" spans="1:5">
      <c r="A4377" s="4" t="s">
        <v>992</v>
      </c>
      <c r="B4377" s="5" t="n">
        <v>2008</v>
      </c>
    </row>
    <row r="4378" spans="1:5">
      <c r="A4378" s="4" t="s">
        <v>996</v>
      </c>
      <c r="B4378" s="4" t="s">
        <v>1466</v>
      </c>
    </row>
    <row r="4379" spans="1:5">
      <c r="A4379" s="4" t="s">
        <v>1467</v>
      </c>
    </row>
    <row r="4380" spans="1:5">
      <c r="A4380" s="3" t="s">
        <v>982</v>
      </c>
    </row>
    <row r="4381" spans="1:5">
      <c r="A4381" s="4" t="s">
        <v>994</v>
      </c>
      <c r="B4381" s="4" t="s">
        <v>1443</v>
      </c>
    </row>
    <row r="4382" spans="1:5">
      <c r="A4382" s="4" t="s">
        <v>984</v>
      </c>
      <c r="B4382" s="6" t="n">
        <v>2593</v>
      </c>
    </row>
    <row r="4383" spans="1:5">
      <c r="A4383" s="4" t="s">
        <v>985</v>
      </c>
      <c r="B4383" s="5" t="n">
        <v>5029</v>
      </c>
    </row>
    <row r="4384" spans="1:5">
      <c r="A4384" s="4" t="s">
        <v>986</v>
      </c>
      <c r="B4384" s="5" t="n">
        <v>240</v>
      </c>
    </row>
    <row r="4385" spans="1:5">
      <c r="A4385" s="4" t="s">
        <v>987</v>
      </c>
      <c r="B4385" s="5" t="n">
        <v>2593</v>
      </c>
    </row>
    <row r="4386" spans="1:5">
      <c r="A4386" s="4" t="s">
        <v>988</v>
      </c>
      <c r="B4386" s="5" t="n">
        <v>5269</v>
      </c>
    </row>
    <row r="4387" spans="1:5">
      <c r="A4387" s="4" t="s">
        <v>989</v>
      </c>
      <c r="B4387" s="5" t="n">
        <v>7862</v>
      </c>
    </row>
    <row r="4388" spans="1:5">
      <c r="A4388" s="4" t="s">
        <v>990</v>
      </c>
      <c r="B4388" s="6" t="n">
        <v>548</v>
      </c>
    </row>
    <row r="4389" spans="1:5">
      <c r="A4389" s="4" t="s">
        <v>992</v>
      </c>
      <c r="B4389" s="5" t="n">
        <v>2005</v>
      </c>
    </row>
    <row r="4390" spans="1:5">
      <c r="A4390" s="4" t="s">
        <v>996</v>
      </c>
      <c r="B4390" s="4" t="s">
        <v>1468</v>
      </c>
    </row>
    <row r="4391" spans="1:5">
      <c r="A4391" s="4" t="s">
        <v>1469</v>
      </c>
    </row>
    <row r="4392" spans="1:5">
      <c r="A4392" s="3" t="s">
        <v>982</v>
      </c>
    </row>
    <row r="4393" spans="1:5">
      <c r="A4393" s="4" t="s">
        <v>994</v>
      </c>
      <c r="B4393" s="4" t="s">
        <v>1443</v>
      </c>
    </row>
    <row r="4394" spans="1:5">
      <c r="A4394" s="4" t="s">
        <v>984</v>
      </c>
      <c r="B4394" s="6" t="n">
        <v>1718</v>
      </c>
    </row>
    <row r="4395" spans="1:5">
      <c r="A4395" s="4" t="s">
        <v>985</v>
      </c>
      <c r="B4395" s="5" t="n">
        <v>6466</v>
      </c>
    </row>
    <row r="4396" spans="1:5">
      <c r="A4396" s="4" t="s">
        <v>986</v>
      </c>
      <c r="B4396" s="5" t="n">
        <v>643</v>
      </c>
    </row>
    <row r="4397" spans="1:5">
      <c r="A4397" s="4" t="s">
        <v>987</v>
      </c>
      <c r="B4397" s="5" t="n">
        <v>1798</v>
      </c>
    </row>
    <row r="4398" spans="1:5">
      <c r="A4398" s="4" t="s">
        <v>988</v>
      </c>
      <c r="B4398" s="5" t="n">
        <v>7029</v>
      </c>
    </row>
    <row r="4399" spans="1:5">
      <c r="A4399" s="4" t="s">
        <v>989</v>
      </c>
      <c r="B4399" s="5" t="n">
        <v>8827</v>
      </c>
    </row>
    <row r="4400" spans="1:5">
      <c r="A4400" s="4" t="s">
        <v>990</v>
      </c>
      <c r="B4400" s="6" t="n">
        <v>695</v>
      </c>
    </row>
    <row r="4401" spans="1:5">
      <c r="A4401" s="4" t="s">
        <v>992</v>
      </c>
      <c r="B4401" s="5" t="n">
        <v>2005</v>
      </c>
    </row>
    <row r="4402" spans="1:5">
      <c r="A4402" s="4" t="s">
        <v>996</v>
      </c>
      <c r="B4402" s="4" t="s">
        <v>1468</v>
      </c>
    </row>
    <row r="4403" spans="1:5">
      <c r="A4403" s="4" t="s">
        <v>1470</v>
      </c>
    </row>
    <row r="4404" spans="1:5">
      <c r="A4404" s="3" t="s">
        <v>982</v>
      </c>
    </row>
    <row r="4405" spans="1:5">
      <c r="A4405" s="4" t="s">
        <v>994</v>
      </c>
      <c r="B4405" s="4" t="s">
        <v>1443</v>
      </c>
    </row>
    <row r="4406" spans="1:5">
      <c r="A4406" s="4" t="s">
        <v>984</v>
      </c>
      <c r="B4406" s="6" t="n">
        <v>395</v>
      </c>
    </row>
    <row r="4407" spans="1:5">
      <c r="A4407" s="4" t="s">
        <v>985</v>
      </c>
      <c r="B4407" s="5" t="n">
        <v>3226</v>
      </c>
    </row>
    <row r="4408" spans="1:5">
      <c r="A4408" s="4" t="s">
        <v>986</v>
      </c>
      <c r="B4408" s="5" t="n">
        <v>105</v>
      </c>
    </row>
    <row r="4409" spans="1:5">
      <c r="A4409" s="4" t="s">
        <v>987</v>
      </c>
      <c r="B4409" s="5" t="n">
        <v>395</v>
      </c>
    </row>
    <row r="4410" spans="1:5">
      <c r="A4410" s="4" t="s">
        <v>988</v>
      </c>
      <c r="B4410" s="5" t="n">
        <v>3331</v>
      </c>
    </row>
    <row r="4411" spans="1:5">
      <c r="A4411" s="4" t="s">
        <v>989</v>
      </c>
      <c r="B4411" s="5" t="n">
        <v>3726</v>
      </c>
    </row>
    <row r="4412" spans="1:5">
      <c r="A4412" s="4" t="s">
        <v>990</v>
      </c>
      <c r="B4412" s="6" t="n">
        <v>340</v>
      </c>
    </row>
    <row r="4413" spans="1:5">
      <c r="A4413" s="4" t="s">
        <v>992</v>
      </c>
      <c r="B4413" s="5" t="n">
        <v>2008</v>
      </c>
    </row>
    <row r="4414" spans="1:5">
      <c r="A4414" s="4" t="s">
        <v>996</v>
      </c>
      <c r="B4414" s="4" t="s">
        <v>1468</v>
      </c>
    </row>
    <row r="4415" spans="1:5">
      <c r="A4415" s="4" t="s">
        <v>1471</v>
      </c>
    </row>
    <row r="4416" spans="1:5">
      <c r="A4416" s="3" t="s">
        <v>982</v>
      </c>
    </row>
    <row r="4417" spans="1:5">
      <c r="A4417" s="4" t="s">
        <v>994</v>
      </c>
      <c r="B4417" s="4" t="s">
        <v>1443</v>
      </c>
    </row>
    <row r="4418" spans="1:5">
      <c r="A4418" s="4" t="s">
        <v>984</v>
      </c>
      <c r="B4418" s="6" t="n">
        <v>2373</v>
      </c>
    </row>
    <row r="4419" spans="1:5">
      <c r="A4419" s="4" t="s">
        <v>985</v>
      </c>
      <c r="B4419" s="5" t="n">
        <v>9869</v>
      </c>
    </row>
    <row r="4420" spans="1:5">
      <c r="A4420" s="4" t="s">
        <v>986</v>
      </c>
      <c r="B4420" s="5" t="n">
        <v>126</v>
      </c>
    </row>
    <row r="4421" spans="1:5">
      <c r="A4421" s="4" t="s">
        <v>987</v>
      </c>
      <c r="B4421" s="5" t="n">
        <v>2373</v>
      </c>
    </row>
    <row r="4422" spans="1:5">
      <c r="A4422" s="4" t="s">
        <v>988</v>
      </c>
      <c r="B4422" s="5" t="n">
        <v>9995</v>
      </c>
    </row>
    <row r="4423" spans="1:5">
      <c r="A4423" s="4" t="s">
        <v>989</v>
      </c>
      <c r="B4423" s="5" t="n">
        <v>12368</v>
      </c>
    </row>
    <row r="4424" spans="1:5">
      <c r="A4424" s="4" t="s">
        <v>990</v>
      </c>
      <c r="B4424" s="6" t="n">
        <v>1010</v>
      </c>
    </row>
    <row r="4425" spans="1:5">
      <c r="A4425" s="4" t="s">
        <v>992</v>
      </c>
      <c r="B4425" s="5" t="n">
        <v>2011</v>
      </c>
    </row>
    <row r="4426" spans="1:5">
      <c r="A4426" s="4" t="s">
        <v>996</v>
      </c>
      <c r="B4426" s="4" t="s">
        <v>1468</v>
      </c>
    </row>
    <row r="4427" spans="1:5">
      <c r="A4427" s="4" t="s">
        <v>1472</v>
      </c>
    </row>
    <row r="4428" spans="1:5">
      <c r="A4428" s="3" t="s">
        <v>982</v>
      </c>
    </row>
    <row r="4429" spans="1:5">
      <c r="A4429" s="4" t="s">
        <v>994</v>
      </c>
      <c r="B4429" s="4" t="s">
        <v>999</v>
      </c>
    </row>
    <row r="4430" spans="1:5">
      <c r="A4430" s="4" t="s">
        <v>984</v>
      </c>
      <c r="B4430" s="6" t="n">
        <v>1501</v>
      </c>
    </row>
    <row r="4431" spans="1:5">
      <c r="A4431" s="4" t="s">
        <v>985</v>
      </c>
      <c r="B4431" s="5" t="n">
        <v>3775</v>
      </c>
    </row>
    <row r="4432" spans="1:5">
      <c r="A4432" s="4" t="s">
        <v>986</v>
      </c>
      <c r="B4432" s="5" t="n">
        <v>186</v>
      </c>
    </row>
    <row r="4433" spans="1:5">
      <c r="A4433" s="4" t="s">
        <v>987</v>
      </c>
      <c r="B4433" s="5" t="n">
        <v>1501</v>
      </c>
    </row>
    <row r="4434" spans="1:5">
      <c r="A4434" s="4" t="s">
        <v>988</v>
      </c>
      <c r="B4434" s="5" t="n">
        <v>3961</v>
      </c>
    </row>
    <row r="4435" spans="1:5">
      <c r="A4435" s="4" t="s">
        <v>989</v>
      </c>
      <c r="B4435" s="5" t="n">
        <v>5462</v>
      </c>
    </row>
    <row r="4436" spans="1:5">
      <c r="A4436" s="4" t="s">
        <v>990</v>
      </c>
      <c r="B4436" s="6" t="n">
        <v>422</v>
      </c>
    </row>
    <row r="4437" spans="1:5">
      <c r="A4437" s="4" t="s">
        <v>992</v>
      </c>
      <c r="B4437" s="5" t="n">
        <v>1997</v>
      </c>
    </row>
    <row r="4438" spans="1:5">
      <c r="A4438" s="4" t="s">
        <v>996</v>
      </c>
      <c r="B4438" s="4" t="s">
        <v>1473</v>
      </c>
    </row>
    <row r="4439" spans="1:5">
      <c r="A4439" s="4" t="s">
        <v>1474</v>
      </c>
    </row>
    <row r="4440" spans="1:5">
      <c r="A4440" s="3" t="s">
        <v>982</v>
      </c>
    </row>
    <row r="4441" spans="1:5">
      <c r="A4441" s="4" t="s">
        <v>994</v>
      </c>
      <c r="B4441" s="4" t="s">
        <v>999</v>
      </c>
    </row>
    <row r="4442" spans="1:5">
      <c r="A4442" s="4" t="s">
        <v>984</v>
      </c>
      <c r="B4442" s="6" t="n">
        <v>515</v>
      </c>
    </row>
    <row r="4443" spans="1:5">
      <c r="A4443" s="4" t="s">
        <v>985</v>
      </c>
      <c r="B4443" s="5" t="n">
        <v>2280</v>
      </c>
    </row>
    <row r="4444" spans="1:5">
      <c r="A4444" s="4" t="s">
        <v>986</v>
      </c>
      <c r="B4444" s="5" t="n">
        <v>138</v>
      </c>
    </row>
    <row r="4445" spans="1:5">
      <c r="A4445" s="4" t="s">
        <v>987</v>
      </c>
      <c r="B4445" s="5" t="n">
        <v>515</v>
      </c>
    </row>
    <row r="4446" spans="1:5">
      <c r="A4446" s="4" t="s">
        <v>988</v>
      </c>
      <c r="B4446" s="5" t="n">
        <v>2418</v>
      </c>
    </row>
    <row r="4447" spans="1:5">
      <c r="A4447" s="4" t="s">
        <v>989</v>
      </c>
      <c r="B4447" s="5" t="n">
        <v>2933</v>
      </c>
    </row>
    <row r="4448" spans="1:5">
      <c r="A4448" s="4" t="s">
        <v>990</v>
      </c>
      <c r="B4448" s="6" t="n">
        <v>275</v>
      </c>
    </row>
    <row r="4449" spans="1:5">
      <c r="A4449" s="4" t="s">
        <v>992</v>
      </c>
      <c r="B4449" s="5" t="n">
        <v>1998</v>
      </c>
    </row>
    <row r="4450" spans="1:5">
      <c r="A4450" s="4" t="s">
        <v>996</v>
      </c>
      <c r="B4450" s="4" t="s">
        <v>1473</v>
      </c>
    </row>
    <row r="4451" spans="1:5">
      <c r="A4451" s="4" t="s">
        <v>1475</v>
      </c>
    </row>
    <row r="4452" spans="1:5">
      <c r="A4452" s="3" t="s">
        <v>982</v>
      </c>
    </row>
    <row r="4453" spans="1:5">
      <c r="A4453" s="4" t="s">
        <v>994</v>
      </c>
      <c r="B4453" s="4" t="s">
        <v>999</v>
      </c>
    </row>
    <row r="4454" spans="1:5">
      <c r="A4454" s="4" t="s">
        <v>984</v>
      </c>
      <c r="B4454" s="6" t="n">
        <v>1234</v>
      </c>
    </row>
    <row r="4455" spans="1:5">
      <c r="A4455" s="4" t="s">
        <v>985</v>
      </c>
      <c r="B4455" s="5" t="n">
        <v>4018</v>
      </c>
    </row>
    <row r="4456" spans="1:5">
      <c r="A4456" s="4" t="s">
        <v>986</v>
      </c>
      <c r="B4456" s="5" t="n">
        <v>126</v>
      </c>
    </row>
    <row r="4457" spans="1:5">
      <c r="A4457" s="4" t="s">
        <v>987</v>
      </c>
      <c r="B4457" s="5" t="n">
        <v>1234</v>
      </c>
    </row>
    <row r="4458" spans="1:5">
      <c r="A4458" s="4" t="s">
        <v>988</v>
      </c>
      <c r="B4458" s="5" t="n">
        <v>4144</v>
      </c>
    </row>
    <row r="4459" spans="1:5">
      <c r="A4459" s="4" t="s">
        <v>989</v>
      </c>
      <c r="B4459" s="5" t="n">
        <v>5378</v>
      </c>
    </row>
    <row r="4460" spans="1:5">
      <c r="A4460" s="4" t="s">
        <v>990</v>
      </c>
      <c r="B4460" s="6" t="n">
        <v>458</v>
      </c>
    </row>
    <row r="4461" spans="1:5">
      <c r="A4461" s="4" t="s">
        <v>992</v>
      </c>
      <c r="B4461" s="5" t="n">
        <v>2000</v>
      </c>
    </row>
    <row r="4462" spans="1:5">
      <c r="A4462" s="4" t="s">
        <v>996</v>
      </c>
      <c r="B4462" s="4" t="s">
        <v>1473</v>
      </c>
    </row>
    <row r="4463" spans="1:5">
      <c r="A4463" s="4" t="s">
        <v>1476</v>
      </c>
    </row>
    <row r="4464" spans="1:5">
      <c r="A4464" s="3" t="s">
        <v>982</v>
      </c>
    </row>
    <row r="4465" spans="1:5">
      <c r="A4465" s="4" t="s">
        <v>994</v>
      </c>
      <c r="B4465" s="4" t="s">
        <v>999</v>
      </c>
    </row>
    <row r="4466" spans="1:5">
      <c r="A4466" s="4" t="s">
        <v>984</v>
      </c>
      <c r="B4466" s="6" t="n">
        <v>1555</v>
      </c>
    </row>
    <row r="4467" spans="1:5">
      <c r="A4467" s="4" t="s">
        <v>985</v>
      </c>
      <c r="B4467" s="5" t="n">
        <v>5978</v>
      </c>
    </row>
    <row r="4468" spans="1:5">
      <c r="A4468" s="4" t="s">
        <v>986</v>
      </c>
      <c r="B4468" s="5" t="n">
        <v>141</v>
      </c>
    </row>
    <row r="4469" spans="1:5">
      <c r="A4469" s="4" t="s">
        <v>987</v>
      </c>
      <c r="B4469" s="5" t="n">
        <v>1555</v>
      </c>
    </row>
    <row r="4470" spans="1:5">
      <c r="A4470" s="4" t="s">
        <v>988</v>
      </c>
      <c r="B4470" s="5" t="n">
        <v>6119</v>
      </c>
    </row>
    <row r="4471" spans="1:5">
      <c r="A4471" s="4" t="s">
        <v>989</v>
      </c>
      <c r="B4471" s="5" t="n">
        <v>7674</v>
      </c>
    </row>
    <row r="4472" spans="1:5">
      <c r="A4472" s="4" t="s">
        <v>990</v>
      </c>
      <c r="B4472" s="6" t="n">
        <v>654</v>
      </c>
    </row>
    <row r="4473" spans="1:5">
      <c r="A4473" s="4" t="s">
        <v>992</v>
      </c>
      <c r="B4473" s="5" t="n">
        <v>2000</v>
      </c>
    </row>
    <row r="4474" spans="1:5">
      <c r="A4474" s="4" t="s">
        <v>996</v>
      </c>
      <c r="B4474" s="4" t="s">
        <v>1473</v>
      </c>
    </row>
    <row r="4475" spans="1:5">
      <c r="A4475" s="4" t="s">
        <v>1477</v>
      </c>
    </row>
    <row r="4476" spans="1:5">
      <c r="A4476" s="3" t="s">
        <v>982</v>
      </c>
    </row>
    <row r="4477" spans="1:5">
      <c r="A4477" s="4" t="s">
        <v>994</v>
      </c>
      <c r="B4477" s="4" t="s">
        <v>1068</v>
      </c>
    </row>
    <row r="4478" spans="1:5">
      <c r="A4478" s="4" t="s">
        <v>984</v>
      </c>
      <c r="B4478" s="6" t="n">
        <v>1246</v>
      </c>
    </row>
    <row r="4479" spans="1:5">
      <c r="A4479" s="4" t="s">
        <v>985</v>
      </c>
      <c r="B4479" s="5" t="n">
        <v>5740</v>
      </c>
    </row>
    <row r="4480" spans="1:5">
      <c r="A4480" s="4" t="s">
        <v>986</v>
      </c>
      <c r="B4480" s="5" t="n">
        <v>155</v>
      </c>
    </row>
    <row r="4481" spans="1:5">
      <c r="A4481" s="4" t="s">
        <v>987</v>
      </c>
      <c r="B4481" s="5" t="n">
        <v>1246</v>
      </c>
    </row>
    <row r="4482" spans="1:5">
      <c r="A4482" s="4" t="s">
        <v>988</v>
      </c>
      <c r="B4482" s="5" t="n">
        <v>5895</v>
      </c>
    </row>
    <row r="4483" spans="1:5">
      <c r="A4483" s="4" t="s">
        <v>989</v>
      </c>
      <c r="B4483" s="5" t="n">
        <v>7141</v>
      </c>
    </row>
    <row r="4484" spans="1:5">
      <c r="A4484" s="4" t="s">
        <v>990</v>
      </c>
      <c r="B4484" s="6" t="n">
        <v>615</v>
      </c>
    </row>
    <row r="4485" spans="1:5">
      <c r="A4485" s="4" t="s">
        <v>992</v>
      </c>
      <c r="B4485" s="5" t="n">
        <v>2006</v>
      </c>
    </row>
    <row r="4486" spans="1:5">
      <c r="A4486" s="4" t="s">
        <v>996</v>
      </c>
      <c r="B4486" s="4" t="s">
        <v>1478</v>
      </c>
    </row>
    <row r="4487" spans="1:5">
      <c r="A4487" s="4" t="s">
        <v>1428</v>
      </c>
    </row>
    <row r="4488" spans="1:5">
      <c r="A4488" s="3" t="s">
        <v>982</v>
      </c>
    </row>
    <row r="4489" spans="1:5">
      <c r="A4489" s="4" t="s">
        <v>994</v>
      </c>
      <c r="B4489" s="4" t="s">
        <v>1068</v>
      </c>
    </row>
    <row r="4490" spans="1:5">
      <c r="A4490" s="4" t="s">
        <v>984</v>
      </c>
      <c r="B4490" s="6" t="n">
        <v>774</v>
      </c>
    </row>
    <row r="4491" spans="1:5">
      <c r="A4491" s="4" t="s">
        <v>985</v>
      </c>
      <c r="B4491" s="5" t="n">
        <v>3327</v>
      </c>
    </row>
    <row r="4492" spans="1:5">
      <c r="A4492" s="4" t="s">
        <v>986</v>
      </c>
      <c r="B4492" s="5" t="n">
        <v>146</v>
      </c>
    </row>
    <row r="4493" spans="1:5">
      <c r="A4493" s="4" t="s">
        <v>987</v>
      </c>
      <c r="B4493" s="5" t="n">
        <v>774</v>
      </c>
    </row>
    <row r="4494" spans="1:5">
      <c r="A4494" s="4" t="s">
        <v>988</v>
      </c>
      <c r="B4494" s="5" t="n">
        <v>3473</v>
      </c>
    </row>
    <row r="4495" spans="1:5">
      <c r="A4495" s="4" t="s">
        <v>989</v>
      </c>
      <c r="B4495" s="5" t="n">
        <v>4247</v>
      </c>
    </row>
    <row r="4496" spans="1:5">
      <c r="A4496" s="4" t="s">
        <v>990</v>
      </c>
      <c r="B4496" s="6" t="n">
        <v>363</v>
      </c>
    </row>
    <row r="4497" spans="1:5">
      <c r="A4497" s="4" t="s">
        <v>992</v>
      </c>
      <c r="B4497" s="5" t="n">
        <v>2004</v>
      </c>
    </row>
    <row r="4498" spans="1:5">
      <c r="A4498" s="4" t="s">
        <v>996</v>
      </c>
      <c r="B4498" s="4" t="s">
        <v>1478</v>
      </c>
    </row>
    <row r="4499" spans="1:5">
      <c r="A4499" s="4" t="s">
        <v>1428</v>
      </c>
    </row>
    <row r="4500" spans="1:5">
      <c r="A4500" s="3" t="s">
        <v>982</v>
      </c>
    </row>
    <row r="4501" spans="1:5">
      <c r="A4501" s="4" t="s">
        <v>994</v>
      </c>
      <c r="B4501" s="4" t="s">
        <v>1068</v>
      </c>
    </row>
    <row r="4502" spans="1:5">
      <c r="A4502" s="4" t="s">
        <v>984</v>
      </c>
      <c r="B4502" s="6" t="n">
        <v>632</v>
      </c>
    </row>
    <row r="4503" spans="1:5">
      <c r="A4503" s="4" t="s">
        <v>985</v>
      </c>
      <c r="B4503" s="5" t="n">
        <v>1985</v>
      </c>
    </row>
    <row r="4504" spans="1:5">
      <c r="A4504" s="4" t="s">
        <v>986</v>
      </c>
      <c r="B4504" s="5" t="n">
        <v>88</v>
      </c>
    </row>
    <row r="4505" spans="1:5">
      <c r="A4505" s="4" t="s">
        <v>987</v>
      </c>
      <c r="B4505" s="5" t="n">
        <v>632</v>
      </c>
    </row>
    <row r="4506" spans="1:5">
      <c r="A4506" s="4" t="s">
        <v>988</v>
      </c>
      <c r="B4506" s="5" t="n">
        <v>2073</v>
      </c>
    </row>
    <row r="4507" spans="1:5">
      <c r="A4507" s="4" t="s">
        <v>989</v>
      </c>
      <c r="B4507" s="5" t="n">
        <v>2705</v>
      </c>
    </row>
    <row r="4508" spans="1:5">
      <c r="A4508" s="4" t="s">
        <v>990</v>
      </c>
      <c r="B4508" s="6" t="n">
        <v>244</v>
      </c>
    </row>
    <row r="4509" spans="1:5">
      <c r="A4509" s="4" t="s">
        <v>992</v>
      </c>
      <c r="B4509" s="5" t="n">
        <v>2007</v>
      </c>
    </row>
    <row r="4510" spans="1:5">
      <c r="A4510" s="4" t="s">
        <v>996</v>
      </c>
      <c r="B4510" s="4" t="s">
        <v>1478</v>
      </c>
    </row>
    <row r="4511" spans="1:5">
      <c r="A4511" s="4" t="s">
        <v>1479</v>
      </c>
    </row>
    <row r="4512" spans="1:5">
      <c r="A4512" s="3" t="s">
        <v>982</v>
      </c>
    </row>
    <row r="4513" spans="1:5">
      <c r="A4513" s="4" t="s">
        <v>994</v>
      </c>
      <c r="B4513" s="4" t="s">
        <v>1443</v>
      </c>
    </row>
    <row r="4514" spans="1:5">
      <c r="A4514" s="4" t="s">
        <v>984</v>
      </c>
      <c r="B4514" s="6" t="n">
        <v>269</v>
      </c>
    </row>
    <row r="4515" spans="1:5">
      <c r="A4515" s="4" t="s">
        <v>985</v>
      </c>
      <c r="B4515" s="5" t="n">
        <v>3126</v>
      </c>
    </row>
    <row r="4516" spans="1:5">
      <c r="A4516" s="4" t="s">
        <v>986</v>
      </c>
      <c r="B4516" s="5" t="n">
        <v>320</v>
      </c>
    </row>
    <row r="4517" spans="1:5">
      <c r="A4517" s="4" t="s">
        <v>987</v>
      </c>
      <c r="B4517" s="5" t="n">
        <v>269</v>
      </c>
    </row>
    <row r="4518" spans="1:5">
      <c r="A4518" s="4" t="s">
        <v>988</v>
      </c>
      <c r="B4518" s="5" t="n">
        <v>3446</v>
      </c>
    </row>
    <row r="4519" spans="1:5">
      <c r="A4519" s="4" t="s">
        <v>989</v>
      </c>
      <c r="B4519" s="5" t="n">
        <v>3715</v>
      </c>
    </row>
    <row r="4520" spans="1:5">
      <c r="A4520" s="4" t="s">
        <v>990</v>
      </c>
      <c r="B4520" s="6" t="n">
        <v>336</v>
      </c>
    </row>
    <row r="4521" spans="1:5">
      <c r="A4521" s="4" t="s">
        <v>992</v>
      </c>
      <c r="B4521" s="5" t="n">
        <v>2010</v>
      </c>
    </row>
    <row r="4522" spans="1:5">
      <c r="A4522" s="4" t="s">
        <v>996</v>
      </c>
      <c r="B4522" s="4" t="s">
        <v>1480</v>
      </c>
    </row>
    <row r="4523" spans="1:5">
      <c r="A4523" s="4" t="s">
        <v>1481</v>
      </c>
    </row>
    <row r="4524" spans="1:5">
      <c r="A4524" s="3" t="s">
        <v>982</v>
      </c>
    </row>
    <row r="4525" spans="1:5">
      <c r="A4525" s="4" t="s">
        <v>994</v>
      </c>
      <c r="B4525" s="4" t="s">
        <v>1068</v>
      </c>
    </row>
    <row r="4526" spans="1:5">
      <c r="A4526" s="4" t="s">
        <v>984</v>
      </c>
      <c r="B4526" s="6" t="n">
        <v>337</v>
      </c>
    </row>
    <row r="4527" spans="1:5">
      <c r="A4527" s="4" t="s">
        <v>985</v>
      </c>
      <c r="B4527" s="5" t="n">
        <v>2005</v>
      </c>
    </row>
    <row r="4528" spans="1:5">
      <c r="A4528" s="4" t="s">
        <v>986</v>
      </c>
      <c r="B4528" s="5" t="n">
        <v>191</v>
      </c>
    </row>
    <row r="4529" spans="1:5">
      <c r="A4529" s="4" t="s">
        <v>987</v>
      </c>
      <c r="B4529" s="5" t="n">
        <v>337</v>
      </c>
    </row>
    <row r="4530" spans="1:5">
      <c r="A4530" s="4" t="s">
        <v>988</v>
      </c>
      <c r="B4530" s="5" t="n">
        <v>2196</v>
      </c>
    </row>
    <row r="4531" spans="1:5">
      <c r="A4531" s="4" t="s">
        <v>989</v>
      </c>
      <c r="B4531" s="5" t="n">
        <v>2533</v>
      </c>
    </row>
    <row r="4532" spans="1:5">
      <c r="A4532" s="4" t="s">
        <v>990</v>
      </c>
      <c r="B4532" s="6" t="n">
        <v>238</v>
      </c>
    </row>
    <row r="4533" spans="1:5">
      <c r="A4533" s="4" t="s">
        <v>992</v>
      </c>
      <c r="B4533" s="5" t="n">
        <v>2005</v>
      </c>
    </row>
    <row r="4534" spans="1:5">
      <c r="A4534" s="4" t="s">
        <v>996</v>
      </c>
      <c r="B4534" s="4" t="s">
        <v>1482</v>
      </c>
    </row>
    <row r="4535" spans="1:5">
      <c r="A4535" s="4" t="s">
        <v>1483</v>
      </c>
    </row>
    <row r="4536" spans="1:5">
      <c r="A4536" s="3" t="s">
        <v>982</v>
      </c>
    </row>
    <row r="4537" spans="1:5">
      <c r="A4537" s="4" t="s">
        <v>994</v>
      </c>
      <c r="B4537" s="4" t="s">
        <v>1008</v>
      </c>
    </row>
    <row r="4538" spans="1:5">
      <c r="A4538" s="4" t="s">
        <v>984</v>
      </c>
      <c r="B4538" s="6" t="n">
        <v>2122</v>
      </c>
    </row>
    <row r="4539" spans="1:5">
      <c r="A4539" s="4" t="s">
        <v>985</v>
      </c>
      <c r="B4539" s="5" t="n">
        <v>8735</v>
      </c>
    </row>
    <row r="4540" spans="1:5">
      <c r="A4540" s="4" t="s">
        <v>986</v>
      </c>
      <c r="B4540" s="5" t="n">
        <v>517</v>
      </c>
    </row>
    <row r="4541" spans="1:5">
      <c r="A4541" s="4" t="s">
        <v>987</v>
      </c>
      <c r="B4541" s="5" t="n">
        <v>2122</v>
      </c>
    </row>
    <row r="4542" spans="1:5">
      <c r="A4542" s="4" t="s">
        <v>988</v>
      </c>
      <c r="B4542" s="5" t="n">
        <v>9252</v>
      </c>
    </row>
    <row r="4543" spans="1:5">
      <c r="A4543" s="4" t="s">
        <v>989</v>
      </c>
      <c r="B4543" s="5" t="n">
        <v>11374</v>
      </c>
    </row>
    <row r="4544" spans="1:5">
      <c r="A4544" s="4" t="s">
        <v>990</v>
      </c>
      <c r="B4544" s="6" t="n">
        <v>857</v>
      </c>
    </row>
    <row r="4545" spans="1:5">
      <c r="A4545" s="4" t="s">
        <v>992</v>
      </c>
      <c r="B4545" s="5" t="n">
        <v>2002</v>
      </c>
    </row>
    <row r="4546" spans="1:5">
      <c r="A4546" s="4" t="s">
        <v>996</v>
      </c>
      <c r="B4546" s="4" t="s">
        <v>1484</v>
      </c>
    </row>
    <row r="4547" spans="1:5">
      <c r="A4547" s="4" t="s">
        <v>1485</v>
      </c>
    </row>
    <row r="4548" spans="1:5">
      <c r="A4548" s="3" t="s">
        <v>982</v>
      </c>
    </row>
    <row r="4549" spans="1:5">
      <c r="A4549" s="4" t="s">
        <v>994</v>
      </c>
      <c r="B4549" s="4" t="s">
        <v>1014</v>
      </c>
    </row>
    <row r="4550" spans="1:5">
      <c r="A4550" s="4" t="s">
        <v>984</v>
      </c>
      <c r="B4550" s="6" t="n">
        <v>1553</v>
      </c>
    </row>
    <row r="4551" spans="1:5">
      <c r="A4551" s="4" t="s">
        <v>985</v>
      </c>
      <c r="B4551" s="5" t="n">
        <v>7186</v>
      </c>
    </row>
    <row r="4552" spans="1:5">
      <c r="A4552" s="4" t="s">
        <v>986</v>
      </c>
      <c r="B4552" s="5" t="n">
        <v>21</v>
      </c>
    </row>
    <row r="4553" spans="1:5">
      <c r="A4553" s="4" t="s">
        <v>987</v>
      </c>
      <c r="B4553" s="5" t="n">
        <v>1506</v>
      </c>
    </row>
    <row r="4554" spans="1:5">
      <c r="A4554" s="4" t="s">
        <v>988</v>
      </c>
      <c r="B4554" s="5" t="n">
        <v>7254</v>
      </c>
    </row>
    <row r="4555" spans="1:5">
      <c r="A4555" s="4" t="s">
        <v>989</v>
      </c>
      <c r="B4555" s="5" t="n">
        <v>8760</v>
      </c>
    </row>
    <row r="4556" spans="1:5">
      <c r="A4556" s="4" t="s">
        <v>990</v>
      </c>
      <c r="B4556" s="6" t="n">
        <v>727</v>
      </c>
    </row>
    <row r="4557" spans="1:5">
      <c r="A4557" s="4" t="s">
        <v>992</v>
      </c>
      <c r="B4557" s="5" t="n">
        <v>2008</v>
      </c>
    </row>
    <row r="4558" spans="1:5">
      <c r="A4558" s="4" t="s">
        <v>996</v>
      </c>
      <c r="B4558" s="4" t="s">
        <v>1484</v>
      </c>
    </row>
    <row r="4559" spans="1:5">
      <c r="A4559" s="4" t="s">
        <v>1486</v>
      </c>
    </row>
    <row r="4560" spans="1:5">
      <c r="A4560" s="3" t="s">
        <v>982</v>
      </c>
    </row>
    <row r="4561" spans="1:5">
      <c r="A4561" s="4" t="s">
        <v>994</v>
      </c>
      <c r="B4561" s="4" t="s">
        <v>1008</v>
      </c>
    </row>
    <row r="4562" spans="1:5">
      <c r="A4562" s="4" t="s">
        <v>984</v>
      </c>
      <c r="B4562" s="6" t="n">
        <v>1096</v>
      </c>
    </row>
    <row r="4563" spans="1:5">
      <c r="A4563" s="4" t="s">
        <v>985</v>
      </c>
      <c r="B4563" s="5" t="n">
        <v>8276</v>
      </c>
    </row>
    <row r="4564" spans="1:5">
      <c r="A4564" s="4" t="s">
        <v>986</v>
      </c>
      <c r="B4564" s="5" t="n">
        <v>89</v>
      </c>
    </row>
    <row r="4565" spans="1:5">
      <c r="A4565" s="4" t="s">
        <v>987</v>
      </c>
      <c r="B4565" s="5" t="n">
        <v>1096</v>
      </c>
    </row>
    <row r="4566" spans="1:5">
      <c r="A4566" s="4" t="s">
        <v>988</v>
      </c>
      <c r="B4566" s="5" t="n">
        <v>8365</v>
      </c>
    </row>
    <row r="4567" spans="1:5">
      <c r="A4567" s="4" t="s">
        <v>989</v>
      </c>
      <c r="B4567" s="5" t="n">
        <v>9461</v>
      </c>
    </row>
    <row r="4568" spans="1:5">
      <c r="A4568" s="4" t="s">
        <v>990</v>
      </c>
      <c r="B4568" s="6" t="n">
        <v>731</v>
      </c>
    </row>
    <row r="4569" spans="1:5">
      <c r="A4569" s="4" t="s">
        <v>992</v>
      </c>
      <c r="B4569" s="5" t="n">
        <v>2009</v>
      </c>
    </row>
    <row r="4570" spans="1:5">
      <c r="A4570" s="4" t="s">
        <v>996</v>
      </c>
      <c r="B4570" s="4" t="s">
        <v>1487</v>
      </c>
    </row>
    <row r="4571" spans="1:5">
      <c r="A4571" s="4" t="s">
        <v>1488</v>
      </c>
    </row>
    <row r="4572" spans="1:5">
      <c r="A4572" s="3" t="s">
        <v>982</v>
      </c>
    </row>
    <row r="4573" spans="1:5">
      <c r="A4573" s="4" t="s">
        <v>994</v>
      </c>
      <c r="B4573" s="4" t="s">
        <v>1008</v>
      </c>
    </row>
    <row r="4574" spans="1:5">
      <c r="A4574" s="4" t="s">
        <v>984</v>
      </c>
      <c r="B4574" s="6" t="n">
        <v>2224</v>
      </c>
    </row>
    <row r="4575" spans="1:5">
      <c r="A4575" s="4" t="s">
        <v>985</v>
      </c>
      <c r="B4575" s="5" t="n">
        <v>10102</v>
      </c>
    </row>
    <row r="4576" spans="1:5">
      <c r="A4576" s="4" t="s">
        <v>986</v>
      </c>
      <c r="B4576" s="5" t="n">
        <v>46</v>
      </c>
    </row>
    <row r="4577" spans="1:5">
      <c r="A4577" s="4" t="s">
        <v>987</v>
      </c>
      <c r="B4577" s="5" t="n">
        <v>2224</v>
      </c>
    </row>
    <row r="4578" spans="1:5">
      <c r="A4578" s="4" t="s">
        <v>988</v>
      </c>
      <c r="B4578" s="5" t="n">
        <v>10148</v>
      </c>
    </row>
    <row r="4579" spans="1:5">
      <c r="A4579" s="4" t="s">
        <v>989</v>
      </c>
      <c r="B4579" s="5" t="n">
        <v>12372</v>
      </c>
    </row>
    <row r="4580" spans="1:5">
      <c r="A4580" s="4" t="s">
        <v>990</v>
      </c>
      <c r="B4580" s="6" t="n">
        <v>879</v>
      </c>
    </row>
    <row r="4581" spans="1:5">
      <c r="A4581" s="4" t="s">
        <v>992</v>
      </c>
      <c r="B4581" s="5" t="n">
        <v>2009</v>
      </c>
    </row>
    <row r="4582" spans="1:5">
      <c r="A4582" s="4" t="s">
        <v>996</v>
      </c>
      <c r="B4582" s="4" t="s">
        <v>1487</v>
      </c>
    </row>
    <row r="4583" spans="1:5">
      <c r="A4583" s="4" t="s">
        <v>1489</v>
      </c>
    </row>
    <row r="4584" spans="1:5">
      <c r="A4584" s="3" t="s">
        <v>982</v>
      </c>
    </row>
    <row r="4585" spans="1:5">
      <c r="A4585" s="4" t="s">
        <v>994</v>
      </c>
      <c r="B4585" s="4" t="s">
        <v>1490</v>
      </c>
    </row>
    <row r="4586" spans="1:5">
      <c r="A4586" s="4" t="s">
        <v>984</v>
      </c>
      <c r="B4586" s="6" t="n">
        <v>629</v>
      </c>
    </row>
    <row r="4587" spans="1:5">
      <c r="A4587" s="4" t="s">
        <v>985</v>
      </c>
      <c r="B4587" s="5" t="n">
        <v>5201</v>
      </c>
    </row>
    <row r="4588" spans="1:5">
      <c r="A4588" s="4" t="s">
        <v>986</v>
      </c>
      <c r="B4588" s="5" t="n">
        <v>184</v>
      </c>
    </row>
    <row r="4589" spans="1:5">
      <c r="A4589" s="4" t="s">
        <v>987</v>
      </c>
      <c r="B4589" s="5" t="n">
        <v>629</v>
      </c>
    </row>
    <row r="4590" spans="1:5">
      <c r="A4590" s="4" t="s">
        <v>988</v>
      </c>
      <c r="B4590" s="5" t="n">
        <v>5385</v>
      </c>
    </row>
    <row r="4591" spans="1:5">
      <c r="A4591" s="4" t="s">
        <v>989</v>
      </c>
      <c r="B4591" s="5" t="n">
        <v>6014</v>
      </c>
    </row>
    <row r="4592" spans="1:5">
      <c r="A4592" s="4" t="s">
        <v>990</v>
      </c>
      <c r="B4592" s="6" t="n">
        <v>442</v>
      </c>
    </row>
    <row r="4593" spans="1:5">
      <c r="A4593" s="4" t="s">
        <v>992</v>
      </c>
      <c r="B4593" s="5" t="n">
        <v>2006</v>
      </c>
    </row>
    <row r="4594" spans="1:5">
      <c r="A4594" s="4" t="s">
        <v>996</v>
      </c>
      <c r="B4594" s="4" t="s">
        <v>1491</v>
      </c>
    </row>
    <row r="4595" spans="1:5">
      <c r="A4595" s="4" t="s">
        <v>1492</v>
      </c>
    </row>
    <row r="4596" spans="1:5">
      <c r="A4596" s="3" t="s">
        <v>982</v>
      </c>
    </row>
    <row r="4597" spans="1:5">
      <c r="A4597" s="4" t="s">
        <v>994</v>
      </c>
      <c r="B4597" s="4" t="s">
        <v>1412</v>
      </c>
    </row>
    <row r="4598" spans="1:5">
      <c r="A4598" s="4" t="s">
        <v>984</v>
      </c>
      <c r="B4598" s="6" t="n">
        <v>1843</v>
      </c>
    </row>
    <row r="4599" spans="1:5">
      <c r="A4599" s="4" t="s">
        <v>985</v>
      </c>
      <c r="B4599" s="5" t="n">
        <v>6544</v>
      </c>
    </row>
    <row r="4600" spans="1:5">
      <c r="A4600" s="4" t="s">
        <v>986</v>
      </c>
      <c r="B4600" s="5" t="n">
        <v>99</v>
      </c>
    </row>
    <row r="4601" spans="1:5">
      <c r="A4601" s="4" t="s">
        <v>987</v>
      </c>
      <c r="B4601" s="5" t="n">
        <v>1843</v>
      </c>
    </row>
    <row r="4602" spans="1:5">
      <c r="A4602" s="4" t="s">
        <v>988</v>
      </c>
      <c r="B4602" s="5" t="n">
        <v>6643</v>
      </c>
    </row>
    <row r="4603" spans="1:5">
      <c r="A4603" s="4" t="s">
        <v>989</v>
      </c>
      <c r="B4603" s="5" t="n">
        <v>8486</v>
      </c>
    </row>
    <row r="4604" spans="1:5">
      <c r="A4604" s="4" t="s">
        <v>990</v>
      </c>
      <c r="B4604" s="6" t="n">
        <v>575</v>
      </c>
    </row>
    <row r="4605" spans="1:5">
      <c r="A4605" s="4" t="s">
        <v>992</v>
      </c>
      <c r="B4605" s="5" t="n">
        <v>2007</v>
      </c>
    </row>
    <row r="4606" spans="1:5">
      <c r="A4606" s="4" t="s">
        <v>996</v>
      </c>
      <c r="B4606" s="4" t="s">
        <v>1493</v>
      </c>
    </row>
    <row r="4607" spans="1:5">
      <c r="A4607" s="4" t="s">
        <v>1494</v>
      </c>
    </row>
    <row r="4608" spans="1:5">
      <c r="A4608" s="3" t="s">
        <v>982</v>
      </c>
    </row>
    <row r="4609" spans="1:5">
      <c r="A4609" s="4" t="s">
        <v>994</v>
      </c>
      <c r="B4609" s="4" t="s">
        <v>999</v>
      </c>
    </row>
    <row r="4610" spans="1:5">
      <c r="A4610" s="4" t="s">
        <v>984</v>
      </c>
      <c r="B4610" s="6" t="n">
        <v>868</v>
      </c>
    </row>
    <row r="4611" spans="1:5">
      <c r="A4611" s="4" t="s">
        <v>985</v>
      </c>
      <c r="B4611" s="5" t="n">
        <v>5306</v>
      </c>
    </row>
    <row r="4612" spans="1:5">
      <c r="A4612" s="4" t="s">
        <v>986</v>
      </c>
      <c r="B4612" s="5" t="n">
        <v>709</v>
      </c>
    </row>
    <row r="4613" spans="1:5">
      <c r="A4613" s="4" t="s">
        <v>987</v>
      </c>
      <c r="B4613" s="5" t="n">
        <v>868</v>
      </c>
    </row>
    <row r="4614" spans="1:5">
      <c r="A4614" s="4" t="s">
        <v>988</v>
      </c>
      <c r="B4614" s="5" t="n">
        <v>6015</v>
      </c>
    </row>
    <row r="4615" spans="1:5">
      <c r="A4615" s="4" t="s">
        <v>989</v>
      </c>
      <c r="B4615" s="5" t="n">
        <v>6883</v>
      </c>
    </row>
    <row r="4616" spans="1:5">
      <c r="A4616" s="4" t="s">
        <v>990</v>
      </c>
      <c r="B4616" s="6" t="n">
        <v>490</v>
      </c>
    </row>
    <row r="4617" spans="1:5">
      <c r="A4617" s="4" t="s">
        <v>992</v>
      </c>
      <c r="B4617" s="5" t="n">
        <v>2000</v>
      </c>
    </row>
    <row r="4618" spans="1:5">
      <c r="A4618" s="4" t="s">
        <v>996</v>
      </c>
      <c r="B4618" s="4" t="s">
        <v>1495</v>
      </c>
    </row>
    <row r="4619" spans="1:5">
      <c r="A4619" s="4" t="s">
        <v>1428</v>
      </c>
    </row>
    <row r="4620" spans="1:5">
      <c r="A4620" s="3" t="s">
        <v>982</v>
      </c>
    </row>
    <row r="4621" spans="1:5">
      <c r="A4621" s="4" t="s">
        <v>994</v>
      </c>
      <c r="B4621" s="4" t="s">
        <v>1068</v>
      </c>
    </row>
    <row r="4622" spans="1:5">
      <c r="A4622" s="4" t="s">
        <v>984</v>
      </c>
      <c r="B4622" s="6" t="n">
        <v>1547</v>
      </c>
    </row>
    <row r="4623" spans="1:5">
      <c r="A4623" s="4" t="s">
        <v>985</v>
      </c>
      <c r="B4623" s="5" t="n">
        <v>5226</v>
      </c>
    </row>
    <row r="4624" spans="1:5">
      <c r="A4624" s="4" t="s">
        <v>986</v>
      </c>
      <c r="B4624" s="5" t="n">
        <v>153</v>
      </c>
    </row>
    <row r="4625" spans="1:5">
      <c r="A4625" s="4" t="s">
        <v>987</v>
      </c>
      <c r="B4625" s="5" t="n">
        <v>1547</v>
      </c>
    </row>
    <row r="4626" spans="1:5">
      <c r="A4626" s="4" t="s">
        <v>988</v>
      </c>
      <c r="B4626" s="5" t="n">
        <v>5379</v>
      </c>
    </row>
    <row r="4627" spans="1:5">
      <c r="A4627" s="4" t="s">
        <v>989</v>
      </c>
      <c r="B4627" s="5" t="n">
        <v>6926</v>
      </c>
    </row>
    <row r="4628" spans="1:5">
      <c r="A4628" s="4" t="s">
        <v>990</v>
      </c>
      <c r="B4628" s="6" t="n">
        <v>449</v>
      </c>
    </row>
    <row r="4629" spans="1:5">
      <c r="A4629" s="4" t="s">
        <v>992</v>
      </c>
      <c r="B4629" s="5" t="n">
        <v>2008</v>
      </c>
    </row>
    <row r="4630" spans="1:5">
      <c r="A4630" s="4" t="s">
        <v>996</v>
      </c>
      <c r="B4630" s="4" t="s">
        <v>1496</v>
      </c>
    </row>
    <row r="4631" spans="1:5">
      <c r="A4631" s="4" t="s">
        <v>1497</v>
      </c>
    </row>
    <row r="4632" spans="1:5">
      <c r="A4632" s="3" t="s">
        <v>982</v>
      </c>
    </row>
    <row r="4633" spans="1:5">
      <c r="A4633" s="4" t="s">
        <v>994</v>
      </c>
      <c r="B4633" s="4" t="s">
        <v>1020</v>
      </c>
    </row>
    <row r="4634" spans="1:5">
      <c r="A4634" s="4" t="s">
        <v>984</v>
      </c>
      <c r="B4634" s="6" t="n">
        <v>1174</v>
      </c>
    </row>
    <row r="4635" spans="1:5">
      <c r="A4635" s="4" t="s">
        <v>985</v>
      </c>
      <c r="B4635" s="5" t="n">
        <v>8816</v>
      </c>
    </row>
    <row r="4636" spans="1:5">
      <c r="A4636" s="4" t="s">
        <v>986</v>
      </c>
      <c r="B4636" s="5" t="n">
        <v>81</v>
      </c>
    </row>
    <row r="4637" spans="1:5">
      <c r="A4637" s="4" t="s">
        <v>987</v>
      </c>
      <c r="B4637" s="5" t="n">
        <v>1174</v>
      </c>
    </row>
    <row r="4638" spans="1:5">
      <c r="A4638" s="4" t="s">
        <v>988</v>
      </c>
      <c r="B4638" s="5" t="n">
        <v>8897</v>
      </c>
    </row>
    <row r="4639" spans="1:5">
      <c r="A4639" s="4" t="s">
        <v>989</v>
      </c>
      <c r="B4639" s="5" t="n">
        <v>10071</v>
      </c>
    </row>
    <row r="4640" spans="1:5">
      <c r="A4640" s="4" t="s">
        <v>990</v>
      </c>
      <c r="B4640" s="6" t="n">
        <v>674</v>
      </c>
    </row>
    <row r="4641" spans="1:5">
      <c r="A4641" s="4" t="s">
        <v>992</v>
      </c>
      <c r="B4641" s="5" t="n">
        <v>2004</v>
      </c>
    </row>
    <row r="4642" spans="1:5">
      <c r="A4642" s="4" t="s">
        <v>996</v>
      </c>
      <c r="B4642" s="4" t="s">
        <v>1498</v>
      </c>
    </row>
    <row r="4643" spans="1:5">
      <c r="A4643" s="4" t="s">
        <v>1499</v>
      </c>
    </row>
    <row r="4644" spans="1:5">
      <c r="A4644" s="3" t="s">
        <v>982</v>
      </c>
    </row>
    <row r="4645" spans="1:5">
      <c r="A4645" s="4" t="s">
        <v>994</v>
      </c>
      <c r="B4645" s="4" t="s">
        <v>1412</v>
      </c>
    </row>
    <row r="4646" spans="1:5">
      <c r="A4646" s="4" t="s">
        <v>984</v>
      </c>
      <c r="B4646" s="6" t="n">
        <v>1639</v>
      </c>
    </row>
    <row r="4647" spans="1:5">
      <c r="A4647" s="4" t="s">
        <v>985</v>
      </c>
      <c r="B4647" s="5" t="n">
        <v>10946</v>
      </c>
    </row>
    <row r="4648" spans="1:5">
      <c r="A4648" s="4" t="s">
        <v>986</v>
      </c>
      <c r="B4648" s="5" t="n">
        <v>83</v>
      </c>
    </row>
    <row r="4649" spans="1:5">
      <c r="A4649" s="4" t="s">
        <v>987</v>
      </c>
      <c r="B4649" s="5" t="n">
        <v>1639</v>
      </c>
    </row>
    <row r="4650" spans="1:5">
      <c r="A4650" s="4" t="s">
        <v>988</v>
      </c>
      <c r="B4650" s="5" t="n">
        <v>11029</v>
      </c>
    </row>
    <row r="4651" spans="1:5">
      <c r="A4651" s="4" t="s">
        <v>989</v>
      </c>
      <c r="B4651" s="5" t="n">
        <v>12668</v>
      </c>
    </row>
    <row r="4652" spans="1:5">
      <c r="A4652" s="4" t="s">
        <v>990</v>
      </c>
      <c r="B4652" s="6" t="n">
        <v>862</v>
      </c>
    </row>
    <row r="4653" spans="1:5">
      <c r="A4653" s="4" t="s">
        <v>992</v>
      </c>
      <c r="B4653" s="5" t="n">
        <v>2006</v>
      </c>
    </row>
    <row r="4654" spans="1:5">
      <c r="A4654" s="4" t="s">
        <v>996</v>
      </c>
      <c r="B4654" s="4" t="s">
        <v>1498</v>
      </c>
    </row>
    <row r="4655" spans="1:5">
      <c r="A4655" s="4" t="s">
        <v>1500</v>
      </c>
    </row>
    <row r="4656" spans="1:5">
      <c r="A4656" s="3" t="s">
        <v>982</v>
      </c>
    </row>
    <row r="4657" spans="1:5">
      <c r="A4657" s="4" t="s">
        <v>994</v>
      </c>
      <c r="B4657" s="4" t="s">
        <v>999</v>
      </c>
    </row>
    <row r="4658" spans="1:5">
      <c r="A4658" s="4" t="s">
        <v>984</v>
      </c>
      <c r="B4658" s="6" t="n">
        <v>7629</v>
      </c>
    </row>
    <row r="4659" spans="1:5">
      <c r="A4659" s="4" t="s">
        <v>985</v>
      </c>
      <c r="B4659" s="5" t="n">
        <v>11918</v>
      </c>
    </row>
    <row r="4660" spans="1:5">
      <c r="A4660" s="4" t="s">
        <v>986</v>
      </c>
      <c r="B4660" s="5" t="n">
        <v>199</v>
      </c>
    </row>
    <row r="4661" spans="1:5">
      <c r="A4661" s="4" t="s">
        <v>987</v>
      </c>
      <c r="B4661" s="5" t="n">
        <v>7629</v>
      </c>
    </row>
    <row r="4662" spans="1:5">
      <c r="A4662" s="4" t="s">
        <v>988</v>
      </c>
      <c r="B4662" s="5" t="n">
        <v>12117</v>
      </c>
    </row>
    <row r="4663" spans="1:5">
      <c r="A4663" s="4" t="s">
        <v>989</v>
      </c>
      <c r="B4663" s="5" t="n">
        <v>19746</v>
      </c>
    </row>
    <row r="4664" spans="1:5">
      <c r="A4664" s="4" t="s">
        <v>990</v>
      </c>
      <c r="B4664" s="6" t="n">
        <v>949</v>
      </c>
    </row>
    <row r="4665" spans="1:5">
      <c r="A4665" s="4" t="s">
        <v>992</v>
      </c>
      <c r="B4665" s="5" t="n">
        <v>1998</v>
      </c>
    </row>
    <row r="4666" spans="1:5">
      <c r="A4666" s="4" t="s">
        <v>996</v>
      </c>
      <c r="B4666" s="4" t="s">
        <v>1501</v>
      </c>
    </row>
    <row r="4667" spans="1:5">
      <c r="A4667" s="4" t="s">
        <v>1502</v>
      </c>
    </row>
    <row r="4668" spans="1:5">
      <c r="A4668" s="3" t="s">
        <v>982</v>
      </c>
    </row>
    <row r="4669" spans="1:5">
      <c r="A4669" s="4" t="s">
        <v>994</v>
      </c>
      <c r="B4669" s="4" t="s">
        <v>999</v>
      </c>
    </row>
    <row r="4670" spans="1:5">
      <c r="A4670" s="4" t="s">
        <v>984</v>
      </c>
      <c r="B4670" s="6" t="n">
        <v>15680</v>
      </c>
    </row>
    <row r="4671" spans="1:5">
      <c r="A4671" s="4" t="s">
        <v>985</v>
      </c>
      <c r="B4671" s="5" t="n">
        <v>17520</v>
      </c>
    </row>
    <row r="4672" spans="1:5">
      <c r="A4672" s="4" t="s">
        <v>986</v>
      </c>
      <c r="B4672" s="5" t="n">
        <v>504</v>
      </c>
    </row>
    <row r="4673" spans="1:5">
      <c r="A4673" s="4" t="s">
        <v>987</v>
      </c>
      <c r="B4673" s="5" t="n">
        <v>15680</v>
      </c>
    </row>
    <row r="4674" spans="1:5">
      <c r="A4674" s="4" t="s">
        <v>988</v>
      </c>
      <c r="B4674" s="5" t="n">
        <v>18024</v>
      </c>
    </row>
    <row r="4675" spans="1:5">
      <c r="A4675" s="4" t="s">
        <v>989</v>
      </c>
      <c r="B4675" s="5" t="n">
        <v>33704</v>
      </c>
    </row>
    <row r="4676" spans="1:5">
      <c r="A4676" s="4" t="s">
        <v>990</v>
      </c>
      <c r="B4676" s="6" t="n">
        <v>1437</v>
      </c>
    </row>
    <row r="4677" spans="1:5">
      <c r="A4677" s="4" t="s">
        <v>992</v>
      </c>
      <c r="B4677" s="5" t="n">
        <v>2000</v>
      </c>
    </row>
    <row r="4678" spans="1:5">
      <c r="A4678" s="4" t="s">
        <v>996</v>
      </c>
      <c r="B4678" s="4" t="s">
        <v>1501</v>
      </c>
    </row>
    <row r="4679" spans="1:5">
      <c r="A4679" s="4" t="s">
        <v>1503</v>
      </c>
    </row>
    <row r="4680" spans="1:5">
      <c r="A4680" s="3" t="s">
        <v>982</v>
      </c>
    </row>
    <row r="4681" spans="1:5">
      <c r="A4681" s="4" t="s">
        <v>994</v>
      </c>
      <c r="B4681" s="4" t="s">
        <v>1068</v>
      </c>
    </row>
    <row r="4682" spans="1:5">
      <c r="A4682" s="4" t="s">
        <v>984</v>
      </c>
      <c r="B4682" s="6" t="n">
        <v>3999</v>
      </c>
    </row>
    <row r="4683" spans="1:5">
      <c r="A4683" s="4" t="s">
        <v>985</v>
      </c>
      <c r="B4683" s="5" t="n">
        <v>4297</v>
      </c>
    </row>
    <row r="4684" spans="1:5">
      <c r="A4684" s="4" t="s">
        <v>986</v>
      </c>
      <c r="B4684" s="5" t="n">
        <v>665</v>
      </c>
    </row>
    <row r="4685" spans="1:5">
      <c r="A4685" s="4" t="s">
        <v>987</v>
      </c>
      <c r="B4685" s="5" t="n">
        <v>3999</v>
      </c>
    </row>
    <row r="4686" spans="1:5">
      <c r="A4686" s="4" t="s">
        <v>988</v>
      </c>
      <c r="B4686" s="5" t="n">
        <v>4962</v>
      </c>
    </row>
    <row r="4687" spans="1:5">
      <c r="A4687" s="4" t="s">
        <v>989</v>
      </c>
      <c r="B4687" s="5" t="n">
        <v>8961</v>
      </c>
    </row>
    <row r="4688" spans="1:5">
      <c r="A4688" s="4" t="s">
        <v>990</v>
      </c>
      <c r="B4688" s="6" t="n">
        <v>409</v>
      </c>
    </row>
    <row r="4689" spans="1:5">
      <c r="A4689" s="4" t="s">
        <v>992</v>
      </c>
      <c r="B4689" s="4" t="s">
        <v>1504</v>
      </c>
    </row>
    <row r="4690" spans="1:5">
      <c r="A4690" s="4" t="s">
        <v>996</v>
      </c>
      <c r="B4690" s="4" t="s">
        <v>1505</v>
      </c>
    </row>
    <row r="4691" spans="1:5">
      <c r="A4691" s="4" t="s">
        <v>1070</v>
      </c>
    </row>
    <row r="4692" spans="1:5">
      <c r="A4692" s="3" t="s">
        <v>982</v>
      </c>
    </row>
    <row r="4693" spans="1:5">
      <c r="A4693" s="4" t="s">
        <v>994</v>
      </c>
      <c r="B4693" s="4" t="s">
        <v>1068</v>
      </c>
    </row>
    <row r="4694" spans="1:5">
      <c r="A4694" s="4" t="s">
        <v>984</v>
      </c>
      <c r="B4694" s="6" t="n">
        <v>2235</v>
      </c>
    </row>
    <row r="4695" spans="1:5">
      <c r="A4695" s="4" t="s">
        <v>985</v>
      </c>
      <c r="B4695" s="5" t="n">
        <v>6269</v>
      </c>
    </row>
    <row r="4696" spans="1:5">
      <c r="A4696" s="4" t="s">
        <v>986</v>
      </c>
      <c r="B4696" s="5" t="n">
        <v>328</v>
      </c>
    </row>
    <row r="4697" spans="1:5">
      <c r="A4697" s="4" t="s">
        <v>987</v>
      </c>
      <c r="B4697" s="5" t="n">
        <v>2235</v>
      </c>
    </row>
    <row r="4698" spans="1:5">
      <c r="A4698" s="4" t="s">
        <v>988</v>
      </c>
      <c r="B4698" s="5" t="n">
        <v>6597</v>
      </c>
    </row>
    <row r="4699" spans="1:5">
      <c r="A4699" s="4" t="s">
        <v>989</v>
      </c>
      <c r="B4699" s="5" t="n">
        <v>8832</v>
      </c>
    </row>
    <row r="4700" spans="1:5">
      <c r="A4700" s="4" t="s">
        <v>990</v>
      </c>
      <c r="B4700" s="6" t="n">
        <v>514</v>
      </c>
    </row>
    <row r="4701" spans="1:5">
      <c r="A4701" s="4" t="s">
        <v>992</v>
      </c>
      <c r="B4701" s="5" t="n">
        <v>2012</v>
      </c>
    </row>
    <row r="4702" spans="1:5">
      <c r="A4702" s="4" t="s">
        <v>996</v>
      </c>
      <c r="B4702" s="4" t="s">
        <v>1506</v>
      </c>
    </row>
    <row r="4703" spans="1:5">
      <c r="A4703" s="4" t="s">
        <v>1507</v>
      </c>
    </row>
    <row r="4704" spans="1:5">
      <c r="A4704" s="3" t="s">
        <v>982</v>
      </c>
    </row>
    <row r="4705" spans="1:5">
      <c r="A4705" s="4" t="s">
        <v>994</v>
      </c>
      <c r="B4705" s="4" t="s">
        <v>1210</v>
      </c>
    </row>
    <row r="4706" spans="1:5">
      <c r="A4706" s="4" t="s">
        <v>984</v>
      </c>
      <c r="B4706" s="6" t="n">
        <v>2146</v>
      </c>
    </row>
    <row r="4707" spans="1:5">
      <c r="A4707" s="4" t="s">
        <v>985</v>
      </c>
      <c r="B4707" s="5" t="n">
        <v>6418</v>
      </c>
    </row>
    <row r="4708" spans="1:5">
      <c r="A4708" s="4" t="s">
        <v>986</v>
      </c>
      <c r="B4708" s="5" t="n">
        <v>235</v>
      </c>
    </row>
    <row r="4709" spans="1:5">
      <c r="A4709" s="4" t="s">
        <v>987</v>
      </c>
      <c r="B4709" s="5" t="n">
        <v>2146</v>
      </c>
    </row>
    <row r="4710" spans="1:5">
      <c r="A4710" s="4" t="s">
        <v>988</v>
      </c>
      <c r="B4710" s="5" t="n">
        <v>6653</v>
      </c>
    </row>
    <row r="4711" spans="1:5">
      <c r="A4711" s="4" t="s">
        <v>989</v>
      </c>
      <c r="B4711" s="5" t="n">
        <v>8799</v>
      </c>
    </row>
    <row r="4712" spans="1:5">
      <c r="A4712" s="4" t="s">
        <v>990</v>
      </c>
      <c r="B4712" s="6" t="n">
        <v>525</v>
      </c>
    </row>
    <row r="4713" spans="1:5">
      <c r="A4713" s="4" t="s">
        <v>992</v>
      </c>
      <c r="B4713" s="5" t="n">
        <v>2000</v>
      </c>
    </row>
    <row r="4714" spans="1:5">
      <c r="A4714" s="4" t="s">
        <v>996</v>
      </c>
      <c r="B4714" s="4" t="s">
        <v>1508</v>
      </c>
    </row>
    <row r="4715" spans="1:5">
      <c r="A4715" s="4" t="s">
        <v>1509</v>
      </c>
    </row>
    <row r="4716" spans="1:5">
      <c r="A4716" s="3" t="s">
        <v>982</v>
      </c>
    </row>
    <row r="4717" spans="1:5">
      <c r="A4717" s="4" t="s">
        <v>994</v>
      </c>
      <c r="B4717" s="4" t="s">
        <v>1210</v>
      </c>
    </row>
    <row r="4718" spans="1:5">
      <c r="A4718" s="4" t="s">
        <v>984</v>
      </c>
      <c r="B4718" s="6" t="n">
        <v>493</v>
      </c>
    </row>
    <row r="4719" spans="1:5">
      <c r="A4719" s="4" t="s">
        <v>985</v>
      </c>
      <c r="B4719" s="5" t="n">
        <v>5234</v>
      </c>
    </row>
    <row r="4720" spans="1:5">
      <c r="A4720" s="4" t="s">
        <v>986</v>
      </c>
      <c r="B4720" s="5" t="n">
        <v>98</v>
      </c>
    </row>
    <row r="4721" spans="1:5">
      <c r="A4721" s="4" t="s">
        <v>987</v>
      </c>
      <c r="B4721" s="5" t="n">
        <v>493</v>
      </c>
    </row>
    <row r="4722" spans="1:5">
      <c r="A4722" s="4" t="s">
        <v>988</v>
      </c>
      <c r="B4722" s="5" t="n">
        <v>5332</v>
      </c>
    </row>
    <row r="4723" spans="1:5">
      <c r="A4723" s="4" t="s">
        <v>989</v>
      </c>
      <c r="B4723" s="5" t="n">
        <v>5825</v>
      </c>
    </row>
    <row r="4724" spans="1:5">
      <c r="A4724" s="4" t="s">
        <v>990</v>
      </c>
      <c r="B4724" s="6" t="n">
        <v>411</v>
      </c>
    </row>
    <row r="4725" spans="1:5">
      <c r="A4725" s="4" t="s">
        <v>992</v>
      </c>
      <c r="B4725" s="5" t="n">
        <v>2006</v>
      </c>
    </row>
    <row r="4726" spans="1:5">
      <c r="A4726" s="4" t="s">
        <v>996</v>
      </c>
      <c r="B4726" s="4" t="s">
        <v>1508</v>
      </c>
    </row>
    <row r="4727" spans="1:5">
      <c r="A4727" s="4" t="s">
        <v>1510</v>
      </c>
    </row>
    <row r="4728" spans="1:5">
      <c r="A4728" s="3" t="s">
        <v>982</v>
      </c>
    </row>
    <row r="4729" spans="1:5">
      <c r="A4729" s="4" t="s">
        <v>994</v>
      </c>
      <c r="B4729" s="4" t="s">
        <v>1443</v>
      </c>
    </row>
    <row r="4730" spans="1:5">
      <c r="A4730" s="4" t="s">
        <v>984</v>
      </c>
      <c r="B4730" s="6" t="n">
        <v>1837</v>
      </c>
    </row>
    <row r="4731" spans="1:5">
      <c r="A4731" s="4" t="s">
        <v>985</v>
      </c>
      <c r="B4731" s="5" t="n">
        <v>6301</v>
      </c>
    </row>
    <row r="4732" spans="1:5">
      <c r="A4732" s="4" t="s">
        <v>986</v>
      </c>
      <c r="B4732" s="5" t="n">
        <v>538</v>
      </c>
    </row>
    <row r="4733" spans="1:5">
      <c r="A4733" s="4" t="s">
        <v>987</v>
      </c>
      <c r="B4733" s="5" t="n">
        <v>1837</v>
      </c>
    </row>
    <row r="4734" spans="1:5">
      <c r="A4734" s="4" t="s">
        <v>988</v>
      </c>
      <c r="B4734" s="5" t="n">
        <v>6839</v>
      </c>
    </row>
    <row r="4735" spans="1:5">
      <c r="A4735" s="4" t="s">
        <v>989</v>
      </c>
      <c r="B4735" s="5" t="n">
        <v>8676</v>
      </c>
    </row>
    <row r="4736" spans="1:5">
      <c r="A4736" s="4" t="s">
        <v>990</v>
      </c>
      <c r="B4736" s="6" t="n">
        <v>506</v>
      </c>
    </row>
    <row r="4737" spans="1:5">
      <c r="A4737" s="4" t="s">
        <v>992</v>
      </c>
      <c r="B4737" s="4" t="s">
        <v>1511</v>
      </c>
    </row>
    <row r="4738" spans="1:5">
      <c r="A4738" s="4" t="s">
        <v>996</v>
      </c>
      <c r="B4738" s="4" t="s">
        <v>1512</v>
      </c>
    </row>
    <row r="4739" spans="1:5">
      <c r="A4739" s="4" t="s">
        <v>1513</v>
      </c>
    </row>
    <row r="4740" spans="1:5">
      <c r="A4740" s="3" t="s">
        <v>982</v>
      </c>
    </row>
    <row r="4741" spans="1:5">
      <c r="A4741" s="4" t="s">
        <v>994</v>
      </c>
      <c r="B4741" s="4" t="s">
        <v>1443</v>
      </c>
    </row>
    <row r="4742" spans="1:5">
      <c r="A4742" s="4" t="s">
        <v>984</v>
      </c>
      <c r="B4742" s="6" t="n">
        <v>598</v>
      </c>
    </row>
    <row r="4743" spans="1:5">
      <c r="A4743" s="4" t="s">
        <v>985</v>
      </c>
      <c r="B4743" s="5" t="n">
        <v>4789</v>
      </c>
    </row>
    <row r="4744" spans="1:5">
      <c r="A4744" s="4" t="s">
        <v>986</v>
      </c>
      <c r="B4744" s="5" t="n">
        <v>178</v>
      </c>
    </row>
    <row r="4745" spans="1:5">
      <c r="A4745" s="4" t="s">
        <v>987</v>
      </c>
      <c r="B4745" s="5" t="n">
        <v>598</v>
      </c>
    </row>
    <row r="4746" spans="1:5">
      <c r="A4746" s="4" t="s">
        <v>988</v>
      </c>
      <c r="B4746" s="5" t="n">
        <v>4967</v>
      </c>
    </row>
    <row r="4747" spans="1:5">
      <c r="A4747" s="4" t="s">
        <v>989</v>
      </c>
      <c r="B4747" s="5" t="n">
        <v>5565</v>
      </c>
    </row>
    <row r="4748" spans="1:5">
      <c r="A4748" s="4" t="s">
        <v>990</v>
      </c>
      <c r="B4748" s="6" t="n">
        <v>355</v>
      </c>
    </row>
    <row r="4749" spans="1:5">
      <c r="A4749" s="4" t="s">
        <v>992</v>
      </c>
      <c r="B4749" s="5" t="n">
        <v>2014</v>
      </c>
    </row>
    <row r="4750" spans="1:5">
      <c r="A4750" s="4" t="s">
        <v>996</v>
      </c>
      <c r="B4750" s="4" t="s">
        <v>1514</v>
      </c>
    </row>
    <row r="4751" spans="1:5">
      <c r="A4751" s="4" t="s">
        <v>1515</v>
      </c>
    </row>
    <row r="4752" spans="1:5">
      <c r="A4752" s="3" t="s">
        <v>982</v>
      </c>
    </row>
    <row r="4753" spans="1:5">
      <c r="A4753" s="4" t="s">
        <v>994</v>
      </c>
      <c r="B4753" s="4" t="s">
        <v>1068</v>
      </c>
    </row>
    <row r="4754" spans="1:5">
      <c r="A4754" s="4" t="s">
        <v>984</v>
      </c>
      <c r="B4754" s="6" t="n">
        <v>2000</v>
      </c>
    </row>
    <row r="4755" spans="1:5">
      <c r="A4755" s="4" t="s">
        <v>985</v>
      </c>
      <c r="B4755" s="5" t="n">
        <v>3749</v>
      </c>
    </row>
    <row r="4756" spans="1:5">
      <c r="A4756" s="4" t="s">
        <v>986</v>
      </c>
      <c r="B4756" s="5" t="n">
        <v>495</v>
      </c>
    </row>
    <row r="4757" spans="1:5">
      <c r="A4757" s="4" t="s">
        <v>987</v>
      </c>
      <c r="B4757" s="5" t="n">
        <v>2000</v>
      </c>
    </row>
    <row r="4758" spans="1:5">
      <c r="A4758" s="4" t="s">
        <v>988</v>
      </c>
      <c r="B4758" s="5" t="n">
        <v>4244</v>
      </c>
    </row>
    <row r="4759" spans="1:5">
      <c r="A4759" s="4" t="s">
        <v>989</v>
      </c>
      <c r="B4759" s="5" t="n">
        <v>6244</v>
      </c>
    </row>
    <row r="4760" spans="1:5">
      <c r="A4760" s="4" t="s">
        <v>990</v>
      </c>
      <c r="B4760" s="6" t="n">
        <v>316</v>
      </c>
    </row>
    <row r="4761" spans="1:5">
      <c r="A4761" s="4" t="s">
        <v>992</v>
      </c>
      <c r="B4761" s="5" t="n">
        <v>1997</v>
      </c>
    </row>
    <row r="4762" spans="1:5">
      <c r="A4762" s="4" t="s">
        <v>996</v>
      </c>
      <c r="B4762" s="4" t="s">
        <v>1516</v>
      </c>
    </row>
    <row r="4763" spans="1:5">
      <c r="A4763" s="4" t="s">
        <v>1517</v>
      </c>
    </row>
    <row r="4764" spans="1:5">
      <c r="A4764" s="3" t="s">
        <v>982</v>
      </c>
    </row>
    <row r="4765" spans="1:5">
      <c r="A4765" s="4" t="s">
        <v>994</v>
      </c>
      <c r="B4765" s="4" t="s">
        <v>1322</v>
      </c>
    </row>
    <row r="4766" spans="1:5">
      <c r="A4766" s="4" t="s">
        <v>984</v>
      </c>
      <c r="B4766" s="6" t="n">
        <v>2444</v>
      </c>
    </row>
    <row r="4767" spans="1:5">
      <c r="A4767" s="4" t="s">
        <v>985</v>
      </c>
      <c r="B4767" s="5" t="n">
        <v>5966</v>
      </c>
    </row>
    <row r="4768" spans="1:5">
      <c r="A4768" s="4" t="s">
        <v>986</v>
      </c>
      <c r="B4768" s="5" t="n">
        <v>1587</v>
      </c>
    </row>
    <row r="4769" spans="1:5">
      <c r="A4769" s="4" t="s">
        <v>987</v>
      </c>
      <c r="B4769" s="5" t="n">
        <v>2444</v>
      </c>
    </row>
    <row r="4770" spans="1:5">
      <c r="A4770" s="4" t="s">
        <v>988</v>
      </c>
      <c r="B4770" s="5" t="n">
        <v>7553</v>
      </c>
    </row>
    <row r="4771" spans="1:5">
      <c r="A4771" s="4" t="s">
        <v>989</v>
      </c>
      <c r="B4771" s="5" t="n">
        <v>9997</v>
      </c>
    </row>
    <row r="4772" spans="1:5">
      <c r="A4772" s="4" t="s">
        <v>990</v>
      </c>
      <c r="B4772" s="6" t="n">
        <v>549</v>
      </c>
    </row>
    <row r="4773" spans="1:5">
      <c r="A4773" s="4" t="s">
        <v>992</v>
      </c>
      <c r="B4773" s="5" t="n">
        <v>1998</v>
      </c>
    </row>
    <row r="4774" spans="1:5">
      <c r="A4774" s="4" t="s">
        <v>996</v>
      </c>
      <c r="B4774" s="4" t="s">
        <v>1518</v>
      </c>
    </row>
    <row r="4775" spans="1:5">
      <c r="A4775" s="4" t="s">
        <v>1519</v>
      </c>
    </row>
    <row r="4776" spans="1:5">
      <c r="A4776" s="3" t="s">
        <v>982</v>
      </c>
    </row>
    <row r="4777" spans="1:5">
      <c r="A4777" s="4" t="s">
        <v>994</v>
      </c>
      <c r="B4777" s="4" t="s">
        <v>1322</v>
      </c>
    </row>
    <row r="4778" spans="1:5">
      <c r="A4778" s="4" t="s">
        <v>984</v>
      </c>
      <c r="B4778" s="6" t="n">
        <v>638</v>
      </c>
    </row>
    <row r="4779" spans="1:5">
      <c r="A4779" s="4" t="s">
        <v>985</v>
      </c>
      <c r="B4779" s="5" t="n">
        <v>3518</v>
      </c>
    </row>
    <row r="4780" spans="1:5">
      <c r="A4780" s="4" t="s">
        <v>986</v>
      </c>
      <c r="B4780" s="5" t="n">
        <v>1778</v>
      </c>
    </row>
    <row r="4781" spans="1:5">
      <c r="A4781" s="4" t="s">
        <v>987</v>
      </c>
      <c r="B4781" s="5" t="n">
        <v>638</v>
      </c>
    </row>
    <row r="4782" spans="1:5">
      <c r="A4782" s="4" t="s">
        <v>988</v>
      </c>
      <c r="B4782" s="5" t="n">
        <v>5296</v>
      </c>
    </row>
    <row r="4783" spans="1:5">
      <c r="A4783" s="4" t="s">
        <v>989</v>
      </c>
      <c r="B4783" s="5" t="n">
        <v>5934</v>
      </c>
    </row>
    <row r="4784" spans="1:5">
      <c r="A4784" s="4" t="s">
        <v>990</v>
      </c>
      <c r="B4784" s="6" t="n">
        <v>336</v>
      </c>
    </row>
    <row r="4785" spans="1:5">
      <c r="A4785" s="4" t="s">
        <v>992</v>
      </c>
      <c r="B4785" s="5" t="n">
        <v>1998</v>
      </c>
    </row>
    <row r="4786" spans="1:5">
      <c r="A4786" s="4" t="s">
        <v>996</v>
      </c>
      <c r="B4786" s="4" t="s">
        <v>1518</v>
      </c>
    </row>
    <row r="4787" spans="1:5">
      <c r="A4787" s="4" t="s">
        <v>1520</v>
      </c>
    </row>
    <row r="4788" spans="1:5">
      <c r="A4788" s="3" t="s">
        <v>982</v>
      </c>
    </row>
    <row r="4789" spans="1:5">
      <c r="A4789" s="4" t="s">
        <v>994</v>
      </c>
      <c r="B4789" s="4" t="s">
        <v>1322</v>
      </c>
    </row>
    <row r="4790" spans="1:5">
      <c r="A4790" s="4" t="s">
        <v>984</v>
      </c>
      <c r="B4790" s="6" t="n">
        <v>2010</v>
      </c>
    </row>
    <row r="4791" spans="1:5">
      <c r="A4791" s="4" t="s">
        <v>985</v>
      </c>
      <c r="B4791" s="5" t="n">
        <v>3544</v>
      </c>
    </row>
    <row r="4792" spans="1:5">
      <c r="A4792" s="4" t="s">
        <v>986</v>
      </c>
      <c r="B4792" s="5" t="n">
        <v>232</v>
      </c>
    </row>
    <row r="4793" spans="1:5">
      <c r="A4793" s="4" t="s">
        <v>987</v>
      </c>
      <c r="B4793" s="5" t="n">
        <v>2010</v>
      </c>
    </row>
    <row r="4794" spans="1:5">
      <c r="A4794" s="4" t="s">
        <v>988</v>
      </c>
      <c r="B4794" s="5" t="n">
        <v>3776</v>
      </c>
    </row>
    <row r="4795" spans="1:5">
      <c r="A4795" s="4" t="s">
        <v>989</v>
      </c>
      <c r="B4795" s="5" t="n">
        <v>5786</v>
      </c>
    </row>
    <row r="4796" spans="1:5">
      <c r="A4796" s="4" t="s">
        <v>990</v>
      </c>
      <c r="B4796" s="6" t="n">
        <v>303</v>
      </c>
    </row>
    <row r="4797" spans="1:5">
      <c r="A4797" s="4" t="s">
        <v>992</v>
      </c>
      <c r="B4797" s="5" t="n">
        <v>2000</v>
      </c>
    </row>
    <row r="4798" spans="1:5">
      <c r="A4798" s="4" t="s">
        <v>996</v>
      </c>
      <c r="B4798" s="4" t="s">
        <v>1518</v>
      </c>
    </row>
    <row r="4799" spans="1:5">
      <c r="A4799" s="4" t="s">
        <v>1521</v>
      </c>
    </row>
    <row r="4800" spans="1:5">
      <c r="A4800" s="3" t="s">
        <v>982</v>
      </c>
    </row>
    <row r="4801" spans="1:5">
      <c r="A4801" s="4" t="s">
        <v>994</v>
      </c>
      <c r="B4801" s="4" t="s">
        <v>1322</v>
      </c>
    </row>
    <row r="4802" spans="1:5">
      <c r="A4802" s="4" t="s">
        <v>984</v>
      </c>
      <c r="B4802" s="6" t="n">
        <v>508</v>
      </c>
    </row>
    <row r="4803" spans="1:5">
      <c r="A4803" s="4" t="s">
        <v>985</v>
      </c>
      <c r="B4803" s="5" t="n">
        <v>2042</v>
      </c>
    </row>
    <row r="4804" spans="1:5">
      <c r="A4804" s="4" t="s">
        <v>986</v>
      </c>
      <c r="B4804" s="5" t="n">
        <v>396</v>
      </c>
    </row>
    <row r="4805" spans="1:5">
      <c r="A4805" s="4" t="s">
        <v>987</v>
      </c>
      <c r="B4805" s="5" t="n">
        <v>508</v>
      </c>
    </row>
    <row r="4806" spans="1:5">
      <c r="A4806" s="4" t="s">
        <v>988</v>
      </c>
      <c r="B4806" s="5" t="n">
        <v>2438</v>
      </c>
    </row>
    <row r="4807" spans="1:5">
      <c r="A4807" s="4" t="s">
        <v>989</v>
      </c>
      <c r="B4807" s="5" t="n">
        <v>2946</v>
      </c>
    </row>
    <row r="4808" spans="1:5">
      <c r="A4808" s="4" t="s">
        <v>990</v>
      </c>
      <c r="B4808" s="6" t="n">
        <v>201</v>
      </c>
    </row>
    <row r="4809" spans="1:5">
      <c r="A4809" s="4" t="s">
        <v>992</v>
      </c>
      <c r="B4809" s="5" t="n">
        <v>1996</v>
      </c>
    </row>
    <row r="4810" spans="1:5">
      <c r="A4810" s="4" t="s">
        <v>996</v>
      </c>
      <c r="B4810" s="4" t="s">
        <v>1518</v>
      </c>
    </row>
    <row r="4811" spans="1:5">
      <c r="A4811" s="4" t="s">
        <v>1522</v>
      </c>
    </row>
    <row r="4812" spans="1:5">
      <c r="A4812" s="3" t="s">
        <v>982</v>
      </c>
    </row>
    <row r="4813" spans="1:5">
      <c r="A4813" s="4" t="s">
        <v>994</v>
      </c>
      <c r="B4813" s="4" t="s">
        <v>1322</v>
      </c>
    </row>
    <row r="4814" spans="1:5">
      <c r="A4814" s="4" t="s">
        <v>984</v>
      </c>
      <c r="B4814" s="6" t="n">
        <v>1989</v>
      </c>
    </row>
    <row r="4815" spans="1:5">
      <c r="A4815" s="4" t="s">
        <v>985</v>
      </c>
      <c r="B4815" s="5" t="n">
        <v>4045</v>
      </c>
    </row>
    <row r="4816" spans="1:5">
      <c r="A4816" s="4" t="s">
        <v>986</v>
      </c>
      <c r="B4816" s="5" t="n">
        <v>567</v>
      </c>
    </row>
    <row r="4817" spans="1:5">
      <c r="A4817" s="4" t="s">
        <v>987</v>
      </c>
      <c r="B4817" s="5" t="n">
        <v>1989</v>
      </c>
    </row>
    <row r="4818" spans="1:5">
      <c r="A4818" s="4" t="s">
        <v>988</v>
      </c>
      <c r="B4818" s="5" t="n">
        <v>4612</v>
      </c>
    </row>
    <row r="4819" spans="1:5">
      <c r="A4819" s="4" t="s">
        <v>989</v>
      </c>
      <c r="B4819" s="5" t="n">
        <v>6601</v>
      </c>
    </row>
    <row r="4820" spans="1:5">
      <c r="A4820" s="4" t="s">
        <v>990</v>
      </c>
      <c r="B4820" s="6" t="n">
        <v>365</v>
      </c>
    </row>
    <row r="4821" spans="1:5">
      <c r="A4821" s="4" t="s">
        <v>992</v>
      </c>
      <c r="B4821" s="5" t="n">
        <v>1997</v>
      </c>
    </row>
    <row r="4822" spans="1:5">
      <c r="A4822" s="4" t="s">
        <v>996</v>
      </c>
      <c r="B4822" s="4" t="s">
        <v>1518</v>
      </c>
    </row>
    <row r="4823" spans="1:5">
      <c r="A4823" s="4" t="s">
        <v>1523</v>
      </c>
    </row>
    <row r="4824" spans="1:5">
      <c r="A4824" s="3" t="s">
        <v>982</v>
      </c>
    </row>
    <row r="4825" spans="1:5">
      <c r="A4825" s="4" t="s">
        <v>994</v>
      </c>
      <c r="B4825" s="4" t="s">
        <v>1322</v>
      </c>
    </row>
    <row r="4826" spans="1:5">
      <c r="A4826" s="4" t="s">
        <v>984</v>
      </c>
      <c r="B4826" s="6" t="n">
        <v>1538</v>
      </c>
    </row>
    <row r="4827" spans="1:5">
      <c r="A4827" s="4" t="s">
        <v>985</v>
      </c>
      <c r="B4827" s="5" t="n">
        <v>4510</v>
      </c>
    </row>
    <row r="4828" spans="1:5">
      <c r="A4828" s="4" t="s">
        <v>986</v>
      </c>
      <c r="B4828" s="5" t="n">
        <v>386</v>
      </c>
    </row>
    <row r="4829" spans="1:5">
      <c r="A4829" s="4" t="s">
        <v>987</v>
      </c>
      <c r="B4829" s="5" t="n">
        <v>1538</v>
      </c>
    </row>
    <row r="4830" spans="1:5">
      <c r="A4830" s="4" t="s">
        <v>988</v>
      </c>
      <c r="B4830" s="5" t="n">
        <v>4896</v>
      </c>
    </row>
    <row r="4831" spans="1:5">
      <c r="A4831" s="4" t="s">
        <v>989</v>
      </c>
      <c r="B4831" s="5" t="n">
        <v>6434</v>
      </c>
    </row>
    <row r="4832" spans="1:5">
      <c r="A4832" s="4" t="s">
        <v>990</v>
      </c>
      <c r="B4832" s="6" t="n">
        <v>390</v>
      </c>
    </row>
    <row r="4833" spans="1:5">
      <c r="A4833" s="4" t="s">
        <v>992</v>
      </c>
      <c r="B4833" s="5" t="n">
        <v>2000</v>
      </c>
    </row>
    <row r="4834" spans="1:5">
      <c r="A4834" s="4" t="s">
        <v>996</v>
      </c>
      <c r="B4834" s="4" t="s">
        <v>1518</v>
      </c>
    </row>
    <row r="4835" spans="1:5">
      <c r="A4835" s="4" t="s">
        <v>1524</v>
      </c>
    </row>
    <row r="4836" spans="1:5">
      <c r="A4836" s="3" t="s">
        <v>982</v>
      </c>
    </row>
    <row r="4837" spans="1:5">
      <c r="A4837" s="4" t="s">
        <v>994</v>
      </c>
      <c r="B4837" s="4" t="s">
        <v>1412</v>
      </c>
    </row>
    <row r="4838" spans="1:5">
      <c r="A4838" s="4" t="s">
        <v>984</v>
      </c>
      <c r="B4838" s="6" t="n">
        <v>5161</v>
      </c>
    </row>
    <row r="4839" spans="1:5">
      <c r="A4839" s="4" t="s">
        <v>985</v>
      </c>
      <c r="B4839" s="5" t="n">
        <v>7063</v>
      </c>
    </row>
    <row r="4840" spans="1:5">
      <c r="A4840" s="4" t="s">
        <v>986</v>
      </c>
      <c r="B4840" s="5" t="n">
        <v>841</v>
      </c>
    </row>
    <row r="4841" spans="1:5">
      <c r="A4841" s="4" t="s">
        <v>987</v>
      </c>
      <c r="B4841" s="5" t="n">
        <v>5161</v>
      </c>
    </row>
    <row r="4842" spans="1:5">
      <c r="A4842" s="4" t="s">
        <v>988</v>
      </c>
      <c r="B4842" s="5" t="n">
        <v>7904</v>
      </c>
    </row>
    <row r="4843" spans="1:5">
      <c r="A4843" s="4" t="s">
        <v>989</v>
      </c>
      <c r="B4843" s="5" t="n">
        <v>13065</v>
      </c>
    </row>
    <row r="4844" spans="1:5">
      <c r="A4844" s="4" t="s">
        <v>990</v>
      </c>
      <c r="B4844" s="6" t="n">
        <v>522</v>
      </c>
    </row>
    <row r="4845" spans="1:5">
      <c r="A4845" s="4" t="s">
        <v>992</v>
      </c>
      <c r="B4845" s="5" t="n">
        <v>1980</v>
      </c>
    </row>
    <row r="4846" spans="1:5">
      <c r="A4846" s="4" t="s">
        <v>996</v>
      </c>
      <c r="B4846" s="4" t="s">
        <v>1525</v>
      </c>
    </row>
    <row r="4847" spans="1:5">
      <c r="A4847" s="4" t="s">
        <v>1526</v>
      </c>
    </row>
    <row r="4848" spans="1:5">
      <c r="A4848" s="3" t="s">
        <v>982</v>
      </c>
    </row>
    <row r="4849" spans="1:5">
      <c r="A4849" s="4" t="s">
        <v>994</v>
      </c>
      <c r="B4849" s="4" t="s">
        <v>1008</v>
      </c>
    </row>
    <row r="4850" spans="1:5">
      <c r="A4850" s="4" t="s">
        <v>984</v>
      </c>
      <c r="B4850" s="6" t="n">
        <v>1741</v>
      </c>
    </row>
    <row r="4851" spans="1:5">
      <c r="A4851" s="4" t="s">
        <v>985</v>
      </c>
      <c r="B4851" s="5" t="n">
        <v>6006</v>
      </c>
    </row>
    <row r="4852" spans="1:5">
      <c r="A4852" s="4" t="s">
        <v>986</v>
      </c>
      <c r="B4852" s="5" t="n">
        <v>309</v>
      </c>
    </row>
    <row r="4853" spans="1:5">
      <c r="A4853" s="4" t="s">
        <v>987</v>
      </c>
      <c r="B4853" s="5" t="n">
        <v>1741</v>
      </c>
    </row>
    <row r="4854" spans="1:5">
      <c r="A4854" s="4" t="s">
        <v>988</v>
      </c>
      <c r="B4854" s="5" t="n">
        <v>6315</v>
      </c>
    </row>
    <row r="4855" spans="1:5">
      <c r="A4855" s="4" t="s">
        <v>989</v>
      </c>
      <c r="B4855" s="5" t="n">
        <v>8056</v>
      </c>
    </row>
    <row r="4856" spans="1:5">
      <c r="A4856" s="4" t="s">
        <v>990</v>
      </c>
      <c r="B4856" s="6" t="n">
        <v>424</v>
      </c>
    </row>
    <row r="4857" spans="1:5">
      <c r="A4857" s="4" t="s">
        <v>992</v>
      </c>
      <c r="B4857" s="5" t="n">
        <v>2005</v>
      </c>
    </row>
    <row r="4858" spans="1:5">
      <c r="A4858" s="4" t="s">
        <v>996</v>
      </c>
      <c r="B4858" s="4" t="s">
        <v>1527</v>
      </c>
    </row>
    <row r="4859" spans="1:5">
      <c r="A4859" s="4" t="s">
        <v>1528</v>
      </c>
    </row>
    <row r="4860" spans="1:5">
      <c r="A4860" s="3" t="s">
        <v>982</v>
      </c>
    </row>
    <row r="4861" spans="1:5">
      <c r="A4861" s="4" t="s">
        <v>994</v>
      </c>
      <c r="B4861" s="4" t="s">
        <v>1016</v>
      </c>
    </row>
    <row r="4862" spans="1:5">
      <c r="A4862" s="4" t="s">
        <v>984</v>
      </c>
      <c r="B4862" s="6" t="n">
        <v>2263</v>
      </c>
    </row>
    <row r="4863" spans="1:5">
      <c r="A4863" s="4" t="s">
        <v>985</v>
      </c>
      <c r="B4863" s="5" t="n">
        <v>4931</v>
      </c>
    </row>
    <row r="4864" spans="1:5">
      <c r="A4864" s="4" t="s">
        <v>986</v>
      </c>
      <c r="B4864" s="5" t="n">
        <v>440</v>
      </c>
    </row>
    <row r="4865" spans="1:5">
      <c r="A4865" s="4" t="s">
        <v>987</v>
      </c>
      <c r="B4865" s="5" t="n">
        <v>2263</v>
      </c>
    </row>
    <row r="4866" spans="1:5">
      <c r="A4866" s="4" t="s">
        <v>988</v>
      </c>
      <c r="B4866" s="5" t="n">
        <v>5371</v>
      </c>
    </row>
    <row r="4867" spans="1:5">
      <c r="A4867" s="4" t="s">
        <v>989</v>
      </c>
      <c r="B4867" s="5" t="n">
        <v>7634</v>
      </c>
    </row>
    <row r="4868" spans="1:5">
      <c r="A4868" s="4" t="s">
        <v>990</v>
      </c>
      <c r="B4868" s="6" t="n">
        <v>392</v>
      </c>
    </row>
    <row r="4869" spans="1:5">
      <c r="A4869" s="4" t="s">
        <v>992</v>
      </c>
      <c r="B4869" s="5" t="n">
        <v>2007</v>
      </c>
    </row>
    <row r="4870" spans="1:5">
      <c r="A4870" s="4" t="s">
        <v>996</v>
      </c>
      <c r="B4870" s="4" t="s">
        <v>1529</v>
      </c>
    </row>
    <row r="4871" spans="1:5">
      <c r="A4871" s="4" t="s">
        <v>1530</v>
      </c>
    </row>
    <row r="4872" spans="1:5">
      <c r="A4872" s="3" t="s">
        <v>982</v>
      </c>
    </row>
    <row r="4873" spans="1:5">
      <c r="A4873" s="4" t="s">
        <v>994</v>
      </c>
      <c r="B4873" s="4" t="s">
        <v>1412</v>
      </c>
    </row>
    <row r="4874" spans="1:5">
      <c r="A4874" s="4" t="s">
        <v>984</v>
      </c>
      <c r="B4874" s="6" t="n">
        <v>0</v>
      </c>
    </row>
    <row r="4875" spans="1:5">
      <c r="A4875" s="4" t="s">
        <v>985</v>
      </c>
      <c r="B4875" s="5" t="n">
        <v>2292</v>
      </c>
    </row>
    <row r="4876" spans="1:5">
      <c r="A4876" s="4" t="s">
        <v>986</v>
      </c>
      <c r="B4876" s="5" t="n">
        <v>196</v>
      </c>
    </row>
    <row r="4877" spans="1:5">
      <c r="A4877" s="4" t="s">
        <v>987</v>
      </c>
      <c r="B4877" s="5" t="n">
        <v>0</v>
      </c>
    </row>
    <row r="4878" spans="1:5">
      <c r="A4878" s="4" t="s">
        <v>988</v>
      </c>
      <c r="B4878" s="5" t="n">
        <v>2488</v>
      </c>
    </row>
    <row r="4879" spans="1:5">
      <c r="A4879" s="4" t="s">
        <v>989</v>
      </c>
      <c r="B4879" s="5" t="n">
        <v>2488</v>
      </c>
    </row>
    <row r="4880" spans="1:5">
      <c r="A4880" s="4" t="s">
        <v>990</v>
      </c>
      <c r="B4880" s="6" t="n">
        <v>411</v>
      </c>
    </row>
    <row r="4881" spans="1:5">
      <c r="A4881" s="4" t="s">
        <v>992</v>
      </c>
      <c r="B4881" s="5" t="n">
        <v>2000</v>
      </c>
    </row>
    <row r="4882" spans="1:5">
      <c r="A4882" s="4" t="s">
        <v>996</v>
      </c>
      <c r="B4882" s="4" t="s">
        <v>1529</v>
      </c>
    </row>
    <row r="4883" spans="1:5">
      <c r="A4883" s="4" t="s">
        <v>1531</v>
      </c>
    </row>
    <row r="4884" spans="1:5">
      <c r="A4884" s="3" t="s">
        <v>982</v>
      </c>
    </row>
    <row r="4885" spans="1:5">
      <c r="A4885" s="4" t="s">
        <v>994</v>
      </c>
      <c r="B4885" s="4" t="s">
        <v>1412</v>
      </c>
    </row>
    <row r="4886" spans="1:5">
      <c r="A4886" s="4" t="s">
        <v>984</v>
      </c>
      <c r="B4886" s="6" t="n">
        <v>819</v>
      </c>
    </row>
    <row r="4887" spans="1:5">
      <c r="A4887" s="4" t="s">
        <v>985</v>
      </c>
      <c r="B4887" s="5" t="n">
        <v>4734</v>
      </c>
    </row>
    <row r="4888" spans="1:5">
      <c r="A4888" s="4" t="s">
        <v>986</v>
      </c>
      <c r="B4888" s="5" t="n">
        <v>548</v>
      </c>
    </row>
    <row r="4889" spans="1:5">
      <c r="A4889" s="4" t="s">
        <v>987</v>
      </c>
      <c r="B4889" s="5" t="n">
        <v>819</v>
      </c>
    </row>
    <row r="4890" spans="1:5">
      <c r="A4890" s="4" t="s">
        <v>988</v>
      </c>
      <c r="B4890" s="5" t="n">
        <v>5282</v>
      </c>
    </row>
    <row r="4891" spans="1:5">
      <c r="A4891" s="4" t="s">
        <v>989</v>
      </c>
      <c r="B4891" s="5" t="n">
        <v>6101</v>
      </c>
    </row>
    <row r="4892" spans="1:5">
      <c r="A4892" s="4" t="s">
        <v>990</v>
      </c>
      <c r="B4892" s="6" t="n">
        <v>368</v>
      </c>
    </row>
    <row r="4893" spans="1:5">
      <c r="A4893" s="4" t="s">
        <v>992</v>
      </c>
      <c r="B4893" s="5" t="n">
        <v>2003</v>
      </c>
    </row>
    <row r="4894" spans="1:5">
      <c r="A4894" s="4" t="s">
        <v>996</v>
      </c>
      <c r="B4894" s="4" t="s">
        <v>1532</v>
      </c>
    </row>
    <row r="4895" spans="1:5">
      <c r="A4895" s="4" t="s">
        <v>1533</v>
      </c>
    </row>
    <row r="4896" spans="1:5">
      <c r="A4896" s="3" t="s">
        <v>982</v>
      </c>
    </row>
    <row r="4897" spans="1:5">
      <c r="A4897" s="4" t="s">
        <v>994</v>
      </c>
      <c r="B4897" s="4" t="s">
        <v>1412</v>
      </c>
    </row>
    <row r="4898" spans="1:5">
      <c r="A4898" s="4" t="s">
        <v>984</v>
      </c>
      <c r="B4898" s="6" t="n">
        <v>1097</v>
      </c>
    </row>
    <row r="4899" spans="1:5">
      <c r="A4899" s="4" t="s">
        <v>985</v>
      </c>
      <c r="B4899" s="5" t="n">
        <v>5618</v>
      </c>
    </row>
    <row r="4900" spans="1:5">
      <c r="A4900" s="4" t="s">
        <v>986</v>
      </c>
      <c r="B4900" s="5" t="n">
        <v>320</v>
      </c>
    </row>
    <row r="4901" spans="1:5">
      <c r="A4901" s="4" t="s">
        <v>987</v>
      </c>
      <c r="B4901" s="5" t="n">
        <v>1097</v>
      </c>
    </row>
    <row r="4902" spans="1:5">
      <c r="A4902" s="4" t="s">
        <v>988</v>
      </c>
      <c r="B4902" s="5" t="n">
        <v>5938</v>
      </c>
    </row>
    <row r="4903" spans="1:5">
      <c r="A4903" s="4" t="s">
        <v>989</v>
      </c>
      <c r="B4903" s="5" t="n">
        <v>7035</v>
      </c>
    </row>
    <row r="4904" spans="1:5">
      <c r="A4904" s="4" t="s">
        <v>990</v>
      </c>
      <c r="B4904" s="6" t="n">
        <v>425</v>
      </c>
    </row>
    <row r="4905" spans="1:5">
      <c r="A4905" s="4" t="s">
        <v>992</v>
      </c>
      <c r="B4905" s="5" t="n">
        <v>2004</v>
      </c>
    </row>
    <row r="4906" spans="1:5">
      <c r="A4906" s="4" t="s">
        <v>996</v>
      </c>
      <c r="B4906" s="4" t="s">
        <v>1532</v>
      </c>
    </row>
    <row r="4907" spans="1:5">
      <c r="A4907" s="4" t="s">
        <v>1534</v>
      </c>
    </row>
    <row r="4908" spans="1:5">
      <c r="A4908" s="3" t="s">
        <v>982</v>
      </c>
    </row>
    <row r="4909" spans="1:5">
      <c r="A4909" s="4" t="s">
        <v>994</v>
      </c>
      <c r="B4909" s="4" t="s">
        <v>1412</v>
      </c>
    </row>
    <row r="4910" spans="1:5">
      <c r="A4910" s="4" t="s">
        <v>984</v>
      </c>
      <c r="B4910" s="6" t="n">
        <v>626</v>
      </c>
    </row>
    <row r="4911" spans="1:5">
      <c r="A4911" s="4" t="s">
        <v>985</v>
      </c>
      <c r="B4911" s="5" t="n">
        <v>4549</v>
      </c>
    </row>
    <row r="4912" spans="1:5">
      <c r="A4912" s="4" t="s">
        <v>986</v>
      </c>
      <c r="B4912" s="5" t="n">
        <v>188</v>
      </c>
    </row>
    <row r="4913" spans="1:5">
      <c r="A4913" s="4" t="s">
        <v>987</v>
      </c>
      <c r="B4913" s="5" t="n">
        <v>626</v>
      </c>
    </row>
    <row r="4914" spans="1:5">
      <c r="A4914" s="4" t="s">
        <v>988</v>
      </c>
      <c r="B4914" s="5" t="n">
        <v>4737</v>
      </c>
    </row>
    <row r="4915" spans="1:5">
      <c r="A4915" s="4" t="s">
        <v>989</v>
      </c>
      <c r="B4915" s="5" t="n">
        <v>5363</v>
      </c>
    </row>
    <row r="4916" spans="1:5">
      <c r="A4916" s="4" t="s">
        <v>990</v>
      </c>
      <c r="B4916" s="6" t="n">
        <v>316</v>
      </c>
    </row>
    <row r="4917" spans="1:5">
      <c r="A4917" s="4" t="s">
        <v>992</v>
      </c>
      <c r="B4917" s="5" t="n">
        <v>2003</v>
      </c>
    </row>
    <row r="4918" spans="1:5">
      <c r="A4918" s="4" t="s">
        <v>996</v>
      </c>
      <c r="B4918" s="4" t="s">
        <v>1532</v>
      </c>
    </row>
    <row r="4919" spans="1:5">
      <c r="A4919" s="4" t="s">
        <v>1535</v>
      </c>
    </row>
    <row r="4920" spans="1:5">
      <c r="A4920" s="3" t="s">
        <v>982</v>
      </c>
    </row>
    <row r="4921" spans="1:5">
      <c r="A4921" s="4" t="s">
        <v>994</v>
      </c>
      <c r="B4921" s="4" t="s">
        <v>1412</v>
      </c>
    </row>
    <row r="4922" spans="1:5">
      <c r="A4922" s="4" t="s">
        <v>984</v>
      </c>
      <c r="B4922" s="6" t="n">
        <v>1512</v>
      </c>
    </row>
    <row r="4923" spans="1:5">
      <c r="A4923" s="4" t="s">
        <v>985</v>
      </c>
      <c r="B4923" s="5" t="n">
        <v>9707</v>
      </c>
    </row>
    <row r="4924" spans="1:5">
      <c r="A4924" s="4" t="s">
        <v>986</v>
      </c>
      <c r="B4924" s="5" t="n">
        <v>724</v>
      </c>
    </row>
    <row r="4925" spans="1:5">
      <c r="A4925" s="4" t="s">
        <v>987</v>
      </c>
      <c r="B4925" s="5" t="n">
        <v>1512</v>
      </c>
    </row>
    <row r="4926" spans="1:5">
      <c r="A4926" s="4" t="s">
        <v>988</v>
      </c>
      <c r="B4926" s="5" t="n">
        <v>10431</v>
      </c>
    </row>
    <row r="4927" spans="1:5">
      <c r="A4927" s="4" t="s">
        <v>989</v>
      </c>
      <c r="B4927" s="5" t="n">
        <v>11943</v>
      </c>
    </row>
    <row r="4928" spans="1:5">
      <c r="A4928" s="4" t="s">
        <v>990</v>
      </c>
      <c r="B4928" s="6" t="n">
        <v>668</v>
      </c>
    </row>
    <row r="4929" spans="1:5">
      <c r="A4929" s="4" t="s">
        <v>992</v>
      </c>
      <c r="B4929" s="5" t="n">
        <v>2005</v>
      </c>
    </row>
    <row r="4930" spans="1:5">
      <c r="A4930" s="4" t="s">
        <v>996</v>
      </c>
      <c r="B4930" s="4" t="s">
        <v>1536</v>
      </c>
    </row>
    <row r="4931" spans="1:5">
      <c r="A4931" s="4" t="s">
        <v>1537</v>
      </c>
    </row>
    <row r="4932" spans="1:5">
      <c r="A4932" s="3" t="s">
        <v>982</v>
      </c>
    </row>
    <row r="4933" spans="1:5">
      <c r="A4933" s="4" t="s">
        <v>994</v>
      </c>
      <c r="B4933" s="4" t="s">
        <v>999</v>
      </c>
    </row>
    <row r="4934" spans="1:5">
      <c r="A4934" s="4" t="s">
        <v>984</v>
      </c>
      <c r="B4934" s="6" t="n">
        <v>2958</v>
      </c>
    </row>
    <row r="4935" spans="1:5">
      <c r="A4935" s="4" t="s">
        <v>985</v>
      </c>
      <c r="B4935" s="5" t="n">
        <v>6904</v>
      </c>
    </row>
    <row r="4936" spans="1:5">
      <c r="A4936" s="4" t="s">
        <v>986</v>
      </c>
      <c r="B4936" s="5" t="n">
        <v>217</v>
      </c>
    </row>
    <row r="4937" spans="1:5">
      <c r="A4937" s="4" t="s">
        <v>987</v>
      </c>
      <c r="B4937" s="5" t="n">
        <v>2958</v>
      </c>
    </row>
    <row r="4938" spans="1:5">
      <c r="A4938" s="4" t="s">
        <v>988</v>
      </c>
      <c r="B4938" s="5" t="n">
        <v>7121</v>
      </c>
    </row>
    <row r="4939" spans="1:5">
      <c r="A4939" s="4" t="s">
        <v>989</v>
      </c>
      <c r="B4939" s="5" t="n">
        <v>10079</v>
      </c>
    </row>
    <row r="4940" spans="1:5">
      <c r="A4940" s="4" t="s">
        <v>990</v>
      </c>
      <c r="B4940" s="6" t="n">
        <v>446</v>
      </c>
    </row>
    <row r="4941" spans="1:5">
      <c r="A4941" s="4" t="s">
        <v>992</v>
      </c>
      <c r="B4941" s="5" t="n">
        <v>2007</v>
      </c>
    </row>
    <row r="4942" spans="1:5">
      <c r="A4942" s="4" t="s">
        <v>996</v>
      </c>
      <c r="B4942" s="4" t="s">
        <v>1538</v>
      </c>
    </row>
    <row r="4943" spans="1:5">
      <c r="A4943" s="4" t="s">
        <v>1539</v>
      </c>
    </row>
    <row r="4944" spans="1:5">
      <c r="A4944" s="3" t="s">
        <v>982</v>
      </c>
    </row>
    <row r="4945" spans="1:5">
      <c r="A4945" s="4" t="s">
        <v>994</v>
      </c>
      <c r="B4945" s="4" t="s">
        <v>1031</v>
      </c>
    </row>
    <row r="4946" spans="1:5">
      <c r="A4946" s="4" t="s">
        <v>984</v>
      </c>
      <c r="B4946" s="6" t="n">
        <v>2349</v>
      </c>
    </row>
    <row r="4947" spans="1:5">
      <c r="A4947" s="4" t="s">
        <v>985</v>
      </c>
      <c r="B4947" s="5" t="n">
        <v>3875</v>
      </c>
    </row>
    <row r="4948" spans="1:5">
      <c r="A4948" s="4" t="s">
        <v>986</v>
      </c>
      <c r="B4948" s="5" t="n">
        <v>282</v>
      </c>
    </row>
    <row r="4949" spans="1:5">
      <c r="A4949" s="4" t="s">
        <v>987</v>
      </c>
      <c r="B4949" s="5" t="n">
        <v>2349</v>
      </c>
    </row>
    <row r="4950" spans="1:5">
      <c r="A4950" s="4" t="s">
        <v>988</v>
      </c>
      <c r="B4950" s="5" t="n">
        <v>4157</v>
      </c>
    </row>
    <row r="4951" spans="1:5">
      <c r="A4951" s="4" t="s">
        <v>989</v>
      </c>
      <c r="B4951" s="5" t="n">
        <v>6506</v>
      </c>
    </row>
    <row r="4952" spans="1:5">
      <c r="A4952" s="4" t="s">
        <v>990</v>
      </c>
      <c r="B4952" s="6" t="n">
        <v>272</v>
      </c>
    </row>
    <row r="4953" spans="1:5">
      <c r="A4953" s="4" t="s">
        <v>992</v>
      </c>
      <c r="B4953" s="5" t="n">
        <v>2000</v>
      </c>
    </row>
    <row r="4954" spans="1:5">
      <c r="A4954" s="4" t="s">
        <v>996</v>
      </c>
      <c r="B4954" s="4" t="s">
        <v>1540</v>
      </c>
    </row>
    <row r="4955" spans="1:5">
      <c r="A4955" s="4" t="s">
        <v>1541</v>
      </c>
    </row>
    <row r="4956" spans="1:5">
      <c r="A4956" s="3" t="s">
        <v>982</v>
      </c>
    </row>
    <row r="4957" spans="1:5">
      <c r="A4957" s="4" t="s">
        <v>994</v>
      </c>
      <c r="B4957" s="4" t="s">
        <v>1068</v>
      </c>
    </row>
    <row r="4958" spans="1:5">
      <c r="A4958" s="4" t="s">
        <v>984</v>
      </c>
      <c r="B4958" s="6" t="n">
        <v>2658</v>
      </c>
    </row>
    <row r="4959" spans="1:5">
      <c r="A4959" s="4" t="s">
        <v>985</v>
      </c>
      <c r="B4959" s="5" t="n">
        <v>8190</v>
      </c>
    </row>
    <row r="4960" spans="1:5">
      <c r="A4960" s="4" t="s">
        <v>986</v>
      </c>
      <c r="B4960" s="5" t="n">
        <v>415</v>
      </c>
    </row>
    <row r="4961" spans="1:5">
      <c r="A4961" s="4" t="s">
        <v>987</v>
      </c>
      <c r="B4961" s="5" t="n">
        <v>4544</v>
      </c>
    </row>
    <row r="4962" spans="1:5">
      <c r="A4962" s="4" t="s">
        <v>988</v>
      </c>
      <c r="B4962" s="5" t="n">
        <v>6719</v>
      </c>
    </row>
    <row r="4963" spans="1:5">
      <c r="A4963" s="4" t="s">
        <v>989</v>
      </c>
      <c r="B4963" s="5" t="n">
        <v>11263</v>
      </c>
    </row>
    <row r="4964" spans="1:5">
      <c r="A4964" s="4" t="s">
        <v>990</v>
      </c>
      <c r="B4964" s="6" t="n">
        <v>424</v>
      </c>
    </row>
    <row r="4965" spans="1:5">
      <c r="A4965" s="4" t="s">
        <v>992</v>
      </c>
      <c r="B4965" s="5" t="n">
        <v>2002</v>
      </c>
    </row>
    <row r="4966" spans="1:5">
      <c r="A4966" s="4" t="s">
        <v>996</v>
      </c>
      <c r="B4966" s="4" t="s">
        <v>1542</v>
      </c>
    </row>
    <row r="4967" spans="1:5">
      <c r="A4967" s="4" t="s">
        <v>1543</v>
      </c>
    </row>
    <row r="4968" spans="1:5">
      <c r="A4968" s="3" t="s">
        <v>982</v>
      </c>
    </row>
    <row r="4969" spans="1:5">
      <c r="A4969" s="4" t="s">
        <v>994</v>
      </c>
      <c r="B4969" s="4" t="s">
        <v>1141</v>
      </c>
    </row>
    <row r="4970" spans="1:5">
      <c r="A4970" s="4" t="s">
        <v>984</v>
      </c>
      <c r="B4970" s="6" t="n">
        <v>759</v>
      </c>
    </row>
    <row r="4971" spans="1:5">
      <c r="A4971" s="4" t="s">
        <v>985</v>
      </c>
      <c r="B4971" s="5" t="n">
        <v>5608</v>
      </c>
    </row>
    <row r="4972" spans="1:5">
      <c r="A4972" s="4" t="s">
        <v>986</v>
      </c>
      <c r="B4972" s="5" t="n">
        <v>181</v>
      </c>
    </row>
    <row r="4973" spans="1:5">
      <c r="A4973" s="4" t="s">
        <v>987</v>
      </c>
      <c r="B4973" s="5" t="n">
        <v>759</v>
      </c>
    </row>
    <row r="4974" spans="1:5">
      <c r="A4974" s="4" t="s">
        <v>988</v>
      </c>
      <c r="B4974" s="5" t="n">
        <v>5789</v>
      </c>
    </row>
    <row r="4975" spans="1:5">
      <c r="A4975" s="4" t="s">
        <v>989</v>
      </c>
      <c r="B4975" s="5" t="n">
        <v>6548</v>
      </c>
    </row>
    <row r="4976" spans="1:5">
      <c r="A4976" s="4" t="s">
        <v>990</v>
      </c>
      <c r="B4976" s="6" t="n">
        <v>366</v>
      </c>
    </row>
    <row r="4977" spans="1:5">
      <c r="A4977" s="4" t="s">
        <v>992</v>
      </c>
      <c r="B4977" s="5" t="n">
        <v>2014</v>
      </c>
    </row>
    <row r="4978" spans="1:5">
      <c r="A4978" s="4" t="s">
        <v>996</v>
      </c>
      <c r="B4978" s="4" t="s">
        <v>1544</v>
      </c>
    </row>
    <row r="4979" spans="1:5">
      <c r="A4979" s="4" t="s">
        <v>1545</v>
      </c>
    </row>
    <row r="4980" spans="1:5">
      <c r="A4980" s="3" t="s">
        <v>982</v>
      </c>
    </row>
    <row r="4981" spans="1:5">
      <c r="A4981" s="4" t="s">
        <v>994</v>
      </c>
      <c r="B4981" s="4" t="s">
        <v>1114</v>
      </c>
    </row>
    <row r="4982" spans="1:5">
      <c r="A4982" s="4" t="s">
        <v>984</v>
      </c>
      <c r="B4982" s="6" t="n">
        <v>5771</v>
      </c>
    </row>
    <row r="4983" spans="1:5">
      <c r="A4983" s="4" t="s">
        <v>985</v>
      </c>
      <c r="B4983" s="5" t="n">
        <v>10375</v>
      </c>
    </row>
    <row r="4984" spans="1:5">
      <c r="A4984" s="4" t="s">
        <v>986</v>
      </c>
      <c r="B4984" s="5" t="n">
        <v>427</v>
      </c>
    </row>
    <row r="4985" spans="1:5">
      <c r="A4985" s="4" t="s">
        <v>987</v>
      </c>
      <c r="B4985" s="5" t="n">
        <v>5771</v>
      </c>
    </row>
    <row r="4986" spans="1:5">
      <c r="A4986" s="4" t="s">
        <v>988</v>
      </c>
      <c r="B4986" s="5" t="n">
        <v>10802</v>
      </c>
    </row>
    <row r="4987" spans="1:5">
      <c r="A4987" s="4" t="s">
        <v>989</v>
      </c>
      <c r="B4987" s="5" t="n">
        <v>16573</v>
      </c>
    </row>
    <row r="4988" spans="1:5">
      <c r="A4988" s="4" t="s">
        <v>990</v>
      </c>
      <c r="B4988" s="6" t="n">
        <v>652</v>
      </c>
    </row>
    <row r="4989" spans="1:5">
      <c r="A4989" s="4" t="s">
        <v>992</v>
      </c>
      <c r="B4989" s="5" t="n">
        <v>2008</v>
      </c>
    </row>
    <row r="4990" spans="1:5">
      <c r="A4990" s="4" t="s">
        <v>996</v>
      </c>
      <c r="B4990" s="4" t="s">
        <v>1546</v>
      </c>
    </row>
    <row r="4991" spans="1:5">
      <c r="A4991" s="4" t="s">
        <v>1547</v>
      </c>
    </row>
    <row r="4992" spans="1:5">
      <c r="A4992" s="3" t="s">
        <v>982</v>
      </c>
    </row>
    <row r="4993" spans="1:5">
      <c r="A4993" s="4" t="s">
        <v>994</v>
      </c>
      <c r="B4993" s="4" t="s">
        <v>999</v>
      </c>
    </row>
    <row r="4994" spans="1:5">
      <c r="A4994" s="4" t="s">
        <v>984</v>
      </c>
      <c r="B4994" s="6" t="n">
        <v>6091</v>
      </c>
    </row>
    <row r="4995" spans="1:5">
      <c r="A4995" s="4" t="s">
        <v>985</v>
      </c>
      <c r="B4995" s="5" t="n">
        <v>4641</v>
      </c>
    </row>
    <row r="4996" spans="1:5">
      <c r="A4996" s="4" t="s">
        <v>986</v>
      </c>
      <c r="B4996" s="5" t="n">
        <v>356</v>
      </c>
    </row>
    <row r="4997" spans="1:5">
      <c r="A4997" s="4" t="s">
        <v>987</v>
      </c>
      <c r="B4997" s="5" t="n">
        <v>6091</v>
      </c>
    </row>
    <row r="4998" spans="1:5">
      <c r="A4998" s="4" t="s">
        <v>988</v>
      </c>
      <c r="B4998" s="5" t="n">
        <v>4997</v>
      </c>
    </row>
    <row r="4999" spans="1:5">
      <c r="A4999" s="4" t="s">
        <v>989</v>
      </c>
      <c r="B4999" s="5" t="n">
        <v>11088</v>
      </c>
    </row>
    <row r="5000" spans="1:5">
      <c r="A5000" s="4" t="s">
        <v>990</v>
      </c>
      <c r="B5000" s="6" t="n">
        <v>297</v>
      </c>
    </row>
    <row r="5001" spans="1:5">
      <c r="A5001" s="4" t="s">
        <v>992</v>
      </c>
      <c r="B5001" s="5" t="n">
        <v>2006</v>
      </c>
    </row>
    <row r="5002" spans="1:5">
      <c r="A5002" s="4" t="s">
        <v>996</v>
      </c>
      <c r="B5002" s="4" t="s">
        <v>1548</v>
      </c>
    </row>
    <row r="5003" spans="1:5">
      <c r="A5003" s="4" t="s">
        <v>1549</v>
      </c>
    </row>
    <row r="5004" spans="1:5">
      <c r="A5004" s="3" t="s">
        <v>982</v>
      </c>
    </row>
    <row r="5005" spans="1:5">
      <c r="A5005" s="4" t="s">
        <v>994</v>
      </c>
      <c r="B5005" s="4" t="s">
        <v>1068</v>
      </c>
    </row>
    <row r="5006" spans="1:5">
      <c r="A5006" s="4" t="s">
        <v>984</v>
      </c>
      <c r="B5006" s="6" t="n">
        <v>4196</v>
      </c>
    </row>
    <row r="5007" spans="1:5">
      <c r="A5007" s="4" t="s">
        <v>985</v>
      </c>
      <c r="B5007" s="5" t="n">
        <v>8374</v>
      </c>
    </row>
    <row r="5008" spans="1:5">
      <c r="A5008" s="4" t="s">
        <v>986</v>
      </c>
      <c r="B5008" s="5" t="n">
        <v>547</v>
      </c>
    </row>
    <row r="5009" spans="1:5">
      <c r="A5009" s="4" t="s">
        <v>987</v>
      </c>
      <c r="B5009" s="5" t="n">
        <v>4196</v>
      </c>
    </row>
    <row r="5010" spans="1:5">
      <c r="A5010" s="4" t="s">
        <v>988</v>
      </c>
      <c r="B5010" s="5" t="n">
        <v>8921</v>
      </c>
    </row>
    <row r="5011" spans="1:5">
      <c r="A5011" s="4" t="s">
        <v>989</v>
      </c>
      <c r="B5011" s="5" t="n">
        <v>13117</v>
      </c>
    </row>
    <row r="5012" spans="1:5">
      <c r="A5012" s="4" t="s">
        <v>990</v>
      </c>
      <c r="B5012" s="6" t="n">
        <v>510</v>
      </c>
    </row>
    <row r="5013" spans="1:5">
      <c r="A5013" s="4" t="s">
        <v>992</v>
      </c>
      <c r="B5013" s="5" t="n">
        <v>2003</v>
      </c>
    </row>
    <row r="5014" spans="1:5">
      <c r="A5014" s="4" t="s">
        <v>996</v>
      </c>
      <c r="B5014" s="4" t="s">
        <v>1550</v>
      </c>
    </row>
    <row r="5015" spans="1:5">
      <c r="A5015" s="4" t="s">
        <v>1551</v>
      </c>
    </row>
    <row r="5016" spans="1:5">
      <c r="A5016" s="3" t="s">
        <v>982</v>
      </c>
    </row>
    <row r="5017" spans="1:5">
      <c r="A5017" s="4" t="s">
        <v>994</v>
      </c>
      <c r="B5017" s="4" t="s">
        <v>1443</v>
      </c>
    </row>
    <row r="5018" spans="1:5">
      <c r="A5018" s="4" t="s">
        <v>984</v>
      </c>
      <c r="B5018" s="6" t="n">
        <v>889</v>
      </c>
    </row>
    <row r="5019" spans="1:5">
      <c r="A5019" s="4" t="s">
        <v>985</v>
      </c>
      <c r="B5019" s="5" t="n">
        <v>4700</v>
      </c>
    </row>
    <row r="5020" spans="1:5">
      <c r="A5020" s="4" t="s">
        <v>986</v>
      </c>
      <c r="B5020" s="5" t="n">
        <v>624</v>
      </c>
    </row>
    <row r="5021" spans="1:5">
      <c r="A5021" s="4" t="s">
        <v>987</v>
      </c>
      <c r="B5021" s="5" t="n">
        <v>889</v>
      </c>
    </row>
    <row r="5022" spans="1:5">
      <c r="A5022" s="4" t="s">
        <v>988</v>
      </c>
      <c r="B5022" s="5" t="n">
        <v>5324</v>
      </c>
    </row>
    <row r="5023" spans="1:5">
      <c r="A5023" s="4" t="s">
        <v>989</v>
      </c>
      <c r="B5023" s="5" t="n">
        <v>6213</v>
      </c>
    </row>
    <row r="5024" spans="1:5">
      <c r="A5024" s="4" t="s">
        <v>990</v>
      </c>
      <c r="B5024" s="6" t="n">
        <v>293</v>
      </c>
    </row>
    <row r="5025" spans="1:5">
      <c r="A5025" s="4" t="s">
        <v>992</v>
      </c>
      <c r="B5025" s="5" t="n">
        <v>2014</v>
      </c>
    </row>
    <row r="5026" spans="1:5">
      <c r="A5026" s="4" t="s">
        <v>996</v>
      </c>
      <c r="B5026" s="4" t="s">
        <v>1552</v>
      </c>
    </row>
    <row r="5027" spans="1:5">
      <c r="A5027" s="4" t="s">
        <v>1553</v>
      </c>
    </row>
    <row r="5028" spans="1:5">
      <c r="A5028" s="3" t="s">
        <v>982</v>
      </c>
    </row>
    <row r="5029" spans="1:5">
      <c r="A5029" s="4" t="s">
        <v>994</v>
      </c>
      <c r="B5029" s="4" t="s">
        <v>1068</v>
      </c>
    </row>
    <row r="5030" spans="1:5">
      <c r="A5030" s="4" t="s">
        <v>984</v>
      </c>
      <c r="B5030" s="6" t="n">
        <v>1599</v>
      </c>
    </row>
    <row r="5031" spans="1:5">
      <c r="A5031" s="4" t="s">
        <v>985</v>
      </c>
      <c r="B5031" s="5" t="n">
        <v>5813</v>
      </c>
    </row>
    <row r="5032" spans="1:5">
      <c r="A5032" s="4" t="s">
        <v>986</v>
      </c>
      <c r="B5032" s="5" t="n">
        <v>508</v>
      </c>
    </row>
    <row r="5033" spans="1:5">
      <c r="A5033" s="4" t="s">
        <v>987</v>
      </c>
      <c r="B5033" s="5" t="n">
        <v>1599</v>
      </c>
    </row>
    <row r="5034" spans="1:5">
      <c r="A5034" s="4" t="s">
        <v>988</v>
      </c>
      <c r="B5034" s="5" t="n">
        <v>6321</v>
      </c>
    </row>
    <row r="5035" spans="1:5">
      <c r="A5035" s="4" t="s">
        <v>989</v>
      </c>
      <c r="B5035" s="5" t="n">
        <v>7920</v>
      </c>
    </row>
    <row r="5036" spans="1:5">
      <c r="A5036" s="4" t="s">
        <v>990</v>
      </c>
      <c r="B5036" s="6" t="n">
        <v>343</v>
      </c>
    </row>
    <row r="5037" spans="1:5">
      <c r="A5037" s="4" t="s">
        <v>992</v>
      </c>
      <c r="B5037" s="5" t="n">
        <v>2006</v>
      </c>
    </row>
    <row r="5038" spans="1:5">
      <c r="A5038" s="4" t="s">
        <v>996</v>
      </c>
      <c r="B5038" s="4" t="s">
        <v>1554</v>
      </c>
    </row>
    <row r="5039" spans="1:5">
      <c r="A5039" s="4" t="s">
        <v>1555</v>
      </c>
    </row>
    <row r="5040" spans="1:5">
      <c r="A5040" s="3" t="s">
        <v>982</v>
      </c>
    </row>
    <row r="5041" spans="1:5">
      <c r="A5041" s="4" t="s">
        <v>994</v>
      </c>
      <c r="B5041" s="4" t="s">
        <v>1020</v>
      </c>
    </row>
    <row r="5042" spans="1:5">
      <c r="A5042" s="4" t="s">
        <v>984</v>
      </c>
      <c r="B5042" s="6" t="n">
        <v>9747</v>
      </c>
    </row>
    <row r="5043" spans="1:5">
      <c r="A5043" s="4" t="s">
        <v>985</v>
      </c>
      <c r="B5043" s="5" t="n">
        <v>18374</v>
      </c>
    </row>
    <row r="5044" spans="1:5">
      <c r="A5044" s="4" t="s">
        <v>986</v>
      </c>
      <c r="B5044" s="5" t="n">
        <v>80</v>
      </c>
    </row>
    <row r="5045" spans="1:5">
      <c r="A5045" s="4" t="s">
        <v>987</v>
      </c>
      <c r="B5045" s="5" t="n">
        <v>9747</v>
      </c>
    </row>
    <row r="5046" spans="1:5">
      <c r="A5046" s="4" t="s">
        <v>988</v>
      </c>
      <c r="B5046" s="5" t="n">
        <v>18454</v>
      </c>
    </row>
    <row r="5047" spans="1:5">
      <c r="A5047" s="4" t="s">
        <v>989</v>
      </c>
      <c r="B5047" s="5" t="n">
        <v>28201</v>
      </c>
    </row>
    <row r="5048" spans="1:5">
      <c r="A5048" s="4" t="s">
        <v>990</v>
      </c>
      <c r="B5048" s="6" t="n">
        <v>892</v>
      </c>
    </row>
    <row r="5049" spans="1:5">
      <c r="A5049" s="4" t="s">
        <v>992</v>
      </c>
      <c r="B5049" s="5" t="n">
        <v>1999</v>
      </c>
    </row>
    <row r="5050" spans="1:5">
      <c r="A5050" s="4" t="s">
        <v>996</v>
      </c>
      <c r="B5050" s="4" t="s">
        <v>504</v>
      </c>
    </row>
    <row r="5051" spans="1:5">
      <c r="A5051" s="4" t="s">
        <v>1556</v>
      </c>
    </row>
    <row r="5052" spans="1:5">
      <c r="A5052" s="3" t="s">
        <v>982</v>
      </c>
    </row>
    <row r="5053" spans="1:5">
      <c r="A5053" s="4" t="s">
        <v>994</v>
      </c>
      <c r="B5053" s="4" t="s">
        <v>1020</v>
      </c>
    </row>
    <row r="5054" spans="1:5">
      <c r="A5054" s="4" t="s">
        <v>984</v>
      </c>
      <c r="B5054" s="6" t="n">
        <v>9642</v>
      </c>
    </row>
    <row r="5055" spans="1:5">
      <c r="A5055" s="4" t="s">
        <v>985</v>
      </c>
      <c r="B5055" s="5" t="n">
        <v>23352</v>
      </c>
    </row>
    <row r="5056" spans="1:5">
      <c r="A5056" s="4" t="s">
        <v>986</v>
      </c>
      <c r="B5056" s="5" t="n">
        <v>117</v>
      </c>
    </row>
    <row r="5057" spans="1:5">
      <c r="A5057" s="4" t="s">
        <v>987</v>
      </c>
      <c r="B5057" s="5" t="n">
        <v>9642</v>
      </c>
    </row>
    <row r="5058" spans="1:5">
      <c r="A5058" s="4" t="s">
        <v>988</v>
      </c>
      <c r="B5058" s="5" t="n">
        <v>23469</v>
      </c>
    </row>
    <row r="5059" spans="1:5">
      <c r="A5059" s="4" t="s">
        <v>989</v>
      </c>
      <c r="B5059" s="5" t="n">
        <v>33111</v>
      </c>
    </row>
    <row r="5060" spans="1:5">
      <c r="A5060" s="4" t="s">
        <v>990</v>
      </c>
      <c r="B5060" s="6" t="n">
        <v>1139</v>
      </c>
    </row>
    <row r="5061" spans="1:5">
      <c r="A5061" s="4" t="s">
        <v>992</v>
      </c>
      <c r="B5061" s="5" t="n">
        <v>1999</v>
      </c>
    </row>
    <row r="5062" spans="1:5">
      <c r="A5062" s="4" t="s">
        <v>996</v>
      </c>
      <c r="B5062" s="4" t="s">
        <v>504</v>
      </c>
    </row>
    <row r="5063" spans="1:5">
      <c r="A5063" s="4" t="s">
        <v>1557</v>
      </c>
    </row>
    <row r="5064" spans="1:5">
      <c r="A5064" s="3" t="s">
        <v>982</v>
      </c>
    </row>
    <row r="5065" spans="1:5">
      <c r="A5065" s="4" t="s">
        <v>994</v>
      </c>
      <c r="B5065" s="4" t="s">
        <v>1008</v>
      </c>
    </row>
    <row r="5066" spans="1:5">
      <c r="A5066" s="4" t="s">
        <v>984</v>
      </c>
      <c r="B5066" s="6" t="n">
        <v>5153</v>
      </c>
    </row>
    <row r="5067" spans="1:5">
      <c r="A5067" s="4" t="s">
        <v>985</v>
      </c>
      <c r="B5067" s="5" t="n">
        <v>27401</v>
      </c>
    </row>
    <row r="5068" spans="1:5">
      <c r="A5068" s="4" t="s">
        <v>986</v>
      </c>
      <c r="B5068" s="5" t="n">
        <v>158</v>
      </c>
    </row>
    <row r="5069" spans="1:5">
      <c r="A5069" s="4" t="s">
        <v>987</v>
      </c>
      <c r="B5069" s="5" t="n">
        <v>5153</v>
      </c>
    </row>
    <row r="5070" spans="1:5">
      <c r="A5070" s="4" t="s">
        <v>988</v>
      </c>
      <c r="B5070" s="5" t="n">
        <v>27559</v>
      </c>
    </row>
    <row r="5071" spans="1:5">
      <c r="A5071" s="4" t="s">
        <v>989</v>
      </c>
      <c r="B5071" s="5" t="n">
        <v>32712</v>
      </c>
    </row>
    <row r="5072" spans="1:5">
      <c r="A5072" s="4" t="s">
        <v>990</v>
      </c>
      <c r="B5072" s="6" t="n">
        <v>1392</v>
      </c>
    </row>
    <row r="5073" spans="1:5">
      <c r="A5073" s="4" t="s">
        <v>992</v>
      </c>
      <c r="B5073" s="5" t="n">
        <v>2002</v>
      </c>
    </row>
    <row r="5074" spans="1:5">
      <c r="A5074" s="4" t="s">
        <v>996</v>
      </c>
      <c r="B5074" s="4" t="s">
        <v>504</v>
      </c>
    </row>
    <row r="5075" spans="1:5">
      <c r="A5075" s="4" t="s">
        <v>1558</v>
      </c>
    </row>
    <row r="5076" spans="1:5">
      <c r="A5076" s="3" t="s">
        <v>982</v>
      </c>
    </row>
    <row r="5077" spans="1:5">
      <c r="A5077" s="4" t="s">
        <v>994</v>
      </c>
      <c r="B5077" s="4" t="s">
        <v>1008</v>
      </c>
    </row>
    <row r="5078" spans="1:5">
      <c r="A5078" s="4" t="s">
        <v>984</v>
      </c>
      <c r="B5078" s="6" t="n">
        <v>4931</v>
      </c>
    </row>
    <row r="5079" spans="1:5">
      <c r="A5079" s="4" t="s">
        <v>985</v>
      </c>
      <c r="B5079" s="5" t="n">
        <v>20415</v>
      </c>
    </row>
    <row r="5080" spans="1:5">
      <c r="A5080" s="4" t="s">
        <v>986</v>
      </c>
      <c r="B5080" s="5" t="n">
        <v>94</v>
      </c>
    </row>
    <row r="5081" spans="1:5">
      <c r="A5081" s="4" t="s">
        <v>987</v>
      </c>
      <c r="B5081" s="5" t="n">
        <v>4931</v>
      </c>
    </row>
    <row r="5082" spans="1:5">
      <c r="A5082" s="4" t="s">
        <v>988</v>
      </c>
      <c r="B5082" s="5" t="n">
        <v>20509</v>
      </c>
    </row>
    <row r="5083" spans="1:5">
      <c r="A5083" s="4" t="s">
        <v>989</v>
      </c>
      <c r="B5083" s="5" t="n">
        <v>25440</v>
      </c>
    </row>
    <row r="5084" spans="1:5">
      <c r="A5084" s="4" t="s">
        <v>990</v>
      </c>
      <c r="B5084" s="6" t="n">
        <v>994</v>
      </c>
    </row>
    <row r="5085" spans="1:5">
      <c r="A5085" s="4" t="s">
        <v>992</v>
      </c>
      <c r="B5085" s="5" t="n">
        <v>2000</v>
      </c>
    </row>
    <row r="5086" spans="1:5">
      <c r="A5086" s="4" t="s">
        <v>996</v>
      </c>
      <c r="B5086" s="4" t="s">
        <v>504</v>
      </c>
    </row>
    <row r="5087" spans="1:5">
      <c r="A5087" s="4" t="s">
        <v>1559</v>
      </c>
    </row>
    <row r="5088" spans="1:5">
      <c r="A5088" s="3" t="s">
        <v>982</v>
      </c>
    </row>
    <row r="5089" spans="1:5">
      <c r="A5089" s="4" t="s">
        <v>994</v>
      </c>
      <c r="B5089" s="4" t="s">
        <v>1443</v>
      </c>
    </row>
    <row r="5090" spans="1:5">
      <c r="A5090" s="4" t="s">
        <v>984</v>
      </c>
      <c r="B5090" s="6" t="n">
        <v>2579</v>
      </c>
    </row>
    <row r="5091" spans="1:5">
      <c r="A5091" s="4" t="s">
        <v>985</v>
      </c>
      <c r="B5091" s="5" t="n">
        <v>4066</v>
      </c>
    </row>
    <row r="5092" spans="1:5">
      <c r="A5092" s="4" t="s">
        <v>986</v>
      </c>
      <c r="B5092" s="5" t="n">
        <v>84</v>
      </c>
    </row>
    <row r="5093" spans="1:5">
      <c r="A5093" s="4" t="s">
        <v>987</v>
      </c>
      <c r="B5093" s="5" t="n">
        <v>2579</v>
      </c>
    </row>
    <row r="5094" spans="1:5">
      <c r="A5094" s="4" t="s">
        <v>988</v>
      </c>
      <c r="B5094" s="5" t="n">
        <v>4150</v>
      </c>
    </row>
    <row r="5095" spans="1:5">
      <c r="A5095" s="4" t="s">
        <v>989</v>
      </c>
      <c r="B5095" s="5" t="n">
        <v>6729</v>
      </c>
    </row>
    <row r="5096" spans="1:5">
      <c r="A5096" s="4" t="s">
        <v>990</v>
      </c>
      <c r="B5096" s="6" t="n">
        <v>204</v>
      </c>
    </row>
    <row r="5097" spans="1:5">
      <c r="A5097" s="4" t="s">
        <v>992</v>
      </c>
      <c r="B5097" s="5" t="n">
        <v>1986</v>
      </c>
    </row>
    <row r="5098" spans="1:5">
      <c r="A5098" s="4" t="s">
        <v>996</v>
      </c>
      <c r="B5098" s="4" t="s">
        <v>515</v>
      </c>
    </row>
    <row r="5099" spans="1:5">
      <c r="A5099" s="4" t="s">
        <v>1560</v>
      </c>
    </row>
    <row r="5100" spans="1:5">
      <c r="A5100" s="3" t="s">
        <v>982</v>
      </c>
    </row>
    <row r="5101" spans="1:5">
      <c r="A5101" s="4" t="s">
        <v>994</v>
      </c>
      <c r="B5101" s="4" t="s">
        <v>1443</v>
      </c>
    </row>
    <row r="5102" spans="1:5">
      <c r="A5102" s="4" t="s">
        <v>984</v>
      </c>
      <c r="B5102" s="6" t="n">
        <v>1719</v>
      </c>
    </row>
    <row r="5103" spans="1:5">
      <c r="A5103" s="4" t="s">
        <v>985</v>
      </c>
      <c r="B5103" s="5" t="n">
        <v>6971</v>
      </c>
    </row>
    <row r="5104" spans="1:5">
      <c r="A5104" s="4" t="s">
        <v>986</v>
      </c>
      <c r="B5104" s="5" t="n">
        <v>372</v>
      </c>
    </row>
    <row r="5105" spans="1:5">
      <c r="A5105" s="4" t="s">
        <v>987</v>
      </c>
      <c r="B5105" s="5" t="n">
        <v>1719</v>
      </c>
    </row>
    <row r="5106" spans="1:5">
      <c r="A5106" s="4" t="s">
        <v>988</v>
      </c>
      <c r="B5106" s="5" t="n">
        <v>7343</v>
      </c>
    </row>
    <row r="5107" spans="1:5">
      <c r="A5107" s="4" t="s">
        <v>989</v>
      </c>
      <c r="B5107" s="5" t="n">
        <v>9062</v>
      </c>
    </row>
    <row r="5108" spans="1:5">
      <c r="A5108" s="4" t="s">
        <v>990</v>
      </c>
      <c r="B5108" s="6" t="n">
        <v>344</v>
      </c>
    </row>
    <row r="5109" spans="1:5">
      <c r="A5109" s="4" t="s">
        <v>992</v>
      </c>
      <c r="B5109" s="5" t="n">
        <v>2015</v>
      </c>
    </row>
    <row r="5110" spans="1:5">
      <c r="A5110" s="4" t="s">
        <v>996</v>
      </c>
      <c r="B5110" s="4" t="s">
        <v>517</v>
      </c>
    </row>
    <row r="5111" spans="1:5">
      <c r="A5111" s="4" t="s">
        <v>1561</v>
      </c>
    </row>
    <row r="5112" spans="1:5">
      <c r="A5112" s="3" t="s">
        <v>982</v>
      </c>
    </row>
    <row r="5113" spans="1:5">
      <c r="A5113" s="4" t="s">
        <v>994</v>
      </c>
      <c r="B5113" s="4" t="s">
        <v>999</v>
      </c>
    </row>
    <row r="5114" spans="1:5">
      <c r="A5114" s="4" t="s">
        <v>984</v>
      </c>
      <c r="B5114" s="6" t="n">
        <v>1793</v>
      </c>
    </row>
    <row r="5115" spans="1:5">
      <c r="A5115" s="4" t="s">
        <v>985</v>
      </c>
      <c r="B5115" s="5" t="n">
        <v>4382</v>
      </c>
    </row>
    <row r="5116" spans="1:5">
      <c r="A5116" s="4" t="s">
        <v>986</v>
      </c>
      <c r="B5116" s="5" t="n">
        <v>158</v>
      </c>
    </row>
    <row r="5117" spans="1:5">
      <c r="A5117" s="4" t="s">
        <v>987</v>
      </c>
      <c r="B5117" s="5" t="n">
        <v>1793</v>
      </c>
    </row>
    <row r="5118" spans="1:5">
      <c r="A5118" s="4" t="s">
        <v>988</v>
      </c>
      <c r="B5118" s="5" t="n">
        <v>4540</v>
      </c>
    </row>
    <row r="5119" spans="1:5">
      <c r="A5119" s="4" t="s">
        <v>989</v>
      </c>
      <c r="B5119" s="5" t="n">
        <v>6333</v>
      </c>
    </row>
    <row r="5120" spans="1:5">
      <c r="A5120" s="4" t="s">
        <v>990</v>
      </c>
      <c r="B5120" s="6" t="n">
        <v>234</v>
      </c>
    </row>
    <row r="5121" spans="1:5">
      <c r="A5121" s="4" t="s">
        <v>992</v>
      </c>
      <c r="B5121" s="5" t="n">
        <v>2004</v>
      </c>
    </row>
    <row r="5122" spans="1:5">
      <c r="A5122" s="4" t="s">
        <v>996</v>
      </c>
      <c r="B5122" s="4" t="s">
        <v>529</v>
      </c>
    </row>
    <row r="5123" spans="1:5">
      <c r="A5123" s="4" t="s">
        <v>1562</v>
      </c>
    </row>
    <row r="5124" spans="1:5">
      <c r="A5124" s="3" t="s">
        <v>982</v>
      </c>
    </row>
    <row r="5125" spans="1:5">
      <c r="A5125" s="4" t="s">
        <v>994</v>
      </c>
      <c r="B5125" s="4" t="s">
        <v>1068</v>
      </c>
    </row>
    <row r="5126" spans="1:5">
      <c r="A5126" s="4" t="s">
        <v>984</v>
      </c>
      <c r="B5126" s="6" t="n">
        <v>3864</v>
      </c>
    </row>
    <row r="5127" spans="1:5">
      <c r="A5127" s="4" t="s">
        <v>985</v>
      </c>
      <c r="B5127" s="5" t="n">
        <v>4777</v>
      </c>
    </row>
    <row r="5128" spans="1:5">
      <c r="A5128" s="4" t="s">
        <v>986</v>
      </c>
      <c r="B5128" s="5" t="n">
        <v>224</v>
      </c>
    </row>
    <row r="5129" spans="1:5">
      <c r="A5129" s="4" t="s">
        <v>987</v>
      </c>
      <c r="B5129" s="5" t="n">
        <v>3864</v>
      </c>
    </row>
    <row r="5130" spans="1:5">
      <c r="A5130" s="4" t="s">
        <v>988</v>
      </c>
      <c r="B5130" s="5" t="n">
        <v>5001</v>
      </c>
    </row>
    <row r="5131" spans="1:5">
      <c r="A5131" s="4" t="s">
        <v>989</v>
      </c>
      <c r="B5131" s="5" t="n">
        <v>8865</v>
      </c>
    </row>
    <row r="5132" spans="1:5">
      <c r="A5132" s="4" t="s">
        <v>990</v>
      </c>
      <c r="B5132" s="6" t="n">
        <v>226</v>
      </c>
    </row>
    <row r="5133" spans="1:5">
      <c r="A5133" s="4" t="s">
        <v>992</v>
      </c>
      <c r="B5133" s="5" t="n">
        <v>2002</v>
      </c>
    </row>
    <row r="5134" spans="1:5">
      <c r="A5134" s="4" t="s">
        <v>996</v>
      </c>
      <c r="B5134" s="4" t="s">
        <v>539</v>
      </c>
    </row>
    <row r="5135" spans="1:5">
      <c r="A5135" s="4" t="s">
        <v>1563</v>
      </c>
    </row>
    <row r="5136" spans="1:5">
      <c r="A5136" s="3" t="s">
        <v>982</v>
      </c>
    </row>
    <row r="5137" spans="1:5">
      <c r="A5137" s="4" t="s">
        <v>994</v>
      </c>
      <c r="B5137" s="4" t="s">
        <v>999</v>
      </c>
    </row>
    <row r="5138" spans="1:5">
      <c r="A5138" s="4" t="s">
        <v>984</v>
      </c>
      <c r="B5138" s="6" t="n">
        <v>2118</v>
      </c>
    </row>
    <row r="5139" spans="1:5">
      <c r="A5139" s="4" t="s">
        <v>985</v>
      </c>
      <c r="B5139" s="5" t="n">
        <v>6501</v>
      </c>
    </row>
    <row r="5140" spans="1:5">
      <c r="A5140" s="4" t="s">
        <v>986</v>
      </c>
      <c r="B5140" s="5" t="n">
        <v>67</v>
      </c>
    </row>
    <row r="5141" spans="1:5">
      <c r="A5141" s="4" t="s">
        <v>987</v>
      </c>
      <c r="B5141" s="5" t="n">
        <v>2118</v>
      </c>
    </row>
    <row r="5142" spans="1:5">
      <c r="A5142" s="4" t="s">
        <v>988</v>
      </c>
      <c r="B5142" s="5" t="n">
        <v>6568</v>
      </c>
    </row>
    <row r="5143" spans="1:5">
      <c r="A5143" s="4" t="s">
        <v>989</v>
      </c>
      <c r="B5143" s="5" t="n">
        <v>8686</v>
      </c>
    </row>
    <row r="5144" spans="1:5">
      <c r="A5144" s="4" t="s">
        <v>990</v>
      </c>
      <c r="B5144" s="6" t="n">
        <v>312</v>
      </c>
    </row>
    <row r="5145" spans="1:5">
      <c r="A5145" s="4" t="s">
        <v>992</v>
      </c>
      <c r="B5145" s="5" t="n">
        <v>2013</v>
      </c>
    </row>
    <row r="5146" spans="1:5">
      <c r="A5146" s="4" t="s">
        <v>996</v>
      </c>
      <c r="B5146" s="4" t="s">
        <v>531</v>
      </c>
    </row>
    <row r="5147" spans="1:5">
      <c r="A5147" s="4" t="s">
        <v>1564</v>
      </c>
    </row>
    <row r="5148" spans="1:5">
      <c r="A5148" s="3" t="s">
        <v>982</v>
      </c>
    </row>
    <row r="5149" spans="1:5">
      <c r="A5149" s="4" t="s">
        <v>994</v>
      </c>
      <c r="B5149" s="4" t="s">
        <v>999</v>
      </c>
    </row>
    <row r="5150" spans="1:5">
      <c r="A5150" s="4" t="s">
        <v>984</v>
      </c>
      <c r="B5150" s="6" t="n">
        <v>1169</v>
      </c>
    </row>
    <row r="5151" spans="1:5">
      <c r="A5151" s="4" t="s">
        <v>985</v>
      </c>
      <c r="B5151" s="5" t="n">
        <v>4409</v>
      </c>
    </row>
    <row r="5152" spans="1:5">
      <c r="A5152" s="4" t="s">
        <v>986</v>
      </c>
      <c r="B5152" s="5" t="n">
        <v>324</v>
      </c>
    </row>
    <row r="5153" spans="1:5">
      <c r="A5153" s="4" t="s">
        <v>987</v>
      </c>
      <c r="B5153" s="5" t="n">
        <v>1169</v>
      </c>
    </row>
    <row r="5154" spans="1:5">
      <c r="A5154" s="4" t="s">
        <v>988</v>
      </c>
      <c r="B5154" s="5" t="n">
        <v>4733</v>
      </c>
    </row>
    <row r="5155" spans="1:5">
      <c r="A5155" s="4" t="s">
        <v>989</v>
      </c>
      <c r="B5155" s="5" t="n">
        <v>5902</v>
      </c>
    </row>
    <row r="5156" spans="1:5">
      <c r="A5156" s="4" t="s">
        <v>990</v>
      </c>
      <c r="B5156" s="6" t="n">
        <v>204</v>
      </c>
    </row>
    <row r="5157" spans="1:5">
      <c r="A5157" s="4" t="s">
        <v>992</v>
      </c>
      <c r="B5157" s="5" t="n">
        <v>1997</v>
      </c>
    </row>
    <row r="5158" spans="1:5">
      <c r="A5158" s="4" t="s">
        <v>996</v>
      </c>
      <c r="B5158" s="4" t="s">
        <v>533</v>
      </c>
    </row>
    <row r="5159" spans="1:5">
      <c r="A5159" s="4" t="s">
        <v>1565</v>
      </c>
    </row>
    <row r="5160" spans="1:5">
      <c r="A5160" s="3" t="s">
        <v>982</v>
      </c>
    </row>
    <row r="5161" spans="1:5">
      <c r="A5161" s="4" t="s">
        <v>994</v>
      </c>
      <c r="B5161" s="4" t="s">
        <v>999</v>
      </c>
    </row>
    <row r="5162" spans="1:5">
      <c r="A5162" s="4" t="s">
        <v>984</v>
      </c>
      <c r="B5162" s="6" t="n">
        <v>4957</v>
      </c>
    </row>
    <row r="5163" spans="1:5">
      <c r="A5163" s="4" t="s">
        <v>985</v>
      </c>
      <c r="B5163" s="5" t="n">
        <v>6045</v>
      </c>
    </row>
    <row r="5164" spans="1:5">
      <c r="A5164" s="4" t="s">
        <v>986</v>
      </c>
      <c r="B5164" s="5" t="n">
        <v>201</v>
      </c>
    </row>
    <row r="5165" spans="1:5">
      <c r="A5165" s="4" t="s">
        <v>987</v>
      </c>
      <c r="B5165" s="5" t="n">
        <v>4957</v>
      </c>
    </row>
    <row r="5166" spans="1:5">
      <c r="A5166" s="4" t="s">
        <v>988</v>
      </c>
      <c r="B5166" s="5" t="n">
        <v>6246</v>
      </c>
    </row>
    <row r="5167" spans="1:5">
      <c r="A5167" s="4" t="s">
        <v>989</v>
      </c>
      <c r="B5167" s="5" t="n">
        <v>11203</v>
      </c>
    </row>
    <row r="5168" spans="1:5">
      <c r="A5168" s="4" t="s">
        <v>990</v>
      </c>
      <c r="B5168" s="6" t="n">
        <v>293</v>
      </c>
    </row>
    <row r="5169" spans="1:5">
      <c r="A5169" s="4" t="s">
        <v>992</v>
      </c>
      <c r="B5169" s="5" t="n">
        <v>2001</v>
      </c>
    </row>
    <row r="5170" spans="1:5">
      <c r="A5170" s="4" t="s">
        <v>996</v>
      </c>
      <c r="B5170" s="4" t="s">
        <v>533</v>
      </c>
    </row>
    <row r="5171" spans="1:5">
      <c r="A5171" s="4" t="s">
        <v>1566</v>
      </c>
    </row>
    <row r="5172" spans="1:5">
      <c r="A5172" s="3" t="s">
        <v>982</v>
      </c>
    </row>
    <row r="5173" spans="1:5">
      <c r="A5173" s="4" t="s">
        <v>994</v>
      </c>
      <c r="B5173" s="4" t="s">
        <v>999</v>
      </c>
    </row>
    <row r="5174" spans="1:5">
      <c r="A5174" s="4" t="s">
        <v>984</v>
      </c>
      <c r="B5174" s="6" t="n">
        <v>3372</v>
      </c>
    </row>
    <row r="5175" spans="1:5">
      <c r="A5175" s="4" t="s">
        <v>985</v>
      </c>
      <c r="B5175" s="5" t="n">
        <v>4206</v>
      </c>
    </row>
    <row r="5176" spans="1:5">
      <c r="A5176" s="4" t="s">
        <v>986</v>
      </c>
      <c r="B5176" s="5" t="n">
        <v>134</v>
      </c>
    </row>
    <row r="5177" spans="1:5">
      <c r="A5177" s="4" t="s">
        <v>987</v>
      </c>
      <c r="B5177" s="5" t="n">
        <v>3372</v>
      </c>
    </row>
    <row r="5178" spans="1:5">
      <c r="A5178" s="4" t="s">
        <v>988</v>
      </c>
      <c r="B5178" s="5" t="n">
        <v>4340</v>
      </c>
    </row>
    <row r="5179" spans="1:5">
      <c r="A5179" s="4" t="s">
        <v>989</v>
      </c>
      <c r="B5179" s="5" t="n">
        <v>7712</v>
      </c>
    </row>
    <row r="5180" spans="1:5">
      <c r="A5180" s="4" t="s">
        <v>990</v>
      </c>
      <c r="B5180" s="6" t="n">
        <v>216</v>
      </c>
    </row>
    <row r="5181" spans="1:5">
      <c r="A5181" s="4" t="s">
        <v>992</v>
      </c>
      <c r="B5181" s="5" t="n">
        <v>1985</v>
      </c>
    </row>
    <row r="5182" spans="1:5">
      <c r="A5182" s="4" t="s">
        <v>996</v>
      </c>
      <c r="B5182" s="4" t="s">
        <v>533</v>
      </c>
    </row>
    <row r="5183" spans="1:5">
      <c r="A5183" s="4" t="s">
        <v>1567</v>
      </c>
    </row>
    <row r="5184" spans="1:5">
      <c r="A5184" s="3" t="s">
        <v>982</v>
      </c>
    </row>
    <row r="5185" spans="1:5">
      <c r="A5185" s="4" t="s">
        <v>994</v>
      </c>
      <c r="B5185" s="4" t="s">
        <v>999</v>
      </c>
    </row>
    <row r="5186" spans="1:5">
      <c r="A5186" s="4" t="s">
        <v>984</v>
      </c>
      <c r="B5186" s="6" t="n">
        <v>2687</v>
      </c>
    </row>
    <row r="5187" spans="1:5">
      <c r="A5187" s="4" t="s">
        <v>985</v>
      </c>
      <c r="B5187" s="5" t="n">
        <v>5012</v>
      </c>
    </row>
    <row r="5188" spans="1:5">
      <c r="A5188" s="4" t="s">
        <v>986</v>
      </c>
      <c r="B5188" s="5" t="n">
        <v>212</v>
      </c>
    </row>
    <row r="5189" spans="1:5">
      <c r="A5189" s="4" t="s">
        <v>987</v>
      </c>
      <c r="B5189" s="5" t="n">
        <v>2687</v>
      </c>
    </row>
    <row r="5190" spans="1:5">
      <c r="A5190" s="4" t="s">
        <v>988</v>
      </c>
      <c r="B5190" s="5" t="n">
        <v>5224</v>
      </c>
    </row>
    <row r="5191" spans="1:5">
      <c r="A5191" s="4" t="s">
        <v>989</v>
      </c>
      <c r="B5191" s="5" t="n">
        <v>7911</v>
      </c>
    </row>
    <row r="5192" spans="1:5">
      <c r="A5192" s="4" t="s">
        <v>990</v>
      </c>
      <c r="B5192" s="6" t="n">
        <v>250</v>
      </c>
    </row>
    <row r="5193" spans="1:5">
      <c r="A5193" s="4" t="s">
        <v>992</v>
      </c>
      <c r="B5193" s="5" t="n">
        <v>2000</v>
      </c>
    </row>
    <row r="5194" spans="1:5">
      <c r="A5194" s="4" t="s">
        <v>996</v>
      </c>
      <c r="B5194" s="4" t="s">
        <v>533</v>
      </c>
    </row>
    <row r="5195" spans="1:5">
      <c r="A5195" s="4" t="s">
        <v>1568</v>
      </c>
    </row>
    <row r="5196" spans="1:5">
      <c r="A5196" s="3" t="s">
        <v>982</v>
      </c>
    </row>
    <row r="5197" spans="1:5">
      <c r="A5197" s="4" t="s">
        <v>994</v>
      </c>
      <c r="B5197" s="4" t="s">
        <v>1198</v>
      </c>
    </row>
    <row r="5198" spans="1:5">
      <c r="A5198" s="4" t="s">
        <v>984</v>
      </c>
      <c r="B5198" s="6" t="n">
        <v>852</v>
      </c>
    </row>
    <row r="5199" spans="1:5">
      <c r="A5199" s="4" t="s">
        <v>985</v>
      </c>
      <c r="B5199" s="5" t="n">
        <v>7052</v>
      </c>
    </row>
    <row r="5200" spans="1:5">
      <c r="A5200" s="4" t="s">
        <v>986</v>
      </c>
      <c r="B5200" s="5" t="n">
        <v>159</v>
      </c>
    </row>
    <row r="5201" spans="1:5">
      <c r="A5201" s="4" t="s">
        <v>987</v>
      </c>
      <c r="B5201" s="5" t="n">
        <v>852</v>
      </c>
    </row>
    <row r="5202" spans="1:5">
      <c r="A5202" s="4" t="s">
        <v>988</v>
      </c>
      <c r="B5202" s="5" t="n">
        <v>7211</v>
      </c>
    </row>
    <row r="5203" spans="1:5">
      <c r="A5203" s="4" t="s">
        <v>989</v>
      </c>
      <c r="B5203" s="5" t="n">
        <v>8063</v>
      </c>
    </row>
    <row r="5204" spans="1:5">
      <c r="A5204" s="4" t="s">
        <v>990</v>
      </c>
      <c r="B5204" s="6" t="n">
        <v>302</v>
      </c>
    </row>
    <row r="5205" spans="1:5">
      <c r="A5205" s="4" t="s">
        <v>992</v>
      </c>
      <c r="B5205" s="5" t="n">
        <v>2015</v>
      </c>
    </row>
    <row r="5206" spans="1:5">
      <c r="A5206" s="4" t="s">
        <v>996</v>
      </c>
      <c r="B5206" s="4" t="s">
        <v>543</v>
      </c>
    </row>
    <row r="5207" spans="1:5">
      <c r="A5207" s="4" t="s">
        <v>1569</v>
      </c>
    </row>
    <row r="5208" spans="1:5">
      <c r="A5208" s="3" t="s">
        <v>982</v>
      </c>
    </row>
    <row r="5209" spans="1:5">
      <c r="A5209" s="4" t="s">
        <v>994</v>
      </c>
      <c r="B5209" s="4" t="s">
        <v>1014</v>
      </c>
    </row>
    <row r="5210" spans="1:5">
      <c r="A5210" s="4" t="s">
        <v>984</v>
      </c>
      <c r="B5210" s="6" t="n">
        <v>2110</v>
      </c>
    </row>
    <row r="5211" spans="1:5">
      <c r="A5211" s="4" t="s">
        <v>985</v>
      </c>
      <c r="B5211" s="5" t="n">
        <v>8182</v>
      </c>
    </row>
    <row r="5212" spans="1:5">
      <c r="A5212" s="4" t="s">
        <v>986</v>
      </c>
      <c r="B5212" s="5" t="n">
        <v>79</v>
      </c>
    </row>
    <row r="5213" spans="1:5">
      <c r="A5213" s="4" t="s">
        <v>987</v>
      </c>
      <c r="B5213" s="5" t="n">
        <v>2110</v>
      </c>
    </row>
    <row r="5214" spans="1:5">
      <c r="A5214" s="4" t="s">
        <v>988</v>
      </c>
      <c r="B5214" s="5" t="n">
        <v>8261</v>
      </c>
    </row>
    <row r="5215" spans="1:5">
      <c r="A5215" s="4" t="s">
        <v>989</v>
      </c>
      <c r="B5215" s="5" t="n">
        <v>10371</v>
      </c>
    </row>
    <row r="5216" spans="1:5">
      <c r="A5216" s="4" t="s">
        <v>990</v>
      </c>
      <c r="B5216" s="6" t="n">
        <v>379</v>
      </c>
    </row>
    <row r="5217" spans="1:5">
      <c r="A5217" s="4" t="s">
        <v>992</v>
      </c>
      <c r="B5217" s="5" t="n">
        <v>2015</v>
      </c>
    </row>
    <row r="5218" spans="1:5">
      <c r="A5218" s="4" t="s">
        <v>996</v>
      </c>
      <c r="B5218" s="4" t="s">
        <v>543</v>
      </c>
    </row>
    <row r="5219" spans="1:5">
      <c r="A5219" s="4" t="s">
        <v>1570</v>
      </c>
    </row>
    <row r="5220" spans="1:5">
      <c r="A5220" s="3" t="s">
        <v>982</v>
      </c>
    </row>
    <row r="5221" spans="1:5">
      <c r="A5221" s="4" t="s">
        <v>994</v>
      </c>
      <c r="B5221" s="4" t="s">
        <v>1008</v>
      </c>
    </row>
    <row r="5222" spans="1:5">
      <c r="A5222" s="4" t="s">
        <v>984</v>
      </c>
      <c r="B5222" s="6" t="n">
        <v>2711</v>
      </c>
    </row>
    <row r="5223" spans="1:5">
      <c r="A5223" s="4" t="s">
        <v>985</v>
      </c>
      <c r="B5223" s="5" t="n">
        <v>3795</v>
      </c>
    </row>
    <row r="5224" spans="1:5">
      <c r="A5224" s="4" t="s">
        <v>986</v>
      </c>
      <c r="B5224" s="5" t="n">
        <v>109</v>
      </c>
    </row>
    <row r="5225" spans="1:5">
      <c r="A5225" s="4" t="s">
        <v>987</v>
      </c>
      <c r="B5225" s="5" t="n">
        <v>2711</v>
      </c>
    </row>
    <row r="5226" spans="1:5">
      <c r="A5226" s="4" t="s">
        <v>988</v>
      </c>
      <c r="B5226" s="5" t="n">
        <v>3904</v>
      </c>
    </row>
    <row r="5227" spans="1:5">
      <c r="A5227" s="4" t="s">
        <v>989</v>
      </c>
      <c r="B5227" s="5" t="n">
        <v>6615</v>
      </c>
    </row>
    <row r="5228" spans="1:5">
      <c r="A5228" s="4" t="s">
        <v>990</v>
      </c>
      <c r="B5228" s="6" t="n">
        <v>171</v>
      </c>
    </row>
    <row r="5229" spans="1:5">
      <c r="A5229" s="4" t="s">
        <v>992</v>
      </c>
      <c r="B5229" s="5" t="n">
        <v>2000</v>
      </c>
    </row>
    <row r="5230" spans="1:5">
      <c r="A5230" s="4" t="s">
        <v>996</v>
      </c>
      <c r="B5230" s="4" t="s">
        <v>511</v>
      </c>
    </row>
    <row r="5231" spans="1:5">
      <c r="A5231" s="4" t="s">
        <v>1279</v>
      </c>
    </row>
    <row r="5232" spans="1:5">
      <c r="A5232" s="3" t="s">
        <v>982</v>
      </c>
    </row>
    <row r="5233" spans="1:5">
      <c r="A5233" s="4" t="s">
        <v>994</v>
      </c>
      <c r="B5233" s="4" t="s">
        <v>1008</v>
      </c>
    </row>
    <row r="5234" spans="1:5">
      <c r="A5234" s="4" t="s">
        <v>984</v>
      </c>
      <c r="B5234" s="6" t="n">
        <v>668</v>
      </c>
    </row>
    <row r="5235" spans="1:5">
      <c r="A5235" s="4" t="s">
        <v>985</v>
      </c>
      <c r="B5235" s="5" t="n">
        <v>1957</v>
      </c>
    </row>
    <row r="5236" spans="1:5">
      <c r="A5236" s="4" t="s">
        <v>986</v>
      </c>
      <c r="B5236" s="5" t="n">
        <v>80</v>
      </c>
    </row>
    <row r="5237" spans="1:5">
      <c r="A5237" s="4" t="s">
        <v>987</v>
      </c>
      <c r="B5237" s="5" t="n">
        <v>668</v>
      </c>
    </row>
    <row r="5238" spans="1:5">
      <c r="A5238" s="4" t="s">
        <v>988</v>
      </c>
      <c r="B5238" s="5" t="n">
        <v>2037</v>
      </c>
    </row>
    <row r="5239" spans="1:5">
      <c r="A5239" s="4" t="s">
        <v>989</v>
      </c>
      <c r="B5239" s="5" t="n">
        <v>2705</v>
      </c>
    </row>
    <row r="5240" spans="1:5">
      <c r="A5240" s="4" t="s">
        <v>990</v>
      </c>
      <c r="B5240" s="6" t="n">
        <v>82</v>
      </c>
    </row>
    <row r="5241" spans="1:5">
      <c r="A5241" s="4" t="s">
        <v>992</v>
      </c>
      <c r="B5241" s="5" t="n">
        <v>2002</v>
      </c>
    </row>
    <row r="5242" spans="1:5">
      <c r="A5242" s="4" t="s">
        <v>996</v>
      </c>
      <c r="B5242" s="4" t="s">
        <v>511</v>
      </c>
    </row>
    <row r="5243" spans="1:5">
      <c r="A5243" s="4" t="s">
        <v>1571</v>
      </c>
    </row>
    <row r="5244" spans="1:5">
      <c r="A5244" s="3" t="s">
        <v>982</v>
      </c>
    </row>
    <row r="5245" spans="1:5">
      <c r="A5245" s="4" t="s">
        <v>994</v>
      </c>
      <c r="B5245" s="4" t="s">
        <v>1008</v>
      </c>
    </row>
    <row r="5246" spans="1:5">
      <c r="A5246" s="4" t="s">
        <v>984</v>
      </c>
      <c r="B5246" s="6" t="n">
        <v>473</v>
      </c>
    </row>
    <row r="5247" spans="1:5">
      <c r="A5247" s="4" t="s">
        <v>985</v>
      </c>
      <c r="B5247" s="5" t="n">
        <v>5368</v>
      </c>
    </row>
    <row r="5248" spans="1:5">
      <c r="A5248" s="4" t="s">
        <v>986</v>
      </c>
      <c r="B5248" s="5" t="n">
        <v>85</v>
      </c>
    </row>
    <row r="5249" spans="1:5">
      <c r="A5249" s="4" t="s">
        <v>987</v>
      </c>
      <c r="B5249" s="5" t="n">
        <v>473</v>
      </c>
    </row>
    <row r="5250" spans="1:5">
      <c r="A5250" s="4" t="s">
        <v>988</v>
      </c>
      <c r="B5250" s="5" t="n">
        <v>5453</v>
      </c>
    </row>
    <row r="5251" spans="1:5">
      <c r="A5251" s="4" t="s">
        <v>989</v>
      </c>
      <c r="B5251" s="5" t="n">
        <v>5926</v>
      </c>
    </row>
    <row r="5252" spans="1:5">
      <c r="A5252" s="4" t="s">
        <v>990</v>
      </c>
      <c r="B5252" s="6" t="n">
        <v>210</v>
      </c>
    </row>
    <row r="5253" spans="1:5">
      <c r="A5253" s="4" t="s">
        <v>992</v>
      </c>
      <c r="B5253" s="4" t="s">
        <v>1572</v>
      </c>
    </row>
    <row r="5254" spans="1:5">
      <c r="A5254" s="4" t="s">
        <v>996</v>
      </c>
      <c r="B5254" s="4" t="s">
        <v>511</v>
      </c>
    </row>
    <row r="5255" spans="1:5">
      <c r="A5255" s="4" t="s">
        <v>1573</v>
      </c>
    </row>
    <row r="5256" spans="1:5">
      <c r="A5256" s="3" t="s">
        <v>982</v>
      </c>
    </row>
    <row r="5257" spans="1:5">
      <c r="A5257" s="4" t="s">
        <v>994</v>
      </c>
      <c r="B5257" s="4" t="s">
        <v>1008</v>
      </c>
    </row>
    <row r="5258" spans="1:5">
      <c r="A5258" s="4" t="s">
        <v>984</v>
      </c>
      <c r="B5258" s="6" t="n">
        <v>834</v>
      </c>
    </row>
    <row r="5259" spans="1:5">
      <c r="A5259" s="4" t="s">
        <v>985</v>
      </c>
      <c r="B5259" s="5" t="n">
        <v>1705</v>
      </c>
    </row>
    <row r="5260" spans="1:5">
      <c r="A5260" s="4" t="s">
        <v>986</v>
      </c>
      <c r="B5260" s="5" t="n">
        <v>45</v>
      </c>
    </row>
    <row r="5261" spans="1:5">
      <c r="A5261" s="4" t="s">
        <v>987</v>
      </c>
      <c r="B5261" s="5" t="n">
        <v>834</v>
      </c>
    </row>
    <row r="5262" spans="1:5">
      <c r="A5262" s="4" t="s">
        <v>988</v>
      </c>
      <c r="B5262" s="5" t="n">
        <v>1750</v>
      </c>
    </row>
    <row r="5263" spans="1:5">
      <c r="A5263" s="4" t="s">
        <v>989</v>
      </c>
      <c r="B5263" s="5" t="n">
        <v>2584</v>
      </c>
    </row>
    <row r="5264" spans="1:5">
      <c r="A5264" s="4" t="s">
        <v>990</v>
      </c>
      <c r="B5264" s="6" t="n">
        <v>64</v>
      </c>
    </row>
    <row r="5265" spans="1:5">
      <c r="A5265" s="4" t="s">
        <v>992</v>
      </c>
      <c r="B5265" s="5" t="n">
        <v>2000</v>
      </c>
    </row>
    <row r="5266" spans="1:5">
      <c r="A5266" s="4" t="s">
        <v>996</v>
      </c>
      <c r="B5266" s="4" t="s">
        <v>511</v>
      </c>
    </row>
    <row r="5267" spans="1:5">
      <c r="A5267" s="4" t="s">
        <v>1574</v>
      </c>
    </row>
    <row r="5268" spans="1:5">
      <c r="A5268" s="3" t="s">
        <v>982</v>
      </c>
    </row>
    <row r="5269" spans="1:5">
      <c r="A5269" s="4" t="s">
        <v>994</v>
      </c>
      <c r="B5269" s="4" t="s">
        <v>1001</v>
      </c>
    </row>
    <row r="5270" spans="1:5">
      <c r="A5270" s="4" t="s">
        <v>984</v>
      </c>
      <c r="B5270" s="6" t="n">
        <v>718</v>
      </c>
    </row>
    <row r="5271" spans="1:5">
      <c r="A5271" s="4" t="s">
        <v>985</v>
      </c>
      <c r="B5271" s="5" t="n">
        <v>2977</v>
      </c>
    </row>
    <row r="5272" spans="1:5">
      <c r="A5272" s="4" t="s">
        <v>986</v>
      </c>
      <c r="B5272" s="5" t="n">
        <v>805</v>
      </c>
    </row>
    <row r="5273" spans="1:5">
      <c r="A5273" s="4" t="s">
        <v>987</v>
      </c>
      <c r="B5273" s="5" t="n">
        <v>718</v>
      </c>
    </row>
    <row r="5274" spans="1:5">
      <c r="A5274" s="4" t="s">
        <v>988</v>
      </c>
      <c r="B5274" s="5" t="n">
        <v>3782</v>
      </c>
    </row>
    <row r="5275" spans="1:5">
      <c r="A5275" s="4" t="s">
        <v>989</v>
      </c>
      <c r="B5275" s="5" t="n">
        <v>4500</v>
      </c>
    </row>
    <row r="5276" spans="1:5">
      <c r="A5276" s="4" t="s">
        <v>990</v>
      </c>
      <c r="B5276" s="6" t="n">
        <v>150</v>
      </c>
    </row>
    <row r="5277" spans="1:5">
      <c r="A5277" s="4" t="s">
        <v>992</v>
      </c>
      <c r="B5277" s="5" t="n">
        <v>2000</v>
      </c>
    </row>
    <row r="5278" spans="1:5">
      <c r="A5278" s="4" t="s">
        <v>996</v>
      </c>
      <c r="B5278" s="4" t="s">
        <v>511</v>
      </c>
    </row>
    <row r="5279" spans="1:5">
      <c r="A5279" s="4" t="s">
        <v>1575</v>
      </c>
    </row>
    <row r="5280" spans="1:5">
      <c r="A5280" s="3" t="s">
        <v>982</v>
      </c>
    </row>
    <row r="5281" spans="1:5">
      <c r="A5281" s="4" t="s">
        <v>994</v>
      </c>
      <c r="B5281" s="4" t="s">
        <v>995</v>
      </c>
    </row>
    <row r="5282" spans="1:5">
      <c r="A5282" s="4" t="s">
        <v>984</v>
      </c>
      <c r="B5282" s="6" t="n">
        <v>7604</v>
      </c>
    </row>
    <row r="5283" spans="1:5">
      <c r="A5283" s="4" t="s">
        <v>985</v>
      </c>
      <c r="B5283" s="5" t="n">
        <v>9086</v>
      </c>
    </row>
    <row r="5284" spans="1:5">
      <c r="A5284" s="4" t="s">
        <v>986</v>
      </c>
      <c r="B5284" s="5" t="n">
        <v>169</v>
      </c>
    </row>
    <row r="5285" spans="1:5">
      <c r="A5285" s="4" t="s">
        <v>987</v>
      </c>
      <c r="B5285" s="5" t="n">
        <v>7604</v>
      </c>
    </row>
    <row r="5286" spans="1:5">
      <c r="A5286" s="4" t="s">
        <v>988</v>
      </c>
      <c r="B5286" s="5" t="n">
        <v>9255</v>
      </c>
    </row>
    <row r="5287" spans="1:5">
      <c r="A5287" s="4" t="s">
        <v>989</v>
      </c>
      <c r="B5287" s="5" t="n">
        <v>16859</v>
      </c>
    </row>
    <row r="5288" spans="1:5">
      <c r="A5288" s="4" t="s">
        <v>990</v>
      </c>
      <c r="B5288" s="6" t="n">
        <v>322</v>
      </c>
    </row>
    <row r="5289" spans="1:5">
      <c r="A5289" s="4" t="s">
        <v>992</v>
      </c>
      <c r="B5289" s="5" t="n">
        <v>2005</v>
      </c>
    </row>
    <row r="5290" spans="1:5">
      <c r="A5290" s="4" t="s">
        <v>996</v>
      </c>
      <c r="B5290" s="4" t="s">
        <v>548</v>
      </c>
    </row>
    <row r="5291" spans="1:5">
      <c r="A5291" s="4" t="s">
        <v>1576</v>
      </c>
    </row>
    <row r="5292" spans="1:5">
      <c r="A5292" s="3" t="s">
        <v>982</v>
      </c>
    </row>
    <row r="5293" spans="1:5">
      <c r="A5293" s="4" t="s">
        <v>994</v>
      </c>
      <c r="B5293" s="4" t="s">
        <v>995</v>
      </c>
    </row>
    <row r="5294" spans="1:5">
      <c r="A5294" s="4" t="s">
        <v>984</v>
      </c>
      <c r="B5294" s="6" t="n">
        <v>2511</v>
      </c>
    </row>
    <row r="5295" spans="1:5">
      <c r="A5295" s="4" t="s">
        <v>985</v>
      </c>
      <c r="B5295" s="5" t="n">
        <v>6147</v>
      </c>
    </row>
    <row r="5296" spans="1:5">
      <c r="A5296" s="4" t="s">
        <v>986</v>
      </c>
      <c r="B5296" s="5" t="n">
        <v>219</v>
      </c>
    </row>
    <row r="5297" spans="1:5">
      <c r="A5297" s="4" t="s">
        <v>987</v>
      </c>
      <c r="B5297" s="5" t="n">
        <v>2511</v>
      </c>
    </row>
    <row r="5298" spans="1:5">
      <c r="A5298" s="4" t="s">
        <v>988</v>
      </c>
      <c r="B5298" s="5" t="n">
        <v>6366</v>
      </c>
    </row>
    <row r="5299" spans="1:5">
      <c r="A5299" s="4" t="s">
        <v>989</v>
      </c>
      <c r="B5299" s="5" t="n">
        <v>8877</v>
      </c>
    </row>
    <row r="5300" spans="1:5">
      <c r="A5300" s="4" t="s">
        <v>990</v>
      </c>
      <c r="B5300" s="6" t="n">
        <v>253</v>
      </c>
    </row>
    <row r="5301" spans="1:5">
      <c r="A5301" s="4" t="s">
        <v>992</v>
      </c>
      <c r="B5301" s="5" t="n">
        <v>1999</v>
      </c>
    </row>
    <row r="5302" spans="1:5">
      <c r="A5302" s="4" t="s">
        <v>996</v>
      </c>
      <c r="B5302" s="4" t="s">
        <v>548</v>
      </c>
    </row>
    <row r="5303" spans="1:5">
      <c r="A5303" s="4" t="s">
        <v>1577</v>
      </c>
    </row>
    <row r="5304" spans="1:5">
      <c r="A5304" s="3" t="s">
        <v>982</v>
      </c>
    </row>
    <row r="5305" spans="1:5">
      <c r="A5305" s="4" t="s">
        <v>994</v>
      </c>
      <c r="B5305" s="4" t="s">
        <v>995</v>
      </c>
    </row>
    <row r="5306" spans="1:5">
      <c r="A5306" s="4" t="s">
        <v>984</v>
      </c>
      <c r="B5306" s="6" t="n">
        <v>3640</v>
      </c>
    </row>
    <row r="5307" spans="1:5">
      <c r="A5307" s="4" t="s">
        <v>985</v>
      </c>
      <c r="B5307" s="5" t="n">
        <v>3452</v>
      </c>
    </row>
    <row r="5308" spans="1:5">
      <c r="A5308" s="4" t="s">
        <v>986</v>
      </c>
      <c r="B5308" s="5" t="n">
        <v>64</v>
      </c>
    </row>
    <row r="5309" spans="1:5">
      <c r="A5309" s="4" t="s">
        <v>987</v>
      </c>
      <c r="B5309" s="5" t="n">
        <v>3640</v>
      </c>
    </row>
    <row r="5310" spans="1:5">
      <c r="A5310" s="4" t="s">
        <v>988</v>
      </c>
      <c r="B5310" s="5" t="n">
        <v>3516</v>
      </c>
    </row>
    <row r="5311" spans="1:5">
      <c r="A5311" s="4" t="s">
        <v>989</v>
      </c>
      <c r="B5311" s="5" t="n">
        <v>7156</v>
      </c>
    </row>
    <row r="5312" spans="1:5">
      <c r="A5312" s="4" t="s">
        <v>990</v>
      </c>
      <c r="B5312" s="6" t="n">
        <v>153</v>
      </c>
    </row>
    <row r="5313" spans="1:5">
      <c r="A5313" s="4" t="s">
        <v>992</v>
      </c>
      <c r="B5313" s="4" t="s">
        <v>1578</v>
      </c>
    </row>
    <row r="5314" spans="1:5">
      <c r="A5314" s="4" t="s">
        <v>996</v>
      </c>
      <c r="B5314" s="4" t="s">
        <v>548</v>
      </c>
    </row>
    <row r="5315" spans="1:5">
      <c r="A5315" s="4" t="s">
        <v>1579</v>
      </c>
    </row>
    <row r="5316" spans="1:5">
      <c r="A5316" s="3" t="s">
        <v>982</v>
      </c>
    </row>
    <row r="5317" spans="1:5">
      <c r="A5317" s="4" t="s">
        <v>994</v>
      </c>
      <c r="B5317" s="4" t="s">
        <v>995</v>
      </c>
    </row>
    <row r="5318" spans="1:5">
      <c r="A5318" s="4" t="s">
        <v>984</v>
      </c>
      <c r="B5318" s="6" t="n">
        <v>3084</v>
      </c>
    </row>
    <row r="5319" spans="1:5">
      <c r="A5319" s="4" t="s">
        <v>985</v>
      </c>
      <c r="B5319" s="5" t="n">
        <v>3192</v>
      </c>
    </row>
    <row r="5320" spans="1:5">
      <c r="A5320" s="4" t="s">
        <v>986</v>
      </c>
      <c r="B5320" s="5" t="n">
        <v>89</v>
      </c>
    </row>
    <row r="5321" spans="1:5">
      <c r="A5321" s="4" t="s">
        <v>987</v>
      </c>
      <c r="B5321" s="5" t="n">
        <v>3084</v>
      </c>
    </row>
    <row r="5322" spans="1:5">
      <c r="A5322" s="4" t="s">
        <v>988</v>
      </c>
      <c r="B5322" s="5" t="n">
        <v>3281</v>
      </c>
    </row>
    <row r="5323" spans="1:5">
      <c r="A5323" s="4" t="s">
        <v>989</v>
      </c>
      <c r="B5323" s="5" t="n">
        <v>6365</v>
      </c>
    </row>
    <row r="5324" spans="1:5">
      <c r="A5324" s="4" t="s">
        <v>990</v>
      </c>
      <c r="B5324" s="6" t="n">
        <v>127</v>
      </c>
    </row>
    <row r="5325" spans="1:5">
      <c r="A5325" s="4" t="s">
        <v>992</v>
      </c>
      <c r="B5325" s="5" t="n">
        <v>1998</v>
      </c>
    </row>
    <row r="5326" spans="1:5">
      <c r="A5326" s="4" t="s">
        <v>996</v>
      </c>
      <c r="B5326" s="4" t="s">
        <v>548</v>
      </c>
    </row>
    <row r="5327" spans="1:5">
      <c r="A5327" s="4" t="s">
        <v>1580</v>
      </c>
    </row>
    <row r="5328" spans="1:5">
      <c r="A5328" s="3" t="s">
        <v>982</v>
      </c>
    </row>
    <row r="5329" spans="1:5">
      <c r="A5329" s="4" t="s">
        <v>994</v>
      </c>
      <c r="B5329" s="4" t="s">
        <v>1024</v>
      </c>
    </row>
    <row r="5330" spans="1:5">
      <c r="A5330" s="4" t="s">
        <v>984</v>
      </c>
      <c r="B5330" s="6" t="n">
        <v>1926</v>
      </c>
    </row>
    <row r="5331" spans="1:5">
      <c r="A5331" s="4" t="s">
        <v>985</v>
      </c>
      <c r="B5331" s="5" t="n">
        <v>4498</v>
      </c>
    </row>
    <row r="5332" spans="1:5">
      <c r="A5332" s="4" t="s">
        <v>986</v>
      </c>
      <c r="B5332" s="5" t="n">
        <v>97</v>
      </c>
    </row>
    <row r="5333" spans="1:5">
      <c r="A5333" s="4" t="s">
        <v>987</v>
      </c>
      <c r="B5333" s="5" t="n">
        <v>1926</v>
      </c>
    </row>
    <row r="5334" spans="1:5">
      <c r="A5334" s="4" t="s">
        <v>988</v>
      </c>
      <c r="B5334" s="5" t="n">
        <v>4595</v>
      </c>
    </row>
    <row r="5335" spans="1:5">
      <c r="A5335" s="4" t="s">
        <v>989</v>
      </c>
      <c r="B5335" s="5" t="n">
        <v>6521</v>
      </c>
    </row>
    <row r="5336" spans="1:5">
      <c r="A5336" s="4" t="s">
        <v>990</v>
      </c>
      <c r="B5336" s="6" t="n">
        <v>150</v>
      </c>
    </row>
    <row r="5337" spans="1:5">
      <c r="A5337" s="4" t="s">
        <v>992</v>
      </c>
      <c r="B5337" s="5" t="n">
        <v>2010</v>
      </c>
    </row>
    <row r="5338" spans="1:5">
      <c r="A5338" s="4" t="s">
        <v>996</v>
      </c>
      <c r="B5338" s="4" t="s">
        <v>555</v>
      </c>
    </row>
    <row r="5339" spans="1:5">
      <c r="A5339" s="4" t="s">
        <v>1581</v>
      </c>
    </row>
    <row r="5340" spans="1:5">
      <c r="A5340" s="3" t="s">
        <v>982</v>
      </c>
    </row>
    <row r="5341" spans="1:5">
      <c r="A5341" s="4" t="s">
        <v>994</v>
      </c>
      <c r="B5341" s="4" t="s">
        <v>999</v>
      </c>
    </row>
    <row r="5342" spans="1:5">
      <c r="A5342" s="4" t="s">
        <v>984</v>
      </c>
      <c r="B5342" s="6" t="n">
        <v>882</v>
      </c>
    </row>
    <row r="5343" spans="1:5">
      <c r="A5343" s="4" t="s">
        <v>985</v>
      </c>
      <c r="B5343" s="5" t="n">
        <v>5756</v>
      </c>
    </row>
    <row r="5344" spans="1:5">
      <c r="A5344" s="4" t="s">
        <v>986</v>
      </c>
      <c r="B5344" s="5" t="n">
        <v>241</v>
      </c>
    </row>
    <row r="5345" spans="1:5">
      <c r="A5345" s="4" t="s">
        <v>987</v>
      </c>
      <c r="B5345" s="5" t="n">
        <v>882</v>
      </c>
    </row>
    <row r="5346" spans="1:5">
      <c r="A5346" s="4" t="s">
        <v>988</v>
      </c>
      <c r="B5346" s="5" t="n">
        <v>5997</v>
      </c>
    </row>
    <row r="5347" spans="1:5">
      <c r="A5347" s="4" t="s">
        <v>989</v>
      </c>
      <c r="B5347" s="5" t="n">
        <v>6879</v>
      </c>
    </row>
    <row r="5348" spans="1:5">
      <c r="A5348" s="4" t="s">
        <v>990</v>
      </c>
      <c r="B5348" s="6" t="n">
        <v>150</v>
      </c>
    </row>
    <row r="5349" spans="1:5">
      <c r="A5349" s="4" t="s">
        <v>992</v>
      </c>
      <c r="B5349" s="5" t="n">
        <v>2001</v>
      </c>
    </row>
    <row r="5350" spans="1:5">
      <c r="A5350" s="4" t="s">
        <v>996</v>
      </c>
      <c r="B5350" s="4" t="s">
        <v>519</v>
      </c>
    </row>
    <row r="5351" spans="1:5">
      <c r="A5351" s="4" t="s">
        <v>1582</v>
      </c>
    </row>
    <row r="5352" spans="1:5">
      <c r="A5352" s="3" t="s">
        <v>982</v>
      </c>
    </row>
    <row r="5353" spans="1:5">
      <c r="A5353" s="4" t="s">
        <v>994</v>
      </c>
      <c r="B5353" s="4" t="s">
        <v>999</v>
      </c>
    </row>
    <row r="5354" spans="1:5">
      <c r="A5354" s="4" t="s">
        <v>984</v>
      </c>
      <c r="B5354" s="6" t="n">
        <v>2567</v>
      </c>
    </row>
    <row r="5355" spans="1:5">
      <c r="A5355" s="4" t="s">
        <v>985</v>
      </c>
      <c r="B5355" s="5" t="n">
        <v>2838</v>
      </c>
    </row>
    <row r="5356" spans="1:5">
      <c r="A5356" s="4" t="s">
        <v>986</v>
      </c>
      <c r="B5356" s="5" t="n">
        <v>51</v>
      </c>
    </row>
    <row r="5357" spans="1:5">
      <c r="A5357" s="4" t="s">
        <v>987</v>
      </c>
      <c r="B5357" s="5" t="n">
        <v>2567</v>
      </c>
    </row>
    <row r="5358" spans="1:5">
      <c r="A5358" s="4" t="s">
        <v>988</v>
      </c>
      <c r="B5358" s="5" t="n">
        <v>2889</v>
      </c>
    </row>
    <row r="5359" spans="1:5">
      <c r="A5359" s="4" t="s">
        <v>989</v>
      </c>
      <c r="B5359" s="5" t="n">
        <v>5456</v>
      </c>
    </row>
    <row r="5360" spans="1:5">
      <c r="A5360" s="4" t="s">
        <v>990</v>
      </c>
      <c r="B5360" s="6" t="n">
        <v>77</v>
      </c>
    </row>
    <row r="5361" spans="1:5">
      <c r="A5361" s="4" t="s">
        <v>992</v>
      </c>
      <c r="B5361" s="5" t="n">
        <v>1997</v>
      </c>
    </row>
    <row r="5362" spans="1:5">
      <c r="A5362" s="4" t="s">
        <v>996</v>
      </c>
      <c r="B5362" s="4" t="s">
        <v>519</v>
      </c>
    </row>
    <row r="5363" spans="1:5">
      <c r="A5363" s="4" t="s">
        <v>1583</v>
      </c>
    </row>
    <row r="5364" spans="1:5">
      <c r="A5364" s="3" t="s">
        <v>982</v>
      </c>
    </row>
    <row r="5365" spans="1:5">
      <c r="A5365" s="4" t="s">
        <v>994</v>
      </c>
      <c r="B5365" s="4" t="s">
        <v>999</v>
      </c>
    </row>
    <row r="5366" spans="1:5">
      <c r="A5366" s="4" t="s">
        <v>984</v>
      </c>
      <c r="B5366" s="6" t="n">
        <v>4884</v>
      </c>
    </row>
    <row r="5367" spans="1:5">
      <c r="A5367" s="4" t="s">
        <v>985</v>
      </c>
      <c r="B5367" s="5" t="n">
        <v>10014</v>
      </c>
    </row>
    <row r="5368" spans="1:5">
      <c r="A5368" s="4" t="s">
        <v>986</v>
      </c>
      <c r="B5368" s="5" t="n">
        <v>109</v>
      </c>
    </row>
    <row r="5369" spans="1:5">
      <c r="A5369" s="4" t="s">
        <v>987</v>
      </c>
      <c r="B5369" s="5" t="n">
        <v>4884</v>
      </c>
    </row>
    <row r="5370" spans="1:5">
      <c r="A5370" s="4" t="s">
        <v>988</v>
      </c>
      <c r="B5370" s="5" t="n">
        <v>10123</v>
      </c>
    </row>
    <row r="5371" spans="1:5">
      <c r="A5371" s="4" t="s">
        <v>989</v>
      </c>
      <c r="B5371" s="5" t="n">
        <v>15007</v>
      </c>
    </row>
    <row r="5372" spans="1:5">
      <c r="A5372" s="4" t="s">
        <v>990</v>
      </c>
      <c r="B5372" s="6" t="n">
        <v>116</v>
      </c>
    </row>
    <row r="5373" spans="1:5">
      <c r="A5373" s="4" t="s">
        <v>992</v>
      </c>
      <c r="B5373" s="4" t="s">
        <v>1584</v>
      </c>
    </row>
    <row r="5374" spans="1:5">
      <c r="A5374" s="4" t="s">
        <v>996</v>
      </c>
      <c r="B5374" s="4" t="s">
        <v>519</v>
      </c>
    </row>
    <row r="5375" spans="1:5">
      <c r="A5375" s="4" t="s">
        <v>1585</v>
      </c>
    </row>
    <row r="5376" spans="1:5">
      <c r="A5376" s="3" t="s">
        <v>982</v>
      </c>
    </row>
    <row r="5377" spans="1:5">
      <c r="A5377" s="4" t="s">
        <v>994</v>
      </c>
      <c r="B5377" s="4" t="s">
        <v>1586</v>
      </c>
    </row>
    <row r="5378" spans="1:5">
      <c r="A5378" s="4" t="s">
        <v>984</v>
      </c>
      <c r="B5378" s="6" t="n">
        <v>6512</v>
      </c>
    </row>
    <row r="5379" spans="1:5">
      <c r="A5379" s="4" t="s">
        <v>985</v>
      </c>
      <c r="B5379" s="5" t="n">
        <v>12352</v>
      </c>
    </row>
    <row r="5380" spans="1:5">
      <c r="A5380" s="4" t="s">
        <v>986</v>
      </c>
      <c r="B5380" s="5" t="n">
        <v>327</v>
      </c>
    </row>
    <row r="5381" spans="1:5">
      <c r="A5381" s="4" t="s">
        <v>987</v>
      </c>
      <c r="B5381" s="5" t="n">
        <v>6512</v>
      </c>
    </row>
    <row r="5382" spans="1:5">
      <c r="A5382" s="4" t="s">
        <v>988</v>
      </c>
      <c r="B5382" s="5" t="n">
        <v>12679</v>
      </c>
    </row>
    <row r="5383" spans="1:5">
      <c r="A5383" s="4" t="s">
        <v>989</v>
      </c>
      <c r="B5383" s="5" t="n">
        <v>19191</v>
      </c>
    </row>
    <row r="5384" spans="1:5">
      <c r="A5384" s="4" t="s">
        <v>990</v>
      </c>
      <c r="B5384" s="6" t="n">
        <v>319</v>
      </c>
    </row>
    <row r="5385" spans="1:5">
      <c r="A5385" s="4" t="s">
        <v>992</v>
      </c>
      <c r="B5385" s="5" t="n">
        <v>2004</v>
      </c>
    </row>
    <row r="5386" spans="1:5">
      <c r="A5386" s="4" t="s">
        <v>996</v>
      </c>
      <c r="B5386" s="4" t="s">
        <v>535</v>
      </c>
    </row>
    <row r="5387" spans="1:5">
      <c r="A5387" s="4" t="s">
        <v>1587</v>
      </c>
    </row>
    <row r="5388" spans="1:5">
      <c r="A5388" s="3" t="s">
        <v>982</v>
      </c>
    </row>
    <row r="5389" spans="1:5">
      <c r="A5389" s="4" t="s">
        <v>994</v>
      </c>
      <c r="B5389" s="4" t="s">
        <v>1586</v>
      </c>
    </row>
    <row r="5390" spans="1:5">
      <c r="A5390" s="4" t="s">
        <v>984</v>
      </c>
      <c r="B5390" s="6" t="n">
        <v>3998</v>
      </c>
    </row>
    <row r="5391" spans="1:5">
      <c r="A5391" s="4" t="s">
        <v>985</v>
      </c>
      <c r="B5391" s="5" t="n">
        <v>13547</v>
      </c>
    </row>
    <row r="5392" spans="1:5">
      <c r="A5392" s="4" t="s">
        <v>986</v>
      </c>
      <c r="B5392" s="5" t="n">
        <v>220</v>
      </c>
    </row>
    <row r="5393" spans="1:5">
      <c r="A5393" s="4" t="s">
        <v>987</v>
      </c>
      <c r="B5393" s="5" t="n">
        <v>3998</v>
      </c>
    </row>
    <row r="5394" spans="1:5">
      <c r="A5394" s="4" t="s">
        <v>988</v>
      </c>
      <c r="B5394" s="5" t="n">
        <v>13767</v>
      </c>
    </row>
    <row r="5395" spans="1:5">
      <c r="A5395" s="4" t="s">
        <v>989</v>
      </c>
      <c r="B5395" s="5" t="n">
        <v>17765</v>
      </c>
    </row>
    <row r="5396" spans="1:5">
      <c r="A5396" s="4" t="s">
        <v>990</v>
      </c>
      <c r="B5396" s="6" t="n">
        <v>323</v>
      </c>
    </row>
    <row r="5397" spans="1:5">
      <c r="A5397" s="4" t="s">
        <v>992</v>
      </c>
      <c r="B5397" s="5" t="n">
        <v>2012</v>
      </c>
    </row>
    <row r="5398" spans="1:5">
      <c r="A5398" s="4" t="s">
        <v>996</v>
      </c>
      <c r="B5398" s="4" t="s">
        <v>535</v>
      </c>
    </row>
    <row r="5399" spans="1:5">
      <c r="A5399" s="4" t="s">
        <v>1588</v>
      </c>
    </row>
    <row r="5400" spans="1:5">
      <c r="A5400" s="3" t="s">
        <v>982</v>
      </c>
    </row>
    <row r="5401" spans="1:5">
      <c r="A5401" s="4" t="s">
        <v>994</v>
      </c>
      <c r="B5401" s="4" t="s">
        <v>1586</v>
      </c>
    </row>
    <row r="5402" spans="1:5">
      <c r="A5402" s="4" t="s">
        <v>984</v>
      </c>
      <c r="B5402" s="6" t="n">
        <v>4636</v>
      </c>
    </row>
    <row r="5403" spans="1:5">
      <c r="A5403" s="4" t="s">
        <v>985</v>
      </c>
      <c r="B5403" s="5" t="n">
        <v>14826</v>
      </c>
    </row>
    <row r="5404" spans="1:5">
      <c r="A5404" s="4" t="s">
        <v>986</v>
      </c>
      <c r="B5404" s="5" t="n">
        <v>107</v>
      </c>
    </row>
    <row r="5405" spans="1:5">
      <c r="A5405" s="4" t="s">
        <v>987</v>
      </c>
      <c r="B5405" s="5" t="n">
        <v>4636</v>
      </c>
    </row>
    <row r="5406" spans="1:5">
      <c r="A5406" s="4" t="s">
        <v>988</v>
      </c>
      <c r="B5406" s="5" t="n">
        <v>14933</v>
      </c>
    </row>
    <row r="5407" spans="1:5">
      <c r="A5407" s="4" t="s">
        <v>989</v>
      </c>
      <c r="B5407" s="5" t="n">
        <v>19569</v>
      </c>
    </row>
    <row r="5408" spans="1:5">
      <c r="A5408" s="4" t="s">
        <v>990</v>
      </c>
      <c r="B5408" s="6" t="n">
        <v>347</v>
      </c>
    </row>
    <row r="5409" spans="1:5">
      <c r="A5409" s="4" t="s">
        <v>992</v>
      </c>
      <c r="B5409" s="5" t="n">
        <v>2006</v>
      </c>
    </row>
    <row r="5410" spans="1:5">
      <c r="A5410" s="4" t="s">
        <v>996</v>
      </c>
      <c r="B5410" s="4" t="s">
        <v>535</v>
      </c>
    </row>
    <row r="5411" spans="1:5">
      <c r="A5411" s="4" t="s">
        <v>1589</v>
      </c>
    </row>
    <row r="5412" spans="1:5">
      <c r="A5412" s="3" t="s">
        <v>982</v>
      </c>
    </row>
    <row r="5413" spans="1:5">
      <c r="A5413" s="4" t="s">
        <v>994</v>
      </c>
      <c r="B5413" s="4" t="s">
        <v>1586</v>
      </c>
    </row>
    <row r="5414" spans="1:5">
      <c r="A5414" s="4" t="s">
        <v>984</v>
      </c>
      <c r="B5414" s="6" t="n">
        <v>13274</v>
      </c>
    </row>
    <row r="5415" spans="1:5">
      <c r="A5415" s="4" t="s">
        <v>985</v>
      </c>
      <c r="B5415" s="5" t="n">
        <v>10419</v>
      </c>
    </row>
    <row r="5416" spans="1:5">
      <c r="A5416" s="4" t="s">
        <v>986</v>
      </c>
      <c r="B5416" s="5" t="n">
        <v>333</v>
      </c>
    </row>
    <row r="5417" spans="1:5">
      <c r="A5417" s="4" t="s">
        <v>987</v>
      </c>
      <c r="B5417" s="5" t="n">
        <v>13274</v>
      </c>
    </row>
    <row r="5418" spans="1:5">
      <c r="A5418" s="4" t="s">
        <v>988</v>
      </c>
      <c r="B5418" s="5" t="n">
        <v>10752</v>
      </c>
    </row>
    <row r="5419" spans="1:5">
      <c r="A5419" s="4" t="s">
        <v>989</v>
      </c>
      <c r="B5419" s="5" t="n">
        <v>24026</v>
      </c>
    </row>
    <row r="5420" spans="1:5">
      <c r="A5420" s="4" t="s">
        <v>990</v>
      </c>
      <c r="B5420" s="6" t="n">
        <v>267</v>
      </c>
    </row>
    <row r="5421" spans="1:5">
      <c r="A5421" s="4" t="s">
        <v>992</v>
      </c>
      <c r="B5421" s="4" t="s">
        <v>1590</v>
      </c>
    </row>
    <row r="5422" spans="1:5">
      <c r="A5422" s="4" t="s">
        <v>996</v>
      </c>
      <c r="B5422" s="4" t="s">
        <v>535</v>
      </c>
    </row>
    <row r="5423" spans="1:5">
      <c r="A5423" s="4" t="s">
        <v>1591</v>
      </c>
    </row>
    <row r="5424" spans="1:5">
      <c r="A5424" s="3" t="s">
        <v>982</v>
      </c>
    </row>
    <row r="5425" spans="1:5">
      <c r="A5425" s="4" t="s">
        <v>994</v>
      </c>
      <c r="B5425" s="4" t="s">
        <v>1147</v>
      </c>
    </row>
    <row r="5426" spans="1:5">
      <c r="A5426" s="4" t="s">
        <v>984</v>
      </c>
      <c r="B5426" s="6" t="n">
        <v>1713</v>
      </c>
    </row>
    <row r="5427" spans="1:5">
      <c r="A5427" s="4" t="s">
        <v>985</v>
      </c>
      <c r="B5427" s="5" t="n">
        <v>2709</v>
      </c>
    </row>
    <row r="5428" spans="1:5">
      <c r="A5428" s="4" t="s">
        <v>986</v>
      </c>
      <c r="B5428" s="5" t="n">
        <v>29</v>
      </c>
    </row>
    <row r="5429" spans="1:5">
      <c r="A5429" s="4" t="s">
        <v>987</v>
      </c>
      <c r="B5429" s="5" t="n">
        <v>1713</v>
      </c>
    </row>
    <row r="5430" spans="1:5">
      <c r="A5430" s="4" t="s">
        <v>988</v>
      </c>
      <c r="B5430" s="5" t="n">
        <v>2738</v>
      </c>
    </row>
    <row r="5431" spans="1:5">
      <c r="A5431" s="4" t="s">
        <v>989</v>
      </c>
      <c r="B5431" s="5" t="n">
        <v>4451</v>
      </c>
    </row>
    <row r="5432" spans="1:5">
      <c r="A5432" s="4" t="s">
        <v>990</v>
      </c>
      <c r="B5432" s="6" t="n">
        <v>67</v>
      </c>
    </row>
    <row r="5433" spans="1:5">
      <c r="A5433" s="4" t="s">
        <v>992</v>
      </c>
      <c r="B5433" s="5" t="n">
        <v>2003</v>
      </c>
    </row>
    <row r="5434" spans="1:5">
      <c r="A5434" s="4" t="s">
        <v>996</v>
      </c>
      <c r="B5434" s="4" t="s">
        <v>535</v>
      </c>
    </row>
    <row r="5435" spans="1:5">
      <c r="A5435" s="4" t="s">
        <v>1592</v>
      </c>
    </row>
    <row r="5436" spans="1:5">
      <c r="A5436" s="3" t="s">
        <v>982</v>
      </c>
    </row>
    <row r="5437" spans="1:5">
      <c r="A5437" s="4" t="s">
        <v>994</v>
      </c>
      <c r="B5437" s="4" t="s">
        <v>1147</v>
      </c>
    </row>
    <row r="5438" spans="1:5">
      <c r="A5438" s="4" t="s">
        <v>984</v>
      </c>
      <c r="B5438" s="6" t="n">
        <v>1615</v>
      </c>
    </row>
    <row r="5439" spans="1:5">
      <c r="A5439" s="4" t="s">
        <v>985</v>
      </c>
      <c r="B5439" s="5" t="n">
        <v>3333</v>
      </c>
    </row>
    <row r="5440" spans="1:5">
      <c r="A5440" s="4" t="s">
        <v>986</v>
      </c>
      <c r="B5440" s="5" t="n">
        <v>36</v>
      </c>
    </row>
    <row r="5441" spans="1:5">
      <c r="A5441" s="4" t="s">
        <v>987</v>
      </c>
      <c r="B5441" s="5" t="n">
        <v>1615</v>
      </c>
    </row>
    <row r="5442" spans="1:5">
      <c r="A5442" s="4" t="s">
        <v>988</v>
      </c>
      <c r="B5442" s="5" t="n">
        <v>3369</v>
      </c>
    </row>
    <row r="5443" spans="1:5">
      <c r="A5443" s="4" t="s">
        <v>989</v>
      </c>
      <c r="B5443" s="5" t="n">
        <v>4984</v>
      </c>
    </row>
    <row r="5444" spans="1:5">
      <c r="A5444" s="4" t="s">
        <v>990</v>
      </c>
      <c r="B5444" s="6" t="n">
        <v>95</v>
      </c>
    </row>
    <row r="5445" spans="1:5">
      <c r="A5445" s="4" t="s">
        <v>992</v>
      </c>
      <c r="B5445" s="5" t="n">
        <v>2003</v>
      </c>
    </row>
    <row r="5446" spans="1:5">
      <c r="A5446" s="4" t="s">
        <v>996</v>
      </c>
      <c r="B5446" s="4" t="s">
        <v>535</v>
      </c>
    </row>
    <row r="5447" spans="1:5">
      <c r="A5447" s="4" t="s">
        <v>1593</v>
      </c>
    </row>
    <row r="5448" spans="1:5">
      <c r="A5448" s="3" t="s">
        <v>982</v>
      </c>
    </row>
    <row r="5449" spans="1:5">
      <c r="A5449" s="4" t="s">
        <v>994</v>
      </c>
      <c r="B5449" s="4" t="s">
        <v>1147</v>
      </c>
    </row>
    <row r="5450" spans="1:5">
      <c r="A5450" s="4" t="s">
        <v>984</v>
      </c>
      <c r="B5450" s="6" t="n">
        <v>2445</v>
      </c>
    </row>
    <row r="5451" spans="1:5">
      <c r="A5451" s="4" t="s">
        <v>985</v>
      </c>
      <c r="B5451" s="5" t="n">
        <v>6295</v>
      </c>
    </row>
    <row r="5452" spans="1:5">
      <c r="A5452" s="4" t="s">
        <v>986</v>
      </c>
      <c r="B5452" s="5" t="n">
        <v>23</v>
      </c>
    </row>
    <row r="5453" spans="1:5">
      <c r="A5453" s="4" t="s">
        <v>987</v>
      </c>
      <c r="B5453" s="5" t="n">
        <v>2445</v>
      </c>
    </row>
    <row r="5454" spans="1:5">
      <c r="A5454" s="4" t="s">
        <v>988</v>
      </c>
      <c r="B5454" s="5" t="n">
        <v>6318</v>
      </c>
    </row>
    <row r="5455" spans="1:5">
      <c r="A5455" s="4" t="s">
        <v>989</v>
      </c>
      <c r="B5455" s="5" t="n">
        <v>8763</v>
      </c>
    </row>
    <row r="5456" spans="1:5">
      <c r="A5456" s="4" t="s">
        <v>990</v>
      </c>
      <c r="B5456" s="6" t="n">
        <v>160</v>
      </c>
    </row>
    <row r="5457" spans="1:5">
      <c r="A5457" s="4" t="s">
        <v>992</v>
      </c>
      <c r="B5457" s="5" t="n">
        <v>2005</v>
      </c>
    </row>
    <row r="5458" spans="1:5">
      <c r="A5458" s="4" t="s">
        <v>996</v>
      </c>
      <c r="B5458" s="4" t="s">
        <v>535</v>
      </c>
    </row>
    <row r="5459" spans="1:5">
      <c r="A5459" s="4" t="s">
        <v>1594</v>
      </c>
    </row>
    <row r="5460" spans="1:5">
      <c r="A5460" s="3" t="s">
        <v>982</v>
      </c>
    </row>
    <row r="5461" spans="1:5">
      <c r="A5461" s="4" t="s">
        <v>994</v>
      </c>
      <c r="B5461" s="4" t="s">
        <v>1147</v>
      </c>
    </row>
    <row r="5462" spans="1:5">
      <c r="A5462" s="4" t="s">
        <v>984</v>
      </c>
      <c r="B5462" s="6" t="n">
        <v>3078</v>
      </c>
    </row>
    <row r="5463" spans="1:5">
      <c r="A5463" s="4" t="s">
        <v>985</v>
      </c>
      <c r="B5463" s="5" t="n">
        <v>2861</v>
      </c>
    </row>
    <row r="5464" spans="1:5">
      <c r="A5464" s="4" t="s">
        <v>986</v>
      </c>
      <c r="B5464" s="5" t="n">
        <v>38</v>
      </c>
    </row>
    <row r="5465" spans="1:5">
      <c r="A5465" s="4" t="s">
        <v>987</v>
      </c>
      <c r="B5465" s="5" t="n">
        <v>3078</v>
      </c>
    </row>
    <row r="5466" spans="1:5">
      <c r="A5466" s="4" t="s">
        <v>988</v>
      </c>
      <c r="B5466" s="5" t="n">
        <v>2899</v>
      </c>
    </row>
    <row r="5467" spans="1:5">
      <c r="A5467" s="4" t="s">
        <v>989</v>
      </c>
      <c r="B5467" s="5" t="n">
        <v>5977</v>
      </c>
    </row>
    <row r="5468" spans="1:5">
      <c r="A5468" s="4" t="s">
        <v>990</v>
      </c>
      <c r="B5468" s="6" t="n">
        <v>70</v>
      </c>
    </row>
    <row r="5469" spans="1:5">
      <c r="A5469" s="4" t="s">
        <v>992</v>
      </c>
      <c r="B5469" s="5" t="n">
        <v>2000</v>
      </c>
    </row>
    <row r="5470" spans="1:5">
      <c r="A5470" s="4" t="s">
        <v>996</v>
      </c>
      <c r="B5470" s="4" t="s">
        <v>535</v>
      </c>
    </row>
    <row r="5471" spans="1:5">
      <c r="A5471" s="4" t="s">
        <v>1595</v>
      </c>
    </row>
    <row r="5472" spans="1:5">
      <c r="A5472" s="3" t="s">
        <v>982</v>
      </c>
    </row>
    <row r="5473" spans="1:5">
      <c r="A5473" s="4" t="s">
        <v>994</v>
      </c>
      <c r="B5473" s="4" t="s">
        <v>1147</v>
      </c>
    </row>
    <row r="5474" spans="1:5">
      <c r="A5474" s="4" t="s">
        <v>984</v>
      </c>
      <c r="B5474" s="6" t="n">
        <v>4430</v>
      </c>
    </row>
    <row r="5475" spans="1:5">
      <c r="A5475" s="4" t="s">
        <v>985</v>
      </c>
      <c r="B5475" s="5" t="n">
        <v>26040</v>
      </c>
    </row>
    <row r="5476" spans="1:5">
      <c r="A5476" s="4" t="s">
        <v>986</v>
      </c>
      <c r="B5476" s="5" t="n">
        <v>46</v>
      </c>
    </row>
    <row r="5477" spans="1:5">
      <c r="A5477" s="4" t="s">
        <v>987</v>
      </c>
      <c r="B5477" s="5" t="n">
        <v>4430</v>
      </c>
    </row>
    <row r="5478" spans="1:5">
      <c r="A5478" s="4" t="s">
        <v>988</v>
      </c>
      <c r="B5478" s="5" t="n">
        <v>26086</v>
      </c>
    </row>
    <row r="5479" spans="1:5">
      <c r="A5479" s="4" t="s">
        <v>989</v>
      </c>
      <c r="B5479" s="5" t="n">
        <v>30516</v>
      </c>
    </row>
    <row r="5480" spans="1:5">
      <c r="A5480" s="4" t="s">
        <v>990</v>
      </c>
      <c r="B5480" s="6" t="n">
        <v>606</v>
      </c>
    </row>
    <row r="5481" spans="1:5">
      <c r="A5481" s="4" t="s">
        <v>992</v>
      </c>
      <c r="B5481" s="4" t="s">
        <v>1596</v>
      </c>
    </row>
    <row r="5482" spans="1:5">
      <c r="A5482" s="4" t="s">
        <v>996</v>
      </c>
      <c r="B5482" s="4" t="s">
        <v>535</v>
      </c>
    </row>
    <row r="5483" spans="1:5">
      <c r="A5483" s="4" t="s">
        <v>1597</v>
      </c>
    </row>
    <row r="5484" spans="1:5">
      <c r="A5484" s="3" t="s">
        <v>982</v>
      </c>
    </row>
    <row r="5485" spans="1:5">
      <c r="A5485" s="4" t="s">
        <v>994</v>
      </c>
      <c r="B5485" s="4" t="s">
        <v>1014</v>
      </c>
    </row>
    <row r="5486" spans="1:5">
      <c r="A5486" s="4" t="s">
        <v>984</v>
      </c>
      <c r="B5486" s="6" t="n">
        <v>4880</v>
      </c>
    </row>
    <row r="5487" spans="1:5">
      <c r="A5487" s="4" t="s">
        <v>985</v>
      </c>
      <c r="B5487" s="5" t="n">
        <v>6342</v>
      </c>
    </row>
    <row r="5488" spans="1:5">
      <c r="A5488" s="4" t="s">
        <v>986</v>
      </c>
      <c r="B5488" s="5" t="n">
        <v>71</v>
      </c>
    </row>
    <row r="5489" spans="1:5">
      <c r="A5489" s="4" t="s">
        <v>987</v>
      </c>
      <c r="B5489" s="5" t="n">
        <v>4880</v>
      </c>
    </row>
    <row r="5490" spans="1:5">
      <c r="A5490" s="4" t="s">
        <v>988</v>
      </c>
      <c r="B5490" s="5" t="n">
        <v>6413</v>
      </c>
    </row>
    <row r="5491" spans="1:5">
      <c r="A5491" s="4" t="s">
        <v>989</v>
      </c>
      <c r="B5491" s="5" t="n">
        <v>11293</v>
      </c>
    </row>
    <row r="5492" spans="1:5">
      <c r="A5492" s="4" t="s">
        <v>990</v>
      </c>
      <c r="B5492" s="6" t="n">
        <v>182</v>
      </c>
    </row>
    <row r="5493" spans="1:5">
      <c r="A5493" s="4" t="s">
        <v>992</v>
      </c>
      <c r="B5493" s="5" t="n">
        <v>2003</v>
      </c>
    </row>
    <row r="5494" spans="1:5">
      <c r="A5494" s="4" t="s">
        <v>996</v>
      </c>
      <c r="B5494" s="4" t="s">
        <v>535</v>
      </c>
    </row>
    <row r="5495" spans="1:5">
      <c r="A5495" s="4" t="s">
        <v>1598</v>
      </c>
    </row>
    <row r="5496" spans="1:5">
      <c r="A5496" s="3" t="s">
        <v>982</v>
      </c>
    </row>
    <row r="5497" spans="1:5">
      <c r="A5497" s="4" t="s">
        <v>994</v>
      </c>
      <c r="B5497" s="4" t="s">
        <v>1068</v>
      </c>
    </row>
    <row r="5498" spans="1:5">
      <c r="A5498" s="4" t="s">
        <v>984</v>
      </c>
      <c r="B5498" s="6" t="n">
        <v>6191</v>
      </c>
    </row>
    <row r="5499" spans="1:5">
      <c r="A5499" s="4" t="s">
        <v>985</v>
      </c>
      <c r="B5499" s="5" t="n">
        <v>5088</v>
      </c>
    </row>
    <row r="5500" spans="1:5">
      <c r="A5500" s="4" t="s">
        <v>986</v>
      </c>
      <c r="B5500" s="5" t="n">
        <v>140</v>
      </c>
    </row>
    <row r="5501" spans="1:5">
      <c r="A5501" s="4" t="s">
        <v>987</v>
      </c>
      <c r="B5501" s="5" t="n">
        <v>6191</v>
      </c>
    </row>
    <row r="5502" spans="1:5">
      <c r="A5502" s="4" t="s">
        <v>988</v>
      </c>
      <c r="B5502" s="5" t="n">
        <v>5228</v>
      </c>
    </row>
    <row r="5503" spans="1:5">
      <c r="A5503" s="4" t="s">
        <v>989</v>
      </c>
      <c r="B5503" s="5" t="n">
        <v>11419</v>
      </c>
    </row>
    <row r="5504" spans="1:5">
      <c r="A5504" s="4" t="s">
        <v>990</v>
      </c>
      <c r="B5504" s="6" t="n">
        <v>128</v>
      </c>
    </row>
    <row r="5505" spans="1:5">
      <c r="A5505" s="4" t="s">
        <v>992</v>
      </c>
      <c r="B5505" s="5" t="n">
        <v>2003</v>
      </c>
    </row>
    <row r="5506" spans="1:5">
      <c r="A5506" s="4" t="s">
        <v>996</v>
      </c>
      <c r="B5506" s="4" t="s">
        <v>535</v>
      </c>
    </row>
    <row r="5507" spans="1:5">
      <c r="A5507" s="4" t="s">
        <v>1599</v>
      </c>
    </row>
    <row r="5508" spans="1:5">
      <c r="A5508" s="3" t="s">
        <v>982</v>
      </c>
    </row>
    <row r="5509" spans="1:5">
      <c r="A5509" s="4" t="s">
        <v>994</v>
      </c>
      <c r="B5509" s="4" t="s">
        <v>1068</v>
      </c>
    </row>
    <row r="5510" spans="1:5">
      <c r="A5510" s="4" t="s">
        <v>984</v>
      </c>
      <c r="B5510" s="6" t="n">
        <v>8097</v>
      </c>
    </row>
    <row r="5511" spans="1:5">
      <c r="A5511" s="4" t="s">
        <v>985</v>
      </c>
      <c r="B5511" s="5" t="n">
        <v>7047</v>
      </c>
    </row>
    <row r="5512" spans="1:5">
      <c r="A5512" s="4" t="s">
        <v>986</v>
      </c>
      <c r="B5512" s="5" t="n">
        <v>62</v>
      </c>
    </row>
    <row r="5513" spans="1:5">
      <c r="A5513" s="4" t="s">
        <v>987</v>
      </c>
      <c r="B5513" s="5" t="n">
        <v>8097</v>
      </c>
    </row>
    <row r="5514" spans="1:5">
      <c r="A5514" s="4" t="s">
        <v>988</v>
      </c>
      <c r="B5514" s="5" t="n">
        <v>7109</v>
      </c>
    </row>
    <row r="5515" spans="1:5">
      <c r="A5515" s="4" t="s">
        <v>989</v>
      </c>
      <c r="B5515" s="5" t="n">
        <v>15206</v>
      </c>
    </row>
    <row r="5516" spans="1:5">
      <c r="A5516" s="4" t="s">
        <v>990</v>
      </c>
      <c r="B5516" s="6" t="n">
        <v>174</v>
      </c>
    </row>
    <row r="5517" spans="1:5">
      <c r="A5517" s="4" t="s">
        <v>992</v>
      </c>
      <c r="B5517" s="5" t="n">
        <v>2003</v>
      </c>
    </row>
    <row r="5518" spans="1:5">
      <c r="A5518" s="4" t="s">
        <v>996</v>
      </c>
      <c r="B5518" s="4" t="s">
        <v>535</v>
      </c>
    </row>
    <row r="5519" spans="1:5">
      <c r="A5519" s="4" t="s">
        <v>1600</v>
      </c>
    </row>
    <row r="5520" spans="1:5">
      <c r="A5520" s="3" t="s">
        <v>982</v>
      </c>
    </row>
    <row r="5521" spans="1:5">
      <c r="A5521" s="4" t="s">
        <v>994</v>
      </c>
      <c r="B5521" s="4" t="s">
        <v>1068</v>
      </c>
    </row>
    <row r="5522" spans="1:5">
      <c r="A5522" s="4" t="s">
        <v>984</v>
      </c>
      <c r="B5522" s="6" t="n">
        <v>5508</v>
      </c>
    </row>
    <row r="5523" spans="1:5">
      <c r="A5523" s="4" t="s">
        <v>985</v>
      </c>
      <c r="B5523" s="5" t="n">
        <v>6462</v>
      </c>
    </row>
    <row r="5524" spans="1:5">
      <c r="A5524" s="4" t="s">
        <v>986</v>
      </c>
      <c r="B5524" s="5" t="n">
        <v>61</v>
      </c>
    </row>
    <row r="5525" spans="1:5">
      <c r="A5525" s="4" t="s">
        <v>987</v>
      </c>
      <c r="B5525" s="5" t="n">
        <v>5508</v>
      </c>
    </row>
    <row r="5526" spans="1:5">
      <c r="A5526" s="4" t="s">
        <v>988</v>
      </c>
      <c r="B5526" s="5" t="n">
        <v>6523</v>
      </c>
    </row>
    <row r="5527" spans="1:5">
      <c r="A5527" s="4" t="s">
        <v>989</v>
      </c>
      <c r="B5527" s="5" t="n">
        <v>12031</v>
      </c>
    </row>
    <row r="5528" spans="1:5">
      <c r="A5528" s="4" t="s">
        <v>990</v>
      </c>
      <c r="B5528" s="6" t="n">
        <v>156</v>
      </c>
    </row>
    <row r="5529" spans="1:5">
      <c r="A5529" s="4" t="s">
        <v>992</v>
      </c>
      <c r="B5529" s="5" t="n">
        <v>2002</v>
      </c>
    </row>
    <row r="5530" spans="1:5">
      <c r="A5530" s="4" t="s">
        <v>996</v>
      </c>
      <c r="B5530" s="4" t="s">
        <v>535</v>
      </c>
    </row>
    <row r="5531" spans="1:5">
      <c r="A5531" s="4" t="s">
        <v>1601</v>
      </c>
    </row>
    <row r="5532" spans="1:5">
      <c r="A5532" s="3" t="s">
        <v>982</v>
      </c>
    </row>
    <row r="5533" spans="1:5">
      <c r="A5533" s="4" t="s">
        <v>994</v>
      </c>
      <c r="B5533" s="4" t="s">
        <v>1198</v>
      </c>
    </row>
    <row r="5534" spans="1:5">
      <c r="A5534" s="4" t="s">
        <v>984</v>
      </c>
      <c r="B5534" s="6" t="n">
        <v>988</v>
      </c>
    </row>
    <row r="5535" spans="1:5">
      <c r="A5535" s="4" t="s">
        <v>985</v>
      </c>
      <c r="B5535" s="5" t="n">
        <v>8224</v>
      </c>
    </row>
    <row r="5536" spans="1:5">
      <c r="A5536" s="4" t="s">
        <v>986</v>
      </c>
      <c r="B5536" s="5" t="n">
        <v>40</v>
      </c>
    </row>
    <row r="5537" spans="1:5">
      <c r="A5537" s="4" t="s">
        <v>987</v>
      </c>
      <c r="B5537" s="5" t="n">
        <v>988</v>
      </c>
    </row>
    <row r="5538" spans="1:5">
      <c r="A5538" s="4" t="s">
        <v>988</v>
      </c>
      <c r="B5538" s="5" t="n">
        <v>8264</v>
      </c>
    </row>
    <row r="5539" spans="1:5">
      <c r="A5539" s="4" t="s">
        <v>989</v>
      </c>
      <c r="B5539" s="5" t="n">
        <v>9252</v>
      </c>
    </row>
    <row r="5540" spans="1:5">
      <c r="A5540" s="4" t="s">
        <v>990</v>
      </c>
      <c r="B5540" s="6" t="n">
        <v>201</v>
      </c>
    </row>
    <row r="5541" spans="1:5">
      <c r="A5541" s="4" t="s">
        <v>992</v>
      </c>
      <c r="B5541" s="5" t="n">
        <v>2015</v>
      </c>
    </row>
    <row r="5542" spans="1:5">
      <c r="A5542" s="4" t="s">
        <v>996</v>
      </c>
      <c r="B5542" s="4" t="s">
        <v>541</v>
      </c>
    </row>
    <row r="5543" spans="1:5">
      <c r="A5543" s="4" t="s">
        <v>1602</v>
      </c>
    </row>
    <row r="5544" spans="1:5">
      <c r="A5544" s="3" t="s">
        <v>982</v>
      </c>
    </row>
    <row r="5545" spans="1:5">
      <c r="A5545" s="4" t="s">
        <v>994</v>
      </c>
      <c r="B5545" s="4" t="s">
        <v>999</v>
      </c>
    </row>
    <row r="5546" spans="1:5">
      <c r="A5546" s="4" t="s">
        <v>984</v>
      </c>
      <c r="B5546" s="6" t="n">
        <v>2294</v>
      </c>
    </row>
    <row r="5547" spans="1:5">
      <c r="A5547" s="4" t="s">
        <v>985</v>
      </c>
      <c r="B5547" s="5" t="n">
        <v>8980</v>
      </c>
    </row>
    <row r="5548" spans="1:5">
      <c r="A5548" s="4" t="s">
        <v>986</v>
      </c>
      <c r="B5548" s="5" t="n">
        <v>131</v>
      </c>
    </row>
    <row r="5549" spans="1:5">
      <c r="A5549" s="4" t="s">
        <v>987</v>
      </c>
      <c r="B5549" s="5" t="n">
        <v>2294</v>
      </c>
    </row>
    <row r="5550" spans="1:5">
      <c r="A5550" s="4" t="s">
        <v>988</v>
      </c>
      <c r="B5550" s="5" t="n">
        <v>9111</v>
      </c>
    </row>
    <row r="5551" spans="1:5">
      <c r="A5551" s="4" t="s">
        <v>989</v>
      </c>
      <c r="B5551" s="5" t="n">
        <v>11405</v>
      </c>
    </row>
    <row r="5552" spans="1:5">
      <c r="A5552" s="4" t="s">
        <v>990</v>
      </c>
      <c r="B5552" s="6" t="n">
        <v>222</v>
      </c>
    </row>
    <row r="5553" spans="1:5">
      <c r="A5553" s="4" t="s">
        <v>992</v>
      </c>
      <c r="B5553" s="5" t="n">
        <v>2016</v>
      </c>
    </row>
    <row r="5554" spans="1:5">
      <c r="A5554" s="4" t="s">
        <v>996</v>
      </c>
      <c r="B5554" s="4" t="s">
        <v>521</v>
      </c>
    </row>
    <row r="5555" spans="1:5">
      <c r="A5555" s="4" t="s">
        <v>1603</v>
      </c>
    </row>
    <row r="5556" spans="1:5">
      <c r="A5556" s="3" t="s">
        <v>982</v>
      </c>
    </row>
    <row r="5557" spans="1:5">
      <c r="A5557" s="4" t="s">
        <v>994</v>
      </c>
      <c r="B5557" s="4" t="s">
        <v>1024</v>
      </c>
    </row>
    <row r="5558" spans="1:5">
      <c r="A5558" s="4" t="s">
        <v>984</v>
      </c>
      <c r="B5558" s="6" t="n">
        <v>1768</v>
      </c>
    </row>
    <row r="5559" spans="1:5">
      <c r="A5559" s="4" t="s">
        <v>985</v>
      </c>
      <c r="B5559" s="5" t="n">
        <v>3879</v>
      </c>
    </row>
    <row r="5560" spans="1:5">
      <c r="A5560" s="4" t="s">
        <v>986</v>
      </c>
      <c r="B5560" s="5" t="n">
        <v>78</v>
      </c>
    </row>
    <row r="5561" spans="1:5">
      <c r="A5561" s="4" t="s">
        <v>987</v>
      </c>
      <c r="B5561" s="5" t="n">
        <v>1768</v>
      </c>
    </row>
    <row r="5562" spans="1:5">
      <c r="A5562" s="4" t="s">
        <v>988</v>
      </c>
      <c r="B5562" s="5" t="n">
        <v>3957</v>
      </c>
    </row>
    <row r="5563" spans="1:5">
      <c r="A5563" s="4" t="s">
        <v>989</v>
      </c>
      <c r="B5563" s="5" t="n">
        <v>5725</v>
      </c>
    </row>
    <row r="5564" spans="1:5">
      <c r="A5564" s="4" t="s">
        <v>990</v>
      </c>
      <c r="B5564" s="6" t="n">
        <v>98</v>
      </c>
    </row>
    <row r="5565" spans="1:5">
      <c r="A5565" s="4" t="s">
        <v>992</v>
      </c>
      <c r="B5565" s="5" t="n">
        <v>1970</v>
      </c>
    </row>
    <row r="5566" spans="1:5">
      <c r="A5566" s="4" t="s">
        <v>996</v>
      </c>
      <c r="B5566" s="4" t="s">
        <v>553</v>
      </c>
    </row>
    <row r="5567" spans="1:5">
      <c r="A5567" s="4" t="s">
        <v>1604</v>
      </c>
    </row>
    <row r="5568" spans="1:5">
      <c r="A5568" s="3" t="s">
        <v>982</v>
      </c>
    </row>
    <row r="5569" spans="1:5">
      <c r="A5569" s="4" t="s">
        <v>994</v>
      </c>
      <c r="B5569" s="4" t="s">
        <v>1490</v>
      </c>
    </row>
    <row r="5570" spans="1:5">
      <c r="A5570" s="4" t="s">
        <v>984</v>
      </c>
      <c r="B5570" s="6" t="n">
        <v>4528</v>
      </c>
    </row>
    <row r="5571" spans="1:5">
      <c r="A5571" s="4" t="s">
        <v>985</v>
      </c>
      <c r="B5571" s="5" t="n">
        <v>7915</v>
      </c>
    </row>
    <row r="5572" spans="1:5">
      <c r="A5572" s="4" t="s">
        <v>986</v>
      </c>
      <c r="B5572" s="5" t="n">
        <v>85</v>
      </c>
    </row>
    <row r="5573" spans="1:5">
      <c r="A5573" s="4" t="s">
        <v>987</v>
      </c>
      <c r="B5573" s="5" t="n">
        <v>4528</v>
      </c>
    </row>
    <row r="5574" spans="1:5">
      <c r="A5574" s="4" t="s">
        <v>988</v>
      </c>
      <c r="B5574" s="5" t="n">
        <v>8000</v>
      </c>
    </row>
    <row r="5575" spans="1:5">
      <c r="A5575" s="4" t="s">
        <v>989</v>
      </c>
      <c r="B5575" s="5" t="n">
        <v>12528</v>
      </c>
    </row>
    <row r="5576" spans="1:5">
      <c r="A5576" s="4" t="s">
        <v>990</v>
      </c>
      <c r="B5576" s="6" t="n">
        <v>175</v>
      </c>
    </row>
    <row r="5577" spans="1:5">
      <c r="A5577" s="4" t="s">
        <v>992</v>
      </c>
      <c r="B5577" s="5" t="n">
        <v>2011</v>
      </c>
    </row>
    <row r="5578" spans="1:5">
      <c r="A5578" s="4" t="s">
        <v>996</v>
      </c>
      <c r="B5578" s="4" t="s">
        <v>565</v>
      </c>
    </row>
    <row r="5579" spans="1:5">
      <c r="A5579" s="4" t="s">
        <v>1605</v>
      </c>
    </row>
    <row r="5580" spans="1:5">
      <c r="A5580" s="3" t="s">
        <v>982</v>
      </c>
    </row>
    <row r="5581" spans="1:5">
      <c r="A5581" s="4" t="s">
        <v>994</v>
      </c>
      <c r="B5581" s="4" t="s">
        <v>1586</v>
      </c>
    </row>
    <row r="5582" spans="1:5">
      <c r="A5582" s="4" t="s">
        <v>984</v>
      </c>
      <c r="B5582" s="6" t="n">
        <v>17976</v>
      </c>
    </row>
    <row r="5583" spans="1:5">
      <c r="A5583" s="4" t="s">
        <v>985</v>
      </c>
      <c r="B5583" s="5" t="n">
        <v>25145</v>
      </c>
    </row>
    <row r="5584" spans="1:5">
      <c r="A5584" s="4" t="s">
        <v>986</v>
      </c>
      <c r="B5584" s="5" t="n">
        <v>372</v>
      </c>
    </row>
    <row r="5585" spans="1:5">
      <c r="A5585" s="4" t="s">
        <v>987</v>
      </c>
      <c r="B5585" s="5" t="n">
        <v>17976</v>
      </c>
    </row>
    <row r="5586" spans="1:5">
      <c r="A5586" s="4" t="s">
        <v>988</v>
      </c>
      <c r="B5586" s="5" t="n">
        <v>25517</v>
      </c>
    </row>
    <row r="5587" spans="1:5">
      <c r="A5587" s="4" t="s">
        <v>989</v>
      </c>
      <c r="B5587" s="5" t="n">
        <v>43493</v>
      </c>
    </row>
    <row r="5588" spans="1:5">
      <c r="A5588" s="4" t="s">
        <v>990</v>
      </c>
      <c r="B5588" s="6" t="n">
        <v>491</v>
      </c>
    </row>
    <row r="5589" spans="1:5">
      <c r="A5589" s="4" t="s">
        <v>992</v>
      </c>
      <c r="B5589" s="5" t="n">
        <v>2005</v>
      </c>
    </row>
    <row r="5590" spans="1:5">
      <c r="A5590" s="4" t="s">
        <v>996</v>
      </c>
      <c r="B5590" s="4" t="s">
        <v>558</v>
      </c>
    </row>
    <row r="5591" spans="1:5">
      <c r="A5591" s="4" t="s">
        <v>1606</v>
      </c>
    </row>
    <row r="5592" spans="1:5">
      <c r="A5592" s="3" t="s">
        <v>982</v>
      </c>
    </row>
    <row r="5593" spans="1:5">
      <c r="A5593" s="4" t="s">
        <v>994</v>
      </c>
      <c r="B5593" s="4" t="s">
        <v>1586</v>
      </c>
    </row>
    <row r="5594" spans="1:5">
      <c r="A5594" s="4" t="s">
        <v>984</v>
      </c>
      <c r="B5594" s="6" t="n">
        <v>0</v>
      </c>
    </row>
    <row r="5595" spans="1:5">
      <c r="A5595" s="4" t="s">
        <v>985</v>
      </c>
      <c r="B5595" s="5" t="n">
        <v>6318</v>
      </c>
    </row>
    <row r="5596" spans="1:5">
      <c r="A5596" s="4" t="s">
        <v>986</v>
      </c>
      <c r="B5596" s="5" t="n">
        <v>211</v>
      </c>
    </row>
    <row r="5597" spans="1:5">
      <c r="A5597" s="4" t="s">
        <v>987</v>
      </c>
      <c r="B5597" s="5" t="n">
        <v>0</v>
      </c>
    </row>
    <row r="5598" spans="1:5">
      <c r="A5598" s="4" t="s">
        <v>988</v>
      </c>
      <c r="B5598" s="5" t="n">
        <v>6529</v>
      </c>
    </row>
    <row r="5599" spans="1:5">
      <c r="A5599" s="4" t="s">
        <v>989</v>
      </c>
      <c r="B5599" s="5" t="n">
        <v>6529</v>
      </c>
    </row>
    <row r="5600" spans="1:5">
      <c r="A5600" s="4" t="s">
        <v>990</v>
      </c>
      <c r="B5600" s="6" t="n">
        <v>264</v>
      </c>
    </row>
    <row r="5601" spans="1:5">
      <c r="A5601" s="4" t="s">
        <v>992</v>
      </c>
      <c r="B5601" s="5" t="n">
        <v>1985</v>
      </c>
    </row>
    <row r="5602" spans="1:5">
      <c r="A5602" s="4" t="s">
        <v>996</v>
      </c>
      <c r="B5602" s="4" t="s">
        <v>558</v>
      </c>
    </row>
    <row r="5603" spans="1:5">
      <c r="A5603" s="4" t="s">
        <v>1607</v>
      </c>
    </row>
    <row r="5604" spans="1:5">
      <c r="A5604" s="3" t="s">
        <v>982</v>
      </c>
    </row>
    <row r="5605" spans="1:5">
      <c r="A5605" s="4" t="s">
        <v>994</v>
      </c>
      <c r="B5605" s="4" t="s">
        <v>1586</v>
      </c>
    </row>
    <row r="5606" spans="1:5">
      <c r="A5606" s="4" t="s">
        <v>984</v>
      </c>
      <c r="B5606" s="6" t="n">
        <v>4671</v>
      </c>
    </row>
    <row r="5607" spans="1:5">
      <c r="A5607" s="4" t="s">
        <v>985</v>
      </c>
      <c r="B5607" s="5" t="n">
        <v>13908</v>
      </c>
    </row>
    <row r="5608" spans="1:5">
      <c r="A5608" s="4" t="s">
        <v>986</v>
      </c>
      <c r="B5608" s="5" t="n">
        <v>80</v>
      </c>
    </row>
    <row r="5609" spans="1:5">
      <c r="A5609" s="4" t="s">
        <v>987</v>
      </c>
      <c r="B5609" s="5" t="n">
        <v>4671</v>
      </c>
    </row>
    <row r="5610" spans="1:5">
      <c r="A5610" s="4" t="s">
        <v>988</v>
      </c>
      <c r="B5610" s="5" t="n">
        <v>13988</v>
      </c>
    </row>
    <row r="5611" spans="1:5">
      <c r="A5611" s="4" t="s">
        <v>989</v>
      </c>
      <c r="B5611" s="5" t="n">
        <v>18659</v>
      </c>
    </row>
    <row r="5612" spans="1:5">
      <c r="A5612" s="4" t="s">
        <v>990</v>
      </c>
      <c r="B5612" s="6" t="n">
        <v>269</v>
      </c>
    </row>
    <row r="5613" spans="1:5">
      <c r="A5613" s="4" t="s">
        <v>992</v>
      </c>
      <c r="B5613" s="5" t="n">
        <v>2015</v>
      </c>
    </row>
    <row r="5614" spans="1:5">
      <c r="A5614" s="4" t="s">
        <v>996</v>
      </c>
      <c r="B5614" s="4" t="s">
        <v>558</v>
      </c>
    </row>
    <row r="5615" spans="1:5">
      <c r="A5615" s="4" t="s">
        <v>1608</v>
      </c>
    </row>
    <row r="5616" spans="1:5">
      <c r="A5616" s="3" t="s">
        <v>982</v>
      </c>
    </row>
    <row r="5617" spans="1:5">
      <c r="A5617" s="4" t="s">
        <v>994</v>
      </c>
      <c r="B5617" s="4" t="s">
        <v>1586</v>
      </c>
    </row>
    <row r="5618" spans="1:5">
      <c r="A5618" s="4" t="s">
        <v>984</v>
      </c>
      <c r="B5618" s="6" t="n">
        <v>6728</v>
      </c>
    </row>
    <row r="5619" spans="1:5">
      <c r="A5619" s="4" t="s">
        <v>985</v>
      </c>
      <c r="B5619" s="5" t="n">
        <v>10340</v>
      </c>
    </row>
    <row r="5620" spans="1:5">
      <c r="A5620" s="4" t="s">
        <v>986</v>
      </c>
      <c r="B5620" s="5" t="n">
        <v>186</v>
      </c>
    </row>
    <row r="5621" spans="1:5">
      <c r="A5621" s="4" t="s">
        <v>987</v>
      </c>
      <c r="B5621" s="5" t="n">
        <v>6728</v>
      </c>
    </row>
    <row r="5622" spans="1:5">
      <c r="A5622" s="4" t="s">
        <v>988</v>
      </c>
      <c r="B5622" s="5" t="n">
        <v>10526</v>
      </c>
    </row>
    <row r="5623" spans="1:5">
      <c r="A5623" s="4" t="s">
        <v>989</v>
      </c>
      <c r="B5623" s="5" t="n">
        <v>17254</v>
      </c>
    </row>
    <row r="5624" spans="1:5">
      <c r="A5624" s="4" t="s">
        <v>990</v>
      </c>
      <c r="B5624" s="6" t="n">
        <v>210</v>
      </c>
    </row>
    <row r="5625" spans="1:5">
      <c r="A5625" s="4" t="s">
        <v>992</v>
      </c>
      <c r="B5625" s="5" t="n">
        <v>2005</v>
      </c>
    </row>
    <row r="5626" spans="1:5">
      <c r="A5626" s="4" t="s">
        <v>996</v>
      </c>
      <c r="B5626" s="4" t="s">
        <v>560</v>
      </c>
    </row>
    <row r="5627" spans="1:5">
      <c r="A5627" s="4" t="s">
        <v>1609</v>
      </c>
    </row>
    <row r="5628" spans="1:5">
      <c r="A5628" s="3" t="s">
        <v>982</v>
      </c>
    </row>
    <row r="5629" spans="1:5">
      <c r="A5629" s="4" t="s">
        <v>994</v>
      </c>
      <c r="B5629" s="4" t="s">
        <v>1586</v>
      </c>
    </row>
    <row r="5630" spans="1:5">
      <c r="A5630" s="4" t="s">
        <v>984</v>
      </c>
      <c r="B5630" s="6" t="n">
        <v>17445</v>
      </c>
    </row>
    <row r="5631" spans="1:5">
      <c r="A5631" s="4" t="s">
        <v>985</v>
      </c>
      <c r="B5631" s="5" t="n">
        <v>18839</v>
      </c>
    </row>
    <row r="5632" spans="1:5">
      <c r="A5632" s="4" t="s">
        <v>986</v>
      </c>
      <c r="B5632" s="5" t="n">
        <v>402</v>
      </c>
    </row>
    <row r="5633" spans="1:5">
      <c r="A5633" s="4" t="s">
        <v>987</v>
      </c>
      <c r="B5633" s="5" t="n">
        <v>17445</v>
      </c>
    </row>
    <row r="5634" spans="1:5">
      <c r="A5634" s="4" t="s">
        <v>988</v>
      </c>
      <c r="B5634" s="5" t="n">
        <v>19241</v>
      </c>
    </row>
    <row r="5635" spans="1:5">
      <c r="A5635" s="4" t="s">
        <v>989</v>
      </c>
      <c r="B5635" s="5" t="n">
        <v>36686</v>
      </c>
    </row>
    <row r="5636" spans="1:5">
      <c r="A5636" s="4" t="s">
        <v>990</v>
      </c>
      <c r="B5636" s="6" t="n">
        <v>370</v>
      </c>
    </row>
    <row r="5637" spans="1:5">
      <c r="A5637" s="4" t="s">
        <v>992</v>
      </c>
      <c r="B5637" s="5" t="n">
        <v>2003</v>
      </c>
    </row>
    <row r="5638" spans="1:5">
      <c r="A5638" s="4" t="s">
        <v>996</v>
      </c>
      <c r="B5638" s="4" t="s">
        <v>562</v>
      </c>
    </row>
    <row r="5639" spans="1:5">
      <c r="A5639" s="4" t="s">
        <v>1610</v>
      </c>
    </row>
    <row r="5640" spans="1:5">
      <c r="A5640" s="3" t="s">
        <v>982</v>
      </c>
    </row>
    <row r="5641" spans="1:5">
      <c r="A5641" s="4" t="s">
        <v>994</v>
      </c>
      <c r="B5641" s="4" t="s">
        <v>1020</v>
      </c>
    </row>
    <row r="5642" spans="1:5">
      <c r="A5642" s="4" t="s">
        <v>984</v>
      </c>
      <c r="B5642" s="6" t="n">
        <v>3618</v>
      </c>
    </row>
    <row r="5643" spans="1:5">
      <c r="A5643" s="4" t="s">
        <v>985</v>
      </c>
      <c r="B5643" s="5" t="n">
        <v>5286</v>
      </c>
    </row>
    <row r="5644" spans="1:5">
      <c r="A5644" s="4" t="s">
        <v>986</v>
      </c>
      <c r="B5644" s="5" t="n">
        <v>181</v>
      </c>
    </row>
    <row r="5645" spans="1:5">
      <c r="A5645" s="4" t="s">
        <v>987</v>
      </c>
      <c r="B5645" s="5" t="n">
        <v>3618</v>
      </c>
    </row>
    <row r="5646" spans="1:5">
      <c r="A5646" s="4" t="s">
        <v>988</v>
      </c>
      <c r="B5646" s="5" t="n">
        <v>5467</v>
      </c>
    </row>
    <row r="5647" spans="1:5">
      <c r="A5647" s="4" t="s">
        <v>989</v>
      </c>
      <c r="B5647" s="5" t="n">
        <v>9085</v>
      </c>
    </row>
    <row r="5648" spans="1:5">
      <c r="A5648" s="4" t="s">
        <v>990</v>
      </c>
      <c r="B5648" s="6" t="n">
        <v>104</v>
      </c>
    </row>
    <row r="5649" spans="1:5">
      <c r="A5649" s="4" t="s">
        <v>992</v>
      </c>
      <c r="B5649" s="5" t="n">
        <v>2000</v>
      </c>
    </row>
    <row r="5650" spans="1:5">
      <c r="A5650" s="4" t="s">
        <v>996</v>
      </c>
      <c r="B5650" s="4" t="s">
        <v>502</v>
      </c>
    </row>
    <row r="5651" spans="1:5">
      <c r="A5651" s="4" t="s">
        <v>1611</v>
      </c>
    </row>
    <row r="5652" spans="1:5">
      <c r="A5652" s="3" t="s">
        <v>982</v>
      </c>
    </row>
    <row r="5653" spans="1:5">
      <c r="A5653" s="4" t="s">
        <v>994</v>
      </c>
      <c r="B5653" s="4" t="s">
        <v>1020</v>
      </c>
    </row>
    <row r="5654" spans="1:5">
      <c r="A5654" s="4" t="s">
        <v>984</v>
      </c>
      <c r="B5654" s="6" t="n">
        <v>2524</v>
      </c>
    </row>
    <row r="5655" spans="1:5">
      <c r="A5655" s="4" t="s">
        <v>985</v>
      </c>
      <c r="B5655" s="5" t="n">
        <v>5618</v>
      </c>
    </row>
    <row r="5656" spans="1:5">
      <c r="A5656" s="4" t="s">
        <v>986</v>
      </c>
      <c r="B5656" s="5" t="n">
        <v>74</v>
      </c>
    </row>
    <row r="5657" spans="1:5">
      <c r="A5657" s="4" t="s">
        <v>987</v>
      </c>
      <c r="B5657" s="5" t="n">
        <v>2524</v>
      </c>
    </row>
    <row r="5658" spans="1:5">
      <c r="A5658" s="4" t="s">
        <v>988</v>
      </c>
      <c r="B5658" s="5" t="n">
        <v>5692</v>
      </c>
    </row>
    <row r="5659" spans="1:5">
      <c r="A5659" s="4" t="s">
        <v>989</v>
      </c>
      <c r="B5659" s="5" t="n">
        <v>8216</v>
      </c>
    </row>
    <row r="5660" spans="1:5">
      <c r="A5660" s="4" t="s">
        <v>990</v>
      </c>
      <c r="B5660" s="6" t="n">
        <v>109</v>
      </c>
    </row>
    <row r="5661" spans="1:5">
      <c r="A5661" s="4" t="s">
        <v>992</v>
      </c>
      <c r="B5661" s="5" t="n">
        <v>2001</v>
      </c>
    </row>
    <row r="5662" spans="1:5">
      <c r="A5662" s="4" t="s">
        <v>996</v>
      </c>
      <c r="B5662" s="4" t="s">
        <v>502</v>
      </c>
    </row>
    <row r="5663" spans="1:5">
      <c r="A5663" s="4" t="s">
        <v>1612</v>
      </c>
    </row>
    <row r="5664" spans="1:5">
      <c r="A5664" s="3" t="s">
        <v>982</v>
      </c>
    </row>
    <row r="5665" spans="1:5">
      <c r="A5665" s="4" t="s">
        <v>994</v>
      </c>
      <c r="B5665" s="4" t="s">
        <v>1008</v>
      </c>
    </row>
    <row r="5666" spans="1:5">
      <c r="A5666" s="4" t="s">
        <v>983</v>
      </c>
      <c r="B5666" s="6" t="n">
        <v>4207</v>
      </c>
    </row>
    <row r="5667" spans="1:5">
      <c r="A5667" s="4" t="s">
        <v>984</v>
      </c>
      <c r="B5667" s="5" t="n">
        <v>2373</v>
      </c>
    </row>
    <row r="5668" spans="1:5">
      <c r="A5668" s="4" t="s">
        <v>985</v>
      </c>
      <c r="B5668" s="5" t="n">
        <v>5089</v>
      </c>
    </row>
    <row r="5669" spans="1:5">
      <c r="A5669" s="4" t="s">
        <v>986</v>
      </c>
      <c r="B5669" s="5" t="n">
        <v>161</v>
      </c>
    </row>
    <row r="5670" spans="1:5">
      <c r="A5670" s="4" t="s">
        <v>987</v>
      </c>
      <c r="B5670" s="5" t="n">
        <v>2373</v>
      </c>
    </row>
    <row r="5671" spans="1:5">
      <c r="A5671" s="4" t="s">
        <v>988</v>
      </c>
      <c r="B5671" s="5" t="n">
        <v>5250</v>
      </c>
    </row>
    <row r="5672" spans="1:5">
      <c r="A5672" s="4" t="s">
        <v>989</v>
      </c>
      <c r="B5672" s="5" t="n">
        <v>7623</v>
      </c>
    </row>
    <row r="5673" spans="1:5">
      <c r="A5673" s="4" t="s">
        <v>990</v>
      </c>
      <c r="B5673" s="6" t="n">
        <v>87</v>
      </c>
    </row>
    <row r="5674" spans="1:5">
      <c r="A5674" s="4" t="s">
        <v>992</v>
      </c>
      <c r="B5674" s="4" t="s">
        <v>1613</v>
      </c>
    </row>
    <row r="5675" spans="1:5">
      <c r="A5675" s="4" t="s">
        <v>996</v>
      </c>
      <c r="B5675" s="4" t="s">
        <v>506</v>
      </c>
    </row>
    <row r="5676" spans="1:5">
      <c r="A5676" s="4" t="s">
        <v>1614</v>
      </c>
    </row>
    <row r="5677" spans="1:5">
      <c r="A5677" s="3" t="s">
        <v>982</v>
      </c>
    </row>
    <row r="5678" spans="1:5">
      <c r="A5678" s="4" t="s">
        <v>994</v>
      </c>
      <c r="B5678" s="4" t="s">
        <v>1008</v>
      </c>
    </row>
    <row r="5679" spans="1:5">
      <c r="A5679" s="4" t="s">
        <v>984</v>
      </c>
      <c r="B5679" s="6" t="n">
        <v>3337</v>
      </c>
    </row>
    <row r="5680" spans="1:5">
      <c r="A5680" s="4" t="s">
        <v>985</v>
      </c>
      <c r="B5680" s="5" t="n">
        <v>13112</v>
      </c>
    </row>
    <row r="5681" spans="1:5">
      <c r="A5681" s="4" t="s">
        <v>986</v>
      </c>
      <c r="B5681" s="5" t="n">
        <v>75</v>
      </c>
    </row>
    <row r="5682" spans="1:5">
      <c r="A5682" s="4" t="s">
        <v>987</v>
      </c>
      <c r="B5682" s="5" t="n">
        <v>3337</v>
      </c>
    </row>
    <row r="5683" spans="1:5">
      <c r="A5683" s="4" t="s">
        <v>988</v>
      </c>
      <c r="B5683" s="5" t="n">
        <v>13187</v>
      </c>
    </row>
    <row r="5684" spans="1:5">
      <c r="A5684" s="4" t="s">
        <v>989</v>
      </c>
      <c r="B5684" s="5" t="n">
        <v>16524</v>
      </c>
    </row>
    <row r="5685" spans="1:5">
      <c r="A5685" s="4" t="s">
        <v>990</v>
      </c>
      <c r="B5685" s="6" t="n">
        <v>226</v>
      </c>
    </row>
    <row r="5686" spans="1:5">
      <c r="A5686" s="4" t="s">
        <v>992</v>
      </c>
      <c r="B5686" s="5" t="n">
        <v>2013</v>
      </c>
    </row>
    <row r="5687" spans="1:5">
      <c r="A5687" s="4" t="s">
        <v>996</v>
      </c>
      <c r="B5687" s="4" t="s">
        <v>506</v>
      </c>
    </row>
    <row r="5688" spans="1:5">
      <c r="A5688" s="4" t="s">
        <v>1615</v>
      </c>
    </row>
    <row r="5689" spans="1:5">
      <c r="A5689" s="3" t="s">
        <v>982</v>
      </c>
    </row>
    <row r="5690" spans="1:5">
      <c r="A5690" s="4" t="s">
        <v>994</v>
      </c>
      <c r="B5690" s="4" t="s">
        <v>999</v>
      </c>
    </row>
    <row r="5691" spans="1:5">
      <c r="A5691" s="4" t="s">
        <v>983</v>
      </c>
      <c r="B5691" s="6" t="n">
        <v>4002</v>
      </c>
    </row>
    <row r="5692" spans="1:5">
      <c r="A5692" s="4" t="s">
        <v>984</v>
      </c>
      <c r="B5692" s="5" t="n">
        <v>4140</v>
      </c>
    </row>
    <row r="5693" spans="1:5">
      <c r="A5693" s="4" t="s">
        <v>985</v>
      </c>
      <c r="B5693" s="5" t="n">
        <v>7176</v>
      </c>
    </row>
    <row r="5694" spans="1:5">
      <c r="A5694" s="4" t="s">
        <v>986</v>
      </c>
      <c r="B5694" s="5" t="n">
        <v>232</v>
      </c>
    </row>
    <row r="5695" spans="1:5">
      <c r="A5695" s="4" t="s">
        <v>987</v>
      </c>
      <c r="B5695" s="5" t="n">
        <v>4140</v>
      </c>
    </row>
    <row r="5696" spans="1:5">
      <c r="A5696" s="4" t="s">
        <v>988</v>
      </c>
      <c r="B5696" s="5" t="n">
        <v>7408</v>
      </c>
    </row>
    <row r="5697" spans="1:5">
      <c r="A5697" s="4" t="s">
        <v>989</v>
      </c>
      <c r="B5697" s="5" t="n">
        <v>11548</v>
      </c>
    </row>
    <row r="5698" spans="1:5">
      <c r="A5698" s="4" t="s">
        <v>990</v>
      </c>
      <c r="B5698" s="6" t="n">
        <v>161</v>
      </c>
    </row>
    <row r="5699" spans="1:5">
      <c r="A5699" s="4" t="s">
        <v>992</v>
      </c>
      <c r="B5699" s="5" t="n">
        <v>2002</v>
      </c>
    </row>
    <row r="5700" spans="1:5">
      <c r="A5700" s="4" t="s">
        <v>996</v>
      </c>
      <c r="B5700" s="4" t="s">
        <v>537</v>
      </c>
    </row>
    <row r="5701" spans="1:5">
      <c r="A5701" s="4" t="s">
        <v>1616</v>
      </c>
    </row>
    <row r="5702" spans="1:5">
      <c r="A5702" s="3" t="s">
        <v>982</v>
      </c>
    </row>
    <row r="5703" spans="1:5">
      <c r="A5703" s="4" t="s">
        <v>994</v>
      </c>
      <c r="B5703" s="4" t="s">
        <v>1068</v>
      </c>
    </row>
    <row r="5704" spans="1:5">
      <c r="A5704" s="4" t="s">
        <v>984</v>
      </c>
      <c r="B5704" s="6" t="n">
        <v>2333</v>
      </c>
    </row>
    <row r="5705" spans="1:5">
      <c r="A5705" s="4" t="s">
        <v>985</v>
      </c>
      <c r="B5705" s="5" t="n">
        <v>8302</v>
      </c>
    </row>
    <row r="5706" spans="1:5">
      <c r="A5706" s="4" t="s">
        <v>986</v>
      </c>
      <c r="B5706" s="5" t="n">
        <v>122</v>
      </c>
    </row>
    <row r="5707" spans="1:5">
      <c r="A5707" s="4" t="s">
        <v>987</v>
      </c>
      <c r="B5707" s="5" t="n">
        <v>2333</v>
      </c>
    </row>
    <row r="5708" spans="1:5">
      <c r="A5708" s="4" t="s">
        <v>988</v>
      </c>
      <c r="B5708" s="5" t="n">
        <v>8424</v>
      </c>
    </row>
    <row r="5709" spans="1:5">
      <c r="A5709" s="4" t="s">
        <v>989</v>
      </c>
      <c r="B5709" s="5" t="n">
        <v>10757</v>
      </c>
    </row>
    <row r="5710" spans="1:5">
      <c r="A5710" s="4" t="s">
        <v>990</v>
      </c>
      <c r="B5710" s="6" t="n">
        <v>149</v>
      </c>
    </row>
    <row r="5711" spans="1:5">
      <c r="A5711" s="4" t="s">
        <v>992</v>
      </c>
      <c r="B5711" s="5" t="n">
        <v>2007</v>
      </c>
    </row>
    <row r="5712" spans="1:5">
      <c r="A5712" s="4" t="s">
        <v>996</v>
      </c>
      <c r="B5712" s="4" t="s">
        <v>537</v>
      </c>
    </row>
    <row r="5713" spans="1:5">
      <c r="A5713" s="4" t="s">
        <v>1617</v>
      </c>
    </row>
    <row r="5714" spans="1:5">
      <c r="A5714" s="3" t="s">
        <v>982</v>
      </c>
    </row>
    <row r="5715" spans="1:5">
      <c r="A5715" s="4" t="s">
        <v>994</v>
      </c>
      <c r="B5715" s="4" t="s">
        <v>1008</v>
      </c>
    </row>
    <row r="5716" spans="1:5">
      <c r="A5716" s="4" t="s">
        <v>984</v>
      </c>
      <c r="B5716" s="6" t="n">
        <v>499</v>
      </c>
    </row>
    <row r="5717" spans="1:5">
      <c r="A5717" s="4" t="s">
        <v>985</v>
      </c>
      <c r="B5717" s="5" t="n">
        <v>5198</v>
      </c>
    </row>
    <row r="5718" spans="1:5">
      <c r="A5718" s="4" t="s">
        <v>986</v>
      </c>
      <c r="B5718" s="5" t="n">
        <v>106</v>
      </c>
    </row>
    <row r="5719" spans="1:5">
      <c r="A5719" s="4" t="s">
        <v>987</v>
      </c>
      <c r="B5719" s="5" t="n">
        <v>499</v>
      </c>
    </row>
    <row r="5720" spans="1:5">
      <c r="A5720" s="4" t="s">
        <v>988</v>
      </c>
      <c r="B5720" s="5" t="n">
        <v>5304</v>
      </c>
    </row>
    <row r="5721" spans="1:5">
      <c r="A5721" s="4" t="s">
        <v>989</v>
      </c>
      <c r="B5721" s="5" t="n">
        <v>5803</v>
      </c>
    </row>
    <row r="5722" spans="1:5">
      <c r="A5722" s="4" t="s">
        <v>990</v>
      </c>
      <c r="B5722" s="6" t="n">
        <v>80</v>
      </c>
    </row>
    <row r="5723" spans="1:5">
      <c r="A5723" s="4" t="s">
        <v>992</v>
      </c>
      <c r="B5723" s="5" t="n">
        <v>2006</v>
      </c>
    </row>
    <row r="5724" spans="1:5">
      <c r="A5724" s="4" t="s">
        <v>996</v>
      </c>
      <c r="B5724" s="4" t="s">
        <v>508</v>
      </c>
    </row>
    <row r="5725" spans="1:5">
      <c r="A5725" s="4" t="s">
        <v>1618</v>
      </c>
    </row>
    <row r="5726" spans="1:5">
      <c r="A5726" s="3" t="s">
        <v>982</v>
      </c>
    </row>
    <row r="5727" spans="1:5">
      <c r="A5727" s="4" t="s">
        <v>994</v>
      </c>
      <c r="B5727" s="4" t="s">
        <v>1008</v>
      </c>
    </row>
    <row r="5728" spans="1:5">
      <c r="A5728" s="4" t="s">
        <v>984</v>
      </c>
      <c r="B5728" s="6" t="n">
        <v>215</v>
      </c>
    </row>
    <row r="5729" spans="1:5">
      <c r="A5729" s="4" t="s">
        <v>985</v>
      </c>
      <c r="B5729" s="5" t="n">
        <v>2323</v>
      </c>
    </row>
    <row r="5730" spans="1:5">
      <c r="A5730" s="4" t="s">
        <v>986</v>
      </c>
      <c r="B5730" s="5" t="n">
        <v>240</v>
      </c>
    </row>
    <row r="5731" spans="1:5">
      <c r="A5731" s="4" t="s">
        <v>987</v>
      </c>
      <c r="B5731" s="5" t="n">
        <v>215</v>
      </c>
    </row>
    <row r="5732" spans="1:5">
      <c r="A5732" s="4" t="s">
        <v>988</v>
      </c>
      <c r="B5732" s="5" t="n">
        <v>2563</v>
      </c>
    </row>
    <row r="5733" spans="1:5">
      <c r="A5733" s="4" t="s">
        <v>989</v>
      </c>
      <c r="B5733" s="5" t="n">
        <v>2778</v>
      </c>
    </row>
    <row r="5734" spans="1:5">
      <c r="A5734" s="4" t="s">
        <v>990</v>
      </c>
      <c r="B5734" s="6" t="n">
        <v>38</v>
      </c>
    </row>
    <row r="5735" spans="1:5">
      <c r="A5735" s="4" t="s">
        <v>992</v>
      </c>
      <c r="B5735" s="5" t="n">
        <v>2006</v>
      </c>
    </row>
    <row r="5736" spans="1:5">
      <c r="A5736" s="4" t="s">
        <v>996</v>
      </c>
      <c r="B5736" s="4" t="s">
        <v>508</v>
      </c>
    </row>
    <row r="5737" spans="1:5">
      <c r="A5737" s="4" t="s">
        <v>1619</v>
      </c>
    </row>
    <row r="5738" spans="1:5">
      <c r="A5738" s="3" t="s">
        <v>982</v>
      </c>
    </row>
    <row r="5739" spans="1:5">
      <c r="A5739" s="4" t="s">
        <v>994</v>
      </c>
      <c r="B5739" s="4" t="s">
        <v>1068</v>
      </c>
    </row>
    <row r="5740" spans="1:5">
      <c r="A5740" s="4" t="s">
        <v>984</v>
      </c>
      <c r="B5740" s="6" t="n">
        <v>1030</v>
      </c>
    </row>
    <row r="5741" spans="1:5">
      <c r="A5741" s="4" t="s">
        <v>985</v>
      </c>
      <c r="B5741" s="5" t="n">
        <v>8163</v>
      </c>
    </row>
    <row r="5742" spans="1:5">
      <c r="A5742" s="4" t="s">
        <v>986</v>
      </c>
      <c r="B5742" s="5" t="n">
        <v>83</v>
      </c>
    </row>
    <row r="5743" spans="1:5">
      <c r="A5743" s="4" t="s">
        <v>987</v>
      </c>
      <c r="B5743" s="5" t="n">
        <v>1030</v>
      </c>
    </row>
    <row r="5744" spans="1:5">
      <c r="A5744" s="4" t="s">
        <v>988</v>
      </c>
      <c r="B5744" s="5" t="n">
        <v>8246</v>
      </c>
    </row>
    <row r="5745" spans="1:5">
      <c r="A5745" s="4" t="s">
        <v>989</v>
      </c>
      <c r="B5745" s="5" t="n">
        <v>9276</v>
      </c>
    </row>
    <row r="5746" spans="1:5">
      <c r="A5746" s="4" t="s">
        <v>990</v>
      </c>
      <c r="B5746" s="6" t="n">
        <v>106</v>
      </c>
    </row>
    <row r="5747" spans="1:5">
      <c r="A5747" s="4" t="s">
        <v>992</v>
      </c>
      <c r="B5747" s="5" t="n">
        <v>1984</v>
      </c>
    </row>
    <row r="5748" spans="1:5">
      <c r="A5748" s="4" t="s">
        <v>996</v>
      </c>
      <c r="B5748" s="4" t="s">
        <v>569</v>
      </c>
    </row>
    <row r="5749" spans="1:5">
      <c r="A5749" s="4" t="s">
        <v>1620</v>
      </c>
    </row>
    <row r="5750" spans="1:5">
      <c r="A5750" s="3" t="s">
        <v>982</v>
      </c>
    </row>
    <row r="5751" spans="1:5">
      <c r="A5751" s="4" t="s">
        <v>994</v>
      </c>
      <c r="B5751" s="4" t="s">
        <v>1068</v>
      </c>
    </row>
    <row r="5752" spans="1:5">
      <c r="A5752" s="4" t="s">
        <v>984</v>
      </c>
      <c r="B5752" s="6" t="n">
        <v>1210</v>
      </c>
    </row>
    <row r="5753" spans="1:5">
      <c r="A5753" s="4" t="s">
        <v>985</v>
      </c>
      <c r="B5753" s="5" t="n">
        <v>14833</v>
      </c>
    </row>
    <row r="5754" spans="1:5">
      <c r="A5754" s="4" t="s">
        <v>986</v>
      </c>
      <c r="B5754" s="5" t="n">
        <v>53</v>
      </c>
    </row>
    <row r="5755" spans="1:5">
      <c r="A5755" s="4" t="s">
        <v>987</v>
      </c>
      <c r="B5755" s="5" t="n">
        <v>1210</v>
      </c>
    </row>
    <row r="5756" spans="1:5">
      <c r="A5756" s="4" t="s">
        <v>988</v>
      </c>
      <c r="B5756" s="5" t="n">
        <v>14886</v>
      </c>
    </row>
    <row r="5757" spans="1:5">
      <c r="A5757" s="4" t="s">
        <v>989</v>
      </c>
      <c r="B5757" s="5" t="n">
        <v>16096</v>
      </c>
    </row>
    <row r="5758" spans="1:5">
      <c r="A5758" s="4" t="s">
        <v>990</v>
      </c>
      <c r="B5758" s="6" t="n">
        <v>189</v>
      </c>
    </row>
    <row r="5759" spans="1:5">
      <c r="A5759" s="4" t="s">
        <v>992</v>
      </c>
      <c r="B5759" s="5" t="n">
        <v>2003</v>
      </c>
    </row>
    <row r="5760" spans="1:5">
      <c r="A5760" s="4" t="s">
        <v>996</v>
      </c>
      <c r="B5760" s="4" t="s">
        <v>569</v>
      </c>
    </row>
    <row r="5761" spans="1:5">
      <c r="A5761" s="4" t="s">
        <v>1621</v>
      </c>
    </row>
    <row r="5762" spans="1:5">
      <c r="A5762" s="3" t="s">
        <v>982</v>
      </c>
    </row>
    <row r="5763" spans="1:5">
      <c r="A5763" s="4" t="s">
        <v>994</v>
      </c>
      <c r="B5763" s="4" t="s">
        <v>1068</v>
      </c>
    </row>
    <row r="5764" spans="1:5">
      <c r="A5764" s="4" t="s">
        <v>984</v>
      </c>
      <c r="B5764" s="6" t="n">
        <v>930</v>
      </c>
    </row>
    <row r="5765" spans="1:5">
      <c r="A5765" s="4" t="s">
        <v>985</v>
      </c>
      <c r="B5765" s="5" t="n">
        <v>12269</v>
      </c>
    </row>
    <row r="5766" spans="1:5">
      <c r="A5766" s="4" t="s">
        <v>986</v>
      </c>
      <c r="B5766" s="5" t="n">
        <v>46</v>
      </c>
    </row>
    <row r="5767" spans="1:5">
      <c r="A5767" s="4" t="s">
        <v>987</v>
      </c>
      <c r="B5767" s="5" t="n">
        <v>930</v>
      </c>
    </row>
    <row r="5768" spans="1:5">
      <c r="A5768" s="4" t="s">
        <v>988</v>
      </c>
      <c r="B5768" s="5" t="n">
        <v>12315</v>
      </c>
    </row>
    <row r="5769" spans="1:5">
      <c r="A5769" s="4" t="s">
        <v>989</v>
      </c>
      <c r="B5769" s="5" t="n">
        <v>13245</v>
      </c>
    </row>
    <row r="5770" spans="1:5">
      <c r="A5770" s="4" t="s">
        <v>990</v>
      </c>
      <c r="B5770" s="6" t="n">
        <v>159</v>
      </c>
    </row>
    <row r="5771" spans="1:5">
      <c r="A5771" s="4" t="s">
        <v>992</v>
      </c>
      <c r="B5771" s="5" t="n">
        <v>1999</v>
      </c>
    </row>
    <row r="5772" spans="1:5">
      <c r="A5772" s="4" t="s">
        <v>996</v>
      </c>
      <c r="B5772" s="4" t="s">
        <v>569</v>
      </c>
    </row>
    <row r="5773" spans="1:5">
      <c r="A5773" s="4" t="s">
        <v>1622</v>
      </c>
    </row>
    <row r="5774" spans="1:5">
      <c r="A5774" s="3" t="s">
        <v>982</v>
      </c>
    </row>
    <row r="5775" spans="1:5">
      <c r="A5775" s="4" t="s">
        <v>994</v>
      </c>
      <c r="B5775" s="4" t="s">
        <v>1068</v>
      </c>
    </row>
    <row r="5776" spans="1:5">
      <c r="A5776" s="4" t="s">
        <v>984</v>
      </c>
      <c r="B5776" s="6" t="n">
        <v>3070</v>
      </c>
    </row>
    <row r="5777" spans="1:5">
      <c r="A5777" s="4" t="s">
        <v>985</v>
      </c>
      <c r="B5777" s="5" t="n">
        <v>20782</v>
      </c>
    </row>
    <row r="5778" spans="1:5">
      <c r="A5778" s="4" t="s">
        <v>986</v>
      </c>
      <c r="B5778" s="5" t="n">
        <v>111</v>
      </c>
    </row>
    <row r="5779" spans="1:5">
      <c r="A5779" s="4" t="s">
        <v>987</v>
      </c>
      <c r="B5779" s="5" t="n">
        <v>3070</v>
      </c>
    </row>
    <row r="5780" spans="1:5">
      <c r="A5780" s="4" t="s">
        <v>988</v>
      </c>
      <c r="B5780" s="5" t="n">
        <v>20893</v>
      </c>
    </row>
    <row r="5781" spans="1:5">
      <c r="A5781" s="4" t="s">
        <v>989</v>
      </c>
      <c r="B5781" s="5" t="n">
        <v>23963</v>
      </c>
    </row>
    <row r="5782" spans="1:5">
      <c r="A5782" s="4" t="s">
        <v>990</v>
      </c>
      <c r="B5782" s="6" t="n">
        <v>282</v>
      </c>
    </row>
    <row r="5783" spans="1:5">
      <c r="A5783" s="4" t="s">
        <v>992</v>
      </c>
      <c r="B5783" s="5" t="n">
        <v>2005</v>
      </c>
    </row>
    <row r="5784" spans="1:5">
      <c r="A5784" s="4" t="s">
        <v>996</v>
      </c>
      <c r="B5784" s="4" t="s">
        <v>569</v>
      </c>
    </row>
    <row r="5785" spans="1:5">
      <c r="A5785" s="4" t="s">
        <v>1623</v>
      </c>
    </row>
    <row r="5786" spans="1:5">
      <c r="A5786" s="3" t="s">
        <v>982</v>
      </c>
    </row>
    <row r="5787" spans="1:5">
      <c r="A5787" s="4" t="s">
        <v>994</v>
      </c>
      <c r="B5787" s="4" t="s">
        <v>1068</v>
      </c>
    </row>
    <row r="5788" spans="1:5">
      <c r="A5788" s="4" t="s">
        <v>984</v>
      </c>
      <c r="B5788" s="6" t="n">
        <v>830</v>
      </c>
    </row>
    <row r="5789" spans="1:5">
      <c r="A5789" s="4" t="s">
        <v>985</v>
      </c>
      <c r="B5789" s="5" t="n">
        <v>6129</v>
      </c>
    </row>
    <row r="5790" spans="1:5">
      <c r="A5790" s="4" t="s">
        <v>986</v>
      </c>
      <c r="B5790" s="5" t="n">
        <v>44</v>
      </c>
    </row>
    <row r="5791" spans="1:5">
      <c r="A5791" s="4" t="s">
        <v>987</v>
      </c>
      <c r="B5791" s="5" t="n">
        <v>830</v>
      </c>
    </row>
    <row r="5792" spans="1:5">
      <c r="A5792" s="4" t="s">
        <v>988</v>
      </c>
      <c r="B5792" s="5" t="n">
        <v>6173</v>
      </c>
    </row>
    <row r="5793" spans="1:5">
      <c r="A5793" s="4" t="s">
        <v>989</v>
      </c>
      <c r="B5793" s="5" t="n">
        <v>7003</v>
      </c>
    </row>
    <row r="5794" spans="1:5">
      <c r="A5794" s="4" t="s">
        <v>990</v>
      </c>
      <c r="B5794" s="6" t="n">
        <v>80</v>
      </c>
    </row>
    <row r="5795" spans="1:5">
      <c r="A5795" s="4" t="s">
        <v>992</v>
      </c>
      <c r="B5795" s="5" t="n">
        <v>1986</v>
      </c>
    </row>
    <row r="5796" spans="1:5">
      <c r="A5796" s="4" t="s">
        <v>996</v>
      </c>
      <c r="B5796" s="4" t="s">
        <v>569</v>
      </c>
    </row>
    <row r="5797" spans="1:5">
      <c r="A5797" s="4" t="s">
        <v>1624</v>
      </c>
    </row>
    <row r="5798" spans="1:5">
      <c r="A5798" s="3" t="s">
        <v>982</v>
      </c>
    </row>
    <row r="5799" spans="1:5">
      <c r="A5799" s="4" t="s">
        <v>994</v>
      </c>
      <c r="B5799" s="4" t="s">
        <v>1068</v>
      </c>
    </row>
    <row r="5800" spans="1:5">
      <c r="A5800" s="4" t="s">
        <v>984</v>
      </c>
      <c r="B5800" s="6" t="n">
        <v>1530</v>
      </c>
    </row>
    <row r="5801" spans="1:5">
      <c r="A5801" s="4" t="s">
        <v>985</v>
      </c>
      <c r="B5801" s="5" t="n">
        <v>10647</v>
      </c>
    </row>
    <row r="5802" spans="1:5">
      <c r="A5802" s="4" t="s">
        <v>986</v>
      </c>
      <c r="B5802" s="5" t="n">
        <v>54</v>
      </c>
    </row>
    <row r="5803" spans="1:5">
      <c r="A5803" s="4" t="s">
        <v>987</v>
      </c>
      <c r="B5803" s="5" t="n">
        <v>1530</v>
      </c>
    </row>
    <row r="5804" spans="1:5">
      <c r="A5804" s="4" t="s">
        <v>988</v>
      </c>
      <c r="B5804" s="5" t="n">
        <v>10701</v>
      </c>
    </row>
    <row r="5805" spans="1:5">
      <c r="A5805" s="4" t="s">
        <v>989</v>
      </c>
      <c r="B5805" s="5" t="n">
        <v>12231</v>
      </c>
    </row>
    <row r="5806" spans="1:5">
      <c r="A5806" s="4" t="s">
        <v>990</v>
      </c>
      <c r="B5806" s="6" t="n">
        <v>145</v>
      </c>
    </row>
    <row r="5807" spans="1:5">
      <c r="A5807" s="4" t="s">
        <v>992</v>
      </c>
      <c r="B5807" s="4" t="s">
        <v>1625</v>
      </c>
    </row>
    <row r="5808" spans="1:5">
      <c r="A5808" s="4" t="s">
        <v>996</v>
      </c>
      <c r="B5808" s="4" t="s">
        <v>569</v>
      </c>
    </row>
    <row r="5809" spans="1:5">
      <c r="A5809" s="4" t="s">
        <v>1626</v>
      </c>
    </row>
    <row r="5810" spans="1:5">
      <c r="A5810" s="3" t="s">
        <v>982</v>
      </c>
    </row>
    <row r="5811" spans="1:5">
      <c r="A5811" s="4" t="s">
        <v>994</v>
      </c>
      <c r="B5811" s="4" t="s">
        <v>1068</v>
      </c>
    </row>
    <row r="5812" spans="1:5">
      <c r="A5812" s="4" t="s">
        <v>984</v>
      </c>
      <c r="B5812" s="6" t="n">
        <v>750</v>
      </c>
    </row>
    <row r="5813" spans="1:5">
      <c r="A5813" s="4" t="s">
        <v>985</v>
      </c>
      <c r="B5813" s="5" t="n">
        <v>9238</v>
      </c>
    </row>
    <row r="5814" spans="1:5">
      <c r="A5814" s="4" t="s">
        <v>986</v>
      </c>
      <c r="B5814" s="5" t="n">
        <v>49</v>
      </c>
    </row>
    <row r="5815" spans="1:5">
      <c r="A5815" s="4" t="s">
        <v>987</v>
      </c>
      <c r="B5815" s="5" t="n">
        <v>750</v>
      </c>
    </row>
    <row r="5816" spans="1:5">
      <c r="A5816" s="4" t="s">
        <v>988</v>
      </c>
      <c r="B5816" s="5" t="n">
        <v>9287</v>
      </c>
    </row>
    <row r="5817" spans="1:5">
      <c r="A5817" s="4" t="s">
        <v>989</v>
      </c>
      <c r="B5817" s="5" t="n">
        <v>10037</v>
      </c>
    </row>
    <row r="5818" spans="1:5">
      <c r="A5818" s="4" t="s">
        <v>990</v>
      </c>
      <c r="B5818" s="6" t="n">
        <v>120</v>
      </c>
    </row>
    <row r="5819" spans="1:5">
      <c r="A5819" s="4" t="s">
        <v>992</v>
      </c>
      <c r="B5819" s="5" t="n">
        <v>2005</v>
      </c>
    </row>
    <row r="5820" spans="1:5">
      <c r="A5820" s="4" t="s">
        <v>996</v>
      </c>
      <c r="B5820" s="4" t="s">
        <v>569</v>
      </c>
    </row>
    <row r="5821" spans="1:5">
      <c r="A5821" s="4" t="s">
        <v>1627</v>
      </c>
    </row>
    <row r="5822" spans="1:5">
      <c r="A5822" s="3" t="s">
        <v>982</v>
      </c>
    </row>
    <row r="5823" spans="1:5">
      <c r="A5823" s="4" t="s">
        <v>994</v>
      </c>
      <c r="B5823" s="4" t="s">
        <v>1443</v>
      </c>
    </row>
    <row r="5824" spans="1:5">
      <c r="A5824" s="4" t="s">
        <v>984</v>
      </c>
      <c r="B5824" s="6" t="n">
        <v>1430</v>
      </c>
    </row>
    <row r="5825" spans="1:5">
      <c r="A5825" s="4" t="s">
        <v>985</v>
      </c>
      <c r="B5825" s="5" t="n">
        <v>14958</v>
      </c>
    </row>
    <row r="5826" spans="1:5">
      <c r="A5826" s="4" t="s">
        <v>986</v>
      </c>
      <c r="B5826" s="5" t="n">
        <v>26</v>
      </c>
    </row>
    <row r="5827" spans="1:5">
      <c r="A5827" s="4" t="s">
        <v>987</v>
      </c>
      <c r="B5827" s="5" t="n">
        <v>1430</v>
      </c>
    </row>
    <row r="5828" spans="1:5">
      <c r="A5828" s="4" t="s">
        <v>988</v>
      </c>
      <c r="B5828" s="5" t="n">
        <v>14984</v>
      </c>
    </row>
    <row r="5829" spans="1:5">
      <c r="A5829" s="4" t="s">
        <v>989</v>
      </c>
      <c r="B5829" s="5" t="n">
        <v>16414</v>
      </c>
    </row>
    <row r="5830" spans="1:5">
      <c r="A5830" s="4" t="s">
        <v>990</v>
      </c>
      <c r="B5830" s="6" t="n">
        <v>193</v>
      </c>
    </row>
    <row r="5831" spans="1:5">
      <c r="A5831" s="4" t="s">
        <v>992</v>
      </c>
      <c r="B5831" s="5" t="n">
        <v>2006</v>
      </c>
    </row>
    <row r="5832" spans="1:5">
      <c r="A5832" s="4" t="s">
        <v>996</v>
      </c>
      <c r="B5832" s="4" t="s">
        <v>569</v>
      </c>
    </row>
    <row r="5833" spans="1:5">
      <c r="A5833" s="4" t="s">
        <v>1628</v>
      </c>
    </row>
    <row r="5834" spans="1:5">
      <c r="A5834" s="3" t="s">
        <v>982</v>
      </c>
    </row>
    <row r="5835" spans="1:5">
      <c r="A5835" s="4" t="s">
        <v>994</v>
      </c>
      <c r="B5835" s="4" t="s">
        <v>1443</v>
      </c>
    </row>
    <row r="5836" spans="1:5">
      <c r="A5836" s="4" t="s">
        <v>984</v>
      </c>
      <c r="B5836" s="6" t="n">
        <v>350</v>
      </c>
    </row>
    <row r="5837" spans="1:5">
      <c r="A5837" s="4" t="s">
        <v>985</v>
      </c>
      <c r="B5837" s="5" t="n">
        <v>4710</v>
      </c>
    </row>
    <row r="5838" spans="1:5">
      <c r="A5838" s="4" t="s">
        <v>986</v>
      </c>
      <c r="B5838" s="5" t="n">
        <v>14</v>
      </c>
    </row>
    <row r="5839" spans="1:5">
      <c r="A5839" s="4" t="s">
        <v>987</v>
      </c>
      <c r="B5839" s="5" t="n">
        <v>350</v>
      </c>
    </row>
    <row r="5840" spans="1:5">
      <c r="A5840" s="4" t="s">
        <v>988</v>
      </c>
      <c r="B5840" s="5" t="n">
        <v>4724</v>
      </c>
    </row>
    <row r="5841" spans="1:5">
      <c r="A5841" s="4" t="s">
        <v>989</v>
      </c>
      <c r="B5841" s="5" t="n">
        <v>5074</v>
      </c>
    </row>
    <row r="5842" spans="1:5">
      <c r="A5842" s="4" t="s">
        <v>990</v>
      </c>
      <c r="B5842" s="6" t="n">
        <v>61</v>
      </c>
    </row>
    <row r="5843" spans="1:5">
      <c r="A5843" s="4" t="s">
        <v>992</v>
      </c>
      <c r="B5843" s="5" t="n">
        <v>2004</v>
      </c>
    </row>
    <row r="5844" spans="1:5">
      <c r="A5844" s="4" t="s">
        <v>996</v>
      </c>
      <c r="B5844" s="4" t="s">
        <v>569</v>
      </c>
    </row>
    <row r="5845" spans="1:5">
      <c r="A5845" s="4" t="s">
        <v>1629</v>
      </c>
    </row>
    <row r="5846" spans="1:5">
      <c r="A5846" s="3" t="s">
        <v>982</v>
      </c>
    </row>
    <row r="5847" spans="1:5">
      <c r="A5847" s="4" t="s">
        <v>994</v>
      </c>
      <c r="B5847" s="4" t="s">
        <v>1443</v>
      </c>
    </row>
    <row r="5848" spans="1:5">
      <c r="A5848" s="4" t="s">
        <v>984</v>
      </c>
      <c r="B5848" s="6" t="n">
        <v>2770</v>
      </c>
    </row>
    <row r="5849" spans="1:5">
      <c r="A5849" s="4" t="s">
        <v>985</v>
      </c>
      <c r="B5849" s="5" t="n">
        <v>25112</v>
      </c>
    </row>
    <row r="5850" spans="1:5">
      <c r="A5850" s="4" t="s">
        <v>986</v>
      </c>
      <c r="B5850" s="5" t="n">
        <v>85</v>
      </c>
    </row>
    <row r="5851" spans="1:5">
      <c r="A5851" s="4" t="s">
        <v>987</v>
      </c>
      <c r="B5851" s="5" t="n">
        <v>2770</v>
      </c>
    </row>
    <row r="5852" spans="1:5">
      <c r="A5852" s="4" t="s">
        <v>988</v>
      </c>
      <c r="B5852" s="5" t="n">
        <v>25197</v>
      </c>
    </row>
    <row r="5853" spans="1:5">
      <c r="A5853" s="4" t="s">
        <v>989</v>
      </c>
      <c r="B5853" s="5" t="n">
        <v>27967</v>
      </c>
    </row>
    <row r="5854" spans="1:5">
      <c r="A5854" s="4" t="s">
        <v>990</v>
      </c>
      <c r="B5854" s="6" t="n">
        <v>319</v>
      </c>
    </row>
    <row r="5855" spans="1:5">
      <c r="A5855" s="4" t="s">
        <v>992</v>
      </c>
      <c r="B5855" s="5" t="n">
        <v>2007</v>
      </c>
    </row>
    <row r="5856" spans="1:5">
      <c r="A5856" s="4" t="s">
        <v>996</v>
      </c>
      <c r="B5856" s="4" t="s">
        <v>569</v>
      </c>
    </row>
    <row r="5857" spans="1:5">
      <c r="A5857" s="4" t="s">
        <v>1630</v>
      </c>
    </row>
    <row r="5858" spans="1:5">
      <c r="A5858" s="3" t="s">
        <v>982</v>
      </c>
    </row>
    <row r="5859" spans="1:5">
      <c r="A5859" s="4" t="s">
        <v>994</v>
      </c>
      <c r="B5859" s="4" t="s">
        <v>1443</v>
      </c>
    </row>
    <row r="5860" spans="1:5">
      <c r="A5860" s="4" t="s">
        <v>984</v>
      </c>
      <c r="B5860" s="6" t="n">
        <v>1190</v>
      </c>
    </row>
    <row r="5861" spans="1:5">
      <c r="A5861" s="4" t="s">
        <v>985</v>
      </c>
      <c r="B5861" s="5" t="n">
        <v>19159</v>
      </c>
    </row>
    <row r="5862" spans="1:5">
      <c r="A5862" s="4" t="s">
        <v>986</v>
      </c>
      <c r="B5862" s="5" t="n">
        <v>40</v>
      </c>
    </row>
    <row r="5863" spans="1:5">
      <c r="A5863" s="4" t="s">
        <v>987</v>
      </c>
      <c r="B5863" s="5" t="n">
        <v>1190</v>
      </c>
    </row>
    <row r="5864" spans="1:5">
      <c r="A5864" s="4" t="s">
        <v>988</v>
      </c>
      <c r="B5864" s="5" t="n">
        <v>19199</v>
      </c>
    </row>
    <row r="5865" spans="1:5">
      <c r="A5865" s="4" t="s">
        <v>989</v>
      </c>
      <c r="B5865" s="5" t="n">
        <v>20389</v>
      </c>
    </row>
    <row r="5866" spans="1:5">
      <c r="A5866" s="4" t="s">
        <v>990</v>
      </c>
      <c r="B5866" s="6" t="n">
        <v>241</v>
      </c>
    </row>
    <row r="5867" spans="1:5">
      <c r="A5867" s="4" t="s">
        <v>992</v>
      </c>
      <c r="B5867" s="5" t="n">
        <v>2009</v>
      </c>
    </row>
    <row r="5868" spans="1:5">
      <c r="A5868" s="4" t="s">
        <v>996</v>
      </c>
      <c r="B5868" s="4" t="s">
        <v>569</v>
      </c>
    </row>
    <row r="5869" spans="1:5">
      <c r="A5869" s="4" t="s">
        <v>1631</v>
      </c>
    </row>
    <row r="5870" spans="1:5">
      <c r="A5870" s="3" t="s">
        <v>982</v>
      </c>
    </row>
    <row r="5871" spans="1:5">
      <c r="A5871" s="4" t="s">
        <v>994</v>
      </c>
      <c r="B5871" s="4" t="s">
        <v>1443</v>
      </c>
    </row>
    <row r="5872" spans="1:5">
      <c r="A5872" s="4" t="s">
        <v>984</v>
      </c>
      <c r="B5872" s="6" t="n">
        <v>1720</v>
      </c>
    </row>
    <row r="5873" spans="1:5">
      <c r="A5873" s="4" t="s">
        <v>985</v>
      </c>
      <c r="B5873" s="5" t="n">
        <v>10628</v>
      </c>
    </row>
    <row r="5874" spans="1:5">
      <c r="A5874" s="4" t="s">
        <v>986</v>
      </c>
      <c r="B5874" s="5" t="n">
        <v>58</v>
      </c>
    </row>
    <row r="5875" spans="1:5">
      <c r="A5875" s="4" t="s">
        <v>987</v>
      </c>
      <c r="B5875" s="5" t="n">
        <v>1720</v>
      </c>
    </row>
    <row r="5876" spans="1:5">
      <c r="A5876" s="4" t="s">
        <v>988</v>
      </c>
      <c r="B5876" s="5" t="n">
        <v>10686</v>
      </c>
    </row>
    <row r="5877" spans="1:5">
      <c r="A5877" s="4" t="s">
        <v>989</v>
      </c>
      <c r="B5877" s="5" t="n">
        <v>12406</v>
      </c>
    </row>
    <row r="5878" spans="1:5">
      <c r="A5878" s="4" t="s">
        <v>990</v>
      </c>
      <c r="B5878" s="6" t="n">
        <v>134</v>
      </c>
    </row>
    <row r="5879" spans="1:5">
      <c r="A5879" s="4" t="s">
        <v>992</v>
      </c>
      <c r="B5879" s="5" t="n">
        <v>2007</v>
      </c>
    </row>
    <row r="5880" spans="1:5">
      <c r="A5880" s="4" t="s">
        <v>996</v>
      </c>
      <c r="B5880" s="4" t="s">
        <v>569</v>
      </c>
    </row>
    <row r="5881" spans="1:5">
      <c r="A5881" s="4" t="s">
        <v>1632</v>
      </c>
    </row>
    <row r="5882" spans="1:5">
      <c r="A5882" s="3" t="s">
        <v>982</v>
      </c>
    </row>
    <row r="5883" spans="1:5">
      <c r="A5883" s="4" t="s">
        <v>994</v>
      </c>
      <c r="B5883" s="4" t="s">
        <v>1443</v>
      </c>
    </row>
    <row r="5884" spans="1:5">
      <c r="A5884" s="4" t="s">
        <v>984</v>
      </c>
      <c r="B5884" s="6" t="n">
        <v>3670</v>
      </c>
    </row>
    <row r="5885" spans="1:5">
      <c r="A5885" s="4" t="s">
        <v>985</v>
      </c>
      <c r="B5885" s="5" t="n">
        <v>26660</v>
      </c>
    </row>
    <row r="5886" spans="1:5">
      <c r="A5886" s="4" t="s">
        <v>986</v>
      </c>
      <c r="B5886" s="5" t="n">
        <v>126</v>
      </c>
    </row>
    <row r="5887" spans="1:5">
      <c r="A5887" s="4" t="s">
        <v>987</v>
      </c>
      <c r="B5887" s="5" t="n">
        <v>3670</v>
      </c>
    </row>
    <row r="5888" spans="1:5">
      <c r="A5888" s="4" t="s">
        <v>988</v>
      </c>
      <c r="B5888" s="5" t="n">
        <v>26786</v>
      </c>
    </row>
    <row r="5889" spans="1:5">
      <c r="A5889" s="4" t="s">
        <v>989</v>
      </c>
      <c r="B5889" s="5" t="n">
        <v>30456</v>
      </c>
    </row>
    <row r="5890" spans="1:5">
      <c r="A5890" s="4" t="s">
        <v>990</v>
      </c>
      <c r="B5890" s="6" t="n">
        <v>338</v>
      </c>
    </row>
    <row r="5891" spans="1:5">
      <c r="A5891" s="4" t="s">
        <v>992</v>
      </c>
      <c r="B5891" s="5" t="n">
        <v>2009</v>
      </c>
    </row>
    <row r="5892" spans="1:5">
      <c r="A5892" s="4" t="s">
        <v>996</v>
      </c>
      <c r="B5892" s="4" t="s">
        <v>569</v>
      </c>
    </row>
    <row r="5893" spans="1:5">
      <c r="A5893" s="4" t="s">
        <v>1633</v>
      </c>
    </row>
    <row r="5894" spans="1:5">
      <c r="A5894" s="3" t="s">
        <v>982</v>
      </c>
    </row>
    <row r="5895" spans="1:5">
      <c r="A5895" s="4" t="s">
        <v>994</v>
      </c>
      <c r="B5895" s="4" t="s">
        <v>1443</v>
      </c>
    </row>
    <row r="5896" spans="1:5">
      <c r="A5896" s="4" t="s">
        <v>984</v>
      </c>
      <c r="B5896" s="6" t="n">
        <v>1090</v>
      </c>
    </row>
    <row r="5897" spans="1:5">
      <c r="A5897" s="4" t="s">
        <v>985</v>
      </c>
      <c r="B5897" s="5" t="n">
        <v>20033</v>
      </c>
    </row>
    <row r="5898" spans="1:5">
      <c r="A5898" s="4" t="s">
        <v>986</v>
      </c>
      <c r="B5898" s="5" t="n">
        <v>49</v>
      </c>
    </row>
    <row r="5899" spans="1:5">
      <c r="A5899" s="4" t="s">
        <v>987</v>
      </c>
      <c r="B5899" s="5" t="n">
        <v>1090</v>
      </c>
    </row>
    <row r="5900" spans="1:5">
      <c r="A5900" s="4" t="s">
        <v>988</v>
      </c>
      <c r="B5900" s="5" t="n">
        <v>20082</v>
      </c>
    </row>
    <row r="5901" spans="1:5">
      <c r="A5901" s="4" t="s">
        <v>989</v>
      </c>
      <c r="B5901" s="5" t="n">
        <v>21172</v>
      </c>
    </row>
    <row r="5902" spans="1:5">
      <c r="A5902" s="4" t="s">
        <v>990</v>
      </c>
      <c r="B5902" s="6" t="n">
        <v>257</v>
      </c>
    </row>
    <row r="5903" spans="1:5">
      <c r="A5903" s="4" t="s">
        <v>992</v>
      </c>
      <c r="B5903" s="5" t="n">
        <v>2009</v>
      </c>
    </row>
    <row r="5904" spans="1:5">
      <c r="A5904" s="4" t="s">
        <v>996</v>
      </c>
      <c r="B5904" s="4" t="s">
        <v>569</v>
      </c>
    </row>
    <row r="5905" spans="1:5">
      <c r="A5905" s="4" t="s">
        <v>1634</v>
      </c>
    </row>
    <row r="5906" spans="1:5">
      <c r="A5906" s="3" t="s">
        <v>982</v>
      </c>
    </row>
    <row r="5907" spans="1:5">
      <c r="A5907" s="4" t="s">
        <v>994</v>
      </c>
      <c r="B5907" s="4" t="s">
        <v>1443</v>
      </c>
    </row>
    <row r="5908" spans="1:5">
      <c r="A5908" s="4" t="s">
        <v>984</v>
      </c>
      <c r="B5908" s="6" t="n">
        <v>1610</v>
      </c>
    </row>
    <row r="5909" spans="1:5">
      <c r="A5909" s="4" t="s">
        <v>985</v>
      </c>
      <c r="B5909" s="5" t="n">
        <v>14914</v>
      </c>
    </row>
    <row r="5910" spans="1:5">
      <c r="A5910" s="4" t="s">
        <v>986</v>
      </c>
      <c r="B5910" s="5" t="n">
        <v>40</v>
      </c>
    </row>
    <row r="5911" spans="1:5">
      <c r="A5911" s="4" t="s">
        <v>987</v>
      </c>
      <c r="B5911" s="5" t="n">
        <v>1610</v>
      </c>
    </row>
    <row r="5912" spans="1:5">
      <c r="A5912" s="4" t="s">
        <v>988</v>
      </c>
      <c r="B5912" s="5" t="n">
        <v>14954</v>
      </c>
    </row>
    <row r="5913" spans="1:5">
      <c r="A5913" s="4" t="s">
        <v>989</v>
      </c>
      <c r="B5913" s="5" t="n">
        <v>16564</v>
      </c>
    </row>
    <row r="5914" spans="1:5">
      <c r="A5914" s="4" t="s">
        <v>990</v>
      </c>
      <c r="B5914" s="6" t="n">
        <v>189</v>
      </c>
    </row>
    <row r="5915" spans="1:5">
      <c r="A5915" s="4" t="s">
        <v>992</v>
      </c>
      <c r="B5915" s="5" t="n">
        <v>2009</v>
      </c>
    </row>
    <row r="5916" spans="1:5">
      <c r="A5916" s="4" t="s">
        <v>996</v>
      </c>
      <c r="B5916" s="4" t="s">
        <v>569</v>
      </c>
    </row>
    <row r="5917" spans="1:5">
      <c r="A5917" s="4" t="s">
        <v>1635</v>
      </c>
    </row>
    <row r="5918" spans="1:5">
      <c r="A5918" s="3" t="s">
        <v>982</v>
      </c>
    </row>
    <row r="5919" spans="1:5">
      <c r="A5919" s="4" t="s">
        <v>994</v>
      </c>
      <c r="B5919" s="4" t="s">
        <v>1443</v>
      </c>
    </row>
    <row r="5920" spans="1:5">
      <c r="A5920" s="4" t="s">
        <v>984</v>
      </c>
      <c r="B5920" s="6" t="n">
        <v>3770</v>
      </c>
    </row>
    <row r="5921" spans="1:5">
      <c r="A5921" s="4" t="s">
        <v>985</v>
      </c>
      <c r="B5921" s="5" t="n">
        <v>19990</v>
      </c>
    </row>
    <row r="5922" spans="1:5">
      <c r="A5922" s="4" t="s">
        <v>986</v>
      </c>
      <c r="B5922" s="5" t="n">
        <v>74</v>
      </c>
    </row>
    <row r="5923" spans="1:5">
      <c r="A5923" s="4" t="s">
        <v>987</v>
      </c>
      <c r="B5923" s="5" t="n">
        <v>3770</v>
      </c>
    </row>
    <row r="5924" spans="1:5">
      <c r="A5924" s="4" t="s">
        <v>988</v>
      </c>
      <c r="B5924" s="5" t="n">
        <v>20064</v>
      </c>
    </row>
    <row r="5925" spans="1:5">
      <c r="A5925" s="4" t="s">
        <v>989</v>
      </c>
      <c r="B5925" s="5" t="n">
        <v>23834</v>
      </c>
    </row>
    <row r="5926" spans="1:5">
      <c r="A5926" s="4" t="s">
        <v>990</v>
      </c>
      <c r="B5926" s="6" t="n">
        <v>262</v>
      </c>
    </row>
    <row r="5927" spans="1:5">
      <c r="A5927" s="4" t="s">
        <v>992</v>
      </c>
      <c r="B5927" s="5" t="n">
        <v>2008</v>
      </c>
    </row>
    <row r="5928" spans="1:5">
      <c r="A5928" s="4" t="s">
        <v>996</v>
      </c>
      <c r="B5928" s="4" t="s">
        <v>569</v>
      </c>
    </row>
    <row r="5929" spans="1:5">
      <c r="A5929" s="4" t="s">
        <v>1636</v>
      </c>
    </row>
    <row r="5930" spans="1:5">
      <c r="A5930" s="3" t="s">
        <v>982</v>
      </c>
    </row>
    <row r="5931" spans="1:5">
      <c r="A5931" s="4" t="s">
        <v>994</v>
      </c>
      <c r="B5931" s="4" t="s">
        <v>1443</v>
      </c>
    </row>
    <row r="5932" spans="1:5">
      <c r="A5932" s="4" t="s">
        <v>984</v>
      </c>
      <c r="B5932" s="6" t="n">
        <v>1340</v>
      </c>
    </row>
    <row r="5933" spans="1:5">
      <c r="A5933" s="4" t="s">
        <v>985</v>
      </c>
      <c r="B5933" s="5" t="n">
        <v>11881</v>
      </c>
    </row>
    <row r="5934" spans="1:5">
      <c r="A5934" s="4" t="s">
        <v>986</v>
      </c>
      <c r="B5934" s="5" t="n">
        <v>33</v>
      </c>
    </row>
    <row r="5935" spans="1:5">
      <c r="A5935" s="4" t="s">
        <v>987</v>
      </c>
      <c r="B5935" s="5" t="n">
        <v>1340</v>
      </c>
    </row>
    <row r="5936" spans="1:5">
      <c r="A5936" s="4" t="s">
        <v>988</v>
      </c>
      <c r="B5936" s="5" t="n">
        <v>11914</v>
      </c>
    </row>
    <row r="5937" spans="1:5">
      <c r="A5937" s="4" t="s">
        <v>989</v>
      </c>
      <c r="B5937" s="5" t="n">
        <v>13254</v>
      </c>
    </row>
    <row r="5938" spans="1:5">
      <c r="A5938" s="4" t="s">
        <v>990</v>
      </c>
      <c r="B5938" s="6" t="n">
        <v>153</v>
      </c>
    </row>
    <row r="5939" spans="1:5">
      <c r="A5939" s="4" t="s">
        <v>992</v>
      </c>
      <c r="B5939" s="5" t="n">
        <v>2008</v>
      </c>
    </row>
    <row r="5940" spans="1:5">
      <c r="A5940" s="4" t="s">
        <v>996</v>
      </c>
      <c r="B5940" s="4" t="s">
        <v>569</v>
      </c>
    </row>
    <row r="5941" spans="1:5">
      <c r="A5941" s="4" t="s">
        <v>1637</v>
      </c>
    </row>
    <row r="5942" spans="1:5">
      <c r="A5942" s="3" t="s">
        <v>982</v>
      </c>
    </row>
    <row r="5943" spans="1:5">
      <c r="A5943" s="4" t="s">
        <v>994</v>
      </c>
      <c r="B5943" s="4" t="s">
        <v>1443</v>
      </c>
    </row>
    <row r="5944" spans="1:5">
      <c r="A5944" s="4" t="s">
        <v>984</v>
      </c>
      <c r="B5944" s="6" t="n">
        <v>1670</v>
      </c>
    </row>
    <row r="5945" spans="1:5">
      <c r="A5945" s="4" t="s">
        <v>985</v>
      </c>
      <c r="B5945" s="5" t="n">
        <v>10811</v>
      </c>
    </row>
    <row r="5946" spans="1:5">
      <c r="A5946" s="4" t="s">
        <v>986</v>
      </c>
      <c r="B5946" s="5" t="n">
        <v>24</v>
      </c>
    </row>
    <row r="5947" spans="1:5">
      <c r="A5947" s="4" t="s">
        <v>987</v>
      </c>
      <c r="B5947" s="5" t="n">
        <v>1670</v>
      </c>
    </row>
    <row r="5948" spans="1:5">
      <c r="A5948" s="4" t="s">
        <v>988</v>
      </c>
      <c r="B5948" s="5" t="n">
        <v>10835</v>
      </c>
    </row>
    <row r="5949" spans="1:5">
      <c r="A5949" s="4" t="s">
        <v>989</v>
      </c>
      <c r="B5949" s="5" t="n">
        <v>12505</v>
      </c>
    </row>
    <row r="5950" spans="1:5">
      <c r="A5950" s="4" t="s">
        <v>990</v>
      </c>
      <c r="B5950" s="6" t="n">
        <v>136</v>
      </c>
    </row>
    <row r="5951" spans="1:5">
      <c r="A5951" s="4" t="s">
        <v>992</v>
      </c>
      <c r="B5951" s="5" t="n">
        <v>2010</v>
      </c>
    </row>
    <row r="5952" spans="1:5">
      <c r="A5952" s="4" t="s">
        <v>996</v>
      </c>
      <c r="B5952" s="4" t="s">
        <v>569</v>
      </c>
    </row>
    <row r="5953" spans="1:5">
      <c r="A5953" s="4" t="s">
        <v>1638</v>
      </c>
    </row>
    <row r="5954" spans="1:5">
      <c r="A5954" s="3" t="s">
        <v>982</v>
      </c>
    </row>
    <row r="5955" spans="1:5">
      <c r="A5955" s="4" t="s">
        <v>994</v>
      </c>
      <c r="B5955" s="4" t="s">
        <v>1443</v>
      </c>
    </row>
    <row r="5956" spans="1:5">
      <c r="A5956" s="4" t="s">
        <v>984</v>
      </c>
      <c r="B5956" s="6" t="n">
        <v>670</v>
      </c>
    </row>
    <row r="5957" spans="1:5">
      <c r="A5957" s="4" t="s">
        <v>985</v>
      </c>
      <c r="B5957" s="5" t="n">
        <v>18729</v>
      </c>
    </row>
    <row r="5958" spans="1:5">
      <c r="A5958" s="4" t="s">
        <v>986</v>
      </c>
      <c r="B5958" s="5" t="n">
        <v>20</v>
      </c>
    </row>
    <row r="5959" spans="1:5">
      <c r="A5959" s="4" t="s">
        <v>987</v>
      </c>
      <c r="B5959" s="5" t="n">
        <v>670</v>
      </c>
    </row>
    <row r="5960" spans="1:5">
      <c r="A5960" s="4" t="s">
        <v>988</v>
      </c>
      <c r="B5960" s="5" t="n">
        <v>18749</v>
      </c>
    </row>
    <row r="5961" spans="1:5">
      <c r="A5961" s="4" t="s">
        <v>989</v>
      </c>
      <c r="B5961" s="5" t="n">
        <v>19419</v>
      </c>
    </row>
    <row r="5962" spans="1:5">
      <c r="A5962" s="4" t="s">
        <v>990</v>
      </c>
      <c r="B5962" s="6" t="n">
        <v>236</v>
      </c>
    </row>
    <row r="5963" spans="1:5">
      <c r="A5963" s="4" t="s">
        <v>992</v>
      </c>
      <c r="B5963" s="5" t="n">
        <v>2008</v>
      </c>
    </row>
    <row r="5964" spans="1:5">
      <c r="A5964" s="4" t="s">
        <v>996</v>
      </c>
      <c r="B5964" s="4" t="s">
        <v>569</v>
      </c>
    </row>
    <row r="5965" spans="1:5">
      <c r="A5965" s="4" t="s">
        <v>1639</v>
      </c>
    </row>
    <row r="5966" spans="1:5">
      <c r="A5966" s="3" t="s">
        <v>982</v>
      </c>
    </row>
    <row r="5967" spans="1:5">
      <c r="A5967" s="4" t="s">
        <v>994</v>
      </c>
      <c r="B5967" s="4" t="s">
        <v>1443</v>
      </c>
    </row>
    <row r="5968" spans="1:5">
      <c r="A5968" s="4" t="s">
        <v>984</v>
      </c>
      <c r="B5968" s="6" t="n">
        <v>1130</v>
      </c>
    </row>
    <row r="5969" spans="1:5">
      <c r="A5969" s="4" t="s">
        <v>985</v>
      </c>
      <c r="B5969" s="5" t="n">
        <v>12584</v>
      </c>
    </row>
    <row r="5970" spans="1:5">
      <c r="A5970" s="4" t="s">
        <v>986</v>
      </c>
      <c r="B5970" s="5" t="n">
        <v>71</v>
      </c>
    </row>
    <row r="5971" spans="1:5">
      <c r="A5971" s="4" t="s">
        <v>987</v>
      </c>
      <c r="B5971" s="5" t="n">
        <v>1130</v>
      </c>
    </row>
    <row r="5972" spans="1:5">
      <c r="A5972" s="4" t="s">
        <v>988</v>
      </c>
      <c r="B5972" s="5" t="n">
        <v>12655</v>
      </c>
    </row>
    <row r="5973" spans="1:5">
      <c r="A5973" s="4" t="s">
        <v>989</v>
      </c>
      <c r="B5973" s="5" t="n">
        <v>13785</v>
      </c>
    </row>
    <row r="5974" spans="1:5">
      <c r="A5974" s="4" t="s">
        <v>990</v>
      </c>
      <c r="B5974" s="6" t="n">
        <v>162</v>
      </c>
    </row>
    <row r="5975" spans="1:5">
      <c r="A5975" s="4" t="s">
        <v>992</v>
      </c>
      <c r="B5975" s="5" t="n">
        <v>2003</v>
      </c>
    </row>
    <row r="5976" spans="1:5">
      <c r="A5976" s="4" t="s">
        <v>996</v>
      </c>
      <c r="B5976" s="4" t="s">
        <v>569</v>
      </c>
    </row>
    <row r="5977" spans="1:5">
      <c r="A5977" s="4" t="s">
        <v>1640</v>
      </c>
    </row>
    <row r="5978" spans="1:5">
      <c r="A5978" s="3" t="s">
        <v>982</v>
      </c>
    </row>
    <row r="5979" spans="1:5">
      <c r="A5979" s="4" t="s">
        <v>994</v>
      </c>
      <c r="B5979" s="4" t="s">
        <v>1443</v>
      </c>
    </row>
    <row r="5980" spans="1:5">
      <c r="A5980" s="4" t="s">
        <v>984</v>
      </c>
      <c r="B5980" s="6" t="n">
        <v>5600</v>
      </c>
    </row>
    <row r="5981" spans="1:5">
      <c r="A5981" s="4" t="s">
        <v>985</v>
      </c>
      <c r="B5981" s="5" t="n">
        <v>12721</v>
      </c>
    </row>
    <row r="5982" spans="1:5">
      <c r="A5982" s="4" t="s">
        <v>986</v>
      </c>
      <c r="B5982" s="5" t="n">
        <v>24</v>
      </c>
    </row>
    <row r="5983" spans="1:5">
      <c r="A5983" s="4" t="s">
        <v>987</v>
      </c>
      <c r="B5983" s="5" t="n">
        <v>5600</v>
      </c>
    </row>
    <row r="5984" spans="1:5">
      <c r="A5984" s="4" t="s">
        <v>988</v>
      </c>
      <c r="B5984" s="5" t="n">
        <v>12745</v>
      </c>
    </row>
    <row r="5985" spans="1:5">
      <c r="A5985" s="4" t="s">
        <v>989</v>
      </c>
      <c r="B5985" s="5" t="n">
        <v>18345</v>
      </c>
    </row>
    <row r="5986" spans="1:5">
      <c r="A5986" s="4" t="s">
        <v>990</v>
      </c>
      <c r="B5986" s="6" t="n">
        <v>162</v>
      </c>
    </row>
    <row r="5987" spans="1:5">
      <c r="A5987" s="4" t="s">
        <v>992</v>
      </c>
      <c r="B5987" s="5" t="n">
        <v>2006</v>
      </c>
    </row>
    <row r="5988" spans="1:5">
      <c r="A5988" s="4" t="s">
        <v>996</v>
      </c>
      <c r="B5988" s="4" t="s">
        <v>569</v>
      </c>
    </row>
    <row r="5989" spans="1:5">
      <c r="A5989" s="4" t="s">
        <v>1641</v>
      </c>
    </row>
    <row r="5990" spans="1:5">
      <c r="A5990" s="3" t="s">
        <v>982</v>
      </c>
    </row>
    <row r="5991" spans="1:5">
      <c r="A5991" s="4" t="s">
        <v>994</v>
      </c>
      <c r="B5991" s="4" t="s">
        <v>1443</v>
      </c>
    </row>
    <row r="5992" spans="1:5">
      <c r="A5992" s="4" t="s">
        <v>984</v>
      </c>
      <c r="B5992" s="6" t="n">
        <v>1590</v>
      </c>
    </row>
    <row r="5993" spans="1:5">
      <c r="A5993" s="4" t="s">
        <v>985</v>
      </c>
      <c r="B5993" s="5" t="n">
        <v>12053</v>
      </c>
    </row>
    <row r="5994" spans="1:5">
      <c r="A5994" s="4" t="s">
        <v>986</v>
      </c>
      <c r="B5994" s="5" t="n">
        <v>32</v>
      </c>
    </row>
    <row r="5995" spans="1:5">
      <c r="A5995" s="4" t="s">
        <v>987</v>
      </c>
      <c r="B5995" s="5" t="n">
        <v>1590</v>
      </c>
    </row>
    <row r="5996" spans="1:5">
      <c r="A5996" s="4" t="s">
        <v>988</v>
      </c>
      <c r="B5996" s="5" t="n">
        <v>12085</v>
      </c>
    </row>
    <row r="5997" spans="1:5">
      <c r="A5997" s="4" t="s">
        <v>989</v>
      </c>
      <c r="B5997" s="5" t="n">
        <v>13675</v>
      </c>
    </row>
    <row r="5998" spans="1:5">
      <c r="A5998" s="4" t="s">
        <v>990</v>
      </c>
      <c r="B5998" s="6" t="n">
        <v>161</v>
      </c>
    </row>
    <row r="5999" spans="1:5">
      <c r="A5999" s="4" t="s">
        <v>992</v>
      </c>
      <c r="B5999" s="5" t="n">
        <v>2007</v>
      </c>
    </row>
    <row r="6000" spans="1:5">
      <c r="A6000" s="4" t="s">
        <v>996</v>
      </c>
      <c r="B6000" s="4" t="s">
        <v>569</v>
      </c>
    </row>
    <row r="6001" spans="1:5">
      <c r="A6001" s="4" t="s">
        <v>1642</v>
      </c>
    </row>
    <row r="6002" spans="1:5">
      <c r="A6002" s="3" t="s">
        <v>982</v>
      </c>
    </row>
    <row r="6003" spans="1:5">
      <c r="A6003" s="4" t="s">
        <v>994</v>
      </c>
      <c r="B6003" s="4" t="s">
        <v>1443</v>
      </c>
    </row>
    <row r="6004" spans="1:5">
      <c r="A6004" s="4" t="s">
        <v>984</v>
      </c>
      <c r="B6004" s="6" t="n">
        <v>1050</v>
      </c>
    </row>
    <row r="6005" spans="1:5">
      <c r="A6005" s="4" t="s">
        <v>985</v>
      </c>
      <c r="B6005" s="5" t="n">
        <v>4960</v>
      </c>
    </row>
    <row r="6006" spans="1:5">
      <c r="A6006" s="4" t="s">
        <v>986</v>
      </c>
      <c r="B6006" s="5" t="n">
        <v>45</v>
      </c>
    </row>
    <row r="6007" spans="1:5">
      <c r="A6007" s="4" t="s">
        <v>987</v>
      </c>
      <c r="B6007" s="5" t="n">
        <v>1050</v>
      </c>
    </row>
    <row r="6008" spans="1:5">
      <c r="A6008" s="4" t="s">
        <v>988</v>
      </c>
      <c r="B6008" s="5" t="n">
        <v>5005</v>
      </c>
    </row>
    <row r="6009" spans="1:5">
      <c r="A6009" s="4" t="s">
        <v>989</v>
      </c>
      <c r="B6009" s="5" t="n">
        <v>6055</v>
      </c>
    </row>
    <row r="6010" spans="1:5">
      <c r="A6010" s="4" t="s">
        <v>990</v>
      </c>
      <c r="B6010" s="6" t="n">
        <v>68</v>
      </c>
    </row>
    <row r="6011" spans="1:5">
      <c r="A6011" s="4" t="s">
        <v>992</v>
      </c>
      <c r="B6011" s="5" t="n">
        <v>2006</v>
      </c>
    </row>
    <row r="6012" spans="1:5">
      <c r="A6012" s="4" t="s">
        <v>996</v>
      </c>
      <c r="B6012" s="4" t="s">
        <v>569</v>
      </c>
    </row>
    <row r="6013" spans="1:5">
      <c r="A6013" s="4" t="s">
        <v>1643</v>
      </c>
    </row>
    <row r="6014" spans="1:5">
      <c r="A6014" s="3" t="s">
        <v>982</v>
      </c>
    </row>
    <row r="6015" spans="1:5">
      <c r="A6015" s="4" t="s">
        <v>994</v>
      </c>
      <c r="B6015" s="4" t="s">
        <v>1443</v>
      </c>
    </row>
    <row r="6016" spans="1:5">
      <c r="A6016" s="4" t="s">
        <v>984</v>
      </c>
      <c r="B6016" s="6" t="n">
        <v>1780</v>
      </c>
    </row>
    <row r="6017" spans="1:5">
      <c r="A6017" s="4" t="s">
        <v>985</v>
      </c>
      <c r="B6017" s="5" t="n">
        <v>8928</v>
      </c>
    </row>
    <row r="6018" spans="1:5">
      <c r="A6018" s="4" t="s">
        <v>986</v>
      </c>
      <c r="B6018" s="5" t="n">
        <v>80</v>
      </c>
    </row>
    <row r="6019" spans="1:5">
      <c r="A6019" s="4" t="s">
        <v>987</v>
      </c>
      <c r="B6019" s="5" t="n">
        <v>1780</v>
      </c>
    </row>
    <row r="6020" spans="1:5">
      <c r="A6020" s="4" t="s">
        <v>988</v>
      </c>
      <c r="B6020" s="5" t="n">
        <v>9008</v>
      </c>
    </row>
    <row r="6021" spans="1:5">
      <c r="A6021" s="4" t="s">
        <v>989</v>
      </c>
      <c r="B6021" s="5" t="n">
        <v>10788</v>
      </c>
    </row>
    <row r="6022" spans="1:5">
      <c r="A6022" s="4" t="s">
        <v>990</v>
      </c>
      <c r="B6022" s="6" t="n">
        <v>113</v>
      </c>
    </row>
    <row r="6023" spans="1:5">
      <c r="A6023" s="4" t="s">
        <v>992</v>
      </c>
      <c r="B6023" s="5" t="n">
        <v>2007</v>
      </c>
    </row>
    <row r="6024" spans="1:5">
      <c r="A6024" s="4" t="s">
        <v>996</v>
      </c>
      <c r="B6024" s="4" t="s">
        <v>569</v>
      </c>
    </row>
    <row r="6025" spans="1:5">
      <c r="A6025" s="4" t="s">
        <v>1644</v>
      </c>
    </row>
    <row r="6026" spans="1:5">
      <c r="A6026" s="3" t="s">
        <v>982</v>
      </c>
    </row>
    <row r="6027" spans="1:5">
      <c r="A6027" s="4" t="s">
        <v>994</v>
      </c>
      <c r="B6027" s="4" t="s">
        <v>1443</v>
      </c>
    </row>
    <row r="6028" spans="1:5">
      <c r="A6028" s="4" t="s">
        <v>984</v>
      </c>
      <c r="B6028" s="6" t="n">
        <v>600</v>
      </c>
    </row>
    <row r="6029" spans="1:5">
      <c r="A6029" s="4" t="s">
        <v>985</v>
      </c>
      <c r="B6029" s="5" t="n">
        <v>15574</v>
      </c>
    </row>
    <row r="6030" spans="1:5">
      <c r="A6030" s="4" t="s">
        <v>986</v>
      </c>
      <c r="B6030" s="5" t="n">
        <v>47</v>
      </c>
    </row>
    <row r="6031" spans="1:5">
      <c r="A6031" s="4" t="s">
        <v>987</v>
      </c>
      <c r="B6031" s="5" t="n">
        <v>600</v>
      </c>
    </row>
    <row r="6032" spans="1:5">
      <c r="A6032" s="4" t="s">
        <v>988</v>
      </c>
      <c r="B6032" s="5" t="n">
        <v>15621</v>
      </c>
    </row>
    <row r="6033" spans="1:5">
      <c r="A6033" s="4" t="s">
        <v>989</v>
      </c>
      <c r="B6033" s="5" t="n">
        <v>16221</v>
      </c>
    </row>
    <row r="6034" spans="1:5">
      <c r="A6034" s="4" t="s">
        <v>990</v>
      </c>
      <c r="B6034" s="6" t="n">
        <v>197</v>
      </c>
    </row>
    <row r="6035" spans="1:5">
      <c r="A6035" s="4" t="s">
        <v>992</v>
      </c>
      <c r="B6035" s="5" t="n">
        <v>2008</v>
      </c>
    </row>
    <row r="6036" spans="1:5">
      <c r="A6036" s="4" t="s">
        <v>996</v>
      </c>
      <c r="B6036" s="4" t="s">
        <v>569</v>
      </c>
    </row>
    <row r="6037" spans="1:5">
      <c r="A6037" s="4" t="s">
        <v>1645</v>
      </c>
    </row>
    <row r="6038" spans="1:5">
      <c r="A6038" s="3" t="s">
        <v>982</v>
      </c>
    </row>
    <row r="6039" spans="1:5">
      <c r="A6039" s="4" t="s">
        <v>994</v>
      </c>
      <c r="B6039" s="4" t="s">
        <v>1443</v>
      </c>
    </row>
    <row r="6040" spans="1:5">
      <c r="A6040" s="4" t="s">
        <v>984</v>
      </c>
      <c r="B6040" s="6" t="n">
        <v>3230</v>
      </c>
    </row>
    <row r="6041" spans="1:5">
      <c r="A6041" s="4" t="s">
        <v>985</v>
      </c>
      <c r="B6041" s="5" t="n">
        <v>18623</v>
      </c>
    </row>
    <row r="6042" spans="1:5">
      <c r="A6042" s="4" t="s">
        <v>986</v>
      </c>
      <c r="B6042" s="5" t="n">
        <v>195</v>
      </c>
    </row>
    <row r="6043" spans="1:5">
      <c r="A6043" s="4" t="s">
        <v>987</v>
      </c>
      <c r="B6043" s="5" t="n">
        <v>3230</v>
      </c>
    </row>
    <row r="6044" spans="1:5">
      <c r="A6044" s="4" t="s">
        <v>988</v>
      </c>
      <c r="B6044" s="5" t="n">
        <v>18818</v>
      </c>
    </row>
    <row r="6045" spans="1:5">
      <c r="A6045" s="4" t="s">
        <v>989</v>
      </c>
      <c r="B6045" s="5" t="n">
        <v>22048</v>
      </c>
    </row>
    <row r="6046" spans="1:5">
      <c r="A6046" s="4" t="s">
        <v>990</v>
      </c>
      <c r="B6046" s="6" t="n">
        <v>243</v>
      </c>
    </row>
    <row r="6047" spans="1:5">
      <c r="A6047" s="4" t="s">
        <v>992</v>
      </c>
      <c r="B6047" s="5" t="n">
        <v>2008</v>
      </c>
    </row>
    <row r="6048" spans="1:5">
      <c r="A6048" s="4" t="s">
        <v>996</v>
      </c>
      <c r="B6048" s="4" t="s">
        <v>569</v>
      </c>
    </row>
    <row r="6049" spans="1:5">
      <c r="A6049" s="4" t="s">
        <v>1646</v>
      </c>
    </row>
    <row r="6050" spans="1:5">
      <c r="A6050" s="3" t="s">
        <v>982</v>
      </c>
    </row>
    <row r="6051" spans="1:5">
      <c r="A6051" s="4" t="s">
        <v>994</v>
      </c>
      <c r="B6051" s="4" t="s">
        <v>1443</v>
      </c>
    </row>
    <row r="6052" spans="1:5">
      <c r="A6052" s="4" t="s">
        <v>984</v>
      </c>
      <c r="B6052" s="6" t="n">
        <v>1890</v>
      </c>
    </row>
    <row r="6053" spans="1:5">
      <c r="A6053" s="4" t="s">
        <v>985</v>
      </c>
      <c r="B6053" s="5" t="n">
        <v>9395</v>
      </c>
    </row>
    <row r="6054" spans="1:5">
      <c r="A6054" s="4" t="s">
        <v>986</v>
      </c>
      <c r="B6054" s="5" t="n">
        <v>65</v>
      </c>
    </row>
    <row r="6055" spans="1:5">
      <c r="A6055" s="4" t="s">
        <v>987</v>
      </c>
      <c r="B6055" s="5" t="n">
        <v>1890</v>
      </c>
    </row>
    <row r="6056" spans="1:5">
      <c r="A6056" s="4" t="s">
        <v>988</v>
      </c>
      <c r="B6056" s="5" t="n">
        <v>9460</v>
      </c>
    </row>
    <row r="6057" spans="1:5">
      <c r="A6057" s="4" t="s">
        <v>989</v>
      </c>
      <c r="B6057" s="5" t="n">
        <v>11350</v>
      </c>
    </row>
    <row r="6058" spans="1:5">
      <c r="A6058" s="4" t="s">
        <v>990</v>
      </c>
      <c r="B6058" s="6" t="n">
        <v>123</v>
      </c>
    </row>
    <row r="6059" spans="1:5">
      <c r="A6059" s="4" t="s">
        <v>992</v>
      </c>
      <c r="B6059" s="5" t="n">
        <v>2015</v>
      </c>
    </row>
    <row r="6060" spans="1:5">
      <c r="A6060" s="4" t="s">
        <v>996</v>
      </c>
      <c r="B6060" s="4" t="s">
        <v>569</v>
      </c>
    </row>
    <row r="6061" spans="1:5">
      <c r="A6061" s="4" t="s">
        <v>1647</v>
      </c>
    </row>
    <row r="6062" spans="1:5">
      <c r="A6062" s="3" t="s">
        <v>982</v>
      </c>
    </row>
    <row r="6063" spans="1:5">
      <c r="A6063" s="4" t="s">
        <v>994</v>
      </c>
      <c r="B6063" s="4" t="s">
        <v>1443</v>
      </c>
    </row>
    <row r="6064" spans="1:5">
      <c r="A6064" s="4" t="s">
        <v>984</v>
      </c>
      <c r="B6064" s="6" t="n">
        <v>2620</v>
      </c>
    </row>
    <row r="6065" spans="1:5">
      <c r="A6065" s="4" t="s">
        <v>985</v>
      </c>
      <c r="B6065" s="5" t="n">
        <v>11933</v>
      </c>
    </row>
    <row r="6066" spans="1:5">
      <c r="A6066" s="4" t="s">
        <v>986</v>
      </c>
      <c r="B6066" s="5" t="n">
        <v>62</v>
      </c>
    </row>
    <row r="6067" spans="1:5">
      <c r="A6067" s="4" t="s">
        <v>987</v>
      </c>
      <c r="B6067" s="5" t="n">
        <v>2620</v>
      </c>
    </row>
    <row r="6068" spans="1:5">
      <c r="A6068" s="4" t="s">
        <v>988</v>
      </c>
      <c r="B6068" s="5" t="n">
        <v>11995</v>
      </c>
    </row>
    <row r="6069" spans="1:5">
      <c r="A6069" s="4" t="s">
        <v>989</v>
      </c>
      <c r="B6069" s="5" t="n">
        <v>14615</v>
      </c>
    </row>
    <row r="6070" spans="1:5">
      <c r="A6070" s="4" t="s">
        <v>990</v>
      </c>
      <c r="B6070" s="6" t="n">
        <v>160</v>
      </c>
    </row>
    <row r="6071" spans="1:5">
      <c r="A6071" s="4" t="s">
        <v>992</v>
      </c>
      <c r="B6071" s="5" t="n">
        <v>2015</v>
      </c>
    </row>
    <row r="6072" spans="1:5">
      <c r="A6072" s="4" t="s">
        <v>996</v>
      </c>
      <c r="B6072" s="4" t="s">
        <v>569</v>
      </c>
    </row>
    <row r="6073" spans="1:5">
      <c r="A6073" s="4" t="s">
        <v>1648</v>
      </c>
    </row>
    <row r="6074" spans="1:5">
      <c r="A6074" s="3" t="s">
        <v>982</v>
      </c>
    </row>
    <row r="6075" spans="1:5">
      <c r="A6075" s="4" t="s">
        <v>994</v>
      </c>
      <c r="B6075" s="4" t="s">
        <v>1443</v>
      </c>
    </row>
    <row r="6076" spans="1:5">
      <c r="A6076" s="4" t="s">
        <v>984</v>
      </c>
      <c r="B6076" s="6" t="n">
        <v>1100</v>
      </c>
    </row>
    <row r="6077" spans="1:5">
      <c r="A6077" s="4" t="s">
        <v>985</v>
      </c>
      <c r="B6077" s="5" t="n">
        <v>10087</v>
      </c>
    </row>
    <row r="6078" spans="1:5">
      <c r="A6078" s="4" t="s">
        <v>986</v>
      </c>
      <c r="B6078" s="5" t="n">
        <v>35</v>
      </c>
    </row>
    <row r="6079" spans="1:5">
      <c r="A6079" s="4" t="s">
        <v>987</v>
      </c>
      <c r="B6079" s="5" t="n">
        <v>1100</v>
      </c>
    </row>
    <row r="6080" spans="1:5">
      <c r="A6080" s="4" t="s">
        <v>988</v>
      </c>
      <c r="B6080" s="5" t="n">
        <v>10122</v>
      </c>
    </row>
    <row r="6081" spans="1:5">
      <c r="A6081" s="4" t="s">
        <v>989</v>
      </c>
      <c r="B6081" s="5" t="n">
        <v>11222</v>
      </c>
    </row>
    <row r="6082" spans="1:5">
      <c r="A6082" s="4" t="s">
        <v>990</v>
      </c>
      <c r="B6082" s="6" t="n">
        <v>130</v>
      </c>
    </row>
    <row r="6083" spans="1:5">
      <c r="A6083" s="4" t="s">
        <v>992</v>
      </c>
      <c r="B6083" s="5" t="n">
        <v>2015</v>
      </c>
    </row>
    <row r="6084" spans="1:5">
      <c r="A6084" s="4" t="s">
        <v>996</v>
      </c>
      <c r="B6084" s="4" t="s">
        <v>569</v>
      </c>
    </row>
    <row r="6085" spans="1:5">
      <c r="A6085" s="4" t="s">
        <v>1649</v>
      </c>
    </row>
    <row r="6086" spans="1:5">
      <c r="A6086" s="3" t="s">
        <v>982</v>
      </c>
    </row>
    <row r="6087" spans="1:5">
      <c r="A6087" s="4" t="s">
        <v>994</v>
      </c>
      <c r="B6087" s="4" t="s">
        <v>1443</v>
      </c>
    </row>
    <row r="6088" spans="1:5">
      <c r="A6088" s="4" t="s">
        <v>984</v>
      </c>
      <c r="B6088" s="6" t="n">
        <v>960</v>
      </c>
    </row>
    <row r="6089" spans="1:5">
      <c r="A6089" s="4" t="s">
        <v>985</v>
      </c>
      <c r="B6089" s="5" t="n">
        <v>13019</v>
      </c>
    </row>
    <row r="6090" spans="1:5">
      <c r="A6090" s="4" t="s">
        <v>986</v>
      </c>
      <c r="B6090" s="5" t="n">
        <v>28</v>
      </c>
    </row>
    <row r="6091" spans="1:5">
      <c r="A6091" s="4" t="s">
        <v>987</v>
      </c>
      <c r="B6091" s="5" t="n">
        <v>960</v>
      </c>
    </row>
    <row r="6092" spans="1:5">
      <c r="A6092" s="4" t="s">
        <v>988</v>
      </c>
      <c r="B6092" s="5" t="n">
        <v>13047</v>
      </c>
    </row>
    <row r="6093" spans="1:5">
      <c r="A6093" s="4" t="s">
        <v>989</v>
      </c>
      <c r="B6093" s="5" t="n">
        <v>14007</v>
      </c>
    </row>
    <row r="6094" spans="1:5">
      <c r="A6094" s="4" t="s">
        <v>990</v>
      </c>
      <c r="B6094" s="6" t="n">
        <v>167</v>
      </c>
    </row>
    <row r="6095" spans="1:5">
      <c r="A6095" s="4" t="s">
        <v>992</v>
      </c>
      <c r="B6095" s="5" t="n">
        <v>2015</v>
      </c>
    </row>
    <row r="6096" spans="1:5">
      <c r="A6096" s="4" t="s">
        <v>996</v>
      </c>
      <c r="B6096" s="4" t="s">
        <v>569</v>
      </c>
    </row>
    <row r="6097" spans="1:5">
      <c r="A6097" s="4" t="s">
        <v>1650</v>
      </c>
    </row>
    <row r="6098" spans="1:5">
      <c r="A6098" s="3" t="s">
        <v>982</v>
      </c>
    </row>
    <row r="6099" spans="1:5">
      <c r="A6099" s="4" t="s">
        <v>994</v>
      </c>
      <c r="B6099" s="4" t="s">
        <v>1443</v>
      </c>
    </row>
    <row r="6100" spans="1:5">
      <c r="A6100" s="4" t="s">
        <v>984</v>
      </c>
      <c r="B6100" s="6" t="n">
        <v>3210</v>
      </c>
    </row>
    <row r="6101" spans="1:5">
      <c r="A6101" s="4" t="s">
        <v>985</v>
      </c>
      <c r="B6101" s="5" t="n">
        <v>8519</v>
      </c>
    </row>
    <row r="6102" spans="1:5">
      <c r="A6102" s="4" t="s">
        <v>986</v>
      </c>
      <c r="B6102" s="5" t="n">
        <v>35</v>
      </c>
    </row>
    <row r="6103" spans="1:5">
      <c r="A6103" s="4" t="s">
        <v>987</v>
      </c>
      <c r="B6103" s="5" t="n">
        <v>3210</v>
      </c>
    </row>
    <row r="6104" spans="1:5">
      <c r="A6104" s="4" t="s">
        <v>988</v>
      </c>
      <c r="B6104" s="5" t="n">
        <v>8554</v>
      </c>
    </row>
    <row r="6105" spans="1:5">
      <c r="A6105" s="4" t="s">
        <v>989</v>
      </c>
      <c r="B6105" s="5" t="n">
        <v>11764</v>
      </c>
    </row>
    <row r="6106" spans="1:5">
      <c r="A6106" s="4" t="s">
        <v>990</v>
      </c>
      <c r="B6106" s="6" t="n">
        <v>114</v>
      </c>
    </row>
    <row r="6107" spans="1:5">
      <c r="A6107" s="4" t="s">
        <v>992</v>
      </c>
      <c r="B6107" s="4" t="s">
        <v>1651</v>
      </c>
    </row>
    <row r="6108" spans="1:5">
      <c r="A6108" s="4" t="s">
        <v>996</v>
      </c>
      <c r="B6108" s="4" t="s">
        <v>569</v>
      </c>
    </row>
    <row r="6109" spans="1:5">
      <c r="A6109" s="4" t="s">
        <v>1652</v>
      </c>
    </row>
    <row r="6110" spans="1:5">
      <c r="A6110" s="3" t="s">
        <v>982</v>
      </c>
    </row>
    <row r="6111" spans="1:5">
      <c r="A6111" s="4" t="s">
        <v>994</v>
      </c>
      <c r="B6111" s="4" t="s">
        <v>1068</v>
      </c>
    </row>
    <row r="6112" spans="1:5">
      <c r="A6112" s="4" t="s">
        <v>984</v>
      </c>
      <c r="B6112" s="6" t="n">
        <v>630</v>
      </c>
    </row>
    <row r="6113" spans="1:5">
      <c r="A6113" s="4" t="s">
        <v>985</v>
      </c>
      <c r="B6113" s="5" t="n">
        <v>10282</v>
      </c>
    </row>
    <row r="6114" spans="1:5">
      <c r="A6114" s="4" t="s">
        <v>986</v>
      </c>
      <c r="B6114" s="5" t="n">
        <v>43</v>
      </c>
    </row>
    <row r="6115" spans="1:5">
      <c r="A6115" s="4" t="s">
        <v>987</v>
      </c>
      <c r="B6115" s="5" t="n">
        <v>630</v>
      </c>
    </row>
    <row r="6116" spans="1:5">
      <c r="A6116" s="4" t="s">
        <v>988</v>
      </c>
      <c r="B6116" s="5" t="n">
        <v>10325</v>
      </c>
    </row>
    <row r="6117" spans="1:5">
      <c r="A6117" s="4" t="s">
        <v>989</v>
      </c>
      <c r="B6117" s="5" t="n">
        <v>10955</v>
      </c>
    </row>
    <row r="6118" spans="1:5">
      <c r="A6118" s="4" t="s">
        <v>990</v>
      </c>
      <c r="B6118" s="6" t="n">
        <v>136</v>
      </c>
    </row>
    <row r="6119" spans="1:5">
      <c r="A6119" s="4" t="s">
        <v>992</v>
      </c>
      <c r="B6119" s="5" t="n">
        <v>2001</v>
      </c>
    </row>
    <row r="6120" spans="1:5">
      <c r="A6120" s="4" t="s">
        <v>996</v>
      </c>
      <c r="B6120" s="4" t="s">
        <v>569</v>
      </c>
    </row>
    <row r="6121" spans="1:5">
      <c r="A6121" s="4" t="s">
        <v>1653</v>
      </c>
    </row>
    <row r="6122" spans="1:5">
      <c r="A6122" s="3" t="s">
        <v>982</v>
      </c>
    </row>
    <row r="6123" spans="1:5">
      <c r="A6123" s="4" t="s">
        <v>994</v>
      </c>
      <c r="B6123" s="4" t="s">
        <v>1068</v>
      </c>
    </row>
    <row r="6124" spans="1:5">
      <c r="A6124" s="4" t="s">
        <v>984</v>
      </c>
      <c r="B6124" s="6" t="n">
        <v>790</v>
      </c>
    </row>
    <row r="6125" spans="1:5">
      <c r="A6125" s="4" t="s">
        <v>985</v>
      </c>
      <c r="B6125" s="5" t="n">
        <v>12785</v>
      </c>
    </row>
    <row r="6126" spans="1:5">
      <c r="A6126" s="4" t="s">
        <v>986</v>
      </c>
      <c r="B6126" s="5" t="n">
        <v>44</v>
      </c>
    </row>
    <row r="6127" spans="1:5">
      <c r="A6127" s="4" t="s">
        <v>987</v>
      </c>
      <c r="B6127" s="5" t="n">
        <v>790</v>
      </c>
    </row>
    <row r="6128" spans="1:5">
      <c r="A6128" s="4" t="s">
        <v>988</v>
      </c>
      <c r="B6128" s="5" t="n">
        <v>12829</v>
      </c>
    </row>
    <row r="6129" spans="1:5">
      <c r="A6129" s="4" t="s">
        <v>989</v>
      </c>
      <c r="B6129" s="5" t="n">
        <v>13619</v>
      </c>
    </row>
    <row r="6130" spans="1:5">
      <c r="A6130" s="4" t="s">
        <v>990</v>
      </c>
      <c r="B6130" s="6" t="n">
        <v>164</v>
      </c>
    </row>
    <row r="6131" spans="1:5">
      <c r="A6131" s="4" t="s">
        <v>992</v>
      </c>
      <c r="B6131" s="5" t="n">
        <v>2007</v>
      </c>
    </row>
    <row r="6132" spans="1:5">
      <c r="A6132" s="4" t="s">
        <v>996</v>
      </c>
      <c r="B6132" s="4" t="s">
        <v>569</v>
      </c>
    </row>
    <row r="6133" spans="1:5">
      <c r="A6133" s="4" t="s">
        <v>1654</v>
      </c>
    </row>
    <row r="6134" spans="1:5">
      <c r="A6134" s="3" t="s">
        <v>982</v>
      </c>
    </row>
    <row r="6135" spans="1:5">
      <c r="A6135" s="4" t="s">
        <v>994</v>
      </c>
      <c r="B6135" s="4" t="s">
        <v>1068</v>
      </c>
    </row>
    <row r="6136" spans="1:5">
      <c r="A6136" s="4" t="s">
        <v>984</v>
      </c>
      <c r="B6136" s="6" t="n">
        <v>1370</v>
      </c>
    </row>
    <row r="6137" spans="1:5">
      <c r="A6137" s="4" t="s">
        <v>985</v>
      </c>
      <c r="B6137" s="5" t="n">
        <v>10166</v>
      </c>
    </row>
    <row r="6138" spans="1:5">
      <c r="A6138" s="4" t="s">
        <v>986</v>
      </c>
      <c r="B6138" s="5" t="n">
        <v>34</v>
      </c>
    </row>
    <row r="6139" spans="1:5">
      <c r="A6139" s="4" t="s">
        <v>987</v>
      </c>
      <c r="B6139" s="5" t="n">
        <v>1370</v>
      </c>
    </row>
    <row r="6140" spans="1:5">
      <c r="A6140" s="4" t="s">
        <v>988</v>
      </c>
      <c r="B6140" s="5" t="n">
        <v>10200</v>
      </c>
    </row>
    <row r="6141" spans="1:5">
      <c r="A6141" s="4" t="s">
        <v>989</v>
      </c>
      <c r="B6141" s="5" t="n">
        <v>11570</v>
      </c>
    </row>
    <row r="6142" spans="1:5">
      <c r="A6142" s="4" t="s">
        <v>990</v>
      </c>
      <c r="B6142" s="6" t="n">
        <v>130</v>
      </c>
    </row>
    <row r="6143" spans="1:5">
      <c r="A6143" s="4" t="s">
        <v>992</v>
      </c>
      <c r="B6143" s="5" t="n">
        <v>1998</v>
      </c>
    </row>
    <row r="6144" spans="1:5">
      <c r="A6144" s="4" t="s">
        <v>996</v>
      </c>
      <c r="B6144" s="4" t="s">
        <v>569</v>
      </c>
    </row>
    <row r="6145" spans="1:5">
      <c r="A6145" s="4" t="s">
        <v>1655</v>
      </c>
    </row>
    <row r="6146" spans="1:5">
      <c r="A6146" s="3" t="s">
        <v>982</v>
      </c>
    </row>
    <row r="6147" spans="1:5">
      <c r="A6147" s="4" t="s">
        <v>994</v>
      </c>
      <c r="B6147" s="4" t="s">
        <v>1068</v>
      </c>
    </row>
    <row r="6148" spans="1:5">
      <c r="A6148" s="4" t="s">
        <v>984</v>
      </c>
      <c r="B6148" s="6" t="n">
        <v>620</v>
      </c>
    </row>
    <row r="6149" spans="1:5">
      <c r="A6149" s="4" t="s">
        <v>985</v>
      </c>
      <c r="B6149" s="5" t="n">
        <v>8771</v>
      </c>
    </row>
    <row r="6150" spans="1:5">
      <c r="A6150" s="4" t="s">
        <v>986</v>
      </c>
      <c r="B6150" s="5" t="n">
        <v>32</v>
      </c>
    </row>
    <row r="6151" spans="1:5">
      <c r="A6151" s="4" t="s">
        <v>987</v>
      </c>
      <c r="B6151" s="5" t="n">
        <v>620</v>
      </c>
    </row>
    <row r="6152" spans="1:5">
      <c r="A6152" s="4" t="s">
        <v>988</v>
      </c>
      <c r="B6152" s="5" t="n">
        <v>8803</v>
      </c>
    </row>
    <row r="6153" spans="1:5">
      <c r="A6153" s="4" t="s">
        <v>989</v>
      </c>
      <c r="B6153" s="5" t="n">
        <v>9423</v>
      </c>
    </row>
    <row r="6154" spans="1:5">
      <c r="A6154" s="4" t="s">
        <v>990</v>
      </c>
      <c r="B6154" s="6" t="n">
        <v>113</v>
      </c>
    </row>
    <row r="6155" spans="1:5">
      <c r="A6155" s="4" t="s">
        <v>992</v>
      </c>
      <c r="B6155" s="5" t="n">
        <v>2016</v>
      </c>
    </row>
    <row r="6156" spans="1:5">
      <c r="A6156" s="4" t="s">
        <v>996</v>
      </c>
      <c r="B6156" s="4" t="s">
        <v>569</v>
      </c>
    </row>
    <row r="6157" spans="1:5">
      <c r="A6157" s="4" t="s">
        <v>1656</v>
      </c>
    </row>
    <row r="6158" spans="1:5">
      <c r="A6158" s="3" t="s">
        <v>982</v>
      </c>
    </row>
    <row r="6159" spans="1:5">
      <c r="A6159" s="4" t="s">
        <v>994</v>
      </c>
      <c r="B6159" s="4" t="s">
        <v>1068</v>
      </c>
    </row>
    <row r="6160" spans="1:5">
      <c r="A6160" s="4" t="s">
        <v>984</v>
      </c>
      <c r="B6160" s="6" t="n">
        <v>4030</v>
      </c>
    </row>
    <row r="6161" spans="1:5">
      <c r="A6161" s="4" t="s">
        <v>985</v>
      </c>
      <c r="B6161" s="5" t="n">
        <v>8029</v>
      </c>
    </row>
    <row r="6162" spans="1:5">
      <c r="A6162" s="4" t="s">
        <v>986</v>
      </c>
      <c r="B6162" s="5" t="n">
        <v>64</v>
      </c>
    </row>
    <row r="6163" spans="1:5">
      <c r="A6163" s="4" t="s">
        <v>987</v>
      </c>
      <c r="B6163" s="5" t="n">
        <v>4030</v>
      </c>
    </row>
    <row r="6164" spans="1:5">
      <c r="A6164" s="4" t="s">
        <v>988</v>
      </c>
      <c r="B6164" s="5" t="n">
        <v>8093</v>
      </c>
    </row>
    <row r="6165" spans="1:5">
      <c r="A6165" s="4" t="s">
        <v>989</v>
      </c>
      <c r="B6165" s="5" t="n">
        <v>12123</v>
      </c>
    </row>
    <row r="6166" spans="1:5">
      <c r="A6166" s="4" t="s">
        <v>990</v>
      </c>
      <c r="B6166" s="6" t="n">
        <v>104</v>
      </c>
    </row>
    <row r="6167" spans="1:5">
      <c r="A6167" s="4" t="s">
        <v>992</v>
      </c>
      <c r="B6167" s="5" t="n">
        <v>2016</v>
      </c>
    </row>
    <row r="6168" spans="1:5">
      <c r="A6168" s="4" t="s">
        <v>996</v>
      </c>
      <c r="B6168" s="4" t="s">
        <v>569</v>
      </c>
    </row>
    <row r="6169" spans="1:5">
      <c r="A6169" s="4" t="s">
        <v>1657</v>
      </c>
    </row>
    <row r="6170" spans="1:5">
      <c r="A6170" s="3" t="s">
        <v>982</v>
      </c>
    </row>
    <row r="6171" spans="1:5">
      <c r="A6171" s="4" t="s">
        <v>994</v>
      </c>
      <c r="B6171" s="4" t="s">
        <v>1490</v>
      </c>
    </row>
    <row r="6172" spans="1:5">
      <c r="A6172" s="4" t="s">
        <v>984</v>
      </c>
      <c r="B6172" s="6" t="n">
        <v>3690</v>
      </c>
    </row>
    <row r="6173" spans="1:5">
      <c r="A6173" s="4" t="s">
        <v>985</v>
      </c>
      <c r="B6173" s="5" t="n">
        <v>12074</v>
      </c>
    </row>
    <row r="6174" spans="1:5">
      <c r="A6174" s="4" t="s">
        <v>986</v>
      </c>
      <c r="B6174" s="5" t="n">
        <v>28</v>
      </c>
    </row>
    <row r="6175" spans="1:5">
      <c r="A6175" s="4" t="s">
        <v>987</v>
      </c>
      <c r="B6175" s="5" t="n">
        <v>3690</v>
      </c>
    </row>
    <row r="6176" spans="1:5">
      <c r="A6176" s="4" t="s">
        <v>988</v>
      </c>
      <c r="B6176" s="5" t="n">
        <v>12102</v>
      </c>
    </row>
    <row r="6177" spans="1:5">
      <c r="A6177" s="4" t="s">
        <v>989</v>
      </c>
      <c r="B6177" s="5" t="n">
        <v>15792</v>
      </c>
    </row>
    <row r="6178" spans="1:5">
      <c r="A6178" s="4" t="s">
        <v>990</v>
      </c>
      <c r="B6178" s="6" t="n">
        <v>158</v>
      </c>
    </row>
    <row r="6179" spans="1:5">
      <c r="A6179" s="4" t="s">
        <v>992</v>
      </c>
      <c r="B6179" s="5" t="n">
        <v>1992</v>
      </c>
    </row>
    <row r="6180" spans="1:5">
      <c r="A6180" s="4" t="s">
        <v>996</v>
      </c>
      <c r="B6180" s="4" t="s">
        <v>569</v>
      </c>
    </row>
    <row r="6181" spans="1:5">
      <c r="A6181" s="4" t="s">
        <v>1658</v>
      </c>
    </row>
    <row r="6182" spans="1:5">
      <c r="A6182" s="3" t="s">
        <v>982</v>
      </c>
    </row>
    <row r="6183" spans="1:5">
      <c r="A6183" s="4" t="s">
        <v>994</v>
      </c>
      <c r="B6183" s="4" t="s">
        <v>1490</v>
      </c>
    </row>
    <row r="6184" spans="1:5">
      <c r="A6184" s="4" t="s">
        <v>984</v>
      </c>
      <c r="B6184" s="6" t="n">
        <v>2650</v>
      </c>
    </row>
    <row r="6185" spans="1:5">
      <c r="A6185" s="4" t="s">
        <v>985</v>
      </c>
      <c r="B6185" s="5" t="n">
        <v>15304</v>
      </c>
    </row>
    <row r="6186" spans="1:5">
      <c r="A6186" s="4" t="s">
        <v>986</v>
      </c>
      <c r="B6186" s="5" t="n">
        <v>30</v>
      </c>
    </row>
    <row r="6187" spans="1:5">
      <c r="A6187" s="4" t="s">
        <v>987</v>
      </c>
      <c r="B6187" s="5" t="n">
        <v>2650</v>
      </c>
    </row>
    <row r="6188" spans="1:5">
      <c r="A6188" s="4" t="s">
        <v>988</v>
      </c>
      <c r="B6188" s="5" t="n">
        <v>15334</v>
      </c>
    </row>
    <row r="6189" spans="1:5">
      <c r="A6189" s="4" t="s">
        <v>989</v>
      </c>
      <c r="B6189" s="5" t="n">
        <v>17984</v>
      </c>
    </row>
    <row r="6190" spans="1:5">
      <c r="A6190" s="4" t="s">
        <v>990</v>
      </c>
      <c r="B6190" s="6" t="n">
        <v>201</v>
      </c>
    </row>
    <row r="6191" spans="1:5">
      <c r="A6191" s="4" t="s">
        <v>992</v>
      </c>
      <c r="B6191" s="5" t="n">
        <v>1998</v>
      </c>
    </row>
    <row r="6192" spans="1:5">
      <c r="A6192" s="4" t="s">
        <v>996</v>
      </c>
      <c r="B6192" s="4" t="s">
        <v>569</v>
      </c>
    </row>
    <row r="6193" spans="1:5">
      <c r="A6193" s="4" t="s">
        <v>1659</v>
      </c>
    </row>
    <row r="6194" spans="1:5">
      <c r="A6194" s="3" t="s">
        <v>982</v>
      </c>
    </row>
    <row r="6195" spans="1:5">
      <c r="A6195" s="4" t="s">
        <v>994</v>
      </c>
      <c r="B6195" s="4" t="s">
        <v>1490</v>
      </c>
    </row>
    <row r="6196" spans="1:5">
      <c r="A6196" s="4" t="s">
        <v>984</v>
      </c>
      <c r="B6196" s="6" t="n">
        <v>11540</v>
      </c>
    </row>
    <row r="6197" spans="1:5">
      <c r="A6197" s="4" t="s">
        <v>985</v>
      </c>
      <c r="B6197" s="5" t="n">
        <v>15571</v>
      </c>
    </row>
    <row r="6198" spans="1:5">
      <c r="A6198" s="4" t="s">
        <v>986</v>
      </c>
      <c r="B6198" s="5" t="n">
        <v>34</v>
      </c>
    </row>
    <row r="6199" spans="1:5">
      <c r="A6199" s="4" t="s">
        <v>987</v>
      </c>
      <c r="B6199" s="5" t="n">
        <v>11540</v>
      </c>
    </row>
    <row r="6200" spans="1:5">
      <c r="A6200" s="4" t="s">
        <v>988</v>
      </c>
      <c r="B6200" s="5" t="n">
        <v>15605</v>
      </c>
    </row>
    <row r="6201" spans="1:5">
      <c r="A6201" s="4" t="s">
        <v>989</v>
      </c>
      <c r="B6201" s="5" t="n">
        <v>27145</v>
      </c>
    </row>
    <row r="6202" spans="1:5">
      <c r="A6202" s="4" t="s">
        <v>990</v>
      </c>
      <c r="B6202" s="6" t="n">
        <v>204</v>
      </c>
    </row>
    <row r="6203" spans="1:5">
      <c r="A6203" s="4" t="s">
        <v>992</v>
      </c>
      <c r="B6203" s="5" t="n">
        <v>1984</v>
      </c>
    </row>
    <row r="6204" spans="1:5">
      <c r="A6204" s="4" t="s">
        <v>996</v>
      </c>
      <c r="B6204" s="4" t="s">
        <v>569</v>
      </c>
    </row>
    <row r="6205" spans="1:5">
      <c r="A6205" s="4" t="s">
        <v>1660</v>
      </c>
    </row>
    <row r="6206" spans="1:5">
      <c r="A6206" s="3" t="s">
        <v>982</v>
      </c>
    </row>
    <row r="6207" spans="1:5">
      <c r="A6207" s="4" t="s">
        <v>994</v>
      </c>
      <c r="B6207" s="4" t="s">
        <v>1490</v>
      </c>
    </row>
    <row r="6208" spans="1:5">
      <c r="A6208" s="4" t="s">
        <v>984</v>
      </c>
      <c r="B6208" s="6" t="n">
        <v>2670</v>
      </c>
    </row>
    <row r="6209" spans="1:5">
      <c r="A6209" s="4" t="s">
        <v>985</v>
      </c>
      <c r="B6209" s="5" t="n">
        <v>5623</v>
      </c>
    </row>
    <row r="6210" spans="1:5">
      <c r="A6210" s="4" t="s">
        <v>986</v>
      </c>
      <c r="B6210" s="5" t="n">
        <v>42</v>
      </c>
    </row>
    <row r="6211" spans="1:5">
      <c r="A6211" s="4" t="s">
        <v>987</v>
      </c>
      <c r="B6211" s="5" t="n">
        <v>2670</v>
      </c>
    </row>
    <row r="6212" spans="1:5">
      <c r="A6212" s="4" t="s">
        <v>988</v>
      </c>
      <c r="B6212" s="5" t="n">
        <v>5665</v>
      </c>
    </row>
    <row r="6213" spans="1:5">
      <c r="A6213" s="4" t="s">
        <v>989</v>
      </c>
      <c r="B6213" s="5" t="n">
        <v>8335</v>
      </c>
    </row>
    <row r="6214" spans="1:5">
      <c r="A6214" s="4" t="s">
        <v>990</v>
      </c>
      <c r="B6214" s="6" t="n">
        <v>75</v>
      </c>
    </row>
    <row r="6215" spans="1:5">
      <c r="A6215" s="4" t="s">
        <v>992</v>
      </c>
      <c r="B6215" s="5" t="n">
        <v>1992</v>
      </c>
    </row>
    <row r="6216" spans="1:5">
      <c r="A6216" s="4" t="s">
        <v>996</v>
      </c>
      <c r="B6216" s="4" t="s">
        <v>569</v>
      </c>
    </row>
    <row r="6217" spans="1:5">
      <c r="A6217" s="4" t="s">
        <v>1661</v>
      </c>
    </row>
    <row r="6218" spans="1:5">
      <c r="A6218" s="3" t="s">
        <v>982</v>
      </c>
    </row>
    <row r="6219" spans="1:5">
      <c r="A6219" s="4" t="s">
        <v>994</v>
      </c>
      <c r="B6219" s="4" t="s">
        <v>1068</v>
      </c>
    </row>
    <row r="6220" spans="1:5">
      <c r="A6220" s="4" t="s">
        <v>984</v>
      </c>
      <c r="B6220" s="6" t="n">
        <v>2760</v>
      </c>
    </row>
    <row r="6221" spans="1:5">
      <c r="A6221" s="4" t="s">
        <v>985</v>
      </c>
      <c r="B6221" s="5" t="n">
        <v>8288</v>
      </c>
    </row>
    <row r="6222" spans="1:5">
      <c r="A6222" s="4" t="s">
        <v>986</v>
      </c>
      <c r="B6222" s="5" t="n">
        <v>96</v>
      </c>
    </row>
    <row r="6223" spans="1:5">
      <c r="A6223" s="4" t="s">
        <v>987</v>
      </c>
      <c r="B6223" s="5" t="n">
        <v>2760</v>
      </c>
    </row>
    <row r="6224" spans="1:5">
      <c r="A6224" s="4" t="s">
        <v>988</v>
      </c>
      <c r="B6224" s="5" t="n">
        <v>8384</v>
      </c>
    </row>
    <row r="6225" spans="1:5">
      <c r="A6225" s="4" t="s">
        <v>989</v>
      </c>
      <c r="B6225" s="5" t="n">
        <v>11144</v>
      </c>
    </row>
    <row r="6226" spans="1:5">
      <c r="A6226" s="4" t="s">
        <v>990</v>
      </c>
      <c r="B6226" s="6" t="n">
        <v>110</v>
      </c>
    </row>
    <row r="6227" spans="1:5">
      <c r="A6227" s="4" t="s">
        <v>992</v>
      </c>
      <c r="B6227" s="5" t="n">
        <v>1996</v>
      </c>
    </row>
    <row r="6228" spans="1:5">
      <c r="A6228" s="4" t="s">
        <v>996</v>
      </c>
      <c r="B6228" s="4" t="s">
        <v>569</v>
      </c>
    </row>
    <row r="6229" spans="1:5">
      <c r="A6229" s="4" t="s">
        <v>1662</v>
      </c>
    </row>
    <row r="6230" spans="1:5">
      <c r="A6230" s="3" t="s">
        <v>982</v>
      </c>
    </row>
    <row r="6231" spans="1:5">
      <c r="A6231" s="4" t="s">
        <v>994</v>
      </c>
      <c r="B6231" s="4" t="s">
        <v>1068</v>
      </c>
    </row>
    <row r="6232" spans="1:5">
      <c r="A6232" s="4" t="s">
        <v>984</v>
      </c>
      <c r="B6232" s="6" t="n">
        <v>8080</v>
      </c>
    </row>
    <row r="6233" spans="1:5">
      <c r="A6233" s="4" t="s">
        <v>985</v>
      </c>
      <c r="B6233" s="5" t="n">
        <v>10114</v>
      </c>
    </row>
    <row r="6234" spans="1:5">
      <c r="A6234" s="4" t="s">
        <v>986</v>
      </c>
      <c r="B6234" s="5" t="n">
        <v>96</v>
      </c>
    </row>
    <row r="6235" spans="1:5">
      <c r="A6235" s="4" t="s">
        <v>987</v>
      </c>
      <c r="B6235" s="5" t="n">
        <v>8080</v>
      </c>
    </row>
    <row r="6236" spans="1:5">
      <c r="A6236" s="4" t="s">
        <v>988</v>
      </c>
      <c r="B6236" s="5" t="n">
        <v>10210</v>
      </c>
    </row>
    <row r="6237" spans="1:5">
      <c r="A6237" s="4" t="s">
        <v>989</v>
      </c>
      <c r="B6237" s="5" t="n">
        <v>18290</v>
      </c>
    </row>
    <row r="6238" spans="1:5">
      <c r="A6238" s="4" t="s">
        <v>990</v>
      </c>
      <c r="B6238" s="6" t="n">
        <v>132</v>
      </c>
    </row>
    <row r="6239" spans="1:5">
      <c r="A6239" s="4" t="s">
        <v>992</v>
      </c>
      <c r="B6239" s="5" t="n">
        <v>2008</v>
      </c>
    </row>
    <row r="6240" spans="1:5">
      <c r="A6240" s="4" t="s">
        <v>996</v>
      </c>
      <c r="B6240" s="4" t="s">
        <v>569</v>
      </c>
    </row>
    <row r="6241" spans="1:5">
      <c r="A6241" s="4" t="s">
        <v>1663</v>
      </c>
    </row>
    <row r="6242" spans="1:5">
      <c r="A6242" s="3" t="s">
        <v>982</v>
      </c>
    </row>
    <row r="6243" spans="1:5">
      <c r="A6243" s="4" t="s">
        <v>994</v>
      </c>
      <c r="B6243" s="4" t="s">
        <v>1068</v>
      </c>
    </row>
    <row r="6244" spans="1:5">
      <c r="A6244" s="4" t="s">
        <v>984</v>
      </c>
      <c r="B6244" s="6" t="n">
        <v>1960</v>
      </c>
    </row>
    <row r="6245" spans="1:5">
      <c r="A6245" s="4" t="s">
        <v>985</v>
      </c>
      <c r="B6245" s="5" t="n">
        <v>9585</v>
      </c>
    </row>
    <row r="6246" spans="1:5">
      <c r="A6246" s="4" t="s">
        <v>986</v>
      </c>
      <c r="B6246" s="5" t="n">
        <v>65</v>
      </c>
    </row>
    <row r="6247" spans="1:5">
      <c r="A6247" s="4" t="s">
        <v>987</v>
      </c>
      <c r="B6247" s="5" t="n">
        <v>1960</v>
      </c>
    </row>
    <row r="6248" spans="1:5">
      <c r="A6248" s="4" t="s">
        <v>988</v>
      </c>
      <c r="B6248" s="5" t="n">
        <v>9650</v>
      </c>
    </row>
    <row r="6249" spans="1:5">
      <c r="A6249" s="4" t="s">
        <v>989</v>
      </c>
      <c r="B6249" s="5" t="n">
        <v>11610</v>
      </c>
    </row>
    <row r="6250" spans="1:5">
      <c r="A6250" s="4" t="s">
        <v>990</v>
      </c>
      <c r="B6250" s="6" t="n">
        <v>125</v>
      </c>
    </row>
    <row r="6251" spans="1:5">
      <c r="A6251" s="4" t="s">
        <v>992</v>
      </c>
      <c r="B6251" s="5" t="n">
        <v>1972</v>
      </c>
    </row>
    <row r="6252" spans="1:5">
      <c r="A6252" s="4" t="s">
        <v>996</v>
      </c>
      <c r="B6252" s="4" t="s">
        <v>569</v>
      </c>
    </row>
    <row r="6253" spans="1:5">
      <c r="A6253" s="4" t="s">
        <v>1664</v>
      </c>
    </row>
    <row r="6254" spans="1:5">
      <c r="A6254" s="3" t="s">
        <v>982</v>
      </c>
    </row>
    <row r="6255" spans="1:5">
      <c r="A6255" s="4" t="s">
        <v>994</v>
      </c>
      <c r="B6255" s="4" t="s">
        <v>1068</v>
      </c>
    </row>
    <row r="6256" spans="1:5">
      <c r="A6256" s="4" t="s">
        <v>984</v>
      </c>
      <c r="B6256" s="6" t="n">
        <v>680</v>
      </c>
    </row>
    <row r="6257" spans="1:5">
      <c r="A6257" s="4" t="s">
        <v>985</v>
      </c>
      <c r="B6257" s="5" t="n">
        <v>3951</v>
      </c>
    </row>
    <row r="6258" spans="1:5">
      <c r="A6258" s="4" t="s">
        <v>986</v>
      </c>
      <c r="B6258" s="5" t="n">
        <v>48</v>
      </c>
    </row>
    <row r="6259" spans="1:5">
      <c r="A6259" s="4" t="s">
        <v>987</v>
      </c>
      <c r="B6259" s="5" t="n">
        <v>680</v>
      </c>
    </row>
    <row r="6260" spans="1:5">
      <c r="A6260" s="4" t="s">
        <v>988</v>
      </c>
      <c r="B6260" s="5" t="n">
        <v>3999</v>
      </c>
    </row>
    <row r="6261" spans="1:5">
      <c r="A6261" s="4" t="s">
        <v>989</v>
      </c>
      <c r="B6261" s="5" t="n">
        <v>4679</v>
      </c>
    </row>
    <row r="6262" spans="1:5">
      <c r="A6262" s="4" t="s">
        <v>990</v>
      </c>
      <c r="B6262" s="6" t="n">
        <v>53</v>
      </c>
    </row>
    <row r="6263" spans="1:5">
      <c r="A6263" s="4" t="s">
        <v>992</v>
      </c>
      <c r="B6263" s="5" t="n">
        <v>2005</v>
      </c>
    </row>
    <row r="6264" spans="1:5">
      <c r="A6264" s="4" t="s">
        <v>996</v>
      </c>
      <c r="B6264" s="4" t="s">
        <v>569</v>
      </c>
    </row>
    <row r="6265" spans="1:5">
      <c r="A6265" s="4" t="s">
        <v>1665</v>
      </c>
    </row>
    <row r="6266" spans="1:5">
      <c r="A6266" s="3" t="s">
        <v>982</v>
      </c>
    </row>
    <row r="6267" spans="1:5">
      <c r="A6267" s="4" t="s">
        <v>994</v>
      </c>
      <c r="B6267" s="4" t="s">
        <v>1068</v>
      </c>
    </row>
    <row r="6268" spans="1:5">
      <c r="A6268" s="4" t="s">
        <v>984</v>
      </c>
      <c r="B6268" s="6" t="n">
        <v>1260</v>
      </c>
    </row>
    <row r="6269" spans="1:5">
      <c r="A6269" s="4" t="s">
        <v>985</v>
      </c>
      <c r="B6269" s="5" t="n">
        <v>2382</v>
      </c>
    </row>
    <row r="6270" spans="1:5">
      <c r="A6270" s="4" t="s">
        <v>986</v>
      </c>
      <c r="B6270" s="5" t="n">
        <v>44</v>
      </c>
    </row>
    <row r="6271" spans="1:5">
      <c r="A6271" s="4" t="s">
        <v>987</v>
      </c>
      <c r="B6271" s="5" t="n">
        <v>1260</v>
      </c>
    </row>
    <row r="6272" spans="1:5">
      <c r="A6272" s="4" t="s">
        <v>988</v>
      </c>
      <c r="B6272" s="5" t="n">
        <v>2426</v>
      </c>
    </row>
    <row r="6273" spans="1:5">
      <c r="A6273" s="4" t="s">
        <v>989</v>
      </c>
      <c r="B6273" s="5" t="n">
        <v>3686</v>
      </c>
    </row>
    <row r="6274" spans="1:5">
      <c r="A6274" s="4" t="s">
        <v>990</v>
      </c>
      <c r="B6274" s="6" t="n">
        <v>35</v>
      </c>
    </row>
    <row r="6275" spans="1:5">
      <c r="A6275" s="4" t="s">
        <v>992</v>
      </c>
      <c r="B6275" s="5" t="n">
        <v>1994</v>
      </c>
    </row>
    <row r="6276" spans="1:5">
      <c r="A6276" s="4" t="s">
        <v>996</v>
      </c>
      <c r="B6276" s="4" t="s">
        <v>569</v>
      </c>
    </row>
    <row r="6277" spans="1:5">
      <c r="A6277" s="4" t="s">
        <v>1666</v>
      </c>
    </row>
    <row r="6278" spans="1:5">
      <c r="A6278" s="3" t="s">
        <v>982</v>
      </c>
    </row>
    <row r="6279" spans="1:5">
      <c r="A6279" s="4" t="s">
        <v>994</v>
      </c>
      <c r="B6279" s="4" t="s">
        <v>1049</v>
      </c>
    </row>
    <row r="6280" spans="1:5">
      <c r="A6280" s="4" t="s">
        <v>984</v>
      </c>
      <c r="B6280" s="6" t="n">
        <v>680</v>
      </c>
    </row>
    <row r="6281" spans="1:5">
      <c r="A6281" s="4" t="s">
        <v>985</v>
      </c>
      <c r="B6281" s="5" t="n">
        <v>20066</v>
      </c>
    </row>
    <row r="6282" spans="1:5">
      <c r="A6282" s="4" t="s">
        <v>986</v>
      </c>
      <c r="B6282" s="5" t="n">
        <v>36</v>
      </c>
    </row>
    <row r="6283" spans="1:5">
      <c r="A6283" s="4" t="s">
        <v>987</v>
      </c>
      <c r="B6283" s="5" t="n">
        <v>680</v>
      </c>
    </row>
    <row r="6284" spans="1:5">
      <c r="A6284" s="4" t="s">
        <v>988</v>
      </c>
      <c r="B6284" s="5" t="n">
        <v>20102</v>
      </c>
    </row>
    <row r="6285" spans="1:5">
      <c r="A6285" s="4" t="s">
        <v>989</v>
      </c>
      <c r="B6285" s="5" t="n">
        <v>20782</v>
      </c>
    </row>
    <row r="6286" spans="1:5">
      <c r="A6286" s="4" t="s">
        <v>990</v>
      </c>
      <c r="B6286" s="6" t="n">
        <v>260</v>
      </c>
    </row>
    <row r="6287" spans="1:5">
      <c r="A6287" s="4" t="s">
        <v>992</v>
      </c>
      <c r="B6287" s="5" t="n">
        <v>2000</v>
      </c>
    </row>
    <row r="6288" spans="1:5">
      <c r="A6288" s="4" t="s">
        <v>996</v>
      </c>
      <c r="B6288" s="4" t="s">
        <v>569</v>
      </c>
    </row>
    <row r="6289" spans="1:5">
      <c r="A6289" s="4" t="s">
        <v>1667</v>
      </c>
    </row>
    <row r="6290" spans="1:5">
      <c r="A6290" s="3" t="s">
        <v>982</v>
      </c>
    </row>
    <row r="6291" spans="1:5">
      <c r="A6291" s="4" t="s">
        <v>994</v>
      </c>
      <c r="B6291" s="4" t="s">
        <v>1668</v>
      </c>
    </row>
    <row r="6292" spans="1:5">
      <c r="A6292" s="4" t="s">
        <v>984</v>
      </c>
      <c r="B6292" s="6" t="n">
        <v>1020</v>
      </c>
    </row>
    <row r="6293" spans="1:5">
      <c r="A6293" s="4" t="s">
        <v>985</v>
      </c>
      <c r="B6293" s="5" t="n">
        <v>25152</v>
      </c>
    </row>
    <row r="6294" spans="1:5">
      <c r="A6294" s="4" t="s">
        <v>986</v>
      </c>
      <c r="B6294" s="5" t="n">
        <v>16</v>
      </c>
    </row>
    <row r="6295" spans="1:5">
      <c r="A6295" s="4" t="s">
        <v>987</v>
      </c>
      <c r="B6295" s="5" t="n">
        <v>1020</v>
      </c>
    </row>
    <row r="6296" spans="1:5">
      <c r="A6296" s="4" t="s">
        <v>988</v>
      </c>
      <c r="B6296" s="5" t="n">
        <v>25168</v>
      </c>
    </row>
    <row r="6297" spans="1:5">
      <c r="A6297" s="4" t="s">
        <v>989</v>
      </c>
      <c r="B6297" s="5" t="n">
        <v>26188</v>
      </c>
    </row>
    <row r="6298" spans="1:5">
      <c r="A6298" s="4" t="s">
        <v>990</v>
      </c>
      <c r="B6298" s="6" t="n">
        <v>320</v>
      </c>
    </row>
    <row r="6299" spans="1:5">
      <c r="A6299" s="4" t="s">
        <v>992</v>
      </c>
      <c r="B6299" s="5" t="n">
        <v>2000</v>
      </c>
    </row>
    <row r="6300" spans="1:5">
      <c r="A6300" s="4" t="s">
        <v>996</v>
      </c>
      <c r="B6300" s="4" t="s">
        <v>569</v>
      </c>
    </row>
    <row r="6301" spans="1:5">
      <c r="A6301" s="4" t="s">
        <v>1669</v>
      </c>
    </row>
    <row r="6302" spans="1:5">
      <c r="A6302" s="3" t="s">
        <v>982</v>
      </c>
    </row>
    <row r="6303" spans="1:5">
      <c r="A6303" s="4" t="s">
        <v>994</v>
      </c>
      <c r="B6303" s="4" t="s">
        <v>1668</v>
      </c>
    </row>
    <row r="6304" spans="1:5">
      <c r="A6304" s="4" t="s">
        <v>984</v>
      </c>
      <c r="B6304" s="6" t="n">
        <v>2510</v>
      </c>
    </row>
    <row r="6305" spans="1:5">
      <c r="A6305" s="4" t="s">
        <v>985</v>
      </c>
      <c r="B6305" s="5" t="n">
        <v>11822</v>
      </c>
    </row>
    <row r="6306" spans="1:5">
      <c r="A6306" s="4" t="s">
        <v>986</v>
      </c>
      <c r="B6306" s="5" t="n">
        <v>15</v>
      </c>
    </row>
    <row r="6307" spans="1:5">
      <c r="A6307" s="4" t="s">
        <v>987</v>
      </c>
      <c r="B6307" s="5" t="n">
        <v>2510</v>
      </c>
    </row>
    <row r="6308" spans="1:5">
      <c r="A6308" s="4" t="s">
        <v>988</v>
      </c>
      <c r="B6308" s="5" t="n">
        <v>11837</v>
      </c>
    </row>
    <row r="6309" spans="1:5">
      <c r="A6309" s="4" t="s">
        <v>989</v>
      </c>
      <c r="B6309" s="5" t="n">
        <v>14347</v>
      </c>
    </row>
    <row r="6310" spans="1:5">
      <c r="A6310" s="4" t="s">
        <v>990</v>
      </c>
      <c r="B6310" s="6" t="n">
        <v>151</v>
      </c>
    </row>
    <row r="6311" spans="1:5">
      <c r="A6311" s="4" t="s">
        <v>992</v>
      </c>
      <c r="B6311" s="5" t="n">
        <v>2005</v>
      </c>
    </row>
    <row r="6312" spans="1:5">
      <c r="A6312" s="4" t="s">
        <v>996</v>
      </c>
      <c r="B6312" s="4" t="s">
        <v>569</v>
      </c>
    </row>
    <row r="6313" spans="1:5">
      <c r="A6313" s="4" t="s">
        <v>1670</v>
      </c>
    </row>
    <row r="6314" spans="1:5">
      <c r="A6314" s="3" t="s">
        <v>982</v>
      </c>
    </row>
    <row r="6315" spans="1:5">
      <c r="A6315" s="4" t="s">
        <v>994</v>
      </c>
      <c r="B6315" s="4" t="s">
        <v>1668</v>
      </c>
    </row>
    <row r="6316" spans="1:5">
      <c r="A6316" s="4" t="s">
        <v>984</v>
      </c>
      <c r="B6316" s="6" t="n">
        <v>590</v>
      </c>
    </row>
    <row r="6317" spans="1:5">
      <c r="A6317" s="4" t="s">
        <v>985</v>
      </c>
      <c r="B6317" s="5" t="n">
        <v>16838</v>
      </c>
    </row>
    <row r="6318" spans="1:5">
      <c r="A6318" s="4" t="s">
        <v>986</v>
      </c>
      <c r="B6318" s="5" t="n">
        <v>3</v>
      </c>
    </row>
    <row r="6319" spans="1:5">
      <c r="A6319" s="4" t="s">
        <v>987</v>
      </c>
      <c r="B6319" s="5" t="n">
        <v>590</v>
      </c>
    </row>
    <row r="6320" spans="1:5">
      <c r="A6320" s="4" t="s">
        <v>988</v>
      </c>
      <c r="B6320" s="5" t="n">
        <v>16841</v>
      </c>
    </row>
    <row r="6321" spans="1:5">
      <c r="A6321" s="4" t="s">
        <v>989</v>
      </c>
      <c r="B6321" s="5" t="n">
        <v>17431</v>
      </c>
    </row>
    <row r="6322" spans="1:5">
      <c r="A6322" s="4" t="s">
        <v>990</v>
      </c>
      <c r="B6322" s="6" t="n">
        <v>212</v>
      </c>
    </row>
    <row r="6323" spans="1:5">
      <c r="A6323" s="4" t="s">
        <v>992</v>
      </c>
      <c r="B6323" s="5" t="n">
        <v>2008</v>
      </c>
    </row>
    <row r="6324" spans="1:5">
      <c r="A6324" s="4" t="s">
        <v>996</v>
      </c>
      <c r="B6324" s="4" t="s">
        <v>569</v>
      </c>
    </row>
    <row r="6325" spans="1:5">
      <c r="A6325" s="4" t="s">
        <v>1671</v>
      </c>
    </row>
    <row r="6326" spans="1:5">
      <c r="A6326" s="3" t="s">
        <v>982</v>
      </c>
    </row>
    <row r="6327" spans="1:5">
      <c r="A6327" s="4" t="s">
        <v>994</v>
      </c>
      <c r="B6327" s="4" t="s">
        <v>1668</v>
      </c>
    </row>
    <row r="6328" spans="1:5">
      <c r="A6328" s="4" t="s">
        <v>984</v>
      </c>
      <c r="B6328" s="6" t="n">
        <v>350</v>
      </c>
    </row>
    <row r="6329" spans="1:5">
      <c r="A6329" s="4" t="s">
        <v>985</v>
      </c>
      <c r="B6329" s="5" t="n">
        <v>6977</v>
      </c>
    </row>
    <row r="6330" spans="1:5">
      <c r="A6330" s="4" t="s">
        <v>986</v>
      </c>
      <c r="B6330" s="5" t="n">
        <v>86</v>
      </c>
    </row>
    <row r="6331" spans="1:5">
      <c r="A6331" s="4" t="s">
        <v>987</v>
      </c>
      <c r="B6331" s="5" t="n">
        <v>350</v>
      </c>
    </row>
    <row r="6332" spans="1:5">
      <c r="A6332" s="4" t="s">
        <v>988</v>
      </c>
      <c r="B6332" s="5" t="n">
        <v>7063</v>
      </c>
    </row>
    <row r="6333" spans="1:5">
      <c r="A6333" s="4" t="s">
        <v>989</v>
      </c>
      <c r="B6333" s="5" t="n">
        <v>7413</v>
      </c>
    </row>
    <row r="6334" spans="1:5">
      <c r="A6334" s="4" t="s">
        <v>990</v>
      </c>
      <c r="B6334" s="6" t="n">
        <v>91</v>
      </c>
    </row>
    <row r="6335" spans="1:5">
      <c r="A6335" s="4" t="s">
        <v>992</v>
      </c>
      <c r="B6335" s="5" t="n">
        <v>1996</v>
      </c>
    </row>
    <row r="6336" spans="1:5">
      <c r="A6336" s="4" t="s">
        <v>996</v>
      </c>
      <c r="B6336" s="4" t="s">
        <v>569</v>
      </c>
    </row>
    <row r="6337" spans="1:5">
      <c r="A6337" s="4" t="s">
        <v>1672</v>
      </c>
    </row>
    <row r="6338" spans="1:5">
      <c r="A6338" s="3" t="s">
        <v>982</v>
      </c>
    </row>
    <row r="6339" spans="1:5">
      <c r="A6339" s="4" t="s">
        <v>994</v>
      </c>
      <c r="B6339" s="4" t="s">
        <v>1668</v>
      </c>
    </row>
    <row r="6340" spans="1:5">
      <c r="A6340" s="4" t="s">
        <v>984</v>
      </c>
      <c r="B6340" s="6" t="n">
        <v>1470</v>
      </c>
    </row>
    <row r="6341" spans="1:5">
      <c r="A6341" s="4" t="s">
        <v>985</v>
      </c>
      <c r="B6341" s="5" t="n">
        <v>11047</v>
      </c>
    </row>
    <row r="6342" spans="1:5">
      <c r="A6342" s="4" t="s">
        <v>986</v>
      </c>
      <c r="B6342" s="5" t="n">
        <v>15</v>
      </c>
    </row>
    <row r="6343" spans="1:5">
      <c r="A6343" s="4" t="s">
        <v>987</v>
      </c>
      <c r="B6343" s="5" t="n">
        <v>1470</v>
      </c>
    </row>
    <row r="6344" spans="1:5">
      <c r="A6344" s="4" t="s">
        <v>988</v>
      </c>
      <c r="B6344" s="5" t="n">
        <v>11062</v>
      </c>
    </row>
    <row r="6345" spans="1:5">
      <c r="A6345" s="4" t="s">
        <v>989</v>
      </c>
      <c r="B6345" s="5" t="n">
        <v>12532</v>
      </c>
    </row>
    <row r="6346" spans="1:5">
      <c r="A6346" s="4" t="s">
        <v>990</v>
      </c>
      <c r="B6346" s="6" t="n">
        <v>144</v>
      </c>
    </row>
    <row r="6347" spans="1:5">
      <c r="A6347" s="4" t="s">
        <v>992</v>
      </c>
      <c r="B6347" s="5" t="n">
        <v>2004</v>
      </c>
    </row>
    <row r="6348" spans="1:5">
      <c r="A6348" s="4" t="s">
        <v>996</v>
      </c>
      <c r="B6348" s="4" t="s">
        <v>569</v>
      </c>
    </row>
    <row r="6349" spans="1:5">
      <c r="A6349" s="4" t="s">
        <v>1673</v>
      </c>
    </row>
    <row r="6350" spans="1:5">
      <c r="A6350" s="3" t="s">
        <v>982</v>
      </c>
    </row>
    <row r="6351" spans="1:5">
      <c r="A6351" s="4" t="s">
        <v>994</v>
      </c>
      <c r="B6351" s="4" t="s">
        <v>1668</v>
      </c>
    </row>
    <row r="6352" spans="1:5">
      <c r="A6352" s="4" t="s">
        <v>984</v>
      </c>
      <c r="B6352" s="6" t="n">
        <v>390</v>
      </c>
    </row>
    <row r="6353" spans="1:5">
      <c r="A6353" s="4" t="s">
        <v>985</v>
      </c>
      <c r="B6353" s="5" t="n">
        <v>7042</v>
      </c>
    </row>
    <row r="6354" spans="1:5">
      <c r="A6354" s="4" t="s">
        <v>986</v>
      </c>
      <c r="B6354" s="5" t="n">
        <v>20</v>
      </c>
    </row>
    <row r="6355" spans="1:5">
      <c r="A6355" s="4" t="s">
        <v>987</v>
      </c>
      <c r="B6355" s="5" t="n">
        <v>390</v>
      </c>
    </row>
    <row r="6356" spans="1:5">
      <c r="A6356" s="4" t="s">
        <v>988</v>
      </c>
      <c r="B6356" s="5" t="n">
        <v>7062</v>
      </c>
    </row>
    <row r="6357" spans="1:5">
      <c r="A6357" s="4" t="s">
        <v>989</v>
      </c>
      <c r="B6357" s="5" t="n">
        <v>7452</v>
      </c>
    </row>
    <row r="6358" spans="1:5">
      <c r="A6358" s="4" t="s">
        <v>990</v>
      </c>
      <c r="B6358" s="6" t="n">
        <v>91</v>
      </c>
    </row>
    <row r="6359" spans="1:5">
      <c r="A6359" s="4" t="s">
        <v>992</v>
      </c>
      <c r="B6359" s="5" t="n">
        <v>2005</v>
      </c>
    </row>
    <row r="6360" spans="1:5">
      <c r="A6360" s="4" t="s">
        <v>996</v>
      </c>
      <c r="B6360" s="4" t="s">
        <v>569</v>
      </c>
    </row>
    <row r="6361" spans="1:5">
      <c r="A6361" s="4" t="s">
        <v>1674</v>
      </c>
    </row>
    <row r="6362" spans="1:5">
      <c r="A6362" s="3" t="s">
        <v>982</v>
      </c>
    </row>
    <row r="6363" spans="1:5">
      <c r="A6363" s="4" t="s">
        <v>994</v>
      </c>
      <c r="B6363" s="4" t="s">
        <v>1668</v>
      </c>
    </row>
    <row r="6364" spans="1:5">
      <c r="A6364" s="4" t="s">
        <v>984</v>
      </c>
      <c r="B6364" s="6" t="n">
        <v>1340</v>
      </c>
    </row>
    <row r="6365" spans="1:5">
      <c r="A6365" s="4" t="s">
        <v>985</v>
      </c>
      <c r="B6365" s="5" t="n">
        <v>5141</v>
      </c>
    </row>
    <row r="6366" spans="1:5">
      <c r="A6366" s="4" t="s">
        <v>986</v>
      </c>
      <c r="B6366" s="5" t="n">
        <v>51</v>
      </c>
    </row>
    <row r="6367" spans="1:5">
      <c r="A6367" s="4" t="s">
        <v>987</v>
      </c>
      <c r="B6367" s="5" t="n">
        <v>1340</v>
      </c>
    </row>
    <row r="6368" spans="1:5">
      <c r="A6368" s="4" t="s">
        <v>988</v>
      </c>
      <c r="B6368" s="5" t="n">
        <v>5192</v>
      </c>
    </row>
    <row r="6369" spans="1:5">
      <c r="A6369" s="4" t="s">
        <v>989</v>
      </c>
      <c r="B6369" s="5" t="n">
        <v>6532</v>
      </c>
    </row>
    <row r="6370" spans="1:5">
      <c r="A6370" s="4" t="s">
        <v>990</v>
      </c>
      <c r="B6370" s="6" t="n">
        <v>83</v>
      </c>
    </row>
    <row r="6371" spans="1:5">
      <c r="A6371" s="4" t="s">
        <v>992</v>
      </c>
      <c r="B6371" s="5" t="n">
        <v>2004</v>
      </c>
    </row>
    <row r="6372" spans="1:5">
      <c r="A6372" s="4" t="s">
        <v>996</v>
      </c>
      <c r="B6372" s="4" t="s">
        <v>569</v>
      </c>
    </row>
    <row r="6373" spans="1:5">
      <c r="A6373" s="4" t="s">
        <v>1675</v>
      </c>
    </row>
    <row r="6374" spans="1:5">
      <c r="A6374" s="3" t="s">
        <v>982</v>
      </c>
    </row>
    <row r="6375" spans="1:5">
      <c r="A6375" s="4" t="s">
        <v>994</v>
      </c>
      <c r="B6375" s="4" t="s">
        <v>1668</v>
      </c>
    </row>
    <row r="6376" spans="1:5">
      <c r="A6376" s="4" t="s">
        <v>984</v>
      </c>
      <c r="B6376" s="6" t="n">
        <v>1420</v>
      </c>
    </row>
    <row r="6377" spans="1:5">
      <c r="A6377" s="4" t="s">
        <v>985</v>
      </c>
      <c r="B6377" s="5" t="n">
        <v>10295</v>
      </c>
    </row>
    <row r="6378" spans="1:5">
      <c r="A6378" s="4" t="s">
        <v>986</v>
      </c>
      <c r="B6378" s="5" t="n">
        <v>21</v>
      </c>
    </row>
    <row r="6379" spans="1:5">
      <c r="A6379" s="4" t="s">
        <v>987</v>
      </c>
      <c r="B6379" s="5" t="n">
        <v>1420</v>
      </c>
    </row>
    <row r="6380" spans="1:5">
      <c r="A6380" s="4" t="s">
        <v>988</v>
      </c>
      <c r="B6380" s="5" t="n">
        <v>10316</v>
      </c>
    </row>
    <row r="6381" spans="1:5">
      <c r="A6381" s="4" t="s">
        <v>989</v>
      </c>
      <c r="B6381" s="5" t="n">
        <v>11736</v>
      </c>
    </row>
    <row r="6382" spans="1:5">
      <c r="A6382" s="4" t="s">
        <v>990</v>
      </c>
      <c r="B6382" s="6" t="n">
        <v>138</v>
      </c>
    </row>
    <row r="6383" spans="1:5">
      <c r="A6383" s="4" t="s">
        <v>992</v>
      </c>
      <c r="B6383" s="5" t="n">
        <v>2007</v>
      </c>
    </row>
    <row r="6384" spans="1:5">
      <c r="A6384" s="4" t="s">
        <v>996</v>
      </c>
      <c r="B6384" s="4" t="s">
        <v>569</v>
      </c>
    </row>
    <row r="6385" spans="1:5">
      <c r="A6385" s="4" t="s">
        <v>1676</v>
      </c>
    </row>
    <row r="6386" spans="1:5">
      <c r="A6386" s="3" t="s">
        <v>982</v>
      </c>
    </row>
    <row r="6387" spans="1:5">
      <c r="A6387" s="4" t="s">
        <v>994</v>
      </c>
      <c r="B6387" s="4" t="s">
        <v>1668</v>
      </c>
    </row>
    <row r="6388" spans="1:5">
      <c r="A6388" s="4" t="s">
        <v>984</v>
      </c>
      <c r="B6388" s="6" t="n">
        <v>1080</v>
      </c>
    </row>
    <row r="6389" spans="1:5">
      <c r="A6389" s="4" t="s">
        <v>985</v>
      </c>
      <c r="B6389" s="5" t="n">
        <v>16436</v>
      </c>
    </row>
    <row r="6390" spans="1:5">
      <c r="A6390" s="4" t="s">
        <v>986</v>
      </c>
      <c r="B6390" s="5" t="n">
        <v>15</v>
      </c>
    </row>
    <row r="6391" spans="1:5">
      <c r="A6391" s="4" t="s">
        <v>987</v>
      </c>
      <c r="B6391" s="5" t="n">
        <v>1080</v>
      </c>
    </row>
    <row r="6392" spans="1:5">
      <c r="A6392" s="4" t="s">
        <v>988</v>
      </c>
      <c r="B6392" s="5" t="n">
        <v>16451</v>
      </c>
    </row>
    <row r="6393" spans="1:5">
      <c r="A6393" s="4" t="s">
        <v>989</v>
      </c>
      <c r="B6393" s="5" t="n">
        <v>17531</v>
      </c>
    </row>
    <row r="6394" spans="1:5">
      <c r="A6394" s="4" t="s">
        <v>990</v>
      </c>
      <c r="B6394" s="6" t="n">
        <v>209</v>
      </c>
    </row>
    <row r="6395" spans="1:5">
      <c r="A6395" s="4" t="s">
        <v>992</v>
      </c>
      <c r="B6395" s="5" t="n">
        <v>2007</v>
      </c>
    </row>
    <row r="6396" spans="1:5">
      <c r="A6396" s="4" t="s">
        <v>996</v>
      </c>
      <c r="B6396" s="4" t="s">
        <v>569</v>
      </c>
    </row>
    <row r="6397" spans="1:5">
      <c r="A6397" s="4" t="s">
        <v>1677</v>
      </c>
    </row>
    <row r="6398" spans="1:5">
      <c r="A6398" s="3" t="s">
        <v>982</v>
      </c>
    </row>
    <row r="6399" spans="1:5">
      <c r="A6399" s="4" t="s">
        <v>994</v>
      </c>
      <c r="B6399" s="4" t="s">
        <v>1668</v>
      </c>
    </row>
    <row r="6400" spans="1:5">
      <c r="A6400" s="4" t="s">
        <v>984</v>
      </c>
      <c r="B6400" s="6" t="n">
        <v>790</v>
      </c>
    </row>
    <row r="6401" spans="1:5">
      <c r="A6401" s="4" t="s">
        <v>985</v>
      </c>
      <c r="B6401" s="5" t="n">
        <v>5233</v>
      </c>
    </row>
    <row r="6402" spans="1:5">
      <c r="A6402" s="4" t="s">
        <v>986</v>
      </c>
      <c r="B6402" s="5" t="n">
        <v>7</v>
      </c>
    </row>
    <row r="6403" spans="1:5">
      <c r="A6403" s="4" t="s">
        <v>987</v>
      </c>
      <c r="B6403" s="5" t="n">
        <v>790</v>
      </c>
    </row>
    <row r="6404" spans="1:5">
      <c r="A6404" s="4" t="s">
        <v>988</v>
      </c>
      <c r="B6404" s="5" t="n">
        <v>5240</v>
      </c>
    </row>
    <row r="6405" spans="1:5">
      <c r="A6405" s="4" t="s">
        <v>989</v>
      </c>
      <c r="B6405" s="5" t="n">
        <v>6030</v>
      </c>
    </row>
    <row r="6406" spans="1:5">
      <c r="A6406" s="4" t="s">
        <v>990</v>
      </c>
      <c r="B6406" s="6" t="n">
        <v>73</v>
      </c>
    </row>
    <row r="6407" spans="1:5">
      <c r="A6407" s="4" t="s">
        <v>992</v>
      </c>
      <c r="B6407" s="5" t="n">
        <v>1995</v>
      </c>
    </row>
    <row r="6408" spans="1:5">
      <c r="A6408" s="4" t="s">
        <v>996</v>
      </c>
      <c r="B6408" s="4" t="s">
        <v>569</v>
      </c>
    </row>
    <row r="6409" spans="1:5">
      <c r="A6409" s="4" t="s">
        <v>1678</v>
      </c>
    </row>
    <row r="6410" spans="1:5">
      <c r="A6410" s="3" t="s">
        <v>982</v>
      </c>
    </row>
    <row r="6411" spans="1:5">
      <c r="A6411" s="4" t="s">
        <v>994</v>
      </c>
      <c r="B6411" s="4" t="s">
        <v>1668</v>
      </c>
    </row>
    <row r="6412" spans="1:5">
      <c r="A6412" s="4" t="s">
        <v>984</v>
      </c>
      <c r="B6412" s="6" t="n">
        <v>1470</v>
      </c>
    </row>
    <row r="6413" spans="1:5">
      <c r="A6413" s="4" t="s">
        <v>985</v>
      </c>
      <c r="B6413" s="5" t="n">
        <v>17366</v>
      </c>
    </row>
    <row r="6414" spans="1:5">
      <c r="A6414" s="4" t="s">
        <v>986</v>
      </c>
      <c r="B6414" s="5" t="n">
        <v>17</v>
      </c>
    </row>
    <row r="6415" spans="1:5">
      <c r="A6415" s="4" t="s">
        <v>987</v>
      </c>
      <c r="B6415" s="5" t="n">
        <v>1470</v>
      </c>
    </row>
    <row r="6416" spans="1:5">
      <c r="A6416" s="4" t="s">
        <v>988</v>
      </c>
      <c r="B6416" s="5" t="n">
        <v>17383</v>
      </c>
    </row>
    <row r="6417" spans="1:5">
      <c r="A6417" s="4" t="s">
        <v>989</v>
      </c>
      <c r="B6417" s="5" t="n">
        <v>18853</v>
      </c>
    </row>
    <row r="6418" spans="1:5">
      <c r="A6418" s="4" t="s">
        <v>990</v>
      </c>
      <c r="B6418" s="6" t="n">
        <v>231</v>
      </c>
    </row>
    <row r="6419" spans="1:5">
      <c r="A6419" s="4" t="s">
        <v>992</v>
      </c>
      <c r="B6419" s="5" t="n">
        <v>2004</v>
      </c>
    </row>
    <row r="6420" spans="1:5">
      <c r="A6420" s="4" t="s">
        <v>996</v>
      </c>
      <c r="B6420" s="4" t="s">
        <v>569</v>
      </c>
    </row>
    <row r="6421" spans="1:5">
      <c r="A6421" s="4" t="s">
        <v>1679</v>
      </c>
    </row>
    <row r="6422" spans="1:5">
      <c r="A6422" s="3" t="s">
        <v>982</v>
      </c>
    </row>
    <row r="6423" spans="1:5">
      <c r="A6423" s="4" t="s">
        <v>994</v>
      </c>
      <c r="B6423" s="4" t="s">
        <v>1668</v>
      </c>
    </row>
    <row r="6424" spans="1:5">
      <c r="A6424" s="4" t="s">
        <v>984</v>
      </c>
      <c r="B6424" s="6" t="n">
        <v>3050</v>
      </c>
    </row>
    <row r="6425" spans="1:5">
      <c r="A6425" s="4" t="s">
        <v>985</v>
      </c>
      <c r="B6425" s="5" t="n">
        <v>23333</v>
      </c>
    </row>
    <row r="6426" spans="1:5">
      <c r="A6426" s="4" t="s">
        <v>986</v>
      </c>
      <c r="B6426" s="5" t="n">
        <v>6</v>
      </c>
    </row>
    <row r="6427" spans="1:5">
      <c r="A6427" s="4" t="s">
        <v>987</v>
      </c>
      <c r="B6427" s="5" t="n">
        <v>3050</v>
      </c>
    </row>
    <row r="6428" spans="1:5">
      <c r="A6428" s="4" t="s">
        <v>988</v>
      </c>
      <c r="B6428" s="5" t="n">
        <v>23339</v>
      </c>
    </row>
    <row r="6429" spans="1:5">
      <c r="A6429" s="4" t="s">
        <v>989</v>
      </c>
      <c r="B6429" s="5" t="n">
        <v>26389</v>
      </c>
    </row>
    <row r="6430" spans="1:5">
      <c r="A6430" s="4" t="s">
        <v>990</v>
      </c>
      <c r="B6430" s="6" t="n">
        <v>327</v>
      </c>
    </row>
    <row r="6431" spans="1:5">
      <c r="A6431" s="4" t="s">
        <v>992</v>
      </c>
      <c r="B6431" s="5" t="n">
        <v>2005</v>
      </c>
    </row>
    <row r="6432" spans="1:5">
      <c r="A6432" s="4" t="s">
        <v>996</v>
      </c>
      <c r="B6432" s="4" t="s">
        <v>569</v>
      </c>
    </row>
    <row r="6433" spans="1:5">
      <c r="A6433" s="4" t="s">
        <v>1680</v>
      </c>
    </row>
    <row r="6434" spans="1:5">
      <c r="A6434" s="3" t="s">
        <v>982</v>
      </c>
    </row>
    <row r="6435" spans="1:5">
      <c r="A6435" s="4" t="s">
        <v>994</v>
      </c>
      <c r="B6435" s="4" t="s">
        <v>1668</v>
      </c>
    </row>
    <row r="6436" spans="1:5">
      <c r="A6436" s="4" t="s">
        <v>984</v>
      </c>
      <c r="B6436" s="6" t="n">
        <v>980</v>
      </c>
    </row>
    <row r="6437" spans="1:5">
      <c r="A6437" s="4" t="s">
        <v>985</v>
      </c>
      <c r="B6437" s="5" t="n">
        <v>13451</v>
      </c>
    </row>
    <row r="6438" spans="1:5">
      <c r="A6438" s="4" t="s">
        <v>986</v>
      </c>
      <c r="B6438" s="5" t="n">
        <v>23</v>
      </c>
    </row>
    <row r="6439" spans="1:5">
      <c r="A6439" s="4" t="s">
        <v>987</v>
      </c>
      <c r="B6439" s="5" t="n">
        <v>980</v>
      </c>
    </row>
    <row r="6440" spans="1:5">
      <c r="A6440" s="4" t="s">
        <v>988</v>
      </c>
      <c r="B6440" s="5" t="n">
        <v>13474</v>
      </c>
    </row>
    <row r="6441" spans="1:5">
      <c r="A6441" s="4" t="s">
        <v>989</v>
      </c>
      <c r="B6441" s="5" t="n">
        <v>14454</v>
      </c>
    </row>
    <row r="6442" spans="1:5">
      <c r="A6442" s="4" t="s">
        <v>990</v>
      </c>
      <c r="B6442" s="6" t="n">
        <v>171</v>
      </c>
    </row>
    <row r="6443" spans="1:5">
      <c r="A6443" s="4" t="s">
        <v>992</v>
      </c>
      <c r="B6443" s="5" t="n">
        <v>2007</v>
      </c>
    </row>
    <row r="6444" spans="1:5">
      <c r="A6444" s="4" t="s">
        <v>996</v>
      </c>
      <c r="B6444" s="4" t="s">
        <v>569</v>
      </c>
    </row>
    <row r="6445" spans="1:5">
      <c r="A6445" s="4" t="s">
        <v>1681</v>
      </c>
    </row>
    <row r="6446" spans="1:5">
      <c r="A6446" s="3" t="s">
        <v>982</v>
      </c>
    </row>
    <row r="6447" spans="1:5">
      <c r="A6447" s="4" t="s">
        <v>994</v>
      </c>
      <c r="B6447" s="4" t="s">
        <v>1668</v>
      </c>
    </row>
    <row r="6448" spans="1:5">
      <c r="A6448" s="4" t="s">
        <v>984</v>
      </c>
      <c r="B6448" s="6" t="n">
        <v>330</v>
      </c>
    </row>
    <row r="6449" spans="1:5">
      <c r="A6449" s="4" t="s">
        <v>985</v>
      </c>
      <c r="B6449" s="5" t="n">
        <v>15651</v>
      </c>
    </row>
    <row r="6450" spans="1:5">
      <c r="A6450" s="4" t="s">
        <v>986</v>
      </c>
      <c r="B6450" s="5" t="n">
        <v>19</v>
      </c>
    </row>
    <row r="6451" spans="1:5">
      <c r="A6451" s="4" t="s">
        <v>987</v>
      </c>
      <c r="B6451" s="5" t="n">
        <v>330</v>
      </c>
    </row>
    <row r="6452" spans="1:5">
      <c r="A6452" s="4" t="s">
        <v>988</v>
      </c>
      <c r="B6452" s="5" t="n">
        <v>15670</v>
      </c>
    </row>
    <row r="6453" spans="1:5">
      <c r="A6453" s="4" t="s">
        <v>989</v>
      </c>
      <c r="B6453" s="5" t="n">
        <v>16000</v>
      </c>
    </row>
    <row r="6454" spans="1:5">
      <c r="A6454" s="4" t="s">
        <v>990</v>
      </c>
      <c r="B6454" s="6" t="n">
        <v>199</v>
      </c>
    </row>
    <row r="6455" spans="1:5">
      <c r="A6455" s="4" t="s">
        <v>992</v>
      </c>
      <c r="B6455" s="5" t="n">
        <v>2007</v>
      </c>
    </row>
    <row r="6456" spans="1:5">
      <c r="A6456" s="4" t="s">
        <v>996</v>
      </c>
      <c r="B6456" s="4" t="s">
        <v>569</v>
      </c>
    </row>
    <row r="6457" spans="1:5">
      <c r="A6457" s="4" t="s">
        <v>1682</v>
      </c>
    </row>
    <row r="6458" spans="1:5">
      <c r="A6458" s="3" t="s">
        <v>982</v>
      </c>
    </row>
    <row r="6459" spans="1:5">
      <c r="A6459" s="4" t="s">
        <v>994</v>
      </c>
      <c r="B6459" s="4" t="s">
        <v>1668</v>
      </c>
    </row>
    <row r="6460" spans="1:5">
      <c r="A6460" s="4" t="s">
        <v>984</v>
      </c>
      <c r="B6460" s="6" t="n">
        <v>570</v>
      </c>
    </row>
    <row r="6461" spans="1:5">
      <c r="A6461" s="4" t="s">
        <v>985</v>
      </c>
      <c r="B6461" s="5" t="n">
        <v>12676</v>
      </c>
    </row>
    <row r="6462" spans="1:5">
      <c r="A6462" s="4" t="s">
        <v>986</v>
      </c>
      <c r="B6462" s="5" t="n">
        <v>37</v>
      </c>
    </row>
    <row r="6463" spans="1:5">
      <c r="A6463" s="4" t="s">
        <v>987</v>
      </c>
      <c r="B6463" s="5" t="n">
        <v>570</v>
      </c>
    </row>
    <row r="6464" spans="1:5">
      <c r="A6464" s="4" t="s">
        <v>988</v>
      </c>
      <c r="B6464" s="5" t="n">
        <v>12713</v>
      </c>
    </row>
    <row r="6465" spans="1:5">
      <c r="A6465" s="4" t="s">
        <v>989</v>
      </c>
      <c r="B6465" s="5" t="n">
        <v>13283</v>
      </c>
    </row>
    <row r="6466" spans="1:5">
      <c r="A6466" s="4" t="s">
        <v>990</v>
      </c>
      <c r="B6466" s="6" t="n">
        <v>167</v>
      </c>
    </row>
    <row r="6467" spans="1:5">
      <c r="A6467" s="4" t="s">
        <v>992</v>
      </c>
      <c r="B6467" s="5" t="n">
        <v>2005</v>
      </c>
    </row>
    <row r="6468" spans="1:5">
      <c r="A6468" s="4" t="s">
        <v>996</v>
      </c>
      <c r="B6468" s="4" t="s">
        <v>569</v>
      </c>
    </row>
    <row r="6469" spans="1:5">
      <c r="A6469" s="4" t="s">
        <v>1683</v>
      </c>
    </row>
    <row r="6470" spans="1:5">
      <c r="A6470" s="3" t="s">
        <v>982</v>
      </c>
    </row>
    <row r="6471" spans="1:5">
      <c r="A6471" s="4" t="s">
        <v>994</v>
      </c>
      <c r="B6471" s="4" t="s">
        <v>1668</v>
      </c>
    </row>
    <row r="6472" spans="1:5">
      <c r="A6472" s="4" t="s">
        <v>984</v>
      </c>
      <c r="B6472" s="6" t="n">
        <v>520</v>
      </c>
    </row>
    <row r="6473" spans="1:5">
      <c r="A6473" s="4" t="s">
        <v>985</v>
      </c>
      <c r="B6473" s="5" t="n">
        <v>10105</v>
      </c>
    </row>
    <row r="6474" spans="1:5">
      <c r="A6474" s="4" t="s">
        <v>986</v>
      </c>
      <c r="B6474" s="5" t="n">
        <v>6</v>
      </c>
    </row>
    <row r="6475" spans="1:5">
      <c r="A6475" s="4" t="s">
        <v>987</v>
      </c>
      <c r="B6475" s="5" t="n">
        <v>520</v>
      </c>
    </row>
    <row r="6476" spans="1:5">
      <c r="A6476" s="4" t="s">
        <v>988</v>
      </c>
      <c r="B6476" s="5" t="n">
        <v>10111</v>
      </c>
    </row>
    <row r="6477" spans="1:5">
      <c r="A6477" s="4" t="s">
        <v>989</v>
      </c>
      <c r="B6477" s="5" t="n">
        <v>10631</v>
      </c>
    </row>
    <row r="6478" spans="1:5">
      <c r="A6478" s="4" t="s">
        <v>990</v>
      </c>
      <c r="B6478" s="6" t="n">
        <v>132</v>
      </c>
    </row>
    <row r="6479" spans="1:5">
      <c r="A6479" s="4" t="s">
        <v>992</v>
      </c>
      <c r="B6479" s="5" t="n">
        <v>2002</v>
      </c>
    </row>
    <row r="6480" spans="1:5">
      <c r="A6480" s="4" t="s">
        <v>996</v>
      </c>
      <c r="B6480" s="4" t="s">
        <v>569</v>
      </c>
    </row>
    <row r="6481" spans="1:5">
      <c r="A6481" s="4" t="s">
        <v>1684</v>
      </c>
    </row>
    <row r="6482" spans="1:5">
      <c r="A6482" s="3" t="s">
        <v>982</v>
      </c>
    </row>
    <row r="6483" spans="1:5">
      <c r="A6483" s="4" t="s">
        <v>994</v>
      </c>
      <c r="B6483" s="4" t="s">
        <v>1668</v>
      </c>
    </row>
    <row r="6484" spans="1:5">
      <c r="A6484" s="4" t="s">
        <v>984</v>
      </c>
      <c r="B6484" s="6" t="n">
        <v>1510</v>
      </c>
    </row>
    <row r="6485" spans="1:5">
      <c r="A6485" s="4" t="s">
        <v>985</v>
      </c>
      <c r="B6485" s="5" t="n">
        <v>9388</v>
      </c>
    </row>
    <row r="6486" spans="1:5">
      <c r="A6486" s="4" t="s">
        <v>986</v>
      </c>
      <c r="B6486" s="5" t="n">
        <v>13</v>
      </c>
    </row>
    <row r="6487" spans="1:5">
      <c r="A6487" s="4" t="s">
        <v>987</v>
      </c>
      <c r="B6487" s="5" t="n">
        <v>1510</v>
      </c>
    </row>
    <row r="6488" spans="1:5">
      <c r="A6488" s="4" t="s">
        <v>988</v>
      </c>
      <c r="B6488" s="5" t="n">
        <v>9401</v>
      </c>
    </row>
    <row r="6489" spans="1:5">
      <c r="A6489" s="4" t="s">
        <v>989</v>
      </c>
      <c r="B6489" s="5" t="n">
        <v>10911</v>
      </c>
    </row>
    <row r="6490" spans="1:5">
      <c r="A6490" s="4" t="s">
        <v>990</v>
      </c>
      <c r="B6490" s="6" t="n">
        <v>121</v>
      </c>
    </row>
    <row r="6491" spans="1:5">
      <c r="A6491" s="4" t="s">
        <v>992</v>
      </c>
      <c r="B6491" s="5" t="n">
        <v>2008</v>
      </c>
    </row>
    <row r="6492" spans="1:5">
      <c r="A6492" s="4" t="s">
        <v>996</v>
      </c>
      <c r="B6492" s="4" t="s">
        <v>569</v>
      </c>
    </row>
    <row r="6493" spans="1:5">
      <c r="A6493" s="4" t="s">
        <v>1685</v>
      </c>
    </row>
    <row r="6494" spans="1:5">
      <c r="A6494" s="3" t="s">
        <v>982</v>
      </c>
    </row>
    <row r="6495" spans="1:5">
      <c r="A6495" s="4" t="s">
        <v>994</v>
      </c>
      <c r="B6495" s="4" t="s">
        <v>1586</v>
      </c>
    </row>
    <row r="6496" spans="1:5">
      <c r="A6496" s="4" t="s">
        <v>984</v>
      </c>
      <c r="B6496" s="6" t="n">
        <v>5250</v>
      </c>
    </row>
    <row r="6497" spans="1:5">
      <c r="A6497" s="4" t="s">
        <v>985</v>
      </c>
      <c r="B6497" s="5" t="n">
        <v>32363</v>
      </c>
    </row>
    <row r="6498" spans="1:5">
      <c r="A6498" s="4" t="s">
        <v>986</v>
      </c>
      <c r="B6498" s="5" t="n">
        <v>61</v>
      </c>
    </row>
    <row r="6499" spans="1:5">
      <c r="A6499" s="4" t="s">
        <v>987</v>
      </c>
      <c r="B6499" s="5" t="n">
        <v>5250</v>
      </c>
    </row>
    <row r="6500" spans="1:5">
      <c r="A6500" s="4" t="s">
        <v>988</v>
      </c>
      <c r="B6500" s="5" t="n">
        <v>32424</v>
      </c>
    </row>
    <row r="6501" spans="1:5">
      <c r="A6501" s="4" t="s">
        <v>989</v>
      </c>
      <c r="B6501" s="5" t="n">
        <v>37674</v>
      </c>
    </row>
    <row r="6502" spans="1:5">
      <c r="A6502" s="4" t="s">
        <v>990</v>
      </c>
      <c r="B6502" s="6" t="n">
        <v>412</v>
      </c>
    </row>
    <row r="6503" spans="1:5">
      <c r="A6503" s="4" t="s">
        <v>992</v>
      </c>
      <c r="B6503" s="5" t="n">
        <v>2004</v>
      </c>
    </row>
    <row r="6504" spans="1:5">
      <c r="A6504" s="4" t="s">
        <v>996</v>
      </c>
      <c r="B6504" s="4" t="s">
        <v>569</v>
      </c>
    </row>
    <row r="6505" spans="1:5">
      <c r="A6505" s="4" t="s">
        <v>1686</v>
      </c>
    </row>
    <row r="6506" spans="1:5">
      <c r="A6506" s="3" t="s">
        <v>982</v>
      </c>
    </row>
    <row r="6507" spans="1:5">
      <c r="A6507" s="4" t="s">
        <v>994</v>
      </c>
      <c r="B6507" s="4" t="s">
        <v>1586</v>
      </c>
    </row>
    <row r="6508" spans="1:5">
      <c r="A6508" s="4" t="s">
        <v>984</v>
      </c>
      <c r="B6508" s="6" t="n">
        <v>2520</v>
      </c>
    </row>
    <row r="6509" spans="1:5">
      <c r="A6509" s="4" t="s">
        <v>985</v>
      </c>
      <c r="B6509" s="5" t="n">
        <v>18402</v>
      </c>
    </row>
    <row r="6510" spans="1:5">
      <c r="A6510" s="4" t="s">
        <v>986</v>
      </c>
      <c r="B6510" s="5" t="n">
        <v>134</v>
      </c>
    </row>
    <row r="6511" spans="1:5">
      <c r="A6511" s="4" t="s">
        <v>987</v>
      </c>
      <c r="B6511" s="5" t="n">
        <v>2520</v>
      </c>
    </row>
    <row r="6512" spans="1:5">
      <c r="A6512" s="4" t="s">
        <v>988</v>
      </c>
      <c r="B6512" s="5" t="n">
        <v>18536</v>
      </c>
    </row>
    <row r="6513" spans="1:5">
      <c r="A6513" s="4" t="s">
        <v>989</v>
      </c>
      <c r="B6513" s="5" t="n">
        <v>21056</v>
      </c>
    </row>
    <row r="6514" spans="1:5">
      <c r="A6514" s="4" t="s">
        <v>990</v>
      </c>
      <c r="B6514" s="6" t="n">
        <v>234</v>
      </c>
    </row>
    <row r="6515" spans="1:5">
      <c r="A6515" s="4" t="s">
        <v>992</v>
      </c>
      <c r="B6515" s="5" t="n">
        <v>2002</v>
      </c>
    </row>
    <row r="6516" spans="1:5">
      <c r="A6516" s="4" t="s">
        <v>996</v>
      </c>
      <c r="B6516" s="4" t="s">
        <v>569</v>
      </c>
    </row>
    <row r="6517" spans="1:5">
      <c r="A6517" s="4" t="s">
        <v>1687</v>
      </c>
    </row>
    <row r="6518" spans="1:5">
      <c r="A6518" s="3" t="s">
        <v>982</v>
      </c>
    </row>
    <row r="6519" spans="1:5">
      <c r="A6519" s="4" t="s">
        <v>994</v>
      </c>
      <c r="B6519" s="4" t="s">
        <v>1586</v>
      </c>
    </row>
    <row r="6520" spans="1:5">
      <c r="A6520" s="4" t="s">
        <v>984</v>
      </c>
      <c r="B6520" s="6" t="n">
        <v>2660</v>
      </c>
    </row>
    <row r="6521" spans="1:5">
      <c r="A6521" s="4" t="s">
        <v>985</v>
      </c>
      <c r="B6521" s="5" t="n">
        <v>16589</v>
      </c>
    </row>
    <row r="6522" spans="1:5">
      <c r="A6522" s="4" t="s">
        <v>986</v>
      </c>
      <c r="B6522" s="5" t="n">
        <v>69</v>
      </c>
    </row>
    <row r="6523" spans="1:5">
      <c r="A6523" s="4" t="s">
        <v>987</v>
      </c>
      <c r="B6523" s="5" t="n">
        <v>2660</v>
      </c>
    </row>
    <row r="6524" spans="1:5">
      <c r="A6524" s="4" t="s">
        <v>988</v>
      </c>
      <c r="B6524" s="5" t="n">
        <v>16658</v>
      </c>
    </row>
    <row r="6525" spans="1:5">
      <c r="A6525" s="4" t="s">
        <v>989</v>
      </c>
      <c r="B6525" s="5" t="n">
        <v>19318</v>
      </c>
    </row>
    <row r="6526" spans="1:5">
      <c r="A6526" s="4" t="s">
        <v>990</v>
      </c>
      <c r="B6526" s="6" t="n">
        <v>216</v>
      </c>
    </row>
    <row r="6527" spans="1:5">
      <c r="A6527" s="4" t="s">
        <v>992</v>
      </c>
      <c r="B6527" s="5" t="n">
        <v>2002</v>
      </c>
    </row>
    <row r="6528" spans="1:5">
      <c r="A6528" s="4" t="s">
        <v>996</v>
      </c>
      <c r="B6528" s="4" t="s">
        <v>569</v>
      </c>
    </row>
    <row r="6529" spans="1:5">
      <c r="A6529" s="4" t="s">
        <v>1688</v>
      </c>
    </row>
    <row r="6530" spans="1:5">
      <c r="A6530" s="3" t="s">
        <v>982</v>
      </c>
    </row>
    <row r="6531" spans="1:5">
      <c r="A6531" s="4" t="s">
        <v>994</v>
      </c>
      <c r="B6531" s="4" t="s">
        <v>1689</v>
      </c>
    </row>
    <row r="6532" spans="1:5">
      <c r="A6532" s="4" t="s">
        <v>984</v>
      </c>
      <c r="B6532" s="6" t="n">
        <v>750</v>
      </c>
    </row>
    <row r="6533" spans="1:5">
      <c r="A6533" s="4" t="s">
        <v>985</v>
      </c>
      <c r="B6533" s="5" t="n">
        <v>14720</v>
      </c>
    </row>
    <row r="6534" spans="1:5">
      <c r="A6534" s="4" t="s">
        <v>986</v>
      </c>
      <c r="B6534" s="5" t="n">
        <v>3</v>
      </c>
    </row>
    <row r="6535" spans="1:5">
      <c r="A6535" s="4" t="s">
        <v>987</v>
      </c>
      <c r="B6535" s="5" t="n">
        <v>750</v>
      </c>
    </row>
    <row r="6536" spans="1:5">
      <c r="A6536" s="4" t="s">
        <v>988</v>
      </c>
      <c r="B6536" s="5" t="n">
        <v>14723</v>
      </c>
    </row>
    <row r="6537" spans="1:5">
      <c r="A6537" s="4" t="s">
        <v>989</v>
      </c>
      <c r="B6537" s="5" t="n">
        <v>15473</v>
      </c>
    </row>
    <row r="6538" spans="1:5">
      <c r="A6538" s="4" t="s">
        <v>990</v>
      </c>
      <c r="B6538" s="6" t="n">
        <v>189</v>
      </c>
    </row>
    <row r="6539" spans="1:5">
      <c r="A6539" s="4" t="s">
        <v>992</v>
      </c>
      <c r="B6539" s="5" t="n">
        <v>2005</v>
      </c>
    </row>
    <row r="6540" spans="1:5">
      <c r="A6540" s="4" t="s">
        <v>996</v>
      </c>
      <c r="B6540" s="4" t="s">
        <v>569</v>
      </c>
    </row>
    <row r="6541" spans="1:5">
      <c r="A6541" s="4" t="s">
        <v>1690</v>
      </c>
    </row>
    <row r="6542" spans="1:5">
      <c r="A6542" s="3" t="s">
        <v>982</v>
      </c>
    </row>
    <row r="6543" spans="1:5">
      <c r="A6543" s="4" t="s">
        <v>994</v>
      </c>
      <c r="B6543" s="4" t="s">
        <v>999</v>
      </c>
    </row>
    <row r="6544" spans="1:5">
      <c r="A6544" s="4" t="s">
        <v>984</v>
      </c>
      <c r="B6544" s="6" t="n">
        <v>640</v>
      </c>
    </row>
    <row r="6545" spans="1:5">
      <c r="A6545" s="4" t="s">
        <v>985</v>
      </c>
      <c r="B6545" s="5" t="n">
        <v>6688</v>
      </c>
    </row>
    <row r="6546" spans="1:5">
      <c r="A6546" s="4" t="s">
        <v>986</v>
      </c>
      <c r="B6546" s="5" t="n">
        <v>38</v>
      </c>
    </row>
    <row r="6547" spans="1:5">
      <c r="A6547" s="4" t="s">
        <v>987</v>
      </c>
      <c r="B6547" s="5" t="n">
        <v>640</v>
      </c>
    </row>
    <row r="6548" spans="1:5">
      <c r="A6548" s="4" t="s">
        <v>988</v>
      </c>
      <c r="B6548" s="5" t="n">
        <v>6726</v>
      </c>
    </row>
    <row r="6549" spans="1:5">
      <c r="A6549" s="4" t="s">
        <v>989</v>
      </c>
      <c r="B6549" s="5" t="n">
        <v>7366</v>
      </c>
    </row>
    <row r="6550" spans="1:5">
      <c r="A6550" s="4" t="s">
        <v>990</v>
      </c>
      <c r="B6550" s="6" t="n">
        <v>87</v>
      </c>
    </row>
    <row r="6551" spans="1:5">
      <c r="A6551" s="4" t="s">
        <v>992</v>
      </c>
      <c r="B6551" s="5" t="n">
        <v>2006</v>
      </c>
    </row>
    <row r="6552" spans="1:5">
      <c r="A6552" s="4" t="s">
        <v>996</v>
      </c>
      <c r="B6552" s="4" t="s">
        <v>569</v>
      </c>
    </row>
    <row r="6553" spans="1:5">
      <c r="A6553" s="4" t="s">
        <v>1691</v>
      </c>
    </row>
    <row r="6554" spans="1:5">
      <c r="A6554" s="3" t="s">
        <v>982</v>
      </c>
    </row>
    <row r="6555" spans="1:5">
      <c r="A6555" s="4" t="s">
        <v>994</v>
      </c>
      <c r="B6555" s="4" t="s">
        <v>999</v>
      </c>
    </row>
    <row r="6556" spans="1:5">
      <c r="A6556" s="4" t="s">
        <v>984</v>
      </c>
      <c r="B6556" s="6" t="n">
        <v>1230</v>
      </c>
    </row>
    <row r="6557" spans="1:5">
      <c r="A6557" s="4" t="s">
        <v>985</v>
      </c>
      <c r="B6557" s="5" t="n">
        <v>9586</v>
      </c>
    </row>
    <row r="6558" spans="1:5">
      <c r="A6558" s="4" t="s">
        <v>986</v>
      </c>
      <c r="B6558" s="5" t="n">
        <v>27</v>
      </c>
    </row>
    <row r="6559" spans="1:5">
      <c r="A6559" s="4" t="s">
        <v>987</v>
      </c>
      <c r="B6559" s="5" t="n">
        <v>1230</v>
      </c>
    </row>
    <row r="6560" spans="1:5">
      <c r="A6560" s="4" t="s">
        <v>988</v>
      </c>
      <c r="B6560" s="5" t="n">
        <v>9613</v>
      </c>
    </row>
    <row r="6561" spans="1:5">
      <c r="A6561" s="4" t="s">
        <v>989</v>
      </c>
      <c r="B6561" s="5" t="n">
        <v>10843</v>
      </c>
    </row>
    <row r="6562" spans="1:5">
      <c r="A6562" s="4" t="s">
        <v>990</v>
      </c>
      <c r="B6562" s="6" t="n">
        <v>123</v>
      </c>
    </row>
    <row r="6563" spans="1:5">
      <c r="A6563" s="4" t="s">
        <v>992</v>
      </c>
      <c r="B6563" s="5" t="n">
        <v>2000</v>
      </c>
    </row>
    <row r="6564" spans="1:5">
      <c r="A6564" s="4" t="s">
        <v>996</v>
      </c>
      <c r="B6564" s="4" t="s">
        <v>569</v>
      </c>
    </row>
    <row r="6565" spans="1:5">
      <c r="A6565" s="4" t="s">
        <v>1692</v>
      </c>
    </row>
    <row r="6566" spans="1:5">
      <c r="A6566" s="3" t="s">
        <v>982</v>
      </c>
    </row>
    <row r="6567" spans="1:5">
      <c r="A6567" s="4" t="s">
        <v>994</v>
      </c>
      <c r="B6567" s="4" t="s">
        <v>999</v>
      </c>
    </row>
    <row r="6568" spans="1:5">
      <c r="A6568" s="4" t="s">
        <v>984</v>
      </c>
      <c r="B6568" s="6" t="n">
        <v>1080</v>
      </c>
    </row>
    <row r="6569" spans="1:5">
      <c r="A6569" s="4" t="s">
        <v>985</v>
      </c>
      <c r="B6569" s="5" t="n">
        <v>3713</v>
      </c>
    </row>
    <row r="6570" spans="1:5">
      <c r="A6570" s="4" t="s">
        <v>986</v>
      </c>
      <c r="B6570" s="5" t="n">
        <v>29</v>
      </c>
    </row>
    <row r="6571" spans="1:5">
      <c r="A6571" s="4" t="s">
        <v>987</v>
      </c>
      <c r="B6571" s="5" t="n">
        <v>1080</v>
      </c>
    </row>
    <row r="6572" spans="1:5">
      <c r="A6572" s="4" t="s">
        <v>988</v>
      </c>
      <c r="B6572" s="5" t="n">
        <v>3742</v>
      </c>
    </row>
    <row r="6573" spans="1:5">
      <c r="A6573" s="4" t="s">
        <v>989</v>
      </c>
      <c r="B6573" s="5" t="n">
        <v>4822</v>
      </c>
    </row>
    <row r="6574" spans="1:5">
      <c r="A6574" s="4" t="s">
        <v>990</v>
      </c>
      <c r="B6574" s="6" t="n">
        <v>49</v>
      </c>
    </row>
    <row r="6575" spans="1:5">
      <c r="A6575" s="4" t="s">
        <v>992</v>
      </c>
      <c r="B6575" s="5" t="n">
        <v>2000</v>
      </c>
    </row>
    <row r="6576" spans="1:5">
      <c r="A6576" s="4" t="s">
        <v>996</v>
      </c>
      <c r="B6576" s="4" t="s">
        <v>569</v>
      </c>
    </row>
    <row r="6577" spans="1:5">
      <c r="A6577" s="4" t="s">
        <v>1693</v>
      </c>
    </row>
    <row r="6578" spans="1:5">
      <c r="A6578" s="3" t="s">
        <v>982</v>
      </c>
    </row>
    <row r="6579" spans="1:5">
      <c r="A6579" s="4" t="s">
        <v>994</v>
      </c>
      <c r="B6579" s="4" t="s">
        <v>1586</v>
      </c>
    </row>
    <row r="6580" spans="1:5">
      <c r="A6580" s="4" t="s">
        <v>984</v>
      </c>
      <c r="B6580" s="6" t="n">
        <v>2280</v>
      </c>
    </row>
    <row r="6581" spans="1:5">
      <c r="A6581" s="4" t="s">
        <v>985</v>
      </c>
      <c r="B6581" s="5" t="n">
        <v>17069</v>
      </c>
    </row>
    <row r="6582" spans="1:5">
      <c r="A6582" s="4" t="s">
        <v>986</v>
      </c>
      <c r="B6582" s="5" t="n">
        <v>20</v>
      </c>
    </row>
    <row r="6583" spans="1:5">
      <c r="A6583" s="4" t="s">
        <v>987</v>
      </c>
      <c r="B6583" s="5" t="n">
        <v>2280</v>
      </c>
    </row>
    <row r="6584" spans="1:5">
      <c r="A6584" s="4" t="s">
        <v>988</v>
      </c>
      <c r="B6584" s="5" t="n">
        <v>17089</v>
      </c>
    </row>
    <row r="6585" spans="1:5">
      <c r="A6585" s="4" t="s">
        <v>989</v>
      </c>
      <c r="B6585" s="5" t="n">
        <v>19369</v>
      </c>
    </row>
    <row r="6586" spans="1:5">
      <c r="A6586" s="4" t="s">
        <v>990</v>
      </c>
      <c r="B6586" s="6" t="n">
        <v>220</v>
      </c>
    </row>
    <row r="6587" spans="1:5">
      <c r="A6587" s="4" t="s">
        <v>992</v>
      </c>
      <c r="B6587" s="5" t="n">
        <v>2004</v>
      </c>
    </row>
    <row r="6588" spans="1:5">
      <c r="A6588" s="4" t="s">
        <v>996</v>
      </c>
      <c r="B6588" s="4" t="s">
        <v>569</v>
      </c>
    </row>
    <row r="6589" spans="1:5">
      <c r="A6589" s="4" t="s">
        <v>1694</v>
      </c>
    </row>
    <row r="6590" spans="1:5">
      <c r="A6590" s="3" t="s">
        <v>982</v>
      </c>
    </row>
    <row r="6591" spans="1:5">
      <c r="A6591" s="4" t="s">
        <v>994</v>
      </c>
      <c r="B6591" s="4" t="s">
        <v>1586</v>
      </c>
    </row>
    <row r="6592" spans="1:5">
      <c r="A6592" s="4" t="s">
        <v>984</v>
      </c>
      <c r="B6592" s="6" t="n">
        <v>1200</v>
      </c>
    </row>
    <row r="6593" spans="1:5">
      <c r="A6593" s="4" t="s">
        <v>985</v>
      </c>
      <c r="B6593" s="5" t="n">
        <v>22150</v>
      </c>
    </row>
    <row r="6594" spans="1:5">
      <c r="A6594" s="4" t="s">
        <v>986</v>
      </c>
      <c r="B6594" s="5" t="n">
        <v>16</v>
      </c>
    </row>
    <row r="6595" spans="1:5">
      <c r="A6595" s="4" t="s">
        <v>987</v>
      </c>
      <c r="B6595" s="5" t="n">
        <v>1200</v>
      </c>
    </row>
    <row r="6596" spans="1:5">
      <c r="A6596" s="4" t="s">
        <v>988</v>
      </c>
      <c r="B6596" s="5" t="n">
        <v>22166</v>
      </c>
    </row>
    <row r="6597" spans="1:5">
      <c r="A6597" s="4" t="s">
        <v>989</v>
      </c>
      <c r="B6597" s="5" t="n">
        <v>23366</v>
      </c>
    </row>
    <row r="6598" spans="1:5">
      <c r="A6598" s="4" t="s">
        <v>990</v>
      </c>
      <c r="B6598" s="6" t="n">
        <v>279</v>
      </c>
    </row>
    <row r="6599" spans="1:5">
      <c r="A6599" s="4" t="s">
        <v>992</v>
      </c>
      <c r="B6599" s="5" t="n">
        <v>2005</v>
      </c>
    </row>
    <row r="6600" spans="1:5">
      <c r="A6600" s="4" t="s">
        <v>996</v>
      </c>
      <c r="B6600" s="4" t="s">
        <v>569</v>
      </c>
    </row>
    <row r="6601" spans="1:5">
      <c r="A6601" s="4" t="s">
        <v>1695</v>
      </c>
    </row>
    <row r="6602" spans="1:5">
      <c r="A6602" s="3" t="s">
        <v>982</v>
      </c>
    </row>
    <row r="6603" spans="1:5">
      <c r="A6603" s="4" t="s">
        <v>994</v>
      </c>
      <c r="B6603" s="4" t="s">
        <v>1586</v>
      </c>
    </row>
    <row r="6604" spans="1:5">
      <c r="A6604" s="4" t="s">
        <v>984</v>
      </c>
      <c r="B6604" s="6" t="n">
        <v>540</v>
      </c>
    </row>
    <row r="6605" spans="1:5">
      <c r="A6605" s="4" t="s">
        <v>985</v>
      </c>
      <c r="B6605" s="5" t="n">
        <v>8874</v>
      </c>
    </row>
    <row r="6606" spans="1:5">
      <c r="A6606" s="4" t="s">
        <v>986</v>
      </c>
      <c r="B6606" s="5" t="n">
        <v>12</v>
      </c>
    </row>
    <row r="6607" spans="1:5">
      <c r="A6607" s="4" t="s">
        <v>987</v>
      </c>
      <c r="B6607" s="5" t="n">
        <v>540</v>
      </c>
    </row>
    <row r="6608" spans="1:5">
      <c r="A6608" s="4" t="s">
        <v>988</v>
      </c>
      <c r="B6608" s="5" t="n">
        <v>8886</v>
      </c>
    </row>
    <row r="6609" spans="1:5">
      <c r="A6609" s="4" t="s">
        <v>989</v>
      </c>
      <c r="B6609" s="5" t="n">
        <v>9426</v>
      </c>
    </row>
    <row r="6610" spans="1:5">
      <c r="A6610" s="4" t="s">
        <v>990</v>
      </c>
      <c r="B6610" s="6" t="n">
        <v>115</v>
      </c>
    </row>
    <row r="6611" spans="1:5">
      <c r="A6611" s="4" t="s">
        <v>992</v>
      </c>
      <c r="B6611" s="5" t="n">
        <v>2004</v>
      </c>
    </row>
    <row r="6612" spans="1:5">
      <c r="A6612" s="4" t="s">
        <v>996</v>
      </c>
      <c r="B6612" s="4" t="s">
        <v>569</v>
      </c>
    </row>
    <row r="6613" spans="1:5">
      <c r="A6613" s="4" t="s">
        <v>1696</v>
      </c>
    </row>
    <row r="6614" spans="1:5">
      <c r="A6614" s="3" t="s">
        <v>982</v>
      </c>
    </row>
    <row r="6615" spans="1:5">
      <c r="A6615" s="4" t="s">
        <v>994</v>
      </c>
      <c r="B6615" s="4" t="s">
        <v>1586</v>
      </c>
    </row>
    <row r="6616" spans="1:5">
      <c r="A6616" s="4" t="s">
        <v>984</v>
      </c>
      <c r="B6616" s="6" t="n">
        <v>2010</v>
      </c>
    </row>
    <row r="6617" spans="1:5">
      <c r="A6617" s="4" t="s">
        <v>985</v>
      </c>
      <c r="B6617" s="5" t="n">
        <v>8944</v>
      </c>
    </row>
    <row r="6618" spans="1:5">
      <c r="A6618" s="4" t="s">
        <v>986</v>
      </c>
      <c r="B6618" s="5" t="n">
        <v>10</v>
      </c>
    </row>
    <row r="6619" spans="1:5">
      <c r="A6619" s="4" t="s">
        <v>987</v>
      </c>
      <c r="B6619" s="5" t="n">
        <v>2010</v>
      </c>
    </row>
    <row r="6620" spans="1:5">
      <c r="A6620" s="4" t="s">
        <v>988</v>
      </c>
      <c r="B6620" s="5" t="n">
        <v>8954</v>
      </c>
    </row>
    <row r="6621" spans="1:5">
      <c r="A6621" s="4" t="s">
        <v>989</v>
      </c>
      <c r="B6621" s="5" t="n">
        <v>10964</v>
      </c>
    </row>
    <row r="6622" spans="1:5">
      <c r="A6622" s="4" t="s">
        <v>990</v>
      </c>
      <c r="B6622" s="6" t="n">
        <v>122</v>
      </c>
    </row>
    <row r="6623" spans="1:5">
      <c r="A6623" s="4" t="s">
        <v>992</v>
      </c>
      <c r="B6623" s="5" t="n">
        <v>2005</v>
      </c>
    </row>
    <row r="6624" spans="1:5">
      <c r="A6624" s="4" t="s">
        <v>996</v>
      </c>
      <c r="B6624" s="4" t="s">
        <v>569</v>
      </c>
    </row>
    <row r="6625" spans="1:5">
      <c r="A6625" s="4" t="s">
        <v>1697</v>
      </c>
    </row>
    <row r="6626" spans="1:5">
      <c r="A6626" s="3" t="s">
        <v>982</v>
      </c>
    </row>
    <row r="6627" spans="1:5">
      <c r="A6627" s="4" t="s">
        <v>994</v>
      </c>
      <c r="B6627" s="4" t="s">
        <v>1586</v>
      </c>
    </row>
    <row r="6628" spans="1:5">
      <c r="A6628" s="4" t="s">
        <v>984</v>
      </c>
      <c r="B6628" s="6" t="n">
        <v>860</v>
      </c>
    </row>
    <row r="6629" spans="1:5">
      <c r="A6629" s="4" t="s">
        <v>985</v>
      </c>
      <c r="B6629" s="5" t="n">
        <v>10569</v>
      </c>
    </row>
    <row r="6630" spans="1:5">
      <c r="A6630" s="4" t="s">
        <v>986</v>
      </c>
      <c r="B6630" s="5" t="n">
        <v>18</v>
      </c>
    </row>
    <row r="6631" spans="1:5">
      <c r="A6631" s="4" t="s">
        <v>987</v>
      </c>
      <c r="B6631" s="5" t="n">
        <v>860</v>
      </c>
    </row>
    <row r="6632" spans="1:5">
      <c r="A6632" s="4" t="s">
        <v>988</v>
      </c>
      <c r="B6632" s="5" t="n">
        <v>10587</v>
      </c>
    </row>
    <row r="6633" spans="1:5">
      <c r="A6633" s="4" t="s">
        <v>989</v>
      </c>
      <c r="B6633" s="5" t="n">
        <v>11447</v>
      </c>
    </row>
    <row r="6634" spans="1:5">
      <c r="A6634" s="4" t="s">
        <v>990</v>
      </c>
      <c r="B6634" s="6" t="n">
        <v>135</v>
      </c>
    </row>
    <row r="6635" spans="1:5">
      <c r="A6635" s="4" t="s">
        <v>992</v>
      </c>
      <c r="B6635" s="5" t="n">
        <v>2003</v>
      </c>
    </row>
    <row r="6636" spans="1:5">
      <c r="A6636" s="4" t="s">
        <v>996</v>
      </c>
      <c r="B6636" s="4" t="s">
        <v>569</v>
      </c>
    </row>
    <row r="6637" spans="1:5">
      <c r="A6637" s="4" t="s">
        <v>1698</v>
      </c>
    </row>
    <row r="6638" spans="1:5">
      <c r="A6638" s="3" t="s">
        <v>982</v>
      </c>
    </row>
    <row r="6639" spans="1:5">
      <c r="A6639" s="4" t="s">
        <v>994</v>
      </c>
      <c r="B6639" s="4" t="s">
        <v>1586</v>
      </c>
    </row>
    <row r="6640" spans="1:5">
      <c r="A6640" s="4" t="s">
        <v>984</v>
      </c>
      <c r="B6640" s="6" t="n">
        <v>1450</v>
      </c>
    </row>
    <row r="6641" spans="1:5">
      <c r="A6641" s="4" t="s">
        <v>985</v>
      </c>
      <c r="B6641" s="5" t="n">
        <v>12239</v>
      </c>
    </row>
    <row r="6642" spans="1:5">
      <c r="A6642" s="4" t="s">
        <v>986</v>
      </c>
      <c r="B6642" s="5" t="n">
        <v>7</v>
      </c>
    </row>
    <row r="6643" spans="1:5">
      <c r="A6643" s="4" t="s">
        <v>987</v>
      </c>
      <c r="B6643" s="5" t="n">
        <v>1450</v>
      </c>
    </row>
    <row r="6644" spans="1:5">
      <c r="A6644" s="4" t="s">
        <v>988</v>
      </c>
      <c r="B6644" s="5" t="n">
        <v>12246</v>
      </c>
    </row>
    <row r="6645" spans="1:5">
      <c r="A6645" s="4" t="s">
        <v>989</v>
      </c>
      <c r="B6645" s="5" t="n">
        <v>13696</v>
      </c>
    </row>
    <row r="6646" spans="1:5">
      <c r="A6646" s="4" t="s">
        <v>990</v>
      </c>
      <c r="B6646" s="6" t="n">
        <v>158</v>
      </c>
    </row>
    <row r="6647" spans="1:5">
      <c r="A6647" s="4" t="s">
        <v>992</v>
      </c>
      <c r="B6647" s="5" t="n">
        <v>2002</v>
      </c>
    </row>
    <row r="6648" spans="1:5">
      <c r="A6648" s="4" t="s">
        <v>996</v>
      </c>
      <c r="B6648" s="4" t="s">
        <v>569</v>
      </c>
    </row>
    <row r="6649" spans="1:5">
      <c r="A6649" s="4" t="s">
        <v>1699</v>
      </c>
    </row>
    <row r="6650" spans="1:5">
      <c r="A6650" s="3" t="s">
        <v>982</v>
      </c>
    </row>
    <row r="6651" spans="1:5">
      <c r="A6651" s="4" t="s">
        <v>994</v>
      </c>
      <c r="B6651" s="4" t="s">
        <v>1586</v>
      </c>
    </row>
    <row r="6652" spans="1:5">
      <c r="A6652" s="4" t="s">
        <v>984</v>
      </c>
      <c r="B6652" s="6" t="n">
        <v>1640</v>
      </c>
    </row>
    <row r="6653" spans="1:5">
      <c r="A6653" s="4" t="s">
        <v>985</v>
      </c>
      <c r="B6653" s="5" t="n">
        <v>21603</v>
      </c>
    </row>
    <row r="6654" spans="1:5">
      <c r="A6654" s="4" t="s">
        <v>986</v>
      </c>
      <c r="B6654" s="5" t="n">
        <v>10</v>
      </c>
    </row>
    <row r="6655" spans="1:5">
      <c r="A6655" s="4" t="s">
        <v>987</v>
      </c>
      <c r="B6655" s="5" t="n">
        <v>1640</v>
      </c>
    </row>
    <row r="6656" spans="1:5">
      <c r="A6656" s="4" t="s">
        <v>988</v>
      </c>
      <c r="B6656" s="5" t="n">
        <v>21613</v>
      </c>
    </row>
    <row r="6657" spans="1:5">
      <c r="A6657" s="4" t="s">
        <v>989</v>
      </c>
      <c r="B6657" s="5" t="n">
        <v>23253</v>
      </c>
    </row>
    <row r="6658" spans="1:5">
      <c r="A6658" s="4" t="s">
        <v>990</v>
      </c>
      <c r="B6658" s="6" t="n">
        <v>277</v>
      </c>
    </row>
    <row r="6659" spans="1:5">
      <c r="A6659" s="4" t="s">
        <v>992</v>
      </c>
      <c r="B6659" s="5" t="n">
        <v>2005</v>
      </c>
    </row>
    <row r="6660" spans="1:5">
      <c r="A6660" s="4" t="s">
        <v>996</v>
      </c>
      <c r="B6660" s="4" t="s">
        <v>569</v>
      </c>
    </row>
    <row r="6661" spans="1:5">
      <c r="A6661" s="4" t="s">
        <v>1700</v>
      </c>
    </row>
    <row r="6662" spans="1:5">
      <c r="A6662" s="3" t="s">
        <v>982</v>
      </c>
    </row>
    <row r="6663" spans="1:5">
      <c r="A6663" s="4" t="s">
        <v>994</v>
      </c>
      <c r="B6663" s="4" t="s">
        <v>1586</v>
      </c>
    </row>
    <row r="6664" spans="1:5">
      <c r="A6664" s="4" t="s">
        <v>984</v>
      </c>
      <c r="B6664" s="6" t="n">
        <v>2120</v>
      </c>
    </row>
    <row r="6665" spans="1:5">
      <c r="A6665" s="4" t="s">
        <v>985</v>
      </c>
      <c r="B6665" s="5" t="n">
        <v>24650</v>
      </c>
    </row>
    <row r="6666" spans="1:5">
      <c r="A6666" s="4" t="s">
        <v>986</v>
      </c>
      <c r="B6666" s="5" t="n">
        <v>7</v>
      </c>
    </row>
    <row r="6667" spans="1:5">
      <c r="A6667" s="4" t="s">
        <v>987</v>
      </c>
      <c r="B6667" s="5" t="n">
        <v>2120</v>
      </c>
    </row>
    <row r="6668" spans="1:5">
      <c r="A6668" s="4" t="s">
        <v>988</v>
      </c>
      <c r="B6668" s="5" t="n">
        <v>24657</v>
      </c>
    </row>
    <row r="6669" spans="1:5">
      <c r="A6669" s="4" t="s">
        <v>989</v>
      </c>
      <c r="B6669" s="5" t="n">
        <v>26777</v>
      </c>
    </row>
    <row r="6670" spans="1:5">
      <c r="A6670" s="4" t="s">
        <v>990</v>
      </c>
      <c r="B6670" s="6" t="n">
        <v>318</v>
      </c>
    </row>
    <row r="6671" spans="1:5">
      <c r="A6671" s="4" t="s">
        <v>992</v>
      </c>
      <c r="B6671" s="5" t="n">
        <v>2003</v>
      </c>
    </row>
    <row r="6672" spans="1:5">
      <c r="A6672" s="4" t="s">
        <v>996</v>
      </c>
      <c r="B6672" s="4" t="s">
        <v>569</v>
      </c>
    </row>
    <row r="6673" spans="1:5">
      <c r="A6673" s="4" t="s">
        <v>1701</v>
      </c>
    </row>
    <row r="6674" spans="1:5">
      <c r="A6674" s="3" t="s">
        <v>982</v>
      </c>
    </row>
    <row r="6675" spans="1:5">
      <c r="A6675" s="4" t="s">
        <v>994</v>
      </c>
      <c r="B6675" s="4" t="s">
        <v>1586</v>
      </c>
    </row>
    <row r="6676" spans="1:5">
      <c r="A6676" s="4" t="s">
        <v>984</v>
      </c>
      <c r="B6676" s="6" t="n">
        <v>1610</v>
      </c>
    </row>
    <row r="6677" spans="1:5">
      <c r="A6677" s="4" t="s">
        <v>985</v>
      </c>
      <c r="B6677" s="5" t="n">
        <v>24829</v>
      </c>
    </row>
    <row r="6678" spans="1:5">
      <c r="A6678" s="4" t="s">
        <v>986</v>
      </c>
      <c r="B6678" s="5" t="n">
        <v>13</v>
      </c>
    </row>
    <row r="6679" spans="1:5">
      <c r="A6679" s="4" t="s">
        <v>987</v>
      </c>
      <c r="B6679" s="5" t="n">
        <v>1610</v>
      </c>
    </row>
    <row r="6680" spans="1:5">
      <c r="A6680" s="4" t="s">
        <v>988</v>
      </c>
      <c r="B6680" s="5" t="n">
        <v>24842</v>
      </c>
    </row>
    <row r="6681" spans="1:5">
      <c r="A6681" s="4" t="s">
        <v>989</v>
      </c>
      <c r="B6681" s="5" t="n">
        <v>26452</v>
      </c>
    </row>
    <row r="6682" spans="1:5">
      <c r="A6682" s="4" t="s">
        <v>990</v>
      </c>
      <c r="B6682" s="6" t="n">
        <v>319</v>
      </c>
    </row>
    <row r="6683" spans="1:5">
      <c r="A6683" s="4" t="s">
        <v>992</v>
      </c>
      <c r="B6683" s="5" t="n">
        <v>2007</v>
      </c>
    </row>
    <row r="6684" spans="1:5">
      <c r="A6684" s="4" t="s">
        <v>996</v>
      </c>
      <c r="B6684" s="4" t="s">
        <v>569</v>
      </c>
    </row>
    <row r="6685" spans="1:5">
      <c r="A6685" s="4" t="s">
        <v>1702</v>
      </c>
    </row>
    <row r="6686" spans="1:5">
      <c r="A6686" s="3" t="s">
        <v>982</v>
      </c>
    </row>
    <row r="6687" spans="1:5">
      <c r="A6687" s="4" t="s">
        <v>994</v>
      </c>
      <c r="B6687" s="4" t="s">
        <v>1586</v>
      </c>
    </row>
    <row r="6688" spans="1:5">
      <c r="A6688" s="4" t="s">
        <v>984</v>
      </c>
      <c r="B6688" s="6" t="n">
        <v>1480</v>
      </c>
    </row>
    <row r="6689" spans="1:5">
      <c r="A6689" s="4" t="s">
        <v>985</v>
      </c>
      <c r="B6689" s="5" t="n">
        <v>15695</v>
      </c>
    </row>
    <row r="6690" spans="1:5">
      <c r="A6690" s="4" t="s">
        <v>986</v>
      </c>
      <c r="B6690" s="5" t="n">
        <v>126</v>
      </c>
    </row>
    <row r="6691" spans="1:5">
      <c r="A6691" s="4" t="s">
        <v>987</v>
      </c>
      <c r="B6691" s="5" t="n">
        <v>1480</v>
      </c>
    </row>
    <row r="6692" spans="1:5">
      <c r="A6692" s="4" t="s">
        <v>988</v>
      </c>
      <c r="B6692" s="5" t="n">
        <v>15821</v>
      </c>
    </row>
    <row r="6693" spans="1:5">
      <c r="A6693" s="4" t="s">
        <v>989</v>
      </c>
      <c r="B6693" s="5" t="n">
        <v>17301</v>
      </c>
    </row>
    <row r="6694" spans="1:5">
      <c r="A6694" s="4" t="s">
        <v>990</v>
      </c>
      <c r="B6694" s="6" t="n">
        <v>207</v>
      </c>
    </row>
    <row r="6695" spans="1:5">
      <c r="A6695" s="4" t="s">
        <v>992</v>
      </c>
      <c r="B6695" s="5" t="n">
        <v>2007</v>
      </c>
    </row>
    <row r="6696" spans="1:5">
      <c r="A6696" s="4" t="s">
        <v>996</v>
      </c>
      <c r="B6696" s="4" t="s">
        <v>569</v>
      </c>
    </row>
    <row r="6697" spans="1:5">
      <c r="A6697" s="4" t="s">
        <v>1703</v>
      </c>
    </row>
    <row r="6698" spans="1:5">
      <c r="A6698" s="3" t="s">
        <v>982</v>
      </c>
    </row>
    <row r="6699" spans="1:5">
      <c r="A6699" s="4" t="s">
        <v>994</v>
      </c>
      <c r="B6699" s="4" t="s">
        <v>1704</v>
      </c>
    </row>
    <row r="6700" spans="1:5">
      <c r="A6700" s="4" t="s">
        <v>984</v>
      </c>
      <c r="B6700" s="6" t="n">
        <v>780</v>
      </c>
    </row>
    <row r="6701" spans="1:5">
      <c r="A6701" s="4" t="s">
        <v>985</v>
      </c>
      <c r="B6701" s="5" t="n">
        <v>12301</v>
      </c>
    </row>
    <row r="6702" spans="1:5">
      <c r="A6702" s="4" t="s">
        <v>986</v>
      </c>
      <c r="B6702" s="5" t="n">
        <v>-88</v>
      </c>
    </row>
    <row r="6703" spans="1:5">
      <c r="A6703" s="4" t="s">
        <v>987</v>
      </c>
      <c r="B6703" s="5" t="n">
        <v>780</v>
      </c>
    </row>
    <row r="6704" spans="1:5">
      <c r="A6704" s="4" t="s">
        <v>988</v>
      </c>
      <c r="B6704" s="5" t="n">
        <v>12213</v>
      </c>
    </row>
    <row r="6705" spans="1:5">
      <c r="A6705" s="4" t="s">
        <v>989</v>
      </c>
      <c r="B6705" s="5" t="n">
        <v>12993</v>
      </c>
    </row>
    <row r="6706" spans="1:5">
      <c r="A6706" s="4" t="s">
        <v>990</v>
      </c>
      <c r="B6706" s="6" t="n">
        <v>154</v>
      </c>
    </row>
    <row r="6707" spans="1:5">
      <c r="A6707" s="4" t="s">
        <v>992</v>
      </c>
      <c r="B6707" s="5" t="n">
        <v>2007</v>
      </c>
    </row>
    <row r="6708" spans="1:5">
      <c r="A6708" s="4" t="s">
        <v>996</v>
      </c>
      <c r="B6708" s="4" t="s">
        <v>569</v>
      </c>
    </row>
    <row r="6709" spans="1:5">
      <c r="A6709" s="4" t="s">
        <v>1705</v>
      </c>
    </row>
    <row r="6710" spans="1:5">
      <c r="A6710" s="3" t="s">
        <v>982</v>
      </c>
    </row>
    <row r="6711" spans="1:5">
      <c r="A6711" s="4" t="s">
        <v>994</v>
      </c>
      <c r="B6711" s="4" t="s">
        <v>1068</v>
      </c>
    </row>
    <row r="6712" spans="1:5">
      <c r="A6712" s="4" t="s">
        <v>984</v>
      </c>
      <c r="B6712" s="6" t="n">
        <v>1380</v>
      </c>
    </row>
    <row r="6713" spans="1:5">
      <c r="A6713" s="4" t="s">
        <v>985</v>
      </c>
      <c r="B6713" s="5" t="n">
        <v>8457</v>
      </c>
    </row>
    <row r="6714" spans="1:5">
      <c r="A6714" s="4" t="s">
        <v>986</v>
      </c>
      <c r="B6714" s="5" t="n">
        <v>57</v>
      </c>
    </row>
    <row r="6715" spans="1:5">
      <c r="A6715" s="4" t="s">
        <v>987</v>
      </c>
      <c r="B6715" s="5" t="n">
        <v>1380</v>
      </c>
    </row>
    <row r="6716" spans="1:5">
      <c r="A6716" s="4" t="s">
        <v>988</v>
      </c>
      <c r="B6716" s="5" t="n">
        <v>8514</v>
      </c>
    </row>
    <row r="6717" spans="1:5">
      <c r="A6717" s="4" t="s">
        <v>989</v>
      </c>
      <c r="B6717" s="5" t="n">
        <v>9894</v>
      </c>
    </row>
    <row r="6718" spans="1:5">
      <c r="A6718" s="4" t="s">
        <v>990</v>
      </c>
      <c r="B6718" s="6" t="n">
        <v>108</v>
      </c>
    </row>
    <row r="6719" spans="1:5">
      <c r="A6719" s="4" t="s">
        <v>992</v>
      </c>
      <c r="B6719" s="5" t="n">
        <v>2003</v>
      </c>
    </row>
    <row r="6720" spans="1:5">
      <c r="A6720" s="4" t="s">
        <v>996</v>
      </c>
      <c r="B6720" s="4" t="s">
        <v>569</v>
      </c>
    </row>
    <row r="6721" spans="1:5">
      <c r="A6721" s="4" t="s">
        <v>1706</v>
      </c>
    </row>
    <row r="6722" spans="1:5">
      <c r="A6722" s="3" t="s">
        <v>982</v>
      </c>
    </row>
    <row r="6723" spans="1:5">
      <c r="A6723" s="4" t="s">
        <v>994</v>
      </c>
      <c r="B6723" s="4" t="s">
        <v>1068</v>
      </c>
    </row>
    <row r="6724" spans="1:5">
      <c r="A6724" s="4" t="s">
        <v>984</v>
      </c>
      <c r="B6724" s="6" t="n">
        <v>990</v>
      </c>
    </row>
    <row r="6725" spans="1:5">
      <c r="A6725" s="4" t="s">
        <v>985</v>
      </c>
      <c r="B6725" s="5" t="n">
        <v>7323</v>
      </c>
    </row>
    <row r="6726" spans="1:5">
      <c r="A6726" s="4" t="s">
        <v>986</v>
      </c>
      <c r="B6726" s="5" t="n">
        <v>48</v>
      </c>
    </row>
    <row r="6727" spans="1:5">
      <c r="A6727" s="4" t="s">
        <v>987</v>
      </c>
      <c r="B6727" s="5" t="n">
        <v>990</v>
      </c>
    </row>
    <row r="6728" spans="1:5">
      <c r="A6728" s="4" t="s">
        <v>988</v>
      </c>
      <c r="B6728" s="5" t="n">
        <v>7371</v>
      </c>
    </row>
    <row r="6729" spans="1:5">
      <c r="A6729" s="4" t="s">
        <v>989</v>
      </c>
      <c r="B6729" s="5" t="n">
        <v>8361</v>
      </c>
    </row>
    <row r="6730" spans="1:5">
      <c r="A6730" s="4" t="s">
        <v>990</v>
      </c>
      <c r="B6730" s="6" t="n">
        <v>96</v>
      </c>
    </row>
    <row r="6731" spans="1:5">
      <c r="A6731" s="4" t="s">
        <v>992</v>
      </c>
      <c r="B6731" s="5" t="n">
        <v>2016</v>
      </c>
    </row>
    <row r="6732" spans="1:5">
      <c r="A6732" s="4" t="s">
        <v>996</v>
      </c>
      <c r="B6732" s="4" t="s">
        <v>569</v>
      </c>
    </row>
    <row r="6733" spans="1:5">
      <c r="A6733" s="4" t="s">
        <v>1707</v>
      </c>
    </row>
    <row r="6734" spans="1:5">
      <c r="A6734" s="3" t="s">
        <v>982</v>
      </c>
    </row>
    <row r="6735" spans="1:5">
      <c r="A6735" s="4" t="s">
        <v>994</v>
      </c>
      <c r="B6735" s="4" t="s">
        <v>995</v>
      </c>
    </row>
    <row r="6736" spans="1:5">
      <c r="A6736" s="4" t="s">
        <v>984</v>
      </c>
      <c r="B6736" s="6" t="n">
        <v>920</v>
      </c>
    </row>
    <row r="6737" spans="1:5">
      <c r="A6737" s="4" t="s">
        <v>985</v>
      </c>
      <c r="B6737" s="5" t="n">
        <v>7700</v>
      </c>
    </row>
    <row r="6738" spans="1:5">
      <c r="A6738" s="4" t="s">
        <v>986</v>
      </c>
      <c r="B6738" s="5" t="n">
        <v>25</v>
      </c>
    </row>
    <row r="6739" spans="1:5">
      <c r="A6739" s="4" t="s">
        <v>987</v>
      </c>
      <c r="B6739" s="5" t="n">
        <v>920</v>
      </c>
    </row>
    <row r="6740" spans="1:5">
      <c r="A6740" s="4" t="s">
        <v>988</v>
      </c>
      <c r="B6740" s="5" t="n">
        <v>7725</v>
      </c>
    </row>
    <row r="6741" spans="1:5">
      <c r="A6741" s="4" t="s">
        <v>989</v>
      </c>
      <c r="B6741" s="5" t="n">
        <v>8645</v>
      </c>
    </row>
    <row r="6742" spans="1:5">
      <c r="A6742" s="4" t="s">
        <v>990</v>
      </c>
      <c r="B6742" s="6" t="n">
        <v>87</v>
      </c>
    </row>
    <row r="6743" spans="1:5">
      <c r="A6743" s="4" t="s">
        <v>992</v>
      </c>
      <c r="B6743" s="5" t="n">
        <v>2016</v>
      </c>
    </row>
    <row r="6744" spans="1:5">
      <c r="A6744" s="4" t="s">
        <v>996</v>
      </c>
      <c r="B6744" s="4" t="s">
        <v>550</v>
      </c>
    </row>
    <row r="6745" spans="1:5">
      <c r="A6745" s="4" t="s">
        <v>1708</v>
      </c>
    </row>
    <row r="6746" spans="1:5">
      <c r="A6746" s="3" t="s">
        <v>982</v>
      </c>
    </row>
    <row r="6747" spans="1:5">
      <c r="A6747" s="4" t="s">
        <v>994</v>
      </c>
      <c r="B6747" s="4" t="s">
        <v>1490</v>
      </c>
    </row>
    <row r="6748" spans="1:5">
      <c r="A6748" s="4" t="s">
        <v>984</v>
      </c>
      <c r="B6748" s="6" t="n">
        <v>5062</v>
      </c>
    </row>
    <row r="6749" spans="1:5">
      <c r="A6749" s="4" t="s">
        <v>985</v>
      </c>
      <c r="B6749" s="5" t="n">
        <v>3679</v>
      </c>
    </row>
    <row r="6750" spans="1:5">
      <c r="A6750" s="4" t="s">
        <v>986</v>
      </c>
      <c r="B6750" s="5" t="n">
        <v>172</v>
      </c>
    </row>
    <row r="6751" spans="1:5">
      <c r="A6751" s="4" t="s">
        <v>987</v>
      </c>
      <c r="B6751" s="5" t="n">
        <v>5062</v>
      </c>
    </row>
    <row r="6752" spans="1:5">
      <c r="A6752" s="4" t="s">
        <v>988</v>
      </c>
      <c r="B6752" s="5" t="n">
        <v>3851</v>
      </c>
    </row>
    <row r="6753" spans="1:5">
      <c r="A6753" s="4" t="s">
        <v>989</v>
      </c>
      <c r="B6753" s="5" t="n">
        <v>8913</v>
      </c>
    </row>
    <row r="6754" spans="1:5">
      <c r="A6754" s="4" t="s">
        <v>990</v>
      </c>
      <c r="B6754" s="6" t="n">
        <v>40</v>
      </c>
    </row>
    <row r="6755" spans="1:5">
      <c r="A6755" s="4" t="s">
        <v>992</v>
      </c>
      <c r="B6755" s="5" t="n">
        <v>2000</v>
      </c>
    </row>
    <row r="6756" spans="1:5">
      <c r="A6756" s="4" t="s">
        <v>996</v>
      </c>
      <c r="B6756" s="4" t="s">
        <v>567</v>
      </c>
    </row>
    <row r="6757" spans="1:5">
      <c r="A6757" s="4" t="s">
        <v>1709</v>
      </c>
    </row>
    <row r="6758" spans="1:5">
      <c r="A6758" s="3" t="s">
        <v>982</v>
      </c>
    </row>
    <row r="6759" spans="1:5">
      <c r="A6759" s="4" t="s">
        <v>994</v>
      </c>
      <c r="B6759" s="4" t="s">
        <v>1443</v>
      </c>
    </row>
    <row r="6760" spans="1:5">
      <c r="A6760" s="4" t="s">
        <v>984</v>
      </c>
      <c r="B6760" s="6" t="n">
        <v>370</v>
      </c>
    </row>
    <row r="6761" spans="1:5">
      <c r="A6761" s="4" t="s">
        <v>985</v>
      </c>
      <c r="B6761" s="5" t="n">
        <v>8513</v>
      </c>
    </row>
    <row r="6762" spans="1:5">
      <c r="A6762" s="4" t="s">
        <v>986</v>
      </c>
      <c r="B6762" s="5" t="n">
        <v>3</v>
      </c>
    </row>
    <row r="6763" spans="1:5">
      <c r="A6763" s="4" t="s">
        <v>987</v>
      </c>
      <c r="B6763" s="5" t="n">
        <v>370</v>
      </c>
    </row>
    <row r="6764" spans="1:5">
      <c r="A6764" s="4" t="s">
        <v>988</v>
      </c>
      <c r="B6764" s="5" t="n">
        <v>8516</v>
      </c>
    </row>
    <row r="6765" spans="1:5">
      <c r="A6765" s="4" t="s">
        <v>989</v>
      </c>
      <c r="B6765" s="5" t="n">
        <v>8886</v>
      </c>
    </row>
    <row r="6766" spans="1:5">
      <c r="A6766" s="4" t="s">
        <v>990</v>
      </c>
      <c r="B6766" s="6" t="n">
        <v>18</v>
      </c>
    </row>
    <row r="6767" spans="1:5">
      <c r="A6767" s="4" t="s">
        <v>992</v>
      </c>
      <c r="B6767" s="5" t="n">
        <v>2016</v>
      </c>
    </row>
    <row r="6768" spans="1:5">
      <c r="A6768" s="4" t="s">
        <v>996</v>
      </c>
      <c r="B6768" s="4" t="s">
        <v>513</v>
      </c>
    </row>
    <row r="6769" spans="1:5">
      <c r="A6769" s="4" t="s">
        <v>1710</v>
      </c>
    </row>
    <row r="6770" spans="1:5">
      <c r="A6770" s="3" t="s">
        <v>982</v>
      </c>
    </row>
    <row r="6771" spans="1:5">
      <c r="A6771" s="4" t="s">
        <v>994</v>
      </c>
      <c r="B6771" s="4" t="s">
        <v>999</v>
      </c>
    </row>
    <row r="6772" spans="1:5">
      <c r="A6772" s="4" t="s">
        <v>983</v>
      </c>
      <c r="B6772" s="6" t="n">
        <v>2966</v>
      </c>
    </row>
    <row r="6773" spans="1:5">
      <c r="A6773" s="4" t="s">
        <v>984</v>
      </c>
      <c r="B6773" s="5" t="n">
        <v>3268</v>
      </c>
    </row>
    <row r="6774" spans="1:5">
      <c r="A6774" s="4" t="s">
        <v>985</v>
      </c>
      <c r="B6774" s="5" t="n">
        <v>6378</v>
      </c>
    </row>
    <row r="6775" spans="1:5">
      <c r="A6775" s="4" t="s">
        <v>986</v>
      </c>
      <c r="B6775" s="5" t="n">
        <v>23</v>
      </c>
    </row>
    <row r="6776" spans="1:5">
      <c r="A6776" s="4" t="s">
        <v>987</v>
      </c>
      <c r="B6776" s="5" t="n">
        <v>3268</v>
      </c>
    </row>
    <row r="6777" spans="1:5">
      <c r="A6777" s="4" t="s">
        <v>988</v>
      </c>
      <c r="B6777" s="5" t="n">
        <v>6401</v>
      </c>
    </row>
    <row r="6778" spans="1:5">
      <c r="A6778" s="4" t="s">
        <v>989</v>
      </c>
      <c r="B6778" s="5" t="n">
        <v>9669</v>
      </c>
    </row>
    <row r="6779" spans="1:5">
      <c r="A6779" s="4" t="s">
        <v>990</v>
      </c>
      <c r="B6779" s="6" t="n">
        <v>13</v>
      </c>
    </row>
    <row r="6780" spans="1:5">
      <c r="A6780" s="4" t="s">
        <v>992</v>
      </c>
      <c r="B6780" s="5" t="n">
        <v>2016</v>
      </c>
    </row>
    <row r="6781" spans="1:5">
      <c r="A6781" s="4" t="s">
        <v>996</v>
      </c>
      <c r="B6781" s="4" t="s">
        <v>527</v>
      </c>
    </row>
    <row r="6782" spans="1:5">
      <c r="A6782" s="4" t="s">
        <v>1711</v>
      </c>
    </row>
    <row r="6783" spans="1:5">
      <c r="A6783" s="3" t="s">
        <v>982</v>
      </c>
    </row>
    <row r="6784" spans="1:5">
      <c r="A6784" s="4" t="s">
        <v>994</v>
      </c>
      <c r="B6784" s="4" t="s">
        <v>1008</v>
      </c>
    </row>
    <row r="6785" spans="1:5">
      <c r="A6785" s="4" t="s">
        <v>984</v>
      </c>
      <c r="B6785" s="6" t="n">
        <v>0</v>
      </c>
    </row>
    <row r="6786" spans="1:5">
      <c r="A6786" s="4" t="s">
        <v>985</v>
      </c>
      <c r="B6786" s="5" t="n">
        <v>68</v>
      </c>
    </row>
    <row r="6787" spans="1:5">
      <c r="A6787" s="4" t="s">
        <v>986</v>
      </c>
      <c r="B6787" s="5" t="n">
        <v>33969</v>
      </c>
    </row>
    <row r="6788" spans="1:5">
      <c r="A6788" s="4" t="s">
        <v>987</v>
      </c>
      <c r="B6788" s="5" t="n">
        <v>1633</v>
      </c>
    </row>
    <row r="6789" spans="1:5">
      <c r="A6789" s="4" t="s">
        <v>988</v>
      </c>
      <c r="B6789" s="5" t="n">
        <v>32404</v>
      </c>
    </row>
    <row r="6790" spans="1:5">
      <c r="A6790" s="4" t="s">
        <v>989</v>
      </c>
      <c r="B6790" s="5" t="n">
        <v>34037</v>
      </c>
    </row>
    <row r="6791" spans="1:5">
      <c r="A6791" s="4" t="s">
        <v>990</v>
      </c>
      <c r="B6791" s="6" t="n">
        <v>17651</v>
      </c>
    </row>
    <row r="6792" spans="1:5">
      <c r="A6792" s="4" t="s">
        <v>992</v>
      </c>
      <c r="B6792" s="5" t="n">
        <v>2000</v>
      </c>
    </row>
    <row r="6793" spans="1:5">
      <c r="A6793" s="4" t="s">
        <v>996</v>
      </c>
      <c r="B6793" s="4" t="s">
        <v>1712</v>
      </c>
    </row>
    <row r="6794" spans="1:5">
      <c r="A6794" s="4" t="s">
        <v>1713</v>
      </c>
    </row>
    <row r="6795" spans="1:5">
      <c r="A6795" s="3" t="s">
        <v>982</v>
      </c>
    </row>
    <row r="6796" spans="1:5">
      <c r="A6796" s="4" t="s">
        <v>1714</v>
      </c>
      <c r="B6796" s="4" t="s">
        <v>387</v>
      </c>
    </row>
    <row r="6797" spans="1:5">
      <c r="A6797" s="4" t="s">
        <v>1715</v>
      </c>
    </row>
    <row r="6798" spans="1:5">
      <c r="A6798" s="3" t="s">
        <v>982</v>
      </c>
    </row>
    <row r="6799" spans="1:5">
      <c r="A6799" s="4" t="s">
        <v>1714</v>
      </c>
      <c r="B6799" s="4" t="s">
        <v>387</v>
      </c>
    </row>
    <row r="6800" spans="1:5">
      <c r="A6800" s="4" t="s">
        <v>1716</v>
      </c>
    </row>
    <row r="6801" spans="1:5">
      <c r="A6801" s="3" t="s">
        <v>982</v>
      </c>
    </row>
    <row r="6802" spans="1:5">
      <c r="A6802" s="4" t="s">
        <v>1714</v>
      </c>
      <c r="B6802" s="4" t="s">
        <v>387</v>
      </c>
    </row>
    <row r="6803" spans="1:5">
      <c r="A6803" s="4" t="s">
        <v>1717</v>
      </c>
    </row>
    <row r="6804" spans="1:5">
      <c r="A6804" s="3" t="s">
        <v>982</v>
      </c>
    </row>
    <row r="6805" spans="1:5">
      <c r="A6805" s="4" t="s">
        <v>1714</v>
      </c>
      <c r="B6805" s="4" t="s">
        <v>387</v>
      </c>
    </row>
    <row r="6806" spans="1:5">
      <c r="A6806" s="4" t="s">
        <v>1718</v>
      </c>
    </row>
    <row r="6807" spans="1:5">
      <c r="A6807" s="3" t="s">
        <v>982</v>
      </c>
    </row>
    <row r="6808" spans="1:5">
      <c r="A6808" s="4" t="s">
        <v>1714</v>
      </c>
      <c r="B6808" s="4" t="s">
        <v>387</v>
      </c>
    </row>
    <row r="6809" spans="1:5">
      <c r="A6809" s="4" t="s">
        <v>1719</v>
      </c>
    </row>
    <row r="6810" spans="1:5">
      <c r="A6810" s="3" t="s">
        <v>982</v>
      </c>
    </row>
    <row r="6811" spans="1:5">
      <c r="A6811" s="4" t="s">
        <v>1714</v>
      </c>
      <c r="B6811" s="4" t="s">
        <v>387</v>
      </c>
    </row>
    <row r="6812" spans="1:5">
      <c r="A6812" s="4" t="s">
        <v>1720</v>
      </c>
    </row>
    <row r="6813" spans="1:5">
      <c r="A6813" s="3" t="s">
        <v>982</v>
      </c>
    </row>
    <row r="6814" spans="1:5">
      <c r="A6814" s="4" t="s">
        <v>1714</v>
      </c>
      <c r="B6814" s="4" t="s">
        <v>387</v>
      </c>
    </row>
    <row r="6815" spans="1:5">
      <c r="A6815" s="4" t="s">
        <v>1721</v>
      </c>
    </row>
    <row r="6816" spans="1:5">
      <c r="A6816" s="3" t="s">
        <v>982</v>
      </c>
    </row>
    <row r="6817" spans="1:5">
      <c r="A6817" s="4" t="s">
        <v>1714</v>
      </c>
      <c r="B6817" s="4" t="s">
        <v>387</v>
      </c>
    </row>
    <row r="6818" spans="1:5">
      <c r="A6818" s="4" t="s">
        <v>1722</v>
      </c>
    </row>
    <row r="6819" spans="1:5">
      <c r="A6819" s="3" t="s">
        <v>982</v>
      </c>
    </row>
    <row r="6820" spans="1:5">
      <c r="A6820" s="4" t="s">
        <v>1714</v>
      </c>
      <c r="B6820" s="4" t="s">
        <v>387</v>
      </c>
    </row>
    <row r="6821" spans="1:5">
      <c r="A6821" s="4" t="s">
        <v>1723</v>
      </c>
    </row>
    <row r="6822" spans="1:5">
      <c r="A6822" s="3" t="s">
        <v>982</v>
      </c>
    </row>
    <row r="6823" spans="1:5">
      <c r="A6823" s="4" t="s">
        <v>1714</v>
      </c>
      <c r="B6823" s="4" t="s">
        <v>387</v>
      </c>
    </row>
    <row r="6824" spans="1:5">
      <c r="A6824" s="4" t="s">
        <v>1724</v>
      </c>
    </row>
    <row r="6825" spans="1:5">
      <c r="A6825" s="3" t="s">
        <v>982</v>
      </c>
    </row>
    <row r="6826" spans="1:5">
      <c r="A6826" s="4" t="s">
        <v>1714</v>
      </c>
      <c r="B6826" s="4" t="s">
        <v>387</v>
      </c>
    </row>
    <row r="6827" spans="1:5">
      <c r="A6827" s="4" t="s">
        <v>1725</v>
      </c>
    </row>
    <row r="6828" spans="1:5">
      <c r="A6828" s="3" t="s">
        <v>982</v>
      </c>
    </row>
    <row r="6829" spans="1:5">
      <c r="A6829" s="4" t="s">
        <v>1714</v>
      </c>
      <c r="B6829" s="4" t="s">
        <v>387</v>
      </c>
    </row>
    <row r="6830" spans="1:5">
      <c r="A6830" s="4" t="s">
        <v>1726</v>
      </c>
    </row>
    <row r="6831" spans="1:5">
      <c r="A6831" s="3" t="s">
        <v>982</v>
      </c>
    </row>
    <row r="6832" spans="1:5">
      <c r="A6832" s="4" t="s">
        <v>1714</v>
      </c>
      <c r="B6832" s="4" t="s">
        <v>387</v>
      </c>
    </row>
    <row r="6833" spans="1:5">
      <c r="A6833" s="4" t="s">
        <v>1723</v>
      </c>
    </row>
    <row r="6834" spans="1:5">
      <c r="A6834" s="3" t="s">
        <v>982</v>
      </c>
    </row>
    <row r="6835" spans="1:5">
      <c r="A6835" s="4" t="s">
        <v>1714</v>
      </c>
      <c r="B6835" s="4" t="s">
        <v>387</v>
      </c>
    </row>
    <row r="6836" spans="1:5">
      <c r="A6836" s="4" t="s">
        <v>1726</v>
      </c>
    </row>
    <row r="6837" spans="1:5">
      <c r="A6837" s="3" t="s">
        <v>982</v>
      </c>
    </row>
    <row r="6838" spans="1:5">
      <c r="A6838" s="4" t="s">
        <v>1714</v>
      </c>
      <c r="B6838" s="4" t="s">
        <v>387</v>
      </c>
    </row>
    <row r="6839" spans="1:5">
      <c r="A6839" s="4" t="s">
        <v>1727</v>
      </c>
    </row>
    <row r="6840" spans="1:5">
      <c r="A6840" s="3" t="s">
        <v>982</v>
      </c>
    </row>
    <row r="6841" spans="1:5">
      <c r="A6841" s="4" t="s">
        <v>1714</v>
      </c>
      <c r="B6841" s="4" t="s">
        <v>387</v>
      </c>
    </row>
    <row r="6842" spans="1:5">
      <c r="A6842" s="4" t="s">
        <v>1728</v>
      </c>
    </row>
    <row r="6843" spans="1:5">
      <c r="A6843" s="3" t="s">
        <v>982</v>
      </c>
    </row>
    <row r="6844" spans="1:5">
      <c r="A6844" s="4" t="s">
        <v>1714</v>
      </c>
      <c r="B6844" s="4" t="s">
        <v>387</v>
      </c>
    </row>
    <row r="6845" spans="1:5">
      <c r="A6845" s="4" t="s">
        <v>1729</v>
      </c>
    </row>
    <row r="6846" spans="1:5">
      <c r="A6846" s="3" t="s">
        <v>982</v>
      </c>
    </row>
    <row r="6847" spans="1:5">
      <c r="A6847" s="4" t="s">
        <v>1714</v>
      </c>
      <c r="B6847" s="4" t="s">
        <v>387</v>
      </c>
    </row>
    <row r="6848" spans="1:5">
      <c r="A6848" s="4" t="s">
        <v>1730</v>
      </c>
    </row>
    <row r="6849" spans="1:5">
      <c r="A6849" s="3" t="s">
        <v>982</v>
      </c>
    </row>
    <row r="6850" spans="1:5">
      <c r="A6850" s="4" t="s">
        <v>1714</v>
      </c>
      <c r="B6850" s="4" t="s">
        <v>387</v>
      </c>
    </row>
    <row r="6851" spans="1:5">
      <c r="A6851" s="4" t="s">
        <v>1731</v>
      </c>
    </row>
    <row r="6852" spans="1:5">
      <c r="A6852" s="3" t="s">
        <v>982</v>
      </c>
    </row>
    <row r="6853" spans="1:5">
      <c r="A6853" s="4" t="s">
        <v>1714</v>
      </c>
      <c r="B6853" s="4" t="s">
        <v>387</v>
      </c>
    </row>
    <row r="6854" spans="1:5">
      <c r="A6854" s="4" t="s">
        <v>1731</v>
      </c>
    </row>
    <row r="6855" spans="1:5">
      <c r="A6855" s="3" t="s">
        <v>982</v>
      </c>
    </row>
    <row r="6856" spans="1:5">
      <c r="A6856" s="4" t="s">
        <v>1714</v>
      </c>
      <c r="B6856" s="4" t="s">
        <v>387</v>
      </c>
    </row>
    <row r="6857" spans="1:5">
      <c r="A6857" s="4" t="s">
        <v>1722</v>
      </c>
    </row>
    <row r="6858" spans="1:5">
      <c r="A6858" s="3" t="s">
        <v>982</v>
      </c>
    </row>
    <row r="6859" spans="1:5">
      <c r="A6859" s="4" t="s">
        <v>1714</v>
      </c>
      <c r="B6859" s="4" t="s">
        <v>387</v>
      </c>
    </row>
    <row r="6860" spans="1:5">
      <c r="A6860" s="4" t="s">
        <v>1729</v>
      </c>
    </row>
    <row r="6861" spans="1:5">
      <c r="A6861" s="3" t="s">
        <v>982</v>
      </c>
    </row>
    <row r="6862" spans="1:5">
      <c r="A6862" s="4" t="s">
        <v>1714</v>
      </c>
      <c r="B6862" s="4" t="s">
        <v>387</v>
      </c>
    </row>
    <row r="6863" spans="1:5">
      <c r="A6863" s="4" t="s">
        <v>1725</v>
      </c>
    </row>
    <row r="6864" spans="1:5">
      <c r="A6864" s="3" t="s">
        <v>982</v>
      </c>
    </row>
    <row r="6865" spans="1:5">
      <c r="A6865" s="4" t="s">
        <v>1714</v>
      </c>
      <c r="B6865" s="4" t="s">
        <v>387</v>
      </c>
    </row>
    <row r="6866" spans="1:5">
      <c r="A6866" s="4" t="s">
        <v>1725</v>
      </c>
    </row>
    <row r="6867" spans="1:5">
      <c r="A6867" s="3" t="s">
        <v>982</v>
      </c>
    </row>
    <row r="6868" spans="1:5">
      <c r="A6868" s="4" t="s">
        <v>1714</v>
      </c>
      <c r="B6868" s="4" t="s">
        <v>387</v>
      </c>
    </row>
    <row r="6869" spans="1:5">
      <c r="A6869" s="4" t="s">
        <v>1725</v>
      </c>
    </row>
    <row r="6870" spans="1:5">
      <c r="A6870" s="3" t="s">
        <v>982</v>
      </c>
    </row>
    <row r="6871" spans="1:5">
      <c r="A6871" s="4" t="s">
        <v>1714</v>
      </c>
      <c r="B6871" s="4" t="s">
        <v>387</v>
      </c>
    </row>
    <row r="6872" spans="1:5">
      <c r="A6872" s="4" t="s">
        <v>1731</v>
      </c>
    </row>
    <row r="6873" spans="1:5">
      <c r="A6873" s="3" t="s">
        <v>982</v>
      </c>
    </row>
    <row r="6874" spans="1:5">
      <c r="A6874" s="4" t="s">
        <v>1714</v>
      </c>
      <c r="B6874" s="4" t="s">
        <v>387</v>
      </c>
    </row>
    <row r="6875" spans="1:5">
      <c r="A6875" s="4" t="s">
        <v>1732</v>
      </c>
    </row>
    <row r="6876" spans="1:5">
      <c r="A6876" s="3" t="s">
        <v>982</v>
      </c>
    </row>
    <row r="6877" spans="1:5">
      <c r="A6877" s="4" t="s">
        <v>1714</v>
      </c>
      <c r="B6877" s="4" t="s">
        <v>387</v>
      </c>
    </row>
    <row r="6878" spans="1:5">
      <c r="A6878" s="4" t="s">
        <v>1733</v>
      </c>
    </row>
    <row r="6879" spans="1:5">
      <c r="A6879" s="3" t="s">
        <v>982</v>
      </c>
    </row>
    <row r="6880" spans="1:5">
      <c r="A6880" s="4" t="s">
        <v>1714</v>
      </c>
      <c r="B6880" s="4" t="s">
        <v>387</v>
      </c>
    </row>
    <row r="6881" spans="1:5">
      <c r="A6881" s="4" t="s">
        <v>1734</v>
      </c>
    </row>
    <row r="6882" spans="1:5">
      <c r="A6882" s="3" t="s">
        <v>982</v>
      </c>
    </row>
    <row r="6883" spans="1:5">
      <c r="A6883" s="4" t="s">
        <v>1714</v>
      </c>
      <c r="B6883" s="4" t="s">
        <v>387</v>
      </c>
    </row>
    <row r="6884" spans="1:5">
      <c r="A6884" s="4" t="s">
        <v>1735</v>
      </c>
    </row>
    <row r="6885" spans="1:5">
      <c r="A6885" s="3" t="s">
        <v>982</v>
      </c>
    </row>
    <row r="6886" spans="1:5">
      <c r="A6886" s="4" t="s">
        <v>1714</v>
      </c>
      <c r="B6886" s="4" t="s">
        <v>387</v>
      </c>
    </row>
    <row r="6887" spans="1:5">
      <c r="A6887" s="4" t="s">
        <v>1731</v>
      </c>
    </row>
    <row r="6888" spans="1:5">
      <c r="A6888" s="3" t="s">
        <v>982</v>
      </c>
    </row>
    <row r="6889" spans="1:5">
      <c r="A6889" s="4" t="s">
        <v>1714</v>
      </c>
      <c r="B6889" s="4" t="s">
        <v>387</v>
      </c>
    </row>
    <row r="6890" spans="1:5">
      <c r="A6890" s="4" t="s">
        <v>1731</v>
      </c>
    </row>
    <row r="6891" spans="1:5">
      <c r="A6891" s="3" t="s">
        <v>982</v>
      </c>
    </row>
    <row r="6892" spans="1:5">
      <c r="A6892" s="4" t="s">
        <v>1714</v>
      </c>
      <c r="B6892" s="4" t="s">
        <v>387</v>
      </c>
    </row>
    <row r="6893" spans="1:5">
      <c r="A6893" s="4" t="s">
        <v>1731</v>
      </c>
    </row>
    <row r="6894" spans="1:5">
      <c r="A6894" s="3" t="s">
        <v>982</v>
      </c>
    </row>
    <row r="6895" spans="1:5">
      <c r="A6895" s="4" t="s">
        <v>1714</v>
      </c>
      <c r="B6895" s="4" t="s">
        <v>387</v>
      </c>
    </row>
    <row r="6896" spans="1:5">
      <c r="A6896" s="4" t="s">
        <v>1731</v>
      </c>
    </row>
    <row r="6897" spans="1:5">
      <c r="A6897" s="3" t="s">
        <v>982</v>
      </c>
    </row>
    <row r="6898" spans="1:5">
      <c r="A6898" s="4" t="s">
        <v>1714</v>
      </c>
      <c r="B6898" s="4" t="s">
        <v>387</v>
      </c>
    </row>
    <row r="6899" spans="1:5">
      <c r="A6899" s="4" t="s">
        <v>1731</v>
      </c>
    </row>
    <row r="6900" spans="1:5">
      <c r="A6900" s="3" t="s">
        <v>982</v>
      </c>
    </row>
    <row r="6901" spans="1:5">
      <c r="A6901" s="4" t="s">
        <v>1714</v>
      </c>
      <c r="B6901" s="4" t="s">
        <v>387</v>
      </c>
    </row>
    <row r="6902" spans="1:5">
      <c r="A6902" s="4" t="s">
        <v>1736</v>
      </c>
    </row>
    <row r="6903" spans="1:5">
      <c r="A6903" s="3" t="s">
        <v>982</v>
      </c>
    </row>
    <row r="6904" spans="1:5">
      <c r="A6904" s="4" t="s">
        <v>1714</v>
      </c>
      <c r="B6904" s="4" t="s">
        <v>387</v>
      </c>
    </row>
    <row r="6905" spans="1:5">
      <c r="A6905" s="4" t="s">
        <v>1736</v>
      </c>
    </row>
    <row r="6906" spans="1:5">
      <c r="A6906" s="3" t="s">
        <v>982</v>
      </c>
    </row>
    <row r="6907" spans="1:5">
      <c r="A6907" s="4" t="s">
        <v>1714</v>
      </c>
      <c r="B6907" s="4" t="s">
        <v>387</v>
      </c>
    </row>
    <row r="6908" spans="1:5">
      <c r="A6908" s="4" t="s">
        <v>1737</v>
      </c>
    </row>
    <row r="6909" spans="1:5">
      <c r="A6909" s="3" t="s">
        <v>982</v>
      </c>
    </row>
    <row r="6910" spans="1:5">
      <c r="A6910" s="4" t="s">
        <v>1714</v>
      </c>
      <c r="B6910" s="4" t="s">
        <v>387</v>
      </c>
    </row>
    <row r="6911" spans="1:5">
      <c r="A6911" s="4" t="s">
        <v>1738</v>
      </c>
    </row>
    <row r="6912" spans="1:5">
      <c r="A6912" s="3" t="s">
        <v>982</v>
      </c>
    </row>
    <row r="6913" spans="1:5">
      <c r="A6913" s="4" t="s">
        <v>1714</v>
      </c>
      <c r="B6913" s="4" t="s">
        <v>387</v>
      </c>
    </row>
    <row r="6914" spans="1:5">
      <c r="A6914" s="4" t="s">
        <v>1739</v>
      </c>
    </row>
    <row r="6915" spans="1:5">
      <c r="A6915" s="3" t="s">
        <v>982</v>
      </c>
    </row>
    <row r="6916" spans="1:5">
      <c r="A6916" s="4" t="s">
        <v>1714</v>
      </c>
      <c r="B6916" s="4" t="s">
        <v>387</v>
      </c>
    </row>
    <row r="6917" spans="1:5">
      <c r="A6917" s="4" t="s">
        <v>1740</v>
      </c>
    </row>
    <row r="6918" spans="1:5">
      <c r="A6918" s="3" t="s">
        <v>982</v>
      </c>
    </row>
    <row r="6919" spans="1:5">
      <c r="A6919" s="4" t="s">
        <v>1714</v>
      </c>
      <c r="B6919" s="4" t="s">
        <v>387</v>
      </c>
    </row>
    <row r="6920" spans="1:5">
      <c r="A6920" s="4" t="s">
        <v>1731</v>
      </c>
    </row>
    <row r="6921" spans="1:5">
      <c r="A6921" s="3" t="s">
        <v>982</v>
      </c>
    </row>
    <row r="6922" spans="1:5">
      <c r="A6922" s="4" t="s">
        <v>1714</v>
      </c>
      <c r="B6922" s="4" t="s">
        <v>387</v>
      </c>
    </row>
    <row r="6923" spans="1:5">
      <c r="A6923" s="4" t="s">
        <v>1741</v>
      </c>
    </row>
    <row r="6924" spans="1:5">
      <c r="A6924" s="3" t="s">
        <v>982</v>
      </c>
    </row>
    <row r="6925" spans="1:5">
      <c r="A6925" s="4" t="s">
        <v>1714</v>
      </c>
      <c r="B6925" s="4" t="s">
        <v>387</v>
      </c>
    </row>
    <row r="6926" spans="1:5">
      <c r="A6926" s="4" t="s">
        <v>1742</v>
      </c>
    </row>
    <row r="6927" spans="1:5">
      <c r="A6927" s="3" t="s">
        <v>982</v>
      </c>
    </row>
    <row r="6928" spans="1:5">
      <c r="A6928" s="4" t="s">
        <v>1714</v>
      </c>
      <c r="B6928" s="4" t="s">
        <v>387</v>
      </c>
    </row>
    <row r="6929" spans="1:5">
      <c r="A6929" s="4" t="s">
        <v>1743</v>
      </c>
    </row>
    <row r="6930" spans="1:5">
      <c r="A6930" s="3" t="s">
        <v>982</v>
      </c>
    </row>
    <row r="6931" spans="1:5">
      <c r="A6931" s="4" t="s">
        <v>1714</v>
      </c>
      <c r="B6931" s="4" t="s">
        <v>387</v>
      </c>
    </row>
    <row r="6932" spans="1:5">
      <c r="A6932" s="4" t="s">
        <v>1744</v>
      </c>
    </row>
    <row r="6933" spans="1:5">
      <c r="A6933" s="3" t="s">
        <v>982</v>
      </c>
    </row>
    <row r="6934" spans="1:5">
      <c r="A6934" s="4" t="s">
        <v>1714</v>
      </c>
      <c r="B6934" s="4" t="s">
        <v>387</v>
      </c>
    </row>
    <row r="6935" spans="1:5">
      <c r="A6935" s="4" t="s">
        <v>1745</v>
      </c>
    </row>
    <row r="6936" spans="1:5">
      <c r="A6936" s="3" t="s">
        <v>982</v>
      </c>
    </row>
    <row r="6937" spans="1:5">
      <c r="A6937" s="4" t="s">
        <v>1714</v>
      </c>
      <c r="B6937" s="4" t="s">
        <v>387</v>
      </c>
    </row>
    <row r="6938" spans="1:5">
      <c r="A6938" s="4" t="s">
        <v>1746</v>
      </c>
    </row>
    <row r="6939" spans="1:5">
      <c r="A6939" s="3" t="s">
        <v>982</v>
      </c>
    </row>
    <row r="6940" spans="1:5">
      <c r="A6940" s="4" t="s">
        <v>1714</v>
      </c>
      <c r="B6940" s="4" t="s">
        <v>387</v>
      </c>
    </row>
    <row r="6941" spans="1:5">
      <c r="A6941" s="4" t="s">
        <v>1747</v>
      </c>
    </row>
    <row r="6942" spans="1:5">
      <c r="A6942" s="3" t="s">
        <v>982</v>
      </c>
    </row>
    <row r="6943" spans="1:5">
      <c r="A6943" s="4" t="s">
        <v>1714</v>
      </c>
      <c r="B6943" s="4" t="s">
        <v>387</v>
      </c>
    </row>
    <row r="6944" spans="1:5">
      <c r="A6944" s="4" t="s">
        <v>1748</v>
      </c>
    </row>
    <row r="6945" spans="1:5">
      <c r="A6945" s="3" t="s">
        <v>982</v>
      </c>
    </row>
    <row r="6946" spans="1:5">
      <c r="A6946" s="4" t="s">
        <v>1714</v>
      </c>
      <c r="B6946" s="4" t="s">
        <v>387</v>
      </c>
    </row>
    <row r="6947" spans="1:5">
      <c r="A6947" s="4" t="s">
        <v>1748</v>
      </c>
    </row>
    <row r="6948" spans="1:5">
      <c r="A6948" s="3" t="s">
        <v>982</v>
      </c>
    </row>
    <row r="6949" spans="1:5">
      <c r="A6949" s="4" t="s">
        <v>1714</v>
      </c>
      <c r="B6949" s="4" t="s">
        <v>387</v>
      </c>
    </row>
    <row r="6950" spans="1:5">
      <c r="A6950" s="4" t="s">
        <v>1749</v>
      </c>
    </row>
    <row r="6951" spans="1:5">
      <c r="A6951" s="3" t="s">
        <v>982</v>
      </c>
    </row>
    <row r="6952" spans="1:5">
      <c r="A6952" s="4" t="s">
        <v>1714</v>
      </c>
      <c r="B6952" s="4" t="s">
        <v>387</v>
      </c>
    </row>
    <row r="6953" spans="1:5">
      <c r="A6953" s="4" t="s">
        <v>1724</v>
      </c>
    </row>
    <row r="6954" spans="1:5">
      <c r="A6954" s="3" t="s">
        <v>982</v>
      </c>
    </row>
    <row r="6955" spans="1:5">
      <c r="A6955" s="4" t="s">
        <v>1714</v>
      </c>
      <c r="B6955" s="4" t="s">
        <v>387</v>
      </c>
    </row>
    <row r="6956" spans="1:5">
      <c r="A6956" s="4" t="s">
        <v>1739</v>
      </c>
    </row>
    <row r="6957" spans="1:5">
      <c r="A6957" s="3" t="s">
        <v>982</v>
      </c>
    </row>
    <row r="6958" spans="1:5">
      <c r="A6958" s="4" t="s">
        <v>1714</v>
      </c>
      <c r="B6958" s="4" t="s">
        <v>387</v>
      </c>
    </row>
    <row r="6959" spans="1:5">
      <c r="A6959" s="4" t="s">
        <v>1739</v>
      </c>
    </row>
    <row r="6960" spans="1:5">
      <c r="A6960" s="3" t="s">
        <v>982</v>
      </c>
    </row>
    <row r="6961" spans="1:5">
      <c r="A6961" s="4" t="s">
        <v>1714</v>
      </c>
      <c r="B6961" s="4" t="s">
        <v>387</v>
      </c>
    </row>
    <row r="6962" spans="1:5">
      <c r="A6962" s="4" t="s">
        <v>1739</v>
      </c>
    </row>
    <row r="6963" spans="1:5">
      <c r="A6963" s="3" t="s">
        <v>982</v>
      </c>
    </row>
    <row r="6964" spans="1:5">
      <c r="A6964" s="4" t="s">
        <v>1714</v>
      </c>
      <c r="B6964" s="4" t="s">
        <v>387</v>
      </c>
    </row>
    <row r="6965" spans="1:5">
      <c r="A6965" s="4" t="s">
        <v>1750</v>
      </c>
    </row>
    <row r="6966" spans="1:5">
      <c r="A6966" s="3" t="s">
        <v>982</v>
      </c>
    </row>
    <row r="6967" spans="1:5">
      <c r="A6967" s="4" t="s">
        <v>1714</v>
      </c>
      <c r="B6967" s="4" t="s">
        <v>387</v>
      </c>
    </row>
    <row r="6968" spans="1:5">
      <c r="A6968" s="4" t="s">
        <v>1751</v>
      </c>
    </row>
    <row r="6969" spans="1:5">
      <c r="A6969" s="3" t="s">
        <v>982</v>
      </c>
    </row>
    <row r="6970" spans="1:5">
      <c r="A6970" s="4" t="s">
        <v>1714</v>
      </c>
      <c r="B6970" s="4" t="s">
        <v>387</v>
      </c>
    </row>
    <row r="6971" spans="1:5">
      <c r="A6971" s="4" t="s">
        <v>1752</v>
      </c>
    </row>
    <row r="6972" spans="1:5">
      <c r="A6972" s="3" t="s">
        <v>982</v>
      </c>
    </row>
    <row r="6973" spans="1:5">
      <c r="A6973" s="4" t="s">
        <v>1714</v>
      </c>
      <c r="B6973" s="4" t="s">
        <v>387</v>
      </c>
    </row>
    <row r="6974" spans="1:5">
      <c r="A6974" s="4" t="s">
        <v>1753</v>
      </c>
    </row>
    <row r="6975" spans="1:5">
      <c r="A6975" s="3" t="s">
        <v>982</v>
      </c>
    </row>
    <row r="6976" spans="1:5">
      <c r="A6976" s="4" t="s">
        <v>1714</v>
      </c>
      <c r="B6976" s="4" t="s">
        <v>387</v>
      </c>
    </row>
    <row r="6977" spans="1:5">
      <c r="A6977" s="4" t="s">
        <v>1753</v>
      </c>
    </row>
    <row r="6978" spans="1:5">
      <c r="A6978" s="3" t="s">
        <v>982</v>
      </c>
    </row>
    <row r="6979" spans="1:5">
      <c r="A6979" s="4" t="s">
        <v>1714</v>
      </c>
      <c r="B6979" s="4" t="s">
        <v>387</v>
      </c>
    </row>
    <row r="6980" spans="1:5">
      <c r="A6980" s="4" t="s">
        <v>1754</v>
      </c>
    </row>
    <row r="6981" spans="1:5">
      <c r="A6981" s="3" t="s">
        <v>982</v>
      </c>
    </row>
    <row r="6982" spans="1:5">
      <c r="A6982" s="4" t="s">
        <v>1714</v>
      </c>
      <c r="B6982" s="4" t="s">
        <v>387</v>
      </c>
    </row>
    <row r="6983" spans="1:5">
      <c r="A6983" s="4" t="s">
        <v>1755</v>
      </c>
    </row>
    <row r="6984" spans="1:5">
      <c r="A6984" s="3" t="s">
        <v>982</v>
      </c>
    </row>
    <row r="6985" spans="1:5">
      <c r="A6985" s="4" t="s">
        <v>1714</v>
      </c>
      <c r="B6985" s="4" t="s">
        <v>387</v>
      </c>
    </row>
    <row r="6986" spans="1:5">
      <c r="A6986" s="4" t="s">
        <v>1732</v>
      </c>
    </row>
    <row r="6987" spans="1:5">
      <c r="A6987" s="3" t="s">
        <v>982</v>
      </c>
    </row>
    <row r="6988" spans="1:5">
      <c r="A6988" s="4" t="s">
        <v>1714</v>
      </c>
      <c r="B6988" s="4" t="s">
        <v>387</v>
      </c>
    </row>
    <row r="6989" spans="1:5">
      <c r="A6989" s="4" t="s">
        <v>1756</v>
      </c>
    </row>
    <row r="6990" spans="1:5">
      <c r="A6990" s="3" t="s">
        <v>982</v>
      </c>
    </row>
    <row r="6991" spans="1:5">
      <c r="A6991" s="4" t="s">
        <v>1714</v>
      </c>
      <c r="B6991" s="4" t="s">
        <v>387</v>
      </c>
    </row>
    <row r="6992" spans="1:5">
      <c r="A6992" s="4" t="s">
        <v>1757</v>
      </c>
    </row>
    <row r="6993" spans="1:5">
      <c r="A6993" s="3" t="s">
        <v>982</v>
      </c>
    </row>
    <row r="6994" spans="1:5">
      <c r="A6994" s="4" t="s">
        <v>1714</v>
      </c>
      <c r="B6994" s="4" t="s">
        <v>387</v>
      </c>
    </row>
    <row r="6995" spans="1:5">
      <c r="A6995" s="4" t="s">
        <v>1757</v>
      </c>
    </row>
    <row r="6996" spans="1:5">
      <c r="A6996" s="3" t="s">
        <v>982</v>
      </c>
    </row>
    <row r="6997" spans="1:5">
      <c r="A6997" s="4" t="s">
        <v>1714</v>
      </c>
      <c r="B6997" s="4" t="s">
        <v>387</v>
      </c>
    </row>
    <row r="6998" spans="1:5">
      <c r="A6998" s="4" t="s">
        <v>1758</v>
      </c>
    </row>
    <row r="6999" spans="1:5">
      <c r="A6999" s="3" t="s">
        <v>982</v>
      </c>
    </row>
    <row r="7000" spans="1:5">
      <c r="A7000" s="4" t="s">
        <v>1714</v>
      </c>
      <c r="B7000" s="4" t="s">
        <v>387</v>
      </c>
    </row>
    <row r="7001" spans="1:5">
      <c r="A7001" s="4" t="s">
        <v>1758</v>
      </c>
    </row>
    <row r="7002" spans="1:5">
      <c r="A7002" s="3" t="s">
        <v>982</v>
      </c>
    </row>
    <row r="7003" spans="1:5">
      <c r="A7003" s="4" t="s">
        <v>1714</v>
      </c>
      <c r="B7003" s="4" t="s">
        <v>387</v>
      </c>
    </row>
    <row r="7004" spans="1:5">
      <c r="A7004" s="4" t="s">
        <v>1738</v>
      </c>
    </row>
    <row r="7005" spans="1:5">
      <c r="A7005" s="3" t="s">
        <v>982</v>
      </c>
    </row>
    <row r="7006" spans="1:5">
      <c r="A7006" s="4" t="s">
        <v>1714</v>
      </c>
      <c r="B7006" s="4" t="s">
        <v>387</v>
      </c>
    </row>
    <row r="7007" spans="1:5">
      <c r="A7007" s="4" t="s">
        <v>1749</v>
      </c>
    </row>
    <row r="7008" spans="1:5">
      <c r="A7008" s="3" t="s">
        <v>982</v>
      </c>
    </row>
    <row r="7009" spans="1:5">
      <c r="A7009" s="4" t="s">
        <v>1714</v>
      </c>
      <c r="B7009" s="4" t="s">
        <v>387</v>
      </c>
    </row>
    <row r="7010" spans="1:5">
      <c r="A7010" s="4" t="s">
        <v>1713</v>
      </c>
    </row>
    <row r="7011" spans="1:5">
      <c r="A7011" s="3" t="s">
        <v>982</v>
      </c>
    </row>
    <row r="7012" spans="1:5">
      <c r="A7012" s="4" t="s">
        <v>1714</v>
      </c>
      <c r="B7012" s="4" t="s">
        <v>387</v>
      </c>
    </row>
    <row r="7013" spans="1:5">
      <c r="A7013" s="4" t="s">
        <v>1750</v>
      </c>
    </row>
    <row r="7014" spans="1:5">
      <c r="A7014" s="3" t="s">
        <v>982</v>
      </c>
    </row>
    <row r="7015" spans="1:5">
      <c r="A7015" s="4" t="s">
        <v>1714</v>
      </c>
      <c r="B7015" s="4" t="s">
        <v>387</v>
      </c>
    </row>
    <row r="7016" spans="1:5">
      <c r="A7016" s="4" t="s">
        <v>1759</v>
      </c>
    </row>
    <row r="7017" spans="1:5">
      <c r="A7017" s="3" t="s">
        <v>982</v>
      </c>
    </row>
    <row r="7018" spans="1:5">
      <c r="A7018" s="4" t="s">
        <v>1714</v>
      </c>
      <c r="B7018" s="4" t="s">
        <v>387</v>
      </c>
    </row>
    <row r="7019" spans="1:5">
      <c r="A7019" s="4" t="s">
        <v>1759</v>
      </c>
    </row>
    <row r="7020" spans="1:5">
      <c r="A7020" s="3" t="s">
        <v>982</v>
      </c>
    </row>
    <row r="7021" spans="1:5">
      <c r="A7021" s="4" t="s">
        <v>1714</v>
      </c>
      <c r="B7021" s="4" t="s">
        <v>387</v>
      </c>
    </row>
    <row r="7022" spans="1:5">
      <c r="A7022" s="4" t="s">
        <v>1759</v>
      </c>
    </row>
    <row r="7023" spans="1:5">
      <c r="A7023" s="3" t="s">
        <v>982</v>
      </c>
    </row>
    <row r="7024" spans="1:5">
      <c r="A7024" s="4" t="s">
        <v>1714</v>
      </c>
      <c r="B7024" s="4" t="s">
        <v>387</v>
      </c>
    </row>
    <row r="7025" spans="1:5">
      <c r="A7025" s="4" t="s">
        <v>1760</v>
      </c>
    </row>
    <row r="7026" spans="1:5">
      <c r="A7026" s="3" t="s">
        <v>982</v>
      </c>
    </row>
    <row r="7027" spans="1:5">
      <c r="A7027" s="4" t="s">
        <v>1714</v>
      </c>
      <c r="B7027" s="4" t="s">
        <v>387</v>
      </c>
    </row>
    <row r="7028" spans="1:5">
      <c r="A7028" s="4" t="s">
        <v>1760</v>
      </c>
    </row>
    <row r="7029" spans="1:5">
      <c r="A7029" s="3" t="s">
        <v>982</v>
      </c>
    </row>
    <row r="7030" spans="1:5">
      <c r="A7030" s="4" t="s">
        <v>1714</v>
      </c>
      <c r="B7030" s="4" t="s">
        <v>387</v>
      </c>
    </row>
    <row r="7031" spans="1:5">
      <c r="A7031" s="4" t="s">
        <v>1749</v>
      </c>
    </row>
    <row r="7032" spans="1:5">
      <c r="A7032" s="3" t="s">
        <v>982</v>
      </c>
    </row>
    <row r="7033" spans="1:5">
      <c r="A7033" s="4" t="s">
        <v>1714</v>
      </c>
      <c r="B7033" s="4" t="s">
        <v>387</v>
      </c>
    </row>
    <row r="7034" spans="1:5">
      <c r="A7034" s="4" t="s">
        <v>1735</v>
      </c>
    </row>
    <row r="7035" spans="1:5">
      <c r="A7035" s="3" t="s">
        <v>982</v>
      </c>
    </row>
    <row r="7036" spans="1:5">
      <c r="A7036" s="4" t="s">
        <v>1714</v>
      </c>
      <c r="B7036" s="4" t="s">
        <v>387</v>
      </c>
    </row>
    <row r="7037" spans="1:5">
      <c r="A7037" s="4" t="s">
        <v>1757</v>
      </c>
    </row>
    <row r="7038" spans="1:5">
      <c r="A7038" s="3" t="s">
        <v>982</v>
      </c>
    </row>
    <row r="7039" spans="1:5">
      <c r="A7039" s="4" t="s">
        <v>1714</v>
      </c>
      <c r="B7039" s="4" t="s">
        <v>387</v>
      </c>
    </row>
    <row r="7040" spans="1:5">
      <c r="A7040" s="4" t="s">
        <v>1756</v>
      </c>
    </row>
    <row r="7041" spans="1:5">
      <c r="A7041" s="3" t="s">
        <v>982</v>
      </c>
    </row>
    <row r="7042" spans="1:5">
      <c r="A7042" s="4" t="s">
        <v>1714</v>
      </c>
      <c r="B7042" s="4" t="s">
        <v>387</v>
      </c>
    </row>
    <row r="7043" spans="1:5">
      <c r="A7043" s="4" t="s">
        <v>1715</v>
      </c>
    </row>
    <row r="7044" spans="1:5">
      <c r="A7044" s="3" t="s">
        <v>982</v>
      </c>
    </row>
    <row r="7045" spans="1:5">
      <c r="A7045" s="4" t="s">
        <v>1714</v>
      </c>
      <c r="B7045" s="4" t="s">
        <v>387</v>
      </c>
    </row>
    <row r="7046" spans="1:5">
      <c r="A7046" s="4" t="s">
        <v>1761</v>
      </c>
    </row>
    <row r="7047" spans="1:5">
      <c r="A7047" s="3" t="s">
        <v>982</v>
      </c>
    </row>
    <row r="7048" spans="1:5">
      <c r="A7048" s="4" t="s">
        <v>1714</v>
      </c>
      <c r="B7048" s="4" t="s">
        <v>387</v>
      </c>
    </row>
    <row r="7049" spans="1:5">
      <c r="A7049" s="4" t="s">
        <v>1757</v>
      </c>
    </row>
    <row r="7050" spans="1:5">
      <c r="A7050" s="3" t="s">
        <v>982</v>
      </c>
    </row>
    <row r="7051" spans="1:5">
      <c r="A7051" s="4" t="s">
        <v>1714</v>
      </c>
      <c r="B7051" s="4" t="s">
        <v>387</v>
      </c>
    </row>
    <row r="7052" spans="1:5">
      <c r="A7052" s="4" t="s">
        <v>1762</v>
      </c>
    </row>
    <row r="7053" spans="1:5">
      <c r="A7053" s="3" t="s">
        <v>982</v>
      </c>
    </row>
    <row r="7054" spans="1:5">
      <c r="A7054" s="4" t="s">
        <v>1714</v>
      </c>
      <c r="B7054" s="4" t="s">
        <v>387</v>
      </c>
    </row>
    <row r="7055" spans="1:5">
      <c r="A7055" s="4" t="s">
        <v>1736</v>
      </c>
    </row>
    <row r="7056" spans="1:5">
      <c r="A7056" s="3" t="s">
        <v>982</v>
      </c>
    </row>
    <row r="7057" spans="1:5">
      <c r="A7057" s="4" t="s">
        <v>1714</v>
      </c>
      <c r="B7057" s="4" t="s">
        <v>387</v>
      </c>
    </row>
    <row r="7058" spans="1:5">
      <c r="A7058" s="4" t="s">
        <v>1724</v>
      </c>
    </row>
    <row r="7059" spans="1:5">
      <c r="A7059" s="3" t="s">
        <v>982</v>
      </c>
    </row>
    <row r="7060" spans="1:5">
      <c r="A7060" s="4" t="s">
        <v>1714</v>
      </c>
      <c r="B7060" s="4" t="s">
        <v>387</v>
      </c>
    </row>
    <row r="7061" spans="1:5">
      <c r="A7061" s="4" t="s">
        <v>1724</v>
      </c>
    </row>
    <row r="7062" spans="1:5">
      <c r="A7062" s="3" t="s">
        <v>982</v>
      </c>
    </row>
    <row r="7063" spans="1:5">
      <c r="A7063" s="4" t="s">
        <v>1714</v>
      </c>
      <c r="B7063" s="4" t="s">
        <v>387</v>
      </c>
    </row>
    <row r="7064" spans="1:5">
      <c r="A7064" s="4" t="s">
        <v>1724</v>
      </c>
    </row>
    <row r="7065" spans="1:5">
      <c r="A7065" s="3" t="s">
        <v>982</v>
      </c>
    </row>
    <row r="7066" spans="1:5">
      <c r="A7066" s="4" t="s">
        <v>1714</v>
      </c>
      <c r="B7066" s="4" t="s">
        <v>387</v>
      </c>
    </row>
    <row r="7067" spans="1:5">
      <c r="A7067" s="4" t="s">
        <v>1716</v>
      </c>
    </row>
    <row r="7068" spans="1:5">
      <c r="A7068" s="3" t="s">
        <v>982</v>
      </c>
    </row>
    <row r="7069" spans="1:5">
      <c r="A7069" s="4" t="s">
        <v>1714</v>
      </c>
      <c r="B7069" s="4" t="s">
        <v>387</v>
      </c>
    </row>
    <row r="7070" spans="1:5">
      <c r="A7070" s="4" t="s">
        <v>1716</v>
      </c>
    </row>
    <row r="7071" spans="1:5">
      <c r="A7071" s="3" t="s">
        <v>982</v>
      </c>
    </row>
    <row r="7072" spans="1:5">
      <c r="A7072" s="4" t="s">
        <v>1714</v>
      </c>
      <c r="B7072" s="4" t="s">
        <v>387</v>
      </c>
    </row>
    <row r="7073" spans="1:5">
      <c r="A7073" s="4" t="s">
        <v>1732</v>
      </c>
    </row>
    <row r="7074" spans="1:5">
      <c r="A7074" s="3" t="s">
        <v>982</v>
      </c>
    </row>
    <row r="7075" spans="1:5">
      <c r="A7075" s="4" t="s">
        <v>1714</v>
      </c>
      <c r="B7075" s="4" t="s">
        <v>387</v>
      </c>
    </row>
    <row r="7076" spans="1:5">
      <c r="A7076" s="4" t="s">
        <v>1723</v>
      </c>
    </row>
    <row r="7077" spans="1:5">
      <c r="A7077" s="3" t="s">
        <v>982</v>
      </c>
    </row>
    <row r="7078" spans="1:5">
      <c r="A7078" s="4" t="s">
        <v>1714</v>
      </c>
      <c r="B7078" s="4" t="s">
        <v>387</v>
      </c>
    </row>
    <row r="7079" spans="1:5">
      <c r="A7079" s="4" t="s">
        <v>1717</v>
      </c>
    </row>
    <row r="7080" spans="1:5">
      <c r="A7080" s="3" t="s">
        <v>982</v>
      </c>
    </row>
    <row r="7081" spans="1:5">
      <c r="A7081" s="4" t="s">
        <v>1714</v>
      </c>
      <c r="B7081" s="4" t="s">
        <v>387</v>
      </c>
    </row>
    <row r="7082" spans="1:5">
      <c r="A7082" s="4" t="s">
        <v>1718</v>
      </c>
    </row>
    <row r="7083" spans="1:5">
      <c r="A7083" s="3" t="s">
        <v>982</v>
      </c>
    </row>
    <row r="7084" spans="1:5">
      <c r="A7084" s="4" t="s">
        <v>1714</v>
      </c>
      <c r="B7084" s="4" t="s">
        <v>387</v>
      </c>
    </row>
    <row r="7085" spans="1:5">
      <c r="A7085" s="4" t="s">
        <v>1718</v>
      </c>
    </row>
    <row r="7086" spans="1:5">
      <c r="A7086" s="3" t="s">
        <v>982</v>
      </c>
    </row>
    <row r="7087" spans="1:5">
      <c r="A7087" s="4" t="s">
        <v>1714</v>
      </c>
      <c r="B7087" s="4" t="s">
        <v>387</v>
      </c>
    </row>
    <row r="7088" spans="1:5">
      <c r="A7088" s="4" t="s">
        <v>1718</v>
      </c>
    </row>
    <row r="7089" spans="1:5">
      <c r="A7089" s="3" t="s">
        <v>982</v>
      </c>
    </row>
    <row r="7090" spans="1:5">
      <c r="A7090" s="4" t="s">
        <v>1714</v>
      </c>
      <c r="B7090" s="4" t="s">
        <v>387</v>
      </c>
    </row>
    <row r="7091" spans="1:5">
      <c r="A7091" s="4" t="s">
        <v>1718</v>
      </c>
    </row>
    <row r="7092" spans="1:5">
      <c r="A7092" s="3" t="s">
        <v>982</v>
      </c>
    </row>
    <row r="7093" spans="1:5">
      <c r="A7093" s="4" t="s">
        <v>1714</v>
      </c>
      <c r="B7093" s="4" t="s">
        <v>387</v>
      </c>
    </row>
    <row r="7094" spans="1:5">
      <c r="A7094" s="4" t="s">
        <v>1718</v>
      </c>
    </row>
    <row r="7095" spans="1:5">
      <c r="A7095" s="3" t="s">
        <v>982</v>
      </c>
    </row>
    <row r="7096" spans="1:5">
      <c r="A7096" s="4" t="s">
        <v>1714</v>
      </c>
      <c r="B7096" s="4" t="s">
        <v>387</v>
      </c>
    </row>
    <row r="7097" spans="1:5">
      <c r="A7097" s="4" t="s">
        <v>1718</v>
      </c>
    </row>
    <row r="7098" spans="1:5">
      <c r="A7098" s="3" t="s">
        <v>982</v>
      </c>
    </row>
    <row r="7099" spans="1:5">
      <c r="A7099" s="4" t="s">
        <v>1714</v>
      </c>
      <c r="B7099" s="4" t="s">
        <v>387</v>
      </c>
    </row>
    <row r="7100" spans="1:5">
      <c r="A7100" s="4" t="s">
        <v>1718</v>
      </c>
    </row>
    <row r="7101" spans="1:5">
      <c r="A7101" s="3" t="s">
        <v>982</v>
      </c>
    </row>
    <row r="7102" spans="1:5">
      <c r="A7102" s="4" t="s">
        <v>1714</v>
      </c>
      <c r="B7102" s="4" t="s">
        <v>387</v>
      </c>
    </row>
    <row r="7103" spans="1:5">
      <c r="A7103" s="4" t="s">
        <v>1760</v>
      </c>
    </row>
    <row r="7104" spans="1:5">
      <c r="A7104" s="3" t="s">
        <v>982</v>
      </c>
    </row>
    <row r="7105" spans="1:5">
      <c r="A7105" s="4" t="s">
        <v>1714</v>
      </c>
      <c r="B7105" s="4" t="s">
        <v>387</v>
      </c>
    </row>
    <row r="7106" spans="1:5">
      <c r="A7106" s="4" t="s">
        <v>1760</v>
      </c>
    </row>
    <row r="7107" spans="1:5">
      <c r="A7107" s="3" t="s">
        <v>982</v>
      </c>
    </row>
    <row r="7108" spans="1:5">
      <c r="A7108" s="4" t="s">
        <v>1714</v>
      </c>
      <c r="B7108" s="4" t="s">
        <v>387</v>
      </c>
    </row>
    <row r="7109" spans="1:5">
      <c r="A7109" s="4" t="s">
        <v>1760</v>
      </c>
    </row>
    <row r="7110" spans="1:5">
      <c r="A7110" s="3" t="s">
        <v>982</v>
      </c>
    </row>
    <row r="7111" spans="1:5">
      <c r="A7111" s="4" t="s">
        <v>1714</v>
      </c>
      <c r="B7111" s="4" t="s">
        <v>387</v>
      </c>
    </row>
    <row r="7112" spans="1:5">
      <c r="A7112" s="4" t="s">
        <v>1763</v>
      </c>
    </row>
    <row r="7113" spans="1:5">
      <c r="A7113" s="3" t="s">
        <v>982</v>
      </c>
    </row>
    <row r="7114" spans="1:5">
      <c r="A7114" s="4" t="s">
        <v>1714</v>
      </c>
      <c r="B7114" s="4" t="s">
        <v>387</v>
      </c>
    </row>
    <row r="7115" spans="1:5">
      <c r="A7115" s="4" t="s">
        <v>1763</v>
      </c>
    </row>
    <row r="7116" spans="1:5">
      <c r="A7116" s="3" t="s">
        <v>982</v>
      </c>
    </row>
    <row r="7117" spans="1:5">
      <c r="A7117" s="4" t="s">
        <v>1714</v>
      </c>
      <c r="B7117" s="4" t="s">
        <v>387</v>
      </c>
    </row>
    <row r="7118" spans="1:5">
      <c r="A7118" s="4" t="s">
        <v>1763</v>
      </c>
    </row>
    <row r="7119" spans="1:5">
      <c r="A7119" s="3" t="s">
        <v>982</v>
      </c>
    </row>
    <row r="7120" spans="1:5">
      <c r="A7120" s="4" t="s">
        <v>1714</v>
      </c>
      <c r="B7120" s="4" t="s">
        <v>387</v>
      </c>
    </row>
    <row r="7121" spans="1:5">
      <c r="A7121" s="4" t="s">
        <v>1764</v>
      </c>
    </row>
    <row r="7122" spans="1:5">
      <c r="A7122" s="3" t="s">
        <v>982</v>
      </c>
    </row>
    <row r="7123" spans="1:5">
      <c r="A7123" s="4" t="s">
        <v>1714</v>
      </c>
      <c r="B7123" s="4" t="s">
        <v>387</v>
      </c>
    </row>
    <row r="7124" spans="1:5">
      <c r="A7124" s="4" t="s">
        <v>1765</v>
      </c>
    </row>
    <row r="7125" spans="1:5">
      <c r="A7125" s="3" t="s">
        <v>982</v>
      </c>
    </row>
    <row r="7126" spans="1:5">
      <c r="A7126" s="4" t="s">
        <v>1714</v>
      </c>
      <c r="B7126" s="4" t="s">
        <v>387</v>
      </c>
    </row>
    <row r="7127" spans="1:5">
      <c r="A7127" s="4" t="s">
        <v>1766</v>
      </c>
    </row>
    <row r="7128" spans="1:5">
      <c r="A7128" s="3" t="s">
        <v>982</v>
      </c>
    </row>
    <row r="7129" spans="1:5">
      <c r="A7129" s="4" t="s">
        <v>1714</v>
      </c>
      <c r="B7129" s="4" t="s">
        <v>387</v>
      </c>
    </row>
    <row r="7130" spans="1:5">
      <c r="A7130" s="4" t="s">
        <v>1727</v>
      </c>
    </row>
    <row r="7131" spans="1:5">
      <c r="A7131" s="3" t="s">
        <v>982</v>
      </c>
    </row>
    <row r="7132" spans="1:5">
      <c r="A7132" s="4" t="s">
        <v>1714</v>
      </c>
      <c r="B7132" s="4" t="s">
        <v>387</v>
      </c>
    </row>
    <row r="7133" spans="1:5">
      <c r="A7133" s="4" t="s">
        <v>1767</v>
      </c>
    </row>
    <row r="7134" spans="1:5">
      <c r="A7134" s="3" t="s">
        <v>982</v>
      </c>
    </row>
    <row r="7135" spans="1:5">
      <c r="A7135" s="4" t="s">
        <v>1714</v>
      </c>
      <c r="B7135" s="4" t="s">
        <v>387</v>
      </c>
    </row>
    <row r="7136" spans="1:5">
      <c r="A7136" s="4" t="s">
        <v>1768</v>
      </c>
    </row>
    <row r="7137" spans="1:5">
      <c r="A7137" s="3" t="s">
        <v>982</v>
      </c>
    </row>
    <row r="7138" spans="1:5">
      <c r="A7138" s="4" t="s">
        <v>1714</v>
      </c>
      <c r="B7138" s="4" t="s">
        <v>387</v>
      </c>
    </row>
    <row r="7139" spans="1:5">
      <c r="A7139" s="4" t="s">
        <v>1769</v>
      </c>
    </row>
    <row r="7140" spans="1:5">
      <c r="A7140" s="3" t="s">
        <v>982</v>
      </c>
    </row>
    <row r="7141" spans="1:5">
      <c r="A7141" s="4" t="s">
        <v>1714</v>
      </c>
      <c r="B7141" s="4" t="s">
        <v>387</v>
      </c>
    </row>
    <row r="7142" spans="1:5">
      <c r="A7142" s="4" t="s">
        <v>1770</v>
      </c>
    </row>
    <row r="7143" spans="1:5">
      <c r="A7143" s="3" t="s">
        <v>982</v>
      </c>
    </row>
    <row r="7144" spans="1:5">
      <c r="A7144" s="4" t="s">
        <v>1714</v>
      </c>
      <c r="B7144" s="4" t="s">
        <v>387</v>
      </c>
    </row>
    <row r="7145" spans="1:5">
      <c r="A7145" s="4" t="s">
        <v>1771</v>
      </c>
    </row>
    <row r="7146" spans="1:5">
      <c r="A7146" s="3" t="s">
        <v>982</v>
      </c>
    </row>
    <row r="7147" spans="1:5">
      <c r="A7147" s="4" t="s">
        <v>1714</v>
      </c>
      <c r="B7147" s="4" t="s">
        <v>387</v>
      </c>
    </row>
    <row r="7148" spans="1:5">
      <c r="A7148" s="4" t="s">
        <v>1772</v>
      </c>
    </row>
    <row r="7149" spans="1:5">
      <c r="A7149" s="3" t="s">
        <v>982</v>
      </c>
    </row>
    <row r="7150" spans="1:5">
      <c r="A7150" s="4" t="s">
        <v>1714</v>
      </c>
      <c r="B7150" s="4" t="s">
        <v>387</v>
      </c>
    </row>
    <row r="7151" spans="1:5">
      <c r="A7151" s="4" t="s">
        <v>1773</v>
      </c>
    </row>
    <row r="7152" spans="1:5">
      <c r="A7152" s="3" t="s">
        <v>982</v>
      </c>
    </row>
    <row r="7153" spans="1:5">
      <c r="A7153" s="4" t="s">
        <v>1714</v>
      </c>
      <c r="B7153" s="4" t="s">
        <v>387</v>
      </c>
    </row>
    <row r="7154" spans="1:5">
      <c r="A7154" s="4" t="s">
        <v>1774</v>
      </c>
    </row>
    <row r="7155" spans="1:5">
      <c r="A7155" s="3" t="s">
        <v>982</v>
      </c>
    </row>
    <row r="7156" spans="1:5">
      <c r="A7156" s="4" t="s">
        <v>1714</v>
      </c>
      <c r="B7156" s="4" t="s">
        <v>387</v>
      </c>
    </row>
    <row r="7157" spans="1:5">
      <c r="A7157" s="4" t="s">
        <v>1775</v>
      </c>
    </row>
    <row r="7158" spans="1:5">
      <c r="A7158" s="3" t="s">
        <v>982</v>
      </c>
    </row>
    <row r="7159" spans="1:5">
      <c r="A7159" s="4" t="s">
        <v>1714</v>
      </c>
      <c r="B7159" s="4" t="s">
        <v>387</v>
      </c>
    </row>
    <row r="7160" spans="1:5">
      <c r="A7160" s="4" t="s">
        <v>1776</v>
      </c>
    </row>
    <row r="7161" spans="1:5">
      <c r="A7161" s="3" t="s">
        <v>982</v>
      </c>
    </row>
    <row r="7162" spans="1:5">
      <c r="A7162" s="4" t="s">
        <v>1714</v>
      </c>
      <c r="B7162" s="4" t="s">
        <v>387</v>
      </c>
    </row>
    <row r="7163" spans="1:5">
      <c r="A7163" s="4" t="s">
        <v>1777</v>
      </c>
    </row>
    <row r="7164" spans="1:5">
      <c r="A7164" s="3" t="s">
        <v>982</v>
      </c>
    </row>
    <row r="7165" spans="1:5">
      <c r="A7165" s="4" t="s">
        <v>1714</v>
      </c>
      <c r="B7165" s="4" t="s">
        <v>387</v>
      </c>
    </row>
    <row r="7166" spans="1:5">
      <c r="A7166" s="4" t="s">
        <v>1778</v>
      </c>
    </row>
    <row r="7167" spans="1:5">
      <c r="A7167" s="3" t="s">
        <v>982</v>
      </c>
    </row>
    <row r="7168" spans="1:5">
      <c r="A7168" s="4" t="s">
        <v>1714</v>
      </c>
      <c r="B7168" s="4" t="s">
        <v>387</v>
      </c>
    </row>
    <row r="7169" spans="1:5">
      <c r="A7169" s="4" t="s">
        <v>1721</v>
      </c>
    </row>
    <row r="7170" spans="1:5">
      <c r="A7170" s="3" t="s">
        <v>982</v>
      </c>
    </row>
    <row r="7171" spans="1:5">
      <c r="A7171" s="4" t="s">
        <v>1714</v>
      </c>
      <c r="B7171" s="4" t="s">
        <v>387</v>
      </c>
    </row>
    <row r="7172" spans="1:5">
      <c r="A7172" s="4" t="s">
        <v>1779</v>
      </c>
    </row>
    <row r="7173" spans="1:5">
      <c r="A7173" s="3" t="s">
        <v>982</v>
      </c>
    </row>
    <row r="7174" spans="1:5">
      <c r="A7174" s="4" t="s">
        <v>1714</v>
      </c>
      <c r="B7174" s="4" t="s">
        <v>387</v>
      </c>
    </row>
    <row r="7175" spans="1:5">
      <c r="A7175" s="4" t="s">
        <v>1780</v>
      </c>
    </row>
    <row r="7176" spans="1:5">
      <c r="A7176" s="3" t="s">
        <v>982</v>
      </c>
    </row>
    <row r="7177" spans="1:5">
      <c r="A7177" s="4" t="s">
        <v>1714</v>
      </c>
      <c r="B7177" s="4" t="s">
        <v>387</v>
      </c>
    </row>
    <row r="7178" spans="1:5">
      <c r="A7178" s="4" t="s">
        <v>1781</v>
      </c>
    </row>
    <row r="7179" spans="1:5">
      <c r="A7179" s="3" t="s">
        <v>982</v>
      </c>
    </row>
    <row r="7180" spans="1:5">
      <c r="A7180" s="4" t="s">
        <v>1714</v>
      </c>
      <c r="B7180" s="4" t="s">
        <v>387</v>
      </c>
    </row>
    <row r="7181" spans="1:5">
      <c r="A7181" s="4" t="s">
        <v>1782</v>
      </c>
    </row>
    <row r="7182" spans="1:5">
      <c r="A7182" s="3" t="s">
        <v>982</v>
      </c>
    </row>
    <row r="7183" spans="1:5">
      <c r="A7183" s="4" t="s">
        <v>1714</v>
      </c>
      <c r="B7183" s="4" t="s">
        <v>387</v>
      </c>
    </row>
    <row r="7184" spans="1:5">
      <c r="A7184" s="4" t="s">
        <v>1783</v>
      </c>
    </row>
    <row r="7185" spans="1:5">
      <c r="A7185" s="3" t="s">
        <v>982</v>
      </c>
    </row>
    <row r="7186" spans="1:5">
      <c r="A7186" s="4" t="s">
        <v>1714</v>
      </c>
      <c r="B7186" s="4" t="s">
        <v>387</v>
      </c>
    </row>
    <row r="7187" spans="1:5">
      <c r="A7187" s="4" t="s">
        <v>1784</v>
      </c>
    </row>
    <row r="7188" spans="1:5">
      <c r="A7188" s="3" t="s">
        <v>982</v>
      </c>
    </row>
    <row r="7189" spans="1:5">
      <c r="A7189" s="4" t="s">
        <v>1714</v>
      </c>
      <c r="B7189" s="4" t="s">
        <v>387</v>
      </c>
    </row>
    <row r="7190" spans="1:5">
      <c r="A7190" s="4" t="s">
        <v>1785</v>
      </c>
    </row>
    <row r="7191" spans="1:5">
      <c r="A7191" s="3" t="s">
        <v>982</v>
      </c>
    </row>
    <row r="7192" spans="1:5">
      <c r="A7192" s="4" t="s">
        <v>1714</v>
      </c>
      <c r="B7192" s="4" t="s">
        <v>387</v>
      </c>
    </row>
    <row r="7193" spans="1:5">
      <c r="A7193" s="4" t="s">
        <v>1786</v>
      </c>
    </row>
    <row r="7194" spans="1:5">
      <c r="A7194" s="3" t="s">
        <v>982</v>
      </c>
    </row>
    <row r="7195" spans="1:5">
      <c r="A7195" s="4" t="s">
        <v>1714</v>
      </c>
      <c r="B7195" s="4" t="s">
        <v>387</v>
      </c>
    </row>
    <row r="7196" spans="1:5">
      <c r="A7196" s="4" t="s">
        <v>1787</v>
      </c>
    </row>
    <row r="7197" spans="1:5">
      <c r="A7197" s="3" t="s">
        <v>982</v>
      </c>
    </row>
    <row r="7198" spans="1:5">
      <c r="A7198" s="4" t="s">
        <v>1714</v>
      </c>
      <c r="B7198" s="4" t="s">
        <v>387</v>
      </c>
    </row>
    <row r="7199" spans="1:5">
      <c r="A7199" s="4" t="s">
        <v>1788</v>
      </c>
    </row>
    <row r="7200" spans="1:5">
      <c r="A7200" s="3" t="s">
        <v>982</v>
      </c>
    </row>
    <row r="7201" spans="1:5">
      <c r="A7201" s="4" t="s">
        <v>1714</v>
      </c>
      <c r="B7201" s="4" t="s">
        <v>387</v>
      </c>
    </row>
    <row r="7202" spans="1:5">
      <c r="A7202" s="4" t="s">
        <v>1789</v>
      </c>
    </row>
    <row r="7203" spans="1:5">
      <c r="A7203" s="3" t="s">
        <v>982</v>
      </c>
    </row>
    <row r="7204" spans="1:5">
      <c r="A7204" s="4" t="s">
        <v>1714</v>
      </c>
      <c r="B7204" s="4" t="s">
        <v>387</v>
      </c>
    </row>
    <row r="7205" spans="1:5">
      <c r="A7205" s="4" t="s">
        <v>1790</v>
      </c>
    </row>
    <row r="7206" spans="1:5">
      <c r="A7206" s="3" t="s">
        <v>982</v>
      </c>
    </row>
    <row r="7207" spans="1:5">
      <c r="A7207" s="4" t="s">
        <v>1714</v>
      </c>
      <c r="B7207" s="4" t="s">
        <v>387</v>
      </c>
    </row>
    <row r="7208" spans="1:5">
      <c r="A7208" s="4" t="s">
        <v>1791</v>
      </c>
    </row>
    <row r="7209" spans="1:5">
      <c r="A7209" s="3" t="s">
        <v>982</v>
      </c>
    </row>
    <row r="7210" spans="1:5">
      <c r="A7210" s="4" t="s">
        <v>1714</v>
      </c>
      <c r="B7210" s="4" t="s">
        <v>387</v>
      </c>
    </row>
    <row r="7211" spans="1:5">
      <c r="A7211" s="4" t="s">
        <v>1792</v>
      </c>
    </row>
    <row r="7212" spans="1:5">
      <c r="A7212" s="3" t="s">
        <v>982</v>
      </c>
    </row>
    <row r="7213" spans="1:5">
      <c r="A7213" s="4" t="s">
        <v>1714</v>
      </c>
      <c r="B7213" s="4" t="s">
        <v>387</v>
      </c>
    </row>
    <row r="7214" spans="1:5">
      <c r="A7214" s="4" t="s">
        <v>1729</v>
      </c>
    </row>
    <row r="7215" spans="1:5">
      <c r="A7215" s="3" t="s">
        <v>982</v>
      </c>
    </row>
    <row r="7216" spans="1:5">
      <c r="A7216" s="4" t="s">
        <v>1714</v>
      </c>
      <c r="B7216" s="4" t="s">
        <v>387</v>
      </c>
    </row>
    <row r="7217" spans="1:5">
      <c r="A7217" s="4" t="s">
        <v>1729</v>
      </c>
    </row>
    <row r="7218" spans="1:5">
      <c r="A7218" s="3" t="s">
        <v>982</v>
      </c>
    </row>
    <row r="7219" spans="1:5">
      <c r="A7219" s="4" t="s">
        <v>1714</v>
      </c>
      <c r="B7219" s="4" t="s">
        <v>387</v>
      </c>
    </row>
    <row r="7220" spans="1:5">
      <c r="A7220" s="4" t="s">
        <v>1793</v>
      </c>
    </row>
    <row r="7221" spans="1:5">
      <c r="A7221" s="3" t="s">
        <v>982</v>
      </c>
    </row>
    <row r="7222" spans="1:5">
      <c r="A7222" s="4" t="s">
        <v>1714</v>
      </c>
      <c r="B7222" s="4" t="s">
        <v>387</v>
      </c>
    </row>
    <row r="7223" spans="1:5">
      <c r="A7223" s="4" t="s">
        <v>1794</v>
      </c>
    </row>
    <row r="7224" spans="1:5">
      <c r="A7224" s="3" t="s">
        <v>982</v>
      </c>
    </row>
    <row r="7225" spans="1:5">
      <c r="A7225" s="4" t="s">
        <v>1714</v>
      </c>
      <c r="B7225" s="4" t="s">
        <v>387</v>
      </c>
    </row>
    <row r="7226" spans="1:5">
      <c r="A7226" s="4" t="s">
        <v>1753</v>
      </c>
    </row>
    <row r="7227" spans="1:5">
      <c r="A7227" s="3" t="s">
        <v>982</v>
      </c>
    </row>
    <row r="7228" spans="1:5">
      <c r="A7228" s="4" t="s">
        <v>1714</v>
      </c>
      <c r="B7228" s="4" t="s">
        <v>387</v>
      </c>
    </row>
    <row r="7229" spans="1:5">
      <c r="A7229" s="4" t="s">
        <v>1795</v>
      </c>
    </row>
    <row r="7230" spans="1:5">
      <c r="A7230" s="3" t="s">
        <v>982</v>
      </c>
    </row>
    <row r="7231" spans="1:5">
      <c r="A7231" s="4" t="s">
        <v>1714</v>
      </c>
      <c r="B7231" s="4" t="s">
        <v>387</v>
      </c>
    </row>
    <row r="7232" spans="1:5">
      <c r="A7232" s="4" t="s">
        <v>1737</v>
      </c>
    </row>
    <row r="7233" spans="1:5">
      <c r="A7233" s="3" t="s">
        <v>982</v>
      </c>
    </row>
    <row r="7234" spans="1:5">
      <c r="A7234" s="4" t="s">
        <v>1714</v>
      </c>
      <c r="B7234" s="4" t="s">
        <v>387</v>
      </c>
    </row>
    <row r="7235" spans="1:5">
      <c r="A7235" s="4" t="s">
        <v>1796</v>
      </c>
    </row>
    <row r="7236" spans="1:5">
      <c r="A7236" s="3" t="s">
        <v>982</v>
      </c>
    </row>
    <row r="7237" spans="1:5">
      <c r="A7237" s="4" t="s">
        <v>1714</v>
      </c>
      <c r="B7237" s="4" t="s">
        <v>387</v>
      </c>
    </row>
    <row r="7238" spans="1:5">
      <c r="A7238" s="4" t="s">
        <v>1797</v>
      </c>
    </row>
    <row r="7239" spans="1:5">
      <c r="A7239" s="3" t="s">
        <v>982</v>
      </c>
    </row>
    <row r="7240" spans="1:5">
      <c r="A7240" s="4" t="s">
        <v>1714</v>
      </c>
      <c r="B7240" s="4" t="s">
        <v>387</v>
      </c>
    </row>
    <row r="7241" spans="1:5">
      <c r="A7241" s="4" t="s">
        <v>1798</v>
      </c>
    </row>
    <row r="7242" spans="1:5">
      <c r="A7242" s="3" t="s">
        <v>982</v>
      </c>
    </row>
    <row r="7243" spans="1:5">
      <c r="A7243" s="4" t="s">
        <v>1714</v>
      </c>
      <c r="B7243" s="4" t="s">
        <v>387</v>
      </c>
    </row>
    <row r="7244" spans="1:5">
      <c r="A7244" s="4" t="s">
        <v>1799</v>
      </c>
    </row>
    <row r="7245" spans="1:5">
      <c r="A7245" s="3" t="s">
        <v>982</v>
      </c>
    </row>
    <row r="7246" spans="1:5">
      <c r="A7246" s="4" t="s">
        <v>1714</v>
      </c>
      <c r="B7246" s="4" t="s">
        <v>387</v>
      </c>
    </row>
    <row r="7247" spans="1:5">
      <c r="A7247" s="4" t="s">
        <v>1800</v>
      </c>
    </row>
    <row r="7248" spans="1:5">
      <c r="A7248" s="3" t="s">
        <v>982</v>
      </c>
    </row>
    <row r="7249" spans="1:5">
      <c r="A7249" s="4" t="s">
        <v>1714</v>
      </c>
      <c r="B7249" s="4" t="s">
        <v>387</v>
      </c>
    </row>
    <row r="7250" spans="1:5">
      <c r="A7250" s="4" t="s">
        <v>1801</v>
      </c>
    </row>
    <row r="7251" spans="1:5">
      <c r="A7251" s="3" t="s">
        <v>982</v>
      </c>
    </row>
    <row r="7252" spans="1:5">
      <c r="A7252" s="4" t="s">
        <v>1714</v>
      </c>
      <c r="B7252" s="4" t="s">
        <v>387</v>
      </c>
    </row>
    <row r="7253" spans="1:5">
      <c r="A7253" s="4" t="s">
        <v>1802</v>
      </c>
    </row>
    <row r="7254" spans="1:5">
      <c r="A7254" s="3" t="s">
        <v>982</v>
      </c>
    </row>
    <row r="7255" spans="1:5">
      <c r="A7255" s="4" t="s">
        <v>1714</v>
      </c>
      <c r="B7255" s="4" t="s">
        <v>387</v>
      </c>
    </row>
    <row r="7256" spans="1:5">
      <c r="A7256" s="4" t="s">
        <v>1803</v>
      </c>
    </row>
    <row r="7257" spans="1:5">
      <c r="A7257" s="3" t="s">
        <v>982</v>
      </c>
    </row>
    <row r="7258" spans="1:5">
      <c r="A7258" s="4" t="s">
        <v>1714</v>
      </c>
      <c r="B7258" s="4" t="s">
        <v>387</v>
      </c>
    </row>
    <row r="7259" spans="1:5">
      <c r="A7259" s="4" t="s">
        <v>1804</v>
      </c>
    </row>
    <row r="7260" spans="1:5">
      <c r="A7260" s="3" t="s">
        <v>982</v>
      </c>
    </row>
    <row r="7261" spans="1:5">
      <c r="A7261" s="4" t="s">
        <v>1714</v>
      </c>
      <c r="B7261" s="4" t="s">
        <v>387</v>
      </c>
    </row>
    <row r="7262" spans="1:5">
      <c r="A7262" s="4" t="s">
        <v>1805</v>
      </c>
    </row>
    <row r="7263" spans="1:5">
      <c r="A7263" s="3" t="s">
        <v>982</v>
      </c>
    </row>
    <row r="7264" spans="1:5">
      <c r="A7264" s="4" t="s">
        <v>1714</v>
      </c>
      <c r="B7264" s="4" t="s">
        <v>387</v>
      </c>
    </row>
    <row r="7265" spans="1:5">
      <c r="A7265" s="4" t="s">
        <v>1806</v>
      </c>
    </row>
    <row r="7266" spans="1:5">
      <c r="A7266" s="3" t="s">
        <v>982</v>
      </c>
    </row>
    <row r="7267" spans="1:5">
      <c r="A7267" s="4" t="s">
        <v>1714</v>
      </c>
      <c r="B7267" s="4" t="s">
        <v>387</v>
      </c>
    </row>
    <row r="7268" spans="1:5">
      <c r="A7268" s="4" t="s">
        <v>1807</v>
      </c>
    </row>
    <row r="7269" spans="1:5">
      <c r="A7269" s="3" t="s">
        <v>982</v>
      </c>
    </row>
    <row r="7270" spans="1:5">
      <c r="A7270" s="4" t="s">
        <v>1714</v>
      </c>
      <c r="B7270" s="4" t="s">
        <v>387</v>
      </c>
    </row>
    <row r="7271" spans="1:5">
      <c r="A7271" s="4" t="s">
        <v>1808</v>
      </c>
    </row>
    <row r="7272" spans="1:5">
      <c r="A7272" s="3" t="s">
        <v>982</v>
      </c>
    </row>
    <row r="7273" spans="1:5">
      <c r="A7273" s="4" t="s">
        <v>1714</v>
      </c>
      <c r="B7273" s="4" t="s">
        <v>387</v>
      </c>
    </row>
    <row r="7274" spans="1:5">
      <c r="A7274" s="4" t="s">
        <v>1809</v>
      </c>
    </row>
    <row r="7275" spans="1:5">
      <c r="A7275" s="3" t="s">
        <v>982</v>
      </c>
    </row>
    <row r="7276" spans="1:5">
      <c r="A7276" s="4" t="s">
        <v>1714</v>
      </c>
      <c r="B7276" s="4" t="s">
        <v>387</v>
      </c>
    </row>
    <row r="7277" spans="1:5">
      <c r="A7277" s="4" t="s">
        <v>1810</v>
      </c>
    </row>
    <row r="7278" spans="1:5">
      <c r="A7278" s="3" t="s">
        <v>982</v>
      </c>
    </row>
    <row r="7279" spans="1:5">
      <c r="A7279" s="4" t="s">
        <v>1714</v>
      </c>
      <c r="B7279" s="4" t="s">
        <v>387</v>
      </c>
    </row>
    <row r="7280" spans="1:5">
      <c r="A7280" s="4" t="s">
        <v>1811</v>
      </c>
    </row>
    <row r="7281" spans="1:5">
      <c r="A7281" s="3" t="s">
        <v>982</v>
      </c>
    </row>
    <row r="7282" spans="1:5">
      <c r="A7282" s="4" t="s">
        <v>1714</v>
      </c>
      <c r="B7282" s="4" t="s">
        <v>387</v>
      </c>
    </row>
    <row r="7283" spans="1:5">
      <c r="A7283" s="4" t="s">
        <v>1812</v>
      </c>
    </row>
    <row r="7284" spans="1:5">
      <c r="A7284" s="3" t="s">
        <v>982</v>
      </c>
    </row>
    <row r="7285" spans="1:5">
      <c r="A7285" s="4" t="s">
        <v>1714</v>
      </c>
      <c r="B7285" s="4" t="s">
        <v>387</v>
      </c>
    </row>
    <row r="7286" spans="1:5">
      <c r="A7286" s="4" t="s">
        <v>1813</v>
      </c>
    </row>
    <row r="7287" spans="1:5">
      <c r="A7287" s="3" t="s">
        <v>982</v>
      </c>
    </row>
    <row r="7288" spans="1:5">
      <c r="A7288" s="4" t="s">
        <v>1714</v>
      </c>
      <c r="B7288" s="4" t="s">
        <v>387</v>
      </c>
    </row>
    <row r="7289" spans="1:5">
      <c r="A7289" s="4" t="s">
        <v>1814</v>
      </c>
    </row>
    <row r="7290" spans="1:5">
      <c r="A7290" s="3" t="s">
        <v>982</v>
      </c>
    </row>
    <row r="7291" spans="1:5">
      <c r="A7291" s="4" t="s">
        <v>1714</v>
      </c>
      <c r="B7291" s="4" t="s">
        <v>387</v>
      </c>
    </row>
    <row r="7292" spans="1:5">
      <c r="A7292" s="4" t="s">
        <v>1815</v>
      </c>
    </row>
    <row r="7293" spans="1:5">
      <c r="A7293" s="3" t="s">
        <v>982</v>
      </c>
    </row>
    <row r="7294" spans="1:5">
      <c r="A7294" s="4" t="s">
        <v>1714</v>
      </c>
      <c r="B7294" s="4" t="s">
        <v>387</v>
      </c>
    </row>
    <row r="7295" spans="1:5">
      <c r="A7295" s="4" t="s">
        <v>1816</v>
      </c>
    </row>
    <row r="7296" spans="1:5">
      <c r="A7296" s="3" t="s">
        <v>982</v>
      </c>
    </row>
    <row r="7297" spans="1:5">
      <c r="A7297" s="4" t="s">
        <v>1714</v>
      </c>
      <c r="B7297" s="4" t="s">
        <v>387</v>
      </c>
    </row>
    <row r="7298" spans="1:5">
      <c r="A7298" s="4" t="s">
        <v>1817</v>
      </c>
    </row>
    <row r="7299" spans="1:5">
      <c r="A7299" s="3" t="s">
        <v>982</v>
      </c>
    </row>
    <row r="7300" spans="1:5">
      <c r="A7300" s="4" t="s">
        <v>1714</v>
      </c>
      <c r="B7300" s="4" t="s">
        <v>387</v>
      </c>
    </row>
    <row r="7301" spans="1:5">
      <c r="A7301" s="4" t="s">
        <v>1818</v>
      </c>
    </row>
    <row r="7302" spans="1:5">
      <c r="A7302" s="3" t="s">
        <v>982</v>
      </c>
    </row>
    <row r="7303" spans="1:5">
      <c r="A7303" s="4" t="s">
        <v>1714</v>
      </c>
      <c r="B7303" s="4" t="s">
        <v>387</v>
      </c>
    </row>
    <row r="7304" spans="1:5">
      <c r="A7304" s="4" t="s">
        <v>1819</v>
      </c>
    </row>
    <row r="7305" spans="1:5">
      <c r="A7305" s="3" t="s">
        <v>982</v>
      </c>
    </row>
    <row r="7306" spans="1:5">
      <c r="A7306" s="4" t="s">
        <v>1714</v>
      </c>
      <c r="B7306" s="4" t="s">
        <v>387</v>
      </c>
    </row>
    <row r="7307" spans="1:5">
      <c r="A7307" s="4" t="s">
        <v>1820</v>
      </c>
    </row>
    <row r="7308" spans="1:5">
      <c r="A7308" s="3" t="s">
        <v>982</v>
      </c>
    </row>
    <row r="7309" spans="1:5">
      <c r="A7309" s="4" t="s">
        <v>1714</v>
      </c>
      <c r="B7309" s="4" t="s">
        <v>387</v>
      </c>
    </row>
    <row r="7310" spans="1:5">
      <c r="A7310" s="4" t="s">
        <v>1821</v>
      </c>
    </row>
    <row r="7311" spans="1:5">
      <c r="A7311" s="3" t="s">
        <v>982</v>
      </c>
    </row>
    <row r="7312" spans="1:5">
      <c r="A7312" s="4" t="s">
        <v>1714</v>
      </c>
      <c r="B7312" s="4" t="s">
        <v>387</v>
      </c>
    </row>
    <row r="7313" spans="1:5">
      <c r="A7313" s="4" t="s">
        <v>1822</v>
      </c>
    </row>
    <row r="7314" spans="1:5">
      <c r="A7314" s="3" t="s">
        <v>982</v>
      </c>
    </row>
    <row r="7315" spans="1:5">
      <c r="A7315" s="4" t="s">
        <v>1714</v>
      </c>
      <c r="B7315" s="4" t="s">
        <v>387</v>
      </c>
    </row>
    <row r="7316" spans="1:5">
      <c r="A7316" s="4" t="s">
        <v>1823</v>
      </c>
    </row>
    <row r="7317" spans="1:5">
      <c r="A7317" s="3" t="s">
        <v>982</v>
      </c>
    </row>
    <row r="7318" spans="1:5">
      <c r="A7318" s="4" t="s">
        <v>1714</v>
      </c>
      <c r="B7318" s="4" t="s">
        <v>387</v>
      </c>
    </row>
    <row r="7319" spans="1:5">
      <c r="A7319" s="4" t="s">
        <v>1824</v>
      </c>
    </row>
    <row r="7320" spans="1:5">
      <c r="A7320" s="3" t="s">
        <v>982</v>
      </c>
    </row>
    <row r="7321" spans="1:5">
      <c r="A7321" s="4" t="s">
        <v>1714</v>
      </c>
      <c r="B7321" s="4" t="s">
        <v>387</v>
      </c>
    </row>
    <row r="7322" spans="1:5">
      <c r="A7322" s="4" t="s">
        <v>1825</v>
      </c>
    </row>
    <row r="7323" spans="1:5">
      <c r="A7323" s="3" t="s">
        <v>982</v>
      </c>
    </row>
    <row r="7324" spans="1:5">
      <c r="A7324" s="4" t="s">
        <v>1714</v>
      </c>
      <c r="B7324" s="4" t="s">
        <v>387</v>
      </c>
    </row>
    <row r="7325" spans="1:5">
      <c r="A7325" s="4" t="s">
        <v>1826</v>
      </c>
    </row>
    <row r="7326" spans="1:5">
      <c r="A7326" s="3" t="s">
        <v>982</v>
      </c>
    </row>
    <row r="7327" spans="1:5">
      <c r="A7327" s="4" t="s">
        <v>1714</v>
      </c>
      <c r="B7327" s="4" t="s">
        <v>387</v>
      </c>
    </row>
    <row r="7328" spans="1:5">
      <c r="A7328" s="4" t="s">
        <v>1827</v>
      </c>
    </row>
    <row r="7329" spans="1:5">
      <c r="A7329" s="3" t="s">
        <v>982</v>
      </c>
    </row>
    <row r="7330" spans="1:5">
      <c r="A7330" s="4" t="s">
        <v>1714</v>
      </c>
      <c r="B7330" s="4" t="s">
        <v>387</v>
      </c>
    </row>
    <row r="7331" spans="1:5">
      <c r="A7331" s="4" t="s">
        <v>1828</v>
      </c>
    </row>
    <row r="7332" spans="1:5">
      <c r="A7332" s="3" t="s">
        <v>982</v>
      </c>
    </row>
    <row r="7333" spans="1:5">
      <c r="A7333" s="4" t="s">
        <v>1714</v>
      </c>
      <c r="B7333" s="4" t="s">
        <v>387</v>
      </c>
    </row>
    <row r="7334" spans="1:5">
      <c r="A7334" s="4" t="s">
        <v>1829</v>
      </c>
    </row>
    <row r="7335" spans="1:5">
      <c r="A7335" s="3" t="s">
        <v>982</v>
      </c>
    </row>
    <row r="7336" spans="1:5">
      <c r="A7336" s="4" t="s">
        <v>1714</v>
      </c>
      <c r="B7336" s="4" t="s">
        <v>387</v>
      </c>
    </row>
    <row r="7337" spans="1:5">
      <c r="A7337" s="4" t="s">
        <v>1830</v>
      </c>
    </row>
    <row r="7338" spans="1:5">
      <c r="A7338" s="3" t="s">
        <v>982</v>
      </c>
    </row>
    <row r="7339" spans="1:5">
      <c r="A7339" s="4" t="s">
        <v>1714</v>
      </c>
      <c r="B7339" s="4" t="s">
        <v>387</v>
      </c>
    </row>
    <row r="7340" spans="1:5">
      <c r="A7340" s="4" t="s">
        <v>1721</v>
      </c>
    </row>
    <row r="7341" spans="1:5">
      <c r="A7341" s="3" t="s">
        <v>982</v>
      </c>
    </row>
    <row r="7342" spans="1:5">
      <c r="A7342" s="4" t="s">
        <v>1714</v>
      </c>
      <c r="B7342" s="4" t="s">
        <v>387</v>
      </c>
    </row>
    <row r="7343" spans="1:5">
      <c r="A7343" s="4" t="s">
        <v>1831</v>
      </c>
    </row>
    <row r="7344" spans="1:5">
      <c r="A7344" s="3" t="s">
        <v>982</v>
      </c>
    </row>
    <row r="7345" spans="1:5">
      <c r="A7345" s="4" t="s">
        <v>1714</v>
      </c>
      <c r="B7345" s="4" t="s">
        <v>387</v>
      </c>
    </row>
    <row r="7346" spans="1:5">
      <c r="A7346" s="4" t="s">
        <v>1832</v>
      </c>
    </row>
    <row r="7347" spans="1:5">
      <c r="A7347" s="3" t="s">
        <v>982</v>
      </c>
    </row>
    <row r="7348" spans="1:5">
      <c r="A7348" s="4" t="s">
        <v>1714</v>
      </c>
      <c r="B7348" s="4" t="s">
        <v>387</v>
      </c>
    </row>
    <row r="7349" spans="1:5">
      <c r="A7349" s="4" t="s">
        <v>1734</v>
      </c>
    </row>
    <row r="7350" spans="1:5">
      <c r="A7350" s="3" t="s">
        <v>982</v>
      </c>
    </row>
    <row r="7351" spans="1:5">
      <c r="A7351" s="4" t="s">
        <v>1714</v>
      </c>
      <c r="B7351" s="4" t="s">
        <v>387</v>
      </c>
    </row>
    <row r="7352" spans="1:5">
      <c r="A7352" s="4" t="s">
        <v>1833</v>
      </c>
    </row>
    <row r="7353" spans="1:5">
      <c r="A7353" s="3" t="s">
        <v>982</v>
      </c>
    </row>
    <row r="7354" spans="1:5">
      <c r="A7354" s="4" t="s">
        <v>1714</v>
      </c>
      <c r="B7354" s="4" t="s">
        <v>387</v>
      </c>
    </row>
    <row r="7355" spans="1:5">
      <c r="A7355" s="4" t="s">
        <v>1834</v>
      </c>
    </row>
    <row r="7356" spans="1:5">
      <c r="A7356" s="3" t="s">
        <v>982</v>
      </c>
    </row>
    <row r="7357" spans="1:5">
      <c r="A7357" s="4" t="s">
        <v>1714</v>
      </c>
      <c r="B7357" s="4" t="s">
        <v>387</v>
      </c>
    </row>
    <row r="7358" spans="1:5">
      <c r="A7358" s="4" t="s">
        <v>1835</v>
      </c>
    </row>
    <row r="7359" spans="1:5">
      <c r="A7359" s="3" t="s">
        <v>982</v>
      </c>
    </row>
    <row r="7360" spans="1:5">
      <c r="A7360" s="4" t="s">
        <v>1714</v>
      </c>
      <c r="B7360" s="4" t="s">
        <v>387</v>
      </c>
    </row>
    <row r="7361" spans="1:5">
      <c r="A7361" s="4" t="s">
        <v>1836</v>
      </c>
    </row>
    <row r="7362" spans="1:5">
      <c r="A7362" s="3" t="s">
        <v>982</v>
      </c>
    </row>
    <row r="7363" spans="1:5">
      <c r="A7363" s="4" t="s">
        <v>1714</v>
      </c>
      <c r="B7363" s="4" t="s">
        <v>387</v>
      </c>
    </row>
    <row r="7364" spans="1:5">
      <c r="A7364" s="4" t="s">
        <v>1757</v>
      </c>
    </row>
    <row r="7365" spans="1:5">
      <c r="A7365" s="3" t="s">
        <v>982</v>
      </c>
    </row>
    <row r="7366" spans="1:5">
      <c r="A7366" s="4" t="s">
        <v>1714</v>
      </c>
      <c r="B7366" s="4" t="s">
        <v>387</v>
      </c>
    </row>
    <row r="7367" spans="1:5">
      <c r="A7367" s="4" t="s">
        <v>1837</v>
      </c>
    </row>
    <row r="7368" spans="1:5">
      <c r="A7368" s="3" t="s">
        <v>982</v>
      </c>
    </row>
    <row r="7369" spans="1:5">
      <c r="A7369" s="4" t="s">
        <v>1714</v>
      </c>
      <c r="B7369" s="4" t="s">
        <v>387</v>
      </c>
    </row>
    <row r="7370" spans="1:5">
      <c r="A7370" s="4" t="s">
        <v>1838</v>
      </c>
    </row>
    <row r="7371" spans="1:5">
      <c r="A7371" s="3" t="s">
        <v>982</v>
      </c>
    </row>
    <row r="7372" spans="1:5">
      <c r="A7372" s="4" t="s">
        <v>1714</v>
      </c>
      <c r="B7372" s="4" t="s">
        <v>387</v>
      </c>
    </row>
    <row r="7373" spans="1:5">
      <c r="A7373" s="4" t="s">
        <v>1725</v>
      </c>
    </row>
    <row r="7374" spans="1:5">
      <c r="A7374" s="3" t="s">
        <v>982</v>
      </c>
    </row>
    <row r="7375" spans="1:5">
      <c r="A7375" s="4" t="s">
        <v>1714</v>
      </c>
      <c r="B7375" s="4" t="s">
        <v>387</v>
      </c>
    </row>
    <row r="7376" spans="1:5">
      <c r="A7376" s="4" t="s">
        <v>1839</v>
      </c>
    </row>
    <row r="7377" spans="1:5">
      <c r="A7377" s="3" t="s">
        <v>982</v>
      </c>
    </row>
    <row r="7378" spans="1:5">
      <c r="A7378" s="4" t="s">
        <v>1714</v>
      </c>
      <c r="B7378" s="4" t="s">
        <v>387</v>
      </c>
    </row>
    <row r="7379" spans="1:5">
      <c r="A7379" s="4" t="s">
        <v>1840</v>
      </c>
    </row>
    <row r="7380" spans="1:5">
      <c r="A7380" s="3" t="s">
        <v>982</v>
      </c>
    </row>
    <row r="7381" spans="1:5">
      <c r="A7381" s="4" t="s">
        <v>1714</v>
      </c>
      <c r="B7381" s="4" t="s">
        <v>387</v>
      </c>
    </row>
    <row r="7382" spans="1:5">
      <c r="A7382" s="4" t="s">
        <v>1841</v>
      </c>
    </row>
    <row r="7383" spans="1:5">
      <c r="A7383" s="3" t="s">
        <v>982</v>
      </c>
    </row>
    <row r="7384" spans="1:5">
      <c r="A7384" s="4" t="s">
        <v>1714</v>
      </c>
      <c r="B7384" s="4" t="s">
        <v>387</v>
      </c>
    </row>
    <row r="7385" spans="1:5">
      <c r="A7385" s="4" t="s">
        <v>1842</v>
      </c>
    </row>
    <row r="7386" spans="1:5">
      <c r="A7386" s="3" t="s">
        <v>982</v>
      </c>
    </row>
    <row r="7387" spans="1:5">
      <c r="A7387" s="4" t="s">
        <v>1714</v>
      </c>
      <c r="B7387" s="4" t="s">
        <v>387</v>
      </c>
    </row>
    <row r="7388" spans="1:5">
      <c r="A7388" s="4" t="s">
        <v>1756</v>
      </c>
    </row>
    <row r="7389" spans="1:5">
      <c r="A7389" s="3" t="s">
        <v>982</v>
      </c>
    </row>
    <row r="7390" spans="1:5">
      <c r="A7390" s="4" t="s">
        <v>1714</v>
      </c>
      <c r="B7390" s="4" t="s">
        <v>387</v>
      </c>
    </row>
    <row r="7391" spans="1:5">
      <c r="A7391" s="4" t="s">
        <v>1843</v>
      </c>
    </row>
    <row r="7392" spans="1:5">
      <c r="A7392" s="3" t="s">
        <v>982</v>
      </c>
    </row>
    <row r="7393" spans="1:5">
      <c r="A7393" s="4" t="s">
        <v>1714</v>
      </c>
      <c r="B7393" s="4" t="s">
        <v>387</v>
      </c>
    </row>
    <row r="7394" spans="1:5">
      <c r="A7394" s="4" t="s">
        <v>1843</v>
      </c>
    </row>
    <row r="7395" spans="1:5">
      <c r="A7395" s="3" t="s">
        <v>982</v>
      </c>
    </row>
    <row r="7396" spans="1:5">
      <c r="A7396" s="4" t="s">
        <v>1714</v>
      </c>
      <c r="B7396" s="4" t="s">
        <v>387</v>
      </c>
    </row>
    <row r="7397" spans="1:5">
      <c r="A7397" s="4" t="s">
        <v>1844</v>
      </c>
    </row>
    <row r="7398" spans="1:5">
      <c r="A7398" s="3" t="s">
        <v>982</v>
      </c>
    </row>
    <row r="7399" spans="1:5">
      <c r="A7399" s="4" t="s">
        <v>1714</v>
      </c>
      <c r="B7399" s="4" t="s">
        <v>387</v>
      </c>
    </row>
    <row r="7400" spans="1:5">
      <c r="A7400" s="4" t="s">
        <v>1845</v>
      </c>
    </row>
    <row r="7401" spans="1:5">
      <c r="A7401" s="3" t="s">
        <v>982</v>
      </c>
    </row>
    <row r="7402" spans="1:5">
      <c r="A7402" s="4" t="s">
        <v>1714</v>
      </c>
      <c r="B7402" s="4" t="s">
        <v>387</v>
      </c>
    </row>
    <row r="7403" spans="1:5">
      <c r="A7403" s="4" t="s">
        <v>1846</v>
      </c>
    </row>
    <row r="7404" spans="1:5">
      <c r="A7404" s="3" t="s">
        <v>982</v>
      </c>
    </row>
    <row r="7405" spans="1:5">
      <c r="A7405" s="4" t="s">
        <v>1714</v>
      </c>
      <c r="B7405" s="4" t="s">
        <v>387</v>
      </c>
    </row>
    <row r="7406" spans="1:5">
      <c r="A7406" s="4" t="s">
        <v>1847</v>
      </c>
    </row>
    <row r="7407" spans="1:5">
      <c r="A7407" s="3" t="s">
        <v>982</v>
      </c>
    </row>
    <row r="7408" spans="1:5">
      <c r="A7408" s="4" t="s">
        <v>1714</v>
      </c>
      <c r="B7408" s="4" t="s">
        <v>387</v>
      </c>
    </row>
    <row r="7409" spans="1:5">
      <c r="A7409" s="4" t="s">
        <v>1848</v>
      </c>
    </row>
    <row r="7410" spans="1:5">
      <c r="A7410" s="3" t="s">
        <v>982</v>
      </c>
    </row>
    <row r="7411" spans="1:5">
      <c r="A7411" s="4" t="s">
        <v>1714</v>
      </c>
      <c r="B7411" s="4" t="s">
        <v>387</v>
      </c>
    </row>
    <row r="7412" spans="1:5">
      <c r="A7412" s="4" t="s">
        <v>1849</v>
      </c>
    </row>
    <row r="7413" spans="1:5">
      <c r="A7413" s="3" t="s">
        <v>982</v>
      </c>
    </row>
    <row r="7414" spans="1:5">
      <c r="A7414" s="4" t="s">
        <v>1714</v>
      </c>
      <c r="B7414" s="4" t="s">
        <v>387</v>
      </c>
    </row>
    <row r="7415" spans="1:5">
      <c r="A7415" s="4" t="s">
        <v>1763</v>
      </c>
    </row>
    <row r="7416" spans="1:5">
      <c r="A7416" s="3" t="s">
        <v>982</v>
      </c>
    </row>
    <row r="7417" spans="1:5">
      <c r="A7417" s="4" t="s">
        <v>1714</v>
      </c>
      <c r="B7417" s="4" t="s">
        <v>387</v>
      </c>
    </row>
    <row r="7418" spans="1:5">
      <c r="A7418" s="4" t="s">
        <v>1850</v>
      </c>
    </row>
    <row r="7419" spans="1:5">
      <c r="A7419" s="3" t="s">
        <v>982</v>
      </c>
    </row>
    <row r="7420" spans="1:5">
      <c r="A7420" s="4" t="s">
        <v>1714</v>
      </c>
      <c r="B7420" s="4" t="s">
        <v>387</v>
      </c>
    </row>
    <row r="7421" spans="1:5">
      <c r="A7421" s="4" t="s">
        <v>1850</v>
      </c>
    </row>
    <row r="7422" spans="1:5">
      <c r="A7422" s="3" t="s">
        <v>982</v>
      </c>
    </row>
    <row r="7423" spans="1:5">
      <c r="A7423" s="4" t="s">
        <v>1714</v>
      </c>
      <c r="B7423" s="4" t="s">
        <v>387</v>
      </c>
    </row>
    <row r="7424" spans="1:5">
      <c r="A7424" s="4" t="s">
        <v>1850</v>
      </c>
    </row>
    <row r="7425" spans="1:5">
      <c r="A7425" s="3" t="s">
        <v>982</v>
      </c>
    </row>
    <row r="7426" spans="1:5">
      <c r="A7426" s="4" t="s">
        <v>1714</v>
      </c>
      <c r="B7426" s="4" t="s">
        <v>387</v>
      </c>
    </row>
    <row r="7427" spans="1:5">
      <c r="A7427" s="4" t="s">
        <v>1850</v>
      </c>
    </row>
    <row r="7428" spans="1:5">
      <c r="A7428" s="3" t="s">
        <v>982</v>
      </c>
    </row>
    <row r="7429" spans="1:5">
      <c r="A7429" s="4" t="s">
        <v>1714</v>
      </c>
      <c r="B7429" s="4" t="s">
        <v>387</v>
      </c>
    </row>
    <row r="7430" spans="1:5">
      <c r="A7430" s="4" t="s">
        <v>1843</v>
      </c>
    </row>
    <row r="7431" spans="1:5">
      <c r="A7431" s="3" t="s">
        <v>982</v>
      </c>
    </row>
    <row r="7432" spans="1:5">
      <c r="A7432" s="4" t="s">
        <v>1714</v>
      </c>
      <c r="B7432" s="4" t="s">
        <v>387</v>
      </c>
    </row>
    <row r="7433" spans="1:5">
      <c r="A7433" s="4" t="s">
        <v>1843</v>
      </c>
    </row>
    <row r="7434" spans="1:5">
      <c r="A7434" s="3" t="s">
        <v>982</v>
      </c>
    </row>
    <row r="7435" spans="1:5">
      <c r="A7435" s="4" t="s">
        <v>1714</v>
      </c>
      <c r="B7435" s="4" t="s">
        <v>387</v>
      </c>
    </row>
    <row r="7436" spans="1:5">
      <c r="A7436" s="4" t="s">
        <v>1851</v>
      </c>
    </row>
    <row r="7437" spans="1:5">
      <c r="A7437" s="3" t="s">
        <v>982</v>
      </c>
    </row>
    <row r="7438" spans="1:5">
      <c r="A7438" s="4" t="s">
        <v>1714</v>
      </c>
      <c r="B7438" s="4" t="s">
        <v>387</v>
      </c>
    </row>
    <row r="7439" spans="1:5">
      <c r="A7439" s="4" t="s">
        <v>1852</v>
      </c>
    </row>
    <row r="7440" spans="1:5">
      <c r="A7440" s="3" t="s">
        <v>982</v>
      </c>
    </row>
    <row r="7441" spans="1:5">
      <c r="A7441" s="4" t="s">
        <v>1714</v>
      </c>
      <c r="B7441" s="4" t="s">
        <v>387</v>
      </c>
    </row>
    <row r="7442" spans="1:5">
      <c r="A7442" s="4" t="s">
        <v>1853</v>
      </c>
    </row>
    <row r="7443" spans="1:5">
      <c r="A7443" s="3" t="s">
        <v>982</v>
      </c>
    </row>
    <row r="7444" spans="1:5">
      <c r="A7444" s="4" t="s">
        <v>1714</v>
      </c>
      <c r="B7444" s="4" t="s">
        <v>387</v>
      </c>
    </row>
    <row r="7445" spans="1:5">
      <c r="A7445" s="4" t="s">
        <v>1854</v>
      </c>
    </row>
    <row r="7446" spans="1:5">
      <c r="A7446" s="3" t="s">
        <v>982</v>
      </c>
    </row>
    <row r="7447" spans="1:5">
      <c r="A7447" s="4" t="s">
        <v>1714</v>
      </c>
      <c r="B7447" s="4" t="s">
        <v>387</v>
      </c>
    </row>
    <row r="7448" spans="1:5">
      <c r="A7448" s="4" t="s">
        <v>1855</v>
      </c>
    </row>
    <row r="7449" spans="1:5">
      <c r="A7449" s="3" t="s">
        <v>982</v>
      </c>
    </row>
    <row r="7450" spans="1:5">
      <c r="A7450" s="4" t="s">
        <v>1714</v>
      </c>
      <c r="B7450" s="4" t="s">
        <v>387</v>
      </c>
    </row>
    <row r="7451" spans="1:5">
      <c r="A7451" s="4" t="s">
        <v>1856</v>
      </c>
    </row>
    <row r="7452" spans="1:5">
      <c r="A7452" s="3" t="s">
        <v>982</v>
      </c>
    </row>
    <row r="7453" spans="1:5">
      <c r="A7453" s="4" t="s">
        <v>1714</v>
      </c>
      <c r="B7453" s="4" t="s">
        <v>387</v>
      </c>
    </row>
    <row r="7454" spans="1:5">
      <c r="A7454" s="4" t="s">
        <v>1751</v>
      </c>
    </row>
    <row r="7455" spans="1:5">
      <c r="A7455" s="3" t="s">
        <v>982</v>
      </c>
    </row>
    <row r="7456" spans="1:5">
      <c r="A7456" s="4" t="s">
        <v>1714</v>
      </c>
      <c r="B7456" s="4" t="s">
        <v>387</v>
      </c>
    </row>
    <row r="7457" spans="1:5">
      <c r="A7457" s="4" t="s">
        <v>1857</v>
      </c>
    </row>
    <row r="7458" spans="1:5">
      <c r="A7458" s="3" t="s">
        <v>982</v>
      </c>
    </row>
    <row r="7459" spans="1:5">
      <c r="A7459" s="4" t="s">
        <v>1714</v>
      </c>
      <c r="B7459" s="4" t="s">
        <v>387</v>
      </c>
    </row>
    <row r="7460" spans="1:5">
      <c r="A7460" s="4" t="s">
        <v>1858</v>
      </c>
    </row>
    <row r="7461" spans="1:5">
      <c r="A7461" s="3" t="s">
        <v>982</v>
      </c>
    </row>
    <row r="7462" spans="1:5">
      <c r="A7462" s="4" t="s">
        <v>1714</v>
      </c>
      <c r="B7462" s="4" t="s">
        <v>387</v>
      </c>
    </row>
    <row r="7463" spans="1:5">
      <c r="A7463" s="4" t="s">
        <v>1859</v>
      </c>
    </row>
    <row r="7464" spans="1:5">
      <c r="A7464" s="3" t="s">
        <v>982</v>
      </c>
    </row>
    <row r="7465" spans="1:5">
      <c r="A7465" s="4" t="s">
        <v>1714</v>
      </c>
      <c r="B7465" s="4" t="s">
        <v>387</v>
      </c>
    </row>
    <row r="7466" spans="1:5">
      <c r="A7466" s="4" t="s">
        <v>1860</v>
      </c>
    </row>
    <row r="7467" spans="1:5">
      <c r="A7467" s="3" t="s">
        <v>982</v>
      </c>
    </row>
    <row r="7468" spans="1:5">
      <c r="A7468" s="4" t="s">
        <v>1714</v>
      </c>
      <c r="B7468" s="4" t="s">
        <v>387</v>
      </c>
    </row>
    <row r="7469" spans="1:5">
      <c r="A7469" s="4" t="s">
        <v>1861</v>
      </c>
    </row>
    <row r="7470" spans="1:5">
      <c r="A7470" s="3" t="s">
        <v>982</v>
      </c>
    </row>
    <row r="7471" spans="1:5">
      <c r="A7471" s="4" t="s">
        <v>1714</v>
      </c>
      <c r="B7471" s="4" t="s">
        <v>387</v>
      </c>
    </row>
    <row r="7472" spans="1:5">
      <c r="A7472" s="4" t="s">
        <v>1862</v>
      </c>
    </row>
    <row r="7473" spans="1:5">
      <c r="A7473" s="3" t="s">
        <v>982</v>
      </c>
    </row>
    <row r="7474" spans="1:5">
      <c r="A7474" s="4" t="s">
        <v>1714</v>
      </c>
      <c r="B7474" s="4" t="s">
        <v>387</v>
      </c>
    </row>
    <row r="7475" spans="1:5">
      <c r="A7475" s="4" t="s">
        <v>1851</v>
      </c>
    </row>
    <row r="7476" spans="1:5">
      <c r="A7476" s="3" t="s">
        <v>982</v>
      </c>
    </row>
    <row r="7477" spans="1:5">
      <c r="A7477" s="4" t="s">
        <v>1714</v>
      </c>
      <c r="B7477" s="4" t="s">
        <v>387</v>
      </c>
    </row>
    <row r="7478" spans="1:5">
      <c r="A7478" s="4" t="s">
        <v>1863</v>
      </c>
    </row>
    <row r="7479" spans="1:5">
      <c r="A7479" s="3" t="s">
        <v>982</v>
      </c>
    </row>
    <row r="7480" spans="1:5">
      <c r="A7480" s="4" t="s">
        <v>1714</v>
      </c>
      <c r="B7480" s="4" t="s">
        <v>387</v>
      </c>
    </row>
    <row r="7481" spans="1:5">
      <c r="A7481" s="4" t="s">
        <v>1864</v>
      </c>
    </row>
    <row r="7482" spans="1:5">
      <c r="A7482" s="3" t="s">
        <v>982</v>
      </c>
    </row>
    <row r="7483" spans="1:5">
      <c r="A7483" s="4" t="s">
        <v>1714</v>
      </c>
      <c r="B7483" s="4" t="s">
        <v>387</v>
      </c>
    </row>
    <row r="7484" spans="1:5">
      <c r="A7484" s="4" t="s">
        <v>1865</v>
      </c>
    </row>
    <row r="7485" spans="1:5">
      <c r="A7485" s="3" t="s">
        <v>982</v>
      </c>
    </row>
    <row r="7486" spans="1:5">
      <c r="A7486" s="4" t="s">
        <v>1714</v>
      </c>
      <c r="B7486" s="4" t="s">
        <v>387</v>
      </c>
    </row>
    <row r="7487" spans="1:5">
      <c r="A7487" s="4" t="s">
        <v>1866</v>
      </c>
    </row>
    <row r="7488" spans="1:5">
      <c r="A7488" s="3" t="s">
        <v>982</v>
      </c>
    </row>
    <row r="7489" spans="1:5">
      <c r="A7489" s="4" t="s">
        <v>1714</v>
      </c>
      <c r="B7489" s="4" t="s">
        <v>387</v>
      </c>
    </row>
    <row r="7490" spans="1:5">
      <c r="A7490" s="4" t="s">
        <v>1867</v>
      </c>
    </row>
    <row r="7491" spans="1:5">
      <c r="A7491" s="3" t="s">
        <v>982</v>
      </c>
    </row>
    <row r="7492" spans="1:5">
      <c r="A7492" s="4" t="s">
        <v>1714</v>
      </c>
      <c r="B7492" s="4" t="s">
        <v>387</v>
      </c>
    </row>
    <row r="7493" spans="1:5">
      <c r="A7493" s="4" t="s">
        <v>1868</v>
      </c>
    </row>
    <row r="7494" spans="1:5">
      <c r="A7494" s="3" t="s">
        <v>982</v>
      </c>
    </row>
    <row r="7495" spans="1:5">
      <c r="A7495" s="4" t="s">
        <v>1714</v>
      </c>
      <c r="B7495" s="4" t="s">
        <v>387</v>
      </c>
    </row>
    <row r="7496" spans="1:5">
      <c r="A7496" s="4" t="s">
        <v>1869</v>
      </c>
    </row>
    <row r="7497" spans="1:5">
      <c r="A7497" s="3" t="s">
        <v>982</v>
      </c>
    </row>
    <row r="7498" spans="1:5">
      <c r="A7498" s="4" t="s">
        <v>1714</v>
      </c>
      <c r="B7498" s="4" t="s">
        <v>387</v>
      </c>
    </row>
    <row r="7499" spans="1:5">
      <c r="A7499" s="4" t="s">
        <v>1771</v>
      </c>
    </row>
    <row r="7500" spans="1:5">
      <c r="A7500" s="3" t="s">
        <v>982</v>
      </c>
    </row>
    <row r="7501" spans="1:5">
      <c r="A7501" s="4" t="s">
        <v>1714</v>
      </c>
      <c r="B7501" s="4" t="s">
        <v>387</v>
      </c>
    </row>
    <row r="7502" spans="1:5">
      <c r="A7502" s="4" t="s">
        <v>1870</v>
      </c>
    </row>
    <row r="7503" spans="1:5">
      <c r="A7503" s="3" t="s">
        <v>982</v>
      </c>
    </row>
    <row r="7504" spans="1:5">
      <c r="A7504" s="4" t="s">
        <v>1714</v>
      </c>
      <c r="B7504" s="4" t="s">
        <v>387</v>
      </c>
    </row>
    <row r="7505" spans="1:5">
      <c r="A7505" s="4" t="s">
        <v>1871</v>
      </c>
    </row>
    <row r="7506" spans="1:5">
      <c r="A7506" s="3" t="s">
        <v>982</v>
      </c>
    </row>
    <row r="7507" spans="1:5">
      <c r="A7507" s="4" t="s">
        <v>1714</v>
      </c>
      <c r="B7507" s="4" t="s">
        <v>387</v>
      </c>
    </row>
    <row r="7508" spans="1:5">
      <c r="A7508" s="4" t="s">
        <v>1872</v>
      </c>
    </row>
    <row r="7509" spans="1:5">
      <c r="A7509" s="3" t="s">
        <v>982</v>
      </c>
    </row>
    <row r="7510" spans="1:5">
      <c r="A7510" s="4" t="s">
        <v>1714</v>
      </c>
      <c r="B7510" s="4" t="s">
        <v>387</v>
      </c>
    </row>
    <row r="7511" spans="1:5">
      <c r="A7511" s="4" t="s">
        <v>1873</v>
      </c>
    </row>
    <row r="7512" spans="1:5">
      <c r="A7512" s="3" t="s">
        <v>982</v>
      </c>
    </row>
    <row r="7513" spans="1:5">
      <c r="A7513" s="4" t="s">
        <v>1714</v>
      </c>
      <c r="B7513" s="4" t="s">
        <v>387</v>
      </c>
    </row>
    <row r="7514" spans="1:5">
      <c r="A7514" s="4" t="s">
        <v>1723</v>
      </c>
    </row>
    <row r="7515" spans="1:5">
      <c r="A7515" s="3" t="s">
        <v>982</v>
      </c>
    </row>
    <row r="7516" spans="1:5">
      <c r="A7516" s="4" t="s">
        <v>1714</v>
      </c>
      <c r="B7516" s="4" t="s">
        <v>387</v>
      </c>
    </row>
    <row r="7517" spans="1:5">
      <c r="A7517" s="4" t="s">
        <v>1874</v>
      </c>
    </row>
    <row r="7518" spans="1:5">
      <c r="A7518" s="3" t="s">
        <v>982</v>
      </c>
    </row>
    <row r="7519" spans="1:5">
      <c r="A7519" s="4" t="s">
        <v>1714</v>
      </c>
      <c r="B7519" s="4" t="s">
        <v>387</v>
      </c>
    </row>
    <row r="7520" spans="1:5">
      <c r="A7520" s="4" t="s">
        <v>1875</v>
      </c>
    </row>
    <row r="7521" spans="1:5">
      <c r="A7521" s="3" t="s">
        <v>982</v>
      </c>
    </row>
    <row r="7522" spans="1:5">
      <c r="A7522" s="4" t="s">
        <v>1714</v>
      </c>
      <c r="B7522" s="4" t="s">
        <v>387</v>
      </c>
    </row>
    <row r="7523" spans="1:5">
      <c r="A7523" s="4" t="s">
        <v>1875</v>
      </c>
    </row>
    <row r="7524" spans="1:5">
      <c r="A7524" s="3" t="s">
        <v>982</v>
      </c>
    </row>
    <row r="7525" spans="1:5">
      <c r="A7525" s="4" t="s">
        <v>1714</v>
      </c>
      <c r="B7525" s="4" t="s">
        <v>387</v>
      </c>
    </row>
    <row r="7526" spans="1:5">
      <c r="A7526" s="4" t="s">
        <v>1875</v>
      </c>
    </row>
    <row r="7527" spans="1:5">
      <c r="A7527" s="3" t="s">
        <v>982</v>
      </c>
    </row>
    <row r="7528" spans="1:5">
      <c r="A7528" s="4" t="s">
        <v>1714</v>
      </c>
      <c r="B7528" s="4" t="s">
        <v>387</v>
      </c>
    </row>
    <row r="7529" spans="1:5">
      <c r="A7529" s="4" t="s">
        <v>1875</v>
      </c>
    </row>
    <row r="7530" spans="1:5">
      <c r="A7530" s="3" t="s">
        <v>982</v>
      </c>
    </row>
    <row r="7531" spans="1:5">
      <c r="A7531" s="4" t="s">
        <v>1714</v>
      </c>
      <c r="B7531" s="4" t="s">
        <v>387</v>
      </c>
    </row>
    <row r="7532" spans="1:5">
      <c r="A7532" s="4" t="s">
        <v>1876</v>
      </c>
    </row>
    <row r="7533" spans="1:5">
      <c r="A7533" s="3" t="s">
        <v>982</v>
      </c>
    </row>
    <row r="7534" spans="1:5">
      <c r="A7534" s="4" t="s">
        <v>1714</v>
      </c>
      <c r="B7534" s="4" t="s">
        <v>387</v>
      </c>
    </row>
    <row r="7535" spans="1:5">
      <c r="A7535" s="4" t="s">
        <v>1752</v>
      </c>
    </row>
    <row r="7536" spans="1:5">
      <c r="A7536" s="3" t="s">
        <v>982</v>
      </c>
    </row>
    <row r="7537" spans="1:5">
      <c r="A7537" s="4" t="s">
        <v>1714</v>
      </c>
      <c r="B7537" s="4" t="s">
        <v>387</v>
      </c>
    </row>
    <row r="7538" spans="1:5">
      <c r="A7538" s="4" t="s">
        <v>1877</v>
      </c>
    </row>
    <row r="7539" spans="1:5">
      <c r="A7539" s="3" t="s">
        <v>982</v>
      </c>
    </row>
    <row r="7540" spans="1:5">
      <c r="A7540" s="4" t="s">
        <v>1714</v>
      </c>
      <c r="B7540" s="4" t="s">
        <v>387</v>
      </c>
    </row>
    <row r="7541" spans="1:5">
      <c r="A7541" s="4" t="s">
        <v>1878</v>
      </c>
    </row>
    <row r="7542" spans="1:5">
      <c r="A7542" s="3" t="s">
        <v>982</v>
      </c>
    </row>
    <row r="7543" spans="1:5">
      <c r="A7543" s="4" t="s">
        <v>1714</v>
      </c>
      <c r="B7543" s="4" t="s">
        <v>387</v>
      </c>
    </row>
    <row r="7544" spans="1:5">
      <c r="A7544" s="4" t="s">
        <v>1879</v>
      </c>
    </row>
    <row r="7545" spans="1:5">
      <c r="A7545" s="3" t="s">
        <v>982</v>
      </c>
    </row>
    <row r="7546" spans="1:5">
      <c r="A7546" s="4" t="s">
        <v>1714</v>
      </c>
      <c r="B7546" s="4" t="s">
        <v>387</v>
      </c>
    </row>
    <row r="7547" spans="1:5">
      <c r="A7547" s="4" t="s">
        <v>1880</v>
      </c>
    </row>
    <row r="7548" spans="1:5">
      <c r="A7548" s="3" t="s">
        <v>982</v>
      </c>
    </row>
    <row r="7549" spans="1:5">
      <c r="A7549" s="4" t="s">
        <v>1714</v>
      </c>
      <c r="B7549" s="4" t="s">
        <v>387</v>
      </c>
    </row>
    <row r="7550" spans="1:5">
      <c r="A7550" s="4" t="s">
        <v>1881</v>
      </c>
    </row>
    <row r="7551" spans="1:5">
      <c r="A7551" s="3" t="s">
        <v>982</v>
      </c>
    </row>
    <row r="7552" spans="1:5">
      <c r="A7552" s="4" t="s">
        <v>1714</v>
      </c>
      <c r="B7552" s="4" t="s">
        <v>387</v>
      </c>
    </row>
    <row r="7553" spans="1:5">
      <c r="A7553" s="4" t="s">
        <v>1882</v>
      </c>
    </row>
    <row r="7554" spans="1:5">
      <c r="A7554" s="3" t="s">
        <v>982</v>
      </c>
    </row>
    <row r="7555" spans="1:5">
      <c r="A7555" s="4" t="s">
        <v>1714</v>
      </c>
      <c r="B7555" s="4" t="s">
        <v>387</v>
      </c>
    </row>
    <row r="7556" spans="1:5">
      <c r="A7556" s="4" t="s">
        <v>1883</v>
      </c>
    </row>
    <row r="7557" spans="1:5">
      <c r="A7557" s="3" t="s">
        <v>982</v>
      </c>
    </row>
    <row r="7558" spans="1:5">
      <c r="A7558" s="4" t="s">
        <v>1714</v>
      </c>
      <c r="B7558" s="4" t="s">
        <v>387</v>
      </c>
    </row>
    <row r="7559" spans="1:5">
      <c r="A7559" s="4" t="s">
        <v>1884</v>
      </c>
    </row>
    <row r="7560" spans="1:5">
      <c r="A7560" s="3" t="s">
        <v>982</v>
      </c>
    </row>
    <row r="7561" spans="1:5">
      <c r="A7561" s="4" t="s">
        <v>1714</v>
      </c>
      <c r="B7561" s="4" t="s">
        <v>387</v>
      </c>
    </row>
    <row r="7562" spans="1:5">
      <c r="A7562" s="4" t="s">
        <v>1885</v>
      </c>
    </row>
    <row r="7563" spans="1:5">
      <c r="A7563" s="3" t="s">
        <v>982</v>
      </c>
    </row>
    <row r="7564" spans="1:5">
      <c r="A7564" s="4" t="s">
        <v>1714</v>
      </c>
      <c r="B7564" s="4" t="s">
        <v>387</v>
      </c>
    </row>
    <row r="7565" spans="1:5">
      <c r="A7565" s="4" t="s">
        <v>1886</v>
      </c>
    </row>
    <row r="7566" spans="1:5">
      <c r="A7566" s="3" t="s">
        <v>982</v>
      </c>
    </row>
    <row r="7567" spans="1:5">
      <c r="A7567" s="4" t="s">
        <v>1714</v>
      </c>
      <c r="B7567" s="4" t="s">
        <v>387</v>
      </c>
    </row>
    <row r="7568" spans="1:5">
      <c r="A7568" s="4" t="s">
        <v>1843</v>
      </c>
    </row>
    <row r="7569" spans="1:5">
      <c r="A7569" s="3" t="s">
        <v>982</v>
      </c>
    </row>
    <row r="7570" spans="1:5">
      <c r="A7570" s="4" t="s">
        <v>1714</v>
      </c>
      <c r="B7570" s="4" t="s">
        <v>387</v>
      </c>
    </row>
    <row r="7571" spans="1:5">
      <c r="A7571" s="4" t="s">
        <v>1843</v>
      </c>
    </row>
    <row r="7572" spans="1:5">
      <c r="A7572" s="3" t="s">
        <v>982</v>
      </c>
    </row>
    <row r="7573" spans="1:5">
      <c r="A7573" s="4" t="s">
        <v>1714</v>
      </c>
      <c r="B7573" s="4" t="s">
        <v>387</v>
      </c>
    </row>
    <row r="7574" spans="1:5">
      <c r="A7574" s="4" t="s">
        <v>1843</v>
      </c>
    </row>
    <row r="7575" spans="1:5">
      <c r="A7575" s="3" t="s">
        <v>982</v>
      </c>
    </row>
    <row r="7576" spans="1:5">
      <c r="A7576" s="4" t="s">
        <v>1714</v>
      </c>
      <c r="B7576" s="4" t="s">
        <v>387</v>
      </c>
    </row>
    <row r="7577" spans="1:5">
      <c r="A7577" s="4" t="s">
        <v>1843</v>
      </c>
    </row>
    <row r="7578" spans="1:5">
      <c r="A7578" s="3" t="s">
        <v>982</v>
      </c>
    </row>
    <row r="7579" spans="1:5">
      <c r="A7579" s="4" t="s">
        <v>1714</v>
      </c>
      <c r="B7579" s="4" t="s">
        <v>387</v>
      </c>
    </row>
    <row r="7580" spans="1:5">
      <c r="A7580" s="4" t="s">
        <v>1843</v>
      </c>
    </row>
    <row r="7581" spans="1:5">
      <c r="A7581" s="3" t="s">
        <v>982</v>
      </c>
    </row>
    <row r="7582" spans="1:5">
      <c r="A7582" s="4" t="s">
        <v>1714</v>
      </c>
      <c r="B7582" s="4" t="s">
        <v>387</v>
      </c>
    </row>
    <row r="7583" spans="1:5">
      <c r="A7583" s="4" t="s">
        <v>1843</v>
      </c>
    </row>
    <row r="7584" spans="1:5">
      <c r="A7584" s="3" t="s">
        <v>982</v>
      </c>
    </row>
    <row r="7585" spans="1:5">
      <c r="A7585" s="4" t="s">
        <v>1714</v>
      </c>
      <c r="B7585" s="4" t="s">
        <v>387</v>
      </c>
    </row>
    <row r="7586" spans="1:5">
      <c r="A7586" s="4" t="s">
        <v>1887</v>
      </c>
    </row>
    <row r="7587" spans="1:5">
      <c r="A7587" s="3" t="s">
        <v>982</v>
      </c>
    </row>
    <row r="7588" spans="1:5">
      <c r="A7588" s="4" t="s">
        <v>1714</v>
      </c>
      <c r="B7588" s="4" t="s">
        <v>387</v>
      </c>
    </row>
    <row r="7589" spans="1:5">
      <c r="A7589" s="4" t="s">
        <v>1888</v>
      </c>
    </row>
    <row r="7590" spans="1:5">
      <c r="A7590" s="3" t="s">
        <v>982</v>
      </c>
    </row>
    <row r="7591" spans="1:5">
      <c r="A7591" s="4" t="s">
        <v>1714</v>
      </c>
      <c r="B7591" s="4" t="s">
        <v>387</v>
      </c>
    </row>
    <row r="7592" spans="1:5">
      <c r="A7592" s="4" t="s">
        <v>1889</v>
      </c>
    </row>
    <row r="7593" spans="1:5">
      <c r="A7593" s="3" t="s">
        <v>982</v>
      </c>
    </row>
    <row r="7594" spans="1:5">
      <c r="A7594" s="4" t="s">
        <v>1714</v>
      </c>
      <c r="B7594" s="4" t="s">
        <v>387</v>
      </c>
    </row>
    <row r="7595" spans="1:5">
      <c r="A7595" s="4" t="s">
        <v>1890</v>
      </c>
    </row>
    <row r="7596" spans="1:5">
      <c r="A7596" s="3" t="s">
        <v>982</v>
      </c>
    </row>
    <row r="7597" spans="1:5">
      <c r="A7597" s="4" t="s">
        <v>1714</v>
      </c>
      <c r="B7597" s="4" t="s">
        <v>387</v>
      </c>
    </row>
    <row r="7598" spans="1:5">
      <c r="A7598" s="4" t="s">
        <v>1875</v>
      </c>
    </row>
    <row r="7599" spans="1:5">
      <c r="A7599" s="3" t="s">
        <v>982</v>
      </c>
    </row>
    <row r="7600" spans="1:5">
      <c r="A7600" s="4" t="s">
        <v>1714</v>
      </c>
      <c r="B7600" s="4" t="s">
        <v>387</v>
      </c>
    </row>
    <row r="7601" spans="1:5">
      <c r="A7601" s="4" t="s">
        <v>1891</v>
      </c>
    </row>
    <row r="7602" spans="1:5">
      <c r="A7602" s="3" t="s">
        <v>982</v>
      </c>
    </row>
    <row r="7603" spans="1:5">
      <c r="A7603" s="4" t="s">
        <v>1714</v>
      </c>
      <c r="B7603" s="4" t="s">
        <v>387</v>
      </c>
    </row>
    <row r="7604" spans="1:5">
      <c r="A7604" s="4" t="s">
        <v>1892</v>
      </c>
    </row>
    <row r="7605" spans="1:5">
      <c r="A7605" s="3" t="s">
        <v>982</v>
      </c>
    </row>
    <row r="7606" spans="1:5">
      <c r="A7606" s="4" t="s">
        <v>1714</v>
      </c>
      <c r="B7606" s="4" t="s">
        <v>387</v>
      </c>
    </row>
    <row r="7607" spans="1:5">
      <c r="A7607" s="4" t="s">
        <v>1893</v>
      </c>
    </row>
    <row r="7608" spans="1:5">
      <c r="A7608" s="3" t="s">
        <v>982</v>
      </c>
    </row>
    <row r="7609" spans="1:5">
      <c r="A7609" s="4" t="s">
        <v>1714</v>
      </c>
      <c r="B7609" s="4" t="s">
        <v>387</v>
      </c>
    </row>
    <row r="7610" spans="1:5">
      <c r="A7610" s="4" t="s">
        <v>1894</v>
      </c>
    </row>
    <row r="7611" spans="1:5">
      <c r="A7611" s="3" t="s">
        <v>982</v>
      </c>
    </row>
    <row r="7612" spans="1:5">
      <c r="A7612" s="4" t="s">
        <v>1714</v>
      </c>
      <c r="B7612" s="4" t="s">
        <v>387</v>
      </c>
    </row>
    <row r="7613" spans="1:5">
      <c r="A7613" s="4" t="s">
        <v>1895</v>
      </c>
    </row>
    <row r="7614" spans="1:5">
      <c r="A7614" s="3" t="s">
        <v>982</v>
      </c>
    </row>
    <row r="7615" spans="1:5">
      <c r="A7615" s="4" t="s">
        <v>1714</v>
      </c>
      <c r="B7615" s="4" t="s">
        <v>387</v>
      </c>
    </row>
    <row r="7616" spans="1:5">
      <c r="A7616" s="4" t="s">
        <v>1896</v>
      </c>
    </row>
    <row r="7617" spans="1:5">
      <c r="A7617" s="3" t="s">
        <v>982</v>
      </c>
    </row>
    <row r="7618" spans="1:5">
      <c r="A7618" s="4" t="s">
        <v>1714</v>
      </c>
      <c r="B7618" s="4" t="s">
        <v>387</v>
      </c>
    </row>
    <row r="7619" spans="1:5">
      <c r="A7619" s="4" t="s">
        <v>1897</v>
      </c>
    </row>
    <row r="7620" spans="1:5">
      <c r="A7620" s="3" t="s">
        <v>982</v>
      </c>
    </row>
    <row r="7621" spans="1:5">
      <c r="A7621" s="4" t="s">
        <v>1714</v>
      </c>
      <c r="B7621" s="4" t="s">
        <v>387</v>
      </c>
    </row>
    <row r="7622" spans="1:5">
      <c r="A7622" s="4" t="s">
        <v>1898</v>
      </c>
    </row>
    <row r="7623" spans="1:5">
      <c r="A7623" s="3" t="s">
        <v>982</v>
      </c>
    </row>
    <row r="7624" spans="1:5">
      <c r="A7624" s="4" t="s">
        <v>1714</v>
      </c>
      <c r="B7624" s="4" t="s">
        <v>387</v>
      </c>
    </row>
    <row r="7625" spans="1:5">
      <c r="A7625" s="4" t="s">
        <v>1899</v>
      </c>
    </row>
    <row r="7626" spans="1:5">
      <c r="A7626" s="3" t="s">
        <v>982</v>
      </c>
    </row>
    <row r="7627" spans="1:5">
      <c r="A7627" s="4" t="s">
        <v>1714</v>
      </c>
      <c r="B7627" s="4" t="s">
        <v>387</v>
      </c>
    </row>
    <row r="7628" spans="1:5">
      <c r="A7628" s="4" t="s">
        <v>1763</v>
      </c>
    </row>
    <row r="7629" spans="1:5">
      <c r="A7629" s="3" t="s">
        <v>982</v>
      </c>
    </row>
    <row r="7630" spans="1:5">
      <c r="A7630" s="4" t="s">
        <v>1714</v>
      </c>
      <c r="B7630" s="4" t="s">
        <v>387</v>
      </c>
    </row>
    <row r="7631" spans="1:5">
      <c r="A7631" s="4" t="s">
        <v>1763</v>
      </c>
    </row>
    <row r="7632" spans="1:5">
      <c r="A7632" s="3" t="s">
        <v>982</v>
      </c>
    </row>
    <row r="7633" spans="1:5">
      <c r="A7633" s="4" t="s">
        <v>1714</v>
      </c>
      <c r="B7633" s="4" t="s">
        <v>387</v>
      </c>
    </row>
    <row r="7634" spans="1:5">
      <c r="A7634" s="4" t="s">
        <v>1900</v>
      </c>
    </row>
    <row r="7635" spans="1:5">
      <c r="A7635" s="3" t="s">
        <v>982</v>
      </c>
    </row>
    <row r="7636" spans="1:5">
      <c r="A7636" s="4" t="s">
        <v>1714</v>
      </c>
      <c r="B7636" s="4" t="s">
        <v>387</v>
      </c>
    </row>
    <row r="7637" spans="1:5">
      <c r="A7637" s="4" t="s">
        <v>1901</v>
      </c>
    </row>
    <row r="7638" spans="1:5">
      <c r="A7638" s="3" t="s">
        <v>982</v>
      </c>
    </row>
    <row r="7639" spans="1:5">
      <c r="A7639" s="4" t="s">
        <v>1714</v>
      </c>
      <c r="B7639" s="4" t="s">
        <v>387</v>
      </c>
    </row>
    <row r="7640" spans="1:5">
      <c r="A7640" s="4" t="s">
        <v>1902</v>
      </c>
    </row>
    <row r="7641" spans="1:5">
      <c r="A7641" s="3" t="s">
        <v>982</v>
      </c>
    </row>
    <row r="7642" spans="1:5">
      <c r="A7642" s="4" t="s">
        <v>1714</v>
      </c>
      <c r="B7642" s="4" t="s">
        <v>387</v>
      </c>
    </row>
    <row r="7643" spans="1:5">
      <c r="A7643" s="4" t="s">
        <v>1903</v>
      </c>
    </row>
    <row r="7644" spans="1:5">
      <c r="A7644" s="3" t="s">
        <v>982</v>
      </c>
    </row>
    <row r="7645" spans="1:5">
      <c r="A7645" s="4" t="s">
        <v>1714</v>
      </c>
      <c r="B7645" s="4" t="s">
        <v>387</v>
      </c>
    </row>
    <row r="7646" spans="1:5">
      <c r="A7646" s="4" t="s">
        <v>1904</v>
      </c>
    </row>
    <row r="7647" spans="1:5">
      <c r="A7647" s="3" t="s">
        <v>982</v>
      </c>
    </row>
    <row r="7648" spans="1:5">
      <c r="A7648" s="4" t="s">
        <v>1714</v>
      </c>
      <c r="B7648" s="4" t="s">
        <v>387</v>
      </c>
    </row>
    <row r="7649" spans="1:5">
      <c r="A7649" s="4" t="s">
        <v>1905</v>
      </c>
    </row>
    <row r="7650" spans="1:5">
      <c r="A7650" s="3" t="s">
        <v>982</v>
      </c>
    </row>
    <row r="7651" spans="1:5">
      <c r="A7651" s="4" t="s">
        <v>1714</v>
      </c>
      <c r="B7651" s="4" t="s">
        <v>387</v>
      </c>
    </row>
    <row r="7652" spans="1:5">
      <c r="A7652" s="4" t="s">
        <v>1906</v>
      </c>
    </row>
    <row r="7653" spans="1:5">
      <c r="A7653" s="3" t="s">
        <v>982</v>
      </c>
    </row>
    <row r="7654" spans="1:5">
      <c r="A7654" s="4" t="s">
        <v>1714</v>
      </c>
      <c r="B7654" s="4" t="s">
        <v>387</v>
      </c>
    </row>
    <row r="7655" spans="1:5">
      <c r="A7655" s="4" t="s">
        <v>1907</v>
      </c>
    </row>
    <row r="7656" spans="1:5">
      <c r="A7656" s="3" t="s">
        <v>982</v>
      </c>
    </row>
    <row r="7657" spans="1:5">
      <c r="A7657" s="4" t="s">
        <v>1714</v>
      </c>
      <c r="B7657" s="4" t="s">
        <v>387</v>
      </c>
    </row>
    <row r="7658" spans="1:5">
      <c r="A7658" s="4" t="s">
        <v>1908</v>
      </c>
    </row>
    <row r="7659" spans="1:5">
      <c r="A7659" s="3" t="s">
        <v>982</v>
      </c>
    </row>
    <row r="7660" spans="1:5">
      <c r="A7660" s="4" t="s">
        <v>1714</v>
      </c>
      <c r="B7660" s="4" t="s">
        <v>387</v>
      </c>
    </row>
    <row r="7661" spans="1:5">
      <c r="A7661" s="4" t="s">
        <v>1909</v>
      </c>
    </row>
    <row r="7662" spans="1:5">
      <c r="A7662" s="3" t="s">
        <v>982</v>
      </c>
    </row>
    <row r="7663" spans="1:5">
      <c r="A7663" s="4" t="s">
        <v>1714</v>
      </c>
      <c r="B7663" s="4" t="s">
        <v>387</v>
      </c>
    </row>
    <row r="7664" spans="1:5">
      <c r="A7664" s="4" t="s">
        <v>1910</v>
      </c>
    </row>
    <row r="7665" spans="1:5">
      <c r="A7665" s="3" t="s">
        <v>982</v>
      </c>
    </row>
    <row r="7666" spans="1:5">
      <c r="A7666" s="4" t="s">
        <v>1714</v>
      </c>
      <c r="B7666" s="4" t="s">
        <v>387</v>
      </c>
    </row>
    <row r="7667" spans="1:5">
      <c r="A7667" s="4" t="s">
        <v>1911</v>
      </c>
    </row>
    <row r="7668" spans="1:5">
      <c r="A7668" s="3" t="s">
        <v>982</v>
      </c>
    </row>
    <row r="7669" spans="1:5">
      <c r="A7669" s="4" t="s">
        <v>1714</v>
      </c>
      <c r="B7669" s="4" t="s">
        <v>387</v>
      </c>
    </row>
    <row r="7670" spans="1:5">
      <c r="A7670" s="4" t="s">
        <v>1912</v>
      </c>
    </row>
    <row r="7671" spans="1:5">
      <c r="A7671" s="3" t="s">
        <v>982</v>
      </c>
    </row>
    <row r="7672" spans="1:5">
      <c r="A7672" s="4" t="s">
        <v>1714</v>
      </c>
      <c r="B7672" s="4" t="s">
        <v>387</v>
      </c>
    </row>
    <row r="7673" spans="1:5">
      <c r="A7673" s="4" t="s">
        <v>1913</v>
      </c>
    </row>
    <row r="7674" spans="1:5">
      <c r="A7674" s="3" t="s">
        <v>982</v>
      </c>
    </row>
    <row r="7675" spans="1:5">
      <c r="A7675" s="4" t="s">
        <v>1714</v>
      </c>
      <c r="B7675" s="4" t="s">
        <v>387</v>
      </c>
    </row>
    <row r="7676" spans="1:5">
      <c r="A7676" s="4" t="s">
        <v>1914</v>
      </c>
    </row>
    <row r="7677" spans="1:5">
      <c r="A7677" s="3" t="s">
        <v>982</v>
      </c>
    </row>
    <row r="7678" spans="1:5">
      <c r="A7678" s="4" t="s">
        <v>1714</v>
      </c>
      <c r="B7678" s="4" t="s">
        <v>387</v>
      </c>
    </row>
    <row r="7679" spans="1:5">
      <c r="A7679" s="4" t="s">
        <v>1915</v>
      </c>
    </row>
    <row r="7680" spans="1:5">
      <c r="A7680" s="3" t="s">
        <v>982</v>
      </c>
    </row>
    <row r="7681" spans="1:5">
      <c r="A7681" s="4" t="s">
        <v>1714</v>
      </c>
      <c r="B7681" s="4" t="s">
        <v>387</v>
      </c>
    </row>
    <row r="7682" spans="1:5">
      <c r="A7682" s="4" t="s">
        <v>1916</v>
      </c>
    </row>
    <row r="7683" spans="1:5">
      <c r="A7683" s="3" t="s">
        <v>982</v>
      </c>
    </row>
    <row r="7684" spans="1:5">
      <c r="A7684" s="4" t="s">
        <v>1714</v>
      </c>
      <c r="B7684" s="4" t="s">
        <v>387</v>
      </c>
    </row>
    <row r="7685" spans="1:5">
      <c r="A7685" s="4" t="s">
        <v>1917</v>
      </c>
    </row>
    <row r="7686" spans="1:5">
      <c r="A7686" s="3" t="s">
        <v>982</v>
      </c>
    </row>
    <row r="7687" spans="1:5">
      <c r="A7687" s="4" t="s">
        <v>1714</v>
      </c>
      <c r="B7687" s="4" t="s">
        <v>387</v>
      </c>
    </row>
    <row r="7688" spans="1:5">
      <c r="A7688" s="4" t="s">
        <v>1918</v>
      </c>
    </row>
    <row r="7689" spans="1:5">
      <c r="A7689" s="3" t="s">
        <v>982</v>
      </c>
    </row>
    <row r="7690" spans="1:5">
      <c r="A7690" s="4" t="s">
        <v>1714</v>
      </c>
      <c r="B7690" s="4" t="s">
        <v>387</v>
      </c>
    </row>
    <row r="7691" spans="1:5">
      <c r="A7691" s="4" t="s">
        <v>1919</v>
      </c>
    </row>
    <row r="7692" spans="1:5">
      <c r="A7692" s="3" t="s">
        <v>982</v>
      </c>
    </row>
    <row r="7693" spans="1:5">
      <c r="A7693" s="4" t="s">
        <v>1714</v>
      </c>
      <c r="B7693" s="4" t="s">
        <v>387</v>
      </c>
    </row>
    <row r="7694" spans="1:5">
      <c r="A7694" s="4" t="s">
        <v>1920</v>
      </c>
    </row>
    <row r="7695" spans="1:5">
      <c r="A7695" s="3" t="s">
        <v>982</v>
      </c>
    </row>
    <row r="7696" spans="1:5">
      <c r="A7696" s="4" t="s">
        <v>1714</v>
      </c>
      <c r="B7696" s="4" t="s">
        <v>387</v>
      </c>
    </row>
    <row r="7697" spans="1:5">
      <c r="A7697" s="4" t="s">
        <v>1921</v>
      </c>
    </row>
    <row r="7698" spans="1:5">
      <c r="A7698" s="3" t="s">
        <v>982</v>
      </c>
    </row>
    <row r="7699" spans="1:5">
      <c r="A7699" s="4" t="s">
        <v>1714</v>
      </c>
      <c r="B7699" s="4" t="s">
        <v>387</v>
      </c>
    </row>
    <row r="7700" spans="1:5">
      <c r="A7700" s="4" t="s">
        <v>1922</v>
      </c>
    </row>
    <row r="7701" spans="1:5">
      <c r="A7701" s="3" t="s">
        <v>982</v>
      </c>
    </row>
    <row r="7702" spans="1:5">
      <c r="A7702" s="4" t="s">
        <v>1714</v>
      </c>
      <c r="B7702" s="4" t="s">
        <v>387</v>
      </c>
    </row>
    <row r="7703" spans="1:5">
      <c r="A7703" s="4" t="s">
        <v>1923</v>
      </c>
    </row>
    <row r="7704" spans="1:5">
      <c r="A7704" s="3" t="s">
        <v>982</v>
      </c>
    </row>
    <row r="7705" spans="1:5">
      <c r="A7705" s="4" t="s">
        <v>1714</v>
      </c>
      <c r="B7705" s="4" t="s">
        <v>387</v>
      </c>
    </row>
    <row r="7706" spans="1:5">
      <c r="A7706" s="4" t="s">
        <v>1763</v>
      </c>
    </row>
    <row r="7707" spans="1:5">
      <c r="A7707" s="3" t="s">
        <v>982</v>
      </c>
    </row>
    <row r="7708" spans="1:5">
      <c r="A7708" s="4" t="s">
        <v>1714</v>
      </c>
      <c r="B7708" s="4" t="s">
        <v>387</v>
      </c>
    </row>
    <row r="7709" spans="1:5">
      <c r="A7709" s="4" t="s">
        <v>1924</v>
      </c>
    </row>
    <row r="7710" spans="1:5">
      <c r="A7710" s="3" t="s">
        <v>982</v>
      </c>
    </row>
    <row r="7711" spans="1:5">
      <c r="A7711" s="4" t="s">
        <v>1714</v>
      </c>
      <c r="B7711" s="4" t="s">
        <v>387</v>
      </c>
    </row>
    <row r="7712" spans="1:5">
      <c r="A7712" s="4" t="s">
        <v>1925</v>
      </c>
    </row>
    <row r="7713" spans="1:5">
      <c r="A7713" s="3" t="s">
        <v>982</v>
      </c>
    </row>
    <row r="7714" spans="1:5">
      <c r="A7714" s="4" t="s">
        <v>1714</v>
      </c>
      <c r="B7714" s="4" t="s">
        <v>387</v>
      </c>
    </row>
    <row r="7715" spans="1:5">
      <c r="A7715" s="4" t="s">
        <v>1926</v>
      </c>
    </row>
    <row r="7716" spans="1:5">
      <c r="A7716" s="3" t="s">
        <v>982</v>
      </c>
    </row>
    <row r="7717" spans="1:5">
      <c r="A7717" s="4" t="s">
        <v>1714</v>
      </c>
      <c r="B7717" s="4" t="s">
        <v>387</v>
      </c>
    </row>
    <row r="7718" spans="1:5">
      <c r="A7718" s="4" t="s">
        <v>1927</v>
      </c>
    </row>
    <row r="7719" spans="1:5">
      <c r="A7719" s="3" t="s">
        <v>982</v>
      </c>
    </row>
    <row r="7720" spans="1:5">
      <c r="A7720" s="4" t="s">
        <v>1714</v>
      </c>
      <c r="B7720" s="4" t="s">
        <v>387</v>
      </c>
    </row>
    <row r="7721" spans="1:5">
      <c r="A7721" s="4" t="s">
        <v>1928</v>
      </c>
    </row>
    <row r="7722" spans="1:5">
      <c r="A7722" s="3" t="s">
        <v>982</v>
      </c>
    </row>
    <row r="7723" spans="1:5">
      <c r="A7723" s="4" t="s">
        <v>1714</v>
      </c>
      <c r="B7723" s="4" t="s">
        <v>387</v>
      </c>
    </row>
    <row r="7724" spans="1:5">
      <c r="A7724" s="4" t="s">
        <v>1929</v>
      </c>
    </row>
    <row r="7725" spans="1:5">
      <c r="A7725" s="3" t="s">
        <v>982</v>
      </c>
    </row>
    <row r="7726" spans="1:5">
      <c r="A7726" s="4" t="s">
        <v>1714</v>
      </c>
      <c r="B7726" s="4" t="s">
        <v>387</v>
      </c>
    </row>
    <row r="7727" spans="1:5">
      <c r="A7727" s="4" t="s">
        <v>1930</v>
      </c>
    </row>
    <row r="7728" spans="1:5">
      <c r="A7728" s="3" t="s">
        <v>982</v>
      </c>
    </row>
    <row r="7729" spans="1:5">
      <c r="A7729" s="4" t="s">
        <v>1714</v>
      </c>
      <c r="B7729" s="4" t="s">
        <v>387</v>
      </c>
    </row>
    <row r="7730" spans="1:5">
      <c r="A7730" s="4" t="s">
        <v>1729</v>
      </c>
    </row>
    <row r="7731" spans="1:5">
      <c r="A7731" s="3" t="s">
        <v>982</v>
      </c>
    </row>
    <row r="7732" spans="1:5">
      <c r="A7732" s="4" t="s">
        <v>1714</v>
      </c>
      <c r="B7732" s="4" t="s">
        <v>387</v>
      </c>
    </row>
    <row r="7733" spans="1:5">
      <c r="A7733" s="4" t="s">
        <v>1931</v>
      </c>
    </row>
    <row r="7734" spans="1:5">
      <c r="A7734" s="3" t="s">
        <v>982</v>
      </c>
    </row>
    <row r="7735" spans="1:5">
      <c r="A7735" s="4" t="s">
        <v>1714</v>
      </c>
      <c r="B7735" s="4" t="s">
        <v>387</v>
      </c>
    </row>
    <row r="7736" spans="1:5">
      <c r="A7736" s="4" t="s">
        <v>1729</v>
      </c>
    </row>
    <row r="7737" spans="1:5">
      <c r="A7737" s="3" t="s">
        <v>982</v>
      </c>
    </row>
    <row r="7738" spans="1:5">
      <c r="A7738" s="4" t="s">
        <v>1714</v>
      </c>
      <c r="B7738" s="4" t="s">
        <v>387</v>
      </c>
    </row>
    <row r="7739" spans="1:5">
      <c r="A7739" s="4" t="s">
        <v>1932</v>
      </c>
    </row>
    <row r="7740" spans="1:5">
      <c r="A7740" s="3" t="s">
        <v>982</v>
      </c>
    </row>
    <row r="7741" spans="1:5">
      <c r="A7741" s="4" t="s">
        <v>1714</v>
      </c>
      <c r="B7741" s="4" t="s">
        <v>387</v>
      </c>
    </row>
    <row r="7742" spans="1:5">
      <c r="A7742" s="4" t="s">
        <v>1933</v>
      </c>
    </row>
    <row r="7743" spans="1:5">
      <c r="A7743" s="3" t="s">
        <v>982</v>
      </c>
    </row>
    <row r="7744" spans="1:5">
      <c r="A7744" s="4" t="s">
        <v>1714</v>
      </c>
      <c r="B7744" s="4" t="s">
        <v>387</v>
      </c>
    </row>
    <row r="7745" spans="1:5">
      <c r="A7745" s="4" t="s">
        <v>1729</v>
      </c>
    </row>
    <row r="7746" spans="1:5">
      <c r="A7746" s="3" t="s">
        <v>982</v>
      </c>
    </row>
    <row r="7747" spans="1:5">
      <c r="A7747" s="4" t="s">
        <v>1714</v>
      </c>
      <c r="B7747" s="4" t="s">
        <v>387</v>
      </c>
    </row>
    <row r="7748" spans="1:5">
      <c r="A7748" s="4" t="s">
        <v>1934</v>
      </c>
    </row>
    <row r="7749" spans="1:5">
      <c r="A7749" s="3" t="s">
        <v>982</v>
      </c>
    </row>
    <row r="7750" spans="1:5">
      <c r="A7750" s="4" t="s">
        <v>1714</v>
      </c>
      <c r="B7750" s="4" t="s">
        <v>387</v>
      </c>
    </row>
    <row r="7751" spans="1:5">
      <c r="A7751" s="4" t="s">
        <v>1935</v>
      </c>
    </row>
    <row r="7752" spans="1:5">
      <c r="A7752" s="3" t="s">
        <v>982</v>
      </c>
    </row>
    <row r="7753" spans="1:5">
      <c r="A7753" s="4" t="s">
        <v>1714</v>
      </c>
      <c r="B7753" s="4" t="s">
        <v>387</v>
      </c>
    </row>
    <row r="7754" spans="1:5">
      <c r="A7754" s="4" t="s">
        <v>1936</v>
      </c>
    </row>
    <row r="7755" spans="1:5">
      <c r="A7755" s="3" t="s">
        <v>982</v>
      </c>
    </row>
    <row r="7756" spans="1:5">
      <c r="A7756" s="4" t="s">
        <v>1714</v>
      </c>
      <c r="B7756" s="4" t="s">
        <v>387</v>
      </c>
    </row>
    <row r="7757" spans="1:5">
      <c r="A7757" s="4" t="s">
        <v>1937</v>
      </c>
    </row>
    <row r="7758" spans="1:5">
      <c r="A7758" s="3" t="s">
        <v>982</v>
      </c>
    </row>
    <row r="7759" spans="1:5">
      <c r="A7759" s="4" t="s">
        <v>1714</v>
      </c>
      <c r="B7759" s="4" t="s">
        <v>387</v>
      </c>
    </row>
    <row r="7760" spans="1:5">
      <c r="A7760" s="4" t="s">
        <v>1938</v>
      </c>
    </row>
    <row r="7761" spans="1:5">
      <c r="A7761" s="3" t="s">
        <v>982</v>
      </c>
    </row>
    <row r="7762" spans="1:5">
      <c r="A7762" s="4" t="s">
        <v>1714</v>
      </c>
      <c r="B7762" s="4" t="s">
        <v>387</v>
      </c>
    </row>
    <row r="7763" spans="1:5">
      <c r="A7763" s="4" t="s">
        <v>1939</v>
      </c>
    </row>
    <row r="7764" spans="1:5">
      <c r="A7764" s="3" t="s">
        <v>982</v>
      </c>
    </row>
    <row r="7765" spans="1:5">
      <c r="A7765" s="4" t="s">
        <v>1714</v>
      </c>
      <c r="B7765" s="4" t="s">
        <v>387</v>
      </c>
    </row>
    <row r="7766" spans="1:5">
      <c r="A7766" s="4" t="s">
        <v>1843</v>
      </c>
    </row>
    <row r="7767" spans="1:5">
      <c r="A7767" s="3" t="s">
        <v>982</v>
      </c>
    </row>
    <row r="7768" spans="1:5">
      <c r="A7768" s="4" t="s">
        <v>1714</v>
      </c>
      <c r="B7768" s="4" t="s">
        <v>387</v>
      </c>
    </row>
    <row r="7769" spans="1:5">
      <c r="A7769" s="4" t="s">
        <v>1940</v>
      </c>
    </row>
    <row r="7770" spans="1:5">
      <c r="A7770" s="3" t="s">
        <v>982</v>
      </c>
    </row>
    <row r="7771" spans="1:5">
      <c r="A7771" s="4" t="s">
        <v>1714</v>
      </c>
      <c r="B7771" s="4" t="s">
        <v>387</v>
      </c>
    </row>
    <row r="7772" spans="1:5">
      <c r="A7772" s="4" t="s">
        <v>1941</v>
      </c>
    </row>
    <row r="7773" spans="1:5">
      <c r="A7773" s="3" t="s">
        <v>982</v>
      </c>
    </row>
    <row r="7774" spans="1:5">
      <c r="A7774" s="4" t="s">
        <v>1714</v>
      </c>
      <c r="B7774" s="4" t="s">
        <v>387</v>
      </c>
    </row>
    <row r="7775" spans="1:5">
      <c r="A7775" s="4" t="s">
        <v>1795</v>
      </c>
    </row>
    <row r="7776" spans="1:5">
      <c r="A7776" s="3" t="s">
        <v>982</v>
      </c>
    </row>
    <row r="7777" spans="1:5">
      <c r="A7777" s="4" t="s">
        <v>1714</v>
      </c>
      <c r="B7777" s="4" t="s">
        <v>387</v>
      </c>
    </row>
    <row r="7778" spans="1:5">
      <c r="A7778" s="4" t="s">
        <v>1942</v>
      </c>
    </row>
    <row r="7779" spans="1:5">
      <c r="A7779" s="3" t="s">
        <v>982</v>
      </c>
    </row>
    <row r="7780" spans="1:5">
      <c r="A7780" s="4" t="s">
        <v>1714</v>
      </c>
      <c r="B7780" s="4" t="s">
        <v>387</v>
      </c>
    </row>
    <row r="7781" spans="1:5">
      <c r="A7781" s="4" t="s">
        <v>1943</v>
      </c>
    </row>
    <row r="7782" spans="1:5">
      <c r="A7782" s="3" t="s">
        <v>982</v>
      </c>
    </row>
    <row r="7783" spans="1:5">
      <c r="A7783" s="4" t="s">
        <v>1714</v>
      </c>
      <c r="B7783" s="4" t="s">
        <v>387</v>
      </c>
    </row>
    <row r="7784" spans="1:5">
      <c r="A7784" s="4" t="s">
        <v>1846</v>
      </c>
    </row>
    <row r="7785" spans="1:5">
      <c r="A7785" s="3" t="s">
        <v>982</v>
      </c>
    </row>
    <row r="7786" spans="1:5">
      <c r="A7786" s="4" t="s">
        <v>1714</v>
      </c>
      <c r="B7786" s="4" t="s">
        <v>387</v>
      </c>
    </row>
    <row r="7787" spans="1:5">
      <c r="A7787" s="4" t="s">
        <v>1944</v>
      </c>
    </row>
    <row r="7788" spans="1:5">
      <c r="A7788" s="3" t="s">
        <v>982</v>
      </c>
    </row>
    <row r="7789" spans="1:5">
      <c r="A7789" s="4" t="s">
        <v>1714</v>
      </c>
      <c r="B7789" s="4" t="s">
        <v>387</v>
      </c>
    </row>
    <row r="7790" spans="1:5">
      <c r="A7790" s="4" t="s">
        <v>1854</v>
      </c>
    </row>
    <row r="7791" spans="1:5">
      <c r="A7791" s="3" t="s">
        <v>982</v>
      </c>
    </row>
    <row r="7792" spans="1:5">
      <c r="A7792" s="4" t="s">
        <v>1714</v>
      </c>
      <c r="B7792" s="4" t="s">
        <v>387</v>
      </c>
    </row>
    <row r="7793" spans="1:5">
      <c r="A7793" s="4" t="s">
        <v>1945</v>
      </c>
    </row>
    <row r="7794" spans="1:5">
      <c r="A7794" s="3" t="s">
        <v>982</v>
      </c>
    </row>
    <row r="7795" spans="1:5">
      <c r="A7795" s="4" t="s">
        <v>1714</v>
      </c>
      <c r="B7795" s="4" t="s">
        <v>387</v>
      </c>
    </row>
    <row r="7796" spans="1:5">
      <c r="A7796" s="4" t="s">
        <v>1946</v>
      </c>
    </row>
    <row r="7797" spans="1:5">
      <c r="A7797" s="3" t="s">
        <v>982</v>
      </c>
    </row>
    <row r="7798" spans="1:5">
      <c r="A7798" s="4" t="s">
        <v>1714</v>
      </c>
      <c r="B7798" s="4" t="s">
        <v>387</v>
      </c>
    </row>
    <row r="7799" spans="1:5">
      <c r="A7799" s="4" t="s">
        <v>1854</v>
      </c>
    </row>
    <row r="7800" spans="1:5">
      <c r="A7800" s="3" t="s">
        <v>982</v>
      </c>
    </row>
    <row r="7801" spans="1:5">
      <c r="A7801" s="4" t="s">
        <v>1714</v>
      </c>
      <c r="B7801" s="4" t="s">
        <v>387</v>
      </c>
    </row>
    <row r="7802" spans="1:5">
      <c r="A7802" s="4" t="s">
        <v>1947</v>
      </c>
    </row>
    <row r="7803" spans="1:5">
      <c r="A7803" s="3" t="s">
        <v>982</v>
      </c>
    </row>
    <row r="7804" spans="1:5">
      <c r="A7804" s="4" t="s">
        <v>1714</v>
      </c>
      <c r="B7804" s="4" t="s">
        <v>387</v>
      </c>
    </row>
    <row r="7805" spans="1:5">
      <c r="A7805" s="4" t="s">
        <v>1948</v>
      </c>
    </row>
    <row r="7806" spans="1:5">
      <c r="A7806" s="3" t="s">
        <v>982</v>
      </c>
    </row>
    <row r="7807" spans="1:5">
      <c r="A7807" s="4" t="s">
        <v>1714</v>
      </c>
      <c r="B7807" s="4" t="s">
        <v>387</v>
      </c>
    </row>
    <row r="7808" spans="1:5">
      <c r="A7808" s="4" t="s">
        <v>1949</v>
      </c>
    </row>
    <row r="7809" spans="1:5">
      <c r="A7809" s="3" t="s">
        <v>982</v>
      </c>
    </row>
    <row r="7810" spans="1:5">
      <c r="A7810" s="4" t="s">
        <v>1714</v>
      </c>
      <c r="B7810" s="4" t="s">
        <v>387</v>
      </c>
    </row>
    <row r="7811" spans="1:5">
      <c r="A7811" s="4" t="s">
        <v>1950</v>
      </c>
    </row>
    <row r="7812" spans="1:5">
      <c r="A7812" s="3" t="s">
        <v>982</v>
      </c>
    </row>
    <row r="7813" spans="1:5">
      <c r="A7813" s="4" t="s">
        <v>1714</v>
      </c>
      <c r="B7813" s="4" t="s">
        <v>387</v>
      </c>
    </row>
    <row r="7814" spans="1:5">
      <c r="A7814" s="4" t="s">
        <v>1951</v>
      </c>
    </row>
    <row r="7815" spans="1:5">
      <c r="A7815" s="3" t="s">
        <v>982</v>
      </c>
    </row>
    <row r="7816" spans="1:5">
      <c r="A7816" s="4" t="s">
        <v>1714</v>
      </c>
      <c r="B7816" s="4" t="s">
        <v>387</v>
      </c>
    </row>
    <row r="7817" spans="1:5">
      <c r="A7817" s="4" t="s">
        <v>1952</v>
      </c>
    </row>
    <row r="7818" spans="1:5">
      <c r="A7818" s="3" t="s">
        <v>982</v>
      </c>
    </row>
    <row r="7819" spans="1:5">
      <c r="A7819" s="4" t="s">
        <v>1714</v>
      </c>
      <c r="B7819" s="4" t="s">
        <v>387</v>
      </c>
    </row>
    <row r="7820" spans="1:5">
      <c r="A7820" s="4" t="s">
        <v>1952</v>
      </c>
    </row>
    <row r="7821" spans="1:5">
      <c r="A7821" s="3" t="s">
        <v>982</v>
      </c>
    </row>
    <row r="7822" spans="1:5">
      <c r="A7822" s="4" t="s">
        <v>1714</v>
      </c>
      <c r="B7822" s="4" t="s">
        <v>387</v>
      </c>
    </row>
    <row r="7823" spans="1:5">
      <c r="A7823" s="4" t="s">
        <v>1953</v>
      </c>
    </row>
    <row r="7824" spans="1:5">
      <c r="A7824" s="3" t="s">
        <v>982</v>
      </c>
    </row>
    <row r="7825" spans="1:5">
      <c r="A7825" s="4" t="s">
        <v>1714</v>
      </c>
      <c r="B7825" s="4" t="s">
        <v>387</v>
      </c>
    </row>
    <row r="7826" spans="1:5">
      <c r="A7826" s="4" t="s">
        <v>1954</v>
      </c>
    </row>
    <row r="7827" spans="1:5">
      <c r="A7827" s="3" t="s">
        <v>982</v>
      </c>
    </row>
    <row r="7828" spans="1:5">
      <c r="A7828" s="4" t="s">
        <v>1714</v>
      </c>
      <c r="B7828" s="4" t="s">
        <v>387</v>
      </c>
    </row>
    <row r="7829" spans="1:5">
      <c r="A7829" s="4" t="s">
        <v>1955</v>
      </c>
    </row>
    <row r="7830" spans="1:5">
      <c r="A7830" s="3" t="s">
        <v>982</v>
      </c>
    </row>
    <row r="7831" spans="1:5">
      <c r="A7831" s="4" t="s">
        <v>1714</v>
      </c>
      <c r="B7831" s="4" t="s">
        <v>387</v>
      </c>
    </row>
    <row r="7832" spans="1:5">
      <c r="A7832" s="4" t="s">
        <v>1956</v>
      </c>
    </row>
    <row r="7833" spans="1:5">
      <c r="A7833" s="3" t="s">
        <v>982</v>
      </c>
    </row>
    <row r="7834" spans="1:5">
      <c r="A7834" s="4" t="s">
        <v>1714</v>
      </c>
      <c r="B7834" s="4" t="s">
        <v>387</v>
      </c>
    </row>
    <row r="7835" spans="1:5">
      <c r="A7835" s="4" t="s">
        <v>1957</v>
      </c>
    </row>
    <row r="7836" spans="1:5">
      <c r="A7836" s="3" t="s">
        <v>982</v>
      </c>
    </row>
    <row r="7837" spans="1:5">
      <c r="A7837" s="4" t="s">
        <v>1714</v>
      </c>
      <c r="B7837" s="4" t="s">
        <v>387</v>
      </c>
    </row>
    <row r="7838" spans="1:5">
      <c r="A7838" s="4" t="s">
        <v>1958</v>
      </c>
    </row>
    <row r="7839" spans="1:5">
      <c r="A7839" s="3" t="s">
        <v>982</v>
      </c>
    </row>
    <row r="7840" spans="1:5">
      <c r="A7840" s="4" t="s">
        <v>1714</v>
      </c>
      <c r="B7840" s="4" t="s">
        <v>387</v>
      </c>
    </row>
    <row r="7841" spans="1:5">
      <c r="A7841" s="4" t="s">
        <v>1959</v>
      </c>
    </row>
    <row r="7842" spans="1:5">
      <c r="A7842" s="3" t="s">
        <v>982</v>
      </c>
    </row>
    <row r="7843" spans="1:5">
      <c r="A7843" s="4" t="s">
        <v>1714</v>
      </c>
      <c r="B7843" s="4" t="s">
        <v>387</v>
      </c>
    </row>
    <row r="7844" spans="1:5">
      <c r="A7844" s="4" t="s">
        <v>1960</v>
      </c>
    </row>
    <row r="7845" spans="1:5">
      <c r="A7845" s="3" t="s">
        <v>982</v>
      </c>
    </row>
    <row r="7846" spans="1:5">
      <c r="A7846" s="4" t="s">
        <v>1714</v>
      </c>
      <c r="B7846" s="4" t="s">
        <v>387</v>
      </c>
    </row>
    <row r="7847" spans="1:5">
      <c r="A7847" s="4" t="s">
        <v>1961</v>
      </c>
    </row>
    <row r="7848" spans="1:5">
      <c r="A7848" s="3" t="s">
        <v>982</v>
      </c>
    </row>
    <row r="7849" spans="1:5">
      <c r="A7849" s="4" t="s">
        <v>1714</v>
      </c>
      <c r="B7849" s="4" t="s">
        <v>387</v>
      </c>
    </row>
    <row r="7850" spans="1:5">
      <c r="A7850" s="4" t="s">
        <v>1962</v>
      </c>
    </row>
    <row r="7851" spans="1:5">
      <c r="A7851" s="3" t="s">
        <v>982</v>
      </c>
    </row>
    <row r="7852" spans="1:5">
      <c r="A7852" s="4" t="s">
        <v>1714</v>
      </c>
      <c r="B7852" s="4" t="s">
        <v>387</v>
      </c>
    </row>
    <row r="7853" spans="1:5">
      <c r="A7853" s="4" t="s">
        <v>1963</v>
      </c>
    </row>
    <row r="7854" spans="1:5">
      <c r="A7854" s="3" t="s">
        <v>982</v>
      </c>
    </row>
    <row r="7855" spans="1:5">
      <c r="A7855" s="4" t="s">
        <v>1714</v>
      </c>
      <c r="B7855" s="4" t="s">
        <v>387</v>
      </c>
    </row>
    <row r="7856" spans="1:5">
      <c r="A7856" s="4" t="s">
        <v>1964</v>
      </c>
    </row>
    <row r="7857" spans="1:5">
      <c r="A7857" s="3" t="s">
        <v>982</v>
      </c>
    </row>
    <row r="7858" spans="1:5">
      <c r="A7858" s="4" t="s">
        <v>1714</v>
      </c>
      <c r="B7858" s="4" t="s">
        <v>387</v>
      </c>
    </row>
    <row r="7859" spans="1:5">
      <c r="A7859" s="4" t="s">
        <v>1965</v>
      </c>
    </row>
    <row r="7860" spans="1:5">
      <c r="A7860" s="3" t="s">
        <v>982</v>
      </c>
    </row>
    <row r="7861" spans="1:5">
      <c r="A7861" s="4" t="s">
        <v>1714</v>
      </c>
      <c r="B7861" s="4" t="s">
        <v>387</v>
      </c>
    </row>
    <row r="7862" spans="1:5">
      <c r="A7862" s="4" t="s">
        <v>1966</v>
      </c>
    </row>
    <row r="7863" spans="1:5">
      <c r="A7863" s="3" t="s">
        <v>982</v>
      </c>
    </row>
    <row r="7864" spans="1:5">
      <c r="A7864" s="4" t="s">
        <v>1714</v>
      </c>
      <c r="B7864" s="4" t="s">
        <v>387</v>
      </c>
    </row>
    <row r="7865" spans="1:5">
      <c r="A7865" s="4" t="s">
        <v>1967</v>
      </c>
    </row>
    <row r="7866" spans="1:5">
      <c r="A7866" s="3" t="s">
        <v>982</v>
      </c>
    </row>
    <row r="7867" spans="1:5">
      <c r="A7867" s="4" t="s">
        <v>1714</v>
      </c>
      <c r="B7867" s="4" t="s">
        <v>387</v>
      </c>
    </row>
    <row r="7868" spans="1:5">
      <c r="A7868" s="4" t="s">
        <v>1968</v>
      </c>
    </row>
    <row r="7869" spans="1:5">
      <c r="A7869" s="3" t="s">
        <v>982</v>
      </c>
    </row>
    <row r="7870" spans="1:5">
      <c r="A7870" s="4" t="s">
        <v>1714</v>
      </c>
      <c r="B7870" s="4" t="s">
        <v>387</v>
      </c>
    </row>
    <row r="7871" spans="1:5">
      <c r="A7871" s="4" t="s">
        <v>1729</v>
      </c>
    </row>
    <row r="7872" spans="1:5">
      <c r="A7872" s="3" t="s">
        <v>982</v>
      </c>
    </row>
    <row r="7873" spans="1:5">
      <c r="A7873" s="4" t="s">
        <v>1714</v>
      </c>
      <c r="B7873" s="4" t="s">
        <v>387</v>
      </c>
    </row>
    <row r="7874" spans="1:5">
      <c r="A7874" s="4" t="s">
        <v>1969</v>
      </c>
    </row>
    <row r="7875" spans="1:5">
      <c r="A7875" s="3" t="s">
        <v>982</v>
      </c>
    </row>
    <row r="7876" spans="1:5">
      <c r="A7876" s="4" t="s">
        <v>1714</v>
      </c>
      <c r="B7876" s="4" t="s">
        <v>387</v>
      </c>
    </row>
    <row r="7877" spans="1:5">
      <c r="A7877" s="4" t="s">
        <v>1970</v>
      </c>
    </row>
    <row r="7878" spans="1:5">
      <c r="A7878" s="3" t="s">
        <v>982</v>
      </c>
    </row>
    <row r="7879" spans="1:5">
      <c r="A7879" s="4" t="s">
        <v>1714</v>
      </c>
      <c r="B7879" s="4" t="s">
        <v>387</v>
      </c>
    </row>
    <row r="7880" spans="1:5">
      <c r="A7880" s="4" t="s">
        <v>1971</v>
      </c>
    </row>
    <row r="7881" spans="1:5">
      <c r="A7881" s="3" t="s">
        <v>982</v>
      </c>
    </row>
    <row r="7882" spans="1:5">
      <c r="A7882" s="4" t="s">
        <v>1714</v>
      </c>
      <c r="B7882" s="4" t="s">
        <v>387</v>
      </c>
    </row>
    <row r="7883" spans="1:5">
      <c r="A7883" s="4" t="s">
        <v>1972</v>
      </c>
    </row>
    <row r="7884" spans="1:5">
      <c r="A7884" s="3" t="s">
        <v>982</v>
      </c>
    </row>
    <row r="7885" spans="1:5">
      <c r="A7885" s="4" t="s">
        <v>1714</v>
      </c>
      <c r="B7885" s="4" t="s">
        <v>387</v>
      </c>
    </row>
    <row r="7886" spans="1:5">
      <c r="A7886" s="4" t="s">
        <v>1973</v>
      </c>
    </row>
    <row r="7887" spans="1:5">
      <c r="A7887" s="3" t="s">
        <v>982</v>
      </c>
    </row>
    <row r="7888" spans="1:5">
      <c r="A7888" s="4" t="s">
        <v>1714</v>
      </c>
      <c r="B7888" s="4" t="s">
        <v>387</v>
      </c>
    </row>
    <row r="7889" spans="1:5">
      <c r="A7889" s="4" t="s">
        <v>1974</v>
      </c>
    </row>
    <row r="7890" spans="1:5">
      <c r="A7890" s="3" t="s">
        <v>982</v>
      </c>
    </row>
    <row r="7891" spans="1:5">
      <c r="A7891" s="4" t="s">
        <v>1714</v>
      </c>
      <c r="B7891" s="4" t="s">
        <v>387</v>
      </c>
    </row>
    <row r="7892" spans="1:5">
      <c r="A7892" s="4" t="s">
        <v>1975</v>
      </c>
    </row>
    <row r="7893" spans="1:5">
      <c r="A7893" s="3" t="s">
        <v>982</v>
      </c>
    </row>
    <row r="7894" spans="1:5">
      <c r="A7894" s="4" t="s">
        <v>1714</v>
      </c>
      <c r="B7894" s="4" t="s">
        <v>387</v>
      </c>
    </row>
    <row r="7895" spans="1:5">
      <c r="A7895" s="4" t="s">
        <v>1976</v>
      </c>
    </row>
    <row r="7896" spans="1:5">
      <c r="A7896" s="3" t="s">
        <v>982</v>
      </c>
    </row>
    <row r="7897" spans="1:5">
      <c r="A7897" s="4" t="s">
        <v>1714</v>
      </c>
      <c r="B7897" s="4" t="s">
        <v>387</v>
      </c>
    </row>
    <row r="7898" spans="1:5">
      <c r="A7898" s="4" t="s">
        <v>1977</v>
      </c>
    </row>
    <row r="7899" spans="1:5">
      <c r="A7899" s="3" t="s">
        <v>982</v>
      </c>
    </row>
    <row r="7900" spans="1:5">
      <c r="A7900" s="4" t="s">
        <v>1714</v>
      </c>
      <c r="B7900" s="4" t="s">
        <v>387</v>
      </c>
    </row>
    <row r="7901" spans="1:5">
      <c r="A7901" s="4" t="s">
        <v>1978</v>
      </c>
    </row>
    <row r="7902" spans="1:5">
      <c r="A7902" s="3" t="s">
        <v>982</v>
      </c>
    </row>
    <row r="7903" spans="1:5">
      <c r="A7903" s="4" t="s">
        <v>1714</v>
      </c>
      <c r="B7903" s="4" t="s">
        <v>387</v>
      </c>
    </row>
    <row r="7904" spans="1:5">
      <c r="A7904" s="4" t="s">
        <v>1979</v>
      </c>
    </row>
    <row r="7905" spans="1:5">
      <c r="A7905" s="3" t="s">
        <v>982</v>
      </c>
    </row>
    <row r="7906" spans="1:5">
      <c r="A7906" s="4" t="s">
        <v>1714</v>
      </c>
      <c r="B7906" s="4" t="s">
        <v>387</v>
      </c>
    </row>
    <row r="7907" spans="1:5">
      <c r="A7907" s="4" t="s">
        <v>1980</v>
      </c>
    </row>
    <row r="7908" spans="1:5">
      <c r="A7908" s="3" t="s">
        <v>982</v>
      </c>
    </row>
    <row r="7909" spans="1:5">
      <c r="A7909" s="4" t="s">
        <v>1714</v>
      </c>
      <c r="B7909" s="4" t="s">
        <v>387</v>
      </c>
    </row>
    <row r="7910" spans="1:5">
      <c r="A7910" s="4" t="s">
        <v>1947</v>
      </c>
    </row>
    <row r="7911" spans="1:5">
      <c r="A7911" s="3" t="s">
        <v>982</v>
      </c>
    </row>
    <row r="7912" spans="1:5">
      <c r="A7912" s="4" t="s">
        <v>1714</v>
      </c>
      <c r="B7912" s="4" t="s">
        <v>387</v>
      </c>
    </row>
    <row r="7913" spans="1:5">
      <c r="A7913" s="4" t="s">
        <v>1947</v>
      </c>
    </row>
    <row r="7914" spans="1:5">
      <c r="A7914" s="3" t="s">
        <v>982</v>
      </c>
    </row>
    <row r="7915" spans="1:5">
      <c r="A7915" s="4" t="s">
        <v>1714</v>
      </c>
      <c r="B7915" s="4" t="s">
        <v>387</v>
      </c>
    </row>
    <row r="7916" spans="1:5">
      <c r="A7916" s="4" t="s">
        <v>1981</v>
      </c>
    </row>
    <row r="7917" spans="1:5">
      <c r="A7917" s="3" t="s">
        <v>982</v>
      </c>
    </row>
    <row r="7918" spans="1:5">
      <c r="A7918" s="4" t="s">
        <v>1714</v>
      </c>
      <c r="B7918" s="4" t="s">
        <v>387</v>
      </c>
    </row>
    <row r="7919" spans="1:5">
      <c r="A7919" s="4" t="s">
        <v>1982</v>
      </c>
    </row>
    <row r="7920" spans="1:5">
      <c r="A7920" s="3" t="s">
        <v>982</v>
      </c>
    </row>
    <row r="7921" spans="1:5">
      <c r="A7921" s="4" t="s">
        <v>1714</v>
      </c>
      <c r="B7921" s="4" t="s">
        <v>387</v>
      </c>
    </row>
    <row r="7922" spans="1:5">
      <c r="A7922" s="4" t="s">
        <v>1983</v>
      </c>
    </row>
    <row r="7923" spans="1:5">
      <c r="A7923" s="3" t="s">
        <v>982</v>
      </c>
    </row>
    <row r="7924" spans="1:5">
      <c r="A7924" s="4" t="s">
        <v>1714</v>
      </c>
      <c r="B7924" s="4" t="s">
        <v>387</v>
      </c>
    </row>
    <row r="7925" spans="1:5">
      <c r="A7925" s="4" t="s">
        <v>1984</v>
      </c>
    </row>
    <row r="7926" spans="1:5">
      <c r="A7926" s="3" t="s">
        <v>982</v>
      </c>
    </row>
    <row r="7927" spans="1:5">
      <c r="A7927" s="4" t="s">
        <v>1714</v>
      </c>
      <c r="B7927" s="4" t="s">
        <v>387</v>
      </c>
    </row>
    <row r="7928" spans="1:5">
      <c r="A7928" s="4" t="s">
        <v>1985</v>
      </c>
    </row>
    <row r="7929" spans="1:5">
      <c r="A7929" s="3" t="s">
        <v>982</v>
      </c>
    </row>
    <row r="7930" spans="1:5">
      <c r="A7930" s="4" t="s">
        <v>1714</v>
      </c>
      <c r="B7930" s="4" t="s">
        <v>387</v>
      </c>
    </row>
    <row r="7931" spans="1:5">
      <c r="A7931" s="4" t="s">
        <v>1986</v>
      </c>
    </row>
    <row r="7932" spans="1:5">
      <c r="A7932" s="3" t="s">
        <v>982</v>
      </c>
    </row>
    <row r="7933" spans="1:5">
      <c r="A7933" s="4" t="s">
        <v>1714</v>
      </c>
      <c r="B7933" s="4" t="s">
        <v>387</v>
      </c>
    </row>
    <row r="7934" spans="1:5">
      <c r="A7934" s="4" t="s">
        <v>1987</v>
      </c>
    </row>
    <row r="7935" spans="1:5">
      <c r="A7935" s="3" t="s">
        <v>982</v>
      </c>
    </row>
    <row r="7936" spans="1:5">
      <c r="A7936" s="4" t="s">
        <v>1714</v>
      </c>
      <c r="B7936" s="4" t="s">
        <v>387</v>
      </c>
    </row>
    <row r="7937" spans="1:5">
      <c r="A7937" s="4" t="s">
        <v>1988</v>
      </c>
    </row>
    <row r="7938" spans="1:5">
      <c r="A7938" s="3" t="s">
        <v>982</v>
      </c>
    </row>
    <row r="7939" spans="1:5">
      <c r="A7939" s="4" t="s">
        <v>1714</v>
      </c>
      <c r="B7939" s="4" t="s">
        <v>387</v>
      </c>
    </row>
    <row r="7940" spans="1:5">
      <c r="A7940" s="4" t="s">
        <v>1989</v>
      </c>
    </row>
    <row r="7941" spans="1:5">
      <c r="A7941" s="3" t="s">
        <v>982</v>
      </c>
    </row>
    <row r="7942" spans="1:5">
      <c r="A7942" s="4" t="s">
        <v>1714</v>
      </c>
      <c r="B7942" s="4" t="s">
        <v>387</v>
      </c>
    </row>
    <row r="7943" spans="1:5">
      <c r="A7943" s="4" t="s">
        <v>1947</v>
      </c>
    </row>
    <row r="7944" spans="1:5">
      <c r="A7944" s="3" t="s">
        <v>982</v>
      </c>
    </row>
    <row r="7945" spans="1:5">
      <c r="A7945" s="4" t="s">
        <v>1714</v>
      </c>
      <c r="B7945" s="4" t="s">
        <v>387</v>
      </c>
    </row>
    <row r="7946" spans="1:5">
      <c r="A7946" s="4" t="s">
        <v>1990</v>
      </c>
    </row>
    <row r="7947" spans="1:5">
      <c r="A7947" s="3" t="s">
        <v>982</v>
      </c>
    </row>
    <row r="7948" spans="1:5">
      <c r="A7948" s="4" t="s">
        <v>1714</v>
      </c>
      <c r="B7948" s="4" t="s">
        <v>387</v>
      </c>
    </row>
    <row r="7949" spans="1:5">
      <c r="A7949" s="4" t="s">
        <v>1991</v>
      </c>
    </row>
    <row r="7950" spans="1:5">
      <c r="A7950" s="3" t="s">
        <v>982</v>
      </c>
    </row>
    <row r="7951" spans="1:5">
      <c r="A7951" s="4" t="s">
        <v>1714</v>
      </c>
      <c r="B7951" s="4" t="s">
        <v>387</v>
      </c>
    </row>
    <row r="7952" spans="1:5">
      <c r="A7952" s="4" t="s">
        <v>1992</v>
      </c>
    </row>
    <row r="7953" spans="1:5">
      <c r="A7953" s="3" t="s">
        <v>982</v>
      </c>
    </row>
    <row r="7954" spans="1:5">
      <c r="A7954" s="4" t="s">
        <v>1714</v>
      </c>
      <c r="B7954" s="4" t="s">
        <v>387</v>
      </c>
    </row>
    <row r="7955" spans="1:5">
      <c r="A7955" s="4" t="s">
        <v>1993</v>
      </c>
    </row>
    <row r="7956" spans="1:5">
      <c r="A7956" s="3" t="s">
        <v>982</v>
      </c>
    </row>
    <row r="7957" spans="1:5">
      <c r="A7957" s="4" t="s">
        <v>1714</v>
      </c>
      <c r="B7957" s="4" t="s">
        <v>387</v>
      </c>
    </row>
    <row r="7958" spans="1:5">
      <c r="A7958" s="4" t="s">
        <v>1994</v>
      </c>
    </row>
    <row r="7959" spans="1:5">
      <c r="A7959" s="3" t="s">
        <v>982</v>
      </c>
    </row>
    <row r="7960" spans="1:5">
      <c r="A7960" s="4" t="s">
        <v>1714</v>
      </c>
      <c r="B7960" s="4" t="s">
        <v>387</v>
      </c>
    </row>
    <row r="7961" spans="1:5">
      <c r="A7961" s="4" t="s">
        <v>1760</v>
      </c>
    </row>
    <row r="7962" spans="1:5">
      <c r="A7962" s="3" t="s">
        <v>982</v>
      </c>
    </row>
    <row r="7963" spans="1:5">
      <c r="A7963" s="4" t="s">
        <v>1714</v>
      </c>
      <c r="B7963" s="4" t="s">
        <v>387</v>
      </c>
    </row>
    <row r="7964" spans="1:5">
      <c r="A7964" s="4" t="s">
        <v>1995</v>
      </c>
    </row>
    <row r="7965" spans="1:5">
      <c r="A7965" s="3" t="s">
        <v>982</v>
      </c>
    </row>
    <row r="7966" spans="1:5">
      <c r="A7966" s="4" t="s">
        <v>1714</v>
      </c>
      <c r="B7966" s="4" t="s">
        <v>387</v>
      </c>
    </row>
    <row r="7967" spans="1:5">
      <c r="A7967" s="4" t="s">
        <v>1996</v>
      </c>
    </row>
    <row r="7968" spans="1:5">
      <c r="A7968" s="3" t="s">
        <v>982</v>
      </c>
    </row>
    <row r="7969" spans="1:5">
      <c r="A7969" s="4" t="s">
        <v>1714</v>
      </c>
      <c r="B7969" s="4" t="s">
        <v>387</v>
      </c>
    </row>
    <row r="7970" spans="1:5">
      <c r="A7970" s="4" t="s">
        <v>1997</v>
      </c>
    </row>
    <row r="7971" spans="1:5">
      <c r="A7971" s="3" t="s">
        <v>982</v>
      </c>
    </row>
    <row r="7972" spans="1:5">
      <c r="A7972" s="4" t="s">
        <v>1714</v>
      </c>
      <c r="B7972" s="4" t="s">
        <v>387</v>
      </c>
    </row>
    <row r="7973" spans="1:5">
      <c r="A7973" s="4" t="s">
        <v>1998</v>
      </c>
    </row>
    <row r="7974" spans="1:5">
      <c r="A7974" s="3" t="s">
        <v>982</v>
      </c>
    </row>
    <row r="7975" spans="1:5">
      <c r="A7975" s="4" t="s">
        <v>1714</v>
      </c>
      <c r="B7975" s="4" t="s">
        <v>387</v>
      </c>
    </row>
    <row r="7976" spans="1:5">
      <c r="A7976" s="4" t="s">
        <v>1999</v>
      </c>
    </row>
    <row r="7977" spans="1:5">
      <c r="A7977" s="3" t="s">
        <v>982</v>
      </c>
    </row>
    <row r="7978" spans="1:5">
      <c r="A7978" s="4" t="s">
        <v>1714</v>
      </c>
      <c r="B7978" s="4" t="s">
        <v>387</v>
      </c>
    </row>
    <row r="7979" spans="1:5">
      <c r="A7979" s="4" t="s">
        <v>2000</v>
      </c>
    </row>
    <row r="7980" spans="1:5">
      <c r="A7980" s="3" t="s">
        <v>982</v>
      </c>
    </row>
    <row r="7981" spans="1:5">
      <c r="A7981" s="4" t="s">
        <v>1714</v>
      </c>
      <c r="B7981" s="4" t="s">
        <v>387</v>
      </c>
    </row>
    <row r="7982" spans="1:5">
      <c r="A7982" s="4" t="s">
        <v>2001</v>
      </c>
    </row>
    <row r="7983" spans="1:5">
      <c r="A7983" s="3" t="s">
        <v>982</v>
      </c>
    </row>
    <row r="7984" spans="1:5">
      <c r="A7984" s="4" t="s">
        <v>1714</v>
      </c>
      <c r="B7984" s="4" t="s">
        <v>387</v>
      </c>
    </row>
    <row r="7985" spans="1:5">
      <c r="A7985" s="4" t="s">
        <v>2002</v>
      </c>
    </row>
    <row r="7986" spans="1:5">
      <c r="A7986" s="3" t="s">
        <v>982</v>
      </c>
    </row>
    <row r="7987" spans="1:5">
      <c r="A7987" s="4" t="s">
        <v>1714</v>
      </c>
      <c r="B7987" s="4" t="s">
        <v>387</v>
      </c>
    </row>
    <row r="7988" spans="1:5">
      <c r="A7988" s="4" t="s">
        <v>2003</v>
      </c>
    </row>
    <row r="7989" spans="1:5">
      <c r="A7989" s="3" t="s">
        <v>982</v>
      </c>
    </row>
    <row r="7990" spans="1:5">
      <c r="A7990" s="4" t="s">
        <v>1714</v>
      </c>
      <c r="B7990" s="4" t="s">
        <v>387</v>
      </c>
    </row>
    <row r="7991" spans="1:5">
      <c r="A7991" s="4" t="s">
        <v>2004</v>
      </c>
    </row>
    <row r="7992" spans="1:5">
      <c r="A7992" s="3" t="s">
        <v>982</v>
      </c>
    </row>
    <row r="7993" spans="1:5">
      <c r="A7993" s="4" t="s">
        <v>1714</v>
      </c>
      <c r="B7993" s="4" t="s">
        <v>387</v>
      </c>
    </row>
    <row r="7994" spans="1:5">
      <c r="A7994" s="4" t="s">
        <v>2005</v>
      </c>
    </row>
    <row r="7995" spans="1:5">
      <c r="A7995" s="3" t="s">
        <v>982</v>
      </c>
    </row>
    <row r="7996" spans="1:5">
      <c r="A7996" s="4" t="s">
        <v>1714</v>
      </c>
      <c r="B7996" s="4" t="s">
        <v>387</v>
      </c>
    </row>
    <row r="7997" spans="1:5">
      <c r="A7997" s="4" t="s">
        <v>2006</v>
      </c>
    </row>
    <row r="7998" spans="1:5">
      <c r="A7998" s="3" t="s">
        <v>982</v>
      </c>
    </row>
    <row r="7999" spans="1:5">
      <c r="A7999" s="4" t="s">
        <v>1714</v>
      </c>
      <c r="B7999" s="4" t="s">
        <v>387</v>
      </c>
    </row>
    <row r="8000" spans="1:5">
      <c r="A8000" s="4" t="s">
        <v>2007</v>
      </c>
    </row>
    <row r="8001" spans="1:5">
      <c r="A8001" s="3" t="s">
        <v>982</v>
      </c>
    </row>
    <row r="8002" spans="1:5">
      <c r="A8002" s="4" t="s">
        <v>1714</v>
      </c>
      <c r="B8002" s="4" t="s">
        <v>387</v>
      </c>
    </row>
    <row r="8003" spans="1:5">
      <c r="A8003" s="4" t="s">
        <v>2008</v>
      </c>
    </row>
    <row r="8004" spans="1:5">
      <c r="A8004" s="3" t="s">
        <v>982</v>
      </c>
    </row>
    <row r="8005" spans="1:5">
      <c r="A8005" s="4" t="s">
        <v>1714</v>
      </c>
      <c r="B8005" s="4" t="s">
        <v>387</v>
      </c>
    </row>
    <row r="8006" spans="1:5">
      <c r="A8006" s="4" t="s">
        <v>2009</v>
      </c>
    </row>
    <row r="8007" spans="1:5">
      <c r="A8007" s="3" t="s">
        <v>982</v>
      </c>
    </row>
    <row r="8008" spans="1:5">
      <c r="A8008" s="4" t="s">
        <v>1714</v>
      </c>
      <c r="B8008" s="4" t="s">
        <v>387</v>
      </c>
    </row>
    <row r="8009" spans="1:5">
      <c r="A8009" s="4" t="s">
        <v>2010</v>
      </c>
    </row>
    <row r="8010" spans="1:5">
      <c r="A8010" s="3" t="s">
        <v>982</v>
      </c>
    </row>
    <row r="8011" spans="1:5">
      <c r="A8011" s="4" t="s">
        <v>1714</v>
      </c>
      <c r="B8011" s="4" t="s">
        <v>387</v>
      </c>
    </row>
    <row r="8012" spans="1:5">
      <c r="A8012" s="4" t="s">
        <v>2011</v>
      </c>
    </row>
    <row r="8013" spans="1:5">
      <c r="A8013" s="3" t="s">
        <v>982</v>
      </c>
    </row>
    <row r="8014" spans="1:5">
      <c r="A8014" s="4" t="s">
        <v>1714</v>
      </c>
      <c r="B8014" s="4" t="s">
        <v>387</v>
      </c>
    </row>
    <row r="8015" spans="1:5">
      <c r="A8015" s="4" t="s">
        <v>2012</v>
      </c>
    </row>
    <row r="8016" spans="1:5">
      <c r="A8016" s="3" t="s">
        <v>982</v>
      </c>
    </row>
    <row r="8017" spans="1:5">
      <c r="A8017" s="4" t="s">
        <v>1714</v>
      </c>
      <c r="B8017" s="4" t="s">
        <v>387</v>
      </c>
    </row>
    <row r="8018" spans="1:5">
      <c r="A8018" s="4" t="s">
        <v>2013</v>
      </c>
    </row>
    <row r="8019" spans="1:5">
      <c r="A8019" s="3" t="s">
        <v>982</v>
      </c>
    </row>
    <row r="8020" spans="1:5">
      <c r="A8020" s="4" t="s">
        <v>1714</v>
      </c>
      <c r="B8020" s="4" t="s">
        <v>387</v>
      </c>
    </row>
    <row r="8021" spans="1:5">
      <c r="A8021" s="4" t="s">
        <v>2014</v>
      </c>
    </row>
    <row r="8022" spans="1:5">
      <c r="A8022" s="3" t="s">
        <v>982</v>
      </c>
    </row>
    <row r="8023" spans="1:5">
      <c r="A8023" s="4" t="s">
        <v>1714</v>
      </c>
      <c r="B8023" s="4" t="s">
        <v>387</v>
      </c>
    </row>
    <row r="8024" spans="1:5">
      <c r="A8024" s="4" t="s">
        <v>2015</v>
      </c>
    </row>
    <row r="8025" spans="1:5">
      <c r="A8025" s="3" t="s">
        <v>982</v>
      </c>
    </row>
    <row r="8026" spans="1:5">
      <c r="A8026" s="4" t="s">
        <v>1714</v>
      </c>
      <c r="B8026" s="4" t="s">
        <v>387</v>
      </c>
    </row>
    <row r="8027" spans="1:5">
      <c r="A8027" s="4" t="s">
        <v>2016</v>
      </c>
    </row>
    <row r="8028" spans="1:5">
      <c r="A8028" s="3" t="s">
        <v>982</v>
      </c>
    </row>
    <row r="8029" spans="1:5">
      <c r="A8029" s="4" t="s">
        <v>1714</v>
      </c>
      <c r="B8029" s="4" t="s">
        <v>387</v>
      </c>
    </row>
    <row r="8030" spans="1:5">
      <c r="A8030" s="4" t="s">
        <v>2017</v>
      </c>
    </row>
    <row r="8031" spans="1:5">
      <c r="A8031" s="3" t="s">
        <v>982</v>
      </c>
    </row>
    <row r="8032" spans="1:5">
      <c r="A8032" s="4" t="s">
        <v>1714</v>
      </c>
      <c r="B8032" s="4" t="s">
        <v>387</v>
      </c>
    </row>
    <row r="8033" spans="1:5">
      <c r="A8033" s="4" t="s">
        <v>2018</v>
      </c>
    </row>
    <row r="8034" spans="1:5">
      <c r="A8034" s="3" t="s">
        <v>982</v>
      </c>
    </row>
    <row r="8035" spans="1:5">
      <c r="A8035" s="4" t="s">
        <v>1714</v>
      </c>
      <c r="B8035" s="4" t="s">
        <v>387</v>
      </c>
    </row>
    <row r="8036" spans="1:5">
      <c r="A8036" s="4" t="s">
        <v>2019</v>
      </c>
    </row>
    <row r="8037" spans="1:5">
      <c r="A8037" s="3" t="s">
        <v>982</v>
      </c>
    </row>
    <row r="8038" spans="1:5">
      <c r="A8038" s="4" t="s">
        <v>1714</v>
      </c>
      <c r="B8038" s="4" t="s">
        <v>387</v>
      </c>
    </row>
    <row r="8039" spans="1:5">
      <c r="A8039" s="4" t="s">
        <v>2020</v>
      </c>
    </row>
    <row r="8040" spans="1:5">
      <c r="A8040" s="3" t="s">
        <v>982</v>
      </c>
    </row>
    <row r="8041" spans="1:5">
      <c r="A8041" s="4" t="s">
        <v>1714</v>
      </c>
      <c r="B8041" s="4" t="s">
        <v>387</v>
      </c>
    </row>
    <row r="8042" spans="1:5">
      <c r="A8042" s="4" t="s">
        <v>2021</v>
      </c>
    </row>
    <row r="8043" spans="1:5">
      <c r="A8043" s="3" t="s">
        <v>982</v>
      </c>
    </row>
    <row r="8044" spans="1:5">
      <c r="A8044" s="4" t="s">
        <v>1714</v>
      </c>
      <c r="B8044" s="4" t="s">
        <v>387</v>
      </c>
    </row>
    <row r="8045" spans="1:5">
      <c r="A8045" s="4" t="s">
        <v>2022</v>
      </c>
    </row>
    <row r="8046" spans="1:5">
      <c r="A8046" s="3" t="s">
        <v>982</v>
      </c>
    </row>
    <row r="8047" spans="1:5">
      <c r="A8047" s="4" t="s">
        <v>1714</v>
      </c>
      <c r="B8047" s="4" t="s">
        <v>387</v>
      </c>
    </row>
    <row r="8048" spans="1:5">
      <c r="A8048" s="4" t="s">
        <v>2023</v>
      </c>
    </row>
    <row r="8049" spans="1:5">
      <c r="A8049" s="3" t="s">
        <v>982</v>
      </c>
    </row>
    <row r="8050" spans="1:5">
      <c r="A8050" s="4" t="s">
        <v>1714</v>
      </c>
      <c r="B8050" s="4" t="s">
        <v>387</v>
      </c>
    </row>
    <row r="8051" spans="1:5">
      <c r="A8051" s="4" t="s">
        <v>2024</v>
      </c>
    </row>
    <row r="8052" spans="1:5">
      <c r="A8052" s="3" t="s">
        <v>982</v>
      </c>
    </row>
    <row r="8053" spans="1:5">
      <c r="A8053" s="4" t="s">
        <v>1714</v>
      </c>
      <c r="B8053" s="4" t="s">
        <v>387</v>
      </c>
    </row>
    <row r="8054" spans="1:5">
      <c r="A8054" s="4" t="s">
        <v>2025</v>
      </c>
    </row>
    <row r="8055" spans="1:5">
      <c r="A8055" s="3" t="s">
        <v>982</v>
      </c>
    </row>
    <row r="8056" spans="1:5">
      <c r="A8056" s="4" t="s">
        <v>1714</v>
      </c>
      <c r="B8056" s="4" t="s">
        <v>387</v>
      </c>
    </row>
    <row r="8057" spans="1:5">
      <c r="A8057" s="4" t="s">
        <v>2026</v>
      </c>
    </row>
    <row r="8058" spans="1:5">
      <c r="A8058" s="3" t="s">
        <v>982</v>
      </c>
    </row>
    <row r="8059" spans="1:5">
      <c r="A8059" s="4" t="s">
        <v>1714</v>
      </c>
      <c r="B8059" s="4" t="s">
        <v>387</v>
      </c>
    </row>
    <row r="8060" spans="1:5">
      <c r="A8060" s="4" t="s">
        <v>2027</v>
      </c>
    </row>
    <row r="8061" spans="1:5">
      <c r="A8061" s="3" t="s">
        <v>982</v>
      </c>
    </row>
    <row r="8062" spans="1:5">
      <c r="A8062" s="4" t="s">
        <v>1714</v>
      </c>
      <c r="B8062" s="4" t="s">
        <v>387</v>
      </c>
    </row>
    <row r="8063" spans="1:5">
      <c r="A8063" s="4" t="s">
        <v>2028</v>
      </c>
    </row>
    <row r="8064" spans="1:5">
      <c r="A8064" s="3" t="s">
        <v>982</v>
      </c>
    </row>
    <row r="8065" spans="1:5">
      <c r="A8065" s="4" t="s">
        <v>1714</v>
      </c>
      <c r="B8065" s="4" t="s">
        <v>387</v>
      </c>
    </row>
    <row r="8066" spans="1:5">
      <c r="A8066" s="4" t="s">
        <v>2029</v>
      </c>
    </row>
    <row r="8067" spans="1:5">
      <c r="A8067" s="3" t="s">
        <v>982</v>
      </c>
    </row>
    <row r="8068" spans="1:5">
      <c r="A8068" s="4" t="s">
        <v>1714</v>
      </c>
      <c r="B8068" s="4" t="s">
        <v>387</v>
      </c>
    </row>
    <row r="8069" spans="1:5">
      <c r="A8069" s="4" t="s">
        <v>2030</v>
      </c>
    </row>
    <row r="8070" spans="1:5">
      <c r="A8070" s="3" t="s">
        <v>982</v>
      </c>
    </row>
    <row r="8071" spans="1:5">
      <c r="A8071" s="4" t="s">
        <v>1714</v>
      </c>
      <c r="B8071" s="4" t="s">
        <v>387</v>
      </c>
    </row>
    <row r="8072" spans="1:5">
      <c r="A8072" s="4" t="s">
        <v>2031</v>
      </c>
    </row>
    <row r="8073" spans="1:5">
      <c r="A8073" s="3" t="s">
        <v>982</v>
      </c>
    </row>
    <row r="8074" spans="1:5">
      <c r="A8074" s="4" t="s">
        <v>1714</v>
      </c>
      <c r="B8074" s="4" t="s">
        <v>387</v>
      </c>
    </row>
    <row r="8075" spans="1:5">
      <c r="A8075" s="4" t="s">
        <v>2032</v>
      </c>
    </row>
    <row r="8076" spans="1:5">
      <c r="A8076" s="3" t="s">
        <v>982</v>
      </c>
    </row>
    <row r="8077" spans="1:5">
      <c r="A8077" s="4" t="s">
        <v>1714</v>
      </c>
      <c r="B8077" s="4" t="s">
        <v>387</v>
      </c>
    </row>
    <row r="8078" spans="1:5">
      <c r="A8078" s="4" t="s">
        <v>2033</v>
      </c>
    </row>
    <row r="8079" spans="1:5">
      <c r="A8079" s="3" t="s">
        <v>982</v>
      </c>
    </row>
    <row r="8080" spans="1:5">
      <c r="A8080" s="4" t="s">
        <v>1714</v>
      </c>
      <c r="B8080" s="4" t="s">
        <v>387</v>
      </c>
    </row>
    <row r="8081" spans="1:5">
      <c r="A8081" s="4" t="s">
        <v>2034</v>
      </c>
    </row>
    <row r="8082" spans="1:5">
      <c r="A8082" s="3" t="s">
        <v>982</v>
      </c>
    </row>
    <row r="8083" spans="1:5">
      <c r="A8083" s="4" t="s">
        <v>1714</v>
      </c>
      <c r="B8083" s="4" t="s">
        <v>387</v>
      </c>
    </row>
    <row r="8084" spans="1:5">
      <c r="A8084" s="4" t="s">
        <v>2035</v>
      </c>
    </row>
    <row r="8085" spans="1:5">
      <c r="A8085" s="3" t="s">
        <v>982</v>
      </c>
    </row>
    <row r="8086" spans="1:5">
      <c r="A8086" s="4" t="s">
        <v>1714</v>
      </c>
      <c r="B8086" s="4" t="s">
        <v>387</v>
      </c>
    </row>
    <row r="8087" spans="1:5">
      <c r="A8087" s="4" t="s">
        <v>2036</v>
      </c>
    </row>
    <row r="8088" spans="1:5">
      <c r="A8088" s="3" t="s">
        <v>982</v>
      </c>
    </row>
    <row r="8089" spans="1:5">
      <c r="A8089" s="4" t="s">
        <v>1714</v>
      </c>
      <c r="B8089" s="4" t="s">
        <v>387</v>
      </c>
    </row>
    <row r="8090" spans="1:5">
      <c r="A8090" s="4" t="s">
        <v>2037</v>
      </c>
    </row>
    <row r="8091" spans="1:5">
      <c r="A8091" s="3" t="s">
        <v>982</v>
      </c>
    </row>
    <row r="8092" spans="1:5">
      <c r="A8092" s="4" t="s">
        <v>1714</v>
      </c>
      <c r="B8092" s="4" t="s">
        <v>387</v>
      </c>
    </row>
    <row r="8093" spans="1:5">
      <c r="A8093" s="4" t="s">
        <v>2038</v>
      </c>
    </row>
    <row r="8094" spans="1:5">
      <c r="A8094" s="3" t="s">
        <v>982</v>
      </c>
    </row>
    <row r="8095" spans="1:5">
      <c r="A8095" s="4" t="s">
        <v>1714</v>
      </c>
      <c r="B8095" s="4" t="s">
        <v>387</v>
      </c>
    </row>
    <row r="8096" spans="1:5">
      <c r="A8096" s="4" t="s">
        <v>1861</v>
      </c>
    </row>
    <row r="8097" spans="1:5">
      <c r="A8097" s="3" t="s">
        <v>982</v>
      </c>
    </row>
    <row r="8098" spans="1:5">
      <c r="A8098" s="4" t="s">
        <v>1714</v>
      </c>
      <c r="B8098" s="4" t="s">
        <v>387</v>
      </c>
    </row>
    <row r="8099" spans="1:5">
      <c r="A8099" s="4" t="s">
        <v>2039</v>
      </c>
    </row>
    <row r="8100" spans="1:5">
      <c r="A8100" s="3" t="s">
        <v>982</v>
      </c>
    </row>
    <row r="8101" spans="1:5">
      <c r="A8101" s="4" t="s">
        <v>1714</v>
      </c>
      <c r="B8101" s="4" t="s">
        <v>387</v>
      </c>
    </row>
    <row r="8102" spans="1:5">
      <c r="A8102" s="4" t="s">
        <v>2040</v>
      </c>
    </row>
    <row r="8103" spans="1:5">
      <c r="A8103" s="3" t="s">
        <v>982</v>
      </c>
    </row>
    <row r="8104" spans="1:5">
      <c r="A8104" s="4" t="s">
        <v>1714</v>
      </c>
      <c r="B8104" s="4" t="s">
        <v>387</v>
      </c>
    </row>
    <row r="8105" spans="1:5">
      <c r="A8105" s="4" t="s">
        <v>2041</v>
      </c>
    </row>
    <row r="8106" spans="1:5">
      <c r="A8106" s="3" t="s">
        <v>982</v>
      </c>
    </row>
    <row r="8107" spans="1:5">
      <c r="A8107" s="4" t="s">
        <v>1714</v>
      </c>
      <c r="B8107" s="4" t="s">
        <v>387</v>
      </c>
    </row>
    <row r="8108" spans="1:5">
      <c r="A8108" s="4" t="s">
        <v>2042</v>
      </c>
    </row>
    <row r="8109" spans="1:5">
      <c r="A8109" s="3" t="s">
        <v>982</v>
      </c>
    </row>
    <row r="8110" spans="1:5">
      <c r="A8110" s="4" t="s">
        <v>1714</v>
      </c>
      <c r="B8110" s="4" t="s">
        <v>387</v>
      </c>
    </row>
    <row r="8111" spans="1:5">
      <c r="A8111" s="4" t="s">
        <v>2043</v>
      </c>
    </row>
    <row r="8112" spans="1:5">
      <c r="A8112" s="3" t="s">
        <v>982</v>
      </c>
    </row>
    <row r="8113" spans="1:5">
      <c r="A8113" s="4" t="s">
        <v>1714</v>
      </c>
      <c r="B8113" s="4" t="s">
        <v>387</v>
      </c>
    </row>
    <row r="8114" spans="1:5">
      <c r="A8114" s="4" t="s">
        <v>2044</v>
      </c>
    </row>
    <row r="8115" spans="1:5">
      <c r="A8115" s="3" t="s">
        <v>982</v>
      </c>
    </row>
    <row r="8116" spans="1:5">
      <c r="A8116" s="4" t="s">
        <v>1714</v>
      </c>
      <c r="B8116" s="4" t="s">
        <v>387</v>
      </c>
    </row>
    <row r="8117" spans="1:5">
      <c r="A8117" s="4" t="s">
        <v>2045</v>
      </c>
    </row>
    <row r="8118" spans="1:5">
      <c r="A8118" s="3" t="s">
        <v>982</v>
      </c>
    </row>
    <row r="8119" spans="1:5">
      <c r="A8119" s="4" t="s">
        <v>1714</v>
      </c>
      <c r="B8119" s="4" t="s">
        <v>387</v>
      </c>
    </row>
    <row r="8120" spans="1:5">
      <c r="A8120" s="4" t="s">
        <v>2046</v>
      </c>
    </row>
    <row r="8121" spans="1:5">
      <c r="A8121" s="3" t="s">
        <v>982</v>
      </c>
    </row>
    <row r="8122" spans="1:5">
      <c r="A8122" s="4" t="s">
        <v>1714</v>
      </c>
      <c r="B8122" s="4" t="s">
        <v>387</v>
      </c>
    </row>
    <row r="8123" spans="1:5">
      <c r="A8123" s="4" t="s">
        <v>2047</v>
      </c>
    </row>
    <row r="8124" spans="1:5">
      <c r="A8124" s="3" t="s">
        <v>982</v>
      </c>
    </row>
    <row r="8125" spans="1:5">
      <c r="A8125" s="4" t="s">
        <v>1714</v>
      </c>
      <c r="B8125" s="4" t="s">
        <v>387</v>
      </c>
    </row>
    <row r="8126" spans="1:5">
      <c r="A8126" s="4" t="s">
        <v>2048</v>
      </c>
    </row>
    <row r="8127" spans="1:5">
      <c r="A8127" s="3" t="s">
        <v>982</v>
      </c>
    </row>
    <row r="8128" spans="1:5">
      <c r="A8128" s="4" t="s">
        <v>1714</v>
      </c>
      <c r="B8128" s="4" t="s">
        <v>387</v>
      </c>
    </row>
    <row r="8129" spans="1:5">
      <c r="A8129" s="4" t="s">
        <v>2049</v>
      </c>
    </row>
    <row r="8130" spans="1:5">
      <c r="A8130" s="3" t="s">
        <v>982</v>
      </c>
    </row>
    <row r="8131" spans="1:5">
      <c r="A8131" s="4" t="s">
        <v>1714</v>
      </c>
      <c r="B8131" s="4" t="s">
        <v>387</v>
      </c>
    </row>
    <row r="8132" spans="1:5">
      <c r="A8132" s="4" t="s">
        <v>2050</v>
      </c>
    </row>
    <row r="8133" spans="1:5">
      <c r="A8133" s="3" t="s">
        <v>982</v>
      </c>
    </row>
    <row r="8134" spans="1:5">
      <c r="A8134" s="4" t="s">
        <v>1714</v>
      </c>
      <c r="B8134" s="4" t="s">
        <v>387</v>
      </c>
    </row>
    <row r="8135" spans="1:5">
      <c r="A8135" s="4" t="s">
        <v>2051</v>
      </c>
    </row>
    <row r="8136" spans="1:5">
      <c r="A8136" s="3" t="s">
        <v>982</v>
      </c>
    </row>
    <row r="8137" spans="1:5">
      <c r="A8137" s="4" t="s">
        <v>1714</v>
      </c>
      <c r="B8137" s="4" t="s">
        <v>387</v>
      </c>
    </row>
    <row r="8138" spans="1:5">
      <c r="A8138" s="4" t="s">
        <v>2052</v>
      </c>
    </row>
    <row r="8139" spans="1:5">
      <c r="A8139" s="3" t="s">
        <v>982</v>
      </c>
    </row>
    <row r="8140" spans="1:5">
      <c r="A8140" s="4" t="s">
        <v>1714</v>
      </c>
      <c r="B8140" s="4" t="s">
        <v>387</v>
      </c>
    </row>
    <row r="8141" spans="1:5">
      <c r="A8141" s="4" t="s">
        <v>2053</v>
      </c>
    </row>
    <row r="8142" spans="1:5">
      <c r="A8142" s="3" t="s">
        <v>982</v>
      </c>
    </row>
    <row r="8143" spans="1:5">
      <c r="A8143" s="4" t="s">
        <v>1714</v>
      </c>
      <c r="B8143" s="4" t="s">
        <v>387</v>
      </c>
    </row>
    <row r="8144" spans="1:5">
      <c r="A8144" s="4" t="s">
        <v>2054</v>
      </c>
    </row>
    <row r="8145" spans="1:5">
      <c r="A8145" s="3" t="s">
        <v>982</v>
      </c>
    </row>
    <row r="8146" spans="1:5">
      <c r="A8146" s="4" t="s">
        <v>1714</v>
      </c>
      <c r="B8146" s="4" t="s">
        <v>387</v>
      </c>
    </row>
    <row r="8147" spans="1:5">
      <c r="A8147" s="4" t="s">
        <v>2055</v>
      </c>
    </row>
    <row r="8148" spans="1:5">
      <c r="A8148" s="3" t="s">
        <v>982</v>
      </c>
    </row>
    <row r="8149" spans="1:5">
      <c r="A8149" s="4" t="s">
        <v>1714</v>
      </c>
      <c r="B8149" s="4" t="s">
        <v>387</v>
      </c>
    </row>
    <row r="8150" spans="1:5">
      <c r="A8150" s="4" t="s">
        <v>2056</v>
      </c>
    </row>
    <row r="8151" spans="1:5">
      <c r="A8151" s="3" t="s">
        <v>982</v>
      </c>
    </row>
    <row r="8152" spans="1:5">
      <c r="A8152" s="4" t="s">
        <v>1714</v>
      </c>
      <c r="B8152" s="4" t="s">
        <v>387</v>
      </c>
    </row>
    <row r="8153" spans="1:5">
      <c r="A8153" s="4" t="s">
        <v>2057</v>
      </c>
    </row>
    <row r="8154" spans="1:5">
      <c r="A8154" s="3" t="s">
        <v>982</v>
      </c>
    </row>
    <row r="8155" spans="1:5">
      <c r="A8155" s="4" t="s">
        <v>1714</v>
      </c>
      <c r="B8155" s="4" t="s">
        <v>387</v>
      </c>
    </row>
    <row r="8156" spans="1:5">
      <c r="A8156" s="4" t="s">
        <v>2058</v>
      </c>
    </row>
    <row r="8157" spans="1:5">
      <c r="A8157" s="3" t="s">
        <v>982</v>
      </c>
    </row>
    <row r="8158" spans="1:5">
      <c r="A8158" s="4" t="s">
        <v>1714</v>
      </c>
      <c r="B8158" s="4" t="s">
        <v>387</v>
      </c>
    </row>
    <row r="8159" spans="1:5">
      <c r="A8159" s="4" t="s">
        <v>2059</v>
      </c>
    </row>
    <row r="8160" spans="1:5">
      <c r="A8160" s="3" t="s">
        <v>982</v>
      </c>
    </row>
    <row r="8161" spans="1:5">
      <c r="A8161" s="4" t="s">
        <v>1714</v>
      </c>
      <c r="B8161" s="4" t="s">
        <v>387</v>
      </c>
    </row>
    <row r="8162" spans="1:5">
      <c r="A8162" s="4" t="s">
        <v>2060</v>
      </c>
    </row>
    <row r="8163" spans="1:5">
      <c r="A8163" s="3" t="s">
        <v>982</v>
      </c>
    </row>
    <row r="8164" spans="1:5">
      <c r="A8164" s="4" t="s">
        <v>1714</v>
      </c>
      <c r="B8164" s="4" t="s">
        <v>387</v>
      </c>
    </row>
    <row r="8165" spans="1:5">
      <c r="A8165" s="4" t="s">
        <v>2061</v>
      </c>
    </row>
    <row r="8166" spans="1:5">
      <c r="A8166" s="3" t="s">
        <v>982</v>
      </c>
    </row>
    <row r="8167" spans="1:5">
      <c r="A8167" s="4" t="s">
        <v>1714</v>
      </c>
      <c r="B8167" s="4" t="s">
        <v>387</v>
      </c>
    </row>
    <row r="8168" spans="1:5">
      <c r="A8168" s="4" t="s">
        <v>2062</v>
      </c>
    </row>
    <row r="8169" spans="1:5">
      <c r="A8169" s="3" t="s">
        <v>982</v>
      </c>
    </row>
    <row r="8170" spans="1:5">
      <c r="A8170" s="4" t="s">
        <v>1714</v>
      </c>
      <c r="B8170" s="4" t="s">
        <v>387</v>
      </c>
    </row>
    <row r="8171" spans="1:5">
      <c r="A8171" s="4" t="s">
        <v>2063</v>
      </c>
    </row>
    <row r="8172" spans="1:5">
      <c r="A8172" s="3" t="s">
        <v>982</v>
      </c>
    </row>
    <row r="8173" spans="1:5">
      <c r="A8173" s="4" t="s">
        <v>1714</v>
      </c>
      <c r="B8173" s="4" t="s">
        <v>387</v>
      </c>
    </row>
    <row r="8174" spans="1:5">
      <c r="A8174" s="4" t="s">
        <v>2064</v>
      </c>
    </row>
    <row r="8175" spans="1:5">
      <c r="A8175" s="3" t="s">
        <v>982</v>
      </c>
    </row>
    <row r="8176" spans="1:5">
      <c r="A8176" s="4" t="s">
        <v>1714</v>
      </c>
      <c r="B8176" s="4" t="s">
        <v>387</v>
      </c>
    </row>
    <row r="8177" spans="1:5">
      <c r="A8177" s="4" t="s">
        <v>2065</v>
      </c>
    </row>
    <row r="8178" spans="1:5">
      <c r="A8178" s="3" t="s">
        <v>982</v>
      </c>
    </row>
    <row r="8179" spans="1:5">
      <c r="A8179" s="4" t="s">
        <v>1714</v>
      </c>
      <c r="B8179" s="4" t="s">
        <v>387</v>
      </c>
    </row>
    <row r="8180" spans="1:5">
      <c r="A8180" s="4" t="s">
        <v>2066</v>
      </c>
    </row>
    <row r="8181" spans="1:5">
      <c r="A8181" s="3" t="s">
        <v>982</v>
      </c>
    </row>
    <row r="8182" spans="1:5">
      <c r="A8182" s="4" t="s">
        <v>1714</v>
      </c>
      <c r="B8182" s="4" t="s">
        <v>387</v>
      </c>
    </row>
    <row r="8183" spans="1:5">
      <c r="A8183" s="4" t="s">
        <v>2067</v>
      </c>
    </row>
    <row r="8184" spans="1:5">
      <c r="A8184" s="3" t="s">
        <v>982</v>
      </c>
    </row>
    <row r="8185" spans="1:5">
      <c r="A8185" s="4" t="s">
        <v>1714</v>
      </c>
      <c r="B8185" s="4" t="s">
        <v>387</v>
      </c>
    </row>
    <row r="8186" spans="1:5">
      <c r="A8186" s="4" t="s">
        <v>2068</v>
      </c>
    </row>
    <row r="8187" spans="1:5">
      <c r="A8187" s="3" t="s">
        <v>982</v>
      </c>
    </row>
    <row r="8188" spans="1:5">
      <c r="A8188" s="4" t="s">
        <v>1714</v>
      </c>
      <c r="B8188" s="4" t="s">
        <v>387</v>
      </c>
    </row>
    <row r="8189" spans="1:5">
      <c r="A8189" s="4" t="s">
        <v>2069</v>
      </c>
    </row>
    <row r="8190" spans="1:5">
      <c r="A8190" s="3" t="s">
        <v>982</v>
      </c>
    </row>
    <row r="8191" spans="1:5">
      <c r="A8191" s="4" t="s">
        <v>1714</v>
      </c>
      <c r="B8191" s="4" t="s">
        <v>387</v>
      </c>
    </row>
    <row r="8192" spans="1:5">
      <c r="A8192" s="4" t="s">
        <v>2070</v>
      </c>
    </row>
    <row r="8193" spans="1:5">
      <c r="A8193" s="3" t="s">
        <v>982</v>
      </c>
    </row>
    <row r="8194" spans="1:5">
      <c r="A8194" s="4" t="s">
        <v>1714</v>
      </c>
      <c r="B8194" s="4" t="s">
        <v>387</v>
      </c>
    </row>
    <row r="8195" spans="1:5">
      <c r="A8195" s="4" t="s">
        <v>2071</v>
      </c>
    </row>
    <row r="8196" spans="1:5">
      <c r="A8196" s="3" t="s">
        <v>982</v>
      </c>
    </row>
    <row r="8197" spans="1:5">
      <c r="A8197" s="4" t="s">
        <v>1714</v>
      </c>
      <c r="B8197" s="4" t="s">
        <v>387</v>
      </c>
    </row>
    <row r="8198" spans="1:5">
      <c r="A8198" s="4" t="s">
        <v>2072</v>
      </c>
    </row>
    <row r="8199" spans="1:5">
      <c r="A8199" s="3" t="s">
        <v>982</v>
      </c>
    </row>
    <row r="8200" spans="1:5">
      <c r="A8200" s="4" t="s">
        <v>1714</v>
      </c>
      <c r="B8200" s="4" t="s">
        <v>387</v>
      </c>
    </row>
    <row r="8201" spans="1:5">
      <c r="A8201" s="4" t="s">
        <v>2073</v>
      </c>
    </row>
    <row r="8202" spans="1:5">
      <c r="A8202" s="3" t="s">
        <v>982</v>
      </c>
    </row>
    <row r="8203" spans="1:5">
      <c r="A8203" s="4" t="s">
        <v>1714</v>
      </c>
      <c r="B8203" s="4" t="s">
        <v>387</v>
      </c>
    </row>
    <row r="8204" spans="1:5">
      <c r="A8204" s="4" t="s">
        <v>2074</v>
      </c>
    </row>
    <row r="8205" spans="1:5">
      <c r="A8205" s="3" t="s">
        <v>982</v>
      </c>
    </row>
    <row r="8206" spans="1:5">
      <c r="A8206" s="4" t="s">
        <v>1714</v>
      </c>
      <c r="B8206" s="4" t="s">
        <v>387</v>
      </c>
    </row>
    <row r="8207" spans="1:5">
      <c r="A8207" s="4" t="s">
        <v>2075</v>
      </c>
    </row>
    <row r="8208" spans="1:5">
      <c r="A8208" s="3" t="s">
        <v>982</v>
      </c>
    </row>
    <row r="8209" spans="1:5">
      <c r="A8209" s="4" t="s">
        <v>1714</v>
      </c>
      <c r="B8209" s="4" t="s">
        <v>387</v>
      </c>
    </row>
    <row r="8210" spans="1:5">
      <c r="A8210" s="4" t="s">
        <v>2076</v>
      </c>
    </row>
    <row r="8211" spans="1:5">
      <c r="A8211" s="3" t="s">
        <v>982</v>
      </c>
    </row>
    <row r="8212" spans="1:5">
      <c r="A8212" s="4" t="s">
        <v>1714</v>
      </c>
      <c r="B8212" s="4" t="s">
        <v>387</v>
      </c>
    </row>
    <row r="8213" spans="1:5">
      <c r="A8213" s="4" t="s">
        <v>2077</v>
      </c>
    </row>
    <row r="8214" spans="1:5">
      <c r="A8214" s="3" t="s">
        <v>982</v>
      </c>
    </row>
    <row r="8215" spans="1:5">
      <c r="A8215" s="4" t="s">
        <v>1714</v>
      </c>
      <c r="B8215" s="4" t="s">
        <v>387</v>
      </c>
    </row>
    <row r="8216" spans="1:5">
      <c r="A8216" s="4" t="s">
        <v>2078</v>
      </c>
    </row>
    <row r="8217" spans="1:5">
      <c r="A8217" s="3" t="s">
        <v>982</v>
      </c>
    </row>
    <row r="8218" spans="1:5">
      <c r="A8218" s="4" t="s">
        <v>1714</v>
      </c>
      <c r="B8218" s="4" t="s">
        <v>387</v>
      </c>
    </row>
    <row r="8219" spans="1:5">
      <c r="A8219" s="4" t="s">
        <v>2079</v>
      </c>
    </row>
    <row r="8220" spans="1:5">
      <c r="A8220" s="3" t="s">
        <v>982</v>
      </c>
    </row>
    <row r="8221" spans="1:5">
      <c r="A8221" s="4" t="s">
        <v>1714</v>
      </c>
      <c r="B8221" s="4" t="s">
        <v>387</v>
      </c>
    </row>
    <row r="8222" spans="1:5">
      <c r="A8222" s="4" t="s">
        <v>2080</v>
      </c>
    </row>
    <row r="8223" spans="1:5">
      <c r="A8223" s="3" t="s">
        <v>982</v>
      </c>
    </row>
    <row r="8224" spans="1:5">
      <c r="A8224" s="4" t="s">
        <v>1714</v>
      </c>
      <c r="B8224" s="4" t="s">
        <v>387</v>
      </c>
    </row>
    <row r="8225" spans="1:5">
      <c r="A8225" s="4" t="s">
        <v>2081</v>
      </c>
    </row>
    <row r="8226" spans="1:5">
      <c r="A8226" s="3" t="s">
        <v>982</v>
      </c>
    </row>
    <row r="8227" spans="1:5">
      <c r="A8227" s="4" t="s">
        <v>1714</v>
      </c>
      <c r="B8227" s="4" t="s">
        <v>387</v>
      </c>
    </row>
    <row r="8228" spans="1:5">
      <c r="A8228" s="4" t="s">
        <v>2082</v>
      </c>
    </row>
    <row r="8229" spans="1:5">
      <c r="A8229" s="3" t="s">
        <v>982</v>
      </c>
    </row>
    <row r="8230" spans="1:5">
      <c r="A8230" s="4" t="s">
        <v>1714</v>
      </c>
      <c r="B8230" s="4" t="s">
        <v>387</v>
      </c>
    </row>
    <row r="8231" spans="1:5">
      <c r="A8231" s="4" t="s">
        <v>2083</v>
      </c>
    </row>
    <row r="8232" spans="1:5">
      <c r="A8232" s="3" t="s">
        <v>982</v>
      </c>
    </row>
    <row r="8233" spans="1:5">
      <c r="A8233" s="4" t="s">
        <v>1714</v>
      </c>
      <c r="B8233" s="4" t="s">
        <v>387</v>
      </c>
    </row>
    <row r="8234" spans="1:5">
      <c r="A8234" s="4" t="s">
        <v>2084</v>
      </c>
    </row>
    <row r="8235" spans="1:5">
      <c r="A8235" s="3" t="s">
        <v>982</v>
      </c>
    </row>
    <row r="8236" spans="1:5">
      <c r="A8236" s="4" t="s">
        <v>1714</v>
      </c>
      <c r="B8236" s="4" t="s">
        <v>387</v>
      </c>
    </row>
    <row r="8237" spans="1:5">
      <c r="A8237" s="4" t="s">
        <v>2085</v>
      </c>
    </row>
    <row r="8238" spans="1:5">
      <c r="A8238" s="3" t="s">
        <v>982</v>
      </c>
    </row>
    <row r="8239" spans="1:5">
      <c r="A8239" s="4" t="s">
        <v>1714</v>
      </c>
      <c r="B8239" s="4" t="s">
        <v>387</v>
      </c>
    </row>
    <row r="8240" spans="1:5">
      <c r="A8240" s="4" t="s">
        <v>2086</v>
      </c>
    </row>
    <row r="8241" spans="1:5">
      <c r="A8241" s="3" t="s">
        <v>982</v>
      </c>
    </row>
    <row r="8242" spans="1:5">
      <c r="A8242" s="4" t="s">
        <v>1714</v>
      </c>
      <c r="B8242" s="4" t="s">
        <v>387</v>
      </c>
    </row>
    <row r="8243" spans="1:5">
      <c r="A8243" s="4" t="s">
        <v>2087</v>
      </c>
    </row>
    <row r="8244" spans="1:5">
      <c r="A8244" s="3" t="s">
        <v>982</v>
      </c>
    </row>
    <row r="8245" spans="1:5">
      <c r="A8245" s="4" t="s">
        <v>1714</v>
      </c>
      <c r="B8245" s="4" t="s">
        <v>387</v>
      </c>
    </row>
    <row r="8246" spans="1:5">
      <c r="A8246" s="4" t="s">
        <v>2088</v>
      </c>
    </row>
    <row r="8247" spans="1:5">
      <c r="A8247" s="3" t="s">
        <v>982</v>
      </c>
    </row>
    <row r="8248" spans="1:5">
      <c r="A8248" s="4" t="s">
        <v>1714</v>
      </c>
      <c r="B8248" s="4" t="s">
        <v>387</v>
      </c>
    </row>
    <row r="8249" spans="1:5">
      <c r="A8249" s="4" t="s">
        <v>2089</v>
      </c>
    </row>
    <row r="8250" spans="1:5">
      <c r="A8250" s="3" t="s">
        <v>982</v>
      </c>
    </row>
    <row r="8251" spans="1:5">
      <c r="A8251" s="4" t="s">
        <v>1714</v>
      </c>
      <c r="B8251" s="4" t="s">
        <v>387</v>
      </c>
    </row>
    <row r="8252" spans="1:5">
      <c r="A8252" s="4" t="s">
        <v>2090</v>
      </c>
    </row>
    <row r="8253" spans="1:5">
      <c r="A8253" s="3" t="s">
        <v>982</v>
      </c>
    </row>
    <row r="8254" spans="1:5">
      <c r="A8254" s="4" t="s">
        <v>1714</v>
      </c>
      <c r="B8254" s="4" t="s">
        <v>387</v>
      </c>
    </row>
    <row r="8255" spans="1:5">
      <c r="A8255" s="4" t="s">
        <v>2091</v>
      </c>
    </row>
    <row r="8256" spans="1:5">
      <c r="A8256" s="3" t="s">
        <v>982</v>
      </c>
    </row>
    <row r="8257" spans="1:5">
      <c r="A8257" s="4" t="s">
        <v>1714</v>
      </c>
      <c r="B8257" s="4" t="s">
        <v>387</v>
      </c>
    </row>
    <row r="8258" spans="1:5">
      <c r="A8258" s="4" t="s">
        <v>2092</v>
      </c>
    </row>
    <row r="8259" spans="1:5">
      <c r="A8259" s="3" t="s">
        <v>982</v>
      </c>
    </row>
    <row r="8260" spans="1:5">
      <c r="A8260" s="4" t="s">
        <v>1714</v>
      </c>
      <c r="B8260" s="4" t="s">
        <v>387</v>
      </c>
    </row>
    <row r="8261" spans="1:5">
      <c r="A8261" s="4" t="s">
        <v>2093</v>
      </c>
    </row>
    <row r="8262" spans="1:5">
      <c r="A8262" s="3" t="s">
        <v>982</v>
      </c>
    </row>
    <row r="8263" spans="1:5">
      <c r="A8263" s="4" t="s">
        <v>1714</v>
      </c>
      <c r="B8263" s="4" t="s">
        <v>387</v>
      </c>
    </row>
    <row r="8264" spans="1:5">
      <c r="A8264" s="4" t="s">
        <v>2094</v>
      </c>
    </row>
    <row r="8265" spans="1:5">
      <c r="A8265" s="3" t="s">
        <v>982</v>
      </c>
    </row>
    <row r="8266" spans="1:5">
      <c r="A8266" s="4" t="s">
        <v>1714</v>
      </c>
      <c r="B8266" s="4" t="s">
        <v>387</v>
      </c>
    </row>
    <row r="8267" spans="1:5">
      <c r="A8267" s="4" t="s">
        <v>2095</v>
      </c>
    </row>
    <row r="8268" spans="1:5">
      <c r="A8268" s="3" t="s">
        <v>982</v>
      </c>
    </row>
    <row r="8269" spans="1:5">
      <c r="A8269" s="4" t="s">
        <v>1714</v>
      </c>
      <c r="B8269" s="4" t="s">
        <v>387</v>
      </c>
    </row>
    <row r="8270" spans="1:5">
      <c r="A8270" s="4" t="s">
        <v>2096</v>
      </c>
    </row>
    <row r="8271" spans="1:5">
      <c r="A8271" s="3" t="s">
        <v>982</v>
      </c>
    </row>
    <row r="8272" spans="1:5">
      <c r="A8272" s="4" t="s">
        <v>1714</v>
      </c>
      <c r="B8272" s="4" t="s">
        <v>387</v>
      </c>
    </row>
    <row r="8273" spans="1:5">
      <c r="A8273" s="4" t="s">
        <v>2097</v>
      </c>
    </row>
    <row r="8274" spans="1:5">
      <c r="A8274" s="3" t="s">
        <v>982</v>
      </c>
    </row>
    <row r="8275" spans="1:5">
      <c r="A8275" s="4" t="s">
        <v>1714</v>
      </c>
      <c r="B8275" s="4" t="s">
        <v>387</v>
      </c>
    </row>
    <row r="8276" spans="1:5">
      <c r="A8276" s="4" t="s">
        <v>2098</v>
      </c>
    </row>
    <row r="8277" spans="1:5">
      <c r="A8277" s="3" t="s">
        <v>982</v>
      </c>
    </row>
    <row r="8278" spans="1:5">
      <c r="A8278" s="4" t="s">
        <v>1714</v>
      </c>
      <c r="B8278" s="4" t="s">
        <v>387</v>
      </c>
    </row>
    <row r="8279" spans="1:5">
      <c r="A8279" s="4" t="s">
        <v>2099</v>
      </c>
    </row>
    <row r="8280" spans="1:5">
      <c r="A8280" s="3" t="s">
        <v>982</v>
      </c>
    </row>
    <row r="8281" spans="1:5">
      <c r="A8281" s="4" t="s">
        <v>1714</v>
      </c>
      <c r="B8281" s="4" t="s">
        <v>387</v>
      </c>
    </row>
    <row r="8282" spans="1:5">
      <c r="A8282" s="4" t="s">
        <v>2100</v>
      </c>
    </row>
    <row r="8283" spans="1:5">
      <c r="A8283" s="3" t="s">
        <v>982</v>
      </c>
    </row>
    <row r="8284" spans="1:5">
      <c r="A8284" s="4" t="s">
        <v>1714</v>
      </c>
      <c r="B8284" s="4" t="s">
        <v>387</v>
      </c>
    </row>
    <row r="8285" spans="1:5">
      <c r="A8285" s="4" t="s">
        <v>2101</v>
      </c>
    </row>
    <row r="8286" spans="1:5">
      <c r="A8286" s="3" t="s">
        <v>982</v>
      </c>
    </row>
    <row r="8287" spans="1:5">
      <c r="A8287" s="4" t="s">
        <v>1714</v>
      </c>
      <c r="B8287" s="4" t="s">
        <v>387</v>
      </c>
    </row>
    <row r="8288" spans="1:5">
      <c r="A8288" s="4" t="s">
        <v>2102</v>
      </c>
    </row>
    <row r="8289" spans="1:5">
      <c r="A8289" s="3" t="s">
        <v>982</v>
      </c>
    </row>
    <row r="8290" spans="1:5">
      <c r="A8290" s="4" t="s">
        <v>1714</v>
      </c>
      <c r="B8290" s="4" t="s">
        <v>387</v>
      </c>
    </row>
    <row r="8291" spans="1:5">
      <c r="A8291" s="4" t="s">
        <v>2103</v>
      </c>
    </row>
    <row r="8292" spans="1:5">
      <c r="A8292" s="3" t="s">
        <v>982</v>
      </c>
    </row>
    <row r="8293" spans="1:5">
      <c r="A8293" s="4" t="s">
        <v>1714</v>
      </c>
      <c r="B8293" s="4" t="s">
        <v>387</v>
      </c>
    </row>
    <row r="8294" spans="1:5">
      <c r="A8294" s="4" t="s">
        <v>2104</v>
      </c>
    </row>
    <row r="8295" spans="1:5">
      <c r="A8295" s="3" t="s">
        <v>982</v>
      </c>
    </row>
    <row r="8296" spans="1:5">
      <c r="A8296" s="4" t="s">
        <v>1714</v>
      </c>
      <c r="B8296" s="4" t="s">
        <v>387</v>
      </c>
    </row>
    <row r="8297" spans="1:5">
      <c r="A8297" s="4" t="s">
        <v>2105</v>
      </c>
    </row>
    <row r="8298" spans="1:5">
      <c r="A8298" s="3" t="s">
        <v>982</v>
      </c>
    </row>
    <row r="8299" spans="1:5">
      <c r="A8299" s="4" t="s">
        <v>1714</v>
      </c>
      <c r="B8299" s="4" t="s">
        <v>387</v>
      </c>
    </row>
    <row r="8300" spans="1:5">
      <c r="A8300" s="4" t="s">
        <v>2106</v>
      </c>
    </row>
    <row r="8301" spans="1:5">
      <c r="A8301" s="3" t="s">
        <v>982</v>
      </c>
    </row>
    <row r="8302" spans="1:5">
      <c r="A8302" s="4" t="s">
        <v>1714</v>
      </c>
      <c r="B8302" s="4" t="s">
        <v>387</v>
      </c>
    </row>
    <row r="8303" spans="1:5">
      <c r="A8303" s="4" t="s">
        <v>2107</v>
      </c>
    </row>
    <row r="8304" spans="1:5">
      <c r="A8304" s="3" t="s">
        <v>982</v>
      </c>
    </row>
    <row r="8305" spans="1:5">
      <c r="A8305" s="4" t="s">
        <v>1714</v>
      </c>
      <c r="B8305" s="4" t="s">
        <v>387</v>
      </c>
    </row>
    <row r="8306" spans="1:5">
      <c r="A8306" s="4" t="s">
        <v>2108</v>
      </c>
    </row>
    <row r="8307" spans="1:5">
      <c r="A8307" s="3" t="s">
        <v>982</v>
      </c>
    </row>
    <row r="8308" spans="1:5">
      <c r="A8308" s="4" t="s">
        <v>1714</v>
      </c>
      <c r="B8308" s="4" t="s">
        <v>387</v>
      </c>
    </row>
    <row r="8309" spans="1:5">
      <c r="A8309" s="4" t="s">
        <v>2109</v>
      </c>
    </row>
    <row r="8310" spans="1:5">
      <c r="A8310" s="3" t="s">
        <v>982</v>
      </c>
    </row>
    <row r="8311" spans="1:5">
      <c r="A8311" s="4" t="s">
        <v>1714</v>
      </c>
      <c r="B8311" s="4" t="s">
        <v>387</v>
      </c>
    </row>
    <row r="8312" spans="1:5">
      <c r="A8312" s="4" t="s">
        <v>2110</v>
      </c>
    </row>
    <row r="8313" spans="1:5">
      <c r="A8313" s="3" t="s">
        <v>982</v>
      </c>
    </row>
    <row r="8314" spans="1:5">
      <c r="A8314" s="4" t="s">
        <v>1714</v>
      </c>
      <c r="B8314" s="4" t="s">
        <v>387</v>
      </c>
    </row>
    <row r="8315" spans="1:5">
      <c r="A8315" s="4" t="s">
        <v>2111</v>
      </c>
    </row>
    <row r="8316" spans="1:5">
      <c r="A8316" s="3" t="s">
        <v>982</v>
      </c>
    </row>
    <row r="8317" spans="1:5">
      <c r="A8317" s="4" t="s">
        <v>1714</v>
      </c>
      <c r="B8317" s="4" t="s">
        <v>387</v>
      </c>
    </row>
    <row r="8318" spans="1:5">
      <c r="A8318" s="4" t="s">
        <v>2112</v>
      </c>
    </row>
    <row r="8319" spans="1:5">
      <c r="A8319" s="3" t="s">
        <v>982</v>
      </c>
    </row>
    <row r="8320" spans="1:5">
      <c r="A8320" s="4" t="s">
        <v>1714</v>
      </c>
      <c r="B8320" s="4" t="s">
        <v>387</v>
      </c>
    </row>
    <row r="8321" spans="1:5">
      <c r="A8321" s="4" t="s">
        <v>2113</v>
      </c>
    </row>
    <row r="8322" spans="1:5">
      <c r="A8322" s="3" t="s">
        <v>982</v>
      </c>
    </row>
    <row r="8323" spans="1:5">
      <c r="A8323" s="4" t="s">
        <v>1714</v>
      </c>
      <c r="B8323" s="4" t="s">
        <v>387</v>
      </c>
    </row>
    <row r="8324" spans="1:5">
      <c r="A8324" s="4" t="s">
        <v>2114</v>
      </c>
    </row>
    <row r="8325" spans="1:5">
      <c r="A8325" s="3" t="s">
        <v>982</v>
      </c>
    </row>
    <row r="8326" spans="1:5">
      <c r="A8326" s="4" t="s">
        <v>1714</v>
      </c>
      <c r="B8326" s="4" t="s">
        <v>387</v>
      </c>
    </row>
    <row r="8327" spans="1:5">
      <c r="A8327" s="4" t="s">
        <v>2115</v>
      </c>
    </row>
    <row r="8328" spans="1:5">
      <c r="A8328" s="3" t="s">
        <v>982</v>
      </c>
    </row>
    <row r="8329" spans="1:5">
      <c r="A8329" s="4" t="s">
        <v>1714</v>
      </c>
      <c r="B8329" s="4" t="s">
        <v>387</v>
      </c>
    </row>
    <row r="8330" spans="1:5">
      <c r="A8330" s="4" t="s">
        <v>2116</v>
      </c>
    </row>
    <row r="8331" spans="1:5">
      <c r="A8331" s="3" t="s">
        <v>982</v>
      </c>
    </row>
    <row r="8332" spans="1:5">
      <c r="A8332" s="4" t="s">
        <v>1714</v>
      </c>
      <c r="B8332" s="4" t="s">
        <v>387</v>
      </c>
    </row>
    <row r="8333" spans="1:5">
      <c r="A8333" s="4" t="s">
        <v>2117</v>
      </c>
    </row>
    <row r="8334" spans="1:5">
      <c r="A8334" s="3" t="s">
        <v>982</v>
      </c>
    </row>
    <row r="8335" spans="1:5">
      <c r="A8335" s="4" t="s">
        <v>1714</v>
      </c>
      <c r="B8335" s="4" t="s">
        <v>387</v>
      </c>
    </row>
    <row r="8336" spans="1:5">
      <c r="A8336" s="4" t="s">
        <v>2118</v>
      </c>
    </row>
    <row r="8337" spans="1:5">
      <c r="A8337" s="3" t="s">
        <v>982</v>
      </c>
    </row>
    <row r="8338" spans="1:5">
      <c r="A8338" s="4" t="s">
        <v>1714</v>
      </c>
      <c r="B8338" s="4" t="s">
        <v>387</v>
      </c>
    </row>
    <row r="8339" spans="1:5">
      <c r="A8339" s="4" t="s">
        <v>2119</v>
      </c>
    </row>
    <row r="8340" spans="1:5">
      <c r="A8340" s="3" t="s">
        <v>982</v>
      </c>
    </row>
    <row r="8341" spans="1:5">
      <c r="A8341" s="4" t="s">
        <v>1714</v>
      </c>
      <c r="B8341" s="4" t="s">
        <v>387</v>
      </c>
    </row>
    <row r="8342" spans="1:5">
      <c r="A8342" s="4" t="s">
        <v>2120</v>
      </c>
    </row>
    <row r="8343" spans="1:5">
      <c r="A8343" s="3" t="s">
        <v>982</v>
      </c>
    </row>
    <row r="8344" spans="1:5">
      <c r="A8344" s="4" t="s">
        <v>1714</v>
      </c>
      <c r="B8344" s="4" t="s">
        <v>387</v>
      </c>
    </row>
    <row r="8345" spans="1:5">
      <c r="A8345" s="4" t="s">
        <v>2121</v>
      </c>
    </row>
    <row r="8346" spans="1:5">
      <c r="A8346" s="3" t="s">
        <v>982</v>
      </c>
    </row>
    <row r="8347" spans="1:5">
      <c r="A8347" s="4" t="s">
        <v>1714</v>
      </c>
      <c r="B8347" s="4" t="s">
        <v>387</v>
      </c>
    </row>
    <row r="8348" spans="1:5">
      <c r="A8348" s="4" t="s">
        <v>2122</v>
      </c>
    </row>
    <row r="8349" spans="1:5">
      <c r="A8349" s="3" t="s">
        <v>982</v>
      </c>
    </row>
    <row r="8350" spans="1:5">
      <c r="A8350" s="4" t="s">
        <v>1714</v>
      </c>
      <c r="B8350" s="4" t="s">
        <v>387</v>
      </c>
    </row>
    <row r="8351" spans="1:5">
      <c r="A8351" s="4" t="s">
        <v>2123</v>
      </c>
    </row>
    <row r="8352" spans="1:5">
      <c r="A8352" s="3" t="s">
        <v>982</v>
      </c>
    </row>
    <row r="8353" spans="1:5">
      <c r="A8353" s="4" t="s">
        <v>1714</v>
      </c>
      <c r="B8353" s="4" t="s">
        <v>387</v>
      </c>
    </row>
    <row r="8354" spans="1:5">
      <c r="A8354" s="4" t="s">
        <v>2124</v>
      </c>
    </row>
    <row r="8355" spans="1:5">
      <c r="A8355" s="3" t="s">
        <v>982</v>
      </c>
    </row>
    <row r="8356" spans="1:5">
      <c r="A8356" s="4" t="s">
        <v>1714</v>
      </c>
      <c r="B8356" s="4" t="s">
        <v>387</v>
      </c>
    </row>
    <row r="8357" spans="1:5">
      <c r="A8357" s="4" t="s">
        <v>2125</v>
      </c>
    </row>
    <row r="8358" spans="1:5">
      <c r="A8358" s="3" t="s">
        <v>982</v>
      </c>
    </row>
    <row r="8359" spans="1:5">
      <c r="A8359" s="4" t="s">
        <v>1714</v>
      </c>
      <c r="B8359" s="4" t="s">
        <v>387</v>
      </c>
    </row>
    <row r="8360" spans="1:5">
      <c r="A8360" s="4" t="s">
        <v>2126</v>
      </c>
    </row>
    <row r="8361" spans="1:5">
      <c r="A8361" s="3" t="s">
        <v>982</v>
      </c>
    </row>
    <row r="8362" spans="1:5">
      <c r="A8362" s="4" t="s">
        <v>1714</v>
      </c>
      <c r="B8362" s="4" t="s">
        <v>387</v>
      </c>
    </row>
    <row r="8363" spans="1:5">
      <c r="A8363" s="4" t="s">
        <v>2127</v>
      </c>
    </row>
    <row r="8364" spans="1:5">
      <c r="A8364" s="3" t="s">
        <v>982</v>
      </c>
    </row>
    <row r="8365" spans="1:5">
      <c r="A8365" s="4" t="s">
        <v>1714</v>
      </c>
      <c r="B8365" s="4" t="s">
        <v>387</v>
      </c>
    </row>
    <row r="8366" spans="1:5">
      <c r="A8366" s="4" t="s">
        <v>2128</v>
      </c>
    </row>
    <row r="8367" spans="1:5">
      <c r="A8367" s="3" t="s">
        <v>982</v>
      </c>
    </row>
    <row r="8368" spans="1:5">
      <c r="A8368" s="4" t="s">
        <v>1714</v>
      </c>
      <c r="B8368" s="4" t="s">
        <v>387</v>
      </c>
    </row>
    <row r="8369" spans="1:5">
      <c r="A8369" s="4" t="s">
        <v>2129</v>
      </c>
    </row>
    <row r="8370" spans="1:5">
      <c r="A8370" s="3" t="s">
        <v>982</v>
      </c>
    </row>
    <row r="8371" spans="1:5">
      <c r="A8371" s="4" t="s">
        <v>1714</v>
      </c>
      <c r="B8371" s="4" t="s">
        <v>387</v>
      </c>
    </row>
    <row r="8372" spans="1:5">
      <c r="A8372" s="4" t="s">
        <v>2130</v>
      </c>
    </row>
    <row r="8373" spans="1:5">
      <c r="A8373" s="3" t="s">
        <v>982</v>
      </c>
    </row>
    <row r="8374" spans="1:5">
      <c r="A8374" s="4" t="s">
        <v>1714</v>
      </c>
      <c r="B8374" s="4" t="s">
        <v>387</v>
      </c>
    </row>
    <row r="8375" spans="1:5">
      <c r="A8375" s="4" t="s">
        <v>2131</v>
      </c>
    </row>
    <row r="8376" spans="1:5">
      <c r="A8376" s="3" t="s">
        <v>982</v>
      </c>
    </row>
    <row r="8377" spans="1:5">
      <c r="A8377" s="4" t="s">
        <v>1714</v>
      </c>
      <c r="B8377" s="4" t="s">
        <v>387</v>
      </c>
    </row>
    <row r="8378" spans="1:5">
      <c r="A8378" s="4" t="s">
        <v>2132</v>
      </c>
    </row>
    <row r="8379" spans="1:5">
      <c r="A8379" s="3" t="s">
        <v>982</v>
      </c>
    </row>
    <row r="8380" spans="1:5">
      <c r="A8380" s="4" t="s">
        <v>1714</v>
      </c>
      <c r="B8380" s="4" t="s">
        <v>387</v>
      </c>
    </row>
    <row r="8381" spans="1:5">
      <c r="A8381" s="4" t="s">
        <v>2133</v>
      </c>
    </row>
    <row r="8382" spans="1:5">
      <c r="A8382" s="3" t="s">
        <v>982</v>
      </c>
    </row>
    <row r="8383" spans="1:5">
      <c r="A8383" s="4" t="s">
        <v>1714</v>
      </c>
      <c r="B8383" s="4" t="s">
        <v>387</v>
      </c>
    </row>
    <row r="8384" spans="1:5">
      <c r="A8384" s="4" t="s">
        <v>2134</v>
      </c>
    </row>
    <row r="8385" spans="1:5">
      <c r="A8385" s="3" t="s">
        <v>982</v>
      </c>
    </row>
    <row r="8386" spans="1:5">
      <c r="A8386" s="4" t="s">
        <v>1714</v>
      </c>
      <c r="B8386" s="4" t="s">
        <v>387</v>
      </c>
    </row>
    <row r="8387" spans="1:5">
      <c r="A8387" s="4" t="s">
        <v>2135</v>
      </c>
    </row>
    <row r="8388" spans="1:5">
      <c r="A8388" s="3" t="s">
        <v>982</v>
      </c>
    </row>
    <row r="8389" spans="1:5">
      <c r="A8389" s="4" t="s">
        <v>1714</v>
      </c>
      <c r="B8389" s="4" t="s">
        <v>387</v>
      </c>
    </row>
    <row r="8390" spans="1:5">
      <c r="A8390" s="4" t="s">
        <v>2136</v>
      </c>
    </row>
    <row r="8391" spans="1:5">
      <c r="A8391" s="3" t="s">
        <v>982</v>
      </c>
    </row>
    <row r="8392" spans="1:5">
      <c r="A8392" s="4" t="s">
        <v>1714</v>
      </c>
      <c r="B8392" s="4" t="s">
        <v>387</v>
      </c>
    </row>
    <row r="8393" spans="1:5">
      <c r="A8393" s="4" t="s">
        <v>2137</v>
      </c>
    </row>
    <row r="8394" spans="1:5">
      <c r="A8394" s="3" t="s">
        <v>982</v>
      </c>
    </row>
    <row r="8395" spans="1:5">
      <c r="A8395" s="4" t="s">
        <v>1714</v>
      </c>
      <c r="B8395" s="4" t="s">
        <v>387</v>
      </c>
    </row>
    <row r="8396" spans="1:5">
      <c r="A8396" s="4" t="s">
        <v>2138</v>
      </c>
    </row>
    <row r="8397" spans="1:5">
      <c r="A8397" s="3" t="s">
        <v>982</v>
      </c>
    </row>
    <row r="8398" spans="1:5">
      <c r="A8398" s="4" t="s">
        <v>1714</v>
      </c>
      <c r="B8398" s="4" t="s">
        <v>387</v>
      </c>
    </row>
    <row r="8399" spans="1:5">
      <c r="A8399" s="4" t="s">
        <v>2139</v>
      </c>
    </row>
    <row r="8400" spans="1:5">
      <c r="A8400" s="3" t="s">
        <v>982</v>
      </c>
    </row>
    <row r="8401" spans="1:5">
      <c r="A8401" s="4" t="s">
        <v>1714</v>
      </c>
      <c r="B8401" s="4" t="s">
        <v>387</v>
      </c>
    </row>
    <row r="8402" spans="1:5">
      <c r="A8402" s="4" t="s">
        <v>2140</v>
      </c>
    </row>
    <row r="8403" spans="1:5">
      <c r="A8403" s="3" t="s">
        <v>982</v>
      </c>
    </row>
    <row r="8404" spans="1:5">
      <c r="A8404" s="4" t="s">
        <v>1714</v>
      </c>
      <c r="B8404" s="4" t="s">
        <v>387</v>
      </c>
    </row>
    <row r="8405" spans="1:5">
      <c r="A8405" s="4" t="s">
        <v>2141</v>
      </c>
    </row>
    <row r="8406" spans="1:5">
      <c r="A8406" s="3" t="s">
        <v>982</v>
      </c>
    </row>
    <row r="8407" spans="1:5">
      <c r="A8407" s="4" t="s">
        <v>1714</v>
      </c>
      <c r="B8407" s="4" t="s">
        <v>387</v>
      </c>
    </row>
    <row r="8408" spans="1:5">
      <c r="A8408" s="4" t="s">
        <v>2142</v>
      </c>
    </row>
    <row r="8409" spans="1:5">
      <c r="A8409" s="3" t="s">
        <v>982</v>
      </c>
    </row>
    <row r="8410" spans="1:5">
      <c r="A8410" s="4" t="s">
        <v>1714</v>
      </c>
      <c r="B8410" s="4" t="s">
        <v>387</v>
      </c>
    </row>
    <row r="8411" spans="1:5">
      <c r="A8411" s="4" t="s">
        <v>2143</v>
      </c>
    </row>
    <row r="8412" spans="1:5">
      <c r="A8412" s="3" t="s">
        <v>982</v>
      </c>
    </row>
    <row r="8413" spans="1:5">
      <c r="A8413" s="4" t="s">
        <v>1714</v>
      </c>
      <c r="B8413" s="4" t="s">
        <v>387</v>
      </c>
    </row>
    <row r="8414" spans="1:5">
      <c r="A8414" s="4" t="s">
        <v>2144</v>
      </c>
    </row>
    <row r="8415" spans="1:5">
      <c r="A8415" s="3" t="s">
        <v>982</v>
      </c>
    </row>
    <row r="8416" spans="1:5">
      <c r="A8416" s="4" t="s">
        <v>1714</v>
      </c>
      <c r="B8416" s="4" t="s">
        <v>387</v>
      </c>
    </row>
    <row r="8417" spans="1:5">
      <c r="A8417" s="4" t="s">
        <v>2145</v>
      </c>
    </row>
    <row r="8418" spans="1:5">
      <c r="A8418" s="3" t="s">
        <v>982</v>
      </c>
    </row>
    <row r="8419" spans="1:5">
      <c r="A8419" s="4" t="s">
        <v>1714</v>
      </c>
      <c r="B8419" s="4" t="s">
        <v>387</v>
      </c>
    </row>
    <row r="8420" spans="1:5">
      <c r="A8420" s="4" t="s">
        <v>2146</v>
      </c>
    </row>
    <row r="8421" spans="1:5">
      <c r="A8421" s="3" t="s">
        <v>982</v>
      </c>
    </row>
    <row r="8422" spans="1:5">
      <c r="A8422" s="4" t="s">
        <v>1714</v>
      </c>
      <c r="B8422" s="4" t="s">
        <v>387</v>
      </c>
    </row>
    <row r="8423" spans="1:5">
      <c r="A8423" s="4" t="s">
        <v>2147</v>
      </c>
    </row>
    <row r="8424" spans="1:5">
      <c r="A8424" s="3" t="s">
        <v>982</v>
      </c>
    </row>
    <row r="8425" spans="1:5">
      <c r="A8425" s="4" t="s">
        <v>1714</v>
      </c>
      <c r="B8425" s="4" t="s">
        <v>387</v>
      </c>
    </row>
    <row r="8426" spans="1:5">
      <c r="A8426" s="4" t="s">
        <v>2148</v>
      </c>
    </row>
    <row r="8427" spans="1:5">
      <c r="A8427" s="3" t="s">
        <v>982</v>
      </c>
    </row>
    <row r="8428" spans="1:5">
      <c r="A8428" s="4" t="s">
        <v>1714</v>
      </c>
      <c r="B8428" s="4" t="s">
        <v>387</v>
      </c>
    </row>
    <row r="8429" spans="1:5">
      <c r="A8429" s="4" t="s">
        <v>2149</v>
      </c>
    </row>
    <row r="8430" spans="1:5">
      <c r="A8430" s="3" t="s">
        <v>982</v>
      </c>
    </row>
    <row r="8431" spans="1:5">
      <c r="A8431" s="4" t="s">
        <v>1714</v>
      </c>
      <c r="B8431" s="4" t="s">
        <v>387</v>
      </c>
    </row>
    <row r="8432" spans="1:5">
      <c r="A8432" s="4" t="s">
        <v>2150</v>
      </c>
    </row>
    <row r="8433" spans="1:5">
      <c r="A8433" s="3" t="s">
        <v>982</v>
      </c>
    </row>
    <row r="8434" spans="1:5">
      <c r="A8434" s="4" t="s">
        <v>1714</v>
      </c>
      <c r="B8434" s="4" t="s">
        <v>387</v>
      </c>
    </row>
    <row r="8435" spans="1:5">
      <c r="A8435" s="4" t="s">
        <v>2151</v>
      </c>
    </row>
    <row r="8436" spans="1:5">
      <c r="A8436" s="3" t="s">
        <v>982</v>
      </c>
    </row>
    <row r="8437" spans="1:5">
      <c r="A8437" s="4" t="s">
        <v>1714</v>
      </c>
      <c r="B8437" s="4" t="s">
        <v>387</v>
      </c>
    </row>
    <row r="8438" spans="1:5">
      <c r="A8438" s="4" t="s">
        <v>2152</v>
      </c>
    </row>
    <row r="8439" spans="1:5">
      <c r="A8439" s="3" t="s">
        <v>982</v>
      </c>
    </row>
    <row r="8440" spans="1:5">
      <c r="A8440" s="4" t="s">
        <v>1714</v>
      </c>
      <c r="B8440" s="4" t="s">
        <v>387</v>
      </c>
    </row>
    <row r="8441" spans="1:5">
      <c r="A8441" s="4" t="s">
        <v>2153</v>
      </c>
    </row>
    <row r="8442" spans="1:5">
      <c r="A8442" s="3" t="s">
        <v>982</v>
      </c>
    </row>
    <row r="8443" spans="1:5">
      <c r="A8443" s="4" t="s">
        <v>1714</v>
      </c>
      <c r="B8443" s="4" t="s">
        <v>387</v>
      </c>
    </row>
    <row r="8444" spans="1:5">
      <c r="A8444" s="4" t="s">
        <v>2154</v>
      </c>
    </row>
    <row r="8445" spans="1:5">
      <c r="A8445" s="3" t="s">
        <v>982</v>
      </c>
    </row>
    <row r="8446" spans="1:5">
      <c r="A8446" s="4" t="s">
        <v>1714</v>
      </c>
      <c r="B8446" s="4" t="s">
        <v>387</v>
      </c>
    </row>
    <row r="8447" spans="1:5">
      <c r="A8447" s="4" t="s">
        <v>2155</v>
      </c>
    </row>
    <row r="8448" spans="1:5">
      <c r="A8448" s="3" t="s">
        <v>982</v>
      </c>
    </row>
    <row r="8449" spans="1:5">
      <c r="A8449" s="4" t="s">
        <v>1714</v>
      </c>
      <c r="B8449" s="4" t="s">
        <v>387</v>
      </c>
    </row>
    <row r="8450" spans="1:5">
      <c r="A8450" s="4" t="s">
        <v>2156</v>
      </c>
    </row>
    <row r="8451" spans="1:5">
      <c r="A8451" s="3" t="s">
        <v>982</v>
      </c>
    </row>
    <row r="8452" spans="1:5">
      <c r="A8452" s="4" t="s">
        <v>1714</v>
      </c>
      <c r="B8452" s="4" t="s">
        <v>387</v>
      </c>
    </row>
    <row r="8453" spans="1:5">
      <c r="A8453" s="4" t="s">
        <v>2157</v>
      </c>
    </row>
    <row r="8454" spans="1:5">
      <c r="A8454" s="3" t="s">
        <v>982</v>
      </c>
    </row>
    <row r="8455" spans="1:5">
      <c r="A8455" s="4" t="s">
        <v>1714</v>
      </c>
      <c r="B8455" s="4" t="s">
        <v>387</v>
      </c>
    </row>
    <row r="8456" spans="1:5">
      <c r="A8456" s="4" t="s">
        <v>2158</v>
      </c>
    </row>
    <row r="8457" spans="1:5">
      <c r="A8457" s="3" t="s">
        <v>982</v>
      </c>
    </row>
    <row r="8458" spans="1:5">
      <c r="A8458" s="4" t="s">
        <v>1714</v>
      </c>
      <c r="B8458" s="4" t="s">
        <v>387</v>
      </c>
    </row>
    <row r="8459" spans="1:5">
      <c r="A8459" s="4" t="s">
        <v>2159</v>
      </c>
    </row>
    <row r="8460" spans="1:5">
      <c r="A8460" s="3" t="s">
        <v>982</v>
      </c>
    </row>
    <row r="8461" spans="1:5">
      <c r="A8461" s="4" t="s">
        <v>1714</v>
      </c>
      <c r="B8461" s="4" t="s">
        <v>387</v>
      </c>
    </row>
    <row r="8462" spans="1:5">
      <c r="A8462" s="4" t="s">
        <v>2160</v>
      </c>
    </row>
    <row r="8463" spans="1:5">
      <c r="A8463" s="3" t="s">
        <v>982</v>
      </c>
    </row>
    <row r="8464" spans="1:5">
      <c r="A8464" s="4" t="s">
        <v>1714</v>
      </c>
      <c r="B8464" s="4" t="s">
        <v>387</v>
      </c>
    </row>
    <row r="8465" spans="1:5">
      <c r="A8465" s="4" t="s">
        <v>2161</v>
      </c>
    </row>
    <row r="8466" spans="1:5">
      <c r="A8466" s="3" t="s">
        <v>982</v>
      </c>
    </row>
    <row r="8467" spans="1:5">
      <c r="A8467" s="4" t="s">
        <v>1714</v>
      </c>
      <c r="B8467" s="4" t="s">
        <v>387</v>
      </c>
    </row>
    <row r="8468" spans="1:5">
      <c r="A8468" s="4" t="s">
        <v>2162</v>
      </c>
    </row>
    <row r="8469" spans="1:5">
      <c r="A8469" s="3" t="s">
        <v>982</v>
      </c>
    </row>
    <row r="8470" spans="1:5">
      <c r="A8470" s="4" t="s">
        <v>1714</v>
      </c>
      <c r="B8470" s="4" t="s">
        <v>387</v>
      </c>
    </row>
    <row r="8471" spans="1:5">
      <c r="A8471" s="4" t="s">
        <v>2163</v>
      </c>
    </row>
    <row r="8472" spans="1:5">
      <c r="A8472" s="3" t="s">
        <v>982</v>
      </c>
    </row>
    <row r="8473" spans="1:5">
      <c r="A8473" s="4" t="s">
        <v>1714</v>
      </c>
      <c r="B8473" s="4" t="s">
        <v>387</v>
      </c>
    </row>
    <row r="8474" spans="1:5">
      <c r="A8474" s="4" t="s">
        <v>2164</v>
      </c>
    </row>
    <row r="8475" spans="1:5">
      <c r="A8475" s="3" t="s">
        <v>982</v>
      </c>
    </row>
    <row r="8476" spans="1:5">
      <c r="A8476" s="4" t="s">
        <v>1714</v>
      </c>
      <c r="B8476" s="4" t="s">
        <v>387</v>
      </c>
    </row>
    <row r="8477" spans="1:5">
      <c r="A8477" s="4" t="s">
        <v>2165</v>
      </c>
    </row>
    <row r="8478" spans="1:5">
      <c r="A8478" s="3" t="s">
        <v>982</v>
      </c>
    </row>
    <row r="8479" spans="1:5">
      <c r="A8479" s="4" t="s">
        <v>1714</v>
      </c>
      <c r="B8479" s="4" t="s">
        <v>387</v>
      </c>
    </row>
    <row r="8480" spans="1:5">
      <c r="A8480" s="4" t="s">
        <v>2166</v>
      </c>
    </row>
    <row r="8481" spans="1:5">
      <c r="A8481" s="3" t="s">
        <v>982</v>
      </c>
    </row>
    <row r="8482" spans="1:5">
      <c r="A8482" s="4" t="s">
        <v>1714</v>
      </c>
      <c r="B8482" s="4" t="s">
        <v>387</v>
      </c>
    </row>
    <row r="8483" spans="1:5">
      <c r="A8483" s="4" t="s">
        <v>2167</v>
      </c>
    </row>
    <row r="8484" spans="1:5">
      <c r="A8484" s="3" t="s">
        <v>982</v>
      </c>
    </row>
    <row r="8485" spans="1:5">
      <c r="A8485" s="4" t="s">
        <v>1714</v>
      </c>
      <c r="B8485" s="4" t="s">
        <v>387</v>
      </c>
    </row>
    <row r="8486" spans="1:5">
      <c r="A8486" s="4" t="s">
        <v>2168</v>
      </c>
    </row>
    <row r="8487" spans="1:5">
      <c r="A8487" s="3" t="s">
        <v>982</v>
      </c>
    </row>
    <row r="8488" spans="1:5">
      <c r="A8488" s="4" t="s">
        <v>1714</v>
      </c>
      <c r="B8488" s="4" t="s">
        <v>385</v>
      </c>
    </row>
    <row r="8489" spans="1:5">
      <c r="A8489" s="4" t="s">
        <v>2169</v>
      </c>
    </row>
    <row r="8490" spans="1:5">
      <c r="A8490" s="3" t="s">
        <v>982</v>
      </c>
    </row>
    <row r="8491" spans="1:5">
      <c r="A8491" s="4" t="s">
        <v>1714</v>
      </c>
      <c r="B8491" s="4" t="s">
        <v>385</v>
      </c>
    </row>
    <row r="8492" spans="1:5">
      <c r="A8492" s="4" t="s">
        <v>2170</v>
      </c>
    </row>
    <row r="8493" spans="1:5">
      <c r="A8493" s="3" t="s">
        <v>982</v>
      </c>
    </row>
    <row r="8494" spans="1:5">
      <c r="A8494" s="4" t="s">
        <v>1714</v>
      </c>
      <c r="B8494" s="4" t="s">
        <v>385</v>
      </c>
    </row>
    <row r="8495" spans="1:5">
      <c r="A8495" s="4" t="s">
        <v>2171</v>
      </c>
    </row>
    <row r="8496" spans="1:5">
      <c r="A8496" s="3" t="s">
        <v>982</v>
      </c>
    </row>
    <row r="8497" spans="1:5">
      <c r="A8497" s="4" t="s">
        <v>1714</v>
      </c>
      <c r="B8497" s="4" t="s">
        <v>385</v>
      </c>
    </row>
    <row r="8498" spans="1:5">
      <c r="A8498" s="4" t="s">
        <v>2172</v>
      </c>
    </row>
    <row r="8499" spans="1:5">
      <c r="A8499" s="3" t="s">
        <v>982</v>
      </c>
    </row>
    <row r="8500" spans="1:5">
      <c r="A8500" s="4" t="s">
        <v>1714</v>
      </c>
      <c r="B8500" s="4" t="s">
        <v>385</v>
      </c>
    </row>
    <row r="8501" spans="1:5">
      <c r="A8501" s="4" t="s">
        <v>2173</v>
      </c>
    </row>
    <row r="8502" spans="1:5">
      <c r="A8502" s="3" t="s">
        <v>982</v>
      </c>
    </row>
    <row r="8503" spans="1:5">
      <c r="A8503" s="4" t="s">
        <v>1714</v>
      </c>
      <c r="B8503" s="4" t="s">
        <v>385</v>
      </c>
    </row>
    <row r="8504" spans="1:5">
      <c r="A8504" s="4" t="s">
        <v>2174</v>
      </c>
    </row>
    <row r="8505" spans="1:5">
      <c r="A8505" s="3" t="s">
        <v>982</v>
      </c>
    </row>
    <row r="8506" spans="1:5">
      <c r="A8506" s="4" t="s">
        <v>1714</v>
      </c>
      <c r="B8506" s="4" t="s">
        <v>385</v>
      </c>
    </row>
    <row r="8507" spans="1:5">
      <c r="A8507" s="4" t="s">
        <v>2175</v>
      </c>
    </row>
    <row r="8508" spans="1:5">
      <c r="A8508" s="3" t="s">
        <v>982</v>
      </c>
    </row>
    <row r="8509" spans="1:5">
      <c r="A8509" s="4" t="s">
        <v>1714</v>
      </c>
      <c r="B8509" s="4" t="s">
        <v>385</v>
      </c>
    </row>
    <row r="8510" spans="1:5">
      <c r="A8510" s="4" t="s">
        <v>2176</v>
      </c>
    </row>
    <row r="8511" spans="1:5">
      <c r="A8511" s="3" t="s">
        <v>982</v>
      </c>
    </row>
    <row r="8512" spans="1:5">
      <c r="A8512" s="4" t="s">
        <v>1714</v>
      </c>
      <c r="B8512" s="4" t="s">
        <v>385</v>
      </c>
    </row>
    <row r="8513" spans="1:5">
      <c r="A8513" s="4" t="s">
        <v>2177</v>
      </c>
    </row>
    <row r="8514" spans="1:5">
      <c r="A8514" s="3" t="s">
        <v>982</v>
      </c>
    </row>
    <row r="8515" spans="1:5">
      <c r="A8515" s="4" t="s">
        <v>1714</v>
      </c>
      <c r="B8515" s="4" t="s">
        <v>385</v>
      </c>
    </row>
    <row r="8516" spans="1:5">
      <c r="A8516" s="4" t="s">
        <v>2178</v>
      </c>
    </row>
    <row r="8517" spans="1:5">
      <c r="A8517" s="3" t="s">
        <v>982</v>
      </c>
    </row>
    <row r="8518" spans="1:5">
      <c r="A8518" s="4" t="s">
        <v>1714</v>
      </c>
      <c r="B8518" s="4" t="s">
        <v>385</v>
      </c>
    </row>
    <row r="8519" spans="1:5">
      <c r="A8519" s="4" t="s">
        <v>2179</v>
      </c>
    </row>
    <row r="8520" spans="1:5">
      <c r="A8520" s="3" t="s">
        <v>982</v>
      </c>
    </row>
    <row r="8521" spans="1:5">
      <c r="A8521" s="4" t="s">
        <v>1714</v>
      </c>
      <c r="B8521" s="4" t="s">
        <v>385</v>
      </c>
    </row>
    <row r="8522" spans="1:5">
      <c r="A8522" s="4" t="s">
        <v>2180</v>
      </c>
    </row>
    <row r="8523" spans="1:5">
      <c r="A8523" s="3" t="s">
        <v>982</v>
      </c>
    </row>
    <row r="8524" spans="1:5">
      <c r="A8524" s="4" t="s">
        <v>1714</v>
      </c>
      <c r="B8524" s="4" t="s">
        <v>385</v>
      </c>
    </row>
    <row r="8525" spans="1:5">
      <c r="A8525" s="4" t="s">
        <v>2177</v>
      </c>
    </row>
    <row r="8526" spans="1:5">
      <c r="A8526" s="3" t="s">
        <v>982</v>
      </c>
    </row>
    <row r="8527" spans="1:5">
      <c r="A8527" s="4" t="s">
        <v>1714</v>
      </c>
      <c r="B8527" s="4" t="s">
        <v>385</v>
      </c>
    </row>
    <row r="8528" spans="1:5">
      <c r="A8528" s="4" t="s">
        <v>2180</v>
      </c>
    </row>
    <row r="8529" spans="1:5">
      <c r="A8529" s="3" t="s">
        <v>982</v>
      </c>
    </row>
    <row r="8530" spans="1:5">
      <c r="A8530" s="4" t="s">
        <v>1714</v>
      </c>
      <c r="B8530" s="4" t="s">
        <v>385</v>
      </c>
    </row>
    <row r="8531" spans="1:5">
      <c r="A8531" s="4" t="s">
        <v>2181</v>
      </c>
    </row>
    <row r="8532" spans="1:5">
      <c r="A8532" s="3" t="s">
        <v>982</v>
      </c>
    </row>
    <row r="8533" spans="1:5">
      <c r="A8533" s="4" t="s">
        <v>1714</v>
      </c>
      <c r="B8533" s="4" t="s">
        <v>385</v>
      </c>
    </row>
    <row r="8534" spans="1:5">
      <c r="A8534" s="4" t="s">
        <v>2182</v>
      </c>
    </row>
    <row r="8535" spans="1:5">
      <c r="A8535" s="3" t="s">
        <v>982</v>
      </c>
    </row>
    <row r="8536" spans="1:5">
      <c r="A8536" s="4" t="s">
        <v>1714</v>
      </c>
      <c r="B8536" s="4" t="s">
        <v>385</v>
      </c>
    </row>
    <row r="8537" spans="1:5">
      <c r="A8537" s="4" t="s">
        <v>2183</v>
      </c>
    </row>
    <row r="8538" spans="1:5">
      <c r="A8538" s="3" t="s">
        <v>982</v>
      </c>
    </row>
    <row r="8539" spans="1:5">
      <c r="A8539" s="4" t="s">
        <v>1714</v>
      </c>
      <c r="B8539" s="4" t="s">
        <v>385</v>
      </c>
    </row>
    <row r="8540" spans="1:5">
      <c r="A8540" s="4" t="s">
        <v>2184</v>
      </c>
    </row>
    <row r="8541" spans="1:5">
      <c r="A8541" s="3" t="s">
        <v>982</v>
      </c>
    </row>
    <row r="8542" spans="1:5">
      <c r="A8542" s="4" t="s">
        <v>1714</v>
      </c>
      <c r="B8542" s="4" t="s">
        <v>385</v>
      </c>
    </row>
    <row r="8543" spans="1:5">
      <c r="A8543" s="4" t="s">
        <v>2185</v>
      </c>
    </row>
    <row r="8544" spans="1:5">
      <c r="A8544" s="3" t="s">
        <v>982</v>
      </c>
    </row>
    <row r="8545" spans="1:5">
      <c r="A8545" s="4" t="s">
        <v>1714</v>
      </c>
      <c r="B8545" s="4" t="s">
        <v>385</v>
      </c>
    </row>
    <row r="8546" spans="1:5">
      <c r="A8546" s="4" t="s">
        <v>2185</v>
      </c>
    </row>
    <row r="8547" spans="1:5">
      <c r="A8547" s="3" t="s">
        <v>982</v>
      </c>
    </row>
    <row r="8548" spans="1:5">
      <c r="A8548" s="4" t="s">
        <v>1714</v>
      </c>
      <c r="B8548" s="4" t="s">
        <v>385</v>
      </c>
    </row>
    <row r="8549" spans="1:5">
      <c r="A8549" s="4" t="s">
        <v>2176</v>
      </c>
    </row>
    <row r="8550" spans="1:5">
      <c r="A8550" s="3" t="s">
        <v>982</v>
      </c>
    </row>
    <row r="8551" spans="1:5">
      <c r="A8551" s="4" t="s">
        <v>1714</v>
      </c>
      <c r="B8551" s="4" t="s">
        <v>385</v>
      </c>
    </row>
    <row r="8552" spans="1:5">
      <c r="A8552" s="4" t="s">
        <v>2183</v>
      </c>
    </row>
    <row r="8553" spans="1:5">
      <c r="A8553" s="3" t="s">
        <v>982</v>
      </c>
    </row>
    <row r="8554" spans="1:5">
      <c r="A8554" s="4" t="s">
        <v>1714</v>
      </c>
      <c r="B8554" s="4" t="s">
        <v>385</v>
      </c>
    </row>
    <row r="8555" spans="1:5">
      <c r="A8555" s="4" t="s">
        <v>2179</v>
      </c>
    </row>
    <row r="8556" spans="1:5">
      <c r="A8556" s="3" t="s">
        <v>982</v>
      </c>
    </row>
    <row r="8557" spans="1:5">
      <c r="A8557" s="4" t="s">
        <v>1714</v>
      </c>
      <c r="B8557" s="4" t="s">
        <v>385</v>
      </c>
    </row>
    <row r="8558" spans="1:5">
      <c r="A8558" s="4" t="s">
        <v>2179</v>
      </c>
    </row>
    <row r="8559" spans="1:5">
      <c r="A8559" s="3" t="s">
        <v>982</v>
      </c>
    </row>
    <row r="8560" spans="1:5">
      <c r="A8560" s="4" t="s">
        <v>1714</v>
      </c>
      <c r="B8560" s="4" t="s">
        <v>385</v>
      </c>
    </row>
    <row r="8561" spans="1:5">
      <c r="A8561" s="4" t="s">
        <v>2179</v>
      </c>
    </row>
    <row r="8562" spans="1:5">
      <c r="A8562" s="3" t="s">
        <v>982</v>
      </c>
    </row>
    <row r="8563" spans="1:5">
      <c r="A8563" s="4" t="s">
        <v>1714</v>
      </c>
      <c r="B8563" s="4" t="s">
        <v>385</v>
      </c>
    </row>
    <row r="8564" spans="1:5">
      <c r="A8564" s="4" t="s">
        <v>2185</v>
      </c>
    </row>
    <row r="8565" spans="1:5">
      <c r="A8565" s="3" t="s">
        <v>982</v>
      </c>
    </row>
    <row r="8566" spans="1:5">
      <c r="A8566" s="4" t="s">
        <v>1714</v>
      </c>
      <c r="B8566" s="4" t="s">
        <v>385</v>
      </c>
    </row>
    <row r="8567" spans="1:5">
      <c r="A8567" s="4" t="s">
        <v>2186</v>
      </c>
    </row>
    <row r="8568" spans="1:5">
      <c r="A8568" s="3" t="s">
        <v>982</v>
      </c>
    </row>
    <row r="8569" spans="1:5">
      <c r="A8569" s="4" t="s">
        <v>1714</v>
      </c>
      <c r="B8569" s="4" t="s">
        <v>385</v>
      </c>
    </row>
    <row r="8570" spans="1:5">
      <c r="A8570" s="4" t="s">
        <v>2187</v>
      </c>
    </row>
    <row r="8571" spans="1:5">
      <c r="A8571" s="3" t="s">
        <v>982</v>
      </c>
    </row>
    <row r="8572" spans="1:5">
      <c r="A8572" s="4" t="s">
        <v>1714</v>
      </c>
      <c r="B8572" s="4" t="s">
        <v>385</v>
      </c>
    </row>
    <row r="8573" spans="1:5">
      <c r="A8573" s="4" t="s">
        <v>2188</v>
      </c>
    </row>
    <row r="8574" spans="1:5">
      <c r="A8574" s="3" t="s">
        <v>982</v>
      </c>
    </row>
    <row r="8575" spans="1:5">
      <c r="A8575" s="4" t="s">
        <v>1714</v>
      </c>
      <c r="B8575" s="4" t="s">
        <v>385</v>
      </c>
    </row>
    <row r="8576" spans="1:5">
      <c r="A8576" s="4" t="s">
        <v>2189</v>
      </c>
    </row>
    <row r="8577" spans="1:5">
      <c r="A8577" s="3" t="s">
        <v>982</v>
      </c>
    </row>
    <row r="8578" spans="1:5">
      <c r="A8578" s="4" t="s">
        <v>1714</v>
      </c>
      <c r="B8578" s="4" t="s">
        <v>385</v>
      </c>
    </row>
    <row r="8579" spans="1:5">
      <c r="A8579" s="4" t="s">
        <v>2185</v>
      </c>
    </row>
    <row r="8580" spans="1:5">
      <c r="A8580" s="3" t="s">
        <v>982</v>
      </c>
    </row>
    <row r="8581" spans="1:5">
      <c r="A8581" s="4" t="s">
        <v>1714</v>
      </c>
      <c r="B8581" s="4" t="s">
        <v>385</v>
      </c>
    </row>
    <row r="8582" spans="1:5">
      <c r="A8582" s="4" t="s">
        <v>2185</v>
      </c>
    </row>
    <row r="8583" spans="1:5">
      <c r="A8583" s="3" t="s">
        <v>982</v>
      </c>
    </row>
    <row r="8584" spans="1:5">
      <c r="A8584" s="4" t="s">
        <v>1714</v>
      </c>
      <c r="B8584" s="4" t="s">
        <v>385</v>
      </c>
    </row>
    <row r="8585" spans="1:5">
      <c r="A8585" s="4" t="s">
        <v>2185</v>
      </c>
    </row>
    <row r="8586" spans="1:5">
      <c r="A8586" s="3" t="s">
        <v>982</v>
      </c>
    </row>
    <row r="8587" spans="1:5">
      <c r="A8587" s="4" t="s">
        <v>1714</v>
      </c>
      <c r="B8587" s="4" t="s">
        <v>385</v>
      </c>
    </row>
    <row r="8588" spans="1:5">
      <c r="A8588" s="4" t="s">
        <v>2185</v>
      </c>
    </row>
    <row r="8589" spans="1:5">
      <c r="A8589" s="3" t="s">
        <v>982</v>
      </c>
    </row>
    <row r="8590" spans="1:5">
      <c r="A8590" s="4" t="s">
        <v>1714</v>
      </c>
      <c r="B8590" s="4" t="s">
        <v>385</v>
      </c>
    </row>
    <row r="8591" spans="1:5">
      <c r="A8591" s="4" t="s">
        <v>2185</v>
      </c>
    </row>
    <row r="8592" spans="1:5">
      <c r="A8592" s="3" t="s">
        <v>982</v>
      </c>
    </row>
    <row r="8593" spans="1:5">
      <c r="A8593" s="4" t="s">
        <v>1714</v>
      </c>
      <c r="B8593" s="4" t="s">
        <v>385</v>
      </c>
    </row>
    <row r="8594" spans="1:5">
      <c r="A8594" s="4" t="s">
        <v>2190</v>
      </c>
    </row>
    <row r="8595" spans="1:5">
      <c r="A8595" s="3" t="s">
        <v>982</v>
      </c>
    </row>
    <row r="8596" spans="1:5">
      <c r="A8596" s="4" t="s">
        <v>1714</v>
      </c>
      <c r="B8596" s="4" t="s">
        <v>385</v>
      </c>
    </row>
    <row r="8597" spans="1:5">
      <c r="A8597" s="4" t="s">
        <v>2190</v>
      </c>
    </row>
    <row r="8598" spans="1:5">
      <c r="A8598" s="3" t="s">
        <v>982</v>
      </c>
    </row>
    <row r="8599" spans="1:5">
      <c r="A8599" s="4" t="s">
        <v>1714</v>
      </c>
      <c r="B8599" s="4" t="s">
        <v>385</v>
      </c>
    </row>
    <row r="8600" spans="1:5">
      <c r="A8600" s="4" t="s">
        <v>2191</v>
      </c>
    </row>
    <row r="8601" spans="1:5">
      <c r="A8601" s="3" t="s">
        <v>982</v>
      </c>
    </row>
    <row r="8602" spans="1:5">
      <c r="A8602" s="4" t="s">
        <v>1714</v>
      </c>
      <c r="B8602" s="4" t="s">
        <v>385</v>
      </c>
    </row>
    <row r="8603" spans="1:5">
      <c r="A8603" s="4" t="s">
        <v>2192</v>
      </c>
    </row>
    <row r="8604" spans="1:5">
      <c r="A8604" s="3" t="s">
        <v>982</v>
      </c>
    </row>
    <row r="8605" spans="1:5">
      <c r="A8605" s="4" t="s">
        <v>1714</v>
      </c>
      <c r="B8605" s="4" t="s">
        <v>385</v>
      </c>
    </row>
    <row r="8606" spans="1:5">
      <c r="A8606" s="4" t="s">
        <v>2193</v>
      </c>
    </row>
    <row r="8607" spans="1:5">
      <c r="A8607" s="3" t="s">
        <v>982</v>
      </c>
    </row>
    <row r="8608" spans="1:5">
      <c r="A8608" s="4" t="s">
        <v>1714</v>
      </c>
      <c r="B8608" s="4" t="s">
        <v>385</v>
      </c>
    </row>
    <row r="8609" spans="1:5">
      <c r="A8609" s="4" t="s">
        <v>2194</v>
      </c>
    </row>
    <row r="8610" spans="1:5">
      <c r="A8610" s="3" t="s">
        <v>982</v>
      </c>
    </row>
    <row r="8611" spans="1:5">
      <c r="A8611" s="4" t="s">
        <v>1714</v>
      </c>
      <c r="B8611" s="4" t="s">
        <v>385</v>
      </c>
    </row>
    <row r="8612" spans="1:5">
      <c r="A8612" s="4" t="s">
        <v>2185</v>
      </c>
    </row>
    <row r="8613" spans="1:5">
      <c r="A8613" s="3" t="s">
        <v>982</v>
      </c>
    </row>
    <row r="8614" spans="1:5">
      <c r="A8614" s="4" t="s">
        <v>1714</v>
      </c>
      <c r="B8614" s="4" t="s">
        <v>385</v>
      </c>
    </row>
    <row r="8615" spans="1:5">
      <c r="A8615" s="4" t="s">
        <v>2195</v>
      </c>
    </row>
    <row r="8616" spans="1:5">
      <c r="A8616" s="3" t="s">
        <v>982</v>
      </c>
    </row>
    <row r="8617" spans="1:5">
      <c r="A8617" s="4" t="s">
        <v>1714</v>
      </c>
      <c r="B8617" s="4" t="s">
        <v>385</v>
      </c>
    </row>
    <row r="8618" spans="1:5">
      <c r="A8618" s="4" t="s">
        <v>2196</v>
      </c>
    </row>
    <row r="8619" spans="1:5">
      <c r="A8619" s="3" t="s">
        <v>982</v>
      </c>
    </row>
    <row r="8620" spans="1:5">
      <c r="A8620" s="4" t="s">
        <v>1714</v>
      </c>
      <c r="B8620" s="4" t="s">
        <v>385</v>
      </c>
    </row>
    <row r="8621" spans="1:5">
      <c r="A8621" s="4" t="s">
        <v>2197</v>
      </c>
    </row>
    <row r="8622" spans="1:5">
      <c r="A8622" s="3" t="s">
        <v>982</v>
      </c>
    </row>
    <row r="8623" spans="1:5">
      <c r="A8623" s="4" t="s">
        <v>1714</v>
      </c>
      <c r="B8623" s="4" t="s">
        <v>385</v>
      </c>
    </row>
    <row r="8624" spans="1:5">
      <c r="A8624" s="4" t="s">
        <v>2198</v>
      </c>
    </row>
    <row r="8625" spans="1:5">
      <c r="A8625" s="3" t="s">
        <v>982</v>
      </c>
    </row>
    <row r="8626" spans="1:5">
      <c r="A8626" s="4" t="s">
        <v>1714</v>
      </c>
      <c r="B8626" s="4" t="s">
        <v>385</v>
      </c>
    </row>
    <row r="8627" spans="1:5">
      <c r="A8627" s="4" t="s">
        <v>2199</v>
      </c>
    </row>
    <row r="8628" spans="1:5">
      <c r="A8628" s="3" t="s">
        <v>982</v>
      </c>
    </row>
    <row r="8629" spans="1:5">
      <c r="A8629" s="4" t="s">
        <v>1714</v>
      </c>
      <c r="B8629" s="4" t="s">
        <v>385</v>
      </c>
    </row>
    <row r="8630" spans="1:5">
      <c r="A8630" s="4" t="s">
        <v>2200</v>
      </c>
    </row>
    <row r="8631" spans="1:5">
      <c r="A8631" s="3" t="s">
        <v>982</v>
      </c>
    </row>
    <row r="8632" spans="1:5">
      <c r="A8632" s="4" t="s">
        <v>1714</v>
      </c>
      <c r="B8632" s="4" t="s">
        <v>385</v>
      </c>
    </row>
    <row r="8633" spans="1:5">
      <c r="A8633" s="4" t="s">
        <v>2201</v>
      </c>
    </row>
    <row r="8634" spans="1:5">
      <c r="A8634" s="3" t="s">
        <v>982</v>
      </c>
    </row>
    <row r="8635" spans="1:5">
      <c r="A8635" s="4" t="s">
        <v>1714</v>
      </c>
      <c r="B8635" s="4" t="s">
        <v>385</v>
      </c>
    </row>
    <row r="8636" spans="1:5">
      <c r="A8636" s="4" t="s">
        <v>2202</v>
      </c>
    </row>
    <row r="8637" spans="1:5">
      <c r="A8637" s="3" t="s">
        <v>982</v>
      </c>
    </row>
    <row r="8638" spans="1:5">
      <c r="A8638" s="4" t="s">
        <v>1714</v>
      </c>
      <c r="B8638" s="4" t="s">
        <v>385</v>
      </c>
    </row>
    <row r="8639" spans="1:5">
      <c r="A8639" s="4" t="s">
        <v>2202</v>
      </c>
    </row>
    <row r="8640" spans="1:5">
      <c r="A8640" s="3" t="s">
        <v>982</v>
      </c>
    </row>
    <row r="8641" spans="1:5">
      <c r="A8641" s="4" t="s">
        <v>1714</v>
      </c>
      <c r="B8641" s="4" t="s">
        <v>385</v>
      </c>
    </row>
    <row r="8642" spans="1:5">
      <c r="A8642" s="4" t="s">
        <v>2203</v>
      </c>
    </row>
    <row r="8643" spans="1:5">
      <c r="A8643" s="3" t="s">
        <v>982</v>
      </c>
    </row>
    <row r="8644" spans="1:5">
      <c r="A8644" s="4" t="s">
        <v>1714</v>
      </c>
      <c r="B8644" s="4" t="s">
        <v>385</v>
      </c>
    </row>
    <row r="8645" spans="1:5">
      <c r="A8645" s="4" t="s">
        <v>2178</v>
      </c>
    </row>
    <row r="8646" spans="1:5">
      <c r="A8646" s="3" t="s">
        <v>982</v>
      </c>
    </row>
    <row r="8647" spans="1:5">
      <c r="A8647" s="4" t="s">
        <v>1714</v>
      </c>
      <c r="B8647" s="4" t="s">
        <v>385</v>
      </c>
    </row>
    <row r="8648" spans="1:5">
      <c r="A8648" s="4" t="s">
        <v>2193</v>
      </c>
    </row>
    <row r="8649" spans="1:5">
      <c r="A8649" s="3" t="s">
        <v>982</v>
      </c>
    </row>
    <row r="8650" spans="1:5">
      <c r="A8650" s="4" t="s">
        <v>1714</v>
      </c>
      <c r="B8650" s="4" t="s">
        <v>385</v>
      </c>
    </row>
    <row r="8651" spans="1:5">
      <c r="A8651" s="4" t="s">
        <v>2193</v>
      </c>
    </row>
    <row r="8652" spans="1:5">
      <c r="A8652" s="3" t="s">
        <v>982</v>
      </c>
    </row>
    <row r="8653" spans="1:5">
      <c r="A8653" s="4" t="s">
        <v>1714</v>
      </c>
      <c r="B8653" s="4" t="s">
        <v>385</v>
      </c>
    </row>
    <row r="8654" spans="1:5">
      <c r="A8654" s="4" t="s">
        <v>2193</v>
      </c>
    </row>
    <row r="8655" spans="1:5">
      <c r="A8655" s="3" t="s">
        <v>982</v>
      </c>
    </row>
    <row r="8656" spans="1:5">
      <c r="A8656" s="4" t="s">
        <v>1714</v>
      </c>
      <c r="B8656" s="4" t="s">
        <v>385</v>
      </c>
    </row>
    <row r="8657" spans="1:5">
      <c r="A8657" s="4" t="s">
        <v>2204</v>
      </c>
    </row>
    <row r="8658" spans="1:5">
      <c r="A8658" s="3" t="s">
        <v>982</v>
      </c>
    </row>
    <row r="8659" spans="1:5">
      <c r="A8659" s="4" t="s">
        <v>1714</v>
      </c>
      <c r="B8659" s="4" t="s">
        <v>385</v>
      </c>
    </row>
    <row r="8660" spans="1:5">
      <c r="A8660" s="4" t="s">
        <v>2205</v>
      </c>
    </row>
    <row r="8661" spans="1:5">
      <c r="A8661" s="3" t="s">
        <v>982</v>
      </c>
    </row>
    <row r="8662" spans="1:5">
      <c r="A8662" s="4" t="s">
        <v>1714</v>
      </c>
      <c r="B8662" s="4" t="s">
        <v>385</v>
      </c>
    </row>
    <row r="8663" spans="1:5">
      <c r="A8663" s="4" t="s">
        <v>2206</v>
      </c>
    </row>
    <row r="8664" spans="1:5">
      <c r="A8664" s="3" t="s">
        <v>982</v>
      </c>
    </row>
    <row r="8665" spans="1:5">
      <c r="A8665" s="4" t="s">
        <v>1714</v>
      </c>
      <c r="B8665" s="4" t="s">
        <v>385</v>
      </c>
    </row>
    <row r="8666" spans="1:5">
      <c r="A8666" s="4" t="s">
        <v>2207</v>
      </c>
    </row>
    <row r="8667" spans="1:5">
      <c r="A8667" s="3" t="s">
        <v>982</v>
      </c>
    </row>
    <row r="8668" spans="1:5">
      <c r="A8668" s="4" t="s">
        <v>1714</v>
      </c>
      <c r="B8668" s="4" t="s">
        <v>385</v>
      </c>
    </row>
    <row r="8669" spans="1:5">
      <c r="A8669" s="4" t="s">
        <v>2207</v>
      </c>
    </row>
    <row r="8670" spans="1:5">
      <c r="A8670" s="3" t="s">
        <v>982</v>
      </c>
    </row>
    <row r="8671" spans="1:5">
      <c r="A8671" s="4" t="s">
        <v>1714</v>
      </c>
      <c r="B8671" s="4" t="s">
        <v>385</v>
      </c>
    </row>
    <row r="8672" spans="1:5">
      <c r="A8672" s="4" t="s">
        <v>2208</v>
      </c>
    </row>
    <row r="8673" spans="1:5">
      <c r="A8673" s="3" t="s">
        <v>982</v>
      </c>
    </row>
    <row r="8674" spans="1:5">
      <c r="A8674" s="4" t="s">
        <v>1714</v>
      </c>
      <c r="B8674" s="4" t="s">
        <v>385</v>
      </c>
    </row>
    <row r="8675" spans="1:5">
      <c r="A8675" s="4" t="s">
        <v>2209</v>
      </c>
    </row>
    <row r="8676" spans="1:5">
      <c r="A8676" s="3" t="s">
        <v>982</v>
      </c>
    </row>
    <row r="8677" spans="1:5">
      <c r="A8677" s="4" t="s">
        <v>1714</v>
      </c>
      <c r="B8677" s="4" t="s">
        <v>385</v>
      </c>
    </row>
    <row r="8678" spans="1:5">
      <c r="A8678" s="4" t="s">
        <v>2186</v>
      </c>
    </row>
    <row r="8679" spans="1:5">
      <c r="A8679" s="3" t="s">
        <v>982</v>
      </c>
    </row>
    <row r="8680" spans="1:5">
      <c r="A8680" s="4" t="s">
        <v>1714</v>
      </c>
      <c r="B8680" s="4" t="s">
        <v>385</v>
      </c>
    </row>
    <row r="8681" spans="1:5">
      <c r="A8681" s="4" t="s">
        <v>2210</v>
      </c>
    </row>
    <row r="8682" spans="1:5">
      <c r="A8682" s="3" t="s">
        <v>982</v>
      </c>
    </row>
    <row r="8683" spans="1:5">
      <c r="A8683" s="4" t="s">
        <v>1714</v>
      </c>
      <c r="B8683" s="4" t="s">
        <v>385</v>
      </c>
    </row>
    <row r="8684" spans="1:5">
      <c r="A8684" s="4" t="s">
        <v>2211</v>
      </c>
    </row>
    <row r="8685" spans="1:5">
      <c r="A8685" s="3" t="s">
        <v>982</v>
      </c>
    </row>
    <row r="8686" spans="1:5">
      <c r="A8686" s="4" t="s">
        <v>1714</v>
      </c>
      <c r="B8686" s="4" t="s">
        <v>385</v>
      </c>
    </row>
    <row r="8687" spans="1:5">
      <c r="A8687" s="4" t="s">
        <v>2211</v>
      </c>
    </row>
    <row r="8688" spans="1:5">
      <c r="A8688" s="3" t="s">
        <v>982</v>
      </c>
    </row>
    <row r="8689" spans="1:5">
      <c r="A8689" s="4" t="s">
        <v>1714</v>
      </c>
      <c r="B8689" s="4" t="s">
        <v>385</v>
      </c>
    </row>
    <row r="8690" spans="1:5">
      <c r="A8690" s="4" t="s">
        <v>2212</v>
      </c>
    </row>
    <row r="8691" spans="1:5">
      <c r="A8691" s="3" t="s">
        <v>982</v>
      </c>
    </row>
    <row r="8692" spans="1:5">
      <c r="A8692" s="4" t="s">
        <v>1714</v>
      </c>
      <c r="B8692" s="4" t="s">
        <v>385</v>
      </c>
    </row>
    <row r="8693" spans="1:5">
      <c r="A8693" s="4" t="s">
        <v>2212</v>
      </c>
    </row>
    <row r="8694" spans="1:5">
      <c r="A8694" s="3" t="s">
        <v>982</v>
      </c>
    </row>
    <row r="8695" spans="1:5">
      <c r="A8695" s="4" t="s">
        <v>1714</v>
      </c>
      <c r="B8695" s="4" t="s">
        <v>385</v>
      </c>
    </row>
    <row r="8696" spans="1:5">
      <c r="A8696" s="4" t="s">
        <v>2192</v>
      </c>
    </row>
    <row r="8697" spans="1:5">
      <c r="A8697" s="3" t="s">
        <v>982</v>
      </c>
    </row>
    <row r="8698" spans="1:5">
      <c r="A8698" s="4" t="s">
        <v>1714</v>
      </c>
      <c r="B8698" s="4" t="s">
        <v>385</v>
      </c>
    </row>
    <row r="8699" spans="1:5">
      <c r="A8699" s="4" t="s">
        <v>2203</v>
      </c>
    </row>
    <row r="8700" spans="1:5">
      <c r="A8700" s="3" t="s">
        <v>982</v>
      </c>
    </row>
    <row r="8701" spans="1:5">
      <c r="A8701" s="4" t="s">
        <v>1714</v>
      </c>
      <c r="B8701" s="4" t="s">
        <v>385</v>
      </c>
    </row>
    <row r="8702" spans="1:5">
      <c r="A8702" s="4" t="s">
        <v>2168</v>
      </c>
    </row>
    <row r="8703" spans="1:5">
      <c r="A8703" s="3" t="s">
        <v>982</v>
      </c>
    </row>
    <row r="8704" spans="1:5">
      <c r="A8704" s="4" t="s">
        <v>1714</v>
      </c>
      <c r="B8704" s="4" t="s">
        <v>385</v>
      </c>
    </row>
    <row r="8705" spans="1:5">
      <c r="A8705" s="4" t="s">
        <v>2204</v>
      </c>
    </row>
    <row r="8706" spans="1:5">
      <c r="A8706" s="3" t="s">
        <v>982</v>
      </c>
    </row>
    <row r="8707" spans="1:5">
      <c r="A8707" s="4" t="s">
        <v>1714</v>
      </c>
      <c r="B8707" s="4" t="s">
        <v>385</v>
      </c>
    </row>
    <row r="8708" spans="1:5">
      <c r="A8708" s="4" t="s">
        <v>2213</v>
      </c>
    </row>
    <row r="8709" spans="1:5">
      <c r="A8709" s="3" t="s">
        <v>982</v>
      </c>
    </row>
    <row r="8710" spans="1:5">
      <c r="A8710" s="4" t="s">
        <v>1714</v>
      </c>
      <c r="B8710" s="4" t="s">
        <v>385</v>
      </c>
    </row>
    <row r="8711" spans="1:5">
      <c r="A8711" s="4" t="s">
        <v>2213</v>
      </c>
    </row>
    <row r="8712" spans="1:5">
      <c r="A8712" s="3" t="s">
        <v>982</v>
      </c>
    </row>
    <row r="8713" spans="1:5">
      <c r="A8713" s="4" t="s">
        <v>1714</v>
      </c>
      <c r="B8713" s="4" t="s">
        <v>385</v>
      </c>
    </row>
    <row r="8714" spans="1:5">
      <c r="A8714" s="4" t="s">
        <v>2213</v>
      </c>
    </row>
    <row r="8715" spans="1:5">
      <c r="A8715" s="3" t="s">
        <v>982</v>
      </c>
    </row>
    <row r="8716" spans="1:5">
      <c r="A8716" s="4" t="s">
        <v>1714</v>
      </c>
      <c r="B8716" s="4" t="s">
        <v>385</v>
      </c>
    </row>
    <row r="8717" spans="1:5">
      <c r="A8717" s="4" t="s">
        <v>2214</v>
      </c>
    </row>
    <row r="8718" spans="1:5">
      <c r="A8718" s="3" t="s">
        <v>982</v>
      </c>
    </row>
    <row r="8719" spans="1:5">
      <c r="A8719" s="4" t="s">
        <v>1714</v>
      </c>
      <c r="B8719" s="4" t="s">
        <v>385</v>
      </c>
    </row>
    <row r="8720" spans="1:5">
      <c r="A8720" s="4" t="s">
        <v>2214</v>
      </c>
    </row>
    <row r="8721" spans="1:5">
      <c r="A8721" s="3" t="s">
        <v>982</v>
      </c>
    </row>
    <row r="8722" spans="1:5">
      <c r="A8722" s="4" t="s">
        <v>1714</v>
      </c>
      <c r="B8722" s="4" t="s">
        <v>385</v>
      </c>
    </row>
    <row r="8723" spans="1:5">
      <c r="A8723" s="4" t="s">
        <v>2203</v>
      </c>
    </row>
    <row r="8724" spans="1:5">
      <c r="A8724" s="3" t="s">
        <v>982</v>
      </c>
    </row>
    <row r="8725" spans="1:5">
      <c r="A8725" s="4" t="s">
        <v>1714</v>
      </c>
      <c r="B8725" s="4" t="s">
        <v>385</v>
      </c>
    </row>
    <row r="8726" spans="1:5">
      <c r="A8726" s="4" t="s">
        <v>2189</v>
      </c>
    </row>
    <row r="8727" spans="1:5">
      <c r="A8727" s="3" t="s">
        <v>982</v>
      </c>
    </row>
    <row r="8728" spans="1:5">
      <c r="A8728" s="4" t="s">
        <v>1714</v>
      </c>
      <c r="B8728" s="4" t="s">
        <v>385</v>
      </c>
    </row>
    <row r="8729" spans="1:5">
      <c r="A8729" s="4" t="s">
        <v>2211</v>
      </c>
    </row>
    <row r="8730" spans="1:5">
      <c r="A8730" s="3" t="s">
        <v>982</v>
      </c>
    </row>
    <row r="8731" spans="1:5">
      <c r="A8731" s="4" t="s">
        <v>1714</v>
      </c>
      <c r="B8731" s="4" t="s">
        <v>385</v>
      </c>
    </row>
    <row r="8732" spans="1:5">
      <c r="A8732" s="4" t="s">
        <v>2210</v>
      </c>
    </row>
    <row r="8733" spans="1:5">
      <c r="A8733" s="3" t="s">
        <v>982</v>
      </c>
    </row>
    <row r="8734" spans="1:5">
      <c r="A8734" s="4" t="s">
        <v>1714</v>
      </c>
      <c r="B8734" s="4" t="s">
        <v>385</v>
      </c>
    </row>
    <row r="8735" spans="1:5">
      <c r="A8735" s="4" t="s">
        <v>2169</v>
      </c>
    </row>
    <row r="8736" spans="1:5">
      <c r="A8736" s="3" t="s">
        <v>982</v>
      </c>
    </row>
    <row r="8737" spans="1:5">
      <c r="A8737" s="4" t="s">
        <v>1714</v>
      </c>
      <c r="B8737" s="4" t="s">
        <v>385</v>
      </c>
    </row>
    <row r="8738" spans="1:5">
      <c r="A8738" s="4" t="s">
        <v>2215</v>
      </c>
    </row>
    <row r="8739" spans="1:5">
      <c r="A8739" s="3" t="s">
        <v>982</v>
      </c>
    </row>
    <row r="8740" spans="1:5">
      <c r="A8740" s="4" t="s">
        <v>1714</v>
      </c>
      <c r="B8740" s="4" t="s">
        <v>385</v>
      </c>
    </row>
    <row r="8741" spans="1:5">
      <c r="A8741" s="4" t="s">
        <v>2211</v>
      </c>
    </row>
    <row r="8742" spans="1:5">
      <c r="A8742" s="3" t="s">
        <v>982</v>
      </c>
    </row>
    <row r="8743" spans="1:5">
      <c r="A8743" s="4" t="s">
        <v>1714</v>
      </c>
      <c r="B8743" s="4" t="s">
        <v>385</v>
      </c>
    </row>
    <row r="8744" spans="1:5">
      <c r="A8744" s="4" t="s">
        <v>2216</v>
      </c>
    </row>
    <row r="8745" spans="1:5">
      <c r="A8745" s="3" t="s">
        <v>982</v>
      </c>
    </row>
    <row r="8746" spans="1:5">
      <c r="A8746" s="4" t="s">
        <v>1714</v>
      </c>
      <c r="B8746" s="4" t="s">
        <v>385</v>
      </c>
    </row>
    <row r="8747" spans="1:5">
      <c r="A8747" s="4" t="s">
        <v>2190</v>
      </c>
    </row>
    <row r="8748" spans="1:5">
      <c r="A8748" s="3" t="s">
        <v>982</v>
      </c>
    </row>
    <row r="8749" spans="1:5">
      <c r="A8749" s="4" t="s">
        <v>1714</v>
      </c>
      <c r="B8749" s="4" t="s">
        <v>385</v>
      </c>
    </row>
    <row r="8750" spans="1:5">
      <c r="A8750" s="4" t="s">
        <v>2178</v>
      </c>
    </row>
    <row r="8751" spans="1:5">
      <c r="A8751" s="3" t="s">
        <v>982</v>
      </c>
    </row>
    <row r="8752" spans="1:5">
      <c r="A8752" s="4" t="s">
        <v>1714</v>
      </c>
      <c r="B8752" s="4" t="s">
        <v>385</v>
      </c>
    </row>
    <row r="8753" spans="1:5">
      <c r="A8753" s="4" t="s">
        <v>2178</v>
      </c>
    </row>
    <row r="8754" spans="1:5">
      <c r="A8754" s="3" t="s">
        <v>982</v>
      </c>
    </row>
    <row r="8755" spans="1:5">
      <c r="A8755" s="4" t="s">
        <v>1714</v>
      </c>
      <c r="B8755" s="4" t="s">
        <v>385</v>
      </c>
    </row>
    <row r="8756" spans="1:5">
      <c r="A8756" s="4" t="s">
        <v>2178</v>
      </c>
    </row>
    <row r="8757" spans="1:5">
      <c r="A8757" s="3" t="s">
        <v>982</v>
      </c>
    </row>
    <row r="8758" spans="1:5">
      <c r="A8758" s="4" t="s">
        <v>1714</v>
      </c>
      <c r="B8758" s="4" t="s">
        <v>385</v>
      </c>
    </row>
    <row r="8759" spans="1:5">
      <c r="A8759" s="4" t="s">
        <v>2170</v>
      </c>
    </row>
    <row r="8760" spans="1:5">
      <c r="A8760" s="3" t="s">
        <v>982</v>
      </c>
    </row>
    <row r="8761" spans="1:5">
      <c r="A8761" s="4" t="s">
        <v>1714</v>
      </c>
      <c r="B8761" s="4" t="s">
        <v>385</v>
      </c>
    </row>
    <row r="8762" spans="1:5">
      <c r="A8762" s="4" t="s">
        <v>2170</v>
      </c>
    </row>
    <row r="8763" spans="1:5">
      <c r="A8763" s="3" t="s">
        <v>982</v>
      </c>
    </row>
    <row r="8764" spans="1:5">
      <c r="A8764" s="4" t="s">
        <v>1714</v>
      </c>
      <c r="B8764" s="4" t="s">
        <v>385</v>
      </c>
    </row>
    <row r="8765" spans="1:5">
      <c r="A8765" s="4" t="s">
        <v>2186</v>
      </c>
    </row>
    <row r="8766" spans="1:5">
      <c r="A8766" s="3" t="s">
        <v>982</v>
      </c>
    </row>
    <row r="8767" spans="1:5">
      <c r="A8767" s="4" t="s">
        <v>1714</v>
      </c>
      <c r="B8767" s="4" t="s">
        <v>385</v>
      </c>
    </row>
    <row r="8768" spans="1:5">
      <c r="A8768" s="4" t="s">
        <v>2177</v>
      </c>
    </row>
    <row r="8769" spans="1:5">
      <c r="A8769" s="3" t="s">
        <v>982</v>
      </c>
    </row>
    <row r="8770" spans="1:5">
      <c r="A8770" s="4" t="s">
        <v>1714</v>
      </c>
      <c r="B8770" s="4" t="s">
        <v>385</v>
      </c>
    </row>
    <row r="8771" spans="1:5">
      <c r="A8771" s="4" t="s">
        <v>2171</v>
      </c>
    </row>
    <row r="8772" spans="1:5">
      <c r="A8772" s="3" t="s">
        <v>982</v>
      </c>
    </row>
    <row r="8773" spans="1:5">
      <c r="A8773" s="4" t="s">
        <v>1714</v>
      </c>
      <c r="B8773" s="4" t="s">
        <v>385</v>
      </c>
    </row>
    <row r="8774" spans="1:5">
      <c r="A8774" s="4" t="s">
        <v>2172</v>
      </c>
    </row>
    <row r="8775" spans="1:5">
      <c r="A8775" s="3" t="s">
        <v>982</v>
      </c>
    </row>
    <row r="8776" spans="1:5">
      <c r="A8776" s="4" t="s">
        <v>1714</v>
      </c>
      <c r="B8776" s="4" t="s">
        <v>385</v>
      </c>
    </row>
    <row r="8777" spans="1:5">
      <c r="A8777" s="4" t="s">
        <v>2172</v>
      </c>
    </row>
    <row r="8778" spans="1:5">
      <c r="A8778" s="3" t="s">
        <v>982</v>
      </c>
    </row>
    <row r="8779" spans="1:5">
      <c r="A8779" s="4" t="s">
        <v>1714</v>
      </c>
      <c r="B8779" s="4" t="s">
        <v>385</v>
      </c>
    </row>
    <row r="8780" spans="1:5">
      <c r="A8780" s="4" t="s">
        <v>2172</v>
      </c>
    </row>
    <row r="8781" spans="1:5">
      <c r="A8781" s="3" t="s">
        <v>982</v>
      </c>
    </row>
    <row r="8782" spans="1:5">
      <c r="A8782" s="4" t="s">
        <v>1714</v>
      </c>
      <c r="B8782" s="4" t="s">
        <v>385</v>
      </c>
    </row>
    <row r="8783" spans="1:5">
      <c r="A8783" s="4" t="s">
        <v>2172</v>
      </c>
    </row>
    <row r="8784" spans="1:5">
      <c r="A8784" s="3" t="s">
        <v>982</v>
      </c>
    </row>
    <row r="8785" spans="1:5">
      <c r="A8785" s="4" t="s">
        <v>1714</v>
      </c>
      <c r="B8785" s="4" t="s">
        <v>385</v>
      </c>
    </row>
    <row r="8786" spans="1:5">
      <c r="A8786" s="4" t="s">
        <v>2172</v>
      </c>
    </row>
    <row r="8787" spans="1:5">
      <c r="A8787" s="3" t="s">
        <v>982</v>
      </c>
    </row>
    <row r="8788" spans="1:5">
      <c r="A8788" s="4" t="s">
        <v>1714</v>
      </c>
      <c r="B8788" s="4" t="s">
        <v>385</v>
      </c>
    </row>
    <row r="8789" spans="1:5">
      <c r="A8789" s="4" t="s">
        <v>2172</v>
      </c>
    </row>
    <row r="8790" spans="1:5">
      <c r="A8790" s="3" t="s">
        <v>982</v>
      </c>
    </row>
    <row r="8791" spans="1:5">
      <c r="A8791" s="4" t="s">
        <v>1714</v>
      </c>
      <c r="B8791" s="4" t="s">
        <v>385</v>
      </c>
    </row>
    <row r="8792" spans="1:5">
      <c r="A8792" s="4" t="s">
        <v>2172</v>
      </c>
    </row>
    <row r="8793" spans="1:5">
      <c r="A8793" s="3" t="s">
        <v>982</v>
      </c>
    </row>
    <row r="8794" spans="1:5">
      <c r="A8794" s="4" t="s">
        <v>1714</v>
      </c>
      <c r="B8794" s="4" t="s">
        <v>385</v>
      </c>
    </row>
    <row r="8795" spans="1:5">
      <c r="A8795" s="4" t="s">
        <v>2214</v>
      </c>
    </row>
    <row r="8796" spans="1:5">
      <c r="A8796" s="3" t="s">
        <v>982</v>
      </c>
    </row>
    <row r="8797" spans="1:5">
      <c r="A8797" s="4" t="s">
        <v>1714</v>
      </c>
      <c r="B8797" s="4" t="s">
        <v>385</v>
      </c>
    </row>
    <row r="8798" spans="1:5">
      <c r="A8798" s="4" t="s">
        <v>2214</v>
      </c>
    </row>
    <row r="8799" spans="1:5">
      <c r="A8799" s="3" t="s">
        <v>982</v>
      </c>
    </row>
    <row r="8800" spans="1:5">
      <c r="A8800" s="4" t="s">
        <v>1714</v>
      </c>
      <c r="B8800" s="4" t="s">
        <v>385</v>
      </c>
    </row>
    <row r="8801" spans="1:5">
      <c r="A8801" s="4" t="s">
        <v>2214</v>
      </c>
    </row>
    <row r="8802" spans="1:5">
      <c r="A8802" s="3" t="s">
        <v>982</v>
      </c>
    </row>
    <row r="8803" spans="1:5">
      <c r="A8803" s="4" t="s">
        <v>1714</v>
      </c>
      <c r="B8803" s="4" t="s">
        <v>385</v>
      </c>
    </row>
    <row r="8804" spans="1:5">
      <c r="A8804" s="4" t="s">
        <v>2217</v>
      </c>
    </row>
    <row r="8805" spans="1:5">
      <c r="A8805" s="3" t="s">
        <v>982</v>
      </c>
    </row>
    <row r="8806" spans="1:5">
      <c r="A8806" s="4" t="s">
        <v>1714</v>
      </c>
      <c r="B8806" s="4" t="s">
        <v>385</v>
      </c>
    </row>
    <row r="8807" spans="1:5">
      <c r="A8807" s="4" t="s">
        <v>2217</v>
      </c>
    </row>
    <row r="8808" spans="1:5">
      <c r="A8808" s="3" t="s">
        <v>982</v>
      </c>
    </row>
    <row r="8809" spans="1:5">
      <c r="A8809" s="4" t="s">
        <v>1714</v>
      </c>
      <c r="B8809" s="4" t="s">
        <v>385</v>
      </c>
    </row>
    <row r="8810" spans="1:5">
      <c r="A8810" s="4" t="s">
        <v>2217</v>
      </c>
    </row>
    <row r="8811" spans="1:5">
      <c r="A8811" s="3" t="s">
        <v>982</v>
      </c>
    </row>
    <row r="8812" spans="1:5">
      <c r="A8812" s="4" t="s">
        <v>1714</v>
      </c>
      <c r="B8812" s="4" t="s">
        <v>385</v>
      </c>
    </row>
    <row r="8813" spans="1:5">
      <c r="A8813" s="4" t="s">
        <v>2218</v>
      </c>
    </row>
    <row r="8814" spans="1:5">
      <c r="A8814" s="3" t="s">
        <v>982</v>
      </c>
    </row>
    <row r="8815" spans="1:5">
      <c r="A8815" s="4" t="s">
        <v>1714</v>
      </c>
      <c r="B8815" s="4" t="s">
        <v>385</v>
      </c>
    </row>
    <row r="8816" spans="1:5">
      <c r="A8816" s="4" t="s">
        <v>2219</v>
      </c>
    </row>
    <row r="8817" spans="1:5">
      <c r="A8817" s="3" t="s">
        <v>982</v>
      </c>
    </row>
    <row r="8818" spans="1:5">
      <c r="A8818" s="4" t="s">
        <v>1714</v>
      </c>
      <c r="B8818" s="4" t="s">
        <v>385</v>
      </c>
    </row>
    <row r="8819" spans="1:5">
      <c r="A8819" s="4" t="s">
        <v>2220</v>
      </c>
    </row>
    <row r="8820" spans="1:5">
      <c r="A8820" s="3" t="s">
        <v>982</v>
      </c>
    </row>
    <row r="8821" spans="1:5">
      <c r="A8821" s="4" t="s">
        <v>1714</v>
      </c>
      <c r="B8821" s="4" t="s">
        <v>385</v>
      </c>
    </row>
    <row r="8822" spans="1:5">
      <c r="A8822" s="4" t="s">
        <v>2181</v>
      </c>
    </row>
    <row r="8823" spans="1:5">
      <c r="A8823" s="3" t="s">
        <v>982</v>
      </c>
    </row>
    <row r="8824" spans="1:5">
      <c r="A8824" s="4" t="s">
        <v>1714</v>
      </c>
      <c r="B8824" s="4" t="s">
        <v>385</v>
      </c>
    </row>
    <row r="8825" spans="1:5">
      <c r="A8825" s="4" t="s">
        <v>2221</v>
      </c>
    </row>
    <row r="8826" spans="1:5">
      <c r="A8826" s="3" t="s">
        <v>982</v>
      </c>
    </row>
    <row r="8827" spans="1:5">
      <c r="A8827" s="4" t="s">
        <v>1714</v>
      </c>
      <c r="B8827" s="4" t="s">
        <v>385</v>
      </c>
    </row>
    <row r="8828" spans="1:5">
      <c r="A8828" s="4" t="s">
        <v>2222</v>
      </c>
    </row>
    <row r="8829" spans="1:5">
      <c r="A8829" s="3" t="s">
        <v>982</v>
      </c>
    </row>
    <row r="8830" spans="1:5">
      <c r="A8830" s="4" t="s">
        <v>1714</v>
      </c>
      <c r="B8830" s="4" t="s">
        <v>385</v>
      </c>
    </row>
    <row r="8831" spans="1:5">
      <c r="A8831" s="4" t="s">
        <v>2223</v>
      </c>
    </row>
    <row r="8832" spans="1:5">
      <c r="A8832" s="3" t="s">
        <v>982</v>
      </c>
    </row>
    <row r="8833" spans="1:5">
      <c r="A8833" s="4" t="s">
        <v>1714</v>
      </c>
      <c r="B8833" s="4" t="s">
        <v>385</v>
      </c>
    </row>
    <row r="8834" spans="1:5">
      <c r="A8834" s="4" t="s">
        <v>2224</v>
      </c>
    </row>
    <row r="8835" spans="1:5">
      <c r="A8835" s="3" t="s">
        <v>982</v>
      </c>
    </row>
    <row r="8836" spans="1:5">
      <c r="A8836" s="4" t="s">
        <v>1714</v>
      </c>
      <c r="B8836" s="4" t="s">
        <v>385</v>
      </c>
    </row>
    <row r="8837" spans="1:5">
      <c r="A8837" s="4" t="s">
        <v>2225</v>
      </c>
    </row>
    <row r="8838" spans="1:5">
      <c r="A8838" s="3" t="s">
        <v>982</v>
      </c>
    </row>
    <row r="8839" spans="1:5">
      <c r="A8839" s="4" t="s">
        <v>1714</v>
      </c>
      <c r="B8839" s="4" t="s">
        <v>385</v>
      </c>
    </row>
    <row r="8840" spans="1:5">
      <c r="A8840" s="4" t="s">
        <v>2226</v>
      </c>
    </row>
    <row r="8841" spans="1:5">
      <c r="A8841" s="3" t="s">
        <v>982</v>
      </c>
    </row>
    <row r="8842" spans="1:5">
      <c r="A8842" s="4" t="s">
        <v>1714</v>
      </c>
      <c r="B8842" s="4" t="s">
        <v>385</v>
      </c>
    </row>
    <row r="8843" spans="1:5">
      <c r="A8843" s="4" t="s">
        <v>2227</v>
      </c>
    </row>
    <row r="8844" spans="1:5">
      <c r="A8844" s="3" t="s">
        <v>982</v>
      </c>
    </row>
    <row r="8845" spans="1:5">
      <c r="A8845" s="4" t="s">
        <v>1714</v>
      </c>
      <c r="B8845" s="4" t="s">
        <v>385</v>
      </c>
    </row>
    <row r="8846" spans="1:5">
      <c r="A8846" s="4" t="s">
        <v>2228</v>
      </c>
    </row>
    <row r="8847" spans="1:5">
      <c r="A8847" s="3" t="s">
        <v>982</v>
      </c>
    </row>
    <row r="8848" spans="1:5">
      <c r="A8848" s="4" t="s">
        <v>1714</v>
      </c>
      <c r="B8848" s="4" t="s">
        <v>385</v>
      </c>
    </row>
    <row r="8849" spans="1:5">
      <c r="A8849" s="4" t="s">
        <v>2229</v>
      </c>
    </row>
    <row r="8850" spans="1:5">
      <c r="A8850" s="3" t="s">
        <v>982</v>
      </c>
    </row>
    <row r="8851" spans="1:5">
      <c r="A8851" s="4" t="s">
        <v>1714</v>
      </c>
      <c r="B8851" s="4" t="s">
        <v>385</v>
      </c>
    </row>
    <row r="8852" spans="1:5">
      <c r="A8852" s="4" t="s">
        <v>2230</v>
      </c>
    </row>
    <row r="8853" spans="1:5">
      <c r="A8853" s="3" t="s">
        <v>982</v>
      </c>
    </row>
    <row r="8854" spans="1:5">
      <c r="A8854" s="4" t="s">
        <v>1714</v>
      </c>
      <c r="B8854" s="4" t="s">
        <v>385</v>
      </c>
    </row>
    <row r="8855" spans="1:5">
      <c r="A8855" s="4" t="s">
        <v>2231</v>
      </c>
    </row>
    <row r="8856" spans="1:5">
      <c r="A8856" s="3" t="s">
        <v>982</v>
      </c>
    </row>
    <row r="8857" spans="1:5">
      <c r="A8857" s="4" t="s">
        <v>1714</v>
      </c>
      <c r="B8857" s="4" t="s">
        <v>385</v>
      </c>
    </row>
    <row r="8858" spans="1:5">
      <c r="A8858" s="4" t="s">
        <v>2232</v>
      </c>
    </row>
    <row r="8859" spans="1:5">
      <c r="A8859" s="3" t="s">
        <v>982</v>
      </c>
    </row>
    <row r="8860" spans="1:5">
      <c r="A8860" s="4" t="s">
        <v>1714</v>
      </c>
      <c r="B8860" s="4" t="s">
        <v>385</v>
      </c>
    </row>
    <row r="8861" spans="1:5">
      <c r="A8861" s="4" t="s">
        <v>2175</v>
      </c>
    </row>
    <row r="8862" spans="1:5">
      <c r="A8862" s="3" t="s">
        <v>982</v>
      </c>
    </row>
    <row r="8863" spans="1:5">
      <c r="A8863" s="4" t="s">
        <v>1714</v>
      </c>
      <c r="B8863" s="4" t="s">
        <v>385</v>
      </c>
    </row>
    <row r="8864" spans="1:5">
      <c r="A8864" s="4" t="s">
        <v>2233</v>
      </c>
    </row>
    <row r="8865" spans="1:5">
      <c r="A8865" s="3" t="s">
        <v>982</v>
      </c>
    </row>
    <row r="8866" spans="1:5">
      <c r="A8866" s="4" t="s">
        <v>1714</v>
      </c>
      <c r="B8866" s="4" t="s">
        <v>385</v>
      </c>
    </row>
    <row r="8867" spans="1:5">
      <c r="A8867" s="4" t="s">
        <v>2234</v>
      </c>
    </row>
    <row r="8868" spans="1:5">
      <c r="A8868" s="3" t="s">
        <v>982</v>
      </c>
    </row>
    <row r="8869" spans="1:5">
      <c r="A8869" s="4" t="s">
        <v>1714</v>
      </c>
      <c r="B8869" s="4" t="s">
        <v>385</v>
      </c>
    </row>
    <row r="8870" spans="1:5">
      <c r="A8870" s="4" t="s">
        <v>2235</v>
      </c>
    </row>
    <row r="8871" spans="1:5">
      <c r="A8871" s="3" t="s">
        <v>982</v>
      </c>
    </row>
    <row r="8872" spans="1:5">
      <c r="A8872" s="4" t="s">
        <v>1714</v>
      </c>
      <c r="B8872" s="4" t="s">
        <v>385</v>
      </c>
    </row>
    <row r="8873" spans="1:5">
      <c r="A8873" s="4" t="s">
        <v>2236</v>
      </c>
    </row>
    <row r="8874" spans="1:5">
      <c r="A8874" s="3" t="s">
        <v>982</v>
      </c>
    </row>
    <row r="8875" spans="1:5">
      <c r="A8875" s="4" t="s">
        <v>1714</v>
      </c>
      <c r="B8875" s="4" t="s">
        <v>385</v>
      </c>
    </row>
    <row r="8876" spans="1:5">
      <c r="A8876" s="4" t="s">
        <v>2237</v>
      </c>
    </row>
    <row r="8877" spans="1:5">
      <c r="A8877" s="3" t="s">
        <v>982</v>
      </c>
    </row>
    <row r="8878" spans="1:5">
      <c r="A8878" s="4" t="s">
        <v>1714</v>
      </c>
      <c r="B8878" s="4" t="s">
        <v>385</v>
      </c>
    </row>
    <row r="8879" spans="1:5">
      <c r="A8879" s="4" t="s">
        <v>2238</v>
      </c>
    </row>
    <row r="8880" spans="1:5">
      <c r="A8880" s="3" t="s">
        <v>982</v>
      </c>
    </row>
    <row r="8881" spans="1:5">
      <c r="A8881" s="4" t="s">
        <v>1714</v>
      </c>
      <c r="B8881" s="4" t="s">
        <v>385</v>
      </c>
    </row>
    <row r="8882" spans="1:5">
      <c r="A8882" s="4" t="s">
        <v>2239</v>
      </c>
    </row>
    <row r="8883" spans="1:5">
      <c r="A8883" s="3" t="s">
        <v>982</v>
      </c>
    </row>
    <row r="8884" spans="1:5">
      <c r="A8884" s="4" t="s">
        <v>1714</v>
      </c>
      <c r="B8884" s="4" t="s">
        <v>385</v>
      </c>
    </row>
    <row r="8885" spans="1:5">
      <c r="A8885" s="4" t="s">
        <v>2240</v>
      </c>
    </row>
    <row r="8886" spans="1:5">
      <c r="A8886" s="3" t="s">
        <v>982</v>
      </c>
    </row>
    <row r="8887" spans="1:5">
      <c r="A8887" s="4" t="s">
        <v>1714</v>
      </c>
      <c r="B8887" s="4" t="s">
        <v>385</v>
      </c>
    </row>
    <row r="8888" spans="1:5">
      <c r="A8888" s="4" t="s">
        <v>2241</v>
      </c>
    </row>
    <row r="8889" spans="1:5">
      <c r="A8889" s="3" t="s">
        <v>982</v>
      </c>
    </row>
    <row r="8890" spans="1:5">
      <c r="A8890" s="4" t="s">
        <v>1714</v>
      </c>
      <c r="B8890" s="4" t="s">
        <v>385</v>
      </c>
    </row>
    <row r="8891" spans="1:5">
      <c r="A8891" s="4" t="s">
        <v>2242</v>
      </c>
    </row>
    <row r="8892" spans="1:5">
      <c r="A8892" s="3" t="s">
        <v>982</v>
      </c>
    </row>
    <row r="8893" spans="1:5">
      <c r="A8893" s="4" t="s">
        <v>1714</v>
      </c>
      <c r="B8893" s="4" t="s">
        <v>385</v>
      </c>
    </row>
    <row r="8894" spans="1:5">
      <c r="A8894" s="4" t="s">
        <v>2243</v>
      </c>
    </row>
    <row r="8895" spans="1:5">
      <c r="A8895" s="3" t="s">
        <v>982</v>
      </c>
    </row>
    <row r="8896" spans="1:5">
      <c r="A8896" s="4" t="s">
        <v>1714</v>
      </c>
      <c r="B8896" s="4" t="s">
        <v>385</v>
      </c>
    </row>
    <row r="8897" spans="1:5">
      <c r="A8897" s="4" t="s">
        <v>2244</v>
      </c>
    </row>
    <row r="8898" spans="1:5">
      <c r="A8898" s="3" t="s">
        <v>982</v>
      </c>
    </row>
    <row r="8899" spans="1:5">
      <c r="A8899" s="4" t="s">
        <v>1714</v>
      </c>
      <c r="B8899" s="4" t="s">
        <v>385</v>
      </c>
    </row>
    <row r="8900" spans="1:5">
      <c r="A8900" s="4" t="s">
        <v>2245</v>
      </c>
    </row>
    <row r="8901" spans="1:5">
      <c r="A8901" s="3" t="s">
        <v>982</v>
      </c>
    </row>
    <row r="8902" spans="1:5">
      <c r="A8902" s="4" t="s">
        <v>1714</v>
      </c>
      <c r="B8902" s="4" t="s">
        <v>385</v>
      </c>
    </row>
    <row r="8903" spans="1:5">
      <c r="A8903" s="4" t="s">
        <v>2246</v>
      </c>
    </row>
    <row r="8904" spans="1:5">
      <c r="A8904" s="3" t="s">
        <v>982</v>
      </c>
    </row>
    <row r="8905" spans="1:5">
      <c r="A8905" s="4" t="s">
        <v>1714</v>
      </c>
      <c r="B8905" s="4" t="s">
        <v>385</v>
      </c>
    </row>
    <row r="8906" spans="1:5">
      <c r="A8906" s="4" t="s">
        <v>2183</v>
      </c>
    </row>
    <row r="8907" spans="1:5">
      <c r="A8907" s="3" t="s">
        <v>982</v>
      </c>
    </row>
    <row r="8908" spans="1:5">
      <c r="A8908" s="4" t="s">
        <v>1714</v>
      </c>
      <c r="B8908" s="4" t="s">
        <v>385</v>
      </c>
    </row>
    <row r="8909" spans="1:5">
      <c r="A8909" s="4" t="s">
        <v>2183</v>
      </c>
    </row>
    <row r="8910" spans="1:5">
      <c r="A8910" s="3" t="s">
        <v>982</v>
      </c>
    </row>
    <row r="8911" spans="1:5">
      <c r="A8911" s="4" t="s">
        <v>1714</v>
      </c>
      <c r="B8911" s="4" t="s">
        <v>385</v>
      </c>
    </row>
    <row r="8912" spans="1:5">
      <c r="A8912" s="4" t="s">
        <v>2247</v>
      </c>
    </row>
    <row r="8913" spans="1:5">
      <c r="A8913" s="3" t="s">
        <v>982</v>
      </c>
    </row>
    <row r="8914" spans="1:5">
      <c r="A8914" s="4" t="s">
        <v>1714</v>
      </c>
      <c r="B8914" s="4" t="s">
        <v>385</v>
      </c>
    </row>
    <row r="8915" spans="1:5">
      <c r="A8915" s="4" t="s">
        <v>2248</v>
      </c>
    </row>
    <row r="8916" spans="1:5">
      <c r="A8916" s="3" t="s">
        <v>982</v>
      </c>
    </row>
    <row r="8917" spans="1:5">
      <c r="A8917" s="4" t="s">
        <v>1714</v>
      </c>
      <c r="B8917" s="4" t="s">
        <v>385</v>
      </c>
    </row>
    <row r="8918" spans="1:5">
      <c r="A8918" s="4" t="s">
        <v>2207</v>
      </c>
    </row>
    <row r="8919" spans="1:5">
      <c r="A8919" s="3" t="s">
        <v>982</v>
      </c>
    </row>
    <row r="8920" spans="1:5">
      <c r="A8920" s="4" t="s">
        <v>1714</v>
      </c>
      <c r="B8920" s="4" t="s">
        <v>385</v>
      </c>
    </row>
    <row r="8921" spans="1:5">
      <c r="A8921" s="4" t="s">
        <v>2249</v>
      </c>
    </row>
    <row r="8922" spans="1:5">
      <c r="A8922" s="3" t="s">
        <v>982</v>
      </c>
    </row>
    <row r="8923" spans="1:5">
      <c r="A8923" s="4" t="s">
        <v>1714</v>
      </c>
      <c r="B8923" s="4" t="s">
        <v>385</v>
      </c>
    </row>
    <row r="8924" spans="1:5">
      <c r="A8924" s="4" t="s">
        <v>2191</v>
      </c>
    </row>
    <row r="8925" spans="1:5">
      <c r="A8925" s="3" t="s">
        <v>982</v>
      </c>
    </row>
    <row r="8926" spans="1:5">
      <c r="A8926" s="4" t="s">
        <v>1714</v>
      </c>
      <c r="B8926" s="4" t="s">
        <v>385</v>
      </c>
    </row>
    <row r="8927" spans="1:5">
      <c r="A8927" s="4" t="s">
        <v>2250</v>
      </c>
    </row>
    <row r="8928" spans="1:5">
      <c r="A8928" s="3" t="s">
        <v>982</v>
      </c>
    </row>
    <row r="8929" spans="1:5">
      <c r="A8929" s="4" t="s">
        <v>1714</v>
      </c>
      <c r="B8929" s="4" t="s">
        <v>385</v>
      </c>
    </row>
    <row r="8930" spans="1:5">
      <c r="A8930" s="4" t="s">
        <v>2251</v>
      </c>
    </row>
    <row r="8931" spans="1:5">
      <c r="A8931" s="3" t="s">
        <v>982</v>
      </c>
    </row>
    <row r="8932" spans="1:5">
      <c r="A8932" s="4" t="s">
        <v>1714</v>
      </c>
      <c r="B8932" s="4" t="s">
        <v>385</v>
      </c>
    </row>
    <row r="8933" spans="1:5">
      <c r="A8933" s="4" t="s">
        <v>2252</v>
      </c>
    </row>
    <row r="8934" spans="1:5">
      <c r="A8934" s="3" t="s">
        <v>982</v>
      </c>
    </row>
    <row r="8935" spans="1:5">
      <c r="A8935" s="4" t="s">
        <v>1714</v>
      </c>
      <c r="B8935" s="4" t="s">
        <v>385</v>
      </c>
    </row>
    <row r="8936" spans="1:5">
      <c r="A8936" s="4" t="s">
        <v>2253</v>
      </c>
    </row>
    <row r="8937" spans="1:5">
      <c r="A8937" s="3" t="s">
        <v>982</v>
      </c>
    </row>
    <row r="8938" spans="1:5">
      <c r="A8938" s="4" t="s">
        <v>1714</v>
      </c>
      <c r="B8938" s="4" t="s">
        <v>385</v>
      </c>
    </row>
    <row r="8939" spans="1:5">
      <c r="A8939" s="4" t="s">
        <v>2254</v>
      </c>
    </row>
    <row r="8940" spans="1:5">
      <c r="A8940" s="3" t="s">
        <v>982</v>
      </c>
    </row>
    <row r="8941" spans="1:5">
      <c r="A8941" s="4" t="s">
        <v>1714</v>
      </c>
      <c r="B8941" s="4" t="s">
        <v>385</v>
      </c>
    </row>
    <row r="8942" spans="1:5">
      <c r="A8942" s="4" t="s">
        <v>2255</v>
      </c>
    </row>
    <row r="8943" spans="1:5">
      <c r="A8943" s="3" t="s">
        <v>982</v>
      </c>
    </row>
    <row r="8944" spans="1:5">
      <c r="A8944" s="4" t="s">
        <v>1714</v>
      </c>
      <c r="B8944" s="4" t="s">
        <v>385</v>
      </c>
    </row>
    <row r="8945" spans="1:5">
      <c r="A8945" s="4" t="s">
        <v>2256</v>
      </c>
    </row>
    <row r="8946" spans="1:5">
      <c r="A8946" s="3" t="s">
        <v>982</v>
      </c>
    </row>
    <row r="8947" spans="1:5">
      <c r="A8947" s="4" t="s">
        <v>1714</v>
      </c>
      <c r="B8947" s="4" t="s">
        <v>385</v>
      </c>
    </row>
    <row r="8948" spans="1:5">
      <c r="A8948" s="4" t="s">
        <v>2257</v>
      </c>
    </row>
    <row r="8949" spans="1:5">
      <c r="A8949" s="3" t="s">
        <v>982</v>
      </c>
    </row>
    <row r="8950" spans="1:5">
      <c r="A8950" s="4" t="s">
        <v>1714</v>
      </c>
      <c r="B8950" s="4" t="s">
        <v>385</v>
      </c>
    </row>
    <row r="8951" spans="1:5">
      <c r="A8951" s="4" t="s">
        <v>2258</v>
      </c>
    </row>
    <row r="8952" spans="1:5">
      <c r="A8952" s="3" t="s">
        <v>982</v>
      </c>
    </row>
    <row r="8953" spans="1:5">
      <c r="A8953" s="4" t="s">
        <v>1714</v>
      </c>
      <c r="B8953" s="4" t="s">
        <v>385</v>
      </c>
    </row>
    <row r="8954" spans="1:5">
      <c r="A8954" s="4" t="s">
        <v>2259</v>
      </c>
    </row>
    <row r="8955" spans="1:5">
      <c r="A8955" s="3" t="s">
        <v>982</v>
      </c>
    </row>
    <row r="8956" spans="1:5">
      <c r="A8956" s="4" t="s">
        <v>1714</v>
      </c>
      <c r="B8956" s="4" t="s">
        <v>385</v>
      </c>
    </row>
    <row r="8957" spans="1:5">
      <c r="A8957" s="4" t="s">
        <v>2260</v>
      </c>
    </row>
    <row r="8958" spans="1:5">
      <c r="A8958" s="3" t="s">
        <v>982</v>
      </c>
    </row>
    <row r="8959" spans="1:5">
      <c r="A8959" s="4" t="s">
        <v>1714</v>
      </c>
      <c r="B8959" s="4" t="s">
        <v>385</v>
      </c>
    </row>
    <row r="8960" spans="1:5">
      <c r="A8960" s="4" t="s">
        <v>2261</v>
      </c>
    </row>
    <row r="8961" spans="1:5">
      <c r="A8961" s="3" t="s">
        <v>982</v>
      </c>
    </row>
    <row r="8962" spans="1:5">
      <c r="A8962" s="4" t="s">
        <v>1714</v>
      </c>
      <c r="B8962" s="4" t="s">
        <v>385</v>
      </c>
    </row>
    <row r="8963" spans="1:5">
      <c r="A8963" s="4" t="s">
        <v>2262</v>
      </c>
    </row>
    <row r="8964" spans="1:5">
      <c r="A8964" s="3" t="s">
        <v>982</v>
      </c>
    </row>
    <row r="8965" spans="1:5">
      <c r="A8965" s="4" t="s">
        <v>1714</v>
      </c>
      <c r="B8965" s="4" t="s">
        <v>385</v>
      </c>
    </row>
    <row r="8966" spans="1:5">
      <c r="A8966" s="4" t="s">
        <v>2263</v>
      </c>
    </row>
    <row r="8967" spans="1:5">
      <c r="A8967" s="3" t="s">
        <v>982</v>
      </c>
    </row>
    <row r="8968" spans="1:5">
      <c r="A8968" s="4" t="s">
        <v>1714</v>
      </c>
      <c r="B8968" s="4" t="s">
        <v>385</v>
      </c>
    </row>
    <row r="8969" spans="1:5">
      <c r="A8969" s="4" t="s">
        <v>2264</v>
      </c>
    </row>
    <row r="8970" spans="1:5">
      <c r="A8970" s="3" t="s">
        <v>982</v>
      </c>
    </row>
    <row r="8971" spans="1:5">
      <c r="A8971" s="4" t="s">
        <v>1714</v>
      </c>
      <c r="B8971" s="4" t="s">
        <v>385</v>
      </c>
    </row>
    <row r="8972" spans="1:5">
      <c r="A8972" s="4" t="s">
        <v>2265</v>
      </c>
    </row>
    <row r="8973" spans="1:5">
      <c r="A8973" s="3" t="s">
        <v>982</v>
      </c>
    </row>
    <row r="8974" spans="1:5">
      <c r="A8974" s="4" t="s">
        <v>1714</v>
      </c>
      <c r="B8974" s="4" t="s">
        <v>385</v>
      </c>
    </row>
    <row r="8975" spans="1:5">
      <c r="A8975" s="4" t="s">
        <v>2266</v>
      </c>
    </row>
    <row r="8976" spans="1:5">
      <c r="A8976" s="3" t="s">
        <v>982</v>
      </c>
    </row>
    <row r="8977" spans="1:5">
      <c r="A8977" s="4" t="s">
        <v>1714</v>
      </c>
      <c r="B8977" s="4" t="s">
        <v>385</v>
      </c>
    </row>
    <row r="8978" spans="1:5">
      <c r="A8978" s="4" t="s">
        <v>2267</v>
      </c>
    </row>
    <row r="8979" spans="1:5">
      <c r="A8979" s="3" t="s">
        <v>982</v>
      </c>
    </row>
    <row r="8980" spans="1:5">
      <c r="A8980" s="4" t="s">
        <v>1714</v>
      </c>
      <c r="B8980" s="4" t="s">
        <v>385</v>
      </c>
    </row>
    <row r="8981" spans="1:5">
      <c r="A8981" s="4" t="s">
        <v>2268</v>
      </c>
    </row>
    <row r="8982" spans="1:5">
      <c r="A8982" s="3" t="s">
        <v>982</v>
      </c>
    </row>
    <row r="8983" spans="1:5">
      <c r="A8983" s="4" t="s">
        <v>1714</v>
      </c>
      <c r="B8983" s="4" t="s">
        <v>385</v>
      </c>
    </row>
    <row r="8984" spans="1:5">
      <c r="A8984" s="4" t="s">
        <v>2269</v>
      </c>
    </row>
    <row r="8985" spans="1:5">
      <c r="A8985" s="3" t="s">
        <v>982</v>
      </c>
    </row>
    <row r="8986" spans="1:5">
      <c r="A8986" s="4" t="s">
        <v>1714</v>
      </c>
      <c r="B8986" s="4" t="s">
        <v>385</v>
      </c>
    </row>
    <row r="8987" spans="1:5">
      <c r="A8987" s="4" t="s">
        <v>2270</v>
      </c>
    </row>
    <row r="8988" spans="1:5">
      <c r="A8988" s="3" t="s">
        <v>982</v>
      </c>
    </row>
    <row r="8989" spans="1:5">
      <c r="A8989" s="4" t="s">
        <v>1714</v>
      </c>
      <c r="B8989" s="4" t="s">
        <v>385</v>
      </c>
    </row>
    <row r="8990" spans="1:5">
      <c r="A8990" s="4" t="s">
        <v>2271</v>
      </c>
    </row>
    <row r="8991" spans="1:5">
      <c r="A8991" s="3" t="s">
        <v>982</v>
      </c>
    </row>
    <row r="8992" spans="1:5">
      <c r="A8992" s="4" t="s">
        <v>1714</v>
      </c>
      <c r="B8992" s="4" t="s">
        <v>385</v>
      </c>
    </row>
    <row r="8993" spans="1:5">
      <c r="A8993" s="4" t="s">
        <v>2272</v>
      </c>
    </row>
    <row r="8994" spans="1:5">
      <c r="A8994" s="3" t="s">
        <v>982</v>
      </c>
    </row>
    <row r="8995" spans="1:5">
      <c r="A8995" s="4" t="s">
        <v>1714</v>
      </c>
      <c r="B8995" s="4" t="s">
        <v>385</v>
      </c>
    </row>
    <row r="8996" spans="1:5">
      <c r="A8996" s="4" t="s">
        <v>2273</v>
      </c>
    </row>
    <row r="8997" spans="1:5">
      <c r="A8997" s="3" t="s">
        <v>982</v>
      </c>
    </row>
    <row r="8998" spans="1:5">
      <c r="A8998" s="4" t="s">
        <v>1714</v>
      </c>
      <c r="B8998" s="4" t="s">
        <v>385</v>
      </c>
    </row>
    <row r="8999" spans="1:5">
      <c r="A8999" s="4" t="s">
        <v>2274</v>
      </c>
    </row>
    <row r="9000" spans="1:5">
      <c r="A9000" s="3" t="s">
        <v>982</v>
      </c>
    </row>
    <row r="9001" spans="1:5">
      <c r="A9001" s="4" t="s">
        <v>1714</v>
      </c>
      <c r="B9001" s="4" t="s">
        <v>385</v>
      </c>
    </row>
    <row r="9002" spans="1:5">
      <c r="A9002" s="4" t="s">
        <v>2275</v>
      </c>
    </row>
    <row r="9003" spans="1:5">
      <c r="A9003" s="3" t="s">
        <v>982</v>
      </c>
    </row>
    <row r="9004" spans="1:5">
      <c r="A9004" s="4" t="s">
        <v>1714</v>
      </c>
      <c r="B9004" s="4" t="s">
        <v>385</v>
      </c>
    </row>
    <row r="9005" spans="1:5">
      <c r="A9005" s="4" t="s">
        <v>2276</v>
      </c>
    </row>
    <row r="9006" spans="1:5">
      <c r="A9006" s="3" t="s">
        <v>982</v>
      </c>
    </row>
    <row r="9007" spans="1:5">
      <c r="A9007" s="4" t="s">
        <v>1714</v>
      </c>
      <c r="B9007" s="4" t="s">
        <v>385</v>
      </c>
    </row>
    <row r="9008" spans="1:5">
      <c r="A9008" s="4" t="s">
        <v>2277</v>
      </c>
    </row>
    <row r="9009" spans="1:5">
      <c r="A9009" s="3" t="s">
        <v>982</v>
      </c>
    </row>
    <row r="9010" spans="1:5">
      <c r="A9010" s="4" t="s">
        <v>1714</v>
      </c>
      <c r="B9010" s="4" t="s">
        <v>385</v>
      </c>
    </row>
    <row r="9011" spans="1:5">
      <c r="A9011" s="4" t="s">
        <v>2278</v>
      </c>
    </row>
    <row r="9012" spans="1:5">
      <c r="A9012" s="3" t="s">
        <v>982</v>
      </c>
    </row>
    <row r="9013" spans="1:5">
      <c r="A9013" s="4" t="s">
        <v>1714</v>
      </c>
      <c r="B9013" s="4" t="s">
        <v>385</v>
      </c>
    </row>
    <row r="9014" spans="1:5">
      <c r="A9014" s="4" t="s">
        <v>2279</v>
      </c>
    </row>
    <row r="9015" spans="1:5">
      <c r="A9015" s="3" t="s">
        <v>982</v>
      </c>
    </row>
    <row r="9016" spans="1:5">
      <c r="A9016" s="4" t="s">
        <v>1714</v>
      </c>
      <c r="B9016" s="4" t="s">
        <v>385</v>
      </c>
    </row>
    <row r="9017" spans="1:5">
      <c r="A9017" s="4" t="s">
        <v>2280</v>
      </c>
    </row>
    <row r="9018" spans="1:5">
      <c r="A9018" s="3" t="s">
        <v>982</v>
      </c>
    </row>
    <row r="9019" spans="1:5">
      <c r="A9019" s="4" t="s">
        <v>1714</v>
      </c>
      <c r="B9019" s="4" t="s">
        <v>385</v>
      </c>
    </row>
    <row r="9020" spans="1:5">
      <c r="A9020" s="4" t="s">
        <v>2281</v>
      </c>
    </row>
    <row r="9021" spans="1:5">
      <c r="A9021" s="3" t="s">
        <v>982</v>
      </c>
    </row>
    <row r="9022" spans="1:5">
      <c r="A9022" s="4" t="s">
        <v>1714</v>
      </c>
      <c r="B9022" s="4" t="s">
        <v>385</v>
      </c>
    </row>
    <row r="9023" spans="1:5">
      <c r="A9023" s="4" t="s">
        <v>2282</v>
      </c>
    </row>
    <row r="9024" spans="1:5">
      <c r="A9024" s="3" t="s">
        <v>982</v>
      </c>
    </row>
    <row r="9025" spans="1:5">
      <c r="A9025" s="4" t="s">
        <v>1714</v>
      </c>
      <c r="B9025" s="4" t="s">
        <v>385</v>
      </c>
    </row>
    <row r="9026" spans="1:5">
      <c r="A9026" s="4" t="s">
        <v>2283</v>
      </c>
    </row>
    <row r="9027" spans="1:5">
      <c r="A9027" s="3" t="s">
        <v>982</v>
      </c>
    </row>
    <row r="9028" spans="1:5">
      <c r="A9028" s="4" t="s">
        <v>1714</v>
      </c>
      <c r="B9028" s="4" t="s">
        <v>385</v>
      </c>
    </row>
    <row r="9029" spans="1:5">
      <c r="A9029" s="4" t="s">
        <v>2284</v>
      </c>
    </row>
    <row r="9030" spans="1:5">
      <c r="A9030" s="3" t="s">
        <v>982</v>
      </c>
    </row>
    <row r="9031" spans="1:5">
      <c r="A9031" s="4" t="s">
        <v>1714</v>
      </c>
      <c r="B9031" s="4" t="s">
        <v>385</v>
      </c>
    </row>
    <row r="9032" spans="1:5">
      <c r="A9032" s="4" t="s">
        <v>2175</v>
      </c>
    </row>
    <row r="9033" spans="1:5">
      <c r="A9033" s="3" t="s">
        <v>982</v>
      </c>
    </row>
    <row r="9034" spans="1:5">
      <c r="A9034" s="4" t="s">
        <v>1714</v>
      </c>
      <c r="B9034" s="4" t="s">
        <v>385</v>
      </c>
    </row>
    <row r="9035" spans="1:5">
      <c r="A9035" s="4" t="s">
        <v>2285</v>
      </c>
    </row>
    <row r="9036" spans="1:5">
      <c r="A9036" s="3" t="s">
        <v>982</v>
      </c>
    </row>
    <row r="9037" spans="1:5">
      <c r="A9037" s="4" t="s">
        <v>1714</v>
      </c>
      <c r="B9037" s="4" t="s">
        <v>385</v>
      </c>
    </row>
    <row r="9038" spans="1:5">
      <c r="A9038" s="4" t="s">
        <v>2286</v>
      </c>
    </row>
    <row r="9039" spans="1:5">
      <c r="A9039" s="3" t="s">
        <v>982</v>
      </c>
    </row>
    <row r="9040" spans="1:5">
      <c r="A9040" s="4" t="s">
        <v>1714</v>
      </c>
      <c r="B9040" s="4" t="s">
        <v>385</v>
      </c>
    </row>
    <row r="9041" spans="1:5">
      <c r="A9041" s="4" t="s">
        <v>2188</v>
      </c>
    </row>
    <row r="9042" spans="1:5">
      <c r="A9042" s="3" t="s">
        <v>982</v>
      </c>
    </row>
    <row r="9043" spans="1:5">
      <c r="A9043" s="4" t="s">
        <v>1714</v>
      </c>
      <c r="B9043" s="4" t="s">
        <v>385</v>
      </c>
    </row>
    <row r="9044" spans="1:5">
      <c r="A9044" s="4" t="s">
        <v>2287</v>
      </c>
    </row>
    <row r="9045" spans="1:5">
      <c r="A9045" s="3" t="s">
        <v>982</v>
      </c>
    </row>
    <row r="9046" spans="1:5">
      <c r="A9046" s="4" t="s">
        <v>1714</v>
      </c>
      <c r="B9046" s="4" t="s">
        <v>385</v>
      </c>
    </row>
    <row r="9047" spans="1:5">
      <c r="A9047" s="4" t="s">
        <v>2288</v>
      </c>
    </row>
    <row r="9048" spans="1:5">
      <c r="A9048" s="3" t="s">
        <v>982</v>
      </c>
    </row>
    <row r="9049" spans="1:5">
      <c r="A9049" s="4" t="s">
        <v>1714</v>
      </c>
      <c r="B9049" s="4" t="s">
        <v>385</v>
      </c>
    </row>
    <row r="9050" spans="1:5">
      <c r="A9050" s="4" t="s">
        <v>2289</v>
      </c>
    </row>
    <row r="9051" spans="1:5">
      <c r="A9051" s="3" t="s">
        <v>982</v>
      </c>
    </row>
    <row r="9052" spans="1:5">
      <c r="A9052" s="4" t="s">
        <v>1714</v>
      </c>
      <c r="B9052" s="4" t="s">
        <v>385</v>
      </c>
    </row>
    <row r="9053" spans="1:5">
      <c r="A9053" s="4" t="s">
        <v>2290</v>
      </c>
    </row>
    <row r="9054" spans="1:5">
      <c r="A9054" s="3" t="s">
        <v>982</v>
      </c>
    </row>
    <row r="9055" spans="1:5">
      <c r="A9055" s="4" t="s">
        <v>1714</v>
      </c>
      <c r="B9055" s="4" t="s">
        <v>385</v>
      </c>
    </row>
    <row r="9056" spans="1:5">
      <c r="A9056" s="4" t="s">
        <v>2211</v>
      </c>
    </row>
    <row r="9057" spans="1:5">
      <c r="A9057" s="3" t="s">
        <v>982</v>
      </c>
    </row>
    <row r="9058" spans="1:5">
      <c r="A9058" s="4" t="s">
        <v>1714</v>
      </c>
      <c r="B9058" s="4" t="s">
        <v>385</v>
      </c>
    </row>
    <row r="9059" spans="1:5">
      <c r="A9059" s="4" t="s">
        <v>2291</v>
      </c>
    </row>
    <row r="9060" spans="1:5">
      <c r="A9060" s="3" t="s">
        <v>982</v>
      </c>
    </row>
    <row r="9061" spans="1:5">
      <c r="A9061" s="4" t="s">
        <v>1714</v>
      </c>
      <c r="B9061" s="4" t="s">
        <v>385</v>
      </c>
    </row>
    <row r="9062" spans="1:5">
      <c r="A9062" s="4" t="s">
        <v>2292</v>
      </c>
    </row>
    <row r="9063" spans="1:5">
      <c r="A9063" s="3" t="s">
        <v>982</v>
      </c>
    </row>
    <row r="9064" spans="1:5">
      <c r="A9064" s="4" t="s">
        <v>1714</v>
      </c>
      <c r="B9064" s="4" t="s">
        <v>385</v>
      </c>
    </row>
    <row r="9065" spans="1:5">
      <c r="A9065" s="4" t="s">
        <v>2179</v>
      </c>
    </row>
    <row r="9066" spans="1:5">
      <c r="A9066" s="3" t="s">
        <v>982</v>
      </c>
    </row>
    <row r="9067" spans="1:5">
      <c r="A9067" s="4" t="s">
        <v>1714</v>
      </c>
      <c r="B9067" s="4" t="s">
        <v>385</v>
      </c>
    </row>
    <row r="9068" spans="1:5">
      <c r="A9068" s="4" t="s">
        <v>2293</v>
      </c>
    </row>
    <row r="9069" spans="1:5">
      <c r="A9069" s="3" t="s">
        <v>982</v>
      </c>
    </row>
    <row r="9070" spans="1:5">
      <c r="A9070" s="4" t="s">
        <v>1714</v>
      </c>
      <c r="B9070" s="4" t="s">
        <v>385</v>
      </c>
    </row>
    <row r="9071" spans="1:5">
      <c r="A9071" s="4" t="s">
        <v>2294</v>
      </c>
    </row>
    <row r="9072" spans="1:5">
      <c r="A9072" s="3" t="s">
        <v>982</v>
      </c>
    </row>
    <row r="9073" spans="1:5">
      <c r="A9073" s="4" t="s">
        <v>1714</v>
      </c>
      <c r="B9073" s="4" t="s">
        <v>385</v>
      </c>
    </row>
    <row r="9074" spans="1:5">
      <c r="A9074" s="4" t="s">
        <v>2295</v>
      </c>
    </row>
    <row r="9075" spans="1:5">
      <c r="A9075" s="3" t="s">
        <v>982</v>
      </c>
    </row>
    <row r="9076" spans="1:5">
      <c r="A9076" s="4" t="s">
        <v>1714</v>
      </c>
      <c r="B9076" s="4" t="s">
        <v>385</v>
      </c>
    </row>
    <row r="9077" spans="1:5">
      <c r="A9077" s="4" t="s">
        <v>2296</v>
      </c>
    </row>
    <row r="9078" spans="1:5">
      <c r="A9078" s="3" t="s">
        <v>982</v>
      </c>
    </row>
    <row r="9079" spans="1:5">
      <c r="A9079" s="4" t="s">
        <v>1714</v>
      </c>
      <c r="B9079" s="4" t="s">
        <v>385</v>
      </c>
    </row>
    <row r="9080" spans="1:5">
      <c r="A9080" s="4" t="s">
        <v>2210</v>
      </c>
    </row>
    <row r="9081" spans="1:5">
      <c r="A9081" s="3" t="s">
        <v>982</v>
      </c>
    </row>
    <row r="9082" spans="1:5">
      <c r="A9082" s="4" t="s">
        <v>1714</v>
      </c>
      <c r="B9082" s="4" t="s">
        <v>385</v>
      </c>
    </row>
    <row r="9083" spans="1:5">
      <c r="A9083" s="4" t="s">
        <v>2297</v>
      </c>
    </row>
    <row r="9084" spans="1:5">
      <c r="A9084" s="3" t="s">
        <v>982</v>
      </c>
    </row>
    <row r="9085" spans="1:5">
      <c r="A9085" s="4" t="s">
        <v>1714</v>
      </c>
      <c r="B9085" s="4" t="s">
        <v>385</v>
      </c>
    </row>
    <row r="9086" spans="1:5">
      <c r="A9086" s="4" t="s">
        <v>2297</v>
      </c>
    </row>
    <row r="9087" spans="1:5">
      <c r="A9087" s="3" t="s">
        <v>982</v>
      </c>
    </row>
    <row r="9088" spans="1:5">
      <c r="A9088" s="4" t="s">
        <v>1714</v>
      </c>
      <c r="B9088" s="4" t="s">
        <v>385</v>
      </c>
    </row>
    <row r="9089" spans="1:5">
      <c r="A9089" s="4" t="s">
        <v>2298</v>
      </c>
    </row>
    <row r="9090" spans="1:5">
      <c r="A9090" s="3" t="s">
        <v>982</v>
      </c>
    </row>
    <row r="9091" spans="1:5">
      <c r="A9091" s="4" t="s">
        <v>1714</v>
      </c>
      <c r="B9091" s="4" t="s">
        <v>385</v>
      </c>
    </row>
    <row r="9092" spans="1:5">
      <c r="A9092" s="4" t="s">
        <v>2299</v>
      </c>
    </row>
    <row r="9093" spans="1:5">
      <c r="A9093" s="3" t="s">
        <v>982</v>
      </c>
    </row>
    <row r="9094" spans="1:5">
      <c r="A9094" s="4" t="s">
        <v>1714</v>
      </c>
      <c r="B9094" s="4" t="s">
        <v>385</v>
      </c>
    </row>
    <row r="9095" spans="1:5">
      <c r="A9095" s="4" t="s">
        <v>2300</v>
      </c>
    </row>
    <row r="9096" spans="1:5">
      <c r="A9096" s="3" t="s">
        <v>982</v>
      </c>
    </row>
    <row r="9097" spans="1:5">
      <c r="A9097" s="4" t="s">
        <v>1714</v>
      </c>
      <c r="B9097" s="4" t="s">
        <v>385</v>
      </c>
    </row>
    <row r="9098" spans="1:5">
      <c r="A9098" s="4" t="s">
        <v>2301</v>
      </c>
    </row>
    <row r="9099" spans="1:5">
      <c r="A9099" s="3" t="s">
        <v>982</v>
      </c>
    </row>
    <row r="9100" spans="1:5">
      <c r="A9100" s="4" t="s">
        <v>1714</v>
      </c>
      <c r="B9100" s="4" t="s">
        <v>385</v>
      </c>
    </row>
    <row r="9101" spans="1:5">
      <c r="A9101" s="4" t="s">
        <v>2302</v>
      </c>
    </row>
    <row r="9102" spans="1:5">
      <c r="A9102" s="3" t="s">
        <v>982</v>
      </c>
    </row>
    <row r="9103" spans="1:5">
      <c r="A9103" s="4" t="s">
        <v>1714</v>
      </c>
      <c r="B9103" s="4" t="s">
        <v>385</v>
      </c>
    </row>
    <row r="9104" spans="1:5">
      <c r="A9104" s="4" t="s">
        <v>2303</v>
      </c>
    </row>
    <row r="9105" spans="1:5">
      <c r="A9105" s="3" t="s">
        <v>982</v>
      </c>
    </row>
    <row r="9106" spans="1:5">
      <c r="A9106" s="4" t="s">
        <v>1714</v>
      </c>
      <c r="B9106" s="4" t="s">
        <v>385</v>
      </c>
    </row>
    <row r="9107" spans="1:5">
      <c r="A9107" s="4" t="s">
        <v>2217</v>
      </c>
    </row>
    <row r="9108" spans="1:5">
      <c r="A9108" s="3" t="s">
        <v>982</v>
      </c>
    </row>
    <row r="9109" spans="1:5">
      <c r="A9109" s="4" t="s">
        <v>1714</v>
      </c>
      <c r="B9109" s="4" t="s">
        <v>385</v>
      </c>
    </row>
    <row r="9110" spans="1:5">
      <c r="A9110" s="4" t="s">
        <v>2304</v>
      </c>
    </row>
    <row r="9111" spans="1:5">
      <c r="A9111" s="3" t="s">
        <v>982</v>
      </c>
    </row>
    <row r="9112" spans="1:5">
      <c r="A9112" s="4" t="s">
        <v>1714</v>
      </c>
      <c r="B9112" s="4" t="s">
        <v>385</v>
      </c>
    </row>
    <row r="9113" spans="1:5">
      <c r="A9113" s="4" t="s">
        <v>2304</v>
      </c>
    </row>
    <row r="9114" spans="1:5">
      <c r="A9114" s="3" t="s">
        <v>982</v>
      </c>
    </row>
    <row r="9115" spans="1:5">
      <c r="A9115" s="4" t="s">
        <v>1714</v>
      </c>
      <c r="B9115" s="4" t="s">
        <v>385</v>
      </c>
    </row>
    <row r="9116" spans="1:5">
      <c r="A9116" s="4" t="s">
        <v>2304</v>
      </c>
    </row>
    <row r="9117" spans="1:5">
      <c r="A9117" s="3" t="s">
        <v>982</v>
      </c>
    </row>
    <row r="9118" spans="1:5">
      <c r="A9118" s="4" t="s">
        <v>1714</v>
      </c>
      <c r="B9118" s="4" t="s">
        <v>385</v>
      </c>
    </row>
    <row r="9119" spans="1:5">
      <c r="A9119" s="4" t="s">
        <v>2304</v>
      </c>
    </row>
    <row r="9120" spans="1:5">
      <c r="A9120" s="3" t="s">
        <v>982</v>
      </c>
    </row>
    <row r="9121" spans="1:5">
      <c r="A9121" s="4" t="s">
        <v>1714</v>
      </c>
      <c r="B9121" s="4" t="s">
        <v>385</v>
      </c>
    </row>
    <row r="9122" spans="1:5">
      <c r="A9122" s="4" t="s">
        <v>2297</v>
      </c>
    </row>
    <row r="9123" spans="1:5">
      <c r="A9123" s="3" t="s">
        <v>982</v>
      </c>
    </row>
    <row r="9124" spans="1:5">
      <c r="A9124" s="4" t="s">
        <v>1714</v>
      </c>
      <c r="B9124" s="4" t="s">
        <v>385</v>
      </c>
    </row>
    <row r="9125" spans="1:5">
      <c r="A9125" s="4" t="s">
        <v>2297</v>
      </c>
    </row>
    <row r="9126" spans="1:5">
      <c r="A9126" s="3" t="s">
        <v>982</v>
      </c>
    </row>
    <row r="9127" spans="1:5">
      <c r="A9127" s="4" t="s">
        <v>1714</v>
      </c>
      <c r="B9127" s="4" t="s">
        <v>385</v>
      </c>
    </row>
    <row r="9128" spans="1:5">
      <c r="A9128" s="4" t="s">
        <v>2305</v>
      </c>
    </row>
    <row r="9129" spans="1:5">
      <c r="A9129" s="3" t="s">
        <v>982</v>
      </c>
    </row>
    <row r="9130" spans="1:5">
      <c r="A9130" s="4" t="s">
        <v>1714</v>
      </c>
      <c r="B9130" s="4" t="s">
        <v>385</v>
      </c>
    </row>
    <row r="9131" spans="1:5">
      <c r="A9131" s="4" t="s">
        <v>2306</v>
      </c>
    </row>
    <row r="9132" spans="1:5">
      <c r="A9132" s="3" t="s">
        <v>982</v>
      </c>
    </row>
    <row r="9133" spans="1:5">
      <c r="A9133" s="4" t="s">
        <v>1714</v>
      </c>
      <c r="B9133" s="4" t="s">
        <v>385</v>
      </c>
    </row>
    <row r="9134" spans="1:5">
      <c r="A9134" s="4" t="s">
        <v>2307</v>
      </c>
    </row>
    <row r="9135" spans="1:5">
      <c r="A9135" s="3" t="s">
        <v>982</v>
      </c>
    </row>
    <row r="9136" spans="1:5">
      <c r="A9136" s="4" t="s">
        <v>1714</v>
      </c>
      <c r="B9136" s="4" t="s">
        <v>385</v>
      </c>
    </row>
    <row r="9137" spans="1:5">
      <c r="A9137" s="4" t="s">
        <v>2308</v>
      </c>
    </row>
    <row r="9138" spans="1:5">
      <c r="A9138" s="3" t="s">
        <v>982</v>
      </c>
    </row>
    <row r="9139" spans="1:5">
      <c r="A9139" s="4" t="s">
        <v>1714</v>
      </c>
      <c r="B9139" s="4" t="s">
        <v>385</v>
      </c>
    </row>
    <row r="9140" spans="1:5">
      <c r="A9140" s="4" t="s">
        <v>2309</v>
      </c>
    </row>
    <row r="9141" spans="1:5">
      <c r="A9141" s="3" t="s">
        <v>982</v>
      </c>
    </row>
    <row r="9142" spans="1:5">
      <c r="A9142" s="4" t="s">
        <v>1714</v>
      </c>
      <c r="B9142" s="4" t="s">
        <v>385</v>
      </c>
    </row>
    <row r="9143" spans="1:5">
      <c r="A9143" s="4" t="s">
        <v>2310</v>
      </c>
    </row>
    <row r="9144" spans="1:5">
      <c r="A9144" s="3" t="s">
        <v>982</v>
      </c>
    </row>
    <row r="9145" spans="1:5">
      <c r="A9145" s="4" t="s">
        <v>1714</v>
      </c>
      <c r="B9145" s="4" t="s">
        <v>385</v>
      </c>
    </row>
    <row r="9146" spans="1:5">
      <c r="A9146" s="4" t="s">
        <v>2205</v>
      </c>
    </row>
    <row r="9147" spans="1:5">
      <c r="A9147" s="3" t="s">
        <v>982</v>
      </c>
    </row>
    <row r="9148" spans="1:5">
      <c r="A9148" s="4" t="s">
        <v>1714</v>
      </c>
      <c r="B9148" s="4" t="s">
        <v>385</v>
      </c>
    </row>
    <row r="9149" spans="1:5">
      <c r="A9149" s="4" t="s">
        <v>2311</v>
      </c>
    </row>
    <row r="9150" spans="1:5">
      <c r="A9150" s="3" t="s">
        <v>982</v>
      </c>
    </row>
    <row r="9151" spans="1:5">
      <c r="A9151" s="4" t="s">
        <v>1714</v>
      </c>
      <c r="B9151" s="4" t="s">
        <v>385</v>
      </c>
    </row>
    <row r="9152" spans="1:5">
      <c r="A9152" s="4" t="s">
        <v>2312</v>
      </c>
    </row>
    <row r="9153" spans="1:5">
      <c r="A9153" s="3" t="s">
        <v>982</v>
      </c>
    </row>
    <row r="9154" spans="1:5">
      <c r="A9154" s="4" t="s">
        <v>1714</v>
      </c>
      <c r="B9154" s="4" t="s">
        <v>385</v>
      </c>
    </row>
    <row r="9155" spans="1:5">
      <c r="A9155" s="4" t="s">
        <v>2313</v>
      </c>
    </row>
    <row r="9156" spans="1:5">
      <c r="A9156" s="3" t="s">
        <v>982</v>
      </c>
    </row>
    <row r="9157" spans="1:5">
      <c r="A9157" s="4" t="s">
        <v>1714</v>
      </c>
      <c r="B9157" s="4" t="s">
        <v>385</v>
      </c>
    </row>
    <row r="9158" spans="1:5">
      <c r="A9158" s="4" t="s">
        <v>2314</v>
      </c>
    </row>
    <row r="9159" spans="1:5">
      <c r="A9159" s="3" t="s">
        <v>982</v>
      </c>
    </row>
    <row r="9160" spans="1:5">
      <c r="A9160" s="4" t="s">
        <v>1714</v>
      </c>
      <c r="B9160" s="4" t="s">
        <v>385</v>
      </c>
    </row>
    <row r="9161" spans="1:5">
      <c r="A9161" s="4" t="s">
        <v>2315</v>
      </c>
    </row>
    <row r="9162" spans="1:5">
      <c r="A9162" s="3" t="s">
        <v>982</v>
      </c>
    </row>
    <row r="9163" spans="1:5">
      <c r="A9163" s="4" t="s">
        <v>1714</v>
      </c>
      <c r="B9163" s="4" t="s">
        <v>385</v>
      </c>
    </row>
    <row r="9164" spans="1:5">
      <c r="A9164" s="4" t="s">
        <v>2316</v>
      </c>
    </row>
    <row r="9165" spans="1:5">
      <c r="A9165" s="3" t="s">
        <v>982</v>
      </c>
    </row>
    <row r="9166" spans="1:5">
      <c r="A9166" s="4" t="s">
        <v>1714</v>
      </c>
      <c r="B9166" s="4" t="s">
        <v>385</v>
      </c>
    </row>
    <row r="9167" spans="1:5">
      <c r="A9167" s="4" t="s">
        <v>2305</v>
      </c>
    </row>
    <row r="9168" spans="1:5">
      <c r="A9168" s="3" t="s">
        <v>982</v>
      </c>
    </row>
    <row r="9169" spans="1:5">
      <c r="A9169" s="4" t="s">
        <v>1714</v>
      </c>
      <c r="B9169" s="4" t="s">
        <v>385</v>
      </c>
    </row>
    <row r="9170" spans="1:5">
      <c r="A9170" s="4" t="s">
        <v>2317</v>
      </c>
    </row>
    <row r="9171" spans="1:5">
      <c r="A9171" s="3" t="s">
        <v>982</v>
      </c>
    </row>
    <row r="9172" spans="1:5">
      <c r="A9172" s="4" t="s">
        <v>1714</v>
      </c>
      <c r="B9172" s="4" t="s">
        <v>385</v>
      </c>
    </row>
    <row r="9173" spans="1:5">
      <c r="A9173" s="4" t="s">
        <v>2318</v>
      </c>
    </row>
    <row r="9174" spans="1:5">
      <c r="A9174" s="3" t="s">
        <v>982</v>
      </c>
    </row>
    <row r="9175" spans="1:5">
      <c r="A9175" s="4" t="s">
        <v>1714</v>
      </c>
      <c r="B9175" s="4" t="s">
        <v>385</v>
      </c>
    </row>
    <row r="9176" spans="1:5">
      <c r="A9176" s="4" t="s">
        <v>2319</v>
      </c>
    </row>
    <row r="9177" spans="1:5">
      <c r="A9177" s="3" t="s">
        <v>982</v>
      </c>
    </row>
    <row r="9178" spans="1:5">
      <c r="A9178" s="4" t="s">
        <v>1714</v>
      </c>
      <c r="B9178" s="4" t="s">
        <v>385</v>
      </c>
    </row>
    <row r="9179" spans="1:5">
      <c r="A9179" s="4" t="s">
        <v>2320</v>
      </c>
    </row>
    <row r="9180" spans="1:5">
      <c r="A9180" s="3" t="s">
        <v>982</v>
      </c>
    </row>
    <row r="9181" spans="1:5">
      <c r="A9181" s="4" t="s">
        <v>1714</v>
      </c>
      <c r="B9181" s="4" t="s">
        <v>385</v>
      </c>
    </row>
    <row r="9182" spans="1:5">
      <c r="A9182" s="4" t="s">
        <v>2321</v>
      </c>
    </row>
    <row r="9183" spans="1:5">
      <c r="A9183" s="3" t="s">
        <v>982</v>
      </c>
    </row>
    <row r="9184" spans="1:5">
      <c r="A9184" s="4" t="s">
        <v>1714</v>
      </c>
      <c r="B9184" s="4" t="s">
        <v>385</v>
      </c>
    </row>
    <row r="9185" spans="1:5">
      <c r="A9185" s="4" t="s">
        <v>2322</v>
      </c>
    </row>
    <row r="9186" spans="1:5">
      <c r="A9186" s="3" t="s">
        <v>982</v>
      </c>
    </row>
    <row r="9187" spans="1:5">
      <c r="A9187" s="4" t="s">
        <v>1714</v>
      </c>
      <c r="B9187" s="4" t="s">
        <v>385</v>
      </c>
    </row>
    <row r="9188" spans="1:5">
      <c r="A9188" s="4" t="s">
        <v>2323</v>
      </c>
    </row>
    <row r="9189" spans="1:5">
      <c r="A9189" s="3" t="s">
        <v>982</v>
      </c>
    </row>
    <row r="9190" spans="1:5">
      <c r="A9190" s="4" t="s">
        <v>1714</v>
      </c>
      <c r="B9190" s="4" t="s">
        <v>385</v>
      </c>
    </row>
    <row r="9191" spans="1:5">
      <c r="A9191" s="4" t="s">
        <v>2225</v>
      </c>
    </row>
    <row r="9192" spans="1:5">
      <c r="A9192" s="3" t="s">
        <v>982</v>
      </c>
    </row>
    <row r="9193" spans="1:5">
      <c r="A9193" s="4" t="s">
        <v>1714</v>
      </c>
      <c r="B9193" s="4" t="s">
        <v>385</v>
      </c>
    </row>
    <row r="9194" spans="1:5">
      <c r="A9194" s="4" t="s">
        <v>2324</v>
      </c>
    </row>
    <row r="9195" spans="1:5">
      <c r="A9195" s="3" t="s">
        <v>982</v>
      </c>
    </row>
    <row r="9196" spans="1:5">
      <c r="A9196" s="4" t="s">
        <v>1714</v>
      </c>
      <c r="B9196" s="4" t="s">
        <v>385</v>
      </c>
    </row>
    <row r="9197" spans="1:5">
      <c r="A9197" s="4" t="s">
        <v>2325</v>
      </c>
    </row>
    <row r="9198" spans="1:5">
      <c r="A9198" s="3" t="s">
        <v>982</v>
      </c>
    </row>
    <row r="9199" spans="1:5">
      <c r="A9199" s="4" t="s">
        <v>1714</v>
      </c>
      <c r="B9199" s="4" t="s">
        <v>385</v>
      </c>
    </row>
    <row r="9200" spans="1:5">
      <c r="A9200" s="4" t="s">
        <v>2326</v>
      </c>
    </row>
    <row r="9201" spans="1:5">
      <c r="A9201" s="3" t="s">
        <v>982</v>
      </c>
    </row>
    <row r="9202" spans="1:5">
      <c r="A9202" s="4" t="s">
        <v>1714</v>
      </c>
      <c r="B9202" s="4" t="s">
        <v>385</v>
      </c>
    </row>
    <row r="9203" spans="1:5">
      <c r="A9203" s="4" t="s">
        <v>2327</v>
      </c>
    </row>
    <row r="9204" spans="1:5">
      <c r="A9204" s="3" t="s">
        <v>982</v>
      </c>
    </row>
    <row r="9205" spans="1:5">
      <c r="A9205" s="4" t="s">
        <v>1714</v>
      </c>
      <c r="B9205" s="4" t="s">
        <v>385</v>
      </c>
    </row>
    <row r="9206" spans="1:5">
      <c r="A9206" s="4" t="s">
        <v>2177</v>
      </c>
    </row>
    <row r="9207" spans="1:5">
      <c r="A9207" s="3" t="s">
        <v>982</v>
      </c>
    </row>
    <row r="9208" spans="1:5">
      <c r="A9208" s="4" t="s">
        <v>1714</v>
      </c>
      <c r="B9208" s="4" t="s">
        <v>385</v>
      </c>
    </row>
    <row r="9209" spans="1:5">
      <c r="A9209" s="4" t="s">
        <v>2328</v>
      </c>
    </row>
    <row r="9210" spans="1:5">
      <c r="A9210" s="3" t="s">
        <v>982</v>
      </c>
    </row>
    <row r="9211" spans="1:5">
      <c r="A9211" s="4" t="s">
        <v>1714</v>
      </c>
      <c r="B9211" s="4" t="s">
        <v>385</v>
      </c>
    </row>
    <row r="9212" spans="1:5">
      <c r="A9212" s="4" t="s">
        <v>2329</v>
      </c>
    </row>
    <row r="9213" spans="1:5">
      <c r="A9213" s="3" t="s">
        <v>982</v>
      </c>
    </row>
    <row r="9214" spans="1:5">
      <c r="A9214" s="4" t="s">
        <v>1714</v>
      </c>
      <c r="B9214" s="4" t="s">
        <v>385</v>
      </c>
    </row>
    <row r="9215" spans="1:5">
      <c r="A9215" s="4" t="s">
        <v>2329</v>
      </c>
    </row>
    <row r="9216" spans="1:5">
      <c r="A9216" s="3" t="s">
        <v>982</v>
      </c>
    </row>
    <row r="9217" spans="1:5">
      <c r="A9217" s="4" t="s">
        <v>1714</v>
      </c>
      <c r="B9217" s="4" t="s">
        <v>385</v>
      </c>
    </row>
    <row r="9218" spans="1:5">
      <c r="A9218" s="4" t="s">
        <v>2329</v>
      </c>
    </row>
    <row r="9219" spans="1:5">
      <c r="A9219" s="3" t="s">
        <v>982</v>
      </c>
    </row>
    <row r="9220" spans="1:5">
      <c r="A9220" s="4" t="s">
        <v>1714</v>
      </c>
      <c r="B9220" s="4" t="s">
        <v>385</v>
      </c>
    </row>
    <row r="9221" spans="1:5">
      <c r="A9221" s="4" t="s">
        <v>2329</v>
      </c>
    </row>
    <row r="9222" spans="1:5">
      <c r="A9222" s="3" t="s">
        <v>982</v>
      </c>
    </row>
    <row r="9223" spans="1:5">
      <c r="A9223" s="4" t="s">
        <v>1714</v>
      </c>
      <c r="B9223" s="4" t="s">
        <v>385</v>
      </c>
    </row>
    <row r="9224" spans="1:5">
      <c r="A9224" s="4" t="s">
        <v>2330</v>
      </c>
    </row>
    <row r="9225" spans="1:5">
      <c r="A9225" s="3" t="s">
        <v>982</v>
      </c>
    </row>
    <row r="9226" spans="1:5">
      <c r="A9226" s="4" t="s">
        <v>1714</v>
      </c>
      <c r="B9226" s="4" t="s">
        <v>385</v>
      </c>
    </row>
    <row r="9227" spans="1:5">
      <c r="A9227" s="4" t="s">
        <v>2206</v>
      </c>
    </row>
    <row r="9228" spans="1:5">
      <c r="A9228" s="3" t="s">
        <v>982</v>
      </c>
    </row>
    <row r="9229" spans="1:5">
      <c r="A9229" s="4" t="s">
        <v>1714</v>
      </c>
      <c r="B9229" s="4" t="s">
        <v>385</v>
      </c>
    </row>
    <row r="9230" spans="1:5">
      <c r="A9230" s="4" t="s">
        <v>2331</v>
      </c>
    </row>
    <row r="9231" spans="1:5">
      <c r="A9231" s="3" t="s">
        <v>982</v>
      </c>
    </row>
    <row r="9232" spans="1:5">
      <c r="A9232" s="4" t="s">
        <v>1714</v>
      </c>
      <c r="B9232" s="4" t="s">
        <v>385</v>
      </c>
    </row>
    <row r="9233" spans="1:5">
      <c r="A9233" s="4" t="s">
        <v>2332</v>
      </c>
    </row>
    <row r="9234" spans="1:5">
      <c r="A9234" s="3" t="s">
        <v>982</v>
      </c>
    </row>
    <row r="9235" spans="1:5">
      <c r="A9235" s="4" t="s">
        <v>1714</v>
      </c>
      <c r="B9235" s="4" t="s">
        <v>385</v>
      </c>
    </row>
    <row r="9236" spans="1:5">
      <c r="A9236" s="4" t="s">
        <v>2333</v>
      </c>
    </row>
    <row r="9237" spans="1:5">
      <c r="A9237" s="3" t="s">
        <v>982</v>
      </c>
    </row>
    <row r="9238" spans="1:5">
      <c r="A9238" s="4" t="s">
        <v>1714</v>
      </c>
      <c r="B9238" s="4" t="s">
        <v>385</v>
      </c>
    </row>
    <row r="9239" spans="1:5">
      <c r="A9239" s="4" t="s">
        <v>2334</v>
      </c>
    </row>
    <row r="9240" spans="1:5">
      <c r="A9240" s="3" t="s">
        <v>982</v>
      </c>
    </row>
    <row r="9241" spans="1:5">
      <c r="A9241" s="4" t="s">
        <v>1714</v>
      </c>
      <c r="B9241" s="4" t="s">
        <v>385</v>
      </c>
    </row>
    <row r="9242" spans="1:5">
      <c r="A9242" s="4" t="s">
        <v>2335</v>
      </c>
    </row>
    <row r="9243" spans="1:5">
      <c r="A9243" s="3" t="s">
        <v>982</v>
      </c>
    </row>
    <row r="9244" spans="1:5">
      <c r="A9244" s="4" t="s">
        <v>1714</v>
      </c>
      <c r="B9244" s="4" t="s">
        <v>385</v>
      </c>
    </row>
    <row r="9245" spans="1:5">
      <c r="A9245" s="4" t="s">
        <v>2336</v>
      </c>
    </row>
    <row r="9246" spans="1:5">
      <c r="A9246" s="3" t="s">
        <v>982</v>
      </c>
    </row>
    <row r="9247" spans="1:5">
      <c r="A9247" s="4" t="s">
        <v>1714</v>
      </c>
      <c r="B9247" s="4" t="s">
        <v>385</v>
      </c>
    </row>
    <row r="9248" spans="1:5">
      <c r="A9248" s="4" t="s">
        <v>2337</v>
      </c>
    </row>
    <row r="9249" spans="1:5">
      <c r="A9249" s="3" t="s">
        <v>982</v>
      </c>
    </row>
    <row r="9250" spans="1:5">
      <c r="A9250" s="4" t="s">
        <v>1714</v>
      </c>
      <c r="B9250" s="4" t="s">
        <v>385</v>
      </c>
    </row>
    <row r="9251" spans="1:5">
      <c r="A9251" s="4" t="s">
        <v>2338</v>
      </c>
    </row>
    <row r="9252" spans="1:5">
      <c r="A9252" s="3" t="s">
        <v>982</v>
      </c>
    </row>
    <row r="9253" spans="1:5">
      <c r="A9253" s="4" t="s">
        <v>1714</v>
      </c>
      <c r="B9253" s="4" t="s">
        <v>385</v>
      </c>
    </row>
    <row r="9254" spans="1:5">
      <c r="A9254" s="4" t="s">
        <v>2339</v>
      </c>
    </row>
    <row r="9255" spans="1:5">
      <c r="A9255" s="3" t="s">
        <v>982</v>
      </c>
    </row>
    <row r="9256" spans="1:5">
      <c r="A9256" s="4" t="s">
        <v>1714</v>
      </c>
      <c r="B9256" s="4" t="s">
        <v>385</v>
      </c>
    </row>
    <row r="9257" spans="1:5">
      <c r="A9257" s="4" t="s">
        <v>2340</v>
      </c>
    </row>
    <row r="9258" spans="1:5">
      <c r="A9258" s="3" t="s">
        <v>982</v>
      </c>
    </row>
    <row r="9259" spans="1:5">
      <c r="A9259" s="4" t="s">
        <v>1714</v>
      </c>
      <c r="B9259" s="4" t="s">
        <v>385</v>
      </c>
    </row>
    <row r="9260" spans="1:5">
      <c r="A9260" s="4" t="s">
        <v>2297</v>
      </c>
    </row>
    <row r="9261" spans="1:5">
      <c r="A9261" s="3" t="s">
        <v>982</v>
      </c>
    </row>
    <row r="9262" spans="1:5">
      <c r="A9262" s="4" t="s">
        <v>1714</v>
      </c>
      <c r="B9262" s="4" t="s">
        <v>385</v>
      </c>
    </row>
    <row r="9263" spans="1:5">
      <c r="A9263" s="4" t="s">
        <v>2297</v>
      </c>
    </row>
    <row r="9264" spans="1:5">
      <c r="A9264" s="3" t="s">
        <v>982</v>
      </c>
    </row>
    <row r="9265" spans="1:5">
      <c r="A9265" s="4" t="s">
        <v>1714</v>
      </c>
      <c r="B9265" s="4" t="s">
        <v>385</v>
      </c>
    </row>
    <row r="9266" spans="1:5">
      <c r="A9266" s="4" t="s">
        <v>2297</v>
      </c>
    </row>
    <row r="9267" spans="1:5">
      <c r="A9267" s="3" t="s">
        <v>982</v>
      </c>
    </row>
    <row r="9268" spans="1:5">
      <c r="A9268" s="4" t="s">
        <v>1714</v>
      </c>
      <c r="B9268" s="4" t="s">
        <v>385</v>
      </c>
    </row>
    <row r="9269" spans="1:5">
      <c r="A9269" s="4" t="s">
        <v>2297</v>
      </c>
    </row>
    <row r="9270" spans="1:5">
      <c r="A9270" s="3" t="s">
        <v>982</v>
      </c>
    </row>
    <row r="9271" spans="1:5">
      <c r="A9271" s="4" t="s">
        <v>1714</v>
      </c>
      <c r="B9271" s="4" t="s">
        <v>385</v>
      </c>
    </row>
    <row r="9272" spans="1:5">
      <c r="A9272" s="4" t="s">
        <v>2297</v>
      </c>
    </row>
    <row r="9273" spans="1:5">
      <c r="A9273" s="3" t="s">
        <v>982</v>
      </c>
    </row>
    <row r="9274" spans="1:5">
      <c r="A9274" s="4" t="s">
        <v>1714</v>
      </c>
      <c r="B9274" s="4" t="s">
        <v>385</v>
      </c>
    </row>
    <row r="9275" spans="1:5">
      <c r="A9275" s="4" t="s">
        <v>2297</v>
      </c>
    </row>
    <row r="9276" spans="1:5">
      <c r="A9276" s="3" t="s">
        <v>982</v>
      </c>
    </row>
    <row r="9277" spans="1:5">
      <c r="A9277" s="4" t="s">
        <v>1714</v>
      </c>
      <c r="B9277" s="4" t="s">
        <v>385</v>
      </c>
    </row>
    <row r="9278" spans="1:5">
      <c r="A9278" s="4" t="s">
        <v>2341</v>
      </c>
    </row>
    <row r="9279" spans="1:5">
      <c r="A9279" s="3" t="s">
        <v>982</v>
      </c>
    </row>
    <row r="9280" spans="1:5">
      <c r="A9280" s="4" t="s">
        <v>1714</v>
      </c>
      <c r="B9280" s="4" t="s">
        <v>385</v>
      </c>
    </row>
    <row r="9281" spans="1:5">
      <c r="A9281" s="4" t="s">
        <v>2342</v>
      </c>
    </row>
    <row r="9282" spans="1:5">
      <c r="A9282" s="3" t="s">
        <v>982</v>
      </c>
    </row>
    <row r="9283" spans="1:5">
      <c r="A9283" s="4" t="s">
        <v>1714</v>
      </c>
      <c r="B9283" s="4" t="s">
        <v>385</v>
      </c>
    </row>
    <row r="9284" spans="1:5">
      <c r="A9284" s="4" t="s">
        <v>2343</v>
      </c>
    </row>
    <row r="9285" spans="1:5">
      <c r="A9285" s="3" t="s">
        <v>982</v>
      </c>
    </row>
    <row r="9286" spans="1:5">
      <c r="A9286" s="4" t="s">
        <v>1714</v>
      </c>
      <c r="B9286" s="4" t="s">
        <v>385</v>
      </c>
    </row>
    <row r="9287" spans="1:5">
      <c r="A9287" s="4" t="s">
        <v>2344</v>
      </c>
    </row>
    <row r="9288" spans="1:5">
      <c r="A9288" s="3" t="s">
        <v>982</v>
      </c>
    </row>
    <row r="9289" spans="1:5">
      <c r="A9289" s="4" t="s">
        <v>1714</v>
      </c>
      <c r="B9289" s="4" t="s">
        <v>385</v>
      </c>
    </row>
    <row r="9290" spans="1:5">
      <c r="A9290" s="4" t="s">
        <v>2329</v>
      </c>
    </row>
    <row r="9291" spans="1:5">
      <c r="A9291" s="3" t="s">
        <v>982</v>
      </c>
    </row>
    <row r="9292" spans="1:5">
      <c r="A9292" s="4" t="s">
        <v>1714</v>
      </c>
      <c r="B9292" s="4" t="s">
        <v>385</v>
      </c>
    </row>
    <row r="9293" spans="1:5">
      <c r="A9293" s="4" t="s">
        <v>2345</v>
      </c>
    </row>
    <row r="9294" spans="1:5">
      <c r="A9294" s="3" t="s">
        <v>982</v>
      </c>
    </row>
    <row r="9295" spans="1:5">
      <c r="A9295" s="4" t="s">
        <v>1714</v>
      </c>
      <c r="B9295" s="4" t="s">
        <v>385</v>
      </c>
    </row>
    <row r="9296" spans="1:5">
      <c r="A9296" s="4" t="s">
        <v>2346</v>
      </c>
    </row>
    <row r="9297" spans="1:5">
      <c r="A9297" s="3" t="s">
        <v>982</v>
      </c>
    </row>
    <row r="9298" spans="1:5">
      <c r="A9298" s="4" t="s">
        <v>1714</v>
      </c>
      <c r="B9298" s="4" t="s">
        <v>385</v>
      </c>
    </row>
    <row r="9299" spans="1:5">
      <c r="A9299" s="4" t="s">
        <v>2347</v>
      </c>
    </row>
    <row r="9300" spans="1:5">
      <c r="A9300" s="3" t="s">
        <v>982</v>
      </c>
    </row>
    <row r="9301" spans="1:5">
      <c r="A9301" s="4" t="s">
        <v>1714</v>
      </c>
      <c r="B9301" s="4" t="s">
        <v>385</v>
      </c>
    </row>
    <row r="9302" spans="1:5">
      <c r="A9302" s="4" t="s">
        <v>2348</v>
      </c>
    </row>
    <row r="9303" spans="1:5">
      <c r="A9303" s="3" t="s">
        <v>982</v>
      </c>
    </row>
    <row r="9304" spans="1:5">
      <c r="A9304" s="4" t="s">
        <v>1714</v>
      </c>
      <c r="B9304" s="4" t="s">
        <v>385</v>
      </c>
    </row>
    <row r="9305" spans="1:5">
      <c r="A9305" s="4" t="s">
        <v>2349</v>
      </c>
    </row>
    <row r="9306" spans="1:5">
      <c r="A9306" s="3" t="s">
        <v>982</v>
      </c>
    </row>
    <row r="9307" spans="1:5">
      <c r="A9307" s="4" t="s">
        <v>1714</v>
      </c>
      <c r="B9307" s="4" t="s">
        <v>385</v>
      </c>
    </row>
    <row r="9308" spans="1:5">
      <c r="A9308" s="4" t="s">
        <v>2350</v>
      </c>
    </row>
    <row r="9309" spans="1:5">
      <c r="A9309" s="3" t="s">
        <v>982</v>
      </c>
    </row>
    <row r="9310" spans="1:5">
      <c r="A9310" s="4" t="s">
        <v>1714</v>
      </c>
      <c r="B9310" s="4" t="s">
        <v>385</v>
      </c>
    </row>
    <row r="9311" spans="1:5">
      <c r="A9311" s="4" t="s">
        <v>2351</v>
      </c>
    </row>
    <row r="9312" spans="1:5">
      <c r="A9312" s="3" t="s">
        <v>982</v>
      </c>
    </row>
    <row r="9313" spans="1:5">
      <c r="A9313" s="4" t="s">
        <v>1714</v>
      </c>
      <c r="B9313" s="4" t="s">
        <v>385</v>
      </c>
    </row>
    <row r="9314" spans="1:5">
      <c r="A9314" s="4" t="s">
        <v>2352</v>
      </c>
    </row>
    <row r="9315" spans="1:5">
      <c r="A9315" s="3" t="s">
        <v>982</v>
      </c>
    </row>
    <row r="9316" spans="1:5">
      <c r="A9316" s="4" t="s">
        <v>1714</v>
      </c>
      <c r="B9316" s="4" t="s">
        <v>385</v>
      </c>
    </row>
    <row r="9317" spans="1:5">
      <c r="A9317" s="4" t="s">
        <v>2353</v>
      </c>
    </row>
    <row r="9318" spans="1:5">
      <c r="A9318" s="3" t="s">
        <v>982</v>
      </c>
    </row>
    <row r="9319" spans="1:5">
      <c r="A9319" s="4" t="s">
        <v>1714</v>
      </c>
      <c r="B9319" s="4" t="s">
        <v>385</v>
      </c>
    </row>
    <row r="9320" spans="1:5">
      <c r="A9320" s="4" t="s">
        <v>2217</v>
      </c>
    </row>
    <row r="9321" spans="1:5">
      <c r="A9321" s="3" t="s">
        <v>982</v>
      </c>
    </row>
    <row r="9322" spans="1:5">
      <c r="A9322" s="4" t="s">
        <v>1714</v>
      </c>
      <c r="B9322" s="4" t="s">
        <v>385</v>
      </c>
    </row>
    <row r="9323" spans="1:5">
      <c r="A9323" s="4" t="s">
        <v>2217</v>
      </c>
    </row>
    <row r="9324" spans="1:5">
      <c r="A9324" s="3" t="s">
        <v>982</v>
      </c>
    </row>
    <row r="9325" spans="1:5">
      <c r="A9325" s="4" t="s">
        <v>1714</v>
      </c>
      <c r="B9325" s="4" t="s">
        <v>385</v>
      </c>
    </row>
    <row r="9326" spans="1:5">
      <c r="A9326" s="4" t="s">
        <v>2354</v>
      </c>
    </row>
    <row r="9327" spans="1:5">
      <c r="A9327" s="3" t="s">
        <v>982</v>
      </c>
    </row>
    <row r="9328" spans="1:5">
      <c r="A9328" s="4" t="s">
        <v>1714</v>
      </c>
      <c r="B9328" s="4" t="s">
        <v>385</v>
      </c>
    </row>
    <row r="9329" spans="1:5">
      <c r="A9329" s="4" t="s">
        <v>2355</v>
      </c>
    </row>
    <row r="9330" spans="1:5">
      <c r="A9330" s="3" t="s">
        <v>982</v>
      </c>
    </row>
    <row r="9331" spans="1:5">
      <c r="A9331" s="4" t="s">
        <v>1714</v>
      </c>
      <c r="B9331" s="4" t="s">
        <v>385</v>
      </c>
    </row>
    <row r="9332" spans="1:5">
      <c r="A9332" s="4" t="s">
        <v>2356</v>
      </c>
    </row>
    <row r="9333" spans="1:5">
      <c r="A9333" s="3" t="s">
        <v>982</v>
      </c>
    </row>
    <row r="9334" spans="1:5">
      <c r="A9334" s="4" t="s">
        <v>1714</v>
      </c>
      <c r="B9334" s="4" t="s">
        <v>385</v>
      </c>
    </row>
    <row r="9335" spans="1:5">
      <c r="A9335" s="4" t="s">
        <v>2357</v>
      </c>
    </row>
    <row r="9336" spans="1:5">
      <c r="A9336" s="3" t="s">
        <v>982</v>
      </c>
    </row>
    <row r="9337" spans="1:5">
      <c r="A9337" s="4" t="s">
        <v>1714</v>
      </c>
      <c r="B9337" s="4" t="s">
        <v>385</v>
      </c>
    </row>
    <row r="9338" spans="1:5">
      <c r="A9338" s="4" t="s">
        <v>2358</v>
      </c>
    </row>
    <row r="9339" spans="1:5">
      <c r="A9339" s="3" t="s">
        <v>982</v>
      </c>
    </row>
    <row r="9340" spans="1:5">
      <c r="A9340" s="4" t="s">
        <v>1714</v>
      </c>
      <c r="B9340" s="4" t="s">
        <v>385</v>
      </c>
    </row>
    <row r="9341" spans="1:5">
      <c r="A9341" s="4" t="s">
        <v>2359</v>
      </c>
    </row>
    <row r="9342" spans="1:5">
      <c r="A9342" s="3" t="s">
        <v>982</v>
      </c>
    </row>
    <row r="9343" spans="1:5">
      <c r="A9343" s="4" t="s">
        <v>1714</v>
      </c>
      <c r="B9343" s="4" t="s">
        <v>385</v>
      </c>
    </row>
    <row r="9344" spans="1:5">
      <c r="A9344" s="4" t="s">
        <v>2360</v>
      </c>
    </row>
    <row r="9345" spans="1:5">
      <c r="A9345" s="3" t="s">
        <v>982</v>
      </c>
    </row>
    <row r="9346" spans="1:5">
      <c r="A9346" s="4" t="s">
        <v>1714</v>
      </c>
      <c r="B9346" s="4" t="s">
        <v>385</v>
      </c>
    </row>
    <row r="9347" spans="1:5">
      <c r="A9347" s="4" t="s">
        <v>2361</v>
      </c>
    </row>
    <row r="9348" spans="1:5">
      <c r="A9348" s="3" t="s">
        <v>982</v>
      </c>
    </row>
    <row r="9349" spans="1:5">
      <c r="A9349" s="4" t="s">
        <v>1714</v>
      </c>
      <c r="B9349" s="4" t="s">
        <v>385</v>
      </c>
    </row>
    <row r="9350" spans="1:5">
      <c r="A9350" s="4" t="s">
        <v>2362</v>
      </c>
    </row>
    <row r="9351" spans="1:5">
      <c r="A9351" s="3" t="s">
        <v>982</v>
      </c>
    </row>
    <row r="9352" spans="1:5">
      <c r="A9352" s="4" t="s">
        <v>1714</v>
      </c>
      <c r="B9352" s="4" t="s">
        <v>385</v>
      </c>
    </row>
    <row r="9353" spans="1:5">
      <c r="A9353" s="4" t="s">
        <v>2363</v>
      </c>
    </row>
    <row r="9354" spans="1:5">
      <c r="A9354" s="3" t="s">
        <v>982</v>
      </c>
    </row>
    <row r="9355" spans="1:5">
      <c r="A9355" s="4" t="s">
        <v>1714</v>
      </c>
      <c r="B9355" s="4" t="s">
        <v>385</v>
      </c>
    </row>
    <row r="9356" spans="1:5">
      <c r="A9356" s="4" t="s">
        <v>2364</v>
      </c>
    </row>
    <row r="9357" spans="1:5">
      <c r="A9357" s="3" t="s">
        <v>982</v>
      </c>
    </row>
    <row r="9358" spans="1:5">
      <c r="A9358" s="4" t="s">
        <v>1714</v>
      </c>
      <c r="B9358" s="4" t="s">
        <v>385</v>
      </c>
    </row>
    <row r="9359" spans="1:5">
      <c r="A9359" s="4" t="s">
        <v>2365</v>
      </c>
    </row>
    <row r="9360" spans="1:5">
      <c r="A9360" s="3" t="s">
        <v>982</v>
      </c>
    </row>
    <row r="9361" spans="1:5">
      <c r="A9361" s="4" t="s">
        <v>1714</v>
      </c>
      <c r="B9361" s="4" t="s">
        <v>385</v>
      </c>
    </row>
    <row r="9362" spans="1:5">
      <c r="A9362" s="4" t="s">
        <v>2366</v>
      </c>
    </row>
    <row r="9363" spans="1:5">
      <c r="A9363" s="3" t="s">
        <v>982</v>
      </c>
    </row>
    <row r="9364" spans="1:5">
      <c r="A9364" s="4" t="s">
        <v>1714</v>
      </c>
      <c r="B9364" s="4" t="s">
        <v>385</v>
      </c>
    </row>
    <row r="9365" spans="1:5">
      <c r="A9365" s="4" t="s">
        <v>2367</v>
      </c>
    </row>
    <row r="9366" spans="1:5">
      <c r="A9366" s="3" t="s">
        <v>982</v>
      </c>
    </row>
    <row r="9367" spans="1:5">
      <c r="A9367" s="4" t="s">
        <v>1714</v>
      </c>
      <c r="B9367" s="4" t="s">
        <v>385</v>
      </c>
    </row>
    <row r="9368" spans="1:5">
      <c r="A9368" s="4" t="s">
        <v>2368</v>
      </c>
    </row>
    <row r="9369" spans="1:5">
      <c r="A9369" s="3" t="s">
        <v>982</v>
      </c>
    </row>
    <row r="9370" spans="1:5">
      <c r="A9370" s="4" t="s">
        <v>1714</v>
      </c>
      <c r="B9370" s="4" t="s">
        <v>385</v>
      </c>
    </row>
    <row r="9371" spans="1:5">
      <c r="A9371" s="4" t="s">
        <v>2369</v>
      </c>
    </row>
    <row r="9372" spans="1:5">
      <c r="A9372" s="3" t="s">
        <v>982</v>
      </c>
    </row>
    <row r="9373" spans="1:5">
      <c r="A9373" s="4" t="s">
        <v>1714</v>
      </c>
      <c r="B9373" s="4" t="s">
        <v>385</v>
      </c>
    </row>
    <row r="9374" spans="1:5">
      <c r="A9374" s="4" t="s">
        <v>2370</v>
      </c>
    </row>
    <row r="9375" spans="1:5">
      <c r="A9375" s="3" t="s">
        <v>982</v>
      </c>
    </row>
    <row r="9376" spans="1:5">
      <c r="A9376" s="4" t="s">
        <v>1714</v>
      </c>
      <c r="B9376" s="4" t="s">
        <v>385</v>
      </c>
    </row>
    <row r="9377" spans="1:5">
      <c r="A9377" s="4" t="s">
        <v>2371</v>
      </c>
    </row>
    <row r="9378" spans="1:5">
      <c r="A9378" s="3" t="s">
        <v>982</v>
      </c>
    </row>
    <row r="9379" spans="1:5">
      <c r="A9379" s="4" t="s">
        <v>1714</v>
      </c>
      <c r="B9379" s="4" t="s">
        <v>385</v>
      </c>
    </row>
    <row r="9380" spans="1:5">
      <c r="A9380" s="4" t="s">
        <v>2372</v>
      </c>
    </row>
    <row r="9381" spans="1:5">
      <c r="A9381" s="3" t="s">
        <v>982</v>
      </c>
    </row>
    <row r="9382" spans="1:5">
      <c r="A9382" s="4" t="s">
        <v>1714</v>
      </c>
      <c r="B9382" s="4" t="s">
        <v>385</v>
      </c>
    </row>
    <row r="9383" spans="1:5">
      <c r="A9383" s="4" t="s">
        <v>2373</v>
      </c>
    </row>
    <row r="9384" spans="1:5">
      <c r="A9384" s="3" t="s">
        <v>982</v>
      </c>
    </row>
    <row r="9385" spans="1:5">
      <c r="A9385" s="4" t="s">
        <v>1714</v>
      </c>
      <c r="B9385" s="4" t="s">
        <v>385</v>
      </c>
    </row>
    <row r="9386" spans="1:5">
      <c r="A9386" s="4" t="s">
        <v>2374</v>
      </c>
    </row>
    <row r="9387" spans="1:5">
      <c r="A9387" s="3" t="s">
        <v>982</v>
      </c>
    </row>
    <row r="9388" spans="1:5">
      <c r="A9388" s="4" t="s">
        <v>1714</v>
      </c>
      <c r="B9388" s="4" t="s">
        <v>385</v>
      </c>
    </row>
    <row r="9389" spans="1:5">
      <c r="A9389" s="4" t="s">
        <v>2375</v>
      </c>
    </row>
    <row r="9390" spans="1:5">
      <c r="A9390" s="3" t="s">
        <v>982</v>
      </c>
    </row>
    <row r="9391" spans="1:5">
      <c r="A9391" s="4" t="s">
        <v>1714</v>
      </c>
      <c r="B9391" s="4" t="s">
        <v>385</v>
      </c>
    </row>
    <row r="9392" spans="1:5">
      <c r="A9392" s="4" t="s">
        <v>2376</v>
      </c>
    </row>
    <row r="9393" spans="1:5">
      <c r="A9393" s="3" t="s">
        <v>982</v>
      </c>
    </row>
    <row r="9394" spans="1:5">
      <c r="A9394" s="4" t="s">
        <v>1714</v>
      </c>
      <c r="B9394" s="4" t="s">
        <v>385</v>
      </c>
    </row>
    <row r="9395" spans="1:5">
      <c r="A9395" s="4" t="s">
        <v>2377</v>
      </c>
    </row>
    <row r="9396" spans="1:5">
      <c r="A9396" s="3" t="s">
        <v>982</v>
      </c>
    </row>
    <row r="9397" spans="1:5">
      <c r="A9397" s="4" t="s">
        <v>1714</v>
      </c>
      <c r="B9397" s="4" t="s">
        <v>385</v>
      </c>
    </row>
    <row r="9398" spans="1:5">
      <c r="A9398" s="4" t="s">
        <v>2217</v>
      </c>
    </row>
    <row r="9399" spans="1:5">
      <c r="A9399" s="3" t="s">
        <v>982</v>
      </c>
    </row>
    <row r="9400" spans="1:5">
      <c r="A9400" s="4" t="s">
        <v>1714</v>
      </c>
      <c r="B9400" s="4" t="s">
        <v>385</v>
      </c>
    </row>
    <row r="9401" spans="1:5">
      <c r="A9401" s="4" t="s">
        <v>2378</v>
      </c>
    </row>
    <row r="9402" spans="1:5">
      <c r="A9402" s="3" t="s">
        <v>982</v>
      </c>
    </row>
    <row r="9403" spans="1:5">
      <c r="A9403" s="4" t="s">
        <v>1714</v>
      </c>
      <c r="B9403" s="4" t="s">
        <v>385</v>
      </c>
    </row>
    <row r="9404" spans="1:5">
      <c r="A9404" s="4" t="s">
        <v>2379</v>
      </c>
    </row>
    <row r="9405" spans="1:5">
      <c r="A9405" s="3" t="s">
        <v>982</v>
      </c>
    </row>
    <row r="9406" spans="1:5">
      <c r="A9406" s="4" t="s">
        <v>1714</v>
      </c>
      <c r="B9406" s="4" t="s">
        <v>385</v>
      </c>
    </row>
    <row r="9407" spans="1:5">
      <c r="A9407" s="4" t="s">
        <v>2380</v>
      </c>
    </row>
    <row r="9408" spans="1:5">
      <c r="A9408" s="3" t="s">
        <v>982</v>
      </c>
    </row>
    <row r="9409" spans="1:5">
      <c r="A9409" s="4" t="s">
        <v>1714</v>
      </c>
      <c r="B9409" s="4" t="s">
        <v>385</v>
      </c>
    </row>
    <row r="9410" spans="1:5">
      <c r="A9410" s="4" t="s">
        <v>2381</v>
      </c>
    </row>
    <row r="9411" spans="1:5">
      <c r="A9411" s="3" t="s">
        <v>982</v>
      </c>
    </row>
    <row r="9412" spans="1:5">
      <c r="A9412" s="4" t="s">
        <v>1714</v>
      </c>
      <c r="B9412" s="4" t="s">
        <v>385</v>
      </c>
    </row>
    <row r="9413" spans="1:5">
      <c r="A9413" s="4" t="s">
        <v>2382</v>
      </c>
    </row>
    <row r="9414" spans="1:5">
      <c r="A9414" s="3" t="s">
        <v>982</v>
      </c>
    </row>
    <row r="9415" spans="1:5">
      <c r="A9415" s="4" t="s">
        <v>1714</v>
      </c>
      <c r="B9415" s="4" t="s">
        <v>385</v>
      </c>
    </row>
    <row r="9416" spans="1:5">
      <c r="A9416" s="4" t="s">
        <v>2383</v>
      </c>
    </row>
    <row r="9417" spans="1:5">
      <c r="A9417" s="3" t="s">
        <v>982</v>
      </c>
    </row>
    <row r="9418" spans="1:5">
      <c r="A9418" s="4" t="s">
        <v>1714</v>
      </c>
      <c r="B9418" s="4" t="s">
        <v>385</v>
      </c>
    </row>
    <row r="9419" spans="1:5">
      <c r="A9419" s="4" t="s">
        <v>2384</v>
      </c>
    </row>
    <row r="9420" spans="1:5">
      <c r="A9420" s="3" t="s">
        <v>982</v>
      </c>
    </row>
    <row r="9421" spans="1:5">
      <c r="A9421" s="4" t="s">
        <v>1714</v>
      </c>
      <c r="B9421" s="4" t="s">
        <v>385</v>
      </c>
    </row>
    <row r="9422" spans="1:5">
      <c r="A9422" s="4" t="s">
        <v>2183</v>
      </c>
    </row>
    <row r="9423" spans="1:5">
      <c r="A9423" s="3" t="s">
        <v>982</v>
      </c>
    </row>
    <row r="9424" spans="1:5">
      <c r="A9424" s="4" t="s">
        <v>1714</v>
      </c>
      <c r="B9424" s="4" t="s">
        <v>385</v>
      </c>
    </row>
    <row r="9425" spans="1:5">
      <c r="A9425" s="4" t="s">
        <v>2385</v>
      </c>
    </row>
    <row r="9426" spans="1:5">
      <c r="A9426" s="3" t="s">
        <v>982</v>
      </c>
    </row>
    <row r="9427" spans="1:5">
      <c r="A9427" s="4" t="s">
        <v>1714</v>
      </c>
      <c r="B9427" s="4" t="s">
        <v>385</v>
      </c>
    </row>
    <row r="9428" spans="1:5">
      <c r="A9428" s="4" t="s">
        <v>2183</v>
      </c>
    </row>
    <row r="9429" spans="1:5">
      <c r="A9429" s="3" t="s">
        <v>982</v>
      </c>
    </row>
    <row r="9430" spans="1:5">
      <c r="A9430" s="4" t="s">
        <v>1714</v>
      </c>
      <c r="B9430" s="4" t="s">
        <v>385</v>
      </c>
    </row>
    <row r="9431" spans="1:5">
      <c r="A9431" s="4" t="s">
        <v>2386</v>
      </c>
    </row>
    <row r="9432" spans="1:5">
      <c r="A9432" s="3" t="s">
        <v>982</v>
      </c>
    </row>
    <row r="9433" spans="1:5">
      <c r="A9433" s="4" t="s">
        <v>1714</v>
      </c>
      <c r="B9433" s="4" t="s">
        <v>385</v>
      </c>
    </row>
    <row r="9434" spans="1:5">
      <c r="A9434" s="4" t="s">
        <v>2387</v>
      </c>
    </row>
    <row r="9435" spans="1:5">
      <c r="A9435" s="3" t="s">
        <v>982</v>
      </c>
    </row>
    <row r="9436" spans="1:5">
      <c r="A9436" s="4" t="s">
        <v>1714</v>
      </c>
      <c r="B9436" s="4" t="s">
        <v>385</v>
      </c>
    </row>
    <row r="9437" spans="1:5">
      <c r="A9437" s="4" t="s">
        <v>2183</v>
      </c>
    </row>
    <row r="9438" spans="1:5">
      <c r="A9438" s="3" t="s">
        <v>982</v>
      </c>
    </row>
    <row r="9439" spans="1:5">
      <c r="A9439" s="4" t="s">
        <v>1714</v>
      </c>
      <c r="B9439" s="4" t="s">
        <v>385</v>
      </c>
    </row>
    <row r="9440" spans="1:5">
      <c r="A9440" s="4" t="s">
        <v>2388</v>
      </c>
    </row>
    <row r="9441" spans="1:5">
      <c r="A9441" s="3" t="s">
        <v>982</v>
      </c>
    </row>
    <row r="9442" spans="1:5">
      <c r="A9442" s="4" t="s">
        <v>1714</v>
      </c>
      <c r="B9442" s="4" t="s">
        <v>385</v>
      </c>
    </row>
    <row r="9443" spans="1:5">
      <c r="A9443" s="4" t="s">
        <v>2389</v>
      </c>
    </row>
    <row r="9444" spans="1:5">
      <c r="A9444" s="3" t="s">
        <v>982</v>
      </c>
    </row>
    <row r="9445" spans="1:5">
      <c r="A9445" s="4" t="s">
        <v>1714</v>
      </c>
      <c r="B9445" s="4" t="s">
        <v>385</v>
      </c>
    </row>
    <row r="9446" spans="1:5">
      <c r="A9446" s="4" t="s">
        <v>2390</v>
      </c>
    </row>
    <row r="9447" spans="1:5">
      <c r="A9447" s="3" t="s">
        <v>982</v>
      </c>
    </row>
    <row r="9448" spans="1:5">
      <c r="A9448" s="4" t="s">
        <v>1714</v>
      </c>
      <c r="B9448" s="4" t="s">
        <v>385</v>
      </c>
    </row>
    <row r="9449" spans="1:5">
      <c r="A9449" s="4" t="s">
        <v>2391</v>
      </c>
    </row>
    <row r="9450" spans="1:5">
      <c r="A9450" s="3" t="s">
        <v>982</v>
      </c>
    </row>
    <row r="9451" spans="1:5">
      <c r="A9451" s="4" t="s">
        <v>1714</v>
      </c>
      <c r="B9451" s="4" t="s">
        <v>385</v>
      </c>
    </row>
    <row r="9452" spans="1:5">
      <c r="A9452" s="4" t="s">
        <v>2392</v>
      </c>
    </row>
    <row r="9453" spans="1:5">
      <c r="A9453" s="3" t="s">
        <v>982</v>
      </c>
    </row>
    <row r="9454" spans="1:5">
      <c r="A9454" s="4" t="s">
        <v>1714</v>
      </c>
      <c r="B9454" s="4" t="s">
        <v>385</v>
      </c>
    </row>
    <row r="9455" spans="1:5">
      <c r="A9455" s="4" t="s">
        <v>2393</v>
      </c>
    </row>
    <row r="9456" spans="1:5">
      <c r="A9456" s="3" t="s">
        <v>982</v>
      </c>
    </row>
    <row r="9457" spans="1:5">
      <c r="A9457" s="4" t="s">
        <v>1714</v>
      </c>
      <c r="B9457" s="4" t="s">
        <v>385</v>
      </c>
    </row>
    <row r="9458" spans="1:5">
      <c r="A9458" s="4" t="s">
        <v>2297</v>
      </c>
    </row>
    <row r="9459" spans="1:5">
      <c r="A9459" s="3" t="s">
        <v>982</v>
      </c>
    </row>
    <row r="9460" spans="1:5">
      <c r="A9460" s="4" t="s">
        <v>1714</v>
      </c>
      <c r="B9460" s="4" t="s">
        <v>385</v>
      </c>
    </row>
    <row r="9461" spans="1:5">
      <c r="A9461" s="4" t="s">
        <v>2394</v>
      </c>
    </row>
    <row r="9462" spans="1:5">
      <c r="A9462" s="3" t="s">
        <v>982</v>
      </c>
    </row>
    <row r="9463" spans="1:5">
      <c r="A9463" s="4" t="s">
        <v>1714</v>
      </c>
      <c r="B9463" s="4" t="s">
        <v>385</v>
      </c>
    </row>
    <row r="9464" spans="1:5">
      <c r="A9464" s="4" t="s">
        <v>2395</v>
      </c>
    </row>
    <row r="9465" spans="1:5">
      <c r="A9465" s="3" t="s">
        <v>982</v>
      </c>
    </row>
    <row r="9466" spans="1:5">
      <c r="A9466" s="4" t="s">
        <v>1714</v>
      </c>
      <c r="B9466" s="4" t="s">
        <v>385</v>
      </c>
    </row>
    <row r="9467" spans="1:5">
      <c r="A9467" s="4" t="s">
        <v>2249</v>
      </c>
    </row>
    <row r="9468" spans="1:5">
      <c r="A9468" s="3" t="s">
        <v>982</v>
      </c>
    </row>
    <row r="9469" spans="1:5">
      <c r="A9469" s="4" t="s">
        <v>1714</v>
      </c>
      <c r="B9469" s="4" t="s">
        <v>385</v>
      </c>
    </row>
    <row r="9470" spans="1:5">
      <c r="A9470" s="4" t="s">
        <v>2396</v>
      </c>
    </row>
    <row r="9471" spans="1:5">
      <c r="A9471" s="3" t="s">
        <v>982</v>
      </c>
    </row>
    <row r="9472" spans="1:5">
      <c r="A9472" s="4" t="s">
        <v>1714</v>
      </c>
      <c r="B9472" s="4" t="s">
        <v>385</v>
      </c>
    </row>
    <row r="9473" spans="1:5">
      <c r="A9473" s="4" t="s">
        <v>2397</v>
      </c>
    </row>
    <row r="9474" spans="1:5">
      <c r="A9474" s="3" t="s">
        <v>982</v>
      </c>
    </row>
    <row r="9475" spans="1:5">
      <c r="A9475" s="4" t="s">
        <v>1714</v>
      </c>
      <c r="B9475" s="4" t="s">
        <v>385</v>
      </c>
    </row>
    <row r="9476" spans="1:5">
      <c r="A9476" s="4" t="s">
        <v>2300</v>
      </c>
    </row>
    <row r="9477" spans="1:5">
      <c r="A9477" s="3" t="s">
        <v>982</v>
      </c>
    </row>
    <row r="9478" spans="1:5">
      <c r="A9478" s="4" t="s">
        <v>1714</v>
      </c>
      <c r="B9478" s="4" t="s">
        <v>385</v>
      </c>
    </row>
    <row r="9479" spans="1:5">
      <c r="A9479" s="4" t="s">
        <v>2398</v>
      </c>
    </row>
    <row r="9480" spans="1:5">
      <c r="A9480" s="3" t="s">
        <v>982</v>
      </c>
    </row>
    <row r="9481" spans="1:5">
      <c r="A9481" s="4" t="s">
        <v>1714</v>
      </c>
      <c r="B9481" s="4" t="s">
        <v>385</v>
      </c>
    </row>
    <row r="9482" spans="1:5">
      <c r="A9482" s="4" t="s">
        <v>2308</v>
      </c>
    </row>
    <row r="9483" spans="1:5">
      <c r="A9483" s="3" t="s">
        <v>982</v>
      </c>
    </row>
    <row r="9484" spans="1:5">
      <c r="A9484" s="4" t="s">
        <v>1714</v>
      </c>
      <c r="B9484" s="4" t="s">
        <v>385</v>
      </c>
    </row>
    <row r="9485" spans="1:5">
      <c r="A9485" s="4" t="s">
        <v>2399</v>
      </c>
    </row>
    <row r="9486" spans="1:5">
      <c r="A9486" s="3" t="s">
        <v>982</v>
      </c>
    </row>
    <row r="9487" spans="1:5">
      <c r="A9487" s="4" t="s">
        <v>1714</v>
      </c>
      <c r="B9487" s="4" t="s">
        <v>385</v>
      </c>
    </row>
    <row r="9488" spans="1:5">
      <c r="A9488" s="4" t="s">
        <v>2400</v>
      </c>
    </row>
    <row r="9489" spans="1:5">
      <c r="A9489" s="3" t="s">
        <v>982</v>
      </c>
    </row>
    <row r="9490" spans="1:5">
      <c r="A9490" s="4" t="s">
        <v>1714</v>
      </c>
      <c r="B9490" s="4" t="s">
        <v>385</v>
      </c>
    </row>
    <row r="9491" spans="1:5">
      <c r="A9491" s="4" t="s">
        <v>2308</v>
      </c>
    </row>
    <row r="9492" spans="1:5">
      <c r="A9492" s="3" t="s">
        <v>982</v>
      </c>
    </row>
    <row r="9493" spans="1:5">
      <c r="A9493" s="4" t="s">
        <v>1714</v>
      </c>
      <c r="B9493" s="4" t="s">
        <v>385</v>
      </c>
    </row>
    <row r="9494" spans="1:5">
      <c r="A9494" s="4" t="s">
        <v>2401</v>
      </c>
    </row>
    <row r="9495" spans="1:5">
      <c r="A9495" s="3" t="s">
        <v>982</v>
      </c>
    </row>
    <row r="9496" spans="1:5">
      <c r="A9496" s="4" t="s">
        <v>1714</v>
      </c>
      <c r="B9496" s="4" t="s">
        <v>385</v>
      </c>
    </row>
    <row r="9497" spans="1:5">
      <c r="A9497" s="4" t="s">
        <v>2402</v>
      </c>
    </row>
    <row r="9498" spans="1:5">
      <c r="A9498" s="3" t="s">
        <v>982</v>
      </c>
    </row>
    <row r="9499" spans="1:5">
      <c r="A9499" s="4" t="s">
        <v>1714</v>
      </c>
      <c r="B9499" s="4" t="s">
        <v>385</v>
      </c>
    </row>
    <row r="9500" spans="1:5">
      <c r="A9500" s="4" t="s">
        <v>2403</v>
      </c>
    </row>
    <row r="9501" spans="1:5">
      <c r="A9501" s="3" t="s">
        <v>982</v>
      </c>
    </row>
    <row r="9502" spans="1:5">
      <c r="A9502" s="4" t="s">
        <v>1714</v>
      </c>
      <c r="B9502" s="4" t="s">
        <v>385</v>
      </c>
    </row>
    <row r="9503" spans="1:5">
      <c r="A9503" s="4" t="s">
        <v>2404</v>
      </c>
    </row>
    <row r="9504" spans="1:5">
      <c r="A9504" s="3" t="s">
        <v>982</v>
      </c>
    </row>
    <row r="9505" spans="1:5">
      <c r="A9505" s="4" t="s">
        <v>1714</v>
      </c>
      <c r="B9505" s="4" t="s">
        <v>385</v>
      </c>
    </row>
    <row r="9506" spans="1:5">
      <c r="A9506" s="4" t="s">
        <v>2405</v>
      </c>
    </row>
    <row r="9507" spans="1:5">
      <c r="A9507" s="3" t="s">
        <v>982</v>
      </c>
    </row>
    <row r="9508" spans="1:5">
      <c r="A9508" s="4" t="s">
        <v>1714</v>
      </c>
      <c r="B9508" s="4" t="s">
        <v>385</v>
      </c>
    </row>
    <row r="9509" spans="1:5">
      <c r="A9509" s="4" t="s">
        <v>2406</v>
      </c>
    </row>
    <row r="9510" spans="1:5">
      <c r="A9510" s="3" t="s">
        <v>982</v>
      </c>
    </row>
    <row r="9511" spans="1:5">
      <c r="A9511" s="4" t="s">
        <v>1714</v>
      </c>
      <c r="B9511" s="4" t="s">
        <v>385</v>
      </c>
    </row>
    <row r="9512" spans="1:5">
      <c r="A9512" s="4" t="s">
        <v>2406</v>
      </c>
    </row>
    <row r="9513" spans="1:5">
      <c r="A9513" s="3" t="s">
        <v>982</v>
      </c>
    </row>
    <row r="9514" spans="1:5">
      <c r="A9514" s="4" t="s">
        <v>1714</v>
      </c>
      <c r="B9514" s="4" t="s">
        <v>385</v>
      </c>
    </row>
    <row r="9515" spans="1:5">
      <c r="A9515" s="4" t="s">
        <v>2407</v>
      </c>
    </row>
    <row r="9516" spans="1:5">
      <c r="A9516" s="3" t="s">
        <v>982</v>
      </c>
    </row>
    <row r="9517" spans="1:5">
      <c r="A9517" s="4" t="s">
        <v>1714</v>
      </c>
      <c r="B9517" s="4" t="s">
        <v>385</v>
      </c>
    </row>
    <row r="9518" spans="1:5">
      <c r="A9518" s="4" t="s">
        <v>2408</v>
      </c>
    </row>
    <row r="9519" spans="1:5">
      <c r="A9519" s="3" t="s">
        <v>982</v>
      </c>
    </row>
    <row r="9520" spans="1:5">
      <c r="A9520" s="4" t="s">
        <v>1714</v>
      </c>
      <c r="B9520" s="4" t="s">
        <v>385</v>
      </c>
    </row>
    <row r="9521" spans="1:5">
      <c r="A9521" s="4" t="s">
        <v>2409</v>
      </c>
    </row>
    <row r="9522" spans="1:5">
      <c r="A9522" s="3" t="s">
        <v>982</v>
      </c>
    </row>
    <row r="9523" spans="1:5">
      <c r="A9523" s="4" t="s">
        <v>1714</v>
      </c>
      <c r="B9523" s="4" t="s">
        <v>385</v>
      </c>
    </row>
    <row r="9524" spans="1:5">
      <c r="A9524" s="4" t="s">
        <v>2410</v>
      </c>
    </row>
    <row r="9525" spans="1:5">
      <c r="A9525" s="3" t="s">
        <v>982</v>
      </c>
    </row>
    <row r="9526" spans="1:5">
      <c r="A9526" s="4" t="s">
        <v>1714</v>
      </c>
      <c r="B9526" s="4" t="s">
        <v>385</v>
      </c>
    </row>
    <row r="9527" spans="1:5">
      <c r="A9527" s="4" t="s">
        <v>2411</v>
      </c>
    </row>
    <row r="9528" spans="1:5">
      <c r="A9528" s="3" t="s">
        <v>982</v>
      </c>
    </row>
    <row r="9529" spans="1:5">
      <c r="A9529" s="4" t="s">
        <v>1714</v>
      </c>
      <c r="B9529" s="4" t="s">
        <v>385</v>
      </c>
    </row>
    <row r="9530" spans="1:5">
      <c r="A9530" s="4" t="s">
        <v>2412</v>
      </c>
    </row>
    <row r="9531" spans="1:5">
      <c r="A9531" s="3" t="s">
        <v>982</v>
      </c>
    </row>
    <row r="9532" spans="1:5">
      <c r="A9532" s="4" t="s">
        <v>1714</v>
      </c>
      <c r="B9532" s="4" t="s">
        <v>385</v>
      </c>
    </row>
    <row r="9533" spans="1:5">
      <c r="A9533" s="4" t="s">
        <v>2413</v>
      </c>
    </row>
    <row r="9534" spans="1:5">
      <c r="A9534" s="3" t="s">
        <v>982</v>
      </c>
    </row>
    <row r="9535" spans="1:5">
      <c r="A9535" s="4" t="s">
        <v>1714</v>
      </c>
      <c r="B9535" s="4" t="s">
        <v>385</v>
      </c>
    </row>
    <row r="9536" spans="1:5">
      <c r="A9536" s="4" t="s">
        <v>2414</v>
      </c>
    </row>
    <row r="9537" spans="1:5">
      <c r="A9537" s="3" t="s">
        <v>982</v>
      </c>
    </row>
    <row r="9538" spans="1:5">
      <c r="A9538" s="4" t="s">
        <v>1714</v>
      </c>
      <c r="B9538" s="4" t="s">
        <v>385</v>
      </c>
    </row>
    <row r="9539" spans="1:5">
      <c r="A9539" s="4" t="s">
        <v>2415</v>
      </c>
    </row>
    <row r="9540" spans="1:5">
      <c r="A9540" s="3" t="s">
        <v>982</v>
      </c>
    </row>
    <row r="9541" spans="1:5">
      <c r="A9541" s="4" t="s">
        <v>1714</v>
      </c>
      <c r="B9541" s="4" t="s">
        <v>385</v>
      </c>
    </row>
    <row r="9542" spans="1:5">
      <c r="A9542" s="4" t="s">
        <v>2416</v>
      </c>
    </row>
    <row r="9543" spans="1:5">
      <c r="A9543" s="3" t="s">
        <v>982</v>
      </c>
    </row>
    <row r="9544" spans="1:5">
      <c r="A9544" s="4" t="s">
        <v>1714</v>
      </c>
      <c r="B9544" s="4" t="s">
        <v>385</v>
      </c>
    </row>
    <row r="9545" spans="1:5">
      <c r="A9545" s="4" t="s">
        <v>2417</v>
      </c>
    </row>
    <row r="9546" spans="1:5">
      <c r="A9546" s="3" t="s">
        <v>982</v>
      </c>
    </row>
    <row r="9547" spans="1:5">
      <c r="A9547" s="4" t="s">
        <v>1714</v>
      </c>
      <c r="B9547" s="4" t="s">
        <v>385</v>
      </c>
    </row>
    <row r="9548" spans="1:5">
      <c r="A9548" s="4" t="s">
        <v>2418</v>
      </c>
    </row>
    <row r="9549" spans="1:5">
      <c r="A9549" s="3" t="s">
        <v>982</v>
      </c>
    </row>
    <row r="9550" spans="1:5">
      <c r="A9550" s="4" t="s">
        <v>1714</v>
      </c>
      <c r="B9550" s="4" t="s">
        <v>385</v>
      </c>
    </row>
    <row r="9551" spans="1:5">
      <c r="A9551" s="4" t="s">
        <v>2419</v>
      </c>
    </row>
    <row r="9552" spans="1:5">
      <c r="A9552" s="3" t="s">
        <v>982</v>
      </c>
    </row>
    <row r="9553" spans="1:5">
      <c r="A9553" s="4" t="s">
        <v>1714</v>
      </c>
      <c r="B9553" s="4" t="s">
        <v>385</v>
      </c>
    </row>
    <row r="9554" spans="1:5">
      <c r="A9554" s="4" t="s">
        <v>2420</v>
      </c>
    </row>
    <row r="9555" spans="1:5">
      <c r="A9555" s="3" t="s">
        <v>982</v>
      </c>
    </row>
    <row r="9556" spans="1:5">
      <c r="A9556" s="4" t="s">
        <v>1714</v>
      </c>
      <c r="B9556" s="4" t="s">
        <v>385</v>
      </c>
    </row>
    <row r="9557" spans="1:5">
      <c r="A9557" s="4" t="s">
        <v>2421</v>
      </c>
    </row>
    <row r="9558" spans="1:5">
      <c r="A9558" s="3" t="s">
        <v>982</v>
      </c>
    </row>
    <row r="9559" spans="1:5">
      <c r="A9559" s="4" t="s">
        <v>1714</v>
      </c>
      <c r="B9559" s="4" t="s">
        <v>385</v>
      </c>
    </row>
    <row r="9560" spans="1:5">
      <c r="A9560" s="4" t="s">
        <v>2422</v>
      </c>
    </row>
    <row r="9561" spans="1:5">
      <c r="A9561" s="3" t="s">
        <v>982</v>
      </c>
    </row>
    <row r="9562" spans="1:5">
      <c r="A9562" s="4" t="s">
        <v>1714</v>
      </c>
      <c r="B9562" s="4" t="s">
        <v>385</v>
      </c>
    </row>
    <row r="9563" spans="1:5">
      <c r="A9563" s="4" t="s">
        <v>2183</v>
      </c>
    </row>
    <row r="9564" spans="1:5">
      <c r="A9564" s="3" t="s">
        <v>982</v>
      </c>
    </row>
    <row r="9565" spans="1:5">
      <c r="A9565" s="4" t="s">
        <v>1714</v>
      </c>
      <c r="B9565" s="4" t="s">
        <v>385</v>
      </c>
    </row>
    <row r="9566" spans="1:5">
      <c r="A9566" s="4" t="s">
        <v>2423</v>
      </c>
    </row>
    <row r="9567" spans="1:5">
      <c r="A9567" s="3" t="s">
        <v>982</v>
      </c>
    </row>
    <row r="9568" spans="1:5">
      <c r="A9568" s="4" t="s">
        <v>1714</v>
      </c>
      <c r="B9568" s="4" t="s">
        <v>385</v>
      </c>
    </row>
    <row r="9569" spans="1:5">
      <c r="A9569" s="4" t="s">
        <v>2424</v>
      </c>
    </row>
    <row r="9570" spans="1:5">
      <c r="A9570" s="3" t="s">
        <v>982</v>
      </c>
    </row>
    <row r="9571" spans="1:5">
      <c r="A9571" s="4" t="s">
        <v>1714</v>
      </c>
      <c r="B9571" s="4" t="s">
        <v>385</v>
      </c>
    </row>
    <row r="9572" spans="1:5">
      <c r="A9572" s="4" t="s">
        <v>2425</v>
      </c>
    </row>
    <row r="9573" spans="1:5">
      <c r="A9573" s="3" t="s">
        <v>982</v>
      </c>
    </row>
    <row r="9574" spans="1:5">
      <c r="A9574" s="4" t="s">
        <v>1714</v>
      </c>
      <c r="B9574" s="4" t="s">
        <v>385</v>
      </c>
    </row>
    <row r="9575" spans="1:5">
      <c r="A9575" s="4" t="s">
        <v>2426</v>
      </c>
    </row>
    <row r="9576" spans="1:5">
      <c r="A9576" s="3" t="s">
        <v>982</v>
      </c>
    </row>
    <row r="9577" spans="1:5">
      <c r="A9577" s="4" t="s">
        <v>1714</v>
      </c>
      <c r="B9577" s="4" t="s">
        <v>385</v>
      </c>
    </row>
    <row r="9578" spans="1:5">
      <c r="A9578" s="4" t="s">
        <v>2427</v>
      </c>
    </row>
    <row r="9579" spans="1:5">
      <c r="A9579" s="3" t="s">
        <v>982</v>
      </c>
    </row>
    <row r="9580" spans="1:5">
      <c r="A9580" s="4" t="s">
        <v>1714</v>
      </c>
      <c r="B9580" s="4" t="s">
        <v>385</v>
      </c>
    </row>
    <row r="9581" spans="1:5">
      <c r="A9581" s="4" t="s">
        <v>2428</v>
      </c>
    </row>
    <row r="9582" spans="1:5">
      <c r="A9582" s="3" t="s">
        <v>982</v>
      </c>
    </row>
    <row r="9583" spans="1:5">
      <c r="A9583" s="4" t="s">
        <v>1714</v>
      </c>
      <c r="B9583" s="4" t="s">
        <v>385</v>
      </c>
    </row>
    <row r="9584" spans="1:5">
      <c r="A9584" s="4" t="s">
        <v>2429</v>
      </c>
    </row>
    <row r="9585" spans="1:5">
      <c r="A9585" s="3" t="s">
        <v>982</v>
      </c>
    </row>
    <row r="9586" spans="1:5">
      <c r="A9586" s="4" t="s">
        <v>1714</v>
      </c>
      <c r="B9586" s="4" t="s">
        <v>385</v>
      </c>
    </row>
    <row r="9587" spans="1:5">
      <c r="A9587" s="4" t="s">
        <v>2430</v>
      </c>
    </row>
    <row r="9588" spans="1:5">
      <c r="A9588" s="3" t="s">
        <v>982</v>
      </c>
    </row>
    <row r="9589" spans="1:5">
      <c r="A9589" s="4" t="s">
        <v>1714</v>
      </c>
      <c r="B9589" s="4" t="s">
        <v>385</v>
      </c>
    </row>
    <row r="9590" spans="1:5">
      <c r="A9590" s="4" t="s">
        <v>2431</v>
      </c>
    </row>
    <row r="9591" spans="1:5">
      <c r="A9591" s="3" t="s">
        <v>982</v>
      </c>
    </row>
    <row r="9592" spans="1:5">
      <c r="A9592" s="4" t="s">
        <v>1714</v>
      </c>
      <c r="B9592" s="4" t="s">
        <v>385</v>
      </c>
    </row>
    <row r="9593" spans="1:5">
      <c r="A9593" s="4" t="s">
        <v>2432</v>
      </c>
    </row>
    <row r="9594" spans="1:5">
      <c r="A9594" s="3" t="s">
        <v>982</v>
      </c>
    </row>
    <row r="9595" spans="1:5">
      <c r="A9595" s="4" t="s">
        <v>1714</v>
      </c>
      <c r="B9595" s="4" t="s">
        <v>385</v>
      </c>
    </row>
    <row r="9596" spans="1:5">
      <c r="A9596" s="4" t="s">
        <v>2433</v>
      </c>
    </row>
    <row r="9597" spans="1:5">
      <c r="A9597" s="3" t="s">
        <v>982</v>
      </c>
    </row>
    <row r="9598" spans="1:5">
      <c r="A9598" s="4" t="s">
        <v>1714</v>
      </c>
      <c r="B9598" s="4" t="s">
        <v>385</v>
      </c>
    </row>
    <row r="9599" spans="1:5">
      <c r="A9599" s="4" t="s">
        <v>2434</v>
      </c>
    </row>
    <row r="9600" spans="1:5">
      <c r="A9600" s="3" t="s">
        <v>982</v>
      </c>
    </row>
    <row r="9601" spans="1:5">
      <c r="A9601" s="4" t="s">
        <v>1714</v>
      </c>
      <c r="B9601" s="4" t="s">
        <v>385</v>
      </c>
    </row>
    <row r="9602" spans="1:5">
      <c r="A9602" s="4" t="s">
        <v>2401</v>
      </c>
    </row>
    <row r="9603" spans="1:5">
      <c r="A9603" s="3" t="s">
        <v>982</v>
      </c>
    </row>
    <row r="9604" spans="1:5">
      <c r="A9604" s="4" t="s">
        <v>1714</v>
      </c>
      <c r="B9604" s="4" t="s">
        <v>385</v>
      </c>
    </row>
    <row r="9605" spans="1:5">
      <c r="A9605" s="4" t="s">
        <v>2401</v>
      </c>
    </row>
    <row r="9606" spans="1:5">
      <c r="A9606" s="3" t="s">
        <v>982</v>
      </c>
    </row>
    <row r="9607" spans="1:5">
      <c r="A9607" s="4" t="s">
        <v>1714</v>
      </c>
      <c r="B9607" s="4" t="s">
        <v>385</v>
      </c>
    </row>
    <row r="9608" spans="1:5">
      <c r="A9608" s="4" t="s">
        <v>2435</v>
      </c>
    </row>
    <row r="9609" spans="1:5">
      <c r="A9609" s="3" t="s">
        <v>982</v>
      </c>
    </row>
    <row r="9610" spans="1:5">
      <c r="A9610" s="4" t="s">
        <v>1714</v>
      </c>
      <c r="B9610" s="4" t="s">
        <v>385</v>
      </c>
    </row>
    <row r="9611" spans="1:5">
      <c r="A9611" s="4" t="s">
        <v>2436</v>
      </c>
    </row>
    <row r="9612" spans="1:5">
      <c r="A9612" s="3" t="s">
        <v>982</v>
      </c>
    </row>
    <row r="9613" spans="1:5">
      <c r="A9613" s="4" t="s">
        <v>1714</v>
      </c>
      <c r="B9613" s="4" t="s">
        <v>385</v>
      </c>
    </row>
    <row r="9614" spans="1:5">
      <c r="A9614" s="4" t="s">
        <v>2437</v>
      </c>
    </row>
    <row r="9615" spans="1:5">
      <c r="A9615" s="3" t="s">
        <v>982</v>
      </c>
    </row>
    <row r="9616" spans="1:5">
      <c r="A9616" s="4" t="s">
        <v>1714</v>
      </c>
      <c r="B9616" s="4" t="s">
        <v>385</v>
      </c>
    </row>
    <row r="9617" spans="1:5">
      <c r="A9617" s="4" t="s">
        <v>2438</v>
      </c>
    </row>
    <row r="9618" spans="1:5">
      <c r="A9618" s="3" t="s">
        <v>982</v>
      </c>
    </row>
    <row r="9619" spans="1:5">
      <c r="A9619" s="4" t="s">
        <v>1714</v>
      </c>
      <c r="B9619" s="4" t="s">
        <v>385</v>
      </c>
    </row>
    <row r="9620" spans="1:5">
      <c r="A9620" s="4" t="s">
        <v>2439</v>
      </c>
    </row>
    <row r="9621" spans="1:5">
      <c r="A9621" s="3" t="s">
        <v>982</v>
      </c>
    </row>
    <row r="9622" spans="1:5">
      <c r="A9622" s="4" t="s">
        <v>1714</v>
      </c>
      <c r="B9622" s="4" t="s">
        <v>385</v>
      </c>
    </row>
    <row r="9623" spans="1:5">
      <c r="A9623" s="4" t="s">
        <v>2440</v>
      </c>
    </row>
    <row r="9624" spans="1:5">
      <c r="A9624" s="3" t="s">
        <v>982</v>
      </c>
    </row>
    <row r="9625" spans="1:5">
      <c r="A9625" s="4" t="s">
        <v>1714</v>
      </c>
      <c r="B9625" s="4" t="s">
        <v>385</v>
      </c>
    </row>
    <row r="9626" spans="1:5">
      <c r="A9626" s="4" t="s">
        <v>2441</v>
      </c>
    </row>
    <row r="9627" spans="1:5">
      <c r="A9627" s="3" t="s">
        <v>982</v>
      </c>
    </row>
    <row r="9628" spans="1:5">
      <c r="A9628" s="4" t="s">
        <v>1714</v>
      </c>
      <c r="B9628" s="4" t="s">
        <v>385</v>
      </c>
    </row>
    <row r="9629" spans="1:5">
      <c r="A9629" s="4" t="s">
        <v>2442</v>
      </c>
    </row>
    <row r="9630" spans="1:5">
      <c r="A9630" s="3" t="s">
        <v>982</v>
      </c>
    </row>
    <row r="9631" spans="1:5">
      <c r="A9631" s="4" t="s">
        <v>1714</v>
      </c>
      <c r="B9631" s="4" t="s">
        <v>385</v>
      </c>
    </row>
    <row r="9632" spans="1:5">
      <c r="A9632" s="4" t="s">
        <v>2443</v>
      </c>
    </row>
    <row r="9633" spans="1:5">
      <c r="A9633" s="3" t="s">
        <v>982</v>
      </c>
    </row>
    <row r="9634" spans="1:5">
      <c r="A9634" s="4" t="s">
        <v>1714</v>
      </c>
      <c r="B9634" s="4" t="s">
        <v>385</v>
      </c>
    </row>
    <row r="9635" spans="1:5">
      <c r="A9635" s="4" t="s">
        <v>2401</v>
      </c>
    </row>
    <row r="9636" spans="1:5">
      <c r="A9636" s="3" t="s">
        <v>982</v>
      </c>
    </row>
    <row r="9637" spans="1:5">
      <c r="A9637" s="4" t="s">
        <v>1714</v>
      </c>
      <c r="B9637" s="4" t="s">
        <v>385</v>
      </c>
    </row>
    <row r="9638" spans="1:5">
      <c r="A9638" s="4" t="s">
        <v>2444</v>
      </c>
    </row>
    <row r="9639" spans="1:5">
      <c r="A9639" s="3" t="s">
        <v>982</v>
      </c>
    </row>
    <row r="9640" spans="1:5">
      <c r="A9640" s="4" t="s">
        <v>1714</v>
      </c>
      <c r="B9640" s="4" t="s">
        <v>385</v>
      </c>
    </row>
    <row r="9641" spans="1:5">
      <c r="A9641" s="4" t="s">
        <v>2445</v>
      </c>
    </row>
    <row r="9642" spans="1:5">
      <c r="A9642" s="3" t="s">
        <v>982</v>
      </c>
    </row>
    <row r="9643" spans="1:5">
      <c r="A9643" s="4" t="s">
        <v>1714</v>
      </c>
      <c r="B9643" s="4" t="s">
        <v>385</v>
      </c>
    </row>
    <row r="9644" spans="1:5">
      <c r="A9644" s="4" t="s">
        <v>2446</v>
      </c>
    </row>
    <row r="9645" spans="1:5">
      <c r="A9645" s="3" t="s">
        <v>982</v>
      </c>
    </row>
    <row r="9646" spans="1:5">
      <c r="A9646" s="4" t="s">
        <v>1714</v>
      </c>
      <c r="B9646" s="4" t="s">
        <v>385</v>
      </c>
    </row>
    <row r="9647" spans="1:5">
      <c r="A9647" s="4" t="s">
        <v>2447</v>
      </c>
    </row>
    <row r="9648" spans="1:5">
      <c r="A9648" s="3" t="s">
        <v>982</v>
      </c>
    </row>
    <row r="9649" spans="1:5">
      <c r="A9649" s="4" t="s">
        <v>1714</v>
      </c>
      <c r="B9649" s="4" t="s">
        <v>385</v>
      </c>
    </row>
    <row r="9650" spans="1:5">
      <c r="A9650" s="4" t="s">
        <v>2448</v>
      </c>
    </row>
    <row r="9651" spans="1:5">
      <c r="A9651" s="3" t="s">
        <v>982</v>
      </c>
    </row>
    <row r="9652" spans="1:5">
      <c r="A9652" s="4" t="s">
        <v>1714</v>
      </c>
      <c r="B9652" s="4" t="s">
        <v>385</v>
      </c>
    </row>
    <row r="9653" spans="1:5">
      <c r="A9653" s="4" t="s">
        <v>2214</v>
      </c>
    </row>
    <row r="9654" spans="1:5">
      <c r="A9654" s="3" t="s">
        <v>982</v>
      </c>
    </row>
    <row r="9655" spans="1:5">
      <c r="A9655" s="4" t="s">
        <v>1714</v>
      </c>
      <c r="B9655" s="4" t="s">
        <v>385</v>
      </c>
    </row>
    <row r="9656" spans="1:5">
      <c r="A9656" s="4" t="s">
        <v>2449</v>
      </c>
    </row>
    <row r="9657" spans="1:5">
      <c r="A9657" s="3" t="s">
        <v>982</v>
      </c>
    </row>
    <row r="9658" spans="1:5">
      <c r="A9658" s="4" t="s">
        <v>1714</v>
      </c>
      <c r="B9658" s="4" t="s">
        <v>385</v>
      </c>
    </row>
    <row r="9659" spans="1:5">
      <c r="A9659" s="4" t="s">
        <v>2450</v>
      </c>
    </row>
    <row r="9660" spans="1:5">
      <c r="A9660" s="3" t="s">
        <v>982</v>
      </c>
    </row>
    <row r="9661" spans="1:5">
      <c r="A9661" s="4" t="s">
        <v>1714</v>
      </c>
      <c r="B9661" s="4" t="s">
        <v>385</v>
      </c>
    </row>
    <row r="9662" spans="1:5">
      <c r="A9662" s="4" t="s">
        <v>2451</v>
      </c>
    </row>
    <row r="9663" spans="1:5">
      <c r="A9663" s="3" t="s">
        <v>982</v>
      </c>
    </row>
    <row r="9664" spans="1:5">
      <c r="A9664" s="4" t="s">
        <v>1714</v>
      </c>
      <c r="B9664" s="4" t="s">
        <v>385</v>
      </c>
    </row>
    <row r="9665" spans="1:5">
      <c r="A9665" s="4" t="s">
        <v>2452</v>
      </c>
    </row>
    <row r="9666" spans="1:5">
      <c r="A9666" s="3" t="s">
        <v>982</v>
      </c>
    </row>
    <row r="9667" spans="1:5">
      <c r="A9667" s="4" t="s">
        <v>1714</v>
      </c>
      <c r="B9667" s="4" t="s">
        <v>385</v>
      </c>
    </row>
    <row r="9668" spans="1:5">
      <c r="A9668" s="4" t="s">
        <v>2453</v>
      </c>
    </row>
    <row r="9669" spans="1:5">
      <c r="A9669" s="3" t="s">
        <v>982</v>
      </c>
    </row>
    <row r="9670" spans="1:5">
      <c r="A9670" s="4" t="s">
        <v>1714</v>
      </c>
      <c r="B9670" s="4" t="s">
        <v>385</v>
      </c>
    </row>
    <row r="9671" spans="1:5">
      <c r="A9671" s="4" t="s">
        <v>2454</v>
      </c>
    </row>
    <row r="9672" spans="1:5">
      <c r="A9672" s="3" t="s">
        <v>982</v>
      </c>
    </row>
    <row r="9673" spans="1:5">
      <c r="A9673" s="4" t="s">
        <v>1714</v>
      </c>
      <c r="B9673" s="4" t="s">
        <v>385</v>
      </c>
    </row>
    <row r="9674" spans="1:5">
      <c r="A9674" s="4" t="s">
        <v>2455</v>
      </c>
    </row>
    <row r="9675" spans="1:5">
      <c r="A9675" s="3" t="s">
        <v>982</v>
      </c>
    </row>
    <row r="9676" spans="1:5">
      <c r="A9676" s="4" t="s">
        <v>1714</v>
      </c>
      <c r="B9676" s="4" t="s">
        <v>385</v>
      </c>
    </row>
    <row r="9677" spans="1:5">
      <c r="A9677" s="4" t="s">
        <v>2456</v>
      </c>
    </row>
    <row r="9678" spans="1:5">
      <c r="A9678" s="3" t="s">
        <v>982</v>
      </c>
    </row>
    <row r="9679" spans="1:5">
      <c r="A9679" s="4" t="s">
        <v>1714</v>
      </c>
      <c r="B9679" s="4" t="s">
        <v>385</v>
      </c>
    </row>
    <row r="9680" spans="1:5">
      <c r="A9680" s="4" t="s">
        <v>2457</v>
      </c>
    </row>
    <row r="9681" spans="1:5">
      <c r="A9681" s="3" t="s">
        <v>982</v>
      </c>
    </row>
    <row r="9682" spans="1:5">
      <c r="A9682" s="4" t="s">
        <v>1714</v>
      </c>
      <c r="B9682" s="4" t="s">
        <v>385</v>
      </c>
    </row>
    <row r="9683" spans="1:5">
      <c r="A9683" s="4" t="s">
        <v>2458</v>
      </c>
    </row>
    <row r="9684" spans="1:5">
      <c r="A9684" s="3" t="s">
        <v>982</v>
      </c>
    </row>
    <row r="9685" spans="1:5">
      <c r="A9685" s="4" t="s">
        <v>1714</v>
      </c>
      <c r="B9685" s="4" t="s">
        <v>385</v>
      </c>
    </row>
    <row r="9686" spans="1:5">
      <c r="A9686" s="4" t="s">
        <v>2459</v>
      </c>
    </row>
    <row r="9687" spans="1:5">
      <c r="A9687" s="3" t="s">
        <v>982</v>
      </c>
    </row>
    <row r="9688" spans="1:5">
      <c r="A9688" s="4" t="s">
        <v>1714</v>
      </c>
      <c r="B9688" s="4" t="s">
        <v>385</v>
      </c>
    </row>
    <row r="9689" spans="1:5">
      <c r="A9689" s="4" t="s">
        <v>2460</v>
      </c>
    </row>
    <row r="9690" spans="1:5">
      <c r="A9690" s="3" t="s">
        <v>982</v>
      </c>
    </row>
    <row r="9691" spans="1:5">
      <c r="A9691" s="4" t="s">
        <v>1714</v>
      </c>
      <c r="B9691" s="4" t="s">
        <v>385</v>
      </c>
    </row>
    <row r="9692" spans="1:5">
      <c r="A9692" s="4" t="s">
        <v>2461</v>
      </c>
    </row>
    <row r="9693" spans="1:5">
      <c r="A9693" s="3" t="s">
        <v>982</v>
      </c>
    </row>
    <row r="9694" spans="1:5">
      <c r="A9694" s="4" t="s">
        <v>1714</v>
      </c>
      <c r="B9694" s="4" t="s">
        <v>385</v>
      </c>
    </row>
    <row r="9695" spans="1:5">
      <c r="A9695" s="4" t="s">
        <v>2462</v>
      </c>
    </row>
    <row r="9696" spans="1:5">
      <c r="A9696" s="3" t="s">
        <v>982</v>
      </c>
    </row>
    <row r="9697" spans="1:5">
      <c r="A9697" s="4" t="s">
        <v>1714</v>
      </c>
      <c r="B9697" s="4" t="s">
        <v>385</v>
      </c>
    </row>
    <row r="9698" spans="1:5">
      <c r="A9698" s="4" t="s">
        <v>2463</v>
      </c>
    </row>
    <row r="9699" spans="1:5">
      <c r="A9699" s="3" t="s">
        <v>982</v>
      </c>
    </row>
    <row r="9700" spans="1:5">
      <c r="A9700" s="4" t="s">
        <v>1714</v>
      </c>
      <c r="B9700" s="4" t="s">
        <v>385</v>
      </c>
    </row>
    <row r="9701" spans="1:5">
      <c r="A9701" s="4" t="s">
        <v>2464</v>
      </c>
    </row>
    <row r="9702" spans="1:5">
      <c r="A9702" s="3" t="s">
        <v>982</v>
      </c>
    </row>
    <row r="9703" spans="1:5">
      <c r="A9703" s="4" t="s">
        <v>1714</v>
      </c>
      <c r="B9703" s="4" t="s">
        <v>385</v>
      </c>
    </row>
    <row r="9704" spans="1:5">
      <c r="A9704" s="4" t="s">
        <v>2465</v>
      </c>
    </row>
    <row r="9705" spans="1:5">
      <c r="A9705" s="3" t="s">
        <v>982</v>
      </c>
    </row>
    <row r="9706" spans="1:5">
      <c r="A9706" s="4" t="s">
        <v>1714</v>
      </c>
      <c r="B9706" s="4" t="s">
        <v>385</v>
      </c>
    </row>
    <row r="9707" spans="1:5">
      <c r="A9707" s="4" t="s">
        <v>2466</v>
      </c>
    </row>
    <row r="9708" spans="1:5">
      <c r="A9708" s="3" t="s">
        <v>982</v>
      </c>
    </row>
    <row r="9709" spans="1:5">
      <c r="A9709" s="4" t="s">
        <v>1714</v>
      </c>
      <c r="B9709" s="4" t="s">
        <v>385</v>
      </c>
    </row>
    <row r="9710" spans="1:5">
      <c r="A9710" s="4" t="s">
        <v>2467</v>
      </c>
    </row>
    <row r="9711" spans="1:5">
      <c r="A9711" s="3" t="s">
        <v>982</v>
      </c>
    </row>
    <row r="9712" spans="1:5">
      <c r="A9712" s="4" t="s">
        <v>1714</v>
      </c>
      <c r="B9712" s="4" t="s">
        <v>385</v>
      </c>
    </row>
    <row r="9713" spans="1:5">
      <c r="A9713" s="4" t="s">
        <v>2468</v>
      </c>
    </row>
    <row r="9714" spans="1:5">
      <c r="A9714" s="3" t="s">
        <v>982</v>
      </c>
    </row>
    <row r="9715" spans="1:5">
      <c r="A9715" s="4" t="s">
        <v>1714</v>
      </c>
      <c r="B9715" s="4" t="s">
        <v>385</v>
      </c>
    </row>
    <row r="9716" spans="1:5">
      <c r="A9716" s="4" t="s">
        <v>2469</v>
      </c>
    </row>
    <row r="9717" spans="1:5">
      <c r="A9717" s="3" t="s">
        <v>982</v>
      </c>
    </row>
    <row r="9718" spans="1:5">
      <c r="A9718" s="4" t="s">
        <v>1714</v>
      </c>
      <c r="B9718" s="4" t="s">
        <v>385</v>
      </c>
    </row>
    <row r="9719" spans="1:5">
      <c r="A9719" s="4" t="s">
        <v>2470</v>
      </c>
    </row>
    <row r="9720" spans="1:5">
      <c r="A9720" s="3" t="s">
        <v>982</v>
      </c>
    </row>
    <row r="9721" spans="1:5">
      <c r="A9721" s="4" t="s">
        <v>1714</v>
      </c>
      <c r="B9721" s="4" t="s">
        <v>385</v>
      </c>
    </row>
    <row r="9722" spans="1:5">
      <c r="A9722" s="4" t="s">
        <v>2471</v>
      </c>
    </row>
    <row r="9723" spans="1:5">
      <c r="A9723" s="3" t="s">
        <v>982</v>
      </c>
    </row>
    <row r="9724" spans="1:5">
      <c r="A9724" s="4" t="s">
        <v>1714</v>
      </c>
      <c r="B9724" s="4" t="s">
        <v>385</v>
      </c>
    </row>
    <row r="9725" spans="1:5">
      <c r="A9725" s="4" t="s">
        <v>2472</v>
      </c>
    </row>
    <row r="9726" spans="1:5">
      <c r="A9726" s="3" t="s">
        <v>982</v>
      </c>
    </row>
    <row r="9727" spans="1:5">
      <c r="A9727" s="4" t="s">
        <v>1714</v>
      </c>
      <c r="B9727" s="4" t="s">
        <v>385</v>
      </c>
    </row>
    <row r="9728" spans="1:5">
      <c r="A9728" s="4" t="s">
        <v>2473</v>
      </c>
    </row>
    <row r="9729" spans="1:5">
      <c r="A9729" s="3" t="s">
        <v>982</v>
      </c>
    </row>
    <row r="9730" spans="1:5">
      <c r="A9730" s="4" t="s">
        <v>1714</v>
      </c>
      <c r="B9730" s="4" t="s">
        <v>385</v>
      </c>
    </row>
    <row r="9731" spans="1:5">
      <c r="A9731" s="4" t="s">
        <v>2474</v>
      </c>
    </row>
    <row r="9732" spans="1:5">
      <c r="A9732" s="3" t="s">
        <v>982</v>
      </c>
    </row>
    <row r="9733" spans="1:5">
      <c r="A9733" s="4" t="s">
        <v>1714</v>
      </c>
      <c r="B9733" s="4" t="s">
        <v>385</v>
      </c>
    </row>
    <row r="9734" spans="1:5">
      <c r="A9734" s="4" t="s">
        <v>2475</v>
      </c>
    </row>
    <row r="9735" spans="1:5">
      <c r="A9735" s="3" t="s">
        <v>982</v>
      </c>
    </row>
    <row r="9736" spans="1:5">
      <c r="A9736" s="4" t="s">
        <v>1714</v>
      </c>
      <c r="B9736" s="4" t="s">
        <v>385</v>
      </c>
    </row>
    <row r="9737" spans="1:5">
      <c r="A9737" s="4" t="s">
        <v>2476</v>
      </c>
    </row>
    <row r="9738" spans="1:5">
      <c r="A9738" s="3" t="s">
        <v>982</v>
      </c>
    </row>
    <row r="9739" spans="1:5">
      <c r="A9739" s="4" t="s">
        <v>1714</v>
      </c>
      <c r="B9739" s="4" t="s">
        <v>385</v>
      </c>
    </row>
    <row r="9740" spans="1:5">
      <c r="A9740" s="4" t="s">
        <v>2477</v>
      </c>
    </row>
    <row r="9741" spans="1:5">
      <c r="A9741" s="3" t="s">
        <v>982</v>
      </c>
    </row>
    <row r="9742" spans="1:5">
      <c r="A9742" s="4" t="s">
        <v>1714</v>
      </c>
      <c r="B9742" s="4" t="s">
        <v>385</v>
      </c>
    </row>
    <row r="9743" spans="1:5">
      <c r="A9743" s="4" t="s">
        <v>2478</v>
      </c>
    </row>
    <row r="9744" spans="1:5">
      <c r="A9744" s="3" t="s">
        <v>982</v>
      </c>
    </row>
    <row r="9745" spans="1:5">
      <c r="A9745" s="4" t="s">
        <v>1714</v>
      </c>
      <c r="B9745" s="4" t="s">
        <v>385</v>
      </c>
    </row>
    <row r="9746" spans="1:5">
      <c r="A9746" s="4" t="s">
        <v>2479</v>
      </c>
    </row>
    <row r="9747" spans="1:5">
      <c r="A9747" s="3" t="s">
        <v>982</v>
      </c>
    </row>
    <row r="9748" spans="1:5">
      <c r="A9748" s="4" t="s">
        <v>1714</v>
      </c>
      <c r="B9748" s="4" t="s">
        <v>385</v>
      </c>
    </row>
    <row r="9749" spans="1:5">
      <c r="A9749" s="4" t="s">
        <v>2480</v>
      </c>
    </row>
    <row r="9750" spans="1:5">
      <c r="A9750" s="3" t="s">
        <v>982</v>
      </c>
    </row>
    <row r="9751" spans="1:5">
      <c r="A9751" s="4" t="s">
        <v>1714</v>
      </c>
      <c r="B9751" s="4" t="s">
        <v>385</v>
      </c>
    </row>
    <row r="9752" spans="1:5">
      <c r="A9752" s="4" t="s">
        <v>2481</v>
      </c>
    </row>
    <row r="9753" spans="1:5">
      <c r="A9753" s="3" t="s">
        <v>982</v>
      </c>
    </row>
    <row r="9754" spans="1:5">
      <c r="A9754" s="4" t="s">
        <v>1714</v>
      </c>
      <c r="B9754" s="4" t="s">
        <v>385</v>
      </c>
    </row>
    <row r="9755" spans="1:5">
      <c r="A9755" s="4" t="s">
        <v>2482</v>
      </c>
    </row>
    <row r="9756" spans="1:5">
      <c r="A9756" s="3" t="s">
        <v>982</v>
      </c>
    </row>
    <row r="9757" spans="1:5">
      <c r="A9757" s="4" t="s">
        <v>1714</v>
      </c>
      <c r="B9757" s="4" t="s">
        <v>385</v>
      </c>
    </row>
    <row r="9758" spans="1:5">
      <c r="A9758" s="4" t="s">
        <v>2483</v>
      </c>
    </row>
    <row r="9759" spans="1:5">
      <c r="A9759" s="3" t="s">
        <v>982</v>
      </c>
    </row>
    <row r="9760" spans="1:5">
      <c r="A9760" s="4" t="s">
        <v>1714</v>
      </c>
      <c r="B9760" s="4" t="s">
        <v>385</v>
      </c>
    </row>
    <row r="9761" spans="1:5">
      <c r="A9761" s="4" t="s">
        <v>2484</v>
      </c>
    </row>
    <row r="9762" spans="1:5">
      <c r="A9762" s="3" t="s">
        <v>982</v>
      </c>
    </row>
    <row r="9763" spans="1:5">
      <c r="A9763" s="4" t="s">
        <v>1714</v>
      </c>
      <c r="B9763" s="4" t="s">
        <v>385</v>
      </c>
    </row>
    <row r="9764" spans="1:5">
      <c r="A9764" s="4" t="s">
        <v>2485</v>
      </c>
    </row>
    <row r="9765" spans="1:5">
      <c r="A9765" s="3" t="s">
        <v>982</v>
      </c>
    </row>
    <row r="9766" spans="1:5">
      <c r="A9766" s="4" t="s">
        <v>1714</v>
      </c>
      <c r="B9766" s="4" t="s">
        <v>385</v>
      </c>
    </row>
    <row r="9767" spans="1:5">
      <c r="A9767" s="4" t="s">
        <v>2486</v>
      </c>
    </row>
    <row r="9768" spans="1:5">
      <c r="A9768" s="3" t="s">
        <v>982</v>
      </c>
    </row>
    <row r="9769" spans="1:5">
      <c r="A9769" s="4" t="s">
        <v>1714</v>
      </c>
      <c r="B9769" s="4" t="s">
        <v>385</v>
      </c>
    </row>
    <row r="9770" spans="1:5">
      <c r="A9770" s="4" t="s">
        <v>2487</v>
      </c>
    </row>
    <row r="9771" spans="1:5">
      <c r="A9771" s="3" t="s">
        <v>982</v>
      </c>
    </row>
    <row r="9772" spans="1:5">
      <c r="A9772" s="4" t="s">
        <v>1714</v>
      </c>
      <c r="B9772" s="4" t="s">
        <v>385</v>
      </c>
    </row>
    <row r="9773" spans="1:5">
      <c r="A9773" s="4" t="s">
        <v>2488</v>
      </c>
    </row>
    <row r="9774" spans="1:5">
      <c r="A9774" s="3" t="s">
        <v>982</v>
      </c>
    </row>
    <row r="9775" spans="1:5">
      <c r="A9775" s="4" t="s">
        <v>1714</v>
      </c>
      <c r="B9775" s="4" t="s">
        <v>385</v>
      </c>
    </row>
    <row r="9776" spans="1:5">
      <c r="A9776" s="4" t="s">
        <v>2489</v>
      </c>
    </row>
    <row r="9777" spans="1:5">
      <c r="A9777" s="3" t="s">
        <v>982</v>
      </c>
    </row>
    <row r="9778" spans="1:5">
      <c r="A9778" s="4" t="s">
        <v>1714</v>
      </c>
      <c r="B9778" s="4" t="s">
        <v>385</v>
      </c>
    </row>
    <row r="9779" spans="1:5">
      <c r="A9779" s="4" t="s">
        <v>2490</v>
      </c>
    </row>
    <row r="9780" spans="1:5">
      <c r="A9780" s="3" t="s">
        <v>982</v>
      </c>
    </row>
    <row r="9781" spans="1:5">
      <c r="A9781" s="4" t="s">
        <v>1714</v>
      </c>
      <c r="B9781" s="4" t="s">
        <v>385</v>
      </c>
    </row>
    <row r="9782" spans="1:5">
      <c r="A9782" s="4" t="s">
        <v>2491</v>
      </c>
    </row>
    <row r="9783" spans="1:5">
      <c r="A9783" s="3" t="s">
        <v>982</v>
      </c>
    </row>
    <row r="9784" spans="1:5">
      <c r="A9784" s="4" t="s">
        <v>1714</v>
      </c>
      <c r="B9784" s="4" t="s">
        <v>385</v>
      </c>
    </row>
    <row r="9785" spans="1:5">
      <c r="A9785" s="4" t="s">
        <v>2492</v>
      </c>
    </row>
    <row r="9786" spans="1:5">
      <c r="A9786" s="3" t="s">
        <v>982</v>
      </c>
    </row>
    <row r="9787" spans="1:5">
      <c r="A9787" s="4" t="s">
        <v>1714</v>
      </c>
      <c r="B9787" s="4" t="s">
        <v>385</v>
      </c>
    </row>
    <row r="9788" spans="1:5">
      <c r="A9788" s="4" t="s">
        <v>2315</v>
      </c>
    </row>
    <row r="9789" spans="1:5">
      <c r="A9789" s="3" t="s">
        <v>982</v>
      </c>
    </row>
    <row r="9790" spans="1:5">
      <c r="A9790" s="4" t="s">
        <v>1714</v>
      </c>
      <c r="B9790" s="4" t="s">
        <v>385</v>
      </c>
    </row>
    <row r="9791" spans="1:5">
      <c r="A9791" s="4" t="s">
        <v>2493</v>
      </c>
    </row>
    <row r="9792" spans="1:5">
      <c r="A9792" s="3" t="s">
        <v>982</v>
      </c>
    </row>
    <row r="9793" spans="1:5">
      <c r="A9793" s="4" t="s">
        <v>1714</v>
      </c>
      <c r="B9793" s="4" t="s">
        <v>385</v>
      </c>
    </row>
    <row r="9794" spans="1:5">
      <c r="A9794" s="4" t="s">
        <v>2494</v>
      </c>
    </row>
    <row r="9795" spans="1:5">
      <c r="A9795" s="3" t="s">
        <v>982</v>
      </c>
    </row>
    <row r="9796" spans="1:5">
      <c r="A9796" s="4" t="s">
        <v>1714</v>
      </c>
      <c r="B9796" s="4" t="s">
        <v>385</v>
      </c>
    </row>
    <row r="9797" spans="1:5">
      <c r="A9797" s="4" t="s">
        <v>2495</v>
      </c>
    </row>
    <row r="9798" spans="1:5">
      <c r="A9798" s="3" t="s">
        <v>982</v>
      </c>
    </row>
    <row r="9799" spans="1:5">
      <c r="A9799" s="4" t="s">
        <v>1714</v>
      </c>
      <c r="B9799" s="4" t="s">
        <v>385</v>
      </c>
    </row>
    <row r="9800" spans="1:5">
      <c r="A9800" s="4" t="s">
        <v>2496</v>
      </c>
    </row>
    <row r="9801" spans="1:5">
      <c r="A9801" s="3" t="s">
        <v>982</v>
      </c>
    </row>
    <row r="9802" spans="1:5">
      <c r="A9802" s="4" t="s">
        <v>1714</v>
      </c>
      <c r="B9802" s="4" t="s">
        <v>385</v>
      </c>
    </row>
    <row r="9803" spans="1:5">
      <c r="A9803" s="4" t="s">
        <v>2497</v>
      </c>
    </row>
    <row r="9804" spans="1:5">
      <c r="A9804" s="3" t="s">
        <v>982</v>
      </c>
    </row>
    <row r="9805" spans="1:5">
      <c r="A9805" s="4" t="s">
        <v>1714</v>
      </c>
      <c r="B9805" s="4" t="s">
        <v>385</v>
      </c>
    </row>
    <row r="9806" spans="1:5">
      <c r="A9806" s="4" t="s">
        <v>2498</v>
      </c>
    </row>
    <row r="9807" spans="1:5">
      <c r="A9807" s="3" t="s">
        <v>982</v>
      </c>
    </row>
    <row r="9808" spans="1:5">
      <c r="A9808" s="4" t="s">
        <v>1714</v>
      </c>
      <c r="B9808" s="4" t="s">
        <v>385</v>
      </c>
    </row>
    <row r="9809" spans="1:5">
      <c r="A9809" s="4" t="s">
        <v>2499</v>
      </c>
    </row>
    <row r="9810" spans="1:5">
      <c r="A9810" s="3" t="s">
        <v>982</v>
      </c>
    </row>
    <row r="9811" spans="1:5">
      <c r="A9811" s="4" t="s">
        <v>1714</v>
      </c>
      <c r="B9811" s="4" t="s">
        <v>385</v>
      </c>
    </row>
    <row r="9812" spans="1:5">
      <c r="A9812" s="4" t="s">
        <v>2500</v>
      </c>
    </row>
    <row r="9813" spans="1:5">
      <c r="A9813" s="3" t="s">
        <v>982</v>
      </c>
    </row>
    <row r="9814" spans="1:5">
      <c r="A9814" s="4" t="s">
        <v>1714</v>
      </c>
      <c r="B9814" s="4" t="s">
        <v>385</v>
      </c>
    </row>
    <row r="9815" spans="1:5">
      <c r="A9815" s="4" t="s">
        <v>2501</v>
      </c>
    </row>
    <row r="9816" spans="1:5">
      <c r="A9816" s="3" t="s">
        <v>982</v>
      </c>
    </row>
    <row r="9817" spans="1:5">
      <c r="A9817" s="4" t="s">
        <v>1714</v>
      </c>
      <c r="B9817" s="4" t="s">
        <v>385</v>
      </c>
    </row>
    <row r="9818" spans="1:5">
      <c r="A9818" s="4" t="s">
        <v>2502</v>
      </c>
    </row>
    <row r="9819" spans="1:5">
      <c r="A9819" s="3" t="s">
        <v>982</v>
      </c>
    </row>
    <row r="9820" spans="1:5">
      <c r="A9820" s="4" t="s">
        <v>1714</v>
      </c>
      <c r="B9820" s="4" t="s">
        <v>385</v>
      </c>
    </row>
    <row r="9821" spans="1:5">
      <c r="A9821" s="4" t="s">
        <v>2503</v>
      </c>
    </row>
    <row r="9822" spans="1:5">
      <c r="A9822" s="3" t="s">
        <v>982</v>
      </c>
    </row>
    <row r="9823" spans="1:5">
      <c r="A9823" s="4" t="s">
        <v>1714</v>
      </c>
      <c r="B9823" s="4" t="s">
        <v>385</v>
      </c>
    </row>
    <row r="9824" spans="1:5">
      <c r="A9824" s="4" t="s">
        <v>2504</v>
      </c>
    </row>
    <row r="9825" spans="1:5">
      <c r="A9825" s="3" t="s">
        <v>982</v>
      </c>
    </row>
    <row r="9826" spans="1:5">
      <c r="A9826" s="4" t="s">
        <v>1714</v>
      </c>
      <c r="B9826" s="4" t="s">
        <v>385</v>
      </c>
    </row>
    <row r="9827" spans="1:5">
      <c r="A9827" s="4" t="s">
        <v>2505</v>
      </c>
    </row>
    <row r="9828" spans="1:5">
      <c r="A9828" s="3" t="s">
        <v>982</v>
      </c>
    </row>
    <row r="9829" spans="1:5">
      <c r="A9829" s="4" t="s">
        <v>1714</v>
      </c>
      <c r="B9829" s="4" t="s">
        <v>385</v>
      </c>
    </row>
    <row r="9830" spans="1:5">
      <c r="A9830" s="4" t="s">
        <v>2506</v>
      </c>
    </row>
    <row r="9831" spans="1:5">
      <c r="A9831" s="3" t="s">
        <v>982</v>
      </c>
    </row>
    <row r="9832" spans="1:5">
      <c r="A9832" s="4" t="s">
        <v>1714</v>
      </c>
      <c r="B9832" s="4" t="s">
        <v>385</v>
      </c>
    </row>
    <row r="9833" spans="1:5">
      <c r="A9833" s="4" t="s">
        <v>2507</v>
      </c>
    </row>
    <row r="9834" spans="1:5">
      <c r="A9834" s="3" t="s">
        <v>982</v>
      </c>
    </row>
    <row r="9835" spans="1:5">
      <c r="A9835" s="4" t="s">
        <v>1714</v>
      </c>
      <c r="B9835" s="4" t="s">
        <v>385</v>
      </c>
    </row>
    <row r="9836" spans="1:5">
      <c r="A9836" s="4" t="s">
        <v>2508</v>
      </c>
    </row>
    <row r="9837" spans="1:5">
      <c r="A9837" s="3" t="s">
        <v>982</v>
      </c>
    </row>
    <row r="9838" spans="1:5">
      <c r="A9838" s="4" t="s">
        <v>1714</v>
      </c>
      <c r="B9838" s="4" t="s">
        <v>385</v>
      </c>
    </row>
    <row r="9839" spans="1:5">
      <c r="A9839" s="4" t="s">
        <v>2509</v>
      </c>
    </row>
    <row r="9840" spans="1:5">
      <c r="A9840" s="3" t="s">
        <v>982</v>
      </c>
    </row>
    <row r="9841" spans="1:5">
      <c r="A9841" s="4" t="s">
        <v>1714</v>
      </c>
      <c r="B9841" s="4" t="s">
        <v>385</v>
      </c>
    </row>
    <row r="9842" spans="1:5">
      <c r="A9842" s="4" t="s">
        <v>2510</v>
      </c>
    </row>
    <row r="9843" spans="1:5">
      <c r="A9843" s="3" t="s">
        <v>982</v>
      </c>
    </row>
    <row r="9844" spans="1:5">
      <c r="A9844" s="4" t="s">
        <v>1714</v>
      </c>
      <c r="B9844" s="4" t="s">
        <v>385</v>
      </c>
    </row>
    <row r="9845" spans="1:5">
      <c r="A9845" s="4" t="s">
        <v>2511</v>
      </c>
    </row>
    <row r="9846" spans="1:5">
      <c r="A9846" s="3" t="s">
        <v>982</v>
      </c>
    </row>
    <row r="9847" spans="1:5">
      <c r="A9847" s="4" t="s">
        <v>1714</v>
      </c>
      <c r="B9847" s="4" t="s">
        <v>385</v>
      </c>
    </row>
    <row r="9848" spans="1:5">
      <c r="A9848" s="4" t="s">
        <v>2512</v>
      </c>
    </row>
    <row r="9849" spans="1:5">
      <c r="A9849" s="3" t="s">
        <v>982</v>
      </c>
    </row>
    <row r="9850" spans="1:5">
      <c r="A9850" s="4" t="s">
        <v>1714</v>
      </c>
      <c r="B9850" s="4" t="s">
        <v>385</v>
      </c>
    </row>
    <row r="9851" spans="1:5">
      <c r="A9851" s="4" t="s">
        <v>2513</v>
      </c>
    </row>
    <row r="9852" spans="1:5">
      <c r="A9852" s="3" t="s">
        <v>982</v>
      </c>
    </row>
    <row r="9853" spans="1:5">
      <c r="A9853" s="4" t="s">
        <v>1714</v>
      </c>
      <c r="B9853" s="4" t="s">
        <v>385</v>
      </c>
    </row>
    <row r="9854" spans="1:5">
      <c r="A9854" s="4" t="s">
        <v>2514</v>
      </c>
    </row>
    <row r="9855" spans="1:5">
      <c r="A9855" s="3" t="s">
        <v>982</v>
      </c>
    </row>
    <row r="9856" spans="1:5">
      <c r="A9856" s="4" t="s">
        <v>1714</v>
      </c>
      <c r="B9856" s="4" t="s">
        <v>385</v>
      </c>
    </row>
    <row r="9857" spans="1:5">
      <c r="A9857" s="4" t="s">
        <v>2515</v>
      </c>
    </row>
    <row r="9858" spans="1:5">
      <c r="A9858" s="3" t="s">
        <v>982</v>
      </c>
    </row>
    <row r="9859" spans="1:5">
      <c r="A9859" s="4" t="s">
        <v>1714</v>
      </c>
      <c r="B9859" s="4" t="s">
        <v>385</v>
      </c>
    </row>
    <row r="9860" spans="1:5">
      <c r="A9860" s="4" t="s">
        <v>2516</v>
      </c>
    </row>
    <row r="9861" spans="1:5">
      <c r="A9861" s="3" t="s">
        <v>982</v>
      </c>
    </row>
    <row r="9862" spans="1:5">
      <c r="A9862" s="4" t="s">
        <v>1714</v>
      </c>
      <c r="B9862" s="4" t="s">
        <v>385</v>
      </c>
    </row>
    <row r="9863" spans="1:5">
      <c r="A9863" s="4" t="s">
        <v>2517</v>
      </c>
    </row>
    <row r="9864" spans="1:5">
      <c r="A9864" s="3" t="s">
        <v>982</v>
      </c>
    </row>
    <row r="9865" spans="1:5">
      <c r="A9865" s="4" t="s">
        <v>1714</v>
      </c>
      <c r="B9865" s="4" t="s">
        <v>385</v>
      </c>
    </row>
    <row r="9866" spans="1:5">
      <c r="A9866" s="4" t="s">
        <v>2518</v>
      </c>
    </row>
    <row r="9867" spans="1:5">
      <c r="A9867" s="3" t="s">
        <v>982</v>
      </c>
    </row>
    <row r="9868" spans="1:5">
      <c r="A9868" s="4" t="s">
        <v>1714</v>
      </c>
      <c r="B9868" s="4" t="s">
        <v>385</v>
      </c>
    </row>
    <row r="9869" spans="1:5">
      <c r="A9869" s="4" t="s">
        <v>2519</v>
      </c>
    </row>
    <row r="9870" spans="1:5">
      <c r="A9870" s="3" t="s">
        <v>982</v>
      </c>
    </row>
    <row r="9871" spans="1:5">
      <c r="A9871" s="4" t="s">
        <v>1714</v>
      </c>
      <c r="B9871" s="4" t="s">
        <v>385</v>
      </c>
    </row>
    <row r="9872" spans="1:5">
      <c r="A9872" s="4" t="s">
        <v>2520</v>
      </c>
    </row>
    <row r="9873" spans="1:5">
      <c r="A9873" s="3" t="s">
        <v>982</v>
      </c>
    </row>
    <row r="9874" spans="1:5">
      <c r="A9874" s="4" t="s">
        <v>1714</v>
      </c>
      <c r="B9874" s="4" t="s">
        <v>385</v>
      </c>
    </row>
    <row r="9875" spans="1:5">
      <c r="A9875" s="4" t="s">
        <v>2521</v>
      </c>
    </row>
    <row r="9876" spans="1:5">
      <c r="A9876" s="3" t="s">
        <v>982</v>
      </c>
    </row>
    <row r="9877" spans="1:5">
      <c r="A9877" s="4" t="s">
        <v>1714</v>
      </c>
      <c r="B9877" s="4" t="s">
        <v>385</v>
      </c>
    </row>
    <row r="9878" spans="1:5">
      <c r="A9878" s="4" t="s">
        <v>2522</v>
      </c>
    </row>
    <row r="9879" spans="1:5">
      <c r="A9879" s="3" t="s">
        <v>982</v>
      </c>
    </row>
    <row r="9880" spans="1:5">
      <c r="A9880" s="4" t="s">
        <v>1714</v>
      </c>
      <c r="B9880" s="4" t="s">
        <v>385</v>
      </c>
    </row>
    <row r="9881" spans="1:5">
      <c r="A9881" s="4" t="s">
        <v>2523</v>
      </c>
    </row>
    <row r="9882" spans="1:5">
      <c r="A9882" s="3" t="s">
        <v>982</v>
      </c>
    </row>
    <row r="9883" spans="1:5">
      <c r="A9883" s="4" t="s">
        <v>1714</v>
      </c>
      <c r="B9883" s="4" t="s">
        <v>385</v>
      </c>
    </row>
    <row r="9884" spans="1:5">
      <c r="A9884" s="4" t="s">
        <v>2524</v>
      </c>
    </row>
    <row r="9885" spans="1:5">
      <c r="A9885" s="3" t="s">
        <v>982</v>
      </c>
    </row>
    <row r="9886" spans="1:5">
      <c r="A9886" s="4" t="s">
        <v>1714</v>
      </c>
      <c r="B9886" s="4" t="s">
        <v>385</v>
      </c>
    </row>
    <row r="9887" spans="1:5">
      <c r="A9887" s="4" t="s">
        <v>2525</v>
      </c>
    </row>
    <row r="9888" spans="1:5">
      <c r="A9888" s="3" t="s">
        <v>982</v>
      </c>
    </row>
    <row r="9889" spans="1:5">
      <c r="A9889" s="4" t="s">
        <v>1714</v>
      </c>
      <c r="B9889" s="4" t="s">
        <v>385</v>
      </c>
    </row>
    <row r="9890" spans="1:5">
      <c r="A9890" s="4" t="s">
        <v>2526</v>
      </c>
    </row>
    <row r="9891" spans="1:5">
      <c r="A9891" s="3" t="s">
        <v>982</v>
      </c>
    </row>
    <row r="9892" spans="1:5">
      <c r="A9892" s="4" t="s">
        <v>1714</v>
      </c>
      <c r="B9892" s="4" t="s">
        <v>385</v>
      </c>
    </row>
    <row r="9893" spans="1:5">
      <c r="A9893" s="4" t="s">
        <v>2527</v>
      </c>
    </row>
    <row r="9894" spans="1:5">
      <c r="A9894" s="3" t="s">
        <v>982</v>
      </c>
    </row>
    <row r="9895" spans="1:5">
      <c r="A9895" s="4" t="s">
        <v>1714</v>
      </c>
      <c r="B9895" s="4" t="s">
        <v>385</v>
      </c>
    </row>
    <row r="9896" spans="1:5">
      <c r="A9896" s="4" t="s">
        <v>2528</v>
      </c>
    </row>
    <row r="9897" spans="1:5">
      <c r="A9897" s="3" t="s">
        <v>982</v>
      </c>
    </row>
    <row r="9898" spans="1:5">
      <c r="A9898" s="4" t="s">
        <v>1714</v>
      </c>
      <c r="B9898" s="4" t="s">
        <v>385</v>
      </c>
    </row>
    <row r="9899" spans="1:5">
      <c r="A9899" s="4" t="s">
        <v>2529</v>
      </c>
    </row>
    <row r="9900" spans="1:5">
      <c r="A9900" s="3" t="s">
        <v>982</v>
      </c>
    </row>
    <row r="9901" spans="1:5">
      <c r="A9901" s="4" t="s">
        <v>1714</v>
      </c>
      <c r="B9901" s="4" t="s">
        <v>385</v>
      </c>
    </row>
    <row r="9902" spans="1:5">
      <c r="A9902" s="4" t="s">
        <v>2530</v>
      </c>
    </row>
    <row r="9903" spans="1:5">
      <c r="A9903" s="3" t="s">
        <v>982</v>
      </c>
    </row>
    <row r="9904" spans="1:5">
      <c r="A9904" s="4" t="s">
        <v>1714</v>
      </c>
      <c r="B9904" s="4" t="s">
        <v>385</v>
      </c>
    </row>
    <row r="9905" spans="1:5">
      <c r="A9905" s="4" t="s">
        <v>2531</v>
      </c>
    </row>
    <row r="9906" spans="1:5">
      <c r="A9906" s="3" t="s">
        <v>982</v>
      </c>
    </row>
    <row r="9907" spans="1:5">
      <c r="A9907" s="4" t="s">
        <v>1714</v>
      </c>
      <c r="B9907" s="4" t="s">
        <v>385</v>
      </c>
    </row>
    <row r="9908" spans="1:5">
      <c r="A9908" s="4" t="s">
        <v>2532</v>
      </c>
    </row>
    <row r="9909" spans="1:5">
      <c r="A9909" s="3" t="s">
        <v>982</v>
      </c>
    </row>
    <row r="9910" spans="1:5">
      <c r="A9910" s="4" t="s">
        <v>1714</v>
      </c>
      <c r="B9910" s="4" t="s">
        <v>385</v>
      </c>
    </row>
    <row r="9911" spans="1:5">
      <c r="A9911" s="4" t="s">
        <v>2533</v>
      </c>
    </row>
    <row r="9912" spans="1:5">
      <c r="A9912" s="3" t="s">
        <v>982</v>
      </c>
    </row>
    <row r="9913" spans="1:5">
      <c r="A9913" s="4" t="s">
        <v>1714</v>
      </c>
      <c r="B9913" s="4" t="s">
        <v>385</v>
      </c>
    </row>
    <row r="9914" spans="1:5">
      <c r="A9914" s="4" t="s">
        <v>2534</v>
      </c>
    </row>
    <row r="9915" spans="1:5">
      <c r="A9915" s="3" t="s">
        <v>982</v>
      </c>
    </row>
    <row r="9916" spans="1:5">
      <c r="A9916" s="4" t="s">
        <v>1714</v>
      </c>
      <c r="B9916" s="4" t="s">
        <v>385</v>
      </c>
    </row>
    <row r="9917" spans="1:5">
      <c r="A9917" s="4" t="s">
        <v>2535</v>
      </c>
    </row>
    <row r="9918" spans="1:5">
      <c r="A9918" s="3" t="s">
        <v>982</v>
      </c>
    </row>
    <row r="9919" spans="1:5">
      <c r="A9919" s="4" t="s">
        <v>1714</v>
      </c>
      <c r="B9919" s="4" t="s">
        <v>385</v>
      </c>
    </row>
    <row r="9920" spans="1:5">
      <c r="A9920" s="4" t="s">
        <v>2536</v>
      </c>
    </row>
    <row r="9921" spans="1:5">
      <c r="A9921" s="3" t="s">
        <v>982</v>
      </c>
    </row>
    <row r="9922" spans="1:5">
      <c r="A9922" s="4" t="s">
        <v>1714</v>
      </c>
      <c r="B9922" s="4" t="s">
        <v>385</v>
      </c>
    </row>
    <row r="9923" spans="1:5">
      <c r="A9923" s="4" t="s">
        <v>2537</v>
      </c>
    </row>
    <row r="9924" spans="1:5">
      <c r="A9924" s="3" t="s">
        <v>982</v>
      </c>
    </row>
    <row r="9925" spans="1:5">
      <c r="A9925" s="4" t="s">
        <v>1714</v>
      </c>
      <c r="B9925" s="4" t="s">
        <v>385</v>
      </c>
    </row>
    <row r="9926" spans="1:5">
      <c r="A9926" s="4" t="s">
        <v>2538</v>
      </c>
    </row>
    <row r="9927" spans="1:5">
      <c r="A9927" s="3" t="s">
        <v>982</v>
      </c>
    </row>
    <row r="9928" spans="1:5">
      <c r="A9928" s="4" t="s">
        <v>1714</v>
      </c>
      <c r="B9928" s="4" t="s">
        <v>385</v>
      </c>
    </row>
    <row r="9929" spans="1:5">
      <c r="A9929" s="4" t="s">
        <v>2539</v>
      </c>
    </row>
    <row r="9930" spans="1:5">
      <c r="A9930" s="3" t="s">
        <v>982</v>
      </c>
    </row>
    <row r="9931" spans="1:5">
      <c r="A9931" s="4" t="s">
        <v>1714</v>
      </c>
      <c r="B9931" s="4" t="s">
        <v>385</v>
      </c>
    </row>
    <row r="9932" spans="1:5">
      <c r="A9932" s="4" t="s">
        <v>2540</v>
      </c>
    </row>
    <row r="9933" spans="1:5">
      <c r="A9933" s="3" t="s">
        <v>982</v>
      </c>
    </row>
    <row r="9934" spans="1:5">
      <c r="A9934" s="4" t="s">
        <v>1714</v>
      </c>
      <c r="B9934" s="4" t="s">
        <v>385</v>
      </c>
    </row>
    <row r="9935" spans="1:5">
      <c r="A9935" s="4" t="s">
        <v>2541</v>
      </c>
    </row>
    <row r="9936" spans="1:5">
      <c r="A9936" s="3" t="s">
        <v>982</v>
      </c>
    </row>
    <row r="9937" spans="1:5">
      <c r="A9937" s="4" t="s">
        <v>1714</v>
      </c>
      <c r="B9937" s="4" t="s">
        <v>385</v>
      </c>
    </row>
    <row r="9938" spans="1:5">
      <c r="A9938" s="4" t="s">
        <v>2542</v>
      </c>
    </row>
    <row r="9939" spans="1:5">
      <c r="A9939" s="3" t="s">
        <v>982</v>
      </c>
    </row>
    <row r="9940" spans="1:5">
      <c r="A9940" s="4" t="s">
        <v>1714</v>
      </c>
      <c r="B9940" s="4" t="s">
        <v>385</v>
      </c>
    </row>
    <row r="9941" spans="1:5">
      <c r="A9941" s="4" t="s">
        <v>2543</v>
      </c>
    </row>
    <row r="9942" spans="1:5">
      <c r="A9942" s="3" t="s">
        <v>982</v>
      </c>
    </row>
    <row r="9943" spans="1:5">
      <c r="A9943" s="4" t="s">
        <v>1714</v>
      </c>
      <c r="B9943" s="4" t="s">
        <v>385</v>
      </c>
    </row>
    <row r="9944" spans="1:5">
      <c r="A9944" s="4" t="s">
        <v>2544</v>
      </c>
    </row>
    <row r="9945" spans="1:5">
      <c r="A9945" s="3" t="s">
        <v>982</v>
      </c>
    </row>
    <row r="9946" spans="1:5">
      <c r="A9946" s="4" t="s">
        <v>1714</v>
      </c>
      <c r="B9946" s="4" t="s">
        <v>385</v>
      </c>
    </row>
    <row r="9947" spans="1:5">
      <c r="A9947" s="4" t="s">
        <v>2545</v>
      </c>
    </row>
    <row r="9948" spans="1:5">
      <c r="A9948" s="3" t="s">
        <v>982</v>
      </c>
    </row>
    <row r="9949" spans="1:5">
      <c r="A9949" s="4" t="s">
        <v>1714</v>
      </c>
      <c r="B9949" s="4" t="s">
        <v>385</v>
      </c>
    </row>
    <row r="9950" spans="1:5">
      <c r="A9950" s="4" t="s">
        <v>2546</v>
      </c>
    </row>
    <row r="9951" spans="1:5">
      <c r="A9951" s="3" t="s">
        <v>982</v>
      </c>
    </row>
    <row r="9952" spans="1:5">
      <c r="A9952" s="4" t="s">
        <v>1714</v>
      </c>
      <c r="B9952" s="4" t="s">
        <v>385</v>
      </c>
    </row>
    <row r="9953" spans="1:5">
      <c r="A9953" s="4" t="s">
        <v>2547</v>
      </c>
    </row>
    <row r="9954" spans="1:5">
      <c r="A9954" s="3" t="s">
        <v>982</v>
      </c>
    </row>
    <row r="9955" spans="1:5">
      <c r="A9955" s="4" t="s">
        <v>1714</v>
      </c>
      <c r="B9955" s="4" t="s">
        <v>385</v>
      </c>
    </row>
    <row r="9956" spans="1:5">
      <c r="A9956" s="4" t="s">
        <v>2548</v>
      </c>
    </row>
    <row r="9957" spans="1:5">
      <c r="A9957" s="3" t="s">
        <v>982</v>
      </c>
    </row>
    <row r="9958" spans="1:5">
      <c r="A9958" s="4" t="s">
        <v>1714</v>
      </c>
      <c r="B9958" s="4" t="s">
        <v>385</v>
      </c>
    </row>
    <row r="9959" spans="1:5">
      <c r="A9959" s="4" t="s">
        <v>2549</v>
      </c>
    </row>
    <row r="9960" spans="1:5">
      <c r="A9960" s="3" t="s">
        <v>982</v>
      </c>
    </row>
    <row r="9961" spans="1:5">
      <c r="A9961" s="4" t="s">
        <v>1714</v>
      </c>
      <c r="B9961" s="4" t="s">
        <v>385</v>
      </c>
    </row>
    <row r="9962" spans="1:5">
      <c r="A9962" s="4" t="s">
        <v>2550</v>
      </c>
    </row>
    <row r="9963" spans="1:5">
      <c r="A9963" s="3" t="s">
        <v>982</v>
      </c>
    </row>
    <row r="9964" spans="1:5">
      <c r="A9964" s="4" t="s">
        <v>1714</v>
      </c>
      <c r="B9964" s="4" t="s">
        <v>385</v>
      </c>
    </row>
    <row r="9965" spans="1:5">
      <c r="A9965" s="4" t="s">
        <v>2551</v>
      </c>
    </row>
    <row r="9966" spans="1:5">
      <c r="A9966" s="3" t="s">
        <v>982</v>
      </c>
    </row>
    <row r="9967" spans="1:5">
      <c r="A9967" s="4" t="s">
        <v>1714</v>
      </c>
      <c r="B9967" s="4" t="s">
        <v>385</v>
      </c>
    </row>
    <row r="9968" spans="1:5">
      <c r="A9968" s="4" t="s">
        <v>2552</v>
      </c>
    </row>
    <row r="9969" spans="1:5">
      <c r="A9969" s="3" t="s">
        <v>982</v>
      </c>
    </row>
    <row r="9970" spans="1:5">
      <c r="A9970" s="4" t="s">
        <v>1714</v>
      </c>
      <c r="B9970" s="4" t="s">
        <v>385</v>
      </c>
    </row>
    <row r="9971" spans="1:5">
      <c r="A9971" s="4" t="s">
        <v>2553</v>
      </c>
    </row>
    <row r="9972" spans="1:5">
      <c r="A9972" s="3" t="s">
        <v>982</v>
      </c>
    </row>
    <row r="9973" spans="1:5">
      <c r="A9973" s="4" t="s">
        <v>1714</v>
      </c>
      <c r="B9973" s="4" t="s">
        <v>385</v>
      </c>
    </row>
    <row r="9974" spans="1:5">
      <c r="A9974" s="4" t="s">
        <v>2554</v>
      </c>
    </row>
    <row r="9975" spans="1:5">
      <c r="A9975" s="3" t="s">
        <v>982</v>
      </c>
    </row>
    <row r="9976" spans="1:5">
      <c r="A9976" s="4" t="s">
        <v>1714</v>
      </c>
      <c r="B9976" s="4" t="s">
        <v>385</v>
      </c>
    </row>
    <row r="9977" spans="1:5">
      <c r="A9977" s="4" t="s">
        <v>2555</v>
      </c>
    </row>
    <row r="9978" spans="1:5">
      <c r="A9978" s="3" t="s">
        <v>982</v>
      </c>
    </row>
    <row r="9979" spans="1:5">
      <c r="A9979" s="4" t="s">
        <v>1714</v>
      </c>
      <c r="B9979" s="4" t="s">
        <v>385</v>
      </c>
    </row>
    <row r="9980" spans="1:5">
      <c r="A9980" s="4" t="s">
        <v>2556</v>
      </c>
    </row>
    <row r="9981" spans="1:5">
      <c r="A9981" s="3" t="s">
        <v>982</v>
      </c>
    </row>
    <row r="9982" spans="1:5">
      <c r="A9982" s="4" t="s">
        <v>1714</v>
      </c>
      <c r="B9982" s="4" t="s">
        <v>385</v>
      </c>
    </row>
    <row r="9983" spans="1:5">
      <c r="A9983" s="4" t="s">
        <v>2557</v>
      </c>
    </row>
    <row r="9984" spans="1:5">
      <c r="A9984" s="3" t="s">
        <v>982</v>
      </c>
    </row>
    <row r="9985" spans="1:5">
      <c r="A9985" s="4" t="s">
        <v>1714</v>
      </c>
      <c r="B9985" s="4" t="s">
        <v>385</v>
      </c>
    </row>
    <row r="9986" spans="1:5">
      <c r="A9986" s="4" t="s">
        <v>2558</v>
      </c>
    </row>
    <row r="9987" spans="1:5">
      <c r="A9987" s="3" t="s">
        <v>982</v>
      </c>
    </row>
    <row r="9988" spans="1:5">
      <c r="A9988" s="4" t="s">
        <v>1714</v>
      </c>
      <c r="B9988" s="4" t="s">
        <v>385</v>
      </c>
    </row>
    <row r="9989" spans="1:5">
      <c r="A9989" s="4" t="s">
        <v>2559</v>
      </c>
    </row>
    <row r="9990" spans="1:5">
      <c r="A9990" s="3" t="s">
        <v>982</v>
      </c>
    </row>
    <row r="9991" spans="1:5">
      <c r="A9991" s="4" t="s">
        <v>1714</v>
      </c>
      <c r="B9991" s="4" t="s">
        <v>385</v>
      </c>
    </row>
    <row r="9992" spans="1:5">
      <c r="A9992" s="4" t="s">
        <v>2560</v>
      </c>
    </row>
    <row r="9993" spans="1:5">
      <c r="A9993" s="3" t="s">
        <v>982</v>
      </c>
    </row>
    <row r="9994" spans="1:5">
      <c r="A9994" s="4" t="s">
        <v>1714</v>
      </c>
      <c r="B9994" s="4" t="s">
        <v>385</v>
      </c>
    </row>
    <row r="9995" spans="1:5">
      <c r="A9995" s="4" t="s">
        <v>2561</v>
      </c>
    </row>
    <row r="9996" spans="1:5">
      <c r="A9996" s="3" t="s">
        <v>982</v>
      </c>
    </row>
    <row r="9997" spans="1:5">
      <c r="A9997" s="4" t="s">
        <v>1714</v>
      </c>
      <c r="B9997" s="4" t="s">
        <v>385</v>
      </c>
    </row>
    <row r="9998" spans="1:5">
      <c r="A9998" s="4" t="s">
        <v>2562</v>
      </c>
    </row>
    <row r="9999" spans="1:5">
      <c r="A9999" s="3" t="s">
        <v>982</v>
      </c>
    </row>
    <row r="10000" spans="1:5">
      <c r="A10000" s="4" t="s">
        <v>1714</v>
      </c>
      <c r="B10000" s="4" t="s">
        <v>385</v>
      </c>
    </row>
    <row r="10001" spans="1:5">
      <c r="A10001" s="4" t="s">
        <v>2563</v>
      </c>
    </row>
    <row r="10002" spans="1:5">
      <c r="A10002" s="3" t="s">
        <v>982</v>
      </c>
    </row>
    <row r="10003" spans="1:5">
      <c r="A10003" s="4" t="s">
        <v>1714</v>
      </c>
      <c r="B10003" s="4" t="s">
        <v>385</v>
      </c>
    </row>
    <row r="10004" spans="1:5">
      <c r="A10004" s="4" t="s">
        <v>2564</v>
      </c>
    </row>
    <row r="10005" spans="1:5">
      <c r="A10005" s="3" t="s">
        <v>982</v>
      </c>
    </row>
    <row r="10006" spans="1:5">
      <c r="A10006" s="4" t="s">
        <v>1714</v>
      </c>
      <c r="B10006" s="4" t="s">
        <v>385</v>
      </c>
    </row>
    <row r="10007" spans="1:5">
      <c r="A10007" s="4" t="s">
        <v>2565</v>
      </c>
    </row>
    <row r="10008" spans="1:5">
      <c r="A10008" s="3" t="s">
        <v>982</v>
      </c>
    </row>
    <row r="10009" spans="1:5">
      <c r="A10009" s="4" t="s">
        <v>1714</v>
      </c>
      <c r="B10009" s="4" t="s">
        <v>385</v>
      </c>
    </row>
    <row r="10010" spans="1:5">
      <c r="A10010" s="4" t="s">
        <v>2566</v>
      </c>
    </row>
    <row r="10011" spans="1:5">
      <c r="A10011" s="3" t="s">
        <v>982</v>
      </c>
    </row>
    <row r="10012" spans="1:5">
      <c r="A10012" s="4" t="s">
        <v>1714</v>
      </c>
      <c r="B10012" s="4" t="s">
        <v>385</v>
      </c>
    </row>
    <row r="10013" spans="1:5">
      <c r="A10013" s="4" t="s">
        <v>2567</v>
      </c>
    </row>
    <row r="10014" spans="1:5">
      <c r="A10014" s="3" t="s">
        <v>982</v>
      </c>
    </row>
    <row r="10015" spans="1:5">
      <c r="A10015" s="4" t="s">
        <v>1714</v>
      </c>
      <c r="B10015" s="4" t="s">
        <v>385</v>
      </c>
    </row>
    <row r="10016" spans="1:5">
      <c r="A10016" s="4" t="s">
        <v>2568</v>
      </c>
    </row>
    <row r="10017" spans="1:5">
      <c r="A10017" s="3" t="s">
        <v>982</v>
      </c>
    </row>
    <row r="10018" spans="1:5">
      <c r="A10018" s="4" t="s">
        <v>1714</v>
      </c>
      <c r="B10018" s="4" t="s">
        <v>385</v>
      </c>
    </row>
    <row r="10019" spans="1:5">
      <c r="A10019" s="4" t="s">
        <v>2569</v>
      </c>
    </row>
    <row r="10020" spans="1:5">
      <c r="A10020" s="3" t="s">
        <v>982</v>
      </c>
    </row>
    <row r="10021" spans="1:5">
      <c r="A10021" s="4" t="s">
        <v>1714</v>
      </c>
      <c r="B10021" s="4" t="s">
        <v>385</v>
      </c>
    </row>
    <row r="10022" spans="1:5">
      <c r="A10022" s="4" t="s">
        <v>2570</v>
      </c>
    </row>
    <row r="10023" spans="1:5">
      <c r="A10023" s="3" t="s">
        <v>982</v>
      </c>
    </row>
    <row r="10024" spans="1:5">
      <c r="A10024" s="4" t="s">
        <v>1714</v>
      </c>
      <c r="B10024" s="4" t="s">
        <v>385</v>
      </c>
    </row>
    <row r="10025" spans="1:5">
      <c r="A10025" s="4" t="s">
        <v>2571</v>
      </c>
    </row>
    <row r="10026" spans="1:5">
      <c r="A10026" s="3" t="s">
        <v>982</v>
      </c>
    </row>
    <row r="10027" spans="1:5">
      <c r="A10027" s="4" t="s">
        <v>1714</v>
      </c>
      <c r="B10027" s="4" t="s">
        <v>385</v>
      </c>
    </row>
    <row r="10028" spans="1:5">
      <c r="A10028" s="4" t="s">
        <v>2572</v>
      </c>
    </row>
    <row r="10029" spans="1:5">
      <c r="A10029" s="3" t="s">
        <v>982</v>
      </c>
    </row>
    <row r="10030" spans="1:5">
      <c r="A10030" s="4" t="s">
        <v>1714</v>
      </c>
      <c r="B10030" s="4" t="s">
        <v>385</v>
      </c>
    </row>
    <row r="10031" spans="1:5">
      <c r="A10031" s="4" t="s">
        <v>2573</v>
      </c>
    </row>
    <row r="10032" spans="1:5">
      <c r="A10032" s="3" t="s">
        <v>982</v>
      </c>
    </row>
    <row r="10033" spans="1:5">
      <c r="A10033" s="4" t="s">
        <v>1714</v>
      </c>
      <c r="B10033" s="4" t="s">
        <v>385</v>
      </c>
    </row>
    <row r="10034" spans="1:5">
      <c r="A10034" s="4" t="s">
        <v>2574</v>
      </c>
    </row>
    <row r="10035" spans="1:5">
      <c r="A10035" s="3" t="s">
        <v>982</v>
      </c>
    </row>
    <row r="10036" spans="1:5">
      <c r="A10036" s="4" t="s">
        <v>1714</v>
      </c>
      <c r="B10036" s="4" t="s">
        <v>385</v>
      </c>
    </row>
    <row r="10037" spans="1:5">
      <c r="A10037" s="4" t="s">
        <v>2575</v>
      </c>
    </row>
    <row r="10038" spans="1:5">
      <c r="A10038" s="3" t="s">
        <v>982</v>
      </c>
    </row>
    <row r="10039" spans="1:5">
      <c r="A10039" s="4" t="s">
        <v>1714</v>
      </c>
      <c r="B10039" s="4" t="s">
        <v>385</v>
      </c>
    </row>
    <row r="10040" spans="1:5">
      <c r="A10040" s="4" t="s">
        <v>2576</v>
      </c>
    </row>
    <row r="10041" spans="1:5">
      <c r="A10041" s="3" t="s">
        <v>982</v>
      </c>
    </row>
    <row r="10042" spans="1:5">
      <c r="A10042" s="4" t="s">
        <v>1714</v>
      </c>
      <c r="B10042" s="4" t="s">
        <v>385</v>
      </c>
    </row>
    <row r="10043" spans="1:5">
      <c r="A10043" s="4" t="s">
        <v>2577</v>
      </c>
    </row>
    <row r="10044" spans="1:5">
      <c r="A10044" s="3" t="s">
        <v>982</v>
      </c>
    </row>
    <row r="10045" spans="1:5">
      <c r="A10045" s="4" t="s">
        <v>1714</v>
      </c>
      <c r="B10045" s="4" t="s">
        <v>385</v>
      </c>
    </row>
    <row r="10046" spans="1:5">
      <c r="A10046" s="4" t="s">
        <v>2578</v>
      </c>
    </row>
    <row r="10047" spans="1:5">
      <c r="A10047" s="3" t="s">
        <v>982</v>
      </c>
    </row>
    <row r="10048" spans="1:5">
      <c r="A10048" s="4" t="s">
        <v>1714</v>
      </c>
      <c r="B10048" s="4" t="s">
        <v>385</v>
      </c>
    </row>
    <row r="10049" spans="1:5">
      <c r="A10049" s="4" t="s">
        <v>2579</v>
      </c>
    </row>
    <row r="10050" spans="1:5">
      <c r="A10050" s="3" t="s">
        <v>982</v>
      </c>
    </row>
    <row r="10051" spans="1:5">
      <c r="A10051" s="4" t="s">
        <v>1714</v>
      </c>
      <c r="B10051" s="4" t="s">
        <v>385</v>
      </c>
    </row>
    <row r="10052" spans="1:5">
      <c r="A10052" s="4" t="s">
        <v>2580</v>
      </c>
    </row>
    <row r="10053" spans="1:5">
      <c r="A10053" s="3" t="s">
        <v>982</v>
      </c>
    </row>
    <row r="10054" spans="1:5">
      <c r="A10054" s="4" t="s">
        <v>1714</v>
      </c>
      <c r="B10054" s="4" t="s">
        <v>385</v>
      </c>
    </row>
    <row r="10055" spans="1:5">
      <c r="A10055" s="4" t="s">
        <v>2581</v>
      </c>
    </row>
    <row r="10056" spans="1:5">
      <c r="A10056" s="3" t="s">
        <v>982</v>
      </c>
    </row>
    <row r="10057" spans="1:5">
      <c r="A10057" s="4" t="s">
        <v>1714</v>
      </c>
      <c r="B10057" s="4" t="s">
        <v>385</v>
      </c>
    </row>
    <row r="10058" spans="1:5">
      <c r="A10058" s="4" t="s">
        <v>2582</v>
      </c>
    </row>
    <row r="10059" spans="1:5">
      <c r="A10059" s="3" t="s">
        <v>982</v>
      </c>
    </row>
    <row r="10060" spans="1:5">
      <c r="A10060" s="4" t="s">
        <v>1714</v>
      </c>
      <c r="B10060" s="4" t="s">
        <v>385</v>
      </c>
    </row>
    <row r="10061" spans="1:5">
      <c r="A10061" s="4" t="s">
        <v>2583</v>
      </c>
    </row>
    <row r="10062" spans="1:5">
      <c r="A10062" s="3" t="s">
        <v>982</v>
      </c>
    </row>
    <row r="10063" spans="1:5">
      <c r="A10063" s="4" t="s">
        <v>1714</v>
      </c>
      <c r="B10063" s="4" t="s">
        <v>385</v>
      </c>
    </row>
    <row r="10064" spans="1:5">
      <c r="A10064" s="4" t="s">
        <v>2584</v>
      </c>
    </row>
    <row r="10065" spans="1:5">
      <c r="A10065" s="3" t="s">
        <v>982</v>
      </c>
    </row>
    <row r="10066" spans="1:5">
      <c r="A10066" s="4" t="s">
        <v>1714</v>
      </c>
      <c r="B10066" s="4" t="s">
        <v>385</v>
      </c>
    </row>
    <row r="10067" spans="1:5">
      <c r="A10067" s="4" t="s">
        <v>2585</v>
      </c>
    </row>
    <row r="10068" spans="1:5">
      <c r="A10068" s="3" t="s">
        <v>982</v>
      </c>
    </row>
    <row r="10069" spans="1:5">
      <c r="A10069" s="4" t="s">
        <v>1714</v>
      </c>
      <c r="B10069" s="4" t="s">
        <v>385</v>
      </c>
    </row>
    <row r="10070" spans="1:5">
      <c r="A10070" s="4" t="s">
        <v>2586</v>
      </c>
    </row>
    <row r="10071" spans="1:5">
      <c r="A10071" s="3" t="s">
        <v>982</v>
      </c>
    </row>
    <row r="10072" spans="1:5">
      <c r="A10072" s="4" t="s">
        <v>1714</v>
      </c>
      <c r="B10072" s="4" t="s">
        <v>385</v>
      </c>
    </row>
    <row r="10073" spans="1:5">
      <c r="A10073" s="4" t="s">
        <v>2587</v>
      </c>
    </row>
    <row r="10074" spans="1:5">
      <c r="A10074" s="3" t="s">
        <v>982</v>
      </c>
    </row>
    <row r="10075" spans="1:5">
      <c r="A10075" s="4" t="s">
        <v>1714</v>
      </c>
      <c r="B10075" s="4" t="s">
        <v>385</v>
      </c>
    </row>
    <row r="10076" spans="1:5">
      <c r="A10076" s="4" t="s">
        <v>2588</v>
      </c>
    </row>
    <row r="10077" spans="1:5">
      <c r="A10077" s="3" t="s">
        <v>982</v>
      </c>
    </row>
    <row r="10078" spans="1:5">
      <c r="A10078" s="4" t="s">
        <v>1714</v>
      </c>
      <c r="B10078" s="4" t="s">
        <v>385</v>
      </c>
    </row>
    <row r="10079" spans="1:5">
      <c r="A10079" s="4" t="s">
        <v>2589</v>
      </c>
    </row>
    <row r="10080" spans="1:5">
      <c r="A10080" s="3" t="s">
        <v>982</v>
      </c>
    </row>
    <row r="10081" spans="1:5">
      <c r="A10081" s="4" t="s">
        <v>1714</v>
      </c>
      <c r="B10081" s="4" t="s">
        <v>385</v>
      </c>
    </row>
    <row r="10082" spans="1:5">
      <c r="A10082" s="4" t="s">
        <v>2590</v>
      </c>
    </row>
    <row r="10083" spans="1:5">
      <c r="A10083" s="3" t="s">
        <v>982</v>
      </c>
    </row>
    <row r="10084" spans="1:5">
      <c r="A10084" s="4" t="s">
        <v>1714</v>
      </c>
      <c r="B10084" s="4" t="s">
        <v>385</v>
      </c>
    </row>
    <row r="10085" spans="1:5">
      <c r="A10085" s="4" t="s">
        <v>2591</v>
      </c>
    </row>
    <row r="10086" spans="1:5">
      <c r="A10086" s="3" t="s">
        <v>982</v>
      </c>
    </row>
    <row r="10087" spans="1:5">
      <c r="A10087" s="4" t="s">
        <v>1714</v>
      </c>
      <c r="B10087" s="4" t="s">
        <v>385</v>
      </c>
    </row>
    <row r="10088" spans="1:5">
      <c r="A10088" s="4" t="s">
        <v>2592</v>
      </c>
    </row>
    <row r="10089" spans="1:5">
      <c r="A10089" s="3" t="s">
        <v>982</v>
      </c>
    </row>
    <row r="10090" spans="1:5">
      <c r="A10090" s="4" t="s">
        <v>1714</v>
      </c>
      <c r="B10090" s="4" t="s">
        <v>385</v>
      </c>
    </row>
    <row r="10091" spans="1:5">
      <c r="A10091" s="4" t="s">
        <v>2593</v>
      </c>
    </row>
    <row r="10092" spans="1:5">
      <c r="A10092" s="3" t="s">
        <v>982</v>
      </c>
    </row>
    <row r="10093" spans="1:5">
      <c r="A10093" s="4" t="s">
        <v>1714</v>
      </c>
      <c r="B10093" s="4" t="s">
        <v>385</v>
      </c>
    </row>
    <row r="10094" spans="1:5">
      <c r="A10094" s="4" t="s">
        <v>2594</v>
      </c>
    </row>
    <row r="10095" spans="1:5">
      <c r="A10095" s="3" t="s">
        <v>982</v>
      </c>
    </row>
    <row r="10096" spans="1:5">
      <c r="A10096" s="4" t="s">
        <v>1714</v>
      </c>
      <c r="B10096" s="4" t="s">
        <v>385</v>
      </c>
    </row>
    <row r="10097" spans="1:5">
      <c r="A10097" s="4" t="s">
        <v>2595</v>
      </c>
    </row>
    <row r="10098" spans="1:5">
      <c r="A10098" s="3" t="s">
        <v>982</v>
      </c>
    </row>
    <row r="10099" spans="1:5">
      <c r="A10099" s="4" t="s">
        <v>1714</v>
      </c>
      <c r="B10099" s="4" t="s">
        <v>385</v>
      </c>
    </row>
    <row r="10100" spans="1:5">
      <c r="A10100" s="4" t="s">
        <v>2596</v>
      </c>
    </row>
    <row r="10101" spans="1:5">
      <c r="A10101" s="3" t="s">
        <v>982</v>
      </c>
    </row>
    <row r="10102" spans="1:5">
      <c r="A10102" s="4" t="s">
        <v>1714</v>
      </c>
      <c r="B10102" s="4" t="s">
        <v>385</v>
      </c>
    </row>
    <row r="10103" spans="1:5">
      <c r="A10103" s="4" t="s">
        <v>2597</v>
      </c>
    </row>
    <row r="10104" spans="1:5">
      <c r="A10104" s="3" t="s">
        <v>982</v>
      </c>
    </row>
    <row r="10105" spans="1:5">
      <c r="A10105" s="4" t="s">
        <v>1714</v>
      </c>
      <c r="B10105" s="4" t="s">
        <v>385</v>
      </c>
    </row>
    <row r="10106" spans="1:5">
      <c r="A10106" s="4" t="s">
        <v>2598</v>
      </c>
    </row>
    <row r="10107" spans="1:5">
      <c r="A10107" s="3" t="s">
        <v>982</v>
      </c>
    </row>
    <row r="10108" spans="1:5">
      <c r="A10108" s="4" t="s">
        <v>1714</v>
      </c>
      <c r="B10108" s="4" t="s">
        <v>385</v>
      </c>
    </row>
    <row r="10109" spans="1:5">
      <c r="A10109" s="4" t="s">
        <v>2599</v>
      </c>
    </row>
    <row r="10110" spans="1:5">
      <c r="A10110" s="3" t="s">
        <v>982</v>
      </c>
    </row>
    <row r="10111" spans="1:5">
      <c r="A10111" s="4" t="s">
        <v>1714</v>
      </c>
      <c r="B10111" s="4" t="s">
        <v>385</v>
      </c>
    </row>
    <row r="10112" spans="1:5">
      <c r="A10112" s="4" t="s">
        <v>2600</v>
      </c>
    </row>
    <row r="10113" spans="1:5">
      <c r="A10113" s="3" t="s">
        <v>982</v>
      </c>
    </row>
    <row r="10114" spans="1:5">
      <c r="A10114" s="4" t="s">
        <v>1714</v>
      </c>
      <c r="B10114" s="4" t="s">
        <v>385</v>
      </c>
    </row>
    <row r="10115" spans="1:5">
      <c r="A10115" s="4" t="s">
        <v>2601</v>
      </c>
    </row>
    <row r="10116" spans="1:5">
      <c r="A10116" s="3" t="s">
        <v>982</v>
      </c>
    </row>
    <row r="10117" spans="1:5">
      <c r="A10117" s="4" t="s">
        <v>1714</v>
      </c>
      <c r="B10117" s="4" t="s">
        <v>385</v>
      </c>
    </row>
    <row r="10118" spans="1:5">
      <c r="A10118" s="4" t="s">
        <v>2602</v>
      </c>
    </row>
    <row r="10119" spans="1:5">
      <c r="A10119" s="3" t="s">
        <v>982</v>
      </c>
    </row>
    <row r="10120" spans="1:5">
      <c r="A10120" s="4" t="s">
        <v>1714</v>
      </c>
      <c r="B10120" s="4" t="s">
        <v>385</v>
      </c>
    </row>
    <row r="10121" spans="1:5">
      <c r="A10121" s="4" t="s">
        <v>2603</v>
      </c>
    </row>
    <row r="10122" spans="1:5">
      <c r="A10122" s="3" t="s">
        <v>982</v>
      </c>
    </row>
    <row r="10123" spans="1:5">
      <c r="A10123" s="4" t="s">
        <v>1714</v>
      </c>
      <c r="B10123" s="4" t="s">
        <v>385</v>
      </c>
    </row>
    <row r="10124" spans="1:5">
      <c r="A10124" s="4" t="s">
        <v>2604</v>
      </c>
    </row>
    <row r="10125" spans="1:5">
      <c r="A10125" s="3" t="s">
        <v>982</v>
      </c>
    </row>
    <row r="10126" spans="1:5">
      <c r="A10126" s="4" t="s">
        <v>1714</v>
      </c>
      <c r="B10126" s="4" t="s">
        <v>385</v>
      </c>
    </row>
    <row r="10127" spans="1:5">
      <c r="A10127" s="4" t="s">
        <v>2605</v>
      </c>
    </row>
    <row r="10128" spans="1:5">
      <c r="A10128" s="3" t="s">
        <v>982</v>
      </c>
    </row>
    <row r="10129" spans="1:5">
      <c r="A10129" s="4" t="s">
        <v>1714</v>
      </c>
      <c r="B10129" s="4" t="s">
        <v>385</v>
      </c>
    </row>
    <row r="10130" spans="1:5">
      <c r="A10130" s="4" t="s">
        <v>2606</v>
      </c>
    </row>
    <row r="10131" spans="1:5">
      <c r="A10131" s="3" t="s">
        <v>982</v>
      </c>
    </row>
    <row r="10132" spans="1:5">
      <c r="A10132" s="4" t="s">
        <v>1714</v>
      </c>
      <c r="B10132" s="4" t="s">
        <v>385</v>
      </c>
    </row>
    <row r="10133" spans="1:5">
      <c r="A10133" s="4" t="s">
        <v>2607</v>
      </c>
    </row>
    <row r="10134" spans="1:5">
      <c r="A10134" s="3" t="s">
        <v>982</v>
      </c>
    </row>
    <row r="10135" spans="1:5">
      <c r="A10135" s="4" t="s">
        <v>1714</v>
      </c>
      <c r="B10135" s="4" t="s">
        <v>385</v>
      </c>
    </row>
    <row r="10136" spans="1:5">
      <c r="A10136" s="4" t="s">
        <v>2608</v>
      </c>
    </row>
    <row r="10137" spans="1:5">
      <c r="A10137" s="3" t="s">
        <v>982</v>
      </c>
    </row>
    <row r="10138" spans="1:5">
      <c r="A10138" s="4" t="s">
        <v>1714</v>
      </c>
      <c r="B10138" s="4" t="s">
        <v>385</v>
      </c>
    </row>
    <row r="10139" spans="1:5">
      <c r="A10139" s="4" t="s">
        <v>2609</v>
      </c>
    </row>
    <row r="10140" spans="1:5">
      <c r="A10140" s="3" t="s">
        <v>982</v>
      </c>
    </row>
    <row r="10141" spans="1:5">
      <c r="A10141" s="4" t="s">
        <v>1714</v>
      </c>
      <c r="B10141" s="4" t="s">
        <v>385</v>
      </c>
    </row>
    <row r="10142" spans="1:5">
      <c r="A10142" s="4" t="s">
        <v>2610</v>
      </c>
    </row>
    <row r="10143" spans="1:5">
      <c r="A10143" s="3" t="s">
        <v>982</v>
      </c>
    </row>
    <row r="10144" spans="1:5">
      <c r="A10144" s="4" t="s">
        <v>1714</v>
      </c>
      <c r="B10144" s="4" t="s">
        <v>385</v>
      </c>
    </row>
    <row r="10145" spans="1:5">
      <c r="A10145" s="4" t="s">
        <v>2611</v>
      </c>
    </row>
    <row r="10146" spans="1:5">
      <c r="A10146" s="3" t="s">
        <v>982</v>
      </c>
    </row>
    <row r="10147" spans="1:5">
      <c r="A10147" s="4" t="s">
        <v>1714</v>
      </c>
      <c r="B10147" s="4" t="s">
        <v>385</v>
      </c>
    </row>
    <row r="10148" spans="1:5">
      <c r="A10148" s="4" t="s">
        <v>2612</v>
      </c>
    </row>
    <row r="10149" spans="1:5">
      <c r="A10149" s="3" t="s">
        <v>982</v>
      </c>
    </row>
    <row r="10150" spans="1:5">
      <c r="A10150" s="4" t="s">
        <v>1714</v>
      </c>
      <c r="B10150" s="4" t="s">
        <v>385</v>
      </c>
    </row>
    <row r="10151" spans="1:5">
      <c r="A10151" s="4" t="s">
        <v>2613</v>
      </c>
    </row>
    <row r="10152" spans="1:5">
      <c r="A10152" s="3" t="s">
        <v>982</v>
      </c>
    </row>
    <row r="10153" spans="1:5">
      <c r="A10153" s="4" t="s">
        <v>1714</v>
      </c>
      <c r="B10153" s="4" t="s">
        <v>385</v>
      </c>
    </row>
    <row r="10154" spans="1:5">
      <c r="A10154" s="4" t="s">
        <v>2614</v>
      </c>
    </row>
    <row r="10155" spans="1:5">
      <c r="A10155" s="3" t="s">
        <v>982</v>
      </c>
    </row>
    <row r="10156" spans="1:5">
      <c r="A10156" s="4" t="s">
        <v>1714</v>
      </c>
      <c r="B10156" s="4" t="s">
        <v>385</v>
      </c>
    </row>
    <row r="10157" spans="1:5">
      <c r="A10157" s="4" t="s">
        <v>2615</v>
      </c>
    </row>
    <row r="10158" spans="1:5">
      <c r="A10158" s="3" t="s">
        <v>982</v>
      </c>
    </row>
    <row r="10159" spans="1:5">
      <c r="A10159" s="4" t="s">
        <v>1714</v>
      </c>
      <c r="B10159" s="4" t="s">
        <v>385</v>
      </c>
    </row>
    <row r="10160" spans="1:5">
      <c r="A10160" s="4" t="s">
        <v>2616</v>
      </c>
    </row>
    <row r="10161" spans="1:5">
      <c r="A10161" s="3" t="s">
        <v>982</v>
      </c>
    </row>
    <row r="10162" spans="1:5">
      <c r="A10162" s="4" t="s">
        <v>1714</v>
      </c>
      <c r="B10162" s="4" t="s">
        <v>385</v>
      </c>
    </row>
    <row r="10163" spans="1:5">
      <c r="A10163" s="4" t="s">
        <v>2617</v>
      </c>
    </row>
    <row r="10164" spans="1:5">
      <c r="A10164" s="3" t="s">
        <v>982</v>
      </c>
    </row>
    <row r="10165" spans="1:5">
      <c r="A10165" s="4" t="s">
        <v>1714</v>
      </c>
      <c r="B10165" s="4" t="s">
        <v>385</v>
      </c>
    </row>
    <row r="10166" spans="1:5">
      <c r="A10166" s="4" t="s">
        <v>2618</v>
      </c>
    </row>
    <row r="10167" spans="1:5">
      <c r="A10167" s="3" t="s">
        <v>982</v>
      </c>
    </row>
    <row r="10168" spans="1:5">
      <c r="A10168" s="4" t="s">
        <v>1714</v>
      </c>
      <c r="B10168" s="4" t="s">
        <v>385</v>
      </c>
    </row>
    <row r="10169" spans="1:5">
      <c r="A10169" s="4" t="s">
        <v>2619</v>
      </c>
    </row>
    <row r="10170" spans="1:5">
      <c r="A10170" s="3" t="s">
        <v>982</v>
      </c>
    </row>
    <row r="10171" spans="1:5">
      <c r="A10171" s="4" t="s">
        <v>1714</v>
      </c>
      <c r="B10171" s="4" t="s">
        <v>385</v>
      </c>
    </row>
    <row r="10172" spans="1:5">
      <c r="A10172" s="4" t="s">
        <v>2620</v>
      </c>
    </row>
    <row r="10173" spans="1:5">
      <c r="A10173" s="3" t="s">
        <v>982</v>
      </c>
    </row>
    <row r="10174" spans="1:5">
      <c r="A10174" s="4" t="s">
        <v>1714</v>
      </c>
      <c r="B10174" s="4" t="s">
        <v>385</v>
      </c>
    </row>
    <row r="10175" spans="1:5">
      <c r="A10175" s="4" t="s">
        <v>2621</v>
      </c>
    </row>
    <row r="10176" spans="1:5">
      <c r="A10176" s="3" t="s">
        <v>982</v>
      </c>
    </row>
    <row r="10177" spans="1:5">
      <c r="A10177" s="4" t="s">
        <v>1714</v>
      </c>
      <c r="B10177" s="4" t="s">
        <v>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2</v>
      </c>
      <c r="B1" s="2" t="s">
        <v>1</v>
      </c>
    </row>
    <row r="2" spans="1:4">
      <c r="B2" s="2" t="s">
        <v>2</v>
      </c>
      <c r="C2" s="2" t="s">
        <v>34</v>
      </c>
      <c r="D2" s="2" t="s">
        <v>80</v>
      </c>
    </row>
    <row r="3" spans="1:4">
      <c r="A3" s="3" t="s">
        <v>435</v>
      </c>
    </row>
    <row r="4" spans="1:4">
      <c r="A4" s="4" t="s">
        <v>2623</v>
      </c>
      <c r="B4" s="6" t="n">
        <v>2491702</v>
      </c>
      <c r="C4" s="6" t="n">
        <v>2177983</v>
      </c>
      <c r="D4" s="6" t="n">
        <v>1864637</v>
      </c>
    </row>
    <row r="5" spans="1:4">
      <c r="A5" s="4" t="s">
        <v>2624</v>
      </c>
      <c r="B5" s="5" t="n">
        <v>0</v>
      </c>
      <c r="C5" s="5" t="n">
        <v>0</v>
      </c>
      <c r="D5" s="5" t="n">
        <v>0</v>
      </c>
    </row>
    <row r="6" spans="1:4">
      <c r="A6" s="4" t="s">
        <v>2625</v>
      </c>
      <c r="B6" s="5" t="n">
        <v>1714029</v>
      </c>
      <c r="C6" s="5" t="n">
        <v>278572</v>
      </c>
      <c r="D6" s="5" t="n">
        <v>286691</v>
      </c>
    </row>
    <row r="7" spans="1:4">
      <c r="A7" s="4" t="s">
        <v>2626</v>
      </c>
      <c r="B7" s="5" t="n">
        <v>73385</v>
      </c>
      <c r="C7" s="5" t="n">
        <v>42046</v>
      </c>
      <c r="D7" s="5" t="n">
        <v>35097</v>
      </c>
    </row>
    <row r="8" spans="1:4">
      <c r="A8" s="4" t="s">
        <v>2627</v>
      </c>
      <c r="B8" s="5" t="n">
        <v>1787414</v>
      </c>
      <c r="C8" s="5" t="n">
        <v>320618</v>
      </c>
      <c r="D8" s="5" t="n">
        <v>321788</v>
      </c>
    </row>
    <row r="9" spans="1:4">
      <c r="A9" s="4" t="s">
        <v>2628</v>
      </c>
      <c r="B9" s="5" t="n">
        <v>-35808</v>
      </c>
      <c r="C9" s="5" t="n">
        <v>-6899</v>
      </c>
      <c r="D9" s="5" t="n">
        <v>-8442</v>
      </c>
    </row>
    <row r="10" spans="1:4">
      <c r="A10" s="4" t="s">
        <v>2629</v>
      </c>
      <c r="B10" s="5" t="n">
        <v>0</v>
      </c>
      <c r="C10" s="5" t="n">
        <v>0</v>
      </c>
      <c r="D10" s="5" t="n">
        <v>0</v>
      </c>
    </row>
    <row r="11" spans="1:4">
      <c r="A11" s="4" t="s">
        <v>2630</v>
      </c>
      <c r="B11" s="5" t="n">
        <v>0</v>
      </c>
      <c r="C11" s="5" t="n">
        <v>0</v>
      </c>
      <c r="D11" s="5" t="n">
        <v>0</v>
      </c>
    </row>
    <row r="12" spans="1:4">
      <c r="A12" s="4" t="s">
        <v>2631</v>
      </c>
      <c r="B12" s="5" t="n">
        <v>-35808</v>
      </c>
      <c r="C12" s="5" t="n">
        <v>-6899</v>
      </c>
      <c r="D12" s="5" t="n">
        <v>-8442</v>
      </c>
    </row>
    <row r="13" spans="1:4">
      <c r="A13" s="4" t="s">
        <v>2632</v>
      </c>
      <c r="B13" s="5" t="n">
        <v>4243308</v>
      </c>
      <c r="C13" s="5" t="n">
        <v>2491702</v>
      </c>
      <c r="D13" s="5" t="n">
        <v>2177983</v>
      </c>
    </row>
    <row r="14" spans="1:4">
      <c r="A14" s="3" t="s">
        <v>442</v>
      </c>
    </row>
    <row r="15" spans="1:4">
      <c r="A15" s="4" t="s">
        <v>2623</v>
      </c>
      <c r="B15" s="5" t="n">
        <v>465195</v>
      </c>
      <c r="C15" s="5" t="n">
        <v>411701</v>
      </c>
      <c r="D15" s="5" t="n">
        <v>366472</v>
      </c>
    </row>
    <row r="16" spans="1:4">
      <c r="A16" s="4" t="s">
        <v>2633</v>
      </c>
      <c r="B16" s="5" t="n">
        <v>87219</v>
      </c>
      <c r="C16" s="5" t="n">
        <v>55101</v>
      </c>
      <c r="D16" s="5" t="n">
        <v>47656</v>
      </c>
    </row>
    <row r="17" spans="1:4">
      <c r="A17" s="4" t="s">
        <v>2634</v>
      </c>
      <c r="B17" s="5" t="n">
        <v>87219</v>
      </c>
      <c r="C17" s="5" t="n">
        <v>55101</v>
      </c>
      <c r="D17" s="5" t="n">
        <v>47656</v>
      </c>
    </row>
    <row r="18" spans="1:4">
      <c r="A18" s="4" t="s">
        <v>2635</v>
      </c>
      <c r="B18" s="5" t="n">
        <v>-16710</v>
      </c>
      <c r="C18" s="5" t="n">
        <v>-1607</v>
      </c>
      <c r="D18" s="5" t="n">
        <v>-2427</v>
      </c>
    </row>
    <row r="19" spans="1:4">
      <c r="A19" s="4" t="s">
        <v>2636</v>
      </c>
      <c r="B19" s="5" t="n">
        <v>0</v>
      </c>
      <c r="C19" s="5" t="n">
        <v>0</v>
      </c>
      <c r="D19" s="5" t="n">
        <v>0</v>
      </c>
    </row>
    <row r="20" spans="1:4">
      <c r="A20" s="4" t="s">
        <v>2637</v>
      </c>
      <c r="B20" s="5" t="n">
        <v>0</v>
      </c>
      <c r="C20" s="5" t="n">
        <v>0</v>
      </c>
      <c r="D20" s="5" t="n">
        <v>0</v>
      </c>
    </row>
    <row r="21" spans="1:4">
      <c r="A21" s="4" t="s">
        <v>2631</v>
      </c>
      <c r="B21" s="5" t="n">
        <v>-16710</v>
      </c>
      <c r="C21" s="5" t="n">
        <v>-1607</v>
      </c>
      <c r="D21" s="5" t="n">
        <v>-2427</v>
      </c>
    </row>
    <row r="22" spans="1:4">
      <c r="A22" s="4" t="s">
        <v>2632</v>
      </c>
      <c r="B22" s="6" t="n">
        <v>535704</v>
      </c>
      <c r="C22" s="6" t="n">
        <v>465195</v>
      </c>
      <c r="D22" s="6" t="n">
        <v>411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38</v>
      </c>
      <c r="B1" s="2" t="s">
        <v>581</v>
      </c>
    </row>
    <row r="2" spans="1:2">
      <c r="A2" s="3" t="s">
        <v>237</v>
      </c>
    </row>
    <row r="3" spans="1:2">
      <c r="A3" s="4" t="s">
        <v>2639</v>
      </c>
      <c r="B3" s="6" t="n">
        <v>4326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3:41Z</dcterms:created>
  <dcterms:modified xmlns:dcterms="http://purl.org/dc/terms/" xmlns:xsi="http://www.w3.org/2001/XMLSchema-instance" xsi:type="dcterms:W3CDTF">2017-02-27T16:53:41Z</dcterms:modified>
</cp:coreProperties>
</file>